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62" r:id="rId3"/>
    <sheet name="CONSOLIDATED_STATEMENTS_OF_INC" sheetId="4" r:id="rId4"/>
    <sheet name="CONSOLIDATED_STATEMENTS_OF_INC1" sheetId="5" r:id="rId5"/>
    <sheet name="CONSOLIDATED_STATEMENTS_OF_COM" sheetId="6" r:id="rId6"/>
    <sheet name="CONSOLIDATED_STATEMENTS_OF_CAS" sheetId="7" r:id="rId7"/>
    <sheet name="CONSOLIDATED_STATEMENTS_OF_STO" sheetId="63" r:id="rId8"/>
    <sheet name="Basis_of_Presentation_and_Summ" sheetId="64" r:id="rId9"/>
    <sheet name="Earnings_Per_Common_Share" sheetId="65" r:id="rId10"/>
    <sheet name="Investment_Securities_Availabl" sheetId="66" r:id="rId11"/>
    <sheet name="Loans_and_Allowance_for_Loan_a" sheetId="67" r:id="rId12"/>
    <sheet name="FDIC_Indemnification_Asset" sheetId="68" r:id="rId13"/>
    <sheet name="Income_Taxes" sheetId="69" r:id="rId14"/>
    <sheet name="Derivatives_and_Hedging_Activi" sheetId="70" r:id="rId15"/>
    <sheet name="Stockholders_Equity" sheetId="71" r:id="rId16"/>
    <sheet name="Fair_Value_Measurements" sheetId="72" r:id="rId17"/>
    <sheet name="Commitments_and_Contingencies" sheetId="73" r:id="rId18"/>
    <sheet name="Basis_of_Presentation_and_Summ1" sheetId="74" r:id="rId19"/>
    <sheet name="Earnings_Per_Common_Share_Tabl" sheetId="75" r:id="rId20"/>
    <sheet name="Investment_Securities_Availabl1" sheetId="76" r:id="rId21"/>
    <sheet name="Loans_and_Allowance_for_Loan_a1" sheetId="77" r:id="rId22"/>
    <sheet name="FDIC_Indemnification_Asset_Tab" sheetId="78" r:id="rId23"/>
    <sheet name="Derivatives_and_Hedging_Activi1" sheetId="79" r:id="rId24"/>
    <sheet name="Stockholders_Equity_Tables" sheetId="80" r:id="rId25"/>
    <sheet name="Fair_Value_Measurements_Tables" sheetId="81" r:id="rId26"/>
    <sheet name="Commitments_and_Contingencies_" sheetId="82" r:id="rId27"/>
    <sheet name="Basis_of_Presentation_and_Summ2" sheetId="83" r:id="rId28"/>
    <sheet name="Earnings_Per_Common_Share_Comp" sheetId="29" r:id="rId29"/>
    <sheet name="Earnings_Per_Common_Share_Pote" sheetId="30" r:id="rId30"/>
    <sheet name="Investment_Securities_Availabl2" sheetId="31" r:id="rId31"/>
    <sheet name="Investment_Securities_Availabl3" sheetId="84" r:id="rId32"/>
    <sheet name="Investment_Securities_Availabl4" sheetId="85" r:id="rId33"/>
    <sheet name="Investment_Securities_Availabl5" sheetId="34" r:id="rId34"/>
    <sheet name="Investment_Securities_Availabl6" sheetId="86" r:id="rId35"/>
    <sheet name="Loans_and_Allowance_for_Loan_a2" sheetId="87" r:id="rId36"/>
    <sheet name="Loans_and_Allowance_for_Loan_a3" sheetId="88" r:id="rId37"/>
    <sheet name="Loans_and_Allowance_for_Loan_a4" sheetId="38" r:id="rId38"/>
    <sheet name="Loans_and_Allowance_for_Loan_a5" sheetId="39" r:id="rId39"/>
    <sheet name="Loans_and_Allowance_for_Loan_a6" sheetId="40" r:id="rId40"/>
    <sheet name="Loans_and_Allowance_for_Loan_a7" sheetId="89" r:id="rId41"/>
    <sheet name="Loans_and_Allowance_for_Loan_a8" sheetId="90" r:id="rId42"/>
    <sheet name="FDIC_Indemnification_Asset_Nar" sheetId="43" r:id="rId43"/>
    <sheet name="FDIC_Indemnification_Asset_Gai" sheetId="44" r:id="rId44"/>
    <sheet name="FDIC_Indemnification_Asset_Cha" sheetId="45" r:id="rId45"/>
    <sheet name="Income_Taxes_Narrative_Details" sheetId="46" r:id="rId46"/>
    <sheet name="Derivatives_and_Hedging_Activi2" sheetId="91" r:id="rId47"/>
    <sheet name="Derivatives_and_Hedging_Activi3" sheetId="48" r:id="rId48"/>
    <sheet name="Derivatives_and_Hedging_Activi4" sheetId="49" r:id="rId49"/>
    <sheet name="Derivatives_and_Hedging_Activi5" sheetId="92" r:id="rId50"/>
    <sheet name="Stockholders_Equity_Narrative_" sheetId="51" r:id="rId51"/>
    <sheet name="Stockholders_Equity_Changes_in" sheetId="52" r:id="rId52"/>
    <sheet name="Stockholders_Equity_Categories" sheetId="53" r:id="rId53"/>
    <sheet name="Fair_Value_Measurements_Narrat" sheetId="54" r:id="rId54"/>
    <sheet name="Fair_Value_Measurements_Assets" sheetId="93" r:id="rId55"/>
    <sheet name="Fair_Value_Measurements_Change" sheetId="56" r:id="rId56"/>
    <sheet name="Fair_Value_Measurements_Valuat" sheetId="57" r:id="rId57"/>
    <sheet name="Fair_Value_Measurements_Assets1" sheetId="58" r:id="rId58"/>
    <sheet name="Fair_Value_Measurements_Carryi" sheetId="94" r:id="rId59"/>
    <sheet name="Commitments_and_Contingencies_1" sheetId="95" r:id="rId60"/>
  </sheets>
  <calcPr calcId="0"/>
</workbook>
</file>

<file path=xl/sharedStrings.xml><?xml version="1.0" encoding="utf-8"?>
<sst xmlns="http://schemas.openxmlformats.org/spreadsheetml/2006/main" count="13956" uniqueCount="1482">
  <si>
    <t>Document and Entity Information</t>
  </si>
  <si>
    <t>9 Months Ended</t>
  </si>
  <si>
    <t>Sep. 30, 2013</t>
  </si>
  <si>
    <t>Nov. 06, 2013</t>
  </si>
  <si>
    <t>Document and Entity Information [Abstract]</t>
  </si>
  <si>
    <t>'</t>
  </si>
  <si>
    <t>Entity Registrant Name</t>
  </si>
  <si>
    <t>'BankUnited, Inc.</t>
  </si>
  <si>
    <t>Entity Central Index Key</t>
  </si>
  <si>
    <t>'0001504008</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 Known Seasoned Issuer</t>
  </si>
  <si>
    <t>'Yes</t>
  </si>
  <si>
    <t>Entity Current Reporting Status</t>
  </si>
  <si>
    <t>Entity Voluntary Filer</t>
  </si>
  <si>
    <t>'No</t>
  </si>
  <si>
    <t>CONSOLIDATED BALANCE SHEETS - UNAUDITED (USD $)</t>
  </si>
  <si>
    <t>In Thousands, unless otherwise specified</t>
  </si>
  <si>
    <t>Dec. 31, 2012</t>
  </si>
  <si>
    <t>Cash and due from banks:</t>
  </si>
  <si>
    <t>Non-interest bearing</t>
  </si>
  <si>
    <t>Interest bearing</t>
  </si>
  <si>
    <t>Interest bearing deposits at Federal Reserve Bank</t>
  </si>
  <si>
    <t>Federal funds sold</t>
  </si>
  <si>
    <t>Cash and cash equivalents</t>
  </si>
  <si>
    <t>Investment securities available for sale, at fair value (including covered securities of $206,666 and $226,505)</t>
  </si>
  <si>
    <t>Non-marketable equity securities</t>
  </si>
  <si>
    <t>Loans held for sale</t>
  </si>
  <si>
    <t>Loans (including covered loans of $1,550,974 and $1,864,375)</t>
  </si>
  <si>
    <t>Allowance for loan and lease losses</t>
  </si>
  <si>
    <t>Loans, net</t>
  </si>
  <si>
    <t>FDIC indemnification asset</t>
  </si>
  <si>
    <t>Bank owned life insurance</t>
  </si>
  <si>
    <t>Other real estate owned (including covered OREO of $47,546 and $76,022)</t>
  </si>
  <si>
    <t>Deferred tax asset, net</t>
  </si>
  <si>
    <t>Goodwill and other intangible assets</t>
  </si>
  <si>
    <t>Other assets</t>
  </si>
  <si>
    <t>Total assets</t>
  </si>
  <si>
    <t>Demand deposits:</t>
  </si>
  <si>
    <t>Savings and money market</t>
  </si>
  <si>
    <t>Time</t>
  </si>
  <si>
    <t>Total deposits</t>
  </si>
  <si>
    <t>Short-term borrowings</t>
  </si>
  <si>
    <t>Federal Home Loan Bank advances and other borrowings</t>
  </si>
  <si>
    <t>Other liabilities</t>
  </si>
  <si>
    <t>Total liabilities</t>
  </si>
  <si>
    <t>Commitments and contingencies</t>
  </si>
  <si>
    <t>'  </t>
  </si>
  <si>
    <t>Stockholders' equity:</t>
  </si>
  <si>
    <t>Common stock, par value $0.01 per share, 400,000,000 shares authorized; 100,860,270 and 95,006,729 shares issued and outstanding</t>
  </si>
  <si>
    <t>Preferred stock, par value $0.01 per share, 100,000,000 shares authorized; 5,415,794 shares of Series A issued and outstanding at December 31, 2012</t>
  </si>
  <si>
    <t>Paid-in capital</t>
  </si>
  <si>
    <t>Retained earnings</t>
  </si>
  <si>
    <t>Accumulated other comprehensive income</t>
  </si>
  <si>
    <t>Total stockholders' equity</t>
  </si>
  <si>
    <t>Total liabilities and stockholders' equity</t>
  </si>
  <si>
    <t>CONSOLIDATED BALANCE SHEETS - UNAUDITED (Parenthetical) (USD $)</t>
  </si>
  <si>
    <t>In Thousands, except Share data, unless otherwise specified</t>
  </si>
  <si>
    <t>ASSETS</t>
  </si>
  <si>
    <t>Covered investment securities available for sale</t>
  </si>
  <si>
    <t>Covered loans</t>
  </si>
  <si>
    <t>Covered OREO</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Series A Preferred stock, shares issued (in Shares)</t>
  </si>
  <si>
    <t>Series A Preferred stock, shares outstanding (in Shares)</t>
  </si>
  <si>
    <t>CONSOLIDATED STATEMENTS OF INCOME - UNAUDITED (USD $)</t>
  </si>
  <si>
    <t>In Thousands, except Per Share data, unless otherwise specified</t>
  </si>
  <si>
    <t>3 Months Ended</t>
  </si>
  <si>
    <t>Sep. 30, 2012</t>
  </si>
  <si>
    <t>Interest income:</t>
  </si>
  <si>
    <t>Loans</t>
  </si>
  <si>
    <t>Investment securities available for sale</t>
  </si>
  <si>
    <t>Other</t>
  </si>
  <si>
    <t>Total interest income</t>
  </si>
  <si>
    <t>Interest expense:</t>
  </si>
  <si>
    <t>Deposits</t>
  </si>
  <si>
    <t>Borrowings</t>
  </si>
  <si>
    <t>Total interest expense</t>
  </si>
  <si>
    <t>Net interest income before provision for (recovery of) loan losses</t>
  </si>
  <si>
    <t>Provision for (recovery of) loan losses (including $(2,837), $1,021, $(988) and $1,137 for covered loans)</t>
  </si>
  <si>
    <t>Net interest income after provision for (recovery of) loan losses</t>
  </si>
  <si>
    <t>Non-interest income:</t>
  </si>
  <si>
    <t>(Amortization) accretion of FDIC indemnification asset</t>
  </si>
  <si>
    <t>Income from resolution of covered assets, net</t>
  </si>
  <si>
    <t>Net loss on indemnification asset</t>
  </si>
  <si>
    <t>FDIC reimbursement of costs of resolution of covered assets</t>
  </si>
  <si>
    <t>Service charges and fees</t>
  </si>
  <si>
    <t>Gain (loss) on sale of loans, net (including loss related to covered loans of $(4,286) and $(9,368) for the three and nine months ended September 30, 2013)</t>
  </si>
  <si>
    <t>Gain on investment securities available for sale, net (including loss related to covered securities of $(963) for the nine months ended September 30, 2013)</t>
  </si>
  <si>
    <t>Mortgage insurance income</t>
  </si>
  <si>
    <t>Other non-interest income</t>
  </si>
  <si>
    <t>Total non-interest income</t>
  </si>
  <si>
    <t>Non-interest expense:</t>
  </si>
  <si>
    <t>Employee compensation and benefits</t>
  </si>
  <si>
    <t>Occupancy and equipment</t>
  </si>
  <si>
    <t>Impairment (recovery) of other real estate owned</t>
  </si>
  <si>
    <t>Gain on sale of other real estate owned</t>
  </si>
  <si>
    <t>Other real estate owned expense</t>
  </si>
  <si>
    <t>Foreclosure expense</t>
  </si>
  <si>
    <t>Deposit insurance expense</t>
  </si>
  <si>
    <t>Professional fees</t>
  </si>
  <si>
    <t>Telecommunications and data processing</t>
  </si>
  <si>
    <t>Other non-interest expense</t>
  </si>
  <si>
    <t>Total non-interest expense</t>
  </si>
  <si>
    <t>Income before income taxes</t>
  </si>
  <si>
    <t>Provision for income taxes</t>
  </si>
  <si>
    <t>Net income</t>
  </si>
  <si>
    <t>Preferred stock dividends</t>
  </si>
  <si>
    <t>Net income available to common stockholders</t>
  </si>
  <si>
    <t>Earnings per common share, basic (see Note 2) (in Dollars per Share)</t>
  </si>
  <si>
    <t>Earnings per common share, diluted (see Note 2) (in Dollars per Share)</t>
  </si>
  <si>
    <t>Cash dividends declared per common share (in Dollars per Share)</t>
  </si>
  <si>
    <t>CONSOLIDATED STATEMENTS OF INCOME - UNAUDITED (Parenthetical) (USD $)</t>
  </si>
  <si>
    <t>Provision for covered loans</t>
  </si>
  <si>
    <t>Gain (loss) on sale of covered loans</t>
  </si>
  <si>
    <t>Loss on investment securities available for sale, covered</t>
  </si>
  <si>
    <t>CONSOLIDATED STATEMENTS OF COMPREHENSIVE INCOME - UNAUDITED (USD $)</t>
  </si>
  <si>
    <t>Consolidated Statements of Comprehensive Income</t>
  </si>
  <si>
    <t>Unrealized gains on investment securities available for sale:</t>
  </si>
  <si>
    <t>Net unrealized holding gain (loss) arising during the period</t>
  </si>
  <si>
    <t>Reclassification adjustment for net securities gains realized in income</t>
  </si>
  <si>
    <t>Net change in unrealized gains on securities available for sale</t>
  </si>
  <si>
    <t>Unrealized losses on derivative instruments:</t>
  </si>
  <si>
    <t>Reclassification adjustment for net losses realized in income</t>
  </si>
  <si>
    <t>Net change in unrealized losses on derivative instruments</t>
  </si>
  <si>
    <t>Other comprehensive income (loss)</t>
  </si>
  <si>
    <t>Comprehensive income</t>
  </si>
  <si>
    <t>CONSOLIDATED STATEMENTS OF CASH FLOWS - UNAUDITED (USD $)</t>
  </si>
  <si>
    <t>Cash flows from operating activities:</t>
  </si>
  <si>
    <t>Adjustments to reconcile net income to net cash used in operating activities:</t>
  </si>
  <si>
    <t>Amortization and accretion, net</t>
  </si>
  <si>
    <t>Provision for loan losses</t>
  </si>
  <si>
    <t>(Gain) loss on sale of loans, net</t>
  </si>
  <si>
    <t>Increase in cash surrender value of bank owned life insurance</t>
  </si>
  <si>
    <t>Gain on investment securities available for sale, net</t>
  </si>
  <si>
    <t>Equity based compensation</t>
  </si>
  <si>
    <t>Depreciation and amortization</t>
  </si>
  <si>
    <t>Impairment of other real estate owned</t>
  </si>
  <si>
    <t>Deferred income taxes</t>
  </si>
  <si>
    <t>Proceeds from sale of loans held for sale</t>
  </si>
  <si>
    <t>Loans originated for sale, net of repayments</t>
  </si>
  <si>
    <t>Realized tax benefits from dividend equivalents and equity based compensation</t>
  </si>
  <si>
    <t>Gain on acquisition</t>
  </si>
  <si>
    <t>Other:</t>
  </si>
  <si>
    <t>(Increase) decrease in other assets</t>
  </si>
  <si>
    <t>Increase (decrease) in other liabilities</t>
  </si>
  <si>
    <t>Net cash used in operating activities</t>
  </si>
  <si>
    <t>Cash flows from investing activities:</t>
  </si>
  <si>
    <t>Net cash paid in business combination</t>
  </si>
  <si>
    <t>Purchase of investment securities available for sale</t>
  </si>
  <si>
    <t>Proceeds from repayments of investment securities available for sale</t>
  </si>
  <si>
    <t>Proceeds from sale of investment securities available for sale</t>
  </si>
  <si>
    <t>Maturities and calls of investment securities available for sale</t>
  </si>
  <si>
    <t>Purchase of non-marketable equity securities</t>
  </si>
  <si>
    <t>Proceeds from redemption of non-marketable equity securities</t>
  </si>
  <si>
    <t>Purchases of loans</t>
  </si>
  <si>
    <t>Loan originations, repayments and resolutions, net</t>
  </si>
  <si>
    <t>Proceeds from sale of loans, net</t>
  </si>
  <si>
    <t>Decrease in FDIC indemnification asset for claims filed</t>
  </si>
  <si>
    <t>Bank owned life insurance proceeds</t>
  </si>
  <si>
    <t>Purchase of premises and equipment, net</t>
  </si>
  <si>
    <t>Acquisition of equipment under operating lease</t>
  </si>
  <si>
    <t>Proceeds from sale of other real estate owned</t>
  </si>
  <si>
    <t>Net cash used in investing activities</t>
  </si>
  <si>
    <t>Cash flows from financing activities:</t>
  </si>
  <si>
    <t>Net increase in deposits</t>
  </si>
  <si>
    <t>Additions to Federal Home Loan Bank advances and other borrowings</t>
  </si>
  <si>
    <t>Repayments of Federal Home Loan Bank advances and other borrowings</t>
  </si>
  <si>
    <t>Increase (decrease) in short-term borrowings</t>
  </si>
  <si>
    <t>Increase in advances from borrowers for taxes and insurance</t>
  </si>
  <si>
    <t>Dividends paid</t>
  </si>
  <si>
    <t>Exercise of stock option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Income taxes paid</t>
  </si>
  <si>
    <t>Supplemental schedule of non-cash investing and financing activities:</t>
  </si>
  <si>
    <t>Transfers from loans to other real estate owned</t>
  </si>
  <si>
    <t>Assets received in satisfaction of loans</t>
  </si>
  <si>
    <t>Dividends declared, not paid</t>
  </si>
  <si>
    <t>Acquisition of assets under capital lease</t>
  </si>
  <si>
    <t>Unsettled securities trades</t>
  </si>
  <si>
    <t>Conversion of Series A preferred stock to common stock</t>
  </si>
  <si>
    <t>Exchange of common stock for Series A preferred stock</t>
  </si>
  <si>
    <t>Equity consideration issued in business combination</t>
  </si>
  <si>
    <t>CONSOLIDATED STATEMENTS OF STOCKHOLDERSb_x0019_ EQUITY - UNAUDITED (USD $)</t>
  </si>
  <si>
    <t>In Thousands, except Share data</t>
  </si>
  <si>
    <t>Total</t>
  </si>
  <si>
    <t>Common Shares Outstanding [Member]</t>
  </si>
  <si>
    <t>Preferred Shares Outstanding [Member]</t>
  </si>
  <si>
    <t>Paid-in Capital [Member]</t>
  </si>
  <si>
    <t>Retained Earnings [Member]</t>
  </si>
  <si>
    <t>Accumulated Other Comprehensive Income [Member]</t>
  </si>
  <si>
    <t>Balance at Dec. 31, 2011</t>
  </si>
  <si>
    <t>Balance (in Shares) at Dec. 31, 2011</t>
  </si>
  <si>
    <t>Exchange of common shares for preferred shares</t>
  </si>
  <si>
    <t>Exchange of common shares for preferred shares (in Shares)</t>
  </si>
  <si>
    <t>Equity consideration issued in acquisition</t>
  </si>
  <si>
    <t>Equity consideration issued in acquisition (in Shares)</t>
  </si>
  <si>
    <t>Dividends</t>
  </si>
  <si>
    <t>Equity based compensation (in Shares)</t>
  </si>
  <si>
    <t>Forfeiture of unvested shares (in Shares)</t>
  </si>
  <si>
    <t>Exercise of stock options, value</t>
  </si>
  <si>
    <t>Exercise of stock options (in Shares)</t>
  </si>
  <si>
    <t>Tax benefits from dividend equivalents and equity based compensation</t>
  </si>
  <si>
    <t>Balance at Sep. 30, 2012</t>
  </si>
  <si>
    <t>Balance (in Shares) at Sep. 30, 2012</t>
  </si>
  <si>
    <t>Balance at Dec. 31, 2012</t>
  </si>
  <si>
    <t>Balance (in Shares) at Dec. 31, 2012</t>
  </si>
  <si>
    <t>Conversion of preferred shares to common shares</t>
  </si>
  <si>
    <t>Conversion of preferred shares to common shares (in Shares)</t>
  </si>
  <si>
    <t>Balance at Sep. 30, 2013</t>
  </si>
  <si>
    <t>Balance (in Shares) at Sep. 30, 2013</t>
  </si>
  <si>
    <t>Basis of Presentation and Summary of Significant Accounting Policies</t>
  </si>
  <si>
    <t>Basis of Presentation and Summary of Significant Accounting Policies [Abstract]</t>
  </si>
  <si>
    <r>
      <t>Note 1   Basis of Presentation and Summary of </t>
    </r>
    <r>
      <rPr>
        <b/>
        <sz val="10"/>
        <color theme="1"/>
        <rFont val="Calibri"/>
        <family val="2"/>
        <scheme val="minor"/>
      </rPr>
      <t>Significant Accounting Policies</t>
    </r>
  </si>
  <si>
    <r>
      <t>The consolidated financial statements include the accounts of BankUnited, Inc.</t>
    </r>
    <r>
      <rPr>
        <sz val="10"/>
        <color theme="1"/>
        <rFont val="Calibri"/>
        <family val="2"/>
        <scheme val="minor"/>
      </rPr>
      <t> (“BankUnited, Inc.” or “BKU”), a national bank holding company and its wholly-owned subsidiaries, BankUnited, National Association (“BankUnited” or the “Bank”), and BankUnited Investment Services, Inc. (“BUIS”), collectively, the Company. BankUnited, a national banking association headquartered in Miami Lakes, Florida, provides a full range of banking and related services to individual and corporate customers through 98 branches located in 15 Florida counties and 5 branches located in the New York metropolitan area as of September 30, 2013. BUIS was a Florida insurance agency providing wealth management and financial planning services. The operations of BUIS were discontinued in May 2013 and were not significant to the consolidated results of operations or financial position of the Company for any period presented.</t>
    </r>
  </si>
  <si>
    <t>On May 21, 2009, BankUnited acquired substantially all of the assets and assumed all of the non-brokered deposits and substantially all of the other liabilities of BankUnited, FSB from the Federal Deposit Insurance Corporation (“FDIC”) in a transaction referred to as the “FSB Acquisition.” Neither the Company nor the Bank had any substantive operations prior to May 21, 2009. In connection with the FSB Acquisition, BankUnited entered into Loss Sharing Agreements with the FDIC (“Loss Sharing Agreements”) that cover single family residential mortgage loans, commercial real estate, commercial and industrial and consumer loans, certain investment securities and other real estate owned (“OREO”), collectively referred to as the “covered assets.”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t>
  </si>
  <si>
    <r>
      <t>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the “SEC”).  Accordingly, they do not include all of the information and footnotes required for a fair presentation of financial position, results of operations and cash flows in conformity with U.S. generally accepted accounting principles (“GAAP”) and should be read in conjunction with the Company’s consolidated financial statements and the notes thereto appearing in </t>
    </r>
    <r>
      <rPr>
        <sz val="10"/>
        <color theme="1"/>
        <rFont val="Calibri"/>
        <family val="2"/>
        <scheme val="minor"/>
      </rPr>
      <t>BKU’s Annual Report on Form 10-K for the year ended December 31, 2012 filed with the SEC.  In the opinion of management, all adjustments, consisting of normal recurring adjustments, considered necessary for a fair presentation have been included. Operating results for the nine months ended September 30, 2013 are not necessarily indicative of the results that may be expected in future periods.</t>
    </r>
  </si>
  <si>
    <t>Certain amounts presented for prior periods have been reclassified to conform to the current period presentation.</t>
  </si>
  <si>
    <t>Accounting Estimates</t>
  </si>
  <si>
    <t>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t>
  </si>
  <si>
    <t>Significant estimates include the allowance for loan and lease losses, the amount and timing of expected cash flows from covered assets and the FDIC indemnification asset, the fair values of investment securities and other financial instruments and the valuation of OREO. Management has used information provided by third party valuation specialists to assist in the determination of the fair values of investment securities and OREO.</t>
  </si>
  <si>
    <t>Earnings Per Common Share</t>
  </si>
  <si>
    <t>Earnings Per Common Share [Abstract]</t>
  </si>
  <si>
    <t>Note 2   Earnings Per Common Share</t>
  </si>
  <si>
    <t>The computation of basic and diluted earnings per common share is presented below for the periods indicated (in thousands, except share and per share data):</t>
  </si>
  <si>
    <t>Three Months Ended September 30,</t>
  </si>
  <si>
    <t>Nine Months Ended September 30,</t>
  </si>
  <si>
    <t>Basic earnings per common share:</t>
  </si>
  <si>
    <t>Numerator:</t>
  </si>
  <si>
    <t>$</t>
  </si>
  <si>
    <t>—</t>
  </si>
  <si>
    <t>(921</t>
  </si>
  <si>
    <t>)</t>
  </si>
  <si>
    <t>(2,762</t>
  </si>
  <si>
    <t>Distributed and undistributed earnings allocated to participating securities</t>
  </si>
  <si>
    <t>(2,132</t>
  </si>
  <si>
    <t>(3,536</t>
  </si>
  <si>
    <t>(7,427</t>
  </si>
  <si>
    <t>(10,505</t>
  </si>
  <si>
    <t>Income allocated to common stockholders for basic earnings per common share</t>
  </si>
  <si>
    <t>Denominator:</t>
  </si>
  <si>
    <t>Weighted average common shares outstanding</t>
  </si>
  <si>
    <t>Less average unvested stock awards</t>
  </si>
  <si>
    <t>(1,085,044</t>
  </si>
  <si>
    <t>(746,934</t>
  </si>
  <si>
    <t>(1,118,496</t>
  </si>
  <si>
    <t>(1,184,068</t>
  </si>
  <si>
    <t>Weighted average shares for basic earnings per common share</t>
  </si>
  <si>
    <t>Basic earnings per common share</t>
  </si>
  <si>
    <t>Diluted earnings per common share:</t>
  </si>
  <si>
    <t>Adjustment for earnings reallocated from participating securities</t>
  </si>
  <si>
    <t>Income used in calculating diluted earnings per common share</t>
  </si>
  <si>
    <t>Average shares for basic earnings per common share</t>
  </si>
  <si>
    <t>Dilutive effect of stock options and preferred shares</t>
  </si>
  <si>
    <t>Weighted average shares for diluted earnings per common share</t>
  </si>
  <si>
    <t>Diluted earnings per common share</t>
  </si>
  <si>
    <t>The following potentially dilutive securities were outstanding at September 30, 2013 and 2012 but excluded from the calculation of diluted earnings per common share for the periods indicated because their inclusion would have been anti-dilutive:</t>
  </si>
  <si>
    <t>Unvested shares</t>
  </si>
  <si>
    <t>Stock options and warrants</t>
  </si>
  <si>
    <t>Convertible preferred shares</t>
  </si>
  <si>
    <t>Investment Securities Available for Sale</t>
  </si>
  <si>
    <t>Investment Securities Available for Sale [Abstract]</t>
  </si>
  <si>
    <t>Note 3   Investment Securities Available for Sale</t>
  </si>
  <si>
    <t>Investment securities available for sale consisted of the following at the dates indicated (in thousands):</t>
  </si>
  <si>
    <t>September 30, 2013</t>
  </si>
  <si>
    <t>Covered Securities</t>
  </si>
  <si>
    <t>Non-Covered Securities</t>
  </si>
  <si>
    <t>Amortized</t>
  </si>
  <si>
    <t>Gross Unrealized</t>
  </si>
  <si>
    <t>Fair</t>
  </si>
  <si>
    <t>Cost</t>
  </si>
  <si>
    <t>Gains</t>
  </si>
  <si>
    <t>Losses</t>
  </si>
  <si>
    <t>Value</t>
  </si>
  <si>
    <t>U.S. Government agency and sponsored enterprise residential mortgage-backed securities</t>
  </si>
  <si>
    <t>(5,824</t>
  </si>
  <si>
    <t>U.S. Government agency and sponsored enterprise commercial mortgage-backed securities</t>
  </si>
  <si>
    <t>(159</t>
  </si>
  <si>
    <t>Resecuritized real estate mortgage investment conduits (“Re-Remics”)</t>
  </si>
  <si>
    <t>(392</t>
  </si>
  <si>
    <t>Private label residential mortgage-backed securities and CMOs</t>
  </si>
  <si>
    <t>(90</t>
  </si>
  <si>
    <t>(1,514</t>
  </si>
  <si>
    <t>Private label commercial mortgage-backed securities</t>
  </si>
  <si>
    <t>(12,409</t>
  </si>
  <si>
    <t>Collateralized loan obligations</t>
  </si>
  <si>
    <t>(554</t>
  </si>
  <si>
    <t>Non-mortgage asset-backed securities</t>
  </si>
  <si>
    <t>(37</t>
  </si>
  <si>
    <t>Mutual funds and preferred stocks</t>
  </si>
  <si>
    <t>(1,603</t>
  </si>
  <si>
    <t>Small Business Administration securities</t>
  </si>
  <si>
    <t>Other debt securities</t>
  </si>
  <si>
    <t>(22,492</t>
  </si>
  <si>
    <t>December 31, 2012</t>
  </si>
  <si>
    <t>U.S. Treasury and Government agency securities</t>
  </si>
  <si>
    <t>(1</t>
  </si>
  <si>
    <t>Re-Remics</t>
  </si>
  <si>
    <t>(185</t>
  </si>
  <si>
    <t>(201</t>
  </si>
  <si>
    <t>(117</t>
  </si>
  <si>
    <t>(361</t>
  </si>
  <si>
    <t>State and municipal obligations</t>
  </si>
  <si>
    <t>(23</t>
  </si>
  <si>
    <t>(546</t>
  </si>
  <si>
    <t>(432</t>
  </si>
  <si>
    <r>
      <t>At </t>
    </r>
    <r>
      <rPr>
        <sz val="10"/>
        <color theme="1"/>
        <rFont val="Calibri"/>
        <family val="2"/>
        <scheme val="minor"/>
      </rPr>
      <t>September 30, 2013, contractual maturities of investment securities available for sale, adjusted for anticipated prepayments of mortgage-backed and other pass-through securities, were as follows (in thousands):</t>
    </r>
  </si>
  <si>
    <t>Due in one year or less</t>
  </si>
  <si>
    <t>Due after one year through five years</t>
  </si>
  <si>
    <t>Due after five years through ten years</t>
  </si>
  <si>
    <t>Due after ten years</t>
  </si>
  <si>
    <t>Mutual funds and preferred stocks with no stated maturity</t>
  </si>
  <si>
    <r>
      <t>Based on the Company’s proprietary assumptions, the estimated weighted average life of the investment portfolio as of </t>
    </r>
    <r>
      <rPr>
        <sz val="10"/>
        <color theme="1"/>
        <rFont val="Calibri"/>
        <family val="2"/>
        <scheme val="minor"/>
      </rPr>
      <t>September 30, 2013 was 4.3 years. The effective duration of the investment portfolio as of September 30, 2013 was 1.8 years. The model results are based on assumptions that may differ from actual results.</t>
    </r>
  </si>
  <si>
    <r>
      <t>The carrying value of securities pledged as collateral for Federal Home Loan Bank (“FHLB”) advances, public deposits, interest rate swaps, securities sold under agreements to repurchase and to secure borrowing capacity at the Federal Reserve Bank totaled </t>
    </r>
    <r>
      <rPr>
        <sz val="10"/>
        <color theme="1"/>
        <rFont val="Calibri"/>
        <family val="2"/>
        <scheme val="minor"/>
      </rPr>
      <t>$0.9 billion at September 30, 2013 and December 31, 2012.</t>
    </r>
  </si>
  <si>
    <r>
      <t>The following table provides information about gains and losses on investment securities available for sale for the </t>
    </r>
    <r>
      <rPr>
        <sz val="10"/>
        <color theme="1"/>
        <rFont val="Calibri"/>
        <family val="2"/>
        <scheme val="minor"/>
      </rPr>
      <t>periods indicated (in thousands):</t>
    </r>
  </si>
  <si>
    <t>Gross realized gains</t>
  </si>
  <si>
    <t>Gross realized losses</t>
  </si>
  <si>
    <t>(89</t>
  </si>
  <si>
    <t>(94</t>
  </si>
  <si>
    <t>(298</t>
  </si>
  <si>
    <t>Net realized gain</t>
  </si>
  <si>
    <t>Other-than-temporary impairment (“OTTI”)</t>
  </si>
  <si>
    <t>(963</t>
  </si>
  <si>
    <r>
      <t>During the </t>
    </r>
    <r>
      <rPr>
        <sz val="10"/>
        <color theme="1"/>
        <rFont val="Calibri"/>
        <family val="2"/>
        <scheme val="minor"/>
      </rPr>
      <t>nine months ended September 30, 2013, OTTI was recognized on an intermediate term mortgage mutual fund investment which had been in a continuous unrealized loss position for 34 months.  Due primarily to the length of time the investment had been in a continuous unrealized loss position and an increasing measure of impairment, the Company determined the impairment to be other than temporary.  This security is covered under the Loss Sharing Agreements, therefore, the impact of the impairment was significantly mitigated by an increase of $770 thousand in the FDIC indemnification asset, reflected in the consolidated statement of income line item “Net loss on indemnification asset”.</t>
    </r>
  </si>
  <si>
    <r>
      <t>The following tables present the aggregate fair value and the aggregate amount by which amortized cost exceeded fair value for investment securities in unrealized loss positions</t>
    </r>
    <r>
      <rPr>
        <sz val="10"/>
        <color theme="1"/>
        <rFont val="Calibri"/>
        <family val="2"/>
        <scheme val="minor"/>
      </rPr>
      <t>, aggregated by investment category and length of time that individual securities had been in continuous unrealized loss positions, at the dates indicated (in thousands):</t>
    </r>
  </si>
  <si>
    <t>Less than 12 Months</t>
  </si>
  <si>
    <t>12 Months or Greater</t>
  </si>
  <si>
    <t>Unrealized</t>
  </si>
  <si>
    <t>(1,604</t>
  </si>
  <si>
    <t>(22,582</t>
  </si>
  <si>
    <t>(16</t>
  </si>
  <si>
    <t>(74</t>
  </si>
  <si>
    <t>(386</t>
  </si>
  <si>
    <t>(225</t>
  </si>
  <si>
    <t>(753</t>
  </si>
  <si>
    <t>(978</t>
  </si>
  <si>
    <r>
      <t>The Company monitors its investment securities available for sale for OTTI on an </t>
    </r>
    <r>
      <rPr>
        <sz val="10"/>
        <color theme="1"/>
        <rFont val="Calibri"/>
        <family val="2"/>
        <scheme val="minor"/>
      </rPr>
      <t>individual security basis.  As discussed above, one security was determined to be other than temporarily impaired during the nine months ended September 30, 2013.  No securities were determined to be other than temporarily impaired during the nine months ended September 30, 2012. The Company does not intend to sell securities that are in significant unrealized loss positions and it is not more likely than not that the Company will be required to sell these securities before recovery of the amortized cost basis, which may be at maturity. At September 30, 2013, 65 securities were in unrealized loss positions. Generally, increases in unrealized losses on investment securities available for sale arising during the nine months ended September 30, 2013 were attributable to an increase in medium and long-term market interest rates during the period and in certain cases, widening credit spreads and increases in liquidity premiums in response to rate volatility.  The amount of impairment related to five of these securities was considered insignificant, totaling approximately $28 thousand and no further analysis with respect to these securities was considered necessary. The basis for concluding that impairment of the remaining securities is not other-than-temporary is further described below:</t>
    </r>
  </si>
  <si>
    <t>U.S. Government agency and sponsored enterprise residential and commercial mortgage-backed securities:</t>
  </si>
  <si>
    <t>At September 30, 2013, 13 U.S. Government agency and sponsored enterprise residential and commercial mortgage-backed securities were in unrealized loss positions. All of these securities had been in unrealized loss positions for six months or less.  The amount of impairment of each of the individual securities was less than 3% of amortized cost. The timely payment of principal and interest on these securities is explicitly or implicitly guaranteed by the U.S. Government. Given the limited severity and duration of impairment and the expectation of timely payment of principal and interest, the impairments were considered to be temporary.</t>
  </si>
  <si>
    <t>Private label residential mortgage-backed securities and CMOs and Re-Remics:</t>
  </si>
  <si>
    <r>
      <t>At September 30, 2013, 17 private label residential mortgage-backed securities and Re-Remics were in unrealized loss positions.  These securities were assessed for OTTI using third-party developed credit and prepayment behavioral models and CUSIP level constant default rates, voluntary prepayment rates and loss severity and delinquency assumptions.  The results of these assessments were not indicative of credit losses related to any of these securities as of September 30, 2013.  Thirteen of the securities had been in unrealized loss positions for five months or less and three for eleven months or less.  These securities evidenced unrealized losses ranging from less than 1% to 5% of amortized cost.  The remaining security had been in an unrealized loss position for 27 months and evidenced an unrealized loss of 8% of amortized cost.  </t>
    </r>
    <r>
      <rPr>
        <sz val="10"/>
        <color theme="1"/>
        <rFont val="Calibri"/>
        <family val="2"/>
        <scheme val="minor"/>
      </rPr>
      <t>The market for this security is thin and the market price is adversely affected by lack of liquidity.  This bond is considered an odd lot which can be detrimental to potential bids for the security. Given the generally limited duration and severity of impairment and the expectation of timely recovery of outstanding principal, the impairments were considered to be temporary.</t>
    </r>
  </si>
  <si>
    <t>Private label commercial mortgage-backed securities:</t>
  </si>
  <si>
    <r>
      <t>At September 30, 2013, 12 private label commercial mortgage-backed securities were in unrealized loss positions.  Eleven of these securities had been in unrealized loss positions for five months or less and one for nine </t>
    </r>
    <r>
      <rPr>
        <sz val="10"/>
        <color theme="1"/>
        <rFont val="Calibri"/>
        <family val="2"/>
        <scheme val="minor"/>
      </rPr>
      <t>months; the amount of impairment ranged from less than 1% to 6% of amortized cost.  These securities were assessed for OTTI using third-party developed models, incorporating assumptions consistent with the collateral characteristics of each security.  The results of this analysis were not indicative of expected credit losses.  Securities in this class generally have longer durations than the portfolio as a whole, so were more significantly impacted by the increase in rates.  Given the limited severity and duration of impairment and the expectation of timely recovery of outstanding principal, the impairments were considered to be temporary.</t>
    </r>
  </si>
  <si>
    <t>Collateralized loan obligations:</t>
  </si>
  <si>
    <t>At September 30, 2013, seven collateralized loan obligations were in unrealized loss positions.  These securities had been in unrealized loss positions for five months or less and the amount of impairment was less than 1% of amortized cost.  These securities were assessed for OTTI using internally developed models, incorporating market convention assumptions consistent with the collateral characteristics of each security.  The results of this analysis were not indicative of expected credit losses.  Given the limited severity and duration of impairment and the expectation of timely recovery of outstanding principal, the impairments were considered to be temporary.</t>
  </si>
  <si>
    <t>Non-mortgage asset-backed securities:</t>
  </si>
  <si>
    <t>At September 30, 2013, two non-mortgage asset-backed securities were in unrealized loss positions.  These securities had been in unrealized loss positions for four months or less and the amount of impairment of each of the individual securities was less than 1% of amortized cost. These securities were assessed for OTTI using a third-party developed credit and prepayment behavioral model and CUSIP level constant default rates, voluntary prepayment rates and loss severity and delinquency assumptions. The results of this analysis were not indicative of expected credit losses.  Given the limited severity and duration of impairment and the expectation of timely recovery of outstanding principal, the impairments were considered to be temporary.</t>
  </si>
  <si>
    <t>Mutual funds:</t>
  </si>
  <si>
    <r>
      <t>At September 30, 2013, three investments in one mutual fund were in unrealized loss positions.  These investments had been in unrealized loss positions for five months or less and the amount of impairment was less than 4% of amortized cost. The majority of the underlying holdings of the mutual fund are either explicitly or implicitly guaranteed by the U.S. Government.  </t>
    </r>
    <r>
      <rPr>
        <sz val="10"/>
        <color theme="1"/>
        <rFont val="Calibri"/>
        <family val="2"/>
        <scheme val="minor"/>
      </rPr>
      <t>Given the limited severity and duration of impairment, the impairments were considered to be temporary.</t>
    </r>
  </si>
  <si>
    <t>Preferred stocks:</t>
  </si>
  <si>
    <r>
      <t>At September 30, 2013, six investments in two financial institution preferred stocks were in unrealized loss positions.  These securities had been in unrealized loss positions for five months or less and the amount of impairment was less than 4% of amortized cost.  </t>
    </r>
    <r>
      <rPr>
        <sz val="10"/>
        <color theme="1"/>
        <rFont val="Calibri"/>
        <family val="2"/>
        <scheme val="minor"/>
      </rPr>
      <t>Given the limited duration and results of the Company’s analysis of the financial condition of the issuers of the financial institution preferred stocks, the impairments were considered to be temporary.</t>
    </r>
  </si>
  <si>
    <t>Loans and Allowance for Loan and Lease Losses</t>
  </si>
  <si>
    <t>Loans and Allowance for Loan and Lease Losses [Abstract]</t>
  </si>
  <si>
    <t>Loans and Allowance for Loan Losses</t>
  </si>
  <si>
    <t>Note 4   Loans and Allowance for Loan and Lease Losses</t>
  </si>
  <si>
    <t>A significant portion of the Company’s loan portfolio consists of loans acquired in the FSB Acquisition. Substantially all of these loans are covered under BankUnited’s Loss Sharing Agreements (the “covered loans”). Loans originated or purchased since the FSB Acquisition (“new loans”) are not covered by the Loss Sharing Agreements. Covered loans may be further segregated between those acquired with evidence of deterioration in credit quality since origination (“Acquired Credit Impaired” or “ACI” loans) and those acquired without evidence of deterioration in credit quality since origination (“non-ACI” loans).</t>
  </si>
  <si>
    <t>Loans consisted of the following at the dates indicated (dollars in thousands):</t>
  </si>
  <si>
    <t>Covered Loans</t>
  </si>
  <si>
    <t>Non-Covered Loans</t>
  </si>
  <si>
    <t>Percent of</t>
  </si>
  <si>
    <t>ACI</t>
  </si>
  <si>
    <t>Non-ACI</t>
  </si>
  <si>
    <t>New Loans</t>
  </si>
  <si>
    <t>Residential:</t>
  </si>
  <si>
    <t>1-4 single family residential</t>
  </si>
  <si>
    <t>%</t>
  </si>
  <si>
    <t>Home equity loans and lines of credit</t>
  </si>
  <si>
    <t>Commercial:</t>
  </si>
  <si>
    <t>Multi-family</t>
  </si>
  <si>
    <t>Commercial real estate</t>
  </si>
  <si>
    <t>Construction and land</t>
  </si>
  <si>
    <t>Commercial and industrial</t>
  </si>
  <si>
    <t>Lease financing</t>
  </si>
  <si>
    <t>Consumer</t>
  </si>
  <si>
    <t>Total loans</t>
  </si>
  <si>
    <t>Premiums, discounts and deferred fees and costs, net</t>
  </si>
  <si>
    <t>(14,808</t>
  </si>
  <si>
    <t>Loans net of premiums, discounts, deferred fees and costs</t>
  </si>
  <si>
    <t>(3,345</t>
  </si>
  <si>
    <t>(10,743</t>
  </si>
  <si>
    <t>(45,531</t>
  </si>
  <si>
    <t>(59,619</t>
  </si>
  <si>
    <t>(18,235</t>
  </si>
  <si>
    <t>(6,372</t>
  </si>
  <si>
    <t>(8,019</t>
  </si>
  <si>
    <t>(9,874</t>
  </si>
  <si>
    <t>(41,228</t>
  </si>
  <si>
    <t>(59,121</t>
  </si>
  <si>
    <t>At September 30, 2013 and December 31, 2012, the unpaid principal balance (“UPB”) of ACI loans was $3.5 billion and $4.2 billion, respectively.</t>
  </si>
  <si>
    <t>During the three and nine months ended September 30, 2013 and 2012, the Company purchased 1-4 single family residential loans totaling $331.2 million, $906.4 million, $159.9 million, and $501.6 million, respectively.</t>
  </si>
  <si>
    <t>At September 30, 2013, the Company had pledged real estate loans with UPB of approximately $5.6 billion and carrying amounts of approximately $3.7 billion as security for FHLB advances.</t>
  </si>
  <si>
    <t>During the periods indicated, the Company sold covered 1-4 single family residential loans to third parties on a non-recourse basis. The following table summarizes the impact of these transactions (in thousands):</t>
  </si>
  <si>
    <t>Three Months Ended</t>
  </si>
  <si>
    <t>Nine Months Ended</t>
  </si>
  <si>
    <t>Unpaid principal balance of loans sold</t>
  </si>
  <si>
    <t>Cash proceeds, net of transaction costs</t>
  </si>
  <si>
    <t>Carrying value of loans sold</t>
  </si>
  <si>
    <t>Net pre-tax impact on earnings, excluding gain on indemnification asset</t>
  </si>
  <si>
    <t>Loss on sale of covered loans</t>
  </si>
  <si>
    <t>(4,286</t>
  </si>
  <si>
    <t>(9,368</t>
  </si>
  <si>
    <t>Proceeds recorded in interest income</t>
  </si>
  <si>
    <t>Gain on indemnification asset</t>
  </si>
  <si>
    <t>The Company did not sell any covered loans during the three and nine months ended September 30, 2012.</t>
  </si>
  <si>
    <t>For the three and nine months ended September 30, 2013, loans with UPB of $26.0 million and $75.9 million, respectively, were sold from a pool of ACI loans with a zero carrying value. Proceeds of the sale of loans from this pool, representing realization of accretable yield, were recorded in interest income. The loss on the sale of loans from the remaining pools, representing the difference between the carrying amount and consideration received, was recorded in “Gain (loss) on sale of loans, net” in the accompanying consolidated statements of income. These losses were mitigated by increases in the FDIC indemnification asset, reflected in the consolidated statement of income line item “Net loss on indemnification asset.” Reimbursements from the FDIC under the terms of the Loss Sharing Agreements are calculated based on UPB rather than on the carrying value of the loans; therefore the amount of gain on indemnification asset reflected in the table above also includes amounts reimbursable from the FDIC related to loans sold from the pool with a zero carrying value.</t>
  </si>
  <si>
    <t>Activity in the allowance for loan and lease losses (“ALLL”) is summarized as follows for the periods indicated (in thousands):</t>
  </si>
  <si>
    <t>September 30, 2012</t>
  </si>
  <si>
    <t>Residential</t>
  </si>
  <si>
    <t>Commercial</t>
  </si>
  <si>
    <t>Beginning balance</t>
  </si>
  <si>
    <t>Provision for (recovery of) loan losses:</t>
  </si>
  <si>
    <t>ACI loans</t>
  </si>
  <si>
    <t>(842</t>
  </si>
  <si>
    <t>(867</t>
  </si>
  <si>
    <t>Non-ACI loans</t>
  </si>
  <si>
    <t>(1,815</t>
  </si>
  <si>
    <t>(180</t>
  </si>
  <si>
    <t>(1,995</t>
  </si>
  <si>
    <t>New loans</t>
  </si>
  <si>
    <t>Total provision</t>
  </si>
  <si>
    <t>(852</t>
  </si>
  <si>
    <t>Charge-offs:</t>
  </si>
  <si>
    <t>(296</t>
  </si>
  <si>
    <t>(1,317</t>
  </si>
  <si>
    <t>(851</t>
  </si>
  <si>
    <t>(181</t>
  </si>
  <si>
    <t>(1,032</t>
  </si>
  <si>
    <t>(10</t>
  </si>
  <si>
    <t>(458</t>
  </si>
  <si>
    <t>(118</t>
  </si>
  <si>
    <t>(586</t>
  </si>
  <si>
    <t>(578</t>
  </si>
  <si>
    <t>Total charge-offs</t>
  </si>
  <si>
    <t>(1,327</t>
  </si>
  <si>
    <t>(575</t>
  </si>
  <si>
    <t>(2,020</t>
  </si>
  <si>
    <t>(1,055</t>
  </si>
  <si>
    <t>(1,906</t>
  </si>
  <si>
    <t>Recoveries:</t>
  </si>
  <si>
    <t>Total recoveries</t>
  </si>
  <si>
    <t>Ending balance</t>
  </si>
  <si>
    <t>(2,440</t>
  </si>
  <si>
    <t>(3,649</t>
  </si>
  <si>
    <t>(2,789</t>
  </si>
  <si>
    <t>(1,719</t>
  </si>
  <si>
    <t>(4,423</t>
  </si>
  <si>
    <t>(182</t>
  </si>
  <si>
    <t>(2,234</t>
  </si>
  <si>
    <t>(2,761</t>
  </si>
  <si>
    <t>(3,051</t>
  </si>
  <si>
    <t>(172</t>
  </si>
  <si>
    <t>(3,223</t>
  </si>
  <si>
    <t>(2,751</t>
  </si>
  <si>
    <t>(321</t>
  </si>
  <si>
    <t>(3,072</t>
  </si>
  <si>
    <t>(16,628</t>
  </si>
  <si>
    <t>(199</t>
  </si>
  <si>
    <t>(16,837</t>
  </si>
  <si>
    <t>(1,694</t>
  </si>
  <si>
    <t>(3,061</t>
  </si>
  <si>
    <t>(19,034</t>
  </si>
  <si>
    <t>(22,294</t>
  </si>
  <si>
    <t>(4,776</t>
  </si>
  <si>
    <t>(7,527</t>
  </si>
  <si>
    <r>
      <t>The impact of provisions for (recoveries of) losses on covered loans is significantly mitigated by increases (decreases) in the FDIC indemnification asset, recorded in the consolidated statement of income line item “Net loss on indemnification asset.” </t>
    </r>
    <r>
      <rPr>
        <sz val="10"/>
        <color theme="1"/>
        <rFont val="Calibri"/>
        <family val="2"/>
        <scheme val="minor"/>
      </rPr>
      <t>Increases (decreases) in the FDIC indemnification asset of $(2.3) million and $(0.9) million were reflected in non-interest income for the three and nine months ended September 30, 2013, respectively, and $0.9 million and $1.6 million for the three and nine months ended September 30, 2012, respectively, related to the provision for (recovery of) loan losses on covered loans, including both ACI and non-ACI loans.</t>
    </r>
  </si>
  <si>
    <t>The following table presents information about the balance of the ALLL and related loans at the dates indicated (in thousands):</t>
  </si>
  <si>
    <t>Allowance for loan and lease losses:</t>
  </si>
  <si>
    <t>Ending balance: non-ACI and new loans individually evaluated for impairment</t>
  </si>
  <si>
    <t>Ending balance: non-ACI and new loans collectively evaluated for impairment</t>
  </si>
  <si>
    <t>Ending balance: ACI</t>
  </si>
  <si>
    <t>Ending balance: non-ACI</t>
  </si>
  <si>
    <t>Ending balance: new loans</t>
  </si>
  <si>
    <t>Loans:</t>
  </si>
  <si>
    <t>Ending balance (1)</t>
  </si>
  <si>
    <t>Ending balance: non-ACI and new loans individually evaluated for impairment (1)</t>
  </si>
  <si>
    <t>Ending balance: non-ACI and new loans collectively evaluated for impairment (1)</t>
  </si>
  <si>
    <t>Ending balance: ACI loans</t>
  </si>
  <si>
    <t>(1) Ending balance of loans is before premiums, discounts, deferred fees and costs.</t>
  </si>
  <si>
    <t>Credit quality information - New and non-ACI loans</t>
  </si>
  <si>
    <t>Commercial relationships on non-accrual status with internal risk ratings of substandard or doubtful and with committed balances greater than or equal to $750,000 as well as loans that have been modified in troubled debt restructurings (“TDRs”) are individually evaluated for impairment.  The tables below present information about new and non-ACI loans individually evaluated for impairment and identified as impaired at the dates indicated (in thousands):</t>
  </si>
  <si>
    <t>Recorded</t>
  </si>
  <si>
    <t>Investment</t>
  </si>
  <si>
    <t>Unpaid</t>
  </si>
  <si>
    <t>Principal</t>
  </si>
  <si>
    <t>Balance</t>
  </si>
  <si>
    <t>Related</t>
  </si>
  <si>
    <t>Specific</t>
  </si>
  <si>
    <t>Allowance</t>
  </si>
  <si>
    <t>New loans:</t>
  </si>
  <si>
    <t>With no specific allowance recorded:</t>
  </si>
  <si>
    <t>With a specific allowance recorded:</t>
  </si>
  <si>
    <t>Total:</t>
  </si>
  <si>
    <t>Non-ACI loans:</t>
  </si>
  <si>
    <t>Interest income recognized on impaired loans after impairment was not significant for any of the periods presented.</t>
  </si>
  <si>
    <t>The following table presents the average recorded investment in impaired new and non-ACI loans for the periods indicated (in thousands):</t>
  </si>
  <si>
    <t>The following table presents the carrying amount of new and non-ACI loans on non-accrual status at the dates indicated (in thousands):</t>
  </si>
  <si>
    <t>New</t>
  </si>
  <si>
    <r>
      <t>New and non-ACI loans contractually delinquent by 90 days or more and still accruing totaled $0.5 million and $0.2 million at </t>
    </r>
    <r>
      <rPr>
        <sz val="10"/>
        <color theme="1"/>
        <rFont val="Calibri"/>
        <family val="2"/>
        <scheme val="minor"/>
      </rPr>
      <t>September 30, 2013 and December 31, 2012, respectively.  The amount of additional interest income that would have been recognized on non-accrual loans had they performed in accordance with their contractual terms is not material.</t>
    </r>
  </si>
  <si>
    <r>
      <t>The following tables summarize new and non-ACI loans that were modified in TDRs during the periods indicated, as well as new and non-ACI loans modified during the twelve months preceding September 30, 2013 and 2012, that experienced payment defaults during the periods indicated </t>
    </r>
    <r>
      <rPr>
        <sz val="10"/>
        <color theme="1"/>
        <rFont val="Calibri"/>
        <family val="2"/>
        <scheme val="minor"/>
      </rPr>
      <t>(dollars in thousands):</t>
    </r>
  </si>
  <si>
    <t>Loans Modified in TDRs During</t>
  </si>
  <si>
    <t>the Period</t>
  </si>
  <si>
    <t>TDRs Experiencing Payment</t>
  </si>
  <si>
    <t>Defaults During the Period</t>
  </si>
  <si>
    <t>Number of</t>
  </si>
  <si>
    <t>TDRs</t>
  </si>
  <si>
    <t>New loans:</t>
  </si>
  <si>
    <r>
      <t>Modifications during the three and nine month periods ended </t>
    </r>
    <r>
      <rPr>
        <sz val="10"/>
        <color theme="1"/>
        <rFont val="Calibri"/>
        <family val="2"/>
        <scheme val="minor"/>
      </rPr>
      <t>September 30, 2013 and 2012 included restructuring of the amount and timing of required periodic payments, extensions of maturity and residential </t>
    </r>
    <r>
      <rPr>
        <sz val="10"/>
        <color theme="1"/>
        <rFont val="Times New Roman"/>
        <family val="1"/>
      </rPr>
      <t>modifications under the U.S. Treasury Department’s Home Affordable Modification Program (“HAMP”).  Included in TDRs are residential loans to borrowers who have not reaffirmed their debt discharged in Chapter 7 bankruptcy. The total amount of such loans is not material. Because of the immateriality of the amount of loans modified in TDRs and nature of the modifications, the modifications did not have a material impact on the Company’s consolidated financial statements or on the determination of the amount of the ALLL at </t>
    </r>
    <r>
      <rPr>
        <sz val="10"/>
        <color theme="1"/>
        <rFont val="Calibri"/>
        <family val="2"/>
        <scheme val="minor"/>
      </rPr>
      <t>September 30, 2013 and 2012.</t>
    </r>
  </si>
  <si>
    <t>Management considers delinquency status to be the most meaningful indicator of the credit quality of 1-4 single family residential, home equity and consumer loans. Delinquency statistics are updated at least monthly. Original loan to value ratio (“LTV”) and original FICO score are also important indicators of credit quality for the new 1-4 single family residential portfolio.</t>
  </si>
  <si>
    <t>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Relationships with balances in excess of $750,000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t>
  </si>
  <si>
    <t>The following tables summarize key indicators of credit quality for the Company’s new and non-ACI loans at the dates indicated. Amounts are net of premiums, discounts, deferred fees and costs (in thousands):</t>
  </si>
  <si>
    <t>Residential credit exposure, based on delinquency status:</t>
  </si>
  <si>
    <t>1-4 Single</t>
  </si>
  <si>
    <t>Family</t>
  </si>
  <si>
    <t>Home Equity</t>
  </si>
  <si>
    <t>Loans and</t>
  </si>
  <si>
    <t>Lines of Credit</t>
  </si>
  <si>
    <t>Current</t>
  </si>
  <si>
    <t>Past due less than 90 days</t>
  </si>
  <si>
    <t>Past due 90 days or more</t>
  </si>
  <si>
    <t>1-4 Single Family Residential credit exposure for new loans, based on original LTV and FICO score:</t>
  </si>
  <si>
    <t>FICO</t>
  </si>
  <si>
    <t>LTV</t>
  </si>
  <si>
    <t>740 or less</t>
  </si>
  <si>
    <t>741 - 760</t>
  </si>
  <si>
    <t>761 or</t>
  </si>
  <si>
    <t>greater</t>
  </si>
  <si>
    <t>60% or less</t>
  </si>
  <si>
    <t>60% - 70%</t>
  </si>
  <si>
    <t>70% - 80%</t>
  </si>
  <si>
    <t>80% or more</t>
  </si>
  <si>
    <t>Consumer credit exposure, based on delinquency status:</t>
  </si>
  <si>
    <t>September 30,</t>
  </si>
  <si>
    <t>December 31,</t>
  </si>
  <si>
    <t>Commercial credit exposure, based on internal risk rating:</t>
  </si>
  <si>
    <t>Multi-Family</t>
  </si>
  <si>
    <t>Real Estate</t>
  </si>
  <si>
    <t>Construction</t>
  </si>
  <si>
    <t>and Land</t>
  </si>
  <si>
    <t>and</t>
  </si>
  <si>
    <t>Industrial</t>
  </si>
  <si>
    <t>Lease</t>
  </si>
  <si>
    <t>Financing</t>
  </si>
  <si>
    <t>Pass</t>
  </si>
  <si>
    <t>Special mention</t>
  </si>
  <si>
    <t>Substandard</t>
  </si>
  <si>
    <t>Doubtful</t>
  </si>
  <si>
    <t>The following table presents an aging of loans in the new and non-ACI portfolios at the dates indicated. Amounts are net of premiums, discounts, deferred fees and costs (in thousands):</t>
  </si>
  <si>
    <t>30 - 59</t>
  </si>
  <si>
    <t>Days Past</t>
  </si>
  <si>
    <t>Due</t>
  </si>
  <si>
    <t>60 - 89</t>
  </si>
  <si>
    <t>90 Days or</t>
  </si>
  <si>
    <t>More Past</t>
  </si>
  <si>
    <t>Due or in</t>
  </si>
  <si>
    <t>Foreclosure</t>
  </si>
  <si>
    <t>ACI Loans</t>
  </si>
  <si>
    <r>
      <t>The accretable yield on ACI loans represents the amount by which undiscounted expected future cash flows exceed carrying value. Changes in the accretable yield on ACI loans for the nine months ended</t>
    </r>
    <r>
      <rPr>
        <sz val="10"/>
        <color theme="1"/>
        <rFont val="Calibri"/>
        <family val="2"/>
        <scheme val="minor"/>
      </rPr>
      <t> September 30, 2013 and the year ended December 31, 2012 were as follows (in thousands):</t>
    </r>
  </si>
  <si>
    <t>Balance, December 31, 2011</t>
  </si>
  <si>
    <t>Reclassifications from non-accretable difference</t>
  </si>
  <si>
    <t>Accretion</t>
  </si>
  <si>
    <t>(444,483</t>
  </si>
  <si>
    <t>Balance, December 31, 2012</t>
  </si>
  <si>
    <t>(313,326</t>
  </si>
  <si>
    <t>Balance, September 30, 2013</t>
  </si>
  <si>
    <t>Accretable yield at September 30, 2013 included expected cash flows from a pool of 1-4 single family residential loans whose carrying value had been reduced to zero.  The UPB of loans remaining in this pool was $96.1 million at September 30, 2013.</t>
  </si>
  <si>
    <t>Credit quality information — ACI loans</t>
  </si>
  <si>
    <t>ACI loans or loan pools are considered to be impaired when there has been further deterioration in the cash flows expected at acquisition plus any additional cash flows expected to be collected arising from changes in estimates after acquisition, other than due to decreases in interest rate indices and changes in prepayment assumptions.  Discount continues to be accreted on ACI loans or pools as long as there are expected future cash flows in excess of the current carrying amount; therefore, these loans are not classified as non-accrual even though they may be contractually delinquent.  ACI 1-4 single family residential and home equity loans accounted for in pools are evaluated for impairment on a pool basis and the amount of any impairment is measured based on the expected aggregate cash flows of the pools. ACI commercial and commercial real estate loans are evaluated individually for impairment.</t>
  </si>
  <si>
    <t>The tables below set forth at the dates indicated, the carrying amount of ACI loans or pools for which the Company has determined it is probable that it will be unable to collect all the cash flows expected at acquisition plus additional cash flows expected to be collected arising from changes in estimates after acquisition, if any, as well as ACI loans not accounted for in pools that have been modified in TDRs, and the related allowance amounts (in thousands):</t>
  </si>
  <si>
    <t>in Impaired</t>
  </si>
  <si>
    <t>Loans or</t>
  </si>
  <si>
    <t>Pools</t>
  </si>
  <si>
    <t>The following table presents the average recorded investment in impaired ACI loans or pools for the periods indicated (in thousands):</t>
  </si>
  <si>
    <r>
      <t>The following table summarizes ACI loans that were modified in TDRs during the periods indicated, as well as ACI loans modified during the twelve months preceding September 30, 2013 and 2012, that experienced payment defaults during the periods indicated </t>
    </r>
    <r>
      <rPr>
        <sz val="10"/>
        <color theme="1"/>
        <rFont val="Calibri"/>
        <family val="2"/>
        <scheme val="minor"/>
      </rPr>
      <t>(dollars in thousands):</t>
    </r>
  </si>
  <si>
    <t>Modifications during the three and nine month periods ended September 30, 2013 and 2012 included restructurings of the amount and timing of payments, extensions of maturity and modifications of interest rates. Modified ACI loans accounted for in pools are not considered TDRs, are not separated from the pools and are not classified as impaired loans.</t>
  </si>
  <si>
    <t>The following tables summarize key indicators of credit quality for the Company’s ACI loans at the dates indicated (in thousands):</t>
  </si>
  <si>
    <t>The following table presents an aging of loans in the ACI portfolio at the dates indicated (in thousands):</t>
  </si>
  <si>
    <r>
      <t>1-4 single family residential and home equity ACI loans that are contractually delinquent by more than 90 days and accounted for in pools that are on accrual status because discount continues to be accreted totaled $76.9 million and $150.8 million at September 30, 2013 and December 31, 2012, respectively. The carrying amount of commercial and commercial real estate ACI loans that are contractually delinquent in excess of ninety days but still classified as accruing loans due to discount accretion totaled $10.5 million and $25.7 million at September 30, 2013 and December 31, 2012, respectively.  </t>
    </r>
    <r>
      <rPr>
        <sz val="10"/>
        <color theme="1"/>
        <rFont val="Calibri"/>
        <family val="2"/>
        <scheme val="minor"/>
      </rPr>
      <t>As of September 30, 2013, ACI commercial real estate loans with a carrying value of $1.0 million were classified as non-accrual.</t>
    </r>
  </si>
  <si>
    <t>FDIC Indemnification Asset</t>
  </si>
  <si>
    <t>FDIC Indemnification Asset [Abstract]</t>
  </si>
  <si>
    <t>Note 5   FDIC Indemnification Asset</t>
  </si>
  <si>
    <t>The FDIC indemnification asset was originally recognized at an amount equal to the present value of estimated future payments to be received from the FDIC under the terms of the Loss Sharing Agreements.</t>
  </si>
  <si>
    <t>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for the non-residential portfolio, charge-off. For loans resolved through prepayment, short sale or foreclosure, the difference between consideration received in satisfaction of the loans and the carrying value of the loans is recognized in the consolidated statement of income line item “Income from resolution of covered assets, net.”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he resolution of covered assets are recorded in the consolidated statement of income line item “Net loss on indemnification asset” and reflected as corresponding increases or decreases in the FDIC indemnification asset.</t>
  </si>
  <si>
    <t>Conversely, significant increases in future expected cash flows from the covered assets are recognized prospectively as adjustments to the yield on those assets.  Those increases in expected cash flows from the assets result in decreases in the estimated amount recoverable from the FDIC under the Loss Sharing Agreements, which are also recognized prospectively, as an adjustment of the rate of accretion or amortization of the FDIC indemnification asset.</t>
  </si>
  <si>
    <r>
      <t>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t>
    </r>
    <r>
      <rPr>
        <sz val="10"/>
        <color theme="1"/>
        <rFont val="Calibri"/>
        <family val="2"/>
        <scheme val="minor"/>
      </rPr>
      <t>he periods indicated (in thousands):</t>
    </r>
  </si>
  <si>
    <t>Three Months Ended September 30, 2013</t>
  </si>
  <si>
    <t>Three Months Ended September 30, 2012</t>
  </si>
  <si>
    <t>Transaction</t>
  </si>
  <si>
    <t>Income (Loss)</t>
  </si>
  <si>
    <t>Net Loss on</t>
  </si>
  <si>
    <t>Indemnification</t>
  </si>
  <si>
    <t>Asset</t>
  </si>
  <si>
    <t>Net Impact on</t>
  </si>
  <si>
    <t>Pre-tax</t>
  </si>
  <si>
    <t>Earnings</t>
  </si>
  <si>
    <t>Recovery of (provision for)losses on covered loans</t>
  </si>
  <si>
    <t>(2,304</t>
  </si>
  <si>
    <t>(1,021</t>
  </si>
  <si>
    <t>(20,120</t>
  </si>
  <si>
    <t>(15,136</t>
  </si>
  <si>
    <t>Gain on sale of OREO</t>
  </si>
  <si>
    <t>(1,384</t>
  </si>
  <si>
    <t>(1,118</t>
  </si>
  <si>
    <t>Recovery (impairment) of OREO</t>
  </si>
  <si>
    <t>(195</t>
  </si>
  <si>
    <t>(1,385</t>
  </si>
  <si>
    <t>(277</t>
  </si>
  <si>
    <t>(18,377</t>
  </si>
  <si>
    <t>(14,199</t>
  </si>
  <si>
    <t>Nine Months Ended September 30, 2013</t>
  </si>
  <si>
    <t>Nine Months Ended September 30, 2012</t>
  </si>
  <si>
    <t>Recovery of (provision for) losses on covered loans</t>
  </si>
  <si>
    <t>(910</t>
  </si>
  <si>
    <t>(1,137</t>
  </si>
  <si>
    <t>(53,679</t>
  </si>
  <si>
    <t>(33,510</t>
  </si>
  <si>
    <t>OTTI on covered investment securities available for sale</t>
  </si>
  <si>
    <t>(193</t>
  </si>
  <si>
    <t>(6,885</t>
  </si>
  <si>
    <t>(1,096</t>
  </si>
  <si>
    <t>Recovery(impairment) of OREO</t>
  </si>
  <si>
    <t>(1,456</t>
  </si>
  <si>
    <t>(293</t>
  </si>
  <si>
    <t>(7,980</t>
  </si>
  <si>
    <t>(1,596</t>
  </si>
  <si>
    <t>(47,747</t>
  </si>
  <si>
    <t>(26,602</t>
  </si>
  <si>
    <r>
      <t>Changes in the FDIC indemnification asset </t>
    </r>
    <r>
      <rPr>
        <sz val="10"/>
        <color theme="1"/>
        <rFont val="Calibri"/>
        <family val="2"/>
        <scheme val="minor"/>
      </rPr>
      <t>for the nine months ended September 30, 2013 and for the year ended December 31, 2012, were as follows (in thousands):</t>
    </r>
  </si>
  <si>
    <t>Reduction for claims filed</t>
  </si>
  <si>
    <t>(600,857</t>
  </si>
  <si>
    <t>(6,030</t>
  </si>
  <si>
    <t>Amortization</t>
  </si>
  <si>
    <t>(21,784</t>
  </si>
  <si>
    <t>(123,002</t>
  </si>
  <si>
    <r>
      <t>Under the terms of the Loss Sharing Agreements, the Company is also entitled to reimbursement from the FDIC for certain expenses related to covered assets upon final resolution of those assets. For the three months ended </t>
    </r>
    <r>
      <rPr>
        <sz val="10"/>
        <color theme="1"/>
        <rFont val="Calibri"/>
        <family val="2"/>
        <scheme val="minor"/>
      </rPr>
      <t>September 30, 2013 and 2012, non-interest expense included approximately $1.6 million and $4.8 million, respectively, of expenses subject to reimbursement at the 80% level under the Loss Sharing Agreements. For the same periods in 2013 and 2012, claims of $2.0 million and $3.6 million, respectively, were submitted to the FDIC for reimbursement.  For thenine months ended September 30, 2013 and 2012, non-interest expense included approximately $5.6 million and $14.9 million, respectively, of expenses subject to reimbursement at the 80% level, and claims of $7.2 million and $13.4 million, respectively, were submitted to the FDIC for reimbursement.  As of September 30, 2013, $13.6 million of expenses incurred to date remained to be submitted for reimbursement from the FDIC in future periods.</t>
    </r>
  </si>
  <si>
    <t>Income Taxes</t>
  </si>
  <si>
    <t>Income Taxes [Abstract]</t>
  </si>
  <si>
    <t>Note 6   Income Taxes</t>
  </si>
  <si>
    <r>
      <t>The Company’s effective income tax rate of 30.9% </t>
    </r>
    <r>
      <rPr>
        <sz val="10"/>
        <color theme="1"/>
        <rFont val="Calibri"/>
        <family val="2"/>
        <scheme val="minor"/>
      </rPr>
      <t>for the three months ended September 30, 2013 differed from the statutory federal income tax rate primarily due to the reversal of $3.6 million of reserves for uncertain state income tax positions as a result of the lapse in the statute of limitations, partially offset by the impact of state income taxes. The effective income tax rate of 36.0% for the nine months ended September 30, 2013 differed from the statutory federal income tax rate primarily due to the impact of state income taxes, partially offset by the reversal of reserves for uncertain state income tax positions recognized in the third quarter. For the three and nine months ended September 30, 2012, the effective income tax rate was 39.2% for both periods and differed from the statutory federal income tax rate primarily due to the impact of state income taxes.</t>
    </r>
  </si>
  <si>
    <t>Derivatives and Hedging Activities</t>
  </si>
  <si>
    <t>Derivatives and Hedging Activities [Abstract]</t>
  </si>
  <si>
    <t>Note 7   Derivatives and Hedging Activities</t>
  </si>
  <si>
    <r>
      <t>The Company uses interest rate swaps to manage interest rate risk related to variable rate FHLB advances and certificates of deposit with maturities of one year, which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t>
    </r>
    <r>
      <rPr>
        <sz val="10"/>
        <color theme="1"/>
        <rFont val="Calibri"/>
        <family val="2"/>
        <scheme val="minor"/>
      </rPr>
      <t>benchmark interest rate LIBOR. The effective portion of changes in the fair value of interest rate swaps designated as cash flow hedging instruments is reported in accumulated other comprehensive income (“AOCI”) and subsequently reclassified into interest expense in the same period in which the related interest on the floating-rate debt obligations affects earnings.</t>
    </r>
  </si>
  <si>
    <r>
      <t>The Company also enters into interest rate derivative contracts with certain of its borrowers to enable those borrowers to manage their exposure to interest rate fluctuations. To mitigate interest rate risk associated with these derivative contracts, the Company enters into offsetting derivative contract positions with financial institution counterparties. These interest rate derivative contracts are not designated as hedging instruments; therefore, changes in the fair value of these derivatives are recognized immediately in earnings. The impact on earnings related to changes in fair value of these derivatives for the </t>
    </r>
    <r>
      <rPr>
        <sz val="10"/>
        <color theme="1"/>
        <rFont val="Calibri"/>
        <family val="2"/>
        <scheme val="minor"/>
      </rPr>
      <t>nine months ended September 30, 2013 and 2012 was not material.</t>
    </r>
  </si>
  <si>
    <t>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t>
  </si>
  <si>
    <r>
      <t>The following tables set forth certain information concerning the Company’s interest rate contract derivative financial instruments and related hedged items at </t>
    </r>
    <r>
      <rPr>
        <sz val="10"/>
        <color theme="1"/>
        <rFont val="Calibri"/>
        <family val="2"/>
        <scheme val="minor"/>
      </rPr>
      <t>the dates indicated (dollars in thousands):</t>
    </r>
  </si>
  <si>
    <t>Weighted</t>
  </si>
  <si>
    <t>Average</t>
  </si>
  <si>
    <t>Remaining</t>
  </si>
  <si>
    <t>Life</t>
  </si>
  <si>
    <t>Notional</t>
  </si>
  <si>
    <t>Balance Sheet</t>
  </si>
  <si>
    <t>Fair value</t>
  </si>
  <si>
    <t>Hedged Item</t>
  </si>
  <si>
    <t>Pay Rate</t>
  </si>
  <si>
    <t>Receive Rate</t>
  </si>
  <si>
    <t>in Years</t>
  </si>
  <si>
    <t>Amount</t>
  </si>
  <si>
    <t>Location</t>
  </si>
  <si>
    <t>Liability</t>
  </si>
  <si>
    <t>Derivatives designated as cash flow hedges:</t>
  </si>
  <si>
    <t>Pay-fixed interest rate swaps</t>
  </si>
  <si>
    <t>Variability of interest cash flows on certificates of deposit</t>
  </si>
  <si>
    <t>12-Month Libor</t>
  </si>
  <si>
    <t>(15,267</t>
  </si>
  <si>
    <t>Variability of interest cash flows on variable rate borrowings</t>
  </si>
  <si>
    <t>3-Month Libor</t>
  </si>
  <si>
    <t>Other assets / Other liabilities</t>
  </si>
  <si>
    <t>(31,547</t>
  </si>
  <si>
    <t>Derivatives not designated as hedges:</t>
  </si>
  <si>
    <t>Pay-fixed interest rate swaps and caps</t>
  </si>
  <si>
    <t>Indexed to 1-month Libor</t>
  </si>
  <si>
    <t>(4,284</t>
  </si>
  <si>
    <t>Pay-variable interest rate swaps and caps</t>
  </si>
  <si>
    <t>(349</t>
  </si>
  <si>
    <t>(51,447</t>
  </si>
  <si>
    <t>(14,622</t>
  </si>
  <si>
    <t>(36,182</t>
  </si>
  <si>
    <t>(4,908</t>
  </si>
  <si>
    <t>(55,712</t>
  </si>
  <si>
    <r>
      <t>The following table provides information about gains and losses related to interest rate contract derivative instruments designated as cash flow hedges for the </t>
    </r>
    <r>
      <rPr>
        <sz val="10"/>
        <color theme="1"/>
        <rFont val="Calibri"/>
        <family val="2"/>
        <scheme val="minor"/>
      </rPr>
      <t>periods indicated (in thousands):</t>
    </r>
  </si>
  <si>
    <t>Amount of loss reclassified from AOCI into interest expense during the period (effective portion)</t>
  </si>
  <si>
    <t>(5,815</t>
  </si>
  <si>
    <t>(4,536</t>
  </si>
  <si>
    <t>(15,160</t>
  </si>
  <si>
    <t>(13,420</t>
  </si>
  <si>
    <t>Amount of gain (loss) recognized in income during the period (ineffective portion)</t>
  </si>
  <si>
    <r>
      <t>During the </t>
    </r>
    <r>
      <rPr>
        <sz val="10"/>
        <color theme="1"/>
        <rFont val="Calibri"/>
        <family val="2"/>
        <scheme val="minor"/>
      </rPr>
      <t>nine months ended September 30, 2013 and 2012, no derivative positions designated as cash flow hedges were discontinued and none of the gains and losses reported in AOCI were reclassified into earnings as a result of the discontinuance of cash flow hedges or because of the early extinguishment of debt. As of September 30, 2013, the amount expected to be reclassified from AOCI into income during the next twelve months was $25.2 million.</t>
    </r>
  </si>
  <si>
    <t>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Information on interest rate swaps subject to master netting agreements is as follows for the dates indicated (in thousands):</t>
  </si>
  <si>
    <t>Gross Amounts</t>
  </si>
  <si>
    <t>Net Amounts</t>
  </si>
  <si>
    <t>Gross Amounts Not Offset in</t>
  </si>
  <si>
    <t>Recognized</t>
  </si>
  <si>
    <t>Offset in Balance</t>
  </si>
  <si>
    <t>Sheet</t>
  </si>
  <si>
    <t>Presented in</t>
  </si>
  <si>
    <t>Derivative</t>
  </si>
  <si>
    <t>Instruments</t>
  </si>
  <si>
    <t>Collateral</t>
  </si>
  <si>
    <t>Pledged</t>
  </si>
  <si>
    <t>Net Amount</t>
  </si>
  <si>
    <t>Derivative assets</t>
  </si>
  <si>
    <t>(2,982</t>
  </si>
  <si>
    <t>(9,803</t>
  </si>
  <si>
    <t>Derivative liabilities</t>
  </si>
  <si>
    <t>(51,098</t>
  </si>
  <si>
    <t>(38,195</t>
  </si>
  <si>
    <t>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t>
  </si>
  <si>
    <r>
      <t>At </t>
    </r>
    <r>
      <rPr>
        <sz val="10"/>
        <color theme="1"/>
        <rFont val="Calibri"/>
        <family val="2"/>
        <scheme val="minor"/>
      </rPr>
      <t>September 30, 2013, the Company has pledged investment securities available for sale with a carrying amount of $50.5 million and cash on deposit of $15.3 million as collateral for these interest rate swaps in a liability position. Financial collateral of $10.0 million was pledged by counterparties to the Company for interest rate swaps in an asset position.  The amount of collateral required to be posted by the Company varies based on the settlement value of outstanding swaps, which approximates their carrying amount at September 30, 2013.</t>
    </r>
  </si>
  <si>
    <t>The Company enters into commitments to fund residential mortgage loans with the intention that these loans will subsequently be sold into the secondary market. A mortgage loan commitment binds the Company to lend funds to a potential borrower at a specified interest rate within a specified period of time, generally 30 to 90 days. These commitments are considered derivative instruments. The notional amount of outstanding mortgage loan commitment derivatives was $3.2 million and $8.0 million at September 30, 2013 and December 31, 2012, respectively. Outstanding derivative loan commitments expose the Company to the risk that the price of the loans arising from exercise of the commitments might decline from inception of the commitment to funding of the loan. To protect against the price risk inherent in derivative loan commitments, the Company utilizes “best efforts” forward loan sale commitments. Under a “best efforts” contract, the Company commits to deliver an individual mortgage loan to an investor if the loan to the underlying borrower closes. Generally, the price the investor will pay the Company for a loan is specified prior to the loan being funded. These commitments are considered derivative instruments once the underlying loans are funded.  The notional amount of forward loan sale commitment derivatives was $0.8 million and $2.1 million at September 30, 2013 and December 31, 2012, respectively. The fair value of loan commitment and forward sale commitment derivatives was nominal at September 30, 2013 and December 31, 2012.</t>
  </si>
  <si>
    <t>Stockholders' Equity</t>
  </si>
  <si>
    <t>Stockholders' Equity [Abstract]</t>
  </si>
  <si>
    <t>Note 8  Stockholders’ Equity</t>
  </si>
  <si>
    <t>Accumulated Other Comprehensive Income</t>
  </si>
  <si>
    <r>
      <t>Changes in AOCI for the </t>
    </r>
    <r>
      <rPr>
        <sz val="10"/>
        <color theme="1"/>
        <rFont val="Calibri"/>
        <family val="2"/>
        <scheme val="minor"/>
      </rPr>
      <t>periods indicated are summarized as follows (in thousands):</t>
    </r>
  </si>
  <si>
    <t>Before</t>
  </si>
  <si>
    <t>Tax</t>
  </si>
  <si>
    <t>Tax Effect</t>
  </si>
  <si>
    <t>Net of Tax</t>
  </si>
  <si>
    <t>Before Tax</t>
  </si>
  <si>
    <t>(9,402</t>
  </si>
  <si>
    <t>(5,780</t>
  </si>
  <si>
    <t>(16,886</t>
  </si>
  <si>
    <t>Amounts reclassified to gain on investment securities</t>
  </si>
  <si>
    <t>available for sale, net</t>
  </si>
  <si>
    <t>(1,066</t>
  </si>
  <si>
    <t>(654</t>
  </si>
  <si>
    <t>(6,035</t>
  </si>
  <si>
    <t>(3,707</t>
  </si>
  <si>
    <t>(10,468</t>
  </si>
  <si>
    <t>(6,434</t>
  </si>
  <si>
    <t>(14,558</t>
  </si>
  <si>
    <t>Net unrealized holding loss arising during the period</t>
  </si>
  <si>
    <t>(10,196</t>
  </si>
  <si>
    <t>(6,263</t>
  </si>
  <si>
    <t>(5,910</t>
  </si>
  <si>
    <t>(3,630</t>
  </si>
  <si>
    <t>Amounts reclassified to interest expense on deposits</t>
  </si>
  <si>
    <t>(489</t>
  </si>
  <si>
    <t>(473</t>
  </si>
  <si>
    <t>Amounts reclassified to interest expense on borrowings</t>
  </si>
  <si>
    <t>(1,754</t>
  </si>
  <si>
    <t>(1,277</t>
  </si>
  <si>
    <t>(4,381</t>
  </si>
  <si>
    <t>(2,691</t>
  </si>
  <si>
    <t>(1,374</t>
  </si>
  <si>
    <t>(844</t>
  </si>
  <si>
    <t>(14,849</t>
  </si>
  <si>
    <t>(9,125</t>
  </si>
  <si>
    <t>(14,028</t>
  </si>
  <si>
    <t>(65,351</t>
  </si>
  <si>
    <t>(40,173</t>
  </si>
  <si>
    <t>(38,777</t>
  </si>
  <si>
    <t>Amounts reclassified to gain on investment securities available for sale, net</t>
  </si>
  <si>
    <t>(6,288</t>
  </si>
  <si>
    <t>(3,862</t>
  </si>
  <si>
    <t>(6,931</t>
  </si>
  <si>
    <t>(4,257</t>
  </si>
  <si>
    <t>(71,639</t>
  </si>
  <si>
    <t>(44,035</t>
  </si>
  <si>
    <t>(36,103</t>
  </si>
  <si>
    <t>(2,315</t>
  </si>
  <si>
    <t>(14,372</t>
  </si>
  <si>
    <t>(8,828</t>
  </si>
  <si>
    <t>(1,452</t>
  </si>
  <si>
    <t>(1,409</t>
  </si>
  <si>
    <t>(4,396</t>
  </si>
  <si>
    <t>(3,768</t>
  </si>
  <si>
    <t>(8,163</t>
  </si>
  <si>
    <t>(952</t>
  </si>
  <si>
    <t>(585</t>
  </si>
  <si>
    <t>(50,478</t>
  </si>
  <si>
    <t>(31,037</t>
  </si>
  <si>
    <t>(35,736</t>
  </si>
  <si>
    <r>
      <t>The categories of AOCI and changes therein </t>
    </r>
    <r>
      <rPr>
        <sz val="10"/>
        <color theme="1"/>
        <rFont val="Calibri"/>
        <family val="2"/>
        <scheme val="minor"/>
      </rPr>
      <t>are presented below for the periods indicated (in thousands):</t>
    </r>
  </si>
  <si>
    <t>Unrealized Gains on</t>
  </si>
  <si>
    <t>Unrealized Losses</t>
  </si>
  <si>
    <t>Investment Securities</t>
  </si>
  <si>
    <t>on Derivative</t>
  </si>
  <si>
    <t>Available for Sale</t>
  </si>
  <si>
    <t>(29,623</t>
  </si>
  <si>
    <t>Other comprehensive income</t>
  </si>
  <si>
    <t>(16,625</t>
  </si>
  <si>
    <t>(37,153</t>
  </si>
  <si>
    <t>Balance, September 30, 2012</t>
  </si>
  <si>
    <t>(37,738</t>
  </si>
  <si>
    <t>Preferred Stock</t>
  </si>
  <si>
    <r>
      <t>In February 2012, the Company created a series of 5,416,000 shares of preferred stock designated “Series A Nonvoting Convertible Preferred Stock”, par value $0.01 per share.  The preferred stock ranked </t>
    </r>
    <r>
      <rPr>
        <i/>
        <sz val="10"/>
        <color theme="1"/>
        <rFont val="Times New Roman"/>
        <family val="1"/>
      </rPr>
      <t>pari passu</t>
    </r>
    <r>
      <rPr>
        <sz val="10"/>
        <color theme="1"/>
        <rFont val="Times New Roman"/>
        <family val="1"/>
      </rPr>
      <t> with the Company’s common stock with respect to the payment of dividends or distributions and had a </t>
    </r>
    <r>
      <rPr>
        <sz val="10"/>
        <color theme="1"/>
        <rFont val="Calibri"/>
        <family val="2"/>
        <scheme val="minor"/>
      </rPr>
      <t>liquidation preference of $0.01 per share. In March 2013, each share of preferred stock outstanding was converted into one share of common stock. Following the conversion, the preferred stock resumed the status of authorized and unissued preferred stock, undesignated as to series and available for future issuance.</t>
    </r>
  </si>
  <si>
    <t>Fair Value Measurements</t>
  </si>
  <si>
    <t>Fair Value Measurements [Abstract]</t>
  </si>
  <si>
    <t>Note 9   Fair Value Measurements</t>
  </si>
  <si>
    <t>Assets and liabilities measured at fair value on a recurring basis</t>
  </si>
  <si>
    <t>Following is a description of the methodologies used to estimate the fair values of assets and liabilities measured at fair value on a recurring basis and the level within the fair value hierarchy in which those measurements are typically classified.</t>
  </si>
  <si>
    <r>
      <t>Investment securities available for sale</t>
    </r>
    <r>
      <rPr>
        <sz val="10"/>
        <color theme="1"/>
        <rFont val="Calibri"/>
        <family val="2"/>
        <scheme val="minor"/>
      </rPr>
      <t>—Fair value measurements are based on quoted prices in active markets when available; these measurements are classified within level 1 of the fair value hierarchy. These securities typically include U.S. Treasury securities, certain preferred stocks and mutual funds. If quoted prices in active markets are not available, fair values are estimated using quoted prices of securities with similar characteristics, quoted prices of identical securities in less active markets, discounted cash flow techniques, or matrix pricing models. Investment securities available for sale that are generally classified within level 2 of the fair value hierarchy include U.S. Government agency debentures, U.S. Government agency and sponsored enterprise mortgage-backed securities, preferred stock investments for which level 1 valuations are not available, corporate debt securities, non-mortgage asset-backed securities, certain private label mortgage-backed securities, Re-Remics, private label commercial mortgage-backed securities, collateralized loan obligations, state and municipal obligations and U.S. Small Business Administration securitie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ortgage-backed securities and trust preferred securities. The Company typically values these securities using internally developed or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t>
    </r>
  </si>
  <si>
    <r>
      <t>Derivative financial instruments</t>
    </r>
    <r>
      <rPr>
        <sz val="10"/>
        <color theme="1"/>
        <rFont val="Calibri"/>
        <family val="2"/>
        <scheme val="minor"/>
      </rPr>
      <t>—Interest rate swaps are predominantly traded in over-the-counter markets and, as such, valu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LIBOR forward yield curves and counterparty credit risk spreads. These fair value measurements are generally classified within level 2 of the fair value hierarchy. Loan commitment derivatives are priced based on a bid pricing convention adjusted based on the Company’s historical fallout rates. Fallout rates are a significant unobservable input; therefore, these fair value measurements are classified within level 3 of the fair value hierarchy. The fair value of loan commitment derivatives is nominal.</t>
    </r>
  </si>
  <si>
    <r>
      <t>The following tables present assets and liabilities measured at fair value on a recurring basis at the dates indicated</t>
    </r>
    <r>
      <rPr>
        <sz val="10"/>
        <color theme="1"/>
        <rFont val="Calibri"/>
        <family val="2"/>
        <scheme val="minor"/>
      </rPr>
      <t> (in thousands):</t>
    </r>
  </si>
  <si>
    <t>Level 1</t>
  </si>
  <si>
    <t>Level 2</t>
  </si>
  <si>
    <t>Level 3</t>
  </si>
  <si>
    <t>Investment securities available for sale:</t>
  </si>
  <si>
    <t>Total assets at fair value</t>
  </si>
  <si>
    <t>Total liabilities at fair value</t>
  </si>
  <si>
    <t>There were no transfers of financial assets between levels of the fair value hierarchy during the nine months ended September 30, 2013 and 2012.</t>
  </si>
  <si>
    <t>The following tables reconcile changes in the fair value of assets and liabilities measured at fair value on a recurring basis and classified in level 3 of the fair value hierarchy for the periods indicated (in thousands):</t>
  </si>
  <si>
    <t>Private Label</t>
  </si>
  <si>
    <t>Mortgage-Backed</t>
  </si>
  <si>
    <t>Securities</t>
  </si>
  <si>
    <t>Other Debt</t>
  </si>
  <si>
    <t>Derivative Assets</t>
  </si>
  <si>
    <t>Liabilities</t>
  </si>
  <si>
    <t>Balance at beginning of period</t>
  </si>
  <si>
    <t>(45</t>
  </si>
  <si>
    <t>Gains (losses) for the period included in:</t>
  </si>
  <si>
    <t>(60</t>
  </si>
  <si>
    <t>(680</t>
  </si>
  <si>
    <t>Premium and discount (amortization) accretion</t>
  </si>
  <si>
    <t>Purchases or issuances</t>
  </si>
  <si>
    <t>Sales</t>
  </si>
  <si>
    <t>Settlements</t>
  </si>
  <si>
    <t>(19,418</t>
  </si>
  <si>
    <t>(27</t>
  </si>
  <si>
    <t>Transfers into level 3</t>
  </si>
  <si>
    <t>Transfers out of level 3</t>
  </si>
  <si>
    <t>Balance at end of period</t>
  </si>
  <si>
    <t>(14</t>
  </si>
  <si>
    <t>Non-Mortgage Asset-</t>
  </si>
  <si>
    <t>Backed Securities</t>
  </si>
  <si>
    <t>(4</t>
  </si>
  <si>
    <t>(40</t>
  </si>
  <si>
    <t>(886</t>
  </si>
  <si>
    <t>(37,804</t>
  </si>
  <si>
    <t>(3,414</t>
  </si>
  <si>
    <t>(34</t>
  </si>
  <si>
    <t>(44</t>
  </si>
  <si>
    <t>(29</t>
  </si>
  <si>
    <t>(3,366</t>
  </si>
  <si>
    <t>(45,034</t>
  </si>
  <si>
    <t>(309</t>
  </si>
  <si>
    <t>(679</t>
  </si>
  <si>
    <t>(95,269</t>
  </si>
  <si>
    <t>(8,674</t>
  </si>
  <si>
    <t>(76</t>
  </si>
  <si>
    <t>Changes in the fair value of derivatives are included in the consolidated statement of income line item “Other non-interest expense.”</t>
  </si>
  <si>
    <t>The following table provides information about the valuation techniques and unobservable inputs used in the valuation of financial instruments falling within level 3 of the fair value hierarchy (dollars in thousands):</t>
  </si>
  <si>
    <t>Fair Value at</t>
  </si>
  <si>
    <t>Valuation</t>
  </si>
  <si>
    <t>Unobservable</t>
  </si>
  <si>
    <t>Range (Weighted</t>
  </si>
  <si>
    <t>Technique</t>
  </si>
  <si>
    <t>Input</t>
  </si>
  <si>
    <t>Average)</t>
  </si>
  <si>
    <t>Private label residential mortgage-backed securities and CMOs - Covered</t>
  </si>
  <si>
    <t>Discounted cash flow</t>
  </si>
  <si>
    <t>Voluntary prepayment rate</t>
  </si>
  <si>
    <t>2.64% - 12.33% (6.66%)</t>
  </si>
  <si>
    <t>Probability of default</t>
  </si>
  <si>
    <t>0.04% - 19.12% (4.69%)</t>
  </si>
  <si>
    <t>Loss severity</t>
  </si>
  <si>
    <t>0.00% - 55.10% (18.24%)</t>
  </si>
  <si>
    <t>Private label residential mortgage-backed securities and CMOs - Non-covered</t>
  </si>
  <si>
    <t>9.47% - 18.94% (15.05%)</t>
  </si>
  <si>
    <t>0.60% - 1.11% (0.87%)</t>
  </si>
  <si>
    <t>0.51% - 16.03% (7.55%)</t>
  </si>
  <si>
    <t>The significant unobservable inputs impacting the fair value measurement of private label residential mortgage-backed securities include voluntary prepayment rates, probability of default and loss severity given default. Generally, significant increases in any of those inputs would result in a lower fair value measurement.  Alternatively, decreases in any of those inputs would result in a higher fair value measurement. The fair value measurements of those securities with higher levels of subordination will be less sensitive to changes in these unobservable inputs, while securities with lower levels of subordination will show a higher degree of sensitivity to changes in these unobservable inputs.  Generally, a change in the assumption used for probability of default is accompanied by a directionally similar change in the assumption used for loss severity given default and a directionally opposite change in the assumption used for voluntary prepayment rate.</t>
  </si>
  <si>
    <t>Non-covered private label residential mortgage-backed securities for which fair value measurements are classified in level 3 of the fair value hierarchy at September 30, 2013 had an aggregate fair value of $25.2 million.  These securities consisted of senior tranches issued from 2003 to 2004 collateralized by prime fixed rate and hybrid 1-4 single family residential mortgages originated from 2002 to 2004. These securities have coupons ranging from 2.6% to 4.6%, ratings ranging from Baa1 to A and subordination levels ranging from 7.2% to 11.3%.</t>
  </si>
  <si>
    <r>
      <t>The covered securities for which fair value measurements are categorized in level 3 of the fair value hierarchy at September 30, 2013 consisted of pooled trust preferred securities with a fair value of $4.7 million and private label residential mortgage-backed securities with a fair value of $179.6 million. The trust preferred securities are not material to the Company’s financial statements. The private label mortgage-backed securities were acquired in the FSB Acquisition and vary significantly with respect to seniority, subordination, collateral type and collateral </t>
    </r>
    <r>
      <rPr>
        <sz val="10"/>
        <color theme="1"/>
        <rFont val="Calibri"/>
        <family val="2"/>
        <scheme val="minor"/>
      </rPr>
      <t>performance; however, because of the Loss Sharing Agreements, the Company has minimal risk with respect to fluctuations in the value of these securities.</t>
    </r>
  </si>
  <si>
    <r>
      <t>The Company uses third-party pricing services in determining fair value measurements for investment securities. To obtain an understanding of the methodologies and assumptions used, </t>
    </r>
    <r>
      <rPr>
        <sz val="10"/>
        <color theme="1"/>
        <rFont val="Calibri"/>
        <family val="2"/>
        <scheme val="minor"/>
      </rPr>
      <t>management reviews written documentation provided by the pricing services, conducts interviews with valuation desk personnel, performs on-site walkthroughs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When there are price discrepancies, the final determination of fair value is based on careful consideration of the assumptions and inputs employed by each of the pricing sources.</t>
    </r>
  </si>
  <si>
    <t>Assets and liabilities measured at fair value on a non-recurring basis</t>
  </si>
  <si>
    <t>Following is a description of the methodologies used to estimate the fair values of assets and liabilities measured at fair value on a non-recurring basis, and the level within the fair value hierarchy in which those measurements are typically classified.</t>
  </si>
  <si>
    <r>
      <t>Impaired loans and OREO</t>
    </r>
    <r>
      <rPr>
        <sz val="10"/>
        <color theme="1"/>
        <rFont val="Calibri"/>
        <family val="2"/>
        <scheme val="minor"/>
      </rPr>
      <t> -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re typically based on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t>
    </r>
  </si>
  <si>
    <t>The following tables present assets for which nonrecurring changes in fair value have been recorded for the periods indicated (in thousands):</t>
  </si>
  <si>
    <t>Gains (Losses) from Fair Value</t>
  </si>
  <si>
    <t>Changes</t>
  </si>
  <si>
    <t>Three Months</t>
  </si>
  <si>
    <t>Ended</t>
  </si>
  <si>
    <t>Nine Months</t>
  </si>
  <si>
    <t>OREO</t>
  </si>
  <si>
    <t>Impaired loans</t>
  </si>
  <si>
    <t>(2,412</t>
  </si>
  <si>
    <t>(17,979</t>
  </si>
  <si>
    <t>Losses from Fair Value Changes</t>
  </si>
  <si>
    <t>(1,301</t>
  </si>
  <si>
    <r>
      <t>The following table presents the carrying value and fair value of financial instruments </t>
    </r>
    <r>
      <rPr>
        <sz val="10"/>
        <color theme="1"/>
        <rFont val="Calibri"/>
        <family val="2"/>
        <scheme val="minor"/>
      </rPr>
      <t>and the level within the fair value hierarchy in which those measurements are classified at the dates indicated (dollars in thousands):</t>
    </r>
  </si>
  <si>
    <t>Level</t>
  </si>
  <si>
    <t>Carrying Value</t>
  </si>
  <si>
    <t>Fair Value</t>
  </si>
  <si>
    <t>Assets:</t>
  </si>
  <si>
    <t>Covered</t>
  </si>
  <si>
    <t>Non-covered</t>
  </si>
  <si>
    <t>FDIC Indemnification asset</t>
  </si>
  <si>
    <t>Accrued interest receivable</t>
  </si>
  <si>
    <t>Liabilities:</t>
  </si>
  <si>
    <t>Demand, savings and money market deposits</t>
  </si>
  <si>
    <t>Time deposits</t>
  </si>
  <si>
    <t>Accrued interest payable</t>
  </si>
  <si>
    <t>The following methods and assumptions were used to estimate the fair value of each class of financial instruments, other than those described above:</t>
  </si>
  <si>
    <t>The carrying amounts of certain financial instruments approximate fair value due to their short-term nature and generally negligible credit risk. These financial instruments include cash and cash equivalents, accrued interest receivable, short-term borrowings and accrued interest payable.</t>
  </si>
  <si>
    <t>Non-marketable equity securities:</t>
  </si>
  <si>
    <t>Non-marketable equity securities include FHLB, Federal Reserve Bank and banker’s bank stock.  There is no market for these securities, which can be liquidated only by redemption by the issuer. These securities are carried at par, which has historically represented the redemption price and is therefore considered to approximate fair value. Non-marketable equity securities are evaluated quarterly for potential impairment.</t>
  </si>
  <si>
    <t>Loans held for sale:</t>
  </si>
  <si>
    <t>The fair value of conforming loans originated and held for sale is based on pricing currently available to the Company in the secondary market.</t>
  </si>
  <si>
    <t>ACI and non-ACI loans:</t>
  </si>
  <si>
    <t>Fair values are estimated based on a discounted cash flow analysis. Estimates of future cash flows incorporate various factors that may include the type of loan and related collateral, collateral values, estimated default probability and loss severity given default, internal risk rating, whether the interest rate is fixed or variable, term of loan, whether or not the loan is amortizing and loan specific net realizable value analyses for certain commercial and commercial real estate loans. The fair values of loans accounted for in pools are estimated on a pool basis. Other loans may be grouped based on risk characteristics and fair value estimated in the aggregate when applying discounted cash flow valuation techniques. Discount rates are based on current market rates for new originations of comparable loans adjusted for liquidity and credit risk premiums that the Company believes would be required by market participants.</t>
  </si>
  <si>
    <t>Fair values are estimated using a discounted cash flow analysis with a discount rate based on interest rates currently being offered for loans with similar terms to borrowers of similar credit quality. The ALLL is considered a reasonable estimate of the required adjustment to fair value to reflect the impact of credit risk. This estimate may not represent an exit value as defined in ASC 820.</t>
  </si>
  <si>
    <t>FDIC indemnification asset:</t>
  </si>
  <si>
    <t>The fair value of the FDIC indemnification asset has been estimated using a discounted cash flow technique incorporating assumptions about the timing and amount of future projected cash payments from the FDIC related to the resolution of covered assets. The factors that impact estimates of future cash flows are similar to those impacting estimated cash flows from ACI and non-ACI loans described above. The discount rate is determined by adjusting the risk free rate to incorporate uncertainty in the estimate of the timing and amount of future cash flows and illiquidity.</t>
  </si>
  <si>
    <t>Deposits:</t>
  </si>
  <si>
    <t>The fair value of demand deposits, savings accounts and money market deposits is the amount payable on demand at the reporting date. The fair value of time deposits is estimated using a discounted cash flow technique based on rates currently offered for deposits of similar remaining maturities.</t>
  </si>
  <si>
    <t>Federal Home Loan Bank advances:</t>
  </si>
  <si>
    <t>Fair value is estimated by discounting contractual future cash flows using the current rate at which borrowings with similar terms and remaining maturities could be obtained by the Company.</t>
  </si>
  <si>
    <t>Commitments and Contingencies</t>
  </si>
  <si>
    <t>Commitments and Contingencies [Abstract]</t>
  </si>
  <si>
    <r>
      <t>Note 10</t>
    </r>
    <r>
      <rPr>
        <b/>
        <sz val="3"/>
        <color theme="1"/>
        <rFont val="Calibri"/>
        <family val="2"/>
        <scheme val="minor"/>
      </rPr>
      <t>     </t>
    </r>
    <r>
      <rPr>
        <b/>
        <sz val="10"/>
        <color theme="1"/>
        <rFont val="Calibri"/>
        <family val="2"/>
        <scheme val="minor"/>
      </rPr>
      <t>Commitments and Contingencies</t>
    </r>
  </si>
  <si>
    <t>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Amounts funded under non-cancellable commitments in effect at the date of the FSB Acquisition are covered under the Loss Sharing Agreements if certain conditions are met.</t>
  </si>
  <si>
    <t>Commitments to fund loans:</t>
  </si>
  <si>
    <t>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t>
  </si>
  <si>
    <t>Unfunded commitments under lines of credit:</t>
  </si>
  <si>
    <t>Unfunded commitments under lines of credit include commercial, commercial real estate, home equity and consumer lines of credit to existing customers. Some of these commitments may mature without being fully funded.</t>
  </si>
  <si>
    <t>Commercial and standby letters of credit:</t>
  </si>
  <si>
    <t>Letters of credit are conditional commitments issued by the Company to guarantee the performance of a customer to a third party. These letters of credit are primarily issued to support trade transactions or guarantee arrangements. Fees collected on standby letters of credit represent the fair value of those commitments and are deferred and amortized over their term, which is typically one year or less. The credit risk involved in issuing letters of credit is essentially the same as that involved in extending loan facilities to customers.</t>
  </si>
  <si>
    <r>
      <t>Total lending related commitments outstanding at </t>
    </r>
    <r>
      <rPr>
        <sz val="10"/>
        <color theme="1"/>
        <rFont val="Calibri"/>
        <family val="2"/>
        <scheme val="minor"/>
      </rPr>
      <t>September 30, 2013 were as follows (in thousands):</t>
    </r>
  </si>
  <si>
    <t>Non-Covered</t>
  </si>
  <si>
    <t>Commitments to fund loans</t>
  </si>
  <si>
    <t>Commitments to purchase loans</t>
  </si>
  <si>
    <t>Unfunded commitments under lines of credit</t>
  </si>
  <si>
    <t>Commercial and standby letters of credit</t>
  </si>
  <si>
    <t>Legal Proceedings</t>
  </si>
  <si>
    <t>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Basis of Presentation and Summary of Significant Accounting Policies (Policies)</t>
  </si>
  <si>
    <t>Accounting Estimates, Policy</t>
  </si>
  <si>
    <t>Earnings Per Common Share (Tables)</t>
  </si>
  <si>
    <t>Computation of Basic and Diluted Earnings Per Common Share</t>
  </si>
  <si>
    <t>Potentially Dilutive Securities Outstanding Categorized</t>
  </si>
  <si>
    <t>Investment Securities Available for Sale (Tables)</t>
  </si>
  <si>
    <t>Investment Securities Available for Sale Categorized</t>
  </si>
  <si>
    <t>Maturities of Investment Securities Available for Sale</t>
  </si>
  <si>
    <t>Gains and Losses on the Sale and Exchange of Investment Securities Available for Sale</t>
  </si>
  <si>
    <t>Aggregate Fair Value and Amount by which Amortized Cost Exceeds Fair Value for Investment Securities that are in Unrealized Loss Positions</t>
  </si>
  <si>
    <t>Loans and Allowance for Loan and Lease Losses (Tables)</t>
  </si>
  <si>
    <t>Schedule of Loans Categorized</t>
  </si>
  <si>
    <r>
      <t>Changes in the accretable yield on ACI loans for the nine months ended</t>
    </r>
    <r>
      <rPr>
        <sz val="10"/>
        <color theme="1"/>
        <rFont val="Calibri"/>
        <family val="2"/>
        <scheme val="minor"/>
      </rPr>
      <t> September 30, 2013 and the year ended December 31, 2012 were as follows (in thousands):</t>
    </r>
  </si>
  <si>
    <t>Allowance for Credit Losses on Financing Receivables</t>
  </si>
  <si>
    <t>Impaired Financing Receivables</t>
  </si>
  <si>
    <t>The tables below present information about new and non-ACI loans individually evaluated for impairment and identified as impaired at the dates indicated (in thousands):</t>
  </si>
  <si>
    <t>Troubled Debt Restructurings on Financing Receivables</t>
  </si>
  <si>
    <t>Financing Receivable Credit Quality Indicators</t>
  </si>
  <si>
    <t>Schedule of Past Due Financing Receivables</t>
  </si>
  <si>
    <t>FDIC Indemnification Asset (Tables)</t>
  </si>
  <si>
    <t>Summary of the Gains and Losses Associated with Covered Assets</t>
  </si>
  <si>
    <t>Changes in the FDIC Indemnification Asset</t>
  </si>
  <si>
    <t>Derivatives and Hedging Activities (Tables)</t>
  </si>
  <si>
    <t>Schedule of Interest Rate Contract Derivative Financial Instruments and Related Hedged Items</t>
  </si>
  <si>
    <t>Schedule of Gains and Losses Related to Interest Rate Contract Derivative Instruments</t>
  </si>
  <si>
    <t>Schedule of Interest Rate Swaps Subject to Master Netting Agreements</t>
  </si>
  <si>
    <t> Information on interest rate swaps subject to master netting agreements is as follows for the dates indicated (in thousands):</t>
  </si>
  <si>
    <t>Stockholders' Equity (Tables)</t>
  </si>
  <si>
    <t>Schedule of Changes in AOCI</t>
  </si>
  <si>
    <t>Schedule of the Categories of AOCI and Changes Therein</t>
  </si>
  <si>
    <t>Fair Value Measurements (Tables)</t>
  </si>
  <si>
    <t>Schedule of Assets and Liabilities Measured at Fair Value on a Recurring Basis</t>
  </si>
  <si>
    <t>Reconciliation of the Changes in the Fair Value of Assets and Liabilities Measured on a Recurring Basis, Unobservable Input</t>
  </si>
  <si>
    <t>Valuation Techniques and Unobservable Inputs Used in the Valuation of Financial Instruments Falling Within Level 3 of the Fair Value Hierarchy</t>
  </si>
  <si>
    <t>Schedule of Assets for Which Nonrecurring Changes in Fair Value have been Recorded</t>
  </si>
  <si>
    <t>Schedule of the Carrying Value and Fair Value of Financial Instruments</t>
  </si>
  <si>
    <t>Commitments and Contingencies (Tables)</t>
  </si>
  <si>
    <t>Schedule of the Total Lending Related Commitments Outstanding</t>
  </si>
  <si>
    <t>Basis of Presentation and Summary of Significant Accounting Policies (Narrative) (Details) (USD $)</t>
  </si>
  <si>
    <t>Number of branches located in Florida (in Branches)</t>
  </si>
  <si>
    <t>Number of branches located in Florida counties (in Branches)</t>
  </si>
  <si>
    <t>Number of branches located in New York metropolitan area (in Branches)</t>
  </si>
  <si>
    <t>Percent FDIC will reimburse for covered losses (in Percent)</t>
  </si>
  <si>
    <t>Limit on losses reimbursed at 80%</t>
  </si>
  <si>
    <t>Percent of losses in excess of limit FDIC will reimburse (in Percent)</t>
  </si>
  <si>
    <t>Earnings Per Common Share (Computation of Basic and Diluted Earnings per Common Share) (Details) (USD $)</t>
  </si>
  <si>
    <t>Basic earnings per common share (in Dollars per Share)</t>
  </si>
  <si>
    <t>Diluted earnings per common share (in Dollars per Share)</t>
  </si>
  <si>
    <t>Earnings Per Common Share (Potentially Dilutive Securities Outstanding) (Details)</t>
  </si>
  <si>
    <t>Unvested shares [Member]</t>
  </si>
  <si>
    <t>Antidilutive Securities Excluded from Computation of Earnings per Share [Line Items]</t>
  </si>
  <si>
    <t>Potentially dilutive securities outstanding (in Shares)</t>
  </si>
  <si>
    <t>Stock options and warrants [Member]</t>
  </si>
  <si>
    <t>Convertible preferred shares [Member]</t>
  </si>
  <si>
    <t>Investment Securities Available for Sale (Narrative) (Details) (USD $)</t>
  </si>
  <si>
    <t>Weighted average life of investment portfolio (in Duration)</t>
  </si>
  <si>
    <t>'4 years 3 months 18 days</t>
  </si>
  <si>
    <t>Effective duration of investment portfolio (in Duration)</t>
  </si>
  <si>
    <t>'1 year 9 months 18 days</t>
  </si>
  <si>
    <t>Carrying value of securities pledged as collateral</t>
  </si>
  <si>
    <t>Mutual fund, period of unrealized loss position, recognized as other-than-temporary impairment (in Duration)</t>
  </si>
  <si>
    <t>'34 months</t>
  </si>
  <si>
    <t>Increase in FDIC indemnification asset mitigating impact of impairment</t>
  </si>
  <si>
    <t>Amount of impairment of securities for which impairment considered insignificant</t>
  </si>
  <si>
    <t>Total number of securities in unrealized loss positions (in Securities)</t>
  </si>
  <si>
    <t>Number of securities which impairment considered insignificant (in Securities)</t>
  </si>
  <si>
    <t>Number of securities determined to be other than temporarily impaired during the period</t>
  </si>
  <si>
    <t>U.S. Government agency and sponsored enterprise residential and commercial mortgage-backed securities [Member] | Minimum [Member]</t>
  </si>
  <si>
    <t>Schedule of Available for Sale Securities [Line items]</t>
  </si>
  <si>
    <t>Amount of time securities were in unrealized loss positions (in Duration)</t>
  </si>
  <si>
    <t>'P6M</t>
  </si>
  <si>
    <t>Percent of unrealized loss to amortized cost related to the amount of impairment on security in unrealized loss positions (in Percent)</t>
  </si>
  <si>
    <t>Private label residential mortgage-backed securities and CMOs and Re-Remics [Member]</t>
  </si>
  <si>
    <t>Number of securities in unrealized loss positions (in Securities)</t>
  </si>
  <si>
    <t>Number of securities in unrealized loss positions for five months or less</t>
  </si>
  <si>
    <t>Number of securities in unrealized loss positions for eleven months or less</t>
  </si>
  <si>
    <t>Private label residential mortgage-backed securities and CMOs and Re-Remics [Member] | Minimum [Member]</t>
  </si>
  <si>
    <t>Percent of unnrealized loss to amortized cost of securities in unrealized loss positions for 5 months or less and for 11 months or less</t>
  </si>
  <si>
    <t>Private label residential mortgage-backed securities and CMOs and Re-Remics [Member] | Maximum [Member]</t>
  </si>
  <si>
    <t>Private label commercial mortgage-backed securities [Member]</t>
  </si>
  <si>
    <t>Number of securities in unrealized loss position for nine months</t>
  </si>
  <si>
    <t>Private label commercial mortgage-backed securities [Member] | Minimum [Member]</t>
  </si>
  <si>
    <t>Percent of unrealized loss to amortized cost related to the amount of impairment (in Percent)</t>
  </si>
  <si>
    <t>Private label commercial mortgage-backed securities [Member] | Maximum [Member]</t>
  </si>
  <si>
    <t>Collateralized loan obligations [Member]</t>
  </si>
  <si>
    <t>'P5M</t>
  </si>
  <si>
    <t>Mututal Funds [Member]</t>
  </si>
  <si>
    <t>Preferred stocks [Member]</t>
  </si>
  <si>
    <t>Non-mortgage asset-backed securities [Member]</t>
  </si>
  <si>
    <t>'P4M</t>
  </si>
  <si>
    <t>Investment Securities Available for Sale (Investment Securities Available for Sale) (Details) (USD $)</t>
  </si>
  <si>
    <t>Covered Securities, Amortized Cost</t>
  </si>
  <si>
    <t>Non-Covered Securites, Amortized Cost</t>
  </si>
  <si>
    <t>Covered Securities, Gross Unrealized Gain, Balance Sheet Effect</t>
  </si>
  <si>
    <t>Non-Covered Securities, Gross Unrealized Gain, Balance Sheet Effect</t>
  </si>
  <si>
    <t>Covered Securities, Gross Unrealized Loss, Balance Sheet Effect</t>
  </si>
  <si>
    <t>Non-Covered Securities, Gross Unrealized Loss, Balance Sheet Effect</t>
  </si>
  <si>
    <t>Covered Securities, Fair Value</t>
  </si>
  <si>
    <t>Non-Covered Securities, Fair Value</t>
  </si>
  <si>
    <t>US Treasury and government agency securities [Member]</t>
  </si>
  <si>
    <t>US Government agency and sponsored enterprise residential mortgage-backed securities [Member]</t>
  </si>
  <si>
    <t>US Government agency and sponsored enterprise commercial mortgage-backed securities [Member]</t>
  </si>
  <si>
    <t>Resecuritized real estate mortgage investment conduits ("Re-Remics") [Member]</t>
  </si>
  <si>
    <t>Private label residential mortgage-backed securities and CMO's [Member]</t>
  </si>
  <si>
    <t>Mutual funds and preferred stocks [Member]</t>
  </si>
  <si>
    <t>State and municipal obligations [Member]</t>
  </si>
  <si>
    <t>Small Business Administration securities [Member]</t>
  </si>
  <si>
    <t>Other debt securities [Member]</t>
  </si>
  <si>
    <t>Investment Securities Available for Sale (Maturities of Investment Securities Available for Sale) (Details) (USD $)</t>
  </si>
  <si>
    <t>Due in one year or less, amortized cost</t>
  </si>
  <si>
    <t>Due after one year through five years, amortized cost</t>
  </si>
  <si>
    <t>Due after five years through ten years, amortized cost</t>
  </si>
  <si>
    <t>Due after ten years, amortized cost</t>
  </si>
  <si>
    <t>Mutual funds and preferred stocks with no stated maturity, amortized cost</t>
  </si>
  <si>
    <t>Amortized cost</t>
  </si>
  <si>
    <t>Due in one year or less, fair value</t>
  </si>
  <si>
    <t>Due after one year through five years, fair value</t>
  </si>
  <si>
    <t>Due after five years through ten years, fair value</t>
  </si>
  <si>
    <t>Due after ten years, fair value</t>
  </si>
  <si>
    <t>Mutual funds and preferred stocks with no stated maturity, fair value</t>
  </si>
  <si>
    <t>Fair value</t>
  </si>
  <si>
    <t>Investment Securities Available for Sale (Gains and Losses on the Sale and Exchange of Investment Securities Available for Sale) (Details) (USD $)</t>
  </si>
  <si>
    <t>Other-than-temporary impairment ("OTTI")</t>
  </si>
  <si>
    <t>Investment Securities Available for Sale (Aggregate Fair Value and Amount by which Amortized Cost Exceeds Fair Value for Investment Securities that are in Unrealized Loss Positions) (Details) (USD $)</t>
  </si>
  <si>
    <t>Estimated fair value, less than 12 months</t>
  </si>
  <si>
    <t>Unrealized losses on securities in a continuous loss position for less than 12 months</t>
  </si>
  <si>
    <t>Estimated fair value,12 months or greater</t>
  </si>
  <si>
    <t>Unrealized losses on securities in a continuous loss position for 12 months or more</t>
  </si>
  <si>
    <t>Estimated fair value, total</t>
  </si>
  <si>
    <t>Unrealized losses on securities in a continuous loss position</t>
  </si>
  <si>
    <t>Loans and Allowance for Loan and Lease Losses (Narrative) (Details) (USD $)</t>
  </si>
  <si>
    <t>12 Months Ended</t>
  </si>
  <si>
    <t>ACI loans [Member]</t>
  </si>
  <si>
    <t>Commercial real estate [Member]</t>
  </si>
  <si>
    <t>Unpaid principal balance of ACI loans</t>
  </si>
  <si>
    <t>Amount of 1-4 single family residential loans purchased</t>
  </si>
  <si>
    <t>Unpaid principal balance of real estate loans pledged as security for FHLB advances</t>
  </si>
  <si>
    <t>Carrying amounts of real estate loans pledged as security for FHLB advances</t>
  </si>
  <si>
    <t>Unpaid principal balance of loans sold from pool of ACI loans with zero carrying value</t>
  </si>
  <si>
    <t>Increase in indemnification asset related to and mitigating the provision for loan losses on covered loans</t>
  </si>
  <si>
    <t>The value at which non accrual status commercial relationships are evaluated for impairment</t>
  </si>
  <si>
    <t>Amount of new and non-ACI loans delinquent by 90 days or more and still accruing</t>
  </si>
  <si>
    <t>Financing receivable credit quality indicator, the value at which relationships are reevaluated at least annually</t>
  </si>
  <si>
    <t>Amount of accretable yield on pool of loans with a carrying value of zero</t>
  </si>
  <si>
    <t>Unpaid balance of loans remaining in pool of 1-4 single family residential loan pool with $0 carrying value</t>
  </si>
  <si>
    <t>Carrying value of 1-4 single family residential and home equity ACI loans delinquent more than 90 days and on accrual status</t>
  </si>
  <si>
    <t>Carrying value of commercial real estate ACI loans that are delinquent more than 90 days and on accrual status</t>
  </si>
  <si>
    <t>Financing Receivable Investment Past Due [Line Items]</t>
  </si>
  <si>
    <t>Carrying amount of loans on non-accrual status</t>
  </si>
  <si>
    <t>Loans and Allowance for Loan and Lease Losses (Schedule of Accounts Notes Loans and Financing Receivable) (Details) (USD $)</t>
  </si>
  <si>
    <t>1-4 single family residential [Member]</t>
  </si>
  <si>
    <t>Home equity loans and lines of credit [Member]</t>
  </si>
  <si>
    <t>Residential [Member]</t>
  </si>
  <si>
    <t>Multi-family [Member]</t>
  </si>
  <si>
    <t>Construction and land [Member]</t>
  </si>
  <si>
    <t>Commercial and industrial [Member]</t>
  </si>
  <si>
    <t>Lease financing [Member]</t>
  </si>
  <si>
    <t>Commercial [Member]</t>
  </si>
  <si>
    <t>Consumer [Member]</t>
  </si>
  <si>
    <t>Dec. 31, 2011</t>
  </si>
  <si>
    <t>Non-ACI loans [Member]</t>
  </si>
  <si>
    <t>New Loans [Member]</t>
  </si>
  <si>
    <t>New and Non-ACI loans [Member]</t>
  </si>
  <si>
    <t>Accounts Notes And Loans Receivable [Line Items]</t>
  </si>
  <si>
    <t>Gross covered loans</t>
  </si>
  <si>
    <t>Gross non-covered loans</t>
  </si>
  <si>
    <t>Gross covered and non-covered loans</t>
  </si>
  <si>
    <t>Percent of total loans (in Percent)</t>
  </si>
  <si>
    <t>Premiums, discounts and deferred fees and costs, net, covered loans</t>
  </si>
  <si>
    <t>Premiums, discounts and deferred fees and costs, net, non-covered loans</t>
  </si>
  <si>
    <t>Premiums, discounts and deferred fees and costs, net, covered and non-covered loans</t>
  </si>
  <si>
    <t>Covered loans net of premiums, discounts and deferred fees and costs</t>
  </si>
  <si>
    <t>Non-covered loans net of premiums, discounts and deferred fees and costs</t>
  </si>
  <si>
    <t>Loans net of premiums, discounts and deferred fees and costs, covered and non-covered</t>
  </si>
  <si>
    <t>Allowance for loan and lease losses, covered loans</t>
  </si>
  <si>
    <t>Allowance for loan and lease losses, non-covered loans</t>
  </si>
  <si>
    <t>Allowance for loan and lease losses, covered and non-covered loans</t>
  </si>
  <si>
    <t>Covered loans, net</t>
  </si>
  <si>
    <t>Non-covered loans, net</t>
  </si>
  <si>
    <t>Loans, net, covered and non-covered</t>
  </si>
  <si>
    <t>Accretable yield, balance</t>
  </si>
  <si>
    <t>Unpaid principal balance of covered loans sold</t>
  </si>
  <si>
    <t>Proceeds from covered loans sold net of transaction costs</t>
  </si>
  <si>
    <t>Carrying value of covered loans sold</t>
  </si>
  <si>
    <t>Net pretax impact on earnings excluding gain on indemnification asset from covered loans sold</t>
  </si>
  <si>
    <t>Proceeds recorded in interest income from covered loans sold</t>
  </si>
  <si>
    <t>Excess of proceeds recorded in interest income over recorded loss on sale of covered loans</t>
  </si>
  <si>
    <t>Gain on indemnification asset from covered loans sold</t>
  </si>
  <si>
    <t>Loans and Allowance for Loan and Lease Losses (Allowance for Credit Losses on Financing Receivables) (Details) (USD $)</t>
  </si>
  <si>
    <t>Jun. 30, 2013</t>
  </si>
  <si>
    <t>Jun. 30, 2012</t>
  </si>
  <si>
    <t>Financing Receivable Allowance For Credit Losses [Line Items]</t>
  </si>
  <si>
    <t>Allowance for loan and lease losses, balance</t>
  </si>
  <si>
    <t>Provision for (recovery of) loan losses</t>
  </si>
  <si>
    <t>Charge-offs</t>
  </si>
  <si>
    <t>Recoveries</t>
  </si>
  <si>
    <t>ACI loans [Member] | Commercial [Member]</t>
  </si>
  <si>
    <t>ACI loans [Member] | Residential [Member]</t>
  </si>
  <si>
    <t>ACI loans [Member] | Consumer [Member]</t>
  </si>
  <si>
    <t>Non-ACI loans [Member] | Commercial [Member]</t>
  </si>
  <si>
    <t>Non-ACI loans [Member] | Residential [Member]</t>
  </si>
  <si>
    <t>New Loans [Member] | Commercial [Member]</t>
  </si>
  <si>
    <t>New Loans [Member] | Residential [Member]</t>
  </si>
  <si>
    <t>New Loans [Member] | Consumer [Member]</t>
  </si>
  <si>
    <t>Allowance, balance, loans individually evaluated for impairment</t>
  </si>
  <si>
    <t>Allowance, balance, loans collectively evaluated for impairment</t>
  </si>
  <si>
    <t>Loans individually evaluated for impairment, balance</t>
  </si>
  <si>
    <t>Loans collectively evaluated for impairment, balance</t>
  </si>
  <si>
    <t>New and Non-ACI loans [Member] | Commercial [Member]</t>
  </si>
  <si>
    <t>New and Non-ACI loans [Member] | Residential [Member]</t>
  </si>
  <si>
    <t>New and Non-ACI loans [Member] | Consumer [Member]</t>
  </si>
  <si>
    <t>Loans and Allowance for Loan and Lease Losses (Impaired Financing Receivables) (Details) (USD $)</t>
  </si>
  <si>
    <t>Financing Receivable Impaired [Line Items]</t>
  </si>
  <si>
    <t>Average recorded investment in impaired loans</t>
  </si>
  <si>
    <t>Recorded investment in impaired loans, total</t>
  </si>
  <si>
    <t>Unpaid principal balance of impaired loans, total</t>
  </si>
  <si>
    <t>Impaired loans, related specific allowance</t>
  </si>
  <si>
    <t>Non-ACI loans [Member] | 1-4 single family residential [Member]</t>
  </si>
  <si>
    <t>Recorded investment in impaired loans with no specific allowance recorded</t>
  </si>
  <si>
    <t>Recorded investment in impaired loans with a specific allowance recorded</t>
  </si>
  <si>
    <t>Unpaid principal balance of impaired loans with no specific allowance recorded</t>
  </si>
  <si>
    <t>Unpaid principal balance of impaired loans with a specific allowance recorded</t>
  </si>
  <si>
    <t>Non-ACI loans [Member] | Home equity loans and lines of credit [Member]</t>
  </si>
  <si>
    <t>Non-ACI loans [Member] | Commercial real estate [Member]</t>
  </si>
  <si>
    <t>Non-ACI loans [Member] | Construction and land [Member]</t>
  </si>
  <si>
    <t>Non-ACI loans [Member] | Commercial and industrial [Member]</t>
  </si>
  <si>
    <t>New Loans [Member] | 1-4 single family residential [Member]</t>
  </si>
  <si>
    <t>New Loans [Member] | Multi-family [Member]</t>
  </si>
  <si>
    <t>New Loans [Member] | Commercial real estate [Member]</t>
  </si>
  <si>
    <t>New Loans [Member] | Construction and land [Member]</t>
  </si>
  <si>
    <t>New Loans [Member] | Commercial and industrial [Member]</t>
  </si>
  <si>
    <t>New Loans [Member] | Lease financing [Member]</t>
  </si>
  <si>
    <t>ACI loans [Member] | Multi-family [Member]</t>
  </si>
  <si>
    <t>ACI loans [Member] | Commercial real estate [Member]</t>
  </si>
  <si>
    <t>ACI loans [Member] | Construction and land [Member]</t>
  </si>
  <si>
    <t>ACI loans [Member] | Commercial and industrial [Member]</t>
  </si>
  <si>
    <t>Loans and Allowance for Loan and Lease Losses (Troubled Debt Restructurings on Financing Receivables) (Details) (USD $)</t>
  </si>
  <si>
    <t>Financing Receivable Modifications [Line Items]</t>
  </si>
  <si>
    <t>Loans modified in TDRs during the period, number of TDRs</t>
  </si>
  <si>
    <t>Loans modified in TDRs during the period, recorded investment</t>
  </si>
  <si>
    <t>TDRs experiencing payment defaults during the period, number of TDRs</t>
  </si>
  <si>
    <t>TDRs experiencing payment defaults during the period, recorded investment</t>
  </si>
  <si>
    <t>Loans and Allowance for Loan and Lease Losses (Financing Receivable Credit Quality Indicators) (Details) (USD $)</t>
  </si>
  <si>
    <t>Financing Receivable Recorded Investment [Line Items]</t>
  </si>
  <si>
    <t>Loans, current, net of premiums, discounts, deferred fees and costs, covered and non-covered</t>
  </si>
  <si>
    <t>Loans, past due less then 90 days, net of premiums, discounts, deferred fees and costs, covered and non-covered</t>
  </si>
  <si>
    <t>Loans, past due 90 days or more, covered and non-covered</t>
  </si>
  <si>
    <t>Non-ACI loans [Member] | Multi-family [Member]</t>
  </si>
  <si>
    <t>Non-ACI loans [Member] | Multi-family [Member] | Pass [Member]</t>
  </si>
  <si>
    <t>Non-ACI loans [Member] | Multi-family [Member] | Substandard [Member]</t>
  </si>
  <si>
    <t>Non-ACI loans [Member] | Commercial real estate [Member] | Pass [Member]</t>
  </si>
  <si>
    <t>Non-ACI loans [Member] | Commercial real estate [Member] | Substandard [Member]</t>
  </si>
  <si>
    <t>Non-ACI loans [Member] | Construction and land [Member] | Pass [Member]</t>
  </si>
  <si>
    <t>Non-ACI loans [Member] | Commercial and industrial [Member] | Pass [Member]</t>
  </si>
  <si>
    <t>Non-ACI loans [Member] | Commercial and industrial [Member] | Substandard [Member]</t>
  </si>
  <si>
    <t>Non-ACI loans [Member] | Commercial and industrial [Member] | Doubtful [Member]</t>
  </si>
  <si>
    <t>Non-ACI loans [Member] | Commercial [Member] | Pass [Member]</t>
  </si>
  <si>
    <t>Non-ACI loans [Member] | Commercial [Member] | Substandard [Member]</t>
  </si>
  <si>
    <t>Non-ACI loans [Member] | Commercial [Member] | Doubtful [Member]</t>
  </si>
  <si>
    <t>New Loans [Member] | 1-4 single family residential [Member] | FICO Score 740 or Less [Member]</t>
  </si>
  <si>
    <t>New Loans [Member] | 1-4 single family residential [Member] | FICO Score 741 to 760 [Member]</t>
  </si>
  <si>
    <t>New Loans [Member] | 1-4 single family residential [Member] | FICO Score 761 or Greater [Member]</t>
  </si>
  <si>
    <t>New Loans [Member] | 1-4 single family residential [Member] | Loan to Value Sixty Percent or Less [Member]</t>
  </si>
  <si>
    <t>New Loans [Member] | 1-4 single family residential [Member] | Loan to Value Sixty Percent or Less [Member] | FICO Score 740 or Less [Member]</t>
  </si>
  <si>
    <t>New Loans [Member] | 1-4 single family residential [Member] | Loan to Value Sixty Percent or Less [Member] | FICO Score 741 to 760 [Member]</t>
  </si>
  <si>
    <t>New Loans [Member] | 1-4 single family residential [Member] | Loan to Value Sixty Percent or Less [Member] | FICO Score 761 or Greater [Member]</t>
  </si>
  <si>
    <t>New Loans [Member] | 1-4 single family residential [Member] | Loan to Value Sixty Percent to Seventy Percent [Member]</t>
  </si>
  <si>
    <t>New Loans [Member] | 1-4 single family residential [Member] | Loan to Value Sixty Percent to Seventy Percent [Member] | FICO Score 740 or Less [Member]</t>
  </si>
  <si>
    <t>New Loans [Member] | 1-4 single family residential [Member] | Loan to Value Sixty Percent to Seventy Percent [Member] | FICO Score 741 to 760 [Member]</t>
  </si>
  <si>
    <t>New Loans [Member] | 1-4 single family residential [Member] | Loan to Value Sixty Percent to Seventy Percent [Member] | FICO Score 761 or Greater [Member]</t>
  </si>
  <si>
    <t>New Loans [Member] | 1-4 single family residential [Member] | Loan to Value Seventy Percent to Eighty Percent [Member]</t>
  </si>
  <si>
    <t>New Loans [Member] | 1-4 single family residential [Member] | Loan to Value Seventy Percent to Eighty Percent [Member] | FICO Score 740 or Less [Member]</t>
  </si>
  <si>
    <t>New Loans [Member] | 1-4 single family residential [Member] | Loan to Value Seventy Percent to Eighty Percent [Member] | FICO Score 741 to 760 [Member]</t>
  </si>
  <si>
    <t>New Loans [Member] | 1-4 single family residential [Member] | Loan to Value Seventy Percent to Eighty Percent [Member] | FICO Score 761 or Greater [Member]</t>
  </si>
  <si>
    <t>New Loans [Member] | 1-4 single family residential [Member] | Loan to Value Eighty Percent or More [Member]</t>
  </si>
  <si>
    <t>New Loans [Member] | 1-4 single family residential [Member] | Loan to Value Eighty Percent or More [Member] | FICO Score 740 or Less [Member]</t>
  </si>
  <si>
    <t>New Loans [Member] | 1-4 single family residential [Member] | Loan to Value Eighty Percent or More [Member] | FICO Score 741 to 760 [Member]</t>
  </si>
  <si>
    <t>New Loans [Member] | 1-4 single family residential [Member] | Loan to Value Eighty Percent or More [Member] | FICO Score 761 or Greater [Member]</t>
  </si>
  <si>
    <t>New Loans [Member] | Home equity loans and lines of credit [Member]</t>
  </si>
  <si>
    <t>New Loans [Member] | Multi-family [Member] | Pass [Member]</t>
  </si>
  <si>
    <t>New Loans [Member] | Multi-family [Member] | Special mention [Member]</t>
  </si>
  <si>
    <t>New Loans [Member] | Multi-family [Member] | Substandard [Member]</t>
  </si>
  <si>
    <t>New Loans [Member] | Commercial real estate [Member] | Pass [Member]</t>
  </si>
  <si>
    <t>New Loans [Member] | Commercial real estate [Member] | Special mention [Member]</t>
  </si>
  <si>
    <t>New Loans [Member] | Commercial real estate [Member] | Substandard [Member]</t>
  </si>
  <si>
    <t>New Loans [Member] | Commercial real estate [Member] | Doubtful [Member]</t>
  </si>
  <si>
    <t>New Loans [Member] | Construction and land [Member] | Pass [Member]</t>
  </si>
  <si>
    <t>New Loans [Member] | Construction and land [Member] | Substandard [Member]</t>
  </si>
  <si>
    <t>New Loans [Member] | Commercial and industrial [Member] | Pass [Member]</t>
  </si>
  <si>
    <t>New Loans [Member] | Commercial and industrial [Member] | Special mention [Member]</t>
  </si>
  <si>
    <t>New Loans [Member] | Commercial and industrial [Member] | Substandard [Member]</t>
  </si>
  <si>
    <t>New Loans [Member] | Commercial and industrial [Member] | Doubtful [Member]</t>
  </si>
  <si>
    <t>New Loans [Member] | Commercial [Member] | Pass [Member]</t>
  </si>
  <si>
    <t>New Loans [Member] | Commercial [Member] | Special mention [Member]</t>
  </si>
  <si>
    <t>New Loans [Member] | Commercial [Member] | Substandard [Member]</t>
  </si>
  <si>
    <t>New Loans [Member] | Commercial [Member] | Doubtful [Member]</t>
  </si>
  <si>
    <t>New Loans [Member] | Lease financing [Member] | Pass [Member]</t>
  </si>
  <si>
    <t>New Loans [Member] | Lease financing [Member] | Substandard [Member]</t>
  </si>
  <si>
    <t>New Loans [Member] | Lease financing [Member] | Doubtful [Member]</t>
  </si>
  <si>
    <t>ACI loans [Member] | 1-4 single family residential [Member]</t>
  </si>
  <si>
    <t>ACI loans [Member] | Home equity loans and lines of credit [Member]</t>
  </si>
  <si>
    <t>ACI loans [Member] | Multi-family [Member] | Pass [Member]</t>
  </si>
  <si>
    <t>ACI loans [Member] | Multi-family [Member] | Special mention [Member]</t>
  </si>
  <si>
    <t>ACI loans [Member] | Multi-family [Member] | Substandard [Member]</t>
  </si>
  <si>
    <t>ACI loans [Member] | Commercial real estate [Member] | Pass [Member]</t>
  </si>
  <si>
    <t>ACI loans [Member] | Commercial real estate [Member] | Special mention [Member]</t>
  </si>
  <si>
    <t>ACI loans [Member] | Commercial real estate [Member] | Substandard [Member]</t>
  </si>
  <si>
    <t>ACI loans [Member] | Commercial real estate [Member] | Doubtful [Member]</t>
  </si>
  <si>
    <t>ACI loans [Member] | Construction and land [Member] | Pass [Member]</t>
  </si>
  <si>
    <t>ACI loans [Member] | Construction and land [Member] | Substandard [Member]</t>
  </si>
  <si>
    <t>ACI loans [Member] | Commercial and industrial [Member] | Pass [Member]</t>
  </si>
  <si>
    <t>ACI loans [Member] | Commercial and industrial [Member] | Substandard [Member]</t>
  </si>
  <si>
    <t>ACI loans [Member] | Commercial and industrial [Member] | Doubtful [Member]</t>
  </si>
  <si>
    <t>ACI loans [Member] | Commercial [Member] | Pass [Member]</t>
  </si>
  <si>
    <t>ACI loans [Member] | Commercial [Member] | Special mention [Member]</t>
  </si>
  <si>
    <t>ACI loans [Member] | Commercial [Member] | Substandard [Member]</t>
  </si>
  <si>
    <t>ACI loans [Member] | Commercial [Member] | Doubtful [Member]</t>
  </si>
  <si>
    <t>Loans and Allowance for Loan and Lease Losses (Schedule of Financing Receivables Past Due) (Details) (USD $)</t>
  </si>
  <si>
    <t>Loans, 30-59 days past due, gross, covered and non-covered</t>
  </si>
  <si>
    <t>Loans, 60-89 days past due, gross, covered and non-covered</t>
  </si>
  <si>
    <t>Loans, past due 90 days or more or in foreclosure, gross, covered and non-covered</t>
  </si>
  <si>
    <t>FDIC Indemnification Asset (Narrative) (Details) (USD $)</t>
  </si>
  <si>
    <t>Expenses subject to reimbursement included in non-interest expense</t>
  </si>
  <si>
    <t>Claims submitted to the FDIC for reimbursement</t>
  </si>
  <si>
    <t>Disbursements remaining to be submitted for reimbursement from the FDIC in future periods</t>
  </si>
  <si>
    <t>FDIC Indemnification Asset (Gains and Losses Associated with Covered Assets) (Details) (USD $)</t>
  </si>
  <si>
    <t>Provision for (Recovery of) losses on covered loans</t>
  </si>
  <si>
    <t>Impairment of OREO</t>
  </si>
  <si>
    <t>Transaction Income (Loss)</t>
  </si>
  <si>
    <t>Net Loss on Indemnification Asset</t>
  </si>
  <si>
    <t>Net Impact on Pre-tax Earnings</t>
  </si>
  <si>
    <t>Available For Sale Securities Covered Gross Realized Gain Loss Net</t>
  </si>
  <si>
    <t>Net Loss on Indemnification Asset [Member]</t>
  </si>
  <si>
    <t>Net Impact on Pretax Earnings [Member]</t>
  </si>
  <si>
    <t>FDIC Indemnification Asset (Changes in the FDIC Indemnification Asset) (Details) (USD $)</t>
  </si>
  <si>
    <t>Beginning balance of FDIC indemnification asset</t>
  </si>
  <si>
    <t>Accretion (Amortization)</t>
  </si>
  <si>
    <t>Ending balance of FDIC indemnification asset</t>
  </si>
  <si>
    <t>Income Taxes (Narrative) (Details) (USD $)</t>
  </si>
  <si>
    <t>Statutory federal income tax rate (in Percent)</t>
  </si>
  <si>
    <t>Decrease in unrecognized tax benefits due to lapse in statute of limitations</t>
  </si>
  <si>
    <t>Derivatives and Hedging Activities (Narrative) (Details) (USD $)</t>
  </si>
  <si>
    <t>Mortgage Loan Funding Commitment [Member]</t>
  </si>
  <si>
    <t>Forward Loan Sale Commitment Derivative [Member]</t>
  </si>
  <si>
    <t>Derivative positions designated as cash flow hedges that were discontinued (Number of Positions)</t>
  </si>
  <si>
    <t>'0</t>
  </si>
  <si>
    <t>Gains and losses reported in AOCI that were reclassified into earnings as a result of cash flow hedges or early extinguishment of debt</t>
  </si>
  <si>
    <t>Length of time expected to reclassify AOCI into income (in Duration)</t>
  </si>
  <si>
    <t>'P12M</t>
  </si>
  <si>
    <t>Amount expected to be reclassified from AOCI into income</t>
  </si>
  <si>
    <t>Investment securities available for sale pledged as collateral for interest rate swaps</t>
  </si>
  <si>
    <t>Cash on deposit pledged as collateral for interest rate swaps</t>
  </si>
  <si>
    <t>Financial collateral pledged by counterparties to the Company for interest rate swaps</t>
  </si>
  <si>
    <t>Mortgage loan commitment time period, minimum (in Duration)</t>
  </si>
  <si>
    <t>'30 days</t>
  </si>
  <si>
    <t>Mortgage loan commitment time period, maximum (in Duration)</t>
  </si>
  <si>
    <t>'90 days</t>
  </si>
  <si>
    <t>Derivative [Line Items]</t>
  </si>
  <si>
    <t>Notional amount of outstanding commitment derivatives, forward loan commitments</t>
  </si>
  <si>
    <t>Derivatives and Hedging Activities (Interest Rate Contract Derivative Financial Instruments and Related Hedged Items) (Details) (USD $)</t>
  </si>
  <si>
    <t>Derivatives Fair Value [Line Items]</t>
  </si>
  <si>
    <t>Notional amount of interest rate swap derivatives</t>
  </si>
  <si>
    <t>Interest rate derivative assets, fair value</t>
  </si>
  <si>
    <t>Interest rate derivative liabilities, fair value</t>
  </si>
  <si>
    <t>Derivatives designated as cash flow hedges [Member] | Certificates of Deposits [Member] | Other Liabilities [Member]</t>
  </si>
  <si>
    <t>Weighted average pay rate of interest rate swaps (in Percent)</t>
  </si>
  <si>
    <t>Weighted average receive rate of interest rate swaps (in Description)</t>
  </si>
  <si>
    <t>'12-Month Libor</t>
  </si>
  <si>
    <t>Weighted average remaining maturity of interest rate swap derivatives (in Duration)</t>
  </si>
  <si>
    <t>'2 years 1 month 6 days</t>
  </si>
  <si>
    <t>'2 years 9 months 18 days</t>
  </si>
  <si>
    <t>Derivatives designated as cash flow hedges [Member] | Variable Rate Borrowing [Member] | Other Liabilities [Member]</t>
  </si>
  <si>
    <t>'3-Month Libor</t>
  </si>
  <si>
    <t>'4 years 1 month 6 days</t>
  </si>
  <si>
    <t>'3 years 9 months 18 days</t>
  </si>
  <si>
    <t>Derivatives designated as cash flow hedges [Member] | Variable Rate Borrowing [Member] | Other Assets [Member]</t>
  </si>
  <si>
    <t>Derivatives not designated as hedges [Member] | Pay-fixed interest rate swaps and caps [Member] | Other Liabilities [Member]</t>
  </si>
  <si>
    <t>'Indexed to 1-Month Libor</t>
  </si>
  <si>
    <t>'4 years 10 months 24 days</t>
  </si>
  <si>
    <t>'4 years 9 months 18 days</t>
  </si>
  <si>
    <t>Derivatives not designated as hedges [Member] | Pay-fixed interest rate swaps and caps [Member] | Other Assets [Member]</t>
  </si>
  <si>
    <t>Derivatives not designated as hedges [Member] | Pay-variable interest rate swaps and caps [Member] | Other Liabilities [Member]</t>
  </si>
  <si>
    <t>Weighted average pay rate of interest rate swaps (in Description)</t>
  </si>
  <si>
    <t>Weighted average receive rate of interest rate swaps (in Percent)</t>
  </si>
  <si>
    <t>Derivatives not designated as hedges [Member] | Pay-variable interest rate swaps and caps [Member] | Other Assets [Member]</t>
  </si>
  <si>
    <t>Derivatives and Hedging Activities (Gains and Losses Related to Interest Rate Contract Derivative Instruments) (Details) (USD $)</t>
  </si>
  <si>
    <t>Derivative Instruments Gain (Loss) [Line Items]</t>
  </si>
  <si>
    <t>Derivatives and Hedging Activities (Interest Rate Swaps Subject to Master Netting Agreements) (Details) (USD $)</t>
  </si>
  <si>
    <t>Gross Amounts Recognized, Derivative assets</t>
  </si>
  <si>
    <t>Gross Amounts Recognized, Derivative liabilities</t>
  </si>
  <si>
    <t>Gross Amounts Recognized</t>
  </si>
  <si>
    <t>Derivative assets, Net Amounts Presented in Balance Sheet</t>
  </si>
  <si>
    <t>Derivative liabilities, Net Amounts Presented in Balance Sheet</t>
  </si>
  <si>
    <t>Net Amounts Presented in Balance Sheet</t>
  </si>
  <si>
    <t>Gross Amounts Not Offset in Balance Sheet</t>
  </si>
  <si>
    <t>Derivative Instruments, Derivative assets</t>
  </si>
  <si>
    <t>Derivative Instruments, Derivative liabilities</t>
  </si>
  <si>
    <t>Derivative assets, Collateral Pledged</t>
  </si>
  <si>
    <t>Derivative liabilities, Collateral Pledged</t>
  </si>
  <si>
    <t>Collateral Pledged</t>
  </si>
  <si>
    <t>Derivative assets, Net Amount</t>
  </si>
  <si>
    <t>Net Amount</t>
  </si>
  <si>
    <t>Stockholders' Equity (Narrative) (Details) (USD $)</t>
  </si>
  <si>
    <t>Series A Preferred stock, par value (in Dollars per Share)</t>
  </si>
  <si>
    <t>Series A Preferred stock, liquidation preference (in Dollars per Share)</t>
  </si>
  <si>
    <t>Number of common shares each share of preferred stock converted to (in Shares)</t>
  </si>
  <si>
    <t>Class Of Stock [Line Items]</t>
  </si>
  <si>
    <t>Series A Preferred Stock [Member]</t>
  </si>
  <si>
    <t>Stockholders' Equity (Changes in Accumulated Other Comprehensive Income) (Details) (USD $)</t>
  </si>
  <si>
    <t>Net unrealized holding gain (loss) arising during the period, before tax</t>
  </si>
  <si>
    <t>Net unrealized holding gain (loss) arising during the period, tax effect</t>
  </si>
  <si>
    <t>Net unrealized holding gain (loss) arising during the period, net of tax</t>
  </si>
  <si>
    <t>Amounts reclassified to gain on investment securities available for sale, net, before tax</t>
  </si>
  <si>
    <t>Amounts reclassified to gain on investment securities available for sale, net, tax effect</t>
  </si>
  <si>
    <t>Amounts reclassified to gain on investment securities available for sale, net, net of tax</t>
  </si>
  <si>
    <t>Net change in unrealized gains on securities available for sale, before tax</t>
  </si>
  <si>
    <t>Net change in unrealized gains on securities available for sale, tax effect</t>
  </si>
  <si>
    <t>Net change in unrealized gains on securities available for sale, net of tax</t>
  </si>
  <si>
    <t>Amounts reclassified to interest expense on deposits, before tax</t>
  </si>
  <si>
    <t>Amounts reclassified to interest expense on deposits, tax effect</t>
  </si>
  <si>
    <t>Amounts reclassified to interest expense on deposits, net of tax</t>
  </si>
  <si>
    <t>Amounts reclassified to interest expense on borrowings, before tax</t>
  </si>
  <si>
    <t>Amounts reclassified to interest expense on borrowings, tax effect</t>
  </si>
  <si>
    <t>Amounts reclassified to interest expense on borrowings, net of tax</t>
  </si>
  <si>
    <t>Net change in unrealized losses on derivative instruments, before tax</t>
  </si>
  <si>
    <t>Net change in unrealized losses on derivative instruments, tax effect</t>
  </si>
  <si>
    <t>Net change in unrealized losses on derivative instruments, net of tax</t>
  </si>
  <si>
    <t>Other comprehensive income (loss), before tax</t>
  </si>
  <si>
    <t>Other comprehensive income (loss), tax effect</t>
  </si>
  <si>
    <t>Other comprehensive income (loss), net of tax</t>
  </si>
  <si>
    <t>Stockholders Equity (Categories of Other Comprehensive Income) (Details) (USD $)</t>
  </si>
  <si>
    <t>Accumulated Other Comprehensive Income Loss [Line Items]</t>
  </si>
  <si>
    <t>Other comprehensive income, Beginning Balance</t>
  </si>
  <si>
    <t>Other comprehensive income, Ending Balance</t>
  </si>
  <si>
    <t>Unrealized Gains on Investment Securities Available for Sale [Member]</t>
  </si>
  <si>
    <t>Unrealized Losses on Derivative Instruments [Member]</t>
  </si>
  <si>
    <t>Fair Value Measurements (Narrative) (Details) (USD $)</t>
  </si>
  <si>
    <t>Fair Value Inputs Assets Quantitative Information [Line Items]</t>
  </si>
  <si>
    <t>Fair value of preferred stocks transferred from Level 2 to Level 1</t>
  </si>
  <si>
    <t>Fair Value Inputs Level 3 [Member] | Non-covered private label residential mortgage-backed securities [Member]</t>
  </si>
  <si>
    <t>Aggregate fair value of assets</t>
  </si>
  <si>
    <t>Fair Value Inputs Level 3 [Member] | Non-covered private label residential mortgage-backed securities [Member] | Minimum [Member]</t>
  </si>
  <si>
    <t>Coupon rate (in Percent)</t>
  </si>
  <si>
    <t>Current subordination level (in Percent)</t>
  </si>
  <si>
    <t>Fair Value Inputs Level 3 [Member] | Non-covered private label residential mortgage-backed securities [Member] | Maximum [Member]</t>
  </si>
  <si>
    <t>Fair Value Inputs Level 3 [Member] | Covered pooled trust preferred securities [Member]</t>
  </si>
  <si>
    <t>Fair Value Inputs Level 3 [Member] | Covered private label residential mortgage-back securities [Member]</t>
  </si>
  <si>
    <t>Fair Value Measurements (Assets and Liabilities Measured at Fair Value on a Recurring Basis) (Details) (USD $)</t>
  </si>
  <si>
    <t>Fair Value Assets And Liabilities Measured On Recurring And Nonrecurring Basis [Line Items]</t>
  </si>
  <si>
    <t>Fair Value Inputs Level 1 [Member]</t>
  </si>
  <si>
    <t>Fair Value Inputs Level 2 [Member]</t>
  </si>
  <si>
    <t>Fair Value Inputs Level 3 [Member]</t>
  </si>
  <si>
    <t>Derivative liabilities [Member]</t>
  </si>
  <si>
    <t>Derivative liabilities [Member] | Fair Value Inputs Level 2 [Member]</t>
  </si>
  <si>
    <t>Derivative liabilities [Member] | Fair Value Inputs Level 3 [Member]</t>
  </si>
  <si>
    <t>US Treasury and government agency securities [Member] | Fair Value Inputs Level 1 [Member]</t>
  </si>
  <si>
    <t>US Treasury and government agency securities [Member] | Fair Value Inputs Level 2 [Member]</t>
  </si>
  <si>
    <t>US Government agency and sponsored enterprise residential mortgage-backed securities [Member] | Fair Value Inputs Level 2 [Member]</t>
  </si>
  <si>
    <t>US Government agency and sponsored enterprise commercial mortgage-backed securities [Member] | Fair Value Inputs Level 2 [Member]</t>
  </si>
  <si>
    <t>Re-Remics [Member]</t>
  </si>
  <si>
    <t>Re-Remics [Member] | Fair Value Inputs Level 2 [Member]</t>
  </si>
  <si>
    <t>Private label residential mortgage-backed securities and CMO's [Member] | Fair Value Inputs Level 2 [Member]</t>
  </si>
  <si>
    <t>Private label residential mortgage-backed securities and CMO's [Member] | Fair Value Inputs Level 3 [Member]</t>
  </si>
  <si>
    <t>Private label commercial mortgage-backed securities [Member] | Fair Value Inputs Level 2 [Member]</t>
  </si>
  <si>
    <t>Collateralized loan obligations [Member] | Fair Value Inputs Level 2 [Member]</t>
  </si>
  <si>
    <t>Non-mortgage asset-backed securities [Member] | Fair Value Inputs Level 2 [Member]</t>
  </si>
  <si>
    <t>Mutual funds and preferred stocks [Member] | Fair Value Inputs Level 1 [Member]</t>
  </si>
  <si>
    <t>Mutual funds and preferred stocks [Member] | Fair Value Inputs Level 2 [Member]</t>
  </si>
  <si>
    <t>State and municipal obligations [Member] | Fair Value Inputs Level 2 [Member]</t>
  </si>
  <si>
    <t>Small Business Administration securities [Member] | Fair Value Inputs Level 2 [Member]</t>
  </si>
  <si>
    <t>Other debt securities [Member] | Fair Value Inputs Level 2 [Member]</t>
  </si>
  <si>
    <t>Other debt securities [Member] | Fair Value Inputs Level 3 [Member]</t>
  </si>
  <si>
    <t>Derivative assets [Member]</t>
  </si>
  <si>
    <t>Derivative assets [Member] | Fair Value Inputs Level 2 [Member]</t>
  </si>
  <si>
    <t>Derivative assets [Member] | Fair Value Inputs Level 3 [Member]</t>
  </si>
  <si>
    <t>Fair Value Measurements (Changes in the Fair Value of Assets and Liabilities Measured at Fair Value) (Details) (USD $)</t>
  </si>
  <si>
    <t>Derivative Liabilities [Member]</t>
  </si>
  <si>
    <t>Fair Value Assets Measured On Recurring Basis Unobservable Input Reconciliation [Line Items]</t>
  </si>
  <si>
    <t>Balance at beginning of period, fair value of liabilities</t>
  </si>
  <si>
    <t>Fair value of liabilities, Gains (losses) for the period included in Net income</t>
  </si>
  <si>
    <t>Balance at end of period, fair value of liabilities</t>
  </si>
  <si>
    <t>Private Label Residential Mortgage-Backed Securities [Member]</t>
  </si>
  <si>
    <t>Balance at beginning of period, fair value of assets</t>
  </si>
  <si>
    <t>Fair value of assets, Gains (losses) for the period included in Other Comprehensive Income</t>
  </si>
  <si>
    <t>Fair value of assets, purchases or issuances</t>
  </si>
  <si>
    <t>Fair value of assets, Settlements</t>
  </si>
  <si>
    <t>Balance at end of period, fair value of assets</t>
  </si>
  <si>
    <t>Other Debt Securities [Member]</t>
  </si>
  <si>
    <t>Derivative Assets [Member]</t>
  </si>
  <si>
    <t>Fair value of assets, Gains (losses) for the period included in Net income</t>
  </si>
  <si>
    <t>Non-Mortgage Asset-Backed Securities [Member]</t>
  </si>
  <si>
    <t>Fair Value Measurements (Valuation Techniques and Unobservable Inputs Used in the Valuation of Financial Instruments Falling within Level 3 of the Fair Value Hierarchy) (Details) (Discounted Cash Flow [Member], USD $)</t>
  </si>
  <si>
    <t>Private label residential mortgage-backed securities and CMOs - Covered [Member]</t>
  </si>
  <si>
    <t>Total fair value of assets</t>
  </si>
  <si>
    <t>Private label residential mortgage-backed securities and CMOs - Covered [Member] | Minimum [Member]</t>
  </si>
  <si>
    <t>Voluntary prepayment rate (in Percent)</t>
  </si>
  <si>
    <t>Probability rate of default (in Percent)</t>
  </si>
  <si>
    <t>Loss severity rate (in Percent)</t>
  </si>
  <si>
    <t>Private label residential mortgage-backed securities and CMOs - Covered [Member] | Maximum [Member]</t>
  </si>
  <si>
    <t>Private label residential mortgage-backed securities and CMOs - Covered [Member] | Weighted Average [Member]</t>
  </si>
  <si>
    <t>Private label residential mortgage-backed securities and CMOs - Non-covered [Member]</t>
  </si>
  <si>
    <t>Private label residential mortgage-backed securities and CMOs - Non-covered [Member] | Minimum [Member]</t>
  </si>
  <si>
    <t>Private label residential mortgage-backed securities and CMOs - Non-covered [Member] | Maximum [Member]</t>
  </si>
  <si>
    <t>Private label residential mortgage-backed securities and CMOs - Non-covered [Member] | Weighted Average [Member]</t>
  </si>
  <si>
    <t>Fair Value Measurements (Assets for which Nonrecurring Changes in Fair Value have been Recorded) (Details) (USD $)</t>
  </si>
  <si>
    <t>OREO [Member]</t>
  </si>
  <si>
    <t>Nonrecurring Changes in Fair Value</t>
  </si>
  <si>
    <t>Gains (Losses) from Fair Value Changes</t>
  </si>
  <si>
    <t>OREO [Member] | Fair Value Inputs Level 3 [Member]</t>
  </si>
  <si>
    <t>Impaired Loans [Member]</t>
  </si>
  <si>
    <t>Impaired Loans [Member] | Fair Value Inputs Level 3 [Member]</t>
  </si>
  <si>
    <t>Fair Value Measurements (Carrying Value and Fair Value of Financial Instruments) (Details) (USD $)</t>
  </si>
  <si>
    <t>Fair Value [Member] | Fair Value Inputs Level 1 [Member]</t>
  </si>
  <si>
    <t>Fair Value [Member] | Fair Value Inputs Level 2 [Member]</t>
  </si>
  <si>
    <t>Demand, savings and money market deposits, Carrying Value</t>
  </si>
  <si>
    <t>Fair Value [Member] | Fair Value Inputs Level 3 [Member]</t>
  </si>
  <si>
    <t>Non-covered loans</t>
  </si>
  <si>
    <t>Carrying Value [Member]</t>
  </si>
  <si>
    <t>Commitments and Contingencies (Total Lending Related Commitments Outstanding) (Details) (USD $)</t>
  </si>
  <si>
    <t>Fair Value Off Balance Sheet Risks Disclosure Information [Line Items]</t>
  </si>
  <si>
    <t>Total lending related commitments outstanding</t>
  </si>
  <si>
    <t>Unfunded commitments under lines credit - Covered [Member]</t>
  </si>
  <si>
    <t>Covered [Member]</t>
  </si>
  <si>
    <t>Commitments to fund loans - Non-Covered [Member]</t>
  </si>
  <si>
    <t>Commitments to purchase loans - Non-Covered [Member]</t>
  </si>
  <si>
    <t>Unfunded commitments under lines of credit - Non-Covered [Member]</t>
  </si>
  <si>
    <t>Commercial and standby letters of credit - Non-Covered [Member]</t>
  </si>
  <si>
    <t>Non-covered [Member]</t>
  </si>
  <si>
    <t>Commitments to fund loans [Member]</t>
  </si>
  <si>
    <t>Commitments to purchase loans [Member]</t>
  </si>
  <si>
    <t>Unfunded commitments under lines of credit [Member]</t>
  </si>
  <si>
    <t>Commercial and standby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0"/>
      <color theme="1"/>
      <name val="Calibri"/>
      <family val="2"/>
      <scheme val="minor"/>
    </font>
    <font>
      <sz val="10"/>
      <color theme="1"/>
      <name val="Times New Roman"/>
      <family val="1"/>
    </font>
    <font>
      <sz val="10"/>
      <color theme="1"/>
      <name val="Calibri"/>
      <family val="2"/>
      <scheme val="minor"/>
    </font>
    <font>
      <b/>
      <i/>
      <sz val="10"/>
      <color theme="1"/>
      <name val="Times New Roman"/>
      <family val="1"/>
    </font>
    <font>
      <b/>
      <sz val="1"/>
      <color theme="1"/>
      <name val="Times New Roman"/>
      <family val="1"/>
    </font>
    <font>
      <b/>
      <sz val="8"/>
      <color theme="1"/>
      <name val="Times New Roman"/>
      <family val="1"/>
    </font>
    <font>
      <sz val="1"/>
      <color theme="1"/>
      <name val="Times New Roman"/>
      <family val="1"/>
    </font>
    <font>
      <sz val="8"/>
      <color theme="1"/>
      <name val="Times New Roman"/>
      <family val="1"/>
    </font>
    <font>
      <i/>
      <sz val="10"/>
      <color theme="1"/>
      <name val="Times New Roman"/>
      <family val="1"/>
    </font>
    <font>
      <b/>
      <sz val="7"/>
      <color theme="1"/>
      <name val="Times New Roman"/>
      <family val="1"/>
    </font>
    <font>
      <sz val="7"/>
      <color theme="1"/>
      <name val="Times New Roman"/>
      <family val="1"/>
    </font>
    <font>
      <b/>
      <sz val="6"/>
      <color theme="1"/>
      <name val="Times New Roman"/>
      <family val="1"/>
    </font>
    <font>
      <sz val="6"/>
      <color theme="1"/>
      <name val="Times New Roman"/>
      <family val="1"/>
    </font>
    <font>
      <b/>
      <sz val="7.5"/>
      <color theme="1"/>
      <name val="Times New Roman"/>
      <family val="1"/>
    </font>
    <font>
      <sz val="7.5"/>
      <color theme="1"/>
      <name val="Times New Roman"/>
      <family val="1"/>
    </font>
    <font>
      <sz val="8.5"/>
      <color theme="1"/>
      <name val="Times New Roman"/>
      <family val="1"/>
    </font>
    <font>
      <b/>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8"/>
    </xf>
    <xf numFmtId="0" fontId="20" fillId="0" borderId="0" xfId="0" applyFont="1" applyAlignment="1">
      <alignment horizontal="left" wrapText="1" indent="8"/>
    </xf>
    <xf numFmtId="0" fontId="0" fillId="0" borderId="0" xfId="0" applyAlignment="1">
      <alignment vertical="top" wrapText="1"/>
    </xf>
    <xf numFmtId="0" fontId="20"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18"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0" fontId="20" fillId="0" borderId="14"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5" fillId="33" borderId="15"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5" fillId="33" borderId="0" xfId="0" applyFont="1" applyFill="1" applyAlignment="1">
      <alignment wrapText="1"/>
    </xf>
    <xf numFmtId="0" fontId="20"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4" fillId="0" borderId="12"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wrapText="1" indent="1"/>
    </xf>
    <xf numFmtId="0" fontId="23"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5" fillId="33" borderId="0" xfId="0" applyFont="1" applyFill="1" applyAlignment="1">
      <alignment horizontal="left" wrapText="1" indent="1"/>
    </xf>
    <xf numFmtId="0" fontId="26" fillId="33" borderId="13" xfId="0" applyFont="1" applyFill="1" applyBorder="1" applyAlignment="1">
      <alignmen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0" borderId="0" xfId="0" applyFont="1" applyAlignment="1">
      <alignment horizontal="right" wrapText="1"/>
    </xf>
    <xf numFmtId="0" fontId="26" fillId="0" borderId="12" xfId="0" applyFont="1" applyBorder="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3" fillId="0" borderId="12" xfId="0" applyFont="1" applyBorder="1" applyAlignment="1">
      <alignment horizontal="center" wrapText="1"/>
    </xf>
    <xf numFmtId="0" fontId="25"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0" borderId="0" xfId="0" applyNumberFormat="1" applyFont="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0" fillId="33" borderId="14" xfId="0" applyFont="1" applyFill="1" applyBorder="1" applyAlignment="1">
      <alignment horizontal="right" wrapText="1"/>
    </xf>
    <xf numFmtId="0" fontId="27" fillId="0" borderId="0" xfId="0" applyFont="1" applyAlignment="1">
      <alignment wrapText="1"/>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3" fillId="0" borderId="12" xfId="0" applyFont="1" applyBorder="1" applyAlignment="1">
      <alignment horizontal="center"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3" fontId="20" fillId="0" borderId="12"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horizontal="right" wrapText="1"/>
    </xf>
    <xf numFmtId="0" fontId="26" fillId="0" borderId="0" xfId="0" applyFont="1" applyAlignment="1">
      <alignment horizontal="left" wrapText="1" indent="3"/>
    </xf>
    <xf numFmtId="0" fontId="26" fillId="0" borderId="13" xfId="0" applyFont="1" applyBorder="1" applyAlignment="1">
      <alignmen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left" wrapText="1" indent="3"/>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4" fillId="0" borderId="0" xfId="0" applyFont="1" applyAlignment="1">
      <alignment horizontal="left" wrapText="1" indent="1"/>
    </xf>
    <xf numFmtId="0" fontId="23" fillId="33" borderId="12" xfId="0" applyFont="1" applyFill="1" applyBorder="1" applyAlignment="1">
      <alignment horizontal="right" wrapText="1"/>
    </xf>
    <xf numFmtId="0" fontId="23" fillId="0" borderId="15"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0" xfId="0" applyFont="1" applyBorder="1" applyAlignment="1">
      <alignment horizontal="center" wrapText="1"/>
    </xf>
    <xf numFmtId="0" fontId="23" fillId="33" borderId="15"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indent="1"/>
    </xf>
    <xf numFmtId="0" fontId="29" fillId="0" borderId="0" xfId="0" applyFont="1" applyAlignment="1">
      <alignment horizontal="left" wrapText="1" indent="3"/>
    </xf>
    <xf numFmtId="0" fontId="29" fillId="0" borderId="13" xfId="0" applyFont="1" applyBorder="1" applyAlignment="1">
      <alignment horizontal="right" wrapText="1"/>
    </xf>
    <xf numFmtId="0" fontId="29" fillId="0" borderId="13" xfId="0" applyFont="1" applyBorder="1" applyAlignment="1">
      <alignment wrapText="1"/>
    </xf>
    <xf numFmtId="3" fontId="29" fillId="0" borderId="13" xfId="0" applyNumberFormat="1" applyFont="1" applyBorder="1" applyAlignment="1">
      <alignment horizontal="right" wrapText="1"/>
    </xf>
    <xf numFmtId="0" fontId="29" fillId="0" borderId="0" xfId="0" applyFont="1" applyAlignment="1">
      <alignment horizontal="right" wrapText="1"/>
    </xf>
    <xf numFmtId="0" fontId="29" fillId="0" borderId="0" xfId="0" applyFont="1" applyAlignment="1">
      <alignment wrapText="1"/>
    </xf>
    <xf numFmtId="0" fontId="29" fillId="33" borderId="0" xfId="0" applyFont="1" applyFill="1" applyAlignment="1">
      <alignment horizontal="left" wrapText="1" indent="3"/>
    </xf>
    <xf numFmtId="0" fontId="29" fillId="33" borderId="10" xfId="0" applyFont="1" applyFill="1" applyBorder="1" applyAlignment="1">
      <alignment horizontal="right" wrapText="1"/>
    </xf>
    <xf numFmtId="0" fontId="29" fillId="33" borderId="0" xfId="0" applyFont="1" applyFill="1" applyAlignment="1">
      <alignment horizontal="right" wrapText="1"/>
    </xf>
    <xf numFmtId="0" fontId="29" fillId="0" borderId="14" xfId="0" applyFont="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9" fillId="33" borderId="10" xfId="0" applyFont="1" applyFill="1" applyBorder="1" applyAlignment="1">
      <alignment horizontal="right" wrapText="1"/>
    </xf>
    <xf numFmtId="0" fontId="23" fillId="0" borderId="0" xfId="0" applyFont="1" applyAlignment="1">
      <alignment horizontal="left" wrapText="1" indent="1"/>
    </xf>
    <xf numFmtId="0" fontId="25" fillId="0" borderId="12" xfId="0" applyFont="1" applyBorder="1" applyAlignment="1">
      <alignment wrapText="1"/>
    </xf>
    <xf numFmtId="0" fontId="28" fillId="0" borderId="0" xfId="0" applyFont="1" applyAlignment="1">
      <alignment horizontal="left" wrapText="1" indent="1"/>
    </xf>
    <xf numFmtId="3" fontId="29" fillId="0" borderId="0" xfId="0" applyNumberFormat="1" applyFont="1" applyAlignment="1">
      <alignment horizontal="right" wrapText="1"/>
    </xf>
    <xf numFmtId="3" fontId="29" fillId="0" borderId="14" xfId="0" applyNumberFormat="1" applyFont="1" applyBorder="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right" wrapText="1"/>
    </xf>
    <xf numFmtId="0" fontId="29" fillId="33" borderId="13" xfId="0" applyFont="1" applyFill="1" applyBorder="1" applyAlignment="1">
      <alignmen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3" fillId="0" borderId="0" xfId="0" applyFont="1" applyAlignment="1">
      <alignment horizontal="left" wrapText="1" indent="1"/>
    </xf>
    <xf numFmtId="0" fontId="25" fillId="0" borderId="0" xfId="0" applyFont="1" applyAlignment="1">
      <alignment wrapText="1"/>
    </xf>
    <xf numFmtId="0" fontId="25" fillId="0" borderId="12" xfId="0" applyFont="1" applyBorder="1" applyAlignment="1">
      <alignment wrapText="1"/>
    </xf>
    <xf numFmtId="0" fontId="25" fillId="0" borderId="0" xfId="0" applyFont="1" applyBorder="1" applyAlignment="1">
      <alignment wrapText="1"/>
    </xf>
    <xf numFmtId="0" fontId="29" fillId="0" borderId="12" xfId="0" applyFont="1" applyBorder="1" applyAlignment="1">
      <alignment horizontal="right" wrapText="1"/>
    </xf>
    <xf numFmtId="3" fontId="29" fillId="33" borderId="10" xfId="0" applyNumberFormat="1" applyFont="1" applyFill="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5" fillId="0" borderId="15" xfId="0" applyFont="1" applyBorder="1" applyAlignment="1">
      <alignment horizontal="right" wrapText="1"/>
    </xf>
    <xf numFmtId="0" fontId="20" fillId="33" borderId="0" xfId="0" applyFont="1" applyFill="1" applyAlignment="1">
      <alignment horizontal="center" wrapText="1"/>
    </xf>
    <xf numFmtId="0" fontId="24" fillId="0" borderId="0" xfId="0" applyFont="1" applyAlignment="1">
      <alignment wrapText="1"/>
    </xf>
    <xf numFmtId="0" fontId="24" fillId="0" borderId="10" xfId="0" applyFont="1" applyBorder="1" applyAlignment="1">
      <alignmen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4" fillId="0" borderId="0" xfId="0" applyFont="1" applyBorder="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5"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wrapText="1" indent="1"/>
    </xf>
    <xf numFmtId="0" fontId="31" fillId="33" borderId="13" xfId="0" applyFont="1" applyFill="1" applyBorder="1" applyAlignment="1">
      <alignment horizontal="right" wrapText="1"/>
    </xf>
    <xf numFmtId="0" fontId="31" fillId="33" borderId="13" xfId="0" applyFont="1" applyFill="1" applyBorder="1" applyAlignment="1">
      <alignment wrapText="1"/>
    </xf>
    <xf numFmtId="0" fontId="31" fillId="33" borderId="14" xfId="0" applyFont="1" applyFill="1" applyBorder="1" applyAlignment="1">
      <alignment horizontal="righ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31" fillId="33" borderId="0" xfId="0" applyFont="1" applyFill="1" applyAlignment="1">
      <alignment wrapText="1"/>
    </xf>
    <xf numFmtId="0" fontId="31" fillId="33" borderId="0" xfId="0" applyFont="1" applyFill="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0" borderId="0" xfId="0" applyFont="1" applyAlignment="1">
      <alignment wrapText="1"/>
    </xf>
    <xf numFmtId="0" fontId="31" fillId="0" borderId="10" xfId="0" applyFont="1" applyBorder="1" applyAlignment="1">
      <alignment horizontal="right" wrapText="1"/>
    </xf>
    <xf numFmtId="3" fontId="31" fillId="33" borderId="14" xfId="0" applyNumberFormat="1" applyFont="1" applyFill="1" applyBorder="1" applyAlignment="1">
      <alignment horizontal="right" wrapText="1"/>
    </xf>
    <xf numFmtId="0" fontId="31" fillId="0" borderId="10" xfId="0" applyFont="1" applyBorder="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wrapText="1"/>
    </xf>
    <xf numFmtId="3" fontId="33" fillId="33" borderId="12" xfId="0" applyNumberFormat="1" applyFont="1" applyFill="1" applyBorder="1" applyAlignment="1">
      <alignment horizontal="right" wrapText="1"/>
    </xf>
    <xf numFmtId="0" fontId="33" fillId="0" borderId="0" xfId="0" applyFont="1" applyAlignment="1">
      <alignment horizontal="left" wrapText="1" indent="1"/>
    </xf>
    <xf numFmtId="0" fontId="33" fillId="0" borderId="0" xfId="0" applyFont="1" applyAlignment="1">
      <alignment wrapText="1"/>
    </xf>
    <xf numFmtId="0" fontId="33" fillId="0" borderId="13" xfId="0" applyFont="1" applyBorder="1" applyAlignment="1">
      <alignment wrapText="1"/>
    </xf>
    <xf numFmtId="3" fontId="33" fillId="0" borderId="14" xfId="0" applyNumberFormat="1" applyFont="1" applyBorder="1" applyAlignment="1">
      <alignment horizontal="right"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0" xfId="0" applyFont="1" applyBorder="1" applyAlignment="1">
      <alignment horizontal="center" wrapText="1"/>
    </xf>
    <xf numFmtId="3" fontId="33" fillId="0" borderId="0" xfId="0" applyNumberFormat="1" applyFont="1" applyAlignment="1">
      <alignment horizontal="right" wrapText="1"/>
    </xf>
    <xf numFmtId="0" fontId="33" fillId="0" borderId="0" xfId="0" applyFont="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0" fillId="0" borderId="16" xfId="0" applyBorder="1"/>
    <xf numFmtId="0" fontId="0" fillId="0" borderId="17" xfId="0" applyBorder="1" applyAlignment="1">
      <alignment wrapText="1"/>
    </xf>
    <xf numFmtId="0" fontId="26" fillId="0" borderId="0" xfId="0" applyFont="1" applyAlignment="1">
      <alignment wrapText="1"/>
    </xf>
    <xf numFmtId="0" fontId="0" fillId="0" borderId="0" xfId="0" applyAlignment="1">
      <alignment horizontal="center" wrapText="1"/>
    </xf>
    <xf numFmtId="0" fontId="20" fillId="0" borderId="0" xfId="0" applyFont="1" applyAlignment="1">
      <alignment horizontal="left" wrapText="1" indent="1"/>
    </xf>
    <xf numFmtId="0" fontId="25" fillId="33" borderId="0" xfId="0" applyFont="1" applyFill="1" applyAlignment="1">
      <alignment horizontal="center" wrapText="1"/>
    </xf>
    <xf numFmtId="0" fontId="26" fillId="0" borderId="0" xfId="0" applyFont="1" applyAlignment="1">
      <alignment horizontal="left" vertical="top" wrapText="1" indent="3"/>
    </xf>
    <xf numFmtId="0" fontId="26" fillId="0" borderId="0" xfId="0" applyFont="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left" vertical="top" wrapText="1" indent="3"/>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0" borderId="0" xfId="0" applyFont="1" applyAlignment="1">
      <alignment horizontal="left" vertical="top" wrapText="1" indent="1"/>
    </xf>
    <xf numFmtId="0" fontId="25" fillId="0" borderId="0" xfId="0" applyFont="1" applyAlignment="1">
      <alignment horizontal="center" wrapText="1"/>
    </xf>
    <xf numFmtId="0" fontId="26" fillId="33" borderId="0" xfId="0" applyFont="1" applyFill="1" applyAlignment="1">
      <alignment horizontal="left" vertical="top" wrapText="1" indent="1"/>
    </xf>
    <xf numFmtId="15" fontId="24" fillId="0" borderId="10" xfId="0" applyNumberFormat="1" applyFont="1" applyBorder="1" applyAlignment="1">
      <alignment horizontal="center" wrapText="1"/>
    </xf>
    <xf numFmtId="0" fontId="20" fillId="0" borderId="13" xfId="0" applyFont="1" applyBorder="1" applyAlignment="1">
      <alignment horizontal="right" wrapText="1"/>
    </xf>
    <xf numFmtId="0" fontId="18" fillId="0" borderId="12" xfId="0" applyFont="1" applyBorder="1" applyAlignment="1">
      <alignment horizontal="right" wrapText="1"/>
    </xf>
    <xf numFmtId="0" fontId="20" fillId="33" borderId="13" xfId="0" applyFont="1" applyFill="1" applyBorder="1" applyAlignment="1">
      <alignment horizontal="right" wrapText="1"/>
    </xf>
    <xf numFmtId="0" fontId="25" fillId="0" borderId="12" xfId="0" applyFont="1" applyBorder="1" applyAlignment="1">
      <alignment horizontal="right" wrapText="1"/>
    </xf>
    <xf numFmtId="0" fontId="22" fillId="0" borderId="0" xfId="0" applyFont="1" applyAlignment="1">
      <alignment wrapText="1"/>
    </xf>
    <xf numFmtId="0" fontId="20" fillId="33" borderId="0" xfId="0" applyFont="1" applyFill="1" applyAlignment="1">
      <alignment horizontal="left" wrapText="1" indent="4"/>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4" fillId="33" borderId="0" xfId="0" applyFont="1" applyFill="1" applyAlignment="1">
      <alignment wrapText="1"/>
    </xf>
    <xf numFmtId="3" fontId="34" fillId="33" borderId="12" xfId="0" applyNumberFormat="1" applyFont="1" applyFill="1" applyBorder="1" applyAlignment="1">
      <alignment horizontal="right" wrapText="1"/>
    </xf>
    <xf numFmtId="0" fontId="34" fillId="33" borderId="0" xfId="0" applyFont="1" applyFill="1" applyAlignment="1">
      <alignment horizontal="center" wrapText="1"/>
    </xf>
    <xf numFmtId="0" fontId="34" fillId="0" borderId="0" xfId="0" applyFont="1" applyAlignment="1">
      <alignment horizontal="left" vertical="top" wrapText="1" indent="1"/>
    </xf>
    <xf numFmtId="0" fontId="34" fillId="0" borderId="0" xfId="0" applyFont="1" applyAlignment="1">
      <alignment wrapText="1"/>
    </xf>
    <xf numFmtId="0" fontId="34" fillId="0" borderId="0" xfId="0" applyFont="1" applyAlignment="1">
      <alignment horizontal="center" wrapText="1"/>
    </xf>
    <xf numFmtId="3" fontId="34" fillId="33" borderId="0" xfId="0" applyNumberFormat="1" applyFont="1" applyFill="1" applyAlignment="1">
      <alignment horizontal="right" wrapText="1"/>
    </xf>
    <xf numFmtId="0" fontId="34" fillId="33" borderId="0" xfId="0" applyFont="1" applyFill="1" applyAlignment="1">
      <alignment horizontal="left" vertical="top" wrapText="1" indent="1"/>
    </xf>
    <xf numFmtId="0" fontId="34" fillId="0" borderId="0" xfId="0" applyFont="1" applyAlignment="1">
      <alignment horizontal="right" wrapText="1"/>
    </xf>
    <xf numFmtId="0" fontId="25" fillId="33" borderId="12" xfId="0" applyFont="1" applyFill="1" applyBorder="1" applyAlignment="1">
      <alignment wrapText="1"/>
    </xf>
    <xf numFmtId="0" fontId="20" fillId="33" borderId="14" xfId="0" applyFont="1" applyFill="1" applyBorder="1" applyAlignment="1">
      <alignment wrapText="1"/>
    </xf>
    <xf numFmtId="3" fontId="20" fillId="0" borderId="13" xfId="0" applyNumberFormat="1" applyFont="1" applyBorder="1" applyAlignment="1">
      <alignment horizontal="right" wrapText="1"/>
    </xf>
    <xf numFmtId="0" fontId="20" fillId="33" borderId="12" xfId="0" applyFont="1" applyFill="1" applyBorder="1" applyAlignment="1">
      <alignment wrapText="1"/>
    </xf>
    <xf numFmtId="0" fontId="23" fillId="33" borderId="0" xfId="0" applyFont="1" applyFill="1" applyAlignment="1">
      <alignment horizontal="center" wrapText="1"/>
    </xf>
    <xf numFmtId="14" fontId="20" fillId="33" borderId="0" xfId="0" applyNumberFormat="1" applyFont="1" applyFill="1" applyAlignment="1">
      <alignment horizontal="center" wrapText="1"/>
    </xf>
    <xf numFmtId="0" fontId="20" fillId="0" borderId="0" xfId="0" applyFont="1" applyAlignment="1">
      <alignment horizontal="left" wrapText="1" indent="4"/>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7" fillId="0" borderId="0" xfId="0" applyFont="1" applyAlignment="1">
      <alignment horizontal="left" wrapText="1" indent="8"/>
    </xf>
    <xf numFmtId="0" fontId="20" fillId="0" borderId="0" xfId="0" applyFont="1" applyAlignment="1">
      <alignment horizontal="left" wrapText="1" indent="8"/>
    </xf>
    <xf numFmtId="0" fontId="18" fillId="0" borderId="0" xfId="0" applyFont="1" applyAlignment="1">
      <alignment horizontal="left" wrapText="1" indent="5"/>
    </xf>
    <xf numFmtId="0" fontId="25" fillId="0" borderId="0" xfId="0" applyFont="1" applyAlignment="1">
      <alignment horizontal="left" wrapText="1" indent="1"/>
    </xf>
    <xf numFmtId="0" fontId="20" fillId="0" borderId="12" xfId="0" applyFont="1" applyBorder="1" applyAlignment="1">
      <alignmen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5" fillId="33" borderId="0" xfId="0" applyFont="1" applyFill="1" applyAlignment="1">
      <alignment horizontal="left" wrapText="1" inden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9" fillId="33" borderId="12" xfId="0" applyFont="1" applyFill="1" applyBorder="1" applyAlignment="1">
      <alignment wrapText="1"/>
    </xf>
    <xf numFmtId="0" fontId="29" fillId="33" borderId="13" xfId="0" applyFont="1" applyFill="1" applyBorder="1" applyAlignment="1">
      <alignmen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6" fillId="33" borderId="13" xfId="0" applyFont="1" applyFill="1" applyBorder="1" applyAlignment="1">
      <alignmen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33" fillId="0" borderId="12" xfId="0" applyFont="1" applyBorder="1" applyAlignment="1">
      <alignment wrapText="1"/>
    </xf>
    <xf numFmtId="0" fontId="33" fillId="0" borderId="13" xfId="0" applyFont="1" applyBorder="1" applyAlignment="1">
      <alignmen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25" fillId="33" borderId="0" xfId="0" applyFont="1" applyFill="1" applyAlignment="1">
      <alignment horizontal="center"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33" borderId="0" xfId="0" applyFont="1" applyFill="1" applyAlignment="1">
      <alignment horizontal="left" vertical="top" wrapText="1" inden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0" borderId="0" xfId="0" applyFont="1" applyAlignment="1">
      <alignment horizontal="left" wrapText="1" indent="3"/>
    </xf>
    <xf numFmtId="16"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926893</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5.7109375" bestFit="1" customWidth="1"/>
    <col min="2" max="2" width="36.5703125" bestFit="1" customWidth="1"/>
    <col min="3" max="3" width="17.85546875" customWidth="1"/>
    <col min="4" max="4" width="15.28515625" customWidth="1"/>
    <col min="5" max="5" width="11" customWidth="1"/>
    <col min="6" max="6" width="15.28515625" customWidth="1"/>
    <col min="7" max="7" width="3.42578125" customWidth="1"/>
    <col min="8" max="8" width="15.28515625" customWidth="1"/>
    <col min="9" max="9" width="3" customWidth="1"/>
    <col min="10" max="10" width="15.28515625" customWidth="1"/>
    <col min="11" max="11" width="12.85546875" customWidth="1"/>
    <col min="12" max="12" width="3" customWidth="1"/>
    <col min="13" max="13" width="3.42578125" customWidth="1"/>
    <col min="14" max="14" width="12.85546875" customWidth="1"/>
    <col min="15" max="15" width="3"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55" t="s">
        <v>5</v>
      </c>
      <c r="C3" s="55"/>
      <c r="D3" s="55"/>
      <c r="E3" s="55"/>
      <c r="F3" s="55"/>
      <c r="G3" s="55"/>
      <c r="H3" s="55"/>
      <c r="I3" s="55"/>
      <c r="J3" s="55"/>
      <c r="K3" s="55"/>
      <c r="L3" s="55"/>
      <c r="M3" s="55"/>
      <c r="N3" s="55"/>
      <c r="O3" s="55"/>
    </row>
    <row r="4" spans="1:15" ht="15" customHeight="1" x14ac:dyDescent="0.25">
      <c r="A4" s="14" t="s">
        <v>244</v>
      </c>
      <c r="B4" s="55" t="s">
        <v>5</v>
      </c>
      <c r="C4" s="55"/>
      <c r="D4" s="55"/>
      <c r="E4" s="55"/>
      <c r="F4" s="55"/>
      <c r="G4" s="55"/>
      <c r="H4" s="55"/>
      <c r="I4" s="55"/>
      <c r="J4" s="55"/>
      <c r="K4" s="55"/>
      <c r="L4" s="55"/>
      <c r="M4" s="55"/>
      <c r="N4" s="55"/>
      <c r="O4" s="55"/>
    </row>
    <row r="5" spans="1:15" x14ac:dyDescent="0.25">
      <c r="A5" s="14"/>
      <c r="B5" s="56" t="s">
        <v>246</v>
      </c>
      <c r="C5" s="56"/>
      <c r="D5" s="56"/>
      <c r="E5" s="56"/>
      <c r="F5" s="56"/>
      <c r="G5" s="56"/>
      <c r="H5" s="56"/>
      <c r="I5" s="56"/>
      <c r="J5" s="56"/>
      <c r="K5" s="56"/>
      <c r="L5" s="56"/>
      <c r="M5" s="56"/>
      <c r="N5" s="56"/>
      <c r="O5" s="56"/>
    </row>
    <row r="6" spans="1:15" x14ac:dyDescent="0.25">
      <c r="A6" s="14"/>
      <c r="B6" s="57"/>
      <c r="C6" s="57"/>
      <c r="D6" s="57"/>
      <c r="E6" s="57"/>
      <c r="F6" s="57"/>
      <c r="G6" s="57"/>
      <c r="H6" s="57"/>
      <c r="I6" s="57"/>
      <c r="J6" s="57"/>
      <c r="K6" s="57"/>
      <c r="L6" s="57"/>
      <c r="M6" s="57"/>
      <c r="N6" s="57"/>
      <c r="O6" s="57"/>
    </row>
    <row r="7" spans="1:15" x14ac:dyDescent="0.25">
      <c r="A7" s="14"/>
      <c r="B7" s="57" t="s">
        <v>247</v>
      </c>
      <c r="C7" s="57"/>
      <c r="D7" s="57"/>
      <c r="E7" s="57"/>
      <c r="F7" s="57"/>
      <c r="G7" s="57"/>
      <c r="H7" s="57"/>
      <c r="I7" s="57"/>
      <c r="J7" s="57"/>
      <c r="K7" s="57"/>
      <c r="L7" s="57"/>
      <c r="M7" s="57"/>
      <c r="N7" s="57"/>
      <c r="O7" s="57"/>
    </row>
    <row r="8" spans="1:15" x14ac:dyDescent="0.25">
      <c r="A8" s="14"/>
      <c r="B8" s="58"/>
      <c r="C8" s="58"/>
      <c r="D8" s="58"/>
      <c r="E8" s="58"/>
      <c r="F8" s="58"/>
      <c r="G8" s="58"/>
      <c r="H8" s="58"/>
      <c r="I8" s="58"/>
      <c r="J8" s="58"/>
      <c r="K8" s="58"/>
      <c r="L8" s="58"/>
      <c r="M8" s="58"/>
      <c r="N8" s="58"/>
      <c r="O8" s="58"/>
    </row>
    <row r="9" spans="1:15" ht="15.75" thickBot="1" x14ac:dyDescent="0.3">
      <c r="A9" s="14"/>
      <c r="B9" s="16"/>
      <c r="C9" s="17"/>
      <c r="D9" s="39" t="s">
        <v>248</v>
      </c>
      <c r="E9" s="39"/>
      <c r="F9" s="39"/>
      <c r="G9" s="39"/>
      <c r="H9" s="39"/>
      <c r="I9" s="17"/>
      <c r="J9" s="39" t="s">
        <v>249</v>
      </c>
      <c r="K9" s="39"/>
      <c r="L9" s="39"/>
      <c r="M9" s="39"/>
      <c r="N9" s="39"/>
      <c r="O9" s="17"/>
    </row>
    <row r="10" spans="1:15" ht="15.75" thickBot="1" x14ac:dyDescent="0.3">
      <c r="A10" s="14"/>
      <c r="B10" s="16"/>
      <c r="C10" s="17"/>
      <c r="D10" s="40">
        <v>2013</v>
      </c>
      <c r="E10" s="40"/>
      <c r="F10" s="17"/>
      <c r="G10" s="40">
        <v>2012</v>
      </c>
      <c r="H10" s="40"/>
      <c r="I10" s="17"/>
      <c r="J10" s="40">
        <v>2013</v>
      </c>
      <c r="K10" s="40"/>
      <c r="L10" s="17"/>
      <c r="M10" s="40">
        <v>2012</v>
      </c>
      <c r="N10" s="40"/>
      <c r="O10" s="17"/>
    </row>
    <row r="11" spans="1:15" x14ac:dyDescent="0.25">
      <c r="A11" s="14"/>
      <c r="B11" s="21" t="s">
        <v>250</v>
      </c>
      <c r="C11" s="22"/>
      <c r="D11" s="42"/>
      <c r="E11" s="42"/>
      <c r="F11" s="22"/>
      <c r="G11" s="42"/>
      <c r="H11" s="42"/>
      <c r="I11" s="22"/>
      <c r="J11" s="42"/>
      <c r="K11" s="42"/>
      <c r="L11" s="22"/>
      <c r="M11" s="42"/>
      <c r="N11" s="42"/>
      <c r="O11" s="22"/>
    </row>
    <row r="12" spans="1:15" x14ac:dyDescent="0.25">
      <c r="A12" s="14"/>
      <c r="B12" s="24" t="s">
        <v>251</v>
      </c>
      <c r="C12" s="25"/>
      <c r="D12" s="43"/>
      <c r="E12" s="43"/>
      <c r="F12" s="25"/>
      <c r="G12" s="43"/>
      <c r="H12" s="43"/>
      <c r="I12" s="25"/>
      <c r="J12" s="43"/>
      <c r="K12" s="43"/>
      <c r="L12" s="25"/>
      <c r="M12" s="43"/>
      <c r="N12" s="43"/>
      <c r="O12" s="25"/>
    </row>
    <row r="13" spans="1:15" x14ac:dyDescent="0.25">
      <c r="A13" s="14"/>
      <c r="B13" s="27" t="s">
        <v>124</v>
      </c>
      <c r="C13" s="22"/>
      <c r="D13" s="28" t="s">
        <v>252</v>
      </c>
      <c r="E13" s="29">
        <v>54309</v>
      </c>
      <c r="F13" s="22"/>
      <c r="G13" s="28" t="s">
        <v>252</v>
      </c>
      <c r="H13" s="29">
        <v>49557</v>
      </c>
      <c r="I13" s="22"/>
      <c r="J13" s="28" t="s">
        <v>252</v>
      </c>
      <c r="K13" s="29">
        <v>156543</v>
      </c>
      <c r="L13" s="22"/>
      <c r="M13" s="28" t="s">
        <v>252</v>
      </c>
      <c r="N13" s="29">
        <v>148758</v>
      </c>
      <c r="O13" s="22"/>
    </row>
    <row r="14" spans="1:15" ht="15.75" thickBot="1" x14ac:dyDescent="0.3">
      <c r="A14" s="14"/>
      <c r="B14" s="30" t="s">
        <v>125</v>
      </c>
      <c r="C14" s="25"/>
      <c r="D14" s="44" t="s">
        <v>253</v>
      </c>
      <c r="E14" s="44"/>
      <c r="F14" s="25"/>
      <c r="G14" s="44" t="s">
        <v>254</v>
      </c>
      <c r="H14" s="44"/>
      <c r="I14" s="11" t="s">
        <v>255</v>
      </c>
      <c r="J14" s="44" t="s">
        <v>253</v>
      </c>
      <c r="K14" s="44"/>
      <c r="L14" s="25"/>
      <c r="M14" s="44" t="s">
        <v>256</v>
      </c>
      <c r="N14" s="44"/>
      <c r="O14" s="11" t="s">
        <v>255</v>
      </c>
    </row>
    <row r="15" spans="1:15" ht="26.25" x14ac:dyDescent="0.25">
      <c r="A15" s="14"/>
      <c r="B15" s="33" t="s">
        <v>126</v>
      </c>
      <c r="C15" s="22"/>
      <c r="D15" s="46">
        <v>54309</v>
      </c>
      <c r="E15" s="46"/>
      <c r="F15" s="22"/>
      <c r="G15" s="46">
        <v>48636</v>
      </c>
      <c r="H15" s="46"/>
      <c r="I15" s="22"/>
      <c r="J15" s="46">
        <v>156543</v>
      </c>
      <c r="K15" s="46"/>
      <c r="L15" s="22"/>
      <c r="M15" s="46">
        <v>145996</v>
      </c>
      <c r="N15" s="46"/>
      <c r="O15" s="22"/>
    </row>
    <row r="16" spans="1:15" ht="27" thickBot="1" x14ac:dyDescent="0.3">
      <c r="A16" s="14"/>
      <c r="B16" s="30" t="s">
        <v>257</v>
      </c>
      <c r="C16" s="25"/>
      <c r="D16" s="44" t="s">
        <v>258</v>
      </c>
      <c r="E16" s="44"/>
      <c r="F16" s="11" t="s">
        <v>255</v>
      </c>
      <c r="G16" s="44" t="s">
        <v>259</v>
      </c>
      <c r="H16" s="44"/>
      <c r="I16" s="11" t="s">
        <v>255</v>
      </c>
      <c r="J16" s="44" t="s">
        <v>260</v>
      </c>
      <c r="K16" s="44"/>
      <c r="L16" s="11" t="s">
        <v>255</v>
      </c>
      <c r="M16" s="44" t="s">
        <v>261</v>
      </c>
      <c r="N16" s="44"/>
      <c r="O16" s="11" t="s">
        <v>255</v>
      </c>
    </row>
    <row r="17" spans="1:15" ht="39" x14ac:dyDescent="0.25">
      <c r="A17" s="14"/>
      <c r="B17" s="33" t="s">
        <v>262</v>
      </c>
      <c r="C17" s="22"/>
      <c r="D17" s="28" t="s">
        <v>252</v>
      </c>
      <c r="E17" s="34">
        <v>52177</v>
      </c>
      <c r="F17" s="22"/>
      <c r="G17" s="28" t="s">
        <v>252</v>
      </c>
      <c r="H17" s="34">
        <v>45100</v>
      </c>
      <c r="I17" s="22"/>
      <c r="J17" s="28" t="s">
        <v>252</v>
      </c>
      <c r="K17" s="34">
        <v>149116</v>
      </c>
      <c r="L17" s="22"/>
      <c r="M17" s="28" t="s">
        <v>252</v>
      </c>
      <c r="N17" s="34">
        <v>135491</v>
      </c>
      <c r="O17" s="22"/>
    </row>
    <row r="18" spans="1:15" x14ac:dyDescent="0.25">
      <c r="A18" s="14"/>
      <c r="B18" s="24" t="s">
        <v>263</v>
      </c>
      <c r="C18" s="25"/>
      <c r="D18" s="43"/>
      <c r="E18" s="43"/>
      <c r="F18" s="25"/>
      <c r="G18" s="43"/>
      <c r="H18" s="43"/>
      <c r="I18" s="25"/>
      <c r="J18" s="43"/>
      <c r="K18" s="43"/>
      <c r="L18" s="25"/>
      <c r="M18" s="43"/>
      <c r="N18" s="43"/>
      <c r="O18" s="25"/>
    </row>
    <row r="19" spans="1:15" ht="26.25" x14ac:dyDescent="0.25">
      <c r="A19" s="14"/>
      <c r="B19" s="27" t="s">
        <v>264</v>
      </c>
      <c r="C19" s="22"/>
      <c r="D19" s="45">
        <v>100737319</v>
      </c>
      <c r="E19" s="45"/>
      <c r="F19" s="22"/>
      <c r="G19" s="45">
        <v>94196429</v>
      </c>
      <c r="H19" s="45"/>
      <c r="I19" s="22"/>
      <c r="J19" s="45">
        <v>99131377</v>
      </c>
      <c r="K19" s="45"/>
      <c r="L19" s="22"/>
      <c r="M19" s="45">
        <v>94856763</v>
      </c>
      <c r="N19" s="45"/>
      <c r="O19" s="22"/>
    </row>
    <row r="20" spans="1:15" ht="15.75" thickBot="1" x14ac:dyDescent="0.3">
      <c r="A20" s="14"/>
      <c r="B20" s="30" t="s">
        <v>265</v>
      </c>
      <c r="C20" s="25"/>
      <c r="D20" s="44" t="s">
        <v>266</v>
      </c>
      <c r="E20" s="44"/>
      <c r="F20" s="11" t="s">
        <v>255</v>
      </c>
      <c r="G20" s="44" t="s">
        <v>267</v>
      </c>
      <c r="H20" s="44"/>
      <c r="I20" s="11" t="s">
        <v>255</v>
      </c>
      <c r="J20" s="44" t="s">
        <v>268</v>
      </c>
      <c r="K20" s="44"/>
      <c r="L20" s="11" t="s">
        <v>255</v>
      </c>
      <c r="M20" s="44" t="s">
        <v>269</v>
      </c>
      <c r="N20" s="44"/>
      <c r="O20" s="11" t="s">
        <v>255</v>
      </c>
    </row>
    <row r="21" spans="1:15" ht="27" thickBot="1" x14ac:dyDescent="0.3">
      <c r="A21" s="14"/>
      <c r="B21" s="33" t="s">
        <v>270</v>
      </c>
      <c r="C21" s="22"/>
      <c r="D21" s="48">
        <v>99652275</v>
      </c>
      <c r="E21" s="48"/>
      <c r="F21" s="22"/>
      <c r="G21" s="48">
        <v>93449495</v>
      </c>
      <c r="H21" s="48"/>
      <c r="I21" s="22"/>
      <c r="J21" s="48">
        <v>98012881</v>
      </c>
      <c r="K21" s="48"/>
      <c r="L21" s="22"/>
      <c r="M21" s="48">
        <v>93672695</v>
      </c>
      <c r="N21" s="48"/>
      <c r="O21" s="22"/>
    </row>
    <row r="22" spans="1:15" ht="15.75" thickBot="1" x14ac:dyDescent="0.3">
      <c r="A22" s="14"/>
      <c r="B22" s="24" t="s">
        <v>271</v>
      </c>
      <c r="C22" s="25"/>
      <c r="D22" s="35" t="s">
        <v>252</v>
      </c>
      <c r="E22" s="36">
        <v>0.52</v>
      </c>
      <c r="F22" s="25"/>
      <c r="G22" s="35" t="s">
        <v>252</v>
      </c>
      <c r="H22" s="36">
        <v>0.48</v>
      </c>
      <c r="I22" s="25"/>
      <c r="J22" s="35" t="s">
        <v>252</v>
      </c>
      <c r="K22" s="36">
        <v>1.52</v>
      </c>
      <c r="L22" s="25"/>
      <c r="M22" s="35" t="s">
        <v>252</v>
      </c>
      <c r="N22" s="36">
        <v>1.45</v>
      </c>
      <c r="O22" s="25"/>
    </row>
    <row r="23" spans="1:15" ht="15.75" thickTop="1" x14ac:dyDescent="0.25">
      <c r="A23" s="14"/>
      <c r="B23" s="21" t="s">
        <v>272</v>
      </c>
      <c r="C23" s="22"/>
      <c r="D23" s="49"/>
      <c r="E23" s="49"/>
      <c r="F23" s="22"/>
      <c r="G23" s="49"/>
      <c r="H23" s="49"/>
      <c r="I23" s="22"/>
      <c r="J23" s="49"/>
      <c r="K23" s="49"/>
      <c r="L23" s="22"/>
      <c r="M23" s="49"/>
      <c r="N23" s="49"/>
      <c r="O23" s="22"/>
    </row>
    <row r="24" spans="1:15" x14ac:dyDescent="0.25">
      <c r="A24" s="14"/>
      <c r="B24" s="24" t="s">
        <v>251</v>
      </c>
      <c r="C24" s="25"/>
      <c r="D24" s="43"/>
      <c r="E24" s="43"/>
      <c r="F24" s="25"/>
      <c r="G24" s="43"/>
      <c r="H24" s="43"/>
      <c r="I24" s="25"/>
      <c r="J24" s="43"/>
      <c r="K24" s="43"/>
      <c r="L24" s="25"/>
      <c r="M24" s="43"/>
      <c r="N24" s="43"/>
      <c r="O24" s="25"/>
    </row>
    <row r="25" spans="1:15" ht="26.25" x14ac:dyDescent="0.25">
      <c r="A25" s="14"/>
      <c r="B25" s="27" t="s">
        <v>262</v>
      </c>
      <c r="C25" s="22"/>
      <c r="D25" s="28" t="s">
        <v>252</v>
      </c>
      <c r="E25" s="29">
        <v>52177</v>
      </c>
      <c r="F25" s="22"/>
      <c r="G25" s="28" t="s">
        <v>252</v>
      </c>
      <c r="H25" s="29">
        <v>45100</v>
      </c>
      <c r="I25" s="22"/>
      <c r="J25" s="28" t="s">
        <v>252</v>
      </c>
      <c r="K25" s="29">
        <v>149116</v>
      </c>
      <c r="L25" s="22"/>
      <c r="M25" s="28" t="s">
        <v>252</v>
      </c>
      <c r="N25" s="29">
        <v>135491</v>
      </c>
      <c r="O25" s="22"/>
    </row>
    <row r="26" spans="1:15" ht="27" thickBot="1" x14ac:dyDescent="0.3">
      <c r="A26" s="14"/>
      <c r="B26" s="30" t="s">
        <v>273</v>
      </c>
      <c r="C26" s="25"/>
      <c r="D26" s="44">
        <v>4</v>
      </c>
      <c r="E26" s="44"/>
      <c r="F26" s="25"/>
      <c r="G26" s="50">
        <v>2615</v>
      </c>
      <c r="H26" s="50"/>
      <c r="I26" s="25"/>
      <c r="J26" s="50">
        <v>1264</v>
      </c>
      <c r="K26" s="50"/>
      <c r="L26" s="25"/>
      <c r="M26" s="44">
        <v>15</v>
      </c>
      <c r="N26" s="44"/>
      <c r="O26" s="25"/>
    </row>
    <row r="27" spans="1:15" ht="26.25" x14ac:dyDescent="0.25">
      <c r="A27" s="14"/>
      <c r="B27" s="33" t="s">
        <v>274</v>
      </c>
      <c r="C27" s="22"/>
      <c r="D27" s="28" t="s">
        <v>252</v>
      </c>
      <c r="E27" s="34">
        <v>52181</v>
      </c>
      <c r="F27" s="22"/>
      <c r="G27" s="28" t="s">
        <v>252</v>
      </c>
      <c r="H27" s="34">
        <v>47715</v>
      </c>
      <c r="I27" s="22"/>
      <c r="J27" s="28" t="s">
        <v>252</v>
      </c>
      <c r="K27" s="34">
        <v>150380</v>
      </c>
      <c r="L27" s="22"/>
      <c r="M27" s="28" t="s">
        <v>252</v>
      </c>
      <c r="N27" s="34">
        <v>135506</v>
      </c>
      <c r="O27" s="22"/>
    </row>
    <row r="28" spans="1:15" x14ac:dyDescent="0.25">
      <c r="A28" s="14"/>
      <c r="B28" s="24" t="s">
        <v>263</v>
      </c>
      <c r="C28" s="25"/>
      <c r="D28" s="43"/>
      <c r="E28" s="43"/>
      <c r="F28" s="25"/>
      <c r="G28" s="43"/>
      <c r="H28" s="43"/>
      <c r="I28" s="25"/>
      <c r="J28" s="43"/>
      <c r="K28" s="43"/>
      <c r="L28" s="25"/>
      <c r="M28" s="43"/>
      <c r="N28" s="43"/>
      <c r="O28" s="25"/>
    </row>
    <row r="29" spans="1:15" ht="26.25" x14ac:dyDescent="0.25">
      <c r="A29" s="14"/>
      <c r="B29" s="27" t="s">
        <v>275</v>
      </c>
      <c r="C29" s="22"/>
      <c r="D29" s="45">
        <v>99652275</v>
      </c>
      <c r="E29" s="45"/>
      <c r="F29" s="22"/>
      <c r="G29" s="45">
        <v>93449495</v>
      </c>
      <c r="H29" s="45"/>
      <c r="I29" s="22"/>
      <c r="J29" s="45">
        <v>98012881</v>
      </c>
      <c r="K29" s="45"/>
      <c r="L29" s="22"/>
      <c r="M29" s="45">
        <v>93672695</v>
      </c>
      <c r="N29" s="45"/>
      <c r="O29" s="22"/>
    </row>
    <row r="30" spans="1:15" ht="27" thickBot="1" x14ac:dyDescent="0.3">
      <c r="A30" s="14"/>
      <c r="B30" s="30" t="s">
        <v>276</v>
      </c>
      <c r="C30" s="25"/>
      <c r="D30" s="50">
        <v>196190</v>
      </c>
      <c r="E30" s="50"/>
      <c r="F30" s="25"/>
      <c r="G30" s="50">
        <v>5613427</v>
      </c>
      <c r="H30" s="50"/>
      <c r="I30" s="25"/>
      <c r="J30" s="50">
        <v>1626264</v>
      </c>
      <c r="K30" s="50"/>
      <c r="L30" s="25"/>
      <c r="M30" s="50">
        <v>187582</v>
      </c>
      <c r="N30" s="50"/>
      <c r="O30" s="25"/>
    </row>
    <row r="31" spans="1:15" ht="27" thickBot="1" x14ac:dyDescent="0.3">
      <c r="A31" s="14"/>
      <c r="B31" s="33" t="s">
        <v>277</v>
      </c>
      <c r="C31" s="22"/>
      <c r="D31" s="48">
        <v>99848465</v>
      </c>
      <c r="E31" s="48"/>
      <c r="F31" s="22"/>
      <c r="G31" s="48">
        <v>99062922</v>
      </c>
      <c r="H31" s="48"/>
      <c r="I31" s="22"/>
      <c r="J31" s="48">
        <v>99639145</v>
      </c>
      <c r="K31" s="48"/>
      <c r="L31" s="22"/>
      <c r="M31" s="48">
        <v>93860277</v>
      </c>
      <c r="N31" s="48"/>
      <c r="O31" s="22"/>
    </row>
    <row r="32" spans="1:15" ht="15.75" thickBot="1" x14ac:dyDescent="0.3">
      <c r="A32" s="14"/>
      <c r="B32" s="24" t="s">
        <v>278</v>
      </c>
      <c r="C32" s="25"/>
      <c r="D32" s="35" t="s">
        <v>252</v>
      </c>
      <c r="E32" s="36">
        <v>0.52</v>
      </c>
      <c r="F32" s="25"/>
      <c r="G32" s="35" t="s">
        <v>252</v>
      </c>
      <c r="H32" s="36">
        <v>0.48</v>
      </c>
      <c r="I32" s="25"/>
      <c r="J32" s="35" t="s">
        <v>252</v>
      </c>
      <c r="K32" s="36">
        <v>1.51</v>
      </c>
      <c r="L32" s="25"/>
      <c r="M32" s="35" t="s">
        <v>252</v>
      </c>
      <c r="N32" s="36">
        <v>1.44</v>
      </c>
      <c r="O32" s="25"/>
    </row>
    <row r="33" spans="1:15" ht="15.75" thickTop="1" x14ac:dyDescent="0.25">
      <c r="A33" s="14"/>
      <c r="B33" s="58"/>
      <c r="C33" s="58"/>
      <c r="D33" s="58"/>
      <c r="E33" s="58"/>
      <c r="F33" s="58"/>
      <c r="G33" s="58"/>
      <c r="H33" s="58"/>
      <c r="I33" s="58"/>
      <c r="J33" s="58"/>
      <c r="K33" s="58"/>
      <c r="L33" s="58"/>
      <c r="M33" s="58"/>
      <c r="N33" s="58"/>
      <c r="O33" s="58"/>
    </row>
    <row r="34" spans="1:15" ht="25.5" customHeight="1" x14ac:dyDescent="0.25">
      <c r="A34" s="14"/>
      <c r="B34" s="57" t="s">
        <v>279</v>
      </c>
      <c r="C34" s="57"/>
      <c r="D34" s="57"/>
      <c r="E34" s="57"/>
      <c r="F34" s="57"/>
      <c r="G34" s="57"/>
      <c r="H34" s="57"/>
      <c r="I34" s="57"/>
      <c r="J34" s="57"/>
      <c r="K34" s="57"/>
      <c r="L34" s="57"/>
      <c r="M34" s="57"/>
      <c r="N34" s="57"/>
      <c r="O34" s="57"/>
    </row>
    <row r="35" spans="1:15" x14ac:dyDescent="0.25">
      <c r="A35" s="14"/>
      <c r="B35" s="57"/>
      <c r="C35" s="57"/>
      <c r="D35" s="57"/>
      <c r="E35" s="57"/>
      <c r="F35" s="57"/>
      <c r="G35" s="57"/>
      <c r="H35" s="57"/>
      <c r="I35" s="57"/>
      <c r="J35" s="57"/>
      <c r="K35" s="57"/>
      <c r="L35" s="57"/>
      <c r="M35" s="57"/>
      <c r="N35" s="57"/>
      <c r="O35" s="57"/>
    </row>
    <row r="36" spans="1:15" ht="15.75" thickBot="1" x14ac:dyDescent="0.3">
      <c r="A36" s="14"/>
      <c r="B36" s="16"/>
      <c r="C36" s="17"/>
      <c r="D36" s="39" t="s">
        <v>248</v>
      </c>
      <c r="E36" s="39"/>
      <c r="F36" s="39"/>
      <c r="G36" s="17"/>
      <c r="H36" s="39" t="s">
        <v>249</v>
      </c>
      <c r="I36" s="39"/>
      <c r="J36" s="39"/>
      <c r="K36" s="17"/>
    </row>
    <row r="37" spans="1:15" ht="15.75" thickBot="1" x14ac:dyDescent="0.3">
      <c r="A37" s="14"/>
      <c r="B37" s="16"/>
      <c r="C37" s="17"/>
      <c r="D37" s="19">
        <v>2013</v>
      </c>
      <c r="E37" s="17"/>
      <c r="F37" s="20">
        <v>2012</v>
      </c>
      <c r="G37" s="17"/>
      <c r="H37" s="19">
        <v>2013</v>
      </c>
      <c r="I37" s="17"/>
      <c r="J37" s="20">
        <v>2012</v>
      </c>
      <c r="K37" s="17"/>
    </row>
    <row r="38" spans="1:15" x14ac:dyDescent="0.25">
      <c r="A38" s="14"/>
      <c r="B38" s="27" t="s">
        <v>280</v>
      </c>
      <c r="C38" s="22"/>
      <c r="D38" s="29">
        <v>1139864</v>
      </c>
      <c r="E38" s="22"/>
      <c r="F38" s="29">
        <v>973322</v>
      </c>
      <c r="G38" s="22"/>
      <c r="H38" s="29">
        <v>1139864</v>
      </c>
      <c r="I38" s="22"/>
      <c r="J38" s="29">
        <v>973222</v>
      </c>
      <c r="K38" s="22"/>
    </row>
    <row r="39" spans="1:15" x14ac:dyDescent="0.25">
      <c r="A39" s="14"/>
      <c r="B39" s="30" t="s">
        <v>281</v>
      </c>
      <c r="C39" s="25"/>
      <c r="D39" s="37">
        <v>6408702</v>
      </c>
      <c r="E39" s="25"/>
      <c r="F39" s="37">
        <v>6963394</v>
      </c>
      <c r="G39" s="25"/>
      <c r="H39" s="37">
        <v>6408702</v>
      </c>
      <c r="I39" s="25"/>
      <c r="J39" s="37">
        <v>6963394</v>
      </c>
      <c r="K39" s="25"/>
    </row>
    <row r="40" spans="1:15" x14ac:dyDescent="0.25">
      <c r="A40" s="14"/>
      <c r="B40" s="52" t="s">
        <v>282</v>
      </c>
      <c r="C40" s="53"/>
      <c r="D40" s="54" t="s">
        <v>253</v>
      </c>
      <c r="E40" s="53"/>
      <c r="F40" s="54" t="s">
        <v>253</v>
      </c>
      <c r="G40" s="53"/>
      <c r="H40" s="54" t="s">
        <v>253</v>
      </c>
      <c r="I40" s="53"/>
      <c r="J40" s="45">
        <v>5415794</v>
      </c>
      <c r="K40" s="53"/>
    </row>
    <row r="41" spans="1:15" x14ac:dyDescent="0.25">
      <c r="A41" s="14"/>
      <c r="B41" s="52"/>
      <c r="C41" s="53"/>
      <c r="D41" s="54"/>
      <c r="E41" s="53"/>
      <c r="F41" s="54"/>
      <c r="G41" s="53"/>
      <c r="H41" s="54"/>
      <c r="I41" s="53"/>
      <c r="J41" s="45"/>
      <c r="K41" s="53"/>
    </row>
    <row r="42" spans="1:15" x14ac:dyDescent="0.25">
      <c r="A42" s="14"/>
      <c r="B42" s="55"/>
      <c r="C42" s="55"/>
      <c r="D42" s="55"/>
      <c r="E42" s="55"/>
      <c r="F42" s="55"/>
      <c r="G42" s="55"/>
      <c r="H42" s="55"/>
      <c r="I42" s="55"/>
      <c r="J42" s="55"/>
      <c r="K42" s="55"/>
      <c r="L42" s="55"/>
      <c r="M42" s="55"/>
      <c r="N42" s="55"/>
      <c r="O42" s="55"/>
    </row>
    <row r="43" spans="1:15" x14ac:dyDescent="0.25">
      <c r="A43" s="14"/>
      <c r="B43" s="55"/>
      <c r="C43" s="55"/>
      <c r="D43" s="55"/>
      <c r="E43" s="55"/>
      <c r="F43" s="55"/>
      <c r="G43" s="55"/>
      <c r="H43" s="55"/>
      <c r="I43" s="55"/>
      <c r="J43" s="55"/>
      <c r="K43" s="55"/>
      <c r="L43" s="55"/>
      <c r="M43" s="55"/>
      <c r="N43" s="55"/>
      <c r="O43" s="55"/>
    </row>
  </sheetData>
  <mergeCells count="97">
    <mergeCell ref="B43:O43"/>
    <mergeCell ref="B7:O7"/>
    <mergeCell ref="B8:O8"/>
    <mergeCell ref="B33:O33"/>
    <mergeCell ref="B34:O34"/>
    <mergeCell ref="B35:O35"/>
    <mergeCell ref="B42:O42"/>
    <mergeCell ref="J40:J41"/>
    <mergeCell ref="K40:K41"/>
    <mergeCell ref="A1:A2"/>
    <mergeCell ref="B1:O1"/>
    <mergeCell ref="B2:O2"/>
    <mergeCell ref="B3:O3"/>
    <mergeCell ref="A4:A43"/>
    <mergeCell ref="B4:O4"/>
    <mergeCell ref="B5:O5"/>
    <mergeCell ref="B6:O6"/>
    <mergeCell ref="D36:F36"/>
    <mergeCell ref="H36:J36"/>
    <mergeCell ref="B40:B41"/>
    <mergeCell ref="C40:C41"/>
    <mergeCell ref="D40:D41"/>
    <mergeCell ref="E40:E41"/>
    <mergeCell ref="F40:F41"/>
    <mergeCell ref="G40:G41"/>
    <mergeCell ref="H40:H41"/>
    <mergeCell ref="I40:I41"/>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8"/>
  <sheetViews>
    <sheetView showGridLines="0" workbookViewId="0"/>
  </sheetViews>
  <sheetFormatPr defaultRowHeight="15" x14ac:dyDescent="0.25"/>
  <cols>
    <col min="1" max="2" width="36.5703125" bestFit="1" customWidth="1"/>
    <col min="3" max="3" width="36.5703125" customWidth="1"/>
    <col min="4" max="4" width="7.85546875" customWidth="1"/>
    <col min="5" max="5" width="35.7109375" customWidth="1"/>
    <col min="6" max="6" width="6.85546875" customWidth="1"/>
    <col min="7" max="7" width="7.85546875" customWidth="1"/>
    <col min="8" max="8" width="35.7109375" customWidth="1"/>
    <col min="9" max="9" width="6.85546875" customWidth="1"/>
    <col min="10" max="10" width="7.85546875" customWidth="1"/>
    <col min="11" max="11" width="29.7109375" customWidth="1"/>
    <col min="12" max="12" width="6.85546875" customWidth="1"/>
    <col min="13" max="13" width="7.85546875" customWidth="1"/>
    <col min="14" max="14" width="29.7109375" customWidth="1"/>
    <col min="15" max="15" width="6.85546875" customWidth="1"/>
    <col min="16" max="16" width="7.85546875" customWidth="1"/>
    <col min="17" max="17" width="35.7109375" customWidth="1"/>
    <col min="18" max="18" width="36.5703125" customWidth="1"/>
    <col min="19" max="19" width="7.85546875" customWidth="1"/>
    <col min="20" max="20" width="29.7109375" customWidth="1"/>
    <col min="21" max="21" width="6.85546875" customWidth="1"/>
    <col min="22" max="22" width="7.85546875" customWidth="1"/>
    <col min="23" max="23" width="28" customWidth="1"/>
    <col min="24" max="24" width="6.85546875" customWidth="1"/>
    <col min="25" max="25" width="7.85546875" customWidth="1"/>
    <col min="26" max="26" width="35.7109375" customWidth="1"/>
    <col min="27" max="27" width="36.5703125" customWidth="1"/>
  </cols>
  <sheetData>
    <row r="1" spans="1:27"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84</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4" t="s">
        <v>283</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4"/>
      <c r="B5" s="56" t="s">
        <v>285</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14"/>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x14ac:dyDescent="0.25">
      <c r="A7" s="14"/>
      <c r="B7" s="57" t="s">
        <v>286</v>
      </c>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4"/>
      <c r="B8" s="58"/>
      <c r="C8" s="58"/>
      <c r="D8" s="58"/>
      <c r="E8" s="58"/>
      <c r="F8" s="58"/>
      <c r="G8" s="58"/>
      <c r="H8" s="58"/>
      <c r="I8" s="58"/>
      <c r="J8" s="58"/>
      <c r="K8" s="58"/>
      <c r="L8" s="58"/>
      <c r="M8" s="58"/>
      <c r="N8" s="58"/>
      <c r="O8" s="58"/>
      <c r="P8" s="58"/>
      <c r="Q8" s="58"/>
      <c r="R8" s="58"/>
      <c r="S8" s="58"/>
      <c r="T8" s="58"/>
      <c r="U8" s="58"/>
      <c r="V8" s="58"/>
      <c r="W8" s="58"/>
      <c r="X8" s="58"/>
      <c r="Y8" s="58"/>
      <c r="Z8" s="58"/>
      <c r="AA8" s="58"/>
    </row>
    <row r="9" spans="1:27" x14ac:dyDescent="0.25">
      <c r="A9" s="14"/>
      <c r="B9" s="58"/>
      <c r="C9" s="58"/>
      <c r="D9" s="58"/>
      <c r="E9" s="58"/>
      <c r="F9" s="58"/>
      <c r="G9" s="58"/>
      <c r="H9" s="58"/>
      <c r="I9" s="58"/>
      <c r="J9" s="58"/>
      <c r="K9" s="58"/>
      <c r="L9" s="58"/>
      <c r="M9" s="58"/>
      <c r="N9" s="58"/>
      <c r="O9" s="58"/>
      <c r="P9" s="58"/>
      <c r="Q9" s="58"/>
      <c r="R9" s="58"/>
      <c r="S9" s="58"/>
      <c r="T9" s="58"/>
      <c r="U9" s="58"/>
      <c r="V9" s="58"/>
      <c r="W9" s="58"/>
      <c r="X9" s="58"/>
      <c r="Y9" s="58"/>
      <c r="Z9" s="58"/>
      <c r="AA9" s="58"/>
    </row>
    <row r="10" spans="1:27" ht="15.75" thickBot="1" x14ac:dyDescent="0.3">
      <c r="A10" s="14"/>
      <c r="B10" s="16"/>
      <c r="C10" s="17"/>
      <c r="D10" s="39" t="s">
        <v>287</v>
      </c>
      <c r="E10" s="39"/>
      <c r="F10" s="39"/>
      <c r="G10" s="39"/>
      <c r="H10" s="39"/>
      <c r="I10" s="39"/>
      <c r="J10" s="39"/>
      <c r="K10" s="39"/>
      <c r="L10" s="39"/>
      <c r="M10" s="39"/>
      <c r="N10" s="39"/>
      <c r="O10" s="39"/>
      <c r="P10" s="39"/>
      <c r="Q10" s="39"/>
      <c r="R10" s="39"/>
      <c r="S10" s="39"/>
      <c r="T10" s="39"/>
      <c r="U10" s="39"/>
      <c r="V10" s="39"/>
      <c r="W10" s="39"/>
      <c r="X10" s="39"/>
      <c r="Y10" s="39"/>
      <c r="Z10" s="39"/>
      <c r="AA10" s="39"/>
    </row>
    <row r="11" spans="1:27" ht="15.75" thickBot="1" x14ac:dyDescent="0.3">
      <c r="A11" s="14"/>
      <c r="B11" s="16"/>
      <c r="C11" s="17"/>
      <c r="D11" s="40" t="s">
        <v>288</v>
      </c>
      <c r="E11" s="40"/>
      <c r="F11" s="40"/>
      <c r="G11" s="40"/>
      <c r="H11" s="40"/>
      <c r="I11" s="40"/>
      <c r="J11" s="40"/>
      <c r="K11" s="40"/>
      <c r="L11" s="40"/>
      <c r="M11" s="40"/>
      <c r="N11" s="40"/>
      <c r="O11" s="17"/>
      <c r="P11" s="40" t="s">
        <v>289</v>
      </c>
      <c r="Q11" s="40"/>
      <c r="R11" s="40"/>
      <c r="S11" s="40"/>
      <c r="T11" s="40"/>
      <c r="U11" s="40"/>
      <c r="V11" s="40"/>
      <c r="W11" s="40"/>
      <c r="X11" s="40"/>
      <c r="Y11" s="40"/>
      <c r="Z11" s="40"/>
      <c r="AA11" s="17"/>
    </row>
    <row r="12" spans="1:27" ht="15.75" thickBot="1" x14ac:dyDescent="0.3">
      <c r="A12" s="14"/>
      <c r="B12" s="16"/>
      <c r="C12" s="17"/>
      <c r="D12" s="74" t="s">
        <v>290</v>
      </c>
      <c r="E12" s="74"/>
      <c r="F12" s="17"/>
      <c r="G12" s="40" t="s">
        <v>291</v>
      </c>
      <c r="H12" s="40"/>
      <c r="I12" s="40"/>
      <c r="J12" s="40"/>
      <c r="K12" s="40"/>
      <c r="L12" s="17"/>
      <c r="M12" s="74" t="s">
        <v>292</v>
      </c>
      <c r="N12" s="74"/>
      <c r="O12" s="17"/>
      <c r="P12" s="74" t="s">
        <v>290</v>
      </c>
      <c r="Q12" s="74"/>
      <c r="R12" s="17"/>
      <c r="S12" s="40" t="s">
        <v>291</v>
      </c>
      <c r="T12" s="40"/>
      <c r="U12" s="40"/>
      <c r="V12" s="40"/>
      <c r="W12" s="40"/>
      <c r="X12" s="17"/>
      <c r="Y12" s="74" t="s">
        <v>292</v>
      </c>
      <c r="Z12" s="74"/>
      <c r="AA12" s="17"/>
    </row>
    <row r="13" spans="1:27" ht="15.75" thickBot="1" x14ac:dyDescent="0.3">
      <c r="A13" s="14"/>
      <c r="B13" s="16"/>
      <c r="C13" s="17"/>
      <c r="D13" s="39" t="s">
        <v>293</v>
      </c>
      <c r="E13" s="39"/>
      <c r="F13" s="17"/>
      <c r="G13" s="40" t="s">
        <v>294</v>
      </c>
      <c r="H13" s="40"/>
      <c r="I13" s="17"/>
      <c r="J13" s="40" t="s">
        <v>295</v>
      </c>
      <c r="K13" s="40"/>
      <c r="L13" s="17"/>
      <c r="M13" s="39" t="s">
        <v>296</v>
      </c>
      <c r="N13" s="39"/>
      <c r="O13" s="17"/>
      <c r="P13" s="39" t="s">
        <v>293</v>
      </c>
      <c r="Q13" s="39"/>
      <c r="R13" s="17"/>
      <c r="S13" s="40" t="s">
        <v>294</v>
      </c>
      <c r="T13" s="40"/>
      <c r="U13" s="17"/>
      <c r="V13" s="40" t="s">
        <v>295</v>
      </c>
      <c r="W13" s="40"/>
      <c r="X13" s="17"/>
      <c r="Y13" s="39" t="s">
        <v>296</v>
      </c>
      <c r="Z13" s="39"/>
      <c r="AA13" s="17"/>
    </row>
    <row r="14" spans="1:27" x14ac:dyDescent="0.25">
      <c r="A14" s="14"/>
      <c r="B14" s="60"/>
      <c r="C14" s="61"/>
      <c r="D14" s="76"/>
      <c r="E14" s="76"/>
      <c r="F14" s="61"/>
      <c r="G14" s="76"/>
      <c r="H14" s="76"/>
      <c r="I14" s="61"/>
      <c r="J14" s="76"/>
      <c r="K14" s="76"/>
      <c r="L14" s="61"/>
      <c r="M14" s="76"/>
      <c r="N14" s="76"/>
      <c r="O14" s="61"/>
      <c r="P14" s="76"/>
      <c r="Q14" s="76"/>
      <c r="R14" s="61"/>
      <c r="S14" s="76"/>
      <c r="T14" s="76"/>
      <c r="U14" s="61"/>
      <c r="V14" s="76"/>
      <c r="W14" s="76"/>
      <c r="X14" s="61"/>
      <c r="Y14" s="76"/>
      <c r="Z14" s="76"/>
      <c r="AA14" s="61"/>
    </row>
    <row r="15" spans="1:27" ht="23.25" x14ac:dyDescent="0.25">
      <c r="A15" s="14"/>
      <c r="B15" s="63" t="s">
        <v>297</v>
      </c>
      <c r="C15" s="64"/>
      <c r="D15" s="65" t="s">
        <v>252</v>
      </c>
      <c r="E15" s="66" t="s">
        <v>253</v>
      </c>
      <c r="F15" s="64"/>
      <c r="G15" s="65" t="s">
        <v>252</v>
      </c>
      <c r="H15" s="66" t="s">
        <v>253</v>
      </c>
      <c r="I15" s="64"/>
      <c r="J15" s="65" t="s">
        <v>252</v>
      </c>
      <c r="K15" s="66" t="s">
        <v>253</v>
      </c>
      <c r="L15" s="22"/>
      <c r="M15" s="65" t="s">
        <v>252</v>
      </c>
      <c r="N15" s="66" t="s">
        <v>253</v>
      </c>
      <c r="O15" s="64"/>
      <c r="P15" s="65" t="s">
        <v>252</v>
      </c>
      <c r="Q15" s="67">
        <v>1529106</v>
      </c>
      <c r="R15" s="22"/>
      <c r="S15" s="65" t="s">
        <v>252</v>
      </c>
      <c r="T15" s="67">
        <v>35561</v>
      </c>
      <c r="U15" s="22"/>
      <c r="V15" s="65" t="s">
        <v>252</v>
      </c>
      <c r="W15" s="66" t="s">
        <v>298</v>
      </c>
      <c r="X15" s="65" t="s">
        <v>255</v>
      </c>
      <c r="Y15" s="65" t="s">
        <v>252</v>
      </c>
      <c r="Z15" s="67">
        <v>1558843</v>
      </c>
      <c r="AA15" s="64"/>
    </row>
    <row r="16" spans="1:27" ht="23.25" x14ac:dyDescent="0.25">
      <c r="A16" s="14"/>
      <c r="B16" s="60" t="s">
        <v>299</v>
      </c>
      <c r="C16" s="25"/>
      <c r="D16" s="75" t="s">
        <v>253</v>
      </c>
      <c r="E16" s="75"/>
      <c r="F16" s="25"/>
      <c r="G16" s="75" t="s">
        <v>253</v>
      </c>
      <c r="H16" s="75"/>
      <c r="I16" s="25"/>
      <c r="J16" s="75" t="s">
        <v>253</v>
      </c>
      <c r="K16" s="75"/>
      <c r="L16" s="25"/>
      <c r="M16" s="75" t="s">
        <v>253</v>
      </c>
      <c r="N16" s="75"/>
      <c r="O16" s="25"/>
      <c r="P16" s="77">
        <v>27292</v>
      </c>
      <c r="Q16" s="77"/>
      <c r="R16" s="25"/>
      <c r="S16" s="75">
        <v>162</v>
      </c>
      <c r="T16" s="75"/>
      <c r="U16" s="25"/>
      <c r="V16" s="75" t="s">
        <v>300</v>
      </c>
      <c r="W16" s="75"/>
      <c r="X16" s="61" t="s">
        <v>255</v>
      </c>
      <c r="Y16" s="77">
        <v>27295</v>
      </c>
      <c r="Z16" s="77"/>
      <c r="AA16" s="25"/>
    </row>
    <row r="17" spans="1:27" ht="23.25" x14ac:dyDescent="0.25">
      <c r="A17" s="14"/>
      <c r="B17" s="63" t="s">
        <v>301</v>
      </c>
      <c r="C17" s="64"/>
      <c r="D17" s="78" t="s">
        <v>253</v>
      </c>
      <c r="E17" s="78"/>
      <c r="F17" s="64"/>
      <c r="G17" s="78" t="s">
        <v>253</v>
      </c>
      <c r="H17" s="78"/>
      <c r="I17" s="64"/>
      <c r="J17" s="78" t="s">
        <v>253</v>
      </c>
      <c r="K17" s="78"/>
      <c r="L17" s="22"/>
      <c r="M17" s="78" t="s">
        <v>253</v>
      </c>
      <c r="N17" s="78"/>
      <c r="O17" s="64"/>
      <c r="P17" s="79">
        <v>422552</v>
      </c>
      <c r="Q17" s="79"/>
      <c r="R17" s="22"/>
      <c r="S17" s="79">
        <v>5467</v>
      </c>
      <c r="T17" s="79"/>
      <c r="U17" s="22"/>
      <c r="V17" s="78" t="s">
        <v>302</v>
      </c>
      <c r="W17" s="78"/>
      <c r="X17" s="65" t="s">
        <v>255</v>
      </c>
      <c r="Y17" s="79">
        <v>427627</v>
      </c>
      <c r="Z17" s="79"/>
      <c r="AA17" s="64"/>
    </row>
    <row r="18" spans="1:27" ht="23.25" x14ac:dyDescent="0.25">
      <c r="A18" s="14"/>
      <c r="B18" s="60" t="s">
        <v>303</v>
      </c>
      <c r="C18" s="16"/>
      <c r="D18" s="77">
        <v>124505</v>
      </c>
      <c r="E18" s="77"/>
      <c r="F18" s="16"/>
      <c r="G18" s="77">
        <v>55164</v>
      </c>
      <c r="H18" s="77"/>
      <c r="I18" s="16"/>
      <c r="J18" s="75" t="s">
        <v>304</v>
      </c>
      <c r="K18" s="75"/>
      <c r="L18" s="61" t="s">
        <v>255</v>
      </c>
      <c r="M18" s="77">
        <v>179579</v>
      </c>
      <c r="N18" s="77"/>
      <c r="O18" s="16"/>
      <c r="P18" s="77">
        <v>146576</v>
      </c>
      <c r="Q18" s="77"/>
      <c r="R18" s="25"/>
      <c r="S18" s="75">
        <v>590</v>
      </c>
      <c r="T18" s="75"/>
      <c r="U18" s="25"/>
      <c r="V18" s="75" t="s">
        <v>305</v>
      </c>
      <c r="W18" s="75"/>
      <c r="X18" s="61" t="s">
        <v>255</v>
      </c>
      <c r="Y18" s="77">
        <v>145652</v>
      </c>
      <c r="Z18" s="77"/>
      <c r="AA18" s="16"/>
    </row>
    <row r="19" spans="1:27" ht="23.25" x14ac:dyDescent="0.25">
      <c r="A19" s="14"/>
      <c r="B19" s="63" t="s">
        <v>306</v>
      </c>
      <c r="C19" s="22"/>
      <c r="D19" s="78" t="s">
        <v>253</v>
      </c>
      <c r="E19" s="78"/>
      <c r="F19" s="22"/>
      <c r="G19" s="78" t="s">
        <v>253</v>
      </c>
      <c r="H19" s="78"/>
      <c r="I19" s="22"/>
      <c r="J19" s="78" t="s">
        <v>253</v>
      </c>
      <c r="K19" s="78"/>
      <c r="L19" s="22"/>
      <c r="M19" s="78" t="s">
        <v>253</v>
      </c>
      <c r="N19" s="78"/>
      <c r="O19" s="22"/>
      <c r="P19" s="79">
        <v>534762</v>
      </c>
      <c r="Q19" s="79"/>
      <c r="R19" s="22"/>
      <c r="S19" s="79">
        <v>8502</v>
      </c>
      <c r="T19" s="79"/>
      <c r="U19" s="22"/>
      <c r="V19" s="78" t="s">
        <v>307</v>
      </c>
      <c r="W19" s="78"/>
      <c r="X19" s="65" t="s">
        <v>255</v>
      </c>
      <c r="Y19" s="79">
        <v>530855</v>
      </c>
      <c r="Z19" s="79"/>
      <c r="AA19" s="22"/>
    </row>
    <row r="20" spans="1:27" x14ac:dyDescent="0.25">
      <c r="A20" s="14"/>
      <c r="B20" s="60" t="s">
        <v>308</v>
      </c>
      <c r="C20" s="25"/>
      <c r="D20" s="75" t="s">
        <v>253</v>
      </c>
      <c r="E20" s="75"/>
      <c r="F20" s="25"/>
      <c r="G20" s="75" t="s">
        <v>253</v>
      </c>
      <c r="H20" s="75"/>
      <c r="I20" s="25"/>
      <c r="J20" s="75" t="s">
        <v>253</v>
      </c>
      <c r="K20" s="75"/>
      <c r="L20" s="25"/>
      <c r="M20" s="75" t="s">
        <v>253</v>
      </c>
      <c r="N20" s="75"/>
      <c r="O20" s="25"/>
      <c r="P20" s="77">
        <v>373755</v>
      </c>
      <c r="Q20" s="77"/>
      <c r="R20" s="25"/>
      <c r="S20" s="75">
        <v>311</v>
      </c>
      <c r="T20" s="75"/>
      <c r="U20" s="25"/>
      <c r="V20" s="75" t="s">
        <v>309</v>
      </c>
      <c r="W20" s="75"/>
      <c r="X20" s="61" t="s">
        <v>255</v>
      </c>
      <c r="Y20" s="77">
        <v>373512</v>
      </c>
      <c r="Z20" s="77"/>
      <c r="AA20" s="25"/>
    </row>
    <row r="21" spans="1:27" x14ac:dyDescent="0.25">
      <c r="A21" s="14"/>
      <c r="B21" s="63" t="s">
        <v>310</v>
      </c>
      <c r="C21" s="22"/>
      <c r="D21" s="78" t="s">
        <v>253</v>
      </c>
      <c r="E21" s="78"/>
      <c r="F21" s="22"/>
      <c r="G21" s="78" t="s">
        <v>253</v>
      </c>
      <c r="H21" s="78"/>
      <c r="I21" s="22"/>
      <c r="J21" s="78" t="s">
        <v>253</v>
      </c>
      <c r="K21" s="78"/>
      <c r="L21" s="22"/>
      <c r="M21" s="78" t="s">
        <v>253</v>
      </c>
      <c r="N21" s="78"/>
      <c r="O21" s="22"/>
      <c r="P21" s="79">
        <v>148733</v>
      </c>
      <c r="Q21" s="79"/>
      <c r="R21" s="22"/>
      <c r="S21" s="79">
        <v>5430</v>
      </c>
      <c r="T21" s="79"/>
      <c r="U21" s="22"/>
      <c r="V21" s="78" t="s">
        <v>311</v>
      </c>
      <c r="W21" s="78"/>
      <c r="X21" s="65" t="s">
        <v>255</v>
      </c>
      <c r="Y21" s="79">
        <v>154126</v>
      </c>
      <c r="Z21" s="79"/>
      <c r="AA21" s="22"/>
    </row>
    <row r="22" spans="1:27" x14ac:dyDescent="0.25">
      <c r="A22" s="14"/>
      <c r="B22" s="60" t="s">
        <v>312</v>
      </c>
      <c r="C22" s="25"/>
      <c r="D22" s="77">
        <v>15419</v>
      </c>
      <c r="E22" s="77"/>
      <c r="F22" s="25"/>
      <c r="G22" s="77">
        <v>3748</v>
      </c>
      <c r="H22" s="77"/>
      <c r="I22" s="25"/>
      <c r="J22" s="75" t="s">
        <v>253</v>
      </c>
      <c r="K22" s="75"/>
      <c r="L22" s="25"/>
      <c r="M22" s="77">
        <v>19167</v>
      </c>
      <c r="N22" s="77"/>
      <c r="O22" s="25"/>
      <c r="P22" s="77">
        <v>125243</v>
      </c>
      <c r="Q22" s="77"/>
      <c r="R22" s="25"/>
      <c r="S22" s="77">
        <v>3137</v>
      </c>
      <c r="T22" s="77"/>
      <c r="U22" s="25"/>
      <c r="V22" s="75" t="s">
        <v>313</v>
      </c>
      <c r="W22" s="75"/>
      <c r="X22" s="61" t="s">
        <v>255</v>
      </c>
      <c r="Y22" s="77">
        <v>126777</v>
      </c>
      <c r="Z22" s="77"/>
      <c r="AA22" s="25"/>
    </row>
    <row r="23" spans="1:27" x14ac:dyDescent="0.25">
      <c r="A23" s="14"/>
      <c r="B23" s="63" t="s">
        <v>314</v>
      </c>
      <c r="C23" s="22"/>
      <c r="D23" s="78" t="s">
        <v>253</v>
      </c>
      <c r="E23" s="78"/>
      <c r="F23" s="22"/>
      <c r="G23" s="78" t="s">
        <v>253</v>
      </c>
      <c r="H23" s="78"/>
      <c r="I23" s="22"/>
      <c r="J23" s="78" t="s">
        <v>253</v>
      </c>
      <c r="K23" s="78"/>
      <c r="L23" s="22"/>
      <c r="M23" s="78" t="s">
        <v>253</v>
      </c>
      <c r="N23" s="78"/>
      <c r="O23" s="22"/>
      <c r="P23" s="79">
        <v>307236</v>
      </c>
      <c r="Q23" s="79"/>
      <c r="R23" s="22"/>
      <c r="S23" s="79">
        <v>13359</v>
      </c>
      <c r="T23" s="79"/>
      <c r="U23" s="22"/>
      <c r="V23" s="78" t="s">
        <v>253</v>
      </c>
      <c r="W23" s="78"/>
      <c r="X23" s="22"/>
      <c r="Y23" s="79">
        <v>320595</v>
      </c>
      <c r="Z23" s="79"/>
      <c r="AA23" s="22"/>
    </row>
    <row r="24" spans="1:27" ht="15.75" thickBot="1" x14ac:dyDescent="0.3">
      <c r="A24" s="14"/>
      <c r="B24" s="60" t="s">
        <v>315</v>
      </c>
      <c r="C24" s="25"/>
      <c r="D24" s="80">
        <v>3520</v>
      </c>
      <c r="E24" s="80"/>
      <c r="F24" s="25"/>
      <c r="G24" s="80">
        <v>4400</v>
      </c>
      <c r="H24" s="80"/>
      <c r="I24" s="25"/>
      <c r="J24" s="81" t="s">
        <v>253</v>
      </c>
      <c r="K24" s="81"/>
      <c r="L24" s="25"/>
      <c r="M24" s="80">
        <v>7920</v>
      </c>
      <c r="N24" s="80"/>
      <c r="O24" s="25"/>
      <c r="P24" s="81" t="s">
        <v>253</v>
      </c>
      <c r="Q24" s="81"/>
      <c r="R24" s="25"/>
      <c r="S24" s="81" t="s">
        <v>253</v>
      </c>
      <c r="T24" s="81"/>
      <c r="U24" s="25"/>
      <c r="V24" s="81" t="s">
        <v>253</v>
      </c>
      <c r="W24" s="81"/>
      <c r="X24" s="25"/>
      <c r="Y24" s="81" t="s">
        <v>253</v>
      </c>
      <c r="Z24" s="81"/>
      <c r="AA24" s="25"/>
    </row>
    <row r="25" spans="1:27" ht="15.75" thickBot="1" x14ac:dyDescent="0.3">
      <c r="A25" s="14"/>
      <c r="B25" s="69"/>
      <c r="C25" s="22"/>
      <c r="D25" s="70" t="s">
        <v>252</v>
      </c>
      <c r="E25" s="71">
        <v>143444</v>
      </c>
      <c r="F25" s="22"/>
      <c r="G25" s="70" t="s">
        <v>252</v>
      </c>
      <c r="H25" s="71">
        <v>63312</v>
      </c>
      <c r="I25" s="22"/>
      <c r="J25" s="70" t="s">
        <v>252</v>
      </c>
      <c r="K25" s="72" t="s">
        <v>304</v>
      </c>
      <c r="L25" s="65" t="s">
        <v>255</v>
      </c>
      <c r="M25" s="70" t="s">
        <v>252</v>
      </c>
      <c r="N25" s="71">
        <v>206666</v>
      </c>
      <c r="O25" s="22"/>
      <c r="P25" s="70" t="s">
        <v>252</v>
      </c>
      <c r="Q25" s="71">
        <v>3615255</v>
      </c>
      <c r="R25" s="22"/>
      <c r="S25" s="70" t="s">
        <v>252</v>
      </c>
      <c r="T25" s="71">
        <v>72519</v>
      </c>
      <c r="U25" s="22"/>
      <c r="V25" s="70" t="s">
        <v>252</v>
      </c>
      <c r="W25" s="72" t="s">
        <v>316</v>
      </c>
      <c r="X25" s="65" t="s">
        <v>255</v>
      </c>
      <c r="Y25" s="70" t="s">
        <v>252</v>
      </c>
      <c r="Z25" s="71">
        <v>3665282</v>
      </c>
      <c r="AA25" s="22"/>
    </row>
    <row r="26" spans="1:27" ht="15.75" thickTop="1" x14ac:dyDescent="0.25">
      <c r="A26" s="14"/>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row>
    <row r="27" spans="1:27" ht="15.75" thickBot="1" x14ac:dyDescent="0.3">
      <c r="A27" s="14"/>
      <c r="B27" s="16"/>
      <c r="C27" s="17"/>
      <c r="D27" s="39" t="s">
        <v>317</v>
      </c>
      <c r="E27" s="39"/>
      <c r="F27" s="39"/>
      <c r="G27" s="39"/>
      <c r="H27" s="39"/>
      <c r="I27" s="39"/>
      <c r="J27" s="39"/>
      <c r="K27" s="39"/>
      <c r="L27" s="39"/>
      <c r="M27" s="39"/>
      <c r="N27" s="39"/>
      <c r="O27" s="39"/>
      <c r="P27" s="39"/>
      <c r="Q27" s="39"/>
      <c r="R27" s="39"/>
      <c r="S27" s="39"/>
      <c r="T27" s="39"/>
      <c r="U27" s="39"/>
      <c r="V27" s="39"/>
      <c r="W27" s="39"/>
      <c r="X27" s="39"/>
      <c r="Y27" s="39"/>
      <c r="Z27" s="39"/>
      <c r="AA27" s="17"/>
    </row>
    <row r="28" spans="1:27" ht="15.75" thickBot="1" x14ac:dyDescent="0.3">
      <c r="A28" s="14"/>
      <c r="B28" s="16"/>
      <c r="C28" s="17"/>
      <c r="D28" s="40" t="s">
        <v>288</v>
      </c>
      <c r="E28" s="40"/>
      <c r="F28" s="40"/>
      <c r="G28" s="40"/>
      <c r="H28" s="40"/>
      <c r="I28" s="40"/>
      <c r="J28" s="40"/>
      <c r="K28" s="40"/>
      <c r="L28" s="40"/>
      <c r="M28" s="40"/>
      <c r="N28" s="40"/>
      <c r="O28" s="17"/>
      <c r="P28" s="40" t="s">
        <v>289</v>
      </c>
      <c r="Q28" s="40"/>
      <c r="R28" s="40"/>
      <c r="S28" s="40"/>
      <c r="T28" s="40"/>
      <c r="U28" s="40"/>
      <c r="V28" s="40"/>
      <c r="W28" s="40"/>
      <c r="X28" s="40"/>
      <c r="Y28" s="40"/>
      <c r="Z28" s="40"/>
      <c r="AA28" s="17"/>
    </row>
    <row r="29" spans="1:27" ht="15.75" thickBot="1" x14ac:dyDescent="0.3">
      <c r="A29" s="14"/>
      <c r="B29" s="16"/>
      <c r="C29" s="17"/>
      <c r="D29" s="74" t="s">
        <v>290</v>
      </c>
      <c r="E29" s="74"/>
      <c r="F29" s="17"/>
      <c r="G29" s="40" t="s">
        <v>291</v>
      </c>
      <c r="H29" s="40"/>
      <c r="I29" s="40"/>
      <c r="J29" s="40"/>
      <c r="K29" s="40"/>
      <c r="L29" s="17"/>
      <c r="M29" s="74" t="s">
        <v>292</v>
      </c>
      <c r="N29" s="74"/>
      <c r="O29" s="17"/>
      <c r="P29" s="74" t="s">
        <v>290</v>
      </c>
      <c r="Q29" s="74"/>
      <c r="R29" s="17"/>
      <c r="S29" s="40" t="s">
        <v>291</v>
      </c>
      <c r="T29" s="40"/>
      <c r="U29" s="40"/>
      <c r="V29" s="40"/>
      <c r="W29" s="40"/>
      <c r="X29" s="17"/>
      <c r="Y29" s="74" t="s">
        <v>292</v>
      </c>
      <c r="Z29" s="74"/>
      <c r="AA29" s="17"/>
    </row>
    <row r="30" spans="1:27" ht="15.75" thickBot="1" x14ac:dyDescent="0.3">
      <c r="A30" s="14"/>
      <c r="B30" s="16"/>
      <c r="C30" s="17"/>
      <c r="D30" s="39" t="s">
        <v>293</v>
      </c>
      <c r="E30" s="39"/>
      <c r="F30" s="17"/>
      <c r="G30" s="40" t="s">
        <v>294</v>
      </c>
      <c r="H30" s="40"/>
      <c r="I30" s="82"/>
      <c r="J30" s="40" t="s">
        <v>295</v>
      </c>
      <c r="K30" s="40"/>
      <c r="L30" s="17"/>
      <c r="M30" s="39" t="s">
        <v>296</v>
      </c>
      <c r="N30" s="39"/>
      <c r="O30" s="17"/>
      <c r="P30" s="39" t="s">
        <v>293</v>
      </c>
      <c r="Q30" s="39"/>
      <c r="R30" s="17"/>
      <c r="S30" s="40" t="s">
        <v>294</v>
      </c>
      <c r="T30" s="40"/>
      <c r="U30" s="82"/>
      <c r="V30" s="40" t="s">
        <v>295</v>
      </c>
      <c r="W30" s="40"/>
      <c r="X30" s="17"/>
      <c r="Y30" s="39" t="s">
        <v>296</v>
      </c>
      <c r="Z30" s="39"/>
      <c r="AA30" s="17"/>
    </row>
    <row r="31" spans="1:27" x14ac:dyDescent="0.25">
      <c r="A31" s="14"/>
      <c r="B31" s="60"/>
      <c r="C31" s="61"/>
      <c r="D31" s="76"/>
      <c r="E31" s="76"/>
      <c r="F31" s="61"/>
      <c r="G31" s="76"/>
      <c r="H31" s="76"/>
      <c r="I31" s="61"/>
      <c r="J31" s="76"/>
      <c r="K31" s="76"/>
      <c r="L31" s="61"/>
      <c r="M31" s="76"/>
      <c r="N31" s="76"/>
      <c r="O31" s="61"/>
      <c r="P31" s="76"/>
      <c r="Q31" s="76"/>
      <c r="R31" s="61"/>
      <c r="S31" s="76"/>
      <c r="T31" s="76"/>
      <c r="U31" s="61"/>
      <c r="V31" s="76"/>
      <c r="W31" s="76"/>
      <c r="X31" s="61"/>
      <c r="Y31" s="76"/>
      <c r="Z31" s="76"/>
      <c r="AA31" s="61"/>
    </row>
    <row r="32" spans="1:27" x14ac:dyDescent="0.25">
      <c r="A32" s="14"/>
      <c r="B32" s="63" t="s">
        <v>318</v>
      </c>
      <c r="C32" s="22"/>
      <c r="D32" s="65" t="s">
        <v>252</v>
      </c>
      <c r="E32" s="66" t="s">
        <v>253</v>
      </c>
      <c r="F32" s="22"/>
      <c r="G32" s="65" t="s">
        <v>252</v>
      </c>
      <c r="H32" s="66" t="s">
        <v>253</v>
      </c>
      <c r="I32" s="22"/>
      <c r="J32" s="65" t="s">
        <v>252</v>
      </c>
      <c r="K32" s="66" t="s">
        <v>253</v>
      </c>
      <c r="L32" s="22"/>
      <c r="M32" s="65" t="s">
        <v>252</v>
      </c>
      <c r="N32" s="66" t="s">
        <v>253</v>
      </c>
      <c r="O32" s="22"/>
      <c r="P32" s="65" t="s">
        <v>252</v>
      </c>
      <c r="Q32" s="67">
        <v>34998</v>
      </c>
      <c r="R32" s="22"/>
      <c r="S32" s="65" t="s">
        <v>252</v>
      </c>
      <c r="T32" s="66">
        <v>157</v>
      </c>
      <c r="U32" s="22"/>
      <c r="V32" s="65" t="s">
        <v>252</v>
      </c>
      <c r="W32" s="66" t="s">
        <v>319</v>
      </c>
      <c r="X32" s="65" t="s">
        <v>255</v>
      </c>
      <c r="Y32" s="65" t="s">
        <v>252</v>
      </c>
      <c r="Z32" s="67">
        <v>35154</v>
      </c>
      <c r="AA32" s="22"/>
    </row>
    <row r="33" spans="1:27" ht="23.25" x14ac:dyDescent="0.25">
      <c r="A33" s="14"/>
      <c r="B33" s="60" t="s">
        <v>297</v>
      </c>
      <c r="C33" s="16"/>
      <c r="D33" s="75" t="s">
        <v>253</v>
      </c>
      <c r="E33" s="75"/>
      <c r="F33" s="16"/>
      <c r="G33" s="75" t="s">
        <v>253</v>
      </c>
      <c r="H33" s="75"/>
      <c r="I33" s="16"/>
      <c r="J33" s="75" t="s">
        <v>253</v>
      </c>
      <c r="K33" s="75"/>
      <c r="L33" s="16"/>
      <c r="M33" s="75" t="s">
        <v>253</v>
      </c>
      <c r="N33" s="75"/>
      <c r="O33" s="16"/>
      <c r="P33" s="77">
        <v>1520047</v>
      </c>
      <c r="Q33" s="77"/>
      <c r="R33" s="16"/>
      <c r="S33" s="77">
        <v>64476</v>
      </c>
      <c r="T33" s="77"/>
      <c r="U33" s="16"/>
      <c r="V33" s="75" t="s">
        <v>253</v>
      </c>
      <c r="W33" s="75"/>
      <c r="X33" s="16"/>
      <c r="Y33" s="77">
        <v>1584523</v>
      </c>
      <c r="Z33" s="77"/>
      <c r="AA33" s="16"/>
    </row>
    <row r="34" spans="1:27" ht="23.25" x14ac:dyDescent="0.25">
      <c r="A34" s="14"/>
      <c r="B34" s="63" t="s">
        <v>299</v>
      </c>
      <c r="C34" s="22"/>
      <c r="D34" s="78" t="s">
        <v>253</v>
      </c>
      <c r="E34" s="78"/>
      <c r="F34" s="22"/>
      <c r="G34" s="78" t="s">
        <v>253</v>
      </c>
      <c r="H34" s="78"/>
      <c r="I34" s="22"/>
      <c r="J34" s="78" t="s">
        <v>253</v>
      </c>
      <c r="K34" s="78"/>
      <c r="L34" s="22"/>
      <c r="M34" s="78" t="s">
        <v>253</v>
      </c>
      <c r="N34" s="78"/>
      <c r="O34" s="22"/>
      <c r="P34" s="79">
        <v>58518</v>
      </c>
      <c r="Q34" s="79"/>
      <c r="R34" s="22"/>
      <c r="S34" s="79">
        <v>1898</v>
      </c>
      <c r="T34" s="79"/>
      <c r="U34" s="22"/>
      <c r="V34" s="78" t="s">
        <v>253</v>
      </c>
      <c r="W34" s="78"/>
      <c r="X34" s="22"/>
      <c r="Y34" s="79">
        <v>60416</v>
      </c>
      <c r="Z34" s="79"/>
      <c r="AA34" s="22"/>
    </row>
    <row r="35" spans="1:27" x14ac:dyDescent="0.25">
      <c r="A35" s="14"/>
      <c r="B35" s="60" t="s">
        <v>320</v>
      </c>
      <c r="C35" s="25"/>
      <c r="D35" s="75" t="s">
        <v>253</v>
      </c>
      <c r="E35" s="75"/>
      <c r="F35" s="25"/>
      <c r="G35" s="75" t="s">
        <v>253</v>
      </c>
      <c r="H35" s="75"/>
      <c r="I35" s="25"/>
      <c r="J35" s="75" t="s">
        <v>253</v>
      </c>
      <c r="K35" s="75"/>
      <c r="L35" s="25"/>
      <c r="M35" s="75" t="s">
        <v>253</v>
      </c>
      <c r="N35" s="75"/>
      <c r="O35" s="25"/>
      <c r="P35" s="77">
        <v>575069</v>
      </c>
      <c r="Q35" s="77"/>
      <c r="R35" s="25"/>
      <c r="S35" s="77">
        <v>10063</v>
      </c>
      <c r="T35" s="77"/>
      <c r="U35" s="25"/>
      <c r="V35" s="75" t="s">
        <v>304</v>
      </c>
      <c r="W35" s="75"/>
      <c r="X35" s="61" t="s">
        <v>255</v>
      </c>
      <c r="Y35" s="77">
        <v>585042</v>
      </c>
      <c r="Z35" s="77"/>
      <c r="AA35" s="25"/>
    </row>
    <row r="36" spans="1:27" ht="23.25" x14ac:dyDescent="0.25">
      <c r="A36" s="14"/>
      <c r="B36" s="63" t="s">
        <v>303</v>
      </c>
      <c r="C36" s="64"/>
      <c r="D36" s="79">
        <v>143739</v>
      </c>
      <c r="E36" s="79"/>
      <c r="F36" s="64"/>
      <c r="G36" s="79">
        <v>58266</v>
      </c>
      <c r="H36" s="79"/>
      <c r="I36" s="64"/>
      <c r="J36" s="78" t="s">
        <v>321</v>
      </c>
      <c r="K36" s="78"/>
      <c r="L36" s="65" t="s">
        <v>255</v>
      </c>
      <c r="M36" s="79">
        <v>201820</v>
      </c>
      <c r="N36" s="79"/>
      <c r="O36" s="64"/>
      <c r="P36" s="79">
        <v>243029</v>
      </c>
      <c r="Q36" s="79"/>
      <c r="R36" s="64"/>
      <c r="S36" s="79">
        <v>3437</v>
      </c>
      <c r="T36" s="79"/>
      <c r="U36" s="64"/>
      <c r="V36" s="78" t="s">
        <v>322</v>
      </c>
      <c r="W36" s="78"/>
      <c r="X36" s="65" t="s">
        <v>255</v>
      </c>
      <c r="Y36" s="79">
        <v>246265</v>
      </c>
      <c r="Z36" s="79"/>
      <c r="AA36" s="64"/>
    </row>
    <row r="37" spans="1:27" ht="23.25" x14ac:dyDescent="0.25">
      <c r="A37" s="14"/>
      <c r="B37" s="60" t="s">
        <v>306</v>
      </c>
      <c r="C37" s="25"/>
      <c r="D37" s="75" t="s">
        <v>253</v>
      </c>
      <c r="E37" s="75"/>
      <c r="F37" s="25"/>
      <c r="G37" s="75" t="s">
        <v>253</v>
      </c>
      <c r="H37" s="75"/>
      <c r="I37" s="25"/>
      <c r="J37" s="75" t="s">
        <v>253</v>
      </c>
      <c r="K37" s="75"/>
      <c r="L37" s="25"/>
      <c r="M37" s="75" t="s">
        <v>253</v>
      </c>
      <c r="N37" s="75"/>
      <c r="O37" s="25"/>
      <c r="P37" s="77">
        <v>413110</v>
      </c>
      <c r="Q37" s="77"/>
      <c r="R37" s="25"/>
      <c r="S37" s="77">
        <v>19982</v>
      </c>
      <c r="T37" s="77"/>
      <c r="U37" s="25"/>
      <c r="V37" s="75" t="s">
        <v>253</v>
      </c>
      <c r="W37" s="75"/>
      <c r="X37" s="25"/>
      <c r="Y37" s="77">
        <v>433092</v>
      </c>
      <c r="Z37" s="77"/>
      <c r="AA37" s="25"/>
    </row>
    <row r="38" spans="1:27" x14ac:dyDescent="0.25">
      <c r="A38" s="14"/>
      <c r="B38" s="63" t="s">
        <v>308</v>
      </c>
      <c r="C38" s="22"/>
      <c r="D38" s="78" t="s">
        <v>253</v>
      </c>
      <c r="E38" s="78"/>
      <c r="F38" s="22"/>
      <c r="G38" s="78" t="s">
        <v>253</v>
      </c>
      <c r="H38" s="78"/>
      <c r="I38" s="22"/>
      <c r="J38" s="78" t="s">
        <v>253</v>
      </c>
      <c r="K38" s="78"/>
      <c r="L38" s="22"/>
      <c r="M38" s="78" t="s">
        <v>253</v>
      </c>
      <c r="N38" s="78"/>
      <c r="O38" s="22"/>
      <c r="P38" s="79">
        <v>252280</v>
      </c>
      <c r="Q38" s="79"/>
      <c r="R38" s="22"/>
      <c r="S38" s="78">
        <v>908</v>
      </c>
      <c r="T38" s="78"/>
      <c r="U38" s="22"/>
      <c r="V38" s="78" t="s">
        <v>253</v>
      </c>
      <c r="W38" s="78"/>
      <c r="X38" s="22"/>
      <c r="Y38" s="79">
        <v>253188</v>
      </c>
      <c r="Z38" s="79"/>
      <c r="AA38" s="22"/>
    </row>
    <row r="39" spans="1:27" x14ac:dyDescent="0.25">
      <c r="A39" s="14"/>
      <c r="B39" s="60" t="s">
        <v>310</v>
      </c>
      <c r="C39" s="25"/>
      <c r="D39" s="75" t="s">
        <v>253</v>
      </c>
      <c r="E39" s="75"/>
      <c r="F39" s="25"/>
      <c r="G39" s="75" t="s">
        <v>253</v>
      </c>
      <c r="H39" s="75"/>
      <c r="I39" s="25"/>
      <c r="J39" s="75" t="s">
        <v>253</v>
      </c>
      <c r="K39" s="75"/>
      <c r="L39" s="25"/>
      <c r="M39" s="75" t="s">
        <v>253</v>
      </c>
      <c r="N39" s="75"/>
      <c r="O39" s="25"/>
      <c r="P39" s="77">
        <v>233791</v>
      </c>
      <c r="Q39" s="77"/>
      <c r="R39" s="25"/>
      <c r="S39" s="77">
        <v>7672</v>
      </c>
      <c r="T39" s="77"/>
      <c r="U39" s="25"/>
      <c r="V39" s="75" t="s">
        <v>323</v>
      </c>
      <c r="W39" s="75"/>
      <c r="X39" s="61" t="s">
        <v>255</v>
      </c>
      <c r="Y39" s="77">
        <v>241346</v>
      </c>
      <c r="Z39" s="77"/>
      <c r="AA39" s="25"/>
    </row>
    <row r="40" spans="1:27" x14ac:dyDescent="0.25">
      <c r="A40" s="14"/>
      <c r="B40" s="63" t="s">
        <v>312</v>
      </c>
      <c r="C40" s="22"/>
      <c r="D40" s="79">
        <v>16382</v>
      </c>
      <c r="E40" s="79"/>
      <c r="F40" s="22"/>
      <c r="G40" s="79">
        <v>1439</v>
      </c>
      <c r="H40" s="79"/>
      <c r="I40" s="22"/>
      <c r="J40" s="78" t="s">
        <v>324</v>
      </c>
      <c r="K40" s="78"/>
      <c r="L40" s="65" t="s">
        <v>255</v>
      </c>
      <c r="M40" s="79">
        <v>17460</v>
      </c>
      <c r="N40" s="79"/>
      <c r="O40" s="22"/>
      <c r="P40" s="79">
        <v>125127</v>
      </c>
      <c r="Q40" s="79"/>
      <c r="R40" s="22"/>
      <c r="S40" s="79">
        <v>7066</v>
      </c>
      <c r="T40" s="79"/>
      <c r="U40" s="22"/>
      <c r="V40" s="78" t="s">
        <v>253</v>
      </c>
      <c r="W40" s="78"/>
      <c r="X40" s="22"/>
      <c r="Y40" s="79">
        <v>132193</v>
      </c>
      <c r="Z40" s="79"/>
      <c r="AA40" s="22"/>
    </row>
    <row r="41" spans="1:27" x14ac:dyDescent="0.25">
      <c r="A41" s="14"/>
      <c r="B41" s="60" t="s">
        <v>325</v>
      </c>
      <c r="C41" s="25"/>
      <c r="D41" s="75" t="s">
        <v>253</v>
      </c>
      <c r="E41" s="75"/>
      <c r="F41" s="25"/>
      <c r="G41" s="75" t="s">
        <v>253</v>
      </c>
      <c r="H41" s="75"/>
      <c r="I41" s="25"/>
      <c r="J41" s="75" t="s">
        <v>253</v>
      </c>
      <c r="K41" s="75"/>
      <c r="L41" s="25"/>
      <c r="M41" s="75" t="s">
        <v>253</v>
      </c>
      <c r="N41" s="75"/>
      <c r="O41" s="25"/>
      <c r="P41" s="77">
        <v>25127</v>
      </c>
      <c r="Q41" s="77"/>
      <c r="R41" s="25"/>
      <c r="S41" s="75">
        <v>249</v>
      </c>
      <c r="T41" s="75"/>
      <c r="U41" s="25"/>
      <c r="V41" s="75" t="s">
        <v>326</v>
      </c>
      <c r="W41" s="75"/>
      <c r="X41" s="61" t="s">
        <v>255</v>
      </c>
      <c r="Y41" s="77">
        <v>25353</v>
      </c>
      <c r="Z41" s="77"/>
      <c r="AA41" s="25"/>
    </row>
    <row r="42" spans="1:27" x14ac:dyDescent="0.25">
      <c r="A42" s="14"/>
      <c r="B42" s="63" t="s">
        <v>314</v>
      </c>
      <c r="C42" s="22"/>
      <c r="D42" s="78" t="s">
        <v>253</v>
      </c>
      <c r="E42" s="78"/>
      <c r="F42" s="22"/>
      <c r="G42" s="78" t="s">
        <v>253</v>
      </c>
      <c r="H42" s="78"/>
      <c r="I42" s="22"/>
      <c r="J42" s="78" t="s">
        <v>253</v>
      </c>
      <c r="K42" s="78"/>
      <c r="L42" s="22"/>
      <c r="M42" s="78" t="s">
        <v>253</v>
      </c>
      <c r="N42" s="78"/>
      <c r="O42" s="22"/>
      <c r="P42" s="79">
        <v>333423</v>
      </c>
      <c r="Q42" s="79"/>
      <c r="R42" s="22"/>
      <c r="S42" s="79">
        <v>6187</v>
      </c>
      <c r="T42" s="79"/>
      <c r="U42" s="22"/>
      <c r="V42" s="78" t="s">
        <v>253</v>
      </c>
      <c r="W42" s="78"/>
      <c r="X42" s="22"/>
      <c r="Y42" s="79">
        <v>339610</v>
      </c>
      <c r="Z42" s="79"/>
      <c r="AA42" s="22"/>
    </row>
    <row r="43" spans="1:27" ht="15.75" thickBot="1" x14ac:dyDescent="0.3">
      <c r="A43" s="14"/>
      <c r="B43" s="60" t="s">
        <v>315</v>
      </c>
      <c r="C43" s="25"/>
      <c r="D43" s="80">
        <v>3723</v>
      </c>
      <c r="E43" s="80"/>
      <c r="F43" s="25"/>
      <c r="G43" s="80">
        <v>3502</v>
      </c>
      <c r="H43" s="80"/>
      <c r="I43" s="25"/>
      <c r="J43" s="81" t="s">
        <v>253</v>
      </c>
      <c r="K43" s="81"/>
      <c r="L43" s="25"/>
      <c r="M43" s="80">
        <v>7225</v>
      </c>
      <c r="N43" s="80"/>
      <c r="O43" s="25"/>
      <c r="P43" s="80">
        <v>9164</v>
      </c>
      <c r="Q43" s="80"/>
      <c r="R43" s="25"/>
      <c r="S43" s="81">
        <v>561</v>
      </c>
      <c r="T43" s="81"/>
      <c r="U43" s="25"/>
      <c r="V43" s="81" t="s">
        <v>253</v>
      </c>
      <c r="W43" s="81"/>
      <c r="X43" s="25"/>
      <c r="Y43" s="80">
        <v>9725</v>
      </c>
      <c r="Z43" s="80"/>
      <c r="AA43" s="25"/>
    </row>
    <row r="44" spans="1:27" ht="15.75" thickBot="1" x14ac:dyDescent="0.3">
      <c r="A44" s="14"/>
      <c r="B44" s="69"/>
      <c r="C44" s="22"/>
      <c r="D44" s="70" t="s">
        <v>252</v>
      </c>
      <c r="E44" s="71">
        <v>163844</v>
      </c>
      <c r="F44" s="22"/>
      <c r="G44" s="70" t="s">
        <v>252</v>
      </c>
      <c r="H44" s="71">
        <v>63207</v>
      </c>
      <c r="I44" s="22"/>
      <c r="J44" s="70" t="s">
        <v>252</v>
      </c>
      <c r="K44" s="72" t="s">
        <v>327</v>
      </c>
      <c r="L44" s="65" t="s">
        <v>255</v>
      </c>
      <c r="M44" s="70" t="s">
        <v>252</v>
      </c>
      <c r="N44" s="71">
        <v>226505</v>
      </c>
      <c r="O44" s="22"/>
      <c r="P44" s="70" t="s">
        <v>252</v>
      </c>
      <c r="Q44" s="71">
        <v>3823683</v>
      </c>
      <c r="R44" s="22"/>
      <c r="S44" s="70" t="s">
        <v>252</v>
      </c>
      <c r="T44" s="71">
        <v>122656</v>
      </c>
      <c r="U44" s="22"/>
      <c r="V44" s="70" t="s">
        <v>252</v>
      </c>
      <c r="W44" s="72" t="s">
        <v>328</v>
      </c>
      <c r="X44" s="65" t="s">
        <v>255</v>
      </c>
      <c r="Y44" s="70" t="s">
        <v>252</v>
      </c>
      <c r="Z44" s="71">
        <v>3945907</v>
      </c>
      <c r="AA44" s="22"/>
    </row>
    <row r="45" spans="1:27" ht="15.75" thickTop="1" x14ac:dyDescent="0.25">
      <c r="A45" s="14"/>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x14ac:dyDescent="0.25">
      <c r="A46" s="14"/>
      <c r="B46" s="57" t="s">
        <v>329</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x14ac:dyDescent="0.25">
      <c r="A47" s="14"/>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row>
    <row r="48" spans="1:27" x14ac:dyDescent="0.25">
      <c r="A48" s="14"/>
      <c r="B48" s="16"/>
      <c r="C48" s="17"/>
      <c r="D48" s="73" t="s">
        <v>290</v>
      </c>
      <c r="E48" s="73"/>
      <c r="F48" s="17"/>
      <c r="G48" s="73" t="s">
        <v>292</v>
      </c>
      <c r="H48" s="73"/>
      <c r="I48" s="17"/>
    </row>
    <row r="49" spans="1:27" ht="15.75" thickBot="1" x14ac:dyDescent="0.3">
      <c r="A49" s="14"/>
      <c r="B49" s="16"/>
      <c r="C49" s="17"/>
      <c r="D49" s="39" t="s">
        <v>293</v>
      </c>
      <c r="E49" s="39"/>
      <c r="F49" s="17"/>
      <c r="G49" s="39" t="s">
        <v>296</v>
      </c>
      <c r="H49" s="39"/>
      <c r="I49" s="17"/>
    </row>
    <row r="50" spans="1:27" x14ac:dyDescent="0.25">
      <c r="A50" s="14"/>
      <c r="B50" s="30"/>
      <c r="C50" s="11"/>
      <c r="D50" s="86"/>
      <c r="E50" s="86"/>
      <c r="F50" s="11"/>
      <c r="G50" s="86"/>
      <c r="H50" s="86"/>
      <c r="I50" s="11"/>
    </row>
    <row r="51" spans="1:27" x14ac:dyDescent="0.25">
      <c r="A51" s="14"/>
      <c r="B51" s="27" t="s">
        <v>330</v>
      </c>
      <c r="C51" s="22"/>
      <c r="D51" s="28" t="s">
        <v>252</v>
      </c>
      <c r="E51" s="29">
        <v>496559</v>
      </c>
      <c r="F51" s="22"/>
      <c r="G51" s="28" t="s">
        <v>252</v>
      </c>
      <c r="H51" s="29">
        <v>522532</v>
      </c>
      <c r="I51" s="22"/>
    </row>
    <row r="52" spans="1:27" x14ac:dyDescent="0.25">
      <c r="A52" s="14"/>
      <c r="B52" s="30" t="s">
        <v>331</v>
      </c>
      <c r="C52" s="25"/>
      <c r="D52" s="87">
        <v>1948189</v>
      </c>
      <c r="E52" s="87"/>
      <c r="F52" s="25"/>
      <c r="G52" s="87">
        <v>2000144</v>
      </c>
      <c r="H52" s="87"/>
      <c r="I52" s="25"/>
    </row>
    <row r="53" spans="1:27" x14ac:dyDescent="0.25">
      <c r="A53" s="14"/>
      <c r="B53" s="27" t="s">
        <v>332</v>
      </c>
      <c r="C53" s="22"/>
      <c r="D53" s="45">
        <v>981367</v>
      </c>
      <c r="E53" s="45"/>
      <c r="F53" s="22"/>
      <c r="G53" s="45">
        <v>999316</v>
      </c>
      <c r="H53" s="45"/>
      <c r="I53" s="22"/>
    </row>
    <row r="54" spans="1:27" x14ac:dyDescent="0.25">
      <c r="A54" s="14"/>
      <c r="B54" s="30" t="s">
        <v>333</v>
      </c>
      <c r="C54" s="25"/>
      <c r="D54" s="87">
        <v>191922</v>
      </c>
      <c r="E54" s="87"/>
      <c r="F54" s="25"/>
      <c r="G54" s="87">
        <v>204012</v>
      </c>
      <c r="H54" s="87"/>
      <c r="I54" s="25"/>
    </row>
    <row r="55" spans="1:27" ht="27" thickBot="1" x14ac:dyDescent="0.3">
      <c r="A55" s="14"/>
      <c r="B55" s="27" t="s">
        <v>334</v>
      </c>
      <c r="C55" s="22"/>
      <c r="D55" s="47">
        <v>140662</v>
      </c>
      <c r="E55" s="47"/>
      <c r="F55" s="22"/>
      <c r="G55" s="47">
        <v>145944</v>
      </c>
      <c r="H55" s="47"/>
      <c r="I55" s="22"/>
    </row>
    <row r="56" spans="1:27" ht="15.75" thickBot="1" x14ac:dyDescent="0.3">
      <c r="A56" s="14"/>
      <c r="B56" s="83"/>
      <c r="C56" s="25"/>
      <c r="D56" s="35" t="s">
        <v>252</v>
      </c>
      <c r="E56" s="84">
        <v>3758699</v>
      </c>
      <c r="F56" s="25"/>
      <c r="G56" s="35" t="s">
        <v>252</v>
      </c>
      <c r="H56" s="84">
        <v>3871948</v>
      </c>
      <c r="I56" s="25"/>
    </row>
    <row r="57" spans="1:27" ht="15.75" thickTop="1" x14ac:dyDescent="0.25">
      <c r="A57" s="14"/>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row>
    <row r="58" spans="1:27" x14ac:dyDescent="0.25">
      <c r="A58" s="14"/>
      <c r="B58" s="57" t="s">
        <v>335</v>
      </c>
      <c r="C58" s="57"/>
      <c r="D58" s="57"/>
      <c r="E58" s="57"/>
      <c r="F58" s="57"/>
      <c r="G58" s="57"/>
      <c r="H58" s="57"/>
      <c r="I58" s="57"/>
      <c r="J58" s="57"/>
      <c r="K58" s="57"/>
      <c r="L58" s="57"/>
      <c r="M58" s="57"/>
      <c r="N58" s="57"/>
      <c r="O58" s="57"/>
      <c r="P58" s="57"/>
      <c r="Q58" s="57"/>
      <c r="R58" s="57"/>
      <c r="S58" s="57"/>
      <c r="T58" s="57"/>
      <c r="U58" s="57"/>
      <c r="V58" s="57"/>
      <c r="W58" s="57"/>
      <c r="X58" s="57"/>
      <c r="Y58" s="57"/>
      <c r="Z58" s="57"/>
      <c r="AA58" s="57"/>
    </row>
    <row r="59" spans="1:27" x14ac:dyDescent="0.25">
      <c r="A59" s="14"/>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row>
    <row r="60" spans="1:27" x14ac:dyDescent="0.25">
      <c r="A60" s="14"/>
      <c r="B60" s="57" t="s">
        <v>336</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row>
    <row r="61" spans="1:27" x14ac:dyDescent="0.25">
      <c r="A61" s="14"/>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row>
    <row r="62" spans="1:27" x14ac:dyDescent="0.25">
      <c r="A62" s="14"/>
      <c r="B62" s="57" t="s">
        <v>337</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row>
    <row r="63" spans="1:27" x14ac:dyDescent="0.25">
      <c r="A63" s="14"/>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row>
    <row r="64" spans="1:27" ht="15.75" thickBot="1" x14ac:dyDescent="0.3">
      <c r="A64" s="14"/>
      <c r="B64" s="16"/>
      <c r="C64" s="17"/>
      <c r="D64" s="39" t="s">
        <v>248</v>
      </c>
      <c r="E64" s="39"/>
      <c r="F64" s="39"/>
      <c r="G64" s="39"/>
      <c r="H64" s="39"/>
      <c r="I64" s="17"/>
      <c r="J64" s="39" t="s">
        <v>249</v>
      </c>
      <c r="K64" s="39"/>
      <c r="L64" s="39"/>
      <c r="M64" s="39"/>
      <c r="N64" s="39"/>
      <c r="O64" s="17"/>
    </row>
    <row r="65" spans="1:27" ht="15.75" thickBot="1" x14ac:dyDescent="0.3">
      <c r="A65" s="14"/>
      <c r="B65" s="16"/>
      <c r="C65" s="17"/>
      <c r="D65" s="40">
        <v>2013</v>
      </c>
      <c r="E65" s="40"/>
      <c r="F65" s="17"/>
      <c r="G65" s="40">
        <v>2012</v>
      </c>
      <c r="H65" s="40"/>
      <c r="I65" s="17"/>
      <c r="J65" s="40">
        <v>2013</v>
      </c>
      <c r="K65" s="40"/>
      <c r="L65" s="82"/>
      <c r="M65" s="40">
        <v>2012</v>
      </c>
      <c r="N65" s="40"/>
      <c r="O65" s="17"/>
    </row>
    <row r="66" spans="1:27" x14ac:dyDescent="0.25">
      <c r="A66" s="14"/>
      <c r="B66" s="30"/>
      <c r="C66" s="11"/>
      <c r="D66" s="86"/>
      <c r="E66" s="86"/>
      <c r="F66" s="11"/>
      <c r="G66" s="86"/>
      <c r="H66" s="86"/>
      <c r="I66" s="11"/>
      <c r="J66" s="86"/>
      <c r="K66" s="86"/>
      <c r="L66" s="11"/>
      <c r="M66" s="86"/>
      <c r="N66" s="86"/>
      <c r="O66" s="11"/>
    </row>
    <row r="67" spans="1:27" ht="27" thickBot="1" x14ac:dyDescent="0.3">
      <c r="A67" s="14"/>
      <c r="B67" s="27" t="s">
        <v>169</v>
      </c>
      <c r="C67" s="22"/>
      <c r="D67" s="88" t="s">
        <v>252</v>
      </c>
      <c r="E67" s="89">
        <v>81971</v>
      </c>
      <c r="F67" s="22"/>
      <c r="G67" s="88" t="s">
        <v>252</v>
      </c>
      <c r="H67" s="89">
        <v>117355</v>
      </c>
      <c r="I67" s="22"/>
      <c r="J67" s="88" t="s">
        <v>252</v>
      </c>
      <c r="K67" s="89">
        <v>323801</v>
      </c>
      <c r="L67" s="22"/>
      <c r="M67" s="88" t="s">
        <v>252</v>
      </c>
      <c r="N67" s="89">
        <v>256609</v>
      </c>
      <c r="O67" s="22"/>
    </row>
    <row r="68" spans="1:27" ht="15.75" thickTop="1" x14ac:dyDescent="0.25">
      <c r="A68" s="14"/>
      <c r="B68" s="30"/>
      <c r="C68" s="11"/>
      <c r="D68" s="91"/>
      <c r="E68" s="91"/>
      <c r="F68" s="11"/>
      <c r="G68" s="91"/>
      <c r="H68" s="91"/>
      <c r="I68" s="11"/>
      <c r="J68" s="91"/>
      <c r="K68" s="91"/>
      <c r="L68" s="11"/>
      <c r="M68" s="91"/>
      <c r="N68" s="91"/>
      <c r="O68" s="11"/>
    </row>
    <row r="69" spans="1:27" x14ac:dyDescent="0.25">
      <c r="A69" s="14"/>
      <c r="B69" s="27" t="s">
        <v>338</v>
      </c>
      <c r="C69" s="22"/>
      <c r="D69" s="28" t="s">
        <v>252</v>
      </c>
      <c r="E69" s="29">
        <v>1155</v>
      </c>
      <c r="F69" s="22"/>
      <c r="G69" s="28" t="s">
        <v>252</v>
      </c>
      <c r="H69" s="29">
        <v>6035</v>
      </c>
      <c r="I69" s="22"/>
      <c r="J69" s="28" t="s">
        <v>252</v>
      </c>
      <c r="K69" s="29">
        <v>7345</v>
      </c>
      <c r="L69" s="22"/>
      <c r="M69" s="28" t="s">
        <v>252</v>
      </c>
      <c r="N69" s="29">
        <v>7229</v>
      </c>
      <c r="O69" s="22"/>
    </row>
    <row r="70" spans="1:27" ht="15.75" thickBot="1" x14ac:dyDescent="0.3">
      <c r="A70" s="14"/>
      <c r="B70" s="30" t="s">
        <v>339</v>
      </c>
      <c r="C70" s="25"/>
      <c r="D70" s="44" t="s">
        <v>340</v>
      </c>
      <c r="E70" s="44"/>
      <c r="F70" s="11" t="s">
        <v>255</v>
      </c>
      <c r="G70" s="44" t="s">
        <v>253</v>
      </c>
      <c r="H70" s="44"/>
      <c r="I70" s="25"/>
      <c r="J70" s="44" t="s">
        <v>341</v>
      </c>
      <c r="K70" s="44"/>
      <c r="L70" s="11" t="s">
        <v>255</v>
      </c>
      <c r="M70" s="44" t="s">
        <v>342</v>
      </c>
      <c r="N70" s="44"/>
      <c r="O70" s="11" t="s">
        <v>255</v>
      </c>
    </row>
    <row r="71" spans="1:27" x14ac:dyDescent="0.25">
      <c r="A71" s="14"/>
      <c r="B71" s="33" t="s">
        <v>343</v>
      </c>
      <c r="C71" s="22"/>
      <c r="D71" s="46">
        <v>1066</v>
      </c>
      <c r="E71" s="46"/>
      <c r="F71" s="22"/>
      <c r="G71" s="46">
        <v>6035</v>
      </c>
      <c r="H71" s="46"/>
      <c r="I71" s="22"/>
      <c r="J71" s="46">
        <v>7251</v>
      </c>
      <c r="K71" s="46"/>
      <c r="L71" s="22"/>
      <c r="M71" s="46">
        <v>6931</v>
      </c>
      <c r="N71" s="46"/>
      <c r="O71" s="22"/>
    </row>
    <row r="72" spans="1:27" ht="15.75" thickBot="1" x14ac:dyDescent="0.3">
      <c r="A72" s="14"/>
      <c r="B72" s="30" t="s">
        <v>344</v>
      </c>
      <c r="C72" s="25"/>
      <c r="D72" s="44" t="s">
        <v>253</v>
      </c>
      <c r="E72" s="44"/>
      <c r="F72" s="25"/>
      <c r="G72" s="44" t="s">
        <v>253</v>
      </c>
      <c r="H72" s="44"/>
      <c r="I72" s="25"/>
      <c r="J72" s="44" t="s">
        <v>345</v>
      </c>
      <c r="K72" s="44"/>
      <c r="L72" s="11" t="s">
        <v>255</v>
      </c>
      <c r="M72" s="44" t="s">
        <v>253</v>
      </c>
      <c r="N72" s="44"/>
      <c r="O72" s="25"/>
    </row>
    <row r="73" spans="1:27" ht="27" thickBot="1" x14ac:dyDescent="0.3">
      <c r="A73" s="14"/>
      <c r="B73" s="33" t="s">
        <v>152</v>
      </c>
      <c r="C73" s="22"/>
      <c r="D73" s="88" t="s">
        <v>252</v>
      </c>
      <c r="E73" s="90">
        <v>1066</v>
      </c>
      <c r="F73" s="22"/>
      <c r="G73" s="88" t="s">
        <v>252</v>
      </c>
      <c r="H73" s="90">
        <v>6035</v>
      </c>
      <c r="I73" s="22"/>
      <c r="J73" s="88" t="s">
        <v>252</v>
      </c>
      <c r="K73" s="90">
        <v>6288</v>
      </c>
      <c r="L73" s="22"/>
      <c r="M73" s="88" t="s">
        <v>252</v>
      </c>
      <c r="N73" s="90">
        <v>6931</v>
      </c>
      <c r="O73" s="22"/>
    </row>
    <row r="74" spans="1:27" ht="15.75" thickTop="1" x14ac:dyDescent="0.25">
      <c r="A74" s="14"/>
      <c r="B74" s="58"/>
      <c r="C74" s="58"/>
      <c r="D74" s="58"/>
      <c r="E74" s="58"/>
      <c r="F74" s="58"/>
      <c r="G74" s="58"/>
      <c r="H74" s="58"/>
      <c r="I74" s="58"/>
      <c r="J74" s="58"/>
      <c r="K74" s="58"/>
      <c r="L74" s="58"/>
      <c r="M74" s="58"/>
      <c r="N74" s="58"/>
      <c r="O74" s="58"/>
      <c r="P74" s="58"/>
      <c r="Q74" s="58"/>
      <c r="R74" s="58"/>
      <c r="S74" s="58"/>
      <c r="T74" s="58"/>
      <c r="U74" s="58"/>
      <c r="V74" s="58"/>
      <c r="W74" s="58"/>
      <c r="X74" s="58"/>
      <c r="Y74" s="58"/>
      <c r="Z74" s="58"/>
      <c r="AA74" s="58"/>
    </row>
    <row r="75" spans="1:27" ht="25.5" customHeight="1" x14ac:dyDescent="0.25">
      <c r="A75" s="14"/>
      <c r="B75" s="57" t="s">
        <v>346</v>
      </c>
      <c r="C75" s="57"/>
      <c r="D75" s="57"/>
      <c r="E75" s="57"/>
      <c r="F75" s="57"/>
      <c r="G75" s="57"/>
      <c r="H75" s="57"/>
      <c r="I75" s="57"/>
      <c r="J75" s="57"/>
      <c r="K75" s="57"/>
      <c r="L75" s="57"/>
      <c r="M75" s="57"/>
      <c r="N75" s="57"/>
      <c r="O75" s="57"/>
      <c r="P75" s="57"/>
      <c r="Q75" s="57"/>
      <c r="R75" s="57"/>
      <c r="S75" s="57"/>
      <c r="T75" s="57"/>
      <c r="U75" s="57"/>
      <c r="V75" s="57"/>
      <c r="W75" s="57"/>
      <c r="X75" s="57"/>
      <c r="Y75" s="57"/>
      <c r="Z75" s="57"/>
      <c r="AA75" s="57"/>
    </row>
    <row r="76" spans="1:27" x14ac:dyDescent="0.25">
      <c r="A76" s="14"/>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row>
    <row r="77" spans="1:27" x14ac:dyDescent="0.25">
      <c r="A77" s="14"/>
      <c r="B77" s="57" t="s">
        <v>347</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row>
    <row r="78" spans="1:27" x14ac:dyDescent="0.25">
      <c r="A78" s="14"/>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row>
    <row r="79" spans="1:27" ht="15.75" thickBot="1" x14ac:dyDescent="0.3">
      <c r="A79" s="14"/>
      <c r="B79" s="16"/>
      <c r="C79" s="17"/>
      <c r="D79" s="39" t="s">
        <v>287</v>
      </c>
      <c r="E79" s="39"/>
      <c r="F79" s="39"/>
      <c r="G79" s="39"/>
      <c r="H79" s="39"/>
      <c r="I79" s="39"/>
      <c r="J79" s="39"/>
      <c r="K79" s="39"/>
      <c r="L79" s="39"/>
      <c r="M79" s="39"/>
      <c r="N79" s="39"/>
      <c r="O79" s="39"/>
      <c r="P79" s="39"/>
      <c r="Q79" s="39"/>
      <c r="R79" s="39"/>
      <c r="S79" s="39"/>
      <c r="T79" s="39"/>
      <c r="U79" s="17"/>
    </row>
    <row r="80" spans="1:27" ht="15.75" thickBot="1" x14ac:dyDescent="0.3">
      <c r="A80" s="14"/>
      <c r="B80" s="16"/>
      <c r="C80" s="17"/>
      <c r="D80" s="40" t="s">
        <v>348</v>
      </c>
      <c r="E80" s="40"/>
      <c r="F80" s="40"/>
      <c r="G80" s="40"/>
      <c r="H80" s="40"/>
      <c r="I80" s="82"/>
      <c r="J80" s="40" t="s">
        <v>349</v>
      </c>
      <c r="K80" s="40"/>
      <c r="L80" s="40"/>
      <c r="M80" s="40"/>
      <c r="N80" s="40"/>
      <c r="O80" s="82"/>
      <c r="P80" s="40" t="s">
        <v>208</v>
      </c>
      <c r="Q80" s="40"/>
      <c r="R80" s="40"/>
      <c r="S80" s="40"/>
      <c r="T80" s="40"/>
      <c r="U80" s="17"/>
    </row>
    <row r="81" spans="1:27" x14ac:dyDescent="0.25">
      <c r="A81" s="14"/>
      <c r="B81" s="16"/>
      <c r="C81" s="17"/>
      <c r="D81" s="74" t="s">
        <v>292</v>
      </c>
      <c r="E81" s="74"/>
      <c r="F81" s="82"/>
      <c r="G81" s="74" t="s">
        <v>350</v>
      </c>
      <c r="H81" s="74"/>
      <c r="I81" s="17"/>
      <c r="J81" s="74" t="s">
        <v>292</v>
      </c>
      <c r="K81" s="74"/>
      <c r="L81" s="82"/>
      <c r="M81" s="74" t="s">
        <v>350</v>
      </c>
      <c r="N81" s="74"/>
      <c r="O81" s="17"/>
      <c r="P81" s="74" t="s">
        <v>292</v>
      </c>
      <c r="Q81" s="74"/>
      <c r="R81" s="82"/>
      <c r="S81" s="74" t="s">
        <v>350</v>
      </c>
      <c r="T81" s="74"/>
      <c r="U81" s="17"/>
    </row>
    <row r="82" spans="1:27" ht="15.75" thickBot="1" x14ac:dyDescent="0.3">
      <c r="A82" s="14"/>
      <c r="B82" s="16"/>
      <c r="C82" s="17"/>
      <c r="D82" s="39" t="s">
        <v>296</v>
      </c>
      <c r="E82" s="39"/>
      <c r="F82" s="17"/>
      <c r="G82" s="39" t="s">
        <v>295</v>
      </c>
      <c r="H82" s="39"/>
      <c r="I82" s="17"/>
      <c r="J82" s="39" t="s">
        <v>296</v>
      </c>
      <c r="K82" s="39"/>
      <c r="L82" s="17"/>
      <c r="M82" s="39" t="s">
        <v>295</v>
      </c>
      <c r="N82" s="39"/>
      <c r="O82" s="17"/>
      <c r="P82" s="39" t="s">
        <v>296</v>
      </c>
      <c r="Q82" s="39"/>
      <c r="R82" s="17"/>
      <c r="S82" s="39" t="s">
        <v>295</v>
      </c>
      <c r="T82" s="39"/>
      <c r="U82" s="17"/>
    </row>
    <row r="83" spans="1:27" x14ac:dyDescent="0.25">
      <c r="A83" s="14"/>
      <c r="B83" s="30"/>
      <c r="C83" s="11"/>
      <c r="D83" s="86"/>
      <c r="E83" s="86"/>
      <c r="F83" s="11"/>
      <c r="G83" s="86"/>
      <c r="H83" s="86"/>
      <c r="I83" s="11"/>
      <c r="J83" s="86"/>
      <c r="K83" s="86"/>
      <c r="L83" s="11"/>
      <c r="M83" s="86"/>
      <c r="N83" s="86"/>
      <c r="O83" s="11"/>
      <c r="P83" s="86"/>
      <c r="Q83" s="86"/>
      <c r="R83" s="11"/>
      <c r="S83" s="86"/>
      <c r="T83" s="86"/>
      <c r="U83" s="11"/>
    </row>
    <row r="84" spans="1:27" ht="39" x14ac:dyDescent="0.25">
      <c r="A84" s="14"/>
      <c r="B84" s="27" t="s">
        <v>297</v>
      </c>
      <c r="C84" s="64"/>
      <c r="D84" s="28" t="s">
        <v>252</v>
      </c>
      <c r="E84" s="29">
        <v>395950</v>
      </c>
      <c r="F84" s="22"/>
      <c r="G84" s="28" t="s">
        <v>252</v>
      </c>
      <c r="H84" s="51" t="s">
        <v>298</v>
      </c>
      <c r="I84" s="28" t="s">
        <v>255</v>
      </c>
      <c r="J84" s="28" t="s">
        <v>252</v>
      </c>
      <c r="K84" s="51" t="s">
        <v>253</v>
      </c>
      <c r="L84" s="22"/>
      <c r="M84" s="28" t="s">
        <v>252</v>
      </c>
      <c r="N84" s="51" t="s">
        <v>253</v>
      </c>
      <c r="O84" s="22"/>
      <c r="P84" s="28" t="s">
        <v>252</v>
      </c>
      <c r="Q84" s="29">
        <v>395950</v>
      </c>
      <c r="R84" s="22"/>
      <c r="S84" s="28" t="s">
        <v>252</v>
      </c>
      <c r="T84" s="51" t="s">
        <v>298</v>
      </c>
      <c r="U84" s="28" t="s">
        <v>255</v>
      </c>
    </row>
    <row r="85" spans="1:27" ht="39" x14ac:dyDescent="0.25">
      <c r="A85" s="14"/>
      <c r="B85" s="30" t="s">
        <v>299</v>
      </c>
      <c r="C85" s="25"/>
      <c r="D85" s="87">
        <v>17641</v>
      </c>
      <c r="E85" s="87"/>
      <c r="F85" s="25"/>
      <c r="G85" s="85" t="s">
        <v>300</v>
      </c>
      <c r="H85" s="85"/>
      <c r="I85" s="11" t="s">
        <v>255</v>
      </c>
      <c r="J85" s="85" t="s">
        <v>253</v>
      </c>
      <c r="K85" s="85"/>
      <c r="L85" s="25"/>
      <c r="M85" s="85" t="s">
        <v>253</v>
      </c>
      <c r="N85" s="85"/>
      <c r="O85" s="25"/>
      <c r="P85" s="87">
        <v>17641</v>
      </c>
      <c r="Q85" s="87"/>
      <c r="R85" s="25"/>
      <c r="S85" s="85" t="s">
        <v>300</v>
      </c>
      <c r="T85" s="85"/>
      <c r="U85" s="11" t="s">
        <v>255</v>
      </c>
    </row>
    <row r="86" spans="1:27" x14ac:dyDescent="0.25">
      <c r="A86" s="14"/>
      <c r="B86" s="27" t="s">
        <v>320</v>
      </c>
      <c r="C86" s="22"/>
      <c r="D86" s="45">
        <v>93820</v>
      </c>
      <c r="E86" s="45"/>
      <c r="F86" s="22"/>
      <c r="G86" s="54" t="s">
        <v>302</v>
      </c>
      <c r="H86" s="54"/>
      <c r="I86" s="28" t="s">
        <v>255</v>
      </c>
      <c r="J86" s="54" t="s">
        <v>253</v>
      </c>
      <c r="K86" s="54"/>
      <c r="L86" s="22"/>
      <c r="M86" s="54" t="s">
        <v>253</v>
      </c>
      <c r="N86" s="54"/>
      <c r="O86" s="22"/>
      <c r="P86" s="45">
        <v>93820</v>
      </c>
      <c r="Q86" s="45"/>
      <c r="R86" s="22"/>
      <c r="S86" s="54" t="s">
        <v>302</v>
      </c>
      <c r="T86" s="54"/>
      <c r="U86" s="28" t="s">
        <v>255</v>
      </c>
    </row>
    <row r="87" spans="1:27" ht="26.25" x14ac:dyDescent="0.25">
      <c r="A87" s="14"/>
      <c r="B87" s="30" t="s">
        <v>303</v>
      </c>
      <c r="C87" s="16"/>
      <c r="D87" s="87">
        <v>82175</v>
      </c>
      <c r="E87" s="87"/>
      <c r="F87" s="25"/>
      <c r="G87" s="85" t="s">
        <v>305</v>
      </c>
      <c r="H87" s="85"/>
      <c r="I87" s="11" t="s">
        <v>255</v>
      </c>
      <c r="J87" s="87">
        <v>1405</v>
      </c>
      <c r="K87" s="87"/>
      <c r="L87" s="25"/>
      <c r="M87" s="85" t="s">
        <v>304</v>
      </c>
      <c r="N87" s="85"/>
      <c r="O87" s="11" t="s">
        <v>255</v>
      </c>
      <c r="P87" s="87">
        <v>83580</v>
      </c>
      <c r="Q87" s="87"/>
      <c r="R87" s="25"/>
      <c r="S87" s="85" t="s">
        <v>351</v>
      </c>
      <c r="T87" s="85"/>
      <c r="U87" s="11" t="s">
        <v>255</v>
      </c>
    </row>
    <row r="88" spans="1:27" ht="26.25" x14ac:dyDescent="0.25">
      <c r="A88" s="14"/>
      <c r="B88" s="27" t="s">
        <v>306</v>
      </c>
      <c r="C88" s="22"/>
      <c r="D88" s="45">
        <v>307952</v>
      </c>
      <c r="E88" s="45"/>
      <c r="F88" s="22"/>
      <c r="G88" s="54" t="s">
        <v>307</v>
      </c>
      <c r="H88" s="54"/>
      <c r="I88" s="28" t="s">
        <v>255</v>
      </c>
      <c r="J88" s="54" t="s">
        <v>253</v>
      </c>
      <c r="K88" s="54"/>
      <c r="L88" s="22"/>
      <c r="M88" s="54" t="s">
        <v>253</v>
      </c>
      <c r="N88" s="54"/>
      <c r="O88" s="22"/>
      <c r="P88" s="45">
        <v>307952</v>
      </c>
      <c r="Q88" s="45"/>
      <c r="R88" s="22"/>
      <c r="S88" s="54" t="s">
        <v>307</v>
      </c>
      <c r="T88" s="54"/>
      <c r="U88" s="28" t="s">
        <v>255</v>
      </c>
    </row>
    <row r="89" spans="1:27" x14ac:dyDescent="0.25">
      <c r="A89" s="14"/>
      <c r="B89" s="30" t="s">
        <v>308</v>
      </c>
      <c r="C89" s="25"/>
      <c r="D89" s="87">
        <v>143469</v>
      </c>
      <c r="E89" s="87"/>
      <c r="F89" s="25"/>
      <c r="G89" s="85" t="s">
        <v>309</v>
      </c>
      <c r="H89" s="85"/>
      <c r="I89" s="11" t="s">
        <v>255</v>
      </c>
      <c r="J89" s="85" t="s">
        <v>253</v>
      </c>
      <c r="K89" s="85"/>
      <c r="L89" s="25"/>
      <c r="M89" s="85" t="s">
        <v>253</v>
      </c>
      <c r="N89" s="85"/>
      <c r="O89" s="25"/>
      <c r="P89" s="87">
        <v>143469</v>
      </c>
      <c r="Q89" s="87"/>
      <c r="R89" s="25"/>
      <c r="S89" s="85" t="s">
        <v>309</v>
      </c>
      <c r="T89" s="85"/>
      <c r="U89" s="11" t="s">
        <v>255</v>
      </c>
    </row>
    <row r="90" spans="1:27" x14ac:dyDescent="0.25">
      <c r="A90" s="14"/>
      <c r="B90" s="27" t="s">
        <v>310</v>
      </c>
      <c r="C90" s="22"/>
      <c r="D90" s="45">
        <v>16392</v>
      </c>
      <c r="E90" s="45"/>
      <c r="F90" s="22"/>
      <c r="G90" s="54" t="s">
        <v>311</v>
      </c>
      <c r="H90" s="54"/>
      <c r="I90" s="28" t="s">
        <v>255</v>
      </c>
      <c r="J90" s="54" t="s">
        <v>253</v>
      </c>
      <c r="K90" s="54"/>
      <c r="L90" s="22"/>
      <c r="M90" s="54" t="s">
        <v>253</v>
      </c>
      <c r="N90" s="54"/>
      <c r="O90" s="22"/>
      <c r="P90" s="45">
        <v>16392</v>
      </c>
      <c r="Q90" s="45"/>
      <c r="R90" s="22"/>
      <c r="S90" s="54" t="s">
        <v>311</v>
      </c>
      <c r="T90" s="54"/>
      <c r="U90" s="28" t="s">
        <v>255</v>
      </c>
    </row>
    <row r="91" spans="1:27" ht="15.75" thickBot="1" x14ac:dyDescent="0.3">
      <c r="A91" s="14"/>
      <c r="B91" s="30" t="s">
        <v>312</v>
      </c>
      <c r="C91" s="25"/>
      <c r="D91" s="50">
        <v>67567</v>
      </c>
      <c r="E91" s="50"/>
      <c r="F91" s="25"/>
      <c r="G91" s="44" t="s">
        <v>313</v>
      </c>
      <c r="H91" s="44"/>
      <c r="I91" s="11" t="s">
        <v>255</v>
      </c>
      <c r="J91" s="44" t="s">
        <v>253</v>
      </c>
      <c r="K91" s="44"/>
      <c r="L91" s="25"/>
      <c r="M91" s="44" t="s">
        <v>253</v>
      </c>
      <c r="N91" s="44"/>
      <c r="O91" s="25"/>
      <c r="P91" s="50">
        <v>67567</v>
      </c>
      <c r="Q91" s="50"/>
      <c r="R91" s="25"/>
      <c r="S91" s="44" t="s">
        <v>313</v>
      </c>
      <c r="T91" s="44"/>
      <c r="U91" s="11" t="s">
        <v>255</v>
      </c>
    </row>
    <row r="92" spans="1:27" ht="15.75" thickBot="1" x14ac:dyDescent="0.3">
      <c r="A92" s="14"/>
      <c r="B92" s="69"/>
      <c r="C92" s="22"/>
      <c r="D92" s="88" t="s">
        <v>252</v>
      </c>
      <c r="E92" s="90">
        <v>1124966</v>
      </c>
      <c r="F92" s="22"/>
      <c r="G92" s="88" t="s">
        <v>252</v>
      </c>
      <c r="H92" s="92" t="s">
        <v>316</v>
      </c>
      <c r="I92" s="28" t="s">
        <v>255</v>
      </c>
      <c r="J92" s="88" t="s">
        <v>252</v>
      </c>
      <c r="K92" s="90">
        <v>1405</v>
      </c>
      <c r="L92" s="22"/>
      <c r="M92" s="88" t="s">
        <v>252</v>
      </c>
      <c r="N92" s="92" t="s">
        <v>304</v>
      </c>
      <c r="O92" s="28" t="s">
        <v>255</v>
      </c>
      <c r="P92" s="88" t="s">
        <v>252</v>
      </c>
      <c r="Q92" s="90">
        <v>1126371</v>
      </c>
      <c r="R92" s="22"/>
      <c r="S92" s="88" t="s">
        <v>252</v>
      </c>
      <c r="T92" s="92" t="s">
        <v>352</v>
      </c>
      <c r="U92" s="28" t="s">
        <v>255</v>
      </c>
    </row>
    <row r="93" spans="1:27" ht="15.75" thickTop="1" x14ac:dyDescent="0.25">
      <c r="A93" s="14"/>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row>
    <row r="94" spans="1:27" x14ac:dyDescent="0.25">
      <c r="A94" s="14"/>
      <c r="B94" s="58"/>
      <c r="C94" s="58"/>
      <c r="D94" s="58"/>
      <c r="E94" s="58"/>
      <c r="F94" s="58"/>
      <c r="G94" s="58"/>
      <c r="H94" s="58"/>
      <c r="I94" s="58"/>
      <c r="J94" s="58"/>
      <c r="K94" s="58"/>
      <c r="L94" s="58"/>
      <c r="M94" s="58"/>
      <c r="N94" s="58"/>
      <c r="O94" s="58"/>
      <c r="P94" s="58"/>
      <c r="Q94" s="58"/>
      <c r="R94" s="58"/>
      <c r="S94" s="58"/>
      <c r="T94" s="58"/>
      <c r="U94" s="58"/>
      <c r="V94" s="58"/>
      <c r="W94" s="58"/>
      <c r="X94" s="58"/>
      <c r="Y94" s="58"/>
      <c r="Z94" s="58"/>
      <c r="AA94" s="58"/>
    </row>
    <row r="95" spans="1:27" ht="15.75" thickBot="1" x14ac:dyDescent="0.3">
      <c r="A95" s="14"/>
      <c r="B95" s="16"/>
      <c r="C95" s="17"/>
      <c r="D95" s="39" t="s">
        <v>317</v>
      </c>
      <c r="E95" s="39"/>
      <c r="F95" s="39"/>
      <c r="G95" s="39"/>
      <c r="H95" s="39"/>
      <c r="I95" s="39"/>
      <c r="J95" s="39"/>
      <c r="K95" s="39"/>
      <c r="L95" s="39"/>
      <c r="M95" s="39"/>
      <c r="N95" s="39"/>
      <c r="O95" s="39"/>
      <c r="P95" s="39"/>
      <c r="Q95" s="39"/>
      <c r="R95" s="39"/>
      <c r="S95" s="39"/>
      <c r="T95" s="39"/>
      <c r="U95" s="17"/>
    </row>
    <row r="96" spans="1:27" ht="15.75" thickBot="1" x14ac:dyDescent="0.3">
      <c r="A96" s="14"/>
      <c r="B96" s="16"/>
      <c r="C96" s="17"/>
      <c r="D96" s="40" t="s">
        <v>348</v>
      </c>
      <c r="E96" s="40"/>
      <c r="F96" s="40"/>
      <c r="G96" s="40"/>
      <c r="H96" s="40"/>
      <c r="I96" s="82"/>
      <c r="J96" s="40" t="s">
        <v>349</v>
      </c>
      <c r="K96" s="40"/>
      <c r="L96" s="40"/>
      <c r="M96" s="40"/>
      <c r="N96" s="40"/>
      <c r="O96" s="82"/>
      <c r="P96" s="40" t="s">
        <v>208</v>
      </c>
      <c r="Q96" s="40"/>
      <c r="R96" s="40"/>
      <c r="S96" s="40"/>
      <c r="T96" s="40"/>
      <c r="U96" s="17"/>
    </row>
    <row r="97" spans="1:27" x14ac:dyDescent="0.25">
      <c r="A97" s="14"/>
      <c r="B97" s="16"/>
      <c r="C97" s="17"/>
      <c r="D97" s="74" t="s">
        <v>292</v>
      </c>
      <c r="E97" s="74"/>
      <c r="F97" s="82"/>
      <c r="G97" s="74" t="s">
        <v>350</v>
      </c>
      <c r="H97" s="74"/>
      <c r="I97" s="17"/>
      <c r="J97" s="74" t="s">
        <v>292</v>
      </c>
      <c r="K97" s="74"/>
      <c r="L97" s="82"/>
      <c r="M97" s="74" t="s">
        <v>350</v>
      </c>
      <c r="N97" s="74"/>
      <c r="O97" s="17"/>
      <c r="P97" s="74" t="s">
        <v>292</v>
      </c>
      <c r="Q97" s="74"/>
      <c r="R97" s="82"/>
      <c r="S97" s="74" t="s">
        <v>350</v>
      </c>
      <c r="T97" s="74"/>
      <c r="U97" s="17"/>
    </row>
    <row r="98" spans="1:27" ht="15.75" thickBot="1" x14ac:dyDescent="0.3">
      <c r="A98" s="14"/>
      <c r="B98" s="16"/>
      <c r="C98" s="17"/>
      <c r="D98" s="39" t="s">
        <v>296</v>
      </c>
      <c r="E98" s="39"/>
      <c r="F98" s="17"/>
      <c r="G98" s="39" t="s">
        <v>295</v>
      </c>
      <c r="H98" s="39"/>
      <c r="I98" s="17"/>
      <c r="J98" s="39" t="s">
        <v>296</v>
      </c>
      <c r="K98" s="39"/>
      <c r="L98" s="17"/>
      <c r="M98" s="39" t="s">
        <v>295</v>
      </c>
      <c r="N98" s="39"/>
      <c r="O98" s="17"/>
      <c r="P98" s="39" t="s">
        <v>296</v>
      </c>
      <c r="Q98" s="39"/>
      <c r="R98" s="17"/>
      <c r="S98" s="39" t="s">
        <v>295</v>
      </c>
      <c r="T98" s="39"/>
      <c r="U98" s="17"/>
    </row>
    <row r="99" spans="1:27" x14ac:dyDescent="0.25">
      <c r="A99" s="14"/>
      <c r="B99" s="30"/>
      <c r="C99" s="11"/>
      <c r="D99" s="86"/>
      <c r="E99" s="86"/>
      <c r="F99" s="11"/>
      <c r="G99" s="86"/>
      <c r="H99" s="86"/>
      <c r="I99" s="11"/>
      <c r="J99" s="86"/>
      <c r="K99" s="86"/>
      <c r="L99" s="11"/>
      <c r="M99" s="86"/>
      <c r="N99" s="86"/>
      <c r="O99" s="11"/>
      <c r="P99" s="86"/>
      <c r="Q99" s="86"/>
      <c r="R99" s="11"/>
      <c r="S99" s="86"/>
      <c r="T99" s="86"/>
      <c r="U99" s="11"/>
    </row>
    <row r="100" spans="1:27" ht="26.25" x14ac:dyDescent="0.25">
      <c r="A100" s="14"/>
      <c r="B100" s="27" t="s">
        <v>318</v>
      </c>
      <c r="C100" s="22"/>
      <c r="D100" s="28" t="s">
        <v>252</v>
      </c>
      <c r="E100" s="29">
        <v>5000</v>
      </c>
      <c r="F100" s="22"/>
      <c r="G100" s="28" t="s">
        <v>252</v>
      </c>
      <c r="H100" s="51" t="s">
        <v>319</v>
      </c>
      <c r="I100" s="28" t="s">
        <v>255</v>
      </c>
      <c r="J100" s="28" t="s">
        <v>252</v>
      </c>
      <c r="K100" s="51" t="s">
        <v>253</v>
      </c>
      <c r="L100" s="22"/>
      <c r="M100" s="28" t="s">
        <v>252</v>
      </c>
      <c r="N100" s="51" t="s">
        <v>253</v>
      </c>
      <c r="O100" s="22"/>
      <c r="P100" s="28" t="s">
        <v>252</v>
      </c>
      <c r="Q100" s="29">
        <v>5000</v>
      </c>
      <c r="R100" s="22"/>
      <c r="S100" s="28" t="s">
        <v>252</v>
      </c>
      <c r="T100" s="51" t="s">
        <v>319</v>
      </c>
      <c r="U100" s="28" t="s">
        <v>255</v>
      </c>
    </row>
    <row r="101" spans="1:27" x14ac:dyDescent="0.25">
      <c r="A101" s="14"/>
      <c r="B101" s="30" t="s">
        <v>320</v>
      </c>
      <c r="C101" s="25"/>
      <c r="D101" s="87">
        <v>42018</v>
      </c>
      <c r="E101" s="87"/>
      <c r="F101" s="25"/>
      <c r="G101" s="85" t="s">
        <v>353</v>
      </c>
      <c r="H101" s="85"/>
      <c r="I101" s="11" t="s">
        <v>255</v>
      </c>
      <c r="J101" s="87">
        <v>8833</v>
      </c>
      <c r="K101" s="87"/>
      <c r="L101" s="25"/>
      <c r="M101" s="85" t="s">
        <v>354</v>
      </c>
      <c r="N101" s="85"/>
      <c r="O101" s="11" t="s">
        <v>255</v>
      </c>
      <c r="P101" s="87">
        <v>50851</v>
      </c>
      <c r="Q101" s="87"/>
      <c r="R101" s="25"/>
      <c r="S101" s="85" t="s">
        <v>304</v>
      </c>
      <c r="T101" s="85"/>
      <c r="U101" s="11" t="s">
        <v>255</v>
      </c>
    </row>
    <row r="102" spans="1:27" ht="26.25" x14ac:dyDescent="0.25">
      <c r="A102" s="14"/>
      <c r="B102" s="27" t="s">
        <v>303</v>
      </c>
      <c r="C102" s="64"/>
      <c r="D102" s="45">
        <v>53537</v>
      </c>
      <c r="E102" s="45"/>
      <c r="F102" s="22"/>
      <c r="G102" s="54" t="s">
        <v>321</v>
      </c>
      <c r="H102" s="54"/>
      <c r="I102" s="28" t="s">
        <v>255</v>
      </c>
      <c r="J102" s="45">
        <v>6080</v>
      </c>
      <c r="K102" s="45"/>
      <c r="L102" s="22"/>
      <c r="M102" s="54" t="s">
        <v>322</v>
      </c>
      <c r="N102" s="54"/>
      <c r="O102" s="28" t="s">
        <v>255</v>
      </c>
      <c r="P102" s="45">
        <v>59617</v>
      </c>
      <c r="Q102" s="45"/>
      <c r="R102" s="22"/>
      <c r="S102" s="54" t="s">
        <v>355</v>
      </c>
      <c r="T102" s="54"/>
      <c r="U102" s="28" t="s">
        <v>255</v>
      </c>
    </row>
    <row r="103" spans="1:27" x14ac:dyDescent="0.25">
      <c r="A103" s="14"/>
      <c r="B103" s="30" t="s">
        <v>310</v>
      </c>
      <c r="C103" s="25"/>
      <c r="D103" s="85" t="s">
        <v>253</v>
      </c>
      <c r="E103" s="85"/>
      <c r="F103" s="25"/>
      <c r="G103" s="85" t="s">
        <v>253</v>
      </c>
      <c r="H103" s="85"/>
      <c r="I103" s="25"/>
      <c r="J103" s="87">
        <v>10566</v>
      </c>
      <c r="K103" s="87"/>
      <c r="L103" s="25"/>
      <c r="M103" s="85" t="s">
        <v>323</v>
      </c>
      <c r="N103" s="85"/>
      <c r="O103" s="11" t="s">
        <v>255</v>
      </c>
      <c r="P103" s="87">
        <v>10566</v>
      </c>
      <c r="Q103" s="87"/>
      <c r="R103" s="25"/>
      <c r="S103" s="85" t="s">
        <v>323</v>
      </c>
      <c r="T103" s="85"/>
      <c r="U103" s="11" t="s">
        <v>255</v>
      </c>
    </row>
    <row r="104" spans="1:27" x14ac:dyDescent="0.25">
      <c r="A104" s="14"/>
      <c r="B104" s="27" t="s">
        <v>312</v>
      </c>
      <c r="C104" s="22"/>
      <c r="D104" s="54" t="s">
        <v>253</v>
      </c>
      <c r="E104" s="54"/>
      <c r="F104" s="22"/>
      <c r="G104" s="54" t="s">
        <v>253</v>
      </c>
      <c r="H104" s="54"/>
      <c r="I104" s="22"/>
      <c r="J104" s="45">
        <v>15082</v>
      </c>
      <c r="K104" s="45"/>
      <c r="L104" s="22"/>
      <c r="M104" s="54" t="s">
        <v>324</v>
      </c>
      <c r="N104" s="54"/>
      <c r="O104" s="28" t="s">
        <v>255</v>
      </c>
      <c r="P104" s="45">
        <v>15082</v>
      </c>
      <c r="Q104" s="45"/>
      <c r="R104" s="22"/>
      <c r="S104" s="54" t="s">
        <v>324</v>
      </c>
      <c r="T104" s="54"/>
      <c r="U104" s="28" t="s">
        <v>255</v>
      </c>
    </row>
    <row r="105" spans="1:27" ht="15.75" thickBot="1" x14ac:dyDescent="0.3">
      <c r="A105" s="14"/>
      <c r="B105" s="30" t="s">
        <v>325</v>
      </c>
      <c r="C105" s="25"/>
      <c r="D105" s="50">
        <v>2902</v>
      </c>
      <c r="E105" s="50"/>
      <c r="F105" s="25"/>
      <c r="G105" s="44" t="s">
        <v>326</v>
      </c>
      <c r="H105" s="44"/>
      <c r="I105" s="11" t="s">
        <v>255</v>
      </c>
      <c r="J105" s="44" t="s">
        <v>253</v>
      </c>
      <c r="K105" s="44"/>
      <c r="L105" s="25"/>
      <c r="M105" s="44" t="s">
        <v>253</v>
      </c>
      <c r="N105" s="44"/>
      <c r="O105" s="25"/>
      <c r="P105" s="50">
        <v>2902</v>
      </c>
      <c r="Q105" s="50"/>
      <c r="R105" s="25"/>
      <c r="S105" s="44" t="s">
        <v>326</v>
      </c>
      <c r="T105" s="44"/>
      <c r="U105" s="11" t="s">
        <v>255</v>
      </c>
    </row>
    <row r="106" spans="1:27" ht="15.75" thickBot="1" x14ac:dyDescent="0.3">
      <c r="A106" s="14"/>
      <c r="B106" s="69"/>
      <c r="C106" s="22"/>
      <c r="D106" s="88" t="s">
        <v>252</v>
      </c>
      <c r="E106" s="90">
        <v>103457</v>
      </c>
      <c r="F106" s="22"/>
      <c r="G106" s="88" t="s">
        <v>252</v>
      </c>
      <c r="H106" s="92" t="s">
        <v>356</v>
      </c>
      <c r="I106" s="28" t="s">
        <v>255</v>
      </c>
      <c r="J106" s="88" t="s">
        <v>252</v>
      </c>
      <c r="K106" s="90">
        <v>40561</v>
      </c>
      <c r="L106" s="22"/>
      <c r="M106" s="88" t="s">
        <v>252</v>
      </c>
      <c r="N106" s="92" t="s">
        <v>357</v>
      </c>
      <c r="O106" s="28" t="s">
        <v>255</v>
      </c>
      <c r="P106" s="88" t="s">
        <v>252</v>
      </c>
      <c r="Q106" s="90">
        <v>144018</v>
      </c>
      <c r="R106" s="22"/>
      <c r="S106" s="88" t="s">
        <v>252</v>
      </c>
      <c r="T106" s="92" t="s">
        <v>358</v>
      </c>
      <c r="U106" s="28" t="s">
        <v>255</v>
      </c>
    </row>
    <row r="107" spans="1:27" ht="15.75" thickTop="1" x14ac:dyDescent="0.25">
      <c r="A107" s="14"/>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row>
    <row r="108" spans="1:27" ht="38.25" customHeight="1" x14ac:dyDescent="0.25">
      <c r="A108" s="14"/>
      <c r="B108" s="57" t="s">
        <v>359</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row>
    <row r="109" spans="1:27" x14ac:dyDescent="0.25">
      <c r="A109" s="14"/>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row>
    <row r="110" spans="1:27" x14ac:dyDescent="0.25">
      <c r="A110" s="14"/>
      <c r="B110" s="93" t="s">
        <v>360</v>
      </c>
      <c r="C110" s="93"/>
      <c r="D110" s="93"/>
      <c r="E110" s="93"/>
      <c r="F110" s="93"/>
      <c r="G110" s="93"/>
      <c r="H110" s="93"/>
      <c r="I110" s="93"/>
      <c r="J110" s="93"/>
      <c r="K110" s="93"/>
      <c r="L110" s="93"/>
      <c r="M110" s="93"/>
      <c r="N110" s="93"/>
      <c r="O110" s="93"/>
      <c r="P110" s="93"/>
      <c r="Q110" s="93"/>
      <c r="R110" s="93"/>
      <c r="S110" s="93"/>
      <c r="T110" s="93"/>
      <c r="U110" s="93"/>
      <c r="V110" s="93"/>
      <c r="W110" s="93"/>
      <c r="X110" s="93"/>
      <c r="Y110" s="93"/>
      <c r="Z110" s="93"/>
      <c r="AA110" s="93"/>
    </row>
    <row r="111" spans="1:27" x14ac:dyDescent="0.25">
      <c r="A111" s="14"/>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row>
    <row r="112" spans="1:27" x14ac:dyDescent="0.25">
      <c r="A112" s="14"/>
      <c r="B112" s="57" t="s">
        <v>361</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row>
    <row r="113" spans="1:27" x14ac:dyDescent="0.25">
      <c r="A113" s="14"/>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row>
    <row r="114" spans="1:27" x14ac:dyDescent="0.25">
      <c r="A114" s="14"/>
      <c r="B114" s="93" t="s">
        <v>362</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c r="AA114" s="93"/>
    </row>
    <row r="115" spans="1:27" x14ac:dyDescent="0.25">
      <c r="A115" s="14"/>
      <c r="B115" s="57"/>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row>
    <row r="116" spans="1:27" ht="25.5" customHeight="1" x14ac:dyDescent="0.25">
      <c r="A116" s="14"/>
      <c r="B116" s="57" t="s">
        <v>363</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row>
    <row r="117" spans="1:27" x14ac:dyDescent="0.25">
      <c r="A117" s="14"/>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row>
    <row r="118" spans="1:27" x14ac:dyDescent="0.25">
      <c r="A118" s="14"/>
      <c r="B118" s="93" t="s">
        <v>364</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c r="AA118" s="93"/>
    </row>
    <row r="119" spans="1:27" x14ac:dyDescent="0.25">
      <c r="A119" s="14"/>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row>
    <row r="120" spans="1:27" ht="25.5" customHeight="1" x14ac:dyDescent="0.25">
      <c r="A120" s="14"/>
      <c r="B120" s="57" t="s">
        <v>365</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row>
    <row r="121" spans="1:27" x14ac:dyDescent="0.25">
      <c r="A121" s="14"/>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row>
    <row r="122" spans="1:27" x14ac:dyDescent="0.25">
      <c r="A122" s="14"/>
      <c r="B122" s="93" t="s">
        <v>366</v>
      </c>
      <c r="C122" s="93"/>
      <c r="D122" s="93"/>
      <c r="E122" s="93"/>
      <c r="F122" s="93"/>
      <c r="G122" s="93"/>
      <c r="H122" s="93"/>
      <c r="I122" s="93"/>
      <c r="J122" s="93"/>
      <c r="K122" s="93"/>
      <c r="L122" s="93"/>
      <c r="M122" s="93"/>
      <c r="N122" s="93"/>
      <c r="O122" s="93"/>
      <c r="P122" s="93"/>
      <c r="Q122" s="93"/>
      <c r="R122" s="93"/>
      <c r="S122" s="93"/>
      <c r="T122" s="93"/>
      <c r="U122" s="93"/>
      <c r="V122" s="93"/>
      <c r="W122" s="93"/>
      <c r="X122" s="93"/>
      <c r="Y122" s="93"/>
      <c r="Z122" s="93"/>
      <c r="AA122" s="93"/>
    </row>
    <row r="123" spans="1:27" x14ac:dyDescent="0.25">
      <c r="A123" s="14"/>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row>
    <row r="124" spans="1:27" x14ac:dyDescent="0.25">
      <c r="A124" s="14"/>
      <c r="B124" s="57" t="s">
        <v>367</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row>
    <row r="125" spans="1:27" x14ac:dyDescent="0.25">
      <c r="A125" s="14"/>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row>
    <row r="126" spans="1:27" x14ac:dyDescent="0.25">
      <c r="A126" s="14"/>
      <c r="B126" s="93" t="s">
        <v>368</v>
      </c>
      <c r="C126" s="93"/>
      <c r="D126" s="93"/>
      <c r="E126" s="93"/>
      <c r="F126" s="93"/>
      <c r="G126" s="93"/>
      <c r="H126" s="93"/>
      <c r="I126" s="93"/>
      <c r="J126" s="93"/>
      <c r="K126" s="93"/>
      <c r="L126" s="93"/>
      <c r="M126" s="93"/>
      <c r="N126" s="93"/>
      <c r="O126" s="93"/>
      <c r="P126" s="93"/>
      <c r="Q126" s="93"/>
      <c r="R126" s="93"/>
      <c r="S126" s="93"/>
      <c r="T126" s="93"/>
      <c r="U126" s="93"/>
      <c r="V126" s="93"/>
      <c r="W126" s="93"/>
      <c r="X126" s="93"/>
      <c r="Y126" s="93"/>
      <c r="Z126" s="93"/>
      <c r="AA126" s="93"/>
    </row>
    <row r="127" spans="1:27" x14ac:dyDescent="0.25">
      <c r="A127" s="14"/>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row>
    <row r="128" spans="1:27" ht="25.5" customHeight="1" x14ac:dyDescent="0.25">
      <c r="A128" s="14"/>
      <c r="B128" s="57" t="s">
        <v>369</v>
      </c>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row>
    <row r="129" spans="1:27" x14ac:dyDescent="0.25">
      <c r="A129" s="14"/>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row>
    <row r="130" spans="1:27" x14ac:dyDescent="0.25">
      <c r="A130" s="14"/>
      <c r="B130" s="93" t="s">
        <v>370</v>
      </c>
      <c r="C130" s="93"/>
      <c r="D130" s="93"/>
      <c r="E130" s="93"/>
      <c r="F130" s="93"/>
      <c r="G130" s="93"/>
      <c r="H130" s="93"/>
      <c r="I130" s="93"/>
      <c r="J130" s="93"/>
      <c r="K130" s="93"/>
      <c r="L130" s="93"/>
      <c r="M130" s="93"/>
      <c r="N130" s="93"/>
      <c r="O130" s="93"/>
      <c r="P130" s="93"/>
      <c r="Q130" s="93"/>
      <c r="R130" s="93"/>
      <c r="S130" s="93"/>
      <c r="T130" s="93"/>
      <c r="U130" s="93"/>
      <c r="V130" s="93"/>
      <c r="W130" s="93"/>
      <c r="X130" s="93"/>
      <c r="Y130" s="93"/>
      <c r="Z130" s="93"/>
      <c r="AA130" s="93"/>
    </row>
    <row r="131" spans="1:27" x14ac:dyDescent="0.25">
      <c r="A131" s="14"/>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row>
    <row r="132" spans="1:27" x14ac:dyDescent="0.25">
      <c r="A132" s="14"/>
      <c r="B132" s="57" t="s">
        <v>371</v>
      </c>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row>
    <row r="133" spans="1:27" x14ac:dyDescent="0.25">
      <c r="A133" s="14"/>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row>
    <row r="134" spans="1:27" x14ac:dyDescent="0.25">
      <c r="A134" s="14"/>
      <c r="B134" s="93" t="s">
        <v>372</v>
      </c>
      <c r="C134" s="93"/>
      <c r="D134" s="93"/>
      <c r="E134" s="93"/>
      <c r="F134" s="93"/>
      <c r="G134" s="93"/>
      <c r="H134" s="93"/>
      <c r="I134" s="93"/>
      <c r="J134" s="93"/>
      <c r="K134" s="93"/>
      <c r="L134" s="93"/>
      <c r="M134" s="93"/>
      <c r="N134" s="93"/>
      <c r="O134" s="93"/>
      <c r="P134" s="93"/>
      <c r="Q134" s="93"/>
      <c r="R134" s="93"/>
      <c r="S134" s="93"/>
      <c r="T134" s="93"/>
      <c r="U134" s="93"/>
      <c r="V134" s="93"/>
      <c r="W134" s="93"/>
      <c r="X134" s="93"/>
      <c r="Y134" s="93"/>
      <c r="Z134" s="93"/>
      <c r="AA134" s="93"/>
    </row>
    <row r="135" spans="1:27" x14ac:dyDescent="0.25">
      <c r="A135" s="14"/>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row>
    <row r="136" spans="1:27" x14ac:dyDescent="0.25">
      <c r="A136" s="14"/>
      <c r="B136" s="57" t="s">
        <v>373</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row>
    <row r="137" spans="1:27" x14ac:dyDescent="0.25">
      <c r="A137" s="14"/>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row>
    <row r="138" spans="1:27" x14ac:dyDescent="0.25">
      <c r="A138" s="14"/>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row>
  </sheetData>
  <mergeCells count="427">
    <mergeCell ref="B134:AA134"/>
    <mergeCell ref="B135:AA135"/>
    <mergeCell ref="B136:AA136"/>
    <mergeCell ref="B137:AA137"/>
    <mergeCell ref="B138:AA138"/>
    <mergeCell ref="B128:AA128"/>
    <mergeCell ref="B129:AA129"/>
    <mergeCell ref="B130:AA130"/>
    <mergeCell ref="B131:AA131"/>
    <mergeCell ref="B132:AA132"/>
    <mergeCell ref="B133:AA133"/>
    <mergeCell ref="B122:AA122"/>
    <mergeCell ref="B123:AA123"/>
    <mergeCell ref="B124:AA124"/>
    <mergeCell ref="B125:AA125"/>
    <mergeCell ref="B126:AA126"/>
    <mergeCell ref="B127:AA127"/>
    <mergeCell ref="B116:AA116"/>
    <mergeCell ref="B117:AA117"/>
    <mergeCell ref="B118:AA118"/>
    <mergeCell ref="B119:AA119"/>
    <mergeCell ref="B120:AA120"/>
    <mergeCell ref="B121:AA121"/>
    <mergeCell ref="B110:AA110"/>
    <mergeCell ref="B111:AA111"/>
    <mergeCell ref="B112:AA112"/>
    <mergeCell ref="B113:AA113"/>
    <mergeCell ref="B114:AA114"/>
    <mergeCell ref="B115:AA115"/>
    <mergeCell ref="B78:AA78"/>
    <mergeCell ref="B93:AA93"/>
    <mergeCell ref="B94:AA94"/>
    <mergeCell ref="B107:AA107"/>
    <mergeCell ref="B108:AA108"/>
    <mergeCell ref="B109:AA109"/>
    <mergeCell ref="B60:AA60"/>
    <mergeCell ref="B61:AA61"/>
    <mergeCell ref="B62:AA62"/>
    <mergeCell ref="B63:AA63"/>
    <mergeCell ref="B74:AA74"/>
    <mergeCell ref="B75:AA75"/>
    <mergeCell ref="B9:AA9"/>
    <mergeCell ref="B26:AA26"/>
    <mergeCell ref="B45:AA45"/>
    <mergeCell ref="B46:AA46"/>
    <mergeCell ref="B47:AA47"/>
    <mergeCell ref="B57:AA57"/>
    <mergeCell ref="A1:A2"/>
    <mergeCell ref="B1:AA1"/>
    <mergeCell ref="B2:AA2"/>
    <mergeCell ref="B3:AA3"/>
    <mergeCell ref="A4:A138"/>
    <mergeCell ref="B4:AA4"/>
    <mergeCell ref="B5:AA5"/>
    <mergeCell ref="B6:AA6"/>
    <mergeCell ref="B7:AA7"/>
    <mergeCell ref="B8:AA8"/>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5:T95"/>
    <mergeCell ref="D96:H96"/>
    <mergeCell ref="J96:N96"/>
    <mergeCell ref="P96:T96"/>
    <mergeCell ref="D97:E97"/>
    <mergeCell ref="G97:H97"/>
    <mergeCell ref="J97:K97"/>
    <mergeCell ref="M97:N97"/>
    <mergeCell ref="P97:Q97"/>
    <mergeCell ref="S97:T97"/>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2:E72"/>
    <mergeCell ref="G72:H72"/>
    <mergeCell ref="J72:K72"/>
    <mergeCell ref="M72:N72"/>
    <mergeCell ref="D79:T79"/>
    <mergeCell ref="D80:H80"/>
    <mergeCell ref="J80:N80"/>
    <mergeCell ref="P80:T80"/>
    <mergeCell ref="B76:AA76"/>
    <mergeCell ref="B77:AA77"/>
    <mergeCell ref="D70:E70"/>
    <mergeCell ref="G70:H70"/>
    <mergeCell ref="J70:K70"/>
    <mergeCell ref="M70:N70"/>
    <mergeCell ref="D71:E71"/>
    <mergeCell ref="G71:H71"/>
    <mergeCell ref="J71:K71"/>
    <mergeCell ref="M71:N71"/>
    <mergeCell ref="D66:E66"/>
    <mergeCell ref="G66:H66"/>
    <mergeCell ref="J66:K66"/>
    <mergeCell ref="M66:N66"/>
    <mergeCell ref="D68:E68"/>
    <mergeCell ref="G68:H68"/>
    <mergeCell ref="J68:K68"/>
    <mergeCell ref="M68:N68"/>
    <mergeCell ref="D55:E55"/>
    <mergeCell ref="G55:H55"/>
    <mergeCell ref="D64:H64"/>
    <mergeCell ref="J64:N64"/>
    <mergeCell ref="D65:E65"/>
    <mergeCell ref="G65:H65"/>
    <mergeCell ref="J65:K65"/>
    <mergeCell ref="M65:N65"/>
    <mergeCell ref="B58:AA58"/>
    <mergeCell ref="B59:AA59"/>
    <mergeCell ref="D52:E52"/>
    <mergeCell ref="G52:H52"/>
    <mergeCell ref="D53:E53"/>
    <mergeCell ref="G53:H53"/>
    <mergeCell ref="D54:E54"/>
    <mergeCell ref="G54:H54"/>
    <mergeCell ref="D48:E48"/>
    <mergeCell ref="G48:H48"/>
    <mergeCell ref="D49:E49"/>
    <mergeCell ref="G49:H49"/>
    <mergeCell ref="D50:E50"/>
    <mergeCell ref="G50:H50"/>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1:W31"/>
    <mergeCell ref="Y31:Z31"/>
    <mergeCell ref="D33:E33"/>
    <mergeCell ref="G33:H33"/>
    <mergeCell ref="J33:K33"/>
    <mergeCell ref="M33:N33"/>
    <mergeCell ref="P33:Q33"/>
    <mergeCell ref="S33:T33"/>
    <mergeCell ref="V33:W33"/>
    <mergeCell ref="Y33:Z33"/>
    <mergeCell ref="D31:E31"/>
    <mergeCell ref="G31:H31"/>
    <mergeCell ref="J31:K31"/>
    <mergeCell ref="M31:N31"/>
    <mergeCell ref="P31:Q31"/>
    <mergeCell ref="S31:T31"/>
    <mergeCell ref="Y29:Z29"/>
    <mergeCell ref="D30:E30"/>
    <mergeCell ref="G30:H30"/>
    <mergeCell ref="J30:K30"/>
    <mergeCell ref="M30:N30"/>
    <mergeCell ref="P30:Q30"/>
    <mergeCell ref="S30:T30"/>
    <mergeCell ref="V30:W30"/>
    <mergeCell ref="Y30:Z30"/>
    <mergeCell ref="V24:W24"/>
    <mergeCell ref="Y24:Z24"/>
    <mergeCell ref="D27:Z27"/>
    <mergeCell ref="D28:N28"/>
    <mergeCell ref="P28:Z28"/>
    <mergeCell ref="D29:E29"/>
    <mergeCell ref="G29:K29"/>
    <mergeCell ref="M29:N29"/>
    <mergeCell ref="P29:Q29"/>
    <mergeCell ref="S29:W29"/>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D10:AA10"/>
    <mergeCell ref="D11:N11"/>
    <mergeCell ref="P11:Z11"/>
    <mergeCell ref="D12:E12"/>
    <mergeCell ref="G12:K12"/>
    <mergeCell ref="M12:N12"/>
    <mergeCell ref="P12:Q12"/>
    <mergeCell ref="S12:W12"/>
    <mergeCell ref="Y12:Z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6"/>
  <sheetViews>
    <sheetView showGridLines="0" workbookViewId="0"/>
  </sheetViews>
  <sheetFormatPr defaultRowHeight="15" x14ac:dyDescent="0.25"/>
  <cols>
    <col min="1" max="2" width="36.5703125" bestFit="1" customWidth="1"/>
    <col min="3" max="3" width="36.28515625" customWidth="1"/>
    <col min="4" max="4" width="34.7109375" customWidth="1"/>
    <col min="5" max="5" width="31.28515625" customWidth="1"/>
    <col min="6" max="6" width="7.140625" customWidth="1"/>
    <col min="7" max="7" width="16.42578125" customWidth="1"/>
    <col min="8" max="8" width="31.28515625" customWidth="1"/>
    <col min="9" max="9" width="34.7109375" customWidth="1"/>
    <col min="10" max="10" width="7.140625" customWidth="1"/>
    <col min="11" max="11" width="31.28515625" customWidth="1"/>
    <col min="12" max="12" width="12.42578125" customWidth="1"/>
    <col min="13" max="13" width="7.140625" customWidth="1"/>
    <col min="14" max="14" width="34.7109375" customWidth="1"/>
    <col min="15" max="15" width="6.140625" customWidth="1"/>
    <col min="16" max="16" width="7.140625" customWidth="1"/>
    <col min="17" max="17" width="31.28515625" customWidth="1"/>
    <col min="18" max="18" width="6.140625" customWidth="1"/>
    <col min="19" max="19" width="34.7109375" customWidth="1"/>
    <col min="20" max="20" width="31.28515625" customWidth="1"/>
    <col min="21" max="21" width="7.140625" customWidth="1"/>
    <col min="22" max="22" width="12.42578125" customWidth="1"/>
    <col min="23" max="23" width="26" customWidth="1"/>
    <col min="24" max="24" width="36.28515625" customWidth="1"/>
    <col min="25" max="25" width="7.140625" customWidth="1"/>
    <col min="26" max="26" width="31.28515625" customWidth="1"/>
    <col min="27" max="27" width="6.140625" customWidth="1"/>
    <col min="28" max="28" width="7.140625" customWidth="1"/>
    <col min="29" max="29" width="23.85546875" customWidth="1"/>
    <col min="30" max="30" width="36.28515625" customWidth="1"/>
    <col min="31" max="31" width="7.140625" customWidth="1"/>
    <col min="32" max="32" width="31.28515625" customWidth="1"/>
    <col min="33" max="33" width="36.28515625" customWidth="1"/>
  </cols>
  <sheetData>
    <row r="1" spans="1:33"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375</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x14ac:dyDescent="0.25">
      <c r="A4" s="14" t="s">
        <v>376</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x14ac:dyDescent="0.25">
      <c r="A5" s="14"/>
      <c r="B5" s="56" t="s">
        <v>377</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x14ac:dyDescent="0.25">
      <c r="A6" s="14"/>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x14ac:dyDescent="0.25">
      <c r="A7" s="14"/>
      <c r="B7" s="57" t="s">
        <v>378</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x14ac:dyDescent="0.25">
      <c r="A8" s="14"/>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x14ac:dyDescent="0.25">
      <c r="A9" s="14"/>
      <c r="B9" s="57" t="s">
        <v>379</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row>
    <row r="10" spans="1:33" x14ac:dyDescent="0.25">
      <c r="A10" s="14"/>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row>
    <row r="11" spans="1:33" ht="15.75" thickBot="1" x14ac:dyDescent="0.3">
      <c r="A11" s="14"/>
      <c r="B11" s="16"/>
      <c r="C11" s="17"/>
      <c r="D11" s="39" t="s">
        <v>287</v>
      </c>
      <c r="E11" s="39"/>
      <c r="F11" s="39"/>
      <c r="G11" s="39"/>
      <c r="H11" s="39"/>
      <c r="I11" s="39"/>
      <c r="J11" s="39"/>
      <c r="K11" s="39"/>
      <c r="L11" s="39"/>
      <c r="M11" s="39"/>
      <c r="N11" s="39"/>
      <c r="O11" s="39"/>
      <c r="P11" s="39"/>
      <c r="Q11" s="39"/>
      <c r="R11" s="39"/>
      <c r="S11" s="39"/>
      <c r="T11" s="17"/>
    </row>
    <row r="12" spans="1:33" ht="15.75" thickBot="1" x14ac:dyDescent="0.3">
      <c r="A12" s="14"/>
      <c r="B12" s="16"/>
      <c r="C12" s="17"/>
      <c r="D12" s="40" t="s">
        <v>380</v>
      </c>
      <c r="E12" s="40"/>
      <c r="F12" s="40"/>
      <c r="G12" s="40"/>
      <c r="H12" s="40"/>
      <c r="I12" s="82"/>
      <c r="J12" s="40" t="s">
        <v>381</v>
      </c>
      <c r="K12" s="40"/>
      <c r="L12" s="40"/>
      <c r="M12" s="40"/>
      <c r="N12" s="40"/>
      <c r="O12" s="82"/>
      <c r="P12" s="96"/>
      <c r="Q12" s="96"/>
      <c r="R12" s="82"/>
      <c r="S12" s="59" t="s">
        <v>382</v>
      </c>
      <c r="T12" s="17"/>
    </row>
    <row r="13" spans="1:33" ht="15.75" thickBot="1" x14ac:dyDescent="0.3">
      <c r="A13" s="14"/>
      <c r="B13" s="16"/>
      <c r="C13" s="17"/>
      <c r="D13" s="40" t="s">
        <v>383</v>
      </c>
      <c r="E13" s="40"/>
      <c r="F13" s="82"/>
      <c r="G13" s="40" t="s">
        <v>384</v>
      </c>
      <c r="H13" s="40"/>
      <c r="I13" s="17"/>
      <c r="J13" s="40" t="s">
        <v>383</v>
      </c>
      <c r="K13" s="40"/>
      <c r="L13" s="82"/>
      <c r="M13" s="40" t="s">
        <v>385</v>
      </c>
      <c r="N13" s="40"/>
      <c r="O13" s="17"/>
      <c r="P13" s="39" t="s">
        <v>208</v>
      </c>
      <c r="Q13" s="39"/>
      <c r="R13" s="17"/>
      <c r="S13" s="19" t="s">
        <v>208</v>
      </c>
      <c r="T13" s="17"/>
    </row>
    <row r="14" spans="1:33" x14ac:dyDescent="0.25">
      <c r="A14" s="14"/>
      <c r="B14" s="27" t="s">
        <v>386</v>
      </c>
      <c r="C14" s="22"/>
      <c r="D14" s="42"/>
      <c r="E14" s="42"/>
      <c r="F14" s="22"/>
      <c r="G14" s="42"/>
      <c r="H14" s="42"/>
      <c r="I14" s="22"/>
      <c r="J14" s="42"/>
      <c r="K14" s="42"/>
      <c r="L14" s="22"/>
      <c r="M14" s="42"/>
      <c r="N14" s="42"/>
      <c r="O14" s="22"/>
      <c r="P14" s="42"/>
      <c r="Q14" s="42"/>
      <c r="R14" s="22"/>
      <c r="S14" s="23"/>
      <c r="T14" s="22"/>
    </row>
    <row r="15" spans="1:33" x14ac:dyDescent="0.25">
      <c r="A15" s="14"/>
      <c r="B15" s="94" t="s">
        <v>387</v>
      </c>
      <c r="C15" s="25"/>
      <c r="D15" s="11" t="s">
        <v>252</v>
      </c>
      <c r="E15" s="37">
        <v>1101579</v>
      </c>
      <c r="F15" s="25"/>
      <c r="G15" s="11" t="s">
        <v>252</v>
      </c>
      <c r="H15" s="37">
        <v>75563</v>
      </c>
      <c r="I15" s="25"/>
      <c r="J15" s="11" t="s">
        <v>252</v>
      </c>
      <c r="K15" s="31" t="s">
        <v>253</v>
      </c>
      <c r="L15" s="25"/>
      <c r="M15" s="11" t="s">
        <v>252</v>
      </c>
      <c r="N15" s="37">
        <v>1604404</v>
      </c>
      <c r="O15" s="25"/>
      <c r="P15" s="11" t="s">
        <v>252</v>
      </c>
      <c r="Q15" s="37">
        <v>2781546</v>
      </c>
      <c r="R15" s="25"/>
      <c r="S15" s="31">
        <v>35.700000000000003</v>
      </c>
      <c r="T15" s="11" t="s">
        <v>388</v>
      </c>
    </row>
    <row r="16" spans="1:33" ht="15.75" thickBot="1" x14ac:dyDescent="0.3">
      <c r="A16" s="14"/>
      <c r="B16" s="33" t="s">
        <v>389</v>
      </c>
      <c r="C16" s="22"/>
      <c r="D16" s="47">
        <v>42108</v>
      </c>
      <c r="E16" s="47"/>
      <c r="F16" s="22"/>
      <c r="G16" s="47">
        <v>135019</v>
      </c>
      <c r="H16" s="47"/>
      <c r="I16" s="22"/>
      <c r="J16" s="97" t="s">
        <v>253</v>
      </c>
      <c r="K16" s="97"/>
      <c r="L16" s="22"/>
      <c r="M16" s="47">
        <v>1657</v>
      </c>
      <c r="N16" s="47"/>
      <c r="O16" s="22"/>
      <c r="P16" s="47">
        <v>178784</v>
      </c>
      <c r="Q16" s="47"/>
      <c r="R16" s="22"/>
      <c r="S16" s="95">
        <v>2.2999999999999998</v>
      </c>
      <c r="T16" s="28" t="s">
        <v>388</v>
      </c>
    </row>
    <row r="17" spans="1:33" ht="15.75" thickBot="1" x14ac:dyDescent="0.3">
      <c r="A17" s="14"/>
      <c r="B17" s="83"/>
      <c r="C17" s="25"/>
      <c r="D17" s="98">
        <v>1143687</v>
      </c>
      <c r="E17" s="98"/>
      <c r="F17" s="25"/>
      <c r="G17" s="98">
        <v>210582</v>
      </c>
      <c r="H17" s="98"/>
      <c r="I17" s="25"/>
      <c r="J17" s="99" t="s">
        <v>253</v>
      </c>
      <c r="K17" s="99"/>
      <c r="L17" s="25"/>
      <c r="M17" s="98">
        <v>1606061</v>
      </c>
      <c r="N17" s="98"/>
      <c r="O17" s="25"/>
      <c r="P17" s="98">
        <v>2960330</v>
      </c>
      <c r="Q17" s="98"/>
      <c r="R17" s="25"/>
      <c r="S17" s="32">
        <v>38</v>
      </c>
      <c r="T17" s="11" t="s">
        <v>388</v>
      </c>
    </row>
    <row r="18" spans="1:33" x14ac:dyDescent="0.25">
      <c r="A18" s="14"/>
      <c r="B18" s="27" t="s">
        <v>390</v>
      </c>
      <c r="C18" s="22"/>
      <c r="D18" s="42"/>
      <c r="E18" s="42"/>
      <c r="F18" s="22"/>
      <c r="G18" s="42"/>
      <c r="H18" s="42"/>
      <c r="I18" s="22"/>
      <c r="J18" s="42"/>
      <c r="K18" s="42"/>
      <c r="L18" s="22"/>
      <c r="M18" s="42"/>
      <c r="N18" s="42"/>
      <c r="O18" s="22"/>
      <c r="P18" s="42"/>
      <c r="Q18" s="42"/>
      <c r="R18" s="22"/>
      <c r="S18" s="23"/>
      <c r="T18" s="22"/>
    </row>
    <row r="19" spans="1:33" x14ac:dyDescent="0.25">
      <c r="A19" s="14"/>
      <c r="B19" s="94" t="s">
        <v>391</v>
      </c>
      <c r="C19" s="25"/>
      <c r="D19" s="87">
        <v>35516</v>
      </c>
      <c r="E19" s="87"/>
      <c r="F19" s="25"/>
      <c r="G19" s="85">
        <v>636</v>
      </c>
      <c r="H19" s="85"/>
      <c r="I19" s="25"/>
      <c r="J19" s="87">
        <v>8043</v>
      </c>
      <c r="K19" s="87"/>
      <c r="L19" s="25"/>
      <c r="M19" s="87">
        <v>658275</v>
      </c>
      <c r="N19" s="87"/>
      <c r="O19" s="25"/>
      <c r="P19" s="87">
        <v>702470</v>
      </c>
      <c r="Q19" s="87"/>
      <c r="R19" s="25"/>
      <c r="S19" s="31">
        <v>9</v>
      </c>
      <c r="T19" s="11" t="s">
        <v>388</v>
      </c>
    </row>
    <row r="20" spans="1:33" x14ac:dyDescent="0.25">
      <c r="A20" s="14"/>
      <c r="B20" s="33" t="s">
        <v>392</v>
      </c>
      <c r="C20" s="22"/>
      <c r="D20" s="45">
        <v>148201</v>
      </c>
      <c r="E20" s="45"/>
      <c r="F20" s="22"/>
      <c r="G20" s="54">
        <v>359</v>
      </c>
      <c r="H20" s="54"/>
      <c r="I20" s="22"/>
      <c r="J20" s="45">
        <v>6652</v>
      </c>
      <c r="K20" s="45"/>
      <c r="L20" s="22"/>
      <c r="M20" s="45">
        <v>1436063</v>
      </c>
      <c r="N20" s="45"/>
      <c r="O20" s="22"/>
      <c r="P20" s="45">
        <v>1591275</v>
      </c>
      <c r="Q20" s="45"/>
      <c r="R20" s="22"/>
      <c r="S20" s="51">
        <v>20.399999999999999</v>
      </c>
      <c r="T20" s="28" t="s">
        <v>388</v>
      </c>
    </row>
    <row r="21" spans="1:33" x14ac:dyDescent="0.25">
      <c r="A21" s="14"/>
      <c r="B21" s="94" t="s">
        <v>393</v>
      </c>
      <c r="C21" s="25"/>
      <c r="D21" s="87">
        <v>11295</v>
      </c>
      <c r="E21" s="87"/>
      <c r="F21" s="25"/>
      <c r="G21" s="85">
        <v>742</v>
      </c>
      <c r="H21" s="85"/>
      <c r="I21" s="25"/>
      <c r="J21" s="85" t="s">
        <v>253</v>
      </c>
      <c r="K21" s="85"/>
      <c r="L21" s="25"/>
      <c r="M21" s="87">
        <v>78096</v>
      </c>
      <c r="N21" s="87"/>
      <c r="O21" s="25"/>
      <c r="P21" s="87">
        <v>90133</v>
      </c>
      <c r="Q21" s="87"/>
      <c r="R21" s="25"/>
      <c r="S21" s="31">
        <v>1.2</v>
      </c>
      <c r="T21" s="11" t="s">
        <v>388</v>
      </c>
    </row>
    <row r="22" spans="1:33" x14ac:dyDescent="0.25">
      <c r="A22" s="14"/>
      <c r="B22" s="33" t="s">
        <v>394</v>
      </c>
      <c r="C22" s="22"/>
      <c r="D22" s="45">
        <v>6361</v>
      </c>
      <c r="E22" s="45"/>
      <c r="F22" s="22"/>
      <c r="G22" s="45">
        <v>6786</v>
      </c>
      <c r="H22" s="45"/>
      <c r="I22" s="22"/>
      <c r="J22" s="54" t="s">
        <v>253</v>
      </c>
      <c r="K22" s="54"/>
      <c r="L22" s="22"/>
      <c r="M22" s="45">
        <v>1954853</v>
      </c>
      <c r="N22" s="45"/>
      <c r="O22" s="22"/>
      <c r="P22" s="45">
        <v>1968000</v>
      </c>
      <c r="Q22" s="45"/>
      <c r="R22" s="22"/>
      <c r="S22" s="51">
        <v>25.3</v>
      </c>
      <c r="T22" s="28" t="s">
        <v>388</v>
      </c>
    </row>
    <row r="23" spans="1:33" ht="15.75" thickBot="1" x14ac:dyDescent="0.3">
      <c r="A23" s="14"/>
      <c r="B23" s="94" t="s">
        <v>395</v>
      </c>
      <c r="C23" s="25"/>
      <c r="D23" s="44" t="s">
        <v>253</v>
      </c>
      <c r="E23" s="44"/>
      <c r="F23" s="25"/>
      <c r="G23" s="44" t="s">
        <v>253</v>
      </c>
      <c r="H23" s="44"/>
      <c r="I23" s="25"/>
      <c r="J23" s="44" t="s">
        <v>253</v>
      </c>
      <c r="K23" s="44"/>
      <c r="L23" s="25"/>
      <c r="M23" s="50">
        <v>324993</v>
      </c>
      <c r="N23" s="50"/>
      <c r="O23" s="25"/>
      <c r="P23" s="50">
        <v>324993</v>
      </c>
      <c r="Q23" s="50"/>
      <c r="R23" s="25"/>
      <c r="S23" s="32">
        <v>4.2</v>
      </c>
      <c r="T23" s="11" t="s">
        <v>388</v>
      </c>
    </row>
    <row r="24" spans="1:33" ht="15.75" thickBot="1" x14ac:dyDescent="0.3">
      <c r="A24" s="14"/>
      <c r="B24" s="69"/>
      <c r="C24" s="22"/>
      <c r="D24" s="48">
        <v>201373</v>
      </c>
      <c r="E24" s="48"/>
      <c r="F24" s="22"/>
      <c r="G24" s="48">
        <v>8523</v>
      </c>
      <c r="H24" s="48"/>
      <c r="I24" s="22"/>
      <c r="J24" s="48">
        <v>14695</v>
      </c>
      <c r="K24" s="48"/>
      <c r="L24" s="22"/>
      <c r="M24" s="48">
        <v>4452280</v>
      </c>
      <c r="N24" s="48"/>
      <c r="O24" s="22"/>
      <c r="P24" s="48">
        <v>4676871</v>
      </c>
      <c r="Q24" s="48"/>
      <c r="R24" s="22"/>
      <c r="S24" s="95">
        <v>60.1</v>
      </c>
      <c r="T24" s="28" t="s">
        <v>388</v>
      </c>
    </row>
    <row r="25" spans="1:33" ht="15.75" thickBot="1" x14ac:dyDescent="0.3">
      <c r="A25" s="14"/>
      <c r="B25" s="30" t="s">
        <v>396</v>
      </c>
      <c r="C25" s="25"/>
      <c r="D25" s="98">
        <v>1617</v>
      </c>
      <c r="E25" s="98"/>
      <c r="F25" s="25"/>
      <c r="G25" s="99" t="s">
        <v>253</v>
      </c>
      <c r="H25" s="99"/>
      <c r="I25" s="25"/>
      <c r="J25" s="99" t="s">
        <v>253</v>
      </c>
      <c r="K25" s="99"/>
      <c r="L25" s="25"/>
      <c r="M25" s="98">
        <v>149840</v>
      </c>
      <c r="N25" s="98"/>
      <c r="O25" s="25"/>
      <c r="P25" s="98">
        <v>151457</v>
      </c>
      <c r="Q25" s="98"/>
      <c r="R25" s="25"/>
      <c r="S25" s="32">
        <v>1.9</v>
      </c>
      <c r="T25" s="11" t="s">
        <v>388</v>
      </c>
    </row>
    <row r="26" spans="1:33" ht="15.75" thickBot="1" x14ac:dyDescent="0.3">
      <c r="A26" s="14"/>
      <c r="B26" s="33" t="s">
        <v>397</v>
      </c>
      <c r="C26" s="22"/>
      <c r="D26" s="48">
        <v>1346677</v>
      </c>
      <c r="E26" s="48"/>
      <c r="F26" s="22"/>
      <c r="G26" s="48">
        <v>219105</v>
      </c>
      <c r="H26" s="48"/>
      <c r="I26" s="22"/>
      <c r="J26" s="48">
        <v>14695</v>
      </c>
      <c r="K26" s="48"/>
      <c r="L26" s="22"/>
      <c r="M26" s="48">
        <v>6208181</v>
      </c>
      <c r="N26" s="48"/>
      <c r="O26" s="22"/>
      <c r="P26" s="48">
        <v>7788658</v>
      </c>
      <c r="Q26" s="48"/>
      <c r="R26" s="22"/>
      <c r="S26" s="95">
        <v>100</v>
      </c>
      <c r="T26" s="28" t="s">
        <v>388</v>
      </c>
    </row>
    <row r="27" spans="1:33" ht="27" thickBot="1" x14ac:dyDescent="0.3">
      <c r="A27" s="14"/>
      <c r="B27" s="30" t="s">
        <v>398</v>
      </c>
      <c r="C27" s="25"/>
      <c r="D27" s="99" t="s">
        <v>253</v>
      </c>
      <c r="E27" s="99"/>
      <c r="F27" s="25"/>
      <c r="G27" s="99" t="s">
        <v>399</v>
      </c>
      <c r="H27" s="99"/>
      <c r="I27" s="11" t="s">
        <v>255</v>
      </c>
      <c r="J27" s="99" t="s">
        <v>253</v>
      </c>
      <c r="K27" s="99"/>
      <c r="L27" s="25"/>
      <c r="M27" s="98">
        <v>32713</v>
      </c>
      <c r="N27" s="98"/>
      <c r="O27" s="25"/>
      <c r="P27" s="98">
        <v>17905</v>
      </c>
      <c r="Q27" s="98"/>
      <c r="R27" s="25"/>
      <c r="S27" s="26"/>
      <c r="T27" s="25"/>
    </row>
    <row r="28" spans="1:33" ht="26.25" x14ac:dyDescent="0.25">
      <c r="A28" s="14"/>
      <c r="B28" s="27" t="s">
        <v>400</v>
      </c>
      <c r="C28" s="22"/>
      <c r="D28" s="46">
        <v>1346677</v>
      </c>
      <c r="E28" s="46"/>
      <c r="F28" s="22"/>
      <c r="G28" s="46">
        <v>204297</v>
      </c>
      <c r="H28" s="46"/>
      <c r="I28" s="22"/>
      <c r="J28" s="46">
        <v>14695</v>
      </c>
      <c r="K28" s="46"/>
      <c r="L28" s="22"/>
      <c r="M28" s="46">
        <v>6240894</v>
      </c>
      <c r="N28" s="46"/>
      <c r="O28" s="22"/>
      <c r="P28" s="46">
        <v>7806563</v>
      </c>
      <c r="Q28" s="46"/>
      <c r="R28" s="22"/>
      <c r="S28" s="23"/>
      <c r="T28" s="22"/>
    </row>
    <row r="29" spans="1:33" ht="15.75" thickBot="1" x14ac:dyDescent="0.3">
      <c r="A29" s="14"/>
      <c r="B29" s="30" t="s">
        <v>42</v>
      </c>
      <c r="C29" s="25"/>
      <c r="D29" s="44" t="s">
        <v>401</v>
      </c>
      <c r="E29" s="44"/>
      <c r="F29" s="11" t="s">
        <v>255</v>
      </c>
      <c r="G29" s="44" t="s">
        <v>402</v>
      </c>
      <c r="H29" s="44"/>
      <c r="I29" s="11" t="s">
        <v>255</v>
      </c>
      <c r="J29" s="44" t="s">
        <v>253</v>
      </c>
      <c r="K29" s="44"/>
      <c r="L29" s="25"/>
      <c r="M29" s="44" t="s">
        <v>403</v>
      </c>
      <c r="N29" s="44"/>
      <c r="O29" s="11" t="s">
        <v>255</v>
      </c>
      <c r="P29" s="44" t="s">
        <v>404</v>
      </c>
      <c r="Q29" s="44"/>
      <c r="R29" s="11" t="s">
        <v>255</v>
      </c>
      <c r="S29" s="26"/>
      <c r="T29" s="25"/>
    </row>
    <row r="30" spans="1:33" ht="15.75" thickBot="1" x14ac:dyDescent="0.3">
      <c r="A30" s="14"/>
      <c r="B30" s="33" t="s">
        <v>43</v>
      </c>
      <c r="C30" s="22"/>
      <c r="D30" s="88" t="s">
        <v>252</v>
      </c>
      <c r="E30" s="90">
        <v>1343332</v>
      </c>
      <c r="F30" s="22"/>
      <c r="G30" s="88" t="s">
        <v>252</v>
      </c>
      <c r="H30" s="90">
        <v>193554</v>
      </c>
      <c r="I30" s="22"/>
      <c r="J30" s="88" t="s">
        <v>252</v>
      </c>
      <c r="K30" s="90">
        <v>14695</v>
      </c>
      <c r="L30" s="22"/>
      <c r="M30" s="88" t="s">
        <v>252</v>
      </c>
      <c r="N30" s="90">
        <v>6195363</v>
      </c>
      <c r="O30" s="22"/>
      <c r="P30" s="88" t="s">
        <v>252</v>
      </c>
      <c r="Q30" s="90">
        <v>7746944</v>
      </c>
      <c r="R30" s="22"/>
      <c r="S30" s="23"/>
      <c r="T30" s="22"/>
    </row>
    <row r="31" spans="1:33" ht="15.75" thickTop="1" x14ac:dyDescent="0.25">
      <c r="A31" s="14"/>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row>
    <row r="32" spans="1:33" ht="15.75" thickBot="1" x14ac:dyDescent="0.3">
      <c r="A32" s="14"/>
      <c r="B32" s="16"/>
      <c r="C32" s="17"/>
      <c r="D32" s="39" t="s">
        <v>317</v>
      </c>
      <c r="E32" s="39"/>
      <c r="F32" s="39"/>
      <c r="G32" s="39"/>
      <c r="H32" s="39"/>
      <c r="I32" s="39"/>
      <c r="J32" s="39"/>
      <c r="K32" s="39"/>
      <c r="L32" s="39"/>
      <c r="M32" s="39"/>
      <c r="N32" s="39"/>
      <c r="O32" s="39"/>
      <c r="P32" s="39"/>
      <c r="Q32" s="39"/>
      <c r="R32" s="39"/>
      <c r="S32" s="39"/>
      <c r="T32" s="17"/>
    </row>
    <row r="33" spans="1:20" ht="15.75" thickBot="1" x14ac:dyDescent="0.3">
      <c r="A33" s="14"/>
      <c r="B33" s="16"/>
      <c r="C33" s="17"/>
      <c r="D33" s="40" t="s">
        <v>380</v>
      </c>
      <c r="E33" s="40"/>
      <c r="F33" s="40"/>
      <c r="G33" s="40"/>
      <c r="H33" s="40"/>
      <c r="I33" s="82"/>
      <c r="J33" s="40" t="s">
        <v>381</v>
      </c>
      <c r="K33" s="40"/>
      <c r="L33" s="40"/>
      <c r="M33" s="40"/>
      <c r="N33" s="40"/>
      <c r="O33" s="82"/>
      <c r="P33" s="96"/>
      <c r="Q33" s="96"/>
      <c r="R33" s="82"/>
      <c r="S33" s="59" t="s">
        <v>382</v>
      </c>
      <c r="T33" s="17"/>
    </row>
    <row r="34" spans="1:20" ht="15.75" thickBot="1" x14ac:dyDescent="0.3">
      <c r="A34" s="14"/>
      <c r="B34" s="16"/>
      <c r="C34" s="17"/>
      <c r="D34" s="40" t="s">
        <v>383</v>
      </c>
      <c r="E34" s="40"/>
      <c r="F34" s="82"/>
      <c r="G34" s="40" t="s">
        <v>384</v>
      </c>
      <c r="H34" s="40"/>
      <c r="I34" s="17"/>
      <c r="J34" s="40" t="s">
        <v>383</v>
      </c>
      <c r="K34" s="40"/>
      <c r="L34" s="82"/>
      <c r="M34" s="40" t="s">
        <v>385</v>
      </c>
      <c r="N34" s="40"/>
      <c r="O34" s="17"/>
      <c r="P34" s="39" t="s">
        <v>208</v>
      </c>
      <c r="Q34" s="39"/>
      <c r="R34" s="17"/>
      <c r="S34" s="19" t="s">
        <v>208</v>
      </c>
      <c r="T34" s="17"/>
    </row>
    <row r="35" spans="1:20" x14ac:dyDescent="0.25">
      <c r="A35" s="14"/>
      <c r="B35" s="27" t="s">
        <v>386</v>
      </c>
      <c r="C35" s="22"/>
      <c r="D35" s="42"/>
      <c r="E35" s="42"/>
      <c r="F35" s="22"/>
      <c r="G35" s="42"/>
      <c r="H35" s="42"/>
      <c r="I35" s="22"/>
      <c r="J35" s="42"/>
      <c r="K35" s="42"/>
      <c r="L35" s="22"/>
      <c r="M35" s="42"/>
      <c r="N35" s="42"/>
      <c r="O35" s="22"/>
      <c r="P35" s="42"/>
      <c r="Q35" s="42"/>
      <c r="R35" s="22"/>
      <c r="S35" s="23"/>
      <c r="T35" s="22"/>
    </row>
    <row r="36" spans="1:20" x14ac:dyDescent="0.25">
      <c r="A36" s="14"/>
      <c r="B36" s="94" t="s">
        <v>387</v>
      </c>
      <c r="C36" s="25"/>
      <c r="D36" s="11" t="s">
        <v>252</v>
      </c>
      <c r="E36" s="37">
        <v>1300109</v>
      </c>
      <c r="F36" s="25"/>
      <c r="G36" s="11" t="s">
        <v>252</v>
      </c>
      <c r="H36" s="37">
        <v>93438</v>
      </c>
      <c r="I36" s="25"/>
      <c r="J36" s="11" t="s">
        <v>252</v>
      </c>
      <c r="K36" s="31" t="s">
        <v>253</v>
      </c>
      <c r="L36" s="25"/>
      <c r="M36" s="11" t="s">
        <v>252</v>
      </c>
      <c r="N36" s="37">
        <v>920713</v>
      </c>
      <c r="O36" s="25"/>
      <c r="P36" s="11" t="s">
        <v>252</v>
      </c>
      <c r="Q36" s="37">
        <v>2314260</v>
      </c>
      <c r="R36" s="25"/>
      <c r="S36" s="31">
        <v>41.5</v>
      </c>
      <c r="T36" s="11" t="s">
        <v>388</v>
      </c>
    </row>
    <row r="37" spans="1:20" ht="15.75" thickBot="1" x14ac:dyDescent="0.3">
      <c r="A37" s="14"/>
      <c r="B37" s="33" t="s">
        <v>389</v>
      </c>
      <c r="C37" s="22"/>
      <c r="D37" s="47">
        <v>52499</v>
      </c>
      <c r="E37" s="47"/>
      <c r="F37" s="22"/>
      <c r="G37" s="47">
        <v>157691</v>
      </c>
      <c r="H37" s="47"/>
      <c r="I37" s="22"/>
      <c r="J37" s="97" t="s">
        <v>253</v>
      </c>
      <c r="K37" s="97"/>
      <c r="L37" s="22"/>
      <c r="M37" s="47">
        <v>1954</v>
      </c>
      <c r="N37" s="47"/>
      <c r="O37" s="22"/>
      <c r="P37" s="47">
        <v>212144</v>
      </c>
      <c r="Q37" s="47"/>
      <c r="R37" s="22"/>
      <c r="S37" s="95">
        <v>3.8</v>
      </c>
      <c r="T37" s="28" t="s">
        <v>388</v>
      </c>
    </row>
    <row r="38" spans="1:20" ht="15.75" thickBot="1" x14ac:dyDescent="0.3">
      <c r="A38" s="14"/>
      <c r="B38" s="83"/>
      <c r="C38" s="25"/>
      <c r="D38" s="98">
        <v>1352608</v>
      </c>
      <c r="E38" s="98"/>
      <c r="F38" s="25"/>
      <c r="G38" s="98">
        <v>251129</v>
      </c>
      <c r="H38" s="98"/>
      <c r="I38" s="25"/>
      <c r="J38" s="99" t="s">
        <v>253</v>
      </c>
      <c r="K38" s="99"/>
      <c r="L38" s="25"/>
      <c r="M38" s="98">
        <v>922667</v>
      </c>
      <c r="N38" s="98"/>
      <c r="O38" s="25"/>
      <c r="P38" s="98">
        <v>2526404</v>
      </c>
      <c r="Q38" s="98"/>
      <c r="R38" s="25"/>
      <c r="S38" s="32">
        <v>45.3</v>
      </c>
      <c r="T38" s="11" t="s">
        <v>388</v>
      </c>
    </row>
    <row r="39" spans="1:20" x14ac:dyDescent="0.25">
      <c r="A39" s="14"/>
      <c r="B39" s="27" t="s">
        <v>390</v>
      </c>
      <c r="C39" s="22"/>
      <c r="D39" s="42"/>
      <c r="E39" s="42"/>
      <c r="F39" s="22"/>
      <c r="G39" s="42"/>
      <c r="H39" s="42"/>
      <c r="I39" s="22"/>
      <c r="J39" s="42"/>
      <c r="K39" s="42"/>
      <c r="L39" s="22"/>
      <c r="M39" s="42"/>
      <c r="N39" s="42"/>
      <c r="O39" s="22"/>
      <c r="P39" s="42"/>
      <c r="Q39" s="42"/>
      <c r="R39" s="22"/>
      <c r="S39" s="23"/>
      <c r="T39" s="22"/>
    </row>
    <row r="40" spans="1:20" x14ac:dyDescent="0.25">
      <c r="A40" s="14"/>
      <c r="B40" s="94" t="s">
        <v>391</v>
      </c>
      <c r="C40" s="25"/>
      <c r="D40" s="87">
        <v>56148</v>
      </c>
      <c r="E40" s="87"/>
      <c r="F40" s="25"/>
      <c r="G40" s="85">
        <v>716</v>
      </c>
      <c r="H40" s="85"/>
      <c r="I40" s="25"/>
      <c r="J40" s="85" t="s">
        <v>253</v>
      </c>
      <c r="K40" s="85"/>
      <c r="L40" s="25"/>
      <c r="M40" s="87">
        <v>307183</v>
      </c>
      <c r="N40" s="87"/>
      <c r="O40" s="25"/>
      <c r="P40" s="87">
        <v>364047</v>
      </c>
      <c r="Q40" s="87"/>
      <c r="R40" s="25"/>
      <c r="S40" s="31">
        <v>6.5</v>
      </c>
      <c r="T40" s="11" t="s">
        <v>388</v>
      </c>
    </row>
    <row r="41" spans="1:20" x14ac:dyDescent="0.25">
      <c r="A41" s="14"/>
      <c r="B41" s="33" t="s">
        <v>392</v>
      </c>
      <c r="C41" s="22"/>
      <c r="D41" s="45">
        <v>173732</v>
      </c>
      <c r="E41" s="45"/>
      <c r="F41" s="22"/>
      <c r="G41" s="54">
        <v>910</v>
      </c>
      <c r="H41" s="54"/>
      <c r="I41" s="22"/>
      <c r="J41" s="45">
        <v>4087</v>
      </c>
      <c r="K41" s="45"/>
      <c r="L41" s="22"/>
      <c r="M41" s="45">
        <v>794706</v>
      </c>
      <c r="N41" s="45"/>
      <c r="O41" s="22"/>
      <c r="P41" s="45">
        <v>973435</v>
      </c>
      <c r="Q41" s="45"/>
      <c r="R41" s="22"/>
      <c r="S41" s="51">
        <v>17.5</v>
      </c>
      <c r="T41" s="28" t="s">
        <v>388</v>
      </c>
    </row>
    <row r="42" spans="1:20" x14ac:dyDescent="0.25">
      <c r="A42" s="14"/>
      <c r="B42" s="94" t="s">
        <v>393</v>
      </c>
      <c r="C42" s="25"/>
      <c r="D42" s="87">
        <v>18064</v>
      </c>
      <c r="E42" s="87"/>
      <c r="F42" s="25"/>
      <c r="G42" s="85">
        <v>829</v>
      </c>
      <c r="H42" s="85"/>
      <c r="I42" s="25"/>
      <c r="J42" s="85" t="s">
        <v>253</v>
      </c>
      <c r="K42" s="85"/>
      <c r="L42" s="25"/>
      <c r="M42" s="87">
        <v>72361</v>
      </c>
      <c r="N42" s="87"/>
      <c r="O42" s="25"/>
      <c r="P42" s="87">
        <v>91254</v>
      </c>
      <c r="Q42" s="87"/>
      <c r="R42" s="25"/>
      <c r="S42" s="31">
        <v>1.6</v>
      </c>
      <c r="T42" s="11" t="s">
        <v>388</v>
      </c>
    </row>
    <row r="43" spans="1:20" x14ac:dyDescent="0.25">
      <c r="A43" s="14"/>
      <c r="B43" s="33" t="s">
        <v>394</v>
      </c>
      <c r="C43" s="22"/>
      <c r="D43" s="45">
        <v>14608</v>
      </c>
      <c r="E43" s="45"/>
      <c r="F43" s="22"/>
      <c r="G43" s="45">
        <v>11627</v>
      </c>
      <c r="H43" s="45"/>
      <c r="I43" s="22"/>
      <c r="J43" s="54" t="s">
        <v>253</v>
      </c>
      <c r="K43" s="54"/>
      <c r="L43" s="22"/>
      <c r="M43" s="45">
        <v>1334991</v>
      </c>
      <c r="N43" s="45"/>
      <c r="O43" s="22"/>
      <c r="P43" s="45">
        <v>1361226</v>
      </c>
      <c r="Q43" s="45"/>
      <c r="R43" s="22"/>
      <c r="S43" s="51">
        <v>24.4</v>
      </c>
      <c r="T43" s="28" t="s">
        <v>388</v>
      </c>
    </row>
    <row r="44" spans="1:20" ht="15.75" thickBot="1" x14ac:dyDescent="0.3">
      <c r="A44" s="14"/>
      <c r="B44" s="94" t="s">
        <v>395</v>
      </c>
      <c r="C44" s="25"/>
      <c r="D44" s="44" t="s">
        <v>253</v>
      </c>
      <c r="E44" s="44"/>
      <c r="F44" s="25"/>
      <c r="G44" s="44" t="s">
        <v>253</v>
      </c>
      <c r="H44" s="44"/>
      <c r="I44" s="25"/>
      <c r="J44" s="44" t="s">
        <v>253</v>
      </c>
      <c r="K44" s="44"/>
      <c r="L44" s="25"/>
      <c r="M44" s="50">
        <v>225980</v>
      </c>
      <c r="N44" s="50"/>
      <c r="O44" s="25"/>
      <c r="P44" s="50">
        <v>225980</v>
      </c>
      <c r="Q44" s="50"/>
      <c r="R44" s="25"/>
      <c r="S44" s="32">
        <v>4.0999999999999996</v>
      </c>
      <c r="T44" s="11" t="s">
        <v>388</v>
      </c>
    </row>
    <row r="45" spans="1:20" ht="15.75" thickBot="1" x14ac:dyDescent="0.3">
      <c r="A45" s="14"/>
      <c r="B45" s="69"/>
      <c r="C45" s="22"/>
      <c r="D45" s="48">
        <v>262552</v>
      </c>
      <c r="E45" s="48"/>
      <c r="F45" s="22"/>
      <c r="G45" s="48">
        <v>14082</v>
      </c>
      <c r="H45" s="48"/>
      <c r="I45" s="22"/>
      <c r="J45" s="48">
        <v>4087</v>
      </c>
      <c r="K45" s="48"/>
      <c r="L45" s="22"/>
      <c r="M45" s="48">
        <v>2735221</v>
      </c>
      <c r="N45" s="48"/>
      <c r="O45" s="22"/>
      <c r="P45" s="48">
        <v>3015942</v>
      </c>
      <c r="Q45" s="48"/>
      <c r="R45" s="22"/>
      <c r="S45" s="95">
        <v>54.1</v>
      </c>
      <c r="T45" s="28" t="s">
        <v>388</v>
      </c>
    </row>
    <row r="46" spans="1:20" ht="15.75" thickBot="1" x14ac:dyDescent="0.3">
      <c r="A46" s="14"/>
      <c r="B46" s="30" t="s">
        <v>396</v>
      </c>
      <c r="C46" s="25"/>
      <c r="D46" s="98">
        <v>2239</v>
      </c>
      <c r="E46" s="98"/>
      <c r="F46" s="25"/>
      <c r="G46" s="99" t="s">
        <v>253</v>
      </c>
      <c r="H46" s="99"/>
      <c r="I46" s="25"/>
      <c r="J46" s="99" t="s">
        <v>253</v>
      </c>
      <c r="K46" s="99"/>
      <c r="L46" s="25"/>
      <c r="M46" s="98">
        <v>33526</v>
      </c>
      <c r="N46" s="98"/>
      <c r="O46" s="25"/>
      <c r="P46" s="98">
        <v>35765</v>
      </c>
      <c r="Q46" s="98"/>
      <c r="R46" s="25"/>
      <c r="S46" s="32">
        <v>0.6</v>
      </c>
      <c r="T46" s="11" t="s">
        <v>388</v>
      </c>
    </row>
    <row r="47" spans="1:20" ht="15.75" thickBot="1" x14ac:dyDescent="0.3">
      <c r="A47" s="14"/>
      <c r="B47" s="33" t="s">
        <v>397</v>
      </c>
      <c r="C47" s="22"/>
      <c r="D47" s="48">
        <v>1617399</v>
      </c>
      <c r="E47" s="48"/>
      <c r="F47" s="22"/>
      <c r="G47" s="48">
        <v>265211</v>
      </c>
      <c r="H47" s="48"/>
      <c r="I47" s="22"/>
      <c r="J47" s="48">
        <v>4087</v>
      </c>
      <c r="K47" s="48"/>
      <c r="L47" s="22"/>
      <c r="M47" s="48">
        <v>3691414</v>
      </c>
      <c r="N47" s="48"/>
      <c r="O47" s="22"/>
      <c r="P47" s="48">
        <v>5578111</v>
      </c>
      <c r="Q47" s="48"/>
      <c r="R47" s="22"/>
      <c r="S47" s="95">
        <v>100</v>
      </c>
      <c r="T47" s="28" t="s">
        <v>388</v>
      </c>
    </row>
    <row r="48" spans="1:20" ht="27" thickBot="1" x14ac:dyDescent="0.3">
      <c r="A48" s="14"/>
      <c r="B48" s="30" t="s">
        <v>398</v>
      </c>
      <c r="C48" s="25"/>
      <c r="D48" s="99" t="s">
        <v>253</v>
      </c>
      <c r="E48" s="99"/>
      <c r="F48" s="25"/>
      <c r="G48" s="99" t="s">
        <v>405</v>
      </c>
      <c r="H48" s="99"/>
      <c r="I48" s="11" t="s">
        <v>255</v>
      </c>
      <c r="J48" s="99" t="s">
        <v>253</v>
      </c>
      <c r="K48" s="99"/>
      <c r="L48" s="25"/>
      <c r="M48" s="98">
        <v>11863</v>
      </c>
      <c r="N48" s="98"/>
      <c r="O48" s="25"/>
      <c r="P48" s="99" t="s">
        <v>406</v>
      </c>
      <c r="Q48" s="99"/>
      <c r="R48" s="11" t="s">
        <v>255</v>
      </c>
      <c r="S48" s="26"/>
      <c r="T48" s="25"/>
    </row>
    <row r="49" spans="1:33" ht="26.25" x14ac:dyDescent="0.25">
      <c r="A49" s="14"/>
      <c r="B49" s="27" t="s">
        <v>400</v>
      </c>
      <c r="C49" s="22"/>
      <c r="D49" s="46">
        <v>1617399</v>
      </c>
      <c r="E49" s="46"/>
      <c r="F49" s="22"/>
      <c r="G49" s="46">
        <v>246976</v>
      </c>
      <c r="H49" s="46"/>
      <c r="I49" s="22"/>
      <c r="J49" s="46">
        <v>4087</v>
      </c>
      <c r="K49" s="46"/>
      <c r="L49" s="22"/>
      <c r="M49" s="46">
        <v>3703277</v>
      </c>
      <c r="N49" s="46"/>
      <c r="O49" s="22"/>
      <c r="P49" s="46">
        <v>5571739</v>
      </c>
      <c r="Q49" s="46"/>
      <c r="R49" s="22"/>
      <c r="S49" s="23"/>
      <c r="T49" s="22"/>
    </row>
    <row r="50" spans="1:33" ht="15.75" thickBot="1" x14ac:dyDescent="0.3">
      <c r="A50" s="14"/>
      <c r="B50" s="30" t="s">
        <v>42</v>
      </c>
      <c r="C50" s="25"/>
      <c r="D50" s="44" t="s">
        <v>407</v>
      </c>
      <c r="E50" s="44"/>
      <c r="F50" s="11" t="s">
        <v>255</v>
      </c>
      <c r="G50" s="44" t="s">
        <v>408</v>
      </c>
      <c r="H50" s="44"/>
      <c r="I50" s="11" t="s">
        <v>255</v>
      </c>
      <c r="J50" s="44" t="s">
        <v>253</v>
      </c>
      <c r="K50" s="44"/>
      <c r="L50" s="25"/>
      <c r="M50" s="44" t="s">
        <v>409</v>
      </c>
      <c r="N50" s="44"/>
      <c r="O50" s="11" t="s">
        <v>255</v>
      </c>
      <c r="P50" s="44" t="s">
        <v>410</v>
      </c>
      <c r="Q50" s="44"/>
      <c r="R50" s="11" t="s">
        <v>255</v>
      </c>
      <c r="S50" s="26"/>
      <c r="T50" s="25"/>
    </row>
    <row r="51" spans="1:33" ht="15.75" thickBot="1" x14ac:dyDescent="0.3">
      <c r="A51" s="14"/>
      <c r="B51" s="33" t="s">
        <v>43</v>
      </c>
      <c r="C51" s="22"/>
      <c r="D51" s="88" t="s">
        <v>252</v>
      </c>
      <c r="E51" s="90">
        <v>1609380</v>
      </c>
      <c r="F51" s="22"/>
      <c r="G51" s="88" t="s">
        <v>252</v>
      </c>
      <c r="H51" s="90">
        <v>237102</v>
      </c>
      <c r="I51" s="22"/>
      <c r="J51" s="88" t="s">
        <v>252</v>
      </c>
      <c r="K51" s="90">
        <v>4087</v>
      </c>
      <c r="L51" s="22"/>
      <c r="M51" s="88" t="s">
        <v>252</v>
      </c>
      <c r="N51" s="90">
        <v>3662049</v>
      </c>
      <c r="O51" s="22"/>
      <c r="P51" s="88" t="s">
        <v>252</v>
      </c>
      <c r="Q51" s="90">
        <v>5512618</v>
      </c>
      <c r="R51" s="22"/>
      <c r="S51" s="23"/>
      <c r="T51" s="22"/>
    </row>
    <row r="52" spans="1:33" ht="15.75" thickTop="1" x14ac:dyDescent="0.25">
      <c r="A52" s="14"/>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row>
    <row r="53" spans="1:33" x14ac:dyDescent="0.25">
      <c r="A53" s="14"/>
      <c r="B53" s="57" t="s">
        <v>411</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row>
    <row r="54" spans="1:33" x14ac:dyDescent="0.25">
      <c r="A54" s="14"/>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row>
    <row r="55" spans="1:33" x14ac:dyDescent="0.25">
      <c r="A55" s="14"/>
      <c r="B55" s="57" t="s">
        <v>412</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row>
    <row r="56" spans="1:33" x14ac:dyDescent="0.25">
      <c r="A56" s="14"/>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row>
    <row r="57" spans="1:33" x14ac:dyDescent="0.25">
      <c r="A57" s="14"/>
      <c r="B57" s="57" t="s">
        <v>413</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row>
    <row r="58" spans="1:33" x14ac:dyDescent="0.25">
      <c r="A58" s="14"/>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row>
    <row r="59" spans="1:33" x14ac:dyDescent="0.25">
      <c r="A59" s="14"/>
      <c r="B59" s="57" t="s">
        <v>414</v>
      </c>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c r="AF59" s="57"/>
      <c r="AG59" s="57"/>
    </row>
    <row r="60" spans="1:33" x14ac:dyDescent="0.25">
      <c r="A60" s="14"/>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row>
    <row r="61" spans="1:33" x14ac:dyDescent="0.25">
      <c r="A61" s="14"/>
      <c r="B61" s="16"/>
      <c r="C61" s="17"/>
      <c r="D61" s="73" t="s">
        <v>415</v>
      </c>
      <c r="E61" s="73"/>
      <c r="F61" s="17"/>
      <c r="G61" s="73" t="s">
        <v>416</v>
      </c>
      <c r="H61" s="73"/>
      <c r="I61" s="17"/>
    </row>
    <row r="62" spans="1:33" ht="15.75" thickBot="1" x14ac:dyDescent="0.3">
      <c r="A62" s="14"/>
      <c r="B62" s="16"/>
      <c r="C62" s="17"/>
      <c r="D62" s="39" t="s">
        <v>287</v>
      </c>
      <c r="E62" s="39"/>
      <c r="F62" s="17"/>
      <c r="G62" s="39" t="s">
        <v>287</v>
      </c>
      <c r="H62" s="39"/>
      <c r="I62" s="17"/>
    </row>
    <row r="63" spans="1:33" x14ac:dyDescent="0.25">
      <c r="A63" s="14"/>
      <c r="B63" s="30"/>
      <c r="C63" s="11"/>
      <c r="D63" s="86"/>
      <c r="E63" s="86"/>
      <c r="F63" s="11"/>
      <c r="G63" s="86"/>
      <c r="H63" s="86"/>
      <c r="I63" s="11"/>
    </row>
    <row r="64" spans="1:33" ht="15.75" thickBot="1" x14ac:dyDescent="0.3">
      <c r="A64" s="14"/>
      <c r="B64" s="27" t="s">
        <v>417</v>
      </c>
      <c r="C64" s="22"/>
      <c r="D64" s="88" t="s">
        <v>252</v>
      </c>
      <c r="E64" s="89">
        <v>62963</v>
      </c>
      <c r="F64" s="22"/>
      <c r="G64" s="88" t="s">
        <v>252</v>
      </c>
      <c r="H64" s="89">
        <v>165201</v>
      </c>
      <c r="I64" s="22"/>
    </row>
    <row r="65" spans="1:33" ht="15.75" thickTop="1" x14ac:dyDescent="0.25">
      <c r="A65" s="14"/>
      <c r="B65" s="30"/>
      <c r="C65" s="11"/>
      <c r="D65" s="91"/>
      <c r="E65" s="91"/>
      <c r="F65" s="11"/>
      <c r="G65" s="91"/>
      <c r="H65" s="91"/>
      <c r="I65" s="11"/>
    </row>
    <row r="66" spans="1:33" x14ac:dyDescent="0.25">
      <c r="A66" s="14"/>
      <c r="B66" s="27" t="s">
        <v>418</v>
      </c>
      <c r="C66" s="22"/>
      <c r="D66" s="28" t="s">
        <v>252</v>
      </c>
      <c r="E66" s="29">
        <v>32639</v>
      </c>
      <c r="F66" s="22"/>
      <c r="G66" s="28" t="s">
        <v>252</v>
      </c>
      <c r="H66" s="29">
        <v>85821</v>
      </c>
      <c r="I66" s="22"/>
    </row>
    <row r="67" spans="1:33" ht="15.75" thickBot="1" x14ac:dyDescent="0.3">
      <c r="A67" s="14"/>
      <c r="B67" s="30" t="s">
        <v>419</v>
      </c>
      <c r="C67" s="25"/>
      <c r="D67" s="50">
        <v>23694</v>
      </c>
      <c r="E67" s="50"/>
      <c r="F67" s="25"/>
      <c r="G67" s="50">
        <v>56196</v>
      </c>
      <c r="H67" s="50"/>
      <c r="I67" s="25"/>
    </row>
    <row r="68" spans="1:33" ht="27" thickBot="1" x14ac:dyDescent="0.3">
      <c r="A68" s="14"/>
      <c r="B68" s="33" t="s">
        <v>420</v>
      </c>
      <c r="C68" s="22"/>
      <c r="D68" s="88" t="s">
        <v>252</v>
      </c>
      <c r="E68" s="90">
        <v>8945</v>
      </c>
      <c r="F68" s="22"/>
      <c r="G68" s="88" t="s">
        <v>252</v>
      </c>
      <c r="H68" s="90">
        <v>29625</v>
      </c>
      <c r="I68" s="22"/>
    </row>
    <row r="69" spans="1:33" ht="15.75" thickTop="1" x14ac:dyDescent="0.25">
      <c r="A69" s="14"/>
      <c r="B69" s="30"/>
      <c r="C69" s="11"/>
      <c r="D69" s="91"/>
      <c r="E69" s="91"/>
      <c r="F69" s="11"/>
      <c r="G69" s="91"/>
      <c r="H69" s="91"/>
      <c r="I69" s="11"/>
    </row>
    <row r="70" spans="1:33" x14ac:dyDescent="0.25">
      <c r="A70" s="14"/>
      <c r="B70" s="27" t="s">
        <v>421</v>
      </c>
      <c r="C70" s="22"/>
      <c r="D70" s="28" t="s">
        <v>252</v>
      </c>
      <c r="E70" s="51" t="s">
        <v>422</v>
      </c>
      <c r="F70" s="28" t="s">
        <v>255</v>
      </c>
      <c r="G70" s="28" t="s">
        <v>252</v>
      </c>
      <c r="H70" s="51" t="s">
        <v>423</v>
      </c>
      <c r="I70" s="28" t="s">
        <v>255</v>
      </c>
    </row>
    <row r="71" spans="1:33" ht="15.75" thickBot="1" x14ac:dyDescent="0.3">
      <c r="A71" s="14"/>
      <c r="B71" s="30" t="s">
        <v>424</v>
      </c>
      <c r="C71" s="25"/>
      <c r="D71" s="50">
        <v>13231</v>
      </c>
      <c r="E71" s="50"/>
      <c r="F71" s="25"/>
      <c r="G71" s="50">
        <v>38993</v>
      </c>
      <c r="H71" s="50"/>
      <c r="I71" s="25"/>
    </row>
    <row r="72" spans="1:33" ht="15.75" thickBot="1" x14ac:dyDescent="0.3">
      <c r="A72" s="14"/>
      <c r="B72" s="69"/>
      <c r="C72" s="22"/>
      <c r="D72" s="88" t="s">
        <v>252</v>
      </c>
      <c r="E72" s="90">
        <v>8945</v>
      </c>
      <c r="F72" s="22"/>
      <c r="G72" s="88" t="s">
        <v>252</v>
      </c>
      <c r="H72" s="90">
        <v>29625</v>
      </c>
      <c r="I72" s="22"/>
    </row>
    <row r="73" spans="1:33" ht="15.75" thickTop="1" x14ac:dyDescent="0.25">
      <c r="A73" s="14"/>
      <c r="B73" s="30"/>
      <c r="C73" s="11"/>
      <c r="D73" s="91"/>
      <c r="E73" s="91"/>
      <c r="F73" s="11"/>
      <c r="G73" s="91"/>
      <c r="H73" s="91"/>
      <c r="I73" s="11"/>
    </row>
    <row r="74" spans="1:33" ht="15.75" thickBot="1" x14ac:dyDescent="0.3">
      <c r="A74" s="14"/>
      <c r="B74" s="33" t="s">
        <v>425</v>
      </c>
      <c r="C74" s="22"/>
      <c r="D74" s="88" t="s">
        <v>252</v>
      </c>
      <c r="E74" s="89">
        <v>5626</v>
      </c>
      <c r="F74" s="22"/>
      <c r="G74" s="88" t="s">
        <v>252</v>
      </c>
      <c r="H74" s="89">
        <v>11794</v>
      </c>
      <c r="I74" s="22"/>
    </row>
    <row r="75" spans="1:33" ht="15.75" thickTop="1" x14ac:dyDescent="0.25">
      <c r="A75" s="14"/>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row>
    <row r="76" spans="1:33" x14ac:dyDescent="0.25">
      <c r="A76" s="14"/>
      <c r="B76" s="57" t="s">
        <v>426</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row>
    <row r="77" spans="1:33" x14ac:dyDescent="0.25">
      <c r="A77" s="14"/>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row>
    <row r="78" spans="1:33" ht="25.5" customHeight="1" x14ac:dyDescent="0.25">
      <c r="A78" s="14"/>
      <c r="B78" s="57" t="s">
        <v>427</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row>
    <row r="79" spans="1:33" x14ac:dyDescent="0.25">
      <c r="A79" s="14"/>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row>
    <row r="80" spans="1:33" x14ac:dyDescent="0.25">
      <c r="A80" s="14"/>
      <c r="B80" s="56" t="s">
        <v>42</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row>
    <row r="81" spans="1:33" x14ac:dyDescent="0.25">
      <c r="A81" s="14"/>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row>
    <row r="82" spans="1:33" x14ac:dyDescent="0.25">
      <c r="A82" s="14"/>
      <c r="B82" s="57" t="s">
        <v>428</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c r="AG82" s="57"/>
    </row>
    <row r="83" spans="1:33" x14ac:dyDescent="0.25">
      <c r="A83" s="14"/>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c r="AG83" s="58"/>
    </row>
    <row r="84" spans="1:33" x14ac:dyDescent="0.25">
      <c r="A84" s="14"/>
      <c r="B84" s="57"/>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57"/>
      <c r="AF84" s="57"/>
      <c r="AG84" s="57"/>
    </row>
    <row r="85" spans="1:33" ht="15.75" thickBot="1" x14ac:dyDescent="0.3">
      <c r="A85" s="14"/>
      <c r="B85" s="16"/>
      <c r="C85" s="17"/>
      <c r="D85" s="39" t="s">
        <v>415</v>
      </c>
      <c r="E85" s="39"/>
      <c r="F85" s="39"/>
      <c r="G85" s="39"/>
      <c r="H85" s="39"/>
      <c r="I85" s="39"/>
      <c r="J85" s="39"/>
      <c r="K85" s="39"/>
      <c r="L85" s="39"/>
      <c r="M85" s="39"/>
      <c r="N85" s="39"/>
      <c r="O85" s="39"/>
      <c r="P85" s="39"/>
      <c r="Q85" s="39"/>
      <c r="R85" s="39"/>
      <c r="S85" s="39"/>
      <c r="T85" s="39"/>
      <c r="U85" s="39"/>
      <c r="V85" s="39"/>
      <c r="W85" s="39"/>
      <c r="X85" s="39"/>
      <c r="Y85" s="39"/>
      <c r="Z85" s="39"/>
      <c r="AA85" s="17"/>
    </row>
    <row r="86" spans="1:33" ht="15.75" thickBot="1" x14ac:dyDescent="0.3">
      <c r="A86" s="14"/>
      <c r="B86" s="16"/>
      <c r="C86" s="17"/>
      <c r="D86" s="40" t="s">
        <v>287</v>
      </c>
      <c r="E86" s="40"/>
      <c r="F86" s="40"/>
      <c r="G86" s="40"/>
      <c r="H86" s="40"/>
      <c r="I86" s="40"/>
      <c r="J86" s="40"/>
      <c r="K86" s="40"/>
      <c r="L86" s="40"/>
      <c r="M86" s="40"/>
      <c r="N86" s="40"/>
      <c r="O86" s="17"/>
      <c r="P86" s="40" t="s">
        <v>429</v>
      </c>
      <c r="Q86" s="40"/>
      <c r="R86" s="40"/>
      <c r="S86" s="40"/>
      <c r="T86" s="40"/>
      <c r="U86" s="40"/>
      <c r="V86" s="40"/>
      <c r="W86" s="40"/>
      <c r="X86" s="40"/>
      <c r="Y86" s="40"/>
      <c r="Z86" s="40"/>
      <c r="AA86" s="17"/>
    </row>
    <row r="87" spans="1:33" ht="15.75" thickBot="1" x14ac:dyDescent="0.3">
      <c r="A87" s="14"/>
      <c r="B87" s="16"/>
      <c r="C87" s="17"/>
      <c r="D87" s="40" t="s">
        <v>430</v>
      </c>
      <c r="E87" s="40"/>
      <c r="F87" s="17"/>
      <c r="G87" s="40" t="s">
        <v>431</v>
      </c>
      <c r="H87" s="40"/>
      <c r="I87" s="17"/>
      <c r="J87" s="40" t="s">
        <v>396</v>
      </c>
      <c r="K87" s="40"/>
      <c r="L87" s="17"/>
      <c r="M87" s="40" t="s">
        <v>208</v>
      </c>
      <c r="N87" s="40"/>
      <c r="O87" s="17"/>
      <c r="P87" s="40" t="s">
        <v>430</v>
      </c>
      <c r="Q87" s="40"/>
      <c r="R87" s="17"/>
      <c r="S87" s="40" t="s">
        <v>431</v>
      </c>
      <c r="T87" s="40"/>
      <c r="U87" s="17"/>
      <c r="V87" s="40" t="s">
        <v>396</v>
      </c>
      <c r="W87" s="40"/>
      <c r="X87" s="17"/>
      <c r="Y87" s="40" t="s">
        <v>208</v>
      </c>
      <c r="Z87" s="40"/>
      <c r="AA87" s="17"/>
    </row>
    <row r="88" spans="1:33" x14ac:dyDescent="0.25">
      <c r="A88" s="14"/>
      <c r="B88" s="27" t="s">
        <v>432</v>
      </c>
      <c r="C88" s="22"/>
      <c r="D88" s="28" t="s">
        <v>252</v>
      </c>
      <c r="E88" s="34">
        <v>18115</v>
      </c>
      <c r="F88" s="22"/>
      <c r="G88" s="28" t="s">
        <v>252</v>
      </c>
      <c r="H88" s="34">
        <v>39514</v>
      </c>
      <c r="I88" s="22"/>
      <c r="J88" s="28" t="s">
        <v>252</v>
      </c>
      <c r="K88" s="100">
        <v>802</v>
      </c>
      <c r="L88" s="22"/>
      <c r="M88" s="28" t="s">
        <v>252</v>
      </c>
      <c r="N88" s="34">
        <v>58431</v>
      </c>
      <c r="O88" s="22"/>
      <c r="P88" s="28" t="s">
        <v>252</v>
      </c>
      <c r="Q88" s="34">
        <v>16331</v>
      </c>
      <c r="R88" s="22"/>
      <c r="S88" s="28" t="s">
        <v>252</v>
      </c>
      <c r="T88" s="34">
        <v>39270</v>
      </c>
      <c r="U88" s="22"/>
      <c r="V88" s="28" t="s">
        <v>252</v>
      </c>
      <c r="W88" s="100">
        <v>34</v>
      </c>
      <c r="X88" s="22"/>
      <c r="Y88" s="28" t="s">
        <v>252</v>
      </c>
      <c r="Z88" s="34">
        <v>55635</v>
      </c>
      <c r="AA88" s="22"/>
    </row>
    <row r="89" spans="1:33" x14ac:dyDescent="0.25">
      <c r="A89" s="14"/>
      <c r="B89" s="30" t="s">
        <v>433</v>
      </c>
      <c r="C89" s="25"/>
      <c r="D89" s="43"/>
      <c r="E89" s="43"/>
      <c r="F89" s="25"/>
      <c r="G89" s="43"/>
      <c r="H89" s="43"/>
      <c r="I89" s="25"/>
      <c r="J89" s="43"/>
      <c r="K89" s="43"/>
      <c r="L89" s="25"/>
      <c r="M89" s="43"/>
      <c r="N89" s="43"/>
      <c r="O89" s="25"/>
      <c r="P89" s="43"/>
      <c r="Q89" s="43"/>
      <c r="R89" s="25"/>
      <c r="S89" s="43"/>
      <c r="T89" s="43"/>
      <c r="U89" s="25"/>
      <c r="V89" s="43"/>
      <c r="W89" s="43"/>
      <c r="X89" s="25"/>
      <c r="Y89" s="43"/>
      <c r="Z89" s="43"/>
      <c r="AA89" s="25"/>
    </row>
    <row r="90" spans="1:33" x14ac:dyDescent="0.25">
      <c r="A90" s="14"/>
      <c r="B90" s="33" t="s">
        <v>434</v>
      </c>
      <c r="C90" s="22"/>
      <c r="D90" s="54" t="s">
        <v>253</v>
      </c>
      <c r="E90" s="54"/>
      <c r="F90" s="22"/>
      <c r="G90" s="54" t="s">
        <v>435</v>
      </c>
      <c r="H90" s="54"/>
      <c r="I90" s="28" t="s">
        <v>255</v>
      </c>
      <c r="J90" s="54" t="s">
        <v>253</v>
      </c>
      <c r="K90" s="54"/>
      <c r="L90" s="22"/>
      <c r="M90" s="54" t="s">
        <v>435</v>
      </c>
      <c r="N90" s="54"/>
      <c r="O90" s="28" t="s">
        <v>255</v>
      </c>
      <c r="P90" s="54" t="s">
        <v>253</v>
      </c>
      <c r="Q90" s="54"/>
      <c r="R90" s="22"/>
      <c r="S90" s="54" t="s">
        <v>436</v>
      </c>
      <c r="T90" s="54"/>
      <c r="U90" s="28" t="s">
        <v>255</v>
      </c>
      <c r="V90" s="54" t="s">
        <v>253</v>
      </c>
      <c r="W90" s="54"/>
      <c r="X90" s="22"/>
      <c r="Y90" s="54" t="s">
        <v>436</v>
      </c>
      <c r="Z90" s="54"/>
      <c r="AA90" s="28" t="s">
        <v>255</v>
      </c>
    </row>
    <row r="91" spans="1:33" x14ac:dyDescent="0.25">
      <c r="A91" s="14"/>
      <c r="B91" s="94" t="s">
        <v>437</v>
      </c>
      <c r="C91" s="25"/>
      <c r="D91" s="85" t="s">
        <v>438</v>
      </c>
      <c r="E91" s="85"/>
      <c r="F91" s="11" t="s">
        <v>255</v>
      </c>
      <c r="G91" s="85" t="s">
        <v>439</v>
      </c>
      <c r="H91" s="85"/>
      <c r="I91" s="11" t="s">
        <v>255</v>
      </c>
      <c r="J91" s="85" t="s">
        <v>253</v>
      </c>
      <c r="K91" s="85"/>
      <c r="L91" s="25"/>
      <c r="M91" s="85" t="s">
        <v>440</v>
      </c>
      <c r="N91" s="85"/>
      <c r="O91" s="11" t="s">
        <v>255</v>
      </c>
      <c r="P91" s="87">
        <v>1863</v>
      </c>
      <c r="Q91" s="87"/>
      <c r="R91" s="25"/>
      <c r="S91" s="85">
        <v>25</v>
      </c>
      <c r="T91" s="85"/>
      <c r="U91" s="25"/>
      <c r="V91" s="85" t="s">
        <v>253</v>
      </c>
      <c r="W91" s="85"/>
      <c r="X91" s="25"/>
      <c r="Y91" s="87">
        <v>1888</v>
      </c>
      <c r="Z91" s="87"/>
      <c r="AA91" s="25"/>
    </row>
    <row r="92" spans="1:33" ht="15.75" thickBot="1" x14ac:dyDescent="0.3">
      <c r="A92" s="14"/>
      <c r="B92" s="33" t="s">
        <v>441</v>
      </c>
      <c r="C92" s="22"/>
      <c r="D92" s="97">
        <v>963</v>
      </c>
      <c r="E92" s="97"/>
      <c r="F92" s="22"/>
      <c r="G92" s="47">
        <v>3606</v>
      </c>
      <c r="H92" s="47"/>
      <c r="I92" s="22"/>
      <c r="J92" s="97">
        <v>872</v>
      </c>
      <c r="K92" s="97"/>
      <c r="L92" s="22"/>
      <c r="M92" s="47">
        <v>5441</v>
      </c>
      <c r="N92" s="47"/>
      <c r="O92" s="22"/>
      <c r="P92" s="97">
        <v>752</v>
      </c>
      <c r="Q92" s="97"/>
      <c r="R92" s="22"/>
      <c r="S92" s="47">
        <v>4536</v>
      </c>
      <c r="T92" s="47"/>
      <c r="U92" s="22"/>
      <c r="V92" s="97">
        <v>65</v>
      </c>
      <c r="W92" s="97"/>
      <c r="X92" s="22"/>
      <c r="Y92" s="47">
        <v>5353</v>
      </c>
      <c r="Z92" s="47"/>
      <c r="AA92" s="22"/>
    </row>
    <row r="93" spans="1:33" x14ac:dyDescent="0.25">
      <c r="A93" s="14"/>
      <c r="B93" s="94" t="s">
        <v>442</v>
      </c>
      <c r="C93" s="25"/>
      <c r="D93" s="86" t="s">
        <v>443</v>
      </c>
      <c r="E93" s="86"/>
      <c r="F93" s="11" t="s">
        <v>255</v>
      </c>
      <c r="G93" s="101">
        <v>2584</v>
      </c>
      <c r="H93" s="101"/>
      <c r="I93" s="25"/>
      <c r="J93" s="86">
        <v>872</v>
      </c>
      <c r="K93" s="86"/>
      <c r="L93" s="25"/>
      <c r="M93" s="101">
        <v>2604</v>
      </c>
      <c r="N93" s="101"/>
      <c r="O93" s="25"/>
      <c r="P93" s="101">
        <v>2615</v>
      </c>
      <c r="Q93" s="101"/>
      <c r="R93" s="25"/>
      <c r="S93" s="101">
        <v>3694</v>
      </c>
      <c r="T93" s="101"/>
      <c r="U93" s="25"/>
      <c r="V93" s="86">
        <v>65</v>
      </c>
      <c r="W93" s="86"/>
      <c r="X93" s="25"/>
      <c r="Y93" s="101">
        <v>6374</v>
      </c>
      <c r="Z93" s="101"/>
      <c r="AA93" s="25"/>
    </row>
    <row r="94" spans="1:33" x14ac:dyDescent="0.25">
      <c r="A94" s="14"/>
      <c r="B94" s="27" t="s">
        <v>444</v>
      </c>
      <c r="C94" s="22"/>
      <c r="D94" s="41"/>
      <c r="E94" s="41"/>
      <c r="F94" s="22"/>
      <c r="G94" s="41"/>
      <c r="H94" s="41"/>
      <c r="I94" s="22"/>
      <c r="J94" s="41"/>
      <c r="K94" s="41"/>
      <c r="L94" s="22"/>
      <c r="M94" s="41"/>
      <c r="N94" s="41"/>
      <c r="O94" s="22"/>
      <c r="P94" s="41"/>
      <c r="Q94" s="41"/>
      <c r="R94" s="22"/>
      <c r="S94" s="41"/>
      <c r="T94" s="41"/>
      <c r="U94" s="22"/>
      <c r="V94" s="41"/>
      <c r="W94" s="41"/>
      <c r="X94" s="22"/>
      <c r="Y94" s="41"/>
      <c r="Z94" s="41"/>
      <c r="AA94" s="22"/>
    </row>
    <row r="95" spans="1:33" x14ac:dyDescent="0.25">
      <c r="A95" s="14"/>
      <c r="B95" s="94" t="s">
        <v>434</v>
      </c>
      <c r="C95" s="25"/>
      <c r="D95" s="85" t="s">
        <v>253</v>
      </c>
      <c r="E95" s="85"/>
      <c r="F95" s="25"/>
      <c r="G95" s="85" t="s">
        <v>323</v>
      </c>
      <c r="H95" s="85"/>
      <c r="I95" s="11" t="s">
        <v>255</v>
      </c>
      <c r="J95" s="85" t="s">
        <v>253</v>
      </c>
      <c r="K95" s="85"/>
      <c r="L95" s="25"/>
      <c r="M95" s="85" t="s">
        <v>323</v>
      </c>
      <c r="N95" s="85"/>
      <c r="O95" s="11" t="s">
        <v>255</v>
      </c>
      <c r="P95" s="85" t="s">
        <v>253</v>
      </c>
      <c r="Q95" s="85"/>
      <c r="R95" s="25"/>
      <c r="S95" s="85" t="s">
        <v>445</v>
      </c>
      <c r="T95" s="85"/>
      <c r="U95" s="11" t="s">
        <v>255</v>
      </c>
      <c r="V95" s="85" t="s">
        <v>253</v>
      </c>
      <c r="W95" s="85"/>
      <c r="X95" s="25"/>
      <c r="Y95" s="85" t="s">
        <v>445</v>
      </c>
      <c r="Z95" s="85"/>
      <c r="AA95" s="11" t="s">
        <v>255</v>
      </c>
    </row>
    <row r="96" spans="1:33" x14ac:dyDescent="0.25">
      <c r="A96" s="14"/>
      <c r="B96" s="33" t="s">
        <v>437</v>
      </c>
      <c r="C96" s="22"/>
      <c r="D96" s="54" t="s">
        <v>446</v>
      </c>
      <c r="E96" s="54"/>
      <c r="F96" s="28" t="s">
        <v>255</v>
      </c>
      <c r="G96" s="54" t="s">
        <v>253</v>
      </c>
      <c r="H96" s="54"/>
      <c r="I96" s="22"/>
      <c r="J96" s="54" t="s">
        <v>253</v>
      </c>
      <c r="K96" s="54"/>
      <c r="L96" s="22"/>
      <c r="M96" s="54" t="s">
        <v>446</v>
      </c>
      <c r="N96" s="54"/>
      <c r="O96" s="28" t="s">
        <v>255</v>
      </c>
      <c r="P96" s="54" t="s">
        <v>447</v>
      </c>
      <c r="Q96" s="54"/>
      <c r="R96" s="28" t="s">
        <v>255</v>
      </c>
      <c r="S96" s="54" t="s">
        <v>448</v>
      </c>
      <c r="T96" s="54"/>
      <c r="U96" s="28" t="s">
        <v>255</v>
      </c>
      <c r="V96" s="54" t="s">
        <v>253</v>
      </c>
      <c r="W96" s="54"/>
      <c r="X96" s="22"/>
      <c r="Y96" s="54" t="s">
        <v>449</v>
      </c>
      <c r="Z96" s="54"/>
      <c r="AA96" s="28" t="s">
        <v>255</v>
      </c>
    </row>
    <row r="97" spans="1:33" ht="15.75" thickBot="1" x14ac:dyDescent="0.3">
      <c r="A97" s="14"/>
      <c r="B97" s="94" t="s">
        <v>441</v>
      </c>
      <c r="C97" s="25"/>
      <c r="D97" s="44" t="s">
        <v>450</v>
      </c>
      <c r="E97" s="44"/>
      <c r="F97" s="11" t="s">
        <v>255</v>
      </c>
      <c r="G97" s="44" t="s">
        <v>451</v>
      </c>
      <c r="H97" s="44"/>
      <c r="I97" s="11" t="s">
        <v>255</v>
      </c>
      <c r="J97" s="44" t="s">
        <v>452</v>
      </c>
      <c r="K97" s="44"/>
      <c r="L97" s="11" t="s">
        <v>255</v>
      </c>
      <c r="M97" s="44" t="s">
        <v>453</v>
      </c>
      <c r="N97" s="44"/>
      <c r="O97" s="11" t="s">
        <v>255</v>
      </c>
      <c r="P97" s="44" t="s">
        <v>253</v>
      </c>
      <c r="Q97" s="44"/>
      <c r="R97" s="25"/>
      <c r="S97" s="44" t="s">
        <v>454</v>
      </c>
      <c r="T97" s="44"/>
      <c r="U97" s="11" t="s">
        <v>255</v>
      </c>
      <c r="V97" s="44" t="s">
        <v>253</v>
      </c>
      <c r="W97" s="44"/>
      <c r="X97" s="25"/>
      <c r="Y97" s="44" t="s">
        <v>454</v>
      </c>
      <c r="Z97" s="44"/>
      <c r="AA97" s="11" t="s">
        <v>255</v>
      </c>
    </row>
    <row r="98" spans="1:33" x14ac:dyDescent="0.25">
      <c r="A98" s="14"/>
      <c r="B98" s="33" t="s">
        <v>455</v>
      </c>
      <c r="C98" s="22"/>
      <c r="D98" s="102" t="s">
        <v>456</v>
      </c>
      <c r="E98" s="102"/>
      <c r="F98" s="28" t="s">
        <v>255</v>
      </c>
      <c r="G98" s="102" t="s">
        <v>457</v>
      </c>
      <c r="H98" s="102"/>
      <c r="I98" s="28" t="s">
        <v>255</v>
      </c>
      <c r="J98" s="102" t="s">
        <v>452</v>
      </c>
      <c r="K98" s="102"/>
      <c r="L98" s="28" t="s">
        <v>255</v>
      </c>
      <c r="M98" s="102" t="s">
        <v>458</v>
      </c>
      <c r="N98" s="102"/>
      <c r="O98" s="28" t="s">
        <v>255</v>
      </c>
      <c r="P98" s="102" t="s">
        <v>447</v>
      </c>
      <c r="Q98" s="102"/>
      <c r="R98" s="28" t="s">
        <v>255</v>
      </c>
      <c r="S98" s="102" t="s">
        <v>459</v>
      </c>
      <c r="T98" s="102"/>
      <c r="U98" s="28" t="s">
        <v>255</v>
      </c>
      <c r="V98" s="102" t="s">
        <v>253</v>
      </c>
      <c r="W98" s="102"/>
      <c r="X98" s="22"/>
      <c r="Y98" s="102" t="s">
        <v>460</v>
      </c>
      <c r="Z98" s="102"/>
      <c r="AA98" s="28" t="s">
        <v>255</v>
      </c>
    </row>
    <row r="99" spans="1:33" x14ac:dyDescent="0.25">
      <c r="A99" s="14"/>
      <c r="B99" s="30" t="s">
        <v>461</v>
      </c>
      <c r="C99" s="25"/>
      <c r="D99" s="43"/>
      <c r="E99" s="43"/>
      <c r="F99" s="25"/>
      <c r="G99" s="43"/>
      <c r="H99" s="43"/>
      <c r="I99" s="25"/>
      <c r="J99" s="43"/>
      <c r="K99" s="43"/>
      <c r="L99" s="25"/>
      <c r="M99" s="43"/>
      <c r="N99" s="43"/>
      <c r="O99" s="25"/>
      <c r="P99" s="43"/>
      <c r="Q99" s="43"/>
      <c r="R99" s="25"/>
      <c r="S99" s="43"/>
      <c r="T99" s="43"/>
      <c r="U99" s="25"/>
      <c r="V99" s="43"/>
      <c r="W99" s="43"/>
      <c r="X99" s="25"/>
      <c r="Y99" s="43"/>
      <c r="Z99" s="43"/>
      <c r="AA99" s="25"/>
    </row>
    <row r="100" spans="1:33" x14ac:dyDescent="0.25">
      <c r="A100" s="14"/>
      <c r="B100" s="33" t="s">
        <v>437</v>
      </c>
      <c r="C100" s="22"/>
      <c r="D100" s="54">
        <v>3</v>
      </c>
      <c r="E100" s="54"/>
      <c r="F100" s="22"/>
      <c r="G100" s="54">
        <v>144</v>
      </c>
      <c r="H100" s="54"/>
      <c r="I100" s="22"/>
      <c r="J100" s="54" t="s">
        <v>253</v>
      </c>
      <c r="K100" s="54"/>
      <c r="L100" s="22"/>
      <c r="M100" s="54">
        <v>147</v>
      </c>
      <c r="N100" s="54"/>
      <c r="O100" s="22"/>
      <c r="P100" s="54">
        <v>25</v>
      </c>
      <c r="Q100" s="54"/>
      <c r="R100" s="22"/>
      <c r="S100" s="54">
        <v>106</v>
      </c>
      <c r="T100" s="54"/>
      <c r="U100" s="22"/>
      <c r="V100" s="54" t="s">
        <v>253</v>
      </c>
      <c r="W100" s="54"/>
      <c r="X100" s="22"/>
      <c r="Y100" s="54">
        <v>131</v>
      </c>
      <c r="Z100" s="54"/>
      <c r="AA100" s="22"/>
    </row>
    <row r="101" spans="1:33" ht="15.75" thickBot="1" x14ac:dyDescent="0.3">
      <c r="A101" s="14"/>
      <c r="B101" s="94" t="s">
        <v>441</v>
      </c>
      <c r="C101" s="25"/>
      <c r="D101" s="44" t="s">
        <v>253</v>
      </c>
      <c r="E101" s="44"/>
      <c r="F101" s="25"/>
      <c r="G101" s="44">
        <v>417</v>
      </c>
      <c r="H101" s="44"/>
      <c r="I101" s="25"/>
      <c r="J101" s="44">
        <v>40</v>
      </c>
      <c r="K101" s="44"/>
      <c r="L101" s="25"/>
      <c r="M101" s="44">
        <v>457</v>
      </c>
      <c r="N101" s="44"/>
      <c r="O101" s="25"/>
      <c r="P101" s="44" t="s">
        <v>253</v>
      </c>
      <c r="Q101" s="44"/>
      <c r="R101" s="25"/>
      <c r="S101" s="44">
        <v>182</v>
      </c>
      <c r="T101" s="44"/>
      <c r="U101" s="25"/>
      <c r="V101" s="44" t="s">
        <v>253</v>
      </c>
      <c r="W101" s="44"/>
      <c r="X101" s="25"/>
      <c r="Y101" s="44">
        <v>182</v>
      </c>
      <c r="Z101" s="44"/>
      <c r="AA101" s="25"/>
    </row>
    <row r="102" spans="1:33" ht="15.75" thickBot="1" x14ac:dyDescent="0.3">
      <c r="A102" s="14"/>
      <c r="B102" s="33" t="s">
        <v>462</v>
      </c>
      <c r="C102" s="22"/>
      <c r="D102" s="103">
        <v>3</v>
      </c>
      <c r="E102" s="103"/>
      <c r="F102" s="22"/>
      <c r="G102" s="103">
        <v>561</v>
      </c>
      <c r="H102" s="103"/>
      <c r="I102" s="22"/>
      <c r="J102" s="103">
        <v>40</v>
      </c>
      <c r="K102" s="103"/>
      <c r="L102" s="22"/>
      <c r="M102" s="103">
        <v>604</v>
      </c>
      <c r="N102" s="103"/>
      <c r="O102" s="22"/>
      <c r="P102" s="103">
        <v>25</v>
      </c>
      <c r="Q102" s="103"/>
      <c r="R102" s="22"/>
      <c r="S102" s="103">
        <v>288</v>
      </c>
      <c r="T102" s="103"/>
      <c r="U102" s="22"/>
      <c r="V102" s="103" t="s">
        <v>253</v>
      </c>
      <c r="W102" s="103"/>
      <c r="X102" s="22"/>
      <c r="Y102" s="103">
        <v>313</v>
      </c>
      <c r="Z102" s="103"/>
      <c r="AA102" s="22"/>
    </row>
    <row r="103" spans="1:33" ht="15.75" thickBot="1" x14ac:dyDescent="0.3">
      <c r="A103" s="14"/>
      <c r="B103" s="30" t="s">
        <v>463</v>
      </c>
      <c r="C103" s="25"/>
      <c r="D103" s="35" t="s">
        <v>252</v>
      </c>
      <c r="E103" s="84">
        <v>15939</v>
      </c>
      <c r="F103" s="25"/>
      <c r="G103" s="35" t="s">
        <v>252</v>
      </c>
      <c r="H103" s="84">
        <v>42084</v>
      </c>
      <c r="I103" s="25"/>
      <c r="J103" s="35" t="s">
        <v>252</v>
      </c>
      <c r="K103" s="84">
        <v>1596</v>
      </c>
      <c r="L103" s="25"/>
      <c r="M103" s="35" t="s">
        <v>252</v>
      </c>
      <c r="N103" s="84">
        <v>59619</v>
      </c>
      <c r="O103" s="25"/>
      <c r="P103" s="35" t="s">
        <v>252</v>
      </c>
      <c r="Q103" s="84">
        <v>18120</v>
      </c>
      <c r="R103" s="25"/>
      <c r="S103" s="35" t="s">
        <v>252</v>
      </c>
      <c r="T103" s="84">
        <v>42197</v>
      </c>
      <c r="U103" s="25"/>
      <c r="V103" s="35" t="s">
        <v>252</v>
      </c>
      <c r="W103" s="36">
        <v>99</v>
      </c>
      <c r="X103" s="25"/>
      <c r="Y103" s="35" t="s">
        <v>252</v>
      </c>
      <c r="Z103" s="84">
        <v>60416</v>
      </c>
      <c r="AA103" s="25"/>
    </row>
    <row r="104" spans="1:33" ht="15.75" thickTop="1" x14ac:dyDescent="0.25">
      <c r="A104" s="14"/>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row>
    <row r="105" spans="1:33" ht="15.75" thickBot="1" x14ac:dyDescent="0.3">
      <c r="A105" s="14"/>
      <c r="B105" s="83"/>
      <c r="C105" s="25"/>
      <c r="D105" s="39" t="s">
        <v>416</v>
      </c>
      <c r="E105" s="39"/>
      <c r="F105" s="39"/>
      <c r="G105" s="39"/>
      <c r="H105" s="39"/>
      <c r="I105" s="39"/>
      <c r="J105" s="39"/>
      <c r="K105" s="39"/>
      <c r="L105" s="39"/>
      <c r="M105" s="39"/>
      <c r="N105" s="39"/>
      <c r="O105" s="39"/>
      <c r="P105" s="39"/>
      <c r="Q105" s="39"/>
      <c r="R105" s="39"/>
      <c r="S105" s="39"/>
      <c r="T105" s="39"/>
      <c r="U105" s="39"/>
      <c r="V105" s="39"/>
      <c r="W105" s="39"/>
      <c r="X105" s="39"/>
      <c r="Y105" s="39"/>
      <c r="Z105" s="39"/>
      <c r="AA105" s="17"/>
    </row>
    <row r="106" spans="1:33" ht="15.75" thickBot="1" x14ac:dyDescent="0.3">
      <c r="A106" s="14"/>
      <c r="B106" s="83"/>
      <c r="C106" s="25"/>
      <c r="D106" s="40" t="s">
        <v>287</v>
      </c>
      <c r="E106" s="40"/>
      <c r="F106" s="40"/>
      <c r="G106" s="40"/>
      <c r="H106" s="40"/>
      <c r="I106" s="40"/>
      <c r="J106" s="40"/>
      <c r="K106" s="40"/>
      <c r="L106" s="40"/>
      <c r="M106" s="40"/>
      <c r="N106" s="40"/>
      <c r="O106" s="82"/>
      <c r="P106" s="40" t="s">
        <v>429</v>
      </c>
      <c r="Q106" s="40"/>
      <c r="R106" s="40"/>
      <c r="S106" s="40"/>
      <c r="T106" s="40"/>
      <c r="U106" s="40"/>
      <c r="V106" s="40"/>
      <c r="W106" s="40"/>
      <c r="X106" s="40"/>
      <c r="Y106" s="40"/>
      <c r="Z106" s="40"/>
      <c r="AA106" s="17"/>
    </row>
    <row r="107" spans="1:33" ht="15.75" thickBot="1" x14ac:dyDescent="0.3">
      <c r="A107" s="14"/>
      <c r="B107" s="83"/>
      <c r="C107" s="25"/>
      <c r="D107" s="40" t="s">
        <v>430</v>
      </c>
      <c r="E107" s="40"/>
      <c r="F107" s="82"/>
      <c r="G107" s="40" t="s">
        <v>431</v>
      </c>
      <c r="H107" s="40"/>
      <c r="I107" s="82"/>
      <c r="J107" s="40" t="s">
        <v>396</v>
      </c>
      <c r="K107" s="40"/>
      <c r="L107" s="82"/>
      <c r="M107" s="40" t="s">
        <v>208</v>
      </c>
      <c r="N107" s="40"/>
      <c r="O107" s="17"/>
      <c r="P107" s="40" t="s">
        <v>430</v>
      </c>
      <c r="Q107" s="40"/>
      <c r="R107" s="82"/>
      <c r="S107" s="40" t="s">
        <v>431</v>
      </c>
      <c r="T107" s="40"/>
      <c r="U107" s="82"/>
      <c r="V107" s="40" t="s">
        <v>396</v>
      </c>
      <c r="W107" s="40"/>
      <c r="X107" s="82"/>
      <c r="Y107" s="40" t="s">
        <v>208</v>
      </c>
      <c r="Z107" s="40"/>
      <c r="AA107" s="17"/>
    </row>
    <row r="108" spans="1:33" x14ac:dyDescent="0.25">
      <c r="A108" s="14"/>
      <c r="B108" s="27" t="s">
        <v>432</v>
      </c>
      <c r="C108" s="22"/>
      <c r="D108" s="28" t="s">
        <v>252</v>
      </c>
      <c r="E108" s="34">
        <v>19164</v>
      </c>
      <c r="F108" s="22"/>
      <c r="G108" s="28" t="s">
        <v>252</v>
      </c>
      <c r="H108" s="34">
        <v>39543</v>
      </c>
      <c r="I108" s="22"/>
      <c r="J108" s="28" t="s">
        <v>252</v>
      </c>
      <c r="K108" s="100">
        <v>414</v>
      </c>
      <c r="L108" s="22"/>
      <c r="M108" s="28" t="s">
        <v>252</v>
      </c>
      <c r="N108" s="34">
        <v>59121</v>
      </c>
      <c r="O108" s="22"/>
      <c r="P108" s="28" t="s">
        <v>252</v>
      </c>
      <c r="Q108" s="34">
        <v>10175</v>
      </c>
      <c r="R108" s="22"/>
      <c r="S108" s="28" t="s">
        <v>252</v>
      </c>
      <c r="T108" s="34">
        <v>38176</v>
      </c>
      <c r="U108" s="22"/>
      <c r="V108" s="28" t="s">
        <v>252</v>
      </c>
      <c r="W108" s="100">
        <v>51</v>
      </c>
      <c r="X108" s="22"/>
      <c r="Y108" s="28" t="s">
        <v>252</v>
      </c>
      <c r="Z108" s="34">
        <v>48402</v>
      </c>
      <c r="AA108" s="22"/>
    </row>
    <row r="109" spans="1:33" x14ac:dyDescent="0.25">
      <c r="A109" s="14"/>
      <c r="B109" s="30" t="s">
        <v>433</v>
      </c>
      <c r="C109" s="25"/>
      <c r="D109" s="43"/>
      <c r="E109" s="43"/>
      <c r="F109" s="25"/>
      <c r="G109" s="43"/>
      <c r="H109" s="43"/>
      <c r="I109" s="25"/>
      <c r="J109" s="43"/>
      <c r="K109" s="43"/>
      <c r="L109" s="25"/>
      <c r="M109" s="43"/>
      <c r="N109" s="43"/>
      <c r="O109" s="25"/>
      <c r="P109" s="43"/>
      <c r="Q109" s="43"/>
      <c r="R109" s="25"/>
      <c r="S109" s="43"/>
      <c r="T109" s="43"/>
      <c r="U109" s="25"/>
      <c r="V109" s="43"/>
      <c r="W109" s="43"/>
      <c r="X109" s="25"/>
      <c r="Y109" s="43"/>
      <c r="Z109" s="43"/>
      <c r="AA109" s="25"/>
    </row>
    <row r="110" spans="1:33" x14ac:dyDescent="0.25">
      <c r="A110" s="14"/>
      <c r="B110" s="33" t="s">
        <v>434</v>
      </c>
      <c r="C110" s="22"/>
      <c r="D110" s="54" t="s">
        <v>253</v>
      </c>
      <c r="E110" s="54"/>
      <c r="F110" s="22"/>
      <c r="G110" s="54" t="s">
        <v>464</v>
      </c>
      <c r="H110" s="54"/>
      <c r="I110" s="28" t="s">
        <v>255</v>
      </c>
      <c r="J110" s="54" t="s">
        <v>253</v>
      </c>
      <c r="K110" s="54"/>
      <c r="L110" s="22"/>
      <c r="M110" s="54" t="s">
        <v>464</v>
      </c>
      <c r="N110" s="54"/>
      <c r="O110" s="28" t="s">
        <v>255</v>
      </c>
      <c r="P110" s="54" t="s">
        <v>253</v>
      </c>
      <c r="Q110" s="54"/>
      <c r="R110" s="22"/>
      <c r="S110" s="54" t="s">
        <v>465</v>
      </c>
      <c r="T110" s="54"/>
      <c r="U110" s="28" t="s">
        <v>255</v>
      </c>
      <c r="V110" s="54" t="s">
        <v>253</v>
      </c>
      <c r="W110" s="54"/>
      <c r="X110" s="22"/>
      <c r="Y110" s="54" t="s">
        <v>465</v>
      </c>
      <c r="Z110" s="54"/>
      <c r="AA110" s="28" t="s">
        <v>255</v>
      </c>
    </row>
    <row r="111" spans="1:33" x14ac:dyDescent="0.25">
      <c r="A111" s="14"/>
      <c r="B111" s="94" t="s">
        <v>437</v>
      </c>
      <c r="C111" s="25"/>
      <c r="D111" s="87">
        <v>4241</v>
      </c>
      <c r="E111" s="87"/>
      <c r="F111" s="25"/>
      <c r="G111" s="85" t="s">
        <v>466</v>
      </c>
      <c r="H111" s="85"/>
      <c r="I111" s="11" t="s">
        <v>255</v>
      </c>
      <c r="J111" s="85" t="s">
        <v>253</v>
      </c>
      <c r="K111" s="85"/>
      <c r="L111" s="25"/>
      <c r="M111" s="87">
        <v>1452</v>
      </c>
      <c r="N111" s="87"/>
      <c r="O111" s="25"/>
      <c r="P111" s="87">
        <v>6505</v>
      </c>
      <c r="Q111" s="87"/>
      <c r="R111" s="25"/>
      <c r="S111" s="85" t="s">
        <v>467</v>
      </c>
      <c r="T111" s="85"/>
      <c r="U111" s="11" t="s">
        <v>255</v>
      </c>
      <c r="V111" s="85" t="s">
        <v>253</v>
      </c>
      <c r="W111" s="85"/>
      <c r="X111" s="25"/>
      <c r="Y111" s="87">
        <v>4786</v>
      </c>
      <c r="Z111" s="87"/>
      <c r="AA111" s="25"/>
    </row>
    <row r="112" spans="1:33" ht="15.75" thickBot="1" x14ac:dyDescent="0.3">
      <c r="A112" s="14"/>
      <c r="B112" s="33" t="s">
        <v>441</v>
      </c>
      <c r="C112" s="22"/>
      <c r="D112" s="97" t="s">
        <v>468</v>
      </c>
      <c r="E112" s="97"/>
      <c r="F112" s="28" t="s">
        <v>255</v>
      </c>
      <c r="G112" s="47">
        <v>23554</v>
      </c>
      <c r="H112" s="47"/>
      <c r="I112" s="22"/>
      <c r="J112" s="47">
        <v>1309</v>
      </c>
      <c r="K112" s="47"/>
      <c r="L112" s="22"/>
      <c r="M112" s="47">
        <v>20440</v>
      </c>
      <c r="N112" s="47"/>
      <c r="O112" s="22"/>
      <c r="P112" s="47">
        <v>4164</v>
      </c>
      <c r="Q112" s="47"/>
      <c r="R112" s="22"/>
      <c r="S112" s="47">
        <v>12519</v>
      </c>
      <c r="T112" s="47"/>
      <c r="U112" s="22"/>
      <c r="V112" s="97">
        <v>46</v>
      </c>
      <c r="W112" s="97"/>
      <c r="X112" s="22"/>
      <c r="Y112" s="47">
        <v>16729</v>
      </c>
      <c r="Z112" s="47"/>
      <c r="AA112" s="22"/>
    </row>
    <row r="113" spans="1:33" x14ac:dyDescent="0.25">
      <c r="A113" s="14"/>
      <c r="B113" s="94" t="s">
        <v>442</v>
      </c>
      <c r="C113" s="25"/>
      <c r="D113" s="86" t="s">
        <v>469</v>
      </c>
      <c r="E113" s="86"/>
      <c r="F113" s="11" t="s">
        <v>255</v>
      </c>
      <c r="G113" s="101">
        <v>18325</v>
      </c>
      <c r="H113" s="101"/>
      <c r="I113" s="25"/>
      <c r="J113" s="101">
        <v>1309</v>
      </c>
      <c r="K113" s="101"/>
      <c r="L113" s="25"/>
      <c r="M113" s="101">
        <v>19452</v>
      </c>
      <c r="N113" s="101"/>
      <c r="O113" s="25"/>
      <c r="P113" s="101">
        <v>10669</v>
      </c>
      <c r="Q113" s="101"/>
      <c r="R113" s="25"/>
      <c r="S113" s="101">
        <v>7151</v>
      </c>
      <c r="T113" s="101"/>
      <c r="U113" s="25"/>
      <c r="V113" s="86">
        <v>46</v>
      </c>
      <c r="W113" s="86"/>
      <c r="X113" s="25"/>
      <c r="Y113" s="101">
        <v>17866</v>
      </c>
      <c r="Z113" s="101"/>
      <c r="AA113" s="25"/>
    </row>
    <row r="114" spans="1:33" x14ac:dyDescent="0.25">
      <c r="A114" s="14"/>
      <c r="B114" s="27" t="s">
        <v>444</v>
      </c>
      <c r="C114" s="22"/>
      <c r="D114" s="41"/>
      <c r="E114" s="41"/>
      <c r="F114" s="22"/>
      <c r="G114" s="41"/>
      <c r="H114" s="41"/>
      <c r="I114" s="22"/>
      <c r="J114" s="41"/>
      <c r="K114" s="41"/>
      <c r="L114" s="22"/>
      <c r="M114" s="41"/>
      <c r="N114" s="41"/>
      <c r="O114" s="22"/>
      <c r="P114" s="41"/>
      <c r="Q114" s="41"/>
      <c r="R114" s="22"/>
      <c r="S114" s="41"/>
      <c r="T114" s="41"/>
      <c r="U114" s="22"/>
      <c r="V114" s="41"/>
      <c r="W114" s="41"/>
      <c r="X114" s="22"/>
      <c r="Y114" s="41"/>
      <c r="Z114" s="41"/>
      <c r="AA114" s="22"/>
    </row>
    <row r="115" spans="1:33" x14ac:dyDescent="0.25">
      <c r="A115" s="14"/>
      <c r="B115" s="94" t="s">
        <v>434</v>
      </c>
      <c r="C115" s="25"/>
      <c r="D115" s="85" t="s">
        <v>253</v>
      </c>
      <c r="E115" s="85"/>
      <c r="F115" s="25"/>
      <c r="G115" s="85" t="s">
        <v>470</v>
      </c>
      <c r="H115" s="85"/>
      <c r="I115" s="11" t="s">
        <v>255</v>
      </c>
      <c r="J115" s="85" t="s">
        <v>253</v>
      </c>
      <c r="K115" s="85"/>
      <c r="L115" s="25"/>
      <c r="M115" s="85" t="s">
        <v>470</v>
      </c>
      <c r="N115" s="85"/>
      <c r="O115" s="11" t="s">
        <v>255</v>
      </c>
      <c r="P115" s="85" t="s">
        <v>253</v>
      </c>
      <c r="Q115" s="85"/>
      <c r="R115" s="25"/>
      <c r="S115" s="85" t="s">
        <v>471</v>
      </c>
      <c r="T115" s="85"/>
      <c r="U115" s="11" t="s">
        <v>255</v>
      </c>
      <c r="V115" s="85" t="s">
        <v>253</v>
      </c>
      <c r="W115" s="85"/>
      <c r="X115" s="25"/>
      <c r="Y115" s="85" t="s">
        <v>471</v>
      </c>
      <c r="Z115" s="85"/>
      <c r="AA115" s="11" t="s">
        <v>255</v>
      </c>
    </row>
    <row r="116" spans="1:33" x14ac:dyDescent="0.25">
      <c r="A116" s="14"/>
      <c r="B116" s="33" t="s">
        <v>437</v>
      </c>
      <c r="C116" s="22"/>
      <c r="D116" s="54" t="s">
        <v>472</v>
      </c>
      <c r="E116" s="54"/>
      <c r="F116" s="28" t="s">
        <v>255</v>
      </c>
      <c r="G116" s="54" t="s">
        <v>473</v>
      </c>
      <c r="H116" s="54"/>
      <c r="I116" s="28" t="s">
        <v>255</v>
      </c>
      <c r="J116" s="54" t="s">
        <v>253</v>
      </c>
      <c r="K116" s="54"/>
      <c r="L116" s="22"/>
      <c r="M116" s="54" t="s">
        <v>474</v>
      </c>
      <c r="N116" s="54"/>
      <c r="O116" s="28" t="s">
        <v>255</v>
      </c>
      <c r="P116" s="54" t="s">
        <v>475</v>
      </c>
      <c r="Q116" s="54"/>
      <c r="R116" s="28" t="s">
        <v>255</v>
      </c>
      <c r="S116" s="54" t="s">
        <v>476</v>
      </c>
      <c r="T116" s="54"/>
      <c r="U116" s="28" t="s">
        <v>255</v>
      </c>
      <c r="V116" s="54" t="s">
        <v>253</v>
      </c>
      <c r="W116" s="54"/>
      <c r="X116" s="22"/>
      <c r="Y116" s="54" t="s">
        <v>477</v>
      </c>
      <c r="Z116" s="54"/>
      <c r="AA116" s="28" t="s">
        <v>255</v>
      </c>
    </row>
    <row r="117" spans="1:33" ht="15.75" thickBot="1" x14ac:dyDescent="0.3">
      <c r="A117" s="14"/>
      <c r="B117" s="94" t="s">
        <v>441</v>
      </c>
      <c r="C117" s="25"/>
      <c r="D117" s="44" t="s">
        <v>450</v>
      </c>
      <c r="E117" s="44"/>
      <c r="F117" s="11" t="s">
        <v>255</v>
      </c>
      <c r="G117" s="44" t="s">
        <v>478</v>
      </c>
      <c r="H117" s="44"/>
      <c r="I117" s="11" t="s">
        <v>255</v>
      </c>
      <c r="J117" s="44" t="s">
        <v>479</v>
      </c>
      <c r="K117" s="44"/>
      <c r="L117" s="11" t="s">
        <v>255</v>
      </c>
      <c r="M117" s="44" t="s">
        <v>480</v>
      </c>
      <c r="N117" s="44"/>
      <c r="O117" s="11" t="s">
        <v>255</v>
      </c>
      <c r="P117" s="44" t="s">
        <v>253</v>
      </c>
      <c r="Q117" s="44"/>
      <c r="R117" s="25"/>
      <c r="S117" s="44" t="s">
        <v>481</v>
      </c>
      <c r="T117" s="44"/>
      <c r="U117" s="11" t="s">
        <v>255</v>
      </c>
      <c r="V117" s="44" t="s">
        <v>253</v>
      </c>
      <c r="W117" s="44"/>
      <c r="X117" s="25"/>
      <c r="Y117" s="44" t="s">
        <v>481</v>
      </c>
      <c r="Z117" s="44"/>
      <c r="AA117" s="11" t="s">
        <v>255</v>
      </c>
    </row>
    <row r="118" spans="1:33" x14ac:dyDescent="0.25">
      <c r="A118" s="14"/>
      <c r="B118" s="33" t="s">
        <v>455</v>
      </c>
      <c r="C118" s="22"/>
      <c r="D118" s="102" t="s">
        <v>482</v>
      </c>
      <c r="E118" s="102"/>
      <c r="F118" s="28" t="s">
        <v>255</v>
      </c>
      <c r="G118" s="102" t="s">
        <v>483</v>
      </c>
      <c r="H118" s="102"/>
      <c r="I118" s="28" t="s">
        <v>255</v>
      </c>
      <c r="J118" s="102" t="s">
        <v>479</v>
      </c>
      <c r="K118" s="102"/>
      <c r="L118" s="28" t="s">
        <v>255</v>
      </c>
      <c r="M118" s="102" t="s">
        <v>484</v>
      </c>
      <c r="N118" s="102"/>
      <c r="O118" s="28" t="s">
        <v>255</v>
      </c>
      <c r="P118" s="102" t="s">
        <v>475</v>
      </c>
      <c r="Q118" s="102"/>
      <c r="R118" s="28" t="s">
        <v>255</v>
      </c>
      <c r="S118" s="102" t="s">
        <v>485</v>
      </c>
      <c r="T118" s="102"/>
      <c r="U118" s="28" t="s">
        <v>255</v>
      </c>
      <c r="V118" s="102" t="s">
        <v>253</v>
      </c>
      <c r="W118" s="102"/>
      <c r="X118" s="22"/>
      <c r="Y118" s="102" t="s">
        <v>486</v>
      </c>
      <c r="Z118" s="102"/>
      <c r="AA118" s="28" t="s">
        <v>255</v>
      </c>
    </row>
    <row r="119" spans="1:33" x14ac:dyDescent="0.25">
      <c r="A119" s="14"/>
      <c r="B119" s="30" t="s">
        <v>461</v>
      </c>
      <c r="C119" s="25"/>
      <c r="D119" s="43"/>
      <c r="E119" s="43"/>
      <c r="F119" s="25"/>
      <c r="G119" s="43"/>
      <c r="H119" s="43"/>
      <c r="I119" s="25"/>
      <c r="J119" s="43"/>
      <c r="K119" s="43"/>
      <c r="L119" s="25"/>
      <c r="M119" s="43"/>
      <c r="N119" s="43"/>
      <c r="O119" s="25"/>
      <c r="P119" s="43"/>
      <c r="Q119" s="43"/>
      <c r="R119" s="25"/>
      <c r="S119" s="43"/>
      <c r="T119" s="43"/>
      <c r="U119" s="25"/>
      <c r="V119" s="43"/>
      <c r="W119" s="43"/>
      <c r="X119" s="25"/>
      <c r="Y119" s="43"/>
      <c r="Z119" s="43"/>
      <c r="AA119" s="25"/>
    </row>
    <row r="120" spans="1:33" x14ac:dyDescent="0.25">
      <c r="A120" s="14"/>
      <c r="B120" s="33" t="s">
        <v>437</v>
      </c>
      <c r="C120" s="22"/>
      <c r="D120" s="54">
        <v>18</v>
      </c>
      <c r="E120" s="54"/>
      <c r="F120" s="22"/>
      <c r="G120" s="45">
        <v>2622</v>
      </c>
      <c r="H120" s="45"/>
      <c r="I120" s="22"/>
      <c r="J120" s="54" t="s">
        <v>253</v>
      </c>
      <c r="K120" s="54"/>
      <c r="L120" s="22"/>
      <c r="M120" s="45">
        <v>2640</v>
      </c>
      <c r="N120" s="45"/>
      <c r="O120" s="22"/>
      <c r="P120" s="54">
        <v>27</v>
      </c>
      <c r="Q120" s="54"/>
      <c r="R120" s="22"/>
      <c r="S120" s="45">
        <v>1382</v>
      </c>
      <c r="T120" s="45"/>
      <c r="U120" s="22"/>
      <c r="V120" s="54" t="s">
        <v>253</v>
      </c>
      <c r="W120" s="54"/>
      <c r="X120" s="22"/>
      <c r="Y120" s="45">
        <v>1409</v>
      </c>
      <c r="Z120" s="45"/>
      <c r="AA120" s="22"/>
    </row>
    <row r="121" spans="1:33" ht="15.75" thickBot="1" x14ac:dyDescent="0.3">
      <c r="A121" s="14"/>
      <c r="B121" s="94" t="s">
        <v>441</v>
      </c>
      <c r="C121" s="25"/>
      <c r="D121" s="44" t="s">
        <v>253</v>
      </c>
      <c r="E121" s="44"/>
      <c r="F121" s="25"/>
      <c r="G121" s="44">
        <v>628</v>
      </c>
      <c r="H121" s="44"/>
      <c r="I121" s="25"/>
      <c r="J121" s="44">
        <v>72</v>
      </c>
      <c r="K121" s="44"/>
      <c r="L121" s="25"/>
      <c r="M121" s="44">
        <v>700</v>
      </c>
      <c r="N121" s="44"/>
      <c r="O121" s="25"/>
      <c r="P121" s="44" t="s">
        <v>253</v>
      </c>
      <c r="Q121" s="44"/>
      <c r="R121" s="25"/>
      <c r="S121" s="44">
        <v>264</v>
      </c>
      <c r="T121" s="44"/>
      <c r="U121" s="25"/>
      <c r="V121" s="44">
        <v>2</v>
      </c>
      <c r="W121" s="44"/>
      <c r="X121" s="25"/>
      <c r="Y121" s="44">
        <v>266</v>
      </c>
      <c r="Z121" s="44"/>
      <c r="AA121" s="25"/>
    </row>
    <row r="122" spans="1:33" ht="15.75" thickBot="1" x14ac:dyDescent="0.3">
      <c r="A122" s="14"/>
      <c r="B122" s="33" t="s">
        <v>462</v>
      </c>
      <c r="C122" s="22"/>
      <c r="D122" s="103">
        <v>18</v>
      </c>
      <c r="E122" s="103"/>
      <c r="F122" s="22"/>
      <c r="G122" s="48">
        <v>3250</v>
      </c>
      <c r="H122" s="48"/>
      <c r="I122" s="22"/>
      <c r="J122" s="103">
        <v>72</v>
      </c>
      <c r="K122" s="103"/>
      <c r="L122" s="22"/>
      <c r="M122" s="48">
        <v>3340</v>
      </c>
      <c r="N122" s="48"/>
      <c r="O122" s="22"/>
      <c r="P122" s="103">
        <v>27</v>
      </c>
      <c r="Q122" s="103"/>
      <c r="R122" s="22"/>
      <c r="S122" s="48">
        <v>1646</v>
      </c>
      <c r="T122" s="48"/>
      <c r="U122" s="22"/>
      <c r="V122" s="103">
        <v>2</v>
      </c>
      <c r="W122" s="103"/>
      <c r="X122" s="22"/>
      <c r="Y122" s="48">
        <v>1675</v>
      </c>
      <c r="Z122" s="48"/>
      <c r="AA122" s="22"/>
    </row>
    <row r="123" spans="1:33" ht="15.75" thickBot="1" x14ac:dyDescent="0.3">
      <c r="A123" s="14"/>
      <c r="B123" s="30" t="s">
        <v>463</v>
      </c>
      <c r="C123" s="25"/>
      <c r="D123" s="35" t="s">
        <v>252</v>
      </c>
      <c r="E123" s="84">
        <v>15939</v>
      </c>
      <c r="F123" s="25"/>
      <c r="G123" s="35" t="s">
        <v>252</v>
      </c>
      <c r="H123" s="84">
        <v>42084</v>
      </c>
      <c r="I123" s="25"/>
      <c r="J123" s="35" t="s">
        <v>252</v>
      </c>
      <c r="K123" s="84">
        <v>1596</v>
      </c>
      <c r="L123" s="25"/>
      <c r="M123" s="35" t="s">
        <v>252</v>
      </c>
      <c r="N123" s="84">
        <v>59619</v>
      </c>
      <c r="O123" s="25"/>
      <c r="P123" s="35" t="s">
        <v>252</v>
      </c>
      <c r="Q123" s="84">
        <v>18120</v>
      </c>
      <c r="R123" s="25"/>
      <c r="S123" s="35" t="s">
        <v>252</v>
      </c>
      <c r="T123" s="84">
        <v>42197</v>
      </c>
      <c r="U123" s="25"/>
      <c r="V123" s="35" t="s">
        <v>252</v>
      </c>
      <c r="W123" s="36">
        <v>99</v>
      </c>
      <c r="X123" s="25"/>
      <c r="Y123" s="35" t="s">
        <v>252</v>
      </c>
      <c r="Z123" s="84">
        <v>60416</v>
      </c>
      <c r="AA123" s="25"/>
    </row>
    <row r="124" spans="1:33" ht="15.75" thickTop="1" x14ac:dyDescent="0.25">
      <c r="A124" s="14"/>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row>
    <row r="125" spans="1:33" x14ac:dyDescent="0.25">
      <c r="A125" s="14"/>
      <c r="B125" s="57" t="s">
        <v>487</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row>
    <row r="126" spans="1:33" x14ac:dyDescent="0.25">
      <c r="A126" s="14"/>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row>
    <row r="127" spans="1:33" x14ac:dyDescent="0.25">
      <c r="A127" s="14"/>
      <c r="B127" s="57" t="s">
        <v>488</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row>
    <row r="128" spans="1:33" x14ac:dyDescent="0.25">
      <c r="A128" s="14"/>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row>
    <row r="129" spans="1:33" x14ac:dyDescent="0.25">
      <c r="A129" s="14"/>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c r="AE129" s="57"/>
      <c r="AF129" s="57"/>
      <c r="AG129" s="57"/>
    </row>
    <row r="130" spans="1:33" ht="15.75" thickBot="1" x14ac:dyDescent="0.3">
      <c r="A130" s="14"/>
      <c r="B130" s="16"/>
      <c r="C130" s="17"/>
      <c r="D130" s="39" t="s">
        <v>287</v>
      </c>
      <c r="E130" s="39"/>
      <c r="F130" s="39"/>
      <c r="G130" s="39"/>
      <c r="H130" s="39"/>
      <c r="I130" s="39"/>
      <c r="J130" s="39"/>
      <c r="K130" s="39"/>
      <c r="L130" s="39"/>
      <c r="M130" s="39"/>
      <c r="N130" s="39"/>
      <c r="O130" s="17"/>
      <c r="P130" s="39" t="s">
        <v>317</v>
      </c>
      <c r="Q130" s="39"/>
      <c r="R130" s="39"/>
      <c r="S130" s="39"/>
      <c r="T130" s="39"/>
      <c r="U130" s="39"/>
      <c r="V130" s="39"/>
      <c r="W130" s="39"/>
      <c r="X130" s="39"/>
      <c r="Y130" s="39"/>
      <c r="Z130" s="39"/>
      <c r="AA130" s="17"/>
    </row>
    <row r="131" spans="1:33" ht="15.75" thickBot="1" x14ac:dyDescent="0.3">
      <c r="A131" s="14"/>
      <c r="B131" s="16"/>
      <c r="C131" s="17"/>
      <c r="D131" s="40" t="s">
        <v>430</v>
      </c>
      <c r="E131" s="40"/>
      <c r="F131" s="82"/>
      <c r="G131" s="40" t="s">
        <v>431</v>
      </c>
      <c r="H131" s="40"/>
      <c r="I131" s="82"/>
      <c r="J131" s="40" t="s">
        <v>396</v>
      </c>
      <c r="K131" s="40"/>
      <c r="L131" s="82"/>
      <c r="M131" s="40" t="s">
        <v>208</v>
      </c>
      <c r="N131" s="40"/>
      <c r="O131" s="17"/>
      <c r="P131" s="40" t="s">
        <v>430</v>
      </c>
      <c r="Q131" s="40"/>
      <c r="R131" s="82"/>
      <c r="S131" s="40" t="s">
        <v>431</v>
      </c>
      <c r="T131" s="40"/>
      <c r="U131" s="82"/>
      <c r="V131" s="40" t="s">
        <v>396</v>
      </c>
      <c r="W131" s="40"/>
      <c r="X131" s="82"/>
      <c r="Y131" s="40" t="s">
        <v>208</v>
      </c>
      <c r="Z131" s="40"/>
      <c r="AA131" s="17"/>
    </row>
    <row r="132" spans="1:33" x14ac:dyDescent="0.25">
      <c r="A132" s="14"/>
      <c r="B132" s="104" t="s">
        <v>489</v>
      </c>
      <c r="C132" s="64"/>
      <c r="D132" s="114"/>
      <c r="E132" s="114"/>
      <c r="F132" s="22"/>
      <c r="G132" s="42"/>
      <c r="H132" s="42"/>
      <c r="I132" s="22"/>
      <c r="J132" s="42"/>
      <c r="K132" s="42"/>
      <c r="L132" s="22"/>
      <c r="M132" s="42"/>
      <c r="N132" s="42"/>
      <c r="O132" s="64"/>
      <c r="P132" s="114"/>
      <c r="Q132" s="114"/>
      <c r="R132" s="22"/>
      <c r="S132" s="42"/>
      <c r="T132" s="42"/>
      <c r="U132" s="22"/>
      <c r="V132" s="42"/>
      <c r="W132" s="42"/>
      <c r="X132" s="22"/>
      <c r="Y132" s="42"/>
      <c r="Z132" s="42"/>
      <c r="AA132" s="22"/>
    </row>
    <row r="133" spans="1:33" ht="15.75" thickBot="1" x14ac:dyDescent="0.3">
      <c r="A133" s="14"/>
      <c r="B133" s="106" t="s">
        <v>463</v>
      </c>
      <c r="C133" s="25"/>
      <c r="D133" s="107" t="s">
        <v>252</v>
      </c>
      <c r="E133" s="108">
        <v>15939</v>
      </c>
      <c r="F133" s="25"/>
      <c r="G133" s="107" t="s">
        <v>252</v>
      </c>
      <c r="H133" s="108">
        <v>42084</v>
      </c>
      <c r="I133" s="25"/>
      <c r="J133" s="107" t="s">
        <v>252</v>
      </c>
      <c r="K133" s="108">
        <v>1596</v>
      </c>
      <c r="L133" s="25"/>
      <c r="M133" s="107" t="s">
        <v>252</v>
      </c>
      <c r="N133" s="108">
        <v>59619</v>
      </c>
      <c r="O133" s="25"/>
      <c r="P133" s="107" t="s">
        <v>252</v>
      </c>
      <c r="Q133" s="108">
        <v>19164</v>
      </c>
      <c r="R133" s="25"/>
      <c r="S133" s="107" t="s">
        <v>252</v>
      </c>
      <c r="T133" s="108">
        <v>39543</v>
      </c>
      <c r="U133" s="25"/>
      <c r="V133" s="107" t="s">
        <v>252</v>
      </c>
      <c r="W133" s="109">
        <v>414</v>
      </c>
      <c r="X133" s="25"/>
      <c r="Y133" s="107" t="s">
        <v>252</v>
      </c>
      <c r="Z133" s="108">
        <v>59121</v>
      </c>
      <c r="AA133" s="25"/>
    </row>
    <row r="134" spans="1:33" ht="24.75" thickTop="1" thickBot="1" x14ac:dyDescent="0.3">
      <c r="A134" s="14"/>
      <c r="B134" s="110" t="s">
        <v>490</v>
      </c>
      <c r="C134" s="22"/>
      <c r="D134" s="70" t="s">
        <v>252</v>
      </c>
      <c r="E134" s="111">
        <v>900</v>
      </c>
      <c r="F134" s="22"/>
      <c r="G134" s="70" t="s">
        <v>252</v>
      </c>
      <c r="H134" s="112">
        <v>5034</v>
      </c>
      <c r="I134" s="22"/>
      <c r="J134" s="70" t="s">
        <v>252</v>
      </c>
      <c r="K134" s="111" t="s">
        <v>253</v>
      </c>
      <c r="L134" s="22"/>
      <c r="M134" s="70" t="s">
        <v>252</v>
      </c>
      <c r="N134" s="112">
        <v>5934</v>
      </c>
      <c r="O134" s="22"/>
      <c r="P134" s="70" t="s">
        <v>252</v>
      </c>
      <c r="Q134" s="111">
        <v>984</v>
      </c>
      <c r="R134" s="22"/>
      <c r="S134" s="70" t="s">
        <v>252</v>
      </c>
      <c r="T134" s="112">
        <v>1533</v>
      </c>
      <c r="U134" s="22"/>
      <c r="V134" s="70" t="s">
        <v>252</v>
      </c>
      <c r="W134" s="111" t="s">
        <v>253</v>
      </c>
      <c r="X134" s="22"/>
      <c r="Y134" s="70" t="s">
        <v>252</v>
      </c>
      <c r="Z134" s="112">
        <v>2517</v>
      </c>
      <c r="AA134" s="22"/>
    </row>
    <row r="135" spans="1:33" ht="24.75" thickTop="1" thickBot="1" x14ac:dyDescent="0.3">
      <c r="A135" s="14"/>
      <c r="B135" s="106" t="s">
        <v>491</v>
      </c>
      <c r="C135" s="25"/>
      <c r="D135" s="107" t="s">
        <v>252</v>
      </c>
      <c r="E135" s="108">
        <v>15039</v>
      </c>
      <c r="F135" s="25"/>
      <c r="G135" s="107" t="s">
        <v>252</v>
      </c>
      <c r="H135" s="108">
        <v>33705</v>
      </c>
      <c r="I135" s="25"/>
      <c r="J135" s="107" t="s">
        <v>252</v>
      </c>
      <c r="K135" s="108">
        <v>1596</v>
      </c>
      <c r="L135" s="25"/>
      <c r="M135" s="107" t="s">
        <v>252</v>
      </c>
      <c r="N135" s="108">
        <v>50340</v>
      </c>
      <c r="O135" s="25"/>
      <c r="P135" s="107" t="s">
        <v>252</v>
      </c>
      <c r="Q135" s="108">
        <v>18180</v>
      </c>
      <c r="R135" s="25"/>
      <c r="S135" s="107" t="s">
        <v>252</v>
      </c>
      <c r="T135" s="108">
        <v>29991</v>
      </c>
      <c r="U135" s="25"/>
      <c r="V135" s="107" t="s">
        <v>252</v>
      </c>
      <c r="W135" s="109">
        <v>414</v>
      </c>
      <c r="X135" s="25"/>
      <c r="Y135" s="107" t="s">
        <v>252</v>
      </c>
      <c r="Z135" s="108">
        <v>48585</v>
      </c>
      <c r="AA135" s="25"/>
    </row>
    <row r="136" spans="1:33" ht="16.5" thickTop="1" thickBot="1" x14ac:dyDescent="0.3">
      <c r="A136" s="14"/>
      <c r="B136" s="110" t="s">
        <v>492</v>
      </c>
      <c r="C136" s="22"/>
      <c r="D136" s="70" t="s">
        <v>252</v>
      </c>
      <c r="E136" s="111" t="s">
        <v>253</v>
      </c>
      <c r="F136" s="22"/>
      <c r="G136" s="70" t="s">
        <v>252</v>
      </c>
      <c r="H136" s="112">
        <v>3345</v>
      </c>
      <c r="I136" s="22"/>
      <c r="J136" s="70" t="s">
        <v>252</v>
      </c>
      <c r="K136" s="111" t="s">
        <v>253</v>
      </c>
      <c r="L136" s="22"/>
      <c r="M136" s="70" t="s">
        <v>252</v>
      </c>
      <c r="N136" s="112">
        <v>3345</v>
      </c>
      <c r="O136" s="22"/>
      <c r="P136" s="70" t="s">
        <v>252</v>
      </c>
      <c r="Q136" s="111" t="s">
        <v>253</v>
      </c>
      <c r="R136" s="22"/>
      <c r="S136" s="70" t="s">
        <v>252</v>
      </c>
      <c r="T136" s="112">
        <v>8019</v>
      </c>
      <c r="U136" s="22"/>
      <c r="V136" s="70" t="s">
        <v>252</v>
      </c>
      <c r="W136" s="111" t="s">
        <v>253</v>
      </c>
      <c r="X136" s="22"/>
      <c r="Y136" s="70" t="s">
        <v>252</v>
      </c>
      <c r="Z136" s="112">
        <v>8019</v>
      </c>
      <c r="AA136" s="22"/>
    </row>
    <row r="137" spans="1:33" ht="16.5" thickTop="1" thickBot="1" x14ac:dyDescent="0.3">
      <c r="A137" s="14"/>
      <c r="B137" s="106" t="s">
        <v>493</v>
      </c>
      <c r="C137" s="25"/>
      <c r="D137" s="107" t="s">
        <v>252</v>
      </c>
      <c r="E137" s="108">
        <v>10279</v>
      </c>
      <c r="F137" s="25"/>
      <c r="G137" s="107" t="s">
        <v>252</v>
      </c>
      <c r="H137" s="109">
        <v>464</v>
      </c>
      <c r="I137" s="25"/>
      <c r="J137" s="107" t="s">
        <v>252</v>
      </c>
      <c r="K137" s="109" t="s">
        <v>253</v>
      </c>
      <c r="L137" s="25"/>
      <c r="M137" s="107" t="s">
        <v>252</v>
      </c>
      <c r="N137" s="108">
        <v>10743</v>
      </c>
      <c r="O137" s="25"/>
      <c r="P137" s="107" t="s">
        <v>252</v>
      </c>
      <c r="Q137" s="108">
        <v>9071</v>
      </c>
      <c r="R137" s="25"/>
      <c r="S137" s="107" t="s">
        <v>252</v>
      </c>
      <c r="T137" s="109">
        <v>803</v>
      </c>
      <c r="U137" s="25"/>
      <c r="V137" s="107" t="s">
        <v>252</v>
      </c>
      <c r="W137" s="109" t="s">
        <v>253</v>
      </c>
      <c r="X137" s="25"/>
      <c r="Y137" s="107" t="s">
        <v>252</v>
      </c>
      <c r="Z137" s="108">
        <v>9874</v>
      </c>
      <c r="AA137" s="25"/>
    </row>
    <row r="138" spans="1:33" ht="16.5" thickTop="1" thickBot="1" x14ac:dyDescent="0.3">
      <c r="A138" s="14"/>
      <c r="B138" s="110" t="s">
        <v>494</v>
      </c>
      <c r="C138" s="22"/>
      <c r="D138" s="70" t="s">
        <v>252</v>
      </c>
      <c r="E138" s="112">
        <v>5660</v>
      </c>
      <c r="F138" s="22"/>
      <c r="G138" s="70" t="s">
        <v>252</v>
      </c>
      <c r="H138" s="112">
        <v>38275</v>
      </c>
      <c r="I138" s="22"/>
      <c r="J138" s="70" t="s">
        <v>252</v>
      </c>
      <c r="K138" s="112">
        <v>1596</v>
      </c>
      <c r="L138" s="22"/>
      <c r="M138" s="70" t="s">
        <v>252</v>
      </c>
      <c r="N138" s="112">
        <v>45531</v>
      </c>
      <c r="O138" s="22"/>
      <c r="P138" s="70" t="s">
        <v>252</v>
      </c>
      <c r="Q138" s="112">
        <v>10093</v>
      </c>
      <c r="R138" s="22"/>
      <c r="S138" s="70" t="s">
        <v>252</v>
      </c>
      <c r="T138" s="112">
        <v>30721</v>
      </c>
      <c r="U138" s="22"/>
      <c r="V138" s="70" t="s">
        <v>252</v>
      </c>
      <c r="W138" s="111">
        <v>414</v>
      </c>
      <c r="X138" s="22"/>
      <c r="Y138" s="70" t="s">
        <v>252</v>
      </c>
      <c r="Z138" s="112">
        <v>41228</v>
      </c>
      <c r="AA138" s="22"/>
    </row>
    <row r="139" spans="1:33" ht="15.75" thickTop="1" x14ac:dyDescent="0.25">
      <c r="A139" s="14"/>
      <c r="B139" s="113" t="s">
        <v>495</v>
      </c>
      <c r="C139" s="16"/>
      <c r="D139" s="115"/>
      <c r="E139" s="115"/>
      <c r="F139" s="16"/>
      <c r="G139" s="115"/>
      <c r="H139" s="115"/>
      <c r="I139" s="16"/>
      <c r="J139" s="115"/>
      <c r="K139" s="115"/>
      <c r="L139" s="16"/>
      <c r="M139" s="115"/>
      <c r="N139" s="115"/>
      <c r="O139" s="16"/>
      <c r="P139" s="115"/>
      <c r="Q139" s="115"/>
      <c r="R139" s="16"/>
      <c r="S139" s="115"/>
      <c r="T139" s="115"/>
      <c r="U139" s="16"/>
      <c r="V139" s="115"/>
      <c r="W139" s="115"/>
      <c r="X139" s="16"/>
      <c r="Y139" s="115"/>
      <c r="Z139" s="115"/>
      <c r="AA139" s="16"/>
    </row>
    <row r="140" spans="1:33" ht="15.75" thickBot="1" x14ac:dyDescent="0.3">
      <c r="A140" s="14"/>
      <c r="B140" s="110" t="s">
        <v>496</v>
      </c>
      <c r="C140" s="22"/>
      <c r="D140" s="70" t="s">
        <v>252</v>
      </c>
      <c r="E140" s="112">
        <v>2960330</v>
      </c>
      <c r="F140" s="22"/>
      <c r="G140" s="70" t="s">
        <v>252</v>
      </c>
      <c r="H140" s="112">
        <v>4676871</v>
      </c>
      <c r="I140" s="22"/>
      <c r="J140" s="70" t="s">
        <v>252</v>
      </c>
      <c r="K140" s="112">
        <v>151457</v>
      </c>
      <c r="L140" s="22"/>
      <c r="M140" s="70" t="s">
        <v>252</v>
      </c>
      <c r="N140" s="112">
        <v>7788658</v>
      </c>
      <c r="O140" s="22"/>
      <c r="P140" s="70" t="s">
        <v>252</v>
      </c>
      <c r="Q140" s="112">
        <v>2526404</v>
      </c>
      <c r="R140" s="22"/>
      <c r="S140" s="70" t="s">
        <v>252</v>
      </c>
      <c r="T140" s="112">
        <v>3015942</v>
      </c>
      <c r="U140" s="22"/>
      <c r="V140" s="70" t="s">
        <v>252</v>
      </c>
      <c r="W140" s="112">
        <v>35765</v>
      </c>
      <c r="X140" s="22"/>
      <c r="Y140" s="70" t="s">
        <v>252</v>
      </c>
      <c r="Z140" s="112">
        <v>5578111</v>
      </c>
      <c r="AA140" s="22"/>
    </row>
    <row r="141" spans="1:33" ht="24.75" thickTop="1" thickBot="1" x14ac:dyDescent="0.3">
      <c r="A141" s="14"/>
      <c r="B141" s="106" t="s">
        <v>497</v>
      </c>
      <c r="C141" s="25"/>
      <c r="D141" s="107" t="s">
        <v>252</v>
      </c>
      <c r="E141" s="108">
        <v>6397</v>
      </c>
      <c r="F141" s="25"/>
      <c r="G141" s="107" t="s">
        <v>252</v>
      </c>
      <c r="H141" s="108">
        <v>23854</v>
      </c>
      <c r="I141" s="25"/>
      <c r="J141" s="107" t="s">
        <v>252</v>
      </c>
      <c r="K141" s="109" t="s">
        <v>253</v>
      </c>
      <c r="L141" s="25"/>
      <c r="M141" s="107" t="s">
        <v>252</v>
      </c>
      <c r="N141" s="108">
        <v>30251</v>
      </c>
      <c r="O141" s="25"/>
      <c r="P141" s="107" t="s">
        <v>252</v>
      </c>
      <c r="Q141" s="108">
        <v>5302</v>
      </c>
      <c r="R141" s="25"/>
      <c r="S141" s="107" t="s">
        <v>252</v>
      </c>
      <c r="T141" s="108">
        <v>24698</v>
      </c>
      <c r="U141" s="25"/>
      <c r="V141" s="107" t="s">
        <v>252</v>
      </c>
      <c r="W141" s="109" t="s">
        <v>253</v>
      </c>
      <c r="X141" s="25"/>
      <c r="Y141" s="107" t="s">
        <v>252</v>
      </c>
      <c r="Z141" s="108">
        <v>30000</v>
      </c>
      <c r="AA141" s="25"/>
    </row>
    <row r="142" spans="1:33" ht="24.75" thickTop="1" thickBot="1" x14ac:dyDescent="0.3">
      <c r="A142" s="14"/>
      <c r="B142" s="110" t="s">
        <v>498</v>
      </c>
      <c r="C142" s="22"/>
      <c r="D142" s="70" t="s">
        <v>252</v>
      </c>
      <c r="E142" s="112">
        <v>1810246</v>
      </c>
      <c r="F142" s="22"/>
      <c r="G142" s="70" t="s">
        <v>252</v>
      </c>
      <c r="H142" s="112">
        <v>4436949</v>
      </c>
      <c r="I142" s="22"/>
      <c r="J142" s="70" t="s">
        <v>252</v>
      </c>
      <c r="K142" s="112">
        <v>149840</v>
      </c>
      <c r="L142" s="22"/>
      <c r="M142" s="70" t="s">
        <v>252</v>
      </c>
      <c r="N142" s="112">
        <v>6397035</v>
      </c>
      <c r="O142" s="22"/>
      <c r="P142" s="70" t="s">
        <v>252</v>
      </c>
      <c r="Q142" s="112">
        <v>1168494</v>
      </c>
      <c r="R142" s="22"/>
      <c r="S142" s="70" t="s">
        <v>252</v>
      </c>
      <c r="T142" s="112">
        <v>2724605</v>
      </c>
      <c r="U142" s="22"/>
      <c r="V142" s="70" t="s">
        <v>252</v>
      </c>
      <c r="W142" s="112">
        <v>33526</v>
      </c>
      <c r="X142" s="22"/>
      <c r="Y142" s="70" t="s">
        <v>252</v>
      </c>
      <c r="Z142" s="112">
        <v>3926625</v>
      </c>
      <c r="AA142" s="22"/>
    </row>
    <row r="143" spans="1:33" ht="16.5" thickTop="1" thickBot="1" x14ac:dyDescent="0.3">
      <c r="A143" s="14"/>
      <c r="B143" s="106" t="s">
        <v>499</v>
      </c>
      <c r="C143" s="25"/>
      <c r="D143" s="107" t="s">
        <v>252</v>
      </c>
      <c r="E143" s="108">
        <v>1143687</v>
      </c>
      <c r="F143" s="25"/>
      <c r="G143" s="107" t="s">
        <v>252</v>
      </c>
      <c r="H143" s="108">
        <v>216068</v>
      </c>
      <c r="I143" s="25"/>
      <c r="J143" s="107" t="s">
        <v>252</v>
      </c>
      <c r="K143" s="108">
        <v>1617</v>
      </c>
      <c r="L143" s="25"/>
      <c r="M143" s="107" t="s">
        <v>252</v>
      </c>
      <c r="N143" s="108">
        <v>1361372</v>
      </c>
      <c r="O143" s="25"/>
      <c r="P143" s="107" t="s">
        <v>252</v>
      </c>
      <c r="Q143" s="108">
        <v>1352608</v>
      </c>
      <c r="R143" s="25"/>
      <c r="S143" s="107" t="s">
        <v>252</v>
      </c>
      <c r="T143" s="108">
        <v>266639</v>
      </c>
      <c r="U143" s="25"/>
      <c r="V143" s="107" t="s">
        <v>252</v>
      </c>
      <c r="W143" s="108">
        <v>2239</v>
      </c>
      <c r="X143" s="25"/>
      <c r="Y143" s="107" t="s">
        <v>252</v>
      </c>
      <c r="Z143" s="108">
        <v>1621486</v>
      </c>
      <c r="AA143" s="25"/>
    </row>
    <row r="144" spans="1:33" ht="15.75" thickTop="1" x14ac:dyDescent="0.25">
      <c r="A144" s="14"/>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c r="AE144" s="57"/>
      <c r="AF144" s="57"/>
      <c r="AG144" s="57"/>
    </row>
    <row r="145" spans="1:33" x14ac:dyDescent="0.25">
      <c r="A145" s="14"/>
      <c r="B145" s="201"/>
      <c r="C145" s="201"/>
      <c r="D145" s="201"/>
      <c r="E145" s="201"/>
      <c r="F145" s="201"/>
      <c r="G145" s="201"/>
      <c r="H145" s="201"/>
      <c r="I145" s="201"/>
      <c r="J145" s="201"/>
      <c r="K145" s="201"/>
      <c r="L145" s="201"/>
      <c r="M145" s="201"/>
      <c r="N145" s="201"/>
      <c r="O145" s="201"/>
      <c r="P145" s="201"/>
      <c r="Q145" s="201"/>
      <c r="R145" s="201"/>
      <c r="S145" s="201"/>
      <c r="T145" s="201"/>
      <c r="U145" s="201"/>
      <c r="V145" s="201"/>
      <c r="W145" s="201"/>
      <c r="X145" s="201"/>
      <c r="Y145" s="201"/>
      <c r="Z145" s="201"/>
      <c r="AA145" s="201"/>
      <c r="AB145" s="201"/>
      <c r="AC145" s="201"/>
      <c r="AD145" s="201"/>
      <c r="AE145" s="201"/>
      <c r="AF145" s="201"/>
      <c r="AG145" s="201"/>
    </row>
    <row r="146" spans="1:33" x14ac:dyDescent="0.25">
      <c r="A146" s="14"/>
      <c r="B146" s="202"/>
      <c r="C146" s="202"/>
      <c r="D146" s="202"/>
      <c r="E146" s="202"/>
      <c r="F146" s="202"/>
      <c r="G146" s="202"/>
      <c r="H146" s="202"/>
      <c r="I146" s="202"/>
      <c r="J146" s="202"/>
      <c r="K146" s="202"/>
      <c r="L146" s="202"/>
      <c r="M146" s="202"/>
      <c r="N146" s="202"/>
      <c r="O146" s="202"/>
      <c r="P146" s="202"/>
      <c r="Q146" s="202"/>
      <c r="R146" s="202"/>
      <c r="S146" s="202"/>
      <c r="T146" s="202"/>
      <c r="U146" s="202"/>
      <c r="V146" s="202"/>
      <c r="W146" s="202"/>
      <c r="X146" s="202"/>
      <c r="Y146" s="202"/>
      <c r="Z146" s="202"/>
      <c r="AA146" s="202"/>
      <c r="AB146" s="202"/>
      <c r="AC146" s="202"/>
      <c r="AD146" s="202"/>
      <c r="AE146" s="202"/>
      <c r="AF146" s="202"/>
      <c r="AG146" s="202"/>
    </row>
    <row r="147" spans="1:33" x14ac:dyDescent="0.25">
      <c r="A147" s="14"/>
      <c r="B147" s="203" t="s">
        <v>500</v>
      </c>
      <c r="C147" s="203"/>
      <c r="D147" s="203"/>
      <c r="E147" s="203"/>
      <c r="F147" s="203"/>
      <c r="G147" s="203"/>
      <c r="H147" s="203"/>
      <c r="I147" s="203"/>
      <c r="J147" s="203"/>
      <c r="K147" s="203"/>
      <c r="L147" s="203"/>
      <c r="M147" s="203"/>
      <c r="N147" s="203"/>
      <c r="O147" s="203"/>
      <c r="P147" s="203"/>
      <c r="Q147" s="203"/>
      <c r="R147" s="203"/>
      <c r="S147" s="203"/>
      <c r="T147" s="203"/>
      <c r="U147" s="203"/>
      <c r="V147" s="203"/>
      <c r="W147" s="203"/>
      <c r="X147" s="203"/>
      <c r="Y147" s="203"/>
      <c r="Z147" s="203"/>
      <c r="AA147" s="203"/>
      <c r="AB147" s="203"/>
      <c r="AC147" s="203"/>
      <c r="AD147" s="203"/>
      <c r="AE147" s="203"/>
      <c r="AF147" s="203"/>
      <c r="AG147" s="203"/>
    </row>
    <row r="148" spans="1:33" x14ac:dyDescent="0.25">
      <c r="A148" s="14"/>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row>
    <row r="149" spans="1:33" x14ac:dyDescent="0.25">
      <c r="A149" s="14"/>
      <c r="B149" s="56" t="s">
        <v>501</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row>
    <row r="150" spans="1:33" x14ac:dyDescent="0.25">
      <c r="A150" s="14"/>
      <c r="B150" s="57"/>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c r="AB150" s="57"/>
      <c r="AC150" s="57"/>
      <c r="AD150" s="57"/>
      <c r="AE150" s="57"/>
      <c r="AF150" s="57"/>
      <c r="AG150" s="57"/>
    </row>
    <row r="151" spans="1:33" x14ac:dyDescent="0.25">
      <c r="A151" s="14"/>
      <c r="B151" s="57" t="s">
        <v>502</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c r="AE151" s="57"/>
      <c r="AF151" s="57"/>
      <c r="AG151" s="57"/>
    </row>
    <row r="152" spans="1:33" x14ac:dyDescent="0.25">
      <c r="A152" s="14"/>
      <c r="B152" s="204"/>
      <c r="C152" s="204"/>
      <c r="D152" s="204"/>
      <c r="E152" s="204"/>
      <c r="F152" s="204"/>
      <c r="G152" s="204"/>
      <c r="H152" s="204"/>
      <c r="I152" s="204"/>
      <c r="J152" s="204"/>
      <c r="K152" s="204"/>
      <c r="L152" s="204"/>
      <c r="M152" s="204"/>
      <c r="N152" s="204"/>
      <c r="O152" s="204"/>
      <c r="P152" s="204"/>
      <c r="Q152" s="204"/>
      <c r="R152" s="204"/>
      <c r="S152" s="204"/>
      <c r="T152" s="204"/>
      <c r="U152" s="204"/>
      <c r="V152" s="204"/>
      <c r="W152" s="204"/>
      <c r="X152" s="204"/>
      <c r="Y152" s="204"/>
      <c r="Z152" s="204"/>
      <c r="AA152" s="204"/>
      <c r="AB152" s="204"/>
      <c r="AC152" s="204"/>
      <c r="AD152" s="204"/>
      <c r="AE152" s="204"/>
      <c r="AF152" s="204"/>
      <c r="AG152" s="204"/>
    </row>
    <row r="153" spans="1:33" x14ac:dyDescent="0.25">
      <c r="A153" s="14"/>
      <c r="B153" s="58"/>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row>
    <row r="154" spans="1:33" ht="15.75" thickBot="1" x14ac:dyDescent="0.3">
      <c r="A154" s="14"/>
      <c r="B154" s="16"/>
      <c r="C154" s="17"/>
      <c r="D154" s="39" t="s">
        <v>287</v>
      </c>
      <c r="E154" s="39"/>
      <c r="F154" s="39"/>
      <c r="G154" s="39"/>
      <c r="H154" s="39"/>
      <c r="I154" s="39"/>
      <c r="J154" s="39"/>
      <c r="K154" s="39"/>
      <c r="L154" s="17"/>
      <c r="M154" s="39" t="s">
        <v>317</v>
      </c>
      <c r="N154" s="39"/>
      <c r="O154" s="39"/>
      <c r="P154" s="39"/>
      <c r="Q154" s="39"/>
      <c r="R154" s="39"/>
      <c r="S154" s="39"/>
      <c r="T154" s="39"/>
      <c r="U154" s="17"/>
    </row>
    <row r="155" spans="1:33" x14ac:dyDescent="0.25">
      <c r="A155" s="14"/>
      <c r="B155" s="116"/>
      <c r="C155" s="117"/>
      <c r="D155" s="74" t="s">
        <v>503</v>
      </c>
      <c r="E155" s="74"/>
      <c r="F155" s="96"/>
      <c r="G155" s="74" t="s">
        <v>505</v>
      </c>
      <c r="H155" s="74"/>
      <c r="I155" s="96"/>
      <c r="J155" s="74" t="s">
        <v>508</v>
      </c>
      <c r="K155" s="74"/>
      <c r="L155" s="117"/>
      <c r="M155" s="74" t="s">
        <v>503</v>
      </c>
      <c r="N155" s="74"/>
      <c r="O155" s="96"/>
      <c r="P155" s="74" t="s">
        <v>505</v>
      </c>
      <c r="Q155" s="74"/>
      <c r="R155" s="96"/>
      <c r="S155" s="74" t="s">
        <v>508</v>
      </c>
      <c r="T155" s="74"/>
      <c r="U155" s="117"/>
    </row>
    <row r="156" spans="1:33" x14ac:dyDescent="0.25">
      <c r="A156" s="14"/>
      <c r="B156" s="116"/>
      <c r="C156" s="117"/>
      <c r="D156" s="73" t="s">
        <v>504</v>
      </c>
      <c r="E156" s="73"/>
      <c r="F156" s="117"/>
      <c r="G156" s="73" t="s">
        <v>506</v>
      </c>
      <c r="H156" s="73"/>
      <c r="I156" s="117"/>
      <c r="J156" s="73" t="s">
        <v>509</v>
      </c>
      <c r="K156" s="73"/>
      <c r="L156" s="117"/>
      <c r="M156" s="73" t="s">
        <v>504</v>
      </c>
      <c r="N156" s="73"/>
      <c r="O156" s="119"/>
      <c r="P156" s="73" t="s">
        <v>506</v>
      </c>
      <c r="Q156" s="73"/>
      <c r="R156" s="119"/>
      <c r="S156" s="73" t="s">
        <v>509</v>
      </c>
      <c r="T156" s="73"/>
      <c r="U156" s="117"/>
    </row>
    <row r="157" spans="1:33" ht="15.75" thickBot="1" x14ac:dyDescent="0.3">
      <c r="A157" s="14"/>
      <c r="B157" s="116"/>
      <c r="C157" s="117"/>
      <c r="D157" s="118"/>
      <c r="E157" s="118"/>
      <c r="F157" s="117"/>
      <c r="G157" s="39" t="s">
        <v>507</v>
      </c>
      <c r="H157" s="39"/>
      <c r="I157" s="117"/>
      <c r="J157" s="39" t="s">
        <v>510</v>
      </c>
      <c r="K157" s="39"/>
      <c r="L157" s="117"/>
      <c r="M157" s="118"/>
      <c r="N157" s="118"/>
      <c r="O157" s="119"/>
      <c r="P157" s="39" t="s">
        <v>507</v>
      </c>
      <c r="Q157" s="39"/>
      <c r="R157" s="119"/>
      <c r="S157" s="39" t="s">
        <v>510</v>
      </c>
      <c r="T157" s="39"/>
      <c r="U157" s="117"/>
    </row>
    <row r="158" spans="1:33" x14ac:dyDescent="0.25">
      <c r="A158" s="14"/>
      <c r="B158" s="21" t="s">
        <v>511</v>
      </c>
      <c r="C158" s="22"/>
      <c r="D158" s="42"/>
      <c r="E158" s="42"/>
      <c r="F158" s="64"/>
      <c r="G158" s="114"/>
      <c r="H158" s="114"/>
      <c r="I158" s="64"/>
      <c r="J158" s="114"/>
      <c r="K158" s="114"/>
      <c r="L158" s="22"/>
      <c r="M158" s="42"/>
      <c r="N158" s="42"/>
      <c r="O158" s="64"/>
      <c r="P158" s="114"/>
      <c r="Q158" s="114"/>
      <c r="R158" s="64"/>
      <c r="S158" s="114"/>
      <c r="T158" s="114"/>
      <c r="U158" s="64"/>
    </row>
    <row r="159" spans="1:33" x14ac:dyDescent="0.25">
      <c r="A159" s="14"/>
      <c r="B159" s="30" t="s">
        <v>512</v>
      </c>
      <c r="C159" s="25"/>
      <c r="D159" s="43"/>
      <c r="E159" s="43"/>
      <c r="F159" s="25"/>
      <c r="G159" s="43"/>
      <c r="H159" s="43"/>
      <c r="I159" s="25"/>
      <c r="J159" s="43"/>
      <c r="K159" s="43"/>
      <c r="L159" s="25"/>
      <c r="M159" s="43"/>
      <c r="N159" s="43"/>
      <c r="O159" s="25"/>
      <c r="P159" s="43"/>
      <c r="Q159" s="43"/>
      <c r="R159" s="25"/>
      <c r="S159" s="43"/>
      <c r="T159" s="43"/>
      <c r="U159" s="25"/>
    </row>
    <row r="160" spans="1:33" x14ac:dyDescent="0.25">
      <c r="A160" s="14"/>
      <c r="B160" s="33" t="s">
        <v>391</v>
      </c>
      <c r="C160" s="22"/>
      <c r="D160" s="28" t="s">
        <v>252</v>
      </c>
      <c r="E160" s="51" t="s">
        <v>253</v>
      </c>
      <c r="F160" s="22"/>
      <c r="G160" s="28" t="s">
        <v>252</v>
      </c>
      <c r="H160" s="51" t="s">
        <v>253</v>
      </c>
      <c r="I160" s="22"/>
      <c r="J160" s="28" t="s">
        <v>252</v>
      </c>
      <c r="K160" s="51" t="s">
        <v>253</v>
      </c>
      <c r="L160" s="22"/>
      <c r="M160" s="28" t="s">
        <v>252</v>
      </c>
      <c r="N160" s="29">
        <v>3649</v>
      </c>
      <c r="O160" s="22"/>
      <c r="P160" s="28" t="s">
        <v>252</v>
      </c>
      <c r="Q160" s="29">
        <v>3649</v>
      </c>
      <c r="R160" s="22"/>
      <c r="S160" s="28" t="s">
        <v>252</v>
      </c>
      <c r="T160" s="51" t="s">
        <v>253</v>
      </c>
      <c r="U160" s="22"/>
    </row>
    <row r="161" spans="1:21" x14ac:dyDescent="0.25">
      <c r="A161" s="14"/>
      <c r="B161" s="94" t="s">
        <v>392</v>
      </c>
      <c r="C161" s="25"/>
      <c r="D161" s="87">
        <v>3313</v>
      </c>
      <c r="E161" s="87"/>
      <c r="F161" s="25"/>
      <c r="G161" s="87">
        <v>3315</v>
      </c>
      <c r="H161" s="87"/>
      <c r="I161" s="25"/>
      <c r="J161" s="85" t="s">
        <v>253</v>
      </c>
      <c r="K161" s="85"/>
      <c r="L161" s="25"/>
      <c r="M161" s="87">
        <v>1564</v>
      </c>
      <c r="N161" s="87"/>
      <c r="O161" s="25"/>
      <c r="P161" s="87">
        <v>1564</v>
      </c>
      <c r="Q161" s="87"/>
      <c r="R161" s="25"/>
      <c r="S161" s="85" t="s">
        <v>253</v>
      </c>
      <c r="T161" s="85"/>
      <c r="U161" s="25"/>
    </row>
    <row r="162" spans="1:21" x14ac:dyDescent="0.25">
      <c r="A162" s="14"/>
      <c r="B162" s="33" t="s">
        <v>394</v>
      </c>
      <c r="C162" s="22"/>
      <c r="D162" s="45">
        <v>3474</v>
      </c>
      <c r="E162" s="45"/>
      <c r="F162" s="22"/>
      <c r="G162" s="45">
        <v>3473</v>
      </c>
      <c r="H162" s="45"/>
      <c r="I162" s="22"/>
      <c r="J162" s="54" t="s">
        <v>253</v>
      </c>
      <c r="K162" s="54"/>
      <c r="L162" s="22"/>
      <c r="M162" s="45">
        <v>9858</v>
      </c>
      <c r="N162" s="45"/>
      <c r="O162" s="22"/>
      <c r="P162" s="45">
        <v>9860</v>
      </c>
      <c r="Q162" s="45"/>
      <c r="R162" s="22"/>
      <c r="S162" s="54" t="s">
        <v>253</v>
      </c>
      <c r="T162" s="54"/>
      <c r="U162" s="22"/>
    </row>
    <row r="163" spans="1:21" x14ac:dyDescent="0.25">
      <c r="A163" s="14"/>
      <c r="B163" s="30" t="s">
        <v>513</v>
      </c>
      <c r="C163" s="25"/>
      <c r="D163" s="43"/>
      <c r="E163" s="43"/>
      <c r="F163" s="25"/>
      <c r="G163" s="43"/>
      <c r="H163" s="43"/>
      <c r="I163" s="25"/>
      <c r="J163" s="43"/>
      <c r="K163" s="43"/>
      <c r="L163" s="25"/>
      <c r="M163" s="43"/>
      <c r="N163" s="43"/>
      <c r="O163" s="25"/>
      <c r="P163" s="43"/>
      <c r="Q163" s="43"/>
      <c r="R163" s="25"/>
      <c r="S163" s="43"/>
      <c r="T163" s="43"/>
      <c r="U163" s="25"/>
    </row>
    <row r="164" spans="1:21" x14ac:dyDescent="0.25">
      <c r="A164" s="14"/>
      <c r="B164" s="33" t="s">
        <v>394</v>
      </c>
      <c r="C164" s="22"/>
      <c r="D164" s="45">
        <v>13707</v>
      </c>
      <c r="E164" s="45"/>
      <c r="F164" s="22"/>
      <c r="G164" s="45">
        <v>13722</v>
      </c>
      <c r="H164" s="45"/>
      <c r="I164" s="22"/>
      <c r="J164" s="45">
        <v>4263</v>
      </c>
      <c r="K164" s="45"/>
      <c r="L164" s="22"/>
      <c r="M164" s="45">
        <v>4377</v>
      </c>
      <c r="N164" s="45"/>
      <c r="O164" s="22"/>
      <c r="P164" s="45">
        <v>4381</v>
      </c>
      <c r="Q164" s="45"/>
      <c r="R164" s="22"/>
      <c r="S164" s="54">
        <v>649</v>
      </c>
      <c r="T164" s="54"/>
      <c r="U164" s="22"/>
    </row>
    <row r="165" spans="1:21" x14ac:dyDescent="0.25">
      <c r="A165" s="14"/>
      <c r="B165" s="94" t="s">
        <v>395</v>
      </c>
      <c r="C165" s="25"/>
      <c r="D165" s="87">
        <v>1345</v>
      </c>
      <c r="E165" s="87"/>
      <c r="F165" s="25"/>
      <c r="G165" s="87">
        <v>1345</v>
      </c>
      <c r="H165" s="87"/>
      <c r="I165" s="25"/>
      <c r="J165" s="85">
        <v>771</v>
      </c>
      <c r="K165" s="85"/>
      <c r="L165" s="25"/>
      <c r="M165" s="87">
        <v>1677</v>
      </c>
      <c r="N165" s="87"/>
      <c r="O165" s="25"/>
      <c r="P165" s="87">
        <v>1677</v>
      </c>
      <c r="Q165" s="87"/>
      <c r="R165" s="25"/>
      <c r="S165" s="85">
        <v>884</v>
      </c>
      <c r="T165" s="85"/>
      <c r="U165" s="25"/>
    </row>
    <row r="166" spans="1:21" x14ac:dyDescent="0.25">
      <c r="A166" s="14"/>
      <c r="B166" s="27" t="s">
        <v>514</v>
      </c>
      <c r="C166" s="22"/>
      <c r="D166" s="41"/>
      <c r="E166" s="41"/>
      <c r="F166" s="22"/>
      <c r="G166" s="41"/>
      <c r="H166" s="41"/>
      <c r="I166" s="22"/>
      <c r="J166" s="41"/>
      <c r="K166" s="41"/>
      <c r="L166" s="22"/>
      <c r="M166" s="41"/>
      <c r="N166" s="41"/>
      <c r="O166" s="22"/>
      <c r="P166" s="41"/>
      <c r="Q166" s="41"/>
      <c r="R166" s="22"/>
      <c r="S166" s="41"/>
      <c r="T166" s="41"/>
      <c r="U166" s="22"/>
    </row>
    <row r="167" spans="1:21" x14ac:dyDescent="0.25">
      <c r="A167" s="14"/>
      <c r="B167" s="94" t="s">
        <v>430</v>
      </c>
      <c r="C167" s="25"/>
      <c r="D167" s="11" t="s">
        <v>252</v>
      </c>
      <c r="E167" s="31" t="s">
        <v>253</v>
      </c>
      <c r="F167" s="25"/>
      <c r="G167" s="11" t="s">
        <v>252</v>
      </c>
      <c r="H167" s="31" t="s">
        <v>253</v>
      </c>
      <c r="I167" s="25"/>
      <c r="J167" s="11" t="s">
        <v>252</v>
      </c>
      <c r="K167" s="31" t="s">
        <v>253</v>
      </c>
      <c r="L167" s="25"/>
      <c r="M167" s="11" t="s">
        <v>252</v>
      </c>
      <c r="N167" s="31" t="s">
        <v>253</v>
      </c>
      <c r="O167" s="25"/>
      <c r="P167" s="11" t="s">
        <v>252</v>
      </c>
      <c r="Q167" s="31" t="s">
        <v>253</v>
      </c>
      <c r="R167" s="25"/>
      <c r="S167" s="11" t="s">
        <v>252</v>
      </c>
      <c r="T167" s="31" t="s">
        <v>253</v>
      </c>
      <c r="U167" s="25"/>
    </row>
    <row r="168" spans="1:21" ht="15.75" thickBot="1" x14ac:dyDescent="0.3">
      <c r="A168" s="14"/>
      <c r="B168" s="33" t="s">
        <v>431</v>
      </c>
      <c r="C168" s="22"/>
      <c r="D168" s="47">
        <v>21839</v>
      </c>
      <c r="E168" s="47"/>
      <c r="F168" s="22"/>
      <c r="G168" s="47">
        <v>21855</v>
      </c>
      <c r="H168" s="47"/>
      <c r="I168" s="22"/>
      <c r="J168" s="47">
        <v>5034</v>
      </c>
      <c r="K168" s="47"/>
      <c r="L168" s="22"/>
      <c r="M168" s="47">
        <v>21125</v>
      </c>
      <c r="N168" s="47"/>
      <c r="O168" s="22"/>
      <c r="P168" s="47">
        <v>21131</v>
      </c>
      <c r="Q168" s="47"/>
      <c r="R168" s="22"/>
      <c r="S168" s="47">
        <v>1533</v>
      </c>
      <c r="T168" s="47"/>
      <c r="U168" s="22"/>
    </row>
    <row r="169" spans="1:21" ht="15.75" thickBot="1" x14ac:dyDescent="0.3">
      <c r="A169" s="14"/>
      <c r="B169" s="83"/>
      <c r="C169" s="25"/>
      <c r="D169" s="35" t="s">
        <v>252</v>
      </c>
      <c r="E169" s="84">
        <v>21839</v>
      </c>
      <c r="F169" s="25"/>
      <c r="G169" s="35" t="s">
        <v>252</v>
      </c>
      <c r="H169" s="84">
        <v>21855</v>
      </c>
      <c r="I169" s="25"/>
      <c r="J169" s="35" t="s">
        <v>252</v>
      </c>
      <c r="K169" s="84">
        <v>5034</v>
      </c>
      <c r="L169" s="25"/>
      <c r="M169" s="35" t="s">
        <v>252</v>
      </c>
      <c r="N169" s="84">
        <v>21125</v>
      </c>
      <c r="O169" s="25"/>
      <c r="P169" s="35" t="s">
        <v>252</v>
      </c>
      <c r="Q169" s="84">
        <v>21131</v>
      </c>
      <c r="R169" s="25"/>
      <c r="S169" s="35" t="s">
        <v>252</v>
      </c>
      <c r="T169" s="84">
        <v>1533</v>
      </c>
      <c r="U169" s="25"/>
    </row>
    <row r="170" spans="1:21" ht="15.75" thickTop="1" x14ac:dyDescent="0.25">
      <c r="A170" s="14"/>
      <c r="B170" s="21" t="s">
        <v>515</v>
      </c>
      <c r="C170" s="22"/>
      <c r="D170" s="49"/>
      <c r="E170" s="49"/>
      <c r="F170" s="64"/>
      <c r="G170" s="120"/>
      <c r="H170" s="120"/>
      <c r="I170" s="64"/>
      <c r="J170" s="120"/>
      <c r="K170" s="120"/>
      <c r="L170" s="64"/>
      <c r="M170" s="120"/>
      <c r="N170" s="120"/>
      <c r="O170" s="64"/>
      <c r="P170" s="120"/>
      <c r="Q170" s="120"/>
      <c r="R170" s="64"/>
      <c r="S170" s="120"/>
      <c r="T170" s="120"/>
      <c r="U170" s="64"/>
    </row>
    <row r="171" spans="1:21" x14ac:dyDescent="0.25">
      <c r="A171" s="14"/>
      <c r="B171" s="30" t="s">
        <v>512</v>
      </c>
      <c r="C171" s="25"/>
      <c r="D171" s="43"/>
      <c r="E171" s="43"/>
      <c r="F171" s="25"/>
      <c r="G171" s="43"/>
      <c r="H171" s="43"/>
      <c r="I171" s="25"/>
      <c r="J171" s="43"/>
      <c r="K171" s="43"/>
      <c r="L171" s="25"/>
      <c r="M171" s="43"/>
      <c r="N171" s="43"/>
      <c r="O171" s="25"/>
      <c r="P171" s="43"/>
      <c r="Q171" s="43"/>
      <c r="R171" s="25"/>
      <c r="S171" s="43"/>
      <c r="T171" s="43"/>
      <c r="U171" s="25"/>
    </row>
    <row r="172" spans="1:21" x14ac:dyDescent="0.25">
      <c r="A172" s="14"/>
      <c r="B172" s="33" t="s">
        <v>387</v>
      </c>
      <c r="C172" s="22"/>
      <c r="D172" s="28" t="s">
        <v>252</v>
      </c>
      <c r="E172" s="51">
        <v>353</v>
      </c>
      <c r="F172" s="22"/>
      <c r="G172" s="28" t="s">
        <v>252</v>
      </c>
      <c r="H172" s="51">
        <v>420</v>
      </c>
      <c r="I172" s="22"/>
      <c r="J172" s="28" t="s">
        <v>252</v>
      </c>
      <c r="K172" s="51" t="s">
        <v>253</v>
      </c>
      <c r="L172" s="22"/>
      <c r="M172" s="28" t="s">
        <v>252</v>
      </c>
      <c r="N172" s="51">
        <v>375</v>
      </c>
      <c r="O172" s="22"/>
      <c r="P172" s="28" t="s">
        <v>252</v>
      </c>
      <c r="Q172" s="51">
        <v>446</v>
      </c>
      <c r="R172" s="22"/>
      <c r="S172" s="28" t="s">
        <v>252</v>
      </c>
      <c r="T172" s="51" t="s">
        <v>253</v>
      </c>
      <c r="U172" s="22"/>
    </row>
    <row r="173" spans="1:21" x14ac:dyDescent="0.25">
      <c r="A173" s="14"/>
      <c r="B173" s="94" t="s">
        <v>389</v>
      </c>
      <c r="C173" s="25"/>
      <c r="D173" s="87">
        <v>1517</v>
      </c>
      <c r="E173" s="87"/>
      <c r="F173" s="25"/>
      <c r="G173" s="87">
        <v>1544</v>
      </c>
      <c r="H173" s="87"/>
      <c r="I173" s="25"/>
      <c r="J173" s="85" t="s">
        <v>253</v>
      </c>
      <c r="K173" s="85"/>
      <c r="L173" s="25"/>
      <c r="M173" s="85">
        <v>176</v>
      </c>
      <c r="N173" s="85"/>
      <c r="O173" s="25"/>
      <c r="P173" s="85">
        <v>179</v>
      </c>
      <c r="Q173" s="85"/>
      <c r="R173" s="25"/>
      <c r="S173" s="85" t="s">
        <v>253</v>
      </c>
      <c r="T173" s="85"/>
      <c r="U173" s="25"/>
    </row>
    <row r="174" spans="1:21" x14ac:dyDescent="0.25">
      <c r="A174" s="14"/>
      <c r="B174" s="33" t="s">
        <v>392</v>
      </c>
      <c r="C174" s="22"/>
      <c r="D174" s="54" t="s">
        <v>253</v>
      </c>
      <c r="E174" s="54"/>
      <c r="F174" s="22"/>
      <c r="G174" s="54" t="s">
        <v>253</v>
      </c>
      <c r="H174" s="54"/>
      <c r="I174" s="22"/>
      <c r="J174" s="54" t="s">
        <v>253</v>
      </c>
      <c r="K174" s="54"/>
      <c r="L174" s="22"/>
      <c r="M174" s="54">
        <v>59</v>
      </c>
      <c r="N174" s="54"/>
      <c r="O174" s="22"/>
      <c r="P174" s="54">
        <v>59</v>
      </c>
      <c r="Q174" s="54"/>
      <c r="R174" s="22"/>
      <c r="S174" s="54" t="s">
        <v>253</v>
      </c>
      <c r="T174" s="54"/>
      <c r="U174" s="22"/>
    </row>
    <row r="175" spans="1:21" x14ac:dyDescent="0.25">
      <c r="A175" s="14"/>
      <c r="B175" s="94" t="s">
        <v>394</v>
      </c>
      <c r="C175" s="25"/>
      <c r="D175" s="87">
        <v>1996</v>
      </c>
      <c r="E175" s="87"/>
      <c r="F175" s="25"/>
      <c r="G175" s="87">
        <v>1999</v>
      </c>
      <c r="H175" s="87"/>
      <c r="I175" s="25"/>
      <c r="J175" s="85" t="s">
        <v>253</v>
      </c>
      <c r="K175" s="85"/>
      <c r="L175" s="25"/>
      <c r="M175" s="87">
        <v>3506</v>
      </c>
      <c r="N175" s="87"/>
      <c r="O175" s="25"/>
      <c r="P175" s="87">
        <v>3508</v>
      </c>
      <c r="Q175" s="87"/>
      <c r="R175" s="25"/>
      <c r="S175" s="85" t="s">
        <v>253</v>
      </c>
      <c r="T175" s="85"/>
      <c r="U175" s="25"/>
    </row>
    <row r="176" spans="1:21" x14ac:dyDescent="0.25">
      <c r="A176" s="14"/>
      <c r="B176" s="27" t="s">
        <v>513</v>
      </c>
      <c r="C176" s="22"/>
      <c r="D176" s="41"/>
      <c r="E176" s="41"/>
      <c r="F176" s="22"/>
      <c r="G176" s="41"/>
      <c r="H176" s="41"/>
      <c r="I176" s="22"/>
      <c r="J176" s="41"/>
      <c r="K176" s="41"/>
      <c r="L176" s="22"/>
      <c r="M176" s="41"/>
      <c r="N176" s="41"/>
      <c r="O176" s="22"/>
      <c r="P176" s="41"/>
      <c r="Q176" s="41"/>
      <c r="R176" s="22"/>
      <c r="S176" s="41"/>
      <c r="T176" s="41"/>
      <c r="U176" s="22"/>
    </row>
    <row r="177" spans="1:33" x14ac:dyDescent="0.25">
      <c r="A177" s="14"/>
      <c r="B177" s="94" t="s">
        <v>387</v>
      </c>
      <c r="C177" s="25"/>
      <c r="D177" s="87">
        <v>3557</v>
      </c>
      <c r="E177" s="87"/>
      <c r="F177" s="25"/>
      <c r="G177" s="87">
        <v>4234</v>
      </c>
      <c r="H177" s="87"/>
      <c r="I177" s="25"/>
      <c r="J177" s="85">
        <v>849</v>
      </c>
      <c r="K177" s="85"/>
      <c r="L177" s="25"/>
      <c r="M177" s="87">
        <v>3577</v>
      </c>
      <c r="N177" s="87"/>
      <c r="O177" s="25"/>
      <c r="P177" s="87">
        <v>4252</v>
      </c>
      <c r="Q177" s="87"/>
      <c r="R177" s="25"/>
      <c r="S177" s="85">
        <v>970</v>
      </c>
      <c r="T177" s="85"/>
      <c r="U177" s="25"/>
    </row>
    <row r="178" spans="1:33" x14ac:dyDescent="0.25">
      <c r="A178" s="14"/>
      <c r="B178" s="33" t="s">
        <v>389</v>
      </c>
      <c r="C178" s="22"/>
      <c r="D178" s="54">
        <v>196</v>
      </c>
      <c r="E178" s="54"/>
      <c r="F178" s="22"/>
      <c r="G178" s="54">
        <v>199</v>
      </c>
      <c r="H178" s="54"/>
      <c r="I178" s="22"/>
      <c r="J178" s="54">
        <v>51</v>
      </c>
      <c r="K178" s="54"/>
      <c r="L178" s="22"/>
      <c r="M178" s="54">
        <v>417</v>
      </c>
      <c r="N178" s="54"/>
      <c r="O178" s="22"/>
      <c r="P178" s="54">
        <v>425</v>
      </c>
      <c r="Q178" s="54"/>
      <c r="R178" s="22"/>
      <c r="S178" s="54">
        <v>14</v>
      </c>
      <c r="T178" s="54"/>
      <c r="U178" s="22"/>
    </row>
    <row r="179" spans="1:33" x14ac:dyDescent="0.25">
      <c r="A179" s="14"/>
      <c r="B179" s="30" t="s">
        <v>514</v>
      </c>
      <c r="C179" s="25"/>
      <c r="D179" s="43"/>
      <c r="E179" s="43"/>
      <c r="F179" s="25"/>
      <c r="G179" s="43"/>
      <c r="H179" s="43"/>
      <c r="I179" s="25"/>
      <c r="J179" s="43"/>
      <c r="K179" s="43"/>
      <c r="L179" s="25"/>
      <c r="M179" s="43"/>
      <c r="N179" s="43"/>
      <c r="O179" s="25"/>
      <c r="P179" s="43"/>
      <c r="Q179" s="43"/>
      <c r="R179" s="25"/>
      <c r="S179" s="43"/>
      <c r="T179" s="43"/>
      <c r="U179" s="25"/>
    </row>
    <row r="180" spans="1:33" x14ac:dyDescent="0.25">
      <c r="A180" s="14"/>
      <c r="B180" s="33" t="s">
        <v>430</v>
      </c>
      <c r="C180" s="22"/>
      <c r="D180" s="28" t="s">
        <v>252</v>
      </c>
      <c r="E180" s="29">
        <v>5623</v>
      </c>
      <c r="F180" s="22"/>
      <c r="G180" s="28" t="s">
        <v>252</v>
      </c>
      <c r="H180" s="29">
        <v>6397</v>
      </c>
      <c r="I180" s="22"/>
      <c r="J180" s="28" t="s">
        <v>252</v>
      </c>
      <c r="K180" s="51">
        <v>900</v>
      </c>
      <c r="L180" s="22"/>
      <c r="M180" s="28" t="s">
        <v>252</v>
      </c>
      <c r="N180" s="29">
        <v>4545</v>
      </c>
      <c r="O180" s="22"/>
      <c r="P180" s="28" t="s">
        <v>252</v>
      </c>
      <c r="Q180" s="29">
        <v>5302</v>
      </c>
      <c r="R180" s="22"/>
      <c r="S180" s="28" t="s">
        <v>252</v>
      </c>
      <c r="T180" s="51">
        <v>984</v>
      </c>
      <c r="U180" s="22"/>
    </row>
    <row r="181" spans="1:33" ht="15.75" thickBot="1" x14ac:dyDescent="0.3">
      <c r="A181" s="14"/>
      <c r="B181" s="94" t="s">
        <v>431</v>
      </c>
      <c r="C181" s="25"/>
      <c r="D181" s="50">
        <v>1996</v>
      </c>
      <c r="E181" s="50"/>
      <c r="F181" s="25"/>
      <c r="G181" s="50">
        <v>1999</v>
      </c>
      <c r="H181" s="50"/>
      <c r="I181" s="25"/>
      <c r="J181" s="44" t="s">
        <v>253</v>
      </c>
      <c r="K181" s="44"/>
      <c r="L181" s="25"/>
      <c r="M181" s="50">
        <v>3565</v>
      </c>
      <c r="N181" s="50"/>
      <c r="O181" s="25"/>
      <c r="P181" s="50">
        <v>3567</v>
      </c>
      <c r="Q181" s="50"/>
      <c r="R181" s="25"/>
      <c r="S181" s="44" t="s">
        <v>253</v>
      </c>
      <c r="T181" s="44"/>
      <c r="U181" s="25"/>
    </row>
    <row r="182" spans="1:33" ht="15.75" thickBot="1" x14ac:dyDescent="0.3">
      <c r="A182" s="14"/>
      <c r="B182" s="69"/>
      <c r="C182" s="22"/>
      <c r="D182" s="88" t="s">
        <v>252</v>
      </c>
      <c r="E182" s="90">
        <v>7619</v>
      </c>
      <c r="F182" s="22"/>
      <c r="G182" s="88" t="s">
        <v>252</v>
      </c>
      <c r="H182" s="90">
        <v>8396</v>
      </c>
      <c r="I182" s="22"/>
      <c r="J182" s="88" t="s">
        <v>252</v>
      </c>
      <c r="K182" s="92">
        <v>900</v>
      </c>
      <c r="L182" s="22"/>
      <c r="M182" s="88" t="s">
        <v>252</v>
      </c>
      <c r="N182" s="90">
        <v>8110</v>
      </c>
      <c r="O182" s="22"/>
      <c r="P182" s="88" t="s">
        <v>252</v>
      </c>
      <c r="Q182" s="90">
        <v>8869</v>
      </c>
      <c r="R182" s="22"/>
      <c r="S182" s="88" t="s">
        <v>252</v>
      </c>
      <c r="T182" s="92">
        <v>984</v>
      </c>
      <c r="U182" s="22"/>
    </row>
    <row r="183" spans="1:33" ht="15.75" thickTop="1" x14ac:dyDescent="0.25">
      <c r="A183" s="14"/>
      <c r="B183" s="58"/>
      <c r="C183" s="58"/>
      <c r="D183" s="58"/>
      <c r="E183" s="58"/>
      <c r="F183" s="58"/>
      <c r="G183" s="58"/>
      <c r="H183" s="58"/>
      <c r="I183" s="58"/>
      <c r="J183" s="58"/>
      <c r="K183" s="58"/>
      <c r="L183" s="58"/>
      <c r="M183" s="58"/>
      <c r="N183" s="58"/>
      <c r="O183" s="58"/>
      <c r="P183" s="58"/>
      <c r="Q183" s="58"/>
      <c r="R183" s="58"/>
      <c r="S183" s="58"/>
      <c r="T183" s="58"/>
      <c r="U183" s="58"/>
      <c r="V183" s="58"/>
      <c r="W183" s="58"/>
      <c r="X183" s="58"/>
      <c r="Y183" s="58"/>
      <c r="Z183" s="58"/>
      <c r="AA183" s="58"/>
      <c r="AB183" s="58"/>
      <c r="AC183" s="58"/>
      <c r="AD183" s="58"/>
      <c r="AE183" s="58"/>
      <c r="AF183" s="58"/>
      <c r="AG183" s="58"/>
    </row>
    <row r="184" spans="1:33" x14ac:dyDescent="0.25">
      <c r="A184" s="14"/>
      <c r="B184" s="57" t="s">
        <v>516</v>
      </c>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c r="AE184" s="57"/>
      <c r="AF184" s="57"/>
      <c r="AG184" s="57"/>
    </row>
    <row r="185" spans="1:33" x14ac:dyDescent="0.25">
      <c r="A185" s="14"/>
      <c r="B185" s="57"/>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c r="AA185" s="57"/>
      <c r="AB185" s="57"/>
      <c r="AC185" s="57"/>
      <c r="AD185" s="57"/>
      <c r="AE185" s="57"/>
      <c r="AF185" s="57"/>
      <c r="AG185" s="57"/>
    </row>
    <row r="186" spans="1:33" x14ac:dyDescent="0.25">
      <c r="A186" s="14"/>
      <c r="B186" s="57" t="s">
        <v>517</v>
      </c>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c r="AB186" s="57"/>
      <c r="AC186" s="57"/>
      <c r="AD186" s="57"/>
      <c r="AE186" s="57"/>
      <c r="AF186" s="57"/>
      <c r="AG186" s="57"/>
    </row>
    <row r="187" spans="1:33" x14ac:dyDescent="0.25">
      <c r="A187" s="14"/>
      <c r="B187" s="57"/>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c r="AE187" s="57"/>
      <c r="AF187" s="57"/>
      <c r="AG187" s="57"/>
    </row>
    <row r="188" spans="1:33" ht="15.75" thickBot="1" x14ac:dyDescent="0.3">
      <c r="A188" s="14"/>
      <c r="B188" s="16"/>
      <c r="C188" s="17"/>
      <c r="D188" s="39" t="s">
        <v>248</v>
      </c>
      <c r="E188" s="39"/>
      <c r="F188" s="39"/>
      <c r="G188" s="39"/>
      <c r="H188" s="39"/>
      <c r="I188" s="39"/>
      <c r="J188" s="39"/>
      <c r="K188" s="39"/>
      <c r="L188" s="39"/>
      <c r="M188" s="39"/>
      <c r="N188" s="39"/>
      <c r="O188" s="17"/>
      <c r="P188" s="39" t="s">
        <v>249</v>
      </c>
      <c r="Q188" s="39"/>
      <c r="R188" s="39"/>
      <c r="S188" s="39"/>
      <c r="T188" s="39"/>
      <c r="U188" s="39"/>
      <c r="V188" s="39"/>
      <c r="W188" s="39"/>
      <c r="X188" s="39"/>
      <c r="Y188" s="39"/>
      <c r="Z188" s="39"/>
      <c r="AA188" s="17"/>
    </row>
    <row r="189" spans="1:33" ht="15.75" thickBot="1" x14ac:dyDescent="0.3">
      <c r="A189" s="14"/>
      <c r="B189" s="16"/>
      <c r="C189" s="17"/>
      <c r="D189" s="40">
        <v>2013</v>
      </c>
      <c r="E189" s="40"/>
      <c r="F189" s="40"/>
      <c r="G189" s="40"/>
      <c r="H189" s="40"/>
      <c r="I189" s="82"/>
      <c r="J189" s="40">
        <v>2012</v>
      </c>
      <c r="K189" s="40"/>
      <c r="L189" s="40"/>
      <c r="M189" s="40"/>
      <c r="N189" s="40"/>
      <c r="O189" s="17"/>
      <c r="P189" s="40">
        <v>2013</v>
      </c>
      <c r="Q189" s="40"/>
      <c r="R189" s="40"/>
      <c r="S189" s="40"/>
      <c r="T189" s="40"/>
      <c r="U189" s="82"/>
      <c r="V189" s="40">
        <v>2012</v>
      </c>
      <c r="W189" s="40"/>
      <c r="X189" s="40"/>
      <c r="Y189" s="40"/>
      <c r="Z189" s="40"/>
      <c r="AA189" s="17"/>
    </row>
    <row r="190" spans="1:33" x14ac:dyDescent="0.25">
      <c r="A190" s="14"/>
      <c r="B190" s="116"/>
      <c r="C190" s="117"/>
      <c r="D190" s="74" t="s">
        <v>385</v>
      </c>
      <c r="E190" s="74"/>
      <c r="F190" s="96"/>
      <c r="G190" s="74" t="s">
        <v>384</v>
      </c>
      <c r="H190" s="74"/>
      <c r="I190" s="117"/>
      <c r="J190" s="74" t="s">
        <v>385</v>
      </c>
      <c r="K190" s="74"/>
      <c r="L190" s="96"/>
      <c r="M190" s="74" t="s">
        <v>384</v>
      </c>
      <c r="N190" s="74"/>
      <c r="O190" s="117"/>
      <c r="P190" s="74" t="s">
        <v>385</v>
      </c>
      <c r="Q190" s="74"/>
      <c r="R190" s="96"/>
      <c r="S190" s="74" t="s">
        <v>384</v>
      </c>
      <c r="T190" s="74"/>
      <c r="U190" s="117"/>
      <c r="V190" s="74" t="s">
        <v>385</v>
      </c>
      <c r="W190" s="74"/>
      <c r="X190" s="96"/>
      <c r="Y190" s="74" t="s">
        <v>384</v>
      </c>
      <c r="Z190" s="74"/>
      <c r="AA190" s="117"/>
    </row>
    <row r="191" spans="1:33" ht="15.75" thickBot="1" x14ac:dyDescent="0.3">
      <c r="A191" s="14"/>
      <c r="B191" s="116"/>
      <c r="C191" s="117"/>
      <c r="D191" s="39"/>
      <c r="E191" s="39"/>
      <c r="F191" s="119"/>
      <c r="G191" s="39" t="s">
        <v>88</v>
      </c>
      <c r="H191" s="39"/>
      <c r="I191" s="117"/>
      <c r="J191" s="39"/>
      <c r="K191" s="39"/>
      <c r="L191" s="119"/>
      <c r="M191" s="39" t="s">
        <v>88</v>
      </c>
      <c r="N191" s="39"/>
      <c r="O191" s="117"/>
      <c r="P191" s="39"/>
      <c r="Q191" s="39"/>
      <c r="R191" s="119"/>
      <c r="S191" s="39" t="s">
        <v>88</v>
      </c>
      <c r="T191" s="39"/>
      <c r="U191" s="117"/>
      <c r="V191" s="39"/>
      <c r="W191" s="39"/>
      <c r="X191" s="119"/>
      <c r="Y191" s="39" t="s">
        <v>88</v>
      </c>
      <c r="Z191" s="39"/>
      <c r="AA191" s="117"/>
    </row>
    <row r="192" spans="1:33" x14ac:dyDescent="0.25">
      <c r="A192" s="14"/>
      <c r="B192" s="27" t="s">
        <v>386</v>
      </c>
      <c r="C192" s="22"/>
      <c r="D192" s="42"/>
      <c r="E192" s="42"/>
      <c r="F192" s="22"/>
      <c r="G192" s="42"/>
      <c r="H192" s="42"/>
      <c r="I192" s="22"/>
      <c r="J192" s="42"/>
      <c r="K192" s="42"/>
      <c r="L192" s="22"/>
      <c r="M192" s="42"/>
      <c r="N192" s="42"/>
      <c r="O192" s="22"/>
      <c r="P192" s="42"/>
      <c r="Q192" s="42"/>
      <c r="R192" s="22"/>
      <c r="S192" s="42"/>
      <c r="T192" s="42"/>
      <c r="U192" s="22"/>
      <c r="V192" s="42"/>
      <c r="W192" s="42"/>
      <c r="X192" s="22"/>
      <c r="Y192" s="42"/>
      <c r="Z192" s="42"/>
      <c r="AA192" s="22"/>
    </row>
    <row r="193" spans="1:33" x14ac:dyDescent="0.25">
      <c r="A193" s="14"/>
      <c r="B193" s="94" t="s">
        <v>387</v>
      </c>
      <c r="C193" s="25"/>
      <c r="D193" s="11" t="s">
        <v>252</v>
      </c>
      <c r="E193" s="31" t="s">
        <v>253</v>
      </c>
      <c r="F193" s="25"/>
      <c r="G193" s="11" t="s">
        <v>252</v>
      </c>
      <c r="H193" s="37">
        <v>3907</v>
      </c>
      <c r="I193" s="25"/>
      <c r="J193" s="11" t="s">
        <v>252</v>
      </c>
      <c r="K193" s="31" t="s">
        <v>253</v>
      </c>
      <c r="L193" s="25"/>
      <c r="M193" s="11" t="s">
        <v>252</v>
      </c>
      <c r="N193" s="37">
        <v>3409</v>
      </c>
      <c r="O193" s="25"/>
      <c r="P193" s="11" t="s">
        <v>252</v>
      </c>
      <c r="Q193" s="31" t="s">
        <v>253</v>
      </c>
      <c r="R193" s="25"/>
      <c r="S193" s="11" t="s">
        <v>252</v>
      </c>
      <c r="T193" s="37">
        <v>3930</v>
      </c>
      <c r="U193" s="25"/>
      <c r="V193" s="11" t="s">
        <v>252</v>
      </c>
      <c r="W193" s="31" t="s">
        <v>253</v>
      </c>
      <c r="X193" s="25"/>
      <c r="Y193" s="11" t="s">
        <v>252</v>
      </c>
      <c r="Z193" s="37">
        <v>2459</v>
      </c>
      <c r="AA193" s="25"/>
    </row>
    <row r="194" spans="1:33" ht="15.75" thickBot="1" x14ac:dyDescent="0.3">
      <c r="A194" s="14"/>
      <c r="B194" s="33" t="s">
        <v>389</v>
      </c>
      <c r="C194" s="22"/>
      <c r="D194" s="97" t="s">
        <v>253</v>
      </c>
      <c r="E194" s="97"/>
      <c r="F194" s="22"/>
      <c r="G194" s="47">
        <v>1727</v>
      </c>
      <c r="H194" s="47"/>
      <c r="I194" s="22"/>
      <c r="J194" s="97" t="s">
        <v>253</v>
      </c>
      <c r="K194" s="97"/>
      <c r="L194" s="22"/>
      <c r="M194" s="97" t="s">
        <v>253</v>
      </c>
      <c r="N194" s="97"/>
      <c r="O194" s="22"/>
      <c r="P194" s="97" t="s">
        <v>253</v>
      </c>
      <c r="Q194" s="97"/>
      <c r="R194" s="22"/>
      <c r="S194" s="47">
        <v>1385</v>
      </c>
      <c r="T194" s="47"/>
      <c r="U194" s="22"/>
      <c r="V194" s="97" t="s">
        <v>253</v>
      </c>
      <c r="W194" s="97"/>
      <c r="X194" s="22"/>
      <c r="Y194" s="97" t="s">
        <v>253</v>
      </c>
      <c r="Z194" s="97"/>
      <c r="AA194" s="22"/>
    </row>
    <row r="195" spans="1:33" x14ac:dyDescent="0.25">
      <c r="A195" s="14"/>
      <c r="B195" s="83"/>
      <c r="C195" s="25"/>
      <c r="D195" s="86" t="s">
        <v>253</v>
      </c>
      <c r="E195" s="86"/>
      <c r="F195" s="25"/>
      <c r="G195" s="101">
        <v>5634</v>
      </c>
      <c r="H195" s="101"/>
      <c r="I195" s="25"/>
      <c r="J195" s="86" t="s">
        <v>253</v>
      </c>
      <c r="K195" s="86"/>
      <c r="L195" s="25"/>
      <c r="M195" s="101">
        <v>3409</v>
      </c>
      <c r="N195" s="101"/>
      <c r="O195" s="25"/>
      <c r="P195" s="86" t="s">
        <v>253</v>
      </c>
      <c r="Q195" s="86"/>
      <c r="R195" s="25"/>
      <c r="S195" s="101">
        <v>5315</v>
      </c>
      <c r="T195" s="101"/>
      <c r="U195" s="25"/>
      <c r="V195" s="86" t="s">
        <v>253</v>
      </c>
      <c r="W195" s="86"/>
      <c r="X195" s="25"/>
      <c r="Y195" s="101">
        <v>2459</v>
      </c>
      <c r="Z195" s="101"/>
      <c r="AA195" s="25"/>
    </row>
    <row r="196" spans="1:33" x14ac:dyDescent="0.25">
      <c r="A196" s="14"/>
      <c r="B196" s="27" t="s">
        <v>390</v>
      </c>
      <c r="C196" s="22"/>
      <c r="D196" s="41"/>
      <c r="E196" s="41"/>
      <c r="F196" s="22"/>
      <c r="G196" s="41"/>
      <c r="H196" s="41"/>
      <c r="I196" s="22"/>
      <c r="J196" s="41"/>
      <c r="K196" s="41"/>
      <c r="L196" s="22"/>
      <c r="M196" s="41"/>
      <c r="N196" s="41"/>
      <c r="O196" s="22"/>
      <c r="P196" s="41"/>
      <c r="Q196" s="41"/>
      <c r="R196" s="22"/>
      <c r="S196" s="41"/>
      <c r="T196" s="41"/>
      <c r="U196" s="22"/>
      <c r="V196" s="41"/>
      <c r="W196" s="41"/>
      <c r="X196" s="22"/>
      <c r="Y196" s="41"/>
      <c r="Z196" s="41"/>
      <c r="AA196" s="22"/>
    </row>
    <row r="197" spans="1:33" x14ac:dyDescent="0.25">
      <c r="A197" s="14"/>
      <c r="B197" s="94" t="s">
        <v>391</v>
      </c>
      <c r="C197" s="25"/>
      <c r="D197" s="85" t="s">
        <v>253</v>
      </c>
      <c r="E197" s="85"/>
      <c r="F197" s="25"/>
      <c r="G197" s="85" t="s">
        <v>253</v>
      </c>
      <c r="H197" s="85"/>
      <c r="I197" s="25"/>
      <c r="J197" s="87">
        <v>7866</v>
      </c>
      <c r="K197" s="87"/>
      <c r="L197" s="25"/>
      <c r="M197" s="85" t="s">
        <v>253</v>
      </c>
      <c r="N197" s="85"/>
      <c r="O197" s="25"/>
      <c r="P197" s="85">
        <v>912</v>
      </c>
      <c r="Q197" s="85"/>
      <c r="R197" s="25"/>
      <c r="S197" s="85" t="s">
        <v>253</v>
      </c>
      <c r="T197" s="85"/>
      <c r="U197" s="25"/>
      <c r="V197" s="87">
        <v>4855</v>
      </c>
      <c r="W197" s="87"/>
      <c r="X197" s="25"/>
      <c r="Y197" s="85" t="s">
        <v>253</v>
      </c>
      <c r="Z197" s="85"/>
      <c r="AA197" s="25"/>
    </row>
    <row r="198" spans="1:33" x14ac:dyDescent="0.25">
      <c r="A198" s="14"/>
      <c r="B198" s="33" t="s">
        <v>392</v>
      </c>
      <c r="C198" s="22"/>
      <c r="D198" s="45">
        <v>2413</v>
      </c>
      <c r="E198" s="45"/>
      <c r="F198" s="22"/>
      <c r="G198" s="54" t="s">
        <v>253</v>
      </c>
      <c r="H198" s="54"/>
      <c r="I198" s="22"/>
      <c r="J198" s="45">
        <v>3227</v>
      </c>
      <c r="K198" s="45"/>
      <c r="L198" s="22"/>
      <c r="M198" s="54">
        <v>53</v>
      </c>
      <c r="N198" s="54"/>
      <c r="O198" s="22"/>
      <c r="P198" s="45">
        <v>1981</v>
      </c>
      <c r="Q198" s="45"/>
      <c r="R198" s="22"/>
      <c r="S198" s="54">
        <v>15</v>
      </c>
      <c r="T198" s="54"/>
      <c r="U198" s="22"/>
      <c r="V198" s="45">
        <v>1614</v>
      </c>
      <c r="W198" s="45"/>
      <c r="X198" s="22"/>
      <c r="Y198" s="54">
        <v>164</v>
      </c>
      <c r="Z198" s="54"/>
      <c r="AA198" s="22"/>
    </row>
    <row r="199" spans="1:33" x14ac:dyDescent="0.25">
      <c r="A199" s="14"/>
      <c r="B199" s="94" t="s">
        <v>393</v>
      </c>
      <c r="C199" s="25"/>
      <c r="D199" s="85" t="s">
        <v>253</v>
      </c>
      <c r="E199" s="85"/>
      <c r="F199" s="25"/>
      <c r="G199" s="85" t="s">
        <v>253</v>
      </c>
      <c r="H199" s="85"/>
      <c r="I199" s="25"/>
      <c r="J199" s="85">
        <v>144</v>
      </c>
      <c r="K199" s="85"/>
      <c r="L199" s="25"/>
      <c r="M199" s="85" t="s">
        <v>253</v>
      </c>
      <c r="N199" s="85"/>
      <c r="O199" s="25"/>
      <c r="P199" s="85" t="s">
        <v>253</v>
      </c>
      <c r="Q199" s="85"/>
      <c r="R199" s="25"/>
      <c r="S199" s="85" t="s">
        <v>253</v>
      </c>
      <c r="T199" s="85"/>
      <c r="U199" s="25"/>
      <c r="V199" s="85">
        <v>238</v>
      </c>
      <c r="W199" s="85"/>
      <c r="X199" s="25"/>
      <c r="Y199" s="87">
        <v>1342</v>
      </c>
      <c r="Z199" s="87"/>
      <c r="AA199" s="25"/>
    </row>
    <row r="200" spans="1:33" x14ac:dyDescent="0.25">
      <c r="A200" s="14"/>
      <c r="B200" s="33" t="s">
        <v>394</v>
      </c>
      <c r="C200" s="22"/>
      <c r="D200" s="45">
        <v>16756</v>
      </c>
      <c r="E200" s="45"/>
      <c r="F200" s="22"/>
      <c r="G200" s="45">
        <v>2146</v>
      </c>
      <c r="H200" s="45"/>
      <c r="I200" s="22"/>
      <c r="J200" s="45">
        <v>7065</v>
      </c>
      <c r="K200" s="45"/>
      <c r="L200" s="22"/>
      <c r="M200" s="45">
        <v>5125</v>
      </c>
      <c r="N200" s="45"/>
      <c r="O200" s="22"/>
      <c r="P200" s="45">
        <v>17034</v>
      </c>
      <c r="Q200" s="45"/>
      <c r="R200" s="22"/>
      <c r="S200" s="45">
        <v>2531</v>
      </c>
      <c r="T200" s="45"/>
      <c r="U200" s="22"/>
      <c r="V200" s="45">
        <v>5533</v>
      </c>
      <c r="W200" s="45"/>
      <c r="X200" s="22"/>
      <c r="Y200" s="45">
        <v>3810</v>
      </c>
      <c r="Z200" s="45"/>
      <c r="AA200" s="22"/>
    </row>
    <row r="201" spans="1:33" ht="15.75" thickBot="1" x14ac:dyDescent="0.3">
      <c r="A201" s="14"/>
      <c r="B201" s="94" t="s">
        <v>395</v>
      </c>
      <c r="C201" s="25"/>
      <c r="D201" s="50">
        <v>1428</v>
      </c>
      <c r="E201" s="50"/>
      <c r="F201" s="25"/>
      <c r="G201" s="44" t="s">
        <v>253</v>
      </c>
      <c r="H201" s="44"/>
      <c r="I201" s="25"/>
      <c r="J201" s="44">
        <v>839</v>
      </c>
      <c r="K201" s="44"/>
      <c r="L201" s="25"/>
      <c r="M201" s="44" t="s">
        <v>253</v>
      </c>
      <c r="N201" s="44"/>
      <c r="O201" s="25"/>
      <c r="P201" s="50">
        <v>1511</v>
      </c>
      <c r="Q201" s="50"/>
      <c r="R201" s="25"/>
      <c r="S201" s="44" t="s">
        <v>253</v>
      </c>
      <c r="T201" s="44"/>
      <c r="U201" s="25"/>
      <c r="V201" s="44">
        <v>419</v>
      </c>
      <c r="W201" s="44"/>
      <c r="X201" s="25"/>
      <c r="Y201" s="44" t="s">
        <v>253</v>
      </c>
      <c r="Z201" s="44"/>
      <c r="AA201" s="25"/>
    </row>
    <row r="202" spans="1:33" ht="15.75" thickBot="1" x14ac:dyDescent="0.3">
      <c r="A202" s="14"/>
      <c r="B202" s="69"/>
      <c r="C202" s="22"/>
      <c r="D202" s="48">
        <v>20597</v>
      </c>
      <c r="E202" s="48"/>
      <c r="F202" s="22"/>
      <c r="G202" s="48">
        <v>2146</v>
      </c>
      <c r="H202" s="48"/>
      <c r="I202" s="22"/>
      <c r="J202" s="48">
        <v>19141</v>
      </c>
      <c r="K202" s="48"/>
      <c r="L202" s="22"/>
      <c r="M202" s="48">
        <v>5178</v>
      </c>
      <c r="N202" s="48"/>
      <c r="O202" s="22"/>
      <c r="P202" s="48">
        <v>21438</v>
      </c>
      <c r="Q202" s="48"/>
      <c r="R202" s="22"/>
      <c r="S202" s="48">
        <v>2546</v>
      </c>
      <c r="T202" s="48"/>
      <c r="U202" s="22"/>
      <c r="V202" s="48">
        <v>12659</v>
      </c>
      <c r="W202" s="48"/>
      <c r="X202" s="22"/>
      <c r="Y202" s="48">
        <v>5316</v>
      </c>
      <c r="Z202" s="48"/>
      <c r="AA202" s="22"/>
    </row>
    <row r="203" spans="1:33" ht="15.75" thickBot="1" x14ac:dyDescent="0.3">
      <c r="A203" s="14"/>
      <c r="B203" s="83"/>
      <c r="C203" s="25"/>
      <c r="D203" s="35" t="s">
        <v>252</v>
      </c>
      <c r="E203" s="84">
        <v>20597</v>
      </c>
      <c r="F203" s="25"/>
      <c r="G203" s="35" t="s">
        <v>252</v>
      </c>
      <c r="H203" s="84">
        <v>7780</v>
      </c>
      <c r="I203" s="25"/>
      <c r="J203" s="35" t="s">
        <v>252</v>
      </c>
      <c r="K203" s="84">
        <v>19141</v>
      </c>
      <c r="L203" s="25"/>
      <c r="M203" s="35" t="s">
        <v>252</v>
      </c>
      <c r="N203" s="84">
        <v>8587</v>
      </c>
      <c r="O203" s="25"/>
      <c r="P203" s="35" t="s">
        <v>252</v>
      </c>
      <c r="Q203" s="84">
        <v>21438</v>
      </c>
      <c r="R203" s="25"/>
      <c r="S203" s="35" t="s">
        <v>252</v>
      </c>
      <c r="T203" s="84">
        <v>7861</v>
      </c>
      <c r="U203" s="25"/>
      <c r="V203" s="35" t="s">
        <v>252</v>
      </c>
      <c r="W203" s="84">
        <v>12659</v>
      </c>
      <c r="X203" s="25"/>
      <c r="Y203" s="35" t="s">
        <v>252</v>
      </c>
      <c r="Z203" s="84">
        <v>7775</v>
      </c>
      <c r="AA203" s="25"/>
    </row>
    <row r="204" spans="1:33" ht="15.75" thickTop="1" x14ac:dyDescent="0.25">
      <c r="A204" s="14"/>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c r="AE204" s="58"/>
      <c r="AF204" s="58"/>
      <c r="AG204" s="58"/>
    </row>
    <row r="205" spans="1:33" x14ac:dyDescent="0.25">
      <c r="A205" s="14"/>
      <c r="B205" s="57" t="s">
        <v>518</v>
      </c>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c r="AA205" s="57"/>
      <c r="AB205" s="57"/>
      <c r="AC205" s="57"/>
      <c r="AD205" s="57"/>
      <c r="AE205" s="57"/>
      <c r="AF205" s="57"/>
      <c r="AG205" s="57"/>
    </row>
    <row r="206" spans="1:33" x14ac:dyDescent="0.25">
      <c r="A206" s="14"/>
      <c r="B206" s="57"/>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c r="AB206" s="57"/>
      <c r="AC206" s="57"/>
      <c r="AD206" s="57"/>
      <c r="AE206" s="57"/>
      <c r="AF206" s="57"/>
      <c r="AG206" s="57"/>
    </row>
    <row r="207" spans="1:33" ht="15.75" thickBot="1" x14ac:dyDescent="0.3">
      <c r="A207" s="14"/>
      <c r="B207" s="16"/>
      <c r="C207" s="17"/>
      <c r="D207" s="39" t="s">
        <v>287</v>
      </c>
      <c r="E207" s="39"/>
      <c r="F207" s="39"/>
      <c r="G207" s="39"/>
      <c r="H207" s="39"/>
      <c r="I207" s="17"/>
      <c r="J207" s="39" t="s">
        <v>317</v>
      </c>
      <c r="K207" s="39"/>
      <c r="L207" s="39"/>
      <c r="M207" s="39"/>
      <c r="N207" s="39"/>
      <c r="O207" s="17"/>
    </row>
    <row r="208" spans="1:33" x14ac:dyDescent="0.25">
      <c r="A208" s="14"/>
      <c r="B208" s="116"/>
      <c r="C208" s="117"/>
      <c r="D208" s="74" t="s">
        <v>519</v>
      </c>
      <c r="E208" s="74"/>
      <c r="F208" s="96"/>
      <c r="G208" s="74" t="s">
        <v>384</v>
      </c>
      <c r="H208" s="74"/>
      <c r="I208" s="117"/>
      <c r="J208" s="74" t="s">
        <v>519</v>
      </c>
      <c r="K208" s="74"/>
      <c r="L208" s="96"/>
      <c r="M208" s="74" t="s">
        <v>384</v>
      </c>
      <c r="N208" s="74"/>
      <c r="O208" s="117"/>
    </row>
    <row r="209" spans="1:33" ht="15.75" thickBot="1" x14ac:dyDescent="0.3">
      <c r="A209" s="14"/>
      <c r="B209" s="116"/>
      <c r="C209" s="117"/>
      <c r="D209" s="39" t="s">
        <v>88</v>
      </c>
      <c r="E209" s="39"/>
      <c r="F209" s="117"/>
      <c r="G209" s="39" t="s">
        <v>88</v>
      </c>
      <c r="H209" s="39"/>
      <c r="I209" s="117"/>
      <c r="J209" s="39" t="s">
        <v>88</v>
      </c>
      <c r="K209" s="39"/>
      <c r="L209" s="119"/>
      <c r="M209" s="39" t="s">
        <v>88</v>
      </c>
      <c r="N209" s="39"/>
      <c r="O209" s="117"/>
    </row>
    <row r="210" spans="1:33" x14ac:dyDescent="0.25">
      <c r="A210" s="14"/>
      <c r="B210" s="27" t="s">
        <v>386</v>
      </c>
      <c r="C210" s="22"/>
      <c r="D210" s="42"/>
      <c r="E210" s="42"/>
      <c r="F210" s="22"/>
      <c r="G210" s="42"/>
      <c r="H210" s="42"/>
      <c r="I210" s="22"/>
      <c r="J210" s="42"/>
      <c r="K210" s="42"/>
      <c r="L210" s="22"/>
      <c r="M210" s="42"/>
      <c r="N210" s="42"/>
      <c r="O210" s="22"/>
    </row>
    <row r="211" spans="1:33" x14ac:dyDescent="0.25">
      <c r="A211" s="14"/>
      <c r="B211" s="94" t="s">
        <v>387</v>
      </c>
      <c r="C211" s="25"/>
      <c r="D211" s="11" t="s">
        <v>252</v>
      </c>
      <c r="E211" s="31">
        <v>92</v>
      </c>
      <c r="F211" s="25"/>
      <c r="G211" s="11" t="s">
        <v>252</v>
      </c>
      <c r="H211" s="31">
        <v>764</v>
      </c>
      <c r="I211" s="25"/>
      <c r="J211" s="11" t="s">
        <v>252</v>
      </c>
      <c r="K211" s="31">
        <v>155</v>
      </c>
      <c r="L211" s="25"/>
      <c r="M211" s="11" t="s">
        <v>252</v>
      </c>
      <c r="N211" s="37">
        <v>2678</v>
      </c>
      <c r="O211" s="25"/>
    </row>
    <row r="212" spans="1:33" ht="15.75" thickBot="1" x14ac:dyDescent="0.3">
      <c r="A212" s="14"/>
      <c r="B212" s="33" t="s">
        <v>389</v>
      </c>
      <c r="C212" s="22"/>
      <c r="D212" s="97" t="s">
        <v>253</v>
      </c>
      <c r="E212" s="97"/>
      <c r="F212" s="22"/>
      <c r="G212" s="47">
        <v>8042</v>
      </c>
      <c r="H212" s="47"/>
      <c r="I212" s="22"/>
      <c r="J212" s="97" t="s">
        <v>253</v>
      </c>
      <c r="K212" s="97"/>
      <c r="L212" s="22"/>
      <c r="M212" s="47">
        <v>9767</v>
      </c>
      <c r="N212" s="47"/>
      <c r="O212" s="22"/>
    </row>
    <row r="213" spans="1:33" x14ac:dyDescent="0.25">
      <c r="A213" s="14"/>
      <c r="B213" s="83"/>
      <c r="C213" s="25"/>
      <c r="D213" s="86">
        <v>92</v>
      </c>
      <c r="E213" s="86"/>
      <c r="F213" s="25"/>
      <c r="G213" s="101">
        <v>8806</v>
      </c>
      <c r="H213" s="101"/>
      <c r="I213" s="25"/>
      <c r="J213" s="86">
        <v>155</v>
      </c>
      <c r="K213" s="86"/>
      <c r="L213" s="25"/>
      <c r="M213" s="101">
        <v>12445</v>
      </c>
      <c r="N213" s="101"/>
      <c r="O213" s="25"/>
    </row>
    <row r="214" spans="1:33" x14ac:dyDescent="0.25">
      <c r="A214" s="14"/>
      <c r="B214" s="27" t="s">
        <v>390</v>
      </c>
      <c r="C214" s="22"/>
      <c r="D214" s="41"/>
      <c r="E214" s="41"/>
      <c r="F214" s="22"/>
      <c r="G214" s="41"/>
      <c r="H214" s="41"/>
      <c r="I214" s="22"/>
      <c r="J214" s="41"/>
      <c r="K214" s="41"/>
      <c r="L214" s="22"/>
      <c r="M214" s="41"/>
      <c r="N214" s="41"/>
      <c r="O214" s="22"/>
    </row>
    <row r="215" spans="1:33" x14ac:dyDescent="0.25">
      <c r="A215" s="14"/>
      <c r="B215" s="94" t="s">
        <v>392</v>
      </c>
      <c r="C215" s="25"/>
      <c r="D215" s="87">
        <v>4378</v>
      </c>
      <c r="E215" s="87"/>
      <c r="F215" s="25"/>
      <c r="G215" s="85">
        <v>54</v>
      </c>
      <c r="H215" s="85"/>
      <c r="I215" s="25"/>
      <c r="J215" s="87">
        <v>1619</v>
      </c>
      <c r="K215" s="87"/>
      <c r="L215" s="25"/>
      <c r="M215" s="85">
        <v>59</v>
      </c>
      <c r="N215" s="85"/>
      <c r="O215" s="25"/>
    </row>
    <row r="216" spans="1:33" x14ac:dyDescent="0.25">
      <c r="A216" s="14"/>
      <c r="B216" s="33" t="s">
        <v>393</v>
      </c>
      <c r="C216" s="22"/>
      <c r="D216" s="54">
        <v>252</v>
      </c>
      <c r="E216" s="54"/>
      <c r="F216" s="22"/>
      <c r="G216" s="54" t="s">
        <v>253</v>
      </c>
      <c r="H216" s="54"/>
      <c r="I216" s="22"/>
      <c r="J216" s="54">
        <v>278</v>
      </c>
      <c r="K216" s="54"/>
      <c r="L216" s="22"/>
      <c r="M216" s="54" t="s">
        <v>253</v>
      </c>
      <c r="N216" s="54"/>
      <c r="O216" s="22"/>
    </row>
    <row r="217" spans="1:33" x14ac:dyDescent="0.25">
      <c r="A217" s="14"/>
      <c r="B217" s="94" t="s">
        <v>394</v>
      </c>
      <c r="C217" s="25"/>
      <c r="D217" s="87">
        <v>15965</v>
      </c>
      <c r="E217" s="87"/>
      <c r="F217" s="25"/>
      <c r="G217" s="87">
        <v>2825</v>
      </c>
      <c r="H217" s="87"/>
      <c r="I217" s="25"/>
      <c r="J217" s="87">
        <v>11907</v>
      </c>
      <c r="K217" s="87"/>
      <c r="L217" s="25"/>
      <c r="M217" s="87">
        <v>4530</v>
      </c>
      <c r="N217" s="87"/>
      <c r="O217" s="25"/>
    </row>
    <row r="218" spans="1:33" ht="15.75" thickBot="1" x14ac:dyDescent="0.3">
      <c r="A218" s="14"/>
      <c r="B218" s="33" t="s">
        <v>395</v>
      </c>
      <c r="C218" s="22"/>
      <c r="D218" s="47">
        <v>1373</v>
      </c>
      <c r="E218" s="47"/>
      <c r="F218" s="22"/>
      <c r="G218" s="97" t="s">
        <v>253</v>
      </c>
      <c r="H218" s="97"/>
      <c r="I218" s="22"/>
      <c r="J218" s="47">
        <v>1719</v>
      </c>
      <c r="K218" s="47"/>
      <c r="L218" s="22"/>
      <c r="M218" s="97" t="s">
        <v>253</v>
      </c>
      <c r="N218" s="97"/>
      <c r="O218" s="22"/>
    </row>
    <row r="219" spans="1:33" ht="15.75" thickBot="1" x14ac:dyDescent="0.3">
      <c r="A219" s="14"/>
      <c r="B219" s="83"/>
      <c r="C219" s="25"/>
      <c r="D219" s="98">
        <v>21968</v>
      </c>
      <c r="E219" s="98"/>
      <c r="F219" s="25"/>
      <c r="G219" s="98">
        <v>2879</v>
      </c>
      <c r="H219" s="98"/>
      <c r="I219" s="25"/>
      <c r="J219" s="98">
        <v>15523</v>
      </c>
      <c r="K219" s="98"/>
      <c r="L219" s="25"/>
      <c r="M219" s="98">
        <v>4589</v>
      </c>
      <c r="N219" s="98"/>
      <c r="O219" s="25"/>
    </row>
    <row r="220" spans="1:33" ht="15.75" thickBot="1" x14ac:dyDescent="0.3">
      <c r="A220" s="14"/>
      <c r="B220" s="27" t="s">
        <v>396</v>
      </c>
      <c r="C220" s="22"/>
      <c r="D220" s="103">
        <v>76</v>
      </c>
      <c r="E220" s="103"/>
      <c r="F220" s="22"/>
      <c r="G220" s="103" t="s">
        <v>253</v>
      </c>
      <c r="H220" s="103"/>
      <c r="I220" s="22"/>
      <c r="J220" s="103" t="s">
        <v>253</v>
      </c>
      <c r="K220" s="103"/>
      <c r="L220" s="22"/>
      <c r="M220" s="103" t="s">
        <v>253</v>
      </c>
      <c r="N220" s="103"/>
      <c r="O220" s="22"/>
    </row>
    <row r="221" spans="1:33" ht="15.75" thickBot="1" x14ac:dyDescent="0.3">
      <c r="A221" s="14"/>
      <c r="B221" s="83"/>
      <c r="C221" s="25"/>
      <c r="D221" s="35" t="s">
        <v>252</v>
      </c>
      <c r="E221" s="84">
        <v>22136</v>
      </c>
      <c r="F221" s="25"/>
      <c r="G221" s="35" t="s">
        <v>252</v>
      </c>
      <c r="H221" s="84">
        <v>11685</v>
      </c>
      <c r="I221" s="25"/>
      <c r="J221" s="35" t="s">
        <v>252</v>
      </c>
      <c r="K221" s="84">
        <v>15678</v>
      </c>
      <c r="L221" s="25"/>
      <c r="M221" s="35" t="s">
        <v>252</v>
      </c>
      <c r="N221" s="84">
        <v>17034</v>
      </c>
      <c r="O221" s="25"/>
    </row>
    <row r="222" spans="1:33" ht="15.75" thickTop="1" x14ac:dyDescent="0.25">
      <c r="A222" s="14"/>
      <c r="B222" s="57"/>
      <c r="C222" s="57"/>
      <c r="D222" s="57"/>
      <c r="E222" s="57"/>
      <c r="F222" s="57"/>
      <c r="G222" s="57"/>
      <c r="H222" s="57"/>
      <c r="I222" s="57"/>
      <c r="J222" s="57"/>
      <c r="K222" s="57"/>
      <c r="L222" s="57"/>
      <c r="M222" s="57"/>
      <c r="N222" s="57"/>
      <c r="O222" s="57"/>
      <c r="P222" s="57"/>
      <c r="Q222" s="57"/>
      <c r="R222" s="57"/>
      <c r="S222" s="57"/>
      <c r="T222" s="57"/>
      <c r="U222" s="57"/>
      <c r="V222" s="57"/>
      <c r="W222" s="57"/>
      <c r="X222" s="57"/>
      <c r="Y222" s="57"/>
      <c r="Z222" s="57"/>
      <c r="AA222" s="57"/>
      <c r="AB222" s="57"/>
      <c r="AC222" s="57"/>
      <c r="AD222" s="57"/>
      <c r="AE222" s="57"/>
      <c r="AF222" s="57"/>
      <c r="AG222" s="57"/>
    </row>
    <row r="223" spans="1:33" x14ac:dyDescent="0.25">
      <c r="A223" s="14"/>
      <c r="B223" s="57" t="s">
        <v>520</v>
      </c>
      <c r="C223" s="57"/>
      <c r="D223" s="57"/>
      <c r="E223" s="57"/>
      <c r="F223" s="57"/>
      <c r="G223" s="57"/>
      <c r="H223" s="57"/>
      <c r="I223" s="57"/>
      <c r="J223" s="57"/>
      <c r="K223" s="57"/>
      <c r="L223" s="57"/>
      <c r="M223" s="57"/>
      <c r="N223" s="57"/>
      <c r="O223" s="57"/>
      <c r="P223" s="57"/>
      <c r="Q223" s="57"/>
      <c r="R223" s="57"/>
      <c r="S223" s="57"/>
      <c r="T223" s="57"/>
      <c r="U223" s="57"/>
      <c r="V223" s="57"/>
      <c r="W223" s="57"/>
      <c r="X223" s="57"/>
      <c r="Y223" s="57"/>
      <c r="Z223" s="57"/>
      <c r="AA223" s="57"/>
      <c r="AB223" s="57"/>
      <c r="AC223" s="57"/>
      <c r="AD223" s="57"/>
      <c r="AE223" s="57"/>
      <c r="AF223" s="57"/>
      <c r="AG223" s="57"/>
    </row>
    <row r="224" spans="1:33" x14ac:dyDescent="0.25">
      <c r="A224" s="14"/>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c r="AB224" s="57"/>
      <c r="AC224" s="57"/>
      <c r="AD224" s="57"/>
      <c r="AE224" s="57"/>
      <c r="AF224" s="57"/>
      <c r="AG224" s="57"/>
    </row>
    <row r="225" spans="1:33" x14ac:dyDescent="0.25">
      <c r="A225" s="14"/>
      <c r="B225" s="57" t="s">
        <v>521</v>
      </c>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c r="AA225" s="57"/>
      <c r="AB225" s="57"/>
      <c r="AC225" s="57"/>
      <c r="AD225" s="57"/>
      <c r="AE225" s="57"/>
      <c r="AF225" s="57"/>
      <c r="AG225" s="57"/>
    </row>
    <row r="226" spans="1:33" x14ac:dyDescent="0.25">
      <c r="A226" s="14"/>
      <c r="B226" s="57"/>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c r="AA226" s="57"/>
      <c r="AB226" s="57"/>
      <c r="AC226" s="57"/>
      <c r="AD226" s="57"/>
      <c r="AE226" s="57"/>
      <c r="AF226" s="57"/>
      <c r="AG226" s="57"/>
    </row>
    <row r="227" spans="1:33" ht="15.75" thickBot="1" x14ac:dyDescent="0.3">
      <c r="A227" s="14"/>
      <c r="B227" s="16"/>
      <c r="C227" s="17"/>
      <c r="D227" s="134" t="s">
        <v>248</v>
      </c>
      <c r="E227" s="134"/>
      <c r="F227" s="134"/>
      <c r="G227" s="134"/>
      <c r="H227" s="134"/>
      <c r="I227" s="134"/>
      <c r="J227" s="134"/>
      <c r="K227" s="134"/>
      <c r="L227" s="134"/>
      <c r="M227" s="134"/>
      <c r="N227" s="134"/>
      <c r="O227" s="134"/>
      <c r="P227" s="134"/>
      <c r="Q227" s="134"/>
      <c r="R227" s="134"/>
      <c r="S227" s="134"/>
      <c r="T227" s="134"/>
      <c r="U227" s="134"/>
      <c r="V227" s="134"/>
      <c r="W227" s="17"/>
    </row>
    <row r="228" spans="1:33" ht="15.75" thickBot="1" x14ac:dyDescent="0.3">
      <c r="A228" s="14"/>
      <c r="B228" s="16"/>
      <c r="C228" s="17"/>
      <c r="D228" s="135">
        <v>2013</v>
      </c>
      <c r="E228" s="135"/>
      <c r="F228" s="135"/>
      <c r="G228" s="135"/>
      <c r="H228" s="135"/>
      <c r="I228" s="135"/>
      <c r="J228" s="135"/>
      <c r="K228" s="135"/>
      <c r="L228" s="135"/>
      <c r="M228" s="82"/>
      <c r="N228" s="135">
        <v>2012</v>
      </c>
      <c r="O228" s="135"/>
      <c r="P228" s="135"/>
      <c r="Q228" s="135"/>
      <c r="R228" s="135"/>
      <c r="S228" s="135"/>
      <c r="T228" s="135"/>
      <c r="U228" s="135"/>
      <c r="V228" s="135"/>
      <c r="W228" s="17"/>
    </row>
    <row r="229" spans="1:33" x14ac:dyDescent="0.25">
      <c r="A229" s="14"/>
      <c r="B229" s="116"/>
      <c r="C229" s="117"/>
      <c r="D229" s="136" t="s">
        <v>522</v>
      </c>
      <c r="E229" s="136"/>
      <c r="F229" s="136"/>
      <c r="G229" s="136"/>
      <c r="H229" s="96"/>
      <c r="I229" s="136" t="s">
        <v>524</v>
      </c>
      <c r="J229" s="136"/>
      <c r="K229" s="136"/>
      <c r="L229" s="136"/>
      <c r="M229" s="117"/>
      <c r="N229" s="136" t="s">
        <v>522</v>
      </c>
      <c r="O229" s="136"/>
      <c r="P229" s="136"/>
      <c r="Q229" s="136"/>
      <c r="R229" s="96"/>
      <c r="S229" s="136" t="s">
        <v>524</v>
      </c>
      <c r="T229" s="136"/>
      <c r="U229" s="136"/>
      <c r="V229" s="136"/>
      <c r="W229" s="117"/>
    </row>
    <row r="230" spans="1:33" ht="15.75" thickBot="1" x14ac:dyDescent="0.3">
      <c r="A230" s="14"/>
      <c r="B230" s="116"/>
      <c r="C230" s="117"/>
      <c r="D230" s="134" t="s">
        <v>523</v>
      </c>
      <c r="E230" s="134"/>
      <c r="F230" s="134"/>
      <c r="G230" s="134"/>
      <c r="H230" s="119"/>
      <c r="I230" s="134" t="s">
        <v>525</v>
      </c>
      <c r="J230" s="134"/>
      <c r="K230" s="134"/>
      <c r="L230" s="134"/>
      <c r="M230" s="117"/>
      <c r="N230" s="134" t="s">
        <v>523</v>
      </c>
      <c r="O230" s="134"/>
      <c r="P230" s="134"/>
      <c r="Q230" s="134"/>
      <c r="R230" s="119"/>
      <c r="S230" s="134" t="s">
        <v>525</v>
      </c>
      <c r="T230" s="134"/>
      <c r="U230" s="134"/>
      <c r="V230" s="134"/>
      <c r="W230" s="117"/>
    </row>
    <row r="231" spans="1:33" x14ac:dyDescent="0.25">
      <c r="A231" s="14"/>
      <c r="B231" s="116"/>
      <c r="C231" s="117"/>
      <c r="D231" s="121" t="s">
        <v>526</v>
      </c>
      <c r="E231" s="96"/>
      <c r="F231" s="136" t="s">
        <v>503</v>
      </c>
      <c r="G231" s="136"/>
      <c r="H231" s="117"/>
      <c r="I231" s="121" t="s">
        <v>526</v>
      </c>
      <c r="J231" s="96"/>
      <c r="K231" s="136" t="s">
        <v>503</v>
      </c>
      <c r="L231" s="136"/>
      <c r="M231" s="117"/>
      <c r="N231" s="121" t="s">
        <v>526</v>
      </c>
      <c r="O231" s="96"/>
      <c r="P231" s="136" t="s">
        <v>503</v>
      </c>
      <c r="Q231" s="136"/>
      <c r="R231" s="117"/>
      <c r="S231" s="121" t="s">
        <v>526</v>
      </c>
      <c r="T231" s="96"/>
      <c r="U231" s="136" t="s">
        <v>503</v>
      </c>
      <c r="V231" s="136"/>
      <c r="W231" s="117"/>
    </row>
    <row r="232" spans="1:33" ht="15.75" thickBot="1" x14ac:dyDescent="0.3">
      <c r="A232" s="14"/>
      <c r="B232" s="116"/>
      <c r="C232" s="117"/>
      <c r="D232" s="122" t="s">
        <v>527</v>
      </c>
      <c r="E232" s="119"/>
      <c r="F232" s="134" t="s">
        <v>504</v>
      </c>
      <c r="G232" s="134"/>
      <c r="H232" s="117"/>
      <c r="I232" s="122" t="s">
        <v>527</v>
      </c>
      <c r="J232" s="119"/>
      <c r="K232" s="134" t="s">
        <v>504</v>
      </c>
      <c r="L232" s="134"/>
      <c r="M232" s="117"/>
      <c r="N232" s="122" t="s">
        <v>527</v>
      </c>
      <c r="O232" s="119"/>
      <c r="P232" s="134" t="s">
        <v>504</v>
      </c>
      <c r="Q232" s="134"/>
      <c r="R232" s="117"/>
      <c r="S232" s="122" t="s">
        <v>527</v>
      </c>
      <c r="T232" s="119"/>
      <c r="U232" s="134" t="s">
        <v>504</v>
      </c>
      <c r="V232" s="134"/>
      <c r="W232" s="117"/>
    </row>
    <row r="233" spans="1:33" x14ac:dyDescent="0.25">
      <c r="A233" s="14"/>
      <c r="B233" s="123" t="s">
        <v>528</v>
      </c>
      <c r="C233" s="22"/>
      <c r="D233" s="23"/>
      <c r="E233" s="22"/>
      <c r="F233" s="42"/>
      <c r="G233" s="42"/>
      <c r="H233" s="22"/>
      <c r="I233" s="23"/>
      <c r="J233" s="22"/>
      <c r="K233" s="42"/>
      <c r="L233" s="42"/>
      <c r="M233" s="22"/>
      <c r="N233" s="23"/>
      <c r="O233" s="22"/>
      <c r="P233" s="42"/>
      <c r="Q233" s="42"/>
      <c r="R233" s="22"/>
      <c r="S233" s="23"/>
      <c r="T233" s="22"/>
      <c r="U233" s="42"/>
      <c r="V233" s="42"/>
      <c r="W233" s="22"/>
    </row>
    <row r="234" spans="1:33" ht="15.75" thickBot="1" x14ac:dyDescent="0.3">
      <c r="A234" s="14"/>
      <c r="B234" s="124" t="s">
        <v>394</v>
      </c>
      <c r="C234" s="25"/>
      <c r="D234" s="125">
        <v>1</v>
      </c>
      <c r="E234" s="25"/>
      <c r="F234" s="126" t="s">
        <v>252</v>
      </c>
      <c r="G234" s="127">
        <v>1871</v>
      </c>
      <c r="H234" s="25"/>
      <c r="I234" s="125" t="s">
        <v>253</v>
      </c>
      <c r="J234" s="25"/>
      <c r="K234" s="126" t="s">
        <v>252</v>
      </c>
      <c r="L234" s="125" t="s">
        <v>253</v>
      </c>
      <c r="M234" s="25"/>
      <c r="N234" s="125">
        <v>3</v>
      </c>
      <c r="O234" s="25"/>
      <c r="P234" s="126" t="s">
        <v>252</v>
      </c>
      <c r="Q234" s="125">
        <v>688</v>
      </c>
      <c r="R234" s="25"/>
      <c r="S234" s="125" t="s">
        <v>253</v>
      </c>
      <c r="T234" s="25"/>
      <c r="U234" s="126" t="s">
        <v>252</v>
      </c>
      <c r="V234" s="125" t="s">
        <v>253</v>
      </c>
      <c r="W234" s="25"/>
    </row>
    <row r="235" spans="1:33" ht="15.75" thickTop="1" x14ac:dyDescent="0.25">
      <c r="A235" s="14"/>
      <c r="B235" s="123" t="s">
        <v>515</v>
      </c>
      <c r="C235" s="64"/>
      <c r="D235" s="105"/>
      <c r="E235" s="64"/>
      <c r="F235" s="120"/>
      <c r="G235" s="120"/>
      <c r="H235" s="64"/>
      <c r="I235" s="105"/>
      <c r="J235" s="64"/>
      <c r="K235" s="120"/>
      <c r="L235" s="120"/>
      <c r="M235" s="64"/>
      <c r="N235" s="105"/>
      <c r="O235" s="64"/>
      <c r="P235" s="120"/>
      <c r="Q235" s="120"/>
      <c r="R235" s="64"/>
      <c r="S235" s="105"/>
      <c r="T235" s="64"/>
      <c r="U235" s="120"/>
      <c r="V235" s="120"/>
      <c r="W235" s="64"/>
    </row>
    <row r="236" spans="1:33" x14ac:dyDescent="0.25">
      <c r="A236" s="14"/>
      <c r="B236" s="124" t="s">
        <v>387</v>
      </c>
      <c r="C236" s="25"/>
      <c r="D236" s="128" t="s">
        <v>253</v>
      </c>
      <c r="E236" s="25"/>
      <c r="F236" s="129" t="s">
        <v>252</v>
      </c>
      <c r="G236" s="128" t="s">
        <v>253</v>
      </c>
      <c r="H236" s="25"/>
      <c r="I236" s="128" t="s">
        <v>253</v>
      </c>
      <c r="J236" s="25"/>
      <c r="K236" s="129" t="s">
        <v>252</v>
      </c>
      <c r="L236" s="128" t="s">
        <v>253</v>
      </c>
      <c r="M236" s="25"/>
      <c r="N236" s="128">
        <v>2</v>
      </c>
      <c r="O236" s="25"/>
      <c r="P236" s="129" t="s">
        <v>252</v>
      </c>
      <c r="Q236" s="128">
        <v>248</v>
      </c>
      <c r="R236" s="25"/>
      <c r="S236" s="128">
        <v>1</v>
      </c>
      <c r="T236" s="25"/>
      <c r="U236" s="129" t="s">
        <v>252</v>
      </c>
      <c r="V236" s="128">
        <v>121</v>
      </c>
      <c r="W236" s="25"/>
    </row>
    <row r="237" spans="1:33" ht="15.75" thickBot="1" x14ac:dyDescent="0.3">
      <c r="A237" s="14"/>
      <c r="B237" s="130" t="s">
        <v>394</v>
      </c>
      <c r="C237" s="22"/>
      <c r="D237" s="131" t="s">
        <v>253</v>
      </c>
      <c r="E237" s="22"/>
      <c r="F237" s="137" t="s">
        <v>253</v>
      </c>
      <c r="G237" s="137"/>
      <c r="H237" s="22"/>
      <c r="I237" s="131" t="s">
        <v>253</v>
      </c>
      <c r="J237" s="22"/>
      <c r="K237" s="137" t="s">
        <v>253</v>
      </c>
      <c r="L237" s="137"/>
      <c r="M237" s="22"/>
      <c r="N237" s="131">
        <v>1</v>
      </c>
      <c r="O237" s="22"/>
      <c r="P237" s="137">
        <v>17</v>
      </c>
      <c r="Q237" s="137"/>
      <c r="R237" s="22"/>
      <c r="S237" s="131" t="s">
        <v>253</v>
      </c>
      <c r="T237" s="22"/>
      <c r="U237" s="137" t="s">
        <v>253</v>
      </c>
      <c r="V237" s="137"/>
      <c r="W237" s="22"/>
    </row>
    <row r="238" spans="1:33" ht="15.75" thickBot="1" x14ac:dyDescent="0.3">
      <c r="A238" s="14"/>
      <c r="B238" s="83"/>
      <c r="C238" s="25"/>
      <c r="D238" s="125" t="s">
        <v>253</v>
      </c>
      <c r="E238" s="25"/>
      <c r="F238" s="126" t="s">
        <v>252</v>
      </c>
      <c r="G238" s="133" t="s">
        <v>253</v>
      </c>
      <c r="H238" s="25"/>
      <c r="I238" s="125" t="s">
        <v>253</v>
      </c>
      <c r="J238" s="25"/>
      <c r="K238" s="126" t="s">
        <v>252</v>
      </c>
      <c r="L238" s="133" t="s">
        <v>253</v>
      </c>
      <c r="M238" s="25"/>
      <c r="N238" s="125">
        <v>3</v>
      </c>
      <c r="O238" s="25"/>
      <c r="P238" s="126" t="s">
        <v>252</v>
      </c>
      <c r="Q238" s="133">
        <v>265</v>
      </c>
      <c r="R238" s="25"/>
      <c r="S238" s="125">
        <v>1</v>
      </c>
      <c r="T238" s="25"/>
      <c r="U238" s="126" t="s">
        <v>252</v>
      </c>
      <c r="V238" s="133">
        <v>121</v>
      </c>
      <c r="W238" s="25"/>
    </row>
    <row r="239" spans="1:33" ht="15.75" thickTop="1" x14ac:dyDescent="0.25">
      <c r="A239" s="14"/>
      <c r="B239" s="57"/>
      <c r="C239" s="57"/>
      <c r="D239" s="57"/>
      <c r="E239" s="57"/>
      <c r="F239" s="57"/>
      <c r="G239" s="57"/>
      <c r="H239" s="57"/>
      <c r="I239" s="57"/>
      <c r="J239" s="57"/>
      <c r="K239" s="57"/>
      <c r="L239" s="57"/>
      <c r="M239" s="57"/>
      <c r="N239" s="57"/>
      <c r="O239" s="57"/>
      <c r="P239" s="57"/>
      <c r="Q239" s="57"/>
      <c r="R239" s="57"/>
      <c r="S239" s="57"/>
      <c r="T239" s="57"/>
      <c r="U239" s="57"/>
      <c r="V239" s="57"/>
      <c r="W239" s="57"/>
      <c r="X239" s="57"/>
      <c r="Y239" s="57"/>
      <c r="Z239" s="57"/>
      <c r="AA239" s="57"/>
      <c r="AB239" s="57"/>
      <c r="AC239" s="57"/>
      <c r="AD239" s="57"/>
      <c r="AE239" s="57"/>
      <c r="AF239" s="57"/>
      <c r="AG239" s="57"/>
    </row>
    <row r="240" spans="1:33" ht="15.75" thickBot="1" x14ac:dyDescent="0.3">
      <c r="A240" s="14"/>
      <c r="B240" s="138"/>
      <c r="C240" s="25"/>
      <c r="D240" s="134" t="s">
        <v>249</v>
      </c>
      <c r="E240" s="134"/>
      <c r="F240" s="134"/>
      <c r="G240" s="134"/>
      <c r="H240" s="134"/>
      <c r="I240" s="134"/>
      <c r="J240" s="134"/>
      <c r="K240" s="134"/>
      <c r="L240" s="134"/>
      <c r="M240" s="134"/>
      <c r="N240" s="134"/>
      <c r="O240" s="134"/>
      <c r="P240" s="134"/>
      <c r="Q240" s="134"/>
      <c r="R240" s="134"/>
      <c r="S240" s="134"/>
      <c r="T240" s="134"/>
      <c r="U240" s="134"/>
      <c r="V240" s="134"/>
      <c r="W240" s="25"/>
    </row>
    <row r="241" spans="1:33" ht="15.75" thickBot="1" x14ac:dyDescent="0.3">
      <c r="A241" s="14"/>
      <c r="B241" s="138"/>
      <c r="C241" s="25"/>
      <c r="D241" s="135">
        <v>2013</v>
      </c>
      <c r="E241" s="135"/>
      <c r="F241" s="135"/>
      <c r="G241" s="135"/>
      <c r="H241" s="135"/>
      <c r="I241" s="135"/>
      <c r="J241" s="135"/>
      <c r="K241" s="135"/>
      <c r="L241" s="135"/>
      <c r="M241" s="139"/>
      <c r="N241" s="135">
        <v>2012</v>
      </c>
      <c r="O241" s="135"/>
      <c r="P241" s="135"/>
      <c r="Q241" s="135"/>
      <c r="R241" s="135"/>
      <c r="S241" s="135"/>
      <c r="T241" s="135"/>
      <c r="U241" s="135"/>
      <c r="V241" s="135"/>
      <c r="W241" s="25"/>
    </row>
    <row r="242" spans="1:33" x14ac:dyDescent="0.25">
      <c r="A242" s="14"/>
      <c r="B242" s="148"/>
      <c r="C242" s="149"/>
      <c r="D242" s="136" t="s">
        <v>522</v>
      </c>
      <c r="E242" s="136"/>
      <c r="F242" s="136"/>
      <c r="G242" s="136"/>
      <c r="H242" s="150"/>
      <c r="I242" s="136" t="s">
        <v>524</v>
      </c>
      <c r="J242" s="136"/>
      <c r="K242" s="136"/>
      <c r="L242" s="136"/>
      <c r="M242" s="149"/>
      <c r="N242" s="136" t="s">
        <v>522</v>
      </c>
      <c r="O242" s="136"/>
      <c r="P242" s="136"/>
      <c r="Q242" s="136"/>
      <c r="R242" s="150"/>
      <c r="S242" s="136" t="s">
        <v>524</v>
      </c>
      <c r="T242" s="136"/>
      <c r="U242" s="136"/>
      <c r="V242" s="136"/>
      <c r="W242" s="149"/>
    </row>
    <row r="243" spans="1:33" ht="15.75" thickBot="1" x14ac:dyDescent="0.3">
      <c r="A243" s="14"/>
      <c r="B243" s="148"/>
      <c r="C243" s="149"/>
      <c r="D243" s="134" t="s">
        <v>523</v>
      </c>
      <c r="E243" s="134"/>
      <c r="F243" s="134"/>
      <c r="G243" s="134"/>
      <c r="H243" s="151"/>
      <c r="I243" s="134" t="s">
        <v>525</v>
      </c>
      <c r="J243" s="134"/>
      <c r="K243" s="134"/>
      <c r="L243" s="134"/>
      <c r="M243" s="149"/>
      <c r="N243" s="134" t="s">
        <v>523</v>
      </c>
      <c r="O243" s="134"/>
      <c r="P243" s="134"/>
      <c r="Q243" s="134"/>
      <c r="R243" s="151"/>
      <c r="S243" s="134" t="s">
        <v>525</v>
      </c>
      <c r="T243" s="134"/>
      <c r="U243" s="134"/>
      <c r="V243" s="134"/>
      <c r="W243" s="149"/>
    </row>
    <row r="244" spans="1:33" x14ac:dyDescent="0.25">
      <c r="A244" s="14"/>
      <c r="B244" s="117"/>
      <c r="C244" s="117"/>
      <c r="D244" s="121" t="s">
        <v>526</v>
      </c>
      <c r="E244" s="96"/>
      <c r="F244" s="136" t="s">
        <v>503</v>
      </c>
      <c r="G244" s="136"/>
      <c r="H244" s="117"/>
      <c r="I244" s="121" t="s">
        <v>526</v>
      </c>
      <c r="J244" s="96"/>
      <c r="K244" s="136" t="s">
        <v>503</v>
      </c>
      <c r="L244" s="136"/>
      <c r="M244" s="117"/>
      <c r="N244" s="121" t="s">
        <v>526</v>
      </c>
      <c r="O244" s="96"/>
      <c r="P244" s="136" t="s">
        <v>503</v>
      </c>
      <c r="Q244" s="136"/>
      <c r="R244" s="117"/>
      <c r="S244" s="121" t="s">
        <v>526</v>
      </c>
      <c r="T244" s="96"/>
      <c r="U244" s="136" t="s">
        <v>503</v>
      </c>
      <c r="V244" s="136"/>
      <c r="W244" s="117"/>
    </row>
    <row r="245" spans="1:33" ht="15.75" thickBot="1" x14ac:dyDescent="0.3">
      <c r="A245" s="14"/>
      <c r="B245" s="117"/>
      <c r="C245" s="117"/>
      <c r="D245" s="122" t="s">
        <v>527</v>
      </c>
      <c r="E245" s="119"/>
      <c r="F245" s="134" t="s">
        <v>504</v>
      </c>
      <c r="G245" s="134"/>
      <c r="H245" s="117"/>
      <c r="I245" s="122" t="s">
        <v>527</v>
      </c>
      <c r="J245" s="119"/>
      <c r="K245" s="134" t="s">
        <v>504</v>
      </c>
      <c r="L245" s="134"/>
      <c r="M245" s="117"/>
      <c r="N245" s="122" t="s">
        <v>527</v>
      </c>
      <c r="O245" s="119"/>
      <c r="P245" s="134" t="s">
        <v>504</v>
      </c>
      <c r="Q245" s="134"/>
      <c r="R245" s="117"/>
      <c r="S245" s="122" t="s">
        <v>527</v>
      </c>
      <c r="T245" s="119"/>
      <c r="U245" s="134" t="s">
        <v>504</v>
      </c>
      <c r="V245" s="134"/>
      <c r="W245" s="117"/>
    </row>
    <row r="246" spans="1:33" x14ac:dyDescent="0.25">
      <c r="A246" s="14"/>
      <c r="B246" s="140"/>
      <c r="C246" s="129"/>
      <c r="D246" s="128"/>
      <c r="E246" s="129"/>
      <c r="F246" s="152"/>
      <c r="G246" s="152"/>
      <c r="H246" s="129"/>
      <c r="I246" s="128"/>
      <c r="J246" s="129"/>
      <c r="K246" s="152"/>
      <c r="L246" s="152"/>
      <c r="M246" s="129"/>
      <c r="N246" s="128"/>
      <c r="O246" s="129"/>
      <c r="P246" s="152"/>
      <c r="Q246" s="152"/>
      <c r="R246" s="129"/>
      <c r="S246" s="128"/>
      <c r="T246" s="129"/>
      <c r="U246" s="152"/>
      <c r="V246" s="152"/>
      <c r="W246" s="129"/>
    </row>
    <row r="247" spans="1:33" x14ac:dyDescent="0.25">
      <c r="A247" s="14"/>
      <c r="B247" s="123" t="s">
        <v>528</v>
      </c>
      <c r="C247" s="22"/>
      <c r="D247" s="23"/>
      <c r="E247" s="22"/>
      <c r="F247" s="41"/>
      <c r="G247" s="41"/>
      <c r="H247" s="22"/>
      <c r="I247" s="23"/>
      <c r="J247" s="22"/>
      <c r="K247" s="41"/>
      <c r="L247" s="41"/>
      <c r="M247" s="22"/>
      <c r="N247" s="23"/>
      <c r="O247" s="22"/>
      <c r="P247" s="41"/>
      <c r="Q247" s="41"/>
      <c r="R247" s="22"/>
      <c r="S247" s="23"/>
      <c r="T247" s="22"/>
      <c r="U247" s="41"/>
      <c r="V247" s="41"/>
      <c r="W247" s="22"/>
    </row>
    <row r="248" spans="1:33" x14ac:dyDescent="0.25">
      <c r="A248" s="14"/>
      <c r="B248" s="124" t="s">
        <v>391</v>
      </c>
      <c r="C248" s="25"/>
      <c r="D248" s="128" t="s">
        <v>253</v>
      </c>
      <c r="E248" s="25"/>
      <c r="F248" s="129" t="s">
        <v>252</v>
      </c>
      <c r="G248" s="128" t="s">
        <v>253</v>
      </c>
      <c r="H248" s="25"/>
      <c r="I248" s="128" t="s">
        <v>253</v>
      </c>
      <c r="J248" s="25"/>
      <c r="K248" s="129" t="s">
        <v>252</v>
      </c>
      <c r="L248" s="128" t="s">
        <v>253</v>
      </c>
      <c r="M248" s="25"/>
      <c r="N248" s="128">
        <v>1</v>
      </c>
      <c r="O248" s="25"/>
      <c r="P248" s="129" t="s">
        <v>252</v>
      </c>
      <c r="Q248" s="141">
        <v>3663</v>
      </c>
      <c r="R248" s="25"/>
      <c r="S248" s="128" t="s">
        <v>253</v>
      </c>
      <c r="T248" s="25"/>
      <c r="U248" s="129" t="s">
        <v>252</v>
      </c>
      <c r="V248" s="128" t="s">
        <v>253</v>
      </c>
      <c r="W248" s="25"/>
    </row>
    <row r="249" spans="1:33" ht="15.75" thickBot="1" x14ac:dyDescent="0.3">
      <c r="A249" s="14"/>
      <c r="B249" s="130" t="s">
        <v>394</v>
      </c>
      <c r="C249" s="22"/>
      <c r="D249" s="131">
        <v>2</v>
      </c>
      <c r="E249" s="22"/>
      <c r="F249" s="153">
        <v>2364</v>
      </c>
      <c r="G249" s="153"/>
      <c r="H249" s="22"/>
      <c r="I249" s="131" t="s">
        <v>253</v>
      </c>
      <c r="J249" s="22"/>
      <c r="K249" s="137" t="s">
        <v>253</v>
      </c>
      <c r="L249" s="137"/>
      <c r="M249" s="22"/>
      <c r="N249" s="131">
        <v>6</v>
      </c>
      <c r="O249" s="22"/>
      <c r="P249" s="153">
        <v>1686</v>
      </c>
      <c r="Q249" s="153"/>
      <c r="R249" s="22"/>
      <c r="S249" s="131">
        <v>1</v>
      </c>
      <c r="T249" s="22"/>
      <c r="U249" s="137">
        <v>245</v>
      </c>
      <c r="V249" s="137"/>
      <c r="W249" s="22"/>
    </row>
    <row r="250" spans="1:33" ht="15.75" thickBot="1" x14ac:dyDescent="0.3">
      <c r="A250" s="14"/>
      <c r="B250" s="83"/>
      <c r="C250" s="25"/>
      <c r="D250" s="125">
        <v>2</v>
      </c>
      <c r="E250" s="25"/>
      <c r="F250" s="126" t="s">
        <v>252</v>
      </c>
      <c r="G250" s="142">
        <v>2364</v>
      </c>
      <c r="H250" s="25"/>
      <c r="I250" s="125" t="s">
        <v>253</v>
      </c>
      <c r="J250" s="25"/>
      <c r="K250" s="126" t="s">
        <v>252</v>
      </c>
      <c r="L250" s="133" t="s">
        <v>253</v>
      </c>
      <c r="M250" s="25"/>
      <c r="N250" s="125">
        <v>7</v>
      </c>
      <c r="O250" s="25"/>
      <c r="P250" s="126" t="s">
        <v>252</v>
      </c>
      <c r="Q250" s="142">
        <v>5349</v>
      </c>
      <c r="R250" s="25"/>
      <c r="S250" s="125">
        <v>1</v>
      </c>
      <c r="T250" s="25"/>
      <c r="U250" s="126" t="s">
        <v>252</v>
      </c>
      <c r="V250" s="133">
        <v>245</v>
      </c>
      <c r="W250" s="25"/>
    </row>
    <row r="251" spans="1:33" ht="15.75" thickTop="1" x14ac:dyDescent="0.25">
      <c r="A251" s="14"/>
      <c r="B251" s="123" t="s">
        <v>515</v>
      </c>
      <c r="C251" s="64"/>
      <c r="D251" s="105"/>
      <c r="E251" s="64"/>
      <c r="F251" s="120"/>
      <c r="G251" s="120"/>
      <c r="H251" s="64"/>
      <c r="I251" s="105"/>
      <c r="J251" s="64"/>
      <c r="K251" s="120"/>
      <c r="L251" s="120"/>
      <c r="M251" s="64"/>
      <c r="N251" s="105"/>
      <c r="O251" s="64"/>
      <c r="P251" s="120"/>
      <c r="Q251" s="120"/>
      <c r="R251" s="64"/>
      <c r="S251" s="105"/>
      <c r="T251" s="64"/>
      <c r="U251" s="120"/>
      <c r="V251" s="120"/>
      <c r="W251" s="64"/>
    </row>
    <row r="252" spans="1:33" x14ac:dyDescent="0.25">
      <c r="A252" s="14"/>
      <c r="B252" s="124" t="s">
        <v>387</v>
      </c>
      <c r="C252" s="25"/>
      <c r="D252" s="128">
        <v>2</v>
      </c>
      <c r="E252" s="25"/>
      <c r="F252" s="129" t="s">
        <v>252</v>
      </c>
      <c r="G252" s="128">
        <v>334</v>
      </c>
      <c r="H252" s="25"/>
      <c r="I252" s="128">
        <v>1</v>
      </c>
      <c r="J252" s="25"/>
      <c r="K252" s="129" t="s">
        <v>252</v>
      </c>
      <c r="L252" s="128">
        <v>166</v>
      </c>
      <c r="M252" s="25"/>
      <c r="N252" s="128">
        <v>4</v>
      </c>
      <c r="O252" s="25"/>
      <c r="P252" s="129" t="s">
        <v>252</v>
      </c>
      <c r="Q252" s="141">
        <v>2072</v>
      </c>
      <c r="R252" s="25"/>
      <c r="S252" s="128">
        <v>2</v>
      </c>
      <c r="T252" s="25"/>
      <c r="U252" s="129" t="s">
        <v>252</v>
      </c>
      <c r="V252" s="128">
        <v>294</v>
      </c>
      <c r="W252" s="25"/>
    </row>
    <row r="253" spans="1:33" x14ac:dyDescent="0.25">
      <c r="A253" s="14"/>
      <c r="B253" s="130" t="s">
        <v>389</v>
      </c>
      <c r="C253" s="22"/>
      <c r="D253" s="132">
        <v>3</v>
      </c>
      <c r="E253" s="22"/>
      <c r="F253" s="154">
        <v>1119</v>
      </c>
      <c r="G253" s="154"/>
      <c r="H253" s="22"/>
      <c r="I253" s="132" t="s">
        <v>253</v>
      </c>
      <c r="J253" s="22"/>
      <c r="K253" s="155" t="s">
        <v>253</v>
      </c>
      <c r="L253" s="155"/>
      <c r="M253" s="22"/>
      <c r="N253" s="132" t="s">
        <v>253</v>
      </c>
      <c r="O253" s="22"/>
      <c r="P253" s="155" t="s">
        <v>253</v>
      </c>
      <c r="Q253" s="155"/>
      <c r="R253" s="22"/>
      <c r="S253" s="132" t="s">
        <v>253</v>
      </c>
      <c r="T253" s="22"/>
      <c r="U253" s="155" t="s">
        <v>253</v>
      </c>
      <c r="V253" s="155"/>
      <c r="W253" s="22"/>
    </row>
    <row r="254" spans="1:33" ht="15.75" thickBot="1" x14ac:dyDescent="0.3">
      <c r="A254" s="14"/>
      <c r="B254" s="124" t="s">
        <v>394</v>
      </c>
      <c r="C254" s="25"/>
      <c r="D254" s="143" t="s">
        <v>253</v>
      </c>
      <c r="E254" s="25"/>
      <c r="F254" s="156" t="s">
        <v>253</v>
      </c>
      <c r="G254" s="156"/>
      <c r="H254" s="25"/>
      <c r="I254" s="143" t="s">
        <v>253</v>
      </c>
      <c r="J254" s="25"/>
      <c r="K254" s="156" t="s">
        <v>253</v>
      </c>
      <c r="L254" s="156"/>
      <c r="M254" s="25"/>
      <c r="N254" s="143">
        <v>2</v>
      </c>
      <c r="O254" s="25"/>
      <c r="P254" s="156">
        <v>26</v>
      </c>
      <c r="Q254" s="156"/>
      <c r="R254" s="25"/>
      <c r="S254" s="143" t="s">
        <v>253</v>
      </c>
      <c r="T254" s="25"/>
      <c r="U254" s="156" t="s">
        <v>253</v>
      </c>
      <c r="V254" s="156"/>
      <c r="W254" s="25"/>
    </row>
    <row r="255" spans="1:33" ht="15.75" thickBot="1" x14ac:dyDescent="0.3">
      <c r="A255" s="14"/>
      <c r="B255" s="69"/>
      <c r="C255" s="22"/>
      <c r="D255" s="144">
        <v>5</v>
      </c>
      <c r="E255" s="22"/>
      <c r="F255" s="145" t="s">
        <v>252</v>
      </c>
      <c r="G255" s="146">
        <v>1453</v>
      </c>
      <c r="H255" s="22"/>
      <c r="I255" s="144">
        <v>1</v>
      </c>
      <c r="J255" s="22"/>
      <c r="K255" s="145" t="s">
        <v>252</v>
      </c>
      <c r="L255" s="147">
        <v>166</v>
      </c>
      <c r="M255" s="22"/>
      <c r="N255" s="144">
        <v>6</v>
      </c>
      <c r="O255" s="22"/>
      <c r="P255" s="145" t="s">
        <v>252</v>
      </c>
      <c r="Q255" s="146">
        <v>2098</v>
      </c>
      <c r="R255" s="22"/>
      <c r="S255" s="144">
        <v>2</v>
      </c>
      <c r="T255" s="22"/>
      <c r="U255" s="145" t="s">
        <v>252</v>
      </c>
      <c r="V255" s="147">
        <v>294</v>
      </c>
      <c r="W255" s="22"/>
    </row>
    <row r="256" spans="1:33" ht="15.75" thickTop="1" x14ac:dyDescent="0.25">
      <c r="A256" s="14"/>
      <c r="B256" s="58"/>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c r="AA256" s="58"/>
      <c r="AB256" s="58"/>
      <c r="AC256" s="58"/>
      <c r="AD256" s="58"/>
      <c r="AE256" s="58"/>
      <c r="AF256" s="58"/>
      <c r="AG256" s="58"/>
    </row>
    <row r="257" spans="1:33" x14ac:dyDescent="0.25">
      <c r="A257" s="14"/>
      <c r="B257" s="57" t="s">
        <v>529</v>
      </c>
      <c r="C257" s="57"/>
      <c r="D257" s="57"/>
      <c r="E257" s="57"/>
      <c r="F257" s="57"/>
      <c r="G257" s="57"/>
      <c r="H257" s="57"/>
      <c r="I257" s="57"/>
      <c r="J257" s="57"/>
      <c r="K257" s="57"/>
      <c r="L257" s="57"/>
      <c r="M257" s="57"/>
      <c r="N257" s="57"/>
      <c r="O257" s="57"/>
      <c r="P257" s="57"/>
      <c r="Q257" s="57"/>
      <c r="R257" s="57"/>
      <c r="S257" s="57"/>
      <c r="T257" s="57"/>
      <c r="U257" s="57"/>
      <c r="V257" s="57"/>
      <c r="W257" s="57"/>
      <c r="X257" s="57"/>
      <c r="Y257" s="57"/>
      <c r="Z257" s="57"/>
      <c r="AA257" s="57"/>
      <c r="AB257" s="57"/>
      <c r="AC257" s="57"/>
      <c r="AD257" s="57"/>
      <c r="AE257" s="57"/>
      <c r="AF257" s="57"/>
      <c r="AG257" s="57"/>
    </row>
    <row r="258" spans="1:33" x14ac:dyDescent="0.25">
      <c r="A258" s="14"/>
      <c r="B258" s="58"/>
      <c r="C258" s="58"/>
      <c r="D258" s="58"/>
      <c r="E258" s="58"/>
      <c r="F258" s="58"/>
      <c r="G258" s="58"/>
      <c r="H258" s="58"/>
      <c r="I258" s="58"/>
      <c r="J258" s="58"/>
      <c r="K258" s="58"/>
      <c r="L258" s="58"/>
      <c r="M258" s="58"/>
      <c r="N258" s="58"/>
      <c r="O258" s="58"/>
      <c r="P258" s="58"/>
      <c r="Q258" s="58"/>
      <c r="R258" s="58"/>
      <c r="S258" s="58"/>
      <c r="T258" s="58"/>
      <c r="U258" s="58"/>
      <c r="V258" s="58"/>
      <c r="W258" s="58"/>
      <c r="X258" s="58"/>
      <c r="Y258" s="58"/>
      <c r="Z258" s="58"/>
      <c r="AA258" s="58"/>
      <c r="AB258" s="58"/>
      <c r="AC258" s="58"/>
      <c r="AD258" s="58"/>
      <c r="AE258" s="58"/>
      <c r="AF258" s="58"/>
      <c r="AG258" s="58"/>
    </row>
    <row r="259" spans="1:33" x14ac:dyDescent="0.25">
      <c r="A259" s="14"/>
      <c r="B259" s="57" t="s">
        <v>530</v>
      </c>
      <c r="C259" s="57"/>
      <c r="D259" s="57"/>
      <c r="E259" s="57"/>
      <c r="F259" s="57"/>
      <c r="G259" s="57"/>
      <c r="H259" s="57"/>
      <c r="I259" s="57"/>
      <c r="J259" s="57"/>
      <c r="K259" s="57"/>
      <c r="L259" s="57"/>
      <c r="M259" s="57"/>
      <c r="N259" s="57"/>
      <c r="O259" s="57"/>
      <c r="P259" s="57"/>
      <c r="Q259" s="57"/>
      <c r="R259" s="57"/>
      <c r="S259" s="57"/>
      <c r="T259" s="57"/>
      <c r="U259" s="57"/>
      <c r="V259" s="57"/>
      <c r="W259" s="57"/>
      <c r="X259" s="57"/>
      <c r="Y259" s="57"/>
      <c r="Z259" s="57"/>
      <c r="AA259" s="57"/>
      <c r="AB259" s="57"/>
      <c r="AC259" s="57"/>
      <c r="AD259" s="57"/>
      <c r="AE259" s="57"/>
      <c r="AF259" s="57"/>
      <c r="AG259" s="57"/>
    </row>
    <row r="260" spans="1:33" x14ac:dyDescent="0.25">
      <c r="A260" s="14"/>
      <c r="B260" s="57"/>
      <c r="C260" s="57"/>
      <c r="D260" s="57"/>
      <c r="E260" s="57"/>
      <c r="F260" s="57"/>
      <c r="G260" s="57"/>
      <c r="H260" s="57"/>
      <c r="I260" s="57"/>
      <c r="J260" s="57"/>
      <c r="K260" s="57"/>
      <c r="L260" s="57"/>
      <c r="M260" s="57"/>
      <c r="N260" s="57"/>
      <c r="O260" s="57"/>
      <c r="P260" s="57"/>
      <c r="Q260" s="57"/>
      <c r="R260" s="57"/>
      <c r="S260" s="57"/>
      <c r="T260" s="57"/>
      <c r="U260" s="57"/>
      <c r="V260" s="57"/>
      <c r="W260" s="57"/>
      <c r="X260" s="57"/>
      <c r="Y260" s="57"/>
      <c r="Z260" s="57"/>
      <c r="AA260" s="57"/>
      <c r="AB260" s="57"/>
      <c r="AC260" s="57"/>
      <c r="AD260" s="57"/>
      <c r="AE260" s="57"/>
      <c r="AF260" s="57"/>
      <c r="AG260" s="57"/>
    </row>
    <row r="261" spans="1:33" ht="25.5" customHeight="1" x14ac:dyDescent="0.25">
      <c r="A261" s="14"/>
      <c r="B261" s="57" t="s">
        <v>531</v>
      </c>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c r="AA261" s="57"/>
      <c r="AB261" s="57"/>
      <c r="AC261" s="57"/>
      <c r="AD261" s="57"/>
      <c r="AE261" s="57"/>
      <c r="AF261" s="57"/>
      <c r="AG261" s="57"/>
    </row>
    <row r="262" spans="1:33" x14ac:dyDescent="0.25">
      <c r="A262" s="14"/>
      <c r="B262" s="57"/>
      <c r="C262" s="57"/>
      <c r="D262" s="57"/>
      <c r="E262" s="57"/>
      <c r="F262" s="57"/>
      <c r="G262" s="57"/>
      <c r="H262" s="57"/>
      <c r="I262" s="57"/>
      <c r="J262" s="57"/>
      <c r="K262" s="57"/>
      <c r="L262" s="57"/>
      <c r="M262" s="57"/>
      <c r="N262" s="57"/>
      <c r="O262" s="57"/>
      <c r="P262" s="57"/>
      <c r="Q262" s="57"/>
      <c r="R262" s="57"/>
      <c r="S262" s="57"/>
      <c r="T262" s="57"/>
      <c r="U262" s="57"/>
      <c r="V262" s="57"/>
      <c r="W262" s="57"/>
      <c r="X262" s="57"/>
      <c r="Y262" s="57"/>
      <c r="Z262" s="57"/>
      <c r="AA262" s="57"/>
      <c r="AB262" s="57"/>
      <c r="AC262" s="57"/>
      <c r="AD262" s="57"/>
      <c r="AE262" s="57"/>
      <c r="AF262" s="57"/>
      <c r="AG262" s="57"/>
    </row>
    <row r="263" spans="1:33" x14ac:dyDescent="0.25">
      <c r="A263" s="14"/>
      <c r="B263" s="57" t="s">
        <v>532</v>
      </c>
      <c r="C263" s="57"/>
      <c r="D263" s="57"/>
      <c r="E263" s="57"/>
      <c r="F263" s="57"/>
      <c r="G263" s="57"/>
      <c r="H263" s="57"/>
      <c r="I263" s="57"/>
      <c r="J263" s="57"/>
      <c r="K263" s="57"/>
      <c r="L263" s="57"/>
      <c r="M263" s="57"/>
      <c r="N263" s="57"/>
      <c r="O263" s="57"/>
      <c r="P263" s="57"/>
      <c r="Q263" s="57"/>
      <c r="R263" s="57"/>
      <c r="S263" s="57"/>
      <c r="T263" s="57"/>
      <c r="U263" s="57"/>
      <c r="V263" s="57"/>
      <c r="W263" s="57"/>
      <c r="X263" s="57"/>
      <c r="Y263" s="57"/>
      <c r="Z263" s="57"/>
      <c r="AA263" s="57"/>
      <c r="AB263" s="57"/>
      <c r="AC263" s="57"/>
      <c r="AD263" s="57"/>
      <c r="AE263" s="57"/>
      <c r="AF263" s="57"/>
      <c r="AG263" s="57"/>
    </row>
    <row r="264" spans="1:33" x14ac:dyDescent="0.25">
      <c r="A264" s="14"/>
      <c r="B264" s="57"/>
      <c r="C264" s="57"/>
      <c r="D264" s="57"/>
      <c r="E264" s="57"/>
      <c r="F264" s="57"/>
      <c r="G264" s="57"/>
      <c r="H264" s="57"/>
      <c r="I264" s="57"/>
      <c r="J264" s="57"/>
      <c r="K264" s="57"/>
      <c r="L264" s="57"/>
      <c r="M264" s="57"/>
      <c r="N264" s="57"/>
      <c r="O264" s="57"/>
      <c r="P264" s="57"/>
      <c r="Q264" s="57"/>
      <c r="R264" s="57"/>
      <c r="S264" s="57"/>
      <c r="T264" s="57"/>
      <c r="U264" s="57"/>
      <c r="V264" s="57"/>
      <c r="W264" s="57"/>
      <c r="X264" s="57"/>
      <c r="Y264" s="57"/>
      <c r="Z264" s="57"/>
      <c r="AA264" s="57"/>
      <c r="AB264" s="57"/>
      <c r="AC264" s="57"/>
      <c r="AD264" s="57"/>
      <c r="AE264" s="57"/>
      <c r="AF264" s="57"/>
      <c r="AG264" s="57"/>
    </row>
    <row r="265" spans="1:33" x14ac:dyDescent="0.25">
      <c r="A265" s="14"/>
      <c r="B265" s="56" t="s">
        <v>533</v>
      </c>
      <c r="C265" s="56"/>
      <c r="D265" s="56"/>
      <c r="E265" s="56"/>
      <c r="F265" s="56"/>
      <c r="G265" s="56"/>
      <c r="H265" s="56"/>
      <c r="I265" s="56"/>
      <c r="J265" s="56"/>
      <c r="K265" s="56"/>
      <c r="L265" s="56"/>
      <c r="M265" s="56"/>
      <c r="N265" s="56"/>
      <c r="O265" s="56"/>
      <c r="P265" s="56"/>
      <c r="Q265" s="56"/>
      <c r="R265" s="56"/>
      <c r="S265" s="56"/>
      <c r="T265" s="56"/>
      <c r="U265" s="56"/>
      <c r="V265" s="56"/>
      <c r="W265" s="56"/>
      <c r="X265" s="56"/>
      <c r="Y265" s="56"/>
      <c r="Z265" s="56"/>
      <c r="AA265" s="56"/>
      <c r="AB265" s="56"/>
      <c r="AC265" s="56"/>
      <c r="AD265" s="56"/>
      <c r="AE265" s="56"/>
      <c r="AF265" s="56"/>
      <c r="AG265" s="56"/>
    </row>
    <row r="266" spans="1:33" x14ac:dyDescent="0.25">
      <c r="A266" s="14"/>
      <c r="B266" s="57"/>
      <c r="C266" s="57"/>
      <c r="D266" s="57"/>
      <c r="E266" s="57"/>
      <c r="F266" s="57"/>
      <c r="G266" s="57"/>
      <c r="H266" s="57"/>
      <c r="I266" s="57"/>
      <c r="J266" s="57"/>
      <c r="K266" s="57"/>
      <c r="L266" s="57"/>
      <c r="M266" s="57"/>
      <c r="N266" s="57"/>
      <c r="O266" s="57"/>
      <c r="P266" s="57"/>
      <c r="Q266" s="57"/>
      <c r="R266" s="57"/>
      <c r="S266" s="57"/>
      <c r="T266" s="57"/>
      <c r="U266" s="57"/>
      <c r="V266" s="57"/>
      <c r="W266" s="57"/>
      <c r="X266" s="57"/>
      <c r="Y266" s="57"/>
      <c r="Z266" s="57"/>
      <c r="AA266" s="57"/>
      <c r="AB266" s="57"/>
      <c r="AC266" s="57"/>
      <c r="AD266" s="57"/>
      <c r="AE266" s="57"/>
      <c r="AF266" s="57"/>
      <c r="AG266" s="57"/>
    </row>
    <row r="267" spans="1:33" ht="15.75" thickBot="1" x14ac:dyDescent="0.3">
      <c r="A267" s="14"/>
      <c r="B267" s="16"/>
      <c r="C267" s="17"/>
      <c r="D267" s="39" t="s">
        <v>287</v>
      </c>
      <c r="E267" s="39"/>
      <c r="F267" s="39"/>
      <c r="G267" s="39"/>
      <c r="H267" s="39"/>
      <c r="I267" s="17"/>
      <c r="J267" s="39" t="s">
        <v>317</v>
      </c>
      <c r="K267" s="39"/>
      <c r="L267" s="39"/>
      <c r="M267" s="39"/>
      <c r="N267" s="39"/>
      <c r="O267" s="17"/>
    </row>
    <row r="268" spans="1:33" x14ac:dyDescent="0.25">
      <c r="A268" s="14"/>
      <c r="B268" s="116"/>
      <c r="C268" s="117"/>
      <c r="D268" s="74" t="s">
        <v>534</v>
      </c>
      <c r="E268" s="74"/>
      <c r="F268" s="96"/>
      <c r="G268" s="74" t="s">
        <v>536</v>
      </c>
      <c r="H268" s="74"/>
      <c r="I268" s="117"/>
      <c r="J268" s="74" t="s">
        <v>534</v>
      </c>
      <c r="K268" s="74"/>
      <c r="L268" s="96"/>
      <c r="M268" s="74" t="s">
        <v>536</v>
      </c>
      <c r="N268" s="74"/>
      <c r="O268" s="117"/>
    </row>
    <row r="269" spans="1:33" x14ac:dyDescent="0.25">
      <c r="A269" s="14"/>
      <c r="B269" s="116"/>
      <c r="C269" s="117"/>
      <c r="D269" s="73" t="s">
        <v>535</v>
      </c>
      <c r="E269" s="73"/>
      <c r="F269" s="117"/>
      <c r="G269" s="73" t="s">
        <v>537</v>
      </c>
      <c r="H269" s="73"/>
      <c r="I269" s="117"/>
      <c r="J269" s="73" t="s">
        <v>535</v>
      </c>
      <c r="K269" s="73"/>
      <c r="L269" s="119"/>
      <c r="M269" s="73" t="s">
        <v>537</v>
      </c>
      <c r="N269" s="73"/>
      <c r="O269" s="117"/>
    </row>
    <row r="270" spans="1:33" ht="15.75" thickBot="1" x14ac:dyDescent="0.3">
      <c r="A270" s="14"/>
      <c r="B270" s="116"/>
      <c r="C270" s="117"/>
      <c r="D270" s="39" t="s">
        <v>430</v>
      </c>
      <c r="E270" s="39"/>
      <c r="F270" s="117"/>
      <c r="G270" s="39" t="s">
        <v>538</v>
      </c>
      <c r="H270" s="39"/>
      <c r="I270" s="117"/>
      <c r="J270" s="39" t="s">
        <v>430</v>
      </c>
      <c r="K270" s="39"/>
      <c r="L270" s="119"/>
      <c r="M270" s="39" t="s">
        <v>538</v>
      </c>
      <c r="N270" s="39"/>
      <c r="O270" s="117"/>
    </row>
    <row r="271" spans="1:33" x14ac:dyDescent="0.25">
      <c r="A271" s="14"/>
      <c r="B271" s="21" t="s">
        <v>511</v>
      </c>
      <c r="C271" s="22"/>
      <c r="D271" s="42"/>
      <c r="E271" s="42"/>
      <c r="F271" s="22"/>
      <c r="G271" s="42"/>
      <c r="H271" s="42"/>
      <c r="I271" s="22"/>
      <c r="J271" s="42"/>
      <c r="K271" s="42"/>
      <c r="L271" s="22"/>
      <c r="M271" s="42"/>
      <c r="N271" s="42"/>
      <c r="O271" s="22"/>
    </row>
    <row r="272" spans="1:33" x14ac:dyDescent="0.25">
      <c r="A272" s="14"/>
      <c r="B272" s="94" t="s">
        <v>539</v>
      </c>
      <c r="C272" s="25"/>
      <c r="D272" s="11" t="s">
        <v>252</v>
      </c>
      <c r="E272" s="37">
        <v>1624073</v>
      </c>
      <c r="F272" s="25"/>
      <c r="G272" s="11" t="s">
        <v>252</v>
      </c>
      <c r="H272" s="37">
        <v>1657</v>
      </c>
      <c r="I272" s="25"/>
      <c r="J272" s="11" t="s">
        <v>252</v>
      </c>
      <c r="K272" s="37">
        <v>927859</v>
      </c>
      <c r="L272" s="25"/>
      <c r="M272" s="11" t="s">
        <v>252</v>
      </c>
      <c r="N272" s="37">
        <v>1811</v>
      </c>
      <c r="O272" s="25"/>
    </row>
    <row r="273" spans="1:33" x14ac:dyDescent="0.25">
      <c r="A273" s="14"/>
      <c r="B273" s="33" t="s">
        <v>540</v>
      </c>
      <c r="C273" s="22"/>
      <c r="D273" s="45">
        <v>6441</v>
      </c>
      <c r="E273" s="45"/>
      <c r="F273" s="22"/>
      <c r="G273" s="54" t="s">
        <v>253</v>
      </c>
      <c r="H273" s="54"/>
      <c r="I273" s="22"/>
      <c r="J273" s="45">
        <v>7619</v>
      </c>
      <c r="K273" s="45"/>
      <c r="L273" s="22"/>
      <c r="M273" s="54">
        <v>143</v>
      </c>
      <c r="N273" s="54"/>
      <c r="O273" s="22"/>
    </row>
    <row r="274" spans="1:33" ht="15.75" thickBot="1" x14ac:dyDescent="0.3">
      <c r="A274" s="14"/>
      <c r="B274" s="94" t="s">
        <v>541</v>
      </c>
      <c r="C274" s="25"/>
      <c r="D274" s="44">
        <v>505</v>
      </c>
      <c r="E274" s="44"/>
      <c r="F274" s="25"/>
      <c r="G274" s="44" t="s">
        <v>253</v>
      </c>
      <c r="H274" s="44"/>
      <c r="I274" s="25"/>
      <c r="J274" s="44">
        <v>193</v>
      </c>
      <c r="K274" s="44"/>
      <c r="L274" s="25"/>
      <c r="M274" s="44" t="s">
        <v>253</v>
      </c>
      <c r="N274" s="44"/>
      <c r="O274" s="25"/>
    </row>
    <row r="275" spans="1:33" ht="15.75" thickBot="1" x14ac:dyDescent="0.3">
      <c r="A275" s="14"/>
      <c r="B275" s="69"/>
      <c r="C275" s="22"/>
      <c r="D275" s="88" t="s">
        <v>252</v>
      </c>
      <c r="E275" s="90">
        <v>1631019</v>
      </c>
      <c r="F275" s="22"/>
      <c r="G275" s="88" t="s">
        <v>252</v>
      </c>
      <c r="H275" s="90">
        <v>1657</v>
      </c>
      <c r="I275" s="22"/>
      <c r="J275" s="88" t="s">
        <v>252</v>
      </c>
      <c r="K275" s="90">
        <v>935671</v>
      </c>
      <c r="L275" s="22"/>
      <c r="M275" s="88" t="s">
        <v>252</v>
      </c>
      <c r="N275" s="90">
        <v>1954</v>
      </c>
      <c r="O275" s="22"/>
    </row>
    <row r="276" spans="1:33" ht="15.75" thickTop="1" x14ac:dyDescent="0.25">
      <c r="A276" s="14"/>
      <c r="B276" s="24" t="s">
        <v>515</v>
      </c>
      <c r="C276" s="25"/>
      <c r="D276" s="157"/>
      <c r="E276" s="157"/>
      <c r="F276" s="25"/>
      <c r="G276" s="157"/>
      <c r="H276" s="157"/>
      <c r="I276" s="25"/>
      <c r="J276" s="157"/>
      <c r="K276" s="157"/>
      <c r="L276" s="25"/>
      <c r="M276" s="157"/>
      <c r="N276" s="157"/>
      <c r="O276" s="25"/>
    </row>
    <row r="277" spans="1:33" x14ac:dyDescent="0.25">
      <c r="A277" s="14"/>
      <c r="B277" s="33" t="s">
        <v>539</v>
      </c>
      <c r="C277" s="22"/>
      <c r="D277" s="28" t="s">
        <v>252</v>
      </c>
      <c r="E277" s="29">
        <v>61192</v>
      </c>
      <c r="F277" s="22"/>
      <c r="G277" s="28" t="s">
        <v>252</v>
      </c>
      <c r="H277" s="29">
        <v>121629</v>
      </c>
      <c r="I277" s="22"/>
      <c r="J277" s="28" t="s">
        <v>252</v>
      </c>
      <c r="K277" s="29">
        <v>71096</v>
      </c>
      <c r="L277" s="22"/>
      <c r="M277" s="28" t="s">
        <v>252</v>
      </c>
      <c r="N277" s="29">
        <v>140975</v>
      </c>
      <c r="O277" s="22"/>
    </row>
    <row r="278" spans="1:33" x14ac:dyDescent="0.25">
      <c r="A278" s="14"/>
      <c r="B278" s="94" t="s">
        <v>540</v>
      </c>
      <c r="C278" s="25"/>
      <c r="D278" s="87">
        <v>2063</v>
      </c>
      <c r="E278" s="87"/>
      <c r="F278" s="25"/>
      <c r="G278" s="87">
        <v>2942</v>
      </c>
      <c r="H278" s="87"/>
      <c r="I278" s="25"/>
      <c r="J278" s="87">
        <v>5057</v>
      </c>
      <c r="K278" s="87"/>
      <c r="L278" s="25"/>
      <c r="M278" s="87">
        <v>4005</v>
      </c>
      <c r="N278" s="87"/>
      <c r="O278" s="25"/>
    </row>
    <row r="279" spans="1:33" ht="15.75" thickBot="1" x14ac:dyDescent="0.3">
      <c r="A279" s="14"/>
      <c r="B279" s="33" t="s">
        <v>541</v>
      </c>
      <c r="C279" s="22"/>
      <c r="D279" s="97">
        <v>222</v>
      </c>
      <c r="E279" s="97"/>
      <c r="F279" s="22"/>
      <c r="G279" s="47">
        <v>8042</v>
      </c>
      <c r="H279" s="47"/>
      <c r="I279" s="22"/>
      <c r="J279" s="47">
        <v>2431</v>
      </c>
      <c r="K279" s="47"/>
      <c r="L279" s="22"/>
      <c r="M279" s="47">
        <v>9767</v>
      </c>
      <c r="N279" s="47"/>
      <c r="O279" s="22"/>
    </row>
    <row r="280" spans="1:33" ht="15.75" thickBot="1" x14ac:dyDescent="0.3">
      <c r="A280" s="14"/>
      <c r="B280" s="83"/>
      <c r="C280" s="25"/>
      <c r="D280" s="35" t="s">
        <v>252</v>
      </c>
      <c r="E280" s="84">
        <v>63477</v>
      </c>
      <c r="F280" s="25"/>
      <c r="G280" s="35" t="s">
        <v>252</v>
      </c>
      <c r="H280" s="84">
        <v>132613</v>
      </c>
      <c r="I280" s="25"/>
      <c r="J280" s="35" t="s">
        <v>252</v>
      </c>
      <c r="K280" s="84">
        <v>78584</v>
      </c>
      <c r="L280" s="25"/>
      <c r="M280" s="35" t="s">
        <v>252</v>
      </c>
      <c r="N280" s="84">
        <v>154747</v>
      </c>
      <c r="O280" s="25"/>
    </row>
    <row r="281" spans="1:33" ht="15.75" thickTop="1" x14ac:dyDescent="0.25">
      <c r="A281" s="14"/>
      <c r="B281" s="58"/>
      <c r="C281" s="58"/>
      <c r="D281" s="58"/>
      <c r="E281" s="58"/>
      <c r="F281" s="58"/>
      <c r="G281" s="58"/>
      <c r="H281" s="58"/>
      <c r="I281" s="58"/>
      <c r="J281" s="58"/>
      <c r="K281" s="58"/>
      <c r="L281" s="58"/>
      <c r="M281" s="58"/>
      <c r="N281" s="58"/>
      <c r="O281" s="58"/>
      <c r="P281" s="58"/>
      <c r="Q281" s="58"/>
      <c r="R281" s="58"/>
      <c r="S281" s="58"/>
      <c r="T281" s="58"/>
      <c r="U281" s="58"/>
      <c r="V281" s="58"/>
      <c r="W281" s="58"/>
      <c r="X281" s="58"/>
      <c r="Y281" s="58"/>
      <c r="Z281" s="58"/>
      <c r="AA281" s="58"/>
      <c r="AB281" s="58"/>
      <c r="AC281" s="58"/>
      <c r="AD281" s="58"/>
      <c r="AE281" s="58"/>
      <c r="AF281" s="58"/>
      <c r="AG281" s="58"/>
    </row>
    <row r="282" spans="1:33" x14ac:dyDescent="0.25">
      <c r="A282" s="14"/>
      <c r="B282" s="57"/>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c r="AA282" s="57"/>
      <c r="AB282" s="57"/>
      <c r="AC282" s="57"/>
      <c r="AD282" s="57"/>
      <c r="AE282" s="57"/>
      <c r="AF282" s="57"/>
      <c r="AG282" s="57"/>
    </row>
    <row r="283" spans="1:33" x14ac:dyDescent="0.25">
      <c r="A283" s="14"/>
      <c r="B283" s="56" t="s">
        <v>542</v>
      </c>
      <c r="C283" s="56"/>
      <c r="D283" s="56"/>
      <c r="E283" s="56"/>
      <c r="F283" s="56"/>
      <c r="G283" s="56"/>
      <c r="H283" s="56"/>
      <c r="I283" s="56"/>
      <c r="J283" s="56"/>
      <c r="K283" s="56"/>
      <c r="L283" s="56"/>
      <c r="M283" s="56"/>
      <c r="N283" s="56"/>
      <c r="O283" s="56"/>
      <c r="P283" s="56"/>
      <c r="Q283" s="56"/>
      <c r="R283" s="56"/>
      <c r="S283" s="56"/>
      <c r="T283" s="56"/>
      <c r="U283" s="56"/>
      <c r="V283" s="56"/>
      <c r="W283" s="56"/>
      <c r="X283" s="56"/>
      <c r="Y283" s="56"/>
      <c r="Z283" s="56"/>
      <c r="AA283" s="56"/>
      <c r="AB283" s="56"/>
      <c r="AC283" s="56"/>
      <c r="AD283" s="56"/>
      <c r="AE283" s="56"/>
      <c r="AF283" s="56"/>
      <c r="AG283" s="56"/>
    </row>
    <row r="284" spans="1:33" x14ac:dyDescent="0.25">
      <c r="A284" s="14"/>
      <c r="B284" s="57"/>
      <c r="C284" s="57"/>
      <c r="D284" s="57"/>
      <c r="E284" s="57"/>
      <c r="F284" s="57"/>
      <c r="G284" s="57"/>
      <c r="H284" s="57"/>
      <c r="I284" s="57"/>
      <c r="J284" s="57"/>
      <c r="K284" s="57"/>
      <c r="L284" s="57"/>
      <c r="M284" s="57"/>
      <c r="N284" s="57"/>
      <c r="O284" s="57"/>
      <c r="P284" s="57"/>
      <c r="Q284" s="57"/>
      <c r="R284" s="57"/>
      <c r="S284" s="57"/>
      <c r="T284" s="57"/>
      <c r="U284" s="57"/>
      <c r="V284" s="57"/>
      <c r="W284" s="57"/>
      <c r="X284" s="57"/>
      <c r="Y284" s="57"/>
      <c r="Z284" s="57"/>
      <c r="AA284" s="57"/>
      <c r="AB284" s="57"/>
      <c r="AC284" s="57"/>
      <c r="AD284" s="57"/>
      <c r="AE284" s="57"/>
      <c r="AF284" s="57"/>
      <c r="AG284" s="57"/>
    </row>
    <row r="285" spans="1:33" ht="15.75" thickBot="1" x14ac:dyDescent="0.3">
      <c r="A285" s="14"/>
      <c r="B285" s="16"/>
      <c r="C285" s="17"/>
      <c r="D285" s="39" t="s">
        <v>287</v>
      </c>
      <c r="E285" s="39"/>
      <c r="F285" s="39"/>
      <c r="G285" s="39"/>
      <c r="H285" s="39"/>
      <c r="I285" s="39"/>
      <c r="J285" s="39"/>
      <c r="K285" s="39"/>
      <c r="L285" s="39"/>
      <c r="M285" s="39"/>
      <c r="N285" s="39"/>
      <c r="O285" s="17"/>
      <c r="P285" s="39" t="s">
        <v>317</v>
      </c>
      <c r="Q285" s="39"/>
      <c r="R285" s="39"/>
      <c r="S285" s="39"/>
      <c r="T285" s="39"/>
      <c r="U285" s="39"/>
      <c r="V285" s="39"/>
      <c r="W285" s="39"/>
      <c r="X285" s="39"/>
      <c r="Y285" s="39"/>
      <c r="Z285" s="39"/>
      <c r="AA285" s="17"/>
    </row>
    <row r="286" spans="1:33" ht="15.75" thickBot="1" x14ac:dyDescent="0.3">
      <c r="A286" s="14"/>
      <c r="B286" s="16"/>
      <c r="C286" s="17"/>
      <c r="D286" s="40" t="s">
        <v>543</v>
      </c>
      <c r="E286" s="40"/>
      <c r="F286" s="40"/>
      <c r="G286" s="40"/>
      <c r="H286" s="40"/>
      <c r="I286" s="40"/>
      <c r="J286" s="40"/>
      <c r="K286" s="40"/>
      <c r="L286" s="40"/>
      <c r="M286" s="40"/>
      <c r="N286" s="40"/>
      <c r="O286" s="17"/>
      <c r="P286" s="40" t="s">
        <v>543</v>
      </c>
      <c r="Q286" s="40"/>
      <c r="R286" s="40"/>
      <c r="S286" s="40"/>
      <c r="T286" s="40"/>
      <c r="U286" s="40"/>
      <c r="V286" s="40"/>
      <c r="W286" s="40"/>
      <c r="X286" s="40"/>
      <c r="Y286" s="40"/>
      <c r="Z286" s="40"/>
      <c r="AA286" s="17"/>
    </row>
    <row r="287" spans="1:33" x14ac:dyDescent="0.25">
      <c r="A287" s="14"/>
      <c r="B287" s="159" t="s">
        <v>544</v>
      </c>
      <c r="C287" s="117"/>
      <c r="D287" s="74" t="s">
        <v>545</v>
      </c>
      <c r="E287" s="74"/>
      <c r="F287" s="96"/>
      <c r="G287" s="74" t="s">
        <v>546</v>
      </c>
      <c r="H287" s="74"/>
      <c r="I287" s="96"/>
      <c r="J287" s="74" t="s">
        <v>547</v>
      </c>
      <c r="K287" s="74"/>
      <c r="L287" s="96"/>
      <c r="M287" s="74" t="s">
        <v>208</v>
      </c>
      <c r="N287" s="74"/>
      <c r="O287" s="117"/>
      <c r="P287" s="74" t="s">
        <v>545</v>
      </c>
      <c r="Q287" s="74"/>
      <c r="R287" s="96"/>
      <c r="S287" s="74" t="s">
        <v>546</v>
      </c>
      <c r="T287" s="74"/>
      <c r="U287" s="96"/>
      <c r="V287" s="74" t="s">
        <v>547</v>
      </c>
      <c r="W287" s="74"/>
      <c r="X287" s="96"/>
      <c r="Y287" s="74" t="s">
        <v>208</v>
      </c>
      <c r="Z287" s="74"/>
      <c r="AA287" s="117"/>
    </row>
    <row r="288" spans="1:33" ht="15.75" thickBot="1" x14ac:dyDescent="0.3">
      <c r="A288" s="14"/>
      <c r="B288" s="160"/>
      <c r="C288" s="117"/>
      <c r="D288" s="39"/>
      <c r="E288" s="39"/>
      <c r="F288" s="117"/>
      <c r="G288" s="39"/>
      <c r="H288" s="39"/>
      <c r="I288" s="117"/>
      <c r="J288" s="39" t="s">
        <v>548</v>
      </c>
      <c r="K288" s="39"/>
      <c r="L288" s="117"/>
      <c r="M288" s="39"/>
      <c r="N288" s="39"/>
      <c r="O288" s="117"/>
      <c r="P288" s="39"/>
      <c r="Q288" s="39"/>
      <c r="R288" s="117"/>
      <c r="S288" s="39"/>
      <c r="T288" s="39"/>
      <c r="U288" s="117"/>
      <c r="V288" s="39" t="s">
        <v>548</v>
      </c>
      <c r="W288" s="39"/>
      <c r="X288" s="117"/>
      <c r="Y288" s="39"/>
      <c r="Z288" s="39"/>
      <c r="AA288" s="117"/>
    </row>
    <row r="289" spans="1:33" x14ac:dyDescent="0.25">
      <c r="A289" s="14"/>
      <c r="B289" s="158" t="s">
        <v>549</v>
      </c>
      <c r="C289" s="22"/>
      <c r="D289" s="28" t="s">
        <v>252</v>
      </c>
      <c r="E289" s="34">
        <v>84027</v>
      </c>
      <c r="F289" s="22"/>
      <c r="G289" s="28" t="s">
        <v>252</v>
      </c>
      <c r="H289" s="34">
        <v>81115</v>
      </c>
      <c r="I289" s="22"/>
      <c r="J289" s="28" t="s">
        <v>252</v>
      </c>
      <c r="K289" s="34">
        <v>415296</v>
      </c>
      <c r="L289" s="22"/>
      <c r="M289" s="28" t="s">
        <v>252</v>
      </c>
      <c r="N289" s="34">
        <v>580438</v>
      </c>
      <c r="O289" s="22"/>
      <c r="P289" s="28" t="s">
        <v>252</v>
      </c>
      <c r="Q289" s="34">
        <v>62433</v>
      </c>
      <c r="R289" s="22"/>
      <c r="S289" s="28" t="s">
        <v>252</v>
      </c>
      <c r="T289" s="34">
        <v>35761</v>
      </c>
      <c r="U289" s="22"/>
      <c r="V289" s="28" t="s">
        <v>252</v>
      </c>
      <c r="W289" s="34">
        <v>217249</v>
      </c>
      <c r="X289" s="22"/>
      <c r="Y289" s="28" t="s">
        <v>252</v>
      </c>
      <c r="Z289" s="34">
        <v>315443</v>
      </c>
      <c r="AA289" s="22"/>
    </row>
    <row r="290" spans="1:33" x14ac:dyDescent="0.25">
      <c r="A290" s="14"/>
      <c r="B290" s="15" t="s">
        <v>550</v>
      </c>
      <c r="C290" s="25"/>
      <c r="D290" s="87">
        <v>58481</v>
      </c>
      <c r="E290" s="87"/>
      <c r="F290" s="25"/>
      <c r="G290" s="87">
        <v>71149</v>
      </c>
      <c r="H290" s="87"/>
      <c r="I290" s="25"/>
      <c r="J290" s="87">
        <v>290191</v>
      </c>
      <c r="K290" s="87"/>
      <c r="L290" s="25"/>
      <c r="M290" s="87">
        <v>419821</v>
      </c>
      <c r="N290" s="87"/>
      <c r="O290" s="25"/>
      <c r="P290" s="87">
        <v>29138</v>
      </c>
      <c r="Q290" s="87"/>
      <c r="R290" s="25"/>
      <c r="S290" s="87">
        <v>41863</v>
      </c>
      <c r="T290" s="87"/>
      <c r="U290" s="25"/>
      <c r="V290" s="87">
        <v>159068</v>
      </c>
      <c r="W290" s="87"/>
      <c r="X290" s="25"/>
      <c r="Y290" s="87">
        <v>230069</v>
      </c>
      <c r="Z290" s="87"/>
      <c r="AA290" s="25"/>
    </row>
    <row r="291" spans="1:33" x14ac:dyDescent="0.25">
      <c r="A291" s="14"/>
      <c r="B291" s="158" t="s">
        <v>551</v>
      </c>
      <c r="C291" s="22"/>
      <c r="D291" s="45">
        <v>69161</v>
      </c>
      <c r="E291" s="45"/>
      <c r="F291" s="22"/>
      <c r="G291" s="45">
        <v>97916</v>
      </c>
      <c r="H291" s="45"/>
      <c r="I291" s="22"/>
      <c r="J291" s="45">
        <v>418203</v>
      </c>
      <c r="K291" s="45"/>
      <c r="L291" s="22"/>
      <c r="M291" s="45">
        <v>585280</v>
      </c>
      <c r="N291" s="45"/>
      <c r="O291" s="22"/>
      <c r="P291" s="45">
        <v>55319</v>
      </c>
      <c r="Q291" s="45"/>
      <c r="R291" s="22"/>
      <c r="S291" s="45">
        <v>54367</v>
      </c>
      <c r="T291" s="45"/>
      <c r="U291" s="22"/>
      <c r="V291" s="45">
        <v>256605</v>
      </c>
      <c r="W291" s="45"/>
      <c r="X291" s="22"/>
      <c r="Y291" s="45">
        <v>366291</v>
      </c>
      <c r="Z291" s="45"/>
      <c r="AA291" s="22"/>
    </row>
    <row r="292" spans="1:33" ht="15.75" thickBot="1" x14ac:dyDescent="0.3">
      <c r="A292" s="14"/>
      <c r="B292" s="15" t="s">
        <v>552</v>
      </c>
      <c r="C292" s="25"/>
      <c r="D292" s="50">
        <v>33134</v>
      </c>
      <c r="E292" s="50"/>
      <c r="F292" s="25"/>
      <c r="G292" s="50">
        <v>3150</v>
      </c>
      <c r="H292" s="50"/>
      <c r="I292" s="25"/>
      <c r="J292" s="50">
        <v>9196</v>
      </c>
      <c r="K292" s="50"/>
      <c r="L292" s="25"/>
      <c r="M292" s="50">
        <v>45480</v>
      </c>
      <c r="N292" s="50"/>
      <c r="O292" s="25"/>
      <c r="P292" s="50">
        <v>18327</v>
      </c>
      <c r="Q292" s="50"/>
      <c r="R292" s="25"/>
      <c r="S292" s="50">
        <v>1200</v>
      </c>
      <c r="T292" s="50"/>
      <c r="U292" s="25"/>
      <c r="V292" s="50">
        <v>4341</v>
      </c>
      <c r="W292" s="50"/>
      <c r="X292" s="25"/>
      <c r="Y292" s="50">
        <v>23868</v>
      </c>
      <c r="Z292" s="50"/>
      <c r="AA292" s="25"/>
    </row>
    <row r="293" spans="1:33" ht="15.75" thickBot="1" x14ac:dyDescent="0.3">
      <c r="A293" s="14"/>
      <c r="B293" s="69"/>
      <c r="C293" s="22"/>
      <c r="D293" s="88" t="s">
        <v>252</v>
      </c>
      <c r="E293" s="90">
        <v>244803</v>
      </c>
      <c r="F293" s="22"/>
      <c r="G293" s="88" t="s">
        <v>252</v>
      </c>
      <c r="H293" s="90">
        <v>253330</v>
      </c>
      <c r="I293" s="22"/>
      <c r="J293" s="88" t="s">
        <v>252</v>
      </c>
      <c r="K293" s="90">
        <v>1132886</v>
      </c>
      <c r="L293" s="22"/>
      <c r="M293" s="88" t="s">
        <v>252</v>
      </c>
      <c r="N293" s="90">
        <v>1631019</v>
      </c>
      <c r="O293" s="22"/>
      <c r="P293" s="88" t="s">
        <v>252</v>
      </c>
      <c r="Q293" s="90">
        <v>165217</v>
      </c>
      <c r="R293" s="22"/>
      <c r="S293" s="88" t="s">
        <v>252</v>
      </c>
      <c r="T293" s="90">
        <v>133191</v>
      </c>
      <c r="U293" s="22"/>
      <c r="V293" s="88" t="s">
        <v>252</v>
      </c>
      <c r="W293" s="90">
        <v>637263</v>
      </c>
      <c r="X293" s="22"/>
      <c r="Y293" s="88" t="s">
        <v>252</v>
      </c>
      <c r="Z293" s="90">
        <v>935671</v>
      </c>
      <c r="AA293" s="22"/>
    </row>
    <row r="294" spans="1:33" ht="15.75" thickTop="1" x14ac:dyDescent="0.25">
      <c r="A294" s="14"/>
      <c r="B294" s="57"/>
      <c r="C294" s="57"/>
      <c r="D294" s="57"/>
      <c r="E294" s="57"/>
      <c r="F294" s="57"/>
      <c r="G294" s="57"/>
      <c r="H294" s="57"/>
      <c r="I294" s="57"/>
      <c r="J294" s="57"/>
      <c r="K294" s="57"/>
      <c r="L294" s="57"/>
      <c r="M294" s="57"/>
      <c r="N294" s="57"/>
      <c r="O294" s="57"/>
      <c r="P294" s="57"/>
      <c r="Q294" s="57"/>
      <c r="R294" s="57"/>
      <c r="S294" s="57"/>
      <c r="T294" s="57"/>
      <c r="U294" s="57"/>
      <c r="V294" s="57"/>
      <c r="W294" s="57"/>
      <c r="X294" s="57"/>
      <c r="Y294" s="57"/>
      <c r="Z294" s="57"/>
      <c r="AA294" s="57"/>
      <c r="AB294" s="57"/>
      <c r="AC294" s="57"/>
      <c r="AD294" s="57"/>
      <c r="AE294" s="57"/>
      <c r="AF294" s="57"/>
      <c r="AG294" s="57"/>
    </row>
    <row r="295" spans="1:33" x14ac:dyDescent="0.25">
      <c r="A295" s="14"/>
      <c r="B295" s="56" t="s">
        <v>553</v>
      </c>
      <c r="C295" s="56"/>
      <c r="D295" s="56"/>
      <c r="E295" s="56"/>
      <c r="F295" s="56"/>
      <c r="G295" s="56"/>
      <c r="H295" s="56"/>
      <c r="I295" s="56"/>
      <c r="J295" s="56"/>
      <c r="K295" s="56"/>
      <c r="L295" s="56"/>
      <c r="M295" s="56"/>
      <c r="N295" s="56"/>
      <c r="O295" s="56"/>
      <c r="P295" s="56"/>
      <c r="Q295" s="56"/>
      <c r="R295" s="56"/>
      <c r="S295" s="56"/>
      <c r="T295" s="56"/>
      <c r="U295" s="56"/>
      <c r="V295" s="56"/>
      <c r="W295" s="56"/>
      <c r="X295" s="56"/>
      <c r="Y295" s="56"/>
      <c r="Z295" s="56"/>
      <c r="AA295" s="56"/>
      <c r="AB295" s="56"/>
      <c r="AC295" s="56"/>
      <c r="AD295" s="56"/>
      <c r="AE295" s="56"/>
      <c r="AF295" s="56"/>
      <c r="AG295" s="56"/>
    </row>
    <row r="296" spans="1:33" x14ac:dyDescent="0.25">
      <c r="A296" s="14"/>
      <c r="B296" s="57"/>
      <c r="C296" s="57"/>
      <c r="D296" s="57"/>
      <c r="E296" s="57"/>
      <c r="F296" s="57"/>
      <c r="G296" s="57"/>
      <c r="H296" s="57"/>
      <c r="I296" s="57"/>
      <c r="J296" s="57"/>
      <c r="K296" s="57"/>
      <c r="L296" s="57"/>
      <c r="M296" s="57"/>
      <c r="N296" s="57"/>
      <c r="O296" s="57"/>
      <c r="P296" s="57"/>
      <c r="Q296" s="57"/>
      <c r="R296" s="57"/>
      <c r="S296" s="57"/>
      <c r="T296" s="57"/>
      <c r="U296" s="57"/>
      <c r="V296" s="57"/>
      <c r="W296" s="57"/>
      <c r="X296" s="57"/>
      <c r="Y296" s="57"/>
      <c r="Z296" s="57"/>
      <c r="AA296" s="57"/>
      <c r="AB296" s="57"/>
      <c r="AC296" s="57"/>
      <c r="AD296" s="57"/>
      <c r="AE296" s="57"/>
      <c r="AF296" s="57"/>
      <c r="AG296" s="57"/>
    </row>
    <row r="297" spans="1:33" x14ac:dyDescent="0.25">
      <c r="A297" s="14"/>
      <c r="B297" s="116"/>
      <c r="C297" s="117"/>
      <c r="D297" s="73" t="s">
        <v>554</v>
      </c>
      <c r="E297" s="73"/>
      <c r="F297" s="117"/>
      <c r="G297" s="73" t="s">
        <v>555</v>
      </c>
      <c r="H297" s="73"/>
      <c r="I297" s="117"/>
    </row>
    <row r="298" spans="1:33" ht="15.75" thickBot="1" x14ac:dyDescent="0.3">
      <c r="A298" s="14"/>
      <c r="B298" s="116"/>
      <c r="C298" s="117"/>
      <c r="D298" s="39">
        <v>2013</v>
      </c>
      <c r="E298" s="39"/>
      <c r="F298" s="117"/>
      <c r="G298" s="39">
        <v>2012</v>
      </c>
      <c r="H298" s="39"/>
      <c r="I298" s="117"/>
    </row>
    <row r="299" spans="1:33" x14ac:dyDescent="0.25">
      <c r="A299" s="14"/>
      <c r="B299" s="21" t="s">
        <v>511</v>
      </c>
      <c r="C299" s="22"/>
      <c r="D299" s="42"/>
      <c r="E299" s="42"/>
      <c r="F299" s="22"/>
      <c r="G299" s="42"/>
      <c r="H299" s="42"/>
      <c r="I299" s="22"/>
    </row>
    <row r="300" spans="1:33" x14ac:dyDescent="0.25">
      <c r="A300" s="14"/>
      <c r="B300" s="94" t="s">
        <v>539</v>
      </c>
      <c r="C300" s="25"/>
      <c r="D300" s="11" t="s">
        <v>252</v>
      </c>
      <c r="E300" s="37">
        <v>154015</v>
      </c>
      <c r="F300" s="25"/>
      <c r="G300" s="11" t="s">
        <v>252</v>
      </c>
      <c r="H300" s="37">
        <v>33488</v>
      </c>
      <c r="I300" s="25"/>
    </row>
    <row r="301" spans="1:33" x14ac:dyDescent="0.25">
      <c r="A301" s="14"/>
      <c r="B301" s="33" t="s">
        <v>540</v>
      </c>
      <c r="C301" s="22"/>
      <c r="D301" s="54">
        <v>617</v>
      </c>
      <c r="E301" s="54"/>
      <c r="F301" s="22"/>
      <c r="G301" s="54">
        <v>54</v>
      </c>
      <c r="H301" s="54"/>
      <c r="I301" s="22"/>
    </row>
    <row r="302" spans="1:33" ht="15.75" thickBot="1" x14ac:dyDescent="0.3">
      <c r="A302" s="14"/>
      <c r="B302" s="94" t="s">
        <v>541</v>
      </c>
      <c r="C302" s="25"/>
      <c r="D302" s="44">
        <v>75</v>
      </c>
      <c r="E302" s="44"/>
      <c r="F302" s="25"/>
      <c r="G302" s="44" t="s">
        <v>253</v>
      </c>
      <c r="H302" s="44"/>
      <c r="I302" s="25"/>
    </row>
    <row r="303" spans="1:33" ht="15.75" thickBot="1" x14ac:dyDescent="0.3">
      <c r="A303" s="14"/>
      <c r="B303" s="69"/>
      <c r="C303" s="22"/>
      <c r="D303" s="88" t="s">
        <v>252</v>
      </c>
      <c r="E303" s="90">
        <v>154707</v>
      </c>
      <c r="F303" s="22"/>
      <c r="G303" s="88" t="s">
        <v>252</v>
      </c>
      <c r="H303" s="90">
        <v>33542</v>
      </c>
      <c r="I303" s="22"/>
    </row>
    <row r="304" spans="1:33" ht="15.75" thickTop="1" x14ac:dyDescent="0.25">
      <c r="A304" s="14"/>
      <c r="B304" s="57"/>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c r="AA304" s="57"/>
      <c r="AB304" s="57"/>
      <c r="AC304" s="57"/>
      <c r="AD304" s="57"/>
      <c r="AE304" s="57"/>
      <c r="AF304" s="57"/>
      <c r="AG304" s="57"/>
    </row>
    <row r="305" spans="1:33" x14ac:dyDescent="0.25">
      <c r="A305" s="14"/>
      <c r="B305" s="56" t="s">
        <v>556</v>
      </c>
      <c r="C305" s="56"/>
      <c r="D305" s="56"/>
      <c r="E305" s="56"/>
      <c r="F305" s="56"/>
      <c r="G305" s="56"/>
      <c r="H305" s="56"/>
      <c r="I305" s="56"/>
      <c r="J305" s="56"/>
      <c r="K305" s="56"/>
      <c r="L305" s="56"/>
      <c r="M305" s="56"/>
      <c r="N305" s="56"/>
      <c r="O305" s="56"/>
      <c r="P305" s="56"/>
      <c r="Q305" s="56"/>
      <c r="R305" s="56"/>
      <c r="S305" s="56"/>
      <c r="T305" s="56"/>
      <c r="U305" s="56"/>
      <c r="V305" s="56"/>
      <c r="W305" s="56"/>
      <c r="X305" s="56"/>
      <c r="Y305" s="56"/>
      <c r="Z305" s="56"/>
      <c r="AA305" s="56"/>
      <c r="AB305" s="56"/>
      <c r="AC305" s="56"/>
      <c r="AD305" s="56"/>
      <c r="AE305" s="56"/>
      <c r="AF305" s="56"/>
      <c r="AG305" s="56"/>
    </row>
    <row r="306" spans="1:33" x14ac:dyDescent="0.25">
      <c r="A306" s="14"/>
      <c r="B306" s="57"/>
      <c r="C306" s="57"/>
      <c r="D306" s="57"/>
      <c r="E306" s="57"/>
      <c r="F306" s="57"/>
      <c r="G306" s="57"/>
      <c r="H306" s="57"/>
      <c r="I306" s="57"/>
      <c r="J306" s="57"/>
      <c r="K306" s="57"/>
      <c r="L306" s="57"/>
      <c r="M306" s="57"/>
      <c r="N306" s="57"/>
      <c r="O306" s="57"/>
      <c r="P306" s="57"/>
      <c r="Q306" s="57"/>
      <c r="R306" s="57"/>
      <c r="S306" s="57"/>
      <c r="T306" s="57"/>
      <c r="U306" s="57"/>
      <c r="V306" s="57"/>
      <c r="W306" s="57"/>
      <c r="X306" s="57"/>
      <c r="Y306" s="57"/>
      <c r="Z306" s="57"/>
      <c r="AA306" s="57"/>
      <c r="AB306" s="57"/>
      <c r="AC306" s="57"/>
      <c r="AD306" s="57"/>
      <c r="AE306" s="57"/>
      <c r="AF306" s="57"/>
      <c r="AG306" s="57"/>
    </row>
    <row r="307" spans="1:33" ht="15.75" thickBot="1" x14ac:dyDescent="0.3">
      <c r="A307" s="14"/>
      <c r="B307" s="16"/>
      <c r="C307" s="17"/>
      <c r="D307" s="39" t="s">
        <v>287</v>
      </c>
      <c r="E307" s="39"/>
      <c r="F307" s="39"/>
      <c r="G307" s="39"/>
      <c r="H307" s="39"/>
      <c r="I307" s="39"/>
      <c r="J307" s="39"/>
      <c r="K307" s="39"/>
      <c r="L307" s="39"/>
      <c r="M307" s="39"/>
      <c r="N307" s="39"/>
      <c r="O307" s="39"/>
      <c r="P307" s="39"/>
      <c r="Q307" s="39"/>
      <c r="R307" s="39"/>
      <c r="S307" s="39"/>
      <c r="T307" s="39"/>
      <c r="U307" s="17"/>
    </row>
    <row r="308" spans="1:33" x14ac:dyDescent="0.25">
      <c r="A308" s="14"/>
      <c r="B308" s="116"/>
      <c r="C308" s="117"/>
      <c r="D308" s="74" t="s">
        <v>557</v>
      </c>
      <c r="E308" s="74"/>
      <c r="F308" s="96"/>
      <c r="G308" s="74" t="s">
        <v>431</v>
      </c>
      <c r="H308" s="74"/>
      <c r="I308" s="96"/>
      <c r="J308" s="74" t="s">
        <v>559</v>
      </c>
      <c r="K308" s="74"/>
      <c r="L308" s="96"/>
      <c r="M308" s="74" t="s">
        <v>431</v>
      </c>
      <c r="N308" s="74"/>
      <c r="O308" s="96"/>
      <c r="P308" s="74" t="s">
        <v>563</v>
      </c>
      <c r="Q308" s="74"/>
      <c r="R308" s="96"/>
      <c r="S308" s="74" t="s">
        <v>208</v>
      </c>
      <c r="T308" s="74"/>
      <c r="U308" s="117"/>
    </row>
    <row r="309" spans="1:33" x14ac:dyDescent="0.25">
      <c r="A309" s="14"/>
      <c r="B309" s="116"/>
      <c r="C309" s="117"/>
      <c r="D309" s="73"/>
      <c r="E309" s="73"/>
      <c r="F309" s="117"/>
      <c r="G309" s="73" t="s">
        <v>558</v>
      </c>
      <c r="H309" s="73"/>
      <c r="I309" s="117"/>
      <c r="J309" s="73" t="s">
        <v>560</v>
      </c>
      <c r="K309" s="73"/>
      <c r="L309" s="117"/>
      <c r="M309" s="73" t="s">
        <v>561</v>
      </c>
      <c r="N309" s="73"/>
      <c r="O309" s="117"/>
      <c r="P309" s="73" t="s">
        <v>564</v>
      </c>
      <c r="Q309" s="73"/>
      <c r="R309" s="117"/>
      <c r="S309" s="73"/>
      <c r="T309" s="73"/>
      <c r="U309" s="117"/>
    </row>
    <row r="310" spans="1:33" ht="15.75" thickBot="1" x14ac:dyDescent="0.3">
      <c r="A310" s="14"/>
      <c r="B310" s="116"/>
      <c r="C310" s="117"/>
      <c r="D310" s="39"/>
      <c r="E310" s="39"/>
      <c r="F310" s="117"/>
      <c r="G310" s="118"/>
      <c r="H310" s="118"/>
      <c r="I310" s="117"/>
      <c r="J310" s="118"/>
      <c r="K310" s="118"/>
      <c r="L310" s="117"/>
      <c r="M310" s="39" t="s">
        <v>562</v>
      </c>
      <c r="N310" s="39"/>
      <c r="O310" s="117"/>
      <c r="P310" s="118"/>
      <c r="Q310" s="118"/>
      <c r="R310" s="117"/>
      <c r="S310" s="39"/>
      <c r="T310" s="39"/>
      <c r="U310" s="117"/>
    </row>
    <row r="311" spans="1:33" x14ac:dyDescent="0.25">
      <c r="A311" s="14"/>
      <c r="B311" s="21" t="s">
        <v>511</v>
      </c>
      <c r="C311" s="22"/>
      <c r="D311" s="42"/>
      <c r="E311" s="42"/>
      <c r="F311" s="22"/>
      <c r="G311" s="42"/>
      <c r="H311" s="42"/>
      <c r="I311" s="22"/>
      <c r="J311" s="42"/>
      <c r="K311" s="42"/>
      <c r="L311" s="22"/>
      <c r="M311" s="42"/>
      <c r="N311" s="42"/>
      <c r="O311" s="22"/>
      <c r="P311" s="42"/>
      <c r="Q311" s="42"/>
      <c r="R311" s="22"/>
      <c r="S311" s="42"/>
      <c r="T311" s="42"/>
      <c r="U311" s="22"/>
    </row>
    <row r="312" spans="1:33" x14ac:dyDescent="0.25">
      <c r="A312" s="14"/>
      <c r="B312" s="94" t="s">
        <v>565</v>
      </c>
      <c r="C312" s="25"/>
      <c r="D312" s="11" t="s">
        <v>252</v>
      </c>
      <c r="E312" s="37">
        <v>658402</v>
      </c>
      <c r="F312" s="25"/>
      <c r="G312" s="11" t="s">
        <v>252</v>
      </c>
      <c r="H312" s="37">
        <v>1424577</v>
      </c>
      <c r="I312" s="25"/>
      <c r="J312" s="11" t="s">
        <v>252</v>
      </c>
      <c r="K312" s="37">
        <v>77692</v>
      </c>
      <c r="L312" s="25"/>
      <c r="M312" s="11" t="s">
        <v>252</v>
      </c>
      <c r="N312" s="37">
        <v>1920595</v>
      </c>
      <c r="O312" s="25"/>
      <c r="P312" s="11" t="s">
        <v>252</v>
      </c>
      <c r="Q312" s="37">
        <v>326388</v>
      </c>
      <c r="R312" s="25"/>
      <c r="S312" s="11" t="s">
        <v>252</v>
      </c>
      <c r="T312" s="37">
        <v>4407654</v>
      </c>
      <c r="U312" s="25"/>
    </row>
    <row r="313" spans="1:33" x14ac:dyDescent="0.25">
      <c r="A313" s="14"/>
      <c r="B313" s="33" t="s">
        <v>566</v>
      </c>
      <c r="C313" s="22"/>
      <c r="D313" s="54" t="s">
        <v>253</v>
      </c>
      <c r="E313" s="54"/>
      <c r="F313" s="22"/>
      <c r="G313" s="45">
        <v>1534</v>
      </c>
      <c r="H313" s="45"/>
      <c r="I313" s="22"/>
      <c r="J313" s="54" t="s">
        <v>253</v>
      </c>
      <c r="K313" s="54"/>
      <c r="L313" s="22"/>
      <c r="M313" s="45">
        <v>3766</v>
      </c>
      <c r="N313" s="45"/>
      <c r="O313" s="22"/>
      <c r="P313" s="54" t="s">
        <v>253</v>
      </c>
      <c r="Q313" s="54"/>
      <c r="R313" s="22"/>
      <c r="S313" s="45">
        <v>5300</v>
      </c>
      <c r="T313" s="45"/>
      <c r="U313" s="22"/>
    </row>
    <row r="314" spans="1:33" x14ac:dyDescent="0.25">
      <c r="A314" s="14"/>
      <c r="B314" s="94" t="s">
        <v>567</v>
      </c>
      <c r="C314" s="25"/>
      <c r="D314" s="85">
        <v>415</v>
      </c>
      <c r="E314" s="85"/>
      <c r="F314" s="25"/>
      <c r="G314" s="87">
        <v>9280</v>
      </c>
      <c r="H314" s="87"/>
      <c r="I314" s="25"/>
      <c r="J314" s="85">
        <v>252</v>
      </c>
      <c r="K314" s="85"/>
      <c r="L314" s="25"/>
      <c r="M314" s="87">
        <v>23967</v>
      </c>
      <c r="N314" s="87"/>
      <c r="O314" s="25"/>
      <c r="P314" s="85">
        <v>747</v>
      </c>
      <c r="Q314" s="85"/>
      <c r="R314" s="25"/>
      <c r="S314" s="87">
        <v>34661</v>
      </c>
      <c r="T314" s="87"/>
      <c r="U314" s="25"/>
    </row>
    <row r="315" spans="1:33" ht="15.75" thickBot="1" x14ac:dyDescent="0.3">
      <c r="A315" s="14"/>
      <c r="B315" s="33" t="s">
        <v>568</v>
      </c>
      <c r="C315" s="22"/>
      <c r="D315" s="97" t="s">
        <v>253</v>
      </c>
      <c r="E315" s="97"/>
      <c r="F315" s="22"/>
      <c r="G315" s="97">
        <v>51</v>
      </c>
      <c r="H315" s="97"/>
      <c r="I315" s="22"/>
      <c r="J315" s="97" t="s">
        <v>253</v>
      </c>
      <c r="K315" s="97"/>
      <c r="L315" s="22"/>
      <c r="M315" s="47">
        <v>5219</v>
      </c>
      <c r="N315" s="47"/>
      <c r="O315" s="22"/>
      <c r="P315" s="97">
        <v>626</v>
      </c>
      <c r="Q315" s="97"/>
      <c r="R315" s="22"/>
      <c r="S315" s="47">
        <v>5896</v>
      </c>
      <c r="T315" s="47"/>
      <c r="U315" s="22"/>
    </row>
    <row r="316" spans="1:33" ht="15.75" thickBot="1" x14ac:dyDescent="0.3">
      <c r="A316" s="14"/>
      <c r="B316" s="83"/>
      <c r="C316" s="25"/>
      <c r="D316" s="35" t="s">
        <v>252</v>
      </c>
      <c r="E316" s="84">
        <v>658817</v>
      </c>
      <c r="F316" s="25"/>
      <c r="G316" s="35" t="s">
        <v>252</v>
      </c>
      <c r="H316" s="84">
        <v>1435442</v>
      </c>
      <c r="I316" s="25"/>
      <c r="J316" s="35" t="s">
        <v>252</v>
      </c>
      <c r="K316" s="84">
        <v>77944</v>
      </c>
      <c r="L316" s="25"/>
      <c r="M316" s="35" t="s">
        <v>252</v>
      </c>
      <c r="N316" s="84">
        <v>1953547</v>
      </c>
      <c r="O316" s="25"/>
      <c r="P316" s="35" t="s">
        <v>252</v>
      </c>
      <c r="Q316" s="84">
        <v>327761</v>
      </c>
      <c r="R316" s="25"/>
      <c r="S316" s="35" t="s">
        <v>252</v>
      </c>
      <c r="T316" s="84">
        <v>4453511</v>
      </c>
      <c r="U316" s="25"/>
    </row>
    <row r="317" spans="1:33" ht="15.75" thickTop="1" x14ac:dyDescent="0.25">
      <c r="A317" s="14"/>
      <c r="B317" s="21" t="s">
        <v>515</v>
      </c>
      <c r="C317" s="22"/>
      <c r="D317" s="49"/>
      <c r="E317" s="49"/>
      <c r="F317" s="22"/>
      <c r="G317" s="49"/>
      <c r="H317" s="49"/>
      <c r="I317" s="22"/>
      <c r="J317" s="49"/>
      <c r="K317" s="49"/>
      <c r="L317" s="22"/>
      <c r="M317" s="49"/>
      <c r="N317" s="49"/>
      <c r="O317" s="22"/>
      <c r="P317" s="49"/>
      <c r="Q317" s="49"/>
      <c r="R317" s="22"/>
      <c r="S317" s="49"/>
      <c r="T317" s="49"/>
      <c r="U317" s="22"/>
    </row>
    <row r="318" spans="1:33" x14ac:dyDescent="0.25">
      <c r="A318" s="14"/>
      <c r="B318" s="94" t="s">
        <v>565</v>
      </c>
      <c r="C318" s="25"/>
      <c r="D318" s="11" t="s">
        <v>252</v>
      </c>
      <c r="E318" s="31">
        <v>633</v>
      </c>
      <c r="F318" s="25"/>
      <c r="G318" s="11" t="s">
        <v>252</v>
      </c>
      <c r="H318" s="31">
        <v>303</v>
      </c>
      <c r="I318" s="25"/>
      <c r="J318" s="11" t="s">
        <v>252</v>
      </c>
      <c r="K318" s="31">
        <v>698</v>
      </c>
      <c r="L318" s="25"/>
      <c r="M318" s="11" t="s">
        <v>252</v>
      </c>
      <c r="N318" s="37">
        <v>3658</v>
      </c>
      <c r="O318" s="25"/>
      <c r="P318" s="11" t="s">
        <v>252</v>
      </c>
      <c r="Q318" s="31" t="s">
        <v>253</v>
      </c>
      <c r="R318" s="25"/>
      <c r="S318" s="11" t="s">
        <v>252</v>
      </c>
      <c r="T318" s="37">
        <v>5292</v>
      </c>
      <c r="U318" s="25"/>
    </row>
    <row r="319" spans="1:33" x14ac:dyDescent="0.25">
      <c r="A319" s="14"/>
      <c r="B319" s="33" t="s">
        <v>567</v>
      </c>
      <c r="C319" s="22"/>
      <c r="D319" s="54" t="s">
        <v>253</v>
      </c>
      <c r="E319" s="54"/>
      <c r="F319" s="22"/>
      <c r="G319" s="54">
        <v>54</v>
      </c>
      <c r="H319" s="54"/>
      <c r="I319" s="22"/>
      <c r="J319" s="54" t="s">
        <v>253</v>
      </c>
      <c r="K319" s="54"/>
      <c r="L319" s="22"/>
      <c r="M319" s="45">
        <v>2412</v>
      </c>
      <c r="N319" s="45"/>
      <c r="O319" s="22"/>
      <c r="P319" s="54" t="s">
        <v>253</v>
      </c>
      <c r="Q319" s="54"/>
      <c r="R319" s="22"/>
      <c r="S319" s="45">
        <v>2466</v>
      </c>
      <c r="T319" s="45"/>
      <c r="U319" s="22"/>
    </row>
    <row r="320" spans="1:33" ht="15.75" thickBot="1" x14ac:dyDescent="0.3">
      <c r="A320" s="14"/>
      <c r="B320" s="94" t="s">
        <v>568</v>
      </c>
      <c r="C320" s="25"/>
      <c r="D320" s="44" t="s">
        <v>253</v>
      </c>
      <c r="E320" s="44"/>
      <c r="F320" s="25"/>
      <c r="G320" s="44" t="s">
        <v>253</v>
      </c>
      <c r="H320" s="44"/>
      <c r="I320" s="25"/>
      <c r="J320" s="44" t="s">
        <v>253</v>
      </c>
      <c r="K320" s="44"/>
      <c r="L320" s="25"/>
      <c r="M320" s="44">
        <v>449</v>
      </c>
      <c r="N320" s="44"/>
      <c r="O320" s="25"/>
      <c r="P320" s="44" t="s">
        <v>253</v>
      </c>
      <c r="Q320" s="44"/>
      <c r="R320" s="25"/>
      <c r="S320" s="44">
        <v>449</v>
      </c>
      <c r="T320" s="44"/>
      <c r="U320" s="25"/>
    </row>
    <row r="321" spans="1:33" ht="15.75" thickBot="1" x14ac:dyDescent="0.3">
      <c r="A321" s="14"/>
      <c r="B321" s="69"/>
      <c r="C321" s="22"/>
      <c r="D321" s="88" t="s">
        <v>252</v>
      </c>
      <c r="E321" s="92">
        <v>633</v>
      </c>
      <c r="F321" s="22"/>
      <c r="G321" s="88" t="s">
        <v>252</v>
      </c>
      <c r="H321" s="92">
        <v>357</v>
      </c>
      <c r="I321" s="22"/>
      <c r="J321" s="88" t="s">
        <v>252</v>
      </c>
      <c r="K321" s="92">
        <v>698</v>
      </c>
      <c r="L321" s="22"/>
      <c r="M321" s="88" t="s">
        <v>252</v>
      </c>
      <c r="N321" s="90">
        <v>6519</v>
      </c>
      <c r="O321" s="22"/>
      <c r="P321" s="88" t="s">
        <v>252</v>
      </c>
      <c r="Q321" s="92" t="s">
        <v>253</v>
      </c>
      <c r="R321" s="22"/>
      <c r="S321" s="88" t="s">
        <v>252</v>
      </c>
      <c r="T321" s="90">
        <v>8207</v>
      </c>
      <c r="U321" s="22"/>
    </row>
    <row r="322" spans="1:33" ht="15.75" thickTop="1" x14ac:dyDescent="0.25">
      <c r="A322" s="14"/>
      <c r="B322" s="58"/>
      <c r="C322" s="58"/>
      <c r="D322" s="58"/>
      <c r="E322" s="58"/>
      <c r="F322" s="58"/>
      <c r="G322" s="58"/>
      <c r="H322" s="58"/>
      <c r="I322" s="58"/>
      <c r="J322" s="58"/>
      <c r="K322" s="58"/>
      <c r="L322" s="58"/>
      <c r="M322" s="58"/>
      <c r="N322" s="58"/>
      <c r="O322" s="58"/>
      <c r="P322" s="58"/>
      <c r="Q322" s="58"/>
      <c r="R322" s="58"/>
      <c r="S322" s="58"/>
      <c r="T322" s="58"/>
      <c r="U322" s="58"/>
      <c r="V322" s="58"/>
      <c r="W322" s="58"/>
      <c r="X322" s="58"/>
      <c r="Y322" s="58"/>
      <c r="Z322" s="58"/>
      <c r="AA322" s="58"/>
      <c r="AB322" s="58"/>
      <c r="AC322" s="58"/>
      <c r="AD322" s="58"/>
      <c r="AE322" s="58"/>
      <c r="AF322" s="58"/>
      <c r="AG322" s="58"/>
    </row>
    <row r="323" spans="1:33" x14ac:dyDescent="0.25">
      <c r="A323" s="14"/>
      <c r="B323" s="58"/>
      <c r="C323" s="58"/>
      <c r="D323" s="58"/>
      <c r="E323" s="58"/>
      <c r="F323" s="58"/>
      <c r="G323" s="58"/>
      <c r="H323" s="58"/>
      <c r="I323" s="58"/>
      <c r="J323" s="58"/>
      <c r="K323" s="58"/>
      <c r="L323" s="58"/>
      <c r="M323" s="58"/>
      <c r="N323" s="58"/>
      <c r="O323" s="58"/>
      <c r="P323" s="58"/>
      <c r="Q323" s="58"/>
      <c r="R323" s="58"/>
      <c r="S323" s="58"/>
      <c r="T323" s="58"/>
      <c r="U323" s="58"/>
      <c r="V323" s="58"/>
      <c r="W323" s="58"/>
      <c r="X323" s="58"/>
      <c r="Y323" s="58"/>
      <c r="Z323" s="58"/>
      <c r="AA323" s="58"/>
      <c r="AB323" s="58"/>
      <c r="AC323" s="58"/>
      <c r="AD323" s="58"/>
      <c r="AE323" s="58"/>
      <c r="AF323" s="58"/>
      <c r="AG323" s="58"/>
    </row>
    <row r="324" spans="1:33" ht="15.75" thickBot="1" x14ac:dyDescent="0.3">
      <c r="A324" s="14"/>
      <c r="B324" s="16"/>
      <c r="C324" s="17"/>
      <c r="D324" s="39" t="s">
        <v>317</v>
      </c>
      <c r="E324" s="39"/>
      <c r="F324" s="39"/>
      <c r="G324" s="39"/>
      <c r="H324" s="39"/>
      <c r="I324" s="39"/>
      <c r="J324" s="39"/>
      <c r="K324" s="39"/>
      <c r="L324" s="39"/>
      <c r="M324" s="39"/>
      <c r="N324" s="39"/>
      <c r="O324" s="39"/>
      <c r="P324" s="39"/>
      <c r="Q324" s="39"/>
      <c r="R324" s="39"/>
      <c r="S324" s="39"/>
      <c r="T324" s="39"/>
      <c r="U324" s="17"/>
    </row>
    <row r="325" spans="1:33" x14ac:dyDescent="0.25">
      <c r="A325" s="14"/>
      <c r="B325" s="116"/>
      <c r="C325" s="117"/>
      <c r="D325" s="74" t="s">
        <v>557</v>
      </c>
      <c r="E325" s="74"/>
      <c r="F325" s="96"/>
      <c r="G325" s="74" t="s">
        <v>431</v>
      </c>
      <c r="H325" s="74"/>
      <c r="I325" s="96"/>
      <c r="J325" s="74" t="s">
        <v>559</v>
      </c>
      <c r="K325" s="74"/>
      <c r="L325" s="96"/>
      <c r="M325" s="74" t="s">
        <v>431</v>
      </c>
      <c r="N325" s="74"/>
      <c r="O325" s="96"/>
      <c r="P325" s="74" t="s">
        <v>563</v>
      </c>
      <c r="Q325" s="74"/>
      <c r="R325" s="96"/>
      <c r="S325" s="74" t="s">
        <v>208</v>
      </c>
      <c r="T325" s="74"/>
      <c r="U325" s="117"/>
    </row>
    <row r="326" spans="1:33" x14ac:dyDescent="0.25">
      <c r="A326" s="14"/>
      <c r="B326" s="116"/>
      <c r="C326" s="117"/>
      <c r="D326" s="73"/>
      <c r="E326" s="73"/>
      <c r="F326" s="117"/>
      <c r="G326" s="73" t="s">
        <v>558</v>
      </c>
      <c r="H326" s="73"/>
      <c r="I326" s="117"/>
      <c r="J326" s="73" t="s">
        <v>560</v>
      </c>
      <c r="K326" s="73"/>
      <c r="L326" s="117"/>
      <c r="M326" s="73" t="s">
        <v>561</v>
      </c>
      <c r="N326" s="73"/>
      <c r="O326" s="117"/>
      <c r="P326" s="73" t="s">
        <v>564</v>
      </c>
      <c r="Q326" s="73"/>
      <c r="R326" s="117"/>
      <c r="S326" s="73"/>
      <c r="T326" s="73"/>
      <c r="U326" s="117"/>
    </row>
    <row r="327" spans="1:33" ht="15.75" thickBot="1" x14ac:dyDescent="0.3">
      <c r="A327" s="14"/>
      <c r="B327" s="116"/>
      <c r="C327" s="117"/>
      <c r="D327" s="39"/>
      <c r="E327" s="39"/>
      <c r="F327" s="117"/>
      <c r="G327" s="118"/>
      <c r="H327" s="118"/>
      <c r="I327" s="117"/>
      <c r="J327" s="118"/>
      <c r="K327" s="118"/>
      <c r="L327" s="117"/>
      <c r="M327" s="39" t="s">
        <v>562</v>
      </c>
      <c r="N327" s="39"/>
      <c r="O327" s="117"/>
      <c r="P327" s="118"/>
      <c r="Q327" s="118"/>
      <c r="R327" s="117"/>
      <c r="S327" s="39"/>
      <c r="T327" s="39"/>
      <c r="U327" s="117"/>
    </row>
    <row r="328" spans="1:33" x14ac:dyDescent="0.25">
      <c r="A328" s="14"/>
      <c r="B328" s="21" t="s">
        <v>511</v>
      </c>
      <c r="C328" s="22"/>
      <c r="D328" s="42"/>
      <c r="E328" s="42"/>
      <c r="F328" s="22"/>
      <c r="G328" s="42"/>
      <c r="H328" s="42"/>
      <c r="I328" s="22"/>
      <c r="J328" s="42"/>
      <c r="K328" s="42"/>
      <c r="L328" s="22"/>
      <c r="M328" s="42"/>
      <c r="N328" s="42"/>
      <c r="O328" s="22"/>
      <c r="P328" s="42"/>
      <c r="Q328" s="42"/>
      <c r="R328" s="22"/>
      <c r="S328" s="42"/>
      <c r="T328" s="42"/>
      <c r="U328" s="22"/>
    </row>
    <row r="329" spans="1:33" x14ac:dyDescent="0.25">
      <c r="A329" s="14"/>
      <c r="B329" s="94" t="s">
        <v>565</v>
      </c>
      <c r="C329" s="25"/>
      <c r="D329" s="11" t="s">
        <v>252</v>
      </c>
      <c r="E329" s="37">
        <v>299303</v>
      </c>
      <c r="F329" s="25"/>
      <c r="G329" s="11" t="s">
        <v>252</v>
      </c>
      <c r="H329" s="37">
        <v>789017</v>
      </c>
      <c r="I329" s="25"/>
      <c r="J329" s="11" t="s">
        <v>252</v>
      </c>
      <c r="K329" s="37">
        <v>71724</v>
      </c>
      <c r="L329" s="25"/>
      <c r="M329" s="11" t="s">
        <v>252</v>
      </c>
      <c r="N329" s="37">
        <v>1274595</v>
      </c>
      <c r="O329" s="25"/>
      <c r="P329" s="11" t="s">
        <v>252</v>
      </c>
      <c r="Q329" s="37">
        <v>226022</v>
      </c>
      <c r="R329" s="25"/>
      <c r="S329" s="11" t="s">
        <v>252</v>
      </c>
      <c r="T329" s="37">
        <v>2660661</v>
      </c>
      <c r="U329" s="25"/>
    </row>
    <row r="330" spans="1:33" x14ac:dyDescent="0.25">
      <c r="A330" s="14"/>
      <c r="B330" s="33" t="s">
        <v>566</v>
      </c>
      <c r="C330" s="22"/>
      <c r="D330" s="45">
        <v>3110</v>
      </c>
      <c r="E330" s="45"/>
      <c r="F330" s="22"/>
      <c r="G330" s="54" t="s">
        <v>253</v>
      </c>
      <c r="H330" s="54"/>
      <c r="I330" s="22"/>
      <c r="J330" s="54" t="s">
        <v>253</v>
      </c>
      <c r="K330" s="54"/>
      <c r="L330" s="22"/>
      <c r="M330" s="45">
        <v>18249</v>
      </c>
      <c r="N330" s="45"/>
      <c r="O330" s="22"/>
      <c r="P330" s="54" t="s">
        <v>253</v>
      </c>
      <c r="Q330" s="54"/>
      <c r="R330" s="22"/>
      <c r="S330" s="45">
        <v>21359</v>
      </c>
      <c r="T330" s="45"/>
      <c r="U330" s="22"/>
    </row>
    <row r="331" spans="1:33" x14ac:dyDescent="0.25">
      <c r="A331" s="14"/>
      <c r="B331" s="94" t="s">
        <v>567</v>
      </c>
      <c r="C331" s="25"/>
      <c r="D331" s="87">
        <v>4068</v>
      </c>
      <c r="E331" s="87"/>
      <c r="F331" s="25"/>
      <c r="G331" s="87">
        <v>4033</v>
      </c>
      <c r="H331" s="87"/>
      <c r="I331" s="25"/>
      <c r="J331" s="85">
        <v>278</v>
      </c>
      <c r="K331" s="85"/>
      <c r="L331" s="25"/>
      <c r="M331" s="87">
        <v>38837</v>
      </c>
      <c r="N331" s="87"/>
      <c r="O331" s="25"/>
      <c r="P331" s="87">
        <v>1719</v>
      </c>
      <c r="Q331" s="87"/>
      <c r="R331" s="25"/>
      <c r="S331" s="87">
        <v>48935</v>
      </c>
      <c r="T331" s="87"/>
      <c r="U331" s="25"/>
    </row>
    <row r="332" spans="1:33" ht="15.75" thickBot="1" x14ac:dyDescent="0.3">
      <c r="A332" s="14"/>
      <c r="B332" s="33" t="s">
        <v>568</v>
      </c>
      <c r="C332" s="22"/>
      <c r="D332" s="97" t="s">
        <v>253</v>
      </c>
      <c r="E332" s="97"/>
      <c r="F332" s="22"/>
      <c r="G332" s="97">
        <v>55</v>
      </c>
      <c r="H332" s="97"/>
      <c r="I332" s="22"/>
      <c r="J332" s="97" t="s">
        <v>253</v>
      </c>
      <c r="K332" s="97"/>
      <c r="L332" s="22"/>
      <c r="M332" s="47">
        <v>1100</v>
      </c>
      <c r="N332" s="47"/>
      <c r="O332" s="22"/>
      <c r="P332" s="97" t="s">
        <v>253</v>
      </c>
      <c r="Q332" s="97"/>
      <c r="R332" s="22"/>
      <c r="S332" s="47">
        <v>1155</v>
      </c>
      <c r="T332" s="47"/>
      <c r="U332" s="22"/>
    </row>
    <row r="333" spans="1:33" ht="15.75" thickBot="1" x14ac:dyDescent="0.3">
      <c r="A333" s="14"/>
      <c r="B333" s="83"/>
      <c r="C333" s="25"/>
      <c r="D333" s="35" t="s">
        <v>252</v>
      </c>
      <c r="E333" s="84">
        <v>306481</v>
      </c>
      <c r="F333" s="25"/>
      <c r="G333" s="35" t="s">
        <v>252</v>
      </c>
      <c r="H333" s="84">
        <v>793105</v>
      </c>
      <c r="I333" s="25"/>
      <c r="J333" s="35" t="s">
        <v>252</v>
      </c>
      <c r="K333" s="84">
        <v>72002</v>
      </c>
      <c r="L333" s="25"/>
      <c r="M333" s="35" t="s">
        <v>252</v>
      </c>
      <c r="N333" s="84">
        <v>1332781</v>
      </c>
      <c r="O333" s="25"/>
      <c r="P333" s="35" t="s">
        <v>252</v>
      </c>
      <c r="Q333" s="84">
        <v>227741</v>
      </c>
      <c r="R333" s="25"/>
      <c r="S333" s="35" t="s">
        <v>252</v>
      </c>
      <c r="T333" s="84">
        <v>2732110</v>
      </c>
      <c r="U333" s="25"/>
    </row>
    <row r="334" spans="1:33" ht="15.75" thickTop="1" x14ac:dyDescent="0.25">
      <c r="A334" s="14"/>
      <c r="B334" s="21" t="s">
        <v>515</v>
      </c>
      <c r="C334" s="22"/>
      <c r="D334" s="49"/>
      <c r="E334" s="49"/>
      <c r="F334" s="22"/>
      <c r="G334" s="49"/>
      <c r="H334" s="49"/>
      <c r="I334" s="22"/>
      <c r="J334" s="49"/>
      <c r="K334" s="49"/>
      <c r="L334" s="22"/>
      <c r="M334" s="49"/>
      <c r="N334" s="49"/>
      <c r="O334" s="22"/>
      <c r="P334" s="49"/>
      <c r="Q334" s="49"/>
      <c r="R334" s="22"/>
      <c r="S334" s="49"/>
      <c r="T334" s="49"/>
      <c r="U334" s="22"/>
    </row>
    <row r="335" spans="1:33" x14ac:dyDescent="0.25">
      <c r="A335" s="14"/>
      <c r="B335" s="94" t="s">
        <v>565</v>
      </c>
      <c r="C335" s="25"/>
      <c r="D335" s="11" t="s">
        <v>252</v>
      </c>
      <c r="E335" s="31">
        <v>703</v>
      </c>
      <c r="F335" s="25"/>
      <c r="G335" s="11" t="s">
        <v>252</v>
      </c>
      <c r="H335" s="31">
        <v>851</v>
      </c>
      <c r="I335" s="25"/>
      <c r="J335" s="11" t="s">
        <v>252</v>
      </c>
      <c r="K335" s="31">
        <v>775</v>
      </c>
      <c r="L335" s="25"/>
      <c r="M335" s="11" t="s">
        <v>252</v>
      </c>
      <c r="N335" s="37">
        <v>6674</v>
      </c>
      <c r="O335" s="25"/>
      <c r="P335" s="11" t="s">
        <v>252</v>
      </c>
      <c r="Q335" s="31" t="s">
        <v>253</v>
      </c>
      <c r="R335" s="25"/>
      <c r="S335" s="11" t="s">
        <v>252</v>
      </c>
      <c r="T335" s="37">
        <v>9003</v>
      </c>
      <c r="U335" s="25"/>
    </row>
    <row r="336" spans="1:33" x14ac:dyDescent="0.25">
      <c r="A336" s="14"/>
      <c r="B336" s="33" t="s">
        <v>567</v>
      </c>
      <c r="C336" s="22"/>
      <c r="D336" s="54">
        <v>9</v>
      </c>
      <c r="E336" s="54"/>
      <c r="F336" s="22"/>
      <c r="G336" s="54">
        <v>59</v>
      </c>
      <c r="H336" s="54"/>
      <c r="I336" s="22"/>
      <c r="J336" s="54" t="s">
        <v>253</v>
      </c>
      <c r="K336" s="54"/>
      <c r="L336" s="22"/>
      <c r="M336" s="45">
        <v>3882</v>
      </c>
      <c r="N336" s="45"/>
      <c r="O336" s="22"/>
      <c r="P336" s="54" t="s">
        <v>253</v>
      </c>
      <c r="Q336" s="54"/>
      <c r="R336" s="22"/>
      <c r="S336" s="45">
        <v>3950</v>
      </c>
      <c r="T336" s="45"/>
      <c r="U336" s="22"/>
    </row>
    <row r="337" spans="1:33" ht="15.75" thickBot="1" x14ac:dyDescent="0.3">
      <c r="A337" s="14"/>
      <c r="B337" s="94" t="s">
        <v>568</v>
      </c>
      <c r="C337" s="25"/>
      <c r="D337" s="44" t="s">
        <v>253</v>
      </c>
      <c r="E337" s="44"/>
      <c r="F337" s="25"/>
      <c r="G337" s="44" t="s">
        <v>253</v>
      </c>
      <c r="H337" s="44"/>
      <c r="I337" s="25"/>
      <c r="J337" s="44" t="s">
        <v>253</v>
      </c>
      <c r="K337" s="44"/>
      <c r="L337" s="25"/>
      <c r="M337" s="44">
        <v>692</v>
      </c>
      <c r="N337" s="44"/>
      <c r="O337" s="25"/>
      <c r="P337" s="44" t="s">
        <v>253</v>
      </c>
      <c r="Q337" s="44"/>
      <c r="R337" s="25"/>
      <c r="S337" s="44">
        <v>692</v>
      </c>
      <c r="T337" s="44"/>
      <c r="U337" s="25"/>
    </row>
    <row r="338" spans="1:33" ht="15.75" thickBot="1" x14ac:dyDescent="0.3">
      <c r="A338" s="14"/>
      <c r="B338" s="69"/>
      <c r="C338" s="22"/>
      <c r="D338" s="88" t="s">
        <v>252</v>
      </c>
      <c r="E338" s="92">
        <v>712</v>
      </c>
      <c r="F338" s="22"/>
      <c r="G338" s="88" t="s">
        <v>252</v>
      </c>
      <c r="H338" s="92">
        <v>910</v>
      </c>
      <c r="I338" s="22"/>
      <c r="J338" s="88" t="s">
        <v>252</v>
      </c>
      <c r="K338" s="92">
        <v>775</v>
      </c>
      <c r="L338" s="22"/>
      <c r="M338" s="88" t="s">
        <v>252</v>
      </c>
      <c r="N338" s="90">
        <v>11248</v>
      </c>
      <c r="O338" s="22"/>
      <c r="P338" s="88" t="s">
        <v>252</v>
      </c>
      <c r="Q338" s="92" t="s">
        <v>253</v>
      </c>
      <c r="R338" s="22"/>
      <c r="S338" s="88" t="s">
        <v>252</v>
      </c>
      <c r="T338" s="90">
        <v>13645</v>
      </c>
      <c r="U338" s="22"/>
    </row>
    <row r="339" spans="1:33" ht="15.75" thickTop="1" x14ac:dyDescent="0.25">
      <c r="A339" s="14"/>
      <c r="B339" s="58"/>
      <c r="C339" s="58"/>
      <c r="D339" s="58"/>
      <c r="E339" s="58"/>
      <c r="F339" s="58"/>
      <c r="G339" s="58"/>
      <c r="H339" s="58"/>
      <c r="I339" s="58"/>
      <c r="J339" s="58"/>
      <c r="K339" s="58"/>
      <c r="L339" s="58"/>
      <c r="M339" s="58"/>
      <c r="N339" s="58"/>
      <c r="O339" s="58"/>
      <c r="P339" s="58"/>
      <c r="Q339" s="58"/>
      <c r="R339" s="58"/>
      <c r="S339" s="58"/>
      <c r="T339" s="58"/>
      <c r="U339" s="58"/>
      <c r="V339" s="58"/>
      <c r="W339" s="58"/>
      <c r="X339" s="58"/>
      <c r="Y339" s="58"/>
      <c r="Z339" s="58"/>
      <c r="AA339" s="58"/>
      <c r="AB339" s="58"/>
      <c r="AC339" s="58"/>
      <c r="AD339" s="58"/>
      <c r="AE339" s="58"/>
      <c r="AF339" s="58"/>
      <c r="AG339" s="58"/>
    </row>
    <row r="340" spans="1:33" x14ac:dyDescent="0.25">
      <c r="A340" s="14"/>
      <c r="B340" s="57" t="s">
        <v>569</v>
      </c>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c r="AA340" s="57"/>
      <c r="AB340" s="57"/>
      <c r="AC340" s="57"/>
      <c r="AD340" s="57"/>
      <c r="AE340" s="57"/>
      <c r="AF340" s="57"/>
      <c r="AG340" s="57"/>
    </row>
    <row r="341" spans="1:33" x14ac:dyDescent="0.25">
      <c r="A341" s="14"/>
      <c r="B341" s="57"/>
      <c r="C341" s="57"/>
      <c r="D341" s="57"/>
      <c r="E341" s="57"/>
      <c r="F341" s="57"/>
      <c r="G341" s="57"/>
      <c r="H341" s="57"/>
      <c r="I341" s="57"/>
      <c r="J341" s="57"/>
      <c r="K341" s="57"/>
      <c r="L341" s="57"/>
      <c r="M341" s="57"/>
      <c r="N341" s="57"/>
      <c r="O341" s="57"/>
      <c r="P341" s="57"/>
      <c r="Q341" s="57"/>
      <c r="R341" s="57"/>
      <c r="S341" s="57"/>
      <c r="T341" s="57"/>
      <c r="U341" s="57"/>
      <c r="V341" s="57"/>
      <c r="W341" s="57"/>
      <c r="X341" s="57"/>
      <c r="Y341" s="57"/>
      <c r="Z341" s="57"/>
      <c r="AA341" s="57"/>
      <c r="AB341" s="57"/>
      <c r="AC341" s="57"/>
      <c r="AD341" s="57"/>
      <c r="AE341" s="57"/>
      <c r="AF341" s="57"/>
      <c r="AG341" s="57"/>
    </row>
    <row r="342" spans="1:33" ht="15.75" thickBot="1" x14ac:dyDescent="0.3">
      <c r="A342" s="14"/>
      <c r="B342" s="16"/>
      <c r="C342" s="17"/>
      <c r="D342" s="39" t="s">
        <v>287</v>
      </c>
      <c r="E342" s="39"/>
      <c r="F342" s="39"/>
      <c r="G342" s="39"/>
      <c r="H342" s="39"/>
      <c r="I342" s="39"/>
      <c r="J342" s="39"/>
      <c r="K342" s="39"/>
      <c r="L342" s="39"/>
      <c r="M342" s="39"/>
      <c r="N342" s="39"/>
      <c r="O342" s="39"/>
      <c r="P342" s="39"/>
      <c r="Q342" s="39"/>
      <c r="R342" s="17"/>
      <c r="S342" s="39" t="s">
        <v>317</v>
      </c>
      <c r="T342" s="39"/>
      <c r="U342" s="39"/>
      <c r="V342" s="39"/>
      <c r="W342" s="39"/>
      <c r="X342" s="39"/>
      <c r="Y342" s="39"/>
      <c r="Z342" s="39"/>
      <c r="AA342" s="39"/>
      <c r="AB342" s="39"/>
      <c r="AC342" s="39"/>
      <c r="AD342" s="39"/>
      <c r="AE342" s="39"/>
      <c r="AF342" s="39"/>
      <c r="AG342" s="17"/>
    </row>
    <row r="343" spans="1:33" x14ac:dyDescent="0.25">
      <c r="A343" s="14"/>
      <c r="B343" s="116"/>
      <c r="C343" s="117"/>
      <c r="D343" s="74" t="s">
        <v>539</v>
      </c>
      <c r="E343" s="74"/>
      <c r="F343" s="96"/>
      <c r="G343" s="74" t="s">
        <v>570</v>
      </c>
      <c r="H343" s="74"/>
      <c r="I343" s="96"/>
      <c r="J343" s="74" t="s">
        <v>573</v>
      </c>
      <c r="K343" s="74"/>
      <c r="L343" s="96"/>
      <c r="M343" s="74" t="s">
        <v>574</v>
      </c>
      <c r="N343" s="74"/>
      <c r="O343" s="96"/>
      <c r="P343" s="74" t="s">
        <v>208</v>
      </c>
      <c r="Q343" s="74"/>
      <c r="R343" s="117"/>
      <c r="S343" s="74" t="s">
        <v>539</v>
      </c>
      <c r="T343" s="74"/>
      <c r="U343" s="96"/>
      <c r="V343" s="74" t="s">
        <v>570</v>
      </c>
      <c r="W343" s="74"/>
      <c r="X343" s="96"/>
      <c r="Y343" s="74" t="s">
        <v>573</v>
      </c>
      <c r="Z343" s="74"/>
      <c r="AA343" s="96"/>
      <c r="AB343" s="74" t="s">
        <v>574</v>
      </c>
      <c r="AC343" s="74"/>
      <c r="AD343" s="96"/>
      <c r="AE343" s="74" t="s">
        <v>208</v>
      </c>
      <c r="AF343" s="74"/>
      <c r="AG343" s="117"/>
    </row>
    <row r="344" spans="1:33" x14ac:dyDescent="0.25">
      <c r="A344" s="14"/>
      <c r="B344" s="116"/>
      <c r="C344" s="117"/>
      <c r="D344" s="73"/>
      <c r="E344" s="73"/>
      <c r="F344" s="117"/>
      <c r="G344" s="73" t="s">
        <v>571</v>
      </c>
      <c r="H344" s="73"/>
      <c r="I344" s="117"/>
      <c r="J344" s="73" t="s">
        <v>571</v>
      </c>
      <c r="K344" s="73"/>
      <c r="L344" s="117"/>
      <c r="M344" s="73" t="s">
        <v>575</v>
      </c>
      <c r="N344" s="73"/>
      <c r="O344" s="117"/>
      <c r="P344" s="73"/>
      <c r="Q344" s="73"/>
      <c r="R344" s="117"/>
      <c r="S344" s="73"/>
      <c r="T344" s="73"/>
      <c r="U344" s="119"/>
      <c r="V344" s="73" t="s">
        <v>571</v>
      </c>
      <c r="W344" s="73"/>
      <c r="X344" s="119"/>
      <c r="Y344" s="73" t="s">
        <v>571</v>
      </c>
      <c r="Z344" s="73"/>
      <c r="AA344" s="119"/>
      <c r="AB344" s="73" t="s">
        <v>575</v>
      </c>
      <c r="AC344" s="73"/>
      <c r="AD344" s="119"/>
      <c r="AE344" s="163"/>
      <c r="AF344" s="163"/>
      <c r="AG344" s="117"/>
    </row>
    <row r="345" spans="1:33" x14ac:dyDescent="0.25">
      <c r="A345" s="14"/>
      <c r="B345" s="116"/>
      <c r="C345" s="117"/>
      <c r="D345" s="73"/>
      <c r="E345" s="73"/>
      <c r="F345" s="117"/>
      <c r="G345" s="73" t="s">
        <v>572</v>
      </c>
      <c r="H345" s="73"/>
      <c r="I345" s="117"/>
      <c r="J345" s="73" t="s">
        <v>572</v>
      </c>
      <c r="K345" s="73"/>
      <c r="L345" s="117"/>
      <c r="M345" s="73" t="s">
        <v>576</v>
      </c>
      <c r="N345" s="73"/>
      <c r="O345" s="117"/>
      <c r="P345" s="73"/>
      <c r="Q345" s="73"/>
      <c r="R345" s="117"/>
      <c r="S345" s="73"/>
      <c r="T345" s="73"/>
      <c r="U345" s="119"/>
      <c r="V345" s="73" t="s">
        <v>572</v>
      </c>
      <c r="W345" s="73"/>
      <c r="X345" s="119"/>
      <c r="Y345" s="73" t="s">
        <v>572</v>
      </c>
      <c r="Z345" s="73"/>
      <c r="AA345" s="119"/>
      <c r="AB345" s="73" t="s">
        <v>576</v>
      </c>
      <c r="AC345" s="73"/>
      <c r="AD345" s="119"/>
      <c r="AE345" s="163"/>
      <c r="AF345" s="163"/>
      <c r="AG345" s="117"/>
    </row>
    <row r="346" spans="1:33" ht="15.75" thickBot="1" x14ac:dyDescent="0.3">
      <c r="A346" s="14"/>
      <c r="B346" s="116"/>
      <c r="C346" s="117"/>
      <c r="D346" s="39"/>
      <c r="E346" s="39"/>
      <c r="F346" s="117"/>
      <c r="G346" s="118"/>
      <c r="H346" s="118"/>
      <c r="I346" s="117"/>
      <c r="J346" s="118"/>
      <c r="K346" s="118"/>
      <c r="L346" s="117"/>
      <c r="M346" s="39" t="s">
        <v>577</v>
      </c>
      <c r="N346" s="39"/>
      <c r="O346" s="117"/>
      <c r="P346" s="39"/>
      <c r="Q346" s="39"/>
      <c r="R346" s="117"/>
      <c r="S346" s="39"/>
      <c r="T346" s="39"/>
      <c r="U346" s="119"/>
      <c r="V346" s="118"/>
      <c r="W346" s="118"/>
      <c r="X346" s="119"/>
      <c r="Y346" s="118"/>
      <c r="Z346" s="118"/>
      <c r="AA346" s="119"/>
      <c r="AB346" s="39" t="s">
        <v>577</v>
      </c>
      <c r="AC346" s="39"/>
      <c r="AD346" s="119"/>
      <c r="AE346" s="39"/>
      <c r="AF346" s="39"/>
      <c r="AG346" s="117"/>
    </row>
    <row r="347" spans="1:33" x14ac:dyDescent="0.25">
      <c r="A347" s="14"/>
      <c r="B347" s="104" t="s">
        <v>511</v>
      </c>
      <c r="C347" s="22"/>
      <c r="D347" s="42"/>
      <c r="E347" s="42"/>
      <c r="F347" s="22"/>
      <c r="G347" s="42"/>
      <c r="H347" s="42"/>
      <c r="I347" s="22"/>
      <c r="J347" s="42"/>
      <c r="K347" s="42"/>
      <c r="L347" s="22"/>
      <c r="M347" s="42"/>
      <c r="N347" s="42"/>
      <c r="O347" s="22"/>
      <c r="P347" s="42"/>
      <c r="Q347" s="42"/>
      <c r="R347" s="22"/>
      <c r="S347" s="42"/>
      <c r="T347" s="42"/>
      <c r="U347" s="22"/>
      <c r="V347" s="42"/>
      <c r="W347" s="42"/>
      <c r="X347" s="22"/>
      <c r="Y347" s="42"/>
      <c r="Z347" s="42"/>
      <c r="AA347" s="22"/>
      <c r="AB347" s="42"/>
      <c r="AC347" s="42"/>
      <c r="AD347" s="22"/>
      <c r="AE347" s="42"/>
      <c r="AF347" s="42"/>
      <c r="AG347" s="22"/>
    </row>
    <row r="348" spans="1:33" x14ac:dyDescent="0.25">
      <c r="A348" s="14"/>
      <c r="B348" s="106" t="s">
        <v>387</v>
      </c>
      <c r="C348" s="25"/>
      <c r="D348" s="61" t="s">
        <v>252</v>
      </c>
      <c r="E348" s="68">
        <v>1624073</v>
      </c>
      <c r="F348" s="25"/>
      <c r="G348" s="61" t="s">
        <v>252</v>
      </c>
      <c r="H348" s="68">
        <v>6391</v>
      </c>
      <c r="I348" s="25"/>
      <c r="J348" s="61" t="s">
        <v>252</v>
      </c>
      <c r="K348" s="62">
        <v>50</v>
      </c>
      <c r="L348" s="25"/>
      <c r="M348" s="61" t="s">
        <v>252</v>
      </c>
      <c r="N348" s="62">
        <v>505</v>
      </c>
      <c r="O348" s="25"/>
      <c r="P348" s="61" t="s">
        <v>252</v>
      </c>
      <c r="Q348" s="68">
        <v>1631019</v>
      </c>
      <c r="R348" s="25"/>
      <c r="S348" s="61" t="s">
        <v>252</v>
      </c>
      <c r="T348" s="68">
        <v>927859</v>
      </c>
      <c r="U348" s="25"/>
      <c r="V348" s="61" t="s">
        <v>252</v>
      </c>
      <c r="W348" s="68">
        <v>7458</v>
      </c>
      <c r="X348" s="25"/>
      <c r="Y348" s="61" t="s">
        <v>252</v>
      </c>
      <c r="Z348" s="62">
        <v>161</v>
      </c>
      <c r="AA348" s="25"/>
      <c r="AB348" s="61" t="s">
        <v>252</v>
      </c>
      <c r="AC348" s="62">
        <v>193</v>
      </c>
      <c r="AD348" s="25"/>
      <c r="AE348" s="61" t="s">
        <v>252</v>
      </c>
      <c r="AF348" s="68">
        <v>935671</v>
      </c>
      <c r="AG348" s="25"/>
    </row>
    <row r="349" spans="1:33" x14ac:dyDescent="0.25">
      <c r="A349" s="14"/>
      <c r="B349" s="110" t="s">
        <v>389</v>
      </c>
      <c r="C349" s="22"/>
      <c r="D349" s="79">
        <v>1657</v>
      </c>
      <c r="E349" s="79"/>
      <c r="F349" s="22"/>
      <c r="G349" s="78" t="s">
        <v>253</v>
      </c>
      <c r="H349" s="78"/>
      <c r="I349" s="22"/>
      <c r="J349" s="78" t="s">
        <v>253</v>
      </c>
      <c r="K349" s="78"/>
      <c r="L349" s="22"/>
      <c r="M349" s="78" t="s">
        <v>253</v>
      </c>
      <c r="N349" s="78"/>
      <c r="O349" s="22"/>
      <c r="P349" s="79">
        <v>1657</v>
      </c>
      <c r="Q349" s="79"/>
      <c r="R349" s="22"/>
      <c r="S349" s="79">
        <v>1811</v>
      </c>
      <c r="T349" s="79"/>
      <c r="U349" s="22"/>
      <c r="V349" s="78">
        <v>143</v>
      </c>
      <c r="W349" s="78"/>
      <c r="X349" s="22"/>
      <c r="Y349" s="78" t="s">
        <v>253</v>
      </c>
      <c r="Z349" s="78"/>
      <c r="AA349" s="22"/>
      <c r="AB349" s="78" t="s">
        <v>253</v>
      </c>
      <c r="AC349" s="78"/>
      <c r="AD349" s="22"/>
      <c r="AE349" s="79">
        <v>1954</v>
      </c>
      <c r="AF349" s="79"/>
      <c r="AG349" s="22"/>
    </row>
    <row r="350" spans="1:33" x14ac:dyDescent="0.25">
      <c r="A350" s="14"/>
      <c r="B350" s="106" t="s">
        <v>391</v>
      </c>
      <c r="C350" s="25"/>
      <c r="D350" s="77">
        <v>658817</v>
      </c>
      <c r="E350" s="77"/>
      <c r="F350" s="25"/>
      <c r="G350" s="75" t="s">
        <v>253</v>
      </c>
      <c r="H350" s="75"/>
      <c r="I350" s="25"/>
      <c r="J350" s="75" t="s">
        <v>253</v>
      </c>
      <c r="K350" s="75"/>
      <c r="L350" s="25"/>
      <c r="M350" s="75" t="s">
        <v>253</v>
      </c>
      <c r="N350" s="75"/>
      <c r="O350" s="25"/>
      <c r="P350" s="77">
        <v>658817</v>
      </c>
      <c r="Q350" s="77"/>
      <c r="R350" s="25"/>
      <c r="S350" s="77">
        <v>306481</v>
      </c>
      <c r="T350" s="77"/>
      <c r="U350" s="25"/>
      <c r="V350" s="75" t="s">
        <v>253</v>
      </c>
      <c r="W350" s="75"/>
      <c r="X350" s="25"/>
      <c r="Y350" s="75" t="s">
        <v>253</v>
      </c>
      <c r="Z350" s="75"/>
      <c r="AA350" s="25"/>
      <c r="AB350" s="75" t="s">
        <v>253</v>
      </c>
      <c r="AC350" s="75"/>
      <c r="AD350" s="25"/>
      <c r="AE350" s="77">
        <v>306481</v>
      </c>
      <c r="AF350" s="77"/>
      <c r="AG350" s="25"/>
    </row>
    <row r="351" spans="1:33" x14ac:dyDescent="0.25">
      <c r="A351" s="14"/>
      <c r="B351" s="110" t="s">
        <v>392</v>
      </c>
      <c r="C351" s="22"/>
      <c r="D351" s="79">
        <v>1433006</v>
      </c>
      <c r="E351" s="79"/>
      <c r="F351" s="22"/>
      <c r="G351" s="78">
        <v>545</v>
      </c>
      <c r="H351" s="78"/>
      <c r="I351" s="22"/>
      <c r="J351" s="79">
        <v>1840</v>
      </c>
      <c r="K351" s="79"/>
      <c r="L351" s="22"/>
      <c r="M351" s="78">
        <v>51</v>
      </c>
      <c r="N351" s="78"/>
      <c r="O351" s="22"/>
      <c r="P351" s="79">
        <v>1435442</v>
      </c>
      <c r="Q351" s="79"/>
      <c r="R351" s="22"/>
      <c r="S351" s="79">
        <v>793105</v>
      </c>
      <c r="T351" s="79"/>
      <c r="U351" s="22"/>
      <c r="V351" s="78" t="s">
        <v>253</v>
      </c>
      <c r="W351" s="78"/>
      <c r="X351" s="22"/>
      <c r="Y351" s="78" t="s">
        <v>253</v>
      </c>
      <c r="Z351" s="78"/>
      <c r="AA351" s="22"/>
      <c r="AB351" s="78" t="s">
        <v>253</v>
      </c>
      <c r="AC351" s="78"/>
      <c r="AD351" s="22"/>
      <c r="AE351" s="79">
        <v>793105</v>
      </c>
      <c r="AF351" s="79"/>
      <c r="AG351" s="22"/>
    </row>
    <row r="352" spans="1:33" x14ac:dyDescent="0.25">
      <c r="A352" s="14"/>
      <c r="B352" s="106" t="s">
        <v>393</v>
      </c>
      <c r="C352" s="25"/>
      <c r="D352" s="77">
        <v>77944</v>
      </c>
      <c r="E352" s="77"/>
      <c r="F352" s="25"/>
      <c r="G352" s="75" t="s">
        <v>253</v>
      </c>
      <c r="H352" s="75"/>
      <c r="I352" s="25"/>
      <c r="J352" s="75" t="s">
        <v>253</v>
      </c>
      <c r="K352" s="75"/>
      <c r="L352" s="25"/>
      <c r="M352" s="75" t="s">
        <v>253</v>
      </c>
      <c r="N352" s="75"/>
      <c r="O352" s="25"/>
      <c r="P352" s="77">
        <v>77944</v>
      </c>
      <c r="Q352" s="77"/>
      <c r="R352" s="25"/>
      <c r="S352" s="77">
        <v>72002</v>
      </c>
      <c r="T352" s="77"/>
      <c r="U352" s="25"/>
      <c r="V352" s="75" t="s">
        <v>253</v>
      </c>
      <c r="W352" s="75"/>
      <c r="X352" s="25"/>
      <c r="Y352" s="75" t="s">
        <v>253</v>
      </c>
      <c r="Z352" s="75"/>
      <c r="AA352" s="25"/>
      <c r="AB352" s="75" t="s">
        <v>253</v>
      </c>
      <c r="AC352" s="75"/>
      <c r="AD352" s="25"/>
      <c r="AE352" s="77">
        <v>72002</v>
      </c>
      <c r="AF352" s="77"/>
      <c r="AG352" s="25"/>
    </row>
    <row r="353" spans="1:33" x14ac:dyDescent="0.25">
      <c r="A353" s="14"/>
      <c r="B353" s="110" t="s">
        <v>394</v>
      </c>
      <c r="C353" s="22"/>
      <c r="D353" s="79">
        <v>1937985</v>
      </c>
      <c r="E353" s="79"/>
      <c r="F353" s="22"/>
      <c r="G353" s="78">
        <v>564</v>
      </c>
      <c r="H353" s="78"/>
      <c r="I353" s="22"/>
      <c r="J353" s="78">
        <v>477</v>
      </c>
      <c r="K353" s="78"/>
      <c r="L353" s="22"/>
      <c r="M353" s="79">
        <v>14521</v>
      </c>
      <c r="N353" s="79"/>
      <c r="O353" s="22"/>
      <c r="P353" s="79">
        <v>1953547</v>
      </c>
      <c r="Q353" s="79"/>
      <c r="R353" s="22"/>
      <c r="S353" s="79">
        <v>1322937</v>
      </c>
      <c r="T353" s="79"/>
      <c r="U353" s="22"/>
      <c r="V353" s="79">
        <v>7147</v>
      </c>
      <c r="W353" s="79"/>
      <c r="X353" s="22"/>
      <c r="Y353" s="78">
        <v>192</v>
      </c>
      <c r="Z353" s="78"/>
      <c r="AA353" s="22"/>
      <c r="AB353" s="79">
        <v>2505</v>
      </c>
      <c r="AC353" s="79"/>
      <c r="AD353" s="22"/>
      <c r="AE353" s="79">
        <v>1332781</v>
      </c>
      <c r="AF353" s="79"/>
      <c r="AG353" s="22"/>
    </row>
    <row r="354" spans="1:33" x14ac:dyDescent="0.25">
      <c r="A354" s="14"/>
      <c r="B354" s="106" t="s">
        <v>395</v>
      </c>
      <c r="C354" s="25"/>
      <c r="D354" s="77">
        <v>327761</v>
      </c>
      <c r="E354" s="77"/>
      <c r="F354" s="25"/>
      <c r="G354" s="75" t="s">
        <v>253</v>
      </c>
      <c r="H354" s="75"/>
      <c r="I354" s="25"/>
      <c r="J354" s="75" t="s">
        <v>253</v>
      </c>
      <c r="K354" s="75"/>
      <c r="L354" s="25"/>
      <c r="M354" s="75" t="s">
        <v>253</v>
      </c>
      <c r="N354" s="75"/>
      <c r="O354" s="25"/>
      <c r="P354" s="77">
        <v>327761</v>
      </c>
      <c r="Q354" s="77"/>
      <c r="R354" s="25"/>
      <c r="S354" s="77">
        <v>227741</v>
      </c>
      <c r="T354" s="77"/>
      <c r="U354" s="25"/>
      <c r="V354" s="75" t="s">
        <v>253</v>
      </c>
      <c r="W354" s="75"/>
      <c r="X354" s="25"/>
      <c r="Y354" s="75" t="s">
        <v>253</v>
      </c>
      <c r="Z354" s="75"/>
      <c r="AA354" s="25"/>
      <c r="AB354" s="75" t="s">
        <v>253</v>
      </c>
      <c r="AC354" s="75"/>
      <c r="AD354" s="25"/>
      <c r="AE354" s="77">
        <v>227741</v>
      </c>
      <c r="AF354" s="77"/>
      <c r="AG354" s="25"/>
    </row>
    <row r="355" spans="1:33" ht="15.75" thickBot="1" x14ac:dyDescent="0.3">
      <c r="A355" s="14"/>
      <c r="B355" s="110" t="s">
        <v>396</v>
      </c>
      <c r="C355" s="22"/>
      <c r="D355" s="164">
        <v>154015</v>
      </c>
      <c r="E355" s="164"/>
      <c r="F355" s="22"/>
      <c r="G355" s="165">
        <v>581</v>
      </c>
      <c r="H355" s="165"/>
      <c r="I355" s="22"/>
      <c r="J355" s="165">
        <v>36</v>
      </c>
      <c r="K355" s="165"/>
      <c r="L355" s="22"/>
      <c r="M355" s="165">
        <v>75</v>
      </c>
      <c r="N355" s="165"/>
      <c r="O355" s="22"/>
      <c r="P355" s="164">
        <v>154707</v>
      </c>
      <c r="Q355" s="164"/>
      <c r="R355" s="22"/>
      <c r="S355" s="164">
        <v>33488</v>
      </c>
      <c r="T355" s="164"/>
      <c r="U355" s="22"/>
      <c r="V355" s="165">
        <v>9</v>
      </c>
      <c r="W355" s="165"/>
      <c r="X355" s="22"/>
      <c r="Y355" s="165">
        <v>45</v>
      </c>
      <c r="Z355" s="165"/>
      <c r="AA355" s="22"/>
      <c r="AB355" s="165" t="s">
        <v>253</v>
      </c>
      <c r="AC355" s="165"/>
      <c r="AD355" s="22"/>
      <c r="AE355" s="164">
        <v>33542</v>
      </c>
      <c r="AF355" s="164"/>
      <c r="AG355" s="22"/>
    </row>
    <row r="356" spans="1:33" ht="15.75" thickBot="1" x14ac:dyDescent="0.3">
      <c r="A356" s="14"/>
      <c r="B356" s="83"/>
      <c r="C356" s="25"/>
      <c r="D356" s="107" t="s">
        <v>252</v>
      </c>
      <c r="E356" s="161">
        <v>6215258</v>
      </c>
      <c r="F356" s="25"/>
      <c r="G356" s="107" t="s">
        <v>252</v>
      </c>
      <c r="H356" s="161">
        <v>8081</v>
      </c>
      <c r="I356" s="25"/>
      <c r="J356" s="107" t="s">
        <v>252</v>
      </c>
      <c r="K356" s="161">
        <v>2403</v>
      </c>
      <c r="L356" s="25"/>
      <c r="M356" s="107" t="s">
        <v>252</v>
      </c>
      <c r="N356" s="161">
        <v>15152</v>
      </c>
      <c r="O356" s="25"/>
      <c r="P356" s="107" t="s">
        <v>252</v>
      </c>
      <c r="Q356" s="161">
        <v>6240894</v>
      </c>
      <c r="R356" s="25"/>
      <c r="S356" s="107" t="s">
        <v>252</v>
      </c>
      <c r="T356" s="161">
        <v>3685424</v>
      </c>
      <c r="U356" s="25"/>
      <c r="V356" s="107" t="s">
        <v>252</v>
      </c>
      <c r="W356" s="161">
        <v>14757</v>
      </c>
      <c r="X356" s="25"/>
      <c r="Y356" s="107" t="s">
        <v>252</v>
      </c>
      <c r="Z356" s="162">
        <v>398</v>
      </c>
      <c r="AA356" s="25"/>
      <c r="AB356" s="107" t="s">
        <v>252</v>
      </c>
      <c r="AC356" s="161">
        <v>2698</v>
      </c>
      <c r="AD356" s="25"/>
      <c r="AE356" s="107" t="s">
        <v>252</v>
      </c>
      <c r="AF356" s="161">
        <v>3703277</v>
      </c>
      <c r="AG356" s="25"/>
    </row>
    <row r="357" spans="1:33" ht="15.75" thickTop="1" x14ac:dyDescent="0.25">
      <c r="A357" s="14"/>
      <c r="B357" s="63"/>
      <c r="C357" s="65"/>
      <c r="D357" s="166"/>
      <c r="E357" s="166"/>
      <c r="F357" s="65"/>
      <c r="G357" s="166"/>
      <c r="H357" s="166"/>
      <c r="I357" s="65"/>
      <c r="J357" s="166"/>
      <c r="K357" s="166"/>
      <c r="L357" s="65"/>
      <c r="M357" s="166"/>
      <c r="N357" s="166"/>
      <c r="O357" s="65"/>
      <c r="P357" s="166"/>
      <c r="Q357" s="166"/>
      <c r="R357" s="65"/>
      <c r="S357" s="166"/>
      <c r="T357" s="166"/>
      <c r="U357" s="65"/>
      <c r="V357" s="166"/>
      <c r="W357" s="166"/>
      <c r="X357" s="65"/>
      <c r="Y357" s="166"/>
      <c r="Z357" s="166"/>
      <c r="AA357" s="65"/>
      <c r="AB357" s="166"/>
      <c r="AC357" s="166"/>
      <c r="AD357" s="65"/>
      <c r="AE357" s="166"/>
      <c r="AF357" s="166"/>
      <c r="AG357" s="65"/>
    </row>
    <row r="358" spans="1:33" x14ac:dyDescent="0.25">
      <c r="A358" s="14"/>
      <c r="B358" s="113" t="s">
        <v>515</v>
      </c>
      <c r="C358" s="25"/>
      <c r="D358" s="43"/>
      <c r="E358" s="43"/>
      <c r="F358" s="25"/>
      <c r="G358" s="43"/>
      <c r="H358" s="43"/>
      <c r="I358" s="25"/>
      <c r="J358" s="43"/>
      <c r="K358" s="43"/>
      <c r="L358" s="25"/>
      <c r="M358" s="43"/>
      <c r="N358" s="43"/>
      <c r="O358" s="25"/>
      <c r="P358" s="43"/>
      <c r="Q358" s="43"/>
      <c r="R358" s="25"/>
      <c r="S358" s="43"/>
      <c r="T358" s="43"/>
      <c r="U358" s="25"/>
      <c r="V358" s="43"/>
      <c r="W358" s="43"/>
      <c r="X358" s="25"/>
      <c r="Y358" s="43"/>
      <c r="Z358" s="43"/>
      <c r="AA358" s="25"/>
      <c r="AB358" s="43"/>
      <c r="AC358" s="43"/>
      <c r="AD358" s="25"/>
      <c r="AE358" s="43"/>
      <c r="AF358" s="43"/>
      <c r="AG358" s="25"/>
    </row>
    <row r="359" spans="1:33" x14ac:dyDescent="0.25">
      <c r="A359" s="14"/>
      <c r="B359" s="110" t="s">
        <v>387</v>
      </c>
      <c r="C359" s="22"/>
      <c r="D359" s="65" t="s">
        <v>252</v>
      </c>
      <c r="E359" s="67">
        <v>61192</v>
      </c>
      <c r="F359" s="22"/>
      <c r="G359" s="65" t="s">
        <v>252</v>
      </c>
      <c r="H359" s="67">
        <v>1481</v>
      </c>
      <c r="I359" s="22"/>
      <c r="J359" s="65" t="s">
        <v>252</v>
      </c>
      <c r="K359" s="66">
        <v>582</v>
      </c>
      <c r="L359" s="22"/>
      <c r="M359" s="65" t="s">
        <v>252</v>
      </c>
      <c r="N359" s="66">
        <v>222</v>
      </c>
      <c r="O359" s="22"/>
      <c r="P359" s="65" t="s">
        <v>252</v>
      </c>
      <c r="Q359" s="67">
        <v>63477</v>
      </c>
      <c r="R359" s="22"/>
      <c r="S359" s="65" t="s">
        <v>252</v>
      </c>
      <c r="T359" s="67">
        <v>71096</v>
      </c>
      <c r="U359" s="22"/>
      <c r="V359" s="65" t="s">
        <v>252</v>
      </c>
      <c r="W359" s="67">
        <v>4448</v>
      </c>
      <c r="X359" s="22"/>
      <c r="Y359" s="65" t="s">
        <v>252</v>
      </c>
      <c r="Z359" s="66">
        <v>609</v>
      </c>
      <c r="AA359" s="22"/>
      <c r="AB359" s="65" t="s">
        <v>252</v>
      </c>
      <c r="AC359" s="67">
        <v>2431</v>
      </c>
      <c r="AD359" s="22"/>
      <c r="AE359" s="65" t="s">
        <v>252</v>
      </c>
      <c r="AF359" s="67">
        <v>78584</v>
      </c>
      <c r="AG359" s="22"/>
    </row>
    <row r="360" spans="1:33" x14ac:dyDescent="0.25">
      <c r="A360" s="14"/>
      <c r="B360" s="106" t="s">
        <v>389</v>
      </c>
      <c r="C360" s="25"/>
      <c r="D360" s="77">
        <v>121629</v>
      </c>
      <c r="E360" s="77"/>
      <c r="F360" s="25"/>
      <c r="G360" s="77">
        <v>2432</v>
      </c>
      <c r="H360" s="77"/>
      <c r="I360" s="25"/>
      <c r="J360" s="75">
        <v>510</v>
      </c>
      <c r="K360" s="75"/>
      <c r="L360" s="25"/>
      <c r="M360" s="77">
        <v>8042</v>
      </c>
      <c r="N360" s="77"/>
      <c r="O360" s="25"/>
      <c r="P360" s="77">
        <v>132613</v>
      </c>
      <c r="Q360" s="77"/>
      <c r="R360" s="25"/>
      <c r="S360" s="77">
        <v>140975</v>
      </c>
      <c r="T360" s="77"/>
      <c r="U360" s="25"/>
      <c r="V360" s="77">
        <v>2170</v>
      </c>
      <c r="W360" s="77"/>
      <c r="X360" s="25"/>
      <c r="Y360" s="77">
        <v>1835</v>
      </c>
      <c r="Z360" s="77"/>
      <c r="AA360" s="25"/>
      <c r="AB360" s="77">
        <v>9767</v>
      </c>
      <c r="AC360" s="77"/>
      <c r="AD360" s="25"/>
      <c r="AE360" s="77">
        <v>154747</v>
      </c>
      <c r="AF360" s="77"/>
      <c r="AG360" s="25"/>
    </row>
    <row r="361" spans="1:33" x14ac:dyDescent="0.25">
      <c r="A361" s="14"/>
      <c r="B361" s="110" t="s">
        <v>391</v>
      </c>
      <c r="C361" s="22"/>
      <c r="D361" s="78">
        <v>633</v>
      </c>
      <c r="E361" s="78"/>
      <c r="F361" s="22"/>
      <c r="G361" s="78" t="s">
        <v>253</v>
      </c>
      <c r="H361" s="78"/>
      <c r="I361" s="22"/>
      <c r="J361" s="78" t="s">
        <v>253</v>
      </c>
      <c r="K361" s="78"/>
      <c r="L361" s="22"/>
      <c r="M361" s="78" t="s">
        <v>253</v>
      </c>
      <c r="N361" s="78"/>
      <c r="O361" s="22"/>
      <c r="P361" s="78">
        <v>633</v>
      </c>
      <c r="Q361" s="78"/>
      <c r="R361" s="22"/>
      <c r="S361" s="78">
        <v>712</v>
      </c>
      <c r="T361" s="78"/>
      <c r="U361" s="22"/>
      <c r="V361" s="78" t="s">
        <v>253</v>
      </c>
      <c r="W361" s="78"/>
      <c r="X361" s="22"/>
      <c r="Y361" s="78" t="s">
        <v>253</v>
      </c>
      <c r="Z361" s="78"/>
      <c r="AA361" s="22"/>
      <c r="AB361" s="78" t="s">
        <v>253</v>
      </c>
      <c r="AC361" s="78"/>
      <c r="AD361" s="22"/>
      <c r="AE361" s="78">
        <v>712</v>
      </c>
      <c r="AF361" s="78"/>
      <c r="AG361" s="22"/>
    </row>
    <row r="362" spans="1:33" x14ac:dyDescent="0.25">
      <c r="A362" s="14"/>
      <c r="B362" s="106" t="s">
        <v>392</v>
      </c>
      <c r="C362" s="25"/>
      <c r="D362" s="75">
        <v>357</v>
      </c>
      <c r="E362" s="75"/>
      <c r="F362" s="25"/>
      <c r="G362" s="75" t="s">
        <v>253</v>
      </c>
      <c r="H362" s="75"/>
      <c r="I362" s="25"/>
      <c r="J362" s="75" t="s">
        <v>253</v>
      </c>
      <c r="K362" s="75"/>
      <c r="L362" s="25"/>
      <c r="M362" s="75" t="s">
        <v>253</v>
      </c>
      <c r="N362" s="75"/>
      <c r="O362" s="25"/>
      <c r="P362" s="75">
        <v>357</v>
      </c>
      <c r="Q362" s="75"/>
      <c r="R362" s="25"/>
      <c r="S362" s="75">
        <v>910</v>
      </c>
      <c r="T362" s="75"/>
      <c r="U362" s="25"/>
      <c r="V362" s="75" t="s">
        <v>253</v>
      </c>
      <c r="W362" s="75"/>
      <c r="X362" s="25"/>
      <c r="Y362" s="75" t="s">
        <v>253</v>
      </c>
      <c r="Z362" s="75"/>
      <c r="AA362" s="25"/>
      <c r="AB362" s="75" t="s">
        <v>253</v>
      </c>
      <c r="AC362" s="75"/>
      <c r="AD362" s="25"/>
      <c r="AE362" s="75">
        <v>910</v>
      </c>
      <c r="AF362" s="75"/>
      <c r="AG362" s="25"/>
    </row>
    <row r="363" spans="1:33" x14ac:dyDescent="0.25">
      <c r="A363" s="14"/>
      <c r="B363" s="110" t="s">
        <v>393</v>
      </c>
      <c r="C363" s="22"/>
      <c r="D363" s="78">
        <v>698</v>
      </c>
      <c r="E363" s="78"/>
      <c r="F363" s="22"/>
      <c r="G363" s="78" t="s">
        <v>253</v>
      </c>
      <c r="H363" s="78"/>
      <c r="I363" s="22"/>
      <c r="J363" s="78" t="s">
        <v>253</v>
      </c>
      <c r="K363" s="78"/>
      <c r="L363" s="22"/>
      <c r="M363" s="78" t="s">
        <v>253</v>
      </c>
      <c r="N363" s="78"/>
      <c r="O363" s="22"/>
      <c r="P363" s="78">
        <v>698</v>
      </c>
      <c r="Q363" s="78"/>
      <c r="R363" s="22"/>
      <c r="S363" s="78">
        <v>775</v>
      </c>
      <c r="T363" s="78"/>
      <c r="U363" s="22"/>
      <c r="V363" s="78" t="s">
        <v>253</v>
      </c>
      <c r="W363" s="78"/>
      <c r="X363" s="22"/>
      <c r="Y363" s="78" t="s">
        <v>253</v>
      </c>
      <c r="Z363" s="78"/>
      <c r="AA363" s="22"/>
      <c r="AB363" s="78" t="s">
        <v>253</v>
      </c>
      <c r="AC363" s="78"/>
      <c r="AD363" s="22"/>
      <c r="AE363" s="78">
        <v>775</v>
      </c>
      <c r="AF363" s="78"/>
      <c r="AG363" s="22"/>
    </row>
    <row r="364" spans="1:33" ht="15.75" thickBot="1" x14ac:dyDescent="0.3">
      <c r="A364" s="14"/>
      <c r="B364" s="106" t="s">
        <v>394</v>
      </c>
      <c r="C364" s="25"/>
      <c r="D364" s="80">
        <v>4010</v>
      </c>
      <c r="E364" s="80"/>
      <c r="F364" s="25"/>
      <c r="G364" s="81">
        <v>288</v>
      </c>
      <c r="H364" s="81"/>
      <c r="I364" s="25"/>
      <c r="J364" s="81" t="s">
        <v>253</v>
      </c>
      <c r="K364" s="81"/>
      <c r="L364" s="25"/>
      <c r="M364" s="80">
        <v>2221</v>
      </c>
      <c r="N364" s="80"/>
      <c r="O364" s="25"/>
      <c r="P364" s="80">
        <v>6519</v>
      </c>
      <c r="Q364" s="80"/>
      <c r="R364" s="25"/>
      <c r="S364" s="80">
        <v>7164</v>
      </c>
      <c r="T364" s="80"/>
      <c r="U364" s="25"/>
      <c r="V364" s="81">
        <v>27</v>
      </c>
      <c r="W364" s="81"/>
      <c r="X364" s="25"/>
      <c r="Y364" s="81">
        <v>12</v>
      </c>
      <c r="Z364" s="81"/>
      <c r="AA364" s="25"/>
      <c r="AB364" s="80">
        <v>4045</v>
      </c>
      <c r="AC364" s="80"/>
      <c r="AD364" s="25"/>
      <c r="AE364" s="80">
        <v>11248</v>
      </c>
      <c r="AF364" s="80"/>
      <c r="AG364" s="25"/>
    </row>
    <row r="365" spans="1:33" ht="15.75" thickBot="1" x14ac:dyDescent="0.3">
      <c r="A365" s="14"/>
      <c r="B365" s="69"/>
      <c r="C365" s="22"/>
      <c r="D365" s="70" t="s">
        <v>252</v>
      </c>
      <c r="E365" s="71">
        <v>188519</v>
      </c>
      <c r="F365" s="22"/>
      <c r="G365" s="70" t="s">
        <v>252</v>
      </c>
      <c r="H365" s="71">
        <v>4201</v>
      </c>
      <c r="I365" s="22"/>
      <c r="J365" s="70" t="s">
        <v>252</v>
      </c>
      <c r="K365" s="71">
        <v>1092</v>
      </c>
      <c r="L365" s="22"/>
      <c r="M365" s="70" t="s">
        <v>252</v>
      </c>
      <c r="N365" s="71">
        <v>10485</v>
      </c>
      <c r="O365" s="22"/>
      <c r="P365" s="70" t="s">
        <v>252</v>
      </c>
      <c r="Q365" s="71">
        <v>204297</v>
      </c>
      <c r="R365" s="22"/>
      <c r="S365" s="70" t="s">
        <v>252</v>
      </c>
      <c r="T365" s="71">
        <v>221632</v>
      </c>
      <c r="U365" s="22"/>
      <c r="V365" s="70" t="s">
        <v>252</v>
      </c>
      <c r="W365" s="71">
        <v>6645</v>
      </c>
      <c r="X365" s="22"/>
      <c r="Y365" s="70" t="s">
        <v>252</v>
      </c>
      <c r="Z365" s="71">
        <v>2456</v>
      </c>
      <c r="AA365" s="22"/>
      <c r="AB365" s="70" t="s">
        <v>252</v>
      </c>
      <c r="AC365" s="71">
        <v>16243</v>
      </c>
      <c r="AD365" s="22"/>
      <c r="AE365" s="70" t="s">
        <v>252</v>
      </c>
      <c r="AF365" s="71">
        <v>246976</v>
      </c>
      <c r="AG365" s="22"/>
    </row>
    <row r="366" spans="1:33" ht="15.75" thickTop="1" x14ac:dyDescent="0.25">
      <c r="A366" s="14"/>
      <c r="B366" s="57"/>
      <c r="C366" s="57"/>
      <c r="D366" s="57"/>
      <c r="E366" s="57"/>
      <c r="F366" s="57"/>
      <c r="G366" s="57"/>
      <c r="H366" s="57"/>
      <c r="I366" s="57"/>
      <c r="J366" s="57"/>
      <c r="K366" s="57"/>
      <c r="L366" s="57"/>
      <c r="M366" s="57"/>
      <c r="N366" s="57"/>
      <c r="O366" s="57"/>
      <c r="P366" s="57"/>
      <c r="Q366" s="57"/>
      <c r="R366" s="57"/>
      <c r="S366" s="57"/>
      <c r="T366" s="57"/>
      <c r="U366" s="57"/>
      <c r="V366" s="57"/>
      <c r="W366" s="57"/>
      <c r="X366" s="57"/>
      <c r="Y366" s="57"/>
      <c r="Z366" s="57"/>
      <c r="AA366" s="57"/>
      <c r="AB366" s="57"/>
      <c r="AC366" s="57"/>
      <c r="AD366" s="57"/>
      <c r="AE366" s="57"/>
      <c r="AF366" s="57"/>
      <c r="AG366" s="57"/>
    </row>
    <row r="367" spans="1:33" x14ac:dyDescent="0.25">
      <c r="A367" s="14"/>
      <c r="B367" s="56" t="s">
        <v>578</v>
      </c>
      <c r="C367" s="56"/>
      <c r="D367" s="56"/>
      <c r="E367" s="56"/>
      <c r="F367" s="56"/>
      <c r="G367" s="56"/>
      <c r="H367" s="56"/>
      <c r="I367" s="56"/>
      <c r="J367" s="56"/>
      <c r="K367" s="56"/>
      <c r="L367" s="56"/>
      <c r="M367" s="56"/>
      <c r="N367" s="56"/>
      <c r="O367" s="56"/>
      <c r="P367" s="56"/>
      <c r="Q367" s="56"/>
      <c r="R367" s="56"/>
      <c r="S367" s="56"/>
      <c r="T367" s="56"/>
      <c r="U367" s="56"/>
      <c r="V367" s="56"/>
      <c r="W367" s="56"/>
      <c r="X367" s="56"/>
      <c r="Y367" s="56"/>
      <c r="Z367" s="56"/>
      <c r="AA367" s="56"/>
      <c r="AB367" s="56"/>
      <c r="AC367" s="56"/>
      <c r="AD367" s="56"/>
      <c r="AE367" s="56"/>
      <c r="AF367" s="56"/>
      <c r="AG367" s="56"/>
    </row>
    <row r="368" spans="1:33" x14ac:dyDescent="0.25">
      <c r="A368" s="14"/>
      <c r="B368" s="57"/>
      <c r="C368" s="57"/>
      <c r="D368" s="57"/>
      <c r="E368" s="57"/>
      <c r="F368" s="57"/>
      <c r="G368" s="57"/>
      <c r="H368" s="57"/>
      <c r="I368" s="57"/>
      <c r="J368" s="57"/>
      <c r="K368" s="57"/>
      <c r="L368" s="57"/>
      <c r="M368" s="57"/>
      <c r="N368" s="57"/>
      <c r="O368" s="57"/>
      <c r="P368" s="57"/>
      <c r="Q368" s="57"/>
      <c r="R368" s="57"/>
      <c r="S368" s="57"/>
      <c r="T368" s="57"/>
      <c r="U368" s="57"/>
      <c r="V368" s="57"/>
      <c r="W368" s="57"/>
      <c r="X368" s="57"/>
      <c r="Y368" s="57"/>
      <c r="Z368" s="57"/>
      <c r="AA368" s="57"/>
      <c r="AB368" s="57"/>
      <c r="AC368" s="57"/>
      <c r="AD368" s="57"/>
      <c r="AE368" s="57"/>
      <c r="AF368" s="57"/>
      <c r="AG368" s="57"/>
    </row>
    <row r="369" spans="1:33" x14ac:dyDescent="0.25">
      <c r="A369" s="14"/>
      <c r="B369" s="57" t="s">
        <v>579</v>
      </c>
      <c r="C369" s="57"/>
      <c r="D369" s="57"/>
      <c r="E369" s="57"/>
      <c r="F369" s="57"/>
      <c r="G369" s="57"/>
      <c r="H369" s="57"/>
      <c r="I369" s="57"/>
      <c r="J369" s="57"/>
      <c r="K369" s="57"/>
      <c r="L369" s="57"/>
      <c r="M369" s="57"/>
      <c r="N369" s="57"/>
      <c r="O369" s="57"/>
      <c r="P369" s="57"/>
      <c r="Q369" s="57"/>
      <c r="R369" s="57"/>
      <c r="S369" s="57"/>
      <c r="T369" s="57"/>
      <c r="U369" s="57"/>
      <c r="V369" s="57"/>
      <c r="W369" s="57"/>
      <c r="X369" s="57"/>
      <c r="Y369" s="57"/>
      <c r="Z369" s="57"/>
      <c r="AA369" s="57"/>
      <c r="AB369" s="57"/>
      <c r="AC369" s="57"/>
      <c r="AD369" s="57"/>
      <c r="AE369" s="57"/>
      <c r="AF369" s="57"/>
      <c r="AG369" s="57"/>
    </row>
    <row r="370" spans="1:33" x14ac:dyDescent="0.25">
      <c r="A370" s="14"/>
      <c r="B370" s="58"/>
      <c r="C370" s="58"/>
      <c r="D370" s="58"/>
      <c r="E370" s="58"/>
      <c r="F370" s="58"/>
      <c r="G370" s="58"/>
      <c r="H370" s="58"/>
      <c r="I370" s="58"/>
      <c r="J370" s="58"/>
      <c r="K370" s="58"/>
      <c r="L370" s="58"/>
      <c r="M370" s="58"/>
      <c r="N370" s="58"/>
      <c r="O370" s="58"/>
      <c r="P370" s="58"/>
      <c r="Q370" s="58"/>
      <c r="R370" s="58"/>
      <c r="S370" s="58"/>
      <c r="T370" s="58"/>
      <c r="U370" s="58"/>
      <c r="V370" s="58"/>
      <c r="W370" s="58"/>
      <c r="X370" s="58"/>
      <c r="Y370" s="58"/>
      <c r="Z370" s="58"/>
      <c r="AA370" s="58"/>
      <c r="AB370" s="58"/>
      <c r="AC370" s="58"/>
      <c r="AD370" s="58"/>
      <c r="AE370" s="58"/>
      <c r="AF370" s="58"/>
      <c r="AG370" s="58"/>
    </row>
    <row r="371" spans="1:33" x14ac:dyDescent="0.25">
      <c r="A371" s="14"/>
      <c r="B371" s="57"/>
      <c r="C371" s="57"/>
      <c r="D371" s="57"/>
      <c r="E371" s="57"/>
      <c r="F371" s="57"/>
      <c r="G371" s="57"/>
      <c r="H371" s="57"/>
      <c r="I371" s="57"/>
      <c r="J371" s="57"/>
      <c r="K371" s="57"/>
      <c r="L371" s="57"/>
      <c r="M371" s="57"/>
      <c r="N371" s="57"/>
      <c r="O371" s="57"/>
      <c r="P371" s="57"/>
      <c r="Q371" s="57"/>
      <c r="R371" s="57"/>
      <c r="S371" s="57"/>
      <c r="T371" s="57"/>
      <c r="U371" s="57"/>
      <c r="V371" s="57"/>
      <c r="W371" s="57"/>
      <c r="X371" s="57"/>
      <c r="Y371" s="57"/>
      <c r="Z371" s="57"/>
      <c r="AA371" s="57"/>
      <c r="AB371" s="57"/>
      <c r="AC371" s="57"/>
      <c r="AD371" s="57"/>
      <c r="AE371" s="57"/>
      <c r="AF371" s="57"/>
      <c r="AG371" s="57"/>
    </row>
    <row r="372" spans="1:33" x14ac:dyDescent="0.25">
      <c r="A372" s="14"/>
      <c r="B372" s="27" t="s">
        <v>580</v>
      </c>
      <c r="C372" s="22"/>
      <c r="D372" s="28" t="s">
        <v>252</v>
      </c>
      <c r="E372" s="29">
        <v>1523615</v>
      </c>
      <c r="F372" s="22"/>
    </row>
    <row r="373" spans="1:33" ht="26.25" x14ac:dyDescent="0.25">
      <c r="A373" s="14"/>
      <c r="B373" s="94" t="s">
        <v>581</v>
      </c>
      <c r="C373" s="25"/>
      <c r="D373" s="87">
        <v>206934</v>
      </c>
      <c r="E373" s="87"/>
      <c r="F373" s="25"/>
    </row>
    <row r="374" spans="1:33" ht="15.75" thickBot="1" x14ac:dyDescent="0.3">
      <c r="A374" s="14"/>
      <c r="B374" s="33" t="s">
        <v>582</v>
      </c>
      <c r="C374" s="22"/>
      <c r="D374" s="97" t="s">
        <v>583</v>
      </c>
      <c r="E374" s="97"/>
      <c r="F374" s="28" t="s">
        <v>255</v>
      </c>
    </row>
    <row r="375" spans="1:33" x14ac:dyDescent="0.25">
      <c r="A375" s="14"/>
      <c r="B375" s="30" t="s">
        <v>584</v>
      </c>
      <c r="C375" s="25"/>
      <c r="D375" s="101">
        <v>1286066</v>
      </c>
      <c r="E375" s="101"/>
      <c r="F375" s="25"/>
    </row>
    <row r="376" spans="1:33" ht="26.25" x14ac:dyDescent="0.25">
      <c r="A376" s="14"/>
      <c r="B376" s="33" t="s">
        <v>581</v>
      </c>
      <c r="C376" s="22"/>
      <c r="D376" s="45">
        <v>231070</v>
      </c>
      <c r="E376" s="45"/>
      <c r="F376" s="22"/>
    </row>
    <row r="377" spans="1:33" ht="15.75" thickBot="1" x14ac:dyDescent="0.3">
      <c r="A377" s="14"/>
      <c r="B377" s="94" t="s">
        <v>582</v>
      </c>
      <c r="C377" s="25"/>
      <c r="D377" s="44" t="s">
        <v>585</v>
      </c>
      <c r="E377" s="44"/>
      <c r="F377" s="11" t="s">
        <v>255</v>
      </c>
    </row>
    <row r="378" spans="1:33" ht="15.75" thickBot="1" x14ac:dyDescent="0.3">
      <c r="A378" s="14"/>
      <c r="B378" s="27" t="s">
        <v>586</v>
      </c>
      <c r="C378" s="22"/>
      <c r="D378" s="88" t="s">
        <v>252</v>
      </c>
      <c r="E378" s="90">
        <v>1203810</v>
      </c>
      <c r="F378" s="22"/>
    </row>
    <row r="379" spans="1:33" ht="15.75" thickTop="1" x14ac:dyDescent="0.25">
      <c r="A379" s="14"/>
      <c r="B379" s="58"/>
      <c r="C379" s="58"/>
      <c r="D379" s="58"/>
      <c r="E379" s="58"/>
      <c r="F379" s="58"/>
      <c r="G379" s="58"/>
      <c r="H379" s="58"/>
      <c r="I379" s="58"/>
      <c r="J379" s="58"/>
      <c r="K379" s="58"/>
      <c r="L379" s="58"/>
      <c r="M379" s="58"/>
      <c r="N379" s="58"/>
      <c r="O379" s="58"/>
      <c r="P379" s="58"/>
      <c r="Q379" s="58"/>
      <c r="R379" s="58"/>
      <c r="S379" s="58"/>
      <c r="T379" s="58"/>
      <c r="U379" s="58"/>
      <c r="V379" s="58"/>
      <c r="W379" s="58"/>
      <c r="X379" s="58"/>
      <c r="Y379" s="58"/>
      <c r="Z379" s="58"/>
      <c r="AA379" s="58"/>
      <c r="AB379" s="58"/>
      <c r="AC379" s="58"/>
      <c r="AD379" s="58"/>
      <c r="AE379" s="58"/>
      <c r="AF379" s="58"/>
      <c r="AG379" s="58"/>
    </row>
    <row r="380" spans="1:33" x14ac:dyDescent="0.25">
      <c r="A380" s="14"/>
      <c r="B380" s="57" t="s">
        <v>587</v>
      </c>
      <c r="C380" s="57"/>
      <c r="D380" s="57"/>
      <c r="E380" s="57"/>
      <c r="F380" s="57"/>
      <c r="G380" s="57"/>
      <c r="H380" s="57"/>
      <c r="I380" s="57"/>
      <c r="J380" s="57"/>
      <c r="K380" s="57"/>
      <c r="L380" s="57"/>
      <c r="M380" s="57"/>
      <c r="N380" s="57"/>
      <c r="O380" s="57"/>
      <c r="P380" s="57"/>
      <c r="Q380" s="57"/>
      <c r="R380" s="57"/>
      <c r="S380" s="57"/>
      <c r="T380" s="57"/>
      <c r="U380" s="57"/>
      <c r="V380" s="57"/>
      <c r="W380" s="57"/>
      <c r="X380" s="57"/>
      <c r="Y380" s="57"/>
      <c r="Z380" s="57"/>
      <c r="AA380" s="57"/>
      <c r="AB380" s="57"/>
      <c r="AC380" s="57"/>
      <c r="AD380" s="57"/>
      <c r="AE380" s="57"/>
      <c r="AF380" s="57"/>
      <c r="AG380" s="57"/>
    </row>
    <row r="381" spans="1:33" x14ac:dyDescent="0.25">
      <c r="A381" s="14"/>
      <c r="B381" s="57"/>
      <c r="C381" s="57"/>
      <c r="D381" s="57"/>
      <c r="E381" s="57"/>
      <c r="F381" s="57"/>
      <c r="G381" s="57"/>
      <c r="H381" s="57"/>
      <c r="I381" s="57"/>
      <c r="J381" s="57"/>
      <c r="K381" s="57"/>
      <c r="L381" s="57"/>
      <c r="M381" s="57"/>
      <c r="N381" s="57"/>
      <c r="O381" s="57"/>
      <c r="P381" s="57"/>
      <c r="Q381" s="57"/>
      <c r="R381" s="57"/>
      <c r="S381" s="57"/>
      <c r="T381" s="57"/>
      <c r="U381" s="57"/>
      <c r="V381" s="57"/>
      <c r="W381" s="57"/>
      <c r="X381" s="57"/>
      <c r="Y381" s="57"/>
      <c r="Z381" s="57"/>
      <c r="AA381" s="57"/>
      <c r="AB381" s="57"/>
      <c r="AC381" s="57"/>
      <c r="AD381" s="57"/>
      <c r="AE381" s="57"/>
      <c r="AF381" s="57"/>
      <c r="AG381" s="57"/>
    </row>
    <row r="382" spans="1:33" x14ac:dyDescent="0.25">
      <c r="A382" s="14"/>
      <c r="B382" s="56" t="s">
        <v>588</v>
      </c>
      <c r="C382" s="56"/>
      <c r="D382" s="56"/>
      <c r="E382" s="56"/>
      <c r="F382" s="56"/>
      <c r="G382" s="56"/>
      <c r="H382" s="56"/>
      <c r="I382" s="56"/>
      <c r="J382" s="56"/>
      <c r="K382" s="56"/>
      <c r="L382" s="56"/>
      <c r="M382" s="56"/>
      <c r="N382" s="56"/>
      <c r="O382" s="56"/>
      <c r="P382" s="56"/>
      <c r="Q382" s="56"/>
      <c r="R382" s="56"/>
      <c r="S382" s="56"/>
      <c r="T382" s="56"/>
      <c r="U382" s="56"/>
      <c r="V382" s="56"/>
      <c r="W382" s="56"/>
      <c r="X382" s="56"/>
      <c r="Y382" s="56"/>
      <c r="Z382" s="56"/>
      <c r="AA382" s="56"/>
      <c r="AB382" s="56"/>
      <c r="AC382" s="56"/>
      <c r="AD382" s="56"/>
      <c r="AE382" s="56"/>
      <c r="AF382" s="56"/>
      <c r="AG382" s="56"/>
    </row>
    <row r="383" spans="1:33" x14ac:dyDescent="0.25">
      <c r="A383" s="14"/>
      <c r="B383" s="57"/>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c r="AA383" s="57"/>
      <c r="AB383" s="57"/>
      <c r="AC383" s="57"/>
      <c r="AD383" s="57"/>
      <c r="AE383" s="57"/>
      <c r="AF383" s="57"/>
      <c r="AG383" s="57"/>
    </row>
    <row r="384" spans="1:33" x14ac:dyDescent="0.25">
      <c r="A384" s="14"/>
      <c r="B384" s="57" t="s">
        <v>589</v>
      </c>
      <c r="C384" s="57"/>
      <c r="D384" s="57"/>
      <c r="E384" s="57"/>
      <c r="F384" s="57"/>
      <c r="G384" s="57"/>
      <c r="H384" s="57"/>
      <c r="I384" s="57"/>
      <c r="J384" s="57"/>
      <c r="K384" s="57"/>
      <c r="L384" s="57"/>
      <c r="M384" s="57"/>
      <c r="N384" s="57"/>
      <c r="O384" s="57"/>
      <c r="P384" s="57"/>
      <c r="Q384" s="57"/>
      <c r="R384" s="57"/>
      <c r="S384" s="57"/>
      <c r="T384" s="57"/>
      <c r="U384" s="57"/>
      <c r="V384" s="57"/>
      <c r="W384" s="57"/>
      <c r="X384" s="57"/>
      <c r="Y384" s="57"/>
      <c r="Z384" s="57"/>
      <c r="AA384" s="57"/>
      <c r="AB384" s="57"/>
      <c r="AC384" s="57"/>
      <c r="AD384" s="57"/>
      <c r="AE384" s="57"/>
      <c r="AF384" s="57"/>
      <c r="AG384" s="57"/>
    </row>
    <row r="385" spans="1:33" x14ac:dyDescent="0.25">
      <c r="A385" s="14"/>
      <c r="B385" s="57"/>
      <c r="C385" s="57"/>
      <c r="D385" s="57"/>
      <c r="E385" s="57"/>
      <c r="F385" s="57"/>
      <c r="G385" s="57"/>
      <c r="H385" s="57"/>
      <c r="I385" s="57"/>
      <c r="J385" s="57"/>
      <c r="K385" s="57"/>
      <c r="L385" s="57"/>
      <c r="M385" s="57"/>
      <c r="N385" s="57"/>
      <c r="O385" s="57"/>
      <c r="P385" s="57"/>
      <c r="Q385" s="57"/>
      <c r="R385" s="57"/>
      <c r="S385" s="57"/>
      <c r="T385" s="57"/>
      <c r="U385" s="57"/>
      <c r="V385" s="57"/>
      <c r="W385" s="57"/>
      <c r="X385" s="57"/>
      <c r="Y385" s="57"/>
      <c r="Z385" s="57"/>
      <c r="AA385" s="57"/>
      <c r="AB385" s="57"/>
      <c r="AC385" s="57"/>
      <c r="AD385" s="57"/>
      <c r="AE385" s="57"/>
      <c r="AF385" s="57"/>
      <c r="AG385" s="57"/>
    </row>
    <row r="386" spans="1:33" x14ac:dyDescent="0.25">
      <c r="A386" s="14"/>
      <c r="B386" s="57" t="s">
        <v>590</v>
      </c>
      <c r="C386" s="57"/>
      <c r="D386" s="57"/>
      <c r="E386" s="57"/>
      <c r="F386" s="57"/>
      <c r="G386" s="57"/>
      <c r="H386" s="57"/>
      <c r="I386" s="57"/>
      <c r="J386" s="57"/>
      <c r="K386" s="57"/>
      <c r="L386" s="57"/>
      <c r="M386" s="57"/>
      <c r="N386" s="57"/>
      <c r="O386" s="57"/>
      <c r="P386" s="57"/>
      <c r="Q386" s="57"/>
      <c r="R386" s="57"/>
      <c r="S386" s="57"/>
      <c r="T386" s="57"/>
      <c r="U386" s="57"/>
      <c r="V386" s="57"/>
      <c r="W386" s="57"/>
      <c r="X386" s="57"/>
      <c r="Y386" s="57"/>
      <c r="Z386" s="57"/>
      <c r="AA386" s="57"/>
      <c r="AB386" s="57"/>
      <c r="AC386" s="57"/>
      <c r="AD386" s="57"/>
      <c r="AE386" s="57"/>
      <c r="AF386" s="57"/>
      <c r="AG386" s="57"/>
    </row>
    <row r="387" spans="1:33" x14ac:dyDescent="0.25">
      <c r="A387" s="14"/>
      <c r="B387" s="205"/>
      <c r="C387" s="205"/>
      <c r="D387" s="205"/>
      <c r="E387" s="205"/>
      <c r="F387" s="205"/>
      <c r="G387" s="205"/>
      <c r="H387" s="205"/>
      <c r="I387" s="205"/>
      <c r="J387" s="205"/>
      <c r="K387" s="205"/>
      <c r="L387" s="205"/>
      <c r="M387" s="205"/>
      <c r="N387" s="205"/>
      <c r="O387" s="205"/>
      <c r="P387" s="205"/>
      <c r="Q387" s="205"/>
      <c r="R387" s="205"/>
      <c r="S387" s="205"/>
      <c r="T387" s="205"/>
      <c r="U387" s="205"/>
      <c r="V387" s="205"/>
      <c r="W387" s="205"/>
      <c r="X387" s="205"/>
      <c r="Y387" s="205"/>
      <c r="Z387" s="205"/>
      <c r="AA387" s="205"/>
      <c r="AB387" s="205"/>
      <c r="AC387" s="205"/>
      <c r="AD387" s="205"/>
      <c r="AE387" s="205"/>
      <c r="AF387" s="205"/>
      <c r="AG387" s="205"/>
    </row>
    <row r="388" spans="1:33" ht="15.75" thickBot="1" x14ac:dyDescent="0.3">
      <c r="A388" s="14"/>
      <c r="B388" s="16"/>
      <c r="C388" s="17"/>
      <c r="D388" s="39" t="s">
        <v>287</v>
      </c>
      <c r="E388" s="39"/>
      <c r="F388" s="39"/>
      <c r="G388" s="39"/>
      <c r="H388" s="39"/>
      <c r="I388" s="39"/>
      <c r="J388" s="39"/>
      <c r="K388" s="39"/>
      <c r="L388" s="17"/>
      <c r="M388" s="39" t="s">
        <v>317</v>
      </c>
      <c r="N388" s="39"/>
      <c r="O388" s="39"/>
      <c r="P388" s="39"/>
      <c r="Q388" s="39"/>
      <c r="R388" s="39"/>
      <c r="S388" s="39"/>
      <c r="T388" s="39"/>
      <c r="U388" s="17"/>
    </row>
    <row r="389" spans="1:33" x14ac:dyDescent="0.25">
      <c r="A389" s="14"/>
      <c r="B389" s="116"/>
      <c r="C389" s="117"/>
      <c r="D389" s="74" t="s">
        <v>503</v>
      </c>
      <c r="E389" s="74"/>
      <c r="F389" s="96"/>
      <c r="G389" s="74" t="s">
        <v>505</v>
      </c>
      <c r="H389" s="74"/>
      <c r="I389" s="96"/>
      <c r="J389" s="74" t="s">
        <v>508</v>
      </c>
      <c r="K389" s="74"/>
      <c r="L389" s="117"/>
      <c r="M389" s="74" t="s">
        <v>503</v>
      </c>
      <c r="N389" s="74"/>
      <c r="O389" s="96"/>
      <c r="P389" s="74" t="s">
        <v>505</v>
      </c>
      <c r="Q389" s="74"/>
      <c r="R389" s="96"/>
      <c r="S389" s="74" t="s">
        <v>508</v>
      </c>
      <c r="T389" s="74"/>
      <c r="U389" s="117"/>
    </row>
    <row r="390" spans="1:33" x14ac:dyDescent="0.25">
      <c r="A390" s="14"/>
      <c r="B390" s="116"/>
      <c r="C390" s="117"/>
      <c r="D390" s="73" t="s">
        <v>504</v>
      </c>
      <c r="E390" s="73"/>
      <c r="F390" s="117"/>
      <c r="G390" s="73" t="s">
        <v>506</v>
      </c>
      <c r="H390" s="73"/>
      <c r="I390" s="117"/>
      <c r="J390" s="73" t="s">
        <v>509</v>
      </c>
      <c r="K390" s="73"/>
      <c r="L390" s="117"/>
      <c r="M390" s="73" t="s">
        <v>504</v>
      </c>
      <c r="N390" s="73"/>
      <c r="O390" s="119"/>
      <c r="P390" s="73" t="s">
        <v>506</v>
      </c>
      <c r="Q390" s="73"/>
      <c r="R390" s="119"/>
      <c r="S390" s="73" t="s">
        <v>509</v>
      </c>
      <c r="T390" s="73"/>
      <c r="U390" s="117"/>
    </row>
    <row r="391" spans="1:33" x14ac:dyDescent="0.25">
      <c r="A391" s="14"/>
      <c r="B391" s="116"/>
      <c r="C391" s="117"/>
      <c r="D391" s="73" t="s">
        <v>591</v>
      </c>
      <c r="E391" s="73"/>
      <c r="F391" s="117"/>
      <c r="G391" s="73" t="s">
        <v>507</v>
      </c>
      <c r="H391" s="73"/>
      <c r="I391" s="117"/>
      <c r="J391" s="73" t="s">
        <v>510</v>
      </c>
      <c r="K391" s="73"/>
      <c r="L391" s="117"/>
      <c r="M391" s="73" t="s">
        <v>591</v>
      </c>
      <c r="N391" s="73"/>
      <c r="O391" s="119"/>
      <c r="P391" s="73" t="s">
        <v>507</v>
      </c>
      <c r="Q391" s="73"/>
      <c r="R391" s="119"/>
      <c r="S391" s="73" t="s">
        <v>510</v>
      </c>
      <c r="T391" s="73"/>
      <c r="U391" s="117"/>
    </row>
    <row r="392" spans="1:33" x14ac:dyDescent="0.25">
      <c r="A392" s="14"/>
      <c r="B392" s="116"/>
      <c r="C392" s="117"/>
      <c r="D392" s="73" t="s">
        <v>592</v>
      </c>
      <c r="E392" s="73"/>
      <c r="F392" s="117"/>
      <c r="G392" s="55"/>
      <c r="H392" s="55"/>
      <c r="I392" s="117"/>
      <c r="J392" s="55"/>
      <c r="K392" s="55"/>
      <c r="L392" s="117"/>
      <c r="M392" s="73" t="s">
        <v>592</v>
      </c>
      <c r="N392" s="73"/>
      <c r="O392" s="119"/>
      <c r="P392" s="55"/>
      <c r="Q392" s="55"/>
      <c r="R392" s="119"/>
      <c r="S392" s="55"/>
      <c r="T392" s="55"/>
      <c r="U392" s="117"/>
    </row>
    <row r="393" spans="1:33" ht="15.75" thickBot="1" x14ac:dyDescent="0.3">
      <c r="A393" s="14"/>
      <c r="B393" s="116"/>
      <c r="C393" s="117"/>
      <c r="D393" s="39" t="s">
        <v>593</v>
      </c>
      <c r="E393" s="39"/>
      <c r="F393" s="117"/>
      <c r="G393" s="118"/>
      <c r="H393" s="118"/>
      <c r="I393" s="117"/>
      <c r="J393" s="118"/>
      <c r="K393" s="118"/>
      <c r="L393" s="117"/>
      <c r="M393" s="39" t="s">
        <v>593</v>
      </c>
      <c r="N393" s="39"/>
      <c r="O393" s="119"/>
      <c r="P393" s="118"/>
      <c r="Q393" s="118"/>
      <c r="R393" s="119"/>
      <c r="S393" s="118"/>
      <c r="T393" s="118"/>
      <c r="U393" s="117"/>
    </row>
    <row r="394" spans="1:33" x14ac:dyDescent="0.25">
      <c r="A394" s="14"/>
      <c r="B394" s="27" t="s">
        <v>512</v>
      </c>
      <c r="C394" s="22"/>
      <c r="D394" s="42"/>
      <c r="E394" s="42"/>
      <c r="F394" s="22"/>
      <c r="G394" s="42"/>
      <c r="H394" s="42"/>
      <c r="I394" s="22"/>
      <c r="J394" s="42"/>
      <c r="K394" s="42"/>
      <c r="L394" s="22"/>
      <c r="M394" s="42"/>
      <c r="N394" s="42"/>
      <c r="O394" s="22"/>
      <c r="P394" s="42"/>
      <c r="Q394" s="42"/>
      <c r="R394" s="22"/>
      <c r="S394" s="42"/>
      <c r="T394" s="42"/>
      <c r="U394" s="22"/>
    </row>
    <row r="395" spans="1:33" x14ac:dyDescent="0.25">
      <c r="A395" s="14"/>
      <c r="B395" s="94" t="s">
        <v>392</v>
      </c>
      <c r="C395" s="25"/>
      <c r="D395" s="11" t="s">
        <v>252</v>
      </c>
      <c r="E395" s="31">
        <v>373</v>
      </c>
      <c r="F395" s="25"/>
      <c r="G395" s="11" t="s">
        <v>252</v>
      </c>
      <c r="H395" s="31">
        <v>418</v>
      </c>
      <c r="I395" s="25"/>
      <c r="J395" s="11" t="s">
        <v>252</v>
      </c>
      <c r="K395" s="31" t="s">
        <v>253</v>
      </c>
      <c r="L395" s="25"/>
      <c r="M395" s="11" t="s">
        <v>252</v>
      </c>
      <c r="N395" s="31">
        <v>104</v>
      </c>
      <c r="O395" s="25"/>
      <c r="P395" s="11" t="s">
        <v>252</v>
      </c>
      <c r="Q395" s="31">
        <v>171</v>
      </c>
      <c r="R395" s="25"/>
      <c r="S395" s="11" t="s">
        <v>252</v>
      </c>
      <c r="T395" s="31" t="s">
        <v>253</v>
      </c>
      <c r="U395" s="25"/>
    </row>
    <row r="396" spans="1:33" x14ac:dyDescent="0.25">
      <c r="A396" s="14"/>
      <c r="B396" s="33" t="s">
        <v>393</v>
      </c>
      <c r="C396" s="22"/>
      <c r="D396" s="54">
        <v>558</v>
      </c>
      <c r="E396" s="54"/>
      <c r="F396" s="22"/>
      <c r="G396" s="54">
        <v>608</v>
      </c>
      <c r="H396" s="54"/>
      <c r="I396" s="22"/>
      <c r="J396" s="54" t="s">
        <v>253</v>
      </c>
      <c r="K396" s="54"/>
      <c r="L396" s="22"/>
      <c r="M396" s="54">
        <v>512</v>
      </c>
      <c r="N396" s="54"/>
      <c r="O396" s="22"/>
      <c r="P396" s="54">
        <v>669</v>
      </c>
      <c r="Q396" s="54"/>
      <c r="R396" s="22"/>
      <c r="S396" s="54" t="s">
        <v>253</v>
      </c>
      <c r="T396" s="54"/>
      <c r="U396" s="22"/>
    </row>
    <row r="397" spans="1:33" x14ac:dyDescent="0.25">
      <c r="A397" s="14"/>
      <c r="B397" s="94" t="s">
        <v>394</v>
      </c>
      <c r="C397" s="25"/>
      <c r="D397" s="85" t="s">
        <v>253</v>
      </c>
      <c r="E397" s="85"/>
      <c r="F397" s="25"/>
      <c r="G397" s="85" t="s">
        <v>253</v>
      </c>
      <c r="H397" s="85"/>
      <c r="I397" s="25"/>
      <c r="J397" s="85" t="s">
        <v>253</v>
      </c>
      <c r="K397" s="85"/>
      <c r="L397" s="25"/>
      <c r="M397" s="85">
        <v>188</v>
      </c>
      <c r="N397" s="85"/>
      <c r="O397" s="25"/>
      <c r="P397" s="85">
        <v>188</v>
      </c>
      <c r="Q397" s="85"/>
      <c r="R397" s="25"/>
      <c r="S397" s="85" t="s">
        <v>253</v>
      </c>
      <c r="T397" s="85"/>
      <c r="U397" s="25"/>
    </row>
    <row r="398" spans="1:33" x14ac:dyDescent="0.25">
      <c r="A398" s="14"/>
      <c r="B398" s="27" t="s">
        <v>513</v>
      </c>
      <c r="C398" s="22"/>
      <c r="D398" s="41"/>
      <c r="E398" s="41"/>
      <c r="F398" s="22"/>
      <c r="G398" s="41"/>
      <c r="H398" s="41"/>
      <c r="I398" s="22"/>
      <c r="J398" s="41"/>
      <c r="K398" s="41"/>
      <c r="L398" s="22"/>
      <c r="M398" s="41"/>
      <c r="N398" s="41"/>
      <c r="O398" s="22"/>
      <c r="P398" s="41"/>
      <c r="Q398" s="41"/>
      <c r="R398" s="22"/>
      <c r="S398" s="41"/>
      <c r="T398" s="41"/>
      <c r="U398" s="22"/>
    </row>
    <row r="399" spans="1:33" x14ac:dyDescent="0.25">
      <c r="A399" s="14"/>
      <c r="B399" s="94" t="s">
        <v>391</v>
      </c>
      <c r="C399" s="25"/>
      <c r="D399" s="87">
        <v>3116</v>
      </c>
      <c r="E399" s="87"/>
      <c r="F399" s="25"/>
      <c r="G399" s="87">
        <v>3181</v>
      </c>
      <c r="H399" s="87"/>
      <c r="I399" s="25"/>
      <c r="J399" s="85">
        <v>277</v>
      </c>
      <c r="K399" s="85"/>
      <c r="L399" s="25"/>
      <c r="M399" s="87">
        <v>6626</v>
      </c>
      <c r="N399" s="87"/>
      <c r="O399" s="25"/>
      <c r="P399" s="87">
        <v>7043</v>
      </c>
      <c r="Q399" s="87"/>
      <c r="R399" s="25"/>
      <c r="S399" s="85">
        <v>504</v>
      </c>
      <c r="T399" s="85"/>
      <c r="U399" s="25"/>
    </row>
    <row r="400" spans="1:33" x14ac:dyDescent="0.25">
      <c r="A400" s="14"/>
      <c r="B400" s="33" t="s">
        <v>392</v>
      </c>
      <c r="C400" s="22"/>
      <c r="D400" s="45">
        <v>15365</v>
      </c>
      <c r="E400" s="45"/>
      <c r="F400" s="22"/>
      <c r="G400" s="45">
        <v>16119</v>
      </c>
      <c r="H400" s="45"/>
      <c r="I400" s="22"/>
      <c r="J400" s="45">
        <v>1820</v>
      </c>
      <c r="K400" s="45"/>
      <c r="L400" s="22"/>
      <c r="M400" s="45">
        <v>23696</v>
      </c>
      <c r="N400" s="45"/>
      <c r="O400" s="22"/>
      <c r="P400" s="45">
        <v>27357</v>
      </c>
      <c r="Q400" s="45"/>
      <c r="R400" s="22"/>
      <c r="S400" s="45">
        <v>5400</v>
      </c>
      <c r="T400" s="45"/>
      <c r="U400" s="22"/>
    </row>
    <row r="401" spans="1:33" x14ac:dyDescent="0.25">
      <c r="A401" s="14"/>
      <c r="B401" s="94" t="s">
        <v>393</v>
      </c>
      <c r="C401" s="25"/>
      <c r="D401" s="87">
        <v>2413</v>
      </c>
      <c r="E401" s="87"/>
      <c r="F401" s="25"/>
      <c r="G401" s="87">
        <v>2530</v>
      </c>
      <c r="H401" s="87"/>
      <c r="I401" s="25"/>
      <c r="J401" s="85">
        <v>320</v>
      </c>
      <c r="K401" s="85"/>
      <c r="L401" s="25"/>
      <c r="M401" s="87">
        <v>4874</v>
      </c>
      <c r="N401" s="87"/>
      <c r="O401" s="25"/>
      <c r="P401" s="87">
        <v>6567</v>
      </c>
      <c r="Q401" s="87"/>
      <c r="R401" s="25"/>
      <c r="S401" s="85">
        <v>350</v>
      </c>
      <c r="T401" s="85"/>
      <c r="U401" s="25"/>
    </row>
    <row r="402" spans="1:33" x14ac:dyDescent="0.25">
      <c r="A402" s="14"/>
      <c r="B402" s="33" t="s">
        <v>394</v>
      </c>
      <c r="C402" s="22"/>
      <c r="D402" s="45">
        <v>4569</v>
      </c>
      <c r="E402" s="45"/>
      <c r="F402" s="22"/>
      <c r="G402" s="45">
        <v>5037</v>
      </c>
      <c r="H402" s="45"/>
      <c r="I402" s="22"/>
      <c r="J402" s="54">
        <v>928</v>
      </c>
      <c r="K402" s="54"/>
      <c r="L402" s="22"/>
      <c r="M402" s="45">
        <v>7580</v>
      </c>
      <c r="N402" s="45"/>
      <c r="O402" s="22"/>
      <c r="P402" s="45">
        <v>7959</v>
      </c>
      <c r="Q402" s="45"/>
      <c r="R402" s="22"/>
      <c r="S402" s="45">
        <v>1765</v>
      </c>
      <c r="T402" s="45"/>
      <c r="U402" s="22"/>
    </row>
    <row r="403" spans="1:33" x14ac:dyDescent="0.25">
      <c r="A403" s="14"/>
      <c r="B403" s="30" t="s">
        <v>514</v>
      </c>
      <c r="C403" s="25"/>
      <c r="D403" s="43"/>
      <c r="E403" s="43"/>
      <c r="F403" s="25"/>
      <c r="G403" s="43"/>
      <c r="H403" s="43"/>
      <c r="I403" s="25"/>
      <c r="J403" s="43"/>
      <c r="K403" s="43"/>
      <c r="L403" s="25"/>
      <c r="M403" s="43"/>
      <c r="N403" s="43"/>
      <c r="O403" s="25"/>
      <c r="P403" s="43"/>
      <c r="Q403" s="43"/>
      <c r="R403" s="25"/>
      <c r="S403" s="43"/>
      <c r="T403" s="43"/>
      <c r="U403" s="25"/>
    </row>
    <row r="404" spans="1:33" x14ac:dyDescent="0.25">
      <c r="A404" s="14"/>
      <c r="B404" s="33" t="s">
        <v>430</v>
      </c>
      <c r="C404" s="22"/>
      <c r="D404" s="28" t="s">
        <v>252</v>
      </c>
      <c r="E404" s="51" t="s">
        <v>253</v>
      </c>
      <c r="F404" s="22"/>
      <c r="G404" s="28" t="s">
        <v>252</v>
      </c>
      <c r="H404" s="51" t="s">
        <v>253</v>
      </c>
      <c r="I404" s="22"/>
      <c r="J404" s="28" t="s">
        <v>252</v>
      </c>
      <c r="K404" s="51" t="s">
        <v>253</v>
      </c>
      <c r="L404" s="22"/>
      <c r="M404" s="28" t="s">
        <v>252</v>
      </c>
      <c r="N404" s="51" t="s">
        <v>253</v>
      </c>
      <c r="O404" s="22"/>
      <c r="P404" s="28" t="s">
        <v>252</v>
      </c>
      <c r="Q404" s="51" t="s">
        <v>253</v>
      </c>
      <c r="R404" s="22"/>
      <c r="S404" s="28" t="s">
        <v>252</v>
      </c>
      <c r="T404" s="51" t="s">
        <v>253</v>
      </c>
      <c r="U404" s="22"/>
    </row>
    <row r="405" spans="1:33" ht="15.75" thickBot="1" x14ac:dyDescent="0.3">
      <c r="A405" s="14"/>
      <c r="B405" s="94" t="s">
        <v>431</v>
      </c>
      <c r="C405" s="25"/>
      <c r="D405" s="50">
        <v>26394</v>
      </c>
      <c r="E405" s="50"/>
      <c r="F405" s="25"/>
      <c r="G405" s="50">
        <v>27893</v>
      </c>
      <c r="H405" s="50"/>
      <c r="I405" s="25"/>
      <c r="J405" s="50">
        <v>3345</v>
      </c>
      <c r="K405" s="50"/>
      <c r="L405" s="25"/>
      <c r="M405" s="50">
        <v>43580</v>
      </c>
      <c r="N405" s="50"/>
      <c r="O405" s="25"/>
      <c r="P405" s="50">
        <v>49954</v>
      </c>
      <c r="Q405" s="50"/>
      <c r="R405" s="25"/>
      <c r="S405" s="50">
        <v>8019</v>
      </c>
      <c r="T405" s="50"/>
      <c r="U405" s="25"/>
    </row>
    <row r="406" spans="1:33" ht="15.75" thickBot="1" x14ac:dyDescent="0.3">
      <c r="A406" s="14"/>
      <c r="B406" s="69"/>
      <c r="C406" s="22"/>
      <c r="D406" s="88" t="s">
        <v>252</v>
      </c>
      <c r="E406" s="90">
        <v>26394</v>
      </c>
      <c r="F406" s="22"/>
      <c r="G406" s="88" t="s">
        <v>252</v>
      </c>
      <c r="H406" s="90">
        <v>27893</v>
      </c>
      <c r="I406" s="22"/>
      <c r="J406" s="88" t="s">
        <v>252</v>
      </c>
      <c r="K406" s="90">
        <v>3345</v>
      </c>
      <c r="L406" s="22"/>
      <c r="M406" s="88" t="s">
        <v>252</v>
      </c>
      <c r="N406" s="90">
        <v>43580</v>
      </c>
      <c r="O406" s="22"/>
      <c r="P406" s="88" t="s">
        <v>252</v>
      </c>
      <c r="Q406" s="90">
        <v>49954</v>
      </c>
      <c r="R406" s="22"/>
      <c r="S406" s="88" t="s">
        <v>252</v>
      </c>
      <c r="T406" s="90">
        <v>8019</v>
      </c>
      <c r="U406" s="22"/>
    </row>
    <row r="407" spans="1:33" ht="15.75" thickTop="1" x14ac:dyDescent="0.25">
      <c r="A407" s="14"/>
      <c r="B407" s="57"/>
      <c r="C407" s="57"/>
      <c r="D407" s="57"/>
      <c r="E407" s="57"/>
      <c r="F407" s="57"/>
      <c r="G407" s="57"/>
      <c r="H407" s="57"/>
      <c r="I407" s="57"/>
      <c r="J407" s="57"/>
      <c r="K407" s="57"/>
      <c r="L407" s="57"/>
      <c r="M407" s="57"/>
      <c r="N407" s="57"/>
      <c r="O407" s="57"/>
      <c r="P407" s="57"/>
      <c r="Q407" s="57"/>
      <c r="R407" s="57"/>
      <c r="S407" s="57"/>
      <c r="T407" s="57"/>
      <c r="U407" s="57"/>
      <c r="V407" s="57"/>
      <c r="W407" s="57"/>
      <c r="X407" s="57"/>
      <c r="Y407" s="57"/>
      <c r="Z407" s="57"/>
      <c r="AA407" s="57"/>
      <c r="AB407" s="57"/>
      <c r="AC407" s="57"/>
      <c r="AD407" s="57"/>
      <c r="AE407" s="57"/>
      <c r="AF407" s="57"/>
      <c r="AG407" s="57"/>
    </row>
    <row r="408" spans="1:33" x14ac:dyDescent="0.25">
      <c r="A408" s="14"/>
      <c r="B408" s="57" t="s">
        <v>594</v>
      </c>
      <c r="C408" s="57"/>
      <c r="D408" s="57"/>
      <c r="E408" s="57"/>
      <c r="F408" s="57"/>
      <c r="G408" s="57"/>
      <c r="H408" s="57"/>
      <c r="I408" s="57"/>
      <c r="J408" s="57"/>
      <c r="K408" s="57"/>
      <c r="L408" s="57"/>
      <c r="M408" s="57"/>
      <c r="N408" s="57"/>
      <c r="O408" s="57"/>
      <c r="P408" s="57"/>
      <c r="Q408" s="57"/>
      <c r="R408" s="57"/>
      <c r="S408" s="57"/>
      <c r="T408" s="57"/>
      <c r="U408" s="57"/>
      <c r="V408" s="57"/>
      <c r="W408" s="57"/>
      <c r="X408" s="57"/>
      <c r="Y408" s="57"/>
      <c r="Z408" s="57"/>
      <c r="AA408" s="57"/>
      <c r="AB408" s="57"/>
      <c r="AC408" s="57"/>
      <c r="AD408" s="57"/>
      <c r="AE408" s="57"/>
      <c r="AF408" s="57"/>
      <c r="AG408" s="57"/>
    </row>
    <row r="409" spans="1:33" x14ac:dyDescent="0.25">
      <c r="A409" s="14"/>
      <c r="B409" s="58"/>
      <c r="C409" s="58"/>
      <c r="D409" s="58"/>
      <c r="E409" s="58"/>
      <c r="F409" s="58"/>
      <c r="G409" s="58"/>
      <c r="H409" s="58"/>
      <c r="I409" s="58"/>
      <c r="J409" s="58"/>
      <c r="K409" s="58"/>
      <c r="L409" s="58"/>
      <c r="M409" s="58"/>
      <c r="N409" s="58"/>
      <c r="O409" s="58"/>
      <c r="P409" s="58"/>
      <c r="Q409" s="58"/>
      <c r="R409" s="58"/>
      <c r="S409" s="58"/>
      <c r="T409" s="58"/>
      <c r="U409" s="58"/>
      <c r="V409" s="58"/>
      <c r="W409" s="58"/>
      <c r="X409" s="58"/>
      <c r="Y409" s="58"/>
      <c r="Z409" s="58"/>
      <c r="AA409" s="58"/>
      <c r="AB409" s="58"/>
      <c r="AC409" s="58"/>
      <c r="AD409" s="58"/>
      <c r="AE409" s="58"/>
      <c r="AF409" s="58"/>
      <c r="AG409" s="58"/>
    </row>
    <row r="410" spans="1:33" x14ac:dyDescent="0.25">
      <c r="A410" s="14"/>
      <c r="B410" s="58"/>
      <c r="C410" s="58"/>
      <c r="D410" s="58"/>
      <c r="E410" s="58"/>
      <c r="F410" s="58"/>
      <c r="G410" s="58"/>
      <c r="H410" s="58"/>
      <c r="I410" s="58"/>
      <c r="J410" s="58"/>
      <c r="K410" s="58"/>
      <c r="L410" s="58"/>
      <c r="M410" s="58"/>
      <c r="N410" s="58"/>
      <c r="O410" s="58"/>
      <c r="P410" s="58"/>
      <c r="Q410" s="58"/>
      <c r="R410" s="58"/>
      <c r="S410" s="58"/>
      <c r="T410" s="58"/>
      <c r="U410" s="58"/>
      <c r="V410" s="58"/>
      <c r="W410" s="58"/>
      <c r="X410" s="58"/>
      <c r="Y410" s="58"/>
      <c r="Z410" s="58"/>
      <c r="AA410" s="58"/>
      <c r="AB410" s="58"/>
      <c r="AC410" s="58"/>
      <c r="AD410" s="58"/>
      <c r="AE410" s="58"/>
      <c r="AF410" s="58"/>
      <c r="AG410" s="58"/>
    </row>
    <row r="411" spans="1:33" ht="15.75" thickBot="1" x14ac:dyDescent="0.3">
      <c r="A411" s="14"/>
      <c r="B411" s="16"/>
      <c r="C411" s="17"/>
      <c r="D411" s="39" t="s">
        <v>248</v>
      </c>
      <c r="E411" s="39"/>
      <c r="F411" s="39"/>
      <c r="G411" s="39"/>
      <c r="H411" s="39"/>
      <c r="I411" s="17"/>
      <c r="J411" s="39" t="s">
        <v>249</v>
      </c>
      <c r="K411" s="39"/>
      <c r="L411" s="39"/>
      <c r="M411" s="39"/>
      <c r="N411" s="39"/>
      <c r="O411" s="17"/>
    </row>
    <row r="412" spans="1:33" ht="15.75" thickBot="1" x14ac:dyDescent="0.3">
      <c r="A412" s="14"/>
      <c r="B412" s="16"/>
      <c r="C412" s="17"/>
      <c r="D412" s="40">
        <v>2013</v>
      </c>
      <c r="E412" s="40"/>
      <c r="F412" s="17"/>
      <c r="G412" s="40">
        <v>2012</v>
      </c>
      <c r="H412" s="40"/>
      <c r="I412" s="17"/>
      <c r="J412" s="40">
        <v>2013</v>
      </c>
      <c r="K412" s="40"/>
      <c r="L412" s="82"/>
      <c r="M412" s="40">
        <v>2012</v>
      </c>
      <c r="N412" s="40"/>
      <c r="O412" s="17"/>
    </row>
    <row r="413" spans="1:33" x14ac:dyDescent="0.25">
      <c r="A413" s="14"/>
      <c r="B413" s="27" t="s">
        <v>390</v>
      </c>
      <c r="C413" s="22"/>
      <c r="D413" s="42"/>
      <c r="E413" s="42"/>
      <c r="F413" s="22"/>
      <c r="G413" s="42"/>
      <c r="H413" s="42"/>
      <c r="I413" s="22"/>
      <c r="J413" s="42"/>
      <c r="K413" s="42"/>
      <c r="L413" s="22"/>
      <c r="M413" s="42"/>
      <c r="N413" s="42"/>
      <c r="O413" s="22"/>
    </row>
    <row r="414" spans="1:33" x14ac:dyDescent="0.25">
      <c r="A414" s="14"/>
      <c r="B414" s="94" t="s">
        <v>391</v>
      </c>
      <c r="C414" s="25"/>
      <c r="D414" s="11" t="s">
        <v>252</v>
      </c>
      <c r="E414" s="37">
        <v>3092</v>
      </c>
      <c r="F414" s="25"/>
      <c r="G414" s="11" t="s">
        <v>252</v>
      </c>
      <c r="H414" s="37">
        <v>11023</v>
      </c>
      <c r="I414" s="25"/>
      <c r="J414" s="11" t="s">
        <v>252</v>
      </c>
      <c r="K414" s="37">
        <v>5136</v>
      </c>
      <c r="L414" s="25"/>
      <c r="M414" s="11" t="s">
        <v>252</v>
      </c>
      <c r="N414" s="37">
        <v>13264</v>
      </c>
      <c r="O414" s="25"/>
    </row>
    <row r="415" spans="1:33" x14ac:dyDescent="0.25">
      <c r="A415" s="14"/>
      <c r="B415" s="33" t="s">
        <v>392</v>
      </c>
      <c r="C415" s="22"/>
      <c r="D415" s="45">
        <v>17884</v>
      </c>
      <c r="E415" s="45"/>
      <c r="F415" s="22"/>
      <c r="G415" s="45">
        <v>42877</v>
      </c>
      <c r="H415" s="45"/>
      <c r="I415" s="22"/>
      <c r="J415" s="45">
        <v>23813</v>
      </c>
      <c r="K415" s="45"/>
      <c r="L415" s="22"/>
      <c r="M415" s="45">
        <v>46491</v>
      </c>
      <c r="N415" s="45"/>
      <c r="O415" s="22"/>
    </row>
    <row r="416" spans="1:33" x14ac:dyDescent="0.25">
      <c r="A416" s="14"/>
      <c r="B416" s="94" t="s">
        <v>393</v>
      </c>
      <c r="C416" s="25"/>
      <c r="D416" s="87">
        <v>2907</v>
      </c>
      <c r="E416" s="87"/>
      <c r="F416" s="25"/>
      <c r="G416" s="87">
        <v>11003</v>
      </c>
      <c r="H416" s="87"/>
      <c r="I416" s="25"/>
      <c r="J416" s="87">
        <v>4278</v>
      </c>
      <c r="K416" s="87"/>
      <c r="L416" s="25"/>
      <c r="M416" s="87">
        <v>14256</v>
      </c>
      <c r="N416" s="87"/>
      <c r="O416" s="25"/>
    </row>
    <row r="417" spans="1:33" ht="15.75" thickBot="1" x14ac:dyDescent="0.3">
      <c r="A417" s="14"/>
      <c r="B417" s="33" t="s">
        <v>394</v>
      </c>
      <c r="C417" s="22"/>
      <c r="D417" s="47">
        <v>5326</v>
      </c>
      <c r="E417" s="47"/>
      <c r="F417" s="22"/>
      <c r="G417" s="47">
        <v>12496</v>
      </c>
      <c r="H417" s="47"/>
      <c r="I417" s="22"/>
      <c r="J417" s="47">
        <v>6197</v>
      </c>
      <c r="K417" s="47"/>
      <c r="L417" s="22"/>
      <c r="M417" s="47">
        <v>14089</v>
      </c>
      <c r="N417" s="47"/>
      <c r="O417" s="22"/>
    </row>
    <row r="418" spans="1:33" ht="15.75" thickBot="1" x14ac:dyDescent="0.3">
      <c r="A418" s="14"/>
      <c r="B418" s="83"/>
      <c r="C418" s="25"/>
      <c r="D418" s="35" t="s">
        <v>252</v>
      </c>
      <c r="E418" s="84">
        <v>29209</v>
      </c>
      <c r="F418" s="25"/>
      <c r="G418" s="35" t="s">
        <v>252</v>
      </c>
      <c r="H418" s="84">
        <v>77399</v>
      </c>
      <c r="I418" s="25"/>
      <c r="J418" s="35" t="s">
        <v>252</v>
      </c>
      <c r="K418" s="84">
        <v>39424</v>
      </c>
      <c r="L418" s="25"/>
      <c r="M418" s="35" t="s">
        <v>252</v>
      </c>
      <c r="N418" s="84">
        <v>88100</v>
      </c>
      <c r="O418" s="25"/>
    </row>
    <row r="419" spans="1:33" ht="15.75" thickTop="1" x14ac:dyDescent="0.25">
      <c r="A419" s="14"/>
      <c r="B419" s="57"/>
      <c r="C419" s="57"/>
      <c r="D419" s="57"/>
      <c r="E419" s="57"/>
      <c r="F419" s="57"/>
      <c r="G419" s="57"/>
      <c r="H419" s="57"/>
      <c r="I419" s="57"/>
      <c r="J419" s="57"/>
      <c r="K419" s="57"/>
      <c r="L419" s="57"/>
      <c r="M419" s="57"/>
      <c r="N419" s="57"/>
      <c r="O419" s="57"/>
      <c r="P419" s="57"/>
      <c r="Q419" s="57"/>
      <c r="R419" s="57"/>
      <c r="S419" s="57"/>
      <c r="T419" s="57"/>
      <c r="U419" s="57"/>
      <c r="V419" s="57"/>
      <c r="W419" s="57"/>
      <c r="X419" s="57"/>
      <c r="Y419" s="57"/>
      <c r="Z419" s="57"/>
      <c r="AA419" s="57"/>
      <c r="AB419" s="57"/>
      <c r="AC419" s="57"/>
      <c r="AD419" s="57"/>
      <c r="AE419" s="57"/>
      <c r="AF419" s="57"/>
      <c r="AG419" s="57"/>
    </row>
    <row r="420" spans="1:33" x14ac:dyDescent="0.25">
      <c r="A420" s="14"/>
      <c r="B420" s="57" t="s">
        <v>595</v>
      </c>
      <c r="C420" s="57"/>
      <c r="D420" s="57"/>
      <c r="E420" s="57"/>
      <c r="F420" s="57"/>
      <c r="G420" s="57"/>
      <c r="H420" s="57"/>
      <c r="I420" s="57"/>
      <c r="J420" s="57"/>
      <c r="K420" s="57"/>
      <c r="L420" s="57"/>
      <c r="M420" s="57"/>
      <c r="N420" s="57"/>
      <c r="O420" s="57"/>
      <c r="P420" s="57"/>
      <c r="Q420" s="57"/>
      <c r="R420" s="57"/>
      <c r="S420" s="57"/>
      <c r="T420" s="57"/>
      <c r="U420" s="57"/>
      <c r="V420" s="57"/>
      <c r="W420" s="57"/>
      <c r="X420" s="57"/>
      <c r="Y420" s="57"/>
      <c r="Z420" s="57"/>
      <c r="AA420" s="57"/>
      <c r="AB420" s="57"/>
      <c r="AC420" s="57"/>
      <c r="AD420" s="57"/>
      <c r="AE420" s="57"/>
      <c r="AF420" s="57"/>
      <c r="AG420" s="57"/>
    </row>
    <row r="421" spans="1:33" x14ac:dyDescent="0.25">
      <c r="A421" s="14"/>
      <c r="B421" s="57"/>
      <c r="C421" s="57"/>
      <c r="D421" s="57"/>
      <c r="E421" s="57"/>
      <c r="F421" s="57"/>
      <c r="G421" s="57"/>
      <c r="H421" s="57"/>
      <c r="I421" s="57"/>
      <c r="J421" s="57"/>
      <c r="K421" s="57"/>
      <c r="L421" s="57"/>
      <c r="M421" s="57"/>
      <c r="N421" s="57"/>
      <c r="O421" s="57"/>
      <c r="P421" s="57"/>
      <c r="Q421" s="57"/>
      <c r="R421" s="57"/>
      <c r="S421" s="57"/>
      <c r="T421" s="57"/>
      <c r="U421" s="57"/>
      <c r="V421" s="57"/>
      <c r="W421" s="57"/>
      <c r="X421" s="57"/>
      <c r="Y421" s="57"/>
      <c r="Z421" s="57"/>
      <c r="AA421" s="57"/>
      <c r="AB421" s="57"/>
      <c r="AC421" s="57"/>
      <c r="AD421" s="57"/>
      <c r="AE421" s="57"/>
      <c r="AF421" s="57"/>
      <c r="AG421" s="57"/>
    </row>
    <row r="422" spans="1:33" ht="15.75" thickBot="1" x14ac:dyDescent="0.3">
      <c r="A422" s="14"/>
      <c r="B422" s="16"/>
      <c r="C422" s="17"/>
      <c r="D422" s="173" t="s">
        <v>248</v>
      </c>
      <c r="E422" s="173"/>
      <c r="F422" s="173"/>
      <c r="G422" s="173"/>
      <c r="H422" s="173"/>
      <c r="I422" s="173"/>
      <c r="J422" s="173"/>
      <c r="K422" s="173"/>
      <c r="L422" s="173"/>
      <c r="M422" s="173"/>
      <c r="N422" s="173"/>
      <c r="O422" s="173"/>
      <c r="P422" s="173"/>
      <c r="Q422" s="173"/>
      <c r="R422" s="173"/>
      <c r="S422" s="173"/>
      <c r="T422" s="173"/>
      <c r="U422" s="173"/>
      <c r="V422" s="173"/>
      <c r="W422" s="17"/>
    </row>
    <row r="423" spans="1:33" ht="15.75" thickBot="1" x14ac:dyDescent="0.3">
      <c r="A423" s="14"/>
      <c r="B423" s="16"/>
      <c r="C423" s="17"/>
      <c r="D423" s="174">
        <v>2013</v>
      </c>
      <c r="E423" s="174"/>
      <c r="F423" s="174"/>
      <c r="G423" s="174"/>
      <c r="H423" s="174"/>
      <c r="I423" s="174"/>
      <c r="J423" s="174"/>
      <c r="K423" s="174"/>
      <c r="L423" s="174"/>
      <c r="M423" s="82"/>
      <c r="N423" s="174">
        <v>2012</v>
      </c>
      <c r="O423" s="174"/>
      <c r="P423" s="174"/>
      <c r="Q423" s="174"/>
      <c r="R423" s="174"/>
      <c r="S423" s="174"/>
      <c r="T423" s="174"/>
      <c r="U423" s="174"/>
      <c r="V423" s="174"/>
      <c r="W423" s="17"/>
    </row>
    <row r="424" spans="1:33" x14ac:dyDescent="0.25">
      <c r="A424" s="14"/>
      <c r="B424" s="116"/>
      <c r="C424" s="117"/>
      <c r="D424" s="175" t="s">
        <v>522</v>
      </c>
      <c r="E424" s="175"/>
      <c r="F424" s="175"/>
      <c r="G424" s="175"/>
      <c r="H424" s="96"/>
      <c r="I424" s="175" t="s">
        <v>524</v>
      </c>
      <c r="J424" s="175"/>
      <c r="K424" s="175"/>
      <c r="L424" s="175"/>
      <c r="M424" s="117"/>
      <c r="N424" s="175" t="s">
        <v>522</v>
      </c>
      <c r="O424" s="175"/>
      <c r="P424" s="175"/>
      <c r="Q424" s="175"/>
      <c r="R424" s="96"/>
      <c r="S424" s="175" t="s">
        <v>524</v>
      </c>
      <c r="T424" s="175"/>
      <c r="U424" s="175"/>
      <c r="V424" s="175"/>
      <c r="W424" s="117"/>
    </row>
    <row r="425" spans="1:33" ht="15.75" thickBot="1" x14ac:dyDescent="0.3">
      <c r="A425" s="14"/>
      <c r="B425" s="116"/>
      <c r="C425" s="117"/>
      <c r="D425" s="173" t="s">
        <v>523</v>
      </c>
      <c r="E425" s="173"/>
      <c r="F425" s="173"/>
      <c r="G425" s="173"/>
      <c r="H425" s="119"/>
      <c r="I425" s="173" t="s">
        <v>525</v>
      </c>
      <c r="J425" s="173"/>
      <c r="K425" s="173"/>
      <c r="L425" s="173"/>
      <c r="M425" s="117"/>
      <c r="N425" s="173" t="s">
        <v>523</v>
      </c>
      <c r="O425" s="173"/>
      <c r="P425" s="173"/>
      <c r="Q425" s="173"/>
      <c r="R425" s="119"/>
      <c r="S425" s="173" t="s">
        <v>525</v>
      </c>
      <c r="T425" s="173"/>
      <c r="U425" s="173"/>
      <c r="V425" s="173"/>
      <c r="W425" s="117"/>
    </row>
    <row r="426" spans="1:33" x14ac:dyDescent="0.25">
      <c r="A426" s="14"/>
      <c r="B426" s="116"/>
      <c r="C426" s="117"/>
      <c r="D426" s="167" t="s">
        <v>526</v>
      </c>
      <c r="E426" s="96"/>
      <c r="F426" s="175" t="s">
        <v>503</v>
      </c>
      <c r="G426" s="175"/>
      <c r="H426" s="117"/>
      <c r="I426" s="167" t="s">
        <v>526</v>
      </c>
      <c r="J426" s="96"/>
      <c r="K426" s="175" t="s">
        <v>503</v>
      </c>
      <c r="L426" s="175"/>
      <c r="M426" s="117"/>
      <c r="N426" s="167" t="s">
        <v>526</v>
      </c>
      <c r="O426" s="96"/>
      <c r="P426" s="175" t="s">
        <v>503</v>
      </c>
      <c r="Q426" s="175"/>
      <c r="R426" s="117"/>
      <c r="S426" s="167" t="s">
        <v>526</v>
      </c>
      <c r="T426" s="96"/>
      <c r="U426" s="175" t="s">
        <v>503</v>
      </c>
      <c r="V426" s="175"/>
      <c r="W426" s="117"/>
    </row>
    <row r="427" spans="1:33" ht="15.75" thickBot="1" x14ac:dyDescent="0.3">
      <c r="A427" s="14"/>
      <c r="B427" s="116"/>
      <c r="C427" s="117"/>
      <c r="D427" s="168" t="s">
        <v>527</v>
      </c>
      <c r="E427" s="119"/>
      <c r="F427" s="173" t="s">
        <v>504</v>
      </c>
      <c r="G427" s="173"/>
      <c r="H427" s="117"/>
      <c r="I427" s="168" t="s">
        <v>527</v>
      </c>
      <c r="J427" s="119"/>
      <c r="K427" s="173" t="s">
        <v>504</v>
      </c>
      <c r="L427" s="173"/>
      <c r="M427" s="117"/>
      <c r="N427" s="168" t="s">
        <v>527</v>
      </c>
      <c r="O427" s="119"/>
      <c r="P427" s="173" t="s">
        <v>504</v>
      </c>
      <c r="Q427" s="173"/>
      <c r="R427" s="117"/>
      <c r="S427" s="168" t="s">
        <v>527</v>
      </c>
      <c r="T427" s="119"/>
      <c r="U427" s="173" t="s">
        <v>504</v>
      </c>
      <c r="V427" s="173"/>
      <c r="W427" s="117"/>
    </row>
    <row r="428" spans="1:33" ht="15.75" thickBot="1" x14ac:dyDescent="0.3">
      <c r="A428" s="14"/>
      <c r="B428" s="169" t="s">
        <v>392</v>
      </c>
      <c r="C428" s="22"/>
      <c r="D428" s="170" t="s">
        <v>253</v>
      </c>
      <c r="E428" s="22"/>
      <c r="F428" s="171" t="s">
        <v>252</v>
      </c>
      <c r="G428" s="172" t="s">
        <v>253</v>
      </c>
      <c r="H428" s="22"/>
      <c r="I428" s="170" t="s">
        <v>253</v>
      </c>
      <c r="J428" s="22"/>
      <c r="K428" s="171" t="s">
        <v>252</v>
      </c>
      <c r="L428" s="172" t="s">
        <v>253</v>
      </c>
      <c r="M428" s="22"/>
      <c r="N428" s="170">
        <v>2</v>
      </c>
      <c r="O428" s="22"/>
      <c r="P428" s="171" t="s">
        <v>252</v>
      </c>
      <c r="Q428" s="172">
        <v>152</v>
      </c>
      <c r="R428" s="22"/>
      <c r="S428" s="170" t="s">
        <v>253</v>
      </c>
      <c r="T428" s="22"/>
      <c r="U428" s="171" t="s">
        <v>252</v>
      </c>
      <c r="V428" s="172" t="s">
        <v>253</v>
      </c>
      <c r="W428" s="22"/>
    </row>
    <row r="429" spans="1:33" ht="15.75" thickTop="1" x14ac:dyDescent="0.25">
      <c r="A429" s="14"/>
      <c r="B429" s="4"/>
      <c r="C429" s="4"/>
      <c r="D429" s="4"/>
      <c r="E429" s="4"/>
      <c r="F429" s="4"/>
      <c r="G429" s="4"/>
      <c r="H429" s="4"/>
      <c r="I429" s="4"/>
      <c r="J429" s="4"/>
      <c r="K429" s="4"/>
      <c r="L429" s="4"/>
      <c r="M429" s="4"/>
      <c r="N429" s="4"/>
      <c r="O429" s="4"/>
      <c r="P429" s="4"/>
      <c r="Q429" s="4"/>
      <c r="R429" s="4"/>
      <c r="S429" s="4"/>
      <c r="T429" s="4"/>
      <c r="U429" s="4"/>
      <c r="V429" s="4"/>
      <c r="W429" s="4"/>
    </row>
    <row r="430" spans="1:33" x14ac:dyDescent="0.25">
      <c r="A430" s="14"/>
      <c r="B430" s="57"/>
      <c r="C430" s="57"/>
      <c r="D430" s="57"/>
      <c r="E430" s="57"/>
      <c r="F430" s="57"/>
      <c r="G430" s="57"/>
      <c r="H430" s="57"/>
      <c r="I430" s="57"/>
      <c r="J430" s="57"/>
      <c r="K430" s="57"/>
      <c r="L430" s="57"/>
      <c r="M430" s="57"/>
      <c r="N430" s="57"/>
      <c r="O430" s="57"/>
      <c r="P430" s="57"/>
      <c r="Q430" s="57"/>
      <c r="R430" s="57"/>
      <c r="S430" s="57"/>
      <c r="T430" s="57"/>
      <c r="U430" s="57"/>
      <c r="V430" s="57"/>
      <c r="W430" s="57"/>
      <c r="X430" s="57"/>
      <c r="Y430" s="57"/>
      <c r="Z430" s="57"/>
      <c r="AA430" s="57"/>
      <c r="AB430" s="57"/>
      <c r="AC430" s="57"/>
      <c r="AD430" s="57"/>
      <c r="AE430" s="57"/>
      <c r="AF430" s="57"/>
      <c r="AG430" s="57"/>
    </row>
    <row r="431" spans="1:33" ht="15.75" thickBot="1" x14ac:dyDescent="0.3">
      <c r="A431" s="14"/>
      <c r="B431" s="16"/>
      <c r="C431" s="17"/>
      <c r="D431" s="173" t="s">
        <v>249</v>
      </c>
      <c r="E431" s="173"/>
      <c r="F431" s="173"/>
      <c r="G431" s="173"/>
      <c r="H431" s="173"/>
      <c r="I431" s="173"/>
      <c r="J431" s="173"/>
      <c r="K431" s="173"/>
      <c r="L431" s="173"/>
      <c r="M431" s="173"/>
      <c r="N431" s="173"/>
      <c r="O431" s="173"/>
      <c r="P431" s="173"/>
      <c r="Q431" s="173"/>
      <c r="R431" s="173"/>
      <c r="S431" s="173"/>
      <c r="T431" s="173"/>
      <c r="U431" s="173"/>
      <c r="V431" s="173"/>
      <c r="W431" s="17"/>
    </row>
    <row r="432" spans="1:33" ht="15.75" thickBot="1" x14ac:dyDescent="0.3">
      <c r="A432" s="14"/>
      <c r="B432" s="16"/>
      <c r="C432" s="17"/>
      <c r="D432" s="174">
        <v>2013</v>
      </c>
      <c r="E432" s="174"/>
      <c r="F432" s="174"/>
      <c r="G432" s="174"/>
      <c r="H432" s="174"/>
      <c r="I432" s="174"/>
      <c r="J432" s="174"/>
      <c r="K432" s="174"/>
      <c r="L432" s="174"/>
      <c r="M432" s="82"/>
      <c r="N432" s="174">
        <v>2012</v>
      </c>
      <c r="O432" s="174"/>
      <c r="P432" s="174"/>
      <c r="Q432" s="174"/>
      <c r="R432" s="174"/>
      <c r="S432" s="174"/>
      <c r="T432" s="174"/>
      <c r="U432" s="174"/>
      <c r="V432" s="174"/>
      <c r="W432" s="17"/>
    </row>
    <row r="433" spans="1:33" x14ac:dyDescent="0.25">
      <c r="A433" s="14"/>
      <c r="B433" s="116"/>
      <c r="C433" s="117"/>
      <c r="D433" s="175" t="s">
        <v>522</v>
      </c>
      <c r="E433" s="175"/>
      <c r="F433" s="175"/>
      <c r="G433" s="175"/>
      <c r="H433" s="96"/>
      <c r="I433" s="175" t="s">
        <v>524</v>
      </c>
      <c r="J433" s="175"/>
      <c r="K433" s="175"/>
      <c r="L433" s="175"/>
      <c r="M433" s="117"/>
      <c r="N433" s="175" t="s">
        <v>522</v>
      </c>
      <c r="O433" s="175"/>
      <c r="P433" s="175"/>
      <c r="Q433" s="175"/>
      <c r="R433" s="96"/>
      <c r="S433" s="175" t="s">
        <v>524</v>
      </c>
      <c r="T433" s="175"/>
      <c r="U433" s="175"/>
      <c r="V433" s="175"/>
      <c r="W433" s="117"/>
    </row>
    <row r="434" spans="1:33" ht="15.75" thickBot="1" x14ac:dyDescent="0.3">
      <c r="A434" s="14"/>
      <c r="B434" s="116"/>
      <c r="C434" s="117"/>
      <c r="D434" s="173" t="s">
        <v>523</v>
      </c>
      <c r="E434" s="173"/>
      <c r="F434" s="173"/>
      <c r="G434" s="173"/>
      <c r="H434" s="119"/>
      <c r="I434" s="173" t="s">
        <v>525</v>
      </c>
      <c r="J434" s="173"/>
      <c r="K434" s="173"/>
      <c r="L434" s="173"/>
      <c r="M434" s="117"/>
      <c r="N434" s="173" t="s">
        <v>523</v>
      </c>
      <c r="O434" s="173"/>
      <c r="P434" s="173"/>
      <c r="Q434" s="173"/>
      <c r="R434" s="119"/>
      <c r="S434" s="173" t="s">
        <v>525</v>
      </c>
      <c r="T434" s="173"/>
      <c r="U434" s="173"/>
      <c r="V434" s="173"/>
      <c r="W434" s="117"/>
    </row>
    <row r="435" spans="1:33" x14ac:dyDescent="0.25">
      <c r="A435" s="14"/>
      <c r="B435" s="116"/>
      <c r="C435" s="117"/>
      <c r="D435" s="167" t="s">
        <v>526</v>
      </c>
      <c r="E435" s="96"/>
      <c r="F435" s="175" t="s">
        <v>503</v>
      </c>
      <c r="G435" s="175"/>
      <c r="H435" s="117"/>
      <c r="I435" s="167" t="s">
        <v>526</v>
      </c>
      <c r="J435" s="96"/>
      <c r="K435" s="175" t="s">
        <v>503</v>
      </c>
      <c r="L435" s="175"/>
      <c r="M435" s="117"/>
      <c r="N435" s="167" t="s">
        <v>526</v>
      </c>
      <c r="O435" s="96"/>
      <c r="P435" s="175" t="s">
        <v>503</v>
      </c>
      <c r="Q435" s="175"/>
      <c r="R435" s="117"/>
      <c r="S435" s="167" t="s">
        <v>526</v>
      </c>
      <c r="T435" s="96"/>
      <c r="U435" s="175" t="s">
        <v>503</v>
      </c>
      <c r="V435" s="175"/>
      <c r="W435" s="117"/>
    </row>
    <row r="436" spans="1:33" ht="15.75" thickBot="1" x14ac:dyDescent="0.3">
      <c r="A436" s="14"/>
      <c r="B436" s="116"/>
      <c r="C436" s="117"/>
      <c r="D436" s="168" t="s">
        <v>527</v>
      </c>
      <c r="E436" s="119"/>
      <c r="F436" s="173" t="s">
        <v>504</v>
      </c>
      <c r="G436" s="173"/>
      <c r="H436" s="117"/>
      <c r="I436" s="168" t="s">
        <v>527</v>
      </c>
      <c r="J436" s="119"/>
      <c r="K436" s="173" t="s">
        <v>504</v>
      </c>
      <c r="L436" s="173"/>
      <c r="M436" s="117"/>
      <c r="N436" s="168" t="s">
        <v>527</v>
      </c>
      <c r="O436" s="119"/>
      <c r="P436" s="173" t="s">
        <v>504</v>
      </c>
      <c r="Q436" s="173"/>
      <c r="R436" s="117"/>
      <c r="S436" s="168" t="s">
        <v>527</v>
      </c>
      <c r="T436" s="119"/>
      <c r="U436" s="173" t="s">
        <v>504</v>
      </c>
      <c r="V436" s="173"/>
      <c r="W436" s="117"/>
    </row>
    <row r="437" spans="1:33" x14ac:dyDescent="0.25">
      <c r="A437" s="14"/>
      <c r="B437" s="176" t="s">
        <v>392</v>
      </c>
      <c r="C437" s="22"/>
      <c r="D437" s="177">
        <v>3</v>
      </c>
      <c r="E437" s="22"/>
      <c r="F437" s="176" t="s">
        <v>252</v>
      </c>
      <c r="G437" s="178">
        <v>1313</v>
      </c>
      <c r="H437" s="22"/>
      <c r="I437" s="177" t="s">
        <v>253</v>
      </c>
      <c r="J437" s="22"/>
      <c r="K437" s="176" t="s">
        <v>252</v>
      </c>
      <c r="L437" s="179" t="s">
        <v>253</v>
      </c>
      <c r="M437" s="22"/>
      <c r="N437" s="177">
        <v>3</v>
      </c>
      <c r="O437" s="22"/>
      <c r="P437" s="176" t="s">
        <v>252</v>
      </c>
      <c r="Q437" s="179">
        <v>252</v>
      </c>
      <c r="R437" s="22"/>
      <c r="S437" s="177" t="s">
        <v>253</v>
      </c>
      <c r="T437" s="22"/>
      <c r="U437" s="176" t="s">
        <v>252</v>
      </c>
      <c r="V437" s="179" t="s">
        <v>253</v>
      </c>
      <c r="W437" s="22"/>
    </row>
    <row r="438" spans="1:33" ht="15.75" thickBot="1" x14ac:dyDescent="0.3">
      <c r="A438" s="14"/>
      <c r="B438" s="180" t="s">
        <v>394</v>
      </c>
      <c r="C438" s="25"/>
      <c r="D438" s="181">
        <v>1</v>
      </c>
      <c r="E438" s="25"/>
      <c r="F438" s="183">
        <v>168</v>
      </c>
      <c r="G438" s="183"/>
      <c r="H438" s="25"/>
      <c r="I438" s="181" t="s">
        <v>253</v>
      </c>
      <c r="J438" s="25"/>
      <c r="K438" s="183" t="s">
        <v>253</v>
      </c>
      <c r="L438" s="183"/>
      <c r="M438" s="25"/>
      <c r="N438" s="181">
        <v>3</v>
      </c>
      <c r="O438" s="25"/>
      <c r="P438" s="183">
        <v>317</v>
      </c>
      <c r="Q438" s="183"/>
      <c r="R438" s="25"/>
      <c r="S438" s="181" t="s">
        <v>253</v>
      </c>
      <c r="T438" s="25"/>
      <c r="U438" s="183" t="s">
        <v>253</v>
      </c>
      <c r="V438" s="183"/>
      <c r="W438" s="25"/>
    </row>
    <row r="439" spans="1:33" ht="15.75" thickBot="1" x14ac:dyDescent="0.3">
      <c r="A439" s="14"/>
      <c r="B439" s="22"/>
      <c r="C439" s="22"/>
      <c r="D439" s="170">
        <v>4</v>
      </c>
      <c r="E439" s="22"/>
      <c r="F439" s="171" t="s">
        <v>252</v>
      </c>
      <c r="G439" s="182">
        <v>1481</v>
      </c>
      <c r="H439" s="22"/>
      <c r="I439" s="170" t="s">
        <v>253</v>
      </c>
      <c r="J439" s="22"/>
      <c r="K439" s="171" t="s">
        <v>252</v>
      </c>
      <c r="L439" s="172" t="s">
        <v>253</v>
      </c>
      <c r="M439" s="22"/>
      <c r="N439" s="170">
        <v>6</v>
      </c>
      <c r="O439" s="22"/>
      <c r="P439" s="171" t="s">
        <v>252</v>
      </c>
      <c r="Q439" s="172">
        <v>569</v>
      </c>
      <c r="R439" s="22"/>
      <c r="S439" s="170" t="s">
        <v>253</v>
      </c>
      <c r="T439" s="22"/>
      <c r="U439" s="171" t="s">
        <v>252</v>
      </c>
      <c r="V439" s="172" t="s">
        <v>253</v>
      </c>
      <c r="W439" s="22"/>
    </row>
    <row r="440" spans="1:33" ht="15.75" thickTop="1" x14ac:dyDescent="0.25">
      <c r="A440" s="14"/>
      <c r="B440" s="57"/>
      <c r="C440" s="57"/>
      <c r="D440" s="57"/>
      <c r="E440" s="57"/>
      <c r="F440" s="57"/>
      <c r="G440" s="57"/>
      <c r="H440" s="57"/>
      <c r="I440" s="57"/>
      <c r="J440" s="57"/>
      <c r="K440" s="57"/>
      <c r="L440" s="57"/>
      <c r="M440" s="57"/>
      <c r="N440" s="57"/>
      <c r="O440" s="57"/>
      <c r="P440" s="57"/>
      <c r="Q440" s="57"/>
      <c r="R440" s="57"/>
      <c r="S440" s="57"/>
      <c r="T440" s="57"/>
      <c r="U440" s="57"/>
      <c r="V440" s="57"/>
      <c r="W440" s="57"/>
      <c r="X440" s="57"/>
      <c r="Y440" s="57"/>
      <c r="Z440" s="57"/>
      <c r="AA440" s="57"/>
      <c r="AB440" s="57"/>
      <c r="AC440" s="57"/>
      <c r="AD440" s="57"/>
      <c r="AE440" s="57"/>
      <c r="AF440" s="57"/>
      <c r="AG440" s="57"/>
    </row>
    <row r="441" spans="1:33" x14ac:dyDescent="0.25">
      <c r="A441" s="14"/>
      <c r="B441" s="57" t="s">
        <v>596</v>
      </c>
      <c r="C441" s="57"/>
      <c r="D441" s="57"/>
      <c r="E441" s="57"/>
      <c r="F441" s="57"/>
      <c r="G441" s="57"/>
      <c r="H441" s="57"/>
      <c r="I441" s="57"/>
      <c r="J441" s="57"/>
      <c r="K441" s="57"/>
      <c r="L441" s="57"/>
      <c r="M441" s="57"/>
      <c r="N441" s="57"/>
      <c r="O441" s="57"/>
      <c r="P441" s="57"/>
      <c r="Q441" s="57"/>
      <c r="R441" s="57"/>
      <c r="S441" s="57"/>
      <c r="T441" s="57"/>
      <c r="U441" s="57"/>
      <c r="V441" s="57"/>
      <c r="W441" s="57"/>
      <c r="X441" s="57"/>
      <c r="Y441" s="57"/>
      <c r="Z441" s="57"/>
      <c r="AA441" s="57"/>
      <c r="AB441" s="57"/>
      <c r="AC441" s="57"/>
      <c r="AD441" s="57"/>
      <c r="AE441" s="57"/>
      <c r="AF441" s="57"/>
      <c r="AG441" s="57"/>
    </row>
    <row r="442" spans="1:33" x14ac:dyDescent="0.25">
      <c r="A442" s="14"/>
      <c r="B442" s="57"/>
      <c r="C442" s="57"/>
      <c r="D442" s="57"/>
      <c r="E442" s="57"/>
      <c r="F442" s="57"/>
      <c r="G442" s="57"/>
      <c r="H442" s="57"/>
      <c r="I442" s="57"/>
      <c r="J442" s="57"/>
      <c r="K442" s="57"/>
      <c r="L442" s="57"/>
      <c r="M442" s="57"/>
      <c r="N442" s="57"/>
      <c r="O442" s="57"/>
      <c r="P442" s="57"/>
      <c r="Q442" s="57"/>
      <c r="R442" s="57"/>
      <c r="S442" s="57"/>
      <c r="T442" s="57"/>
      <c r="U442" s="57"/>
      <c r="V442" s="57"/>
      <c r="W442" s="57"/>
      <c r="X442" s="57"/>
      <c r="Y442" s="57"/>
      <c r="Z442" s="57"/>
      <c r="AA442" s="57"/>
      <c r="AB442" s="57"/>
      <c r="AC442" s="57"/>
      <c r="AD442" s="57"/>
      <c r="AE442" s="57"/>
      <c r="AF442" s="57"/>
      <c r="AG442" s="57"/>
    </row>
    <row r="443" spans="1:33" x14ac:dyDescent="0.25">
      <c r="A443" s="14"/>
      <c r="B443" s="57" t="s">
        <v>597</v>
      </c>
      <c r="C443" s="57"/>
      <c r="D443" s="57"/>
      <c r="E443" s="57"/>
      <c r="F443" s="57"/>
      <c r="G443" s="57"/>
      <c r="H443" s="57"/>
      <c r="I443" s="57"/>
      <c r="J443" s="57"/>
      <c r="K443" s="57"/>
      <c r="L443" s="57"/>
      <c r="M443" s="57"/>
      <c r="N443" s="57"/>
      <c r="O443" s="57"/>
      <c r="P443" s="57"/>
      <c r="Q443" s="57"/>
      <c r="R443" s="57"/>
      <c r="S443" s="57"/>
      <c r="T443" s="57"/>
      <c r="U443" s="57"/>
      <c r="V443" s="57"/>
      <c r="W443" s="57"/>
      <c r="X443" s="57"/>
      <c r="Y443" s="57"/>
      <c r="Z443" s="57"/>
      <c r="AA443" s="57"/>
      <c r="AB443" s="57"/>
      <c r="AC443" s="57"/>
      <c r="AD443" s="57"/>
      <c r="AE443" s="57"/>
      <c r="AF443" s="57"/>
      <c r="AG443" s="57"/>
    </row>
    <row r="444" spans="1:33" x14ac:dyDescent="0.25">
      <c r="A444" s="14"/>
      <c r="B444" s="57"/>
      <c r="C444" s="57"/>
      <c r="D444" s="57"/>
      <c r="E444" s="57"/>
      <c r="F444" s="57"/>
      <c r="G444" s="57"/>
      <c r="H444" s="57"/>
      <c r="I444" s="57"/>
      <c r="J444" s="57"/>
      <c r="K444" s="57"/>
      <c r="L444" s="57"/>
      <c r="M444" s="57"/>
      <c r="N444" s="57"/>
      <c r="O444" s="57"/>
      <c r="P444" s="57"/>
      <c r="Q444" s="57"/>
      <c r="R444" s="57"/>
      <c r="S444" s="57"/>
      <c r="T444" s="57"/>
      <c r="U444" s="57"/>
      <c r="V444" s="57"/>
      <c r="W444" s="57"/>
      <c r="X444" s="57"/>
      <c r="Y444" s="57"/>
      <c r="Z444" s="57"/>
      <c r="AA444" s="57"/>
      <c r="AB444" s="57"/>
      <c r="AC444" s="57"/>
      <c r="AD444" s="57"/>
      <c r="AE444" s="57"/>
      <c r="AF444" s="57"/>
      <c r="AG444" s="57"/>
    </row>
    <row r="445" spans="1:33" x14ac:dyDescent="0.25">
      <c r="A445" s="14"/>
      <c r="B445" s="56" t="s">
        <v>533</v>
      </c>
      <c r="C445" s="56"/>
      <c r="D445" s="56"/>
      <c r="E445" s="56"/>
      <c r="F445" s="56"/>
      <c r="G445" s="56"/>
      <c r="H445" s="56"/>
      <c r="I445" s="56"/>
      <c r="J445" s="56"/>
      <c r="K445" s="56"/>
      <c r="L445" s="56"/>
      <c r="M445" s="56"/>
      <c r="N445" s="56"/>
      <c r="O445" s="56"/>
      <c r="P445" s="56"/>
      <c r="Q445" s="56"/>
      <c r="R445" s="56"/>
      <c r="S445" s="56"/>
      <c r="T445" s="56"/>
      <c r="U445" s="56"/>
      <c r="V445" s="56"/>
      <c r="W445" s="56"/>
      <c r="X445" s="56"/>
      <c r="Y445" s="56"/>
      <c r="Z445" s="56"/>
      <c r="AA445" s="56"/>
      <c r="AB445" s="56"/>
      <c r="AC445" s="56"/>
      <c r="AD445" s="56"/>
      <c r="AE445" s="56"/>
      <c r="AF445" s="56"/>
      <c r="AG445" s="56"/>
    </row>
    <row r="446" spans="1:33" x14ac:dyDescent="0.25">
      <c r="A446" s="14"/>
      <c r="B446" s="57"/>
      <c r="C446" s="57"/>
      <c r="D446" s="57"/>
      <c r="E446" s="57"/>
      <c r="F446" s="57"/>
      <c r="G446" s="57"/>
      <c r="H446" s="57"/>
      <c r="I446" s="57"/>
      <c r="J446" s="57"/>
      <c r="K446" s="57"/>
      <c r="L446" s="57"/>
      <c r="M446" s="57"/>
      <c r="N446" s="57"/>
      <c r="O446" s="57"/>
      <c r="P446" s="57"/>
      <c r="Q446" s="57"/>
      <c r="R446" s="57"/>
      <c r="S446" s="57"/>
      <c r="T446" s="57"/>
      <c r="U446" s="57"/>
      <c r="V446" s="57"/>
      <c r="W446" s="57"/>
      <c r="X446" s="57"/>
      <c r="Y446" s="57"/>
      <c r="Z446" s="57"/>
      <c r="AA446" s="57"/>
      <c r="AB446" s="57"/>
      <c r="AC446" s="57"/>
      <c r="AD446" s="57"/>
      <c r="AE446" s="57"/>
      <c r="AF446" s="57"/>
      <c r="AG446" s="57"/>
    </row>
    <row r="447" spans="1:33" ht="15.75" thickBot="1" x14ac:dyDescent="0.3">
      <c r="A447" s="14"/>
      <c r="B447" s="16"/>
      <c r="C447" s="17"/>
      <c r="D447" s="39" t="s">
        <v>287</v>
      </c>
      <c r="E447" s="39"/>
      <c r="F447" s="39"/>
      <c r="G447" s="39"/>
      <c r="H447" s="39"/>
      <c r="I447" s="17"/>
      <c r="J447" s="39" t="s">
        <v>317</v>
      </c>
      <c r="K447" s="39"/>
      <c r="L447" s="39"/>
      <c r="M447" s="39"/>
      <c r="N447" s="39"/>
      <c r="O447" s="17"/>
    </row>
    <row r="448" spans="1:33" x14ac:dyDescent="0.25">
      <c r="A448" s="14"/>
      <c r="B448" s="116"/>
      <c r="C448" s="117"/>
      <c r="D448" s="74" t="s">
        <v>534</v>
      </c>
      <c r="E448" s="74"/>
      <c r="F448" s="96"/>
      <c r="G448" s="74" t="s">
        <v>536</v>
      </c>
      <c r="H448" s="74"/>
      <c r="I448" s="117"/>
      <c r="J448" s="74" t="s">
        <v>534</v>
      </c>
      <c r="K448" s="74"/>
      <c r="L448" s="96"/>
      <c r="M448" s="74" t="s">
        <v>536</v>
      </c>
      <c r="N448" s="74"/>
      <c r="O448" s="117"/>
    </row>
    <row r="449" spans="1:33" x14ac:dyDescent="0.25">
      <c r="A449" s="14"/>
      <c r="B449" s="116"/>
      <c r="C449" s="117"/>
      <c r="D449" s="73" t="s">
        <v>535</v>
      </c>
      <c r="E449" s="73"/>
      <c r="F449" s="117"/>
      <c r="G449" s="73" t="s">
        <v>537</v>
      </c>
      <c r="H449" s="73"/>
      <c r="I449" s="117"/>
      <c r="J449" s="73" t="s">
        <v>535</v>
      </c>
      <c r="K449" s="73"/>
      <c r="L449" s="119"/>
      <c r="M449" s="73" t="s">
        <v>537</v>
      </c>
      <c r="N449" s="73"/>
      <c r="O449" s="117"/>
    </row>
    <row r="450" spans="1:33" ht="15.75" thickBot="1" x14ac:dyDescent="0.3">
      <c r="A450" s="14"/>
      <c r="B450" s="116"/>
      <c r="C450" s="117"/>
      <c r="D450" s="39" t="s">
        <v>430</v>
      </c>
      <c r="E450" s="39"/>
      <c r="F450" s="117"/>
      <c r="G450" s="39" t="s">
        <v>538</v>
      </c>
      <c r="H450" s="39"/>
      <c r="I450" s="117"/>
      <c r="J450" s="39" t="s">
        <v>430</v>
      </c>
      <c r="K450" s="39"/>
      <c r="L450" s="119"/>
      <c r="M450" s="39" t="s">
        <v>538</v>
      </c>
      <c r="N450" s="39"/>
      <c r="O450" s="117"/>
    </row>
    <row r="451" spans="1:33" x14ac:dyDescent="0.25">
      <c r="A451" s="14"/>
      <c r="B451" s="27" t="s">
        <v>539</v>
      </c>
      <c r="C451" s="22"/>
      <c r="D451" s="28" t="s">
        <v>252</v>
      </c>
      <c r="E451" s="34">
        <v>987405</v>
      </c>
      <c r="F451" s="22"/>
      <c r="G451" s="28" t="s">
        <v>252</v>
      </c>
      <c r="H451" s="34">
        <v>36147</v>
      </c>
      <c r="I451" s="22"/>
      <c r="J451" s="28" t="s">
        <v>252</v>
      </c>
      <c r="K451" s="34">
        <v>1093363</v>
      </c>
      <c r="L451" s="22"/>
      <c r="M451" s="28" t="s">
        <v>252</v>
      </c>
      <c r="N451" s="34">
        <v>43226</v>
      </c>
      <c r="O451" s="22"/>
    </row>
    <row r="452" spans="1:33" x14ac:dyDescent="0.25">
      <c r="A452" s="14"/>
      <c r="B452" s="30" t="s">
        <v>540</v>
      </c>
      <c r="C452" s="25"/>
      <c r="D452" s="87">
        <v>41909</v>
      </c>
      <c r="E452" s="87"/>
      <c r="F452" s="25"/>
      <c r="G452" s="87">
        <v>1277</v>
      </c>
      <c r="H452" s="87"/>
      <c r="I452" s="25"/>
      <c r="J452" s="87">
        <v>63435</v>
      </c>
      <c r="K452" s="87"/>
      <c r="L452" s="25"/>
      <c r="M452" s="87">
        <v>1818</v>
      </c>
      <c r="N452" s="87"/>
      <c r="O452" s="25"/>
    </row>
    <row r="453" spans="1:33" ht="15.75" thickBot="1" x14ac:dyDescent="0.3">
      <c r="A453" s="14"/>
      <c r="B453" s="27" t="s">
        <v>541</v>
      </c>
      <c r="C453" s="22"/>
      <c r="D453" s="47">
        <v>72265</v>
      </c>
      <c r="E453" s="47"/>
      <c r="F453" s="22"/>
      <c r="G453" s="47">
        <v>4684</v>
      </c>
      <c r="H453" s="47"/>
      <c r="I453" s="22"/>
      <c r="J453" s="47">
        <v>143311</v>
      </c>
      <c r="K453" s="47"/>
      <c r="L453" s="22"/>
      <c r="M453" s="47">
        <v>7455</v>
      </c>
      <c r="N453" s="47"/>
      <c r="O453" s="22"/>
    </row>
    <row r="454" spans="1:33" ht="15.75" thickBot="1" x14ac:dyDescent="0.3">
      <c r="A454" s="14"/>
      <c r="B454" s="83"/>
      <c r="C454" s="25"/>
      <c r="D454" s="35" t="s">
        <v>252</v>
      </c>
      <c r="E454" s="84">
        <v>1101579</v>
      </c>
      <c r="F454" s="25"/>
      <c r="G454" s="35" t="s">
        <v>252</v>
      </c>
      <c r="H454" s="84">
        <v>42108</v>
      </c>
      <c r="I454" s="25"/>
      <c r="J454" s="35" t="s">
        <v>252</v>
      </c>
      <c r="K454" s="84">
        <v>1300109</v>
      </c>
      <c r="L454" s="25"/>
      <c r="M454" s="35" t="s">
        <v>252</v>
      </c>
      <c r="N454" s="84">
        <v>52499</v>
      </c>
      <c r="O454" s="25"/>
    </row>
    <row r="455" spans="1:33" ht="15.75" thickTop="1" x14ac:dyDescent="0.25">
      <c r="A455" s="14"/>
      <c r="B455" s="58"/>
      <c r="C455" s="58"/>
      <c r="D455" s="58"/>
      <c r="E455" s="58"/>
      <c r="F455" s="58"/>
      <c r="G455" s="58"/>
      <c r="H455" s="58"/>
      <c r="I455" s="58"/>
      <c r="J455" s="58"/>
      <c r="K455" s="58"/>
      <c r="L455" s="58"/>
      <c r="M455" s="58"/>
      <c r="N455" s="58"/>
      <c r="O455" s="58"/>
      <c r="P455" s="58"/>
      <c r="Q455" s="58"/>
      <c r="R455" s="58"/>
      <c r="S455" s="58"/>
      <c r="T455" s="58"/>
      <c r="U455" s="58"/>
      <c r="V455" s="58"/>
      <c r="W455" s="58"/>
      <c r="X455" s="58"/>
      <c r="Y455" s="58"/>
      <c r="Z455" s="58"/>
      <c r="AA455" s="58"/>
      <c r="AB455" s="58"/>
      <c r="AC455" s="58"/>
      <c r="AD455" s="58"/>
      <c r="AE455" s="58"/>
      <c r="AF455" s="58"/>
      <c r="AG455" s="58"/>
    </row>
    <row r="456" spans="1:33" x14ac:dyDescent="0.25">
      <c r="A456" s="14"/>
      <c r="B456" s="57"/>
      <c r="C456" s="57"/>
      <c r="D456" s="57"/>
      <c r="E456" s="57"/>
      <c r="F456" s="57"/>
      <c r="G456" s="57"/>
      <c r="H456" s="57"/>
      <c r="I456" s="57"/>
      <c r="J456" s="57"/>
      <c r="K456" s="57"/>
      <c r="L456" s="57"/>
      <c r="M456" s="57"/>
      <c r="N456" s="57"/>
      <c r="O456" s="57"/>
      <c r="P456" s="57"/>
      <c r="Q456" s="57"/>
      <c r="R456" s="57"/>
      <c r="S456" s="57"/>
      <c r="T456" s="57"/>
      <c r="U456" s="57"/>
      <c r="V456" s="57"/>
      <c r="W456" s="57"/>
      <c r="X456" s="57"/>
      <c r="Y456" s="57"/>
      <c r="Z456" s="57"/>
      <c r="AA456" s="57"/>
      <c r="AB456" s="57"/>
      <c r="AC456" s="57"/>
      <c r="AD456" s="57"/>
      <c r="AE456" s="57"/>
      <c r="AF456" s="57"/>
      <c r="AG456" s="57"/>
    </row>
    <row r="457" spans="1:33" x14ac:dyDescent="0.25">
      <c r="A457" s="14"/>
      <c r="B457" s="56" t="s">
        <v>553</v>
      </c>
      <c r="C457" s="56"/>
      <c r="D457" s="56"/>
      <c r="E457" s="56"/>
      <c r="F457" s="56"/>
      <c r="G457" s="56"/>
      <c r="H457" s="56"/>
      <c r="I457" s="56"/>
      <c r="J457" s="56"/>
      <c r="K457" s="56"/>
      <c r="L457" s="56"/>
      <c r="M457" s="56"/>
      <c r="N457" s="56"/>
      <c r="O457" s="56"/>
      <c r="P457" s="56"/>
      <c r="Q457" s="56"/>
      <c r="R457" s="56"/>
      <c r="S457" s="56"/>
      <c r="T457" s="56"/>
      <c r="U457" s="56"/>
      <c r="V457" s="56"/>
      <c r="W457" s="56"/>
      <c r="X457" s="56"/>
      <c r="Y457" s="56"/>
      <c r="Z457" s="56"/>
      <c r="AA457" s="56"/>
      <c r="AB457" s="56"/>
      <c r="AC457" s="56"/>
      <c r="AD457" s="56"/>
      <c r="AE457" s="56"/>
      <c r="AF457" s="56"/>
      <c r="AG457" s="56"/>
    </row>
    <row r="458" spans="1:33" x14ac:dyDescent="0.25">
      <c r="A458" s="14"/>
      <c r="B458" s="57"/>
      <c r="C458" s="57"/>
      <c r="D458" s="57"/>
      <c r="E458" s="57"/>
      <c r="F458" s="57"/>
      <c r="G458" s="57"/>
      <c r="H458" s="57"/>
      <c r="I458" s="57"/>
      <c r="J458" s="57"/>
      <c r="K458" s="57"/>
      <c r="L458" s="57"/>
      <c r="M458" s="57"/>
      <c r="N458" s="57"/>
      <c r="O458" s="57"/>
      <c r="P458" s="57"/>
      <c r="Q458" s="57"/>
      <c r="R458" s="57"/>
      <c r="S458" s="57"/>
      <c r="T458" s="57"/>
      <c r="U458" s="57"/>
      <c r="V458" s="57"/>
      <c r="W458" s="57"/>
      <c r="X458" s="57"/>
      <c r="Y458" s="57"/>
      <c r="Z458" s="57"/>
      <c r="AA458" s="57"/>
      <c r="AB458" s="57"/>
      <c r="AC458" s="57"/>
      <c r="AD458" s="57"/>
      <c r="AE458" s="57"/>
      <c r="AF458" s="57"/>
      <c r="AG458" s="57"/>
    </row>
    <row r="459" spans="1:33" x14ac:dyDescent="0.25">
      <c r="A459" s="14"/>
      <c r="B459" s="16"/>
      <c r="C459" s="17"/>
      <c r="D459" s="73" t="s">
        <v>554</v>
      </c>
      <c r="E459" s="73"/>
      <c r="F459" s="17"/>
      <c r="G459" s="73" t="s">
        <v>555</v>
      </c>
      <c r="H459" s="73"/>
      <c r="I459" s="17"/>
    </row>
    <row r="460" spans="1:33" ht="15.75" thickBot="1" x14ac:dyDescent="0.3">
      <c r="A460" s="14"/>
      <c r="B460" s="16"/>
      <c r="C460" s="17"/>
      <c r="D460" s="39">
        <v>2013</v>
      </c>
      <c r="E460" s="39"/>
      <c r="F460" s="17"/>
      <c r="G460" s="39">
        <v>2012</v>
      </c>
      <c r="H460" s="39"/>
      <c r="I460" s="17"/>
    </row>
    <row r="461" spans="1:33" x14ac:dyDescent="0.25">
      <c r="A461" s="14"/>
      <c r="B461" s="27" t="s">
        <v>539</v>
      </c>
      <c r="C461" s="22"/>
      <c r="D461" s="28" t="s">
        <v>252</v>
      </c>
      <c r="E461" s="34">
        <v>1610</v>
      </c>
      <c r="F461" s="22"/>
      <c r="G461" s="28" t="s">
        <v>252</v>
      </c>
      <c r="H461" s="34">
        <v>2190</v>
      </c>
      <c r="I461" s="22"/>
    </row>
    <row r="462" spans="1:33" x14ac:dyDescent="0.25">
      <c r="A462" s="14"/>
      <c r="B462" s="30" t="s">
        <v>540</v>
      </c>
      <c r="C462" s="25"/>
      <c r="D462" s="85">
        <v>1</v>
      </c>
      <c r="E462" s="85"/>
      <c r="F462" s="25"/>
      <c r="G462" s="85">
        <v>17</v>
      </c>
      <c r="H462" s="85"/>
      <c r="I462" s="25"/>
    </row>
    <row r="463" spans="1:33" ht="15.75" thickBot="1" x14ac:dyDescent="0.3">
      <c r="A463" s="14"/>
      <c r="B463" s="27" t="s">
        <v>541</v>
      </c>
      <c r="C463" s="22"/>
      <c r="D463" s="97">
        <v>6</v>
      </c>
      <c r="E463" s="97"/>
      <c r="F463" s="22"/>
      <c r="G463" s="97">
        <v>32</v>
      </c>
      <c r="H463" s="97"/>
      <c r="I463" s="22"/>
    </row>
    <row r="464" spans="1:33" ht="15.75" thickBot="1" x14ac:dyDescent="0.3">
      <c r="A464" s="14"/>
      <c r="B464" s="83"/>
      <c r="C464" s="25"/>
      <c r="D464" s="35" t="s">
        <v>252</v>
      </c>
      <c r="E464" s="84">
        <v>1617</v>
      </c>
      <c r="F464" s="25"/>
      <c r="G464" s="35" t="s">
        <v>252</v>
      </c>
      <c r="H464" s="84">
        <v>2239</v>
      </c>
      <c r="I464" s="25"/>
    </row>
    <row r="465" spans="1:33" ht="15.75" thickTop="1" x14ac:dyDescent="0.25">
      <c r="A465" s="14"/>
      <c r="B465" s="57"/>
      <c r="C465" s="57"/>
      <c r="D465" s="57"/>
      <c r="E465" s="57"/>
      <c r="F465" s="57"/>
      <c r="G465" s="57"/>
      <c r="H465" s="57"/>
      <c r="I465" s="57"/>
      <c r="J465" s="57"/>
      <c r="K465" s="57"/>
      <c r="L465" s="57"/>
      <c r="M465" s="57"/>
      <c r="N465" s="57"/>
      <c r="O465" s="57"/>
      <c r="P465" s="57"/>
      <c r="Q465" s="57"/>
      <c r="R465" s="57"/>
      <c r="S465" s="57"/>
      <c r="T465" s="57"/>
      <c r="U465" s="57"/>
      <c r="V465" s="57"/>
      <c r="W465" s="57"/>
      <c r="X465" s="57"/>
      <c r="Y465" s="57"/>
      <c r="Z465" s="57"/>
      <c r="AA465" s="57"/>
      <c r="AB465" s="57"/>
      <c r="AC465" s="57"/>
      <c r="AD465" s="57"/>
      <c r="AE465" s="57"/>
      <c r="AF465" s="57"/>
      <c r="AG465" s="57"/>
    </row>
    <row r="466" spans="1:33" x14ac:dyDescent="0.25">
      <c r="A466" s="14"/>
      <c r="B466" s="56" t="s">
        <v>556</v>
      </c>
      <c r="C466" s="56"/>
      <c r="D466" s="56"/>
      <c r="E466" s="56"/>
      <c r="F466" s="56"/>
      <c r="G466" s="56"/>
      <c r="H466" s="56"/>
      <c r="I466" s="56"/>
      <c r="J466" s="56"/>
      <c r="K466" s="56"/>
      <c r="L466" s="56"/>
      <c r="M466" s="56"/>
      <c r="N466" s="56"/>
      <c r="O466" s="56"/>
      <c r="P466" s="56"/>
      <c r="Q466" s="56"/>
      <c r="R466" s="56"/>
      <c r="S466" s="56"/>
      <c r="T466" s="56"/>
      <c r="U466" s="56"/>
      <c r="V466" s="56"/>
      <c r="W466" s="56"/>
      <c r="X466" s="56"/>
      <c r="Y466" s="56"/>
      <c r="Z466" s="56"/>
      <c r="AA466" s="56"/>
      <c r="AB466" s="56"/>
      <c r="AC466" s="56"/>
      <c r="AD466" s="56"/>
      <c r="AE466" s="56"/>
      <c r="AF466" s="56"/>
      <c r="AG466" s="56"/>
    </row>
    <row r="467" spans="1:33" x14ac:dyDescent="0.25">
      <c r="A467" s="14"/>
      <c r="B467" s="57"/>
      <c r="C467" s="57"/>
      <c r="D467" s="57"/>
      <c r="E467" s="57"/>
      <c r="F467" s="57"/>
      <c r="G467" s="57"/>
      <c r="H467" s="57"/>
      <c r="I467" s="57"/>
      <c r="J467" s="57"/>
      <c r="K467" s="57"/>
      <c r="L467" s="57"/>
      <c r="M467" s="57"/>
      <c r="N467" s="57"/>
      <c r="O467" s="57"/>
      <c r="P467" s="57"/>
      <c r="Q467" s="57"/>
      <c r="R467" s="57"/>
      <c r="S467" s="57"/>
      <c r="T467" s="57"/>
      <c r="U467" s="57"/>
      <c r="V467" s="57"/>
      <c r="W467" s="57"/>
      <c r="X467" s="57"/>
      <c r="Y467" s="57"/>
      <c r="Z467" s="57"/>
      <c r="AA467" s="57"/>
      <c r="AB467" s="57"/>
      <c r="AC467" s="57"/>
      <c r="AD467" s="57"/>
      <c r="AE467" s="57"/>
      <c r="AF467" s="57"/>
      <c r="AG467" s="57"/>
    </row>
    <row r="468" spans="1:33" ht="15.75" thickBot="1" x14ac:dyDescent="0.3">
      <c r="A468" s="14"/>
      <c r="B468" s="16"/>
      <c r="C468" s="17"/>
      <c r="D468" s="39" t="s">
        <v>287</v>
      </c>
      <c r="E468" s="39"/>
      <c r="F468" s="39"/>
      <c r="G468" s="39"/>
      <c r="H468" s="39"/>
      <c r="I468" s="39"/>
      <c r="J468" s="39"/>
      <c r="K468" s="39"/>
      <c r="L468" s="39"/>
      <c r="M468" s="39"/>
      <c r="N468" s="39"/>
      <c r="O468" s="39"/>
      <c r="P468" s="39"/>
      <c r="Q468" s="39"/>
      <c r="R468" s="17"/>
    </row>
    <row r="469" spans="1:33" x14ac:dyDescent="0.25">
      <c r="A469" s="14"/>
      <c r="B469" s="116"/>
      <c r="C469" s="117"/>
      <c r="D469" s="74" t="s">
        <v>557</v>
      </c>
      <c r="E469" s="74"/>
      <c r="F469" s="96"/>
      <c r="G469" s="74" t="s">
        <v>431</v>
      </c>
      <c r="H469" s="74"/>
      <c r="I469" s="96"/>
      <c r="J469" s="74" t="s">
        <v>559</v>
      </c>
      <c r="K469" s="74"/>
      <c r="L469" s="96"/>
      <c r="M469" s="74" t="s">
        <v>431</v>
      </c>
      <c r="N469" s="74"/>
      <c r="O469" s="96"/>
      <c r="P469" s="74" t="s">
        <v>208</v>
      </c>
      <c r="Q469" s="74"/>
      <c r="R469" s="117"/>
    </row>
    <row r="470" spans="1:33" x14ac:dyDescent="0.25">
      <c r="A470" s="14"/>
      <c r="B470" s="116"/>
      <c r="C470" s="117"/>
      <c r="D470" s="73"/>
      <c r="E470" s="73"/>
      <c r="F470" s="117"/>
      <c r="G470" s="73" t="s">
        <v>558</v>
      </c>
      <c r="H470" s="73"/>
      <c r="I470" s="117"/>
      <c r="J470" s="73" t="s">
        <v>560</v>
      </c>
      <c r="K470" s="73"/>
      <c r="L470" s="117"/>
      <c r="M470" s="73" t="s">
        <v>561</v>
      </c>
      <c r="N470" s="73"/>
      <c r="O470" s="117"/>
      <c r="P470" s="73"/>
      <c r="Q470" s="73"/>
      <c r="R470" s="117"/>
    </row>
    <row r="471" spans="1:33" ht="15.75" thickBot="1" x14ac:dyDescent="0.3">
      <c r="A471" s="14"/>
      <c r="B471" s="116"/>
      <c r="C471" s="117"/>
      <c r="D471" s="39"/>
      <c r="E471" s="39"/>
      <c r="F471" s="117"/>
      <c r="G471" s="118"/>
      <c r="H471" s="118"/>
      <c r="I471" s="117"/>
      <c r="J471" s="118"/>
      <c r="K471" s="118"/>
      <c r="L471" s="117"/>
      <c r="M471" s="39" t="s">
        <v>562</v>
      </c>
      <c r="N471" s="39"/>
      <c r="O471" s="117"/>
      <c r="P471" s="39"/>
      <c r="Q471" s="39"/>
      <c r="R471" s="117"/>
    </row>
    <row r="472" spans="1:33" x14ac:dyDescent="0.25">
      <c r="A472" s="14"/>
      <c r="B472" s="28" t="s">
        <v>565</v>
      </c>
      <c r="C472" s="22"/>
      <c r="D472" s="28" t="s">
        <v>252</v>
      </c>
      <c r="E472" s="34">
        <v>32138</v>
      </c>
      <c r="F472" s="22"/>
      <c r="G472" s="28" t="s">
        <v>252</v>
      </c>
      <c r="H472" s="34">
        <v>106017</v>
      </c>
      <c r="I472" s="22"/>
      <c r="J472" s="28" t="s">
        <v>252</v>
      </c>
      <c r="K472" s="34">
        <v>7316</v>
      </c>
      <c r="L472" s="22"/>
      <c r="M472" s="28" t="s">
        <v>252</v>
      </c>
      <c r="N472" s="34">
        <v>2102</v>
      </c>
      <c r="O472" s="22"/>
      <c r="P472" s="28" t="s">
        <v>252</v>
      </c>
      <c r="Q472" s="34">
        <v>147573</v>
      </c>
      <c r="R472" s="22"/>
    </row>
    <row r="473" spans="1:33" x14ac:dyDescent="0.25">
      <c r="A473" s="14"/>
      <c r="B473" s="11" t="s">
        <v>566</v>
      </c>
      <c r="C473" s="25"/>
      <c r="D473" s="85">
        <v>479</v>
      </c>
      <c r="E473" s="85"/>
      <c r="F473" s="25"/>
      <c r="G473" s="87">
        <v>4562</v>
      </c>
      <c r="H473" s="87"/>
      <c r="I473" s="25"/>
      <c r="J473" s="85" t="s">
        <v>253</v>
      </c>
      <c r="K473" s="85"/>
      <c r="L473" s="25"/>
      <c r="M473" s="85" t="s">
        <v>253</v>
      </c>
      <c r="N473" s="85"/>
      <c r="O473" s="25"/>
      <c r="P473" s="87">
        <v>5041</v>
      </c>
      <c r="Q473" s="87"/>
      <c r="R473" s="25"/>
    </row>
    <row r="474" spans="1:33" x14ac:dyDescent="0.25">
      <c r="A474" s="14"/>
      <c r="B474" s="28" t="s">
        <v>567</v>
      </c>
      <c r="C474" s="22"/>
      <c r="D474" s="45">
        <v>10942</v>
      </c>
      <c r="E474" s="45"/>
      <c r="F474" s="22"/>
      <c r="G474" s="45">
        <v>44186</v>
      </c>
      <c r="H474" s="45"/>
      <c r="I474" s="22"/>
      <c r="J474" s="45">
        <v>3979</v>
      </c>
      <c r="K474" s="45"/>
      <c r="L474" s="22"/>
      <c r="M474" s="45">
        <v>4240</v>
      </c>
      <c r="N474" s="45"/>
      <c r="O474" s="22"/>
      <c r="P474" s="45">
        <v>63347</v>
      </c>
      <c r="Q474" s="45"/>
      <c r="R474" s="22"/>
    </row>
    <row r="475" spans="1:33" ht="15.75" thickBot="1" x14ac:dyDescent="0.3">
      <c r="A475" s="14"/>
      <c r="B475" s="11" t="s">
        <v>568</v>
      </c>
      <c r="C475" s="25"/>
      <c r="D475" s="44" t="s">
        <v>253</v>
      </c>
      <c r="E475" s="44"/>
      <c r="F475" s="25"/>
      <c r="G475" s="44">
        <v>88</v>
      </c>
      <c r="H475" s="44"/>
      <c r="I475" s="25"/>
      <c r="J475" s="44" t="s">
        <v>253</v>
      </c>
      <c r="K475" s="44"/>
      <c r="L475" s="25"/>
      <c r="M475" s="44">
        <v>19</v>
      </c>
      <c r="N475" s="44"/>
      <c r="O475" s="25"/>
      <c r="P475" s="44">
        <v>107</v>
      </c>
      <c r="Q475" s="44"/>
      <c r="R475" s="25"/>
    </row>
    <row r="476" spans="1:33" ht="15.75" thickBot="1" x14ac:dyDescent="0.3">
      <c r="A476" s="14"/>
      <c r="B476" s="22"/>
      <c r="C476" s="22"/>
      <c r="D476" s="88" t="s">
        <v>252</v>
      </c>
      <c r="E476" s="90">
        <v>43559</v>
      </c>
      <c r="F476" s="22"/>
      <c r="G476" s="88" t="s">
        <v>252</v>
      </c>
      <c r="H476" s="90">
        <v>154853</v>
      </c>
      <c r="I476" s="22"/>
      <c r="J476" s="88" t="s">
        <v>252</v>
      </c>
      <c r="K476" s="90">
        <v>11295</v>
      </c>
      <c r="L476" s="22"/>
      <c r="M476" s="88" t="s">
        <v>252</v>
      </c>
      <c r="N476" s="90">
        <v>6361</v>
      </c>
      <c r="O476" s="22"/>
      <c r="P476" s="88" t="s">
        <v>252</v>
      </c>
      <c r="Q476" s="90">
        <v>216068</v>
      </c>
      <c r="R476" s="22"/>
    </row>
    <row r="477" spans="1:33" ht="15.75" thickTop="1" x14ac:dyDescent="0.25">
      <c r="A477" s="14"/>
      <c r="B477" s="57"/>
      <c r="C477" s="57"/>
      <c r="D477" s="57"/>
      <c r="E477" s="57"/>
      <c r="F477" s="57"/>
      <c r="G477" s="57"/>
      <c r="H477" s="57"/>
      <c r="I477" s="57"/>
      <c r="J477" s="57"/>
      <c r="K477" s="57"/>
      <c r="L477" s="57"/>
      <c r="M477" s="57"/>
      <c r="N477" s="57"/>
      <c r="O477" s="57"/>
      <c r="P477" s="57"/>
      <c r="Q477" s="57"/>
      <c r="R477" s="57"/>
      <c r="S477" s="57"/>
      <c r="T477" s="57"/>
      <c r="U477" s="57"/>
      <c r="V477" s="57"/>
      <c r="W477" s="57"/>
      <c r="X477" s="57"/>
      <c r="Y477" s="57"/>
      <c r="Z477" s="57"/>
      <c r="AA477" s="57"/>
      <c r="AB477" s="57"/>
      <c r="AC477" s="57"/>
      <c r="AD477" s="57"/>
      <c r="AE477" s="57"/>
      <c r="AF477" s="57"/>
      <c r="AG477" s="57"/>
    </row>
    <row r="478" spans="1:33" ht="15.75" thickBot="1" x14ac:dyDescent="0.3">
      <c r="A478" s="14"/>
      <c r="B478" s="16"/>
      <c r="C478" s="17"/>
      <c r="D478" s="39" t="s">
        <v>317</v>
      </c>
      <c r="E478" s="39"/>
      <c r="F478" s="39"/>
      <c r="G478" s="39"/>
      <c r="H478" s="39"/>
      <c r="I478" s="39"/>
      <c r="J478" s="39"/>
      <c r="K478" s="39"/>
      <c r="L478" s="39"/>
      <c r="M478" s="39"/>
      <c r="N478" s="39"/>
      <c r="O478" s="39"/>
      <c r="P478" s="39"/>
      <c r="Q478" s="39"/>
      <c r="R478" s="17"/>
    </row>
    <row r="479" spans="1:33" x14ac:dyDescent="0.25">
      <c r="A479" s="14"/>
      <c r="B479" s="116"/>
      <c r="C479" s="117"/>
      <c r="D479" s="74" t="s">
        <v>557</v>
      </c>
      <c r="E479" s="74"/>
      <c r="F479" s="96"/>
      <c r="G479" s="74" t="s">
        <v>431</v>
      </c>
      <c r="H479" s="74"/>
      <c r="I479" s="96"/>
      <c r="J479" s="74" t="s">
        <v>559</v>
      </c>
      <c r="K479" s="74"/>
      <c r="L479" s="96"/>
      <c r="M479" s="74" t="s">
        <v>431</v>
      </c>
      <c r="N479" s="74"/>
      <c r="O479" s="96"/>
      <c r="P479" s="74" t="s">
        <v>208</v>
      </c>
      <c r="Q479" s="74"/>
      <c r="R479" s="117"/>
    </row>
    <row r="480" spans="1:33" x14ac:dyDescent="0.25">
      <c r="A480" s="14"/>
      <c r="B480" s="116"/>
      <c r="C480" s="117"/>
      <c r="D480" s="73"/>
      <c r="E480" s="73"/>
      <c r="F480" s="117"/>
      <c r="G480" s="73" t="s">
        <v>558</v>
      </c>
      <c r="H480" s="73"/>
      <c r="I480" s="117"/>
      <c r="J480" s="73" t="s">
        <v>560</v>
      </c>
      <c r="K480" s="73"/>
      <c r="L480" s="117"/>
      <c r="M480" s="73" t="s">
        <v>561</v>
      </c>
      <c r="N480" s="73"/>
      <c r="O480" s="117"/>
      <c r="P480" s="73"/>
      <c r="Q480" s="73"/>
      <c r="R480" s="117"/>
    </row>
    <row r="481" spans="1:33" ht="15.75" thickBot="1" x14ac:dyDescent="0.3">
      <c r="A481" s="14"/>
      <c r="B481" s="116"/>
      <c r="C481" s="117"/>
      <c r="D481" s="39"/>
      <c r="E481" s="39"/>
      <c r="F481" s="117"/>
      <c r="G481" s="118"/>
      <c r="H481" s="118"/>
      <c r="I481" s="117"/>
      <c r="J481" s="118"/>
      <c r="K481" s="118"/>
      <c r="L481" s="117"/>
      <c r="M481" s="39" t="s">
        <v>562</v>
      </c>
      <c r="N481" s="39"/>
      <c r="O481" s="117"/>
      <c r="P481" s="39"/>
      <c r="Q481" s="39"/>
      <c r="R481" s="117"/>
    </row>
    <row r="482" spans="1:33" x14ac:dyDescent="0.25">
      <c r="A482" s="14"/>
      <c r="B482" s="28" t="s">
        <v>565</v>
      </c>
      <c r="C482" s="22"/>
      <c r="D482" s="28" t="s">
        <v>252</v>
      </c>
      <c r="E482" s="34">
        <v>36068</v>
      </c>
      <c r="F482" s="22"/>
      <c r="G482" s="28" t="s">
        <v>252</v>
      </c>
      <c r="H482" s="34">
        <v>118397</v>
      </c>
      <c r="I482" s="22"/>
      <c r="J482" s="28" t="s">
        <v>252</v>
      </c>
      <c r="K482" s="34">
        <v>6937</v>
      </c>
      <c r="L482" s="22"/>
      <c r="M482" s="28" t="s">
        <v>252</v>
      </c>
      <c r="N482" s="34">
        <v>6183</v>
      </c>
      <c r="O482" s="22"/>
      <c r="P482" s="28" t="s">
        <v>252</v>
      </c>
      <c r="Q482" s="34">
        <v>167585</v>
      </c>
      <c r="R482" s="22"/>
    </row>
    <row r="483" spans="1:33" x14ac:dyDescent="0.25">
      <c r="A483" s="14"/>
      <c r="B483" s="11" t="s">
        <v>566</v>
      </c>
      <c r="C483" s="25"/>
      <c r="D483" s="85">
        <v>381</v>
      </c>
      <c r="E483" s="85"/>
      <c r="F483" s="25"/>
      <c r="G483" s="87">
        <v>4615</v>
      </c>
      <c r="H483" s="87"/>
      <c r="I483" s="25"/>
      <c r="J483" s="85" t="s">
        <v>253</v>
      </c>
      <c r="K483" s="85"/>
      <c r="L483" s="25"/>
      <c r="M483" s="85" t="s">
        <v>253</v>
      </c>
      <c r="N483" s="85"/>
      <c r="O483" s="25"/>
      <c r="P483" s="87">
        <v>4996</v>
      </c>
      <c r="Q483" s="87"/>
      <c r="R483" s="25"/>
    </row>
    <row r="484" spans="1:33" x14ac:dyDescent="0.25">
      <c r="A484" s="14"/>
      <c r="B484" s="28" t="s">
        <v>567</v>
      </c>
      <c r="C484" s="22"/>
      <c r="D484" s="45">
        <v>19699</v>
      </c>
      <c r="E484" s="45"/>
      <c r="F484" s="22"/>
      <c r="G484" s="45">
        <v>54794</v>
      </c>
      <c r="H484" s="45"/>
      <c r="I484" s="22"/>
      <c r="J484" s="45">
        <v>11127</v>
      </c>
      <c r="K484" s="45"/>
      <c r="L484" s="22"/>
      <c r="M484" s="45">
        <v>8198</v>
      </c>
      <c r="N484" s="45"/>
      <c r="O484" s="22"/>
      <c r="P484" s="45">
        <v>93818</v>
      </c>
      <c r="Q484" s="45"/>
      <c r="R484" s="22"/>
    </row>
    <row r="485" spans="1:33" ht="15.75" thickBot="1" x14ac:dyDescent="0.3">
      <c r="A485" s="14"/>
      <c r="B485" s="11" t="s">
        <v>568</v>
      </c>
      <c r="C485" s="25"/>
      <c r="D485" s="44" t="s">
        <v>253</v>
      </c>
      <c r="E485" s="44"/>
      <c r="F485" s="25"/>
      <c r="G485" s="44">
        <v>13</v>
      </c>
      <c r="H485" s="44"/>
      <c r="I485" s="25"/>
      <c r="J485" s="44" t="s">
        <v>253</v>
      </c>
      <c r="K485" s="44"/>
      <c r="L485" s="25"/>
      <c r="M485" s="44">
        <v>227</v>
      </c>
      <c r="N485" s="44"/>
      <c r="O485" s="25"/>
      <c r="P485" s="44">
        <v>240</v>
      </c>
      <c r="Q485" s="44"/>
      <c r="R485" s="25"/>
    </row>
    <row r="486" spans="1:33" ht="15.75" thickBot="1" x14ac:dyDescent="0.3">
      <c r="A486" s="14"/>
      <c r="B486" s="22"/>
      <c r="C486" s="22"/>
      <c r="D486" s="88" t="s">
        <v>252</v>
      </c>
      <c r="E486" s="90">
        <v>56148</v>
      </c>
      <c r="F486" s="22"/>
      <c r="G486" s="88" t="s">
        <v>252</v>
      </c>
      <c r="H486" s="90">
        <v>177819</v>
      </c>
      <c r="I486" s="22"/>
      <c r="J486" s="88" t="s">
        <v>252</v>
      </c>
      <c r="K486" s="90">
        <v>18064</v>
      </c>
      <c r="L486" s="22"/>
      <c r="M486" s="88" t="s">
        <v>252</v>
      </c>
      <c r="N486" s="90">
        <v>14608</v>
      </c>
      <c r="O486" s="22"/>
      <c r="P486" s="88" t="s">
        <v>252</v>
      </c>
      <c r="Q486" s="90">
        <v>266639</v>
      </c>
      <c r="R486" s="22"/>
    </row>
    <row r="487" spans="1:33" ht="15.75" thickTop="1" x14ac:dyDescent="0.25">
      <c r="A487" s="14"/>
      <c r="B487" s="57"/>
      <c r="C487" s="57"/>
      <c r="D487" s="57"/>
      <c r="E487" s="57"/>
      <c r="F487" s="57"/>
      <c r="G487" s="57"/>
      <c r="H487" s="57"/>
      <c r="I487" s="57"/>
      <c r="J487" s="57"/>
      <c r="K487" s="57"/>
      <c r="L487" s="57"/>
      <c r="M487" s="57"/>
      <c r="N487" s="57"/>
      <c r="O487" s="57"/>
      <c r="P487" s="57"/>
      <c r="Q487" s="57"/>
      <c r="R487" s="57"/>
      <c r="S487" s="57"/>
      <c r="T487" s="57"/>
      <c r="U487" s="57"/>
      <c r="V487" s="57"/>
      <c r="W487" s="57"/>
      <c r="X487" s="57"/>
      <c r="Y487" s="57"/>
      <c r="Z487" s="57"/>
      <c r="AA487" s="57"/>
      <c r="AB487" s="57"/>
      <c r="AC487" s="57"/>
      <c r="AD487" s="57"/>
      <c r="AE487" s="57"/>
      <c r="AF487" s="57"/>
      <c r="AG487" s="57"/>
    </row>
    <row r="488" spans="1:33" x14ac:dyDescent="0.25">
      <c r="A488" s="14"/>
      <c r="B488" s="57" t="s">
        <v>598</v>
      </c>
      <c r="C488" s="57"/>
      <c r="D488" s="57"/>
      <c r="E488" s="57"/>
      <c r="F488" s="57"/>
      <c r="G488" s="57"/>
      <c r="H488" s="57"/>
      <c r="I488" s="57"/>
      <c r="J488" s="57"/>
      <c r="K488" s="57"/>
      <c r="L488" s="57"/>
      <c r="M488" s="57"/>
      <c r="N488" s="57"/>
      <c r="O488" s="57"/>
      <c r="P488" s="57"/>
      <c r="Q488" s="57"/>
      <c r="R488" s="57"/>
      <c r="S488" s="57"/>
      <c r="T488" s="57"/>
      <c r="U488" s="57"/>
      <c r="V488" s="57"/>
      <c r="W488" s="57"/>
      <c r="X488" s="57"/>
      <c r="Y488" s="57"/>
      <c r="Z488" s="57"/>
      <c r="AA488" s="57"/>
      <c r="AB488" s="57"/>
      <c r="AC488" s="57"/>
      <c r="AD488" s="57"/>
      <c r="AE488" s="57"/>
      <c r="AF488" s="57"/>
      <c r="AG488" s="57"/>
    </row>
    <row r="489" spans="1:33" x14ac:dyDescent="0.25">
      <c r="A489" s="14"/>
      <c r="B489" s="57"/>
      <c r="C489" s="57"/>
      <c r="D489" s="57"/>
      <c r="E489" s="57"/>
      <c r="F489" s="57"/>
      <c r="G489" s="57"/>
      <c r="H489" s="57"/>
      <c r="I489" s="57"/>
      <c r="J489" s="57"/>
      <c r="K489" s="57"/>
      <c r="L489" s="57"/>
      <c r="M489" s="57"/>
      <c r="N489" s="57"/>
      <c r="O489" s="57"/>
      <c r="P489" s="57"/>
      <c r="Q489" s="57"/>
      <c r="R489" s="57"/>
      <c r="S489" s="57"/>
      <c r="T489" s="57"/>
      <c r="U489" s="57"/>
      <c r="V489" s="57"/>
      <c r="W489" s="57"/>
      <c r="X489" s="57"/>
      <c r="Y489" s="57"/>
      <c r="Z489" s="57"/>
      <c r="AA489" s="57"/>
      <c r="AB489" s="57"/>
      <c r="AC489" s="57"/>
      <c r="AD489" s="57"/>
      <c r="AE489" s="57"/>
      <c r="AF489" s="57"/>
      <c r="AG489" s="57"/>
    </row>
    <row r="490" spans="1:33" ht="15.75" thickBot="1" x14ac:dyDescent="0.3">
      <c r="A490" s="14"/>
      <c r="B490" s="16"/>
      <c r="C490" s="17"/>
      <c r="D490" s="191" t="s">
        <v>287</v>
      </c>
      <c r="E490" s="191"/>
      <c r="F490" s="191"/>
      <c r="G490" s="191"/>
      <c r="H490" s="191"/>
      <c r="I490" s="191"/>
      <c r="J490" s="191"/>
      <c r="K490" s="191"/>
      <c r="L490" s="191"/>
      <c r="M490" s="191"/>
      <c r="N490" s="191"/>
      <c r="O490" s="191"/>
      <c r="P490" s="191"/>
      <c r="Q490" s="191"/>
      <c r="R490" s="17"/>
      <c r="S490" s="191" t="s">
        <v>317</v>
      </c>
      <c r="T490" s="191"/>
      <c r="U490" s="191"/>
      <c r="V490" s="191"/>
      <c r="W490" s="191"/>
      <c r="X490" s="191"/>
      <c r="Y490" s="191"/>
      <c r="Z490" s="191"/>
      <c r="AA490" s="191"/>
      <c r="AB490" s="191"/>
      <c r="AC490" s="191"/>
      <c r="AD490" s="191"/>
      <c r="AE490" s="191"/>
      <c r="AF490" s="191"/>
      <c r="AG490" s="17"/>
    </row>
    <row r="491" spans="1:33" x14ac:dyDescent="0.25">
      <c r="A491" s="14"/>
      <c r="B491" s="116"/>
      <c r="C491" s="117"/>
      <c r="D491" s="193" t="s">
        <v>539</v>
      </c>
      <c r="E491" s="193"/>
      <c r="F491" s="96"/>
      <c r="G491" s="193" t="s">
        <v>570</v>
      </c>
      <c r="H491" s="193"/>
      <c r="I491" s="96"/>
      <c r="J491" s="193" t="s">
        <v>573</v>
      </c>
      <c r="K491" s="193"/>
      <c r="L491" s="96"/>
      <c r="M491" s="193" t="s">
        <v>574</v>
      </c>
      <c r="N491" s="193"/>
      <c r="O491" s="96"/>
      <c r="P491" s="193" t="s">
        <v>208</v>
      </c>
      <c r="Q491" s="193"/>
      <c r="R491" s="117"/>
      <c r="S491" s="193" t="s">
        <v>539</v>
      </c>
      <c r="T491" s="193"/>
      <c r="U491" s="96"/>
      <c r="V491" s="193" t="s">
        <v>570</v>
      </c>
      <c r="W491" s="193"/>
      <c r="X491" s="96"/>
      <c r="Y491" s="193" t="s">
        <v>573</v>
      </c>
      <c r="Z491" s="193"/>
      <c r="AA491" s="96"/>
      <c r="AB491" s="193" t="s">
        <v>574</v>
      </c>
      <c r="AC491" s="193"/>
      <c r="AD491" s="96"/>
      <c r="AE491" s="193" t="s">
        <v>208</v>
      </c>
      <c r="AF491" s="193"/>
      <c r="AG491" s="117"/>
    </row>
    <row r="492" spans="1:33" x14ac:dyDescent="0.25">
      <c r="A492" s="14"/>
      <c r="B492" s="116"/>
      <c r="C492" s="117"/>
      <c r="D492" s="192"/>
      <c r="E492" s="192"/>
      <c r="F492" s="119"/>
      <c r="G492" s="192" t="s">
        <v>571</v>
      </c>
      <c r="H492" s="192"/>
      <c r="I492" s="119"/>
      <c r="J492" s="192" t="s">
        <v>571</v>
      </c>
      <c r="K492" s="192"/>
      <c r="L492" s="119"/>
      <c r="M492" s="192" t="s">
        <v>575</v>
      </c>
      <c r="N492" s="192"/>
      <c r="O492" s="119"/>
      <c r="P492" s="194"/>
      <c r="Q492" s="194"/>
      <c r="R492" s="117"/>
      <c r="S492" s="192"/>
      <c r="T492" s="192"/>
      <c r="U492" s="119"/>
      <c r="V492" s="192" t="s">
        <v>571</v>
      </c>
      <c r="W492" s="192"/>
      <c r="X492" s="119"/>
      <c r="Y492" s="192" t="s">
        <v>571</v>
      </c>
      <c r="Z492" s="192"/>
      <c r="AA492" s="119"/>
      <c r="AB492" s="192" t="s">
        <v>575</v>
      </c>
      <c r="AC492" s="192"/>
      <c r="AD492" s="119"/>
      <c r="AE492" s="194"/>
      <c r="AF492" s="194"/>
      <c r="AG492" s="117"/>
    </row>
    <row r="493" spans="1:33" x14ac:dyDescent="0.25">
      <c r="A493" s="14"/>
      <c r="B493" s="116"/>
      <c r="C493" s="117"/>
      <c r="D493" s="192"/>
      <c r="E493" s="192"/>
      <c r="F493" s="119"/>
      <c r="G493" s="192" t="s">
        <v>572</v>
      </c>
      <c r="H493" s="192"/>
      <c r="I493" s="119"/>
      <c r="J493" s="192" t="s">
        <v>572</v>
      </c>
      <c r="K493" s="192"/>
      <c r="L493" s="119"/>
      <c r="M493" s="192" t="s">
        <v>576</v>
      </c>
      <c r="N493" s="192"/>
      <c r="O493" s="119"/>
      <c r="P493" s="194"/>
      <c r="Q493" s="194"/>
      <c r="R493" s="117"/>
      <c r="S493" s="192"/>
      <c r="T493" s="192"/>
      <c r="U493" s="119"/>
      <c r="V493" s="192" t="s">
        <v>572</v>
      </c>
      <c r="W493" s="192"/>
      <c r="X493" s="119"/>
      <c r="Y493" s="192" t="s">
        <v>572</v>
      </c>
      <c r="Z493" s="192"/>
      <c r="AA493" s="119"/>
      <c r="AB493" s="192" t="s">
        <v>576</v>
      </c>
      <c r="AC493" s="192"/>
      <c r="AD493" s="119"/>
      <c r="AE493" s="194"/>
      <c r="AF493" s="194"/>
      <c r="AG493" s="117"/>
    </row>
    <row r="494" spans="1:33" ht="15.75" thickBot="1" x14ac:dyDescent="0.3">
      <c r="A494" s="14"/>
      <c r="B494" s="116"/>
      <c r="C494" s="117"/>
      <c r="D494" s="191"/>
      <c r="E494" s="191"/>
      <c r="F494" s="119"/>
      <c r="G494" s="118"/>
      <c r="H494" s="118"/>
      <c r="I494" s="119"/>
      <c r="J494" s="118"/>
      <c r="K494" s="118"/>
      <c r="L494" s="119"/>
      <c r="M494" s="191" t="s">
        <v>577</v>
      </c>
      <c r="N494" s="191"/>
      <c r="O494" s="119"/>
      <c r="P494" s="191"/>
      <c r="Q494" s="191"/>
      <c r="R494" s="117"/>
      <c r="S494" s="191"/>
      <c r="T494" s="191"/>
      <c r="U494" s="119"/>
      <c r="V494" s="118"/>
      <c r="W494" s="118"/>
      <c r="X494" s="119"/>
      <c r="Y494" s="118"/>
      <c r="Z494" s="118"/>
      <c r="AA494" s="119"/>
      <c r="AB494" s="191" t="s">
        <v>577</v>
      </c>
      <c r="AC494" s="191"/>
      <c r="AD494" s="119"/>
      <c r="AE494" s="191"/>
      <c r="AF494" s="191"/>
      <c r="AG494" s="117"/>
    </row>
    <row r="495" spans="1:33" x14ac:dyDescent="0.25">
      <c r="A495" s="14"/>
      <c r="B495" s="184" t="s">
        <v>387</v>
      </c>
      <c r="C495" s="22"/>
      <c r="D495" s="185" t="s">
        <v>252</v>
      </c>
      <c r="E495" s="186">
        <v>987405</v>
      </c>
      <c r="F495" s="22"/>
      <c r="G495" s="185" t="s">
        <v>252</v>
      </c>
      <c r="H495" s="186">
        <v>32843</v>
      </c>
      <c r="I495" s="22"/>
      <c r="J495" s="185" t="s">
        <v>252</v>
      </c>
      <c r="K495" s="186">
        <v>9066</v>
      </c>
      <c r="L495" s="22"/>
      <c r="M495" s="185" t="s">
        <v>252</v>
      </c>
      <c r="N495" s="186">
        <v>72265</v>
      </c>
      <c r="O495" s="22"/>
      <c r="P495" s="185" t="s">
        <v>252</v>
      </c>
      <c r="Q495" s="186">
        <v>1101579</v>
      </c>
      <c r="R495" s="22"/>
      <c r="S495" s="185" t="s">
        <v>252</v>
      </c>
      <c r="T495" s="186">
        <v>1093363</v>
      </c>
      <c r="U495" s="22"/>
      <c r="V495" s="185" t="s">
        <v>252</v>
      </c>
      <c r="W495" s="186">
        <v>47529</v>
      </c>
      <c r="X495" s="22"/>
      <c r="Y495" s="185" t="s">
        <v>252</v>
      </c>
      <c r="Z495" s="186">
        <v>15906</v>
      </c>
      <c r="AA495" s="22"/>
      <c r="AB495" s="185" t="s">
        <v>252</v>
      </c>
      <c r="AC495" s="186">
        <v>143311</v>
      </c>
      <c r="AD495" s="22"/>
      <c r="AE495" s="185" t="s">
        <v>252</v>
      </c>
      <c r="AF495" s="186">
        <v>1300109</v>
      </c>
      <c r="AG495" s="22"/>
    </row>
    <row r="496" spans="1:33" x14ac:dyDescent="0.25">
      <c r="A496" s="14"/>
      <c r="B496" s="187" t="s">
        <v>389</v>
      </c>
      <c r="C496" s="25"/>
      <c r="D496" s="195">
        <v>36147</v>
      </c>
      <c r="E496" s="195"/>
      <c r="F496" s="25"/>
      <c r="G496" s="196">
        <v>935</v>
      </c>
      <c r="H496" s="196"/>
      <c r="I496" s="25"/>
      <c r="J496" s="196">
        <v>342</v>
      </c>
      <c r="K496" s="196"/>
      <c r="L496" s="25"/>
      <c r="M496" s="195">
        <v>4684</v>
      </c>
      <c r="N496" s="195"/>
      <c r="O496" s="25"/>
      <c r="P496" s="195">
        <v>42108</v>
      </c>
      <c r="Q496" s="195"/>
      <c r="R496" s="25"/>
      <c r="S496" s="195">
        <v>43226</v>
      </c>
      <c r="T496" s="195"/>
      <c r="U496" s="25"/>
      <c r="V496" s="195">
        <v>1254</v>
      </c>
      <c r="W496" s="195"/>
      <c r="X496" s="25"/>
      <c r="Y496" s="196">
        <v>564</v>
      </c>
      <c r="Z496" s="196"/>
      <c r="AA496" s="25"/>
      <c r="AB496" s="195">
        <v>7455</v>
      </c>
      <c r="AC496" s="195"/>
      <c r="AD496" s="25"/>
      <c r="AE496" s="195">
        <v>52499</v>
      </c>
      <c r="AF496" s="195"/>
      <c r="AG496" s="25"/>
    </row>
    <row r="497" spans="1:33" x14ac:dyDescent="0.25">
      <c r="A497" s="14"/>
      <c r="B497" s="185" t="s">
        <v>391</v>
      </c>
      <c r="C497" s="22"/>
      <c r="D497" s="197">
        <v>40791</v>
      </c>
      <c r="E497" s="197"/>
      <c r="F497" s="22"/>
      <c r="G497" s="198">
        <v>187</v>
      </c>
      <c r="H497" s="198"/>
      <c r="I497" s="22"/>
      <c r="J497" s="198" t="s">
        <v>253</v>
      </c>
      <c r="K497" s="198"/>
      <c r="L497" s="22"/>
      <c r="M497" s="197">
        <v>2581</v>
      </c>
      <c r="N497" s="197"/>
      <c r="O497" s="22"/>
      <c r="P497" s="197">
        <v>43559</v>
      </c>
      <c r="Q497" s="197"/>
      <c r="R497" s="22"/>
      <c r="S497" s="197">
        <v>47474</v>
      </c>
      <c r="T497" s="197"/>
      <c r="U497" s="22"/>
      <c r="V497" s="198">
        <v>45</v>
      </c>
      <c r="W497" s="198"/>
      <c r="X497" s="22"/>
      <c r="Y497" s="198" t="s">
        <v>253</v>
      </c>
      <c r="Z497" s="198"/>
      <c r="AA497" s="22"/>
      <c r="AB497" s="197">
        <v>8629</v>
      </c>
      <c r="AC497" s="197"/>
      <c r="AD497" s="22"/>
      <c r="AE497" s="197">
        <v>56148</v>
      </c>
      <c r="AF497" s="197"/>
      <c r="AG497" s="22"/>
    </row>
    <row r="498" spans="1:33" x14ac:dyDescent="0.25">
      <c r="A498" s="14"/>
      <c r="B498" s="188" t="s">
        <v>392</v>
      </c>
      <c r="C498" s="25"/>
      <c r="D498" s="195">
        <v>151721</v>
      </c>
      <c r="E498" s="195"/>
      <c r="F498" s="25"/>
      <c r="G498" s="196">
        <v>880</v>
      </c>
      <c r="H498" s="196"/>
      <c r="I498" s="25"/>
      <c r="J498" s="196">
        <v>87</v>
      </c>
      <c r="K498" s="196"/>
      <c r="L498" s="25"/>
      <c r="M498" s="195">
        <v>2165</v>
      </c>
      <c r="N498" s="195"/>
      <c r="O498" s="25"/>
      <c r="P498" s="195">
        <v>154853</v>
      </c>
      <c r="Q498" s="195"/>
      <c r="R498" s="25"/>
      <c r="S498" s="195">
        <v>171908</v>
      </c>
      <c r="T498" s="195"/>
      <c r="U498" s="25"/>
      <c r="V498" s="195">
        <v>2075</v>
      </c>
      <c r="W498" s="195"/>
      <c r="X498" s="25"/>
      <c r="Y498" s="196">
        <v>447</v>
      </c>
      <c r="Z498" s="196"/>
      <c r="AA498" s="25"/>
      <c r="AB498" s="195">
        <v>3389</v>
      </c>
      <c r="AC498" s="195"/>
      <c r="AD498" s="25"/>
      <c r="AE498" s="195">
        <v>177819</v>
      </c>
      <c r="AF498" s="195"/>
      <c r="AG498" s="25"/>
    </row>
    <row r="499" spans="1:33" x14ac:dyDescent="0.25">
      <c r="A499" s="14"/>
      <c r="B499" s="185" t="s">
        <v>393</v>
      </c>
      <c r="C499" s="22"/>
      <c r="D499" s="197">
        <v>8052</v>
      </c>
      <c r="E499" s="197"/>
      <c r="F499" s="22"/>
      <c r="G499" s="198" t="s">
        <v>253</v>
      </c>
      <c r="H499" s="198"/>
      <c r="I499" s="22"/>
      <c r="J499" s="198" t="s">
        <v>253</v>
      </c>
      <c r="K499" s="198"/>
      <c r="L499" s="22"/>
      <c r="M499" s="197">
        <v>3243</v>
      </c>
      <c r="N499" s="197"/>
      <c r="O499" s="22"/>
      <c r="P499" s="197">
        <v>11295</v>
      </c>
      <c r="Q499" s="197"/>
      <c r="R499" s="22"/>
      <c r="S499" s="197">
        <v>9257</v>
      </c>
      <c r="T499" s="197"/>
      <c r="U499" s="22"/>
      <c r="V499" s="198" t="s">
        <v>253</v>
      </c>
      <c r="W499" s="198"/>
      <c r="X499" s="22"/>
      <c r="Y499" s="198" t="s">
        <v>253</v>
      </c>
      <c r="Z499" s="198"/>
      <c r="AA499" s="22"/>
      <c r="AB499" s="197">
        <v>8807</v>
      </c>
      <c r="AC499" s="197"/>
      <c r="AD499" s="22"/>
      <c r="AE499" s="197">
        <v>18064</v>
      </c>
      <c r="AF499" s="197"/>
      <c r="AG499" s="22"/>
    </row>
    <row r="500" spans="1:33" x14ac:dyDescent="0.25">
      <c r="A500" s="14"/>
      <c r="B500" s="188" t="s">
        <v>394</v>
      </c>
      <c r="C500" s="25"/>
      <c r="D500" s="195">
        <v>3494</v>
      </c>
      <c r="E500" s="195"/>
      <c r="F500" s="25"/>
      <c r="G500" s="196">
        <v>55</v>
      </c>
      <c r="H500" s="196"/>
      <c r="I500" s="25"/>
      <c r="J500" s="196" t="s">
        <v>253</v>
      </c>
      <c r="K500" s="196"/>
      <c r="L500" s="25"/>
      <c r="M500" s="195">
        <v>2812</v>
      </c>
      <c r="N500" s="195"/>
      <c r="O500" s="25"/>
      <c r="P500" s="195">
        <v>6361</v>
      </c>
      <c r="Q500" s="195"/>
      <c r="R500" s="25"/>
      <c r="S500" s="195">
        <v>7762</v>
      </c>
      <c r="T500" s="195"/>
      <c r="U500" s="25"/>
      <c r="V500" s="195">
        <v>1951</v>
      </c>
      <c r="W500" s="195"/>
      <c r="X500" s="25"/>
      <c r="Y500" s="196">
        <v>17</v>
      </c>
      <c r="Z500" s="196"/>
      <c r="AA500" s="25"/>
      <c r="AB500" s="195">
        <v>4878</v>
      </c>
      <c r="AC500" s="195"/>
      <c r="AD500" s="25"/>
      <c r="AE500" s="195">
        <v>14608</v>
      </c>
      <c r="AF500" s="195"/>
      <c r="AG500" s="25"/>
    </row>
    <row r="501" spans="1:33" ht="15.75" thickBot="1" x14ac:dyDescent="0.3">
      <c r="A501" s="14"/>
      <c r="B501" s="185" t="s">
        <v>396</v>
      </c>
      <c r="C501" s="22"/>
      <c r="D501" s="199">
        <v>1610</v>
      </c>
      <c r="E501" s="199"/>
      <c r="F501" s="22"/>
      <c r="G501" s="200">
        <v>1</v>
      </c>
      <c r="H501" s="200"/>
      <c r="I501" s="22"/>
      <c r="J501" s="200" t="s">
        <v>253</v>
      </c>
      <c r="K501" s="200"/>
      <c r="L501" s="22"/>
      <c r="M501" s="200">
        <v>6</v>
      </c>
      <c r="N501" s="200"/>
      <c r="O501" s="22"/>
      <c r="P501" s="199">
        <v>1617</v>
      </c>
      <c r="Q501" s="199"/>
      <c r="R501" s="22"/>
      <c r="S501" s="199">
        <v>2190</v>
      </c>
      <c r="T501" s="199"/>
      <c r="U501" s="22"/>
      <c r="V501" s="200">
        <v>10</v>
      </c>
      <c r="W501" s="200"/>
      <c r="X501" s="22"/>
      <c r="Y501" s="200">
        <v>7</v>
      </c>
      <c r="Z501" s="200"/>
      <c r="AA501" s="22"/>
      <c r="AB501" s="200">
        <v>32</v>
      </c>
      <c r="AC501" s="200"/>
      <c r="AD501" s="22"/>
      <c r="AE501" s="199">
        <v>2239</v>
      </c>
      <c r="AF501" s="199"/>
      <c r="AG501" s="22"/>
    </row>
    <row r="502" spans="1:33" ht="15.75" thickBot="1" x14ac:dyDescent="0.3">
      <c r="A502" s="14"/>
      <c r="B502" s="83"/>
      <c r="C502" s="25"/>
      <c r="D502" s="189" t="s">
        <v>252</v>
      </c>
      <c r="E502" s="190">
        <v>1229220</v>
      </c>
      <c r="F502" s="25"/>
      <c r="G502" s="189" t="s">
        <v>252</v>
      </c>
      <c r="H502" s="190">
        <v>34901</v>
      </c>
      <c r="I502" s="25"/>
      <c r="J502" s="189" t="s">
        <v>252</v>
      </c>
      <c r="K502" s="190">
        <v>9495</v>
      </c>
      <c r="L502" s="25"/>
      <c r="M502" s="189" t="s">
        <v>252</v>
      </c>
      <c r="N502" s="190">
        <v>87756</v>
      </c>
      <c r="O502" s="25"/>
      <c r="P502" s="189" t="s">
        <v>252</v>
      </c>
      <c r="Q502" s="190">
        <v>1361372</v>
      </c>
      <c r="R502" s="25"/>
      <c r="S502" s="189" t="s">
        <v>252</v>
      </c>
      <c r="T502" s="190">
        <v>1375180</v>
      </c>
      <c r="U502" s="25"/>
      <c r="V502" s="189" t="s">
        <v>252</v>
      </c>
      <c r="W502" s="190">
        <v>52864</v>
      </c>
      <c r="X502" s="25"/>
      <c r="Y502" s="189" t="s">
        <v>252</v>
      </c>
      <c r="Z502" s="190">
        <v>16941</v>
      </c>
      <c r="AA502" s="25"/>
      <c r="AB502" s="189" t="s">
        <v>252</v>
      </c>
      <c r="AC502" s="190">
        <v>176501</v>
      </c>
      <c r="AD502" s="25"/>
      <c r="AE502" s="189" t="s">
        <v>252</v>
      </c>
      <c r="AF502" s="190">
        <v>1621486</v>
      </c>
      <c r="AG502" s="25"/>
    </row>
    <row r="503" spans="1:33" ht="15.75" thickTop="1" x14ac:dyDescent="0.25">
      <c r="A503" s="14"/>
      <c r="B503" s="57"/>
      <c r="C503" s="57"/>
      <c r="D503" s="57"/>
      <c r="E503" s="57"/>
      <c r="F503" s="57"/>
      <c r="G503" s="57"/>
      <c r="H503" s="57"/>
      <c r="I503" s="57"/>
      <c r="J503" s="57"/>
      <c r="K503" s="57"/>
      <c r="L503" s="57"/>
      <c r="M503" s="57"/>
      <c r="N503" s="57"/>
      <c r="O503" s="57"/>
      <c r="P503" s="57"/>
      <c r="Q503" s="57"/>
      <c r="R503" s="57"/>
      <c r="S503" s="57"/>
      <c r="T503" s="57"/>
      <c r="U503" s="57"/>
      <c r="V503" s="57"/>
      <c r="W503" s="57"/>
      <c r="X503" s="57"/>
      <c r="Y503" s="57"/>
      <c r="Z503" s="57"/>
      <c r="AA503" s="57"/>
      <c r="AB503" s="57"/>
      <c r="AC503" s="57"/>
      <c r="AD503" s="57"/>
      <c r="AE503" s="57"/>
      <c r="AF503" s="57"/>
      <c r="AG503" s="57"/>
    </row>
    <row r="504" spans="1:33" x14ac:dyDescent="0.25">
      <c r="A504" s="14"/>
      <c r="B504" s="57" t="s">
        <v>599</v>
      </c>
      <c r="C504" s="57"/>
      <c r="D504" s="57"/>
      <c r="E504" s="57"/>
      <c r="F504" s="57"/>
      <c r="G504" s="57"/>
      <c r="H504" s="57"/>
      <c r="I504" s="57"/>
      <c r="J504" s="57"/>
      <c r="K504" s="57"/>
      <c r="L504" s="57"/>
      <c r="M504" s="57"/>
      <c r="N504" s="57"/>
      <c r="O504" s="57"/>
      <c r="P504" s="57"/>
      <c r="Q504" s="57"/>
      <c r="R504" s="57"/>
      <c r="S504" s="57"/>
      <c r="T504" s="57"/>
      <c r="U504" s="57"/>
      <c r="V504" s="57"/>
      <c r="W504" s="57"/>
      <c r="X504" s="57"/>
      <c r="Y504" s="57"/>
      <c r="Z504" s="57"/>
      <c r="AA504" s="57"/>
      <c r="AB504" s="57"/>
      <c r="AC504" s="57"/>
      <c r="AD504" s="57"/>
      <c r="AE504" s="57"/>
      <c r="AF504" s="57"/>
      <c r="AG504" s="57"/>
    </row>
    <row r="505" spans="1:33" x14ac:dyDescent="0.25">
      <c r="A505" s="14"/>
      <c r="B505" s="55"/>
      <c r="C505" s="55"/>
      <c r="D505" s="55"/>
      <c r="E505" s="55"/>
      <c r="F505" s="55"/>
      <c r="G505" s="55"/>
      <c r="H505" s="55"/>
      <c r="I505" s="55"/>
      <c r="J505" s="55"/>
      <c r="K505" s="55"/>
      <c r="L505" s="55"/>
      <c r="M505" s="55"/>
      <c r="N505" s="55"/>
      <c r="O505" s="55"/>
      <c r="P505" s="55"/>
      <c r="Q505" s="55"/>
      <c r="R505" s="55"/>
      <c r="S505" s="55"/>
      <c r="T505" s="55"/>
      <c r="U505" s="55"/>
      <c r="V505" s="55"/>
      <c r="W505" s="55"/>
      <c r="X505" s="55"/>
      <c r="Y505" s="55"/>
      <c r="Z505" s="55"/>
      <c r="AA505" s="55"/>
      <c r="AB505" s="55"/>
      <c r="AC505" s="55"/>
      <c r="AD505" s="55"/>
      <c r="AE505" s="55"/>
      <c r="AF505" s="55"/>
      <c r="AG505" s="55"/>
    </row>
    <row r="506" spans="1:33" x14ac:dyDescent="0.25">
      <c r="A506" s="14"/>
      <c r="B506" s="55"/>
      <c r="C506" s="55"/>
      <c r="D506" s="55"/>
      <c r="E506" s="55"/>
      <c r="F506" s="55"/>
      <c r="G506" s="55"/>
      <c r="H506" s="55"/>
      <c r="I506" s="55"/>
      <c r="J506" s="55"/>
      <c r="K506" s="55"/>
      <c r="L506" s="55"/>
      <c r="M506" s="55"/>
      <c r="N506" s="55"/>
      <c r="O506" s="55"/>
      <c r="P506" s="55"/>
      <c r="Q506" s="55"/>
      <c r="R506" s="55"/>
      <c r="S506" s="55"/>
      <c r="T506" s="55"/>
      <c r="U506" s="55"/>
      <c r="V506" s="55"/>
      <c r="W506" s="55"/>
      <c r="X506" s="55"/>
      <c r="Y506" s="55"/>
      <c r="Z506" s="55"/>
      <c r="AA506" s="55"/>
      <c r="AB506" s="55"/>
      <c r="AC506" s="55"/>
      <c r="AD506" s="55"/>
      <c r="AE506" s="55"/>
      <c r="AF506" s="55"/>
      <c r="AG506" s="55"/>
    </row>
  </sheetData>
  <mergeCells count="1836">
    <mergeCell ref="B503:AG503"/>
    <mergeCell ref="B504:AG504"/>
    <mergeCell ref="B505:AG505"/>
    <mergeCell ref="B506:AG506"/>
    <mergeCell ref="B466:AG466"/>
    <mergeCell ref="B467:AG467"/>
    <mergeCell ref="B477:AG477"/>
    <mergeCell ref="B487:AG487"/>
    <mergeCell ref="B488:AG488"/>
    <mergeCell ref="B489:AG489"/>
    <mergeCell ref="B446:AG446"/>
    <mergeCell ref="B455:AG455"/>
    <mergeCell ref="B456:AG456"/>
    <mergeCell ref="B457:AG457"/>
    <mergeCell ref="B458:AG458"/>
    <mergeCell ref="B465:AG465"/>
    <mergeCell ref="B440:AG440"/>
    <mergeCell ref="B441:AG441"/>
    <mergeCell ref="B442:AG442"/>
    <mergeCell ref="B443:AG443"/>
    <mergeCell ref="B444:AG444"/>
    <mergeCell ref="B445:AG445"/>
    <mergeCell ref="B409:AG409"/>
    <mergeCell ref="B410:AG410"/>
    <mergeCell ref="B419:AG419"/>
    <mergeCell ref="B420:AG420"/>
    <mergeCell ref="B421:AG421"/>
    <mergeCell ref="B430:AG430"/>
    <mergeCell ref="B384:AG384"/>
    <mergeCell ref="B385:AG385"/>
    <mergeCell ref="B386:AG386"/>
    <mergeCell ref="B387:AG387"/>
    <mergeCell ref="B407:AG407"/>
    <mergeCell ref="B408:AG408"/>
    <mergeCell ref="B371:AG371"/>
    <mergeCell ref="B379:AG379"/>
    <mergeCell ref="B380:AG380"/>
    <mergeCell ref="B381:AG381"/>
    <mergeCell ref="B382:AG382"/>
    <mergeCell ref="B383:AG383"/>
    <mergeCell ref="B322:AG322"/>
    <mergeCell ref="B323:AG323"/>
    <mergeCell ref="B339:AG339"/>
    <mergeCell ref="B340:AG340"/>
    <mergeCell ref="B341:AG341"/>
    <mergeCell ref="B366:AG366"/>
    <mergeCell ref="B294:AG294"/>
    <mergeCell ref="B295:AG295"/>
    <mergeCell ref="B296:AG296"/>
    <mergeCell ref="B304:AG304"/>
    <mergeCell ref="B305:AG305"/>
    <mergeCell ref="B306:AG306"/>
    <mergeCell ref="B264:AG264"/>
    <mergeCell ref="B265:AG265"/>
    <mergeCell ref="B266:AG266"/>
    <mergeCell ref="B281:AG281"/>
    <mergeCell ref="B282:AG282"/>
    <mergeCell ref="B283:AG283"/>
    <mergeCell ref="B226:AG226"/>
    <mergeCell ref="B239:AG239"/>
    <mergeCell ref="B256:AG256"/>
    <mergeCell ref="B257:AG257"/>
    <mergeCell ref="B258:AG258"/>
    <mergeCell ref="B259:AG259"/>
    <mergeCell ref="B205:AG205"/>
    <mergeCell ref="B206:AG206"/>
    <mergeCell ref="B222:AG222"/>
    <mergeCell ref="B223:AG223"/>
    <mergeCell ref="B224:AG224"/>
    <mergeCell ref="B225:AG225"/>
    <mergeCell ref="B183:AG183"/>
    <mergeCell ref="B184:AG184"/>
    <mergeCell ref="B185:AG185"/>
    <mergeCell ref="B186:AG186"/>
    <mergeCell ref="B187:AG187"/>
    <mergeCell ref="B204:AG204"/>
    <mergeCell ref="B148:AG148"/>
    <mergeCell ref="B149:AG149"/>
    <mergeCell ref="B150:AG150"/>
    <mergeCell ref="B151:AG151"/>
    <mergeCell ref="B152:AG152"/>
    <mergeCell ref="B153:AG153"/>
    <mergeCell ref="B127:AG127"/>
    <mergeCell ref="B128:AG128"/>
    <mergeCell ref="B129:AG129"/>
    <mergeCell ref="B144:AG144"/>
    <mergeCell ref="B146:AG146"/>
    <mergeCell ref="B147:AG147"/>
    <mergeCell ref="B83:AG83"/>
    <mergeCell ref="B84:AG84"/>
    <mergeCell ref="B104:AG104"/>
    <mergeCell ref="B124:AG124"/>
    <mergeCell ref="B125:AG125"/>
    <mergeCell ref="B126:AG126"/>
    <mergeCell ref="B77:AG77"/>
    <mergeCell ref="B78:AG78"/>
    <mergeCell ref="B79:AG79"/>
    <mergeCell ref="B80:AG80"/>
    <mergeCell ref="B81:AG81"/>
    <mergeCell ref="B82:AG82"/>
    <mergeCell ref="B57:AG57"/>
    <mergeCell ref="B58:AG58"/>
    <mergeCell ref="B59:AG59"/>
    <mergeCell ref="B60:AG60"/>
    <mergeCell ref="B75:AG75"/>
    <mergeCell ref="B76:AG76"/>
    <mergeCell ref="B8:AG8"/>
    <mergeCell ref="B9:AG9"/>
    <mergeCell ref="B10:AG10"/>
    <mergeCell ref="B31:AG31"/>
    <mergeCell ref="B52:AG52"/>
    <mergeCell ref="B53:AG53"/>
    <mergeCell ref="AE501:AF501"/>
    <mergeCell ref="A1:A2"/>
    <mergeCell ref="B1:AG1"/>
    <mergeCell ref="B2:AG2"/>
    <mergeCell ref="B3:AG3"/>
    <mergeCell ref="A4:A506"/>
    <mergeCell ref="B4:AG4"/>
    <mergeCell ref="B5:AG5"/>
    <mergeCell ref="B6:AG6"/>
    <mergeCell ref="B7:AG7"/>
    <mergeCell ref="AE500:AF500"/>
    <mergeCell ref="D501:E501"/>
    <mergeCell ref="G501:H501"/>
    <mergeCell ref="J501:K501"/>
    <mergeCell ref="M501:N501"/>
    <mergeCell ref="P501:Q501"/>
    <mergeCell ref="S501:T501"/>
    <mergeCell ref="V501:W501"/>
    <mergeCell ref="Y501:Z501"/>
    <mergeCell ref="AB501:AC501"/>
    <mergeCell ref="AE499:AF499"/>
    <mergeCell ref="D500:E500"/>
    <mergeCell ref="G500:H500"/>
    <mergeCell ref="J500:K500"/>
    <mergeCell ref="M500:N500"/>
    <mergeCell ref="P500:Q500"/>
    <mergeCell ref="S500:T500"/>
    <mergeCell ref="V500:W500"/>
    <mergeCell ref="Y500:Z500"/>
    <mergeCell ref="AB500:AC500"/>
    <mergeCell ref="AE498:AF498"/>
    <mergeCell ref="D499:E499"/>
    <mergeCell ref="G499:H499"/>
    <mergeCell ref="J499:K499"/>
    <mergeCell ref="M499:N499"/>
    <mergeCell ref="P499:Q499"/>
    <mergeCell ref="S499:T499"/>
    <mergeCell ref="V499:W499"/>
    <mergeCell ref="Y499:Z499"/>
    <mergeCell ref="AB499:AC499"/>
    <mergeCell ref="AE497:AF497"/>
    <mergeCell ref="D498:E498"/>
    <mergeCell ref="G498:H498"/>
    <mergeCell ref="J498:K498"/>
    <mergeCell ref="M498:N498"/>
    <mergeCell ref="P498:Q498"/>
    <mergeCell ref="S498:T498"/>
    <mergeCell ref="V498:W498"/>
    <mergeCell ref="Y498:Z498"/>
    <mergeCell ref="AB498:AC498"/>
    <mergeCell ref="AE496:AF496"/>
    <mergeCell ref="D497:E497"/>
    <mergeCell ref="G497:H497"/>
    <mergeCell ref="J497:K497"/>
    <mergeCell ref="M497:N497"/>
    <mergeCell ref="P497:Q497"/>
    <mergeCell ref="S497:T497"/>
    <mergeCell ref="V497:W497"/>
    <mergeCell ref="Y497:Z497"/>
    <mergeCell ref="AB497:AC497"/>
    <mergeCell ref="AG491:AG494"/>
    <mergeCell ref="D496:E496"/>
    <mergeCell ref="G496:H496"/>
    <mergeCell ref="J496:K496"/>
    <mergeCell ref="M496:N496"/>
    <mergeCell ref="P496:Q496"/>
    <mergeCell ref="S496:T496"/>
    <mergeCell ref="V496:W496"/>
    <mergeCell ref="Y496:Z496"/>
    <mergeCell ref="AB496:AC496"/>
    <mergeCell ref="AB491:AC491"/>
    <mergeCell ref="AB492:AC492"/>
    <mergeCell ref="AB493:AC493"/>
    <mergeCell ref="AB494:AC494"/>
    <mergeCell ref="AD491:AD494"/>
    <mergeCell ref="AE491:AF494"/>
    <mergeCell ref="X491:X494"/>
    <mergeCell ref="Y491:Z491"/>
    <mergeCell ref="Y492:Z492"/>
    <mergeCell ref="Y493:Z493"/>
    <mergeCell ref="Y494:Z494"/>
    <mergeCell ref="AA491:AA494"/>
    <mergeCell ref="R491:R494"/>
    <mergeCell ref="S491:T494"/>
    <mergeCell ref="U491:U494"/>
    <mergeCell ref="V491:W491"/>
    <mergeCell ref="V492:W492"/>
    <mergeCell ref="V493:W493"/>
    <mergeCell ref="V494:W494"/>
    <mergeCell ref="M491:N491"/>
    <mergeCell ref="M492:N492"/>
    <mergeCell ref="M493:N493"/>
    <mergeCell ref="M494:N494"/>
    <mergeCell ref="O491:O494"/>
    <mergeCell ref="P491:Q494"/>
    <mergeCell ref="I491:I494"/>
    <mergeCell ref="J491:K491"/>
    <mergeCell ref="J492:K492"/>
    <mergeCell ref="J493:K493"/>
    <mergeCell ref="J494:K494"/>
    <mergeCell ref="L491:L494"/>
    <mergeCell ref="D490:Q490"/>
    <mergeCell ref="S490:AF490"/>
    <mergeCell ref="B491:B494"/>
    <mergeCell ref="C491:C494"/>
    <mergeCell ref="D491:E494"/>
    <mergeCell ref="F491:F494"/>
    <mergeCell ref="G491:H491"/>
    <mergeCell ref="G492:H492"/>
    <mergeCell ref="G493:H493"/>
    <mergeCell ref="G494:H494"/>
    <mergeCell ref="D484:E484"/>
    <mergeCell ref="G484:H484"/>
    <mergeCell ref="J484:K484"/>
    <mergeCell ref="M484:N484"/>
    <mergeCell ref="P484:Q484"/>
    <mergeCell ref="D485:E485"/>
    <mergeCell ref="G485:H485"/>
    <mergeCell ref="J485:K485"/>
    <mergeCell ref="M485:N485"/>
    <mergeCell ref="P485:Q485"/>
    <mergeCell ref="O479:O481"/>
    <mergeCell ref="P479:Q481"/>
    <mergeCell ref="R479:R481"/>
    <mergeCell ref="D483:E483"/>
    <mergeCell ref="G483:H483"/>
    <mergeCell ref="J483:K483"/>
    <mergeCell ref="M483:N483"/>
    <mergeCell ref="P483:Q483"/>
    <mergeCell ref="J480:K480"/>
    <mergeCell ref="J481:K481"/>
    <mergeCell ref="L479:L481"/>
    <mergeCell ref="M479:N479"/>
    <mergeCell ref="M480:N480"/>
    <mergeCell ref="M481:N481"/>
    <mergeCell ref="D478:Q478"/>
    <mergeCell ref="B479:B481"/>
    <mergeCell ref="C479:C481"/>
    <mergeCell ref="D479:E481"/>
    <mergeCell ref="F479:F481"/>
    <mergeCell ref="G479:H479"/>
    <mergeCell ref="G480:H480"/>
    <mergeCell ref="G481:H481"/>
    <mergeCell ref="I479:I481"/>
    <mergeCell ref="J479:K479"/>
    <mergeCell ref="D474:E474"/>
    <mergeCell ref="G474:H474"/>
    <mergeCell ref="J474:K474"/>
    <mergeCell ref="M474:N474"/>
    <mergeCell ref="P474:Q474"/>
    <mergeCell ref="D475:E475"/>
    <mergeCell ref="G475:H475"/>
    <mergeCell ref="J475:K475"/>
    <mergeCell ref="M475:N475"/>
    <mergeCell ref="P475:Q475"/>
    <mergeCell ref="O469:O471"/>
    <mergeCell ref="P469:Q471"/>
    <mergeCell ref="R469:R471"/>
    <mergeCell ref="D473:E473"/>
    <mergeCell ref="G473:H473"/>
    <mergeCell ref="J473:K473"/>
    <mergeCell ref="M473:N473"/>
    <mergeCell ref="P473:Q473"/>
    <mergeCell ref="J470:K470"/>
    <mergeCell ref="J471:K471"/>
    <mergeCell ref="L469:L471"/>
    <mergeCell ref="M469:N469"/>
    <mergeCell ref="M470:N470"/>
    <mergeCell ref="M471:N471"/>
    <mergeCell ref="D468:Q468"/>
    <mergeCell ref="B469:B471"/>
    <mergeCell ref="C469:C471"/>
    <mergeCell ref="D469:E471"/>
    <mergeCell ref="F469:F471"/>
    <mergeCell ref="G469:H469"/>
    <mergeCell ref="G470:H470"/>
    <mergeCell ref="G471:H471"/>
    <mergeCell ref="I469:I471"/>
    <mergeCell ref="J469:K469"/>
    <mergeCell ref="D460:E460"/>
    <mergeCell ref="G460:H460"/>
    <mergeCell ref="D462:E462"/>
    <mergeCell ref="G462:H462"/>
    <mergeCell ref="D463:E463"/>
    <mergeCell ref="G463:H463"/>
    <mergeCell ref="D453:E453"/>
    <mergeCell ref="G453:H453"/>
    <mergeCell ref="J453:K453"/>
    <mergeCell ref="M453:N453"/>
    <mergeCell ref="D459:E459"/>
    <mergeCell ref="G459:H459"/>
    <mergeCell ref="M448:N448"/>
    <mergeCell ref="M449:N449"/>
    <mergeCell ref="M450:N450"/>
    <mergeCell ref="O448:O450"/>
    <mergeCell ref="D452:E452"/>
    <mergeCell ref="G452:H452"/>
    <mergeCell ref="J452:K452"/>
    <mergeCell ref="M452:N452"/>
    <mergeCell ref="G450:H450"/>
    <mergeCell ref="I448:I450"/>
    <mergeCell ref="J448:K448"/>
    <mergeCell ref="J449:K449"/>
    <mergeCell ref="J450:K450"/>
    <mergeCell ref="L448:L450"/>
    <mergeCell ref="D447:H447"/>
    <mergeCell ref="J447:N447"/>
    <mergeCell ref="B448:B450"/>
    <mergeCell ref="C448:C450"/>
    <mergeCell ref="D448:E448"/>
    <mergeCell ref="D449:E449"/>
    <mergeCell ref="D450:E450"/>
    <mergeCell ref="F448:F450"/>
    <mergeCell ref="G448:H448"/>
    <mergeCell ref="G449:H449"/>
    <mergeCell ref="U435:V435"/>
    <mergeCell ref="U436:V436"/>
    <mergeCell ref="W435:W436"/>
    <mergeCell ref="F438:G438"/>
    <mergeCell ref="K438:L438"/>
    <mergeCell ref="P438:Q438"/>
    <mergeCell ref="U438:V438"/>
    <mergeCell ref="M435:M436"/>
    <mergeCell ref="O435:O436"/>
    <mergeCell ref="P435:Q435"/>
    <mergeCell ref="P436:Q436"/>
    <mergeCell ref="R435:R436"/>
    <mergeCell ref="T435:T436"/>
    <mergeCell ref="W433:W434"/>
    <mergeCell ref="B435:B436"/>
    <mergeCell ref="C435:C436"/>
    <mergeCell ref="E435:E436"/>
    <mergeCell ref="F435:G435"/>
    <mergeCell ref="F436:G436"/>
    <mergeCell ref="H435:H436"/>
    <mergeCell ref="J435:J436"/>
    <mergeCell ref="K435:L435"/>
    <mergeCell ref="K436:L436"/>
    <mergeCell ref="M433:M434"/>
    <mergeCell ref="N433:Q433"/>
    <mergeCell ref="N434:Q434"/>
    <mergeCell ref="R433:R434"/>
    <mergeCell ref="S433:V433"/>
    <mergeCell ref="S434:V434"/>
    <mergeCell ref="B433:B434"/>
    <mergeCell ref="C433:C434"/>
    <mergeCell ref="D433:G433"/>
    <mergeCell ref="D434:G434"/>
    <mergeCell ref="H433:H434"/>
    <mergeCell ref="I433:L433"/>
    <mergeCell ref="I434:L434"/>
    <mergeCell ref="U426:V426"/>
    <mergeCell ref="U427:V427"/>
    <mergeCell ref="W426:W427"/>
    <mergeCell ref="D431:V431"/>
    <mergeCell ref="D432:L432"/>
    <mergeCell ref="N432:V432"/>
    <mergeCell ref="M426:M427"/>
    <mergeCell ref="O426:O427"/>
    <mergeCell ref="P426:Q426"/>
    <mergeCell ref="P427:Q427"/>
    <mergeCell ref="R426:R427"/>
    <mergeCell ref="T426:T427"/>
    <mergeCell ref="W424:W425"/>
    <mergeCell ref="B426:B427"/>
    <mergeCell ref="C426:C427"/>
    <mergeCell ref="E426:E427"/>
    <mergeCell ref="F426:G426"/>
    <mergeCell ref="F427:G427"/>
    <mergeCell ref="H426:H427"/>
    <mergeCell ref="J426:J427"/>
    <mergeCell ref="K426:L426"/>
    <mergeCell ref="K427:L427"/>
    <mergeCell ref="M424:M425"/>
    <mergeCell ref="N424:Q424"/>
    <mergeCell ref="N425:Q425"/>
    <mergeCell ref="R424:R425"/>
    <mergeCell ref="S424:V424"/>
    <mergeCell ref="S425:V425"/>
    <mergeCell ref="D422:V422"/>
    <mergeCell ref="D423:L423"/>
    <mergeCell ref="N423:V423"/>
    <mergeCell ref="B424:B425"/>
    <mergeCell ref="C424:C425"/>
    <mergeCell ref="D424:G424"/>
    <mergeCell ref="D425:G425"/>
    <mergeCell ref="H424:H425"/>
    <mergeCell ref="I424:L424"/>
    <mergeCell ref="I425:L425"/>
    <mergeCell ref="D416:E416"/>
    <mergeCell ref="G416:H416"/>
    <mergeCell ref="J416:K416"/>
    <mergeCell ref="M416:N416"/>
    <mergeCell ref="D417:E417"/>
    <mergeCell ref="G417:H417"/>
    <mergeCell ref="J417:K417"/>
    <mergeCell ref="M417:N417"/>
    <mergeCell ref="D413:E413"/>
    <mergeCell ref="G413:H413"/>
    <mergeCell ref="J413:K413"/>
    <mergeCell ref="M413:N413"/>
    <mergeCell ref="D415:E415"/>
    <mergeCell ref="G415:H415"/>
    <mergeCell ref="J415:K415"/>
    <mergeCell ref="M415:N415"/>
    <mergeCell ref="D411:H411"/>
    <mergeCell ref="J411:N411"/>
    <mergeCell ref="D412:E412"/>
    <mergeCell ref="G412:H412"/>
    <mergeCell ref="J412:K412"/>
    <mergeCell ref="M412:N412"/>
    <mergeCell ref="D405:E405"/>
    <mergeCell ref="G405:H405"/>
    <mergeCell ref="J405:K405"/>
    <mergeCell ref="M405:N405"/>
    <mergeCell ref="P405:Q405"/>
    <mergeCell ref="S405:T405"/>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4:E394"/>
    <mergeCell ref="G394:H394"/>
    <mergeCell ref="J394:K394"/>
    <mergeCell ref="M394:N394"/>
    <mergeCell ref="P394:Q394"/>
    <mergeCell ref="S394:T394"/>
    <mergeCell ref="S389:T389"/>
    <mergeCell ref="S390:T390"/>
    <mergeCell ref="S391:T391"/>
    <mergeCell ref="S392:T392"/>
    <mergeCell ref="S393:T393"/>
    <mergeCell ref="U389:U393"/>
    <mergeCell ref="P389:Q389"/>
    <mergeCell ref="P390:Q390"/>
    <mergeCell ref="P391:Q391"/>
    <mergeCell ref="P392:Q392"/>
    <mergeCell ref="P393:Q393"/>
    <mergeCell ref="R389:R393"/>
    <mergeCell ref="M389:N389"/>
    <mergeCell ref="M390:N390"/>
    <mergeCell ref="M391:N391"/>
    <mergeCell ref="M392:N392"/>
    <mergeCell ref="M393:N393"/>
    <mergeCell ref="O389:O393"/>
    <mergeCell ref="J389:K389"/>
    <mergeCell ref="J390:K390"/>
    <mergeCell ref="J391:K391"/>
    <mergeCell ref="J392:K392"/>
    <mergeCell ref="J393:K393"/>
    <mergeCell ref="L389:L393"/>
    <mergeCell ref="G389:H389"/>
    <mergeCell ref="G390:H390"/>
    <mergeCell ref="G391:H391"/>
    <mergeCell ref="G392:H392"/>
    <mergeCell ref="G393:H393"/>
    <mergeCell ref="I389:I393"/>
    <mergeCell ref="D388:K388"/>
    <mergeCell ref="M388:T388"/>
    <mergeCell ref="B389:B393"/>
    <mergeCell ref="C389:C393"/>
    <mergeCell ref="D389:E389"/>
    <mergeCell ref="D390:E390"/>
    <mergeCell ref="D391:E391"/>
    <mergeCell ref="D392:E392"/>
    <mergeCell ref="D393:E393"/>
    <mergeCell ref="F389:F393"/>
    <mergeCell ref="AE364:AF364"/>
    <mergeCell ref="D373:E373"/>
    <mergeCell ref="D374:E374"/>
    <mergeCell ref="D375:E375"/>
    <mergeCell ref="D376:E376"/>
    <mergeCell ref="D377:E377"/>
    <mergeCell ref="B367:AG367"/>
    <mergeCell ref="B368:AG368"/>
    <mergeCell ref="B369:AG369"/>
    <mergeCell ref="B370:AG370"/>
    <mergeCell ref="AE363:AF363"/>
    <mergeCell ref="D364:E364"/>
    <mergeCell ref="G364:H364"/>
    <mergeCell ref="J364:K364"/>
    <mergeCell ref="M364:N364"/>
    <mergeCell ref="P364:Q364"/>
    <mergeCell ref="S364:T364"/>
    <mergeCell ref="V364:W364"/>
    <mergeCell ref="Y364:Z364"/>
    <mergeCell ref="AB364:AC364"/>
    <mergeCell ref="AE362:AF362"/>
    <mergeCell ref="D363:E363"/>
    <mergeCell ref="G363:H363"/>
    <mergeCell ref="J363:K363"/>
    <mergeCell ref="M363:N363"/>
    <mergeCell ref="P363:Q363"/>
    <mergeCell ref="S363:T363"/>
    <mergeCell ref="V363:W363"/>
    <mergeCell ref="Y363:Z363"/>
    <mergeCell ref="AB363:AC363"/>
    <mergeCell ref="AE361:AF361"/>
    <mergeCell ref="D362:E362"/>
    <mergeCell ref="G362:H362"/>
    <mergeCell ref="J362:K362"/>
    <mergeCell ref="M362:N362"/>
    <mergeCell ref="P362:Q362"/>
    <mergeCell ref="S362:T362"/>
    <mergeCell ref="V362:W362"/>
    <mergeCell ref="Y362:Z362"/>
    <mergeCell ref="AB362:AC362"/>
    <mergeCell ref="AE360:AF360"/>
    <mergeCell ref="D361:E361"/>
    <mergeCell ref="G361:H361"/>
    <mergeCell ref="J361:K361"/>
    <mergeCell ref="M361:N361"/>
    <mergeCell ref="P361:Q361"/>
    <mergeCell ref="S361:T361"/>
    <mergeCell ref="V361:W361"/>
    <mergeCell ref="Y361:Z361"/>
    <mergeCell ref="AB361:AC361"/>
    <mergeCell ref="AE358:AF358"/>
    <mergeCell ref="D360:E360"/>
    <mergeCell ref="G360:H360"/>
    <mergeCell ref="J360:K360"/>
    <mergeCell ref="M360:N360"/>
    <mergeCell ref="P360:Q360"/>
    <mergeCell ref="S360:T360"/>
    <mergeCell ref="V360:W360"/>
    <mergeCell ref="Y360:Z360"/>
    <mergeCell ref="AB360:AC360"/>
    <mergeCell ref="AE357:AF357"/>
    <mergeCell ref="D358:E358"/>
    <mergeCell ref="G358:H358"/>
    <mergeCell ref="J358:K358"/>
    <mergeCell ref="M358:N358"/>
    <mergeCell ref="P358:Q358"/>
    <mergeCell ref="S358:T358"/>
    <mergeCell ref="V358:W358"/>
    <mergeCell ref="Y358:Z358"/>
    <mergeCell ref="AB358:AC358"/>
    <mergeCell ref="AE355:AF355"/>
    <mergeCell ref="D357:E357"/>
    <mergeCell ref="G357:H357"/>
    <mergeCell ref="J357:K357"/>
    <mergeCell ref="M357:N357"/>
    <mergeCell ref="P357:Q357"/>
    <mergeCell ref="S357:T357"/>
    <mergeCell ref="V357:W357"/>
    <mergeCell ref="Y357:Z357"/>
    <mergeCell ref="AB357:AC357"/>
    <mergeCell ref="AE354:AF354"/>
    <mergeCell ref="D355:E355"/>
    <mergeCell ref="G355:H355"/>
    <mergeCell ref="J355:K355"/>
    <mergeCell ref="M355:N355"/>
    <mergeCell ref="P355:Q355"/>
    <mergeCell ref="S355:T355"/>
    <mergeCell ref="V355:W355"/>
    <mergeCell ref="Y355:Z355"/>
    <mergeCell ref="AB355:AC355"/>
    <mergeCell ref="AE353:AF353"/>
    <mergeCell ref="D354:E354"/>
    <mergeCell ref="G354:H354"/>
    <mergeCell ref="J354:K354"/>
    <mergeCell ref="M354:N354"/>
    <mergeCell ref="P354:Q354"/>
    <mergeCell ref="S354:T354"/>
    <mergeCell ref="V354:W354"/>
    <mergeCell ref="Y354:Z354"/>
    <mergeCell ref="AB354:AC354"/>
    <mergeCell ref="AE352:AF352"/>
    <mergeCell ref="D353:E353"/>
    <mergeCell ref="G353:H353"/>
    <mergeCell ref="J353:K353"/>
    <mergeCell ref="M353:N353"/>
    <mergeCell ref="P353:Q353"/>
    <mergeCell ref="S353:T353"/>
    <mergeCell ref="V353:W353"/>
    <mergeCell ref="Y353:Z353"/>
    <mergeCell ref="AB353:AC353"/>
    <mergeCell ref="AE351:AF351"/>
    <mergeCell ref="D352:E352"/>
    <mergeCell ref="G352:H352"/>
    <mergeCell ref="J352:K352"/>
    <mergeCell ref="M352:N352"/>
    <mergeCell ref="P352:Q352"/>
    <mergeCell ref="S352:T352"/>
    <mergeCell ref="V352:W352"/>
    <mergeCell ref="Y352:Z352"/>
    <mergeCell ref="AB352:AC352"/>
    <mergeCell ref="AE350:AF350"/>
    <mergeCell ref="D351:E351"/>
    <mergeCell ref="G351:H351"/>
    <mergeCell ref="J351:K351"/>
    <mergeCell ref="M351:N351"/>
    <mergeCell ref="P351:Q351"/>
    <mergeCell ref="S351:T351"/>
    <mergeCell ref="V351:W351"/>
    <mergeCell ref="Y351:Z351"/>
    <mergeCell ref="AB351:AC351"/>
    <mergeCell ref="AE349:AF349"/>
    <mergeCell ref="D350:E350"/>
    <mergeCell ref="G350:H350"/>
    <mergeCell ref="J350:K350"/>
    <mergeCell ref="M350:N350"/>
    <mergeCell ref="P350:Q350"/>
    <mergeCell ref="S350:T350"/>
    <mergeCell ref="V350:W350"/>
    <mergeCell ref="Y350:Z350"/>
    <mergeCell ref="AB350:AC350"/>
    <mergeCell ref="AE347:AF347"/>
    <mergeCell ref="D349:E349"/>
    <mergeCell ref="G349:H349"/>
    <mergeCell ref="J349:K349"/>
    <mergeCell ref="M349:N349"/>
    <mergeCell ref="P349:Q349"/>
    <mergeCell ref="S349:T349"/>
    <mergeCell ref="V349:W349"/>
    <mergeCell ref="Y349:Z349"/>
    <mergeCell ref="AB349:AC349"/>
    <mergeCell ref="AG343:AG346"/>
    <mergeCell ref="D347:E347"/>
    <mergeCell ref="G347:H347"/>
    <mergeCell ref="J347:K347"/>
    <mergeCell ref="M347:N347"/>
    <mergeCell ref="P347:Q347"/>
    <mergeCell ref="S347:T347"/>
    <mergeCell ref="V347:W347"/>
    <mergeCell ref="Y347:Z347"/>
    <mergeCell ref="AB347:AC347"/>
    <mergeCell ref="AB343:AC343"/>
    <mergeCell ref="AB344:AC344"/>
    <mergeCell ref="AB345:AC345"/>
    <mergeCell ref="AB346:AC346"/>
    <mergeCell ref="AD343:AD346"/>
    <mergeCell ref="AE343:AF346"/>
    <mergeCell ref="X343:X346"/>
    <mergeCell ref="Y343:Z343"/>
    <mergeCell ref="Y344:Z344"/>
    <mergeCell ref="Y345:Z345"/>
    <mergeCell ref="Y346:Z346"/>
    <mergeCell ref="AA343:AA346"/>
    <mergeCell ref="R343:R346"/>
    <mergeCell ref="S343:T346"/>
    <mergeCell ref="U343:U346"/>
    <mergeCell ref="V343:W343"/>
    <mergeCell ref="V344:W344"/>
    <mergeCell ref="V345:W345"/>
    <mergeCell ref="V346:W346"/>
    <mergeCell ref="M343:N343"/>
    <mergeCell ref="M344:N344"/>
    <mergeCell ref="M345:N345"/>
    <mergeCell ref="M346:N346"/>
    <mergeCell ref="O343:O346"/>
    <mergeCell ref="P343:Q346"/>
    <mergeCell ref="I343:I346"/>
    <mergeCell ref="J343:K343"/>
    <mergeCell ref="J344:K344"/>
    <mergeCell ref="J345:K345"/>
    <mergeCell ref="J346:K346"/>
    <mergeCell ref="L343:L346"/>
    <mergeCell ref="D342:Q342"/>
    <mergeCell ref="S342:AF342"/>
    <mergeCell ref="B343:B346"/>
    <mergeCell ref="C343:C346"/>
    <mergeCell ref="D343:E346"/>
    <mergeCell ref="F343:F346"/>
    <mergeCell ref="G343:H343"/>
    <mergeCell ref="G344:H344"/>
    <mergeCell ref="G345:H345"/>
    <mergeCell ref="G346:H346"/>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4:E334"/>
    <mergeCell ref="G334:H334"/>
    <mergeCell ref="J334:K334"/>
    <mergeCell ref="M334:N334"/>
    <mergeCell ref="P334:Q334"/>
    <mergeCell ref="S334:T334"/>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U325:U327"/>
    <mergeCell ref="D328:E328"/>
    <mergeCell ref="G328:H328"/>
    <mergeCell ref="J328:K328"/>
    <mergeCell ref="M328:N328"/>
    <mergeCell ref="P328:Q328"/>
    <mergeCell ref="S328:T328"/>
    <mergeCell ref="O325:O327"/>
    <mergeCell ref="P325:Q325"/>
    <mergeCell ref="P326:Q326"/>
    <mergeCell ref="P327:Q327"/>
    <mergeCell ref="R325:R327"/>
    <mergeCell ref="S325:T327"/>
    <mergeCell ref="J326:K326"/>
    <mergeCell ref="J327:K327"/>
    <mergeCell ref="L325:L327"/>
    <mergeCell ref="M325:N325"/>
    <mergeCell ref="M326:N326"/>
    <mergeCell ref="M327:N327"/>
    <mergeCell ref="D324:T324"/>
    <mergeCell ref="B325:B327"/>
    <mergeCell ref="C325:C327"/>
    <mergeCell ref="D325:E327"/>
    <mergeCell ref="F325:F327"/>
    <mergeCell ref="G325:H325"/>
    <mergeCell ref="G326:H326"/>
    <mergeCell ref="G327:H327"/>
    <mergeCell ref="I325:I327"/>
    <mergeCell ref="J325:K325"/>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7:E317"/>
    <mergeCell ref="G317:H317"/>
    <mergeCell ref="J317:K317"/>
    <mergeCell ref="M317:N317"/>
    <mergeCell ref="P317:Q317"/>
    <mergeCell ref="S317:T317"/>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U308:U310"/>
    <mergeCell ref="D311:E311"/>
    <mergeCell ref="G311:H311"/>
    <mergeCell ref="J311:K311"/>
    <mergeCell ref="M311:N311"/>
    <mergeCell ref="P311:Q311"/>
    <mergeCell ref="S311:T311"/>
    <mergeCell ref="O308:O310"/>
    <mergeCell ref="P308:Q308"/>
    <mergeCell ref="P309:Q309"/>
    <mergeCell ref="P310:Q310"/>
    <mergeCell ref="R308:R310"/>
    <mergeCell ref="S308:T310"/>
    <mergeCell ref="J309:K309"/>
    <mergeCell ref="J310:K310"/>
    <mergeCell ref="L308:L310"/>
    <mergeCell ref="M308:N308"/>
    <mergeCell ref="M309:N309"/>
    <mergeCell ref="M310:N310"/>
    <mergeCell ref="D307:T307"/>
    <mergeCell ref="B308:B310"/>
    <mergeCell ref="C308:C310"/>
    <mergeCell ref="D308:E310"/>
    <mergeCell ref="F308:F310"/>
    <mergeCell ref="G308:H308"/>
    <mergeCell ref="G309:H309"/>
    <mergeCell ref="G310:H310"/>
    <mergeCell ref="I308:I310"/>
    <mergeCell ref="J308:K308"/>
    <mergeCell ref="D299:E299"/>
    <mergeCell ref="G299:H299"/>
    <mergeCell ref="D301:E301"/>
    <mergeCell ref="G301:H301"/>
    <mergeCell ref="D302:E302"/>
    <mergeCell ref="G302:H302"/>
    <mergeCell ref="V292:W292"/>
    <mergeCell ref="Y292:Z292"/>
    <mergeCell ref="B297:B298"/>
    <mergeCell ref="C297:C298"/>
    <mergeCell ref="D297:E297"/>
    <mergeCell ref="D298:E298"/>
    <mergeCell ref="F297:F298"/>
    <mergeCell ref="G297:H297"/>
    <mergeCell ref="G298:H298"/>
    <mergeCell ref="I297:I298"/>
    <mergeCell ref="D292:E292"/>
    <mergeCell ref="G292:H292"/>
    <mergeCell ref="J292:K292"/>
    <mergeCell ref="M292:N292"/>
    <mergeCell ref="P292:Q292"/>
    <mergeCell ref="S292:T292"/>
    <mergeCell ref="V290:W290"/>
    <mergeCell ref="Y290:Z290"/>
    <mergeCell ref="D291:E291"/>
    <mergeCell ref="G291:H291"/>
    <mergeCell ref="J291:K291"/>
    <mergeCell ref="M291:N291"/>
    <mergeCell ref="P291:Q291"/>
    <mergeCell ref="S291:T291"/>
    <mergeCell ref="V291:W291"/>
    <mergeCell ref="Y291:Z291"/>
    <mergeCell ref="D290:E290"/>
    <mergeCell ref="G290:H290"/>
    <mergeCell ref="J290:K290"/>
    <mergeCell ref="M290:N290"/>
    <mergeCell ref="P290:Q290"/>
    <mergeCell ref="S290:T290"/>
    <mergeCell ref="U287:U288"/>
    <mergeCell ref="V287:W287"/>
    <mergeCell ref="V288:W288"/>
    <mergeCell ref="X287:X288"/>
    <mergeCell ref="Y287:Z288"/>
    <mergeCell ref="AA287:AA288"/>
    <mergeCell ref="L287:L288"/>
    <mergeCell ref="M287:N288"/>
    <mergeCell ref="O287:O288"/>
    <mergeCell ref="P287:Q288"/>
    <mergeCell ref="R287:R288"/>
    <mergeCell ref="S287:T288"/>
    <mergeCell ref="D286:N286"/>
    <mergeCell ref="P286:Z286"/>
    <mergeCell ref="B287:B288"/>
    <mergeCell ref="C287:C288"/>
    <mergeCell ref="D287:E288"/>
    <mergeCell ref="F287:F288"/>
    <mergeCell ref="G287:H288"/>
    <mergeCell ref="I287:I288"/>
    <mergeCell ref="J287:K287"/>
    <mergeCell ref="J288:K288"/>
    <mergeCell ref="D279:E279"/>
    <mergeCell ref="G279:H279"/>
    <mergeCell ref="J279:K279"/>
    <mergeCell ref="M279:N279"/>
    <mergeCell ref="D285:N285"/>
    <mergeCell ref="P285:Z285"/>
    <mergeCell ref="B284:AG284"/>
    <mergeCell ref="D276:E276"/>
    <mergeCell ref="G276:H276"/>
    <mergeCell ref="J276:K276"/>
    <mergeCell ref="M276:N276"/>
    <mergeCell ref="D278:E278"/>
    <mergeCell ref="G278:H278"/>
    <mergeCell ref="J278:K278"/>
    <mergeCell ref="M278:N278"/>
    <mergeCell ref="D273:E273"/>
    <mergeCell ref="G273:H273"/>
    <mergeCell ref="J273:K273"/>
    <mergeCell ref="M273:N273"/>
    <mergeCell ref="D274:E274"/>
    <mergeCell ref="G274:H274"/>
    <mergeCell ref="J274:K274"/>
    <mergeCell ref="M274:N274"/>
    <mergeCell ref="L268:L270"/>
    <mergeCell ref="M268:N268"/>
    <mergeCell ref="M269:N269"/>
    <mergeCell ref="M270:N270"/>
    <mergeCell ref="O268:O270"/>
    <mergeCell ref="D271:E271"/>
    <mergeCell ref="G271:H271"/>
    <mergeCell ref="J271:K271"/>
    <mergeCell ref="M271:N271"/>
    <mergeCell ref="G268:H268"/>
    <mergeCell ref="G269:H269"/>
    <mergeCell ref="G270:H270"/>
    <mergeCell ref="I268:I270"/>
    <mergeCell ref="J268:K268"/>
    <mergeCell ref="J269:K269"/>
    <mergeCell ref="J270:K270"/>
    <mergeCell ref="B268:B270"/>
    <mergeCell ref="C268:C270"/>
    <mergeCell ref="D268:E268"/>
    <mergeCell ref="D269:E269"/>
    <mergeCell ref="D270:E270"/>
    <mergeCell ref="F268:F270"/>
    <mergeCell ref="F254:G254"/>
    <mergeCell ref="K254:L254"/>
    <mergeCell ref="P254:Q254"/>
    <mergeCell ref="U254:V254"/>
    <mergeCell ref="D267:H267"/>
    <mergeCell ref="J267:N267"/>
    <mergeCell ref="B260:AG260"/>
    <mergeCell ref="B261:AG261"/>
    <mergeCell ref="B262:AG262"/>
    <mergeCell ref="B263:AG263"/>
    <mergeCell ref="F251:G251"/>
    <mergeCell ref="K251:L251"/>
    <mergeCell ref="P251:Q251"/>
    <mergeCell ref="U251:V251"/>
    <mergeCell ref="F253:G253"/>
    <mergeCell ref="K253:L253"/>
    <mergeCell ref="P253:Q253"/>
    <mergeCell ref="U253:V253"/>
    <mergeCell ref="F247:G247"/>
    <mergeCell ref="K247:L247"/>
    <mergeCell ref="P247:Q247"/>
    <mergeCell ref="U247:V247"/>
    <mergeCell ref="F249:G249"/>
    <mergeCell ref="K249:L249"/>
    <mergeCell ref="P249:Q249"/>
    <mergeCell ref="U249:V249"/>
    <mergeCell ref="U244:V244"/>
    <mergeCell ref="U245:V245"/>
    <mergeCell ref="W244:W245"/>
    <mergeCell ref="F246:G246"/>
    <mergeCell ref="K246:L246"/>
    <mergeCell ref="P246:Q246"/>
    <mergeCell ref="U246:V246"/>
    <mergeCell ref="M244:M245"/>
    <mergeCell ref="O244:O245"/>
    <mergeCell ref="P244:Q244"/>
    <mergeCell ref="P245:Q245"/>
    <mergeCell ref="R244:R245"/>
    <mergeCell ref="T244:T245"/>
    <mergeCell ref="W242:W243"/>
    <mergeCell ref="B244:B245"/>
    <mergeCell ref="C244:C245"/>
    <mergeCell ref="E244:E245"/>
    <mergeCell ref="F244:G244"/>
    <mergeCell ref="F245:G245"/>
    <mergeCell ref="H244:H245"/>
    <mergeCell ref="J244:J245"/>
    <mergeCell ref="K244:L244"/>
    <mergeCell ref="K245:L245"/>
    <mergeCell ref="M242:M243"/>
    <mergeCell ref="N242:Q242"/>
    <mergeCell ref="N243:Q243"/>
    <mergeCell ref="R242:R243"/>
    <mergeCell ref="S242:V242"/>
    <mergeCell ref="S243:V243"/>
    <mergeCell ref="D240:V240"/>
    <mergeCell ref="D241:L241"/>
    <mergeCell ref="N241:V241"/>
    <mergeCell ref="B242:B243"/>
    <mergeCell ref="C242:C243"/>
    <mergeCell ref="D242:G242"/>
    <mergeCell ref="D243:G243"/>
    <mergeCell ref="H242:H243"/>
    <mergeCell ref="I242:L242"/>
    <mergeCell ref="I243:L243"/>
    <mergeCell ref="F235:G235"/>
    <mergeCell ref="K235:L235"/>
    <mergeCell ref="P235:Q235"/>
    <mergeCell ref="U235:V235"/>
    <mergeCell ref="F237:G237"/>
    <mergeCell ref="K237:L237"/>
    <mergeCell ref="P237:Q237"/>
    <mergeCell ref="U237:V237"/>
    <mergeCell ref="U231:V231"/>
    <mergeCell ref="U232:V232"/>
    <mergeCell ref="W231:W232"/>
    <mergeCell ref="F233:G233"/>
    <mergeCell ref="K233:L233"/>
    <mergeCell ref="P233:Q233"/>
    <mergeCell ref="U233:V233"/>
    <mergeCell ref="M231:M232"/>
    <mergeCell ref="O231:O232"/>
    <mergeCell ref="P231:Q231"/>
    <mergeCell ref="P232:Q232"/>
    <mergeCell ref="R231:R232"/>
    <mergeCell ref="T231:T232"/>
    <mergeCell ref="W229:W230"/>
    <mergeCell ref="B231:B232"/>
    <mergeCell ref="C231:C232"/>
    <mergeCell ref="E231:E232"/>
    <mergeCell ref="F231:G231"/>
    <mergeCell ref="F232:G232"/>
    <mergeCell ref="H231:H232"/>
    <mergeCell ref="J231:J232"/>
    <mergeCell ref="K231:L231"/>
    <mergeCell ref="K232:L232"/>
    <mergeCell ref="M229:M230"/>
    <mergeCell ref="N229:Q229"/>
    <mergeCell ref="N230:Q230"/>
    <mergeCell ref="R229:R230"/>
    <mergeCell ref="S229:V229"/>
    <mergeCell ref="S230:V230"/>
    <mergeCell ref="D227:V227"/>
    <mergeCell ref="D228:L228"/>
    <mergeCell ref="N228:V228"/>
    <mergeCell ref="B229:B230"/>
    <mergeCell ref="C229:C230"/>
    <mergeCell ref="D229:G229"/>
    <mergeCell ref="D230:G230"/>
    <mergeCell ref="H229:H230"/>
    <mergeCell ref="I229:L229"/>
    <mergeCell ref="I230:L230"/>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0:E210"/>
    <mergeCell ref="G210:H210"/>
    <mergeCell ref="J210:K210"/>
    <mergeCell ref="M210:N210"/>
    <mergeCell ref="D212:E212"/>
    <mergeCell ref="G212:H212"/>
    <mergeCell ref="J212:K212"/>
    <mergeCell ref="M212:N212"/>
    <mergeCell ref="J208:K208"/>
    <mergeCell ref="J209:K209"/>
    <mergeCell ref="L208:L209"/>
    <mergeCell ref="M208:N208"/>
    <mergeCell ref="M209:N209"/>
    <mergeCell ref="O208:O209"/>
    <mergeCell ref="D207:H207"/>
    <mergeCell ref="J207:N207"/>
    <mergeCell ref="B208:B209"/>
    <mergeCell ref="C208:C209"/>
    <mergeCell ref="D208:E208"/>
    <mergeCell ref="D209:E209"/>
    <mergeCell ref="F208:F209"/>
    <mergeCell ref="G208:H208"/>
    <mergeCell ref="G209:H209"/>
    <mergeCell ref="I208:I209"/>
    <mergeCell ref="V201:W201"/>
    <mergeCell ref="Y201:Z201"/>
    <mergeCell ref="D202:E202"/>
    <mergeCell ref="G202:H202"/>
    <mergeCell ref="J202:K202"/>
    <mergeCell ref="M202:N202"/>
    <mergeCell ref="P202:Q202"/>
    <mergeCell ref="S202:T202"/>
    <mergeCell ref="V202:W202"/>
    <mergeCell ref="Y202:Z202"/>
    <mergeCell ref="D201:E201"/>
    <mergeCell ref="G201:H201"/>
    <mergeCell ref="J201:K201"/>
    <mergeCell ref="M201:N201"/>
    <mergeCell ref="P201:Q201"/>
    <mergeCell ref="S201:T201"/>
    <mergeCell ref="V199:W199"/>
    <mergeCell ref="Y199:Z199"/>
    <mergeCell ref="D200:E200"/>
    <mergeCell ref="G200:H200"/>
    <mergeCell ref="J200:K200"/>
    <mergeCell ref="M200:N200"/>
    <mergeCell ref="P200:Q200"/>
    <mergeCell ref="S200:T200"/>
    <mergeCell ref="V200:W200"/>
    <mergeCell ref="Y200:Z200"/>
    <mergeCell ref="D199:E199"/>
    <mergeCell ref="G199:H199"/>
    <mergeCell ref="J199:K199"/>
    <mergeCell ref="M199:N199"/>
    <mergeCell ref="P199:Q199"/>
    <mergeCell ref="S199:T199"/>
    <mergeCell ref="V197:W197"/>
    <mergeCell ref="Y197:Z197"/>
    <mergeCell ref="D198:E198"/>
    <mergeCell ref="G198:H198"/>
    <mergeCell ref="J198:K198"/>
    <mergeCell ref="M198:N198"/>
    <mergeCell ref="P198:Q198"/>
    <mergeCell ref="S198:T198"/>
    <mergeCell ref="V198:W198"/>
    <mergeCell ref="Y198:Z198"/>
    <mergeCell ref="D197:E197"/>
    <mergeCell ref="G197:H197"/>
    <mergeCell ref="J197:K197"/>
    <mergeCell ref="M197:N197"/>
    <mergeCell ref="P197:Q197"/>
    <mergeCell ref="S197:T197"/>
    <mergeCell ref="V195:W195"/>
    <mergeCell ref="Y195:Z195"/>
    <mergeCell ref="D196:E196"/>
    <mergeCell ref="G196:H196"/>
    <mergeCell ref="J196:K196"/>
    <mergeCell ref="M196:N196"/>
    <mergeCell ref="P196:Q196"/>
    <mergeCell ref="S196:T196"/>
    <mergeCell ref="V196:W196"/>
    <mergeCell ref="Y196:Z196"/>
    <mergeCell ref="D195:E195"/>
    <mergeCell ref="G195:H195"/>
    <mergeCell ref="J195:K195"/>
    <mergeCell ref="M195:N195"/>
    <mergeCell ref="P195:Q195"/>
    <mergeCell ref="S195:T195"/>
    <mergeCell ref="V192:W192"/>
    <mergeCell ref="Y192:Z192"/>
    <mergeCell ref="D194:E194"/>
    <mergeCell ref="G194:H194"/>
    <mergeCell ref="J194:K194"/>
    <mergeCell ref="M194:N194"/>
    <mergeCell ref="P194:Q194"/>
    <mergeCell ref="S194:T194"/>
    <mergeCell ref="V194:W194"/>
    <mergeCell ref="Y194:Z194"/>
    <mergeCell ref="X190:X191"/>
    <mergeCell ref="Y190:Z190"/>
    <mergeCell ref="Y191:Z191"/>
    <mergeCell ref="AA190:AA191"/>
    <mergeCell ref="D192:E192"/>
    <mergeCell ref="G192:H192"/>
    <mergeCell ref="J192:K192"/>
    <mergeCell ref="M192:N192"/>
    <mergeCell ref="P192:Q192"/>
    <mergeCell ref="S192:T192"/>
    <mergeCell ref="P190:Q191"/>
    <mergeCell ref="R190:R191"/>
    <mergeCell ref="S190:T190"/>
    <mergeCell ref="S191:T191"/>
    <mergeCell ref="U190:U191"/>
    <mergeCell ref="V190:W191"/>
    <mergeCell ref="I190:I191"/>
    <mergeCell ref="J190:K191"/>
    <mergeCell ref="L190:L191"/>
    <mergeCell ref="M190:N190"/>
    <mergeCell ref="M191:N191"/>
    <mergeCell ref="O190:O191"/>
    <mergeCell ref="B190:B191"/>
    <mergeCell ref="C190:C191"/>
    <mergeCell ref="D190:E191"/>
    <mergeCell ref="F190:F191"/>
    <mergeCell ref="G190:H190"/>
    <mergeCell ref="G191:H191"/>
    <mergeCell ref="D188:N188"/>
    <mergeCell ref="P188:Z188"/>
    <mergeCell ref="D189:H189"/>
    <mergeCell ref="J189:N189"/>
    <mergeCell ref="P189:T189"/>
    <mergeCell ref="V189:Z189"/>
    <mergeCell ref="D181:E181"/>
    <mergeCell ref="G181:H181"/>
    <mergeCell ref="J181:K181"/>
    <mergeCell ref="M181:N181"/>
    <mergeCell ref="P181:Q181"/>
    <mergeCell ref="S181:T181"/>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8:E168"/>
    <mergeCell ref="G168:H168"/>
    <mergeCell ref="J168:K168"/>
    <mergeCell ref="M168:N168"/>
    <mergeCell ref="P168:Q168"/>
    <mergeCell ref="S168:T168"/>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S158:T158"/>
    <mergeCell ref="D159:E159"/>
    <mergeCell ref="G159:H159"/>
    <mergeCell ref="J159:K159"/>
    <mergeCell ref="M159:N159"/>
    <mergeCell ref="P159:Q159"/>
    <mergeCell ref="S159:T159"/>
    <mergeCell ref="R155:R157"/>
    <mergeCell ref="S155:T155"/>
    <mergeCell ref="S156:T156"/>
    <mergeCell ref="S157:T157"/>
    <mergeCell ref="U155:U157"/>
    <mergeCell ref="D158:E158"/>
    <mergeCell ref="G158:H158"/>
    <mergeCell ref="J158:K158"/>
    <mergeCell ref="M158:N158"/>
    <mergeCell ref="P158:Q158"/>
    <mergeCell ref="L155:L157"/>
    <mergeCell ref="M155:N155"/>
    <mergeCell ref="M156:N156"/>
    <mergeCell ref="M157:N157"/>
    <mergeCell ref="O155:O157"/>
    <mergeCell ref="P155:Q155"/>
    <mergeCell ref="P156:Q156"/>
    <mergeCell ref="P157:Q157"/>
    <mergeCell ref="G155:H155"/>
    <mergeCell ref="G156:H156"/>
    <mergeCell ref="G157:H157"/>
    <mergeCell ref="I155:I157"/>
    <mergeCell ref="J155:K155"/>
    <mergeCell ref="J156:K156"/>
    <mergeCell ref="J157:K157"/>
    <mergeCell ref="V139:W139"/>
    <mergeCell ref="Y139:Z139"/>
    <mergeCell ref="D154:K154"/>
    <mergeCell ref="M154:T154"/>
    <mergeCell ref="B155:B157"/>
    <mergeCell ref="C155:C157"/>
    <mergeCell ref="D155:E155"/>
    <mergeCell ref="D156:E156"/>
    <mergeCell ref="D157:E157"/>
    <mergeCell ref="F155:F157"/>
    <mergeCell ref="D139:E139"/>
    <mergeCell ref="G139:H139"/>
    <mergeCell ref="J139:K139"/>
    <mergeCell ref="M139:N139"/>
    <mergeCell ref="P139:Q139"/>
    <mergeCell ref="S139:T139"/>
    <mergeCell ref="V131:W131"/>
    <mergeCell ref="Y131:Z131"/>
    <mergeCell ref="D132:E132"/>
    <mergeCell ref="G132:H132"/>
    <mergeCell ref="J132:K132"/>
    <mergeCell ref="M132:N132"/>
    <mergeCell ref="P132:Q132"/>
    <mergeCell ref="S132:T132"/>
    <mergeCell ref="V132:W132"/>
    <mergeCell ref="Y132:Z132"/>
    <mergeCell ref="V122:W122"/>
    <mergeCell ref="Y122:Z122"/>
    <mergeCell ref="D130:N130"/>
    <mergeCell ref="P130:Z130"/>
    <mergeCell ref="D131:E131"/>
    <mergeCell ref="G131:H131"/>
    <mergeCell ref="J131:K131"/>
    <mergeCell ref="M131:N131"/>
    <mergeCell ref="P131:Q131"/>
    <mergeCell ref="S131:T131"/>
    <mergeCell ref="D122:E122"/>
    <mergeCell ref="G122:H122"/>
    <mergeCell ref="J122:K122"/>
    <mergeCell ref="M122:N122"/>
    <mergeCell ref="P122:Q122"/>
    <mergeCell ref="S122:T122"/>
    <mergeCell ref="V120:W120"/>
    <mergeCell ref="Y120:Z120"/>
    <mergeCell ref="D121:E121"/>
    <mergeCell ref="G121:H121"/>
    <mergeCell ref="J121:K121"/>
    <mergeCell ref="M121:N121"/>
    <mergeCell ref="P121:Q121"/>
    <mergeCell ref="S121:T121"/>
    <mergeCell ref="V121:W121"/>
    <mergeCell ref="Y121:Z121"/>
    <mergeCell ref="D120:E120"/>
    <mergeCell ref="G120:H120"/>
    <mergeCell ref="J120:K120"/>
    <mergeCell ref="M120:N120"/>
    <mergeCell ref="P120:Q120"/>
    <mergeCell ref="S120:T120"/>
    <mergeCell ref="V118:W118"/>
    <mergeCell ref="Y118:Z118"/>
    <mergeCell ref="D119:E119"/>
    <mergeCell ref="G119:H119"/>
    <mergeCell ref="J119:K119"/>
    <mergeCell ref="M119:N119"/>
    <mergeCell ref="P119:Q119"/>
    <mergeCell ref="S119:T119"/>
    <mergeCell ref="V119:W119"/>
    <mergeCell ref="Y119:Z119"/>
    <mergeCell ref="D118:E118"/>
    <mergeCell ref="G118:H118"/>
    <mergeCell ref="J118:K118"/>
    <mergeCell ref="M118:N118"/>
    <mergeCell ref="P118:Q118"/>
    <mergeCell ref="S118:T118"/>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Y107:Z107"/>
    <mergeCell ref="D109:E109"/>
    <mergeCell ref="G109:H109"/>
    <mergeCell ref="J109:K109"/>
    <mergeCell ref="M109:N109"/>
    <mergeCell ref="P109:Q109"/>
    <mergeCell ref="S109:T109"/>
    <mergeCell ref="V109:W109"/>
    <mergeCell ref="Y109:Z109"/>
    <mergeCell ref="D105:Z105"/>
    <mergeCell ref="D106:N106"/>
    <mergeCell ref="P106:Z106"/>
    <mergeCell ref="D107:E107"/>
    <mergeCell ref="G107:H107"/>
    <mergeCell ref="J107:K107"/>
    <mergeCell ref="M107:N107"/>
    <mergeCell ref="P107:Q107"/>
    <mergeCell ref="S107:T107"/>
    <mergeCell ref="V107:W107"/>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7:W97"/>
    <mergeCell ref="Y97:Z97"/>
    <mergeCell ref="D98:E98"/>
    <mergeCell ref="G98:H98"/>
    <mergeCell ref="J98:K98"/>
    <mergeCell ref="M98:N98"/>
    <mergeCell ref="P98:Q98"/>
    <mergeCell ref="S98:T98"/>
    <mergeCell ref="V98:W98"/>
    <mergeCell ref="Y98:Z98"/>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Y89:Z89"/>
    <mergeCell ref="D90:E90"/>
    <mergeCell ref="G90:H90"/>
    <mergeCell ref="J90:K90"/>
    <mergeCell ref="M90:N90"/>
    <mergeCell ref="P90:Q90"/>
    <mergeCell ref="S90:T90"/>
    <mergeCell ref="V90:W90"/>
    <mergeCell ref="Y90:Z90"/>
    <mergeCell ref="S87:T87"/>
    <mergeCell ref="V87:W87"/>
    <mergeCell ref="Y87:Z87"/>
    <mergeCell ref="D89:E89"/>
    <mergeCell ref="G89:H89"/>
    <mergeCell ref="J89:K89"/>
    <mergeCell ref="M89:N89"/>
    <mergeCell ref="P89:Q89"/>
    <mergeCell ref="S89:T89"/>
    <mergeCell ref="V89:W89"/>
    <mergeCell ref="D73:E73"/>
    <mergeCell ref="G73:H73"/>
    <mergeCell ref="D85:Z85"/>
    <mergeCell ref="D86:N86"/>
    <mergeCell ref="P86:Z86"/>
    <mergeCell ref="D87:E87"/>
    <mergeCell ref="G87:H87"/>
    <mergeCell ref="J87:K87"/>
    <mergeCell ref="M87:N87"/>
    <mergeCell ref="P87:Q87"/>
    <mergeCell ref="D67:E67"/>
    <mergeCell ref="G67:H67"/>
    <mergeCell ref="D69:E69"/>
    <mergeCell ref="G69:H69"/>
    <mergeCell ref="D71:E71"/>
    <mergeCell ref="G71:H71"/>
    <mergeCell ref="D62:E62"/>
    <mergeCell ref="G62:H62"/>
    <mergeCell ref="D63:E63"/>
    <mergeCell ref="G63:H63"/>
    <mergeCell ref="D65:E65"/>
    <mergeCell ref="G65:H65"/>
    <mergeCell ref="D50:E50"/>
    <mergeCell ref="G50:H50"/>
    <mergeCell ref="J50:K50"/>
    <mergeCell ref="M50:N50"/>
    <mergeCell ref="P50:Q50"/>
    <mergeCell ref="D61:E61"/>
    <mergeCell ref="G61:H61"/>
    <mergeCell ref="B54:AG54"/>
    <mergeCell ref="B55:AG55"/>
    <mergeCell ref="B56:AG56"/>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7:E37"/>
    <mergeCell ref="G37:H37"/>
    <mergeCell ref="J37:K37"/>
    <mergeCell ref="M37:N37"/>
    <mergeCell ref="P37:Q37"/>
    <mergeCell ref="D33:H33"/>
    <mergeCell ref="J33:N33"/>
    <mergeCell ref="P33:Q33"/>
    <mergeCell ref="D34:E34"/>
    <mergeCell ref="G34:H34"/>
    <mergeCell ref="J34:K34"/>
    <mergeCell ref="M34:N34"/>
    <mergeCell ref="P34:Q34"/>
    <mergeCell ref="D29:E29"/>
    <mergeCell ref="G29:H29"/>
    <mergeCell ref="J29:K29"/>
    <mergeCell ref="M29:N29"/>
    <mergeCell ref="P29:Q29"/>
    <mergeCell ref="D32:S32"/>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1:S11"/>
    <mergeCell ref="D12:H12"/>
    <mergeCell ref="J12:N12"/>
    <mergeCell ref="P12:Q12"/>
    <mergeCell ref="D13:E13"/>
    <mergeCell ref="G13:H13"/>
    <mergeCell ref="J13:K13"/>
    <mergeCell ref="M13:N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3" width="12" customWidth="1"/>
    <col min="14" max="14" width="36.5703125" customWidth="1"/>
    <col min="15" max="15" width="10.140625" customWidth="1"/>
    <col min="16" max="16" width="12" customWidth="1"/>
    <col min="17" max="17" width="36.5703125" customWidth="1"/>
    <col min="18" max="18" width="10.140625" customWidth="1"/>
    <col min="19" max="19" width="12" customWidth="1"/>
    <col min="20" max="20" width="31.85546875" customWidth="1"/>
    <col min="21" max="21" width="10.140625" customWidth="1"/>
  </cols>
  <sheetData>
    <row r="1" spans="1:21" ht="15" customHeight="1" x14ac:dyDescent="0.25">
      <c r="A1" s="7" t="s">
        <v>6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01</v>
      </c>
      <c r="B3" s="55" t="s">
        <v>5</v>
      </c>
      <c r="C3" s="55"/>
      <c r="D3" s="55"/>
      <c r="E3" s="55"/>
      <c r="F3" s="55"/>
      <c r="G3" s="55"/>
      <c r="H3" s="55"/>
      <c r="I3" s="55"/>
      <c r="J3" s="55"/>
      <c r="K3" s="55"/>
      <c r="L3" s="55"/>
      <c r="M3" s="55"/>
      <c r="N3" s="55"/>
      <c r="O3" s="55"/>
      <c r="P3" s="55"/>
      <c r="Q3" s="55"/>
      <c r="R3" s="55"/>
      <c r="S3" s="55"/>
      <c r="T3" s="55"/>
      <c r="U3" s="55"/>
    </row>
    <row r="4" spans="1:21" ht="15" customHeight="1" x14ac:dyDescent="0.25">
      <c r="A4" s="14" t="s">
        <v>600</v>
      </c>
      <c r="B4" s="55" t="s">
        <v>5</v>
      </c>
      <c r="C4" s="55"/>
      <c r="D4" s="55"/>
      <c r="E4" s="55"/>
      <c r="F4" s="55"/>
      <c r="G4" s="55"/>
      <c r="H4" s="55"/>
      <c r="I4" s="55"/>
      <c r="J4" s="55"/>
      <c r="K4" s="55"/>
      <c r="L4" s="55"/>
      <c r="M4" s="55"/>
      <c r="N4" s="55"/>
      <c r="O4" s="55"/>
      <c r="P4" s="55"/>
      <c r="Q4" s="55"/>
      <c r="R4" s="55"/>
      <c r="S4" s="55"/>
      <c r="T4" s="55"/>
      <c r="U4" s="55"/>
    </row>
    <row r="5" spans="1:21" x14ac:dyDescent="0.25">
      <c r="A5" s="14"/>
      <c r="B5" s="56" t="s">
        <v>602</v>
      </c>
      <c r="C5" s="56"/>
      <c r="D5" s="56"/>
      <c r="E5" s="56"/>
      <c r="F5" s="56"/>
      <c r="G5" s="56"/>
      <c r="H5" s="56"/>
      <c r="I5" s="56"/>
      <c r="J5" s="56"/>
      <c r="K5" s="56"/>
      <c r="L5" s="56"/>
      <c r="M5" s="56"/>
      <c r="N5" s="56"/>
      <c r="O5" s="56"/>
      <c r="P5" s="56"/>
      <c r="Q5" s="56"/>
      <c r="R5" s="56"/>
      <c r="S5" s="56"/>
      <c r="T5" s="56"/>
      <c r="U5" s="56"/>
    </row>
    <row r="6" spans="1:21" x14ac:dyDescent="0.25">
      <c r="A6" s="14"/>
      <c r="B6" s="57"/>
      <c r="C6" s="57"/>
      <c r="D6" s="57"/>
      <c r="E6" s="57"/>
      <c r="F6" s="57"/>
      <c r="G6" s="57"/>
      <c r="H6" s="57"/>
      <c r="I6" s="57"/>
      <c r="J6" s="57"/>
      <c r="K6" s="57"/>
      <c r="L6" s="57"/>
      <c r="M6" s="57"/>
      <c r="N6" s="57"/>
      <c r="O6" s="57"/>
      <c r="P6" s="57"/>
      <c r="Q6" s="57"/>
      <c r="R6" s="57"/>
      <c r="S6" s="57"/>
      <c r="T6" s="57"/>
      <c r="U6" s="57"/>
    </row>
    <row r="7" spans="1:21" x14ac:dyDescent="0.25">
      <c r="A7" s="14"/>
      <c r="B7" s="57" t="s">
        <v>603</v>
      </c>
      <c r="C7" s="57"/>
      <c r="D7" s="57"/>
      <c r="E7" s="57"/>
      <c r="F7" s="57"/>
      <c r="G7" s="57"/>
      <c r="H7" s="57"/>
      <c r="I7" s="57"/>
      <c r="J7" s="57"/>
      <c r="K7" s="57"/>
      <c r="L7" s="57"/>
      <c r="M7" s="57"/>
      <c r="N7" s="57"/>
      <c r="O7" s="57"/>
      <c r="P7" s="57"/>
      <c r="Q7" s="57"/>
      <c r="R7" s="57"/>
      <c r="S7" s="57"/>
      <c r="T7" s="57"/>
      <c r="U7" s="57"/>
    </row>
    <row r="8" spans="1:21" x14ac:dyDescent="0.25">
      <c r="A8" s="14"/>
      <c r="B8" s="57"/>
      <c r="C8" s="57"/>
      <c r="D8" s="57"/>
      <c r="E8" s="57"/>
      <c r="F8" s="57"/>
      <c r="G8" s="57"/>
      <c r="H8" s="57"/>
      <c r="I8" s="57"/>
      <c r="J8" s="57"/>
      <c r="K8" s="57"/>
      <c r="L8" s="57"/>
      <c r="M8" s="57"/>
      <c r="N8" s="57"/>
      <c r="O8" s="57"/>
      <c r="P8" s="57"/>
      <c r="Q8" s="57"/>
      <c r="R8" s="57"/>
      <c r="S8" s="57"/>
      <c r="T8" s="57"/>
      <c r="U8" s="57"/>
    </row>
    <row r="9" spans="1:21" ht="51" customHeight="1" x14ac:dyDescent="0.25">
      <c r="A9" s="14"/>
      <c r="B9" s="57" t="s">
        <v>604</v>
      </c>
      <c r="C9" s="57"/>
      <c r="D9" s="57"/>
      <c r="E9" s="57"/>
      <c r="F9" s="57"/>
      <c r="G9" s="57"/>
      <c r="H9" s="57"/>
      <c r="I9" s="57"/>
      <c r="J9" s="57"/>
      <c r="K9" s="57"/>
      <c r="L9" s="57"/>
      <c r="M9" s="57"/>
      <c r="N9" s="57"/>
      <c r="O9" s="57"/>
      <c r="P9" s="57"/>
      <c r="Q9" s="57"/>
      <c r="R9" s="57"/>
      <c r="S9" s="57"/>
      <c r="T9" s="57"/>
      <c r="U9" s="57"/>
    </row>
    <row r="10" spans="1:21" x14ac:dyDescent="0.25">
      <c r="A10" s="14"/>
      <c r="B10" s="57"/>
      <c r="C10" s="57"/>
      <c r="D10" s="57"/>
      <c r="E10" s="57"/>
      <c r="F10" s="57"/>
      <c r="G10" s="57"/>
      <c r="H10" s="57"/>
      <c r="I10" s="57"/>
      <c r="J10" s="57"/>
      <c r="K10" s="57"/>
      <c r="L10" s="57"/>
      <c r="M10" s="57"/>
      <c r="N10" s="57"/>
      <c r="O10" s="57"/>
      <c r="P10" s="57"/>
      <c r="Q10" s="57"/>
      <c r="R10" s="57"/>
      <c r="S10" s="57"/>
      <c r="T10" s="57"/>
      <c r="U10" s="57"/>
    </row>
    <row r="11" spans="1:21" x14ac:dyDescent="0.25">
      <c r="A11" s="14"/>
      <c r="B11" s="57" t="s">
        <v>605</v>
      </c>
      <c r="C11" s="57"/>
      <c r="D11" s="57"/>
      <c r="E11" s="57"/>
      <c r="F11" s="57"/>
      <c r="G11" s="57"/>
      <c r="H11" s="57"/>
      <c r="I11" s="57"/>
      <c r="J11" s="57"/>
      <c r="K11" s="57"/>
      <c r="L11" s="57"/>
      <c r="M11" s="57"/>
      <c r="N11" s="57"/>
      <c r="O11" s="57"/>
      <c r="P11" s="57"/>
      <c r="Q11" s="57"/>
      <c r="R11" s="57"/>
      <c r="S11" s="57"/>
      <c r="T11" s="57"/>
      <c r="U11" s="57"/>
    </row>
    <row r="12" spans="1:21" x14ac:dyDescent="0.25">
      <c r="A12" s="14"/>
      <c r="B12" s="57"/>
      <c r="C12" s="57"/>
      <c r="D12" s="57"/>
      <c r="E12" s="57"/>
      <c r="F12" s="57"/>
      <c r="G12" s="57"/>
      <c r="H12" s="57"/>
      <c r="I12" s="57"/>
      <c r="J12" s="57"/>
      <c r="K12" s="57"/>
      <c r="L12" s="57"/>
      <c r="M12" s="57"/>
      <c r="N12" s="57"/>
      <c r="O12" s="57"/>
      <c r="P12" s="57"/>
      <c r="Q12" s="57"/>
      <c r="R12" s="57"/>
      <c r="S12" s="57"/>
      <c r="T12" s="57"/>
      <c r="U12" s="57"/>
    </row>
    <row r="13" spans="1:21" x14ac:dyDescent="0.25">
      <c r="A13" s="14"/>
      <c r="B13" s="57" t="s">
        <v>606</v>
      </c>
      <c r="C13" s="57"/>
      <c r="D13" s="57"/>
      <c r="E13" s="57"/>
      <c r="F13" s="57"/>
      <c r="G13" s="57"/>
      <c r="H13" s="57"/>
      <c r="I13" s="57"/>
      <c r="J13" s="57"/>
      <c r="K13" s="57"/>
      <c r="L13" s="57"/>
      <c r="M13" s="57"/>
      <c r="N13" s="57"/>
      <c r="O13" s="57"/>
      <c r="P13" s="57"/>
      <c r="Q13" s="57"/>
      <c r="R13" s="57"/>
      <c r="S13" s="57"/>
      <c r="T13" s="57"/>
      <c r="U13" s="57"/>
    </row>
    <row r="14" spans="1:21" x14ac:dyDescent="0.25">
      <c r="A14" s="14"/>
      <c r="B14" s="57"/>
      <c r="C14" s="57"/>
      <c r="D14" s="57"/>
      <c r="E14" s="57"/>
      <c r="F14" s="57"/>
      <c r="G14" s="57"/>
      <c r="H14" s="57"/>
      <c r="I14" s="57"/>
      <c r="J14" s="57"/>
      <c r="K14" s="57"/>
      <c r="L14" s="57"/>
      <c r="M14" s="57"/>
      <c r="N14" s="57"/>
      <c r="O14" s="57"/>
      <c r="P14" s="57"/>
      <c r="Q14" s="57"/>
      <c r="R14" s="57"/>
      <c r="S14" s="57"/>
      <c r="T14" s="57"/>
      <c r="U14" s="57"/>
    </row>
    <row r="15" spans="1:21" ht="15.75" thickBot="1" x14ac:dyDescent="0.3">
      <c r="A15" s="14"/>
      <c r="B15" s="16"/>
      <c r="C15" s="17"/>
      <c r="D15" s="39" t="s">
        <v>607</v>
      </c>
      <c r="E15" s="39"/>
      <c r="F15" s="39"/>
      <c r="G15" s="39"/>
      <c r="H15" s="39"/>
      <c r="I15" s="39"/>
      <c r="J15" s="39"/>
      <c r="K15" s="39"/>
      <c r="L15" s="17"/>
      <c r="M15" s="39" t="s">
        <v>608</v>
      </c>
      <c r="N15" s="39"/>
      <c r="O15" s="39"/>
      <c r="P15" s="39"/>
      <c r="Q15" s="39"/>
      <c r="R15" s="39"/>
      <c r="S15" s="39"/>
      <c r="T15" s="39"/>
      <c r="U15" s="17"/>
    </row>
    <row r="16" spans="1:21" x14ac:dyDescent="0.25">
      <c r="A16" s="14"/>
      <c r="B16" s="116"/>
      <c r="C16" s="117"/>
      <c r="D16" s="74" t="s">
        <v>609</v>
      </c>
      <c r="E16" s="74"/>
      <c r="F16" s="96"/>
      <c r="G16" s="74" t="s">
        <v>611</v>
      </c>
      <c r="H16" s="74"/>
      <c r="I16" s="96"/>
      <c r="J16" s="74" t="s">
        <v>614</v>
      </c>
      <c r="K16" s="74"/>
      <c r="L16" s="117"/>
      <c r="M16" s="74" t="s">
        <v>609</v>
      </c>
      <c r="N16" s="74"/>
      <c r="O16" s="96"/>
      <c r="P16" s="74" t="s">
        <v>611</v>
      </c>
      <c r="Q16" s="74"/>
      <c r="R16" s="96"/>
      <c r="S16" s="74" t="s">
        <v>614</v>
      </c>
      <c r="T16" s="74"/>
      <c r="U16" s="117"/>
    </row>
    <row r="17" spans="1:21" x14ac:dyDescent="0.25">
      <c r="A17" s="14"/>
      <c r="B17" s="116"/>
      <c r="C17" s="117"/>
      <c r="D17" s="73" t="s">
        <v>610</v>
      </c>
      <c r="E17" s="73"/>
      <c r="F17" s="119"/>
      <c r="G17" s="73" t="s">
        <v>612</v>
      </c>
      <c r="H17" s="73"/>
      <c r="I17" s="119"/>
      <c r="J17" s="73" t="s">
        <v>615</v>
      </c>
      <c r="K17" s="73"/>
      <c r="L17" s="117"/>
      <c r="M17" s="73" t="s">
        <v>610</v>
      </c>
      <c r="N17" s="73"/>
      <c r="O17" s="119"/>
      <c r="P17" s="73" t="s">
        <v>612</v>
      </c>
      <c r="Q17" s="73"/>
      <c r="R17" s="119"/>
      <c r="S17" s="73" t="s">
        <v>615</v>
      </c>
      <c r="T17" s="73"/>
      <c r="U17" s="117"/>
    </row>
    <row r="18" spans="1:21" ht="15.75" thickBot="1" x14ac:dyDescent="0.3">
      <c r="A18" s="14"/>
      <c r="B18" s="116"/>
      <c r="C18" s="117"/>
      <c r="D18" s="118"/>
      <c r="E18" s="118"/>
      <c r="F18" s="119"/>
      <c r="G18" s="39" t="s">
        <v>613</v>
      </c>
      <c r="H18" s="39"/>
      <c r="I18" s="119"/>
      <c r="J18" s="39" t="s">
        <v>616</v>
      </c>
      <c r="K18" s="39"/>
      <c r="L18" s="117"/>
      <c r="M18" s="118"/>
      <c r="N18" s="118"/>
      <c r="O18" s="119"/>
      <c r="P18" s="39" t="s">
        <v>613</v>
      </c>
      <c r="Q18" s="39"/>
      <c r="R18" s="119"/>
      <c r="S18" s="39" t="s">
        <v>616</v>
      </c>
      <c r="T18" s="39"/>
      <c r="U18" s="117"/>
    </row>
    <row r="19" spans="1:21" ht="26.25" x14ac:dyDescent="0.25">
      <c r="A19" s="14"/>
      <c r="B19" s="27" t="s">
        <v>617</v>
      </c>
      <c r="C19" s="22"/>
      <c r="D19" s="28" t="s">
        <v>252</v>
      </c>
      <c r="E19" s="34">
        <v>2837</v>
      </c>
      <c r="F19" s="22"/>
      <c r="G19" s="28" t="s">
        <v>252</v>
      </c>
      <c r="H19" s="100" t="s">
        <v>618</v>
      </c>
      <c r="I19" s="28" t="s">
        <v>255</v>
      </c>
      <c r="J19" s="28" t="s">
        <v>252</v>
      </c>
      <c r="K19" s="100">
        <v>533</v>
      </c>
      <c r="L19" s="22"/>
      <c r="M19" s="28" t="s">
        <v>252</v>
      </c>
      <c r="N19" s="100" t="s">
        <v>619</v>
      </c>
      <c r="O19" s="28" t="s">
        <v>255</v>
      </c>
      <c r="P19" s="28" t="s">
        <v>252</v>
      </c>
      <c r="Q19" s="100">
        <v>947</v>
      </c>
      <c r="R19" s="22"/>
      <c r="S19" s="28" t="s">
        <v>252</v>
      </c>
      <c r="T19" s="100" t="s">
        <v>354</v>
      </c>
      <c r="U19" s="28" t="s">
        <v>255</v>
      </c>
    </row>
    <row r="20" spans="1:21" ht="26.25" x14ac:dyDescent="0.25">
      <c r="A20" s="14"/>
      <c r="B20" s="30" t="s">
        <v>101</v>
      </c>
      <c r="C20" s="25"/>
      <c r="D20" s="87">
        <v>24592</v>
      </c>
      <c r="E20" s="87"/>
      <c r="F20" s="25"/>
      <c r="G20" s="85" t="s">
        <v>620</v>
      </c>
      <c r="H20" s="85"/>
      <c r="I20" s="11" t="s">
        <v>255</v>
      </c>
      <c r="J20" s="87">
        <v>4472</v>
      </c>
      <c r="K20" s="87"/>
      <c r="L20" s="25"/>
      <c r="M20" s="87">
        <v>17517</v>
      </c>
      <c r="N20" s="87"/>
      <c r="O20" s="25"/>
      <c r="P20" s="85" t="s">
        <v>621</v>
      </c>
      <c r="Q20" s="85"/>
      <c r="R20" s="11" t="s">
        <v>255</v>
      </c>
      <c r="S20" s="87">
        <v>2381</v>
      </c>
      <c r="T20" s="87"/>
      <c r="U20" s="25"/>
    </row>
    <row r="21" spans="1:21" x14ac:dyDescent="0.25">
      <c r="A21" s="14"/>
      <c r="B21" s="27" t="s">
        <v>421</v>
      </c>
      <c r="C21" s="22"/>
      <c r="D21" s="54" t="s">
        <v>422</v>
      </c>
      <c r="E21" s="54"/>
      <c r="F21" s="28" t="s">
        <v>255</v>
      </c>
      <c r="G21" s="45">
        <v>5626</v>
      </c>
      <c r="H21" s="45"/>
      <c r="I21" s="22"/>
      <c r="J21" s="45">
        <v>1340</v>
      </c>
      <c r="K21" s="45"/>
      <c r="L21" s="22"/>
      <c r="M21" s="54" t="s">
        <v>253</v>
      </c>
      <c r="N21" s="54"/>
      <c r="O21" s="22"/>
      <c r="P21" s="54" t="s">
        <v>253</v>
      </c>
      <c r="Q21" s="54"/>
      <c r="R21" s="22"/>
      <c r="S21" s="54" t="s">
        <v>253</v>
      </c>
      <c r="T21" s="54"/>
      <c r="U21" s="22"/>
    </row>
    <row r="22" spans="1:21" x14ac:dyDescent="0.25">
      <c r="A22" s="14"/>
      <c r="B22" s="30" t="s">
        <v>622</v>
      </c>
      <c r="C22" s="25"/>
      <c r="D22" s="87">
        <v>1454</v>
      </c>
      <c r="E22" s="87"/>
      <c r="F22" s="25"/>
      <c r="G22" s="85" t="s">
        <v>623</v>
      </c>
      <c r="H22" s="85"/>
      <c r="I22" s="11" t="s">
        <v>255</v>
      </c>
      <c r="J22" s="85">
        <v>70</v>
      </c>
      <c r="K22" s="85"/>
      <c r="L22" s="25"/>
      <c r="M22" s="87">
        <v>1410</v>
      </c>
      <c r="N22" s="87"/>
      <c r="O22" s="25"/>
      <c r="P22" s="85" t="s">
        <v>624</v>
      </c>
      <c r="Q22" s="85"/>
      <c r="R22" s="11" t="s">
        <v>255</v>
      </c>
      <c r="S22" s="85">
        <v>292</v>
      </c>
      <c r="T22" s="85"/>
      <c r="U22" s="25"/>
    </row>
    <row r="23" spans="1:21" ht="15.75" thickBot="1" x14ac:dyDescent="0.3">
      <c r="A23" s="14"/>
      <c r="B23" s="27" t="s">
        <v>625</v>
      </c>
      <c r="C23" s="22"/>
      <c r="D23" s="97">
        <v>243</v>
      </c>
      <c r="E23" s="97"/>
      <c r="F23" s="22"/>
      <c r="G23" s="97" t="s">
        <v>626</v>
      </c>
      <c r="H23" s="97"/>
      <c r="I23" s="28" t="s">
        <v>255</v>
      </c>
      <c r="J23" s="97">
        <v>48</v>
      </c>
      <c r="K23" s="97"/>
      <c r="L23" s="22"/>
      <c r="M23" s="97" t="s">
        <v>627</v>
      </c>
      <c r="N23" s="97"/>
      <c r="O23" s="28" t="s">
        <v>255</v>
      </c>
      <c r="P23" s="47">
        <v>1108</v>
      </c>
      <c r="Q23" s="47"/>
      <c r="R23" s="22"/>
      <c r="S23" s="97" t="s">
        <v>628</v>
      </c>
      <c r="T23" s="97"/>
      <c r="U23" s="28" t="s">
        <v>255</v>
      </c>
    </row>
    <row r="24" spans="1:21" ht="15.75" thickBot="1" x14ac:dyDescent="0.3">
      <c r="A24" s="14"/>
      <c r="B24" s="83"/>
      <c r="C24" s="25"/>
      <c r="D24" s="35" t="s">
        <v>252</v>
      </c>
      <c r="E24" s="84">
        <v>24840</v>
      </c>
      <c r="F24" s="25"/>
      <c r="G24" s="35" t="s">
        <v>252</v>
      </c>
      <c r="H24" s="36" t="s">
        <v>629</v>
      </c>
      <c r="I24" s="11" t="s">
        <v>255</v>
      </c>
      <c r="J24" s="35" t="s">
        <v>252</v>
      </c>
      <c r="K24" s="84">
        <v>6463</v>
      </c>
      <c r="L24" s="25"/>
      <c r="M24" s="35" t="s">
        <v>252</v>
      </c>
      <c r="N24" s="84">
        <v>16521</v>
      </c>
      <c r="O24" s="25"/>
      <c r="P24" s="35" t="s">
        <v>252</v>
      </c>
      <c r="Q24" s="36" t="s">
        <v>630</v>
      </c>
      <c r="R24" s="11" t="s">
        <v>255</v>
      </c>
      <c r="S24" s="35" t="s">
        <v>252</v>
      </c>
      <c r="T24" s="84">
        <v>2322</v>
      </c>
      <c r="U24" s="25"/>
    </row>
    <row r="25" spans="1:21" ht="15.75" thickTop="1" x14ac:dyDescent="0.25">
      <c r="A25" s="14"/>
      <c r="B25" s="58"/>
      <c r="C25" s="58"/>
      <c r="D25" s="58"/>
      <c r="E25" s="58"/>
      <c r="F25" s="58"/>
      <c r="G25" s="58"/>
      <c r="H25" s="58"/>
      <c r="I25" s="58"/>
      <c r="J25" s="58"/>
      <c r="K25" s="58"/>
      <c r="L25" s="58"/>
      <c r="M25" s="58"/>
      <c r="N25" s="58"/>
      <c r="O25" s="58"/>
      <c r="P25" s="58"/>
      <c r="Q25" s="58"/>
      <c r="R25" s="58"/>
      <c r="S25" s="58"/>
      <c r="T25" s="58"/>
      <c r="U25" s="58"/>
    </row>
    <row r="26" spans="1:21" x14ac:dyDescent="0.25">
      <c r="A26" s="14"/>
      <c r="B26" s="58"/>
      <c r="C26" s="58"/>
      <c r="D26" s="58"/>
      <c r="E26" s="58"/>
      <c r="F26" s="58"/>
      <c r="G26" s="58"/>
      <c r="H26" s="58"/>
      <c r="I26" s="58"/>
      <c r="J26" s="58"/>
      <c r="K26" s="58"/>
      <c r="L26" s="58"/>
      <c r="M26" s="58"/>
      <c r="N26" s="58"/>
      <c r="O26" s="58"/>
      <c r="P26" s="58"/>
      <c r="Q26" s="58"/>
      <c r="R26" s="58"/>
      <c r="S26" s="58"/>
      <c r="T26" s="58"/>
      <c r="U26" s="58"/>
    </row>
    <row r="27" spans="1:21" ht="15.75" thickBot="1" x14ac:dyDescent="0.3">
      <c r="A27" s="14"/>
      <c r="B27" s="16"/>
      <c r="C27" s="17"/>
      <c r="D27" s="39" t="s">
        <v>631</v>
      </c>
      <c r="E27" s="39"/>
      <c r="F27" s="39"/>
      <c r="G27" s="39"/>
      <c r="H27" s="39"/>
      <c r="I27" s="39"/>
      <c r="J27" s="39"/>
      <c r="K27" s="39"/>
      <c r="L27" s="17"/>
      <c r="M27" s="39" t="s">
        <v>632</v>
      </c>
      <c r="N27" s="39"/>
      <c r="O27" s="39"/>
      <c r="P27" s="39"/>
      <c r="Q27" s="39"/>
      <c r="R27" s="39"/>
      <c r="S27" s="39"/>
      <c r="T27" s="39"/>
      <c r="U27" s="17"/>
    </row>
    <row r="28" spans="1:21" x14ac:dyDescent="0.25">
      <c r="A28" s="14"/>
      <c r="B28" s="116"/>
      <c r="C28" s="117"/>
      <c r="D28" s="74" t="s">
        <v>609</v>
      </c>
      <c r="E28" s="74"/>
      <c r="F28" s="96"/>
      <c r="G28" s="74" t="s">
        <v>611</v>
      </c>
      <c r="H28" s="74"/>
      <c r="I28" s="96"/>
      <c r="J28" s="74" t="s">
        <v>614</v>
      </c>
      <c r="K28" s="74"/>
      <c r="L28" s="117"/>
      <c r="M28" s="74" t="s">
        <v>609</v>
      </c>
      <c r="N28" s="74"/>
      <c r="O28" s="96"/>
      <c r="P28" s="74" t="s">
        <v>611</v>
      </c>
      <c r="Q28" s="74"/>
      <c r="R28" s="96"/>
      <c r="S28" s="74" t="s">
        <v>614</v>
      </c>
      <c r="T28" s="74"/>
      <c r="U28" s="117"/>
    </row>
    <row r="29" spans="1:21" x14ac:dyDescent="0.25">
      <c r="A29" s="14"/>
      <c r="B29" s="116"/>
      <c r="C29" s="117"/>
      <c r="D29" s="73" t="s">
        <v>610</v>
      </c>
      <c r="E29" s="73"/>
      <c r="F29" s="119"/>
      <c r="G29" s="73" t="s">
        <v>612</v>
      </c>
      <c r="H29" s="73"/>
      <c r="I29" s="119"/>
      <c r="J29" s="73" t="s">
        <v>615</v>
      </c>
      <c r="K29" s="73"/>
      <c r="L29" s="117"/>
      <c r="M29" s="73" t="s">
        <v>610</v>
      </c>
      <c r="N29" s="73"/>
      <c r="O29" s="119"/>
      <c r="P29" s="73" t="s">
        <v>612</v>
      </c>
      <c r="Q29" s="73"/>
      <c r="R29" s="119"/>
      <c r="S29" s="73" t="s">
        <v>615</v>
      </c>
      <c r="T29" s="73"/>
      <c r="U29" s="117"/>
    </row>
    <row r="30" spans="1:21" ht="15.75" thickBot="1" x14ac:dyDescent="0.3">
      <c r="A30" s="14"/>
      <c r="B30" s="116"/>
      <c r="C30" s="117"/>
      <c r="D30" s="118"/>
      <c r="E30" s="118"/>
      <c r="F30" s="119"/>
      <c r="G30" s="39" t="s">
        <v>613</v>
      </c>
      <c r="H30" s="39"/>
      <c r="I30" s="119"/>
      <c r="J30" s="39" t="s">
        <v>616</v>
      </c>
      <c r="K30" s="39"/>
      <c r="L30" s="117"/>
      <c r="M30" s="118"/>
      <c r="N30" s="118"/>
      <c r="O30" s="119"/>
      <c r="P30" s="39" t="s">
        <v>613</v>
      </c>
      <c r="Q30" s="39"/>
      <c r="R30" s="119"/>
      <c r="S30" s="39" t="s">
        <v>616</v>
      </c>
      <c r="T30" s="39"/>
      <c r="U30" s="117"/>
    </row>
    <row r="31" spans="1:21" ht="26.25" x14ac:dyDescent="0.25">
      <c r="A31" s="14"/>
      <c r="B31" s="27" t="s">
        <v>633</v>
      </c>
      <c r="C31" s="22"/>
      <c r="D31" s="28" t="s">
        <v>252</v>
      </c>
      <c r="E31" s="100">
        <v>988</v>
      </c>
      <c r="F31" s="22"/>
      <c r="G31" s="28" t="s">
        <v>252</v>
      </c>
      <c r="H31" s="100" t="s">
        <v>634</v>
      </c>
      <c r="I31" s="28" t="s">
        <v>255</v>
      </c>
      <c r="J31" s="28" t="s">
        <v>252</v>
      </c>
      <c r="K31" s="100">
        <v>78</v>
      </c>
      <c r="L31" s="22"/>
      <c r="M31" s="28" t="s">
        <v>252</v>
      </c>
      <c r="N31" s="100" t="s">
        <v>635</v>
      </c>
      <c r="O31" s="28" t="s">
        <v>255</v>
      </c>
      <c r="P31" s="28" t="s">
        <v>252</v>
      </c>
      <c r="Q31" s="34">
        <v>1620</v>
      </c>
      <c r="R31" s="22"/>
      <c r="S31" s="28" t="s">
        <v>252</v>
      </c>
      <c r="T31" s="100">
        <v>483</v>
      </c>
      <c r="U31" s="22"/>
    </row>
    <row r="32" spans="1:21" ht="26.25" x14ac:dyDescent="0.25">
      <c r="A32" s="14"/>
      <c r="B32" s="30" t="s">
        <v>101</v>
      </c>
      <c r="C32" s="25"/>
      <c r="D32" s="87">
        <v>64362</v>
      </c>
      <c r="E32" s="87"/>
      <c r="F32" s="25"/>
      <c r="G32" s="85" t="s">
        <v>636</v>
      </c>
      <c r="H32" s="85"/>
      <c r="I32" s="11" t="s">
        <v>255</v>
      </c>
      <c r="J32" s="87">
        <v>10683</v>
      </c>
      <c r="K32" s="87"/>
      <c r="L32" s="25"/>
      <c r="M32" s="87">
        <v>39602</v>
      </c>
      <c r="N32" s="87"/>
      <c r="O32" s="25"/>
      <c r="P32" s="85" t="s">
        <v>637</v>
      </c>
      <c r="Q32" s="85"/>
      <c r="R32" s="11" t="s">
        <v>255</v>
      </c>
      <c r="S32" s="87">
        <v>6092</v>
      </c>
      <c r="T32" s="87"/>
      <c r="U32" s="25"/>
    </row>
    <row r="33" spans="1:21" x14ac:dyDescent="0.25">
      <c r="A33" s="14"/>
      <c r="B33" s="27" t="s">
        <v>421</v>
      </c>
      <c r="C33" s="22"/>
      <c r="D33" s="54" t="s">
        <v>423</v>
      </c>
      <c r="E33" s="54"/>
      <c r="F33" s="28" t="s">
        <v>255</v>
      </c>
      <c r="G33" s="45">
        <v>11794</v>
      </c>
      <c r="H33" s="45"/>
      <c r="I33" s="22"/>
      <c r="J33" s="45">
        <v>2426</v>
      </c>
      <c r="K33" s="45"/>
      <c r="L33" s="22"/>
      <c r="M33" s="54" t="s">
        <v>253</v>
      </c>
      <c r="N33" s="54"/>
      <c r="O33" s="22"/>
      <c r="P33" s="54" t="s">
        <v>253</v>
      </c>
      <c r="Q33" s="54"/>
      <c r="R33" s="22"/>
      <c r="S33" s="54" t="s">
        <v>253</v>
      </c>
      <c r="T33" s="54"/>
      <c r="U33" s="22"/>
    </row>
    <row r="34" spans="1:21" ht="26.25" x14ac:dyDescent="0.25">
      <c r="A34" s="14"/>
      <c r="B34" s="30" t="s">
        <v>638</v>
      </c>
      <c r="C34" s="25"/>
      <c r="D34" s="85" t="s">
        <v>345</v>
      </c>
      <c r="E34" s="85"/>
      <c r="F34" s="11" t="s">
        <v>255</v>
      </c>
      <c r="G34" s="85">
        <v>770</v>
      </c>
      <c r="H34" s="85"/>
      <c r="I34" s="25"/>
      <c r="J34" s="85" t="s">
        <v>639</v>
      </c>
      <c r="K34" s="85"/>
      <c r="L34" s="11" t="s">
        <v>255</v>
      </c>
      <c r="M34" s="85" t="s">
        <v>253</v>
      </c>
      <c r="N34" s="85"/>
      <c r="O34" s="25"/>
      <c r="P34" s="85" t="s">
        <v>253</v>
      </c>
      <c r="Q34" s="85"/>
      <c r="R34" s="25"/>
      <c r="S34" s="85" t="s">
        <v>253</v>
      </c>
      <c r="T34" s="85"/>
      <c r="U34" s="25"/>
    </row>
    <row r="35" spans="1:21" x14ac:dyDescent="0.25">
      <c r="A35" s="14"/>
      <c r="B35" s="27" t="s">
        <v>622</v>
      </c>
      <c r="C35" s="22"/>
      <c r="D35" s="45">
        <v>8576</v>
      </c>
      <c r="E35" s="45"/>
      <c r="F35" s="22"/>
      <c r="G35" s="54" t="s">
        <v>640</v>
      </c>
      <c r="H35" s="54"/>
      <c r="I35" s="28" t="s">
        <v>255</v>
      </c>
      <c r="J35" s="45">
        <v>1691</v>
      </c>
      <c r="K35" s="45"/>
      <c r="L35" s="22"/>
      <c r="M35" s="45">
        <v>1499</v>
      </c>
      <c r="N35" s="45"/>
      <c r="O35" s="22"/>
      <c r="P35" s="54" t="s">
        <v>641</v>
      </c>
      <c r="Q35" s="54"/>
      <c r="R35" s="28" t="s">
        <v>255</v>
      </c>
      <c r="S35" s="54">
        <v>403</v>
      </c>
      <c r="T35" s="54"/>
      <c r="U35" s="22"/>
    </row>
    <row r="36" spans="1:21" ht="15.75" thickBot="1" x14ac:dyDescent="0.3">
      <c r="A36" s="14"/>
      <c r="B36" s="30" t="s">
        <v>642</v>
      </c>
      <c r="C36" s="25"/>
      <c r="D36" s="44" t="s">
        <v>643</v>
      </c>
      <c r="E36" s="44"/>
      <c r="F36" s="11" t="s">
        <v>255</v>
      </c>
      <c r="G36" s="50">
        <v>1163</v>
      </c>
      <c r="H36" s="50"/>
      <c r="I36" s="25"/>
      <c r="J36" s="44" t="s">
        <v>644</v>
      </c>
      <c r="K36" s="44"/>
      <c r="L36" s="11" t="s">
        <v>255</v>
      </c>
      <c r="M36" s="44" t="s">
        <v>645</v>
      </c>
      <c r="N36" s="44"/>
      <c r="O36" s="11" t="s">
        <v>255</v>
      </c>
      <c r="P36" s="50">
        <v>6384</v>
      </c>
      <c r="Q36" s="50"/>
      <c r="R36" s="25"/>
      <c r="S36" s="44" t="s">
        <v>646</v>
      </c>
      <c r="T36" s="44"/>
      <c r="U36" s="11" t="s">
        <v>255</v>
      </c>
    </row>
    <row r="37" spans="1:21" ht="15.75" thickBot="1" x14ac:dyDescent="0.3">
      <c r="A37" s="14"/>
      <c r="B37" s="69"/>
      <c r="C37" s="22"/>
      <c r="D37" s="88" t="s">
        <v>252</v>
      </c>
      <c r="E37" s="90">
        <v>62139</v>
      </c>
      <c r="F37" s="22"/>
      <c r="G37" s="88" t="s">
        <v>252</v>
      </c>
      <c r="H37" s="92" t="s">
        <v>647</v>
      </c>
      <c r="I37" s="28" t="s">
        <v>255</v>
      </c>
      <c r="J37" s="88" t="s">
        <v>252</v>
      </c>
      <c r="K37" s="90">
        <v>14392</v>
      </c>
      <c r="L37" s="22"/>
      <c r="M37" s="88" t="s">
        <v>252</v>
      </c>
      <c r="N37" s="90">
        <v>31984</v>
      </c>
      <c r="O37" s="22"/>
      <c r="P37" s="88" t="s">
        <v>252</v>
      </c>
      <c r="Q37" s="92" t="s">
        <v>648</v>
      </c>
      <c r="R37" s="28" t="s">
        <v>255</v>
      </c>
      <c r="S37" s="88" t="s">
        <v>252</v>
      </c>
      <c r="T37" s="90">
        <v>5382</v>
      </c>
      <c r="U37" s="22"/>
    </row>
    <row r="38" spans="1:21" ht="15.75" thickTop="1" x14ac:dyDescent="0.25">
      <c r="A38" s="14"/>
      <c r="B38" s="58"/>
      <c r="C38" s="58"/>
      <c r="D38" s="58"/>
      <c r="E38" s="58"/>
      <c r="F38" s="58"/>
      <c r="G38" s="58"/>
      <c r="H38" s="58"/>
      <c r="I38" s="58"/>
      <c r="J38" s="58"/>
      <c r="K38" s="58"/>
      <c r="L38" s="58"/>
      <c r="M38" s="58"/>
      <c r="N38" s="58"/>
      <c r="O38" s="58"/>
      <c r="P38" s="58"/>
      <c r="Q38" s="58"/>
      <c r="R38" s="58"/>
      <c r="S38" s="58"/>
      <c r="T38" s="58"/>
      <c r="U38" s="58"/>
    </row>
    <row r="39" spans="1:21" x14ac:dyDescent="0.25">
      <c r="A39" s="14"/>
      <c r="B39" s="57" t="s">
        <v>649</v>
      </c>
      <c r="C39" s="57"/>
      <c r="D39" s="57"/>
      <c r="E39" s="57"/>
      <c r="F39" s="57"/>
      <c r="G39" s="57"/>
      <c r="H39" s="57"/>
      <c r="I39" s="57"/>
      <c r="J39" s="57"/>
      <c r="K39" s="57"/>
      <c r="L39" s="57"/>
      <c r="M39" s="57"/>
      <c r="N39" s="57"/>
      <c r="O39" s="57"/>
      <c r="P39" s="57"/>
      <c r="Q39" s="57"/>
      <c r="R39" s="57"/>
      <c r="S39" s="57"/>
      <c r="T39" s="57"/>
      <c r="U39" s="57"/>
    </row>
    <row r="40" spans="1:21" x14ac:dyDescent="0.25">
      <c r="A40" s="14"/>
      <c r="B40" s="57"/>
      <c r="C40" s="57"/>
      <c r="D40" s="57"/>
      <c r="E40" s="57"/>
      <c r="F40" s="57"/>
      <c r="G40" s="57"/>
      <c r="H40" s="57"/>
      <c r="I40" s="57"/>
      <c r="J40" s="57"/>
      <c r="K40" s="57"/>
      <c r="L40" s="57"/>
      <c r="M40" s="57"/>
      <c r="N40" s="57"/>
      <c r="O40" s="57"/>
      <c r="P40" s="57"/>
      <c r="Q40" s="57"/>
      <c r="R40" s="57"/>
      <c r="S40" s="57"/>
      <c r="T40" s="57"/>
      <c r="U40" s="57"/>
    </row>
    <row r="41" spans="1:21" x14ac:dyDescent="0.25">
      <c r="A41" s="14"/>
      <c r="B41" s="28" t="s">
        <v>580</v>
      </c>
      <c r="C41" s="22"/>
      <c r="D41" s="28" t="s">
        <v>252</v>
      </c>
      <c r="E41" s="29">
        <v>2049151</v>
      </c>
      <c r="F41" s="22"/>
    </row>
    <row r="42" spans="1:21" x14ac:dyDescent="0.25">
      <c r="A42" s="14"/>
      <c r="B42" s="11" t="s">
        <v>582</v>
      </c>
      <c r="C42" s="25"/>
      <c r="D42" s="87">
        <v>15306</v>
      </c>
      <c r="E42" s="87"/>
      <c r="F42" s="25"/>
    </row>
    <row r="43" spans="1:21" x14ac:dyDescent="0.25">
      <c r="A43" s="14"/>
      <c r="B43" s="28" t="s">
        <v>650</v>
      </c>
      <c r="C43" s="22"/>
      <c r="D43" s="54" t="s">
        <v>651</v>
      </c>
      <c r="E43" s="54"/>
      <c r="F43" s="28" t="s">
        <v>255</v>
      </c>
    </row>
    <row r="44" spans="1:21" ht="15.75" thickBot="1" x14ac:dyDescent="0.3">
      <c r="A44" s="14"/>
      <c r="B44" s="11" t="s">
        <v>102</v>
      </c>
      <c r="C44" s="25"/>
      <c r="D44" s="44" t="s">
        <v>652</v>
      </c>
      <c r="E44" s="44"/>
      <c r="F44" s="11" t="s">
        <v>255</v>
      </c>
    </row>
    <row r="45" spans="1:21" x14ac:dyDescent="0.25">
      <c r="A45" s="14"/>
      <c r="B45" s="33" t="s">
        <v>584</v>
      </c>
      <c r="C45" s="22"/>
      <c r="D45" s="46">
        <v>1457570</v>
      </c>
      <c r="E45" s="46"/>
      <c r="F45" s="22"/>
    </row>
    <row r="46" spans="1:21" x14ac:dyDescent="0.25">
      <c r="A46" s="14"/>
      <c r="B46" s="11" t="s">
        <v>653</v>
      </c>
      <c r="C46" s="25"/>
      <c r="D46" s="85" t="s">
        <v>654</v>
      </c>
      <c r="E46" s="85"/>
      <c r="F46" s="11" t="s">
        <v>255</v>
      </c>
    </row>
    <row r="47" spans="1:21" x14ac:dyDescent="0.25">
      <c r="A47" s="14"/>
      <c r="B47" s="28" t="s">
        <v>650</v>
      </c>
      <c r="C47" s="22"/>
      <c r="D47" s="54" t="s">
        <v>655</v>
      </c>
      <c r="E47" s="54"/>
      <c r="F47" s="28" t="s">
        <v>255</v>
      </c>
    </row>
    <row r="48" spans="1:21" ht="15.75" thickBot="1" x14ac:dyDescent="0.3">
      <c r="A48" s="14"/>
      <c r="B48" s="11" t="s">
        <v>102</v>
      </c>
      <c r="C48" s="25"/>
      <c r="D48" s="44" t="s">
        <v>647</v>
      </c>
      <c r="E48" s="44"/>
      <c r="F48" s="11" t="s">
        <v>255</v>
      </c>
    </row>
    <row r="49" spans="1:21" ht="15.75" thickBot="1" x14ac:dyDescent="0.3">
      <c r="A49" s="14"/>
      <c r="B49" s="33" t="s">
        <v>586</v>
      </c>
      <c r="C49" s="22"/>
      <c r="D49" s="88" t="s">
        <v>252</v>
      </c>
      <c r="E49" s="90">
        <v>1265037</v>
      </c>
      <c r="F49" s="22"/>
    </row>
    <row r="50" spans="1:21" ht="15.75" thickTop="1" x14ac:dyDescent="0.25">
      <c r="A50" s="14"/>
      <c r="B50" s="57"/>
      <c r="C50" s="57"/>
      <c r="D50" s="57"/>
      <c r="E50" s="57"/>
      <c r="F50" s="57"/>
      <c r="G50" s="57"/>
      <c r="H50" s="57"/>
      <c r="I50" s="57"/>
      <c r="J50" s="57"/>
      <c r="K50" s="57"/>
      <c r="L50" s="57"/>
      <c r="M50" s="57"/>
      <c r="N50" s="57"/>
      <c r="O50" s="57"/>
      <c r="P50" s="57"/>
      <c r="Q50" s="57"/>
      <c r="R50" s="57"/>
      <c r="S50" s="57"/>
      <c r="T50" s="57"/>
      <c r="U50" s="57"/>
    </row>
    <row r="51" spans="1:21" ht="25.5" customHeight="1" x14ac:dyDescent="0.25">
      <c r="A51" s="14"/>
      <c r="B51" s="57" t="s">
        <v>656</v>
      </c>
      <c r="C51" s="57"/>
      <c r="D51" s="57"/>
      <c r="E51" s="57"/>
      <c r="F51" s="57"/>
      <c r="G51" s="57"/>
      <c r="H51" s="57"/>
      <c r="I51" s="57"/>
      <c r="J51" s="57"/>
      <c r="K51" s="57"/>
      <c r="L51" s="57"/>
      <c r="M51" s="57"/>
      <c r="N51" s="57"/>
      <c r="O51" s="57"/>
      <c r="P51" s="57"/>
      <c r="Q51" s="57"/>
      <c r="R51" s="57"/>
      <c r="S51" s="57"/>
      <c r="T51" s="57"/>
      <c r="U51" s="57"/>
    </row>
    <row r="52" spans="1:21" x14ac:dyDescent="0.25">
      <c r="A52" s="14"/>
      <c r="B52" s="55"/>
      <c r="C52" s="55"/>
      <c r="D52" s="55"/>
      <c r="E52" s="55"/>
      <c r="F52" s="55"/>
      <c r="G52" s="55"/>
      <c r="H52" s="55"/>
      <c r="I52" s="55"/>
      <c r="J52" s="55"/>
      <c r="K52" s="55"/>
      <c r="L52" s="55"/>
      <c r="M52" s="55"/>
      <c r="N52" s="55"/>
      <c r="O52" s="55"/>
      <c r="P52" s="55"/>
      <c r="Q52" s="55"/>
      <c r="R52" s="55"/>
      <c r="S52" s="55"/>
      <c r="T52" s="55"/>
      <c r="U52" s="55"/>
    </row>
    <row r="53" spans="1:21" x14ac:dyDescent="0.25">
      <c r="A53" s="14"/>
      <c r="B53" s="55"/>
      <c r="C53" s="55"/>
      <c r="D53" s="55"/>
      <c r="E53" s="55"/>
      <c r="F53" s="55"/>
      <c r="G53" s="55"/>
      <c r="H53" s="55"/>
      <c r="I53" s="55"/>
      <c r="J53" s="55"/>
      <c r="K53" s="55"/>
      <c r="L53" s="55"/>
      <c r="M53" s="55"/>
      <c r="N53" s="55"/>
      <c r="O53" s="55"/>
      <c r="P53" s="55"/>
      <c r="Q53" s="55"/>
      <c r="R53" s="55"/>
      <c r="S53" s="55"/>
      <c r="T53" s="55"/>
      <c r="U53" s="55"/>
    </row>
  </sheetData>
  <mergeCells count="142">
    <mergeCell ref="B50:U50"/>
    <mergeCell ref="B51:U51"/>
    <mergeCell ref="B52:U52"/>
    <mergeCell ref="B53:U53"/>
    <mergeCell ref="B14:U14"/>
    <mergeCell ref="B25:U25"/>
    <mergeCell ref="B26:U26"/>
    <mergeCell ref="B38:U38"/>
    <mergeCell ref="B39:U39"/>
    <mergeCell ref="B40:U40"/>
    <mergeCell ref="B8:U8"/>
    <mergeCell ref="B9:U9"/>
    <mergeCell ref="B10:U10"/>
    <mergeCell ref="B11:U11"/>
    <mergeCell ref="B12:U12"/>
    <mergeCell ref="B13:U13"/>
    <mergeCell ref="D48:E48"/>
    <mergeCell ref="A1:A2"/>
    <mergeCell ref="B1:U1"/>
    <mergeCell ref="B2:U2"/>
    <mergeCell ref="B3:U3"/>
    <mergeCell ref="A4:A53"/>
    <mergeCell ref="B4:U4"/>
    <mergeCell ref="B5:U5"/>
    <mergeCell ref="B6:U6"/>
    <mergeCell ref="B7:U7"/>
    <mergeCell ref="D42:E42"/>
    <mergeCell ref="D43:E43"/>
    <mergeCell ref="D44:E44"/>
    <mergeCell ref="D45:E45"/>
    <mergeCell ref="D46:E46"/>
    <mergeCell ref="D47:E4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S32:T32"/>
    <mergeCell ref="D33:E33"/>
    <mergeCell ref="G33:H33"/>
    <mergeCell ref="J33:K33"/>
    <mergeCell ref="M33:N33"/>
    <mergeCell ref="P33:Q33"/>
    <mergeCell ref="S33:T33"/>
    <mergeCell ref="R28:R30"/>
    <mergeCell ref="S28:T28"/>
    <mergeCell ref="S29:T29"/>
    <mergeCell ref="S30:T30"/>
    <mergeCell ref="U28:U30"/>
    <mergeCell ref="D32:E32"/>
    <mergeCell ref="G32:H32"/>
    <mergeCell ref="J32:K32"/>
    <mergeCell ref="M32:N32"/>
    <mergeCell ref="P32:Q32"/>
    <mergeCell ref="M28:N28"/>
    <mergeCell ref="M29:N29"/>
    <mergeCell ref="M30:N30"/>
    <mergeCell ref="O28:O30"/>
    <mergeCell ref="P28:Q28"/>
    <mergeCell ref="P29:Q29"/>
    <mergeCell ref="P30:Q30"/>
    <mergeCell ref="G30:H30"/>
    <mergeCell ref="I28:I30"/>
    <mergeCell ref="J28:K28"/>
    <mergeCell ref="J29:K29"/>
    <mergeCell ref="J30:K30"/>
    <mergeCell ref="L28:L30"/>
    <mergeCell ref="D27:K27"/>
    <mergeCell ref="M27:T27"/>
    <mergeCell ref="B28:B30"/>
    <mergeCell ref="C28:C30"/>
    <mergeCell ref="D28:E28"/>
    <mergeCell ref="D29:E29"/>
    <mergeCell ref="D30:E30"/>
    <mergeCell ref="F28:F30"/>
    <mergeCell ref="G28:H28"/>
    <mergeCell ref="G29:H29"/>
    <mergeCell ref="D23:E23"/>
    <mergeCell ref="G23:H23"/>
    <mergeCell ref="J23:K23"/>
    <mergeCell ref="M23:N23"/>
    <mergeCell ref="P23:Q23"/>
    <mergeCell ref="S23:T23"/>
    <mergeCell ref="D22:E22"/>
    <mergeCell ref="G22:H22"/>
    <mergeCell ref="J22:K22"/>
    <mergeCell ref="M22:N22"/>
    <mergeCell ref="P22:Q22"/>
    <mergeCell ref="S22:T22"/>
    <mergeCell ref="S20:T20"/>
    <mergeCell ref="D21:E21"/>
    <mergeCell ref="G21:H21"/>
    <mergeCell ref="J21:K21"/>
    <mergeCell ref="M21:N21"/>
    <mergeCell ref="P21:Q21"/>
    <mergeCell ref="S21:T21"/>
    <mergeCell ref="R16:R18"/>
    <mergeCell ref="S16:T16"/>
    <mergeCell ref="S17:T17"/>
    <mergeCell ref="S18:T18"/>
    <mergeCell ref="U16:U18"/>
    <mergeCell ref="D20:E20"/>
    <mergeCell ref="G20:H20"/>
    <mergeCell ref="J20:K20"/>
    <mergeCell ref="M20:N20"/>
    <mergeCell ref="P20:Q20"/>
    <mergeCell ref="M16:N16"/>
    <mergeCell ref="M17:N17"/>
    <mergeCell ref="M18:N18"/>
    <mergeCell ref="O16:O18"/>
    <mergeCell ref="P16:Q16"/>
    <mergeCell ref="P17:Q17"/>
    <mergeCell ref="P18:Q18"/>
    <mergeCell ref="G18:H18"/>
    <mergeCell ref="I16:I18"/>
    <mergeCell ref="J16:K16"/>
    <mergeCell ref="J17:K17"/>
    <mergeCell ref="J18:K18"/>
    <mergeCell ref="L16:L18"/>
    <mergeCell ref="D15:K15"/>
    <mergeCell ref="M15:T15"/>
    <mergeCell ref="B16:B18"/>
    <mergeCell ref="C16:C18"/>
    <mergeCell ref="D16:E16"/>
    <mergeCell ref="D17:E17"/>
    <mergeCell ref="D18:E18"/>
    <mergeCell ref="F16:F18"/>
    <mergeCell ref="G16:H16"/>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57</v>
      </c>
      <c r="B1" s="1" t="s">
        <v>1</v>
      </c>
    </row>
    <row r="2" spans="1:2" x14ac:dyDescent="0.25">
      <c r="A2" s="7"/>
      <c r="B2" s="1" t="s">
        <v>2</v>
      </c>
    </row>
    <row r="3" spans="1:2" x14ac:dyDescent="0.25">
      <c r="A3" s="3" t="s">
        <v>658</v>
      </c>
      <c r="B3" s="4" t="s">
        <v>5</v>
      </c>
    </row>
    <row r="4" spans="1:2" x14ac:dyDescent="0.25">
      <c r="A4" s="14" t="s">
        <v>657</v>
      </c>
      <c r="B4" s="4" t="s">
        <v>5</v>
      </c>
    </row>
    <row r="5" spans="1:2" x14ac:dyDescent="0.25">
      <c r="A5" s="14"/>
      <c r="B5" s="10" t="s">
        <v>659</v>
      </c>
    </row>
    <row r="6" spans="1:2" x14ac:dyDescent="0.25">
      <c r="A6" s="14"/>
      <c r="B6" s="11"/>
    </row>
    <row r="7" spans="1:2" ht="281.25" x14ac:dyDescent="0.25">
      <c r="A7" s="14"/>
      <c r="B7" s="11" t="s">
        <v>6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24.5703125" customWidth="1"/>
    <col min="4" max="4" width="36.5703125" bestFit="1" customWidth="1"/>
    <col min="5" max="5" width="16.85546875" customWidth="1"/>
    <col min="6" max="6" width="36.5703125" customWidth="1"/>
    <col min="7" max="7" width="5" customWidth="1"/>
    <col min="8" max="8" width="36.5703125" customWidth="1"/>
    <col min="9" max="9" width="4.140625" customWidth="1"/>
    <col min="10" max="10" width="25" customWidth="1"/>
    <col min="11" max="11" width="16.85546875" customWidth="1"/>
    <col min="12" max="12" width="5" customWidth="1"/>
    <col min="13" max="13" width="21.140625" customWidth="1"/>
    <col min="14" max="14" width="16.85546875" customWidth="1"/>
    <col min="15" max="15" width="36.5703125" customWidth="1"/>
    <col min="16" max="16" width="5" customWidth="1"/>
    <col min="17" max="18" width="15.28515625" customWidth="1"/>
    <col min="19" max="19" width="5" customWidth="1"/>
    <col min="20" max="20" width="9.5703125" customWidth="1"/>
    <col min="21" max="21" width="16.85546875" customWidth="1"/>
    <col min="22" max="22" width="4.140625" customWidth="1"/>
  </cols>
  <sheetData>
    <row r="1" spans="1:22" ht="15" customHeight="1" x14ac:dyDescent="0.25">
      <c r="A1" s="7" t="s">
        <v>6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62</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14" t="s">
        <v>661</v>
      </c>
      <c r="B4" s="55" t="s">
        <v>5</v>
      </c>
      <c r="C4" s="55"/>
      <c r="D4" s="55"/>
      <c r="E4" s="55"/>
      <c r="F4" s="55"/>
      <c r="G4" s="55"/>
      <c r="H4" s="55"/>
      <c r="I4" s="55"/>
      <c r="J4" s="55"/>
      <c r="K4" s="55"/>
      <c r="L4" s="55"/>
      <c r="M4" s="55"/>
      <c r="N4" s="55"/>
      <c r="O4" s="55"/>
      <c r="P4" s="55"/>
      <c r="Q4" s="55"/>
      <c r="R4" s="55"/>
      <c r="S4" s="55"/>
      <c r="T4" s="55"/>
      <c r="U4" s="55"/>
      <c r="V4" s="55"/>
    </row>
    <row r="5" spans="1:22" x14ac:dyDescent="0.25">
      <c r="A5" s="14"/>
      <c r="B5" s="56" t="s">
        <v>663</v>
      </c>
      <c r="C5" s="56"/>
      <c r="D5" s="56"/>
      <c r="E5" s="56"/>
      <c r="F5" s="56"/>
      <c r="G5" s="56"/>
      <c r="H5" s="56"/>
      <c r="I5" s="56"/>
      <c r="J5" s="56"/>
      <c r="K5" s="56"/>
      <c r="L5" s="56"/>
      <c r="M5" s="56"/>
      <c r="N5" s="56"/>
      <c r="O5" s="56"/>
      <c r="P5" s="56"/>
      <c r="Q5" s="56"/>
      <c r="R5" s="56"/>
      <c r="S5" s="56"/>
      <c r="T5" s="56"/>
      <c r="U5" s="56"/>
      <c r="V5" s="56"/>
    </row>
    <row r="6" spans="1:22" x14ac:dyDescent="0.25">
      <c r="A6" s="14"/>
      <c r="B6" s="57"/>
      <c r="C6" s="57"/>
      <c r="D6" s="57"/>
      <c r="E6" s="57"/>
      <c r="F6" s="57"/>
      <c r="G6" s="57"/>
      <c r="H6" s="57"/>
      <c r="I6" s="57"/>
      <c r="J6" s="57"/>
      <c r="K6" s="57"/>
      <c r="L6" s="57"/>
      <c r="M6" s="57"/>
      <c r="N6" s="57"/>
      <c r="O6" s="57"/>
      <c r="P6" s="57"/>
      <c r="Q6" s="57"/>
      <c r="R6" s="57"/>
      <c r="S6" s="57"/>
      <c r="T6" s="57"/>
      <c r="U6" s="57"/>
      <c r="V6" s="57"/>
    </row>
    <row r="7" spans="1:22" ht="25.5" customHeight="1" x14ac:dyDescent="0.25">
      <c r="A7" s="14"/>
      <c r="B7" s="57" t="s">
        <v>664</v>
      </c>
      <c r="C7" s="57"/>
      <c r="D7" s="57"/>
      <c r="E7" s="57"/>
      <c r="F7" s="57"/>
      <c r="G7" s="57"/>
      <c r="H7" s="57"/>
      <c r="I7" s="57"/>
      <c r="J7" s="57"/>
      <c r="K7" s="57"/>
      <c r="L7" s="57"/>
      <c r="M7" s="57"/>
      <c r="N7" s="57"/>
      <c r="O7" s="57"/>
      <c r="P7" s="57"/>
      <c r="Q7" s="57"/>
      <c r="R7" s="57"/>
      <c r="S7" s="57"/>
      <c r="T7" s="57"/>
      <c r="U7" s="57"/>
      <c r="V7" s="57"/>
    </row>
    <row r="8" spans="1:22" x14ac:dyDescent="0.25">
      <c r="A8" s="14"/>
      <c r="B8" s="57"/>
      <c r="C8" s="57"/>
      <c r="D8" s="57"/>
      <c r="E8" s="57"/>
      <c r="F8" s="57"/>
      <c r="G8" s="57"/>
      <c r="H8" s="57"/>
      <c r="I8" s="57"/>
      <c r="J8" s="57"/>
      <c r="K8" s="57"/>
      <c r="L8" s="57"/>
      <c r="M8" s="57"/>
      <c r="N8" s="57"/>
      <c r="O8" s="57"/>
      <c r="P8" s="57"/>
      <c r="Q8" s="57"/>
      <c r="R8" s="57"/>
      <c r="S8" s="57"/>
      <c r="T8" s="57"/>
      <c r="U8" s="57"/>
      <c r="V8" s="57"/>
    </row>
    <row r="9" spans="1:22" ht="25.5" customHeight="1" x14ac:dyDescent="0.25">
      <c r="A9" s="14"/>
      <c r="B9" s="57" t="s">
        <v>665</v>
      </c>
      <c r="C9" s="57"/>
      <c r="D9" s="57"/>
      <c r="E9" s="57"/>
      <c r="F9" s="57"/>
      <c r="G9" s="57"/>
      <c r="H9" s="57"/>
      <c r="I9" s="57"/>
      <c r="J9" s="57"/>
      <c r="K9" s="57"/>
      <c r="L9" s="57"/>
      <c r="M9" s="57"/>
      <c r="N9" s="57"/>
      <c r="O9" s="57"/>
      <c r="P9" s="57"/>
      <c r="Q9" s="57"/>
      <c r="R9" s="57"/>
      <c r="S9" s="57"/>
      <c r="T9" s="57"/>
      <c r="U9" s="57"/>
      <c r="V9" s="57"/>
    </row>
    <row r="10" spans="1:22" x14ac:dyDescent="0.25">
      <c r="A10" s="14"/>
      <c r="B10" s="57"/>
      <c r="C10" s="57"/>
      <c r="D10" s="57"/>
      <c r="E10" s="57"/>
      <c r="F10" s="57"/>
      <c r="G10" s="57"/>
      <c r="H10" s="57"/>
      <c r="I10" s="57"/>
      <c r="J10" s="57"/>
      <c r="K10" s="57"/>
      <c r="L10" s="57"/>
      <c r="M10" s="57"/>
      <c r="N10" s="57"/>
      <c r="O10" s="57"/>
      <c r="P10" s="57"/>
      <c r="Q10" s="57"/>
      <c r="R10" s="57"/>
      <c r="S10" s="57"/>
      <c r="T10" s="57"/>
      <c r="U10" s="57"/>
      <c r="V10" s="57"/>
    </row>
    <row r="11" spans="1:22" ht="25.5" customHeight="1" x14ac:dyDescent="0.25">
      <c r="A11" s="14"/>
      <c r="B11" s="57" t="s">
        <v>666</v>
      </c>
      <c r="C11" s="57"/>
      <c r="D11" s="57"/>
      <c r="E11" s="57"/>
      <c r="F11" s="57"/>
      <c r="G11" s="57"/>
      <c r="H11" s="57"/>
      <c r="I11" s="57"/>
      <c r="J11" s="57"/>
      <c r="K11" s="57"/>
      <c r="L11" s="57"/>
      <c r="M11" s="57"/>
      <c r="N11" s="57"/>
      <c r="O11" s="57"/>
      <c r="P11" s="57"/>
      <c r="Q11" s="57"/>
      <c r="R11" s="57"/>
      <c r="S11" s="57"/>
      <c r="T11" s="57"/>
      <c r="U11" s="57"/>
      <c r="V11" s="57"/>
    </row>
    <row r="12" spans="1:22" x14ac:dyDescent="0.25">
      <c r="A12" s="14"/>
      <c r="B12" s="57"/>
      <c r="C12" s="57"/>
      <c r="D12" s="57"/>
      <c r="E12" s="57"/>
      <c r="F12" s="57"/>
      <c r="G12" s="57"/>
      <c r="H12" s="57"/>
      <c r="I12" s="57"/>
      <c r="J12" s="57"/>
      <c r="K12" s="57"/>
      <c r="L12" s="57"/>
      <c r="M12" s="57"/>
      <c r="N12" s="57"/>
      <c r="O12" s="57"/>
      <c r="P12" s="57"/>
      <c r="Q12" s="57"/>
      <c r="R12" s="57"/>
      <c r="S12" s="57"/>
      <c r="T12" s="57"/>
      <c r="U12" s="57"/>
      <c r="V12" s="57"/>
    </row>
    <row r="13" spans="1:22" x14ac:dyDescent="0.25">
      <c r="A13" s="14"/>
      <c r="B13" s="57" t="s">
        <v>667</v>
      </c>
      <c r="C13" s="57"/>
      <c r="D13" s="57"/>
      <c r="E13" s="57"/>
      <c r="F13" s="57"/>
      <c r="G13" s="57"/>
      <c r="H13" s="57"/>
      <c r="I13" s="57"/>
      <c r="J13" s="57"/>
      <c r="K13" s="57"/>
      <c r="L13" s="57"/>
      <c r="M13" s="57"/>
      <c r="N13" s="57"/>
      <c r="O13" s="57"/>
      <c r="P13" s="57"/>
      <c r="Q13" s="57"/>
      <c r="R13" s="57"/>
      <c r="S13" s="57"/>
      <c r="T13" s="57"/>
      <c r="U13" s="57"/>
      <c r="V13" s="57"/>
    </row>
    <row r="14" spans="1:22" x14ac:dyDescent="0.25">
      <c r="A14" s="14"/>
      <c r="B14" s="57"/>
      <c r="C14" s="57"/>
      <c r="D14" s="57"/>
      <c r="E14" s="57"/>
      <c r="F14" s="57"/>
      <c r="G14" s="57"/>
      <c r="H14" s="57"/>
      <c r="I14" s="57"/>
      <c r="J14" s="57"/>
      <c r="K14" s="57"/>
      <c r="L14" s="57"/>
      <c r="M14" s="57"/>
      <c r="N14" s="57"/>
      <c r="O14" s="57"/>
      <c r="P14" s="57"/>
      <c r="Q14" s="57"/>
      <c r="R14" s="57"/>
      <c r="S14" s="57"/>
      <c r="T14" s="57"/>
      <c r="U14" s="57"/>
      <c r="V14" s="57"/>
    </row>
    <row r="15" spans="1:22" ht="15.75" thickBot="1" x14ac:dyDescent="0.3">
      <c r="A15" s="14"/>
      <c r="B15" s="16"/>
      <c r="C15" s="17"/>
      <c r="D15" s="39" t="s">
        <v>287</v>
      </c>
      <c r="E15" s="39"/>
      <c r="F15" s="39"/>
      <c r="G15" s="39"/>
      <c r="H15" s="39"/>
      <c r="I15" s="39"/>
      <c r="J15" s="39"/>
      <c r="K15" s="39"/>
      <c r="L15" s="39"/>
      <c r="M15" s="39"/>
      <c r="N15" s="39"/>
      <c r="O15" s="39"/>
      <c r="P15" s="39"/>
      <c r="Q15" s="39"/>
      <c r="R15" s="39"/>
      <c r="S15" s="39"/>
      <c r="T15" s="39"/>
      <c r="U15" s="39"/>
      <c r="V15" s="17"/>
    </row>
    <row r="16" spans="1:22" x14ac:dyDescent="0.25">
      <c r="A16" s="14"/>
      <c r="B16" s="116"/>
      <c r="C16" s="117"/>
      <c r="D16" s="96"/>
      <c r="E16" s="96"/>
      <c r="F16" s="59" t="s">
        <v>668</v>
      </c>
      <c r="G16" s="96"/>
      <c r="H16" s="59" t="s">
        <v>668</v>
      </c>
      <c r="I16" s="96"/>
      <c r="J16" s="59" t="s">
        <v>668</v>
      </c>
      <c r="K16" s="96"/>
      <c r="L16" s="74" t="s">
        <v>672</v>
      </c>
      <c r="M16" s="74"/>
      <c r="N16" s="96"/>
      <c r="O16" s="74" t="s">
        <v>673</v>
      </c>
      <c r="P16" s="96"/>
      <c r="Q16" s="74" t="s">
        <v>674</v>
      </c>
      <c r="R16" s="74"/>
      <c r="S16" s="74"/>
      <c r="T16" s="74"/>
      <c r="U16" s="74"/>
      <c r="V16" s="117"/>
    </row>
    <row r="17" spans="1:22" x14ac:dyDescent="0.25">
      <c r="A17" s="14"/>
      <c r="B17" s="116"/>
      <c r="C17" s="117"/>
      <c r="D17" s="117"/>
      <c r="E17" s="119"/>
      <c r="F17" s="18" t="s">
        <v>669</v>
      </c>
      <c r="G17" s="119"/>
      <c r="H17" s="18" t="s">
        <v>669</v>
      </c>
      <c r="I17" s="119"/>
      <c r="J17" s="18" t="s">
        <v>669</v>
      </c>
      <c r="K17" s="119"/>
      <c r="L17" s="163"/>
      <c r="M17" s="163"/>
      <c r="N17" s="119"/>
      <c r="O17" s="163"/>
      <c r="P17" s="119"/>
      <c r="Q17" s="163"/>
      <c r="R17" s="163"/>
      <c r="S17" s="163"/>
      <c r="T17" s="163"/>
      <c r="U17" s="163"/>
      <c r="V17" s="117"/>
    </row>
    <row r="18" spans="1:22" x14ac:dyDescent="0.25">
      <c r="A18" s="14"/>
      <c r="B18" s="116"/>
      <c r="C18" s="117"/>
      <c r="D18" s="117"/>
      <c r="E18" s="119"/>
      <c r="F18" s="4"/>
      <c r="G18" s="119"/>
      <c r="H18" s="4"/>
      <c r="I18" s="119"/>
      <c r="J18" s="18" t="s">
        <v>670</v>
      </c>
      <c r="K18" s="119"/>
      <c r="L18" s="163"/>
      <c r="M18" s="163"/>
      <c r="N18" s="119"/>
      <c r="O18" s="163"/>
      <c r="P18" s="119"/>
      <c r="Q18" s="163"/>
      <c r="R18" s="163"/>
      <c r="S18" s="163"/>
      <c r="T18" s="163"/>
      <c r="U18" s="163"/>
      <c r="V18" s="117"/>
    </row>
    <row r="19" spans="1:22" ht="15.75" thickBot="1" x14ac:dyDescent="0.3">
      <c r="A19" s="14"/>
      <c r="B19" s="116"/>
      <c r="C19" s="117"/>
      <c r="D19" s="117"/>
      <c r="E19" s="119"/>
      <c r="F19" s="4"/>
      <c r="G19" s="119"/>
      <c r="H19" s="4"/>
      <c r="I19" s="119"/>
      <c r="J19" s="18" t="s">
        <v>671</v>
      </c>
      <c r="K19" s="119"/>
      <c r="L19" s="163"/>
      <c r="M19" s="163"/>
      <c r="N19" s="119"/>
      <c r="O19" s="163"/>
      <c r="P19" s="119"/>
      <c r="Q19" s="39"/>
      <c r="R19" s="39"/>
      <c r="S19" s="39"/>
      <c r="T19" s="39"/>
      <c r="U19" s="39"/>
      <c r="V19" s="117"/>
    </row>
    <row r="20" spans="1:22" ht="15.75" thickBot="1" x14ac:dyDescent="0.3">
      <c r="A20" s="14"/>
      <c r="B20" s="16"/>
      <c r="C20" s="17"/>
      <c r="D20" s="19" t="s">
        <v>675</v>
      </c>
      <c r="E20" s="17"/>
      <c r="F20" s="19" t="s">
        <v>676</v>
      </c>
      <c r="G20" s="17"/>
      <c r="H20" s="19" t="s">
        <v>677</v>
      </c>
      <c r="I20" s="17"/>
      <c r="J20" s="19" t="s">
        <v>678</v>
      </c>
      <c r="K20" s="17"/>
      <c r="L20" s="39" t="s">
        <v>679</v>
      </c>
      <c r="M20" s="39"/>
      <c r="N20" s="17"/>
      <c r="O20" s="19" t="s">
        <v>680</v>
      </c>
      <c r="P20" s="17"/>
      <c r="Q20" s="40" t="s">
        <v>613</v>
      </c>
      <c r="R20" s="40"/>
      <c r="S20" s="82"/>
      <c r="T20" s="40" t="s">
        <v>681</v>
      </c>
      <c r="U20" s="40"/>
      <c r="V20" s="17"/>
    </row>
    <row r="21" spans="1:22" x14ac:dyDescent="0.25">
      <c r="A21" s="14"/>
      <c r="B21" s="30"/>
      <c r="C21" s="11"/>
      <c r="D21" s="31"/>
      <c r="E21" s="11"/>
      <c r="F21" s="31"/>
      <c r="G21" s="11"/>
      <c r="H21" s="31"/>
      <c r="I21" s="11"/>
      <c r="J21" s="31"/>
      <c r="K21" s="11"/>
      <c r="L21" s="86"/>
      <c r="M21" s="86"/>
      <c r="N21" s="11"/>
      <c r="O21" s="31"/>
      <c r="P21" s="11"/>
      <c r="Q21" s="86"/>
      <c r="R21" s="86"/>
      <c r="S21" s="11"/>
      <c r="T21" s="86"/>
      <c r="U21" s="86"/>
      <c r="V21" s="11"/>
    </row>
    <row r="22" spans="1:22" x14ac:dyDescent="0.25">
      <c r="A22" s="14"/>
      <c r="B22" s="63" t="s">
        <v>682</v>
      </c>
      <c r="C22" s="22"/>
      <c r="D22" s="23"/>
      <c r="E22" s="22"/>
      <c r="F22" s="23"/>
      <c r="G22" s="22"/>
      <c r="H22" s="206"/>
      <c r="I22" s="22"/>
      <c r="J22" s="23"/>
      <c r="K22" s="22"/>
      <c r="L22" s="41"/>
      <c r="M22" s="41"/>
      <c r="N22" s="22"/>
      <c r="O22" s="23"/>
      <c r="P22" s="22"/>
      <c r="Q22" s="41"/>
      <c r="R22" s="41"/>
      <c r="S22" s="22"/>
      <c r="T22" s="41"/>
      <c r="U22" s="41"/>
      <c r="V22" s="22"/>
    </row>
    <row r="23" spans="1:22" ht="23.25" x14ac:dyDescent="0.25">
      <c r="A23" s="14"/>
      <c r="B23" s="207" t="s">
        <v>683</v>
      </c>
      <c r="C23" s="25"/>
      <c r="D23" s="208" t="s">
        <v>684</v>
      </c>
      <c r="E23" s="25"/>
      <c r="F23" s="209">
        <v>3.1099999999999999E-2</v>
      </c>
      <c r="G23" s="25"/>
      <c r="H23" s="208" t="s">
        <v>685</v>
      </c>
      <c r="I23" s="25"/>
      <c r="J23" s="208">
        <v>2.1</v>
      </c>
      <c r="K23" s="25"/>
      <c r="L23" s="61" t="s">
        <v>252</v>
      </c>
      <c r="M23" s="68">
        <v>225000</v>
      </c>
      <c r="N23" s="25"/>
      <c r="O23" s="61" t="s">
        <v>57</v>
      </c>
      <c r="P23" s="25"/>
      <c r="Q23" s="61" t="s">
        <v>252</v>
      </c>
      <c r="R23" s="62" t="s">
        <v>253</v>
      </c>
      <c r="S23" s="25"/>
      <c r="T23" s="61" t="s">
        <v>252</v>
      </c>
      <c r="U23" s="62" t="s">
        <v>686</v>
      </c>
      <c r="V23" s="61" t="s">
        <v>255</v>
      </c>
    </row>
    <row r="24" spans="1:22" ht="23.25" x14ac:dyDescent="0.25">
      <c r="A24" s="14"/>
      <c r="B24" s="210" t="s">
        <v>683</v>
      </c>
      <c r="C24" s="22"/>
      <c r="D24" s="211" t="s">
        <v>687</v>
      </c>
      <c r="E24" s="22"/>
      <c r="F24" s="212">
        <v>1.61E-2</v>
      </c>
      <c r="G24" s="22"/>
      <c r="H24" s="211" t="s">
        <v>688</v>
      </c>
      <c r="I24" s="22"/>
      <c r="J24" s="211">
        <v>4.0999999999999996</v>
      </c>
      <c r="K24" s="22"/>
      <c r="L24" s="79">
        <v>1505000</v>
      </c>
      <c r="M24" s="79"/>
      <c r="N24" s="22"/>
      <c r="O24" s="65" t="s">
        <v>689</v>
      </c>
      <c r="P24" s="22"/>
      <c r="Q24" s="79">
        <v>12554</v>
      </c>
      <c r="R24" s="79"/>
      <c r="S24" s="22"/>
      <c r="T24" s="78" t="s">
        <v>690</v>
      </c>
      <c r="U24" s="78"/>
      <c r="V24" s="65" t="s">
        <v>255</v>
      </c>
    </row>
    <row r="25" spans="1:22" x14ac:dyDescent="0.25">
      <c r="A25" s="14"/>
      <c r="B25" s="213" t="s">
        <v>691</v>
      </c>
      <c r="C25" s="25"/>
      <c r="D25" s="214"/>
      <c r="E25" s="25"/>
      <c r="F25" s="214"/>
      <c r="G25" s="25"/>
      <c r="H25" s="214"/>
      <c r="I25" s="25"/>
      <c r="J25" s="214"/>
      <c r="K25" s="25"/>
      <c r="L25" s="43"/>
      <c r="M25" s="43"/>
      <c r="N25" s="25"/>
      <c r="O25" s="25"/>
      <c r="P25" s="25"/>
      <c r="Q25" s="43"/>
      <c r="R25" s="43"/>
      <c r="S25" s="25"/>
      <c r="T25" s="43"/>
      <c r="U25" s="43"/>
      <c r="V25" s="25"/>
    </row>
    <row r="26" spans="1:22" x14ac:dyDescent="0.25">
      <c r="A26" s="14"/>
      <c r="B26" s="210" t="s">
        <v>692</v>
      </c>
      <c r="C26" s="22"/>
      <c r="D26" s="206"/>
      <c r="E26" s="22"/>
      <c r="F26" s="212">
        <v>4.1799999999999997E-2</v>
      </c>
      <c r="G26" s="22"/>
      <c r="H26" s="211" t="s">
        <v>693</v>
      </c>
      <c r="I26" s="22"/>
      <c r="J26" s="211">
        <v>4.9000000000000004</v>
      </c>
      <c r="K26" s="22"/>
      <c r="L26" s="79">
        <v>208758</v>
      </c>
      <c r="M26" s="79"/>
      <c r="N26" s="22"/>
      <c r="O26" s="65" t="s">
        <v>689</v>
      </c>
      <c r="P26" s="22"/>
      <c r="Q26" s="78">
        <v>349</v>
      </c>
      <c r="R26" s="78"/>
      <c r="S26" s="22"/>
      <c r="T26" s="78" t="s">
        <v>694</v>
      </c>
      <c r="U26" s="78"/>
      <c r="V26" s="65" t="s">
        <v>255</v>
      </c>
    </row>
    <row r="27" spans="1:22" ht="15.75" thickBot="1" x14ac:dyDescent="0.3">
      <c r="A27" s="14"/>
      <c r="B27" s="207" t="s">
        <v>695</v>
      </c>
      <c r="C27" s="25"/>
      <c r="D27" s="214"/>
      <c r="E27" s="25"/>
      <c r="F27" s="208" t="s">
        <v>693</v>
      </c>
      <c r="G27" s="25"/>
      <c r="H27" s="209">
        <v>4.1799999999999997E-2</v>
      </c>
      <c r="I27" s="25"/>
      <c r="J27" s="208">
        <v>4.9000000000000004</v>
      </c>
      <c r="K27" s="25"/>
      <c r="L27" s="80">
        <v>208758</v>
      </c>
      <c r="M27" s="80"/>
      <c r="N27" s="25"/>
      <c r="O27" s="61" t="s">
        <v>689</v>
      </c>
      <c r="P27" s="25"/>
      <c r="Q27" s="80">
        <v>4284</v>
      </c>
      <c r="R27" s="80"/>
      <c r="S27" s="25"/>
      <c r="T27" s="81" t="s">
        <v>696</v>
      </c>
      <c r="U27" s="81"/>
      <c r="V27" s="61" t="s">
        <v>255</v>
      </c>
    </row>
    <row r="28" spans="1:22" ht="15.75" thickBot="1" x14ac:dyDescent="0.3">
      <c r="A28" s="14"/>
      <c r="B28" s="69"/>
      <c r="C28" s="22"/>
      <c r="D28" s="206"/>
      <c r="E28" s="22"/>
      <c r="F28" s="206"/>
      <c r="G28" s="22"/>
      <c r="H28" s="23"/>
      <c r="I28" s="22"/>
      <c r="J28" s="206"/>
      <c r="K28" s="22"/>
      <c r="L28" s="70" t="s">
        <v>252</v>
      </c>
      <c r="M28" s="71">
        <v>2147516</v>
      </c>
      <c r="N28" s="22"/>
      <c r="O28" s="23"/>
      <c r="P28" s="22"/>
      <c r="Q28" s="70" t="s">
        <v>252</v>
      </c>
      <c r="R28" s="71">
        <v>17187</v>
      </c>
      <c r="S28" s="22"/>
      <c r="T28" s="70" t="s">
        <v>252</v>
      </c>
      <c r="U28" s="72" t="s">
        <v>697</v>
      </c>
      <c r="V28" s="65" t="s">
        <v>255</v>
      </c>
    </row>
    <row r="29" spans="1:22" ht="15.75" thickTop="1" x14ac:dyDescent="0.25">
      <c r="A29" s="14"/>
      <c r="B29" s="58"/>
      <c r="C29" s="58"/>
      <c r="D29" s="58"/>
      <c r="E29" s="58"/>
      <c r="F29" s="58"/>
      <c r="G29" s="58"/>
      <c r="H29" s="58"/>
      <c r="I29" s="58"/>
      <c r="J29" s="58"/>
      <c r="K29" s="58"/>
      <c r="L29" s="58"/>
      <c r="M29" s="58"/>
      <c r="N29" s="58"/>
      <c r="O29" s="58"/>
      <c r="P29" s="58"/>
      <c r="Q29" s="58"/>
      <c r="R29" s="58"/>
      <c r="S29" s="58"/>
      <c r="T29" s="58"/>
      <c r="U29" s="58"/>
      <c r="V29" s="58"/>
    </row>
    <row r="30" spans="1:22" x14ac:dyDescent="0.25">
      <c r="A30" s="14"/>
      <c r="B30" s="58"/>
      <c r="C30" s="58"/>
      <c r="D30" s="58"/>
      <c r="E30" s="58"/>
      <c r="F30" s="58"/>
      <c r="G30" s="58"/>
      <c r="H30" s="58"/>
      <c r="I30" s="58"/>
      <c r="J30" s="58"/>
      <c r="K30" s="58"/>
      <c r="L30" s="58"/>
      <c r="M30" s="58"/>
      <c r="N30" s="58"/>
      <c r="O30" s="58"/>
      <c r="P30" s="58"/>
      <c r="Q30" s="58"/>
      <c r="R30" s="58"/>
      <c r="S30" s="58"/>
      <c r="T30" s="58"/>
      <c r="U30" s="58"/>
      <c r="V30" s="58"/>
    </row>
    <row r="31" spans="1:22" ht="15.75" thickBot="1" x14ac:dyDescent="0.3">
      <c r="A31" s="14"/>
      <c r="B31" s="16"/>
      <c r="C31" s="17"/>
      <c r="D31" s="216">
        <v>41274</v>
      </c>
      <c r="E31" s="216"/>
      <c r="F31" s="216"/>
      <c r="G31" s="216"/>
      <c r="H31" s="216"/>
      <c r="I31" s="216"/>
      <c r="J31" s="216"/>
      <c r="K31" s="216"/>
      <c r="L31" s="216"/>
      <c r="M31" s="216"/>
      <c r="N31" s="216"/>
      <c r="O31" s="216"/>
      <c r="P31" s="216"/>
      <c r="Q31" s="216"/>
      <c r="R31" s="216"/>
      <c r="S31" s="216"/>
      <c r="T31" s="216"/>
      <c r="U31" s="216"/>
      <c r="V31" s="17"/>
    </row>
    <row r="32" spans="1:22" x14ac:dyDescent="0.25">
      <c r="A32" s="14"/>
      <c r="B32" s="116"/>
      <c r="C32" s="117"/>
      <c r="D32" s="96"/>
      <c r="E32" s="96"/>
      <c r="F32" s="59" t="s">
        <v>668</v>
      </c>
      <c r="G32" s="96"/>
      <c r="H32" s="59" t="s">
        <v>668</v>
      </c>
      <c r="I32" s="96"/>
      <c r="J32" s="59" t="s">
        <v>668</v>
      </c>
      <c r="K32" s="96"/>
      <c r="L32" s="74" t="s">
        <v>672</v>
      </c>
      <c r="M32" s="74"/>
      <c r="N32" s="96"/>
      <c r="O32" s="74" t="s">
        <v>673</v>
      </c>
      <c r="P32" s="96"/>
      <c r="Q32" s="74" t="s">
        <v>674</v>
      </c>
      <c r="R32" s="74"/>
      <c r="S32" s="74"/>
      <c r="T32" s="74"/>
      <c r="U32" s="74"/>
      <c r="V32" s="117"/>
    </row>
    <row r="33" spans="1:22" x14ac:dyDescent="0.25">
      <c r="A33" s="14"/>
      <c r="B33" s="116"/>
      <c r="C33" s="117"/>
      <c r="D33" s="117"/>
      <c r="E33" s="119"/>
      <c r="F33" s="18" t="s">
        <v>669</v>
      </c>
      <c r="G33" s="119"/>
      <c r="H33" s="18" t="s">
        <v>669</v>
      </c>
      <c r="I33" s="119"/>
      <c r="J33" s="18" t="s">
        <v>669</v>
      </c>
      <c r="K33" s="119"/>
      <c r="L33" s="163"/>
      <c r="M33" s="163"/>
      <c r="N33" s="119"/>
      <c r="O33" s="163"/>
      <c r="P33" s="119"/>
      <c r="Q33" s="163"/>
      <c r="R33" s="163"/>
      <c r="S33" s="163"/>
      <c r="T33" s="163"/>
      <c r="U33" s="163"/>
      <c r="V33" s="117"/>
    </row>
    <row r="34" spans="1:22" x14ac:dyDescent="0.25">
      <c r="A34" s="14"/>
      <c r="B34" s="116"/>
      <c r="C34" s="117"/>
      <c r="D34" s="117"/>
      <c r="E34" s="119"/>
      <c r="F34" s="4"/>
      <c r="G34" s="119"/>
      <c r="H34" s="4"/>
      <c r="I34" s="119"/>
      <c r="J34" s="18" t="s">
        <v>670</v>
      </c>
      <c r="K34" s="119"/>
      <c r="L34" s="163"/>
      <c r="M34" s="163"/>
      <c r="N34" s="119"/>
      <c r="O34" s="163"/>
      <c r="P34" s="119"/>
      <c r="Q34" s="163"/>
      <c r="R34" s="163"/>
      <c r="S34" s="163"/>
      <c r="T34" s="163"/>
      <c r="U34" s="163"/>
      <c r="V34" s="117"/>
    </row>
    <row r="35" spans="1:22" ht="15.75" thickBot="1" x14ac:dyDescent="0.3">
      <c r="A35" s="14"/>
      <c r="B35" s="116"/>
      <c r="C35" s="117"/>
      <c r="D35" s="117"/>
      <c r="E35" s="119"/>
      <c r="F35" s="4"/>
      <c r="G35" s="119"/>
      <c r="H35" s="4"/>
      <c r="I35" s="119"/>
      <c r="J35" s="18" t="s">
        <v>671</v>
      </c>
      <c r="K35" s="119"/>
      <c r="L35" s="163"/>
      <c r="M35" s="163"/>
      <c r="N35" s="119"/>
      <c r="O35" s="163"/>
      <c r="P35" s="119"/>
      <c r="Q35" s="39"/>
      <c r="R35" s="39"/>
      <c r="S35" s="39"/>
      <c r="T35" s="39"/>
      <c r="U35" s="39"/>
      <c r="V35" s="117"/>
    </row>
    <row r="36" spans="1:22" ht="15.75" thickBot="1" x14ac:dyDescent="0.3">
      <c r="A36" s="14"/>
      <c r="B36" s="16"/>
      <c r="C36" s="17"/>
      <c r="D36" s="19" t="s">
        <v>675</v>
      </c>
      <c r="E36" s="17"/>
      <c r="F36" s="19" t="s">
        <v>676</v>
      </c>
      <c r="G36" s="17"/>
      <c r="H36" s="19" t="s">
        <v>677</v>
      </c>
      <c r="I36" s="17"/>
      <c r="J36" s="19" t="s">
        <v>678</v>
      </c>
      <c r="K36" s="17"/>
      <c r="L36" s="39" t="s">
        <v>679</v>
      </c>
      <c r="M36" s="39"/>
      <c r="N36" s="17"/>
      <c r="O36" s="19" t="s">
        <v>680</v>
      </c>
      <c r="P36" s="17"/>
      <c r="Q36" s="40" t="s">
        <v>613</v>
      </c>
      <c r="R36" s="40"/>
      <c r="S36" s="82"/>
      <c r="T36" s="40" t="s">
        <v>681</v>
      </c>
      <c r="U36" s="40"/>
      <c r="V36" s="17"/>
    </row>
    <row r="37" spans="1:22" x14ac:dyDescent="0.25">
      <c r="A37" s="14"/>
      <c r="B37" s="30"/>
      <c r="C37" s="11"/>
      <c r="D37" s="31"/>
      <c r="E37" s="11"/>
      <c r="F37" s="31"/>
      <c r="G37" s="11"/>
      <c r="H37" s="31"/>
      <c r="I37" s="11"/>
      <c r="J37" s="31"/>
      <c r="K37" s="11"/>
      <c r="L37" s="86"/>
      <c r="M37" s="86"/>
      <c r="N37" s="11"/>
      <c r="O37" s="31"/>
      <c r="P37" s="11"/>
      <c r="Q37" s="86"/>
      <c r="R37" s="86"/>
      <c r="S37" s="11"/>
      <c r="T37" s="86"/>
      <c r="U37" s="86"/>
      <c r="V37" s="11"/>
    </row>
    <row r="38" spans="1:22" x14ac:dyDescent="0.25">
      <c r="A38" s="14"/>
      <c r="B38" s="215" t="s">
        <v>682</v>
      </c>
      <c r="C38" s="22"/>
      <c r="D38" s="23"/>
      <c r="E38" s="22"/>
      <c r="F38" s="23"/>
      <c r="G38" s="22"/>
      <c r="H38" s="23"/>
      <c r="I38" s="22"/>
      <c r="J38" s="23"/>
      <c r="K38" s="22"/>
      <c r="L38" s="41"/>
      <c r="M38" s="41"/>
      <c r="N38" s="22"/>
      <c r="O38" s="23"/>
      <c r="P38" s="22"/>
      <c r="Q38" s="41"/>
      <c r="R38" s="41"/>
      <c r="S38" s="22"/>
      <c r="T38" s="41"/>
      <c r="U38" s="41"/>
      <c r="V38" s="22"/>
    </row>
    <row r="39" spans="1:22" ht="23.25" x14ac:dyDescent="0.25">
      <c r="A39" s="14"/>
      <c r="B39" s="207" t="s">
        <v>683</v>
      </c>
      <c r="C39" s="25"/>
      <c r="D39" s="208" t="s">
        <v>684</v>
      </c>
      <c r="E39" s="25"/>
      <c r="F39" s="209">
        <v>3.1099999999999999E-2</v>
      </c>
      <c r="G39" s="25"/>
      <c r="H39" s="208" t="s">
        <v>685</v>
      </c>
      <c r="I39" s="214"/>
      <c r="J39" s="208">
        <v>2.8</v>
      </c>
      <c r="K39" s="25"/>
      <c r="L39" s="61" t="s">
        <v>252</v>
      </c>
      <c r="M39" s="68">
        <v>225000</v>
      </c>
      <c r="N39" s="25"/>
      <c r="O39" s="61" t="s">
        <v>57</v>
      </c>
      <c r="P39" s="25"/>
      <c r="Q39" s="61" t="s">
        <v>252</v>
      </c>
      <c r="R39" s="62" t="s">
        <v>253</v>
      </c>
      <c r="S39" s="25"/>
      <c r="T39" s="61" t="s">
        <v>252</v>
      </c>
      <c r="U39" s="62" t="s">
        <v>698</v>
      </c>
      <c r="V39" s="61" t="s">
        <v>255</v>
      </c>
    </row>
    <row r="40" spans="1:22" ht="23.25" x14ac:dyDescent="0.25">
      <c r="A40" s="14"/>
      <c r="B40" s="210" t="s">
        <v>683</v>
      </c>
      <c r="C40" s="22"/>
      <c r="D40" s="211" t="s">
        <v>687</v>
      </c>
      <c r="E40" s="22"/>
      <c r="F40" s="212">
        <v>3.7499999999999999E-2</v>
      </c>
      <c r="G40" s="22"/>
      <c r="H40" s="211" t="s">
        <v>688</v>
      </c>
      <c r="I40" s="206"/>
      <c r="J40" s="211">
        <v>3.8</v>
      </c>
      <c r="K40" s="22"/>
      <c r="L40" s="79">
        <v>285000</v>
      </c>
      <c r="M40" s="79"/>
      <c r="N40" s="22"/>
      <c r="O40" s="65" t="s">
        <v>57</v>
      </c>
      <c r="P40" s="22"/>
      <c r="Q40" s="78" t="s">
        <v>253</v>
      </c>
      <c r="R40" s="78"/>
      <c r="S40" s="22"/>
      <c r="T40" s="78" t="s">
        <v>699</v>
      </c>
      <c r="U40" s="78"/>
      <c r="V40" s="65" t="s">
        <v>255</v>
      </c>
    </row>
    <row r="41" spans="1:22" x14ac:dyDescent="0.25">
      <c r="A41" s="14"/>
      <c r="B41" s="213" t="s">
        <v>691</v>
      </c>
      <c r="C41" s="25"/>
      <c r="D41" s="214"/>
      <c r="E41" s="25"/>
      <c r="F41" s="214"/>
      <c r="G41" s="25"/>
      <c r="H41" s="214"/>
      <c r="I41" s="214"/>
      <c r="J41" s="214"/>
      <c r="K41" s="25"/>
      <c r="L41" s="43"/>
      <c r="M41" s="43"/>
      <c r="N41" s="25"/>
      <c r="O41" s="25"/>
      <c r="P41" s="25"/>
      <c r="Q41" s="43"/>
      <c r="R41" s="43"/>
      <c r="S41" s="25"/>
      <c r="T41" s="43"/>
      <c r="U41" s="43"/>
      <c r="V41" s="25"/>
    </row>
    <row r="42" spans="1:22" x14ac:dyDescent="0.25">
      <c r="A42" s="14"/>
      <c r="B42" s="210" t="s">
        <v>692</v>
      </c>
      <c r="C42" s="22"/>
      <c r="D42" s="206"/>
      <c r="E42" s="22"/>
      <c r="F42" s="212">
        <v>4.1799999999999997E-2</v>
      </c>
      <c r="G42" s="22"/>
      <c r="H42" s="211" t="s">
        <v>693</v>
      </c>
      <c r="I42" s="206"/>
      <c r="J42" s="211">
        <v>4.8</v>
      </c>
      <c r="K42" s="22"/>
      <c r="L42" s="79">
        <v>102712</v>
      </c>
      <c r="M42" s="79"/>
      <c r="N42" s="22"/>
      <c r="O42" s="65" t="s">
        <v>57</v>
      </c>
      <c r="P42" s="22"/>
      <c r="Q42" s="78" t="s">
        <v>253</v>
      </c>
      <c r="R42" s="78"/>
      <c r="S42" s="22"/>
      <c r="T42" s="78" t="s">
        <v>700</v>
      </c>
      <c r="U42" s="78"/>
      <c r="V42" s="65" t="s">
        <v>255</v>
      </c>
    </row>
    <row r="43" spans="1:22" ht="15.75" thickBot="1" x14ac:dyDescent="0.3">
      <c r="A43" s="14"/>
      <c r="B43" s="207" t="s">
        <v>695</v>
      </c>
      <c r="C43" s="25"/>
      <c r="D43" s="214"/>
      <c r="E43" s="25"/>
      <c r="F43" s="208" t="s">
        <v>693</v>
      </c>
      <c r="G43" s="25"/>
      <c r="H43" s="209">
        <v>4.1799999999999997E-2</v>
      </c>
      <c r="I43" s="214"/>
      <c r="J43" s="208">
        <v>4.8</v>
      </c>
      <c r="K43" s="25"/>
      <c r="L43" s="80">
        <v>102712</v>
      </c>
      <c r="M43" s="80"/>
      <c r="N43" s="25"/>
      <c r="O43" s="61" t="s">
        <v>49</v>
      </c>
      <c r="P43" s="25"/>
      <c r="Q43" s="80">
        <v>4908</v>
      </c>
      <c r="R43" s="80"/>
      <c r="S43" s="25"/>
      <c r="T43" s="81" t="s">
        <v>253</v>
      </c>
      <c r="U43" s="81"/>
      <c r="V43" s="25"/>
    </row>
    <row r="44" spans="1:22" ht="15.75" thickBot="1" x14ac:dyDescent="0.3">
      <c r="A44" s="14"/>
      <c r="B44" s="69"/>
      <c r="C44" s="22"/>
      <c r="D44" s="206"/>
      <c r="E44" s="22"/>
      <c r="F44" s="206"/>
      <c r="G44" s="22"/>
      <c r="H44" s="206"/>
      <c r="I44" s="206"/>
      <c r="J44" s="206"/>
      <c r="K44" s="22"/>
      <c r="L44" s="70" t="s">
        <v>252</v>
      </c>
      <c r="M44" s="71">
        <v>715424</v>
      </c>
      <c r="N44" s="22"/>
      <c r="O44" s="23"/>
      <c r="P44" s="22"/>
      <c r="Q44" s="70" t="s">
        <v>252</v>
      </c>
      <c r="R44" s="71">
        <v>4908</v>
      </c>
      <c r="S44" s="22"/>
      <c r="T44" s="70" t="s">
        <v>252</v>
      </c>
      <c r="U44" s="72" t="s">
        <v>701</v>
      </c>
      <c r="V44" s="65" t="s">
        <v>255</v>
      </c>
    </row>
    <row r="45" spans="1:22" ht="15.75" thickTop="1" x14ac:dyDescent="0.25">
      <c r="A45" s="14"/>
      <c r="B45" s="58"/>
      <c r="C45" s="58"/>
      <c r="D45" s="58"/>
      <c r="E45" s="58"/>
      <c r="F45" s="58"/>
      <c r="G45" s="58"/>
      <c r="H45" s="58"/>
      <c r="I45" s="58"/>
      <c r="J45" s="58"/>
      <c r="K45" s="58"/>
      <c r="L45" s="58"/>
      <c r="M45" s="58"/>
      <c r="N45" s="58"/>
      <c r="O45" s="58"/>
      <c r="P45" s="58"/>
      <c r="Q45" s="58"/>
      <c r="R45" s="58"/>
      <c r="S45" s="58"/>
      <c r="T45" s="58"/>
      <c r="U45" s="58"/>
      <c r="V45" s="58"/>
    </row>
    <row r="46" spans="1:22" x14ac:dyDescent="0.25">
      <c r="A46" s="14"/>
      <c r="B46" s="57" t="s">
        <v>702</v>
      </c>
      <c r="C46" s="57"/>
      <c r="D46" s="57"/>
      <c r="E46" s="57"/>
      <c r="F46" s="57"/>
      <c r="G46" s="57"/>
      <c r="H46" s="57"/>
      <c r="I46" s="57"/>
      <c r="J46" s="57"/>
      <c r="K46" s="57"/>
      <c r="L46" s="57"/>
      <c r="M46" s="57"/>
      <c r="N46" s="57"/>
      <c r="O46" s="57"/>
      <c r="P46" s="57"/>
      <c r="Q46" s="57"/>
      <c r="R46" s="57"/>
      <c r="S46" s="57"/>
      <c r="T46" s="57"/>
      <c r="U46" s="57"/>
      <c r="V46" s="57"/>
    </row>
    <row r="47" spans="1:22" x14ac:dyDescent="0.25">
      <c r="A47" s="14"/>
      <c r="B47" s="57"/>
      <c r="C47" s="57"/>
      <c r="D47" s="57"/>
      <c r="E47" s="57"/>
      <c r="F47" s="57"/>
      <c r="G47" s="57"/>
      <c r="H47" s="57"/>
      <c r="I47" s="57"/>
      <c r="J47" s="57"/>
      <c r="K47" s="57"/>
      <c r="L47" s="57"/>
      <c r="M47" s="57"/>
      <c r="N47" s="57"/>
      <c r="O47" s="57"/>
      <c r="P47" s="57"/>
      <c r="Q47" s="57"/>
      <c r="R47" s="57"/>
      <c r="S47" s="57"/>
      <c r="T47" s="57"/>
      <c r="U47" s="57"/>
      <c r="V47" s="57"/>
    </row>
    <row r="48" spans="1:22" ht="15.75" thickBot="1" x14ac:dyDescent="0.3">
      <c r="A48" s="14"/>
      <c r="B48" s="16"/>
      <c r="C48" s="17"/>
      <c r="D48" s="39" t="s">
        <v>248</v>
      </c>
      <c r="E48" s="39"/>
      <c r="F48" s="39"/>
      <c r="G48" s="39"/>
      <c r="H48" s="39"/>
      <c r="I48" s="17"/>
      <c r="J48" s="39" t="s">
        <v>249</v>
      </c>
      <c r="K48" s="39"/>
      <c r="L48" s="39"/>
      <c r="M48" s="39"/>
      <c r="N48" s="39"/>
      <c r="O48" s="17"/>
    </row>
    <row r="49" spans="1:22" ht="15.75" thickBot="1" x14ac:dyDescent="0.3">
      <c r="A49" s="14"/>
      <c r="B49" s="16"/>
      <c r="C49" s="17"/>
      <c r="D49" s="40">
        <v>2013</v>
      </c>
      <c r="E49" s="40"/>
      <c r="F49" s="17"/>
      <c r="G49" s="40">
        <v>2012</v>
      </c>
      <c r="H49" s="40"/>
      <c r="I49" s="17"/>
      <c r="J49" s="40">
        <v>2013</v>
      </c>
      <c r="K49" s="40"/>
      <c r="L49" s="82"/>
      <c r="M49" s="40">
        <v>2012</v>
      </c>
      <c r="N49" s="40"/>
      <c r="O49" s="17"/>
    </row>
    <row r="50" spans="1:22" ht="39.75" thickBot="1" x14ac:dyDescent="0.3">
      <c r="A50" s="14"/>
      <c r="B50" s="27" t="s">
        <v>703</v>
      </c>
      <c r="C50" s="22"/>
      <c r="D50" s="88" t="s">
        <v>252</v>
      </c>
      <c r="E50" s="92" t="s">
        <v>704</v>
      </c>
      <c r="F50" s="28" t="s">
        <v>255</v>
      </c>
      <c r="G50" s="88" t="s">
        <v>252</v>
      </c>
      <c r="H50" s="92" t="s">
        <v>705</v>
      </c>
      <c r="I50" s="28" t="s">
        <v>255</v>
      </c>
      <c r="J50" s="88" t="s">
        <v>252</v>
      </c>
      <c r="K50" s="92" t="s">
        <v>706</v>
      </c>
      <c r="L50" s="28" t="s">
        <v>255</v>
      </c>
      <c r="M50" s="88" t="s">
        <v>252</v>
      </c>
      <c r="N50" s="92" t="s">
        <v>707</v>
      </c>
      <c r="O50" s="28" t="s">
        <v>255</v>
      </c>
    </row>
    <row r="51" spans="1:22" ht="27.75" thickTop="1" thickBot="1" x14ac:dyDescent="0.3">
      <c r="A51" s="14"/>
      <c r="B51" s="30" t="s">
        <v>708</v>
      </c>
      <c r="C51" s="25"/>
      <c r="D51" s="35" t="s">
        <v>252</v>
      </c>
      <c r="E51" s="217" t="s">
        <v>253</v>
      </c>
      <c r="F51" s="25"/>
      <c r="G51" s="35" t="s">
        <v>252</v>
      </c>
      <c r="H51" s="217" t="s">
        <v>253</v>
      </c>
      <c r="I51" s="25"/>
      <c r="J51" s="35" t="s">
        <v>252</v>
      </c>
      <c r="K51" s="217" t="s">
        <v>253</v>
      </c>
      <c r="L51" s="25"/>
      <c r="M51" s="35" t="s">
        <v>252</v>
      </c>
      <c r="N51" s="217" t="s">
        <v>253</v>
      </c>
      <c r="O51" s="25"/>
    </row>
    <row r="52" spans="1:22" ht="15.75" thickTop="1" x14ac:dyDescent="0.25">
      <c r="A52" s="14"/>
      <c r="B52" s="57"/>
      <c r="C52" s="57"/>
      <c r="D52" s="57"/>
      <c r="E52" s="57"/>
      <c r="F52" s="57"/>
      <c r="G52" s="57"/>
      <c r="H52" s="57"/>
      <c r="I52" s="57"/>
      <c r="J52" s="57"/>
      <c r="K52" s="57"/>
      <c r="L52" s="57"/>
      <c r="M52" s="57"/>
      <c r="N52" s="57"/>
      <c r="O52" s="57"/>
      <c r="P52" s="57"/>
      <c r="Q52" s="57"/>
      <c r="R52" s="57"/>
      <c r="S52" s="57"/>
      <c r="T52" s="57"/>
      <c r="U52" s="57"/>
      <c r="V52" s="57"/>
    </row>
    <row r="53" spans="1:22" x14ac:dyDescent="0.25">
      <c r="A53" s="14"/>
      <c r="B53" s="57" t="s">
        <v>709</v>
      </c>
      <c r="C53" s="57"/>
      <c r="D53" s="57"/>
      <c r="E53" s="57"/>
      <c r="F53" s="57"/>
      <c r="G53" s="57"/>
      <c r="H53" s="57"/>
      <c r="I53" s="57"/>
      <c r="J53" s="57"/>
      <c r="K53" s="57"/>
      <c r="L53" s="57"/>
      <c r="M53" s="57"/>
      <c r="N53" s="57"/>
      <c r="O53" s="57"/>
      <c r="P53" s="57"/>
      <c r="Q53" s="57"/>
      <c r="R53" s="57"/>
      <c r="S53" s="57"/>
      <c r="T53" s="57"/>
      <c r="U53" s="57"/>
      <c r="V53" s="57"/>
    </row>
    <row r="54" spans="1:22" x14ac:dyDescent="0.25">
      <c r="A54" s="14"/>
      <c r="B54" s="57"/>
      <c r="C54" s="57"/>
      <c r="D54" s="57"/>
      <c r="E54" s="57"/>
      <c r="F54" s="57"/>
      <c r="G54" s="57"/>
      <c r="H54" s="57"/>
      <c r="I54" s="57"/>
      <c r="J54" s="57"/>
      <c r="K54" s="57"/>
      <c r="L54" s="57"/>
      <c r="M54" s="57"/>
      <c r="N54" s="57"/>
      <c r="O54" s="57"/>
      <c r="P54" s="57"/>
      <c r="Q54" s="57"/>
      <c r="R54" s="57"/>
      <c r="S54" s="57"/>
      <c r="T54" s="57"/>
      <c r="U54" s="57"/>
      <c r="V54" s="57"/>
    </row>
    <row r="55" spans="1:22" ht="25.5" customHeight="1" x14ac:dyDescent="0.25">
      <c r="A55" s="14"/>
      <c r="B55" s="57" t="s">
        <v>710</v>
      </c>
      <c r="C55" s="57"/>
      <c r="D55" s="57"/>
      <c r="E55" s="57"/>
      <c r="F55" s="57"/>
      <c r="G55" s="57"/>
      <c r="H55" s="57"/>
      <c r="I55" s="57"/>
      <c r="J55" s="57"/>
      <c r="K55" s="57"/>
      <c r="L55" s="57"/>
      <c r="M55" s="57"/>
      <c r="N55" s="57"/>
      <c r="O55" s="57"/>
      <c r="P55" s="57"/>
      <c r="Q55" s="57"/>
      <c r="R55" s="57"/>
      <c r="S55" s="57"/>
      <c r="T55" s="57"/>
      <c r="U55" s="57"/>
      <c r="V55" s="57"/>
    </row>
    <row r="56" spans="1:22" x14ac:dyDescent="0.25">
      <c r="A56" s="14"/>
      <c r="B56" s="57"/>
      <c r="C56" s="57"/>
      <c r="D56" s="57"/>
      <c r="E56" s="57"/>
      <c r="F56" s="57"/>
      <c r="G56" s="57"/>
      <c r="H56" s="57"/>
      <c r="I56" s="57"/>
      <c r="J56" s="57"/>
      <c r="K56" s="57"/>
      <c r="L56" s="57"/>
      <c r="M56" s="57"/>
      <c r="N56" s="57"/>
      <c r="O56" s="57"/>
      <c r="P56" s="57"/>
      <c r="Q56" s="57"/>
      <c r="R56" s="57"/>
      <c r="S56" s="57"/>
      <c r="T56" s="57"/>
      <c r="U56" s="57"/>
      <c r="V56" s="57"/>
    </row>
    <row r="57" spans="1:22" ht="15.75" thickBot="1" x14ac:dyDescent="0.3">
      <c r="A57" s="14"/>
      <c r="B57" s="16"/>
      <c r="C57" s="17"/>
      <c r="D57" s="39" t="s">
        <v>287</v>
      </c>
      <c r="E57" s="39"/>
      <c r="F57" s="39"/>
      <c r="G57" s="39"/>
      <c r="H57" s="39"/>
      <c r="I57" s="39"/>
      <c r="J57" s="39"/>
      <c r="K57" s="39"/>
      <c r="L57" s="39"/>
      <c r="M57" s="39"/>
      <c r="N57" s="39"/>
      <c r="O57" s="39"/>
      <c r="P57" s="39"/>
      <c r="Q57" s="39"/>
      <c r="R57" s="39"/>
      <c r="S57" s="39"/>
      <c r="T57" s="39"/>
      <c r="U57" s="17"/>
    </row>
    <row r="58" spans="1:22" x14ac:dyDescent="0.25">
      <c r="A58" s="14"/>
      <c r="B58" s="116"/>
      <c r="C58" s="117"/>
      <c r="D58" s="96"/>
      <c r="E58" s="96"/>
      <c r="F58" s="96"/>
      <c r="G58" s="74" t="s">
        <v>711</v>
      </c>
      <c r="H58" s="74"/>
      <c r="I58" s="96"/>
      <c r="J58" s="74" t="s">
        <v>712</v>
      </c>
      <c r="K58" s="74"/>
      <c r="L58" s="96"/>
      <c r="M58" s="74" t="s">
        <v>713</v>
      </c>
      <c r="N58" s="74"/>
      <c r="O58" s="74"/>
      <c r="P58" s="74"/>
      <c r="Q58" s="74"/>
      <c r="R58" s="96"/>
      <c r="S58" s="96"/>
      <c r="T58" s="96"/>
      <c r="U58" s="117"/>
    </row>
    <row r="59" spans="1:22" ht="15.75" thickBot="1" x14ac:dyDescent="0.3">
      <c r="A59" s="14"/>
      <c r="B59" s="116"/>
      <c r="C59" s="117"/>
      <c r="D59" s="117"/>
      <c r="E59" s="117"/>
      <c r="F59" s="117"/>
      <c r="G59" s="73"/>
      <c r="H59" s="73"/>
      <c r="I59" s="117"/>
      <c r="J59" s="73"/>
      <c r="K59" s="73"/>
      <c r="L59" s="117"/>
      <c r="M59" s="39" t="s">
        <v>673</v>
      </c>
      <c r="N59" s="39"/>
      <c r="O59" s="39"/>
      <c r="P59" s="39"/>
      <c r="Q59" s="39"/>
      <c r="R59" s="117"/>
      <c r="S59" s="117"/>
      <c r="T59" s="117"/>
      <c r="U59" s="117"/>
    </row>
    <row r="60" spans="1:22" x14ac:dyDescent="0.25">
      <c r="A60" s="14"/>
      <c r="B60" s="116"/>
      <c r="C60" s="117"/>
      <c r="D60" s="73" t="s">
        <v>711</v>
      </c>
      <c r="E60" s="73"/>
      <c r="F60" s="117"/>
      <c r="G60" s="73" t="s">
        <v>715</v>
      </c>
      <c r="H60" s="73"/>
      <c r="I60" s="117"/>
      <c r="J60" s="73" t="s">
        <v>717</v>
      </c>
      <c r="K60" s="73"/>
      <c r="L60" s="117"/>
      <c r="M60" s="74" t="s">
        <v>718</v>
      </c>
      <c r="N60" s="74"/>
      <c r="O60" s="96"/>
      <c r="P60" s="74" t="s">
        <v>720</v>
      </c>
      <c r="Q60" s="74"/>
      <c r="R60" s="117"/>
      <c r="S60" s="73" t="s">
        <v>722</v>
      </c>
      <c r="T60" s="73"/>
      <c r="U60" s="117"/>
    </row>
    <row r="61" spans="1:22" ht="15.75" thickBot="1" x14ac:dyDescent="0.3">
      <c r="A61" s="14"/>
      <c r="B61" s="116"/>
      <c r="C61" s="117"/>
      <c r="D61" s="39" t="s">
        <v>714</v>
      </c>
      <c r="E61" s="39"/>
      <c r="F61" s="117"/>
      <c r="G61" s="39" t="s">
        <v>716</v>
      </c>
      <c r="H61" s="39"/>
      <c r="I61" s="117"/>
      <c r="J61" s="39" t="s">
        <v>673</v>
      </c>
      <c r="K61" s="39"/>
      <c r="L61" s="117"/>
      <c r="M61" s="39" t="s">
        <v>719</v>
      </c>
      <c r="N61" s="39"/>
      <c r="O61" s="119"/>
      <c r="P61" s="39" t="s">
        <v>721</v>
      </c>
      <c r="Q61" s="39"/>
      <c r="R61" s="117"/>
      <c r="S61" s="39"/>
      <c r="T61" s="39"/>
      <c r="U61" s="117"/>
    </row>
    <row r="62" spans="1:22" x14ac:dyDescent="0.25">
      <c r="A62" s="14"/>
      <c r="B62" s="24"/>
      <c r="C62" s="10"/>
      <c r="D62" s="218"/>
      <c r="E62" s="218"/>
      <c r="F62" s="10"/>
      <c r="G62" s="218"/>
      <c r="H62" s="218"/>
      <c r="I62" s="10"/>
      <c r="J62" s="218"/>
      <c r="K62" s="218"/>
      <c r="L62" s="10"/>
      <c r="M62" s="218"/>
      <c r="N62" s="218"/>
      <c r="O62" s="10"/>
      <c r="P62" s="218"/>
      <c r="Q62" s="218"/>
      <c r="R62" s="10"/>
      <c r="S62" s="218"/>
      <c r="T62" s="218"/>
      <c r="U62" s="10"/>
    </row>
    <row r="63" spans="1:22" x14ac:dyDescent="0.25">
      <c r="A63" s="14"/>
      <c r="B63" s="27" t="s">
        <v>723</v>
      </c>
      <c r="C63" s="22"/>
      <c r="D63" s="28" t="s">
        <v>252</v>
      </c>
      <c r="E63" s="29">
        <v>12903</v>
      </c>
      <c r="F63" s="22"/>
      <c r="G63" s="28" t="s">
        <v>252</v>
      </c>
      <c r="H63" s="51" t="s">
        <v>253</v>
      </c>
      <c r="I63" s="22"/>
      <c r="J63" s="28" t="s">
        <v>252</v>
      </c>
      <c r="K63" s="29">
        <v>12903</v>
      </c>
      <c r="L63" s="22"/>
      <c r="M63" s="28" t="s">
        <v>252</v>
      </c>
      <c r="N63" s="51" t="s">
        <v>724</v>
      </c>
      <c r="O63" s="28" t="s">
        <v>255</v>
      </c>
      <c r="P63" s="28" t="s">
        <v>252</v>
      </c>
      <c r="Q63" s="51" t="s">
        <v>725</v>
      </c>
      <c r="R63" s="28" t="s">
        <v>255</v>
      </c>
      <c r="S63" s="28" t="s">
        <v>252</v>
      </c>
      <c r="T63" s="51">
        <v>118</v>
      </c>
      <c r="U63" s="22"/>
    </row>
    <row r="64" spans="1:22" ht="15.75" thickBot="1" x14ac:dyDescent="0.3">
      <c r="A64" s="14"/>
      <c r="B64" s="30" t="s">
        <v>726</v>
      </c>
      <c r="C64" s="25"/>
      <c r="D64" s="44" t="s">
        <v>727</v>
      </c>
      <c r="E64" s="44"/>
      <c r="F64" s="11" t="s">
        <v>255</v>
      </c>
      <c r="G64" s="44" t="s">
        <v>253</v>
      </c>
      <c r="H64" s="44"/>
      <c r="I64" s="25"/>
      <c r="J64" s="44" t="s">
        <v>727</v>
      </c>
      <c r="K64" s="44"/>
      <c r="L64" s="11" t="s">
        <v>255</v>
      </c>
      <c r="M64" s="50">
        <v>2982</v>
      </c>
      <c r="N64" s="50"/>
      <c r="O64" s="25"/>
      <c r="P64" s="50">
        <v>48116</v>
      </c>
      <c r="Q64" s="50"/>
      <c r="R64" s="25"/>
      <c r="S64" s="44" t="s">
        <v>253</v>
      </c>
      <c r="T64" s="44"/>
      <c r="U64" s="25"/>
    </row>
    <row r="65" spans="1:22" ht="15.75" thickBot="1" x14ac:dyDescent="0.3">
      <c r="A65" s="14"/>
      <c r="B65" s="69"/>
      <c r="C65" s="22"/>
      <c r="D65" s="88" t="s">
        <v>252</v>
      </c>
      <c r="E65" s="92" t="s">
        <v>728</v>
      </c>
      <c r="F65" s="28" t="s">
        <v>255</v>
      </c>
      <c r="G65" s="88" t="s">
        <v>252</v>
      </c>
      <c r="H65" s="92" t="s">
        <v>253</v>
      </c>
      <c r="I65" s="22"/>
      <c r="J65" s="88" t="s">
        <v>252</v>
      </c>
      <c r="K65" s="92" t="s">
        <v>728</v>
      </c>
      <c r="L65" s="28" t="s">
        <v>255</v>
      </c>
      <c r="M65" s="88" t="s">
        <v>252</v>
      </c>
      <c r="N65" s="92" t="s">
        <v>253</v>
      </c>
      <c r="O65" s="22"/>
      <c r="P65" s="88" t="s">
        <v>252</v>
      </c>
      <c r="Q65" s="90">
        <v>38313</v>
      </c>
      <c r="R65" s="22"/>
      <c r="S65" s="88" t="s">
        <v>252</v>
      </c>
      <c r="T65" s="92">
        <v>118</v>
      </c>
      <c r="U65" s="22"/>
    </row>
    <row r="66" spans="1:22" ht="15.75" thickTop="1" x14ac:dyDescent="0.25">
      <c r="A66" s="14"/>
      <c r="B66" s="58"/>
      <c r="C66" s="58"/>
      <c r="D66" s="58"/>
      <c r="E66" s="58"/>
      <c r="F66" s="58"/>
      <c r="G66" s="58"/>
      <c r="H66" s="58"/>
      <c r="I66" s="58"/>
      <c r="J66" s="58"/>
      <c r="K66" s="58"/>
      <c r="L66" s="58"/>
      <c r="M66" s="58"/>
      <c r="N66" s="58"/>
      <c r="O66" s="58"/>
      <c r="P66" s="58"/>
      <c r="Q66" s="58"/>
      <c r="R66" s="58"/>
      <c r="S66" s="58"/>
      <c r="T66" s="58"/>
      <c r="U66" s="58"/>
      <c r="V66" s="58"/>
    </row>
    <row r="67" spans="1:22" x14ac:dyDescent="0.25">
      <c r="A67" s="14"/>
      <c r="B67" s="58"/>
      <c r="C67" s="58"/>
      <c r="D67" s="58"/>
      <c r="E67" s="58"/>
      <c r="F67" s="58"/>
      <c r="G67" s="58"/>
      <c r="H67" s="58"/>
      <c r="I67" s="58"/>
      <c r="J67" s="58"/>
      <c r="K67" s="58"/>
      <c r="L67" s="58"/>
      <c r="M67" s="58"/>
      <c r="N67" s="58"/>
      <c r="O67" s="58"/>
      <c r="P67" s="58"/>
      <c r="Q67" s="58"/>
      <c r="R67" s="58"/>
      <c r="S67" s="58"/>
      <c r="T67" s="58"/>
      <c r="U67" s="58"/>
      <c r="V67" s="58"/>
    </row>
    <row r="68" spans="1:22" ht="15.75" thickBot="1" x14ac:dyDescent="0.3">
      <c r="A68" s="14"/>
      <c r="B68" s="16"/>
      <c r="C68" s="17"/>
      <c r="D68" s="39" t="s">
        <v>317</v>
      </c>
      <c r="E68" s="39"/>
      <c r="F68" s="39"/>
      <c r="G68" s="39"/>
      <c r="H68" s="39"/>
      <c r="I68" s="39"/>
      <c r="J68" s="39"/>
      <c r="K68" s="39"/>
      <c r="L68" s="39"/>
      <c r="M68" s="39"/>
      <c r="N68" s="39"/>
      <c r="O68" s="39"/>
      <c r="P68" s="39"/>
      <c r="Q68" s="39"/>
      <c r="R68" s="39"/>
      <c r="S68" s="39"/>
      <c r="T68" s="39"/>
      <c r="U68" s="25"/>
    </row>
    <row r="69" spans="1:22" x14ac:dyDescent="0.25">
      <c r="A69" s="14"/>
      <c r="B69" s="116"/>
      <c r="C69" s="117"/>
      <c r="D69" s="96"/>
      <c r="E69" s="96"/>
      <c r="F69" s="96"/>
      <c r="G69" s="74" t="s">
        <v>711</v>
      </c>
      <c r="H69" s="74"/>
      <c r="I69" s="96"/>
      <c r="J69" s="74" t="s">
        <v>712</v>
      </c>
      <c r="K69" s="74"/>
      <c r="L69" s="96"/>
      <c r="M69" s="74" t="s">
        <v>713</v>
      </c>
      <c r="N69" s="74"/>
      <c r="O69" s="74"/>
      <c r="P69" s="74"/>
      <c r="Q69" s="74"/>
      <c r="R69" s="96"/>
      <c r="S69" s="96"/>
      <c r="T69" s="96"/>
      <c r="U69" s="149"/>
    </row>
    <row r="70" spans="1:22" ht="15.75" thickBot="1" x14ac:dyDescent="0.3">
      <c r="A70" s="14"/>
      <c r="B70" s="116"/>
      <c r="C70" s="117"/>
      <c r="D70" s="117"/>
      <c r="E70" s="117"/>
      <c r="F70" s="119"/>
      <c r="G70" s="163"/>
      <c r="H70" s="163"/>
      <c r="I70" s="119"/>
      <c r="J70" s="163"/>
      <c r="K70" s="163"/>
      <c r="L70" s="119"/>
      <c r="M70" s="39" t="s">
        <v>673</v>
      </c>
      <c r="N70" s="39"/>
      <c r="O70" s="39"/>
      <c r="P70" s="39"/>
      <c r="Q70" s="39"/>
      <c r="R70" s="119"/>
      <c r="S70" s="119"/>
      <c r="T70" s="119"/>
      <c r="U70" s="149"/>
    </row>
    <row r="71" spans="1:22" x14ac:dyDescent="0.25">
      <c r="A71" s="14"/>
      <c r="B71" s="116"/>
      <c r="C71" s="117"/>
      <c r="D71" s="73" t="s">
        <v>711</v>
      </c>
      <c r="E71" s="73"/>
      <c r="F71" s="117"/>
      <c r="G71" s="73" t="s">
        <v>715</v>
      </c>
      <c r="H71" s="73"/>
      <c r="I71" s="117"/>
      <c r="J71" s="73" t="s">
        <v>717</v>
      </c>
      <c r="K71" s="73"/>
      <c r="L71" s="117"/>
      <c r="M71" s="74" t="s">
        <v>718</v>
      </c>
      <c r="N71" s="74"/>
      <c r="O71" s="96"/>
      <c r="P71" s="74" t="s">
        <v>720</v>
      </c>
      <c r="Q71" s="74"/>
      <c r="R71" s="117"/>
      <c r="S71" s="73" t="s">
        <v>722</v>
      </c>
      <c r="T71" s="73"/>
      <c r="U71" s="149"/>
    </row>
    <row r="72" spans="1:22" ht="15.75" thickBot="1" x14ac:dyDescent="0.3">
      <c r="A72" s="14"/>
      <c r="B72" s="116"/>
      <c r="C72" s="117"/>
      <c r="D72" s="39" t="s">
        <v>714</v>
      </c>
      <c r="E72" s="39"/>
      <c r="F72" s="117"/>
      <c r="G72" s="39" t="s">
        <v>716</v>
      </c>
      <c r="H72" s="39"/>
      <c r="I72" s="117"/>
      <c r="J72" s="39" t="s">
        <v>673</v>
      </c>
      <c r="K72" s="39"/>
      <c r="L72" s="117"/>
      <c r="M72" s="39" t="s">
        <v>719</v>
      </c>
      <c r="N72" s="39"/>
      <c r="O72" s="119"/>
      <c r="P72" s="39" t="s">
        <v>721</v>
      </c>
      <c r="Q72" s="39"/>
      <c r="R72" s="117"/>
      <c r="S72" s="39"/>
      <c r="T72" s="39"/>
      <c r="U72" s="149"/>
    </row>
    <row r="73" spans="1:22" x14ac:dyDescent="0.25">
      <c r="A73" s="14"/>
      <c r="B73" s="24"/>
      <c r="C73" s="10"/>
      <c r="D73" s="218"/>
      <c r="E73" s="218"/>
      <c r="F73" s="10"/>
      <c r="G73" s="218"/>
      <c r="H73" s="218"/>
      <c r="I73" s="10"/>
      <c r="J73" s="218"/>
      <c r="K73" s="218"/>
      <c r="L73" s="10"/>
      <c r="M73" s="218"/>
      <c r="N73" s="218"/>
      <c r="O73" s="10"/>
      <c r="P73" s="218"/>
      <c r="Q73" s="218"/>
      <c r="R73" s="10"/>
      <c r="S73" s="218"/>
      <c r="T73" s="218"/>
      <c r="U73" s="11"/>
    </row>
    <row r="74" spans="1:22" ht="15.75" thickBot="1" x14ac:dyDescent="0.3">
      <c r="A74" s="14"/>
      <c r="B74" s="27" t="s">
        <v>726</v>
      </c>
      <c r="C74" s="22"/>
      <c r="D74" s="88" t="s">
        <v>252</v>
      </c>
      <c r="E74" s="219" t="s">
        <v>701</v>
      </c>
      <c r="F74" s="28" t="s">
        <v>255</v>
      </c>
      <c r="G74" s="88" t="s">
        <v>252</v>
      </c>
      <c r="H74" s="219" t="s">
        <v>253</v>
      </c>
      <c r="I74" s="22"/>
      <c r="J74" s="88" t="s">
        <v>252</v>
      </c>
      <c r="K74" s="219" t="s">
        <v>701</v>
      </c>
      <c r="L74" s="28" t="s">
        <v>255</v>
      </c>
      <c r="M74" s="88" t="s">
        <v>252</v>
      </c>
      <c r="N74" s="219" t="s">
        <v>253</v>
      </c>
      <c r="O74" s="22"/>
      <c r="P74" s="88" t="s">
        <v>252</v>
      </c>
      <c r="Q74" s="89">
        <v>55712</v>
      </c>
      <c r="R74" s="22"/>
      <c r="S74" s="88" t="s">
        <v>252</v>
      </c>
      <c r="T74" s="219" t="s">
        <v>253</v>
      </c>
      <c r="U74" s="22"/>
    </row>
    <row r="75" spans="1:22" ht="15.75" thickTop="1" x14ac:dyDescent="0.25">
      <c r="A75" s="14"/>
      <c r="B75" s="4"/>
      <c r="C75" s="4"/>
      <c r="D75" s="4"/>
      <c r="E75" s="4"/>
      <c r="F75" s="4"/>
      <c r="G75" s="4"/>
      <c r="H75" s="4"/>
      <c r="I75" s="4"/>
      <c r="J75" s="4"/>
      <c r="K75" s="4"/>
      <c r="L75" s="4"/>
      <c r="M75" s="4"/>
      <c r="N75" s="4"/>
      <c r="O75" s="4"/>
      <c r="P75" s="4"/>
      <c r="Q75" s="4"/>
      <c r="R75" s="4"/>
      <c r="S75" s="4"/>
      <c r="T75" s="4"/>
      <c r="U75" s="4"/>
    </row>
    <row r="76" spans="1:22" x14ac:dyDescent="0.25">
      <c r="A76" s="14"/>
      <c r="B76" s="58"/>
      <c r="C76" s="58"/>
      <c r="D76" s="58"/>
      <c r="E76" s="58"/>
      <c r="F76" s="58"/>
      <c r="G76" s="58"/>
      <c r="H76" s="58"/>
      <c r="I76" s="58"/>
      <c r="J76" s="58"/>
      <c r="K76" s="58"/>
      <c r="L76" s="58"/>
      <c r="M76" s="58"/>
      <c r="N76" s="58"/>
      <c r="O76" s="58"/>
      <c r="P76" s="58"/>
      <c r="Q76" s="58"/>
      <c r="R76" s="58"/>
      <c r="S76" s="58"/>
      <c r="T76" s="58"/>
      <c r="U76" s="58"/>
      <c r="V76" s="58"/>
    </row>
    <row r="77" spans="1:22" x14ac:dyDescent="0.25">
      <c r="A77" s="14"/>
      <c r="B77" s="57" t="s">
        <v>729</v>
      </c>
      <c r="C77" s="57"/>
      <c r="D77" s="57"/>
      <c r="E77" s="57"/>
      <c r="F77" s="57"/>
      <c r="G77" s="57"/>
      <c r="H77" s="57"/>
      <c r="I77" s="57"/>
      <c r="J77" s="57"/>
      <c r="K77" s="57"/>
      <c r="L77" s="57"/>
      <c r="M77" s="57"/>
      <c r="N77" s="57"/>
      <c r="O77" s="57"/>
      <c r="P77" s="57"/>
      <c r="Q77" s="57"/>
      <c r="R77" s="57"/>
      <c r="S77" s="57"/>
      <c r="T77" s="57"/>
      <c r="U77" s="57"/>
      <c r="V77" s="57"/>
    </row>
    <row r="78" spans="1:22" x14ac:dyDescent="0.25">
      <c r="A78" s="14"/>
      <c r="B78" s="57"/>
      <c r="C78" s="57"/>
      <c r="D78" s="57"/>
      <c r="E78" s="57"/>
      <c r="F78" s="57"/>
      <c r="G78" s="57"/>
      <c r="H78" s="57"/>
      <c r="I78" s="57"/>
      <c r="J78" s="57"/>
      <c r="K78" s="57"/>
      <c r="L78" s="57"/>
      <c r="M78" s="57"/>
      <c r="N78" s="57"/>
      <c r="O78" s="57"/>
      <c r="P78" s="57"/>
      <c r="Q78" s="57"/>
      <c r="R78" s="57"/>
      <c r="S78" s="57"/>
      <c r="T78" s="57"/>
      <c r="U78" s="57"/>
      <c r="V78" s="57"/>
    </row>
    <row r="79" spans="1:22" ht="25.5" customHeight="1" x14ac:dyDescent="0.25">
      <c r="A79" s="14"/>
      <c r="B79" s="57" t="s">
        <v>730</v>
      </c>
      <c r="C79" s="57"/>
      <c r="D79" s="57"/>
      <c r="E79" s="57"/>
      <c r="F79" s="57"/>
      <c r="G79" s="57"/>
      <c r="H79" s="57"/>
      <c r="I79" s="57"/>
      <c r="J79" s="57"/>
      <c r="K79" s="57"/>
      <c r="L79" s="57"/>
      <c r="M79" s="57"/>
      <c r="N79" s="57"/>
      <c r="O79" s="57"/>
      <c r="P79" s="57"/>
      <c r="Q79" s="57"/>
      <c r="R79" s="57"/>
      <c r="S79" s="57"/>
      <c r="T79" s="57"/>
      <c r="U79" s="57"/>
      <c r="V79" s="57"/>
    </row>
    <row r="80" spans="1:22" x14ac:dyDescent="0.25">
      <c r="A80" s="14"/>
      <c r="B80" s="57"/>
      <c r="C80" s="57"/>
      <c r="D80" s="57"/>
      <c r="E80" s="57"/>
      <c r="F80" s="57"/>
      <c r="G80" s="57"/>
      <c r="H80" s="57"/>
      <c r="I80" s="57"/>
      <c r="J80" s="57"/>
      <c r="K80" s="57"/>
      <c r="L80" s="57"/>
      <c r="M80" s="57"/>
      <c r="N80" s="57"/>
      <c r="O80" s="57"/>
      <c r="P80" s="57"/>
      <c r="Q80" s="57"/>
      <c r="R80" s="57"/>
      <c r="S80" s="57"/>
      <c r="T80" s="57"/>
      <c r="U80" s="57"/>
      <c r="V80" s="57"/>
    </row>
    <row r="81" spans="1:22" ht="51" customHeight="1" x14ac:dyDescent="0.25">
      <c r="A81" s="14"/>
      <c r="B81" s="57" t="s">
        <v>731</v>
      </c>
      <c r="C81" s="57"/>
      <c r="D81" s="57"/>
      <c r="E81" s="57"/>
      <c r="F81" s="57"/>
      <c r="G81" s="57"/>
      <c r="H81" s="57"/>
      <c r="I81" s="57"/>
      <c r="J81" s="57"/>
      <c r="K81" s="57"/>
      <c r="L81" s="57"/>
      <c r="M81" s="57"/>
      <c r="N81" s="57"/>
      <c r="O81" s="57"/>
      <c r="P81" s="57"/>
      <c r="Q81" s="57"/>
      <c r="R81" s="57"/>
      <c r="S81" s="57"/>
      <c r="T81" s="57"/>
      <c r="U81" s="57"/>
      <c r="V81" s="57"/>
    </row>
    <row r="82" spans="1:22" x14ac:dyDescent="0.25">
      <c r="A82" s="14"/>
      <c r="B82" s="55"/>
      <c r="C82" s="55"/>
      <c r="D82" s="55"/>
      <c r="E82" s="55"/>
      <c r="F82" s="55"/>
      <c r="G82" s="55"/>
      <c r="H82" s="55"/>
      <c r="I82" s="55"/>
      <c r="J82" s="55"/>
      <c r="K82" s="55"/>
      <c r="L82" s="55"/>
      <c r="M82" s="55"/>
      <c r="N82" s="55"/>
      <c r="O82" s="55"/>
      <c r="P82" s="55"/>
      <c r="Q82" s="55"/>
      <c r="R82" s="55"/>
      <c r="S82" s="55"/>
      <c r="T82" s="55"/>
      <c r="U82" s="55"/>
      <c r="V82" s="55"/>
    </row>
    <row r="83" spans="1:22" x14ac:dyDescent="0.25">
      <c r="A83" s="14"/>
      <c r="B83" s="55"/>
      <c r="C83" s="55"/>
      <c r="D83" s="55"/>
      <c r="E83" s="55"/>
      <c r="F83" s="55"/>
      <c r="G83" s="55"/>
      <c r="H83" s="55"/>
      <c r="I83" s="55"/>
      <c r="J83" s="55"/>
      <c r="K83" s="55"/>
      <c r="L83" s="55"/>
      <c r="M83" s="55"/>
      <c r="N83" s="55"/>
      <c r="O83" s="55"/>
      <c r="P83" s="55"/>
      <c r="Q83" s="55"/>
      <c r="R83" s="55"/>
      <c r="S83" s="55"/>
      <c r="T83" s="55"/>
      <c r="U83" s="55"/>
      <c r="V83" s="55"/>
    </row>
  </sheetData>
  <mergeCells count="196">
    <mergeCell ref="B82:V82"/>
    <mergeCell ref="B83:V83"/>
    <mergeCell ref="B76:V76"/>
    <mergeCell ref="B77:V77"/>
    <mergeCell ref="B78:V78"/>
    <mergeCell ref="B79:V79"/>
    <mergeCell ref="B80:V80"/>
    <mergeCell ref="B81:V81"/>
    <mergeCell ref="B53:V53"/>
    <mergeCell ref="B54:V54"/>
    <mergeCell ref="B55:V55"/>
    <mergeCell ref="B56:V56"/>
    <mergeCell ref="B66:V66"/>
    <mergeCell ref="B67:V67"/>
    <mergeCell ref="B29:V29"/>
    <mergeCell ref="B30:V30"/>
    <mergeCell ref="B45:V45"/>
    <mergeCell ref="B46:V46"/>
    <mergeCell ref="B47:V47"/>
    <mergeCell ref="B52:V52"/>
    <mergeCell ref="B9:V9"/>
    <mergeCell ref="B10:V10"/>
    <mergeCell ref="B11:V11"/>
    <mergeCell ref="B12:V12"/>
    <mergeCell ref="B13:V13"/>
    <mergeCell ref="B14:V14"/>
    <mergeCell ref="A1:A2"/>
    <mergeCell ref="B1:V1"/>
    <mergeCell ref="B2:V2"/>
    <mergeCell ref="B3:V3"/>
    <mergeCell ref="A4:A83"/>
    <mergeCell ref="B4:V4"/>
    <mergeCell ref="B5:V5"/>
    <mergeCell ref="B6:V6"/>
    <mergeCell ref="B7:V7"/>
    <mergeCell ref="B8:V8"/>
    <mergeCell ref="D73:E73"/>
    <mergeCell ref="G73:H73"/>
    <mergeCell ref="J73:K73"/>
    <mergeCell ref="M73:N73"/>
    <mergeCell ref="P73:Q73"/>
    <mergeCell ref="S73:T73"/>
    <mergeCell ref="O71:O72"/>
    <mergeCell ref="P71:Q71"/>
    <mergeCell ref="P72:Q72"/>
    <mergeCell ref="R71:R72"/>
    <mergeCell ref="S71:T72"/>
    <mergeCell ref="U71:U72"/>
    <mergeCell ref="G72:H72"/>
    <mergeCell ref="I71:I72"/>
    <mergeCell ref="J71:K71"/>
    <mergeCell ref="J72:K72"/>
    <mergeCell ref="L71:L72"/>
    <mergeCell ref="M71:N71"/>
    <mergeCell ref="M72:N72"/>
    <mergeCell ref="M70:Q70"/>
    <mergeCell ref="R69:R70"/>
    <mergeCell ref="S69:T70"/>
    <mergeCell ref="U69:U70"/>
    <mergeCell ref="B71:B72"/>
    <mergeCell ref="C71:C72"/>
    <mergeCell ref="D71:E71"/>
    <mergeCell ref="D72:E72"/>
    <mergeCell ref="F71:F72"/>
    <mergeCell ref="G71:H71"/>
    <mergeCell ref="D68:T68"/>
    <mergeCell ref="B69:B70"/>
    <mergeCell ref="C69:C70"/>
    <mergeCell ref="D69:E70"/>
    <mergeCell ref="F69:F70"/>
    <mergeCell ref="G69:H70"/>
    <mergeCell ref="I69:I70"/>
    <mergeCell ref="J69:K70"/>
    <mergeCell ref="L69:L70"/>
    <mergeCell ref="M69:Q69"/>
    <mergeCell ref="D64:E64"/>
    <mergeCell ref="G64:H64"/>
    <mergeCell ref="J64:K64"/>
    <mergeCell ref="M64:N64"/>
    <mergeCell ref="P64:Q64"/>
    <mergeCell ref="S64:T64"/>
    <mergeCell ref="D62:E62"/>
    <mergeCell ref="G62:H62"/>
    <mergeCell ref="J62:K62"/>
    <mergeCell ref="M62:N62"/>
    <mergeCell ref="P62:Q62"/>
    <mergeCell ref="S62:T62"/>
    <mergeCell ref="O60:O61"/>
    <mergeCell ref="P60:Q60"/>
    <mergeCell ref="P61:Q61"/>
    <mergeCell ref="R60:R61"/>
    <mergeCell ref="S60:T61"/>
    <mergeCell ref="U60:U61"/>
    <mergeCell ref="G61:H61"/>
    <mergeCell ref="I60:I61"/>
    <mergeCell ref="J60:K60"/>
    <mergeCell ref="J61:K61"/>
    <mergeCell ref="L60:L61"/>
    <mergeCell ref="M60:N60"/>
    <mergeCell ref="M61:N61"/>
    <mergeCell ref="M59:Q59"/>
    <mergeCell ref="R58:R59"/>
    <mergeCell ref="S58:T59"/>
    <mergeCell ref="U58:U59"/>
    <mergeCell ref="B60:B61"/>
    <mergeCell ref="C60:C61"/>
    <mergeCell ref="D60:E60"/>
    <mergeCell ref="D61:E61"/>
    <mergeCell ref="F60:F61"/>
    <mergeCell ref="G60:H60"/>
    <mergeCell ref="D57:T57"/>
    <mergeCell ref="B58:B59"/>
    <mergeCell ref="C58:C59"/>
    <mergeCell ref="D58:E59"/>
    <mergeCell ref="F58:F59"/>
    <mergeCell ref="G58:H59"/>
    <mergeCell ref="I58:I59"/>
    <mergeCell ref="J58:K59"/>
    <mergeCell ref="L58:L59"/>
    <mergeCell ref="M58:Q58"/>
    <mergeCell ref="D48:H48"/>
    <mergeCell ref="J48:N48"/>
    <mergeCell ref="D49:E49"/>
    <mergeCell ref="G49:H49"/>
    <mergeCell ref="J49:K49"/>
    <mergeCell ref="M49:N49"/>
    <mergeCell ref="L42:M42"/>
    <mergeCell ref="Q42:R42"/>
    <mergeCell ref="T42:U42"/>
    <mergeCell ref="L43:M43"/>
    <mergeCell ref="Q43:R43"/>
    <mergeCell ref="T43:U43"/>
    <mergeCell ref="L40:M40"/>
    <mergeCell ref="Q40:R40"/>
    <mergeCell ref="T40:U40"/>
    <mergeCell ref="L41:M41"/>
    <mergeCell ref="Q41:R41"/>
    <mergeCell ref="T41:U41"/>
    <mergeCell ref="L37:M37"/>
    <mergeCell ref="Q37:R37"/>
    <mergeCell ref="T37:U37"/>
    <mergeCell ref="L38:M38"/>
    <mergeCell ref="Q38:R38"/>
    <mergeCell ref="T38:U38"/>
    <mergeCell ref="O32:O35"/>
    <mergeCell ref="P32:P35"/>
    <mergeCell ref="Q32:U35"/>
    <mergeCell ref="V32:V35"/>
    <mergeCell ref="L36:M36"/>
    <mergeCell ref="Q36:R36"/>
    <mergeCell ref="T36:U36"/>
    <mergeCell ref="D31:U31"/>
    <mergeCell ref="B32:B35"/>
    <mergeCell ref="C32:C35"/>
    <mergeCell ref="D32:D35"/>
    <mergeCell ref="E32:E35"/>
    <mergeCell ref="G32:G35"/>
    <mergeCell ref="I32:I35"/>
    <mergeCell ref="K32:K35"/>
    <mergeCell ref="L32:M35"/>
    <mergeCell ref="N32:N35"/>
    <mergeCell ref="L26:M26"/>
    <mergeCell ref="Q26:R26"/>
    <mergeCell ref="T26:U26"/>
    <mergeCell ref="L27:M27"/>
    <mergeCell ref="Q27:R27"/>
    <mergeCell ref="T27:U27"/>
    <mergeCell ref="L24:M24"/>
    <mergeCell ref="Q24:R24"/>
    <mergeCell ref="T24:U24"/>
    <mergeCell ref="L25:M25"/>
    <mergeCell ref="Q25:R25"/>
    <mergeCell ref="T25:U25"/>
    <mergeCell ref="L21:M21"/>
    <mergeCell ref="Q21:R21"/>
    <mergeCell ref="T21:U21"/>
    <mergeCell ref="L22:M22"/>
    <mergeCell ref="Q22:R22"/>
    <mergeCell ref="T22:U22"/>
    <mergeCell ref="O16:O19"/>
    <mergeCell ref="P16:P19"/>
    <mergeCell ref="Q16:U19"/>
    <mergeCell ref="V16:V19"/>
    <mergeCell ref="L20:M20"/>
    <mergeCell ref="Q20:R20"/>
    <mergeCell ref="T20:U20"/>
    <mergeCell ref="D15:U15"/>
    <mergeCell ref="B16:B19"/>
    <mergeCell ref="C16:C19"/>
    <mergeCell ref="D16:D19"/>
    <mergeCell ref="E16:E19"/>
    <mergeCell ref="G16:G19"/>
    <mergeCell ref="I16:I19"/>
    <mergeCell ref="K16:K19"/>
    <mergeCell ref="L16:M19"/>
    <mergeCell ref="N16: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9" customWidth="1"/>
    <col min="5" max="5" width="32" customWidth="1"/>
    <col min="6" max="6" width="7.5703125" customWidth="1"/>
    <col min="7" max="7" width="9" customWidth="1"/>
    <col min="8" max="8" width="30.5703125" customWidth="1"/>
    <col min="9" max="9" width="7.5703125" customWidth="1"/>
    <col min="10" max="10" width="9" customWidth="1"/>
    <col min="11" max="11" width="30.5703125" customWidth="1"/>
    <col min="12" max="12" width="7.5703125" customWidth="1"/>
    <col min="13" max="13" width="9" customWidth="1"/>
    <col min="14" max="14" width="32" customWidth="1"/>
    <col min="15" max="15" width="7.5703125" customWidth="1"/>
    <col min="16" max="16" width="9" customWidth="1"/>
    <col min="17" max="17" width="30.5703125" customWidth="1"/>
    <col min="18" max="18" width="7.5703125" customWidth="1"/>
    <col min="19" max="19" width="9" customWidth="1"/>
    <col min="20" max="20" width="27.85546875" customWidth="1"/>
    <col min="21" max="21" width="7.5703125" customWidth="1"/>
  </cols>
  <sheetData>
    <row r="1" spans="1:21" ht="15" customHeight="1" x14ac:dyDescent="0.25">
      <c r="A1" s="7" t="s">
        <v>7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33</v>
      </c>
      <c r="B3" s="55" t="s">
        <v>5</v>
      </c>
      <c r="C3" s="55"/>
      <c r="D3" s="55"/>
      <c r="E3" s="55"/>
      <c r="F3" s="55"/>
      <c r="G3" s="55"/>
      <c r="H3" s="55"/>
      <c r="I3" s="55"/>
      <c r="J3" s="55"/>
      <c r="K3" s="55"/>
      <c r="L3" s="55"/>
      <c r="M3" s="55"/>
      <c r="N3" s="55"/>
      <c r="O3" s="55"/>
      <c r="P3" s="55"/>
      <c r="Q3" s="55"/>
      <c r="R3" s="55"/>
      <c r="S3" s="55"/>
      <c r="T3" s="55"/>
      <c r="U3" s="55"/>
    </row>
    <row r="4" spans="1:21" ht="15" customHeight="1" x14ac:dyDescent="0.25">
      <c r="A4" s="14" t="s">
        <v>732</v>
      </c>
      <c r="B4" s="55" t="s">
        <v>5</v>
      </c>
      <c r="C4" s="55"/>
      <c r="D4" s="55"/>
      <c r="E4" s="55"/>
      <c r="F4" s="55"/>
      <c r="G4" s="55"/>
      <c r="H4" s="55"/>
      <c r="I4" s="55"/>
      <c r="J4" s="55"/>
      <c r="K4" s="55"/>
      <c r="L4" s="55"/>
      <c r="M4" s="55"/>
      <c r="N4" s="55"/>
      <c r="O4" s="55"/>
      <c r="P4" s="55"/>
      <c r="Q4" s="55"/>
      <c r="R4" s="55"/>
      <c r="S4" s="55"/>
      <c r="T4" s="55"/>
      <c r="U4" s="55"/>
    </row>
    <row r="5" spans="1:21" x14ac:dyDescent="0.25">
      <c r="A5" s="14"/>
      <c r="B5" s="56" t="s">
        <v>734</v>
      </c>
      <c r="C5" s="56"/>
      <c r="D5" s="56"/>
      <c r="E5" s="56"/>
      <c r="F5" s="56"/>
      <c r="G5" s="56"/>
      <c r="H5" s="56"/>
      <c r="I5" s="56"/>
      <c r="J5" s="56"/>
      <c r="K5" s="56"/>
      <c r="L5" s="56"/>
      <c r="M5" s="56"/>
      <c r="N5" s="56"/>
      <c r="O5" s="56"/>
      <c r="P5" s="56"/>
      <c r="Q5" s="56"/>
      <c r="R5" s="56"/>
      <c r="S5" s="56"/>
      <c r="T5" s="56"/>
      <c r="U5" s="56"/>
    </row>
    <row r="6" spans="1:21" x14ac:dyDescent="0.25">
      <c r="A6" s="14"/>
      <c r="B6" s="57"/>
      <c r="C6" s="57"/>
      <c r="D6" s="57"/>
      <c r="E6" s="57"/>
      <c r="F6" s="57"/>
      <c r="G6" s="57"/>
      <c r="H6" s="57"/>
      <c r="I6" s="57"/>
      <c r="J6" s="57"/>
      <c r="K6" s="57"/>
      <c r="L6" s="57"/>
      <c r="M6" s="57"/>
      <c r="N6" s="57"/>
      <c r="O6" s="57"/>
      <c r="P6" s="57"/>
      <c r="Q6" s="57"/>
      <c r="R6" s="57"/>
      <c r="S6" s="57"/>
      <c r="T6" s="57"/>
      <c r="U6" s="57"/>
    </row>
    <row r="7" spans="1:21" x14ac:dyDescent="0.25">
      <c r="A7" s="14"/>
      <c r="B7" s="221" t="s">
        <v>735</v>
      </c>
      <c r="C7" s="221"/>
      <c r="D7" s="221"/>
      <c r="E7" s="221"/>
      <c r="F7" s="221"/>
      <c r="G7" s="221"/>
      <c r="H7" s="221"/>
      <c r="I7" s="221"/>
      <c r="J7" s="221"/>
      <c r="K7" s="221"/>
      <c r="L7" s="221"/>
      <c r="M7" s="221"/>
      <c r="N7" s="221"/>
      <c r="O7" s="221"/>
      <c r="P7" s="221"/>
      <c r="Q7" s="221"/>
      <c r="R7" s="221"/>
      <c r="S7" s="221"/>
      <c r="T7" s="221"/>
      <c r="U7" s="221"/>
    </row>
    <row r="8" spans="1:21" x14ac:dyDescent="0.25">
      <c r="A8" s="14"/>
      <c r="B8" s="57"/>
      <c r="C8" s="57"/>
      <c r="D8" s="57"/>
      <c r="E8" s="57"/>
      <c r="F8" s="57"/>
      <c r="G8" s="57"/>
      <c r="H8" s="57"/>
      <c r="I8" s="57"/>
      <c r="J8" s="57"/>
      <c r="K8" s="57"/>
      <c r="L8" s="57"/>
      <c r="M8" s="57"/>
      <c r="N8" s="57"/>
      <c r="O8" s="57"/>
      <c r="P8" s="57"/>
      <c r="Q8" s="57"/>
      <c r="R8" s="57"/>
      <c r="S8" s="57"/>
      <c r="T8" s="57"/>
      <c r="U8" s="57"/>
    </row>
    <row r="9" spans="1:21" x14ac:dyDescent="0.25">
      <c r="A9" s="14"/>
      <c r="B9" s="57" t="s">
        <v>736</v>
      </c>
      <c r="C9" s="57"/>
      <c r="D9" s="57"/>
      <c r="E9" s="57"/>
      <c r="F9" s="57"/>
      <c r="G9" s="57"/>
      <c r="H9" s="57"/>
      <c r="I9" s="57"/>
      <c r="J9" s="57"/>
      <c r="K9" s="57"/>
      <c r="L9" s="57"/>
      <c r="M9" s="57"/>
      <c r="N9" s="57"/>
      <c r="O9" s="57"/>
      <c r="P9" s="57"/>
      <c r="Q9" s="57"/>
      <c r="R9" s="57"/>
      <c r="S9" s="57"/>
      <c r="T9" s="57"/>
      <c r="U9" s="57"/>
    </row>
    <row r="10" spans="1:21" x14ac:dyDescent="0.25">
      <c r="A10" s="14"/>
      <c r="B10" s="58"/>
      <c r="C10" s="58"/>
      <c r="D10" s="58"/>
      <c r="E10" s="58"/>
      <c r="F10" s="58"/>
      <c r="G10" s="58"/>
      <c r="H10" s="58"/>
      <c r="I10" s="58"/>
      <c r="J10" s="58"/>
      <c r="K10" s="58"/>
      <c r="L10" s="58"/>
      <c r="M10" s="58"/>
      <c r="N10" s="58"/>
      <c r="O10" s="58"/>
      <c r="P10" s="58"/>
      <c r="Q10" s="58"/>
      <c r="R10" s="58"/>
      <c r="S10" s="58"/>
      <c r="T10" s="58"/>
      <c r="U10" s="58"/>
    </row>
    <row r="11" spans="1:21" x14ac:dyDescent="0.25">
      <c r="A11" s="14"/>
      <c r="B11" s="57"/>
      <c r="C11" s="57"/>
      <c r="D11" s="57"/>
      <c r="E11" s="57"/>
      <c r="F11" s="57"/>
      <c r="G11" s="57"/>
      <c r="H11" s="57"/>
      <c r="I11" s="57"/>
      <c r="J11" s="57"/>
      <c r="K11" s="57"/>
      <c r="L11" s="57"/>
      <c r="M11" s="57"/>
      <c r="N11" s="57"/>
      <c r="O11" s="57"/>
      <c r="P11" s="57"/>
      <c r="Q11" s="57"/>
      <c r="R11" s="57"/>
      <c r="S11" s="57"/>
      <c r="T11" s="57"/>
      <c r="U11" s="57"/>
    </row>
    <row r="12" spans="1:21" ht="15.75" thickBot="1" x14ac:dyDescent="0.3">
      <c r="A12" s="14"/>
      <c r="B12" s="16"/>
      <c r="C12" s="17"/>
      <c r="D12" s="39" t="s">
        <v>248</v>
      </c>
      <c r="E12" s="39"/>
      <c r="F12" s="39"/>
      <c r="G12" s="39"/>
      <c r="H12" s="39"/>
      <c r="I12" s="39"/>
      <c r="J12" s="39"/>
      <c r="K12" s="39"/>
      <c r="L12" s="39"/>
      <c r="M12" s="39"/>
      <c r="N12" s="39"/>
      <c r="O12" s="39"/>
      <c r="P12" s="39"/>
      <c r="Q12" s="39"/>
      <c r="R12" s="39"/>
      <c r="S12" s="39"/>
      <c r="T12" s="39"/>
      <c r="U12" s="17"/>
    </row>
    <row r="13" spans="1:21" ht="15.75" thickBot="1" x14ac:dyDescent="0.3">
      <c r="A13" s="14"/>
      <c r="B13" s="16"/>
      <c r="C13" s="17"/>
      <c r="D13" s="40">
        <v>2013</v>
      </c>
      <c r="E13" s="40"/>
      <c r="F13" s="40"/>
      <c r="G13" s="40"/>
      <c r="H13" s="40"/>
      <c r="I13" s="40"/>
      <c r="J13" s="40"/>
      <c r="K13" s="40"/>
      <c r="L13" s="82"/>
      <c r="M13" s="40">
        <v>2012</v>
      </c>
      <c r="N13" s="40"/>
      <c r="O13" s="40"/>
      <c r="P13" s="40"/>
      <c r="Q13" s="40"/>
      <c r="R13" s="40"/>
      <c r="S13" s="40"/>
      <c r="T13" s="40"/>
      <c r="U13" s="17"/>
    </row>
    <row r="14" spans="1:21" x14ac:dyDescent="0.25">
      <c r="A14" s="14"/>
      <c r="B14" s="116"/>
      <c r="C14" s="117"/>
      <c r="D14" s="74" t="s">
        <v>737</v>
      </c>
      <c r="E14" s="74"/>
      <c r="F14" s="96"/>
      <c r="G14" s="74" t="s">
        <v>739</v>
      </c>
      <c r="H14" s="74"/>
      <c r="I14" s="96"/>
      <c r="J14" s="74" t="s">
        <v>740</v>
      </c>
      <c r="K14" s="74"/>
      <c r="L14" s="117"/>
      <c r="M14" s="74" t="s">
        <v>741</v>
      </c>
      <c r="N14" s="74"/>
      <c r="O14" s="96"/>
      <c r="P14" s="74" t="s">
        <v>739</v>
      </c>
      <c r="Q14" s="74"/>
      <c r="R14" s="96"/>
      <c r="S14" s="74" t="s">
        <v>740</v>
      </c>
      <c r="T14" s="74"/>
      <c r="U14" s="117"/>
    </row>
    <row r="15" spans="1:21" ht="15.75" thickBot="1" x14ac:dyDescent="0.3">
      <c r="A15" s="14"/>
      <c r="B15" s="116"/>
      <c r="C15" s="117"/>
      <c r="D15" s="39" t="s">
        <v>738</v>
      </c>
      <c r="E15" s="39"/>
      <c r="F15" s="119"/>
      <c r="G15" s="39"/>
      <c r="H15" s="39"/>
      <c r="I15" s="119"/>
      <c r="J15" s="39"/>
      <c r="K15" s="39"/>
      <c r="L15" s="117"/>
      <c r="M15" s="39"/>
      <c r="N15" s="39"/>
      <c r="O15" s="117"/>
      <c r="P15" s="39"/>
      <c r="Q15" s="39"/>
      <c r="R15" s="117"/>
      <c r="S15" s="39"/>
      <c r="T15" s="39"/>
      <c r="U15" s="117"/>
    </row>
    <row r="16" spans="1:21" x14ac:dyDescent="0.25">
      <c r="A16" s="14"/>
      <c r="B16" s="30"/>
      <c r="C16" s="11"/>
      <c r="D16" s="86"/>
      <c r="E16" s="86"/>
      <c r="F16" s="11"/>
      <c r="G16" s="86"/>
      <c r="H16" s="86"/>
      <c r="I16" s="11"/>
      <c r="J16" s="86"/>
      <c r="K16" s="86"/>
      <c r="L16" s="11"/>
      <c r="M16" s="86"/>
      <c r="N16" s="86"/>
      <c r="O16" s="11"/>
      <c r="P16" s="86"/>
      <c r="Q16" s="86"/>
      <c r="R16" s="11"/>
      <c r="S16" s="86"/>
      <c r="T16" s="86"/>
      <c r="U16" s="11"/>
    </row>
    <row r="17" spans="1:21" ht="26.25" x14ac:dyDescent="0.25">
      <c r="A17" s="14"/>
      <c r="B17" s="27" t="s">
        <v>136</v>
      </c>
      <c r="C17" s="22"/>
      <c r="D17" s="41"/>
      <c r="E17" s="41"/>
      <c r="F17" s="22"/>
      <c r="G17" s="41"/>
      <c r="H17" s="41"/>
      <c r="I17" s="22"/>
      <c r="J17" s="41"/>
      <c r="K17" s="41"/>
      <c r="L17" s="22"/>
      <c r="M17" s="41"/>
      <c r="N17" s="41"/>
      <c r="O17" s="22"/>
      <c r="P17" s="41"/>
      <c r="Q17" s="41"/>
      <c r="R17" s="22"/>
      <c r="S17" s="41"/>
      <c r="T17" s="41"/>
      <c r="U17" s="22"/>
    </row>
    <row r="18" spans="1:21" ht="26.25" x14ac:dyDescent="0.25">
      <c r="A18" s="14"/>
      <c r="B18" s="94" t="s">
        <v>137</v>
      </c>
      <c r="C18" s="25"/>
      <c r="D18" s="11" t="s">
        <v>252</v>
      </c>
      <c r="E18" s="31" t="s">
        <v>742</v>
      </c>
      <c r="F18" s="11" t="s">
        <v>255</v>
      </c>
      <c r="G18" s="11" t="s">
        <v>252</v>
      </c>
      <c r="H18" s="37">
        <v>3622</v>
      </c>
      <c r="I18" s="25"/>
      <c r="J18" s="11" t="s">
        <v>252</v>
      </c>
      <c r="K18" s="31" t="s">
        <v>743</v>
      </c>
      <c r="L18" s="11" t="s">
        <v>255</v>
      </c>
      <c r="M18" s="11" t="s">
        <v>252</v>
      </c>
      <c r="N18" s="37">
        <v>43774</v>
      </c>
      <c r="O18" s="25"/>
      <c r="P18" s="11" t="s">
        <v>252</v>
      </c>
      <c r="Q18" s="31" t="s">
        <v>744</v>
      </c>
      <c r="R18" s="11" t="s">
        <v>255</v>
      </c>
      <c r="S18" s="11" t="s">
        <v>252</v>
      </c>
      <c r="T18" s="37">
        <v>26888</v>
      </c>
      <c r="U18" s="25"/>
    </row>
    <row r="19" spans="1:21" ht="26.25" x14ac:dyDescent="0.25">
      <c r="A19" s="14"/>
      <c r="B19" s="33" t="s">
        <v>745</v>
      </c>
      <c r="C19" s="22"/>
      <c r="D19" s="41"/>
      <c r="E19" s="41"/>
      <c r="F19" s="22"/>
      <c r="G19" s="41"/>
      <c r="H19" s="41"/>
      <c r="I19" s="22"/>
      <c r="J19" s="41"/>
      <c r="K19" s="41"/>
      <c r="L19" s="22"/>
      <c r="M19" s="41"/>
      <c r="N19" s="41"/>
      <c r="O19" s="22"/>
      <c r="P19" s="41"/>
      <c r="Q19" s="41"/>
      <c r="R19" s="22"/>
      <c r="S19" s="41"/>
      <c r="T19" s="41"/>
      <c r="U19" s="22"/>
    </row>
    <row r="20" spans="1:21" ht="15.75" thickBot="1" x14ac:dyDescent="0.3">
      <c r="A20" s="14"/>
      <c r="B20" s="94" t="s">
        <v>746</v>
      </c>
      <c r="C20" s="25"/>
      <c r="D20" s="44" t="s">
        <v>747</v>
      </c>
      <c r="E20" s="44"/>
      <c r="F20" s="11" t="s">
        <v>255</v>
      </c>
      <c r="G20" s="44">
        <v>412</v>
      </c>
      <c r="H20" s="44"/>
      <c r="I20" s="25"/>
      <c r="J20" s="44" t="s">
        <v>748</v>
      </c>
      <c r="K20" s="44"/>
      <c r="L20" s="11" t="s">
        <v>255</v>
      </c>
      <c r="M20" s="44" t="s">
        <v>749</v>
      </c>
      <c r="N20" s="44"/>
      <c r="O20" s="11" t="s">
        <v>255</v>
      </c>
      <c r="P20" s="50">
        <v>2328</v>
      </c>
      <c r="Q20" s="50"/>
      <c r="R20" s="25"/>
      <c r="S20" s="44" t="s">
        <v>750</v>
      </c>
      <c r="T20" s="44"/>
      <c r="U20" s="11" t="s">
        <v>255</v>
      </c>
    </row>
    <row r="21" spans="1:21" ht="27" thickBot="1" x14ac:dyDescent="0.3">
      <c r="A21" s="14"/>
      <c r="B21" s="33" t="s">
        <v>139</v>
      </c>
      <c r="C21" s="22"/>
      <c r="D21" s="103" t="s">
        <v>751</v>
      </c>
      <c r="E21" s="103"/>
      <c r="F21" s="28" t="s">
        <v>255</v>
      </c>
      <c r="G21" s="48">
        <v>4034</v>
      </c>
      <c r="H21" s="48"/>
      <c r="I21" s="22"/>
      <c r="J21" s="103" t="s">
        <v>752</v>
      </c>
      <c r="K21" s="103"/>
      <c r="L21" s="28" t="s">
        <v>255</v>
      </c>
      <c r="M21" s="48">
        <v>37739</v>
      </c>
      <c r="N21" s="48"/>
      <c r="O21" s="22"/>
      <c r="P21" s="103" t="s">
        <v>753</v>
      </c>
      <c r="Q21" s="103"/>
      <c r="R21" s="28" t="s">
        <v>255</v>
      </c>
      <c r="S21" s="48">
        <v>23181</v>
      </c>
      <c r="T21" s="48"/>
      <c r="U21" s="22"/>
    </row>
    <row r="22" spans="1:21" ht="26.25" x14ac:dyDescent="0.25">
      <c r="A22" s="14"/>
      <c r="B22" s="30" t="s">
        <v>140</v>
      </c>
      <c r="C22" s="25"/>
      <c r="D22" s="220"/>
      <c r="E22" s="220"/>
      <c r="F22" s="25"/>
      <c r="G22" s="220"/>
      <c r="H22" s="220"/>
      <c r="I22" s="25"/>
      <c r="J22" s="220"/>
      <c r="K22" s="220"/>
      <c r="L22" s="25"/>
      <c r="M22" s="220"/>
      <c r="N22" s="220"/>
      <c r="O22" s="25"/>
      <c r="P22" s="220"/>
      <c r="Q22" s="220"/>
      <c r="R22" s="25"/>
      <c r="S22" s="220"/>
      <c r="T22" s="220"/>
      <c r="U22" s="25"/>
    </row>
    <row r="23" spans="1:21" ht="26.25" x14ac:dyDescent="0.25">
      <c r="A23" s="14"/>
      <c r="B23" s="33" t="s">
        <v>754</v>
      </c>
      <c r="C23" s="22"/>
      <c r="D23" s="54" t="s">
        <v>755</v>
      </c>
      <c r="E23" s="54"/>
      <c r="F23" s="28" t="s">
        <v>255</v>
      </c>
      <c r="G23" s="45">
        <v>3933</v>
      </c>
      <c r="H23" s="45"/>
      <c r="I23" s="22"/>
      <c r="J23" s="54" t="s">
        <v>756</v>
      </c>
      <c r="K23" s="54"/>
      <c r="L23" s="28" t="s">
        <v>255</v>
      </c>
      <c r="M23" s="54" t="s">
        <v>757</v>
      </c>
      <c r="N23" s="54"/>
      <c r="O23" s="28" t="s">
        <v>255</v>
      </c>
      <c r="P23" s="45">
        <v>2280</v>
      </c>
      <c r="Q23" s="45"/>
      <c r="R23" s="22"/>
      <c r="S23" s="54" t="s">
        <v>758</v>
      </c>
      <c r="T23" s="54"/>
      <c r="U23" s="28" t="s">
        <v>255</v>
      </c>
    </row>
    <row r="24" spans="1:21" ht="26.25" x14ac:dyDescent="0.25">
      <c r="A24" s="14"/>
      <c r="B24" s="94" t="s">
        <v>759</v>
      </c>
      <c r="C24" s="25"/>
      <c r="D24" s="87">
        <v>1268</v>
      </c>
      <c r="E24" s="87"/>
      <c r="F24" s="25"/>
      <c r="G24" s="85" t="s">
        <v>760</v>
      </c>
      <c r="H24" s="85"/>
      <c r="I24" s="11" t="s">
        <v>255</v>
      </c>
      <c r="J24" s="85">
        <v>779</v>
      </c>
      <c r="K24" s="85"/>
      <c r="L24" s="25"/>
      <c r="M24" s="87">
        <v>1226</v>
      </c>
      <c r="N24" s="87"/>
      <c r="O24" s="25"/>
      <c r="P24" s="85" t="s">
        <v>761</v>
      </c>
      <c r="Q24" s="85"/>
      <c r="R24" s="11" t="s">
        <v>255</v>
      </c>
      <c r="S24" s="85">
        <v>753</v>
      </c>
      <c r="T24" s="85"/>
      <c r="U24" s="25"/>
    </row>
    <row r="25" spans="1:21" ht="27" thickBot="1" x14ac:dyDescent="0.3">
      <c r="A25" s="14"/>
      <c r="B25" s="33" t="s">
        <v>762</v>
      </c>
      <c r="C25" s="22"/>
      <c r="D25" s="47">
        <v>4547</v>
      </c>
      <c r="E25" s="47"/>
      <c r="F25" s="22"/>
      <c r="G25" s="97" t="s">
        <v>763</v>
      </c>
      <c r="H25" s="97"/>
      <c r="I25" s="28" t="s">
        <v>255</v>
      </c>
      <c r="J25" s="47">
        <v>2793</v>
      </c>
      <c r="K25" s="47"/>
      <c r="L25" s="22"/>
      <c r="M25" s="47">
        <v>3310</v>
      </c>
      <c r="N25" s="47"/>
      <c r="O25" s="22"/>
      <c r="P25" s="97" t="s">
        <v>764</v>
      </c>
      <c r="Q25" s="97"/>
      <c r="R25" s="28" t="s">
        <v>255</v>
      </c>
      <c r="S25" s="47">
        <v>2033</v>
      </c>
      <c r="T25" s="47"/>
      <c r="U25" s="22"/>
    </row>
    <row r="26" spans="1:21" ht="27" thickBot="1" x14ac:dyDescent="0.3">
      <c r="A26" s="14"/>
      <c r="B26" s="94" t="s">
        <v>142</v>
      </c>
      <c r="C26" s="25"/>
      <c r="D26" s="99" t="s">
        <v>765</v>
      </c>
      <c r="E26" s="99"/>
      <c r="F26" s="11" t="s">
        <v>255</v>
      </c>
      <c r="G26" s="98">
        <v>1690</v>
      </c>
      <c r="H26" s="98"/>
      <c r="I26" s="25"/>
      <c r="J26" s="99" t="s">
        <v>766</v>
      </c>
      <c r="K26" s="99"/>
      <c r="L26" s="11" t="s">
        <v>255</v>
      </c>
      <c r="M26" s="99" t="s">
        <v>767</v>
      </c>
      <c r="N26" s="99"/>
      <c r="O26" s="11" t="s">
        <v>255</v>
      </c>
      <c r="P26" s="99">
        <v>530</v>
      </c>
      <c r="Q26" s="99"/>
      <c r="R26" s="25"/>
      <c r="S26" s="99" t="s">
        <v>768</v>
      </c>
      <c r="T26" s="99"/>
      <c r="U26" s="11" t="s">
        <v>255</v>
      </c>
    </row>
    <row r="27" spans="1:21" ht="15.75" thickBot="1" x14ac:dyDescent="0.3">
      <c r="A27" s="14"/>
      <c r="B27" s="27" t="s">
        <v>143</v>
      </c>
      <c r="C27" s="22"/>
      <c r="D27" s="88" t="s">
        <v>252</v>
      </c>
      <c r="E27" s="92" t="s">
        <v>769</v>
      </c>
      <c r="F27" s="28" t="s">
        <v>255</v>
      </c>
      <c r="G27" s="88" t="s">
        <v>252</v>
      </c>
      <c r="H27" s="90">
        <v>5724</v>
      </c>
      <c r="I27" s="22"/>
      <c r="J27" s="88" t="s">
        <v>252</v>
      </c>
      <c r="K27" s="92" t="s">
        <v>770</v>
      </c>
      <c r="L27" s="28" t="s">
        <v>255</v>
      </c>
      <c r="M27" s="88" t="s">
        <v>252</v>
      </c>
      <c r="N27" s="90">
        <v>36365</v>
      </c>
      <c r="O27" s="22"/>
      <c r="P27" s="88" t="s">
        <v>252</v>
      </c>
      <c r="Q27" s="92" t="s">
        <v>771</v>
      </c>
      <c r="R27" s="28" t="s">
        <v>255</v>
      </c>
      <c r="S27" s="88" t="s">
        <v>252</v>
      </c>
      <c r="T27" s="90">
        <v>22337</v>
      </c>
      <c r="U27" s="22"/>
    </row>
    <row r="28" spans="1:21" ht="15.75" thickTop="1" x14ac:dyDescent="0.25">
      <c r="A28" s="14"/>
      <c r="B28" s="57"/>
      <c r="C28" s="57"/>
      <c r="D28" s="57"/>
      <c r="E28" s="57"/>
      <c r="F28" s="57"/>
      <c r="G28" s="57"/>
      <c r="H28" s="57"/>
      <c r="I28" s="57"/>
      <c r="J28" s="57"/>
      <c r="K28" s="57"/>
      <c r="L28" s="57"/>
      <c r="M28" s="57"/>
      <c r="N28" s="57"/>
      <c r="O28" s="57"/>
      <c r="P28" s="57"/>
      <c r="Q28" s="57"/>
      <c r="R28" s="57"/>
      <c r="S28" s="57"/>
      <c r="T28" s="57"/>
      <c r="U28" s="57"/>
    </row>
    <row r="29" spans="1:21" ht="15.75" thickBot="1" x14ac:dyDescent="0.3">
      <c r="A29" s="14"/>
      <c r="B29" s="16"/>
      <c r="C29" s="17"/>
      <c r="D29" s="39" t="s">
        <v>249</v>
      </c>
      <c r="E29" s="39"/>
      <c r="F29" s="39"/>
      <c r="G29" s="39"/>
      <c r="H29" s="39"/>
      <c r="I29" s="39"/>
      <c r="J29" s="39"/>
      <c r="K29" s="39"/>
      <c r="L29" s="39"/>
      <c r="M29" s="39"/>
      <c r="N29" s="39"/>
      <c r="O29" s="39"/>
      <c r="P29" s="39"/>
      <c r="Q29" s="39"/>
      <c r="R29" s="39"/>
      <c r="S29" s="39"/>
      <c r="T29" s="39"/>
      <c r="U29" s="17"/>
    </row>
    <row r="30" spans="1:21" ht="15.75" thickBot="1" x14ac:dyDescent="0.3">
      <c r="A30" s="14"/>
      <c r="B30" s="16"/>
      <c r="C30" s="17"/>
      <c r="D30" s="40">
        <v>2013</v>
      </c>
      <c r="E30" s="40"/>
      <c r="F30" s="40"/>
      <c r="G30" s="40"/>
      <c r="H30" s="40"/>
      <c r="I30" s="40"/>
      <c r="J30" s="40"/>
      <c r="K30" s="40"/>
      <c r="L30" s="17"/>
      <c r="M30" s="40">
        <v>2012</v>
      </c>
      <c r="N30" s="40"/>
      <c r="O30" s="40"/>
      <c r="P30" s="40"/>
      <c r="Q30" s="40"/>
      <c r="R30" s="40"/>
      <c r="S30" s="40"/>
      <c r="T30" s="40"/>
      <c r="U30" s="17"/>
    </row>
    <row r="31" spans="1:21" x14ac:dyDescent="0.25">
      <c r="A31" s="14"/>
      <c r="B31" s="116"/>
      <c r="C31" s="117"/>
      <c r="D31" s="74" t="s">
        <v>737</v>
      </c>
      <c r="E31" s="74"/>
      <c r="F31" s="96"/>
      <c r="G31" s="74" t="s">
        <v>739</v>
      </c>
      <c r="H31" s="74"/>
      <c r="I31" s="96"/>
      <c r="J31" s="74" t="s">
        <v>740</v>
      </c>
      <c r="K31" s="74"/>
      <c r="L31" s="117"/>
      <c r="M31" s="74" t="s">
        <v>741</v>
      </c>
      <c r="N31" s="74"/>
      <c r="O31" s="96"/>
      <c r="P31" s="74" t="s">
        <v>739</v>
      </c>
      <c r="Q31" s="74"/>
      <c r="R31" s="96"/>
      <c r="S31" s="74" t="s">
        <v>740</v>
      </c>
      <c r="T31" s="74"/>
      <c r="U31" s="117"/>
    </row>
    <row r="32" spans="1:21" ht="15.75" thickBot="1" x14ac:dyDescent="0.3">
      <c r="A32" s="14"/>
      <c r="B32" s="116"/>
      <c r="C32" s="117"/>
      <c r="D32" s="39" t="s">
        <v>738</v>
      </c>
      <c r="E32" s="39"/>
      <c r="F32" s="119"/>
      <c r="G32" s="39"/>
      <c r="H32" s="39"/>
      <c r="I32" s="119"/>
      <c r="J32" s="39"/>
      <c r="K32" s="39"/>
      <c r="L32" s="117"/>
      <c r="M32" s="39"/>
      <c r="N32" s="39"/>
      <c r="O32" s="117"/>
      <c r="P32" s="39"/>
      <c r="Q32" s="39"/>
      <c r="R32" s="117"/>
      <c r="S32" s="39"/>
      <c r="T32" s="39"/>
      <c r="U32" s="117"/>
    </row>
    <row r="33" spans="1:21" ht="26.25" x14ac:dyDescent="0.25">
      <c r="A33" s="14"/>
      <c r="B33" s="27" t="s">
        <v>136</v>
      </c>
      <c r="C33" s="22"/>
      <c r="D33" s="42"/>
      <c r="E33" s="42"/>
      <c r="F33" s="22"/>
      <c r="G33" s="42"/>
      <c r="H33" s="42"/>
      <c r="I33" s="22"/>
      <c r="J33" s="42"/>
      <c r="K33" s="42"/>
      <c r="L33" s="22"/>
      <c r="M33" s="42"/>
      <c r="N33" s="42"/>
      <c r="O33" s="22"/>
      <c r="P33" s="42"/>
      <c r="Q33" s="42"/>
      <c r="R33" s="22"/>
      <c r="S33" s="42"/>
      <c r="T33" s="42"/>
      <c r="U33" s="22"/>
    </row>
    <row r="34" spans="1:21" ht="26.25" x14ac:dyDescent="0.25">
      <c r="A34" s="14"/>
      <c r="B34" s="94" t="s">
        <v>137</v>
      </c>
      <c r="C34" s="25"/>
      <c r="D34" s="11" t="s">
        <v>252</v>
      </c>
      <c r="E34" s="31" t="s">
        <v>772</v>
      </c>
      <c r="F34" s="11" t="s">
        <v>255</v>
      </c>
      <c r="G34" s="11" t="s">
        <v>252</v>
      </c>
      <c r="H34" s="37">
        <v>25178</v>
      </c>
      <c r="I34" s="25"/>
      <c r="J34" s="11" t="s">
        <v>252</v>
      </c>
      <c r="K34" s="31" t="s">
        <v>773</v>
      </c>
      <c r="L34" s="11" t="s">
        <v>255</v>
      </c>
      <c r="M34" s="11" t="s">
        <v>252</v>
      </c>
      <c r="N34" s="37">
        <v>100523</v>
      </c>
      <c r="O34" s="25"/>
      <c r="P34" s="11" t="s">
        <v>252</v>
      </c>
      <c r="Q34" s="31" t="s">
        <v>774</v>
      </c>
      <c r="R34" s="11" t="s">
        <v>255</v>
      </c>
      <c r="S34" s="11" t="s">
        <v>252</v>
      </c>
      <c r="T34" s="37">
        <v>61746</v>
      </c>
      <c r="U34" s="25"/>
    </row>
    <row r="35" spans="1:21" ht="39.75" thickBot="1" x14ac:dyDescent="0.3">
      <c r="A35" s="14"/>
      <c r="B35" s="33" t="s">
        <v>775</v>
      </c>
      <c r="C35" s="22"/>
      <c r="D35" s="97" t="s">
        <v>776</v>
      </c>
      <c r="E35" s="97"/>
      <c r="F35" s="28" t="s">
        <v>255</v>
      </c>
      <c r="G35" s="47">
        <v>2426</v>
      </c>
      <c r="H35" s="47"/>
      <c r="I35" s="22"/>
      <c r="J35" s="97" t="s">
        <v>777</v>
      </c>
      <c r="K35" s="97"/>
      <c r="L35" s="28" t="s">
        <v>255</v>
      </c>
      <c r="M35" s="97" t="s">
        <v>778</v>
      </c>
      <c r="N35" s="97"/>
      <c r="O35" s="28" t="s">
        <v>255</v>
      </c>
      <c r="P35" s="47">
        <v>2674</v>
      </c>
      <c r="Q35" s="47"/>
      <c r="R35" s="22"/>
      <c r="S35" s="97" t="s">
        <v>779</v>
      </c>
      <c r="T35" s="97"/>
      <c r="U35" s="28" t="s">
        <v>255</v>
      </c>
    </row>
    <row r="36" spans="1:21" ht="27" thickBot="1" x14ac:dyDescent="0.3">
      <c r="A36" s="14"/>
      <c r="B36" s="94" t="s">
        <v>139</v>
      </c>
      <c r="C36" s="25"/>
      <c r="D36" s="99" t="s">
        <v>780</v>
      </c>
      <c r="E36" s="99"/>
      <c r="F36" s="11" t="s">
        <v>255</v>
      </c>
      <c r="G36" s="98">
        <v>27604</v>
      </c>
      <c r="H36" s="98"/>
      <c r="I36" s="25"/>
      <c r="J36" s="99" t="s">
        <v>781</v>
      </c>
      <c r="K36" s="99"/>
      <c r="L36" s="11" t="s">
        <v>255</v>
      </c>
      <c r="M36" s="98">
        <v>93592</v>
      </c>
      <c r="N36" s="98"/>
      <c r="O36" s="25"/>
      <c r="P36" s="99" t="s">
        <v>782</v>
      </c>
      <c r="Q36" s="99"/>
      <c r="R36" s="11" t="s">
        <v>255</v>
      </c>
      <c r="S36" s="98">
        <v>57489</v>
      </c>
      <c r="T36" s="98"/>
      <c r="U36" s="25"/>
    </row>
    <row r="37" spans="1:21" ht="26.25" x14ac:dyDescent="0.25">
      <c r="A37" s="14"/>
      <c r="B37" s="27" t="s">
        <v>140</v>
      </c>
      <c r="C37" s="22"/>
      <c r="D37" s="42"/>
      <c r="E37" s="42"/>
      <c r="F37" s="22"/>
      <c r="G37" s="42"/>
      <c r="H37" s="42"/>
      <c r="I37" s="22"/>
      <c r="J37" s="42"/>
      <c r="K37" s="42"/>
      <c r="L37" s="22"/>
      <c r="M37" s="42"/>
      <c r="N37" s="42"/>
      <c r="O37" s="22"/>
      <c r="P37" s="42"/>
      <c r="Q37" s="42"/>
      <c r="R37" s="22"/>
      <c r="S37" s="42"/>
      <c r="T37" s="42"/>
      <c r="U37" s="22"/>
    </row>
    <row r="38" spans="1:21" ht="26.25" x14ac:dyDescent="0.25">
      <c r="A38" s="14"/>
      <c r="B38" s="94" t="s">
        <v>137</v>
      </c>
      <c r="C38" s="25"/>
      <c r="D38" s="87">
        <v>6001</v>
      </c>
      <c r="E38" s="87"/>
      <c r="F38" s="25"/>
      <c r="G38" s="85" t="s">
        <v>783</v>
      </c>
      <c r="H38" s="85"/>
      <c r="I38" s="11" t="s">
        <v>255</v>
      </c>
      <c r="J38" s="87">
        <v>3686</v>
      </c>
      <c r="K38" s="87"/>
      <c r="L38" s="25"/>
      <c r="M38" s="85" t="s">
        <v>784</v>
      </c>
      <c r="N38" s="85"/>
      <c r="O38" s="11" t="s">
        <v>255</v>
      </c>
      <c r="P38" s="87">
        <v>5544</v>
      </c>
      <c r="Q38" s="87"/>
      <c r="R38" s="25"/>
      <c r="S38" s="85" t="s">
        <v>785</v>
      </c>
      <c r="T38" s="85"/>
      <c r="U38" s="11" t="s">
        <v>255</v>
      </c>
    </row>
    <row r="39" spans="1:21" ht="26.25" x14ac:dyDescent="0.25">
      <c r="A39" s="14"/>
      <c r="B39" s="33" t="s">
        <v>759</v>
      </c>
      <c r="C39" s="22"/>
      <c r="D39" s="45">
        <v>3764</v>
      </c>
      <c r="E39" s="45"/>
      <c r="F39" s="22"/>
      <c r="G39" s="54" t="s">
        <v>786</v>
      </c>
      <c r="H39" s="54"/>
      <c r="I39" s="28" t="s">
        <v>255</v>
      </c>
      <c r="J39" s="45">
        <v>2312</v>
      </c>
      <c r="K39" s="45"/>
      <c r="L39" s="22"/>
      <c r="M39" s="45">
        <v>3653</v>
      </c>
      <c r="N39" s="45"/>
      <c r="O39" s="22"/>
      <c r="P39" s="54" t="s">
        <v>787</v>
      </c>
      <c r="Q39" s="54"/>
      <c r="R39" s="28" t="s">
        <v>255</v>
      </c>
      <c r="S39" s="45">
        <v>2244</v>
      </c>
      <c r="T39" s="45"/>
      <c r="U39" s="22"/>
    </row>
    <row r="40" spans="1:21" ht="27" thickBot="1" x14ac:dyDescent="0.3">
      <c r="A40" s="14"/>
      <c r="B40" s="94" t="s">
        <v>762</v>
      </c>
      <c r="C40" s="25"/>
      <c r="D40" s="50">
        <v>11396</v>
      </c>
      <c r="E40" s="50"/>
      <c r="F40" s="25"/>
      <c r="G40" s="44" t="s">
        <v>788</v>
      </c>
      <c r="H40" s="44"/>
      <c r="I40" s="11" t="s">
        <v>255</v>
      </c>
      <c r="J40" s="50">
        <v>7000</v>
      </c>
      <c r="K40" s="50"/>
      <c r="L40" s="25"/>
      <c r="M40" s="50">
        <v>9767</v>
      </c>
      <c r="N40" s="50"/>
      <c r="O40" s="25"/>
      <c r="P40" s="44" t="s">
        <v>789</v>
      </c>
      <c r="Q40" s="44"/>
      <c r="R40" s="11" t="s">
        <v>255</v>
      </c>
      <c r="S40" s="50">
        <v>5999</v>
      </c>
      <c r="T40" s="50"/>
      <c r="U40" s="25"/>
    </row>
    <row r="41" spans="1:21" ht="27" thickBot="1" x14ac:dyDescent="0.3">
      <c r="A41" s="14"/>
      <c r="B41" s="33" t="s">
        <v>142</v>
      </c>
      <c r="C41" s="22"/>
      <c r="D41" s="48">
        <v>21161</v>
      </c>
      <c r="E41" s="48"/>
      <c r="F41" s="22"/>
      <c r="G41" s="103" t="s">
        <v>790</v>
      </c>
      <c r="H41" s="103"/>
      <c r="I41" s="28" t="s">
        <v>255</v>
      </c>
      <c r="J41" s="48">
        <v>12998</v>
      </c>
      <c r="K41" s="48"/>
      <c r="L41" s="22"/>
      <c r="M41" s="103" t="s">
        <v>791</v>
      </c>
      <c r="N41" s="103"/>
      <c r="O41" s="28" t="s">
        <v>255</v>
      </c>
      <c r="P41" s="103">
        <v>367</v>
      </c>
      <c r="Q41" s="103"/>
      <c r="R41" s="22"/>
      <c r="S41" s="103" t="s">
        <v>792</v>
      </c>
      <c r="T41" s="103"/>
      <c r="U41" s="28" t="s">
        <v>255</v>
      </c>
    </row>
    <row r="42" spans="1:21" ht="15.75" thickBot="1" x14ac:dyDescent="0.3">
      <c r="A42" s="14"/>
      <c r="B42" s="30" t="s">
        <v>143</v>
      </c>
      <c r="C42" s="25"/>
      <c r="D42" s="35" t="s">
        <v>252</v>
      </c>
      <c r="E42" s="36" t="s">
        <v>793</v>
      </c>
      <c r="F42" s="11" t="s">
        <v>255</v>
      </c>
      <c r="G42" s="35" t="s">
        <v>252</v>
      </c>
      <c r="H42" s="84">
        <v>19441</v>
      </c>
      <c r="I42" s="25"/>
      <c r="J42" s="35" t="s">
        <v>252</v>
      </c>
      <c r="K42" s="36" t="s">
        <v>794</v>
      </c>
      <c r="L42" s="11" t="s">
        <v>255</v>
      </c>
      <c r="M42" s="35" t="s">
        <v>252</v>
      </c>
      <c r="N42" s="84">
        <v>92640</v>
      </c>
      <c r="O42" s="25"/>
      <c r="P42" s="35" t="s">
        <v>252</v>
      </c>
      <c r="Q42" s="36" t="s">
        <v>795</v>
      </c>
      <c r="R42" s="11" t="s">
        <v>255</v>
      </c>
      <c r="S42" s="35" t="s">
        <v>252</v>
      </c>
      <c r="T42" s="84">
        <v>56904</v>
      </c>
      <c r="U42" s="25"/>
    </row>
    <row r="43" spans="1:21" ht="15.75" thickTop="1" x14ac:dyDescent="0.25">
      <c r="A43" s="14"/>
      <c r="B43" s="57"/>
      <c r="C43" s="57"/>
      <c r="D43" s="57"/>
      <c r="E43" s="57"/>
      <c r="F43" s="57"/>
      <c r="G43" s="57"/>
      <c r="H43" s="57"/>
      <c r="I43" s="57"/>
      <c r="J43" s="57"/>
      <c r="K43" s="57"/>
      <c r="L43" s="57"/>
      <c r="M43" s="57"/>
      <c r="N43" s="57"/>
      <c r="O43" s="57"/>
      <c r="P43" s="57"/>
      <c r="Q43" s="57"/>
      <c r="R43" s="57"/>
      <c r="S43" s="57"/>
      <c r="T43" s="57"/>
      <c r="U43" s="57"/>
    </row>
    <row r="44" spans="1:21" x14ac:dyDescent="0.25">
      <c r="A44" s="14"/>
      <c r="B44" s="57" t="s">
        <v>796</v>
      </c>
      <c r="C44" s="57"/>
      <c r="D44" s="57"/>
      <c r="E44" s="57"/>
      <c r="F44" s="57"/>
      <c r="G44" s="57"/>
      <c r="H44" s="57"/>
      <c r="I44" s="57"/>
      <c r="J44" s="57"/>
      <c r="K44" s="57"/>
      <c r="L44" s="57"/>
      <c r="M44" s="57"/>
      <c r="N44" s="57"/>
      <c r="O44" s="57"/>
      <c r="P44" s="57"/>
      <c r="Q44" s="57"/>
      <c r="R44" s="57"/>
      <c r="S44" s="57"/>
      <c r="T44" s="57"/>
      <c r="U44" s="57"/>
    </row>
    <row r="45" spans="1:21" x14ac:dyDescent="0.25">
      <c r="A45" s="14"/>
      <c r="B45" s="57"/>
      <c r="C45" s="57"/>
      <c r="D45" s="57"/>
      <c r="E45" s="57"/>
      <c r="F45" s="57"/>
      <c r="G45" s="57"/>
      <c r="H45" s="57"/>
      <c r="I45" s="57"/>
      <c r="J45" s="57"/>
      <c r="K45" s="57"/>
      <c r="L45" s="57"/>
      <c r="M45" s="57"/>
      <c r="N45" s="57"/>
      <c r="O45" s="57"/>
      <c r="P45" s="57"/>
      <c r="Q45" s="57"/>
      <c r="R45" s="57"/>
      <c r="S45" s="57"/>
      <c r="T45" s="57"/>
      <c r="U45" s="57"/>
    </row>
    <row r="46" spans="1:21" x14ac:dyDescent="0.25">
      <c r="A46" s="14"/>
      <c r="B46" s="16"/>
      <c r="C46" s="17"/>
      <c r="D46" s="73" t="s">
        <v>797</v>
      </c>
      <c r="E46" s="73"/>
      <c r="F46" s="17"/>
      <c r="G46" s="73" t="s">
        <v>798</v>
      </c>
      <c r="H46" s="73"/>
      <c r="I46" s="17"/>
      <c r="J46" s="117"/>
      <c r="K46" s="117"/>
      <c r="L46" s="17"/>
    </row>
    <row r="47" spans="1:21" x14ac:dyDescent="0.25">
      <c r="A47" s="14"/>
      <c r="B47" s="16"/>
      <c r="C47" s="17"/>
      <c r="D47" s="73" t="s">
        <v>799</v>
      </c>
      <c r="E47" s="73"/>
      <c r="F47" s="17"/>
      <c r="G47" s="73" t="s">
        <v>800</v>
      </c>
      <c r="H47" s="73"/>
      <c r="I47" s="17"/>
      <c r="J47" s="117"/>
      <c r="K47" s="117"/>
      <c r="L47" s="17"/>
    </row>
    <row r="48" spans="1:21" ht="15.75" thickBot="1" x14ac:dyDescent="0.3">
      <c r="A48" s="14"/>
      <c r="B48" s="16"/>
      <c r="C48" s="17"/>
      <c r="D48" s="39" t="s">
        <v>801</v>
      </c>
      <c r="E48" s="39"/>
      <c r="F48" s="17"/>
      <c r="G48" s="39" t="s">
        <v>719</v>
      </c>
      <c r="H48" s="39"/>
      <c r="I48" s="17"/>
      <c r="J48" s="39" t="s">
        <v>208</v>
      </c>
      <c r="K48" s="39"/>
      <c r="L48" s="17"/>
    </row>
    <row r="49" spans="1:21" x14ac:dyDescent="0.25">
      <c r="A49" s="14"/>
      <c r="B49" s="30"/>
      <c r="C49" s="11"/>
      <c r="D49" s="86"/>
      <c r="E49" s="86"/>
      <c r="F49" s="11"/>
      <c r="G49" s="86"/>
      <c r="H49" s="86"/>
      <c r="I49" s="11"/>
      <c r="J49" s="86"/>
      <c r="K49" s="86"/>
      <c r="L49" s="11"/>
    </row>
    <row r="50" spans="1:21" x14ac:dyDescent="0.25">
      <c r="A50" s="14"/>
      <c r="B50" s="27" t="s">
        <v>584</v>
      </c>
      <c r="C50" s="22"/>
      <c r="D50" s="28" t="s">
        <v>252</v>
      </c>
      <c r="E50" s="29">
        <v>113599</v>
      </c>
      <c r="F50" s="22"/>
      <c r="G50" s="28" t="s">
        <v>252</v>
      </c>
      <c r="H50" s="51" t="s">
        <v>802</v>
      </c>
      <c r="I50" s="28" t="s">
        <v>255</v>
      </c>
      <c r="J50" s="28" t="s">
        <v>252</v>
      </c>
      <c r="K50" s="29">
        <v>83976</v>
      </c>
      <c r="L50" s="22"/>
    </row>
    <row r="51" spans="1:21" ht="15.75" thickBot="1" x14ac:dyDescent="0.3">
      <c r="A51" s="14"/>
      <c r="B51" s="30" t="s">
        <v>803</v>
      </c>
      <c r="C51" s="25"/>
      <c r="D51" s="44" t="s">
        <v>781</v>
      </c>
      <c r="E51" s="44"/>
      <c r="F51" s="11" t="s">
        <v>255</v>
      </c>
      <c r="G51" s="50">
        <v>12998</v>
      </c>
      <c r="H51" s="50"/>
      <c r="I51" s="25"/>
      <c r="J51" s="44" t="s">
        <v>794</v>
      </c>
      <c r="K51" s="44"/>
      <c r="L51" s="11" t="s">
        <v>255</v>
      </c>
    </row>
    <row r="52" spans="1:21" ht="15.75" thickBot="1" x14ac:dyDescent="0.3">
      <c r="A52" s="14"/>
      <c r="B52" s="33" t="s">
        <v>586</v>
      </c>
      <c r="C52" s="22"/>
      <c r="D52" s="88" t="s">
        <v>252</v>
      </c>
      <c r="E52" s="90">
        <v>69564</v>
      </c>
      <c r="F52" s="22"/>
      <c r="G52" s="88" t="s">
        <v>252</v>
      </c>
      <c r="H52" s="92" t="s">
        <v>804</v>
      </c>
      <c r="I52" s="28" t="s">
        <v>255</v>
      </c>
      <c r="J52" s="88" t="s">
        <v>252</v>
      </c>
      <c r="K52" s="90">
        <v>52939</v>
      </c>
      <c r="L52" s="22"/>
    </row>
    <row r="53" spans="1:21" ht="15.75" thickTop="1" x14ac:dyDescent="0.25">
      <c r="A53" s="14"/>
      <c r="B53" s="30"/>
      <c r="C53" s="11"/>
      <c r="D53" s="91"/>
      <c r="E53" s="91"/>
      <c r="F53" s="11"/>
      <c r="G53" s="91"/>
      <c r="H53" s="91"/>
      <c r="I53" s="11"/>
      <c r="J53" s="91"/>
      <c r="K53" s="91"/>
      <c r="L53" s="11"/>
    </row>
    <row r="54" spans="1:21" x14ac:dyDescent="0.25">
      <c r="A54" s="14"/>
      <c r="B54" s="27" t="s">
        <v>580</v>
      </c>
      <c r="C54" s="22"/>
      <c r="D54" s="28" t="s">
        <v>252</v>
      </c>
      <c r="E54" s="29">
        <v>55172</v>
      </c>
      <c r="F54" s="22"/>
      <c r="G54" s="28" t="s">
        <v>252</v>
      </c>
      <c r="H54" s="51" t="s">
        <v>805</v>
      </c>
      <c r="I54" s="28" t="s">
        <v>255</v>
      </c>
      <c r="J54" s="28" t="s">
        <v>252</v>
      </c>
      <c r="K54" s="29">
        <v>18019</v>
      </c>
      <c r="L54" s="22"/>
    </row>
    <row r="55" spans="1:21" ht="15.75" thickBot="1" x14ac:dyDescent="0.3">
      <c r="A55" s="14"/>
      <c r="B55" s="30" t="s">
        <v>803</v>
      </c>
      <c r="C55" s="25"/>
      <c r="D55" s="50">
        <v>57489</v>
      </c>
      <c r="E55" s="50"/>
      <c r="F55" s="25"/>
      <c r="G55" s="44" t="s">
        <v>792</v>
      </c>
      <c r="H55" s="44"/>
      <c r="I55" s="11" t="s">
        <v>255</v>
      </c>
      <c r="J55" s="50">
        <v>56904</v>
      </c>
      <c r="K55" s="50"/>
      <c r="L55" s="25"/>
    </row>
    <row r="56" spans="1:21" ht="15.75" thickBot="1" x14ac:dyDescent="0.3">
      <c r="A56" s="14"/>
      <c r="B56" s="33" t="s">
        <v>806</v>
      </c>
      <c r="C56" s="22"/>
      <c r="D56" s="88" t="s">
        <v>252</v>
      </c>
      <c r="E56" s="90">
        <v>112661</v>
      </c>
      <c r="F56" s="22"/>
      <c r="G56" s="88" t="s">
        <v>252</v>
      </c>
      <c r="H56" s="92" t="s">
        <v>807</v>
      </c>
      <c r="I56" s="28" t="s">
        <v>255</v>
      </c>
      <c r="J56" s="88" t="s">
        <v>252</v>
      </c>
      <c r="K56" s="90">
        <v>74923</v>
      </c>
      <c r="L56" s="22"/>
    </row>
    <row r="57" spans="1:21" ht="15.75" thickTop="1" x14ac:dyDescent="0.25">
      <c r="A57" s="14"/>
      <c r="B57" s="57"/>
      <c r="C57" s="57"/>
      <c r="D57" s="57"/>
      <c r="E57" s="57"/>
      <c r="F57" s="57"/>
      <c r="G57" s="57"/>
      <c r="H57" s="57"/>
      <c r="I57" s="57"/>
      <c r="J57" s="57"/>
      <c r="K57" s="57"/>
      <c r="L57" s="57"/>
      <c r="M57" s="57"/>
      <c r="N57" s="57"/>
      <c r="O57" s="57"/>
      <c r="P57" s="57"/>
      <c r="Q57" s="57"/>
      <c r="R57" s="57"/>
      <c r="S57" s="57"/>
      <c r="T57" s="57"/>
      <c r="U57" s="57"/>
    </row>
    <row r="58" spans="1:21" x14ac:dyDescent="0.25">
      <c r="A58" s="14"/>
      <c r="B58" s="221" t="s">
        <v>808</v>
      </c>
      <c r="C58" s="221"/>
      <c r="D58" s="221"/>
      <c r="E58" s="221"/>
      <c r="F58" s="221"/>
      <c r="G58" s="221"/>
      <c r="H58" s="221"/>
      <c r="I58" s="221"/>
      <c r="J58" s="221"/>
      <c r="K58" s="221"/>
      <c r="L58" s="221"/>
      <c r="M58" s="221"/>
      <c r="N58" s="221"/>
      <c r="O58" s="221"/>
      <c r="P58" s="221"/>
      <c r="Q58" s="221"/>
      <c r="R58" s="221"/>
      <c r="S58" s="221"/>
      <c r="T58" s="221"/>
      <c r="U58" s="221"/>
    </row>
    <row r="59" spans="1:21" x14ac:dyDescent="0.25">
      <c r="A59" s="14"/>
      <c r="B59" s="57"/>
      <c r="C59" s="57"/>
      <c r="D59" s="57"/>
      <c r="E59" s="57"/>
      <c r="F59" s="57"/>
      <c r="G59" s="57"/>
      <c r="H59" s="57"/>
      <c r="I59" s="57"/>
      <c r="J59" s="57"/>
      <c r="K59" s="57"/>
      <c r="L59" s="57"/>
      <c r="M59" s="57"/>
      <c r="N59" s="57"/>
      <c r="O59" s="57"/>
      <c r="P59" s="57"/>
      <c r="Q59" s="57"/>
      <c r="R59" s="57"/>
      <c r="S59" s="57"/>
      <c r="T59" s="57"/>
      <c r="U59" s="57"/>
    </row>
    <row r="60" spans="1:21" ht="25.5" customHeight="1" x14ac:dyDescent="0.25">
      <c r="A60" s="14"/>
      <c r="B60" s="57" t="s">
        <v>809</v>
      </c>
      <c r="C60" s="57"/>
      <c r="D60" s="57"/>
      <c r="E60" s="57"/>
      <c r="F60" s="57"/>
      <c r="G60" s="57"/>
      <c r="H60" s="57"/>
      <c r="I60" s="57"/>
      <c r="J60" s="57"/>
      <c r="K60" s="57"/>
      <c r="L60" s="57"/>
      <c r="M60" s="57"/>
      <c r="N60" s="57"/>
      <c r="O60" s="57"/>
      <c r="P60" s="57"/>
      <c r="Q60" s="57"/>
      <c r="R60" s="57"/>
      <c r="S60" s="57"/>
      <c r="T60" s="57"/>
      <c r="U60" s="57"/>
    </row>
    <row r="61" spans="1:21" x14ac:dyDescent="0.25">
      <c r="A61" s="14"/>
      <c r="B61" s="55"/>
      <c r="C61" s="55"/>
      <c r="D61" s="55"/>
      <c r="E61" s="55"/>
      <c r="F61" s="55"/>
      <c r="G61" s="55"/>
      <c r="H61" s="55"/>
      <c r="I61" s="55"/>
      <c r="J61" s="55"/>
      <c r="K61" s="55"/>
      <c r="L61" s="55"/>
      <c r="M61" s="55"/>
      <c r="N61" s="55"/>
      <c r="O61" s="55"/>
      <c r="P61" s="55"/>
      <c r="Q61" s="55"/>
      <c r="R61" s="55"/>
      <c r="S61" s="55"/>
      <c r="T61" s="55"/>
      <c r="U61" s="55"/>
    </row>
    <row r="62" spans="1:21" x14ac:dyDescent="0.25">
      <c r="A62" s="14"/>
      <c r="B62" s="55"/>
      <c r="C62" s="55"/>
      <c r="D62" s="55"/>
      <c r="E62" s="55"/>
      <c r="F62" s="55"/>
      <c r="G62" s="55"/>
      <c r="H62" s="55"/>
      <c r="I62" s="55"/>
      <c r="J62" s="55"/>
      <c r="K62" s="55"/>
      <c r="L62" s="55"/>
      <c r="M62" s="55"/>
      <c r="N62" s="55"/>
      <c r="O62" s="55"/>
      <c r="P62" s="55"/>
      <c r="Q62" s="55"/>
      <c r="R62" s="55"/>
      <c r="S62" s="55"/>
      <c r="T62" s="55"/>
      <c r="U62" s="55"/>
    </row>
  </sheetData>
  <mergeCells count="188">
    <mergeCell ref="B59:U59"/>
    <mergeCell ref="B60:U60"/>
    <mergeCell ref="B61:U61"/>
    <mergeCell ref="B62:U62"/>
    <mergeCell ref="B28:U28"/>
    <mergeCell ref="B43:U43"/>
    <mergeCell ref="B44:U44"/>
    <mergeCell ref="B45:U45"/>
    <mergeCell ref="B57:U57"/>
    <mergeCell ref="B58:U58"/>
    <mergeCell ref="B6:U6"/>
    <mergeCell ref="B7:U7"/>
    <mergeCell ref="B8:U8"/>
    <mergeCell ref="B9:U9"/>
    <mergeCell ref="B10:U10"/>
    <mergeCell ref="B11:U11"/>
    <mergeCell ref="D55:E55"/>
    <mergeCell ref="G55:H55"/>
    <mergeCell ref="J55:K55"/>
    <mergeCell ref="A1:A2"/>
    <mergeCell ref="B1:U1"/>
    <mergeCell ref="B2:U2"/>
    <mergeCell ref="B3:U3"/>
    <mergeCell ref="A4:A62"/>
    <mergeCell ref="B4:U4"/>
    <mergeCell ref="B5:U5"/>
    <mergeCell ref="D51:E51"/>
    <mergeCell ref="G51:H51"/>
    <mergeCell ref="J51:K51"/>
    <mergeCell ref="D53:E53"/>
    <mergeCell ref="G53:H53"/>
    <mergeCell ref="J53:K53"/>
    <mergeCell ref="D48:E48"/>
    <mergeCell ref="G48:H48"/>
    <mergeCell ref="J48:K48"/>
    <mergeCell ref="D49:E49"/>
    <mergeCell ref="G49:H49"/>
    <mergeCell ref="J49:K49"/>
    <mergeCell ref="D46:E46"/>
    <mergeCell ref="G46:H46"/>
    <mergeCell ref="J46:K46"/>
    <mergeCell ref="D47:E47"/>
    <mergeCell ref="G47:H47"/>
    <mergeCell ref="J47:K47"/>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S31:T32"/>
    <mergeCell ref="U31:U32"/>
    <mergeCell ref="D33:E33"/>
    <mergeCell ref="G33:H33"/>
    <mergeCell ref="J33:K33"/>
    <mergeCell ref="M33:N33"/>
    <mergeCell ref="P33:Q33"/>
    <mergeCell ref="S33:T33"/>
    <mergeCell ref="J31:K32"/>
    <mergeCell ref="L31:L32"/>
    <mergeCell ref="M31:N32"/>
    <mergeCell ref="O31:O32"/>
    <mergeCell ref="P31:Q32"/>
    <mergeCell ref="R31:R32"/>
    <mergeCell ref="D29:T29"/>
    <mergeCell ref="D30:K30"/>
    <mergeCell ref="M30:T30"/>
    <mergeCell ref="B31:B32"/>
    <mergeCell ref="C31:C32"/>
    <mergeCell ref="D31:E31"/>
    <mergeCell ref="D32:E32"/>
    <mergeCell ref="F31:F32"/>
    <mergeCell ref="G31:H32"/>
    <mergeCell ref="I31:I32"/>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S14:T15"/>
    <mergeCell ref="U14:U15"/>
    <mergeCell ref="D16:E16"/>
    <mergeCell ref="G16:H16"/>
    <mergeCell ref="J16:K16"/>
    <mergeCell ref="M16:N16"/>
    <mergeCell ref="P16:Q16"/>
    <mergeCell ref="S16:T16"/>
    <mergeCell ref="J14:K15"/>
    <mergeCell ref="L14:L15"/>
    <mergeCell ref="M14:N15"/>
    <mergeCell ref="O14:O15"/>
    <mergeCell ref="P14:Q15"/>
    <mergeCell ref="R14:R15"/>
    <mergeCell ref="D12:T12"/>
    <mergeCell ref="D13:K13"/>
    <mergeCell ref="M13:T13"/>
    <mergeCell ref="B14:B15"/>
    <mergeCell ref="C14:C15"/>
    <mergeCell ref="D14:E14"/>
    <mergeCell ref="D15:E15"/>
    <mergeCell ref="F14:F15"/>
    <mergeCell ref="G14: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3"/>
  <sheetViews>
    <sheetView showGridLines="0" workbookViewId="0"/>
  </sheetViews>
  <sheetFormatPr defaultRowHeight="15" x14ac:dyDescent="0.25"/>
  <cols>
    <col min="1" max="1" width="33.5703125" bestFit="1" customWidth="1"/>
    <col min="2" max="2" width="36.5703125" bestFit="1" customWidth="1"/>
    <col min="3" max="3" width="29.140625" customWidth="1"/>
    <col min="4" max="4" width="22.85546875" customWidth="1"/>
    <col min="5" max="5" width="20.7109375" customWidth="1"/>
    <col min="6" max="6" width="5.7109375" customWidth="1"/>
    <col min="7" max="7" width="36.5703125" customWidth="1"/>
    <col min="8" max="8" width="25" customWidth="1"/>
    <col min="9" max="9" width="36.5703125" customWidth="1"/>
    <col min="10" max="10" width="25" customWidth="1"/>
    <col min="11" max="11" width="36.5703125" customWidth="1"/>
    <col min="12" max="12" width="5.7109375" customWidth="1"/>
    <col min="13" max="14" width="25" customWidth="1"/>
    <col min="15" max="15" width="5.7109375" customWidth="1"/>
    <col min="16" max="16" width="25" customWidth="1"/>
    <col min="17" max="17" width="17" customWidth="1"/>
    <col min="18" max="18" width="5" customWidth="1"/>
    <col min="19" max="19" width="5.7109375" customWidth="1"/>
    <col min="20" max="20" width="20" customWidth="1"/>
    <col min="21" max="21" width="5" customWidth="1"/>
  </cols>
  <sheetData>
    <row r="1" spans="1:21" ht="15" customHeight="1" x14ac:dyDescent="0.25">
      <c r="A1" s="7" t="s">
        <v>8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11</v>
      </c>
      <c r="B3" s="55" t="s">
        <v>5</v>
      </c>
      <c r="C3" s="55"/>
      <c r="D3" s="55"/>
      <c r="E3" s="55"/>
      <c r="F3" s="55"/>
      <c r="G3" s="55"/>
      <c r="H3" s="55"/>
      <c r="I3" s="55"/>
      <c r="J3" s="55"/>
      <c r="K3" s="55"/>
      <c r="L3" s="55"/>
      <c r="M3" s="55"/>
      <c r="N3" s="55"/>
      <c r="O3" s="55"/>
      <c r="P3" s="55"/>
      <c r="Q3" s="55"/>
      <c r="R3" s="55"/>
      <c r="S3" s="55"/>
      <c r="T3" s="55"/>
      <c r="U3" s="55"/>
    </row>
    <row r="4" spans="1:21" ht="15" customHeight="1" x14ac:dyDescent="0.25">
      <c r="A4" s="14" t="s">
        <v>810</v>
      </c>
      <c r="B4" s="55" t="s">
        <v>5</v>
      </c>
      <c r="C4" s="55"/>
      <c r="D4" s="55"/>
      <c r="E4" s="55"/>
      <c r="F4" s="55"/>
      <c r="G4" s="55"/>
      <c r="H4" s="55"/>
      <c r="I4" s="55"/>
      <c r="J4" s="55"/>
      <c r="K4" s="55"/>
      <c r="L4" s="55"/>
      <c r="M4" s="55"/>
      <c r="N4" s="55"/>
      <c r="O4" s="55"/>
      <c r="P4" s="55"/>
      <c r="Q4" s="55"/>
      <c r="R4" s="55"/>
      <c r="S4" s="55"/>
      <c r="T4" s="55"/>
      <c r="U4" s="55"/>
    </row>
    <row r="5" spans="1:21" x14ac:dyDescent="0.25">
      <c r="A5" s="14"/>
      <c r="B5" s="56" t="s">
        <v>812</v>
      </c>
      <c r="C5" s="56"/>
      <c r="D5" s="56"/>
      <c r="E5" s="56"/>
      <c r="F5" s="56"/>
      <c r="G5" s="56"/>
      <c r="H5" s="56"/>
      <c r="I5" s="56"/>
      <c r="J5" s="56"/>
      <c r="K5" s="56"/>
      <c r="L5" s="56"/>
      <c r="M5" s="56"/>
      <c r="N5" s="56"/>
      <c r="O5" s="56"/>
      <c r="P5" s="56"/>
      <c r="Q5" s="56"/>
      <c r="R5" s="56"/>
      <c r="S5" s="56"/>
      <c r="T5" s="56"/>
      <c r="U5" s="56"/>
    </row>
    <row r="6" spans="1:21" x14ac:dyDescent="0.25">
      <c r="A6" s="14"/>
      <c r="B6" s="57"/>
      <c r="C6" s="57"/>
      <c r="D6" s="57"/>
      <c r="E6" s="57"/>
      <c r="F6" s="57"/>
      <c r="G6" s="57"/>
      <c r="H6" s="57"/>
      <c r="I6" s="57"/>
      <c r="J6" s="57"/>
      <c r="K6" s="57"/>
      <c r="L6" s="57"/>
      <c r="M6" s="57"/>
      <c r="N6" s="57"/>
      <c r="O6" s="57"/>
      <c r="P6" s="57"/>
      <c r="Q6" s="57"/>
      <c r="R6" s="57"/>
      <c r="S6" s="57"/>
      <c r="T6" s="57"/>
      <c r="U6" s="57"/>
    </row>
    <row r="7" spans="1:21" x14ac:dyDescent="0.25">
      <c r="A7" s="14"/>
      <c r="B7" s="244" t="s">
        <v>813</v>
      </c>
      <c r="C7" s="244"/>
      <c r="D7" s="244"/>
      <c r="E7" s="244"/>
      <c r="F7" s="244"/>
      <c r="G7" s="244"/>
      <c r="H7" s="244"/>
      <c r="I7" s="244"/>
      <c r="J7" s="244"/>
      <c r="K7" s="244"/>
      <c r="L7" s="244"/>
      <c r="M7" s="244"/>
      <c r="N7" s="244"/>
      <c r="O7" s="244"/>
      <c r="P7" s="244"/>
      <c r="Q7" s="244"/>
      <c r="R7" s="244"/>
      <c r="S7" s="244"/>
      <c r="T7" s="244"/>
      <c r="U7" s="244"/>
    </row>
    <row r="8" spans="1:21" x14ac:dyDescent="0.25">
      <c r="A8" s="14"/>
      <c r="B8" s="245"/>
      <c r="C8" s="245"/>
      <c r="D8" s="245"/>
      <c r="E8" s="245"/>
      <c r="F8" s="245"/>
      <c r="G8" s="245"/>
      <c r="H8" s="245"/>
      <c r="I8" s="245"/>
      <c r="J8" s="245"/>
      <c r="K8" s="245"/>
      <c r="L8" s="245"/>
      <c r="M8" s="245"/>
      <c r="N8" s="245"/>
      <c r="O8" s="245"/>
      <c r="P8" s="245"/>
      <c r="Q8" s="245"/>
      <c r="R8" s="245"/>
      <c r="S8" s="245"/>
      <c r="T8" s="245"/>
      <c r="U8" s="245"/>
    </row>
    <row r="9" spans="1:21" x14ac:dyDescent="0.25">
      <c r="A9" s="14"/>
      <c r="B9" s="57" t="s">
        <v>814</v>
      </c>
      <c r="C9" s="57"/>
      <c r="D9" s="57"/>
      <c r="E9" s="57"/>
      <c r="F9" s="57"/>
      <c r="G9" s="57"/>
      <c r="H9" s="57"/>
      <c r="I9" s="57"/>
      <c r="J9" s="57"/>
      <c r="K9" s="57"/>
      <c r="L9" s="57"/>
      <c r="M9" s="57"/>
      <c r="N9" s="57"/>
      <c r="O9" s="57"/>
      <c r="P9" s="57"/>
      <c r="Q9" s="57"/>
      <c r="R9" s="57"/>
      <c r="S9" s="57"/>
      <c r="T9" s="57"/>
      <c r="U9" s="57"/>
    </row>
    <row r="10" spans="1:21" x14ac:dyDescent="0.25">
      <c r="A10" s="14"/>
      <c r="B10" s="57"/>
      <c r="C10" s="57"/>
      <c r="D10" s="57"/>
      <c r="E10" s="57"/>
      <c r="F10" s="57"/>
      <c r="G10" s="57"/>
      <c r="H10" s="57"/>
      <c r="I10" s="57"/>
      <c r="J10" s="57"/>
      <c r="K10" s="57"/>
      <c r="L10" s="57"/>
      <c r="M10" s="57"/>
      <c r="N10" s="57"/>
      <c r="O10" s="57"/>
      <c r="P10" s="57"/>
      <c r="Q10" s="57"/>
      <c r="R10" s="57"/>
      <c r="S10" s="57"/>
      <c r="T10" s="57"/>
      <c r="U10" s="57"/>
    </row>
    <row r="11" spans="1:21" ht="63.75" customHeight="1" x14ac:dyDescent="0.25">
      <c r="A11" s="14"/>
      <c r="B11" s="93" t="s">
        <v>815</v>
      </c>
      <c r="C11" s="93"/>
      <c r="D11" s="93"/>
      <c r="E11" s="93"/>
      <c r="F11" s="93"/>
      <c r="G11" s="93"/>
      <c r="H11" s="93"/>
      <c r="I11" s="93"/>
      <c r="J11" s="93"/>
      <c r="K11" s="93"/>
      <c r="L11" s="93"/>
      <c r="M11" s="93"/>
      <c r="N11" s="93"/>
      <c r="O11" s="93"/>
      <c r="P11" s="93"/>
      <c r="Q11" s="93"/>
      <c r="R11" s="93"/>
      <c r="S11" s="93"/>
      <c r="T11" s="93"/>
      <c r="U11" s="93"/>
    </row>
    <row r="12" spans="1:21" x14ac:dyDescent="0.25">
      <c r="A12" s="14"/>
      <c r="B12" s="57"/>
      <c r="C12" s="57"/>
      <c r="D12" s="57"/>
      <c r="E12" s="57"/>
      <c r="F12" s="57"/>
      <c r="G12" s="57"/>
      <c r="H12" s="57"/>
      <c r="I12" s="57"/>
      <c r="J12" s="57"/>
      <c r="K12" s="57"/>
      <c r="L12" s="57"/>
      <c r="M12" s="57"/>
      <c r="N12" s="57"/>
      <c r="O12" s="57"/>
      <c r="P12" s="57"/>
      <c r="Q12" s="57"/>
      <c r="R12" s="57"/>
      <c r="S12" s="57"/>
      <c r="T12" s="57"/>
      <c r="U12" s="57"/>
    </row>
    <row r="13" spans="1:21" ht="25.5" customHeight="1" x14ac:dyDescent="0.25">
      <c r="A13" s="14"/>
      <c r="B13" s="93" t="s">
        <v>816</v>
      </c>
      <c r="C13" s="93"/>
      <c r="D13" s="93"/>
      <c r="E13" s="93"/>
      <c r="F13" s="93"/>
      <c r="G13" s="93"/>
      <c r="H13" s="93"/>
      <c r="I13" s="93"/>
      <c r="J13" s="93"/>
      <c r="K13" s="93"/>
      <c r="L13" s="93"/>
      <c r="M13" s="93"/>
      <c r="N13" s="93"/>
      <c r="O13" s="93"/>
      <c r="P13" s="93"/>
      <c r="Q13" s="93"/>
      <c r="R13" s="93"/>
      <c r="S13" s="93"/>
      <c r="T13" s="93"/>
      <c r="U13" s="93"/>
    </row>
    <row r="14" spans="1:21" x14ac:dyDescent="0.25">
      <c r="A14" s="14"/>
      <c r="B14" s="57"/>
      <c r="C14" s="57"/>
      <c r="D14" s="57"/>
      <c r="E14" s="57"/>
      <c r="F14" s="57"/>
      <c r="G14" s="57"/>
      <c r="H14" s="57"/>
      <c r="I14" s="57"/>
      <c r="J14" s="57"/>
      <c r="K14" s="57"/>
      <c r="L14" s="57"/>
      <c r="M14" s="57"/>
      <c r="N14" s="57"/>
      <c r="O14" s="57"/>
      <c r="P14" s="57"/>
      <c r="Q14" s="57"/>
      <c r="R14" s="57"/>
      <c r="S14" s="57"/>
      <c r="T14" s="57"/>
      <c r="U14" s="57"/>
    </row>
    <row r="15" spans="1:21" x14ac:dyDescent="0.25">
      <c r="A15" s="14"/>
      <c r="B15" s="57" t="s">
        <v>817</v>
      </c>
      <c r="C15" s="57"/>
      <c r="D15" s="57"/>
      <c r="E15" s="57"/>
      <c r="F15" s="57"/>
      <c r="G15" s="57"/>
      <c r="H15" s="57"/>
      <c r="I15" s="57"/>
      <c r="J15" s="57"/>
      <c r="K15" s="57"/>
      <c r="L15" s="57"/>
      <c r="M15" s="57"/>
      <c r="N15" s="57"/>
      <c r="O15" s="57"/>
      <c r="P15" s="57"/>
      <c r="Q15" s="57"/>
      <c r="R15" s="57"/>
      <c r="S15" s="57"/>
      <c r="T15" s="57"/>
      <c r="U15" s="57"/>
    </row>
    <row r="16" spans="1:21" x14ac:dyDescent="0.25">
      <c r="A16" s="14"/>
      <c r="B16" s="58"/>
      <c r="C16" s="58"/>
      <c r="D16" s="58"/>
      <c r="E16" s="58"/>
      <c r="F16" s="58"/>
      <c r="G16" s="58"/>
      <c r="H16" s="58"/>
      <c r="I16" s="58"/>
      <c r="J16" s="58"/>
      <c r="K16" s="58"/>
      <c r="L16" s="58"/>
      <c r="M16" s="58"/>
      <c r="N16" s="58"/>
      <c r="O16" s="58"/>
      <c r="P16" s="58"/>
      <c r="Q16" s="58"/>
      <c r="R16" s="58"/>
      <c r="S16" s="58"/>
      <c r="T16" s="58"/>
      <c r="U16" s="58"/>
    </row>
    <row r="17" spans="1:15" ht="15.75" thickBot="1" x14ac:dyDescent="0.3">
      <c r="A17" s="14"/>
      <c r="B17" s="16"/>
      <c r="C17" s="17"/>
      <c r="D17" s="39" t="s">
        <v>287</v>
      </c>
      <c r="E17" s="39"/>
      <c r="F17" s="39"/>
      <c r="G17" s="39"/>
      <c r="H17" s="39"/>
      <c r="I17" s="39"/>
      <c r="J17" s="39"/>
      <c r="K17" s="39"/>
      <c r="L17" s="39"/>
      <c r="M17" s="39"/>
      <c r="N17" s="39"/>
      <c r="O17" s="17"/>
    </row>
    <row r="18" spans="1:15" ht="15.75" thickBot="1" x14ac:dyDescent="0.3">
      <c r="A18" s="14"/>
      <c r="B18" s="16"/>
      <c r="C18" s="17"/>
      <c r="D18" s="40" t="s">
        <v>818</v>
      </c>
      <c r="E18" s="40"/>
      <c r="F18" s="17"/>
      <c r="G18" s="40" t="s">
        <v>819</v>
      </c>
      <c r="H18" s="40"/>
      <c r="I18" s="17"/>
      <c r="J18" s="40" t="s">
        <v>820</v>
      </c>
      <c r="K18" s="40"/>
      <c r="L18" s="17"/>
      <c r="M18" s="40" t="s">
        <v>208</v>
      </c>
      <c r="N18" s="40"/>
      <c r="O18" s="17"/>
    </row>
    <row r="19" spans="1:15" x14ac:dyDescent="0.25">
      <c r="A19" s="14"/>
      <c r="B19" s="27" t="s">
        <v>821</v>
      </c>
      <c r="C19" s="22"/>
      <c r="D19" s="42"/>
      <c r="E19" s="42"/>
      <c r="F19" s="22"/>
      <c r="G19" s="42"/>
      <c r="H19" s="42"/>
      <c r="I19" s="22"/>
      <c r="J19" s="42"/>
      <c r="K19" s="42"/>
      <c r="L19" s="22"/>
      <c r="M19" s="42"/>
      <c r="N19" s="42"/>
      <c r="O19" s="22"/>
    </row>
    <row r="20" spans="1:15" ht="39" x14ac:dyDescent="0.25">
      <c r="A20" s="14"/>
      <c r="B20" s="94" t="s">
        <v>297</v>
      </c>
      <c r="C20" s="25"/>
      <c r="D20" s="11" t="s">
        <v>252</v>
      </c>
      <c r="E20" s="31" t="s">
        <v>253</v>
      </c>
      <c r="F20" s="25"/>
      <c r="G20" s="11" t="s">
        <v>252</v>
      </c>
      <c r="H20" s="37">
        <v>1558843</v>
      </c>
      <c r="I20" s="25"/>
      <c r="J20" s="11" t="s">
        <v>252</v>
      </c>
      <c r="K20" s="31" t="s">
        <v>253</v>
      </c>
      <c r="L20" s="25"/>
      <c r="M20" s="11" t="s">
        <v>252</v>
      </c>
      <c r="N20" s="37">
        <v>1558843</v>
      </c>
      <c r="O20" s="25"/>
    </row>
    <row r="21" spans="1:15" ht="39" x14ac:dyDescent="0.25">
      <c r="A21" s="14"/>
      <c r="B21" s="33" t="s">
        <v>299</v>
      </c>
      <c r="C21" s="22"/>
      <c r="D21" s="54" t="s">
        <v>253</v>
      </c>
      <c r="E21" s="54"/>
      <c r="F21" s="22"/>
      <c r="G21" s="45">
        <v>27295</v>
      </c>
      <c r="H21" s="45"/>
      <c r="I21" s="22"/>
      <c r="J21" s="54" t="s">
        <v>253</v>
      </c>
      <c r="K21" s="54"/>
      <c r="L21" s="22"/>
      <c r="M21" s="45">
        <v>27295</v>
      </c>
      <c r="N21" s="45"/>
      <c r="O21" s="22"/>
    </row>
    <row r="22" spans="1:15" x14ac:dyDescent="0.25">
      <c r="A22" s="14"/>
      <c r="B22" s="94" t="s">
        <v>320</v>
      </c>
      <c r="C22" s="25"/>
      <c r="D22" s="85" t="s">
        <v>253</v>
      </c>
      <c r="E22" s="85"/>
      <c r="F22" s="25"/>
      <c r="G22" s="87">
        <v>427627</v>
      </c>
      <c r="H22" s="87"/>
      <c r="I22" s="25"/>
      <c r="J22" s="85" t="s">
        <v>253</v>
      </c>
      <c r="K22" s="85"/>
      <c r="L22" s="25"/>
      <c r="M22" s="87">
        <v>427627</v>
      </c>
      <c r="N22" s="87"/>
      <c r="O22" s="25"/>
    </row>
    <row r="23" spans="1:15" ht="26.25" x14ac:dyDescent="0.25">
      <c r="A23" s="14"/>
      <c r="B23" s="33" t="s">
        <v>303</v>
      </c>
      <c r="C23" s="22"/>
      <c r="D23" s="54" t="s">
        <v>253</v>
      </c>
      <c r="E23" s="54"/>
      <c r="F23" s="22"/>
      <c r="G23" s="45">
        <v>120450</v>
      </c>
      <c r="H23" s="45"/>
      <c r="I23" s="22"/>
      <c r="J23" s="45">
        <v>204781</v>
      </c>
      <c r="K23" s="45"/>
      <c r="L23" s="22"/>
      <c r="M23" s="45">
        <v>325231</v>
      </c>
      <c r="N23" s="45"/>
      <c r="O23" s="22"/>
    </row>
    <row r="24" spans="1:15" ht="26.25" x14ac:dyDescent="0.25">
      <c r="A24" s="14"/>
      <c r="B24" s="94" t="s">
        <v>306</v>
      </c>
      <c r="C24" s="25"/>
      <c r="D24" s="85" t="s">
        <v>253</v>
      </c>
      <c r="E24" s="85"/>
      <c r="F24" s="25"/>
      <c r="G24" s="87">
        <v>530855</v>
      </c>
      <c r="H24" s="87"/>
      <c r="I24" s="25"/>
      <c r="J24" s="85" t="s">
        <v>253</v>
      </c>
      <c r="K24" s="85"/>
      <c r="L24" s="25"/>
      <c r="M24" s="87">
        <v>530855</v>
      </c>
      <c r="N24" s="87"/>
      <c r="O24" s="25"/>
    </row>
    <row r="25" spans="1:15" x14ac:dyDescent="0.25">
      <c r="A25" s="14"/>
      <c r="B25" s="33" t="s">
        <v>308</v>
      </c>
      <c r="C25" s="22"/>
      <c r="D25" s="54" t="s">
        <v>253</v>
      </c>
      <c r="E25" s="54"/>
      <c r="F25" s="22"/>
      <c r="G25" s="45">
        <v>373512</v>
      </c>
      <c r="H25" s="45"/>
      <c r="I25" s="22"/>
      <c r="J25" s="54" t="s">
        <v>253</v>
      </c>
      <c r="K25" s="54"/>
      <c r="L25" s="22"/>
      <c r="M25" s="45">
        <v>373512</v>
      </c>
      <c r="N25" s="45"/>
      <c r="O25" s="22"/>
    </row>
    <row r="26" spans="1:15" x14ac:dyDescent="0.25">
      <c r="A26" s="14"/>
      <c r="B26" s="94" t="s">
        <v>310</v>
      </c>
      <c r="C26" s="25"/>
      <c r="D26" s="85" t="s">
        <v>253</v>
      </c>
      <c r="E26" s="85"/>
      <c r="F26" s="25"/>
      <c r="G26" s="87">
        <v>154126</v>
      </c>
      <c r="H26" s="87"/>
      <c r="I26" s="25"/>
      <c r="J26" s="85" t="s">
        <v>253</v>
      </c>
      <c r="K26" s="85"/>
      <c r="L26" s="25"/>
      <c r="M26" s="87">
        <v>154126</v>
      </c>
      <c r="N26" s="87"/>
      <c r="O26" s="25"/>
    </row>
    <row r="27" spans="1:15" x14ac:dyDescent="0.25">
      <c r="A27" s="14"/>
      <c r="B27" s="33" t="s">
        <v>312</v>
      </c>
      <c r="C27" s="22"/>
      <c r="D27" s="45">
        <v>145694</v>
      </c>
      <c r="E27" s="45"/>
      <c r="F27" s="22"/>
      <c r="G27" s="54">
        <v>250</v>
      </c>
      <c r="H27" s="54"/>
      <c r="I27" s="22"/>
      <c r="J27" s="54" t="s">
        <v>253</v>
      </c>
      <c r="K27" s="54"/>
      <c r="L27" s="22"/>
      <c r="M27" s="45">
        <v>145944</v>
      </c>
      <c r="N27" s="45"/>
      <c r="O27" s="22"/>
    </row>
    <row r="28" spans="1:15" x14ac:dyDescent="0.25">
      <c r="A28" s="14"/>
      <c r="B28" s="94" t="s">
        <v>314</v>
      </c>
      <c r="C28" s="25"/>
      <c r="D28" s="85" t="s">
        <v>253</v>
      </c>
      <c r="E28" s="85"/>
      <c r="F28" s="25"/>
      <c r="G28" s="87">
        <v>320595</v>
      </c>
      <c r="H28" s="87"/>
      <c r="I28" s="25"/>
      <c r="J28" s="85" t="s">
        <v>253</v>
      </c>
      <c r="K28" s="85"/>
      <c r="L28" s="25"/>
      <c r="M28" s="87">
        <v>320595</v>
      </c>
      <c r="N28" s="87"/>
      <c r="O28" s="25"/>
    </row>
    <row r="29" spans="1:15" x14ac:dyDescent="0.25">
      <c r="A29" s="14"/>
      <c r="B29" s="33" t="s">
        <v>315</v>
      </c>
      <c r="C29" s="22"/>
      <c r="D29" s="54" t="s">
        <v>253</v>
      </c>
      <c r="E29" s="54"/>
      <c r="F29" s="22"/>
      <c r="G29" s="45">
        <v>3200</v>
      </c>
      <c r="H29" s="45"/>
      <c r="I29" s="22"/>
      <c r="J29" s="45">
        <v>4720</v>
      </c>
      <c r="K29" s="45"/>
      <c r="L29" s="22"/>
      <c r="M29" s="45">
        <v>7920</v>
      </c>
      <c r="N29" s="45"/>
      <c r="O29" s="22"/>
    </row>
    <row r="30" spans="1:15" ht="15.75" thickBot="1" x14ac:dyDescent="0.3">
      <c r="A30" s="14"/>
      <c r="B30" s="30" t="s">
        <v>723</v>
      </c>
      <c r="C30" s="25"/>
      <c r="D30" s="44" t="s">
        <v>253</v>
      </c>
      <c r="E30" s="44"/>
      <c r="F30" s="25"/>
      <c r="G30" s="50">
        <v>17187</v>
      </c>
      <c r="H30" s="50"/>
      <c r="I30" s="25"/>
      <c r="J30" s="44">
        <v>31</v>
      </c>
      <c r="K30" s="44"/>
      <c r="L30" s="25"/>
      <c r="M30" s="50">
        <v>17218</v>
      </c>
      <c r="N30" s="50"/>
      <c r="O30" s="25"/>
    </row>
    <row r="31" spans="1:15" ht="15.75" thickBot="1" x14ac:dyDescent="0.3">
      <c r="A31" s="14"/>
      <c r="B31" s="222" t="s">
        <v>822</v>
      </c>
      <c r="C31" s="22"/>
      <c r="D31" s="88" t="s">
        <v>252</v>
      </c>
      <c r="E31" s="90">
        <v>145694</v>
      </c>
      <c r="F31" s="22"/>
      <c r="G31" s="88" t="s">
        <v>252</v>
      </c>
      <c r="H31" s="90">
        <v>3533940</v>
      </c>
      <c r="I31" s="22"/>
      <c r="J31" s="88" t="s">
        <v>252</v>
      </c>
      <c r="K31" s="90">
        <v>209532</v>
      </c>
      <c r="L31" s="22"/>
      <c r="M31" s="88" t="s">
        <v>252</v>
      </c>
      <c r="N31" s="90">
        <v>3889166</v>
      </c>
      <c r="O31" s="22"/>
    </row>
    <row r="32" spans="1:15" ht="16.5" thickTop="1" thickBot="1" x14ac:dyDescent="0.3">
      <c r="A32" s="14"/>
      <c r="B32" s="30" t="s">
        <v>726</v>
      </c>
      <c r="C32" s="25"/>
      <c r="D32" s="223" t="s">
        <v>252</v>
      </c>
      <c r="E32" s="32" t="s">
        <v>253</v>
      </c>
      <c r="F32" s="25"/>
      <c r="G32" s="223" t="s">
        <v>252</v>
      </c>
      <c r="H32" s="38">
        <v>51447</v>
      </c>
      <c r="I32" s="25"/>
      <c r="J32" s="223" t="s">
        <v>252</v>
      </c>
      <c r="K32" s="32">
        <v>14</v>
      </c>
      <c r="L32" s="25"/>
      <c r="M32" s="223" t="s">
        <v>252</v>
      </c>
      <c r="N32" s="38">
        <v>51461</v>
      </c>
      <c r="O32" s="25"/>
    </row>
    <row r="33" spans="1:21" ht="15.75" thickBot="1" x14ac:dyDescent="0.3">
      <c r="A33" s="14"/>
      <c r="B33" s="222" t="s">
        <v>823</v>
      </c>
      <c r="C33" s="22"/>
      <c r="D33" s="88" t="s">
        <v>252</v>
      </c>
      <c r="E33" s="219" t="s">
        <v>253</v>
      </c>
      <c r="F33" s="22"/>
      <c r="G33" s="88" t="s">
        <v>252</v>
      </c>
      <c r="H33" s="89">
        <v>51447</v>
      </c>
      <c r="I33" s="22"/>
      <c r="J33" s="88" t="s">
        <v>252</v>
      </c>
      <c r="K33" s="219">
        <v>14</v>
      </c>
      <c r="L33" s="22"/>
      <c r="M33" s="88" t="s">
        <v>252</v>
      </c>
      <c r="N33" s="89">
        <v>51461</v>
      </c>
      <c r="O33" s="22"/>
    </row>
    <row r="34" spans="1:21" ht="15.75" thickTop="1" x14ac:dyDescent="0.25">
      <c r="A34" s="14"/>
      <c r="B34" s="57"/>
      <c r="C34" s="57"/>
      <c r="D34" s="57"/>
      <c r="E34" s="57"/>
      <c r="F34" s="57"/>
      <c r="G34" s="57"/>
      <c r="H34" s="57"/>
      <c r="I34" s="57"/>
      <c r="J34" s="57"/>
      <c r="K34" s="57"/>
      <c r="L34" s="57"/>
      <c r="M34" s="57"/>
      <c r="N34" s="57"/>
      <c r="O34" s="57"/>
      <c r="P34" s="57"/>
      <c r="Q34" s="57"/>
      <c r="R34" s="57"/>
      <c r="S34" s="57"/>
      <c r="T34" s="57"/>
      <c r="U34" s="57"/>
    </row>
    <row r="35" spans="1:21" ht="15.75" thickBot="1" x14ac:dyDescent="0.3">
      <c r="A35" s="14"/>
      <c r="B35" s="16"/>
      <c r="C35" s="17"/>
      <c r="D35" s="39" t="s">
        <v>317</v>
      </c>
      <c r="E35" s="39"/>
      <c r="F35" s="39"/>
      <c r="G35" s="39"/>
      <c r="H35" s="39"/>
      <c r="I35" s="39"/>
      <c r="J35" s="39"/>
      <c r="K35" s="39"/>
      <c r="L35" s="39"/>
      <c r="M35" s="39"/>
      <c r="N35" s="39"/>
      <c r="O35" s="17"/>
    </row>
    <row r="36" spans="1:21" ht="15.75" thickBot="1" x14ac:dyDescent="0.3">
      <c r="A36" s="14"/>
      <c r="B36" s="16"/>
      <c r="C36" s="17"/>
      <c r="D36" s="40" t="s">
        <v>818</v>
      </c>
      <c r="E36" s="40"/>
      <c r="F36" s="17"/>
      <c r="G36" s="40" t="s">
        <v>819</v>
      </c>
      <c r="H36" s="40"/>
      <c r="I36" s="17"/>
      <c r="J36" s="40" t="s">
        <v>820</v>
      </c>
      <c r="K36" s="40"/>
      <c r="L36" s="17"/>
      <c r="M36" s="40" t="s">
        <v>208</v>
      </c>
      <c r="N36" s="40"/>
      <c r="O36" s="17"/>
    </row>
    <row r="37" spans="1:21" x14ac:dyDescent="0.25">
      <c r="A37" s="14"/>
      <c r="B37" s="27" t="s">
        <v>821</v>
      </c>
      <c r="C37" s="22"/>
      <c r="D37" s="42"/>
      <c r="E37" s="42"/>
      <c r="F37" s="22"/>
      <c r="G37" s="42"/>
      <c r="H37" s="42"/>
      <c r="I37" s="22"/>
      <c r="J37" s="42"/>
      <c r="K37" s="42"/>
      <c r="L37" s="22"/>
      <c r="M37" s="42"/>
      <c r="N37" s="42"/>
      <c r="O37" s="22"/>
    </row>
    <row r="38" spans="1:21" ht="26.25" x14ac:dyDescent="0.25">
      <c r="A38" s="14"/>
      <c r="B38" s="94" t="s">
        <v>318</v>
      </c>
      <c r="C38" s="25"/>
      <c r="D38" s="11" t="s">
        <v>252</v>
      </c>
      <c r="E38" s="37">
        <v>20141</v>
      </c>
      <c r="F38" s="25"/>
      <c r="G38" s="11" t="s">
        <v>252</v>
      </c>
      <c r="H38" s="37">
        <v>15013</v>
      </c>
      <c r="I38" s="25"/>
      <c r="J38" s="11" t="s">
        <v>252</v>
      </c>
      <c r="K38" s="31" t="s">
        <v>253</v>
      </c>
      <c r="L38" s="25"/>
      <c r="M38" s="11" t="s">
        <v>252</v>
      </c>
      <c r="N38" s="37">
        <v>35154</v>
      </c>
      <c r="O38" s="25"/>
    </row>
    <row r="39" spans="1:21" ht="39" x14ac:dyDescent="0.25">
      <c r="A39" s="14"/>
      <c r="B39" s="33" t="s">
        <v>297</v>
      </c>
      <c r="C39" s="22"/>
      <c r="D39" s="54" t="s">
        <v>253</v>
      </c>
      <c r="E39" s="54"/>
      <c r="F39" s="22"/>
      <c r="G39" s="45">
        <v>1584523</v>
      </c>
      <c r="H39" s="45"/>
      <c r="I39" s="22"/>
      <c r="J39" s="54" t="s">
        <v>253</v>
      </c>
      <c r="K39" s="54"/>
      <c r="L39" s="22"/>
      <c r="M39" s="45">
        <v>1584523</v>
      </c>
      <c r="N39" s="45"/>
      <c r="O39" s="22"/>
    </row>
    <row r="40" spans="1:21" ht="39" x14ac:dyDescent="0.25">
      <c r="A40" s="14"/>
      <c r="B40" s="94" t="s">
        <v>299</v>
      </c>
      <c r="C40" s="25"/>
      <c r="D40" s="85" t="s">
        <v>253</v>
      </c>
      <c r="E40" s="85"/>
      <c r="F40" s="25"/>
      <c r="G40" s="87">
        <v>60416</v>
      </c>
      <c r="H40" s="87"/>
      <c r="I40" s="25"/>
      <c r="J40" s="85" t="s">
        <v>253</v>
      </c>
      <c r="K40" s="85"/>
      <c r="L40" s="25"/>
      <c r="M40" s="87">
        <v>60416</v>
      </c>
      <c r="N40" s="87"/>
      <c r="O40" s="25"/>
    </row>
    <row r="41" spans="1:21" x14ac:dyDescent="0.25">
      <c r="A41" s="14"/>
      <c r="B41" s="33" t="s">
        <v>320</v>
      </c>
      <c r="C41" s="22"/>
      <c r="D41" s="54" t="s">
        <v>253</v>
      </c>
      <c r="E41" s="54"/>
      <c r="F41" s="22"/>
      <c r="G41" s="45">
        <v>585042</v>
      </c>
      <c r="H41" s="45"/>
      <c r="I41" s="22"/>
      <c r="J41" s="54" t="s">
        <v>253</v>
      </c>
      <c r="K41" s="54"/>
      <c r="L41" s="22"/>
      <c r="M41" s="45">
        <v>585042</v>
      </c>
      <c r="N41" s="45"/>
      <c r="O41" s="22"/>
    </row>
    <row r="42" spans="1:21" ht="26.25" x14ac:dyDescent="0.25">
      <c r="A42" s="14"/>
      <c r="B42" s="94" t="s">
        <v>303</v>
      </c>
      <c r="C42" s="25"/>
      <c r="D42" s="85" t="s">
        <v>253</v>
      </c>
      <c r="E42" s="85"/>
      <c r="F42" s="25"/>
      <c r="G42" s="87">
        <v>205027</v>
      </c>
      <c r="H42" s="87"/>
      <c r="I42" s="25"/>
      <c r="J42" s="87">
        <v>243058</v>
      </c>
      <c r="K42" s="87"/>
      <c r="L42" s="25"/>
      <c r="M42" s="87">
        <v>448085</v>
      </c>
      <c r="N42" s="87"/>
      <c r="O42" s="25"/>
    </row>
    <row r="43" spans="1:21" ht="26.25" x14ac:dyDescent="0.25">
      <c r="A43" s="14"/>
      <c r="B43" s="33" t="s">
        <v>306</v>
      </c>
      <c r="C43" s="22"/>
      <c r="D43" s="54" t="s">
        <v>253</v>
      </c>
      <c r="E43" s="54"/>
      <c r="F43" s="22"/>
      <c r="G43" s="45">
        <v>433092</v>
      </c>
      <c r="H43" s="45"/>
      <c r="I43" s="22"/>
      <c r="J43" s="54" t="s">
        <v>253</v>
      </c>
      <c r="K43" s="54"/>
      <c r="L43" s="22"/>
      <c r="M43" s="45">
        <v>433092</v>
      </c>
      <c r="N43" s="45"/>
      <c r="O43" s="22"/>
    </row>
    <row r="44" spans="1:21" x14ac:dyDescent="0.25">
      <c r="A44" s="14"/>
      <c r="B44" s="94" t="s">
        <v>308</v>
      </c>
      <c r="C44" s="25"/>
      <c r="D44" s="85" t="s">
        <v>253</v>
      </c>
      <c r="E44" s="85"/>
      <c r="F44" s="25"/>
      <c r="G44" s="87">
        <v>253188</v>
      </c>
      <c r="H44" s="87"/>
      <c r="I44" s="25"/>
      <c r="J44" s="85" t="s">
        <v>253</v>
      </c>
      <c r="K44" s="85"/>
      <c r="L44" s="25"/>
      <c r="M44" s="87">
        <v>253188</v>
      </c>
      <c r="N44" s="87"/>
      <c r="O44" s="25"/>
    </row>
    <row r="45" spans="1:21" x14ac:dyDescent="0.25">
      <c r="A45" s="14"/>
      <c r="B45" s="33" t="s">
        <v>310</v>
      </c>
      <c r="C45" s="22"/>
      <c r="D45" s="54" t="s">
        <v>253</v>
      </c>
      <c r="E45" s="54"/>
      <c r="F45" s="22"/>
      <c r="G45" s="45">
        <v>241346</v>
      </c>
      <c r="H45" s="45"/>
      <c r="I45" s="22"/>
      <c r="J45" s="54" t="s">
        <v>253</v>
      </c>
      <c r="K45" s="54"/>
      <c r="L45" s="22"/>
      <c r="M45" s="45">
        <v>241346</v>
      </c>
      <c r="N45" s="45"/>
      <c r="O45" s="22"/>
    </row>
    <row r="46" spans="1:21" x14ac:dyDescent="0.25">
      <c r="A46" s="14"/>
      <c r="B46" s="94" t="s">
        <v>312</v>
      </c>
      <c r="C46" s="25"/>
      <c r="D46" s="87">
        <v>149279</v>
      </c>
      <c r="E46" s="87"/>
      <c r="F46" s="25"/>
      <c r="G46" s="85">
        <v>374</v>
      </c>
      <c r="H46" s="85"/>
      <c r="I46" s="25"/>
      <c r="J46" s="85" t="s">
        <v>253</v>
      </c>
      <c r="K46" s="85"/>
      <c r="L46" s="25"/>
      <c r="M46" s="87">
        <v>149653</v>
      </c>
      <c r="N46" s="87"/>
      <c r="O46" s="25"/>
    </row>
    <row r="47" spans="1:21" x14ac:dyDescent="0.25">
      <c r="A47" s="14"/>
      <c r="B47" s="33" t="s">
        <v>325</v>
      </c>
      <c r="C47" s="22"/>
      <c r="D47" s="54" t="s">
        <v>253</v>
      </c>
      <c r="E47" s="54"/>
      <c r="F47" s="22"/>
      <c r="G47" s="45">
        <v>25353</v>
      </c>
      <c r="H47" s="45"/>
      <c r="I47" s="22"/>
      <c r="J47" s="54" t="s">
        <v>253</v>
      </c>
      <c r="K47" s="54"/>
      <c r="L47" s="22"/>
      <c r="M47" s="45">
        <v>25353</v>
      </c>
      <c r="N47" s="45"/>
      <c r="O47" s="22"/>
    </row>
    <row r="48" spans="1:21" x14ac:dyDescent="0.25">
      <c r="A48" s="14"/>
      <c r="B48" s="94" t="s">
        <v>314</v>
      </c>
      <c r="C48" s="25"/>
      <c r="D48" s="85" t="s">
        <v>253</v>
      </c>
      <c r="E48" s="85"/>
      <c r="F48" s="25"/>
      <c r="G48" s="87">
        <v>339610</v>
      </c>
      <c r="H48" s="87"/>
      <c r="I48" s="25"/>
      <c r="J48" s="85" t="s">
        <v>253</v>
      </c>
      <c r="K48" s="85"/>
      <c r="L48" s="25"/>
      <c r="M48" s="87">
        <v>339610</v>
      </c>
      <c r="N48" s="87"/>
      <c r="O48" s="25"/>
    </row>
    <row r="49" spans="1:21" x14ac:dyDescent="0.25">
      <c r="A49" s="14"/>
      <c r="B49" s="33" t="s">
        <v>315</v>
      </c>
      <c r="C49" s="22"/>
      <c r="D49" s="54" t="s">
        <v>253</v>
      </c>
      <c r="E49" s="54"/>
      <c r="F49" s="22"/>
      <c r="G49" s="45">
        <v>12777</v>
      </c>
      <c r="H49" s="45"/>
      <c r="I49" s="22"/>
      <c r="J49" s="45">
        <v>4173</v>
      </c>
      <c r="K49" s="45"/>
      <c r="L49" s="22"/>
      <c r="M49" s="45">
        <v>16950</v>
      </c>
      <c r="N49" s="45"/>
      <c r="O49" s="22"/>
    </row>
    <row r="50" spans="1:21" ht="15.75" thickBot="1" x14ac:dyDescent="0.3">
      <c r="A50" s="14"/>
      <c r="B50" s="30" t="s">
        <v>723</v>
      </c>
      <c r="C50" s="25"/>
      <c r="D50" s="44" t="s">
        <v>253</v>
      </c>
      <c r="E50" s="44"/>
      <c r="F50" s="25"/>
      <c r="G50" s="50">
        <v>4908</v>
      </c>
      <c r="H50" s="50"/>
      <c r="I50" s="25"/>
      <c r="J50" s="44" t="s">
        <v>253</v>
      </c>
      <c r="K50" s="44"/>
      <c r="L50" s="25"/>
      <c r="M50" s="50">
        <v>4908</v>
      </c>
      <c r="N50" s="50"/>
      <c r="O50" s="25"/>
    </row>
    <row r="51" spans="1:21" ht="15.75" thickBot="1" x14ac:dyDescent="0.3">
      <c r="A51" s="14"/>
      <c r="B51" s="222" t="s">
        <v>822</v>
      </c>
      <c r="C51" s="22"/>
      <c r="D51" s="88" t="s">
        <v>252</v>
      </c>
      <c r="E51" s="90">
        <v>169420</v>
      </c>
      <c r="F51" s="22"/>
      <c r="G51" s="88" t="s">
        <v>252</v>
      </c>
      <c r="H51" s="90">
        <v>3760669</v>
      </c>
      <c r="I51" s="22"/>
      <c r="J51" s="88" t="s">
        <v>252</v>
      </c>
      <c r="K51" s="90">
        <v>247231</v>
      </c>
      <c r="L51" s="22"/>
      <c r="M51" s="88" t="s">
        <v>252</v>
      </c>
      <c r="N51" s="90">
        <v>4177320</v>
      </c>
      <c r="O51" s="22"/>
    </row>
    <row r="52" spans="1:21" ht="16.5" thickTop="1" thickBot="1" x14ac:dyDescent="0.3">
      <c r="A52" s="14"/>
      <c r="B52" s="30" t="s">
        <v>726</v>
      </c>
      <c r="C52" s="25"/>
      <c r="D52" s="223" t="s">
        <v>252</v>
      </c>
      <c r="E52" s="32" t="s">
        <v>253</v>
      </c>
      <c r="F52" s="25"/>
      <c r="G52" s="223" t="s">
        <v>252</v>
      </c>
      <c r="H52" s="38">
        <v>55712</v>
      </c>
      <c r="I52" s="25"/>
      <c r="J52" s="223" t="s">
        <v>252</v>
      </c>
      <c r="K52" s="32">
        <v>29</v>
      </c>
      <c r="L52" s="25"/>
      <c r="M52" s="223" t="s">
        <v>252</v>
      </c>
      <c r="N52" s="38">
        <v>55741</v>
      </c>
      <c r="O52" s="25"/>
    </row>
    <row r="53" spans="1:21" ht="15.75" thickBot="1" x14ac:dyDescent="0.3">
      <c r="A53" s="14"/>
      <c r="B53" s="222" t="s">
        <v>823</v>
      </c>
      <c r="C53" s="22"/>
      <c r="D53" s="88" t="s">
        <v>252</v>
      </c>
      <c r="E53" s="219" t="s">
        <v>253</v>
      </c>
      <c r="F53" s="22"/>
      <c r="G53" s="88" t="s">
        <v>252</v>
      </c>
      <c r="H53" s="89">
        <v>55712</v>
      </c>
      <c r="I53" s="22"/>
      <c r="J53" s="88" t="s">
        <v>252</v>
      </c>
      <c r="K53" s="219">
        <v>29</v>
      </c>
      <c r="L53" s="22"/>
      <c r="M53" s="88" t="s">
        <v>252</v>
      </c>
      <c r="N53" s="89">
        <v>55741</v>
      </c>
      <c r="O53" s="22"/>
    </row>
    <row r="54" spans="1:21" ht="15.75" thickTop="1" x14ac:dyDescent="0.25">
      <c r="A54" s="14"/>
      <c r="B54" s="57"/>
      <c r="C54" s="57"/>
      <c r="D54" s="57"/>
      <c r="E54" s="57"/>
      <c r="F54" s="57"/>
      <c r="G54" s="57"/>
      <c r="H54" s="57"/>
      <c r="I54" s="57"/>
      <c r="J54" s="57"/>
      <c r="K54" s="57"/>
      <c r="L54" s="57"/>
      <c r="M54" s="57"/>
      <c r="N54" s="57"/>
      <c r="O54" s="57"/>
      <c r="P54" s="57"/>
      <c r="Q54" s="57"/>
      <c r="R54" s="57"/>
      <c r="S54" s="57"/>
      <c r="T54" s="57"/>
      <c r="U54" s="57"/>
    </row>
    <row r="55" spans="1:21" x14ac:dyDescent="0.25">
      <c r="A55" s="14"/>
      <c r="B55" s="57" t="s">
        <v>824</v>
      </c>
      <c r="C55" s="57"/>
      <c r="D55" s="57"/>
      <c r="E55" s="57"/>
      <c r="F55" s="57"/>
      <c r="G55" s="57"/>
      <c r="H55" s="57"/>
      <c r="I55" s="57"/>
      <c r="J55" s="57"/>
      <c r="K55" s="57"/>
      <c r="L55" s="57"/>
      <c r="M55" s="57"/>
      <c r="N55" s="57"/>
      <c r="O55" s="57"/>
      <c r="P55" s="57"/>
      <c r="Q55" s="57"/>
      <c r="R55" s="57"/>
      <c r="S55" s="57"/>
      <c r="T55" s="57"/>
      <c r="U55" s="57"/>
    </row>
    <row r="56" spans="1:21" x14ac:dyDescent="0.25">
      <c r="A56" s="14"/>
      <c r="B56" s="57"/>
      <c r="C56" s="57"/>
      <c r="D56" s="57"/>
      <c r="E56" s="57"/>
      <c r="F56" s="57"/>
      <c r="G56" s="57"/>
      <c r="H56" s="57"/>
      <c r="I56" s="57"/>
      <c r="J56" s="57"/>
      <c r="K56" s="57"/>
      <c r="L56" s="57"/>
      <c r="M56" s="57"/>
      <c r="N56" s="57"/>
      <c r="O56" s="57"/>
      <c r="P56" s="57"/>
      <c r="Q56" s="57"/>
      <c r="R56" s="57"/>
      <c r="S56" s="57"/>
      <c r="T56" s="57"/>
      <c r="U56" s="57"/>
    </row>
    <row r="57" spans="1:21" x14ac:dyDescent="0.25">
      <c r="A57" s="14"/>
      <c r="B57" s="57" t="s">
        <v>825</v>
      </c>
      <c r="C57" s="57"/>
      <c r="D57" s="57"/>
      <c r="E57" s="57"/>
      <c r="F57" s="57"/>
      <c r="G57" s="57"/>
      <c r="H57" s="57"/>
      <c r="I57" s="57"/>
      <c r="J57" s="57"/>
      <c r="K57" s="57"/>
      <c r="L57" s="57"/>
      <c r="M57" s="57"/>
      <c r="N57" s="57"/>
      <c r="O57" s="57"/>
      <c r="P57" s="57"/>
      <c r="Q57" s="57"/>
      <c r="R57" s="57"/>
      <c r="S57" s="57"/>
      <c r="T57" s="57"/>
      <c r="U57" s="57"/>
    </row>
    <row r="58" spans="1:21" x14ac:dyDescent="0.25">
      <c r="A58" s="14"/>
      <c r="B58" s="57"/>
      <c r="C58" s="57"/>
      <c r="D58" s="57"/>
      <c r="E58" s="57"/>
      <c r="F58" s="57"/>
      <c r="G58" s="57"/>
      <c r="H58" s="57"/>
      <c r="I58" s="57"/>
      <c r="J58" s="57"/>
      <c r="K58" s="57"/>
      <c r="L58" s="57"/>
      <c r="M58" s="57"/>
      <c r="N58" s="57"/>
      <c r="O58" s="57"/>
      <c r="P58" s="57"/>
      <c r="Q58" s="57"/>
      <c r="R58" s="57"/>
      <c r="S58" s="57"/>
      <c r="T58" s="57"/>
      <c r="U58" s="57"/>
    </row>
    <row r="59" spans="1:21" ht="15.75" thickBot="1" x14ac:dyDescent="0.3">
      <c r="A59" s="14"/>
      <c r="B59" s="16"/>
      <c r="C59" s="17"/>
      <c r="D59" s="39" t="s">
        <v>607</v>
      </c>
      <c r="E59" s="39"/>
      <c r="F59" s="39"/>
      <c r="G59" s="39"/>
      <c r="H59" s="39"/>
      <c r="I59" s="39"/>
      <c r="J59" s="39"/>
      <c r="K59" s="39"/>
      <c r="L59" s="39"/>
      <c r="M59" s="39"/>
      <c r="N59" s="39"/>
      <c r="O59" s="17"/>
    </row>
    <row r="60" spans="1:21" x14ac:dyDescent="0.25">
      <c r="A60" s="14"/>
      <c r="B60" s="116"/>
      <c r="C60" s="117"/>
      <c r="D60" s="74" t="s">
        <v>826</v>
      </c>
      <c r="E60" s="74"/>
      <c r="F60" s="96"/>
      <c r="G60" s="74" t="s">
        <v>829</v>
      </c>
      <c r="H60" s="74"/>
      <c r="I60" s="96"/>
      <c r="J60" s="74" t="s">
        <v>830</v>
      </c>
      <c r="K60" s="74"/>
      <c r="L60" s="96"/>
      <c r="M60" s="74" t="s">
        <v>718</v>
      </c>
      <c r="N60" s="74"/>
      <c r="O60" s="117"/>
    </row>
    <row r="61" spans="1:21" x14ac:dyDescent="0.25">
      <c r="A61" s="14"/>
      <c r="B61" s="116"/>
      <c r="C61" s="117"/>
      <c r="D61" s="73" t="s">
        <v>430</v>
      </c>
      <c r="E61" s="73"/>
      <c r="F61" s="117"/>
      <c r="G61" s="73" t="s">
        <v>828</v>
      </c>
      <c r="H61" s="73"/>
      <c r="I61" s="117"/>
      <c r="J61" s="73"/>
      <c r="K61" s="73"/>
      <c r="L61" s="117"/>
      <c r="M61" s="73" t="s">
        <v>831</v>
      </c>
      <c r="N61" s="73"/>
      <c r="O61" s="117"/>
    </row>
    <row r="62" spans="1:21" x14ac:dyDescent="0.25">
      <c r="A62" s="14"/>
      <c r="B62" s="116"/>
      <c r="C62" s="117"/>
      <c r="D62" s="73" t="s">
        <v>827</v>
      </c>
      <c r="E62" s="73"/>
      <c r="F62" s="117"/>
      <c r="G62" s="55"/>
      <c r="H62" s="55"/>
      <c r="I62" s="117"/>
      <c r="J62" s="73"/>
      <c r="K62" s="73"/>
      <c r="L62" s="117"/>
      <c r="M62" s="55"/>
      <c r="N62" s="55"/>
      <c r="O62" s="117"/>
    </row>
    <row r="63" spans="1:21" ht="15.75" thickBot="1" x14ac:dyDescent="0.3">
      <c r="A63" s="14"/>
      <c r="B63" s="116"/>
      <c r="C63" s="117"/>
      <c r="D63" s="39" t="s">
        <v>828</v>
      </c>
      <c r="E63" s="39"/>
      <c r="F63" s="117"/>
      <c r="G63" s="118"/>
      <c r="H63" s="118"/>
      <c r="I63" s="117"/>
      <c r="J63" s="39"/>
      <c r="K63" s="39"/>
      <c r="L63" s="117"/>
      <c r="M63" s="118"/>
      <c r="N63" s="118"/>
      <c r="O63" s="117"/>
    </row>
    <row r="64" spans="1:21" x14ac:dyDescent="0.25">
      <c r="A64" s="14"/>
      <c r="B64" s="24"/>
      <c r="C64" s="10"/>
      <c r="D64" s="218"/>
      <c r="E64" s="218"/>
      <c r="F64" s="10"/>
      <c r="G64" s="218"/>
      <c r="H64" s="218"/>
      <c r="I64" s="10"/>
      <c r="J64" s="218"/>
      <c r="K64" s="218"/>
      <c r="L64" s="10"/>
      <c r="M64" s="218"/>
      <c r="N64" s="218"/>
      <c r="O64" s="10"/>
    </row>
    <row r="65" spans="1:21" x14ac:dyDescent="0.25">
      <c r="A65" s="14"/>
      <c r="B65" s="224" t="s">
        <v>832</v>
      </c>
      <c r="C65" s="22"/>
      <c r="D65" s="28" t="s">
        <v>252</v>
      </c>
      <c r="E65" s="29">
        <v>219714</v>
      </c>
      <c r="F65" s="22"/>
      <c r="G65" s="28" t="s">
        <v>252</v>
      </c>
      <c r="H65" s="29">
        <v>4351</v>
      </c>
      <c r="I65" s="22"/>
      <c r="J65" s="28" t="s">
        <v>252</v>
      </c>
      <c r="K65" s="51">
        <v>91</v>
      </c>
      <c r="L65" s="22"/>
      <c r="M65" s="28" t="s">
        <v>252</v>
      </c>
      <c r="N65" s="51" t="s">
        <v>833</v>
      </c>
      <c r="O65" s="28" t="s">
        <v>255</v>
      </c>
    </row>
    <row r="66" spans="1:21" x14ac:dyDescent="0.25">
      <c r="A66" s="14"/>
      <c r="B66" s="225" t="s">
        <v>834</v>
      </c>
      <c r="C66" s="25"/>
      <c r="D66" s="43"/>
      <c r="E66" s="43"/>
      <c r="F66" s="25"/>
      <c r="G66" s="43"/>
      <c r="H66" s="43"/>
      <c r="I66" s="25"/>
      <c r="J66" s="43"/>
      <c r="K66" s="43"/>
      <c r="L66" s="25"/>
      <c r="M66" s="43"/>
      <c r="N66" s="43"/>
      <c r="O66" s="25"/>
    </row>
    <row r="67" spans="1:21" x14ac:dyDescent="0.25">
      <c r="A67" s="14"/>
      <c r="B67" s="33" t="s">
        <v>124</v>
      </c>
      <c r="C67" s="22"/>
      <c r="D67" s="54" t="s">
        <v>253</v>
      </c>
      <c r="E67" s="54"/>
      <c r="F67" s="22"/>
      <c r="G67" s="54" t="s">
        <v>253</v>
      </c>
      <c r="H67" s="54"/>
      <c r="I67" s="22"/>
      <c r="J67" s="54" t="s">
        <v>835</v>
      </c>
      <c r="K67" s="54"/>
      <c r="L67" s="28" t="s">
        <v>255</v>
      </c>
      <c r="M67" s="54">
        <v>31</v>
      </c>
      <c r="N67" s="54"/>
      <c r="O67" s="22"/>
    </row>
    <row r="68" spans="1:21" x14ac:dyDescent="0.25">
      <c r="A68" s="14"/>
      <c r="B68" s="94" t="s">
        <v>803</v>
      </c>
      <c r="C68" s="25"/>
      <c r="D68" s="85" t="s">
        <v>836</v>
      </c>
      <c r="E68" s="85"/>
      <c r="F68" s="11" t="s">
        <v>255</v>
      </c>
      <c r="G68" s="85">
        <v>381</v>
      </c>
      <c r="H68" s="85"/>
      <c r="I68" s="25"/>
      <c r="J68" s="85" t="s">
        <v>253</v>
      </c>
      <c r="K68" s="85"/>
      <c r="L68" s="25"/>
      <c r="M68" s="85" t="s">
        <v>253</v>
      </c>
      <c r="N68" s="85"/>
      <c r="O68" s="25"/>
    </row>
    <row r="69" spans="1:21" ht="25.5" x14ac:dyDescent="0.25">
      <c r="A69" s="14"/>
      <c r="B69" s="224" t="s">
        <v>837</v>
      </c>
      <c r="C69" s="22"/>
      <c r="D69" s="45">
        <v>5165</v>
      </c>
      <c r="E69" s="45"/>
      <c r="F69" s="22"/>
      <c r="G69" s="54">
        <v>15</v>
      </c>
      <c r="H69" s="54"/>
      <c r="I69" s="22"/>
      <c r="J69" s="54" t="s">
        <v>253</v>
      </c>
      <c r="K69" s="54"/>
      <c r="L69" s="22"/>
      <c r="M69" s="54" t="s">
        <v>253</v>
      </c>
      <c r="N69" s="54"/>
      <c r="O69" s="22"/>
    </row>
    <row r="70" spans="1:21" x14ac:dyDescent="0.25">
      <c r="A70" s="14"/>
      <c r="B70" s="225" t="s">
        <v>838</v>
      </c>
      <c r="C70" s="25"/>
      <c r="D70" s="85" t="s">
        <v>253</v>
      </c>
      <c r="E70" s="85"/>
      <c r="F70" s="25"/>
      <c r="G70" s="85" t="s">
        <v>253</v>
      </c>
      <c r="H70" s="85"/>
      <c r="I70" s="25"/>
      <c r="J70" s="85" t="s">
        <v>253</v>
      </c>
      <c r="K70" s="85"/>
      <c r="L70" s="25"/>
      <c r="M70" s="85" t="s">
        <v>253</v>
      </c>
      <c r="N70" s="85"/>
      <c r="O70" s="25"/>
    </row>
    <row r="71" spans="1:21" x14ac:dyDescent="0.25">
      <c r="A71" s="14"/>
      <c r="B71" s="224" t="s">
        <v>839</v>
      </c>
      <c r="C71" s="22"/>
      <c r="D71" s="54" t="s">
        <v>253</v>
      </c>
      <c r="E71" s="54"/>
      <c r="F71" s="22"/>
      <c r="G71" s="54" t="s">
        <v>253</v>
      </c>
      <c r="H71" s="54"/>
      <c r="I71" s="22"/>
      <c r="J71" s="54" t="s">
        <v>253</v>
      </c>
      <c r="K71" s="54"/>
      <c r="L71" s="22"/>
      <c r="M71" s="54" t="s">
        <v>253</v>
      </c>
      <c r="N71" s="54"/>
      <c r="O71" s="22"/>
    </row>
    <row r="72" spans="1:21" x14ac:dyDescent="0.25">
      <c r="A72" s="14"/>
      <c r="B72" s="225" t="s">
        <v>840</v>
      </c>
      <c r="C72" s="25"/>
      <c r="D72" s="85" t="s">
        <v>841</v>
      </c>
      <c r="E72" s="85"/>
      <c r="F72" s="11" t="s">
        <v>255</v>
      </c>
      <c r="G72" s="85" t="s">
        <v>842</v>
      </c>
      <c r="H72" s="85"/>
      <c r="I72" s="11" t="s">
        <v>255</v>
      </c>
      <c r="J72" s="85" t="s">
        <v>253</v>
      </c>
      <c r="K72" s="85"/>
      <c r="L72" s="25"/>
      <c r="M72" s="85" t="s">
        <v>253</v>
      </c>
      <c r="N72" s="85"/>
      <c r="O72" s="25"/>
    </row>
    <row r="73" spans="1:21" x14ac:dyDescent="0.25">
      <c r="A73" s="14"/>
      <c r="B73" s="224" t="s">
        <v>843</v>
      </c>
      <c r="C73" s="22"/>
      <c r="D73" s="54" t="s">
        <v>253</v>
      </c>
      <c r="E73" s="54"/>
      <c r="F73" s="22"/>
      <c r="G73" s="54" t="s">
        <v>253</v>
      </c>
      <c r="H73" s="54"/>
      <c r="I73" s="22"/>
      <c r="J73" s="54" t="s">
        <v>253</v>
      </c>
      <c r="K73" s="54"/>
      <c r="L73" s="22"/>
      <c r="M73" s="54" t="s">
        <v>253</v>
      </c>
      <c r="N73" s="54"/>
      <c r="O73" s="22"/>
    </row>
    <row r="74" spans="1:21" ht="15.75" thickBot="1" x14ac:dyDescent="0.3">
      <c r="A74" s="14"/>
      <c r="B74" s="225" t="s">
        <v>844</v>
      </c>
      <c r="C74" s="25"/>
      <c r="D74" s="44" t="s">
        <v>253</v>
      </c>
      <c r="E74" s="44"/>
      <c r="F74" s="25"/>
      <c r="G74" s="44" t="s">
        <v>253</v>
      </c>
      <c r="H74" s="44"/>
      <c r="I74" s="25"/>
      <c r="J74" s="44" t="s">
        <v>253</v>
      </c>
      <c r="K74" s="44"/>
      <c r="L74" s="25"/>
      <c r="M74" s="44" t="s">
        <v>253</v>
      </c>
      <c r="N74" s="44"/>
      <c r="O74" s="25"/>
    </row>
    <row r="75" spans="1:21" ht="15.75" thickBot="1" x14ac:dyDescent="0.3">
      <c r="A75" s="14"/>
      <c r="B75" s="224" t="s">
        <v>845</v>
      </c>
      <c r="C75" s="22"/>
      <c r="D75" s="88" t="s">
        <v>252</v>
      </c>
      <c r="E75" s="90">
        <v>204781</v>
      </c>
      <c r="F75" s="22"/>
      <c r="G75" s="88" t="s">
        <v>252</v>
      </c>
      <c r="H75" s="90">
        <v>4720</v>
      </c>
      <c r="I75" s="22"/>
      <c r="J75" s="88" t="s">
        <v>252</v>
      </c>
      <c r="K75" s="92">
        <v>31</v>
      </c>
      <c r="L75" s="22"/>
      <c r="M75" s="88" t="s">
        <v>252</v>
      </c>
      <c r="N75" s="92" t="s">
        <v>846</v>
      </c>
      <c r="O75" s="28" t="s">
        <v>255</v>
      </c>
    </row>
    <row r="76" spans="1:21" ht="15.75" thickTop="1" x14ac:dyDescent="0.25">
      <c r="A76" s="14"/>
      <c r="B76" s="57"/>
      <c r="C76" s="57"/>
      <c r="D76" s="57"/>
      <c r="E76" s="57"/>
      <c r="F76" s="57"/>
      <c r="G76" s="57"/>
      <c r="H76" s="57"/>
      <c r="I76" s="57"/>
      <c r="J76" s="57"/>
      <c r="K76" s="57"/>
      <c r="L76" s="57"/>
      <c r="M76" s="57"/>
      <c r="N76" s="57"/>
      <c r="O76" s="57"/>
      <c r="P76" s="57"/>
      <c r="Q76" s="57"/>
      <c r="R76" s="57"/>
      <c r="S76" s="57"/>
      <c r="T76" s="57"/>
      <c r="U76" s="57"/>
    </row>
    <row r="77" spans="1:21" ht="15.75" thickBot="1" x14ac:dyDescent="0.3">
      <c r="A77" s="14"/>
      <c r="B77" s="16"/>
      <c r="C77" s="17"/>
      <c r="D77" s="39" t="s">
        <v>608</v>
      </c>
      <c r="E77" s="39"/>
      <c r="F77" s="39"/>
      <c r="G77" s="39"/>
      <c r="H77" s="39"/>
      <c r="I77" s="39"/>
      <c r="J77" s="39"/>
      <c r="K77" s="39"/>
      <c r="L77" s="39"/>
      <c r="M77" s="39"/>
      <c r="N77" s="39"/>
      <c r="O77" s="17"/>
    </row>
    <row r="78" spans="1:21" x14ac:dyDescent="0.25">
      <c r="A78" s="14"/>
      <c r="B78" s="116"/>
      <c r="C78" s="117"/>
      <c r="D78" s="74" t="s">
        <v>826</v>
      </c>
      <c r="E78" s="74"/>
      <c r="F78" s="96"/>
      <c r="G78" s="74" t="s">
        <v>847</v>
      </c>
      <c r="H78" s="74"/>
      <c r="I78" s="96"/>
      <c r="J78" s="74" t="s">
        <v>829</v>
      </c>
      <c r="K78" s="74"/>
      <c r="L78" s="96"/>
      <c r="M78" s="74" t="s">
        <v>718</v>
      </c>
      <c r="N78" s="74"/>
      <c r="O78" s="117"/>
    </row>
    <row r="79" spans="1:21" x14ac:dyDescent="0.25">
      <c r="A79" s="14"/>
      <c r="B79" s="116"/>
      <c r="C79" s="117"/>
      <c r="D79" s="73" t="s">
        <v>430</v>
      </c>
      <c r="E79" s="73"/>
      <c r="F79" s="117"/>
      <c r="G79" s="73" t="s">
        <v>848</v>
      </c>
      <c r="H79" s="73"/>
      <c r="I79" s="117"/>
      <c r="J79" s="73" t="s">
        <v>828</v>
      </c>
      <c r="K79" s="73"/>
      <c r="L79" s="117"/>
      <c r="M79" s="73" t="s">
        <v>831</v>
      </c>
      <c r="N79" s="73"/>
      <c r="O79" s="117"/>
    </row>
    <row r="80" spans="1:21" x14ac:dyDescent="0.25">
      <c r="A80" s="14"/>
      <c r="B80" s="116"/>
      <c r="C80" s="117"/>
      <c r="D80" s="73" t="s">
        <v>827</v>
      </c>
      <c r="E80" s="73"/>
      <c r="F80" s="117"/>
      <c r="G80" s="55"/>
      <c r="H80" s="55"/>
      <c r="I80" s="117"/>
      <c r="J80" s="55"/>
      <c r="K80" s="55"/>
      <c r="L80" s="117"/>
      <c r="M80" s="55"/>
      <c r="N80" s="55"/>
      <c r="O80" s="117"/>
    </row>
    <row r="81" spans="1:21" ht="15.75" thickBot="1" x14ac:dyDescent="0.3">
      <c r="A81" s="14"/>
      <c r="B81" s="116"/>
      <c r="C81" s="117"/>
      <c r="D81" s="39" t="s">
        <v>828</v>
      </c>
      <c r="E81" s="39"/>
      <c r="F81" s="117"/>
      <c r="G81" s="118"/>
      <c r="H81" s="118"/>
      <c r="I81" s="117"/>
      <c r="J81" s="118"/>
      <c r="K81" s="118"/>
      <c r="L81" s="117"/>
      <c r="M81" s="118"/>
      <c r="N81" s="118"/>
      <c r="O81" s="117"/>
    </row>
    <row r="82" spans="1:21" x14ac:dyDescent="0.25">
      <c r="A82" s="14"/>
      <c r="B82" s="24"/>
      <c r="C82" s="10"/>
      <c r="D82" s="218"/>
      <c r="E82" s="218"/>
      <c r="F82" s="10"/>
      <c r="G82" s="218"/>
      <c r="H82" s="218"/>
      <c r="I82" s="10"/>
      <c r="J82" s="218"/>
      <c r="K82" s="218"/>
      <c r="L82" s="10"/>
      <c r="M82" s="218"/>
      <c r="N82" s="218"/>
      <c r="O82" s="10"/>
    </row>
    <row r="83" spans="1:21" x14ac:dyDescent="0.25">
      <c r="A83" s="14"/>
      <c r="B83" s="224" t="s">
        <v>832</v>
      </c>
      <c r="C83" s="22"/>
      <c r="D83" s="28" t="s">
        <v>252</v>
      </c>
      <c r="E83" s="29">
        <v>487990</v>
      </c>
      <c r="F83" s="22"/>
      <c r="G83" s="28" t="s">
        <v>252</v>
      </c>
      <c r="H83" s="29">
        <v>75194</v>
      </c>
      <c r="I83" s="22"/>
      <c r="J83" s="28" t="s">
        <v>252</v>
      </c>
      <c r="K83" s="29">
        <v>3736</v>
      </c>
      <c r="L83" s="22"/>
      <c r="M83" s="28" t="s">
        <v>252</v>
      </c>
      <c r="N83" s="51" t="s">
        <v>849</v>
      </c>
      <c r="O83" s="28" t="s">
        <v>255</v>
      </c>
    </row>
    <row r="84" spans="1:21" x14ac:dyDescent="0.25">
      <c r="A84" s="14"/>
      <c r="B84" s="225" t="s">
        <v>834</v>
      </c>
      <c r="C84" s="25"/>
      <c r="D84" s="43"/>
      <c r="E84" s="43"/>
      <c r="F84" s="25"/>
      <c r="G84" s="43"/>
      <c r="H84" s="43"/>
      <c r="I84" s="25"/>
      <c r="J84" s="43"/>
      <c r="K84" s="43"/>
      <c r="L84" s="25"/>
      <c r="M84" s="43"/>
      <c r="N84" s="43"/>
      <c r="O84" s="25"/>
    </row>
    <row r="85" spans="1:21" x14ac:dyDescent="0.25">
      <c r="A85" s="14"/>
      <c r="B85" s="33" t="s">
        <v>124</v>
      </c>
      <c r="C85" s="22"/>
      <c r="D85" s="54" t="s">
        <v>253</v>
      </c>
      <c r="E85" s="54"/>
      <c r="F85" s="22"/>
      <c r="G85" s="54" t="s">
        <v>253</v>
      </c>
      <c r="H85" s="54"/>
      <c r="I85" s="22"/>
      <c r="J85" s="54" t="s">
        <v>253</v>
      </c>
      <c r="K85" s="54"/>
      <c r="L85" s="22"/>
      <c r="M85" s="54" t="s">
        <v>850</v>
      </c>
      <c r="N85" s="54"/>
      <c r="O85" s="28" t="s">
        <v>255</v>
      </c>
    </row>
    <row r="86" spans="1:21" x14ac:dyDescent="0.25">
      <c r="A86" s="14"/>
      <c r="B86" s="94" t="s">
        <v>803</v>
      </c>
      <c r="C86" s="25"/>
      <c r="D86" s="87">
        <v>11702</v>
      </c>
      <c r="E86" s="87"/>
      <c r="F86" s="25"/>
      <c r="G86" s="85">
        <v>555</v>
      </c>
      <c r="H86" s="85"/>
      <c r="I86" s="25"/>
      <c r="J86" s="85">
        <v>13</v>
      </c>
      <c r="K86" s="85"/>
      <c r="L86" s="25"/>
      <c r="M86" s="85" t="s">
        <v>253</v>
      </c>
      <c r="N86" s="85"/>
      <c r="O86" s="25"/>
    </row>
    <row r="87" spans="1:21" ht="25.5" x14ac:dyDescent="0.25">
      <c r="A87" s="14"/>
      <c r="B87" s="224" t="s">
        <v>837</v>
      </c>
      <c r="C87" s="22"/>
      <c r="D87" s="45">
        <v>3315</v>
      </c>
      <c r="E87" s="45"/>
      <c r="F87" s="22"/>
      <c r="G87" s="54" t="s">
        <v>851</v>
      </c>
      <c r="H87" s="54"/>
      <c r="I87" s="28" t="s">
        <v>255</v>
      </c>
      <c r="J87" s="54">
        <v>16</v>
      </c>
      <c r="K87" s="54"/>
      <c r="L87" s="22"/>
      <c r="M87" s="54" t="s">
        <v>253</v>
      </c>
      <c r="N87" s="54"/>
      <c r="O87" s="22"/>
    </row>
    <row r="88" spans="1:21" x14ac:dyDescent="0.25">
      <c r="A88" s="14"/>
      <c r="B88" s="225" t="s">
        <v>838</v>
      </c>
      <c r="C88" s="25"/>
      <c r="D88" s="87">
        <v>22863</v>
      </c>
      <c r="E88" s="87"/>
      <c r="F88" s="25"/>
      <c r="G88" s="85" t="s">
        <v>253</v>
      </c>
      <c r="H88" s="85"/>
      <c r="I88" s="25"/>
      <c r="J88" s="85" t="s">
        <v>253</v>
      </c>
      <c r="K88" s="85"/>
      <c r="L88" s="25"/>
      <c r="M88" s="85" t="s">
        <v>253</v>
      </c>
      <c r="N88" s="85"/>
      <c r="O88" s="25"/>
    </row>
    <row r="89" spans="1:21" x14ac:dyDescent="0.25">
      <c r="A89" s="14"/>
      <c r="B89" s="224" t="s">
        <v>839</v>
      </c>
      <c r="C89" s="22"/>
      <c r="D89" s="54" t="s">
        <v>253</v>
      </c>
      <c r="E89" s="54"/>
      <c r="F89" s="22"/>
      <c r="G89" s="54" t="s">
        <v>253</v>
      </c>
      <c r="H89" s="54"/>
      <c r="I89" s="22"/>
      <c r="J89" s="54" t="s">
        <v>253</v>
      </c>
      <c r="K89" s="54"/>
      <c r="L89" s="22"/>
      <c r="M89" s="54" t="s">
        <v>253</v>
      </c>
      <c r="N89" s="54"/>
      <c r="O89" s="22"/>
    </row>
    <row r="90" spans="1:21" x14ac:dyDescent="0.25">
      <c r="A90" s="14"/>
      <c r="B90" s="225" t="s">
        <v>840</v>
      </c>
      <c r="C90" s="25"/>
      <c r="D90" s="85" t="s">
        <v>852</v>
      </c>
      <c r="E90" s="85"/>
      <c r="F90" s="11" t="s">
        <v>255</v>
      </c>
      <c r="G90" s="85" t="s">
        <v>853</v>
      </c>
      <c r="H90" s="85"/>
      <c r="I90" s="11" t="s">
        <v>255</v>
      </c>
      <c r="J90" s="85" t="s">
        <v>854</v>
      </c>
      <c r="K90" s="85"/>
      <c r="L90" s="11" t="s">
        <v>255</v>
      </c>
      <c r="M90" s="85" t="s">
        <v>253</v>
      </c>
      <c r="N90" s="85"/>
      <c r="O90" s="25"/>
    </row>
    <row r="91" spans="1:21" x14ac:dyDescent="0.25">
      <c r="A91" s="14"/>
      <c r="B91" s="224" t="s">
        <v>843</v>
      </c>
      <c r="C91" s="22"/>
      <c r="D91" s="54" t="s">
        <v>253</v>
      </c>
      <c r="E91" s="54"/>
      <c r="F91" s="22"/>
      <c r="G91" s="54" t="s">
        <v>253</v>
      </c>
      <c r="H91" s="54"/>
      <c r="I91" s="22"/>
      <c r="J91" s="54" t="s">
        <v>253</v>
      </c>
      <c r="K91" s="54"/>
      <c r="L91" s="22"/>
      <c r="M91" s="54" t="s">
        <v>253</v>
      </c>
      <c r="N91" s="54"/>
      <c r="O91" s="22"/>
    </row>
    <row r="92" spans="1:21" ht="15.75" thickBot="1" x14ac:dyDescent="0.3">
      <c r="A92" s="14"/>
      <c r="B92" s="225" t="s">
        <v>844</v>
      </c>
      <c r="C92" s="25"/>
      <c r="D92" s="44" t="s">
        <v>253</v>
      </c>
      <c r="E92" s="44"/>
      <c r="F92" s="25"/>
      <c r="G92" s="44" t="s">
        <v>253</v>
      </c>
      <c r="H92" s="44"/>
      <c r="I92" s="25"/>
      <c r="J92" s="44" t="s">
        <v>253</v>
      </c>
      <c r="K92" s="44"/>
      <c r="L92" s="25"/>
      <c r="M92" s="44" t="s">
        <v>253</v>
      </c>
      <c r="N92" s="44"/>
      <c r="O92" s="25"/>
    </row>
    <row r="93" spans="1:21" ht="15.75" thickBot="1" x14ac:dyDescent="0.3">
      <c r="A93" s="14"/>
      <c r="B93" s="224" t="s">
        <v>845</v>
      </c>
      <c r="C93" s="22"/>
      <c r="D93" s="88" t="s">
        <v>252</v>
      </c>
      <c r="E93" s="90">
        <v>488066</v>
      </c>
      <c r="F93" s="22"/>
      <c r="G93" s="88" t="s">
        <v>252</v>
      </c>
      <c r="H93" s="90">
        <v>71449</v>
      </c>
      <c r="I93" s="22"/>
      <c r="J93" s="88" t="s">
        <v>252</v>
      </c>
      <c r="K93" s="90">
        <v>3731</v>
      </c>
      <c r="L93" s="22"/>
      <c r="M93" s="88" t="s">
        <v>252</v>
      </c>
      <c r="N93" s="92" t="s">
        <v>855</v>
      </c>
      <c r="O93" s="28" t="s">
        <v>255</v>
      </c>
    </row>
    <row r="94" spans="1:21" ht="15.75" thickTop="1" x14ac:dyDescent="0.25">
      <c r="A94" s="14"/>
      <c r="B94" s="57"/>
      <c r="C94" s="57"/>
      <c r="D94" s="57"/>
      <c r="E94" s="57"/>
      <c r="F94" s="57"/>
      <c r="G94" s="57"/>
      <c r="H94" s="57"/>
      <c r="I94" s="57"/>
      <c r="J94" s="57"/>
      <c r="K94" s="57"/>
      <c r="L94" s="57"/>
      <c r="M94" s="57"/>
      <c r="N94" s="57"/>
      <c r="O94" s="57"/>
      <c r="P94" s="57"/>
      <c r="Q94" s="57"/>
      <c r="R94" s="57"/>
      <c r="S94" s="57"/>
      <c r="T94" s="57"/>
      <c r="U94" s="57"/>
    </row>
    <row r="95" spans="1:21" ht="15.75" thickBot="1" x14ac:dyDescent="0.3">
      <c r="A95" s="14"/>
      <c r="B95" s="16"/>
      <c r="C95" s="17"/>
      <c r="D95" s="39" t="s">
        <v>631</v>
      </c>
      <c r="E95" s="39"/>
      <c r="F95" s="39"/>
      <c r="G95" s="39"/>
      <c r="H95" s="39"/>
      <c r="I95" s="39"/>
      <c r="J95" s="39"/>
      <c r="K95" s="39"/>
      <c r="L95" s="39"/>
      <c r="M95" s="39"/>
      <c r="N95" s="39"/>
      <c r="O95" s="17"/>
    </row>
    <row r="96" spans="1:21" x14ac:dyDescent="0.25">
      <c r="A96" s="14"/>
      <c r="B96" s="116"/>
      <c r="C96" s="117"/>
      <c r="D96" s="74" t="s">
        <v>826</v>
      </c>
      <c r="E96" s="74"/>
      <c r="F96" s="96"/>
      <c r="G96" s="74" t="s">
        <v>829</v>
      </c>
      <c r="H96" s="74"/>
      <c r="I96" s="96"/>
      <c r="J96" s="74" t="s">
        <v>830</v>
      </c>
      <c r="K96" s="74"/>
      <c r="L96" s="96"/>
      <c r="M96" s="74" t="s">
        <v>718</v>
      </c>
      <c r="N96" s="74"/>
      <c r="O96" s="117"/>
    </row>
    <row r="97" spans="1:21" x14ac:dyDescent="0.25">
      <c r="A97" s="14"/>
      <c r="B97" s="116"/>
      <c r="C97" s="117"/>
      <c r="D97" s="73" t="s">
        <v>430</v>
      </c>
      <c r="E97" s="73"/>
      <c r="F97" s="117"/>
      <c r="G97" s="73" t="s">
        <v>828</v>
      </c>
      <c r="H97" s="73"/>
      <c r="I97" s="117"/>
      <c r="J97" s="73"/>
      <c r="K97" s="73"/>
      <c r="L97" s="117"/>
      <c r="M97" s="73" t="s">
        <v>831</v>
      </c>
      <c r="N97" s="73"/>
      <c r="O97" s="117"/>
    </row>
    <row r="98" spans="1:21" x14ac:dyDescent="0.25">
      <c r="A98" s="14"/>
      <c r="B98" s="116"/>
      <c r="C98" s="117"/>
      <c r="D98" s="73" t="s">
        <v>827</v>
      </c>
      <c r="E98" s="73"/>
      <c r="F98" s="117"/>
      <c r="G98" s="55"/>
      <c r="H98" s="55"/>
      <c r="I98" s="117"/>
      <c r="J98" s="73"/>
      <c r="K98" s="73"/>
      <c r="L98" s="117"/>
      <c r="M98" s="55"/>
      <c r="N98" s="55"/>
      <c r="O98" s="117"/>
    </row>
    <row r="99" spans="1:21" ht="15.75" thickBot="1" x14ac:dyDescent="0.3">
      <c r="A99" s="14"/>
      <c r="B99" s="116"/>
      <c r="C99" s="117"/>
      <c r="D99" s="39" t="s">
        <v>828</v>
      </c>
      <c r="E99" s="39"/>
      <c r="F99" s="117"/>
      <c r="G99" s="118"/>
      <c r="H99" s="118"/>
      <c r="I99" s="117"/>
      <c r="J99" s="39"/>
      <c r="K99" s="39"/>
      <c r="L99" s="117"/>
      <c r="M99" s="118"/>
      <c r="N99" s="118"/>
      <c r="O99" s="117"/>
    </row>
    <row r="100" spans="1:21" x14ac:dyDescent="0.25">
      <c r="A100" s="14"/>
      <c r="B100" s="24"/>
      <c r="C100" s="10"/>
      <c r="D100" s="218"/>
      <c r="E100" s="218"/>
      <c r="F100" s="10"/>
      <c r="G100" s="218"/>
      <c r="H100" s="218"/>
      <c r="I100" s="10"/>
      <c r="J100" s="218"/>
      <c r="K100" s="218"/>
      <c r="L100" s="10"/>
      <c r="M100" s="218"/>
      <c r="N100" s="218"/>
      <c r="O100" s="10"/>
    </row>
    <row r="101" spans="1:21" x14ac:dyDescent="0.25">
      <c r="A101" s="14"/>
      <c r="B101" s="224" t="s">
        <v>832</v>
      </c>
      <c r="C101" s="22"/>
      <c r="D101" s="28" t="s">
        <v>252</v>
      </c>
      <c r="E101" s="29">
        <v>243058</v>
      </c>
      <c r="F101" s="22"/>
      <c r="G101" s="28" t="s">
        <v>252</v>
      </c>
      <c r="H101" s="29">
        <v>4173</v>
      </c>
      <c r="I101" s="22"/>
      <c r="J101" s="28" t="s">
        <v>252</v>
      </c>
      <c r="K101" s="51" t="s">
        <v>253</v>
      </c>
      <c r="L101" s="22"/>
      <c r="M101" s="28" t="s">
        <v>252</v>
      </c>
      <c r="N101" s="51" t="s">
        <v>856</v>
      </c>
      <c r="O101" s="28" t="s">
        <v>255</v>
      </c>
    </row>
    <row r="102" spans="1:21" x14ac:dyDescent="0.25">
      <c r="A102" s="14"/>
      <c r="B102" s="225" t="s">
        <v>834</v>
      </c>
      <c r="C102" s="25"/>
      <c r="D102" s="43"/>
      <c r="E102" s="43"/>
      <c r="F102" s="25"/>
      <c r="G102" s="43"/>
      <c r="H102" s="43"/>
      <c r="I102" s="25"/>
      <c r="J102" s="43"/>
      <c r="K102" s="43"/>
      <c r="L102" s="25"/>
      <c r="M102" s="43"/>
      <c r="N102" s="43"/>
      <c r="O102" s="25"/>
    </row>
    <row r="103" spans="1:21" x14ac:dyDescent="0.25">
      <c r="A103" s="14"/>
      <c r="B103" s="33" t="s">
        <v>124</v>
      </c>
      <c r="C103" s="22"/>
      <c r="D103" s="54" t="s">
        <v>253</v>
      </c>
      <c r="E103" s="54"/>
      <c r="F103" s="22"/>
      <c r="G103" s="54" t="s">
        <v>253</v>
      </c>
      <c r="H103" s="54"/>
      <c r="I103" s="22"/>
      <c r="J103" s="54">
        <v>31</v>
      </c>
      <c r="K103" s="54"/>
      <c r="L103" s="22"/>
      <c r="M103" s="54">
        <v>15</v>
      </c>
      <c r="N103" s="54"/>
      <c r="O103" s="22"/>
    </row>
    <row r="104" spans="1:21" x14ac:dyDescent="0.25">
      <c r="A104" s="14"/>
      <c r="B104" s="94" t="s">
        <v>803</v>
      </c>
      <c r="C104" s="25"/>
      <c r="D104" s="85" t="s">
        <v>857</v>
      </c>
      <c r="E104" s="85"/>
      <c r="F104" s="11" t="s">
        <v>255</v>
      </c>
      <c r="G104" s="85">
        <v>811</v>
      </c>
      <c r="H104" s="85"/>
      <c r="I104" s="25"/>
      <c r="J104" s="85" t="s">
        <v>253</v>
      </c>
      <c r="K104" s="85"/>
      <c r="L104" s="25"/>
      <c r="M104" s="85" t="s">
        <v>253</v>
      </c>
      <c r="N104" s="85"/>
      <c r="O104" s="25"/>
    </row>
    <row r="105" spans="1:21" ht="25.5" x14ac:dyDescent="0.25">
      <c r="A105" s="14"/>
      <c r="B105" s="224" t="s">
        <v>837</v>
      </c>
      <c r="C105" s="22"/>
      <c r="D105" s="45">
        <v>10123</v>
      </c>
      <c r="E105" s="45"/>
      <c r="F105" s="22"/>
      <c r="G105" s="54">
        <v>45</v>
      </c>
      <c r="H105" s="54"/>
      <c r="I105" s="22"/>
      <c r="J105" s="54" t="s">
        <v>253</v>
      </c>
      <c r="K105" s="54"/>
      <c r="L105" s="22"/>
      <c r="M105" s="54" t="s">
        <v>253</v>
      </c>
      <c r="N105" s="54"/>
      <c r="O105" s="22"/>
    </row>
    <row r="106" spans="1:21" x14ac:dyDescent="0.25">
      <c r="A106" s="14"/>
      <c r="B106" s="225" t="s">
        <v>838</v>
      </c>
      <c r="C106" s="25"/>
      <c r="D106" s="85" t="s">
        <v>253</v>
      </c>
      <c r="E106" s="85"/>
      <c r="F106" s="25"/>
      <c r="G106" s="85" t="s">
        <v>253</v>
      </c>
      <c r="H106" s="85"/>
      <c r="I106" s="25"/>
      <c r="J106" s="85" t="s">
        <v>253</v>
      </c>
      <c r="K106" s="85"/>
      <c r="L106" s="25"/>
      <c r="M106" s="85" t="s">
        <v>253</v>
      </c>
      <c r="N106" s="85"/>
      <c r="O106" s="25"/>
    </row>
    <row r="107" spans="1:21" x14ac:dyDescent="0.25">
      <c r="A107" s="14"/>
      <c r="B107" s="224" t="s">
        <v>839</v>
      </c>
      <c r="C107" s="22"/>
      <c r="D107" s="54" t="s">
        <v>253</v>
      </c>
      <c r="E107" s="54"/>
      <c r="F107" s="22"/>
      <c r="G107" s="54" t="s">
        <v>253</v>
      </c>
      <c r="H107" s="54"/>
      <c r="I107" s="22"/>
      <c r="J107" s="54" t="s">
        <v>253</v>
      </c>
      <c r="K107" s="54"/>
      <c r="L107" s="22"/>
      <c r="M107" s="54" t="s">
        <v>253</v>
      </c>
      <c r="N107" s="54"/>
      <c r="O107" s="22"/>
    </row>
    <row r="108" spans="1:21" x14ac:dyDescent="0.25">
      <c r="A108" s="14"/>
      <c r="B108" s="225" t="s">
        <v>840</v>
      </c>
      <c r="C108" s="25"/>
      <c r="D108" s="85" t="s">
        <v>858</v>
      </c>
      <c r="E108" s="85"/>
      <c r="F108" s="11" t="s">
        <v>255</v>
      </c>
      <c r="G108" s="85" t="s">
        <v>859</v>
      </c>
      <c r="H108" s="85"/>
      <c r="I108" s="11" t="s">
        <v>255</v>
      </c>
      <c r="J108" s="85" t="s">
        <v>253</v>
      </c>
      <c r="K108" s="85"/>
      <c r="L108" s="25"/>
      <c r="M108" s="85" t="s">
        <v>253</v>
      </c>
      <c r="N108" s="85"/>
      <c r="O108" s="25"/>
    </row>
    <row r="109" spans="1:21" x14ac:dyDescent="0.25">
      <c r="A109" s="14"/>
      <c r="B109" s="224" t="s">
        <v>843</v>
      </c>
      <c r="C109" s="22"/>
      <c r="D109" s="54" t="s">
        <v>253</v>
      </c>
      <c r="E109" s="54"/>
      <c r="F109" s="22"/>
      <c r="G109" s="54" t="s">
        <v>253</v>
      </c>
      <c r="H109" s="54"/>
      <c r="I109" s="22"/>
      <c r="J109" s="54" t="s">
        <v>253</v>
      </c>
      <c r="K109" s="54"/>
      <c r="L109" s="22"/>
      <c r="M109" s="54" t="s">
        <v>253</v>
      </c>
      <c r="N109" s="54"/>
      <c r="O109" s="22"/>
    </row>
    <row r="110" spans="1:21" ht="15.75" thickBot="1" x14ac:dyDescent="0.3">
      <c r="A110" s="14"/>
      <c r="B110" s="225" t="s">
        <v>844</v>
      </c>
      <c r="C110" s="25"/>
      <c r="D110" s="44" t="s">
        <v>253</v>
      </c>
      <c r="E110" s="44"/>
      <c r="F110" s="25"/>
      <c r="G110" s="44" t="s">
        <v>253</v>
      </c>
      <c r="H110" s="44"/>
      <c r="I110" s="25"/>
      <c r="J110" s="44" t="s">
        <v>253</v>
      </c>
      <c r="K110" s="44"/>
      <c r="L110" s="25"/>
      <c r="M110" s="44" t="s">
        <v>253</v>
      </c>
      <c r="N110" s="44"/>
      <c r="O110" s="25"/>
    </row>
    <row r="111" spans="1:21" ht="15.75" thickBot="1" x14ac:dyDescent="0.3">
      <c r="A111" s="14"/>
      <c r="B111" s="224" t="s">
        <v>845</v>
      </c>
      <c r="C111" s="22"/>
      <c r="D111" s="88" t="s">
        <v>252</v>
      </c>
      <c r="E111" s="90">
        <v>204781</v>
      </c>
      <c r="F111" s="22"/>
      <c r="G111" s="88" t="s">
        <v>252</v>
      </c>
      <c r="H111" s="90">
        <v>4720</v>
      </c>
      <c r="I111" s="22"/>
      <c r="J111" s="88" t="s">
        <v>252</v>
      </c>
      <c r="K111" s="92">
        <v>31</v>
      </c>
      <c r="L111" s="22"/>
      <c r="M111" s="88" t="s">
        <v>252</v>
      </c>
      <c r="N111" s="92" t="s">
        <v>846</v>
      </c>
      <c r="O111" s="28" t="s">
        <v>255</v>
      </c>
    </row>
    <row r="112" spans="1:21" ht="15.75" thickTop="1" x14ac:dyDescent="0.25">
      <c r="A112" s="14"/>
      <c r="B112" s="58"/>
      <c r="C112" s="58"/>
      <c r="D112" s="58"/>
      <c r="E112" s="58"/>
      <c r="F112" s="58"/>
      <c r="G112" s="58"/>
      <c r="H112" s="58"/>
      <c r="I112" s="58"/>
      <c r="J112" s="58"/>
      <c r="K112" s="58"/>
      <c r="L112" s="58"/>
      <c r="M112" s="58"/>
      <c r="N112" s="58"/>
      <c r="O112" s="58"/>
      <c r="P112" s="58"/>
      <c r="Q112" s="58"/>
      <c r="R112" s="58"/>
      <c r="S112" s="58"/>
      <c r="T112" s="58"/>
      <c r="U112" s="58"/>
    </row>
    <row r="113" spans="1:21" x14ac:dyDescent="0.25">
      <c r="A113" s="14"/>
      <c r="B113" s="58"/>
      <c r="C113" s="58"/>
      <c r="D113" s="58"/>
      <c r="E113" s="58"/>
      <c r="F113" s="58"/>
      <c r="G113" s="58"/>
      <c r="H113" s="58"/>
      <c r="I113" s="58"/>
      <c r="J113" s="58"/>
      <c r="K113" s="58"/>
      <c r="L113" s="58"/>
      <c r="M113" s="58"/>
      <c r="N113" s="58"/>
      <c r="O113" s="58"/>
      <c r="P113" s="58"/>
      <c r="Q113" s="58"/>
      <c r="R113" s="58"/>
      <c r="S113" s="58"/>
      <c r="T113" s="58"/>
      <c r="U113" s="58"/>
    </row>
    <row r="114" spans="1:21" ht="15.75" thickBot="1" x14ac:dyDescent="0.3">
      <c r="A114" s="14"/>
      <c r="B114" s="16"/>
      <c r="C114" s="17"/>
      <c r="D114" s="39" t="s">
        <v>632</v>
      </c>
      <c r="E114" s="39"/>
      <c r="F114" s="39"/>
      <c r="G114" s="39"/>
      <c r="H114" s="39"/>
      <c r="I114" s="39"/>
      <c r="J114" s="39"/>
      <c r="K114" s="39"/>
      <c r="L114" s="39"/>
      <c r="M114" s="39"/>
      <c r="N114" s="39"/>
      <c r="O114" s="17"/>
    </row>
    <row r="115" spans="1:21" x14ac:dyDescent="0.25">
      <c r="A115" s="14"/>
      <c r="B115" s="116"/>
      <c r="C115" s="117"/>
      <c r="D115" s="74" t="s">
        <v>826</v>
      </c>
      <c r="E115" s="74"/>
      <c r="F115" s="96"/>
      <c r="G115" s="74" t="s">
        <v>847</v>
      </c>
      <c r="H115" s="74"/>
      <c r="I115" s="96"/>
      <c r="J115" s="74" t="s">
        <v>829</v>
      </c>
      <c r="K115" s="74"/>
      <c r="L115" s="96"/>
      <c r="M115" s="74" t="s">
        <v>718</v>
      </c>
      <c r="N115" s="74"/>
      <c r="O115" s="117"/>
    </row>
    <row r="116" spans="1:21" x14ac:dyDescent="0.25">
      <c r="A116" s="14"/>
      <c r="B116" s="116"/>
      <c r="C116" s="117"/>
      <c r="D116" s="73" t="s">
        <v>430</v>
      </c>
      <c r="E116" s="73"/>
      <c r="F116" s="117"/>
      <c r="G116" s="73" t="s">
        <v>848</v>
      </c>
      <c r="H116" s="73"/>
      <c r="I116" s="117"/>
      <c r="J116" s="73" t="s">
        <v>828</v>
      </c>
      <c r="K116" s="73"/>
      <c r="L116" s="117"/>
      <c r="M116" s="73" t="s">
        <v>831</v>
      </c>
      <c r="N116" s="73"/>
      <c r="O116" s="117"/>
    </row>
    <row r="117" spans="1:21" x14ac:dyDescent="0.25">
      <c r="A117" s="14"/>
      <c r="B117" s="116"/>
      <c r="C117" s="117"/>
      <c r="D117" s="73" t="s">
        <v>827</v>
      </c>
      <c r="E117" s="73"/>
      <c r="F117" s="117"/>
      <c r="G117" s="55"/>
      <c r="H117" s="55"/>
      <c r="I117" s="117"/>
      <c r="J117" s="55"/>
      <c r="K117" s="55"/>
      <c r="L117" s="117"/>
      <c r="M117" s="55"/>
      <c r="N117" s="55"/>
      <c r="O117" s="117"/>
    </row>
    <row r="118" spans="1:21" ht="15.75" thickBot="1" x14ac:dyDescent="0.3">
      <c r="A118" s="14"/>
      <c r="B118" s="116"/>
      <c r="C118" s="117"/>
      <c r="D118" s="39" t="s">
        <v>828</v>
      </c>
      <c r="E118" s="39"/>
      <c r="F118" s="117"/>
      <c r="G118" s="118"/>
      <c r="H118" s="118"/>
      <c r="I118" s="117"/>
      <c r="J118" s="118"/>
      <c r="K118" s="118"/>
      <c r="L118" s="117"/>
      <c r="M118" s="118"/>
      <c r="N118" s="118"/>
      <c r="O118" s="117"/>
    </row>
    <row r="119" spans="1:21" x14ac:dyDescent="0.25">
      <c r="A119" s="14"/>
      <c r="B119" s="24"/>
      <c r="C119" s="10"/>
      <c r="D119" s="218"/>
      <c r="E119" s="218"/>
      <c r="F119" s="10"/>
      <c r="G119" s="218"/>
      <c r="H119" s="218"/>
      <c r="I119" s="10"/>
      <c r="J119" s="218"/>
      <c r="K119" s="218"/>
      <c r="L119" s="10"/>
      <c r="M119" s="218"/>
      <c r="N119" s="218"/>
      <c r="O119" s="10"/>
    </row>
    <row r="120" spans="1:21" x14ac:dyDescent="0.25">
      <c r="A120" s="14"/>
      <c r="B120" s="224" t="s">
        <v>832</v>
      </c>
      <c r="C120" s="22"/>
      <c r="D120" s="28" t="s">
        <v>252</v>
      </c>
      <c r="E120" s="29">
        <v>387687</v>
      </c>
      <c r="F120" s="22"/>
      <c r="G120" s="28" t="s">
        <v>252</v>
      </c>
      <c r="H120" s="29">
        <v>79870</v>
      </c>
      <c r="I120" s="22"/>
      <c r="J120" s="28" t="s">
        <v>252</v>
      </c>
      <c r="K120" s="29">
        <v>3159</v>
      </c>
      <c r="L120" s="22"/>
      <c r="M120" s="28" t="s">
        <v>252</v>
      </c>
      <c r="N120" s="51" t="s">
        <v>253</v>
      </c>
      <c r="O120" s="22"/>
    </row>
    <row r="121" spans="1:21" x14ac:dyDescent="0.25">
      <c r="A121" s="14"/>
      <c r="B121" s="225" t="s">
        <v>834</v>
      </c>
      <c r="C121" s="25"/>
      <c r="D121" s="43"/>
      <c r="E121" s="43"/>
      <c r="F121" s="25"/>
      <c r="G121" s="43"/>
      <c r="H121" s="43"/>
      <c r="I121" s="25"/>
      <c r="J121" s="43"/>
      <c r="K121" s="43"/>
      <c r="L121" s="25"/>
      <c r="M121" s="43"/>
      <c r="N121" s="43"/>
      <c r="O121" s="25"/>
    </row>
    <row r="122" spans="1:21" x14ac:dyDescent="0.25">
      <c r="A122" s="14"/>
      <c r="B122" s="33" t="s">
        <v>124</v>
      </c>
      <c r="C122" s="22"/>
      <c r="D122" s="54" t="s">
        <v>253</v>
      </c>
      <c r="E122" s="54"/>
      <c r="F122" s="22"/>
      <c r="G122" s="54" t="s">
        <v>253</v>
      </c>
      <c r="H122" s="54"/>
      <c r="I122" s="22"/>
      <c r="J122" s="54" t="s">
        <v>253</v>
      </c>
      <c r="K122" s="54"/>
      <c r="L122" s="22"/>
      <c r="M122" s="54" t="s">
        <v>855</v>
      </c>
      <c r="N122" s="54"/>
      <c r="O122" s="28" t="s">
        <v>255</v>
      </c>
    </row>
    <row r="123" spans="1:21" x14ac:dyDescent="0.25">
      <c r="A123" s="14"/>
      <c r="B123" s="94" t="s">
        <v>803</v>
      </c>
      <c r="C123" s="25"/>
      <c r="D123" s="87">
        <v>17852</v>
      </c>
      <c r="E123" s="87"/>
      <c r="F123" s="25"/>
      <c r="G123" s="85">
        <v>932</v>
      </c>
      <c r="H123" s="85"/>
      <c r="I123" s="25"/>
      <c r="J123" s="85">
        <v>601</v>
      </c>
      <c r="K123" s="85"/>
      <c r="L123" s="25"/>
      <c r="M123" s="85" t="s">
        <v>253</v>
      </c>
      <c r="N123" s="85"/>
      <c r="O123" s="25"/>
    </row>
    <row r="124" spans="1:21" ht="25.5" x14ac:dyDescent="0.25">
      <c r="A124" s="14"/>
      <c r="B124" s="224" t="s">
        <v>837</v>
      </c>
      <c r="C124" s="22"/>
      <c r="D124" s="45">
        <v>10496</v>
      </c>
      <c r="E124" s="45"/>
      <c r="F124" s="22"/>
      <c r="G124" s="54" t="s">
        <v>860</v>
      </c>
      <c r="H124" s="54"/>
      <c r="I124" s="28" t="s">
        <v>255</v>
      </c>
      <c r="J124" s="54">
        <v>47</v>
      </c>
      <c r="K124" s="54"/>
      <c r="L124" s="22"/>
      <c r="M124" s="54" t="s">
        <v>253</v>
      </c>
      <c r="N124" s="54"/>
      <c r="O124" s="22"/>
    </row>
    <row r="125" spans="1:21" x14ac:dyDescent="0.25">
      <c r="A125" s="14"/>
      <c r="B125" s="225" t="s">
        <v>838</v>
      </c>
      <c r="C125" s="25"/>
      <c r="D125" s="87">
        <v>167300</v>
      </c>
      <c r="E125" s="87"/>
      <c r="F125" s="25"/>
      <c r="G125" s="85" t="s">
        <v>253</v>
      </c>
      <c r="H125" s="85"/>
      <c r="I125" s="25"/>
      <c r="J125" s="85" t="s">
        <v>253</v>
      </c>
      <c r="K125" s="85"/>
      <c r="L125" s="25"/>
      <c r="M125" s="85" t="s">
        <v>253</v>
      </c>
      <c r="N125" s="85"/>
      <c r="O125" s="25"/>
    </row>
    <row r="126" spans="1:21" x14ac:dyDescent="0.25">
      <c r="A126" s="14"/>
      <c r="B126" s="224" t="s">
        <v>839</v>
      </c>
      <c r="C126" s="22"/>
      <c r="D126" s="54" t="s">
        <v>253</v>
      </c>
      <c r="E126" s="54"/>
      <c r="F126" s="22"/>
      <c r="G126" s="54" t="s">
        <v>253</v>
      </c>
      <c r="H126" s="54"/>
      <c r="I126" s="22"/>
      <c r="J126" s="54" t="s">
        <v>253</v>
      </c>
      <c r="K126" s="54"/>
      <c r="L126" s="22"/>
      <c r="M126" s="54" t="s">
        <v>253</v>
      </c>
      <c r="N126" s="54"/>
      <c r="O126" s="22"/>
    </row>
    <row r="127" spans="1:21" x14ac:dyDescent="0.25">
      <c r="A127" s="14"/>
      <c r="B127" s="225" t="s">
        <v>840</v>
      </c>
      <c r="C127" s="25"/>
      <c r="D127" s="85" t="s">
        <v>861</v>
      </c>
      <c r="E127" s="85"/>
      <c r="F127" s="11" t="s">
        <v>255</v>
      </c>
      <c r="G127" s="85" t="s">
        <v>862</v>
      </c>
      <c r="H127" s="85"/>
      <c r="I127" s="11" t="s">
        <v>255</v>
      </c>
      <c r="J127" s="85" t="s">
        <v>863</v>
      </c>
      <c r="K127" s="85"/>
      <c r="L127" s="11" t="s">
        <v>255</v>
      </c>
      <c r="M127" s="85" t="s">
        <v>253</v>
      </c>
      <c r="N127" s="85"/>
      <c r="O127" s="25"/>
    </row>
    <row r="128" spans="1:21" x14ac:dyDescent="0.25">
      <c r="A128" s="14"/>
      <c r="B128" s="224" t="s">
        <v>843</v>
      </c>
      <c r="C128" s="22"/>
      <c r="D128" s="54" t="s">
        <v>253</v>
      </c>
      <c r="E128" s="54"/>
      <c r="F128" s="22"/>
      <c r="G128" s="54" t="s">
        <v>253</v>
      </c>
      <c r="H128" s="54"/>
      <c r="I128" s="22"/>
      <c r="J128" s="54" t="s">
        <v>253</v>
      </c>
      <c r="K128" s="54"/>
      <c r="L128" s="22"/>
      <c r="M128" s="54" t="s">
        <v>253</v>
      </c>
      <c r="N128" s="54"/>
      <c r="O128" s="22"/>
    </row>
    <row r="129" spans="1:21" ht="15.75" thickBot="1" x14ac:dyDescent="0.3">
      <c r="A129" s="14"/>
      <c r="B129" s="225" t="s">
        <v>844</v>
      </c>
      <c r="C129" s="25"/>
      <c r="D129" s="44" t="s">
        <v>253</v>
      </c>
      <c r="E129" s="44"/>
      <c r="F129" s="25"/>
      <c r="G129" s="44" t="s">
        <v>253</v>
      </c>
      <c r="H129" s="44"/>
      <c r="I129" s="25"/>
      <c r="J129" s="44" t="s">
        <v>253</v>
      </c>
      <c r="K129" s="44"/>
      <c r="L129" s="25"/>
      <c r="M129" s="44" t="s">
        <v>253</v>
      </c>
      <c r="N129" s="44"/>
      <c r="O129" s="25"/>
    </row>
    <row r="130" spans="1:21" ht="15.75" thickBot="1" x14ac:dyDescent="0.3">
      <c r="A130" s="14"/>
      <c r="B130" s="224" t="s">
        <v>845</v>
      </c>
      <c r="C130" s="22"/>
      <c r="D130" s="88" t="s">
        <v>252</v>
      </c>
      <c r="E130" s="90">
        <v>488066</v>
      </c>
      <c r="F130" s="22"/>
      <c r="G130" s="88" t="s">
        <v>252</v>
      </c>
      <c r="H130" s="90">
        <v>71449</v>
      </c>
      <c r="I130" s="22"/>
      <c r="J130" s="88" t="s">
        <v>252</v>
      </c>
      <c r="K130" s="90">
        <v>3731</v>
      </c>
      <c r="L130" s="22"/>
      <c r="M130" s="88" t="s">
        <v>252</v>
      </c>
      <c r="N130" s="92" t="s">
        <v>855</v>
      </c>
      <c r="O130" s="28" t="s">
        <v>255</v>
      </c>
    </row>
    <row r="131" spans="1:21" ht="15.75" thickTop="1" x14ac:dyDescent="0.25">
      <c r="A131" s="14"/>
      <c r="B131" s="58"/>
      <c r="C131" s="58"/>
      <c r="D131" s="58"/>
      <c r="E131" s="58"/>
      <c r="F131" s="58"/>
      <c r="G131" s="58"/>
      <c r="H131" s="58"/>
      <c r="I131" s="58"/>
      <c r="J131" s="58"/>
      <c r="K131" s="58"/>
      <c r="L131" s="58"/>
      <c r="M131" s="58"/>
      <c r="N131" s="58"/>
      <c r="O131" s="58"/>
      <c r="P131" s="58"/>
      <c r="Q131" s="58"/>
      <c r="R131" s="58"/>
      <c r="S131" s="58"/>
      <c r="T131" s="58"/>
      <c r="U131" s="58"/>
    </row>
    <row r="132" spans="1:21" x14ac:dyDescent="0.25">
      <c r="A132" s="14"/>
      <c r="B132" s="57" t="s">
        <v>864</v>
      </c>
      <c r="C132" s="57"/>
      <c r="D132" s="57"/>
      <c r="E132" s="57"/>
      <c r="F132" s="57"/>
      <c r="G132" s="57"/>
      <c r="H132" s="57"/>
      <c r="I132" s="57"/>
      <c r="J132" s="57"/>
      <c r="K132" s="57"/>
      <c r="L132" s="57"/>
      <c r="M132" s="57"/>
      <c r="N132" s="57"/>
      <c r="O132" s="57"/>
      <c r="P132" s="57"/>
      <c r="Q132" s="57"/>
      <c r="R132" s="57"/>
      <c r="S132" s="57"/>
      <c r="T132" s="57"/>
      <c r="U132" s="57"/>
    </row>
    <row r="133" spans="1:21" x14ac:dyDescent="0.25">
      <c r="A133" s="14"/>
      <c r="B133" s="57"/>
      <c r="C133" s="57"/>
      <c r="D133" s="57"/>
      <c r="E133" s="57"/>
      <c r="F133" s="57"/>
      <c r="G133" s="57"/>
      <c r="H133" s="57"/>
      <c r="I133" s="57"/>
      <c r="J133" s="57"/>
      <c r="K133" s="57"/>
      <c r="L133" s="57"/>
      <c r="M133" s="57"/>
      <c r="N133" s="57"/>
      <c r="O133" s="57"/>
      <c r="P133" s="57"/>
      <c r="Q133" s="57"/>
      <c r="R133" s="57"/>
      <c r="S133" s="57"/>
      <c r="T133" s="57"/>
      <c r="U133" s="57"/>
    </row>
    <row r="134" spans="1:21" x14ac:dyDescent="0.25">
      <c r="A134" s="14"/>
      <c r="B134" s="57" t="s">
        <v>865</v>
      </c>
      <c r="C134" s="57"/>
      <c r="D134" s="57"/>
      <c r="E134" s="57"/>
      <c r="F134" s="57"/>
      <c r="G134" s="57"/>
      <c r="H134" s="57"/>
      <c r="I134" s="57"/>
      <c r="J134" s="57"/>
      <c r="K134" s="57"/>
      <c r="L134" s="57"/>
      <c r="M134" s="57"/>
      <c r="N134" s="57"/>
      <c r="O134" s="57"/>
      <c r="P134" s="57"/>
      <c r="Q134" s="57"/>
      <c r="R134" s="57"/>
      <c r="S134" s="57"/>
      <c r="T134" s="57"/>
      <c r="U134" s="57"/>
    </row>
    <row r="135" spans="1:21" x14ac:dyDescent="0.25">
      <c r="A135" s="14"/>
      <c r="B135" s="57"/>
      <c r="C135" s="57"/>
      <c r="D135" s="57"/>
      <c r="E135" s="57"/>
      <c r="F135" s="57"/>
      <c r="G135" s="57"/>
      <c r="H135" s="57"/>
      <c r="I135" s="57"/>
      <c r="J135" s="57"/>
      <c r="K135" s="57"/>
      <c r="L135" s="57"/>
      <c r="M135" s="57"/>
      <c r="N135" s="57"/>
      <c r="O135" s="57"/>
      <c r="P135" s="57"/>
      <c r="Q135" s="57"/>
      <c r="R135" s="57"/>
      <c r="S135" s="57"/>
      <c r="T135" s="57"/>
      <c r="U135" s="57"/>
    </row>
    <row r="136" spans="1:21" x14ac:dyDescent="0.25">
      <c r="A136" s="14"/>
      <c r="B136" s="16"/>
      <c r="C136" s="17"/>
      <c r="D136" s="73" t="s">
        <v>866</v>
      </c>
      <c r="E136" s="73"/>
      <c r="F136" s="17"/>
      <c r="G136" s="18" t="s">
        <v>867</v>
      </c>
      <c r="H136" s="17"/>
      <c r="I136" s="18" t="s">
        <v>868</v>
      </c>
      <c r="J136" s="17"/>
      <c r="K136" s="18" t="s">
        <v>869</v>
      </c>
      <c r="L136" s="17"/>
    </row>
    <row r="137" spans="1:21" ht="15.75" thickBot="1" x14ac:dyDescent="0.3">
      <c r="A137" s="14"/>
      <c r="B137" s="16"/>
      <c r="C137" s="17"/>
      <c r="D137" s="39" t="s">
        <v>287</v>
      </c>
      <c r="E137" s="39"/>
      <c r="F137" s="17"/>
      <c r="G137" s="19" t="s">
        <v>870</v>
      </c>
      <c r="H137" s="17"/>
      <c r="I137" s="19" t="s">
        <v>871</v>
      </c>
      <c r="J137" s="17"/>
      <c r="K137" s="19" t="s">
        <v>872</v>
      </c>
      <c r="L137" s="17"/>
    </row>
    <row r="138" spans="1:21" x14ac:dyDescent="0.25">
      <c r="A138" s="14"/>
      <c r="B138" s="233" t="s">
        <v>873</v>
      </c>
      <c r="C138" s="22"/>
      <c r="D138" s="226" t="s">
        <v>252</v>
      </c>
      <c r="E138" s="227">
        <v>179579</v>
      </c>
      <c r="F138" s="22"/>
      <c r="G138" s="226" t="s">
        <v>874</v>
      </c>
      <c r="H138" s="22"/>
      <c r="I138" s="226" t="s">
        <v>875</v>
      </c>
      <c r="J138" s="22"/>
      <c r="K138" s="228" t="s">
        <v>876</v>
      </c>
      <c r="L138" s="22"/>
    </row>
    <row r="139" spans="1:21" x14ac:dyDescent="0.25">
      <c r="A139" s="14"/>
      <c r="B139" s="233"/>
      <c r="C139" s="22"/>
      <c r="D139" s="41"/>
      <c r="E139" s="41"/>
      <c r="F139" s="22"/>
      <c r="G139" s="22"/>
      <c r="H139" s="22"/>
      <c r="I139" s="226" t="s">
        <v>877</v>
      </c>
      <c r="J139" s="22"/>
      <c r="K139" s="228" t="s">
        <v>878</v>
      </c>
      <c r="L139" s="22"/>
    </row>
    <row r="140" spans="1:21" x14ac:dyDescent="0.25">
      <c r="A140" s="14"/>
      <c r="B140" s="233"/>
      <c r="C140" s="22"/>
      <c r="D140" s="22"/>
      <c r="E140" s="23"/>
      <c r="F140" s="22"/>
      <c r="G140" s="22"/>
      <c r="H140" s="22"/>
      <c r="I140" s="226" t="s">
        <v>879</v>
      </c>
      <c r="J140" s="22"/>
      <c r="K140" s="228" t="s">
        <v>880</v>
      </c>
      <c r="L140" s="22"/>
    </row>
    <row r="141" spans="1:21" x14ac:dyDescent="0.25">
      <c r="A141" s="14"/>
      <c r="B141" s="229"/>
      <c r="C141" s="230"/>
      <c r="D141" s="234"/>
      <c r="E141" s="234"/>
      <c r="F141" s="230"/>
      <c r="G141" s="230"/>
      <c r="H141" s="230"/>
      <c r="I141" s="230"/>
      <c r="J141" s="230"/>
      <c r="K141" s="231"/>
      <c r="L141" s="230"/>
    </row>
    <row r="142" spans="1:21" x14ac:dyDescent="0.25">
      <c r="A142" s="14"/>
      <c r="B142" s="233" t="s">
        <v>881</v>
      </c>
      <c r="C142" s="22"/>
      <c r="D142" s="226" t="s">
        <v>252</v>
      </c>
      <c r="E142" s="232">
        <v>25202</v>
      </c>
      <c r="F142" s="22"/>
      <c r="G142" s="226" t="s">
        <v>874</v>
      </c>
      <c r="H142" s="22"/>
      <c r="I142" s="226" t="s">
        <v>875</v>
      </c>
      <c r="J142" s="22"/>
      <c r="K142" s="228" t="s">
        <v>882</v>
      </c>
      <c r="L142" s="22"/>
    </row>
    <row r="143" spans="1:21" x14ac:dyDescent="0.25">
      <c r="A143" s="14"/>
      <c r="B143" s="233"/>
      <c r="C143" s="22"/>
      <c r="D143" s="41"/>
      <c r="E143" s="41"/>
      <c r="F143" s="22"/>
      <c r="G143" s="22"/>
      <c r="H143" s="22"/>
      <c r="I143" s="226" t="s">
        <v>877</v>
      </c>
      <c r="J143" s="22"/>
      <c r="K143" s="228" t="s">
        <v>883</v>
      </c>
      <c r="L143" s="22"/>
    </row>
    <row r="144" spans="1:21" x14ac:dyDescent="0.25">
      <c r="A144" s="14"/>
      <c r="B144" s="233"/>
      <c r="C144" s="22"/>
      <c r="D144" s="22"/>
      <c r="E144" s="23"/>
      <c r="F144" s="22"/>
      <c r="G144" s="22"/>
      <c r="H144" s="22"/>
      <c r="I144" s="226" t="s">
        <v>879</v>
      </c>
      <c r="J144" s="22"/>
      <c r="K144" s="228" t="s">
        <v>884</v>
      </c>
      <c r="L144" s="22"/>
    </row>
    <row r="145" spans="1:21" x14ac:dyDescent="0.25">
      <c r="A145" s="14"/>
      <c r="B145" s="57"/>
      <c r="C145" s="57"/>
      <c r="D145" s="57"/>
      <c r="E145" s="57"/>
      <c r="F145" s="57"/>
      <c r="G145" s="57"/>
      <c r="H145" s="57"/>
      <c r="I145" s="57"/>
      <c r="J145" s="57"/>
      <c r="K145" s="57"/>
      <c r="L145" s="57"/>
      <c r="M145" s="57"/>
      <c r="N145" s="57"/>
      <c r="O145" s="57"/>
      <c r="P145" s="57"/>
      <c r="Q145" s="57"/>
      <c r="R145" s="57"/>
      <c r="S145" s="57"/>
      <c r="T145" s="57"/>
      <c r="U145" s="57"/>
    </row>
    <row r="146" spans="1:21" ht="25.5" customHeight="1" x14ac:dyDescent="0.25">
      <c r="A146" s="14"/>
      <c r="B146" s="57" t="s">
        <v>885</v>
      </c>
      <c r="C146" s="57"/>
      <c r="D146" s="57"/>
      <c r="E146" s="57"/>
      <c r="F146" s="57"/>
      <c r="G146" s="57"/>
      <c r="H146" s="57"/>
      <c r="I146" s="57"/>
      <c r="J146" s="57"/>
      <c r="K146" s="57"/>
      <c r="L146" s="57"/>
      <c r="M146" s="57"/>
      <c r="N146" s="57"/>
      <c r="O146" s="57"/>
      <c r="P146" s="57"/>
      <c r="Q146" s="57"/>
      <c r="R146" s="57"/>
      <c r="S146" s="57"/>
      <c r="T146" s="57"/>
      <c r="U146" s="57"/>
    </row>
    <row r="147" spans="1:21" x14ac:dyDescent="0.25">
      <c r="A147" s="14"/>
      <c r="B147" s="57"/>
      <c r="C147" s="57"/>
      <c r="D147" s="57"/>
      <c r="E147" s="57"/>
      <c r="F147" s="57"/>
      <c r="G147" s="57"/>
      <c r="H147" s="57"/>
      <c r="I147" s="57"/>
      <c r="J147" s="57"/>
      <c r="K147" s="57"/>
      <c r="L147" s="57"/>
      <c r="M147" s="57"/>
      <c r="N147" s="57"/>
      <c r="O147" s="57"/>
      <c r="P147" s="57"/>
      <c r="Q147" s="57"/>
      <c r="R147" s="57"/>
      <c r="S147" s="57"/>
      <c r="T147" s="57"/>
      <c r="U147" s="57"/>
    </row>
    <row r="148" spans="1:21" x14ac:dyDescent="0.25">
      <c r="A148" s="14"/>
      <c r="B148" s="57" t="s">
        <v>886</v>
      </c>
      <c r="C148" s="57"/>
      <c r="D148" s="57"/>
      <c r="E148" s="57"/>
      <c r="F148" s="57"/>
      <c r="G148" s="57"/>
      <c r="H148" s="57"/>
      <c r="I148" s="57"/>
      <c r="J148" s="57"/>
      <c r="K148" s="57"/>
      <c r="L148" s="57"/>
      <c r="M148" s="57"/>
      <c r="N148" s="57"/>
      <c r="O148" s="57"/>
      <c r="P148" s="57"/>
      <c r="Q148" s="57"/>
      <c r="R148" s="57"/>
      <c r="S148" s="57"/>
      <c r="T148" s="57"/>
      <c r="U148" s="57"/>
    </row>
    <row r="149" spans="1:21" x14ac:dyDescent="0.25">
      <c r="A149" s="14"/>
      <c r="B149" s="57"/>
      <c r="C149" s="57"/>
      <c r="D149" s="57"/>
      <c r="E149" s="57"/>
      <c r="F149" s="57"/>
      <c r="G149" s="57"/>
      <c r="H149" s="57"/>
      <c r="I149" s="57"/>
      <c r="J149" s="57"/>
      <c r="K149" s="57"/>
      <c r="L149" s="57"/>
      <c r="M149" s="57"/>
      <c r="N149" s="57"/>
      <c r="O149" s="57"/>
      <c r="P149" s="57"/>
      <c r="Q149" s="57"/>
      <c r="R149" s="57"/>
      <c r="S149" s="57"/>
      <c r="T149" s="57"/>
      <c r="U149" s="57"/>
    </row>
    <row r="150" spans="1:21" ht="25.5" customHeight="1" x14ac:dyDescent="0.25">
      <c r="A150" s="14"/>
      <c r="B150" s="57" t="s">
        <v>887</v>
      </c>
      <c r="C150" s="57"/>
      <c r="D150" s="57"/>
      <c r="E150" s="57"/>
      <c r="F150" s="57"/>
      <c r="G150" s="57"/>
      <c r="H150" s="57"/>
      <c r="I150" s="57"/>
      <c r="J150" s="57"/>
      <c r="K150" s="57"/>
      <c r="L150" s="57"/>
      <c r="M150" s="57"/>
      <c r="N150" s="57"/>
      <c r="O150" s="57"/>
      <c r="P150" s="57"/>
      <c r="Q150" s="57"/>
      <c r="R150" s="57"/>
      <c r="S150" s="57"/>
      <c r="T150" s="57"/>
      <c r="U150" s="57"/>
    </row>
    <row r="151" spans="1:21" x14ac:dyDescent="0.25">
      <c r="A151" s="14"/>
      <c r="B151" s="58"/>
      <c r="C151" s="58"/>
      <c r="D151" s="58"/>
      <c r="E151" s="58"/>
      <c r="F151" s="58"/>
      <c r="G151" s="58"/>
      <c r="H151" s="58"/>
      <c r="I151" s="58"/>
      <c r="J151" s="58"/>
      <c r="K151" s="58"/>
      <c r="L151" s="58"/>
      <c r="M151" s="58"/>
      <c r="N151" s="58"/>
      <c r="O151" s="58"/>
      <c r="P151" s="58"/>
      <c r="Q151" s="58"/>
      <c r="R151" s="58"/>
      <c r="S151" s="58"/>
      <c r="T151" s="58"/>
      <c r="U151" s="58"/>
    </row>
    <row r="152" spans="1:21" ht="38.25" customHeight="1" x14ac:dyDescent="0.25">
      <c r="A152" s="14"/>
      <c r="B152" s="57" t="s">
        <v>888</v>
      </c>
      <c r="C152" s="57"/>
      <c r="D152" s="57"/>
      <c r="E152" s="57"/>
      <c r="F152" s="57"/>
      <c r="G152" s="57"/>
      <c r="H152" s="57"/>
      <c r="I152" s="57"/>
      <c r="J152" s="57"/>
      <c r="K152" s="57"/>
      <c r="L152" s="57"/>
      <c r="M152" s="57"/>
      <c r="N152" s="57"/>
      <c r="O152" s="57"/>
      <c r="P152" s="57"/>
      <c r="Q152" s="57"/>
      <c r="R152" s="57"/>
      <c r="S152" s="57"/>
      <c r="T152" s="57"/>
      <c r="U152" s="57"/>
    </row>
    <row r="153" spans="1:21" x14ac:dyDescent="0.25">
      <c r="A153" s="14"/>
      <c r="B153" s="57"/>
      <c r="C153" s="57"/>
      <c r="D153" s="57"/>
      <c r="E153" s="57"/>
      <c r="F153" s="57"/>
      <c r="G153" s="57"/>
      <c r="H153" s="57"/>
      <c r="I153" s="57"/>
      <c r="J153" s="57"/>
      <c r="K153" s="57"/>
      <c r="L153" s="57"/>
      <c r="M153" s="57"/>
      <c r="N153" s="57"/>
      <c r="O153" s="57"/>
      <c r="P153" s="57"/>
      <c r="Q153" s="57"/>
      <c r="R153" s="57"/>
      <c r="S153" s="57"/>
      <c r="T153" s="57"/>
      <c r="U153" s="57"/>
    </row>
    <row r="154" spans="1:21" x14ac:dyDescent="0.25">
      <c r="A154" s="14"/>
      <c r="B154" s="93" t="s">
        <v>889</v>
      </c>
      <c r="C154" s="93"/>
      <c r="D154" s="93"/>
      <c r="E154" s="93"/>
      <c r="F154" s="93"/>
      <c r="G154" s="93"/>
      <c r="H154" s="93"/>
      <c r="I154" s="93"/>
      <c r="J154" s="93"/>
      <c r="K154" s="93"/>
      <c r="L154" s="93"/>
      <c r="M154" s="93"/>
      <c r="N154" s="93"/>
      <c r="O154" s="93"/>
      <c r="P154" s="93"/>
      <c r="Q154" s="93"/>
      <c r="R154" s="93"/>
      <c r="S154" s="93"/>
      <c r="T154" s="93"/>
      <c r="U154" s="93"/>
    </row>
    <row r="155" spans="1:21" x14ac:dyDescent="0.25">
      <c r="A155" s="14"/>
      <c r="B155" s="57"/>
      <c r="C155" s="57"/>
      <c r="D155" s="57"/>
      <c r="E155" s="57"/>
      <c r="F155" s="57"/>
      <c r="G155" s="57"/>
      <c r="H155" s="57"/>
      <c r="I155" s="57"/>
      <c r="J155" s="57"/>
      <c r="K155" s="57"/>
      <c r="L155" s="57"/>
      <c r="M155" s="57"/>
      <c r="N155" s="57"/>
      <c r="O155" s="57"/>
      <c r="P155" s="57"/>
      <c r="Q155" s="57"/>
      <c r="R155" s="57"/>
      <c r="S155" s="57"/>
      <c r="T155" s="57"/>
      <c r="U155" s="57"/>
    </row>
    <row r="156" spans="1:21" x14ac:dyDescent="0.25">
      <c r="A156" s="14"/>
      <c r="B156" s="57" t="s">
        <v>890</v>
      </c>
      <c r="C156" s="57"/>
      <c r="D156" s="57"/>
      <c r="E156" s="57"/>
      <c r="F156" s="57"/>
      <c r="G156" s="57"/>
      <c r="H156" s="57"/>
      <c r="I156" s="57"/>
      <c r="J156" s="57"/>
      <c r="K156" s="57"/>
      <c r="L156" s="57"/>
      <c r="M156" s="57"/>
      <c r="N156" s="57"/>
      <c r="O156" s="57"/>
      <c r="P156" s="57"/>
      <c r="Q156" s="57"/>
      <c r="R156" s="57"/>
      <c r="S156" s="57"/>
      <c r="T156" s="57"/>
      <c r="U156" s="57"/>
    </row>
    <row r="157" spans="1:21" x14ac:dyDescent="0.25">
      <c r="A157" s="14"/>
      <c r="B157" s="57"/>
      <c r="C157" s="57"/>
      <c r="D157" s="57"/>
      <c r="E157" s="57"/>
      <c r="F157" s="57"/>
      <c r="G157" s="57"/>
      <c r="H157" s="57"/>
      <c r="I157" s="57"/>
      <c r="J157" s="57"/>
      <c r="K157" s="57"/>
      <c r="L157" s="57"/>
      <c r="M157" s="57"/>
      <c r="N157" s="57"/>
      <c r="O157" s="57"/>
      <c r="P157" s="57"/>
      <c r="Q157" s="57"/>
      <c r="R157" s="57"/>
      <c r="S157" s="57"/>
      <c r="T157" s="57"/>
      <c r="U157" s="57"/>
    </row>
    <row r="158" spans="1:21" ht="38.25" customHeight="1" x14ac:dyDescent="0.25">
      <c r="A158" s="14"/>
      <c r="B158" s="93" t="s">
        <v>891</v>
      </c>
      <c r="C158" s="93"/>
      <c r="D158" s="93"/>
      <c r="E158" s="93"/>
      <c r="F158" s="93"/>
      <c r="G158" s="93"/>
      <c r="H158" s="93"/>
      <c r="I158" s="93"/>
      <c r="J158" s="93"/>
      <c r="K158" s="93"/>
      <c r="L158" s="93"/>
      <c r="M158" s="93"/>
      <c r="N158" s="93"/>
      <c r="O158" s="93"/>
      <c r="P158" s="93"/>
      <c r="Q158" s="93"/>
      <c r="R158" s="93"/>
      <c r="S158" s="93"/>
      <c r="T158" s="93"/>
      <c r="U158" s="93"/>
    </row>
    <row r="159" spans="1:21" x14ac:dyDescent="0.25">
      <c r="A159" s="14"/>
      <c r="B159" s="57"/>
      <c r="C159" s="57"/>
      <c r="D159" s="57"/>
      <c r="E159" s="57"/>
      <c r="F159" s="57"/>
      <c r="G159" s="57"/>
      <c r="H159" s="57"/>
      <c r="I159" s="57"/>
      <c r="J159" s="57"/>
      <c r="K159" s="57"/>
      <c r="L159" s="57"/>
      <c r="M159" s="57"/>
      <c r="N159" s="57"/>
      <c r="O159" s="57"/>
      <c r="P159" s="57"/>
      <c r="Q159" s="57"/>
      <c r="R159" s="57"/>
      <c r="S159" s="57"/>
      <c r="T159" s="57"/>
      <c r="U159" s="57"/>
    </row>
    <row r="160" spans="1:21" x14ac:dyDescent="0.25">
      <c r="A160" s="14"/>
      <c r="B160" s="57" t="s">
        <v>892</v>
      </c>
      <c r="C160" s="57"/>
      <c r="D160" s="57"/>
      <c r="E160" s="57"/>
      <c r="F160" s="57"/>
      <c r="G160" s="57"/>
      <c r="H160" s="57"/>
      <c r="I160" s="57"/>
      <c r="J160" s="57"/>
      <c r="K160" s="57"/>
      <c r="L160" s="57"/>
      <c r="M160" s="57"/>
      <c r="N160" s="57"/>
      <c r="O160" s="57"/>
      <c r="P160" s="57"/>
      <c r="Q160" s="57"/>
      <c r="R160" s="57"/>
      <c r="S160" s="57"/>
      <c r="T160" s="57"/>
      <c r="U160" s="57"/>
    </row>
    <row r="161" spans="1:21" x14ac:dyDescent="0.25">
      <c r="A161" s="14"/>
      <c r="B161" s="57"/>
      <c r="C161" s="57"/>
      <c r="D161" s="57"/>
      <c r="E161" s="57"/>
      <c r="F161" s="57"/>
      <c r="G161" s="57"/>
      <c r="H161" s="57"/>
      <c r="I161" s="57"/>
      <c r="J161" s="57"/>
      <c r="K161" s="57"/>
      <c r="L161" s="57"/>
      <c r="M161" s="57"/>
      <c r="N161" s="57"/>
      <c r="O161" s="57"/>
      <c r="P161" s="57"/>
      <c r="Q161" s="57"/>
      <c r="R161" s="57"/>
      <c r="S161" s="57"/>
      <c r="T161" s="57"/>
      <c r="U161" s="57"/>
    </row>
    <row r="162" spans="1:21" x14ac:dyDescent="0.25">
      <c r="A162" s="14"/>
      <c r="B162" s="116"/>
      <c r="C162" s="117"/>
      <c r="D162" s="117"/>
      <c r="E162" s="117"/>
      <c r="F162" s="117"/>
      <c r="G162" s="117"/>
      <c r="H162" s="117"/>
      <c r="I162" s="117"/>
      <c r="J162" s="117"/>
      <c r="K162" s="117"/>
      <c r="L162" s="117"/>
      <c r="M162" s="117"/>
      <c r="N162" s="117"/>
      <c r="O162" s="117"/>
      <c r="P162" s="73" t="s">
        <v>893</v>
      </c>
      <c r="Q162" s="73"/>
      <c r="R162" s="73"/>
      <c r="S162" s="73"/>
      <c r="T162" s="73"/>
      <c r="U162" s="117"/>
    </row>
    <row r="163" spans="1:21" ht="15.75" thickBot="1" x14ac:dyDescent="0.3">
      <c r="A163" s="14"/>
      <c r="B163" s="116"/>
      <c r="C163" s="117"/>
      <c r="D163" s="117"/>
      <c r="E163" s="117"/>
      <c r="F163" s="117"/>
      <c r="G163" s="117"/>
      <c r="H163" s="117"/>
      <c r="I163" s="117"/>
      <c r="J163" s="117"/>
      <c r="K163" s="117"/>
      <c r="L163" s="117"/>
      <c r="M163" s="117"/>
      <c r="N163" s="117"/>
      <c r="O163" s="117"/>
      <c r="P163" s="39" t="s">
        <v>894</v>
      </c>
      <c r="Q163" s="39"/>
      <c r="R163" s="39"/>
      <c r="S163" s="39"/>
      <c r="T163" s="39"/>
      <c r="U163" s="117"/>
    </row>
    <row r="164" spans="1:21" x14ac:dyDescent="0.25">
      <c r="A164" s="14"/>
      <c r="B164" s="116"/>
      <c r="C164" s="117"/>
      <c r="D164" s="73" t="s">
        <v>287</v>
      </c>
      <c r="E164" s="73"/>
      <c r="F164" s="73"/>
      <c r="G164" s="73"/>
      <c r="H164" s="73"/>
      <c r="I164" s="73"/>
      <c r="J164" s="73"/>
      <c r="K164" s="73"/>
      <c r="L164" s="73"/>
      <c r="M164" s="73"/>
      <c r="N164" s="73"/>
      <c r="O164" s="117"/>
      <c r="P164" s="74" t="s">
        <v>895</v>
      </c>
      <c r="Q164" s="74"/>
      <c r="R164" s="96"/>
      <c r="S164" s="74" t="s">
        <v>897</v>
      </c>
      <c r="T164" s="74"/>
      <c r="U164" s="117"/>
    </row>
    <row r="165" spans="1:21" ht="15.75" thickBot="1" x14ac:dyDescent="0.3">
      <c r="A165" s="14"/>
      <c r="B165" s="116"/>
      <c r="C165" s="117"/>
      <c r="D165" s="39"/>
      <c r="E165" s="39"/>
      <c r="F165" s="39"/>
      <c r="G165" s="39"/>
      <c r="H165" s="39"/>
      <c r="I165" s="39"/>
      <c r="J165" s="39"/>
      <c r="K165" s="39"/>
      <c r="L165" s="39"/>
      <c r="M165" s="39"/>
      <c r="N165" s="39"/>
      <c r="O165" s="117"/>
      <c r="P165" s="39" t="s">
        <v>896</v>
      </c>
      <c r="Q165" s="39"/>
      <c r="R165" s="117"/>
      <c r="S165" s="39" t="s">
        <v>896</v>
      </c>
      <c r="T165" s="39"/>
      <c r="U165" s="117"/>
    </row>
    <row r="166" spans="1:21" ht="15.75" thickBot="1" x14ac:dyDescent="0.3">
      <c r="A166" s="14"/>
      <c r="B166" s="16"/>
      <c r="C166" s="17"/>
      <c r="D166" s="40" t="s">
        <v>818</v>
      </c>
      <c r="E166" s="40"/>
      <c r="F166" s="82"/>
      <c r="G166" s="40" t="s">
        <v>819</v>
      </c>
      <c r="H166" s="40"/>
      <c r="I166" s="82"/>
      <c r="J166" s="40" t="s">
        <v>820</v>
      </c>
      <c r="K166" s="40"/>
      <c r="L166" s="82"/>
      <c r="M166" s="40" t="s">
        <v>208</v>
      </c>
      <c r="N166" s="40"/>
      <c r="O166" s="17"/>
      <c r="P166" s="39" t="s">
        <v>287</v>
      </c>
      <c r="Q166" s="39"/>
      <c r="R166" s="39"/>
      <c r="S166" s="39"/>
      <c r="T166" s="39"/>
      <c r="U166" s="17"/>
    </row>
    <row r="167" spans="1:21" ht="15.75" thickBot="1" x14ac:dyDescent="0.3">
      <c r="A167" s="14"/>
      <c r="B167" s="27" t="s">
        <v>898</v>
      </c>
      <c r="C167" s="22"/>
      <c r="D167" s="88" t="s">
        <v>252</v>
      </c>
      <c r="E167" s="92" t="s">
        <v>253</v>
      </c>
      <c r="F167" s="22"/>
      <c r="G167" s="88" t="s">
        <v>252</v>
      </c>
      <c r="H167" s="92" t="s">
        <v>253</v>
      </c>
      <c r="I167" s="22"/>
      <c r="J167" s="88" t="s">
        <v>252</v>
      </c>
      <c r="K167" s="90">
        <v>48510</v>
      </c>
      <c r="L167" s="22"/>
      <c r="M167" s="88" t="s">
        <v>252</v>
      </c>
      <c r="N167" s="90">
        <v>48510</v>
      </c>
      <c r="O167" s="22"/>
      <c r="P167" s="88" t="s">
        <v>252</v>
      </c>
      <c r="Q167" s="92">
        <v>243</v>
      </c>
      <c r="R167" s="235"/>
      <c r="S167" s="236" t="s">
        <v>252</v>
      </c>
      <c r="T167" s="92" t="s">
        <v>643</v>
      </c>
      <c r="U167" s="28" t="s">
        <v>255</v>
      </c>
    </row>
    <row r="168" spans="1:21" ht="16.5" thickTop="1" thickBot="1" x14ac:dyDescent="0.3">
      <c r="A168" s="14"/>
      <c r="B168" s="30" t="s">
        <v>899</v>
      </c>
      <c r="C168" s="25"/>
      <c r="D168" s="35" t="s">
        <v>252</v>
      </c>
      <c r="E168" s="217" t="s">
        <v>253</v>
      </c>
      <c r="F168" s="25"/>
      <c r="G168" s="35" t="s">
        <v>252</v>
      </c>
      <c r="H168" s="217" t="s">
        <v>253</v>
      </c>
      <c r="I168" s="25"/>
      <c r="J168" s="35" t="s">
        <v>252</v>
      </c>
      <c r="K168" s="237">
        <v>13377</v>
      </c>
      <c r="L168" s="25"/>
      <c r="M168" s="35" t="s">
        <v>252</v>
      </c>
      <c r="N168" s="237">
        <v>13377</v>
      </c>
      <c r="O168" s="25"/>
      <c r="P168" s="35" t="s">
        <v>252</v>
      </c>
      <c r="Q168" s="217" t="s">
        <v>900</v>
      </c>
      <c r="R168" s="11" t="s">
        <v>255</v>
      </c>
      <c r="S168" s="35" t="s">
        <v>252</v>
      </c>
      <c r="T168" s="217" t="s">
        <v>901</v>
      </c>
      <c r="U168" s="11" t="s">
        <v>255</v>
      </c>
    </row>
    <row r="169" spans="1:21" ht="15.75" thickTop="1" x14ac:dyDescent="0.25">
      <c r="A169" s="14"/>
      <c r="B169" s="58"/>
      <c r="C169" s="58"/>
      <c r="D169" s="58"/>
      <c r="E169" s="58"/>
      <c r="F169" s="58"/>
      <c r="G169" s="58"/>
      <c r="H169" s="58"/>
      <c r="I169" s="58"/>
      <c r="J169" s="58"/>
      <c r="K169" s="58"/>
      <c r="L169" s="58"/>
      <c r="M169" s="58"/>
      <c r="N169" s="58"/>
      <c r="O169" s="58"/>
      <c r="P169" s="58"/>
      <c r="Q169" s="58"/>
      <c r="R169" s="58"/>
      <c r="S169" s="58"/>
      <c r="T169" s="58"/>
      <c r="U169" s="58"/>
    </row>
    <row r="170" spans="1:21" x14ac:dyDescent="0.25">
      <c r="A170" s="14"/>
      <c r="B170" s="58"/>
      <c r="C170" s="58"/>
      <c r="D170" s="58"/>
      <c r="E170" s="58"/>
      <c r="F170" s="58"/>
      <c r="G170" s="58"/>
      <c r="H170" s="58"/>
      <c r="I170" s="58"/>
      <c r="J170" s="58"/>
      <c r="K170" s="58"/>
      <c r="L170" s="58"/>
      <c r="M170" s="58"/>
      <c r="N170" s="58"/>
      <c r="O170" s="58"/>
      <c r="P170" s="58"/>
      <c r="Q170" s="58"/>
      <c r="R170" s="58"/>
      <c r="S170" s="58"/>
      <c r="T170" s="58"/>
      <c r="U170" s="58"/>
    </row>
    <row r="171" spans="1:21" ht="15.75" thickBot="1" x14ac:dyDescent="0.3">
      <c r="A171" s="14"/>
      <c r="B171" s="16"/>
      <c r="C171" s="17"/>
      <c r="D171" s="117"/>
      <c r="E171" s="117"/>
      <c r="F171" s="17"/>
      <c r="G171" s="117"/>
      <c r="H171" s="117"/>
      <c r="I171" s="17"/>
      <c r="J171" s="117"/>
      <c r="K171" s="117"/>
      <c r="L171" s="17"/>
      <c r="M171" s="117"/>
      <c r="N171" s="117"/>
      <c r="O171" s="17"/>
      <c r="P171" s="39" t="s">
        <v>902</v>
      </c>
      <c r="Q171" s="39"/>
      <c r="R171" s="39"/>
      <c r="S171" s="39"/>
      <c r="T171" s="39"/>
      <c r="U171" s="17"/>
    </row>
    <row r="172" spans="1:21" x14ac:dyDescent="0.25">
      <c r="A172" s="14"/>
      <c r="B172" s="116"/>
      <c r="C172" s="117"/>
      <c r="D172" s="73" t="s">
        <v>429</v>
      </c>
      <c r="E172" s="73"/>
      <c r="F172" s="73"/>
      <c r="G172" s="73"/>
      <c r="H172" s="73"/>
      <c r="I172" s="73"/>
      <c r="J172" s="73"/>
      <c r="K172" s="73"/>
      <c r="L172" s="73"/>
      <c r="M172" s="73"/>
      <c r="N172" s="73"/>
      <c r="O172" s="117"/>
      <c r="P172" s="74" t="s">
        <v>895</v>
      </c>
      <c r="Q172" s="74"/>
      <c r="R172" s="96"/>
      <c r="S172" s="74" t="s">
        <v>897</v>
      </c>
      <c r="T172" s="74"/>
      <c r="U172" s="117"/>
    </row>
    <row r="173" spans="1:21" ht="15.75" thickBot="1" x14ac:dyDescent="0.3">
      <c r="A173" s="14"/>
      <c r="B173" s="116"/>
      <c r="C173" s="117"/>
      <c r="D173" s="39"/>
      <c r="E173" s="39"/>
      <c r="F173" s="39"/>
      <c r="G173" s="39"/>
      <c r="H173" s="39"/>
      <c r="I173" s="39"/>
      <c r="J173" s="39"/>
      <c r="K173" s="39"/>
      <c r="L173" s="39"/>
      <c r="M173" s="39"/>
      <c r="N173" s="39"/>
      <c r="O173" s="117"/>
      <c r="P173" s="39" t="s">
        <v>896</v>
      </c>
      <c r="Q173" s="39"/>
      <c r="R173" s="119"/>
      <c r="S173" s="39" t="s">
        <v>896</v>
      </c>
      <c r="T173" s="39"/>
      <c r="U173" s="117"/>
    </row>
    <row r="174" spans="1:21" ht="15.75" thickBot="1" x14ac:dyDescent="0.3">
      <c r="A174" s="14"/>
      <c r="B174" s="16"/>
      <c r="C174" s="17"/>
      <c r="D174" s="40" t="s">
        <v>818</v>
      </c>
      <c r="E174" s="40"/>
      <c r="F174" s="82"/>
      <c r="G174" s="40" t="s">
        <v>819</v>
      </c>
      <c r="H174" s="40"/>
      <c r="I174" s="82"/>
      <c r="J174" s="40" t="s">
        <v>820</v>
      </c>
      <c r="K174" s="40"/>
      <c r="L174" s="82"/>
      <c r="M174" s="40" t="s">
        <v>208</v>
      </c>
      <c r="N174" s="40"/>
      <c r="O174" s="17"/>
      <c r="P174" s="39" t="s">
        <v>429</v>
      </c>
      <c r="Q174" s="39"/>
      <c r="R174" s="39"/>
      <c r="S174" s="39"/>
      <c r="T174" s="39"/>
      <c r="U174" s="17"/>
    </row>
    <row r="175" spans="1:21" ht="15.75" thickBot="1" x14ac:dyDescent="0.3">
      <c r="A175" s="14"/>
      <c r="B175" s="27" t="s">
        <v>898</v>
      </c>
      <c r="C175" s="22"/>
      <c r="D175" s="88" t="s">
        <v>252</v>
      </c>
      <c r="E175" s="92" t="s">
        <v>253</v>
      </c>
      <c r="F175" s="22"/>
      <c r="G175" s="88" t="s">
        <v>252</v>
      </c>
      <c r="H175" s="92" t="s">
        <v>253</v>
      </c>
      <c r="I175" s="22"/>
      <c r="J175" s="88" t="s">
        <v>252</v>
      </c>
      <c r="K175" s="90">
        <v>89221</v>
      </c>
      <c r="L175" s="22"/>
      <c r="M175" s="88" t="s">
        <v>252</v>
      </c>
      <c r="N175" s="90">
        <v>89221</v>
      </c>
      <c r="O175" s="22"/>
      <c r="P175" s="88" t="s">
        <v>252</v>
      </c>
      <c r="Q175" s="92" t="s">
        <v>627</v>
      </c>
      <c r="R175" s="238" t="s">
        <v>255</v>
      </c>
      <c r="S175" s="236" t="s">
        <v>252</v>
      </c>
      <c r="T175" s="92" t="s">
        <v>645</v>
      </c>
      <c r="U175" s="28" t="s">
        <v>255</v>
      </c>
    </row>
    <row r="176" spans="1:21" ht="16.5" thickTop="1" thickBot="1" x14ac:dyDescent="0.3">
      <c r="A176" s="14"/>
      <c r="B176" s="30" t="s">
        <v>899</v>
      </c>
      <c r="C176" s="25"/>
      <c r="D176" s="35" t="s">
        <v>252</v>
      </c>
      <c r="E176" s="217" t="s">
        <v>253</v>
      </c>
      <c r="F176" s="25"/>
      <c r="G176" s="35" t="s">
        <v>252</v>
      </c>
      <c r="H176" s="217" t="s">
        <v>253</v>
      </c>
      <c r="I176" s="25"/>
      <c r="J176" s="35" t="s">
        <v>252</v>
      </c>
      <c r="K176" s="237">
        <v>5123</v>
      </c>
      <c r="L176" s="25"/>
      <c r="M176" s="35" t="s">
        <v>252</v>
      </c>
      <c r="N176" s="237">
        <v>5123</v>
      </c>
      <c r="O176" s="25"/>
      <c r="P176" s="35" t="s">
        <v>252</v>
      </c>
      <c r="Q176" s="217" t="s">
        <v>903</v>
      </c>
      <c r="R176" s="11" t="s">
        <v>255</v>
      </c>
      <c r="S176" s="35" t="s">
        <v>252</v>
      </c>
      <c r="T176" s="217" t="s">
        <v>903</v>
      </c>
      <c r="U176" s="11" t="s">
        <v>255</v>
      </c>
    </row>
    <row r="177" spans="1:21" ht="15.75" thickTop="1" x14ac:dyDescent="0.25">
      <c r="A177" s="14"/>
      <c r="B177" s="58"/>
      <c r="C177" s="58"/>
      <c r="D177" s="58"/>
      <c r="E177" s="58"/>
      <c r="F177" s="58"/>
      <c r="G177" s="58"/>
      <c r="H177" s="58"/>
      <c r="I177" s="58"/>
      <c r="J177" s="58"/>
      <c r="K177" s="58"/>
      <c r="L177" s="58"/>
      <c r="M177" s="58"/>
      <c r="N177" s="58"/>
      <c r="O177" s="58"/>
      <c r="P177" s="58"/>
      <c r="Q177" s="58"/>
      <c r="R177" s="58"/>
      <c r="S177" s="58"/>
      <c r="T177" s="58"/>
      <c r="U177" s="58"/>
    </row>
    <row r="178" spans="1:21" x14ac:dyDescent="0.25">
      <c r="A178" s="14"/>
      <c r="B178" s="57" t="s">
        <v>904</v>
      </c>
      <c r="C178" s="57"/>
      <c r="D178" s="57"/>
      <c r="E178" s="57"/>
      <c r="F178" s="57"/>
      <c r="G178" s="57"/>
      <c r="H178" s="57"/>
      <c r="I178" s="57"/>
      <c r="J178" s="57"/>
      <c r="K178" s="57"/>
      <c r="L178" s="57"/>
      <c r="M178" s="57"/>
      <c r="N178" s="57"/>
      <c r="O178" s="57"/>
      <c r="P178" s="57"/>
      <c r="Q178" s="57"/>
      <c r="R178" s="57"/>
      <c r="S178" s="57"/>
      <c r="T178" s="57"/>
      <c r="U178" s="57"/>
    </row>
    <row r="179" spans="1:21" x14ac:dyDescent="0.25">
      <c r="A179" s="14"/>
      <c r="B179" s="57"/>
      <c r="C179" s="57"/>
      <c r="D179" s="57"/>
      <c r="E179" s="57"/>
      <c r="F179" s="57"/>
      <c r="G179" s="57"/>
      <c r="H179" s="57"/>
      <c r="I179" s="57"/>
      <c r="J179" s="57"/>
      <c r="K179" s="57"/>
      <c r="L179" s="57"/>
      <c r="M179" s="57"/>
      <c r="N179" s="57"/>
      <c r="O179" s="57"/>
      <c r="P179" s="57"/>
      <c r="Q179" s="57"/>
      <c r="R179" s="57"/>
      <c r="S179" s="57"/>
      <c r="T179" s="57"/>
      <c r="U179" s="57"/>
    </row>
    <row r="180" spans="1:21" ht="15.75" thickBot="1" x14ac:dyDescent="0.3">
      <c r="A180" s="14"/>
      <c r="B180" s="16"/>
      <c r="C180" s="17"/>
      <c r="D180" s="39" t="s">
        <v>287</v>
      </c>
      <c r="E180" s="39"/>
      <c r="F180" s="39"/>
      <c r="G180" s="39"/>
      <c r="H180" s="39"/>
      <c r="I180" s="39"/>
      <c r="J180" s="39"/>
      <c r="K180" s="17"/>
      <c r="L180" s="39" t="s">
        <v>317</v>
      </c>
      <c r="M180" s="39"/>
      <c r="N180" s="39"/>
      <c r="O180" s="39"/>
      <c r="P180" s="39"/>
      <c r="Q180" s="17"/>
    </row>
    <row r="181" spans="1:21" ht="15.75" thickBot="1" x14ac:dyDescent="0.3">
      <c r="A181" s="14"/>
      <c r="B181" s="16"/>
      <c r="C181" s="17"/>
      <c r="D181" s="19" t="s">
        <v>905</v>
      </c>
      <c r="E181" s="17"/>
      <c r="F181" s="40" t="s">
        <v>906</v>
      </c>
      <c r="G181" s="40"/>
      <c r="H181" s="17"/>
      <c r="I181" s="40" t="s">
        <v>907</v>
      </c>
      <c r="J181" s="40"/>
      <c r="K181" s="17"/>
      <c r="L181" s="40" t="s">
        <v>906</v>
      </c>
      <c r="M181" s="40"/>
      <c r="N181" s="82"/>
      <c r="O181" s="40" t="s">
        <v>907</v>
      </c>
      <c r="P181" s="40"/>
      <c r="Q181" s="17"/>
    </row>
    <row r="182" spans="1:21" x14ac:dyDescent="0.25">
      <c r="A182" s="14"/>
      <c r="B182" s="21" t="s">
        <v>908</v>
      </c>
      <c r="C182" s="64"/>
      <c r="D182" s="239"/>
      <c r="E182" s="22"/>
      <c r="F182" s="42"/>
      <c r="G182" s="42"/>
      <c r="H182" s="22"/>
      <c r="I182" s="42"/>
      <c r="J182" s="42"/>
      <c r="K182" s="22"/>
      <c r="L182" s="42"/>
      <c r="M182" s="42"/>
      <c r="N182" s="22"/>
      <c r="O182" s="42"/>
      <c r="P182" s="42"/>
      <c r="Q182" s="22"/>
    </row>
    <row r="183" spans="1:21" x14ac:dyDescent="0.25">
      <c r="A183" s="14"/>
      <c r="B183" s="94" t="s">
        <v>37</v>
      </c>
      <c r="C183" s="25"/>
      <c r="D183" s="15">
        <v>1</v>
      </c>
      <c r="E183" s="25"/>
      <c r="F183" s="11" t="s">
        <v>252</v>
      </c>
      <c r="G183" s="37">
        <v>525679</v>
      </c>
      <c r="H183" s="25"/>
      <c r="I183" s="11" t="s">
        <v>252</v>
      </c>
      <c r="J183" s="37">
        <v>525679</v>
      </c>
      <c r="K183" s="25"/>
      <c r="L183" s="11" t="s">
        <v>252</v>
      </c>
      <c r="M183" s="37">
        <v>495353</v>
      </c>
      <c r="N183" s="25"/>
      <c r="O183" s="11" t="s">
        <v>252</v>
      </c>
      <c r="P183" s="37">
        <v>495353</v>
      </c>
      <c r="Q183" s="25"/>
    </row>
    <row r="184" spans="1:21" x14ac:dyDescent="0.25">
      <c r="A184" s="14"/>
      <c r="B184" s="33" t="s">
        <v>89</v>
      </c>
      <c r="C184" s="22"/>
      <c r="D184" s="240">
        <v>37623</v>
      </c>
      <c r="E184" s="22"/>
      <c r="F184" s="45">
        <v>3871948</v>
      </c>
      <c r="G184" s="45"/>
      <c r="H184" s="22"/>
      <c r="I184" s="45">
        <v>3871948</v>
      </c>
      <c r="J184" s="45"/>
      <c r="K184" s="22"/>
      <c r="L184" s="45">
        <v>4172412</v>
      </c>
      <c r="M184" s="45"/>
      <c r="N184" s="22"/>
      <c r="O184" s="45">
        <v>4172412</v>
      </c>
      <c r="P184" s="45"/>
      <c r="Q184" s="22"/>
    </row>
    <row r="185" spans="1:21" x14ac:dyDescent="0.25">
      <c r="A185" s="14"/>
      <c r="B185" s="94" t="s">
        <v>39</v>
      </c>
      <c r="C185" s="25"/>
      <c r="D185" s="15">
        <v>2</v>
      </c>
      <c r="E185" s="25"/>
      <c r="F185" s="87">
        <v>149816</v>
      </c>
      <c r="G185" s="87"/>
      <c r="H185" s="25"/>
      <c r="I185" s="87">
        <v>149816</v>
      </c>
      <c r="J185" s="87"/>
      <c r="K185" s="25"/>
      <c r="L185" s="87">
        <v>133060</v>
      </c>
      <c r="M185" s="87"/>
      <c r="N185" s="25"/>
      <c r="O185" s="87">
        <v>133060</v>
      </c>
      <c r="P185" s="87"/>
      <c r="Q185" s="25"/>
    </row>
    <row r="186" spans="1:21" x14ac:dyDescent="0.25">
      <c r="A186" s="14"/>
      <c r="B186" s="33" t="s">
        <v>40</v>
      </c>
      <c r="C186" s="22"/>
      <c r="D186" s="158">
        <v>2</v>
      </c>
      <c r="E186" s="22"/>
      <c r="F186" s="54">
        <v>844</v>
      </c>
      <c r="G186" s="54"/>
      <c r="H186" s="22"/>
      <c r="I186" s="54">
        <v>857</v>
      </c>
      <c r="J186" s="54"/>
      <c r="K186" s="22"/>
      <c r="L186" s="45">
        <v>2129</v>
      </c>
      <c r="M186" s="45"/>
      <c r="N186" s="22"/>
      <c r="O186" s="45">
        <v>2151</v>
      </c>
      <c r="P186" s="45"/>
      <c r="Q186" s="22"/>
    </row>
    <row r="187" spans="1:21" x14ac:dyDescent="0.25">
      <c r="A187" s="14"/>
      <c r="B187" s="94" t="s">
        <v>495</v>
      </c>
      <c r="C187" s="25"/>
      <c r="D187" s="214"/>
      <c r="E187" s="25"/>
      <c r="F187" s="43"/>
      <c r="G187" s="43"/>
      <c r="H187" s="25"/>
      <c r="I187" s="43"/>
      <c r="J187" s="43"/>
      <c r="K187" s="25"/>
      <c r="L187" s="43"/>
      <c r="M187" s="43"/>
      <c r="N187" s="25"/>
      <c r="O187" s="43"/>
      <c r="P187" s="43"/>
      <c r="Q187" s="25"/>
    </row>
    <row r="188" spans="1:21" x14ac:dyDescent="0.25">
      <c r="A188" s="14"/>
      <c r="B188" s="222" t="s">
        <v>909</v>
      </c>
      <c r="C188" s="22"/>
      <c r="D188" s="158">
        <v>3</v>
      </c>
      <c r="E188" s="22"/>
      <c r="F188" s="45">
        <v>1536886</v>
      </c>
      <c r="G188" s="45"/>
      <c r="H188" s="22"/>
      <c r="I188" s="45">
        <v>2295422</v>
      </c>
      <c r="J188" s="45"/>
      <c r="K188" s="22"/>
      <c r="L188" s="45">
        <v>1846482</v>
      </c>
      <c r="M188" s="45"/>
      <c r="N188" s="22"/>
      <c r="O188" s="45">
        <v>2508466</v>
      </c>
      <c r="P188" s="45"/>
      <c r="Q188" s="22"/>
    </row>
    <row r="189" spans="1:21" x14ac:dyDescent="0.25">
      <c r="A189" s="14"/>
      <c r="B189" s="241" t="s">
        <v>910</v>
      </c>
      <c r="C189" s="25"/>
      <c r="D189" s="15">
        <v>3</v>
      </c>
      <c r="E189" s="25"/>
      <c r="F189" s="87">
        <v>6210058</v>
      </c>
      <c r="G189" s="87"/>
      <c r="H189" s="25"/>
      <c r="I189" s="87">
        <v>6190215</v>
      </c>
      <c r="J189" s="87"/>
      <c r="K189" s="25"/>
      <c r="L189" s="87">
        <v>3666136</v>
      </c>
      <c r="M189" s="87"/>
      <c r="N189" s="25"/>
      <c r="O189" s="87">
        <v>3718377</v>
      </c>
      <c r="P189" s="87"/>
      <c r="Q189" s="25"/>
    </row>
    <row r="190" spans="1:21" x14ac:dyDescent="0.25">
      <c r="A190" s="14"/>
      <c r="B190" s="33" t="s">
        <v>911</v>
      </c>
      <c r="C190" s="22"/>
      <c r="D190" s="158">
        <v>3</v>
      </c>
      <c r="E190" s="22"/>
      <c r="F190" s="45">
        <v>1265037</v>
      </c>
      <c r="G190" s="45"/>
      <c r="H190" s="22"/>
      <c r="I190" s="45">
        <v>932033</v>
      </c>
      <c r="J190" s="45"/>
      <c r="K190" s="22"/>
      <c r="L190" s="45">
        <v>1457570</v>
      </c>
      <c r="M190" s="45"/>
      <c r="N190" s="22"/>
      <c r="O190" s="45">
        <v>1285434</v>
      </c>
      <c r="P190" s="45"/>
      <c r="Q190" s="22"/>
    </row>
    <row r="191" spans="1:21" x14ac:dyDescent="0.25">
      <c r="A191" s="14"/>
      <c r="B191" s="94" t="s">
        <v>912</v>
      </c>
      <c r="C191" s="25"/>
      <c r="D191" s="15">
        <v>2</v>
      </c>
      <c r="E191" s="25"/>
      <c r="F191" s="87">
        <v>24841</v>
      </c>
      <c r="G191" s="87"/>
      <c r="H191" s="25"/>
      <c r="I191" s="87">
        <v>24841</v>
      </c>
      <c r="J191" s="87"/>
      <c r="K191" s="25"/>
      <c r="L191" s="87">
        <v>22059</v>
      </c>
      <c r="M191" s="87"/>
      <c r="N191" s="25"/>
      <c r="O191" s="87">
        <v>22059</v>
      </c>
      <c r="P191" s="87"/>
      <c r="Q191" s="25"/>
    </row>
    <row r="192" spans="1:21" x14ac:dyDescent="0.25">
      <c r="A192" s="14"/>
      <c r="B192" s="33" t="s">
        <v>723</v>
      </c>
      <c r="C192" s="22"/>
      <c r="D192" s="242">
        <v>41308</v>
      </c>
      <c r="E192" s="22"/>
      <c r="F192" s="45">
        <v>17218</v>
      </c>
      <c r="G192" s="45"/>
      <c r="H192" s="22"/>
      <c r="I192" s="45">
        <v>17218</v>
      </c>
      <c r="J192" s="45"/>
      <c r="K192" s="22"/>
      <c r="L192" s="45">
        <v>4908</v>
      </c>
      <c r="M192" s="45"/>
      <c r="N192" s="22"/>
      <c r="O192" s="45">
        <v>4908</v>
      </c>
      <c r="P192" s="45"/>
      <c r="Q192" s="22"/>
    </row>
    <row r="193" spans="1:21" x14ac:dyDescent="0.25">
      <c r="A193" s="14"/>
      <c r="B193" s="24" t="s">
        <v>913</v>
      </c>
      <c r="C193" s="16"/>
      <c r="D193" s="17"/>
      <c r="E193" s="25"/>
      <c r="F193" s="43"/>
      <c r="G193" s="43"/>
      <c r="H193" s="25"/>
      <c r="I193" s="43"/>
      <c r="J193" s="43"/>
      <c r="K193" s="25"/>
      <c r="L193" s="43"/>
      <c r="M193" s="43"/>
      <c r="N193" s="25"/>
      <c r="O193" s="43"/>
      <c r="P193" s="43"/>
      <c r="Q193" s="25"/>
    </row>
    <row r="194" spans="1:21" ht="26.25" x14ac:dyDescent="0.25">
      <c r="A194" s="14"/>
      <c r="B194" s="33" t="s">
        <v>914</v>
      </c>
      <c r="C194" s="22"/>
      <c r="D194" s="158">
        <v>2</v>
      </c>
      <c r="E194" s="22"/>
      <c r="F194" s="28" t="s">
        <v>252</v>
      </c>
      <c r="G194" s="29">
        <v>6741197</v>
      </c>
      <c r="H194" s="22"/>
      <c r="I194" s="28" t="s">
        <v>252</v>
      </c>
      <c r="J194" s="29">
        <v>6741197</v>
      </c>
      <c r="K194" s="22"/>
      <c r="L194" s="28" t="s">
        <v>252</v>
      </c>
      <c r="M194" s="29">
        <v>5897362</v>
      </c>
      <c r="N194" s="22"/>
      <c r="O194" s="28" t="s">
        <v>252</v>
      </c>
      <c r="P194" s="29">
        <v>5897362</v>
      </c>
      <c r="Q194" s="22"/>
    </row>
    <row r="195" spans="1:21" x14ac:dyDescent="0.25">
      <c r="A195" s="14"/>
      <c r="B195" s="94" t="s">
        <v>915</v>
      </c>
      <c r="C195" s="25"/>
      <c r="D195" s="15">
        <v>2</v>
      </c>
      <c r="E195" s="25"/>
      <c r="F195" s="87">
        <v>3106906</v>
      </c>
      <c r="G195" s="87"/>
      <c r="H195" s="25"/>
      <c r="I195" s="87">
        <v>3131411</v>
      </c>
      <c r="J195" s="87"/>
      <c r="K195" s="25"/>
      <c r="L195" s="87">
        <v>2640711</v>
      </c>
      <c r="M195" s="87"/>
      <c r="N195" s="25"/>
      <c r="O195" s="87">
        <v>2666780</v>
      </c>
      <c r="P195" s="87"/>
      <c r="Q195" s="25"/>
    </row>
    <row r="196" spans="1:21" x14ac:dyDescent="0.25">
      <c r="A196" s="14"/>
      <c r="B196" s="33" t="s">
        <v>55</v>
      </c>
      <c r="C196" s="22"/>
      <c r="D196" s="158">
        <v>2</v>
      </c>
      <c r="E196" s="22"/>
      <c r="F196" s="45">
        <v>6015</v>
      </c>
      <c r="G196" s="45"/>
      <c r="H196" s="22"/>
      <c r="I196" s="45">
        <v>6015</v>
      </c>
      <c r="J196" s="45"/>
      <c r="K196" s="22"/>
      <c r="L196" s="45">
        <v>8175</v>
      </c>
      <c r="M196" s="45"/>
      <c r="N196" s="22"/>
      <c r="O196" s="45">
        <v>8175</v>
      </c>
      <c r="P196" s="45"/>
      <c r="Q196" s="22"/>
    </row>
    <row r="197" spans="1:21" ht="26.25" x14ac:dyDescent="0.25">
      <c r="A197" s="14"/>
      <c r="B197" s="94" t="s">
        <v>56</v>
      </c>
      <c r="C197" s="25"/>
      <c r="D197" s="15">
        <v>2</v>
      </c>
      <c r="E197" s="25"/>
      <c r="F197" s="87">
        <v>2363745</v>
      </c>
      <c r="G197" s="87"/>
      <c r="H197" s="25"/>
      <c r="I197" s="87">
        <v>2367902</v>
      </c>
      <c r="J197" s="87"/>
      <c r="K197" s="25"/>
      <c r="L197" s="87">
        <v>1916919</v>
      </c>
      <c r="M197" s="87"/>
      <c r="N197" s="25"/>
      <c r="O197" s="87">
        <v>1929316</v>
      </c>
      <c r="P197" s="87"/>
      <c r="Q197" s="25"/>
    </row>
    <row r="198" spans="1:21" x14ac:dyDescent="0.25">
      <c r="A198" s="14"/>
      <c r="B198" s="33" t="s">
        <v>916</v>
      </c>
      <c r="C198" s="22"/>
      <c r="D198" s="158">
        <v>2</v>
      </c>
      <c r="E198" s="22"/>
      <c r="F198" s="45">
        <v>2077</v>
      </c>
      <c r="G198" s="45"/>
      <c r="H198" s="22"/>
      <c r="I198" s="45">
        <v>2077</v>
      </c>
      <c r="J198" s="45"/>
      <c r="K198" s="22"/>
      <c r="L198" s="45">
        <v>3877</v>
      </c>
      <c r="M198" s="45"/>
      <c r="N198" s="22"/>
      <c r="O198" s="45">
        <v>3877</v>
      </c>
      <c r="P198" s="45"/>
      <c r="Q198" s="22"/>
    </row>
    <row r="199" spans="1:21" x14ac:dyDescent="0.25">
      <c r="A199" s="14"/>
      <c r="B199" s="94" t="s">
        <v>726</v>
      </c>
      <c r="C199" s="25"/>
      <c r="D199" s="243">
        <v>41308</v>
      </c>
      <c r="E199" s="25"/>
      <c r="F199" s="87">
        <v>51461</v>
      </c>
      <c r="G199" s="87"/>
      <c r="H199" s="25"/>
      <c r="I199" s="87">
        <v>51461</v>
      </c>
      <c r="J199" s="87"/>
      <c r="K199" s="25"/>
      <c r="L199" s="87">
        <v>55741</v>
      </c>
      <c r="M199" s="87"/>
      <c r="N199" s="25"/>
      <c r="O199" s="87">
        <v>55741</v>
      </c>
      <c r="P199" s="87"/>
      <c r="Q199" s="25"/>
    </row>
    <row r="200" spans="1:21" x14ac:dyDescent="0.25">
      <c r="A200" s="14"/>
      <c r="B200" s="57"/>
      <c r="C200" s="57"/>
      <c r="D200" s="57"/>
      <c r="E200" s="57"/>
      <c r="F200" s="57"/>
      <c r="G200" s="57"/>
      <c r="H200" s="57"/>
      <c r="I200" s="57"/>
      <c r="J200" s="57"/>
      <c r="K200" s="57"/>
      <c r="L200" s="57"/>
      <c r="M200" s="57"/>
      <c r="N200" s="57"/>
      <c r="O200" s="57"/>
      <c r="P200" s="57"/>
      <c r="Q200" s="57"/>
      <c r="R200" s="57"/>
      <c r="S200" s="57"/>
      <c r="T200" s="57"/>
      <c r="U200" s="57"/>
    </row>
    <row r="201" spans="1:21" x14ac:dyDescent="0.25">
      <c r="A201" s="14"/>
      <c r="B201" s="57" t="s">
        <v>917</v>
      </c>
      <c r="C201" s="57"/>
      <c r="D201" s="57"/>
      <c r="E201" s="57"/>
      <c r="F201" s="57"/>
      <c r="G201" s="57"/>
      <c r="H201" s="57"/>
      <c r="I201" s="57"/>
      <c r="J201" s="57"/>
      <c r="K201" s="57"/>
      <c r="L201" s="57"/>
      <c r="M201" s="57"/>
      <c r="N201" s="57"/>
      <c r="O201" s="57"/>
      <c r="P201" s="57"/>
      <c r="Q201" s="57"/>
      <c r="R201" s="57"/>
      <c r="S201" s="57"/>
      <c r="T201" s="57"/>
      <c r="U201" s="57"/>
    </row>
    <row r="202" spans="1:21" x14ac:dyDescent="0.25">
      <c r="A202" s="14"/>
      <c r="B202" s="57"/>
      <c r="C202" s="57"/>
      <c r="D202" s="57"/>
      <c r="E202" s="57"/>
      <c r="F202" s="57"/>
      <c r="G202" s="57"/>
      <c r="H202" s="57"/>
      <c r="I202" s="57"/>
      <c r="J202" s="57"/>
      <c r="K202" s="57"/>
      <c r="L202" s="57"/>
      <c r="M202" s="57"/>
      <c r="N202" s="57"/>
      <c r="O202" s="57"/>
      <c r="P202" s="57"/>
      <c r="Q202" s="57"/>
      <c r="R202" s="57"/>
      <c r="S202" s="57"/>
      <c r="T202" s="57"/>
      <c r="U202" s="57"/>
    </row>
    <row r="203" spans="1:21" x14ac:dyDescent="0.25">
      <c r="A203" s="14"/>
      <c r="B203" s="57" t="s">
        <v>918</v>
      </c>
      <c r="C203" s="57"/>
      <c r="D203" s="57"/>
      <c r="E203" s="57"/>
      <c r="F203" s="57"/>
      <c r="G203" s="57"/>
      <c r="H203" s="57"/>
      <c r="I203" s="57"/>
      <c r="J203" s="57"/>
      <c r="K203" s="57"/>
      <c r="L203" s="57"/>
      <c r="M203" s="57"/>
      <c r="N203" s="57"/>
      <c r="O203" s="57"/>
      <c r="P203" s="57"/>
      <c r="Q203" s="57"/>
      <c r="R203" s="57"/>
      <c r="S203" s="57"/>
      <c r="T203" s="57"/>
      <c r="U203" s="57"/>
    </row>
    <row r="204" spans="1:21" x14ac:dyDescent="0.25">
      <c r="A204" s="14"/>
      <c r="B204" s="57"/>
      <c r="C204" s="57"/>
      <c r="D204" s="57"/>
      <c r="E204" s="57"/>
      <c r="F204" s="57"/>
      <c r="G204" s="57"/>
      <c r="H204" s="57"/>
      <c r="I204" s="57"/>
      <c r="J204" s="57"/>
      <c r="K204" s="57"/>
      <c r="L204" s="57"/>
      <c r="M204" s="57"/>
      <c r="N204" s="57"/>
      <c r="O204" s="57"/>
      <c r="P204" s="57"/>
      <c r="Q204" s="57"/>
      <c r="R204" s="57"/>
      <c r="S204" s="57"/>
      <c r="T204" s="57"/>
      <c r="U204" s="57"/>
    </row>
    <row r="205" spans="1:21" x14ac:dyDescent="0.25">
      <c r="A205" s="14"/>
      <c r="B205" s="244" t="s">
        <v>919</v>
      </c>
      <c r="C205" s="244"/>
      <c r="D205" s="244"/>
      <c r="E205" s="244"/>
      <c r="F205" s="244"/>
      <c r="G205" s="244"/>
      <c r="H205" s="244"/>
      <c r="I205" s="244"/>
      <c r="J205" s="244"/>
      <c r="K205" s="244"/>
      <c r="L205" s="244"/>
      <c r="M205" s="244"/>
      <c r="N205" s="244"/>
      <c r="O205" s="244"/>
      <c r="P205" s="244"/>
      <c r="Q205" s="244"/>
      <c r="R205" s="244"/>
      <c r="S205" s="244"/>
      <c r="T205" s="244"/>
      <c r="U205" s="244"/>
    </row>
    <row r="206" spans="1:21" x14ac:dyDescent="0.25">
      <c r="A206" s="14"/>
      <c r="B206" s="245"/>
      <c r="C206" s="245"/>
      <c r="D206" s="245"/>
      <c r="E206" s="245"/>
      <c r="F206" s="245"/>
      <c r="G206" s="245"/>
      <c r="H206" s="245"/>
      <c r="I206" s="245"/>
      <c r="J206" s="245"/>
      <c r="K206" s="245"/>
      <c r="L206" s="245"/>
      <c r="M206" s="245"/>
      <c r="N206" s="245"/>
      <c r="O206" s="245"/>
      <c r="P206" s="245"/>
      <c r="Q206" s="245"/>
      <c r="R206" s="245"/>
      <c r="S206" s="245"/>
      <c r="T206" s="245"/>
      <c r="U206" s="245"/>
    </row>
    <row r="207" spans="1:21" x14ac:dyDescent="0.25">
      <c r="A207" s="14"/>
      <c r="B207" s="57" t="s">
        <v>920</v>
      </c>
      <c r="C207" s="57"/>
      <c r="D207" s="57"/>
      <c r="E207" s="57"/>
      <c r="F207" s="57"/>
      <c r="G207" s="57"/>
      <c r="H207" s="57"/>
      <c r="I207" s="57"/>
      <c r="J207" s="57"/>
      <c r="K207" s="57"/>
      <c r="L207" s="57"/>
      <c r="M207" s="57"/>
      <c r="N207" s="57"/>
      <c r="O207" s="57"/>
      <c r="P207" s="57"/>
      <c r="Q207" s="57"/>
      <c r="R207" s="57"/>
      <c r="S207" s="57"/>
      <c r="T207" s="57"/>
      <c r="U207" s="57"/>
    </row>
    <row r="208" spans="1:21" x14ac:dyDescent="0.25">
      <c r="A208" s="14"/>
      <c r="B208" s="57"/>
      <c r="C208" s="57"/>
      <c r="D208" s="57"/>
      <c r="E208" s="57"/>
      <c r="F208" s="57"/>
      <c r="G208" s="57"/>
      <c r="H208" s="57"/>
      <c r="I208" s="57"/>
      <c r="J208" s="57"/>
      <c r="K208" s="57"/>
      <c r="L208" s="57"/>
      <c r="M208" s="57"/>
      <c r="N208" s="57"/>
      <c r="O208" s="57"/>
      <c r="P208" s="57"/>
      <c r="Q208" s="57"/>
      <c r="R208" s="57"/>
      <c r="S208" s="57"/>
      <c r="T208" s="57"/>
      <c r="U208" s="57"/>
    </row>
    <row r="209" spans="1:21" x14ac:dyDescent="0.25">
      <c r="A209" s="14"/>
      <c r="B209" s="244" t="s">
        <v>921</v>
      </c>
      <c r="C209" s="244"/>
      <c r="D209" s="244"/>
      <c r="E209" s="244"/>
      <c r="F209" s="244"/>
      <c r="G209" s="244"/>
      <c r="H209" s="244"/>
      <c r="I209" s="244"/>
      <c r="J209" s="244"/>
      <c r="K209" s="244"/>
      <c r="L209" s="244"/>
      <c r="M209" s="244"/>
      <c r="N209" s="244"/>
      <c r="O209" s="244"/>
      <c r="P209" s="244"/>
      <c r="Q209" s="244"/>
      <c r="R209" s="244"/>
      <c r="S209" s="244"/>
      <c r="T209" s="244"/>
      <c r="U209" s="244"/>
    </row>
    <row r="210" spans="1:21" x14ac:dyDescent="0.25">
      <c r="A210" s="14"/>
      <c r="B210" s="245"/>
      <c r="C210" s="245"/>
      <c r="D210" s="245"/>
      <c r="E210" s="245"/>
      <c r="F210" s="245"/>
      <c r="G210" s="245"/>
      <c r="H210" s="245"/>
      <c r="I210" s="245"/>
      <c r="J210" s="245"/>
      <c r="K210" s="245"/>
      <c r="L210" s="245"/>
      <c r="M210" s="245"/>
      <c r="N210" s="245"/>
      <c r="O210" s="245"/>
      <c r="P210" s="245"/>
      <c r="Q210" s="245"/>
      <c r="R210" s="245"/>
      <c r="S210" s="245"/>
      <c r="T210" s="245"/>
      <c r="U210" s="245"/>
    </row>
    <row r="211" spans="1:21" x14ac:dyDescent="0.25">
      <c r="A211" s="14"/>
      <c r="B211" s="57" t="s">
        <v>922</v>
      </c>
      <c r="C211" s="57"/>
      <c r="D211" s="57"/>
      <c r="E211" s="57"/>
      <c r="F211" s="57"/>
      <c r="G211" s="57"/>
      <c r="H211" s="57"/>
      <c r="I211" s="57"/>
      <c r="J211" s="57"/>
      <c r="K211" s="57"/>
      <c r="L211" s="57"/>
      <c r="M211" s="57"/>
      <c r="N211" s="57"/>
      <c r="O211" s="57"/>
      <c r="P211" s="57"/>
      <c r="Q211" s="57"/>
      <c r="R211" s="57"/>
      <c r="S211" s="57"/>
      <c r="T211" s="57"/>
      <c r="U211" s="57"/>
    </row>
    <row r="212" spans="1:21" x14ac:dyDescent="0.25">
      <c r="A212" s="14"/>
      <c r="B212" s="58"/>
      <c r="C212" s="58"/>
      <c r="D212" s="58"/>
      <c r="E212" s="58"/>
      <c r="F212" s="58"/>
      <c r="G212" s="58"/>
      <c r="H212" s="58"/>
      <c r="I212" s="58"/>
      <c r="J212" s="58"/>
      <c r="K212" s="58"/>
      <c r="L212" s="58"/>
      <c r="M212" s="58"/>
      <c r="N212" s="58"/>
      <c r="O212" s="58"/>
      <c r="P212" s="58"/>
      <c r="Q212" s="58"/>
      <c r="R212" s="58"/>
      <c r="S212" s="58"/>
      <c r="T212" s="58"/>
      <c r="U212" s="58"/>
    </row>
    <row r="213" spans="1:21" x14ac:dyDescent="0.25">
      <c r="A213" s="14"/>
      <c r="B213" s="244" t="s">
        <v>923</v>
      </c>
      <c r="C213" s="244"/>
      <c r="D213" s="244"/>
      <c r="E213" s="244"/>
      <c r="F213" s="244"/>
      <c r="G213" s="244"/>
      <c r="H213" s="244"/>
      <c r="I213" s="244"/>
      <c r="J213" s="244"/>
      <c r="K213" s="244"/>
      <c r="L213" s="244"/>
      <c r="M213" s="244"/>
      <c r="N213" s="244"/>
      <c r="O213" s="244"/>
      <c r="P213" s="244"/>
      <c r="Q213" s="244"/>
      <c r="R213" s="244"/>
      <c r="S213" s="244"/>
      <c r="T213" s="244"/>
      <c r="U213" s="244"/>
    </row>
    <row r="214" spans="1:21" x14ac:dyDescent="0.25">
      <c r="A214" s="14"/>
      <c r="B214" s="58"/>
      <c r="C214" s="58"/>
      <c r="D214" s="58"/>
      <c r="E214" s="58"/>
      <c r="F214" s="58"/>
      <c r="G214" s="58"/>
      <c r="H214" s="58"/>
      <c r="I214" s="58"/>
      <c r="J214" s="58"/>
      <c r="K214" s="58"/>
      <c r="L214" s="58"/>
      <c r="M214" s="58"/>
      <c r="N214" s="58"/>
      <c r="O214" s="58"/>
      <c r="P214" s="58"/>
      <c r="Q214" s="58"/>
      <c r="R214" s="58"/>
      <c r="S214" s="58"/>
      <c r="T214" s="58"/>
      <c r="U214" s="58"/>
    </row>
    <row r="215" spans="1:21" ht="25.5" customHeight="1" x14ac:dyDescent="0.25">
      <c r="A215" s="14"/>
      <c r="B215" s="57" t="s">
        <v>924</v>
      </c>
      <c r="C215" s="57"/>
      <c r="D215" s="57"/>
      <c r="E215" s="57"/>
      <c r="F215" s="57"/>
      <c r="G215" s="57"/>
      <c r="H215" s="57"/>
      <c r="I215" s="57"/>
      <c r="J215" s="57"/>
      <c r="K215" s="57"/>
      <c r="L215" s="57"/>
      <c r="M215" s="57"/>
      <c r="N215" s="57"/>
      <c r="O215" s="57"/>
      <c r="P215" s="57"/>
      <c r="Q215" s="57"/>
      <c r="R215" s="57"/>
      <c r="S215" s="57"/>
      <c r="T215" s="57"/>
      <c r="U215" s="57"/>
    </row>
    <row r="216" spans="1:21" x14ac:dyDescent="0.25">
      <c r="A216" s="14"/>
      <c r="B216" s="57"/>
      <c r="C216" s="57"/>
      <c r="D216" s="57"/>
      <c r="E216" s="57"/>
      <c r="F216" s="57"/>
      <c r="G216" s="57"/>
      <c r="H216" s="57"/>
      <c r="I216" s="57"/>
      <c r="J216" s="57"/>
      <c r="K216" s="57"/>
      <c r="L216" s="57"/>
      <c r="M216" s="57"/>
      <c r="N216" s="57"/>
      <c r="O216" s="57"/>
      <c r="P216" s="57"/>
      <c r="Q216" s="57"/>
      <c r="R216" s="57"/>
      <c r="S216" s="57"/>
      <c r="T216" s="57"/>
      <c r="U216" s="57"/>
    </row>
    <row r="217" spans="1:21" x14ac:dyDescent="0.25">
      <c r="A217" s="14"/>
      <c r="B217" s="244" t="s">
        <v>511</v>
      </c>
      <c r="C217" s="244"/>
      <c r="D217" s="244"/>
      <c r="E217" s="244"/>
      <c r="F217" s="244"/>
      <c r="G217" s="244"/>
      <c r="H217" s="244"/>
      <c r="I217" s="244"/>
      <c r="J217" s="244"/>
      <c r="K217" s="244"/>
      <c r="L217" s="244"/>
      <c r="M217" s="244"/>
      <c r="N217" s="244"/>
      <c r="O217" s="244"/>
      <c r="P217" s="244"/>
      <c r="Q217" s="244"/>
      <c r="R217" s="244"/>
      <c r="S217" s="244"/>
      <c r="T217" s="244"/>
      <c r="U217" s="244"/>
    </row>
    <row r="218" spans="1:21" x14ac:dyDescent="0.25">
      <c r="A218" s="14"/>
      <c r="B218" s="245"/>
      <c r="C218" s="245"/>
      <c r="D218" s="245"/>
      <c r="E218" s="245"/>
      <c r="F218" s="245"/>
      <c r="G218" s="245"/>
      <c r="H218" s="245"/>
      <c r="I218" s="245"/>
      <c r="J218" s="245"/>
      <c r="K218" s="245"/>
      <c r="L218" s="245"/>
      <c r="M218" s="245"/>
      <c r="N218" s="245"/>
      <c r="O218" s="245"/>
      <c r="P218" s="245"/>
      <c r="Q218" s="245"/>
      <c r="R218" s="245"/>
      <c r="S218" s="245"/>
      <c r="T218" s="245"/>
      <c r="U218" s="245"/>
    </row>
    <row r="219" spans="1:21" x14ac:dyDescent="0.25">
      <c r="A219" s="14"/>
      <c r="B219" s="57" t="s">
        <v>925</v>
      </c>
      <c r="C219" s="57"/>
      <c r="D219" s="57"/>
      <c r="E219" s="57"/>
      <c r="F219" s="57"/>
      <c r="G219" s="57"/>
      <c r="H219" s="57"/>
      <c r="I219" s="57"/>
      <c r="J219" s="57"/>
      <c r="K219" s="57"/>
      <c r="L219" s="57"/>
      <c r="M219" s="57"/>
      <c r="N219" s="57"/>
      <c r="O219" s="57"/>
      <c r="P219" s="57"/>
      <c r="Q219" s="57"/>
      <c r="R219" s="57"/>
      <c r="S219" s="57"/>
      <c r="T219" s="57"/>
      <c r="U219" s="57"/>
    </row>
    <row r="220" spans="1:21" x14ac:dyDescent="0.25">
      <c r="A220" s="14"/>
      <c r="B220" s="57"/>
      <c r="C220" s="57"/>
      <c r="D220" s="57"/>
      <c r="E220" s="57"/>
      <c r="F220" s="57"/>
      <c r="G220" s="57"/>
      <c r="H220" s="57"/>
      <c r="I220" s="57"/>
      <c r="J220" s="57"/>
      <c r="K220" s="57"/>
      <c r="L220" s="57"/>
      <c r="M220" s="57"/>
      <c r="N220" s="57"/>
      <c r="O220" s="57"/>
      <c r="P220" s="57"/>
      <c r="Q220" s="57"/>
      <c r="R220" s="57"/>
      <c r="S220" s="57"/>
      <c r="T220" s="57"/>
      <c r="U220" s="57"/>
    </row>
    <row r="221" spans="1:21" x14ac:dyDescent="0.25">
      <c r="A221" s="14"/>
      <c r="B221" s="244" t="s">
        <v>926</v>
      </c>
      <c r="C221" s="244"/>
      <c r="D221" s="244"/>
      <c r="E221" s="244"/>
      <c r="F221" s="244"/>
      <c r="G221" s="244"/>
      <c r="H221" s="244"/>
      <c r="I221" s="244"/>
      <c r="J221" s="244"/>
      <c r="K221" s="244"/>
      <c r="L221" s="244"/>
      <c r="M221" s="244"/>
      <c r="N221" s="244"/>
      <c r="O221" s="244"/>
      <c r="P221" s="244"/>
      <c r="Q221" s="244"/>
      <c r="R221" s="244"/>
      <c r="S221" s="244"/>
      <c r="T221" s="244"/>
      <c r="U221" s="244"/>
    </row>
    <row r="222" spans="1:21" x14ac:dyDescent="0.25">
      <c r="A222" s="14"/>
      <c r="B222" s="245"/>
      <c r="C222" s="245"/>
      <c r="D222" s="245"/>
      <c r="E222" s="245"/>
      <c r="F222" s="245"/>
      <c r="G222" s="245"/>
      <c r="H222" s="245"/>
      <c r="I222" s="245"/>
      <c r="J222" s="245"/>
      <c r="K222" s="245"/>
      <c r="L222" s="245"/>
      <c r="M222" s="245"/>
      <c r="N222" s="245"/>
      <c r="O222" s="245"/>
      <c r="P222" s="245"/>
      <c r="Q222" s="245"/>
      <c r="R222" s="245"/>
      <c r="S222" s="245"/>
      <c r="T222" s="245"/>
      <c r="U222" s="245"/>
    </row>
    <row r="223" spans="1:21" ht="25.5" customHeight="1" x14ac:dyDescent="0.25">
      <c r="A223" s="14"/>
      <c r="B223" s="57" t="s">
        <v>927</v>
      </c>
      <c r="C223" s="57"/>
      <c r="D223" s="57"/>
      <c r="E223" s="57"/>
      <c r="F223" s="57"/>
      <c r="G223" s="57"/>
      <c r="H223" s="57"/>
      <c r="I223" s="57"/>
      <c r="J223" s="57"/>
      <c r="K223" s="57"/>
      <c r="L223" s="57"/>
      <c r="M223" s="57"/>
      <c r="N223" s="57"/>
      <c r="O223" s="57"/>
      <c r="P223" s="57"/>
      <c r="Q223" s="57"/>
      <c r="R223" s="57"/>
      <c r="S223" s="57"/>
      <c r="T223" s="57"/>
      <c r="U223" s="57"/>
    </row>
    <row r="224" spans="1:21" x14ac:dyDescent="0.25">
      <c r="A224" s="14"/>
      <c r="B224" s="57"/>
      <c r="C224" s="57"/>
      <c r="D224" s="57"/>
      <c r="E224" s="57"/>
      <c r="F224" s="57"/>
      <c r="G224" s="57"/>
      <c r="H224" s="57"/>
      <c r="I224" s="57"/>
      <c r="J224" s="57"/>
      <c r="K224" s="57"/>
      <c r="L224" s="57"/>
      <c r="M224" s="57"/>
      <c r="N224" s="57"/>
      <c r="O224" s="57"/>
      <c r="P224" s="57"/>
      <c r="Q224" s="57"/>
      <c r="R224" s="57"/>
      <c r="S224" s="57"/>
      <c r="T224" s="57"/>
      <c r="U224" s="57"/>
    </row>
    <row r="225" spans="1:21" x14ac:dyDescent="0.25">
      <c r="A225" s="14"/>
      <c r="B225" s="244" t="s">
        <v>928</v>
      </c>
      <c r="C225" s="244"/>
      <c r="D225" s="244"/>
      <c r="E225" s="244"/>
      <c r="F225" s="244"/>
      <c r="G225" s="244"/>
      <c r="H225" s="244"/>
      <c r="I225" s="244"/>
      <c r="J225" s="244"/>
      <c r="K225" s="244"/>
      <c r="L225" s="244"/>
      <c r="M225" s="244"/>
      <c r="N225" s="244"/>
      <c r="O225" s="244"/>
      <c r="P225" s="244"/>
      <c r="Q225" s="244"/>
      <c r="R225" s="244"/>
      <c r="S225" s="244"/>
      <c r="T225" s="244"/>
      <c r="U225" s="244"/>
    </row>
    <row r="226" spans="1:21" x14ac:dyDescent="0.25">
      <c r="A226" s="14"/>
      <c r="B226" s="245"/>
      <c r="C226" s="245"/>
      <c r="D226" s="245"/>
      <c r="E226" s="245"/>
      <c r="F226" s="245"/>
      <c r="G226" s="245"/>
      <c r="H226" s="245"/>
      <c r="I226" s="245"/>
      <c r="J226" s="245"/>
      <c r="K226" s="245"/>
      <c r="L226" s="245"/>
      <c r="M226" s="245"/>
      <c r="N226" s="245"/>
      <c r="O226" s="245"/>
      <c r="P226" s="245"/>
      <c r="Q226" s="245"/>
      <c r="R226" s="245"/>
      <c r="S226" s="245"/>
      <c r="T226" s="245"/>
      <c r="U226" s="245"/>
    </row>
    <row r="227" spans="1:21" x14ac:dyDescent="0.25">
      <c r="A227" s="14"/>
      <c r="B227" s="57" t="s">
        <v>929</v>
      </c>
      <c r="C227" s="57"/>
      <c r="D227" s="57"/>
      <c r="E227" s="57"/>
      <c r="F227" s="57"/>
      <c r="G227" s="57"/>
      <c r="H227" s="57"/>
      <c r="I227" s="57"/>
      <c r="J227" s="57"/>
      <c r="K227" s="57"/>
      <c r="L227" s="57"/>
      <c r="M227" s="57"/>
      <c r="N227" s="57"/>
      <c r="O227" s="57"/>
      <c r="P227" s="57"/>
      <c r="Q227" s="57"/>
      <c r="R227" s="57"/>
      <c r="S227" s="57"/>
      <c r="T227" s="57"/>
      <c r="U227" s="57"/>
    </row>
    <row r="228" spans="1:21" x14ac:dyDescent="0.25">
      <c r="A228" s="14"/>
      <c r="B228" s="57"/>
      <c r="C228" s="57"/>
      <c r="D228" s="57"/>
      <c r="E228" s="57"/>
      <c r="F228" s="57"/>
      <c r="G228" s="57"/>
      <c r="H228" s="57"/>
      <c r="I228" s="57"/>
      <c r="J228" s="57"/>
      <c r="K228" s="57"/>
      <c r="L228" s="57"/>
      <c r="M228" s="57"/>
      <c r="N228" s="57"/>
      <c r="O228" s="57"/>
      <c r="P228" s="57"/>
      <c r="Q228" s="57"/>
      <c r="R228" s="57"/>
      <c r="S228" s="57"/>
      <c r="T228" s="57"/>
      <c r="U228" s="57"/>
    </row>
    <row r="229" spans="1:21" x14ac:dyDescent="0.25">
      <c r="A229" s="14"/>
      <c r="B229" s="244" t="s">
        <v>930</v>
      </c>
      <c r="C229" s="244"/>
      <c r="D229" s="244"/>
      <c r="E229" s="244"/>
      <c r="F229" s="244"/>
      <c r="G229" s="244"/>
      <c r="H229" s="244"/>
      <c r="I229" s="244"/>
      <c r="J229" s="244"/>
      <c r="K229" s="244"/>
      <c r="L229" s="244"/>
      <c r="M229" s="244"/>
      <c r="N229" s="244"/>
      <c r="O229" s="244"/>
      <c r="P229" s="244"/>
      <c r="Q229" s="244"/>
      <c r="R229" s="244"/>
      <c r="S229" s="244"/>
      <c r="T229" s="244"/>
      <c r="U229" s="244"/>
    </row>
    <row r="230" spans="1:21" x14ac:dyDescent="0.25">
      <c r="A230" s="14"/>
      <c r="B230" s="245"/>
      <c r="C230" s="245"/>
      <c r="D230" s="245"/>
      <c r="E230" s="245"/>
      <c r="F230" s="245"/>
      <c r="G230" s="245"/>
      <c r="H230" s="245"/>
      <c r="I230" s="245"/>
      <c r="J230" s="245"/>
      <c r="K230" s="245"/>
      <c r="L230" s="245"/>
      <c r="M230" s="245"/>
      <c r="N230" s="245"/>
      <c r="O230" s="245"/>
      <c r="P230" s="245"/>
      <c r="Q230" s="245"/>
      <c r="R230" s="245"/>
      <c r="S230" s="245"/>
      <c r="T230" s="245"/>
      <c r="U230" s="245"/>
    </row>
    <row r="231" spans="1:21" x14ac:dyDescent="0.25">
      <c r="A231" s="14"/>
      <c r="B231" s="57" t="s">
        <v>931</v>
      </c>
      <c r="C231" s="57"/>
      <c r="D231" s="57"/>
      <c r="E231" s="57"/>
      <c r="F231" s="57"/>
      <c r="G231" s="57"/>
      <c r="H231" s="57"/>
      <c r="I231" s="57"/>
      <c r="J231" s="57"/>
      <c r="K231" s="57"/>
      <c r="L231" s="57"/>
      <c r="M231" s="57"/>
      <c r="N231" s="57"/>
      <c r="O231" s="57"/>
      <c r="P231" s="57"/>
      <c r="Q231" s="57"/>
      <c r="R231" s="57"/>
      <c r="S231" s="57"/>
      <c r="T231" s="57"/>
      <c r="U231" s="57"/>
    </row>
    <row r="232" spans="1:21" x14ac:dyDescent="0.25">
      <c r="A232" s="14"/>
      <c r="B232" s="55"/>
      <c r="C232" s="55"/>
      <c r="D232" s="55"/>
      <c r="E232" s="55"/>
      <c r="F232" s="55"/>
      <c r="G232" s="55"/>
      <c r="H232" s="55"/>
      <c r="I232" s="55"/>
      <c r="J232" s="55"/>
      <c r="K232" s="55"/>
      <c r="L232" s="55"/>
      <c r="M232" s="55"/>
      <c r="N232" s="55"/>
      <c r="O232" s="55"/>
      <c r="P232" s="55"/>
      <c r="Q232" s="55"/>
      <c r="R232" s="55"/>
      <c r="S232" s="55"/>
      <c r="T232" s="55"/>
      <c r="U232" s="55"/>
    </row>
    <row r="233" spans="1:21" x14ac:dyDescent="0.25">
      <c r="A233" s="14"/>
      <c r="B233" s="55"/>
      <c r="C233" s="55"/>
      <c r="D233" s="55"/>
      <c r="E233" s="55"/>
      <c r="F233" s="55"/>
      <c r="G233" s="55"/>
      <c r="H233" s="55"/>
      <c r="I233" s="55"/>
      <c r="J233" s="55"/>
      <c r="K233" s="55"/>
      <c r="L233" s="55"/>
      <c r="M233" s="55"/>
      <c r="N233" s="55"/>
      <c r="O233" s="55"/>
      <c r="P233" s="55"/>
      <c r="Q233" s="55"/>
      <c r="R233" s="55"/>
      <c r="S233" s="55"/>
      <c r="T233" s="55"/>
      <c r="U233" s="55"/>
    </row>
  </sheetData>
  <mergeCells count="566">
    <mergeCell ref="B233:U233"/>
    <mergeCell ref="B227:U227"/>
    <mergeCell ref="B228:U228"/>
    <mergeCell ref="B229:U229"/>
    <mergeCell ref="B230:U230"/>
    <mergeCell ref="B231:U231"/>
    <mergeCell ref="B232:U232"/>
    <mergeCell ref="B221:U221"/>
    <mergeCell ref="B222:U222"/>
    <mergeCell ref="B223:U223"/>
    <mergeCell ref="B224:U224"/>
    <mergeCell ref="B225:U225"/>
    <mergeCell ref="B226:U226"/>
    <mergeCell ref="B215:U215"/>
    <mergeCell ref="B216:U216"/>
    <mergeCell ref="B217:U217"/>
    <mergeCell ref="B218:U218"/>
    <mergeCell ref="B219:U219"/>
    <mergeCell ref="B220:U220"/>
    <mergeCell ref="B209:U209"/>
    <mergeCell ref="B210:U210"/>
    <mergeCell ref="B211:U211"/>
    <mergeCell ref="B212:U212"/>
    <mergeCell ref="B213:U213"/>
    <mergeCell ref="B214:U214"/>
    <mergeCell ref="B203:U203"/>
    <mergeCell ref="B204:U204"/>
    <mergeCell ref="B205:U205"/>
    <mergeCell ref="B206:U206"/>
    <mergeCell ref="B207:U207"/>
    <mergeCell ref="B208:U208"/>
    <mergeCell ref="B177:U177"/>
    <mergeCell ref="B178:U178"/>
    <mergeCell ref="B179:U179"/>
    <mergeCell ref="B200:U200"/>
    <mergeCell ref="B201:U201"/>
    <mergeCell ref="B202:U202"/>
    <mergeCell ref="B158:U158"/>
    <mergeCell ref="B159:U159"/>
    <mergeCell ref="B160:U160"/>
    <mergeCell ref="B161:U161"/>
    <mergeCell ref="B169:U169"/>
    <mergeCell ref="B170:U170"/>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31:U131"/>
    <mergeCell ref="B132:U132"/>
    <mergeCell ref="B133:U133"/>
    <mergeCell ref="B134:U134"/>
    <mergeCell ref="B135:U135"/>
    <mergeCell ref="B145:U145"/>
    <mergeCell ref="B57:U57"/>
    <mergeCell ref="B58:U58"/>
    <mergeCell ref="B76:U76"/>
    <mergeCell ref="B94:U94"/>
    <mergeCell ref="B112:U112"/>
    <mergeCell ref="B113:U113"/>
    <mergeCell ref="B15:U15"/>
    <mergeCell ref="B16:U16"/>
    <mergeCell ref="B34:U34"/>
    <mergeCell ref="B54:U54"/>
    <mergeCell ref="B55:U55"/>
    <mergeCell ref="B56:U56"/>
    <mergeCell ref="B9:U9"/>
    <mergeCell ref="B10:U10"/>
    <mergeCell ref="B11:U11"/>
    <mergeCell ref="B12:U12"/>
    <mergeCell ref="B13:U13"/>
    <mergeCell ref="B14:U14"/>
    <mergeCell ref="A1:A2"/>
    <mergeCell ref="B1:U1"/>
    <mergeCell ref="B2:U2"/>
    <mergeCell ref="B3:U3"/>
    <mergeCell ref="A4:A233"/>
    <mergeCell ref="B4:U4"/>
    <mergeCell ref="B5:U5"/>
    <mergeCell ref="B6:U6"/>
    <mergeCell ref="B7:U7"/>
    <mergeCell ref="B8:U8"/>
    <mergeCell ref="F198:G198"/>
    <mergeCell ref="I198:J198"/>
    <mergeCell ref="L198:M198"/>
    <mergeCell ref="O198:P198"/>
    <mergeCell ref="F199:G199"/>
    <mergeCell ref="I199:J199"/>
    <mergeCell ref="L199:M199"/>
    <mergeCell ref="O199:P199"/>
    <mergeCell ref="F196:G196"/>
    <mergeCell ref="I196:J196"/>
    <mergeCell ref="L196:M196"/>
    <mergeCell ref="O196:P196"/>
    <mergeCell ref="F197:G197"/>
    <mergeCell ref="I197:J197"/>
    <mergeCell ref="L197:M197"/>
    <mergeCell ref="O197:P197"/>
    <mergeCell ref="F193:G193"/>
    <mergeCell ref="I193:J193"/>
    <mergeCell ref="L193:M193"/>
    <mergeCell ref="O193:P193"/>
    <mergeCell ref="F195:G195"/>
    <mergeCell ref="I195:J195"/>
    <mergeCell ref="L195:M195"/>
    <mergeCell ref="O195:P195"/>
    <mergeCell ref="F191:G191"/>
    <mergeCell ref="I191:J191"/>
    <mergeCell ref="L191:M191"/>
    <mergeCell ref="O191:P191"/>
    <mergeCell ref="F192:G192"/>
    <mergeCell ref="I192:J192"/>
    <mergeCell ref="L192:M192"/>
    <mergeCell ref="O192:P192"/>
    <mergeCell ref="F189:G189"/>
    <mergeCell ref="I189:J189"/>
    <mergeCell ref="L189:M189"/>
    <mergeCell ref="O189:P189"/>
    <mergeCell ref="F190:G190"/>
    <mergeCell ref="I190:J190"/>
    <mergeCell ref="L190:M190"/>
    <mergeCell ref="O190:P190"/>
    <mergeCell ref="F187:G187"/>
    <mergeCell ref="I187:J187"/>
    <mergeCell ref="L187:M187"/>
    <mergeCell ref="O187:P187"/>
    <mergeCell ref="F188:G188"/>
    <mergeCell ref="I188:J188"/>
    <mergeCell ref="L188:M188"/>
    <mergeCell ref="O188:P188"/>
    <mergeCell ref="F185:G185"/>
    <mergeCell ref="I185:J185"/>
    <mergeCell ref="L185:M185"/>
    <mergeCell ref="O185:P185"/>
    <mergeCell ref="F186:G186"/>
    <mergeCell ref="I186:J186"/>
    <mergeCell ref="L186:M186"/>
    <mergeCell ref="O186:P186"/>
    <mergeCell ref="F182:G182"/>
    <mergeCell ref="I182:J182"/>
    <mergeCell ref="L182:M182"/>
    <mergeCell ref="O182:P182"/>
    <mergeCell ref="F184:G184"/>
    <mergeCell ref="I184:J184"/>
    <mergeCell ref="L184:M184"/>
    <mergeCell ref="O184:P184"/>
    <mergeCell ref="D180:J180"/>
    <mergeCell ref="L180:P180"/>
    <mergeCell ref="F181:G181"/>
    <mergeCell ref="I181:J181"/>
    <mergeCell ref="L181:M181"/>
    <mergeCell ref="O181:P181"/>
    <mergeCell ref="P173:Q173"/>
    <mergeCell ref="R172:R173"/>
    <mergeCell ref="S172:T172"/>
    <mergeCell ref="S173:T173"/>
    <mergeCell ref="U172:U173"/>
    <mergeCell ref="D174:E174"/>
    <mergeCell ref="G174:H174"/>
    <mergeCell ref="J174:K174"/>
    <mergeCell ref="M174:N174"/>
    <mergeCell ref="P174:T174"/>
    <mergeCell ref="D171:E171"/>
    <mergeCell ref="G171:H171"/>
    <mergeCell ref="J171:K171"/>
    <mergeCell ref="M171:N171"/>
    <mergeCell ref="P171:T171"/>
    <mergeCell ref="B172:B173"/>
    <mergeCell ref="C172:C173"/>
    <mergeCell ref="D172:N173"/>
    <mergeCell ref="O172:O173"/>
    <mergeCell ref="P172:Q172"/>
    <mergeCell ref="U164:U165"/>
    <mergeCell ref="D166:E166"/>
    <mergeCell ref="G166:H166"/>
    <mergeCell ref="J166:K166"/>
    <mergeCell ref="M166:N166"/>
    <mergeCell ref="P166:T166"/>
    <mergeCell ref="U162:U163"/>
    <mergeCell ref="B164:B165"/>
    <mergeCell ref="C164:C165"/>
    <mergeCell ref="D164:N165"/>
    <mergeCell ref="O164:O165"/>
    <mergeCell ref="P164:Q164"/>
    <mergeCell ref="P165:Q165"/>
    <mergeCell ref="R164:R165"/>
    <mergeCell ref="S164:T164"/>
    <mergeCell ref="S165:T165"/>
    <mergeCell ref="J162:K163"/>
    <mergeCell ref="L162:L163"/>
    <mergeCell ref="M162:N163"/>
    <mergeCell ref="O162:O163"/>
    <mergeCell ref="P162:T162"/>
    <mergeCell ref="P163:T163"/>
    <mergeCell ref="B162:B163"/>
    <mergeCell ref="C162:C163"/>
    <mergeCell ref="D162:E163"/>
    <mergeCell ref="F162:F163"/>
    <mergeCell ref="G162:H163"/>
    <mergeCell ref="I162:I163"/>
    <mergeCell ref="D136:E136"/>
    <mergeCell ref="D137:E137"/>
    <mergeCell ref="B138:B140"/>
    <mergeCell ref="D139:E139"/>
    <mergeCell ref="D141:E141"/>
    <mergeCell ref="B142:B144"/>
    <mergeCell ref="D143:E143"/>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19:E119"/>
    <mergeCell ref="G119:H119"/>
    <mergeCell ref="J119:K119"/>
    <mergeCell ref="M119:N119"/>
    <mergeCell ref="D121:E121"/>
    <mergeCell ref="G121:H121"/>
    <mergeCell ref="J121:K121"/>
    <mergeCell ref="M121:N121"/>
    <mergeCell ref="L115:L118"/>
    <mergeCell ref="M115:N115"/>
    <mergeCell ref="M116:N116"/>
    <mergeCell ref="M117:N117"/>
    <mergeCell ref="M118:N118"/>
    <mergeCell ref="O115:O118"/>
    <mergeCell ref="G117:H117"/>
    <mergeCell ref="G118:H118"/>
    <mergeCell ref="I115:I118"/>
    <mergeCell ref="J115:K115"/>
    <mergeCell ref="J116:K116"/>
    <mergeCell ref="J117:K117"/>
    <mergeCell ref="J118:K118"/>
    <mergeCell ref="D114:N114"/>
    <mergeCell ref="B115:B118"/>
    <mergeCell ref="C115:C118"/>
    <mergeCell ref="D115:E115"/>
    <mergeCell ref="D116:E116"/>
    <mergeCell ref="D117:E117"/>
    <mergeCell ref="D118:E118"/>
    <mergeCell ref="F115:F118"/>
    <mergeCell ref="G115:H115"/>
    <mergeCell ref="G116:H116"/>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O96:O99"/>
    <mergeCell ref="D100:E100"/>
    <mergeCell ref="G100:H100"/>
    <mergeCell ref="J100:K100"/>
    <mergeCell ref="M100:N100"/>
    <mergeCell ref="D102:E102"/>
    <mergeCell ref="G102:H102"/>
    <mergeCell ref="J102:K102"/>
    <mergeCell ref="M102:N102"/>
    <mergeCell ref="G98:H98"/>
    <mergeCell ref="G99:H99"/>
    <mergeCell ref="I96:I99"/>
    <mergeCell ref="J96:K99"/>
    <mergeCell ref="L96:L99"/>
    <mergeCell ref="M96:N96"/>
    <mergeCell ref="M97:N97"/>
    <mergeCell ref="M98:N98"/>
    <mergeCell ref="M99:N99"/>
    <mergeCell ref="D95:N95"/>
    <mergeCell ref="B96:B99"/>
    <mergeCell ref="C96:C99"/>
    <mergeCell ref="D96:E96"/>
    <mergeCell ref="D97:E97"/>
    <mergeCell ref="D98:E98"/>
    <mergeCell ref="D99:E99"/>
    <mergeCell ref="F96:F99"/>
    <mergeCell ref="G96:H96"/>
    <mergeCell ref="G97:H97"/>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L78:L81"/>
    <mergeCell ref="M78:N78"/>
    <mergeCell ref="M79:N79"/>
    <mergeCell ref="M80:N80"/>
    <mergeCell ref="M81:N81"/>
    <mergeCell ref="O78:O81"/>
    <mergeCell ref="G80:H80"/>
    <mergeCell ref="G81:H81"/>
    <mergeCell ref="I78:I81"/>
    <mergeCell ref="J78:K78"/>
    <mergeCell ref="J79:K79"/>
    <mergeCell ref="J80:K80"/>
    <mergeCell ref="J81:K81"/>
    <mergeCell ref="D77:N77"/>
    <mergeCell ref="B78:B81"/>
    <mergeCell ref="C78:C81"/>
    <mergeCell ref="D78:E78"/>
    <mergeCell ref="D79:E79"/>
    <mergeCell ref="D80:E80"/>
    <mergeCell ref="D81:E81"/>
    <mergeCell ref="F78:F81"/>
    <mergeCell ref="G78:H78"/>
    <mergeCell ref="G79:H79"/>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O60:O63"/>
    <mergeCell ref="D64:E64"/>
    <mergeCell ref="G64:H64"/>
    <mergeCell ref="J64:K64"/>
    <mergeCell ref="M64:N64"/>
    <mergeCell ref="D66:E66"/>
    <mergeCell ref="G66:H66"/>
    <mergeCell ref="J66:K66"/>
    <mergeCell ref="M66:N66"/>
    <mergeCell ref="G62:H62"/>
    <mergeCell ref="G63:H63"/>
    <mergeCell ref="I60:I63"/>
    <mergeCell ref="J60:K63"/>
    <mergeCell ref="L60:L63"/>
    <mergeCell ref="M60:N60"/>
    <mergeCell ref="M61:N61"/>
    <mergeCell ref="M62:N62"/>
    <mergeCell ref="M63:N63"/>
    <mergeCell ref="D59:N59"/>
    <mergeCell ref="B60:B63"/>
    <mergeCell ref="C60:C63"/>
    <mergeCell ref="D60:E60"/>
    <mergeCell ref="D61:E61"/>
    <mergeCell ref="D62:E62"/>
    <mergeCell ref="D63:E63"/>
    <mergeCell ref="F60:F63"/>
    <mergeCell ref="G60:H60"/>
    <mergeCell ref="G61:H61"/>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N35"/>
    <mergeCell ref="D36:E36"/>
    <mergeCell ref="G36:H36"/>
    <mergeCell ref="J36:K36"/>
    <mergeCell ref="M36:N36"/>
    <mergeCell ref="D37:E37"/>
    <mergeCell ref="G37:H37"/>
    <mergeCell ref="J37:K37"/>
    <mergeCell ref="M37:N37"/>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27.5703125" customWidth="1"/>
    <col min="4" max="4" width="5.5703125" customWidth="1"/>
    <col min="5" max="5" width="17.140625" customWidth="1"/>
    <col min="6" max="6" width="27.5703125" customWidth="1"/>
    <col min="7" max="7" width="5.5703125" customWidth="1"/>
    <col min="8" max="8" width="23.5703125" customWidth="1"/>
    <col min="9" max="9" width="27.5703125" customWidth="1"/>
    <col min="10" max="10" width="5.5703125" customWidth="1"/>
    <col min="11" max="11" width="23.5703125" customWidth="1"/>
    <col min="12" max="12" width="27.5703125" customWidth="1"/>
  </cols>
  <sheetData>
    <row r="1" spans="1:12" ht="15" customHeight="1" x14ac:dyDescent="0.25">
      <c r="A1" s="7" t="s">
        <v>9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33</v>
      </c>
      <c r="B3" s="55" t="s">
        <v>5</v>
      </c>
      <c r="C3" s="55"/>
      <c r="D3" s="55"/>
      <c r="E3" s="55"/>
      <c r="F3" s="55"/>
      <c r="G3" s="55"/>
      <c r="H3" s="55"/>
      <c r="I3" s="55"/>
      <c r="J3" s="55"/>
      <c r="K3" s="55"/>
      <c r="L3" s="55"/>
    </row>
    <row r="4" spans="1:12" ht="15" customHeight="1" x14ac:dyDescent="0.25">
      <c r="A4" s="14" t="s">
        <v>932</v>
      </c>
      <c r="B4" s="55" t="s">
        <v>5</v>
      </c>
      <c r="C4" s="55"/>
      <c r="D4" s="55"/>
      <c r="E4" s="55"/>
      <c r="F4" s="55"/>
      <c r="G4" s="55"/>
      <c r="H4" s="55"/>
      <c r="I4" s="55"/>
      <c r="J4" s="55"/>
      <c r="K4" s="55"/>
      <c r="L4" s="55"/>
    </row>
    <row r="5" spans="1:12" x14ac:dyDescent="0.25">
      <c r="A5" s="14"/>
      <c r="B5" s="246" t="s">
        <v>934</v>
      </c>
      <c r="C5" s="246"/>
      <c r="D5" s="246"/>
      <c r="E5" s="246"/>
      <c r="F5" s="246"/>
      <c r="G5" s="246"/>
      <c r="H5" s="246"/>
      <c r="I5" s="246"/>
      <c r="J5" s="246"/>
      <c r="K5" s="246"/>
      <c r="L5" s="246"/>
    </row>
    <row r="6" spans="1:12" x14ac:dyDescent="0.25">
      <c r="A6" s="14"/>
      <c r="B6" s="57"/>
      <c r="C6" s="57"/>
      <c r="D6" s="57"/>
      <c r="E6" s="57"/>
      <c r="F6" s="57"/>
      <c r="G6" s="57"/>
      <c r="H6" s="57"/>
      <c r="I6" s="57"/>
      <c r="J6" s="57"/>
      <c r="K6" s="57"/>
      <c r="L6" s="57"/>
    </row>
    <row r="7" spans="1:12" ht="51" customHeight="1" x14ac:dyDescent="0.25">
      <c r="A7" s="14"/>
      <c r="B7" s="57" t="s">
        <v>935</v>
      </c>
      <c r="C7" s="57"/>
      <c r="D7" s="57"/>
      <c r="E7" s="57"/>
      <c r="F7" s="57"/>
      <c r="G7" s="57"/>
      <c r="H7" s="57"/>
      <c r="I7" s="57"/>
      <c r="J7" s="57"/>
      <c r="K7" s="57"/>
      <c r="L7" s="57"/>
    </row>
    <row r="8" spans="1:12" x14ac:dyDescent="0.25">
      <c r="A8" s="14"/>
      <c r="B8" s="57"/>
      <c r="C8" s="57"/>
      <c r="D8" s="57"/>
      <c r="E8" s="57"/>
      <c r="F8" s="57"/>
      <c r="G8" s="57"/>
      <c r="H8" s="57"/>
      <c r="I8" s="57"/>
      <c r="J8" s="57"/>
      <c r="K8" s="57"/>
      <c r="L8" s="57"/>
    </row>
    <row r="9" spans="1:12" x14ac:dyDescent="0.25">
      <c r="A9" s="14"/>
      <c r="B9" s="244" t="s">
        <v>936</v>
      </c>
      <c r="C9" s="244"/>
      <c r="D9" s="244"/>
      <c r="E9" s="244"/>
      <c r="F9" s="244"/>
      <c r="G9" s="244"/>
      <c r="H9" s="244"/>
      <c r="I9" s="244"/>
      <c r="J9" s="244"/>
      <c r="K9" s="244"/>
      <c r="L9" s="244"/>
    </row>
    <row r="10" spans="1:12" x14ac:dyDescent="0.25">
      <c r="A10" s="14"/>
      <c r="B10" s="57"/>
      <c r="C10" s="57"/>
      <c r="D10" s="57"/>
      <c r="E10" s="57"/>
      <c r="F10" s="57"/>
      <c r="G10" s="57"/>
      <c r="H10" s="57"/>
      <c r="I10" s="57"/>
      <c r="J10" s="57"/>
      <c r="K10" s="57"/>
      <c r="L10" s="57"/>
    </row>
    <row r="11" spans="1:12" ht="25.5" customHeight="1" x14ac:dyDescent="0.25">
      <c r="A11" s="14"/>
      <c r="B11" s="57" t="s">
        <v>937</v>
      </c>
      <c r="C11" s="57"/>
      <c r="D11" s="57"/>
      <c r="E11" s="57"/>
      <c r="F11" s="57"/>
      <c r="G11" s="57"/>
      <c r="H11" s="57"/>
      <c r="I11" s="57"/>
      <c r="J11" s="57"/>
      <c r="K11" s="57"/>
      <c r="L11" s="57"/>
    </row>
    <row r="12" spans="1:12" x14ac:dyDescent="0.25">
      <c r="A12" s="14"/>
      <c r="B12" s="58"/>
      <c r="C12" s="58"/>
      <c r="D12" s="58"/>
      <c r="E12" s="58"/>
      <c r="F12" s="58"/>
      <c r="G12" s="58"/>
      <c r="H12" s="58"/>
      <c r="I12" s="58"/>
      <c r="J12" s="58"/>
      <c r="K12" s="58"/>
      <c r="L12" s="58"/>
    </row>
    <row r="13" spans="1:12" x14ac:dyDescent="0.25">
      <c r="A13" s="14"/>
      <c r="B13" s="244" t="s">
        <v>938</v>
      </c>
      <c r="C13" s="244"/>
      <c r="D13" s="244"/>
      <c r="E13" s="244"/>
      <c r="F13" s="244"/>
      <c r="G13" s="244"/>
      <c r="H13" s="244"/>
      <c r="I13" s="244"/>
      <c r="J13" s="244"/>
      <c r="K13" s="244"/>
      <c r="L13" s="244"/>
    </row>
    <row r="14" spans="1:12" x14ac:dyDescent="0.25">
      <c r="A14" s="14"/>
      <c r="B14" s="245"/>
      <c r="C14" s="245"/>
      <c r="D14" s="245"/>
      <c r="E14" s="245"/>
      <c r="F14" s="245"/>
      <c r="G14" s="245"/>
      <c r="H14" s="245"/>
      <c r="I14" s="245"/>
      <c r="J14" s="245"/>
      <c r="K14" s="245"/>
      <c r="L14" s="245"/>
    </row>
    <row r="15" spans="1:12" x14ac:dyDescent="0.25">
      <c r="A15" s="14"/>
      <c r="B15" s="57" t="s">
        <v>939</v>
      </c>
      <c r="C15" s="57"/>
      <c r="D15" s="57"/>
      <c r="E15" s="57"/>
      <c r="F15" s="57"/>
      <c r="G15" s="57"/>
      <c r="H15" s="57"/>
      <c r="I15" s="57"/>
      <c r="J15" s="57"/>
      <c r="K15" s="57"/>
      <c r="L15" s="57"/>
    </row>
    <row r="16" spans="1:12" x14ac:dyDescent="0.25">
      <c r="A16" s="14"/>
      <c r="B16" s="57"/>
      <c r="C16" s="57"/>
      <c r="D16" s="57"/>
      <c r="E16" s="57"/>
      <c r="F16" s="57"/>
      <c r="G16" s="57"/>
      <c r="H16" s="57"/>
      <c r="I16" s="57"/>
      <c r="J16" s="57"/>
      <c r="K16" s="57"/>
      <c r="L16" s="57"/>
    </row>
    <row r="17" spans="1:12" x14ac:dyDescent="0.25">
      <c r="A17" s="14"/>
      <c r="B17" s="244" t="s">
        <v>940</v>
      </c>
      <c r="C17" s="244"/>
      <c r="D17" s="244"/>
      <c r="E17" s="244"/>
      <c r="F17" s="244"/>
      <c r="G17" s="244"/>
      <c r="H17" s="244"/>
      <c r="I17" s="244"/>
      <c r="J17" s="244"/>
      <c r="K17" s="244"/>
      <c r="L17" s="244"/>
    </row>
    <row r="18" spans="1:12" x14ac:dyDescent="0.25">
      <c r="A18" s="14"/>
      <c r="B18" s="245"/>
      <c r="C18" s="245"/>
      <c r="D18" s="245"/>
      <c r="E18" s="245"/>
      <c r="F18" s="245"/>
      <c r="G18" s="245"/>
      <c r="H18" s="245"/>
      <c r="I18" s="245"/>
      <c r="J18" s="245"/>
      <c r="K18" s="245"/>
      <c r="L18" s="245"/>
    </row>
    <row r="19" spans="1:12" ht="25.5" customHeight="1" x14ac:dyDescent="0.25">
      <c r="A19" s="14"/>
      <c r="B19" s="57" t="s">
        <v>941</v>
      </c>
      <c r="C19" s="57"/>
      <c r="D19" s="57"/>
      <c r="E19" s="57"/>
      <c r="F19" s="57"/>
      <c r="G19" s="57"/>
      <c r="H19" s="57"/>
      <c r="I19" s="57"/>
      <c r="J19" s="57"/>
      <c r="K19" s="57"/>
      <c r="L19" s="57"/>
    </row>
    <row r="20" spans="1:12" x14ac:dyDescent="0.25">
      <c r="A20" s="14"/>
      <c r="B20" s="57"/>
      <c r="C20" s="57"/>
      <c r="D20" s="57"/>
      <c r="E20" s="57"/>
      <c r="F20" s="57"/>
      <c r="G20" s="57"/>
      <c r="H20" s="57"/>
      <c r="I20" s="57"/>
      <c r="J20" s="57"/>
      <c r="K20" s="57"/>
      <c r="L20" s="57"/>
    </row>
    <row r="21" spans="1:12" x14ac:dyDescent="0.25">
      <c r="A21" s="14"/>
      <c r="B21" s="57" t="s">
        <v>942</v>
      </c>
      <c r="C21" s="57"/>
      <c r="D21" s="57"/>
      <c r="E21" s="57"/>
      <c r="F21" s="57"/>
      <c r="G21" s="57"/>
      <c r="H21" s="57"/>
      <c r="I21" s="57"/>
      <c r="J21" s="57"/>
      <c r="K21" s="57"/>
      <c r="L21" s="57"/>
    </row>
    <row r="22" spans="1:12" x14ac:dyDescent="0.25">
      <c r="A22" s="14"/>
      <c r="B22" s="57"/>
      <c r="C22" s="57"/>
      <c r="D22" s="57"/>
      <c r="E22" s="57"/>
      <c r="F22" s="57"/>
      <c r="G22" s="57"/>
      <c r="H22" s="57"/>
      <c r="I22" s="57"/>
      <c r="J22" s="57"/>
      <c r="K22" s="57"/>
      <c r="L22" s="57"/>
    </row>
    <row r="23" spans="1:12" ht="15.75" thickBot="1" x14ac:dyDescent="0.3">
      <c r="A23" s="14"/>
      <c r="B23" s="16"/>
      <c r="C23" s="17"/>
      <c r="D23" s="39" t="s">
        <v>909</v>
      </c>
      <c r="E23" s="39"/>
      <c r="F23" s="17"/>
      <c r="G23" s="39" t="s">
        <v>943</v>
      </c>
      <c r="H23" s="39"/>
      <c r="I23" s="17"/>
      <c r="J23" s="39" t="s">
        <v>208</v>
      </c>
      <c r="K23" s="39"/>
      <c r="L23" s="17"/>
    </row>
    <row r="24" spans="1:12" x14ac:dyDescent="0.25">
      <c r="A24" s="14"/>
      <c r="B24" s="224" t="s">
        <v>944</v>
      </c>
      <c r="C24" s="22"/>
      <c r="D24" s="28" t="s">
        <v>252</v>
      </c>
      <c r="E24" s="100" t="s">
        <v>253</v>
      </c>
      <c r="F24" s="22"/>
      <c r="G24" s="28" t="s">
        <v>252</v>
      </c>
      <c r="H24" s="34">
        <v>540755</v>
      </c>
      <c r="I24" s="22"/>
      <c r="J24" s="28" t="s">
        <v>252</v>
      </c>
      <c r="K24" s="34">
        <v>540755</v>
      </c>
      <c r="L24" s="22"/>
    </row>
    <row r="25" spans="1:12" x14ac:dyDescent="0.25">
      <c r="A25" s="14"/>
      <c r="B25" s="225" t="s">
        <v>945</v>
      </c>
      <c r="C25" s="25"/>
      <c r="D25" s="85" t="s">
        <v>253</v>
      </c>
      <c r="E25" s="85"/>
      <c r="F25" s="25"/>
      <c r="G25" s="87">
        <v>103205</v>
      </c>
      <c r="H25" s="87"/>
      <c r="I25" s="25"/>
      <c r="J25" s="87">
        <v>103205</v>
      </c>
      <c r="K25" s="87"/>
      <c r="L25" s="25"/>
    </row>
    <row r="26" spans="1:12" ht="25.5" x14ac:dyDescent="0.25">
      <c r="A26" s="14"/>
      <c r="B26" s="224" t="s">
        <v>946</v>
      </c>
      <c r="C26" s="22"/>
      <c r="D26" s="45">
        <v>60454</v>
      </c>
      <c r="E26" s="45"/>
      <c r="F26" s="22"/>
      <c r="G26" s="45">
        <v>796605</v>
      </c>
      <c r="H26" s="45"/>
      <c r="I26" s="22"/>
      <c r="J26" s="45">
        <v>857059</v>
      </c>
      <c r="K26" s="45"/>
      <c r="L26" s="22"/>
    </row>
    <row r="27" spans="1:12" ht="15.75" thickBot="1" x14ac:dyDescent="0.3">
      <c r="A27" s="14"/>
      <c r="B27" s="225" t="s">
        <v>947</v>
      </c>
      <c r="C27" s="25"/>
      <c r="D27" s="44" t="s">
        <v>253</v>
      </c>
      <c r="E27" s="44"/>
      <c r="F27" s="25"/>
      <c r="G27" s="50">
        <v>38710</v>
      </c>
      <c r="H27" s="50"/>
      <c r="I27" s="25"/>
      <c r="J27" s="50">
        <v>38710</v>
      </c>
      <c r="K27" s="50"/>
      <c r="L27" s="25"/>
    </row>
    <row r="28" spans="1:12" ht="15.75" thickBot="1" x14ac:dyDescent="0.3">
      <c r="A28" s="14"/>
      <c r="B28" s="69"/>
      <c r="C28" s="22"/>
      <c r="D28" s="88" t="s">
        <v>252</v>
      </c>
      <c r="E28" s="90">
        <v>60454</v>
      </c>
      <c r="F28" s="22"/>
      <c r="G28" s="88" t="s">
        <v>252</v>
      </c>
      <c r="H28" s="90">
        <v>1479275</v>
      </c>
      <c r="I28" s="22"/>
      <c r="J28" s="88" t="s">
        <v>252</v>
      </c>
      <c r="K28" s="90">
        <v>1539729</v>
      </c>
      <c r="L28" s="22"/>
    </row>
    <row r="29" spans="1:12" ht="15.75" thickTop="1" x14ac:dyDescent="0.25">
      <c r="A29" s="14"/>
      <c r="B29" s="244"/>
      <c r="C29" s="244"/>
      <c r="D29" s="244"/>
      <c r="E29" s="244"/>
      <c r="F29" s="244"/>
      <c r="G29" s="244"/>
      <c r="H29" s="244"/>
      <c r="I29" s="244"/>
      <c r="J29" s="244"/>
      <c r="K29" s="244"/>
      <c r="L29" s="244"/>
    </row>
    <row r="30" spans="1:12" x14ac:dyDescent="0.25">
      <c r="A30" s="14"/>
      <c r="B30" s="244" t="s">
        <v>948</v>
      </c>
      <c r="C30" s="244"/>
      <c r="D30" s="244"/>
      <c r="E30" s="244"/>
      <c r="F30" s="244"/>
      <c r="G30" s="244"/>
      <c r="H30" s="244"/>
      <c r="I30" s="244"/>
      <c r="J30" s="244"/>
      <c r="K30" s="244"/>
      <c r="L30" s="244"/>
    </row>
    <row r="31" spans="1:12" x14ac:dyDescent="0.25">
      <c r="A31" s="14"/>
      <c r="B31" s="245"/>
      <c r="C31" s="245"/>
      <c r="D31" s="245"/>
      <c r="E31" s="245"/>
      <c r="F31" s="245"/>
      <c r="G31" s="245"/>
      <c r="H31" s="245"/>
      <c r="I31" s="245"/>
      <c r="J31" s="245"/>
      <c r="K31" s="245"/>
      <c r="L31" s="245"/>
    </row>
    <row r="32" spans="1:12" ht="25.5" customHeight="1" x14ac:dyDescent="0.25">
      <c r="A32" s="14"/>
      <c r="B32" s="57" t="s">
        <v>949</v>
      </c>
      <c r="C32" s="57"/>
      <c r="D32" s="57"/>
      <c r="E32" s="57"/>
      <c r="F32" s="57"/>
      <c r="G32" s="57"/>
      <c r="H32" s="57"/>
      <c r="I32" s="57"/>
      <c r="J32" s="57"/>
      <c r="K32" s="57"/>
      <c r="L32" s="57"/>
    </row>
    <row r="33" spans="1:12" x14ac:dyDescent="0.25">
      <c r="A33" s="14"/>
      <c r="B33" s="55"/>
      <c r="C33" s="55"/>
      <c r="D33" s="55"/>
      <c r="E33" s="55"/>
      <c r="F33" s="55"/>
      <c r="G33" s="55"/>
      <c r="H33" s="55"/>
      <c r="I33" s="55"/>
      <c r="J33" s="55"/>
      <c r="K33" s="55"/>
      <c r="L33" s="55"/>
    </row>
    <row r="34" spans="1:12" x14ac:dyDescent="0.25">
      <c r="A34" s="14"/>
      <c r="B34" s="55"/>
      <c r="C34" s="55"/>
      <c r="D34" s="55"/>
      <c r="E34" s="55"/>
      <c r="F34" s="55"/>
      <c r="G34" s="55"/>
      <c r="H34" s="55"/>
      <c r="I34" s="55"/>
      <c r="J34" s="55"/>
      <c r="K34" s="55"/>
      <c r="L34" s="55"/>
    </row>
  </sheetData>
  <mergeCells count="42">
    <mergeCell ref="B33:L33"/>
    <mergeCell ref="B34:L34"/>
    <mergeCell ref="B21:L21"/>
    <mergeCell ref="B22:L22"/>
    <mergeCell ref="B29:L29"/>
    <mergeCell ref="B30:L30"/>
    <mergeCell ref="B31:L31"/>
    <mergeCell ref="B32:L3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4"/>
    <mergeCell ref="B4:L4"/>
    <mergeCell ref="B5:L5"/>
    <mergeCell ref="B6:L6"/>
    <mergeCell ref="B7:L7"/>
    <mergeCell ref="B8:L8"/>
    <mergeCell ref="D26:E26"/>
    <mergeCell ref="G26:H26"/>
    <mergeCell ref="J26:K26"/>
    <mergeCell ref="D27:E27"/>
    <mergeCell ref="G27:H27"/>
    <mergeCell ref="J27:K27"/>
    <mergeCell ref="D23:E23"/>
    <mergeCell ref="G23:H23"/>
    <mergeCell ref="J23:K23"/>
    <mergeCell ref="D25:E25"/>
    <mergeCell ref="G25:H25"/>
    <mergeCell ref="J25:K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50</v>
      </c>
      <c r="B1" s="1" t="s">
        <v>1</v>
      </c>
    </row>
    <row r="2" spans="1:2" x14ac:dyDescent="0.25">
      <c r="A2" s="7"/>
      <c r="B2" s="1" t="s">
        <v>2</v>
      </c>
    </row>
    <row r="3" spans="1:2" ht="45" x14ac:dyDescent="0.25">
      <c r="A3" s="3" t="s">
        <v>235</v>
      </c>
      <c r="B3" s="4" t="s">
        <v>5</v>
      </c>
    </row>
    <row r="4" spans="1:2" x14ac:dyDescent="0.25">
      <c r="A4" s="14" t="s">
        <v>951</v>
      </c>
      <c r="B4" s="4" t="s">
        <v>5</v>
      </c>
    </row>
    <row r="5" spans="1:2" x14ac:dyDescent="0.25">
      <c r="A5" s="14"/>
      <c r="B5" s="12" t="s">
        <v>241</v>
      </c>
    </row>
    <row r="6" spans="1:2" x14ac:dyDescent="0.25">
      <c r="A6" s="14"/>
      <c r="B6" s="13"/>
    </row>
    <row r="7" spans="1:2" ht="102.75" x14ac:dyDescent="0.25">
      <c r="A7" s="14"/>
      <c r="B7" s="11" t="s">
        <v>2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2360</v>
      </c>
      <c r="C4" s="8">
        <v>61088</v>
      </c>
    </row>
    <row r="5" spans="1:3" x14ac:dyDescent="0.25">
      <c r="A5" s="2" t="s">
        <v>34</v>
      </c>
      <c r="B5" s="6">
        <v>16854</v>
      </c>
      <c r="C5" s="6">
        <v>21507</v>
      </c>
    </row>
    <row r="6" spans="1:3" ht="30" x14ac:dyDescent="0.25">
      <c r="A6" s="2" t="s">
        <v>35</v>
      </c>
      <c r="B6" s="6">
        <v>463311</v>
      </c>
      <c r="C6" s="6">
        <v>408827</v>
      </c>
    </row>
    <row r="7" spans="1:3" x14ac:dyDescent="0.25">
      <c r="A7" s="2" t="s">
        <v>36</v>
      </c>
      <c r="B7" s="6">
        <v>3154</v>
      </c>
      <c r="C7" s="6">
        <v>3931</v>
      </c>
    </row>
    <row r="8" spans="1:3" x14ac:dyDescent="0.25">
      <c r="A8" s="2" t="s">
        <v>37</v>
      </c>
      <c r="B8" s="6">
        <v>525679</v>
      </c>
      <c r="C8" s="6">
        <v>495353</v>
      </c>
    </row>
    <row r="9" spans="1:3" ht="45" x14ac:dyDescent="0.25">
      <c r="A9" s="2" t="s">
        <v>38</v>
      </c>
      <c r="B9" s="6">
        <v>3871948</v>
      </c>
      <c r="C9" s="6">
        <v>4172412</v>
      </c>
    </row>
    <row r="10" spans="1:3" x14ac:dyDescent="0.25">
      <c r="A10" s="2" t="s">
        <v>39</v>
      </c>
      <c r="B10" s="6">
        <v>149816</v>
      </c>
      <c r="C10" s="6">
        <v>133060</v>
      </c>
    </row>
    <row r="11" spans="1:3" x14ac:dyDescent="0.25">
      <c r="A11" s="2" t="s">
        <v>40</v>
      </c>
      <c r="B11" s="4">
        <v>844</v>
      </c>
      <c r="C11" s="6">
        <v>2129</v>
      </c>
    </row>
    <row r="12" spans="1:3" ht="30" x14ac:dyDescent="0.25">
      <c r="A12" s="2" t="s">
        <v>41</v>
      </c>
      <c r="B12" s="6">
        <v>7806563</v>
      </c>
      <c r="C12" s="6">
        <v>5571739</v>
      </c>
    </row>
    <row r="13" spans="1:3" x14ac:dyDescent="0.25">
      <c r="A13" s="2" t="s">
        <v>42</v>
      </c>
      <c r="B13" s="6">
        <v>-59619</v>
      </c>
      <c r="C13" s="6">
        <v>-59121</v>
      </c>
    </row>
    <row r="14" spans="1:3" x14ac:dyDescent="0.25">
      <c r="A14" s="2" t="s">
        <v>43</v>
      </c>
      <c r="B14" s="6">
        <v>7746944</v>
      </c>
      <c r="C14" s="6">
        <v>5512618</v>
      </c>
    </row>
    <row r="15" spans="1:3" x14ac:dyDescent="0.25">
      <c r="A15" s="2" t="s">
        <v>44</v>
      </c>
      <c r="B15" s="6">
        <v>1265037</v>
      </c>
      <c r="C15" s="6">
        <v>1457570</v>
      </c>
    </row>
    <row r="16" spans="1:3" x14ac:dyDescent="0.25">
      <c r="A16" s="2" t="s">
        <v>45</v>
      </c>
      <c r="B16" s="6">
        <v>206296</v>
      </c>
      <c r="C16" s="6">
        <v>207069</v>
      </c>
    </row>
    <row r="17" spans="1:3" ht="30" x14ac:dyDescent="0.25">
      <c r="A17" s="2" t="s">
        <v>46</v>
      </c>
      <c r="B17" s="6">
        <v>48510</v>
      </c>
      <c r="C17" s="6">
        <v>76022</v>
      </c>
    </row>
    <row r="18" spans="1:3" x14ac:dyDescent="0.25">
      <c r="A18" s="2" t="s">
        <v>47</v>
      </c>
      <c r="B18" s="6">
        <v>79954</v>
      </c>
      <c r="C18" s="6">
        <v>62274</v>
      </c>
    </row>
    <row r="19" spans="1:3" x14ac:dyDescent="0.25">
      <c r="A19" s="2" t="s">
        <v>48</v>
      </c>
      <c r="B19" s="6">
        <v>69240</v>
      </c>
      <c r="C19" s="6">
        <v>69768</v>
      </c>
    </row>
    <row r="20" spans="1:3" x14ac:dyDescent="0.25">
      <c r="A20" s="2" t="s">
        <v>49</v>
      </c>
      <c r="B20" s="6">
        <v>343746</v>
      </c>
      <c r="C20" s="6">
        <v>187678</v>
      </c>
    </row>
    <row r="21" spans="1:3" x14ac:dyDescent="0.25">
      <c r="A21" s="2" t="s">
        <v>50</v>
      </c>
      <c r="B21" s="6">
        <v>14308014</v>
      </c>
      <c r="C21" s="6">
        <v>12375953</v>
      </c>
    </row>
    <row r="22" spans="1:3" x14ac:dyDescent="0.25">
      <c r="A22" s="3" t="s">
        <v>51</v>
      </c>
      <c r="B22" s="4" t="s">
        <v>5</v>
      </c>
      <c r="C22" s="4" t="s">
        <v>5</v>
      </c>
    </row>
    <row r="23" spans="1:3" x14ac:dyDescent="0.25">
      <c r="A23" s="2" t="s">
        <v>33</v>
      </c>
      <c r="B23" s="6">
        <v>1680004</v>
      </c>
      <c r="C23" s="6">
        <v>1312779</v>
      </c>
    </row>
    <row r="24" spans="1:3" x14ac:dyDescent="0.25">
      <c r="A24" s="2" t="s">
        <v>34</v>
      </c>
      <c r="B24" s="6">
        <v>632159</v>
      </c>
      <c r="C24" s="6">
        <v>542561</v>
      </c>
    </row>
    <row r="25" spans="1:3" x14ac:dyDescent="0.25">
      <c r="A25" s="2" t="s">
        <v>52</v>
      </c>
      <c r="B25" s="6">
        <v>4429034</v>
      </c>
      <c r="C25" s="6">
        <v>4042022</v>
      </c>
    </row>
    <row r="26" spans="1:3" x14ac:dyDescent="0.25">
      <c r="A26" s="2" t="s">
        <v>53</v>
      </c>
      <c r="B26" s="6">
        <v>3106906</v>
      </c>
      <c r="C26" s="6">
        <v>2640711</v>
      </c>
    </row>
    <row r="27" spans="1:3" x14ac:dyDescent="0.25">
      <c r="A27" s="2" t="s">
        <v>54</v>
      </c>
      <c r="B27" s="6">
        <v>9848103</v>
      </c>
      <c r="C27" s="6">
        <v>8538073</v>
      </c>
    </row>
    <row r="28" spans="1:3" x14ac:dyDescent="0.25">
      <c r="A28" s="2" t="s">
        <v>55</v>
      </c>
      <c r="B28" s="6">
        <v>6015</v>
      </c>
      <c r="C28" s="6">
        <v>8175</v>
      </c>
    </row>
    <row r="29" spans="1:3" ht="30" x14ac:dyDescent="0.25">
      <c r="A29" s="2" t="s">
        <v>56</v>
      </c>
      <c r="B29" s="6">
        <v>2363745</v>
      </c>
      <c r="C29" s="6">
        <v>1916919</v>
      </c>
    </row>
    <row r="30" spans="1:3" x14ac:dyDescent="0.25">
      <c r="A30" s="2" t="s">
        <v>57</v>
      </c>
      <c r="B30" s="6">
        <v>204337</v>
      </c>
      <c r="C30" s="6">
        <v>106106</v>
      </c>
    </row>
    <row r="31" spans="1:3" x14ac:dyDescent="0.25">
      <c r="A31" s="2" t="s">
        <v>58</v>
      </c>
      <c r="B31" s="6">
        <v>12422200</v>
      </c>
      <c r="C31" s="6">
        <v>10569273</v>
      </c>
    </row>
    <row r="32" spans="1:3" x14ac:dyDescent="0.25">
      <c r="A32" s="2" t="s">
        <v>59</v>
      </c>
      <c r="B32" s="4" t="s">
        <v>60</v>
      </c>
      <c r="C32" s="4" t="s">
        <v>60</v>
      </c>
    </row>
    <row r="33" spans="1:3" x14ac:dyDescent="0.25">
      <c r="A33" s="3" t="s">
        <v>61</v>
      </c>
      <c r="B33" s="4" t="s">
        <v>5</v>
      </c>
      <c r="C33" s="4" t="s">
        <v>5</v>
      </c>
    </row>
    <row r="34" spans="1:3" ht="60" x14ac:dyDescent="0.25">
      <c r="A34" s="2" t="s">
        <v>62</v>
      </c>
      <c r="B34" s="6">
        <v>1009</v>
      </c>
      <c r="C34" s="4">
        <v>950</v>
      </c>
    </row>
    <row r="35" spans="1:3" ht="60" x14ac:dyDescent="0.25">
      <c r="A35" s="2" t="s">
        <v>63</v>
      </c>
      <c r="B35" s="4">
        <v>0</v>
      </c>
      <c r="C35" s="4">
        <v>54</v>
      </c>
    </row>
    <row r="36" spans="1:3" x14ac:dyDescent="0.25">
      <c r="A36" s="2" t="s">
        <v>64</v>
      </c>
      <c r="B36" s="6">
        <v>1327164</v>
      </c>
      <c r="C36" s="6">
        <v>1308315</v>
      </c>
    </row>
    <row r="37" spans="1:3" x14ac:dyDescent="0.25">
      <c r="A37" s="2" t="s">
        <v>65</v>
      </c>
      <c r="B37" s="6">
        <v>504702</v>
      </c>
      <c r="C37" s="6">
        <v>413385</v>
      </c>
    </row>
    <row r="38" spans="1:3" ht="30" x14ac:dyDescent="0.25">
      <c r="A38" s="2" t="s">
        <v>66</v>
      </c>
      <c r="B38" s="6">
        <v>52939</v>
      </c>
      <c r="C38" s="6">
        <v>83976</v>
      </c>
    </row>
    <row r="39" spans="1:3" x14ac:dyDescent="0.25">
      <c r="A39" s="2" t="s">
        <v>67</v>
      </c>
      <c r="B39" s="6">
        <v>1885814</v>
      </c>
      <c r="C39" s="6">
        <v>1806680</v>
      </c>
    </row>
    <row r="40" spans="1:3" ht="30" x14ac:dyDescent="0.25">
      <c r="A40" s="2" t="s">
        <v>68</v>
      </c>
      <c r="B40" s="8">
        <v>14308014</v>
      </c>
      <c r="C40" s="8">
        <v>12375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7.85546875" customWidth="1"/>
    <col min="4" max="4" width="15.28515625" customWidth="1"/>
    <col min="5" max="5" width="11" customWidth="1"/>
    <col min="6" max="6" width="15.28515625" customWidth="1"/>
    <col min="7" max="7" width="3.42578125" customWidth="1"/>
    <col min="8" max="8" width="15.28515625" customWidth="1"/>
    <col min="9" max="9" width="3" customWidth="1"/>
    <col min="10" max="10" width="15.28515625" customWidth="1"/>
    <col min="11" max="11" width="12.85546875" customWidth="1"/>
    <col min="12" max="12" width="3" customWidth="1"/>
    <col min="13" max="13" width="3.42578125" customWidth="1"/>
    <col min="14" max="14" width="12.85546875" customWidth="1"/>
    <col min="15" max="15" width="3" customWidth="1"/>
  </cols>
  <sheetData>
    <row r="1" spans="1:15" ht="15" customHeight="1" x14ac:dyDescent="0.25">
      <c r="A1" s="7" t="s">
        <v>9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55" t="s">
        <v>5</v>
      </c>
      <c r="C3" s="55"/>
      <c r="D3" s="55"/>
      <c r="E3" s="55"/>
      <c r="F3" s="55"/>
      <c r="G3" s="55"/>
      <c r="H3" s="55"/>
      <c r="I3" s="55"/>
      <c r="J3" s="55"/>
      <c r="K3" s="55"/>
      <c r="L3" s="55"/>
      <c r="M3" s="55"/>
      <c r="N3" s="55"/>
      <c r="O3" s="55"/>
    </row>
    <row r="4" spans="1:15" ht="15" customHeight="1" x14ac:dyDescent="0.25">
      <c r="A4" s="14" t="s">
        <v>953</v>
      </c>
      <c r="B4" s="55" t="s">
        <v>5</v>
      </c>
      <c r="C4" s="55"/>
      <c r="D4" s="55"/>
      <c r="E4" s="55"/>
      <c r="F4" s="55"/>
      <c r="G4" s="55"/>
      <c r="H4" s="55"/>
      <c r="I4" s="55"/>
      <c r="J4" s="55"/>
      <c r="K4" s="55"/>
      <c r="L4" s="55"/>
      <c r="M4" s="55"/>
      <c r="N4" s="55"/>
      <c r="O4" s="55"/>
    </row>
    <row r="5" spans="1:15" x14ac:dyDescent="0.25">
      <c r="A5" s="14"/>
      <c r="B5" s="57" t="s">
        <v>247</v>
      </c>
      <c r="C5" s="57"/>
      <c r="D5" s="57"/>
      <c r="E5" s="57"/>
      <c r="F5" s="57"/>
      <c r="G5" s="57"/>
      <c r="H5" s="57"/>
      <c r="I5" s="57"/>
      <c r="J5" s="57"/>
      <c r="K5" s="57"/>
      <c r="L5" s="57"/>
      <c r="M5" s="57"/>
      <c r="N5" s="57"/>
      <c r="O5" s="57"/>
    </row>
    <row r="6" spans="1:15" x14ac:dyDescent="0.25">
      <c r="A6" s="14"/>
      <c r="B6" s="58"/>
      <c r="C6" s="58"/>
      <c r="D6" s="58"/>
      <c r="E6" s="58"/>
      <c r="F6" s="58"/>
      <c r="G6" s="58"/>
      <c r="H6" s="58"/>
      <c r="I6" s="58"/>
      <c r="J6" s="58"/>
      <c r="K6" s="58"/>
      <c r="L6" s="58"/>
      <c r="M6" s="58"/>
      <c r="N6" s="58"/>
      <c r="O6" s="58"/>
    </row>
    <row r="7" spans="1:15" ht="15.75" thickBot="1" x14ac:dyDescent="0.3">
      <c r="A7" s="14"/>
      <c r="B7" s="16"/>
      <c r="C7" s="17"/>
      <c r="D7" s="39" t="s">
        <v>248</v>
      </c>
      <c r="E7" s="39"/>
      <c r="F7" s="39"/>
      <c r="G7" s="39"/>
      <c r="H7" s="39"/>
      <c r="I7" s="17"/>
      <c r="J7" s="39" t="s">
        <v>249</v>
      </c>
      <c r="K7" s="39"/>
      <c r="L7" s="39"/>
      <c r="M7" s="39"/>
      <c r="N7" s="39"/>
      <c r="O7" s="17"/>
    </row>
    <row r="8" spans="1:15" ht="15.75" thickBot="1" x14ac:dyDescent="0.3">
      <c r="A8" s="14"/>
      <c r="B8" s="16"/>
      <c r="C8" s="17"/>
      <c r="D8" s="40">
        <v>2013</v>
      </c>
      <c r="E8" s="40"/>
      <c r="F8" s="17"/>
      <c r="G8" s="40">
        <v>2012</v>
      </c>
      <c r="H8" s="40"/>
      <c r="I8" s="17"/>
      <c r="J8" s="40">
        <v>2013</v>
      </c>
      <c r="K8" s="40"/>
      <c r="L8" s="17"/>
      <c r="M8" s="40">
        <v>2012</v>
      </c>
      <c r="N8" s="40"/>
      <c r="O8" s="17"/>
    </row>
    <row r="9" spans="1:15" x14ac:dyDescent="0.25">
      <c r="A9" s="14"/>
      <c r="B9" s="21" t="s">
        <v>250</v>
      </c>
      <c r="C9" s="22"/>
      <c r="D9" s="42"/>
      <c r="E9" s="42"/>
      <c r="F9" s="22"/>
      <c r="G9" s="42"/>
      <c r="H9" s="42"/>
      <c r="I9" s="22"/>
      <c r="J9" s="42"/>
      <c r="K9" s="42"/>
      <c r="L9" s="22"/>
      <c r="M9" s="42"/>
      <c r="N9" s="42"/>
      <c r="O9" s="22"/>
    </row>
    <row r="10" spans="1:15" x14ac:dyDescent="0.25">
      <c r="A10" s="14"/>
      <c r="B10" s="24" t="s">
        <v>251</v>
      </c>
      <c r="C10" s="25"/>
      <c r="D10" s="43"/>
      <c r="E10" s="43"/>
      <c r="F10" s="25"/>
      <c r="G10" s="43"/>
      <c r="H10" s="43"/>
      <c r="I10" s="25"/>
      <c r="J10" s="43"/>
      <c r="K10" s="43"/>
      <c r="L10" s="25"/>
      <c r="M10" s="43"/>
      <c r="N10" s="43"/>
      <c r="O10" s="25"/>
    </row>
    <row r="11" spans="1:15" x14ac:dyDescent="0.25">
      <c r="A11" s="14"/>
      <c r="B11" s="27" t="s">
        <v>124</v>
      </c>
      <c r="C11" s="22"/>
      <c r="D11" s="28" t="s">
        <v>252</v>
      </c>
      <c r="E11" s="29">
        <v>54309</v>
      </c>
      <c r="F11" s="22"/>
      <c r="G11" s="28" t="s">
        <v>252</v>
      </c>
      <c r="H11" s="29">
        <v>49557</v>
      </c>
      <c r="I11" s="22"/>
      <c r="J11" s="28" t="s">
        <v>252</v>
      </c>
      <c r="K11" s="29">
        <v>156543</v>
      </c>
      <c r="L11" s="22"/>
      <c r="M11" s="28" t="s">
        <v>252</v>
      </c>
      <c r="N11" s="29">
        <v>148758</v>
      </c>
      <c r="O11" s="22"/>
    </row>
    <row r="12" spans="1:15" ht="15.75" thickBot="1" x14ac:dyDescent="0.3">
      <c r="A12" s="14"/>
      <c r="B12" s="30" t="s">
        <v>125</v>
      </c>
      <c r="C12" s="25"/>
      <c r="D12" s="44" t="s">
        <v>253</v>
      </c>
      <c r="E12" s="44"/>
      <c r="F12" s="25"/>
      <c r="G12" s="44" t="s">
        <v>254</v>
      </c>
      <c r="H12" s="44"/>
      <c r="I12" s="11" t="s">
        <v>255</v>
      </c>
      <c r="J12" s="44" t="s">
        <v>253</v>
      </c>
      <c r="K12" s="44"/>
      <c r="L12" s="25"/>
      <c r="M12" s="44" t="s">
        <v>256</v>
      </c>
      <c r="N12" s="44"/>
      <c r="O12" s="11" t="s">
        <v>255</v>
      </c>
    </row>
    <row r="13" spans="1:15" ht="26.25" x14ac:dyDescent="0.25">
      <c r="A13" s="14"/>
      <c r="B13" s="33" t="s">
        <v>126</v>
      </c>
      <c r="C13" s="22"/>
      <c r="D13" s="46">
        <v>54309</v>
      </c>
      <c r="E13" s="46"/>
      <c r="F13" s="22"/>
      <c r="G13" s="46">
        <v>48636</v>
      </c>
      <c r="H13" s="46"/>
      <c r="I13" s="22"/>
      <c r="J13" s="46">
        <v>156543</v>
      </c>
      <c r="K13" s="46"/>
      <c r="L13" s="22"/>
      <c r="M13" s="46">
        <v>145996</v>
      </c>
      <c r="N13" s="46"/>
      <c r="O13" s="22"/>
    </row>
    <row r="14" spans="1:15" ht="27" thickBot="1" x14ac:dyDescent="0.3">
      <c r="A14" s="14"/>
      <c r="B14" s="30" t="s">
        <v>257</v>
      </c>
      <c r="C14" s="25"/>
      <c r="D14" s="44" t="s">
        <v>258</v>
      </c>
      <c r="E14" s="44"/>
      <c r="F14" s="11" t="s">
        <v>255</v>
      </c>
      <c r="G14" s="44" t="s">
        <v>259</v>
      </c>
      <c r="H14" s="44"/>
      <c r="I14" s="11" t="s">
        <v>255</v>
      </c>
      <c r="J14" s="44" t="s">
        <v>260</v>
      </c>
      <c r="K14" s="44"/>
      <c r="L14" s="11" t="s">
        <v>255</v>
      </c>
      <c r="M14" s="44" t="s">
        <v>261</v>
      </c>
      <c r="N14" s="44"/>
      <c r="O14" s="11" t="s">
        <v>255</v>
      </c>
    </row>
    <row r="15" spans="1:15" ht="39" x14ac:dyDescent="0.25">
      <c r="A15" s="14"/>
      <c r="B15" s="33" t="s">
        <v>262</v>
      </c>
      <c r="C15" s="22"/>
      <c r="D15" s="28" t="s">
        <v>252</v>
      </c>
      <c r="E15" s="34">
        <v>52177</v>
      </c>
      <c r="F15" s="22"/>
      <c r="G15" s="28" t="s">
        <v>252</v>
      </c>
      <c r="H15" s="34">
        <v>45100</v>
      </c>
      <c r="I15" s="22"/>
      <c r="J15" s="28" t="s">
        <v>252</v>
      </c>
      <c r="K15" s="34">
        <v>149116</v>
      </c>
      <c r="L15" s="22"/>
      <c r="M15" s="28" t="s">
        <v>252</v>
      </c>
      <c r="N15" s="34">
        <v>135491</v>
      </c>
      <c r="O15" s="22"/>
    </row>
    <row r="16" spans="1:15" x14ac:dyDescent="0.25">
      <c r="A16" s="14"/>
      <c r="B16" s="24" t="s">
        <v>263</v>
      </c>
      <c r="C16" s="25"/>
      <c r="D16" s="43"/>
      <c r="E16" s="43"/>
      <c r="F16" s="25"/>
      <c r="G16" s="43"/>
      <c r="H16" s="43"/>
      <c r="I16" s="25"/>
      <c r="J16" s="43"/>
      <c r="K16" s="43"/>
      <c r="L16" s="25"/>
      <c r="M16" s="43"/>
      <c r="N16" s="43"/>
      <c r="O16" s="25"/>
    </row>
    <row r="17" spans="1:15" ht="26.25" x14ac:dyDescent="0.25">
      <c r="A17" s="14"/>
      <c r="B17" s="27" t="s">
        <v>264</v>
      </c>
      <c r="C17" s="22"/>
      <c r="D17" s="45">
        <v>100737319</v>
      </c>
      <c r="E17" s="45"/>
      <c r="F17" s="22"/>
      <c r="G17" s="45">
        <v>94196429</v>
      </c>
      <c r="H17" s="45"/>
      <c r="I17" s="22"/>
      <c r="J17" s="45">
        <v>99131377</v>
      </c>
      <c r="K17" s="45"/>
      <c r="L17" s="22"/>
      <c r="M17" s="45">
        <v>94856763</v>
      </c>
      <c r="N17" s="45"/>
      <c r="O17" s="22"/>
    </row>
    <row r="18" spans="1:15" ht="15.75" thickBot="1" x14ac:dyDescent="0.3">
      <c r="A18" s="14"/>
      <c r="B18" s="30" t="s">
        <v>265</v>
      </c>
      <c r="C18" s="25"/>
      <c r="D18" s="44" t="s">
        <v>266</v>
      </c>
      <c r="E18" s="44"/>
      <c r="F18" s="11" t="s">
        <v>255</v>
      </c>
      <c r="G18" s="44" t="s">
        <v>267</v>
      </c>
      <c r="H18" s="44"/>
      <c r="I18" s="11" t="s">
        <v>255</v>
      </c>
      <c r="J18" s="44" t="s">
        <v>268</v>
      </c>
      <c r="K18" s="44"/>
      <c r="L18" s="11" t="s">
        <v>255</v>
      </c>
      <c r="M18" s="44" t="s">
        <v>269</v>
      </c>
      <c r="N18" s="44"/>
      <c r="O18" s="11" t="s">
        <v>255</v>
      </c>
    </row>
    <row r="19" spans="1:15" ht="27" thickBot="1" x14ac:dyDescent="0.3">
      <c r="A19" s="14"/>
      <c r="B19" s="33" t="s">
        <v>270</v>
      </c>
      <c r="C19" s="22"/>
      <c r="D19" s="48">
        <v>99652275</v>
      </c>
      <c r="E19" s="48"/>
      <c r="F19" s="22"/>
      <c r="G19" s="48">
        <v>93449495</v>
      </c>
      <c r="H19" s="48"/>
      <c r="I19" s="22"/>
      <c r="J19" s="48">
        <v>98012881</v>
      </c>
      <c r="K19" s="48"/>
      <c r="L19" s="22"/>
      <c r="M19" s="48">
        <v>93672695</v>
      </c>
      <c r="N19" s="48"/>
      <c r="O19" s="22"/>
    </row>
    <row r="20" spans="1:15" ht="15.75" thickBot="1" x14ac:dyDescent="0.3">
      <c r="A20" s="14"/>
      <c r="B20" s="24" t="s">
        <v>271</v>
      </c>
      <c r="C20" s="25"/>
      <c r="D20" s="35" t="s">
        <v>252</v>
      </c>
      <c r="E20" s="36">
        <v>0.52</v>
      </c>
      <c r="F20" s="25"/>
      <c r="G20" s="35" t="s">
        <v>252</v>
      </c>
      <c r="H20" s="36">
        <v>0.48</v>
      </c>
      <c r="I20" s="25"/>
      <c r="J20" s="35" t="s">
        <v>252</v>
      </c>
      <c r="K20" s="36">
        <v>1.52</v>
      </c>
      <c r="L20" s="25"/>
      <c r="M20" s="35" t="s">
        <v>252</v>
      </c>
      <c r="N20" s="36">
        <v>1.45</v>
      </c>
      <c r="O20" s="25"/>
    </row>
    <row r="21" spans="1:15" ht="15.75" thickTop="1" x14ac:dyDescent="0.25">
      <c r="A21" s="14"/>
      <c r="B21" s="21" t="s">
        <v>272</v>
      </c>
      <c r="C21" s="22"/>
      <c r="D21" s="49"/>
      <c r="E21" s="49"/>
      <c r="F21" s="22"/>
      <c r="G21" s="49"/>
      <c r="H21" s="49"/>
      <c r="I21" s="22"/>
      <c r="J21" s="49"/>
      <c r="K21" s="49"/>
      <c r="L21" s="22"/>
      <c r="M21" s="49"/>
      <c r="N21" s="49"/>
      <c r="O21" s="22"/>
    </row>
    <row r="22" spans="1:15" x14ac:dyDescent="0.25">
      <c r="A22" s="14"/>
      <c r="B22" s="24" t="s">
        <v>251</v>
      </c>
      <c r="C22" s="25"/>
      <c r="D22" s="43"/>
      <c r="E22" s="43"/>
      <c r="F22" s="25"/>
      <c r="G22" s="43"/>
      <c r="H22" s="43"/>
      <c r="I22" s="25"/>
      <c r="J22" s="43"/>
      <c r="K22" s="43"/>
      <c r="L22" s="25"/>
      <c r="M22" s="43"/>
      <c r="N22" s="43"/>
      <c r="O22" s="25"/>
    </row>
    <row r="23" spans="1:15" ht="26.25" x14ac:dyDescent="0.25">
      <c r="A23" s="14"/>
      <c r="B23" s="27" t="s">
        <v>262</v>
      </c>
      <c r="C23" s="22"/>
      <c r="D23" s="28" t="s">
        <v>252</v>
      </c>
      <c r="E23" s="29">
        <v>52177</v>
      </c>
      <c r="F23" s="22"/>
      <c r="G23" s="28" t="s">
        <v>252</v>
      </c>
      <c r="H23" s="29">
        <v>45100</v>
      </c>
      <c r="I23" s="22"/>
      <c r="J23" s="28" t="s">
        <v>252</v>
      </c>
      <c r="K23" s="29">
        <v>149116</v>
      </c>
      <c r="L23" s="22"/>
      <c r="M23" s="28" t="s">
        <v>252</v>
      </c>
      <c r="N23" s="29">
        <v>135491</v>
      </c>
      <c r="O23" s="22"/>
    </row>
    <row r="24" spans="1:15" ht="27" thickBot="1" x14ac:dyDescent="0.3">
      <c r="A24" s="14"/>
      <c r="B24" s="30" t="s">
        <v>273</v>
      </c>
      <c r="C24" s="25"/>
      <c r="D24" s="44">
        <v>4</v>
      </c>
      <c r="E24" s="44"/>
      <c r="F24" s="25"/>
      <c r="G24" s="50">
        <v>2615</v>
      </c>
      <c r="H24" s="50"/>
      <c r="I24" s="25"/>
      <c r="J24" s="50">
        <v>1264</v>
      </c>
      <c r="K24" s="50"/>
      <c r="L24" s="25"/>
      <c r="M24" s="44">
        <v>15</v>
      </c>
      <c r="N24" s="44"/>
      <c r="O24" s="25"/>
    </row>
    <row r="25" spans="1:15" ht="26.25" x14ac:dyDescent="0.25">
      <c r="A25" s="14"/>
      <c r="B25" s="33" t="s">
        <v>274</v>
      </c>
      <c r="C25" s="22"/>
      <c r="D25" s="28" t="s">
        <v>252</v>
      </c>
      <c r="E25" s="34">
        <v>52181</v>
      </c>
      <c r="F25" s="22"/>
      <c r="G25" s="28" t="s">
        <v>252</v>
      </c>
      <c r="H25" s="34">
        <v>47715</v>
      </c>
      <c r="I25" s="22"/>
      <c r="J25" s="28" t="s">
        <v>252</v>
      </c>
      <c r="K25" s="34">
        <v>150380</v>
      </c>
      <c r="L25" s="22"/>
      <c r="M25" s="28" t="s">
        <v>252</v>
      </c>
      <c r="N25" s="34">
        <v>135506</v>
      </c>
      <c r="O25" s="22"/>
    </row>
    <row r="26" spans="1:15" x14ac:dyDescent="0.25">
      <c r="A26" s="14"/>
      <c r="B26" s="24" t="s">
        <v>263</v>
      </c>
      <c r="C26" s="25"/>
      <c r="D26" s="43"/>
      <c r="E26" s="43"/>
      <c r="F26" s="25"/>
      <c r="G26" s="43"/>
      <c r="H26" s="43"/>
      <c r="I26" s="25"/>
      <c r="J26" s="43"/>
      <c r="K26" s="43"/>
      <c r="L26" s="25"/>
      <c r="M26" s="43"/>
      <c r="N26" s="43"/>
      <c r="O26" s="25"/>
    </row>
    <row r="27" spans="1:15" ht="26.25" x14ac:dyDescent="0.25">
      <c r="A27" s="14"/>
      <c r="B27" s="27" t="s">
        <v>275</v>
      </c>
      <c r="C27" s="22"/>
      <c r="D27" s="45">
        <v>99652275</v>
      </c>
      <c r="E27" s="45"/>
      <c r="F27" s="22"/>
      <c r="G27" s="45">
        <v>93449495</v>
      </c>
      <c r="H27" s="45"/>
      <c r="I27" s="22"/>
      <c r="J27" s="45">
        <v>98012881</v>
      </c>
      <c r="K27" s="45"/>
      <c r="L27" s="22"/>
      <c r="M27" s="45">
        <v>93672695</v>
      </c>
      <c r="N27" s="45"/>
      <c r="O27" s="22"/>
    </row>
    <row r="28" spans="1:15" ht="27" thickBot="1" x14ac:dyDescent="0.3">
      <c r="A28" s="14"/>
      <c r="B28" s="30" t="s">
        <v>276</v>
      </c>
      <c r="C28" s="25"/>
      <c r="D28" s="50">
        <v>196190</v>
      </c>
      <c r="E28" s="50"/>
      <c r="F28" s="25"/>
      <c r="G28" s="50">
        <v>5613427</v>
      </c>
      <c r="H28" s="50"/>
      <c r="I28" s="25"/>
      <c r="J28" s="50">
        <v>1626264</v>
      </c>
      <c r="K28" s="50"/>
      <c r="L28" s="25"/>
      <c r="M28" s="50">
        <v>187582</v>
      </c>
      <c r="N28" s="50"/>
      <c r="O28" s="25"/>
    </row>
    <row r="29" spans="1:15" ht="27" thickBot="1" x14ac:dyDescent="0.3">
      <c r="A29" s="14"/>
      <c r="B29" s="33" t="s">
        <v>277</v>
      </c>
      <c r="C29" s="22"/>
      <c r="D29" s="48">
        <v>99848465</v>
      </c>
      <c r="E29" s="48"/>
      <c r="F29" s="22"/>
      <c r="G29" s="48">
        <v>99062922</v>
      </c>
      <c r="H29" s="48"/>
      <c r="I29" s="22"/>
      <c r="J29" s="48">
        <v>99639145</v>
      </c>
      <c r="K29" s="48"/>
      <c r="L29" s="22"/>
      <c r="M29" s="48">
        <v>93860277</v>
      </c>
      <c r="N29" s="48"/>
      <c r="O29" s="22"/>
    </row>
    <row r="30" spans="1:15" ht="15.75" thickBot="1" x14ac:dyDescent="0.3">
      <c r="A30" s="14"/>
      <c r="B30" s="24" t="s">
        <v>278</v>
      </c>
      <c r="C30" s="25"/>
      <c r="D30" s="35" t="s">
        <v>252</v>
      </c>
      <c r="E30" s="36">
        <v>0.52</v>
      </c>
      <c r="F30" s="25"/>
      <c r="G30" s="35" t="s">
        <v>252</v>
      </c>
      <c r="H30" s="36">
        <v>0.48</v>
      </c>
      <c r="I30" s="25"/>
      <c r="J30" s="35" t="s">
        <v>252</v>
      </c>
      <c r="K30" s="36">
        <v>1.51</v>
      </c>
      <c r="L30" s="25"/>
      <c r="M30" s="35" t="s">
        <v>252</v>
      </c>
      <c r="N30" s="36">
        <v>1.44</v>
      </c>
      <c r="O30" s="25"/>
    </row>
    <row r="31" spans="1:15" ht="15.75" thickTop="1" x14ac:dyDescent="0.25">
      <c r="A31" s="14"/>
      <c r="B31" s="55"/>
      <c r="C31" s="55"/>
      <c r="D31" s="55"/>
      <c r="E31" s="55"/>
      <c r="F31" s="55"/>
      <c r="G31" s="55"/>
      <c r="H31" s="55"/>
      <c r="I31" s="55"/>
      <c r="J31" s="55"/>
      <c r="K31" s="55"/>
      <c r="L31" s="55"/>
      <c r="M31" s="55"/>
      <c r="N31" s="55"/>
      <c r="O31" s="55"/>
    </row>
    <row r="32" spans="1:15" x14ac:dyDescent="0.25">
      <c r="A32" s="14"/>
      <c r="B32" s="55"/>
      <c r="C32" s="55"/>
      <c r="D32" s="55"/>
      <c r="E32" s="55"/>
      <c r="F32" s="55"/>
      <c r="G32" s="55"/>
      <c r="H32" s="55"/>
      <c r="I32" s="55"/>
      <c r="J32" s="55"/>
      <c r="K32" s="55"/>
      <c r="L32" s="55"/>
      <c r="M32" s="55"/>
      <c r="N32" s="55"/>
      <c r="O32" s="55"/>
    </row>
    <row r="33" spans="1:15" ht="15" customHeight="1" x14ac:dyDescent="0.25">
      <c r="A33" s="14" t="s">
        <v>954</v>
      </c>
      <c r="B33" s="55" t="s">
        <v>5</v>
      </c>
      <c r="C33" s="55"/>
      <c r="D33" s="55"/>
      <c r="E33" s="55"/>
      <c r="F33" s="55"/>
      <c r="G33" s="55"/>
      <c r="H33" s="55"/>
      <c r="I33" s="55"/>
      <c r="J33" s="55"/>
      <c r="K33" s="55"/>
      <c r="L33" s="55"/>
      <c r="M33" s="55"/>
      <c r="N33" s="55"/>
      <c r="O33" s="55"/>
    </row>
    <row r="34" spans="1:15" ht="25.5" customHeight="1" x14ac:dyDescent="0.25">
      <c r="A34" s="14"/>
      <c r="B34" s="57" t="s">
        <v>279</v>
      </c>
      <c r="C34" s="57"/>
      <c r="D34" s="57"/>
      <c r="E34" s="57"/>
      <c r="F34" s="57"/>
      <c r="G34" s="57"/>
      <c r="H34" s="57"/>
      <c r="I34" s="57"/>
      <c r="J34" s="57"/>
      <c r="K34" s="57"/>
      <c r="L34" s="57"/>
      <c r="M34" s="57"/>
      <c r="N34" s="57"/>
      <c r="O34" s="57"/>
    </row>
    <row r="35" spans="1:15" x14ac:dyDescent="0.25">
      <c r="A35" s="14"/>
      <c r="B35" s="57"/>
      <c r="C35" s="57"/>
      <c r="D35" s="57"/>
      <c r="E35" s="57"/>
      <c r="F35" s="57"/>
      <c r="G35" s="57"/>
      <c r="H35" s="57"/>
      <c r="I35" s="57"/>
      <c r="J35" s="57"/>
      <c r="K35" s="57"/>
      <c r="L35" s="57"/>
      <c r="M35" s="57"/>
      <c r="N35" s="57"/>
      <c r="O35" s="57"/>
    </row>
    <row r="36" spans="1:15" ht="15.75" thickBot="1" x14ac:dyDescent="0.3">
      <c r="A36" s="14"/>
      <c r="B36" s="16"/>
      <c r="C36" s="17"/>
      <c r="D36" s="39" t="s">
        <v>248</v>
      </c>
      <c r="E36" s="39"/>
      <c r="F36" s="39"/>
      <c r="G36" s="17"/>
      <c r="H36" s="39" t="s">
        <v>249</v>
      </c>
      <c r="I36" s="39"/>
      <c r="J36" s="39"/>
      <c r="K36" s="17"/>
    </row>
    <row r="37" spans="1:15" ht="15.75" thickBot="1" x14ac:dyDescent="0.3">
      <c r="A37" s="14"/>
      <c r="B37" s="16"/>
      <c r="C37" s="17"/>
      <c r="D37" s="19">
        <v>2013</v>
      </c>
      <c r="E37" s="17"/>
      <c r="F37" s="20">
        <v>2012</v>
      </c>
      <c r="G37" s="17"/>
      <c r="H37" s="19">
        <v>2013</v>
      </c>
      <c r="I37" s="17"/>
      <c r="J37" s="20">
        <v>2012</v>
      </c>
      <c r="K37" s="17"/>
    </row>
    <row r="38" spans="1:15" x14ac:dyDescent="0.25">
      <c r="A38" s="14"/>
      <c r="B38" s="27" t="s">
        <v>280</v>
      </c>
      <c r="C38" s="22"/>
      <c r="D38" s="29">
        <v>1139864</v>
      </c>
      <c r="E38" s="22"/>
      <c r="F38" s="29">
        <v>973322</v>
      </c>
      <c r="G38" s="22"/>
      <c r="H38" s="29">
        <v>1139864</v>
      </c>
      <c r="I38" s="22"/>
      <c r="J38" s="29">
        <v>973222</v>
      </c>
      <c r="K38" s="22"/>
    </row>
    <row r="39" spans="1:15" x14ac:dyDescent="0.25">
      <c r="A39" s="14"/>
      <c r="B39" s="30" t="s">
        <v>281</v>
      </c>
      <c r="C39" s="25"/>
      <c r="D39" s="37">
        <v>6408702</v>
      </c>
      <c r="E39" s="25"/>
      <c r="F39" s="37">
        <v>6963394</v>
      </c>
      <c r="G39" s="25"/>
      <c r="H39" s="37">
        <v>6408702</v>
      </c>
      <c r="I39" s="25"/>
      <c r="J39" s="37">
        <v>6963394</v>
      </c>
      <c r="K39" s="25"/>
    </row>
    <row r="40" spans="1:15" x14ac:dyDescent="0.25">
      <c r="A40" s="14"/>
      <c r="B40" s="52" t="s">
        <v>282</v>
      </c>
      <c r="C40" s="53"/>
      <c r="D40" s="54" t="s">
        <v>253</v>
      </c>
      <c r="E40" s="53"/>
      <c r="F40" s="54" t="s">
        <v>253</v>
      </c>
      <c r="G40" s="53"/>
      <c r="H40" s="54" t="s">
        <v>253</v>
      </c>
      <c r="I40" s="53"/>
      <c r="J40" s="45">
        <v>5415794</v>
      </c>
      <c r="K40" s="53"/>
    </row>
    <row r="41" spans="1:15" x14ac:dyDescent="0.25">
      <c r="A41" s="14"/>
      <c r="B41" s="52"/>
      <c r="C41" s="53"/>
      <c r="D41" s="54"/>
      <c r="E41" s="53"/>
      <c r="F41" s="54"/>
      <c r="G41" s="53"/>
      <c r="H41" s="54"/>
      <c r="I41" s="53"/>
      <c r="J41" s="45"/>
      <c r="K41" s="53"/>
    </row>
    <row r="42" spans="1:15" x14ac:dyDescent="0.25">
      <c r="A42" s="14"/>
      <c r="B42" s="55"/>
      <c r="C42" s="55"/>
      <c r="D42" s="55"/>
      <c r="E42" s="55"/>
      <c r="F42" s="55"/>
      <c r="G42" s="55"/>
      <c r="H42" s="55"/>
      <c r="I42" s="55"/>
      <c r="J42" s="55"/>
      <c r="K42" s="55"/>
      <c r="L42" s="55"/>
      <c r="M42" s="55"/>
      <c r="N42" s="55"/>
      <c r="O42" s="55"/>
    </row>
    <row r="43" spans="1:15" x14ac:dyDescent="0.25">
      <c r="A43" s="14"/>
      <c r="B43" s="55"/>
      <c r="C43" s="55"/>
      <c r="D43" s="55"/>
      <c r="E43" s="55"/>
      <c r="F43" s="55"/>
      <c r="G43" s="55"/>
      <c r="H43" s="55"/>
      <c r="I43" s="55"/>
      <c r="J43" s="55"/>
      <c r="K43" s="55"/>
      <c r="L43" s="55"/>
      <c r="M43" s="55"/>
      <c r="N43" s="55"/>
      <c r="O43" s="55"/>
    </row>
  </sheetData>
  <mergeCells count="98">
    <mergeCell ref="B31:O31"/>
    <mergeCell ref="B32:O32"/>
    <mergeCell ref="A33:A43"/>
    <mergeCell ref="B33:O33"/>
    <mergeCell ref="B34:O34"/>
    <mergeCell ref="B35:O35"/>
    <mergeCell ref="B42:O42"/>
    <mergeCell ref="B43:O43"/>
    <mergeCell ref="J40:J41"/>
    <mergeCell ref="K40:K41"/>
    <mergeCell ref="A1:A2"/>
    <mergeCell ref="B1:O1"/>
    <mergeCell ref="B2:O2"/>
    <mergeCell ref="B3:O3"/>
    <mergeCell ref="A4:A32"/>
    <mergeCell ref="B4:O4"/>
    <mergeCell ref="B5:O5"/>
    <mergeCell ref="B6:O6"/>
    <mergeCell ref="D36:F36"/>
    <mergeCell ref="H36:J36"/>
    <mergeCell ref="B40:B41"/>
    <mergeCell ref="C40:C41"/>
    <mergeCell ref="D40:D41"/>
    <mergeCell ref="E40:E41"/>
    <mergeCell ref="F40:F41"/>
    <mergeCell ref="G40:G41"/>
    <mergeCell ref="H40:H41"/>
    <mergeCell ref="I40:I4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2" width="36.5703125" bestFit="1" customWidth="1"/>
    <col min="3" max="3" width="18" customWidth="1"/>
    <col min="4" max="4" width="3.42578125" customWidth="1"/>
    <col min="5" max="5" width="15.5703125" customWidth="1"/>
    <col min="6" max="6" width="3" customWidth="1"/>
    <col min="7" max="7" width="3.42578125" customWidth="1"/>
    <col min="8" max="8" width="15.5703125" customWidth="1"/>
    <col min="9" max="9" width="3" customWidth="1"/>
    <col min="10" max="10" width="3.42578125" customWidth="1"/>
    <col min="11" max="11" width="13" customWidth="1"/>
    <col min="12" max="12" width="3" customWidth="1"/>
    <col min="13" max="13" width="3.42578125" customWidth="1"/>
    <col min="14" max="14" width="13" customWidth="1"/>
    <col min="15" max="15" width="3" customWidth="1"/>
    <col min="16" max="16" width="3.42578125" customWidth="1"/>
    <col min="17" max="17" width="15.5703125" customWidth="1"/>
    <col min="18" max="18" width="18" customWidth="1"/>
    <col min="19" max="19" width="3.42578125" customWidth="1"/>
    <col min="20" max="20" width="13" customWidth="1"/>
    <col min="21" max="21" width="3" customWidth="1"/>
    <col min="22" max="22" width="3.42578125" customWidth="1"/>
    <col min="23" max="23" width="12.28515625" customWidth="1"/>
    <col min="24" max="24" width="3" customWidth="1"/>
    <col min="25" max="25" width="3.42578125" customWidth="1"/>
    <col min="26" max="26" width="15.5703125" customWidth="1"/>
    <col min="27" max="27" width="18" customWidth="1"/>
  </cols>
  <sheetData>
    <row r="1" spans="1:27" ht="15" customHeight="1" x14ac:dyDescent="0.25">
      <c r="A1" s="7" t="s">
        <v>9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84</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4" t="s">
        <v>956</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4"/>
      <c r="B5" s="57" t="s">
        <v>286</v>
      </c>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4"/>
      <c r="B6" s="58"/>
      <c r="C6" s="58"/>
      <c r="D6" s="58"/>
      <c r="E6" s="58"/>
      <c r="F6" s="58"/>
      <c r="G6" s="58"/>
      <c r="H6" s="58"/>
      <c r="I6" s="58"/>
      <c r="J6" s="58"/>
      <c r="K6" s="58"/>
      <c r="L6" s="58"/>
      <c r="M6" s="58"/>
      <c r="N6" s="58"/>
      <c r="O6" s="58"/>
      <c r="P6" s="58"/>
      <c r="Q6" s="58"/>
      <c r="R6" s="58"/>
      <c r="S6" s="58"/>
      <c r="T6" s="58"/>
      <c r="U6" s="58"/>
      <c r="V6" s="58"/>
      <c r="W6" s="58"/>
      <c r="X6" s="58"/>
      <c r="Y6" s="58"/>
      <c r="Z6" s="58"/>
      <c r="AA6" s="58"/>
    </row>
    <row r="7" spans="1:27" ht="15.75" thickBot="1" x14ac:dyDescent="0.3">
      <c r="A7" s="14"/>
      <c r="B7" s="16"/>
      <c r="C7" s="17"/>
      <c r="D7" s="39" t="s">
        <v>287</v>
      </c>
      <c r="E7" s="39"/>
      <c r="F7" s="39"/>
      <c r="G7" s="39"/>
      <c r="H7" s="39"/>
      <c r="I7" s="39"/>
      <c r="J7" s="39"/>
      <c r="K7" s="39"/>
      <c r="L7" s="39"/>
      <c r="M7" s="39"/>
      <c r="N7" s="39"/>
      <c r="O7" s="39"/>
      <c r="P7" s="39"/>
      <c r="Q7" s="39"/>
      <c r="R7" s="39"/>
      <c r="S7" s="39"/>
      <c r="T7" s="39"/>
      <c r="U7" s="39"/>
      <c r="V7" s="39"/>
      <c r="W7" s="39"/>
      <c r="X7" s="39"/>
      <c r="Y7" s="39"/>
      <c r="Z7" s="39"/>
      <c r="AA7" s="39"/>
    </row>
    <row r="8" spans="1:27" ht="15.75" thickBot="1" x14ac:dyDescent="0.3">
      <c r="A8" s="14"/>
      <c r="B8" s="16"/>
      <c r="C8" s="17"/>
      <c r="D8" s="40" t="s">
        <v>288</v>
      </c>
      <c r="E8" s="40"/>
      <c r="F8" s="40"/>
      <c r="G8" s="40"/>
      <c r="H8" s="40"/>
      <c r="I8" s="40"/>
      <c r="J8" s="40"/>
      <c r="K8" s="40"/>
      <c r="L8" s="40"/>
      <c r="M8" s="40"/>
      <c r="N8" s="40"/>
      <c r="O8" s="17"/>
      <c r="P8" s="40" t="s">
        <v>289</v>
      </c>
      <c r="Q8" s="40"/>
      <c r="R8" s="40"/>
      <c r="S8" s="40"/>
      <c r="T8" s="40"/>
      <c r="U8" s="40"/>
      <c r="V8" s="40"/>
      <c r="W8" s="40"/>
      <c r="X8" s="40"/>
      <c r="Y8" s="40"/>
      <c r="Z8" s="40"/>
      <c r="AA8" s="17"/>
    </row>
    <row r="9" spans="1:27" ht="15.75" thickBot="1" x14ac:dyDescent="0.3">
      <c r="A9" s="14"/>
      <c r="B9" s="16"/>
      <c r="C9" s="17"/>
      <c r="D9" s="74" t="s">
        <v>290</v>
      </c>
      <c r="E9" s="74"/>
      <c r="F9" s="17"/>
      <c r="G9" s="40" t="s">
        <v>291</v>
      </c>
      <c r="H9" s="40"/>
      <c r="I9" s="40"/>
      <c r="J9" s="40"/>
      <c r="K9" s="40"/>
      <c r="L9" s="17"/>
      <c r="M9" s="74" t="s">
        <v>292</v>
      </c>
      <c r="N9" s="74"/>
      <c r="O9" s="17"/>
      <c r="P9" s="74" t="s">
        <v>290</v>
      </c>
      <c r="Q9" s="74"/>
      <c r="R9" s="17"/>
      <c r="S9" s="40" t="s">
        <v>291</v>
      </c>
      <c r="T9" s="40"/>
      <c r="U9" s="40"/>
      <c r="V9" s="40"/>
      <c r="W9" s="40"/>
      <c r="X9" s="17"/>
      <c r="Y9" s="74" t="s">
        <v>292</v>
      </c>
      <c r="Z9" s="74"/>
      <c r="AA9" s="17"/>
    </row>
    <row r="10" spans="1:27" ht="15.75" thickBot="1" x14ac:dyDescent="0.3">
      <c r="A10" s="14"/>
      <c r="B10" s="16"/>
      <c r="C10" s="17"/>
      <c r="D10" s="39" t="s">
        <v>293</v>
      </c>
      <c r="E10" s="39"/>
      <c r="F10" s="17"/>
      <c r="G10" s="40" t="s">
        <v>294</v>
      </c>
      <c r="H10" s="40"/>
      <c r="I10" s="17"/>
      <c r="J10" s="40" t="s">
        <v>295</v>
      </c>
      <c r="K10" s="40"/>
      <c r="L10" s="17"/>
      <c r="M10" s="39" t="s">
        <v>296</v>
      </c>
      <c r="N10" s="39"/>
      <c r="O10" s="17"/>
      <c r="P10" s="39" t="s">
        <v>293</v>
      </c>
      <c r="Q10" s="39"/>
      <c r="R10" s="17"/>
      <c r="S10" s="40" t="s">
        <v>294</v>
      </c>
      <c r="T10" s="40"/>
      <c r="U10" s="17"/>
      <c r="V10" s="40" t="s">
        <v>295</v>
      </c>
      <c r="W10" s="40"/>
      <c r="X10" s="17"/>
      <c r="Y10" s="39" t="s">
        <v>296</v>
      </c>
      <c r="Z10" s="39"/>
      <c r="AA10" s="17"/>
    </row>
    <row r="11" spans="1:27" x14ac:dyDescent="0.25">
      <c r="A11" s="14"/>
      <c r="B11" s="60"/>
      <c r="C11" s="61"/>
      <c r="D11" s="76"/>
      <c r="E11" s="76"/>
      <c r="F11" s="61"/>
      <c r="G11" s="76"/>
      <c r="H11" s="76"/>
      <c r="I11" s="61"/>
      <c r="J11" s="76"/>
      <c r="K11" s="76"/>
      <c r="L11" s="61"/>
      <c r="M11" s="76"/>
      <c r="N11" s="76"/>
      <c r="O11" s="61"/>
      <c r="P11" s="76"/>
      <c r="Q11" s="76"/>
      <c r="R11" s="61"/>
      <c r="S11" s="76"/>
      <c r="T11" s="76"/>
      <c r="U11" s="61"/>
      <c r="V11" s="76"/>
      <c r="W11" s="76"/>
      <c r="X11" s="61"/>
      <c r="Y11" s="76"/>
      <c r="Z11" s="76"/>
      <c r="AA11" s="61"/>
    </row>
    <row r="12" spans="1:27" ht="23.25" x14ac:dyDescent="0.25">
      <c r="A12" s="14"/>
      <c r="B12" s="63" t="s">
        <v>297</v>
      </c>
      <c r="C12" s="64"/>
      <c r="D12" s="65" t="s">
        <v>252</v>
      </c>
      <c r="E12" s="66" t="s">
        <v>253</v>
      </c>
      <c r="F12" s="64"/>
      <c r="G12" s="65" t="s">
        <v>252</v>
      </c>
      <c r="H12" s="66" t="s">
        <v>253</v>
      </c>
      <c r="I12" s="64"/>
      <c r="J12" s="65" t="s">
        <v>252</v>
      </c>
      <c r="K12" s="66" t="s">
        <v>253</v>
      </c>
      <c r="L12" s="22"/>
      <c r="M12" s="65" t="s">
        <v>252</v>
      </c>
      <c r="N12" s="66" t="s">
        <v>253</v>
      </c>
      <c r="O12" s="64"/>
      <c r="P12" s="65" t="s">
        <v>252</v>
      </c>
      <c r="Q12" s="67">
        <v>1529106</v>
      </c>
      <c r="R12" s="22"/>
      <c r="S12" s="65" t="s">
        <v>252</v>
      </c>
      <c r="T12" s="67">
        <v>35561</v>
      </c>
      <c r="U12" s="22"/>
      <c r="V12" s="65" t="s">
        <v>252</v>
      </c>
      <c r="W12" s="66" t="s">
        <v>298</v>
      </c>
      <c r="X12" s="65" t="s">
        <v>255</v>
      </c>
      <c r="Y12" s="65" t="s">
        <v>252</v>
      </c>
      <c r="Z12" s="67">
        <v>1558843</v>
      </c>
      <c r="AA12" s="64"/>
    </row>
    <row r="13" spans="1:27" ht="23.25" x14ac:dyDescent="0.25">
      <c r="A13" s="14"/>
      <c r="B13" s="60" t="s">
        <v>299</v>
      </c>
      <c r="C13" s="25"/>
      <c r="D13" s="75" t="s">
        <v>253</v>
      </c>
      <c r="E13" s="75"/>
      <c r="F13" s="25"/>
      <c r="G13" s="75" t="s">
        <v>253</v>
      </c>
      <c r="H13" s="75"/>
      <c r="I13" s="25"/>
      <c r="J13" s="75" t="s">
        <v>253</v>
      </c>
      <c r="K13" s="75"/>
      <c r="L13" s="25"/>
      <c r="M13" s="75" t="s">
        <v>253</v>
      </c>
      <c r="N13" s="75"/>
      <c r="O13" s="25"/>
      <c r="P13" s="77">
        <v>27292</v>
      </c>
      <c r="Q13" s="77"/>
      <c r="R13" s="25"/>
      <c r="S13" s="75">
        <v>162</v>
      </c>
      <c r="T13" s="75"/>
      <c r="U13" s="25"/>
      <c r="V13" s="75" t="s">
        <v>300</v>
      </c>
      <c r="W13" s="75"/>
      <c r="X13" s="61" t="s">
        <v>255</v>
      </c>
      <c r="Y13" s="77">
        <v>27295</v>
      </c>
      <c r="Z13" s="77"/>
      <c r="AA13" s="25"/>
    </row>
    <row r="14" spans="1:27" ht="23.25" x14ac:dyDescent="0.25">
      <c r="A14" s="14"/>
      <c r="B14" s="63" t="s">
        <v>301</v>
      </c>
      <c r="C14" s="64"/>
      <c r="D14" s="78" t="s">
        <v>253</v>
      </c>
      <c r="E14" s="78"/>
      <c r="F14" s="64"/>
      <c r="G14" s="78" t="s">
        <v>253</v>
      </c>
      <c r="H14" s="78"/>
      <c r="I14" s="64"/>
      <c r="J14" s="78" t="s">
        <v>253</v>
      </c>
      <c r="K14" s="78"/>
      <c r="L14" s="22"/>
      <c r="M14" s="78" t="s">
        <v>253</v>
      </c>
      <c r="N14" s="78"/>
      <c r="O14" s="64"/>
      <c r="P14" s="79">
        <v>422552</v>
      </c>
      <c r="Q14" s="79"/>
      <c r="R14" s="22"/>
      <c r="S14" s="79">
        <v>5467</v>
      </c>
      <c r="T14" s="79"/>
      <c r="U14" s="22"/>
      <c r="V14" s="78" t="s">
        <v>302</v>
      </c>
      <c r="W14" s="78"/>
      <c r="X14" s="65" t="s">
        <v>255</v>
      </c>
      <c r="Y14" s="79">
        <v>427627</v>
      </c>
      <c r="Z14" s="79"/>
      <c r="AA14" s="64"/>
    </row>
    <row r="15" spans="1:27" ht="23.25" x14ac:dyDescent="0.25">
      <c r="A15" s="14"/>
      <c r="B15" s="60" t="s">
        <v>303</v>
      </c>
      <c r="C15" s="16"/>
      <c r="D15" s="77">
        <v>124505</v>
      </c>
      <c r="E15" s="77"/>
      <c r="F15" s="16"/>
      <c r="G15" s="77">
        <v>55164</v>
      </c>
      <c r="H15" s="77"/>
      <c r="I15" s="16"/>
      <c r="J15" s="75" t="s">
        <v>304</v>
      </c>
      <c r="K15" s="75"/>
      <c r="L15" s="61" t="s">
        <v>255</v>
      </c>
      <c r="M15" s="77">
        <v>179579</v>
      </c>
      <c r="N15" s="77"/>
      <c r="O15" s="16"/>
      <c r="P15" s="77">
        <v>146576</v>
      </c>
      <c r="Q15" s="77"/>
      <c r="R15" s="25"/>
      <c r="S15" s="75">
        <v>590</v>
      </c>
      <c r="T15" s="75"/>
      <c r="U15" s="25"/>
      <c r="V15" s="75" t="s">
        <v>305</v>
      </c>
      <c r="W15" s="75"/>
      <c r="X15" s="61" t="s">
        <v>255</v>
      </c>
      <c r="Y15" s="77">
        <v>145652</v>
      </c>
      <c r="Z15" s="77"/>
      <c r="AA15" s="16"/>
    </row>
    <row r="16" spans="1:27" ht="23.25" x14ac:dyDescent="0.25">
      <c r="A16" s="14"/>
      <c r="B16" s="63" t="s">
        <v>306</v>
      </c>
      <c r="C16" s="22"/>
      <c r="D16" s="78" t="s">
        <v>253</v>
      </c>
      <c r="E16" s="78"/>
      <c r="F16" s="22"/>
      <c r="G16" s="78" t="s">
        <v>253</v>
      </c>
      <c r="H16" s="78"/>
      <c r="I16" s="22"/>
      <c r="J16" s="78" t="s">
        <v>253</v>
      </c>
      <c r="K16" s="78"/>
      <c r="L16" s="22"/>
      <c r="M16" s="78" t="s">
        <v>253</v>
      </c>
      <c r="N16" s="78"/>
      <c r="O16" s="22"/>
      <c r="P16" s="79">
        <v>534762</v>
      </c>
      <c r="Q16" s="79"/>
      <c r="R16" s="22"/>
      <c r="S16" s="79">
        <v>8502</v>
      </c>
      <c r="T16" s="79"/>
      <c r="U16" s="22"/>
      <c r="V16" s="78" t="s">
        <v>307</v>
      </c>
      <c r="W16" s="78"/>
      <c r="X16" s="65" t="s">
        <v>255</v>
      </c>
      <c r="Y16" s="79">
        <v>530855</v>
      </c>
      <c r="Z16" s="79"/>
      <c r="AA16" s="22"/>
    </row>
    <row r="17" spans="1:27" x14ac:dyDescent="0.25">
      <c r="A17" s="14"/>
      <c r="B17" s="60" t="s">
        <v>308</v>
      </c>
      <c r="C17" s="25"/>
      <c r="D17" s="75" t="s">
        <v>253</v>
      </c>
      <c r="E17" s="75"/>
      <c r="F17" s="25"/>
      <c r="G17" s="75" t="s">
        <v>253</v>
      </c>
      <c r="H17" s="75"/>
      <c r="I17" s="25"/>
      <c r="J17" s="75" t="s">
        <v>253</v>
      </c>
      <c r="K17" s="75"/>
      <c r="L17" s="25"/>
      <c r="M17" s="75" t="s">
        <v>253</v>
      </c>
      <c r="N17" s="75"/>
      <c r="O17" s="25"/>
      <c r="P17" s="77">
        <v>373755</v>
      </c>
      <c r="Q17" s="77"/>
      <c r="R17" s="25"/>
      <c r="S17" s="75">
        <v>311</v>
      </c>
      <c r="T17" s="75"/>
      <c r="U17" s="25"/>
      <c r="V17" s="75" t="s">
        <v>309</v>
      </c>
      <c r="W17" s="75"/>
      <c r="X17" s="61" t="s">
        <v>255</v>
      </c>
      <c r="Y17" s="77">
        <v>373512</v>
      </c>
      <c r="Z17" s="77"/>
      <c r="AA17" s="25"/>
    </row>
    <row r="18" spans="1:27" x14ac:dyDescent="0.25">
      <c r="A18" s="14"/>
      <c r="B18" s="63" t="s">
        <v>310</v>
      </c>
      <c r="C18" s="22"/>
      <c r="D18" s="78" t="s">
        <v>253</v>
      </c>
      <c r="E18" s="78"/>
      <c r="F18" s="22"/>
      <c r="G18" s="78" t="s">
        <v>253</v>
      </c>
      <c r="H18" s="78"/>
      <c r="I18" s="22"/>
      <c r="J18" s="78" t="s">
        <v>253</v>
      </c>
      <c r="K18" s="78"/>
      <c r="L18" s="22"/>
      <c r="M18" s="78" t="s">
        <v>253</v>
      </c>
      <c r="N18" s="78"/>
      <c r="O18" s="22"/>
      <c r="P18" s="79">
        <v>148733</v>
      </c>
      <c r="Q18" s="79"/>
      <c r="R18" s="22"/>
      <c r="S18" s="79">
        <v>5430</v>
      </c>
      <c r="T18" s="79"/>
      <c r="U18" s="22"/>
      <c r="V18" s="78" t="s">
        <v>311</v>
      </c>
      <c r="W18" s="78"/>
      <c r="X18" s="65" t="s">
        <v>255</v>
      </c>
      <c r="Y18" s="79">
        <v>154126</v>
      </c>
      <c r="Z18" s="79"/>
      <c r="AA18" s="22"/>
    </row>
    <row r="19" spans="1:27" x14ac:dyDescent="0.25">
      <c r="A19" s="14"/>
      <c r="B19" s="60" t="s">
        <v>312</v>
      </c>
      <c r="C19" s="25"/>
      <c r="D19" s="77">
        <v>15419</v>
      </c>
      <c r="E19" s="77"/>
      <c r="F19" s="25"/>
      <c r="G19" s="77">
        <v>3748</v>
      </c>
      <c r="H19" s="77"/>
      <c r="I19" s="25"/>
      <c r="J19" s="75" t="s">
        <v>253</v>
      </c>
      <c r="K19" s="75"/>
      <c r="L19" s="25"/>
      <c r="M19" s="77">
        <v>19167</v>
      </c>
      <c r="N19" s="77"/>
      <c r="O19" s="25"/>
      <c r="P19" s="77">
        <v>125243</v>
      </c>
      <c r="Q19" s="77"/>
      <c r="R19" s="25"/>
      <c r="S19" s="77">
        <v>3137</v>
      </c>
      <c r="T19" s="77"/>
      <c r="U19" s="25"/>
      <c r="V19" s="75" t="s">
        <v>313</v>
      </c>
      <c r="W19" s="75"/>
      <c r="X19" s="61" t="s">
        <v>255</v>
      </c>
      <c r="Y19" s="77">
        <v>126777</v>
      </c>
      <c r="Z19" s="77"/>
      <c r="AA19" s="25"/>
    </row>
    <row r="20" spans="1:27" x14ac:dyDescent="0.25">
      <c r="A20" s="14"/>
      <c r="B20" s="63" t="s">
        <v>314</v>
      </c>
      <c r="C20" s="22"/>
      <c r="D20" s="78" t="s">
        <v>253</v>
      </c>
      <c r="E20" s="78"/>
      <c r="F20" s="22"/>
      <c r="G20" s="78" t="s">
        <v>253</v>
      </c>
      <c r="H20" s="78"/>
      <c r="I20" s="22"/>
      <c r="J20" s="78" t="s">
        <v>253</v>
      </c>
      <c r="K20" s="78"/>
      <c r="L20" s="22"/>
      <c r="M20" s="78" t="s">
        <v>253</v>
      </c>
      <c r="N20" s="78"/>
      <c r="O20" s="22"/>
      <c r="P20" s="79">
        <v>307236</v>
      </c>
      <c r="Q20" s="79"/>
      <c r="R20" s="22"/>
      <c r="S20" s="79">
        <v>13359</v>
      </c>
      <c r="T20" s="79"/>
      <c r="U20" s="22"/>
      <c r="V20" s="78" t="s">
        <v>253</v>
      </c>
      <c r="W20" s="78"/>
      <c r="X20" s="22"/>
      <c r="Y20" s="79">
        <v>320595</v>
      </c>
      <c r="Z20" s="79"/>
      <c r="AA20" s="22"/>
    </row>
    <row r="21" spans="1:27" ht="15.75" thickBot="1" x14ac:dyDescent="0.3">
      <c r="A21" s="14"/>
      <c r="B21" s="60" t="s">
        <v>315</v>
      </c>
      <c r="C21" s="25"/>
      <c r="D21" s="80">
        <v>3520</v>
      </c>
      <c r="E21" s="80"/>
      <c r="F21" s="25"/>
      <c r="G21" s="80">
        <v>4400</v>
      </c>
      <c r="H21" s="80"/>
      <c r="I21" s="25"/>
      <c r="J21" s="81" t="s">
        <v>253</v>
      </c>
      <c r="K21" s="81"/>
      <c r="L21" s="25"/>
      <c r="M21" s="80">
        <v>7920</v>
      </c>
      <c r="N21" s="80"/>
      <c r="O21" s="25"/>
      <c r="P21" s="81" t="s">
        <v>253</v>
      </c>
      <c r="Q21" s="81"/>
      <c r="R21" s="25"/>
      <c r="S21" s="81" t="s">
        <v>253</v>
      </c>
      <c r="T21" s="81"/>
      <c r="U21" s="25"/>
      <c r="V21" s="81" t="s">
        <v>253</v>
      </c>
      <c r="W21" s="81"/>
      <c r="X21" s="25"/>
      <c r="Y21" s="81" t="s">
        <v>253</v>
      </c>
      <c r="Z21" s="81"/>
      <c r="AA21" s="25"/>
    </row>
    <row r="22" spans="1:27" ht="15.75" thickBot="1" x14ac:dyDescent="0.3">
      <c r="A22" s="14"/>
      <c r="B22" s="69"/>
      <c r="C22" s="22"/>
      <c r="D22" s="70" t="s">
        <v>252</v>
      </c>
      <c r="E22" s="71">
        <v>143444</v>
      </c>
      <c r="F22" s="22"/>
      <c r="G22" s="70" t="s">
        <v>252</v>
      </c>
      <c r="H22" s="71">
        <v>63312</v>
      </c>
      <c r="I22" s="22"/>
      <c r="J22" s="70" t="s">
        <v>252</v>
      </c>
      <c r="K22" s="72" t="s">
        <v>304</v>
      </c>
      <c r="L22" s="65" t="s">
        <v>255</v>
      </c>
      <c r="M22" s="70" t="s">
        <v>252</v>
      </c>
      <c r="N22" s="71">
        <v>206666</v>
      </c>
      <c r="O22" s="22"/>
      <c r="P22" s="70" t="s">
        <v>252</v>
      </c>
      <c r="Q22" s="71">
        <v>3615255</v>
      </c>
      <c r="R22" s="22"/>
      <c r="S22" s="70" t="s">
        <v>252</v>
      </c>
      <c r="T22" s="71">
        <v>72519</v>
      </c>
      <c r="U22" s="22"/>
      <c r="V22" s="70" t="s">
        <v>252</v>
      </c>
      <c r="W22" s="72" t="s">
        <v>316</v>
      </c>
      <c r="X22" s="65" t="s">
        <v>255</v>
      </c>
      <c r="Y22" s="70" t="s">
        <v>252</v>
      </c>
      <c r="Z22" s="71">
        <v>3665282</v>
      </c>
      <c r="AA22" s="22"/>
    </row>
    <row r="23" spans="1:27" ht="15.75" thickTop="1" x14ac:dyDescent="0.25">
      <c r="A23" s="14"/>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row r="24" spans="1:27" ht="15.75" thickBot="1" x14ac:dyDescent="0.3">
      <c r="A24" s="14"/>
      <c r="B24" s="16"/>
      <c r="C24" s="17"/>
      <c r="D24" s="39" t="s">
        <v>317</v>
      </c>
      <c r="E24" s="39"/>
      <c r="F24" s="39"/>
      <c r="G24" s="39"/>
      <c r="H24" s="39"/>
      <c r="I24" s="39"/>
      <c r="J24" s="39"/>
      <c r="K24" s="39"/>
      <c r="L24" s="39"/>
      <c r="M24" s="39"/>
      <c r="N24" s="39"/>
      <c r="O24" s="39"/>
      <c r="P24" s="39"/>
      <c r="Q24" s="39"/>
      <c r="R24" s="39"/>
      <c r="S24" s="39"/>
      <c r="T24" s="39"/>
      <c r="U24" s="39"/>
      <c r="V24" s="39"/>
      <c r="W24" s="39"/>
      <c r="X24" s="39"/>
      <c r="Y24" s="39"/>
      <c r="Z24" s="39"/>
      <c r="AA24" s="17"/>
    </row>
    <row r="25" spans="1:27" ht="15.75" thickBot="1" x14ac:dyDescent="0.3">
      <c r="A25" s="14"/>
      <c r="B25" s="16"/>
      <c r="C25" s="17"/>
      <c r="D25" s="40" t="s">
        <v>288</v>
      </c>
      <c r="E25" s="40"/>
      <c r="F25" s="40"/>
      <c r="G25" s="40"/>
      <c r="H25" s="40"/>
      <c r="I25" s="40"/>
      <c r="J25" s="40"/>
      <c r="K25" s="40"/>
      <c r="L25" s="40"/>
      <c r="M25" s="40"/>
      <c r="N25" s="40"/>
      <c r="O25" s="17"/>
      <c r="P25" s="40" t="s">
        <v>289</v>
      </c>
      <c r="Q25" s="40"/>
      <c r="R25" s="40"/>
      <c r="S25" s="40"/>
      <c r="T25" s="40"/>
      <c r="U25" s="40"/>
      <c r="V25" s="40"/>
      <c r="W25" s="40"/>
      <c r="X25" s="40"/>
      <c r="Y25" s="40"/>
      <c r="Z25" s="40"/>
      <c r="AA25" s="17"/>
    </row>
    <row r="26" spans="1:27" ht="15.75" thickBot="1" x14ac:dyDescent="0.3">
      <c r="A26" s="14"/>
      <c r="B26" s="16"/>
      <c r="C26" s="17"/>
      <c r="D26" s="74" t="s">
        <v>290</v>
      </c>
      <c r="E26" s="74"/>
      <c r="F26" s="17"/>
      <c r="G26" s="40" t="s">
        <v>291</v>
      </c>
      <c r="H26" s="40"/>
      <c r="I26" s="40"/>
      <c r="J26" s="40"/>
      <c r="K26" s="40"/>
      <c r="L26" s="17"/>
      <c r="M26" s="74" t="s">
        <v>292</v>
      </c>
      <c r="N26" s="74"/>
      <c r="O26" s="17"/>
      <c r="P26" s="74" t="s">
        <v>290</v>
      </c>
      <c r="Q26" s="74"/>
      <c r="R26" s="17"/>
      <c r="S26" s="40" t="s">
        <v>291</v>
      </c>
      <c r="T26" s="40"/>
      <c r="U26" s="40"/>
      <c r="V26" s="40"/>
      <c r="W26" s="40"/>
      <c r="X26" s="17"/>
      <c r="Y26" s="74" t="s">
        <v>292</v>
      </c>
      <c r="Z26" s="74"/>
      <c r="AA26" s="17"/>
    </row>
    <row r="27" spans="1:27" ht="15.75" thickBot="1" x14ac:dyDescent="0.3">
      <c r="A27" s="14"/>
      <c r="B27" s="16"/>
      <c r="C27" s="17"/>
      <c r="D27" s="39" t="s">
        <v>293</v>
      </c>
      <c r="E27" s="39"/>
      <c r="F27" s="17"/>
      <c r="G27" s="40" t="s">
        <v>294</v>
      </c>
      <c r="H27" s="40"/>
      <c r="I27" s="82"/>
      <c r="J27" s="40" t="s">
        <v>295</v>
      </c>
      <c r="K27" s="40"/>
      <c r="L27" s="17"/>
      <c r="M27" s="39" t="s">
        <v>296</v>
      </c>
      <c r="N27" s="39"/>
      <c r="O27" s="17"/>
      <c r="P27" s="39" t="s">
        <v>293</v>
      </c>
      <c r="Q27" s="39"/>
      <c r="R27" s="17"/>
      <c r="S27" s="40" t="s">
        <v>294</v>
      </c>
      <c r="T27" s="40"/>
      <c r="U27" s="82"/>
      <c r="V27" s="40" t="s">
        <v>295</v>
      </c>
      <c r="W27" s="40"/>
      <c r="X27" s="17"/>
      <c r="Y27" s="39" t="s">
        <v>296</v>
      </c>
      <c r="Z27" s="39"/>
      <c r="AA27" s="17"/>
    </row>
    <row r="28" spans="1:27" x14ac:dyDescent="0.25">
      <c r="A28" s="14"/>
      <c r="B28" s="60"/>
      <c r="C28" s="61"/>
      <c r="D28" s="76"/>
      <c r="E28" s="76"/>
      <c r="F28" s="61"/>
      <c r="G28" s="76"/>
      <c r="H28" s="76"/>
      <c r="I28" s="61"/>
      <c r="J28" s="76"/>
      <c r="K28" s="76"/>
      <c r="L28" s="61"/>
      <c r="M28" s="76"/>
      <c r="N28" s="76"/>
      <c r="O28" s="61"/>
      <c r="P28" s="76"/>
      <c r="Q28" s="76"/>
      <c r="R28" s="61"/>
      <c r="S28" s="76"/>
      <c r="T28" s="76"/>
      <c r="U28" s="61"/>
      <c r="V28" s="76"/>
      <c r="W28" s="76"/>
      <c r="X28" s="61"/>
      <c r="Y28" s="76"/>
      <c r="Z28" s="76"/>
      <c r="AA28" s="61"/>
    </row>
    <row r="29" spans="1:27" x14ac:dyDescent="0.25">
      <c r="A29" s="14"/>
      <c r="B29" s="63" t="s">
        <v>318</v>
      </c>
      <c r="C29" s="22"/>
      <c r="D29" s="65" t="s">
        <v>252</v>
      </c>
      <c r="E29" s="66" t="s">
        <v>253</v>
      </c>
      <c r="F29" s="22"/>
      <c r="G29" s="65" t="s">
        <v>252</v>
      </c>
      <c r="H29" s="66" t="s">
        <v>253</v>
      </c>
      <c r="I29" s="22"/>
      <c r="J29" s="65" t="s">
        <v>252</v>
      </c>
      <c r="K29" s="66" t="s">
        <v>253</v>
      </c>
      <c r="L29" s="22"/>
      <c r="M29" s="65" t="s">
        <v>252</v>
      </c>
      <c r="N29" s="66" t="s">
        <v>253</v>
      </c>
      <c r="O29" s="22"/>
      <c r="P29" s="65" t="s">
        <v>252</v>
      </c>
      <c r="Q29" s="67">
        <v>34998</v>
      </c>
      <c r="R29" s="22"/>
      <c r="S29" s="65" t="s">
        <v>252</v>
      </c>
      <c r="T29" s="66">
        <v>157</v>
      </c>
      <c r="U29" s="22"/>
      <c r="V29" s="65" t="s">
        <v>252</v>
      </c>
      <c r="W29" s="66" t="s">
        <v>319</v>
      </c>
      <c r="X29" s="65" t="s">
        <v>255</v>
      </c>
      <c r="Y29" s="65" t="s">
        <v>252</v>
      </c>
      <c r="Z29" s="67">
        <v>35154</v>
      </c>
      <c r="AA29" s="22"/>
    </row>
    <row r="30" spans="1:27" ht="23.25" x14ac:dyDescent="0.25">
      <c r="A30" s="14"/>
      <c r="B30" s="60" t="s">
        <v>297</v>
      </c>
      <c r="C30" s="16"/>
      <c r="D30" s="75" t="s">
        <v>253</v>
      </c>
      <c r="E30" s="75"/>
      <c r="F30" s="16"/>
      <c r="G30" s="75" t="s">
        <v>253</v>
      </c>
      <c r="H30" s="75"/>
      <c r="I30" s="16"/>
      <c r="J30" s="75" t="s">
        <v>253</v>
      </c>
      <c r="K30" s="75"/>
      <c r="L30" s="16"/>
      <c r="M30" s="75" t="s">
        <v>253</v>
      </c>
      <c r="N30" s="75"/>
      <c r="O30" s="16"/>
      <c r="P30" s="77">
        <v>1520047</v>
      </c>
      <c r="Q30" s="77"/>
      <c r="R30" s="16"/>
      <c r="S30" s="77">
        <v>64476</v>
      </c>
      <c r="T30" s="77"/>
      <c r="U30" s="16"/>
      <c r="V30" s="75" t="s">
        <v>253</v>
      </c>
      <c r="W30" s="75"/>
      <c r="X30" s="16"/>
      <c r="Y30" s="77">
        <v>1584523</v>
      </c>
      <c r="Z30" s="77"/>
      <c r="AA30" s="16"/>
    </row>
    <row r="31" spans="1:27" ht="23.25" x14ac:dyDescent="0.25">
      <c r="A31" s="14"/>
      <c r="B31" s="63" t="s">
        <v>299</v>
      </c>
      <c r="C31" s="22"/>
      <c r="D31" s="78" t="s">
        <v>253</v>
      </c>
      <c r="E31" s="78"/>
      <c r="F31" s="22"/>
      <c r="G31" s="78" t="s">
        <v>253</v>
      </c>
      <c r="H31" s="78"/>
      <c r="I31" s="22"/>
      <c r="J31" s="78" t="s">
        <v>253</v>
      </c>
      <c r="K31" s="78"/>
      <c r="L31" s="22"/>
      <c r="M31" s="78" t="s">
        <v>253</v>
      </c>
      <c r="N31" s="78"/>
      <c r="O31" s="22"/>
      <c r="P31" s="79">
        <v>58518</v>
      </c>
      <c r="Q31" s="79"/>
      <c r="R31" s="22"/>
      <c r="S31" s="79">
        <v>1898</v>
      </c>
      <c r="T31" s="79"/>
      <c r="U31" s="22"/>
      <c r="V31" s="78" t="s">
        <v>253</v>
      </c>
      <c r="W31" s="78"/>
      <c r="X31" s="22"/>
      <c r="Y31" s="79">
        <v>60416</v>
      </c>
      <c r="Z31" s="79"/>
      <c r="AA31" s="22"/>
    </row>
    <row r="32" spans="1:27" x14ac:dyDescent="0.25">
      <c r="A32" s="14"/>
      <c r="B32" s="60" t="s">
        <v>320</v>
      </c>
      <c r="C32" s="25"/>
      <c r="D32" s="75" t="s">
        <v>253</v>
      </c>
      <c r="E32" s="75"/>
      <c r="F32" s="25"/>
      <c r="G32" s="75" t="s">
        <v>253</v>
      </c>
      <c r="H32" s="75"/>
      <c r="I32" s="25"/>
      <c r="J32" s="75" t="s">
        <v>253</v>
      </c>
      <c r="K32" s="75"/>
      <c r="L32" s="25"/>
      <c r="M32" s="75" t="s">
        <v>253</v>
      </c>
      <c r="N32" s="75"/>
      <c r="O32" s="25"/>
      <c r="P32" s="77">
        <v>575069</v>
      </c>
      <c r="Q32" s="77"/>
      <c r="R32" s="25"/>
      <c r="S32" s="77">
        <v>10063</v>
      </c>
      <c r="T32" s="77"/>
      <c r="U32" s="25"/>
      <c r="V32" s="75" t="s">
        <v>304</v>
      </c>
      <c r="W32" s="75"/>
      <c r="X32" s="61" t="s">
        <v>255</v>
      </c>
      <c r="Y32" s="77">
        <v>585042</v>
      </c>
      <c r="Z32" s="77"/>
      <c r="AA32" s="25"/>
    </row>
    <row r="33" spans="1:27" ht="23.25" x14ac:dyDescent="0.25">
      <c r="A33" s="14"/>
      <c r="B33" s="63" t="s">
        <v>303</v>
      </c>
      <c r="C33" s="64"/>
      <c r="D33" s="79">
        <v>143739</v>
      </c>
      <c r="E33" s="79"/>
      <c r="F33" s="64"/>
      <c r="G33" s="79">
        <v>58266</v>
      </c>
      <c r="H33" s="79"/>
      <c r="I33" s="64"/>
      <c r="J33" s="78" t="s">
        <v>321</v>
      </c>
      <c r="K33" s="78"/>
      <c r="L33" s="65" t="s">
        <v>255</v>
      </c>
      <c r="M33" s="79">
        <v>201820</v>
      </c>
      <c r="N33" s="79"/>
      <c r="O33" s="64"/>
      <c r="P33" s="79">
        <v>243029</v>
      </c>
      <c r="Q33" s="79"/>
      <c r="R33" s="64"/>
      <c r="S33" s="79">
        <v>3437</v>
      </c>
      <c r="T33" s="79"/>
      <c r="U33" s="64"/>
      <c r="V33" s="78" t="s">
        <v>322</v>
      </c>
      <c r="W33" s="78"/>
      <c r="X33" s="65" t="s">
        <v>255</v>
      </c>
      <c r="Y33" s="79">
        <v>246265</v>
      </c>
      <c r="Z33" s="79"/>
      <c r="AA33" s="64"/>
    </row>
    <row r="34" spans="1:27" ht="23.25" x14ac:dyDescent="0.25">
      <c r="A34" s="14"/>
      <c r="B34" s="60" t="s">
        <v>306</v>
      </c>
      <c r="C34" s="25"/>
      <c r="D34" s="75" t="s">
        <v>253</v>
      </c>
      <c r="E34" s="75"/>
      <c r="F34" s="25"/>
      <c r="G34" s="75" t="s">
        <v>253</v>
      </c>
      <c r="H34" s="75"/>
      <c r="I34" s="25"/>
      <c r="J34" s="75" t="s">
        <v>253</v>
      </c>
      <c r="K34" s="75"/>
      <c r="L34" s="25"/>
      <c r="M34" s="75" t="s">
        <v>253</v>
      </c>
      <c r="N34" s="75"/>
      <c r="O34" s="25"/>
      <c r="P34" s="77">
        <v>413110</v>
      </c>
      <c r="Q34" s="77"/>
      <c r="R34" s="25"/>
      <c r="S34" s="77">
        <v>19982</v>
      </c>
      <c r="T34" s="77"/>
      <c r="U34" s="25"/>
      <c r="V34" s="75" t="s">
        <v>253</v>
      </c>
      <c r="W34" s="75"/>
      <c r="X34" s="25"/>
      <c r="Y34" s="77">
        <v>433092</v>
      </c>
      <c r="Z34" s="77"/>
      <c r="AA34" s="25"/>
    </row>
    <row r="35" spans="1:27" x14ac:dyDescent="0.25">
      <c r="A35" s="14"/>
      <c r="B35" s="63" t="s">
        <v>308</v>
      </c>
      <c r="C35" s="22"/>
      <c r="D35" s="78" t="s">
        <v>253</v>
      </c>
      <c r="E35" s="78"/>
      <c r="F35" s="22"/>
      <c r="G35" s="78" t="s">
        <v>253</v>
      </c>
      <c r="H35" s="78"/>
      <c r="I35" s="22"/>
      <c r="J35" s="78" t="s">
        <v>253</v>
      </c>
      <c r="K35" s="78"/>
      <c r="L35" s="22"/>
      <c r="M35" s="78" t="s">
        <v>253</v>
      </c>
      <c r="N35" s="78"/>
      <c r="O35" s="22"/>
      <c r="P35" s="79">
        <v>252280</v>
      </c>
      <c r="Q35" s="79"/>
      <c r="R35" s="22"/>
      <c r="S35" s="78">
        <v>908</v>
      </c>
      <c r="T35" s="78"/>
      <c r="U35" s="22"/>
      <c r="V35" s="78" t="s">
        <v>253</v>
      </c>
      <c r="W35" s="78"/>
      <c r="X35" s="22"/>
      <c r="Y35" s="79">
        <v>253188</v>
      </c>
      <c r="Z35" s="79"/>
      <c r="AA35" s="22"/>
    </row>
    <row r="36" spans="1:27" x14ac:dyDescent="0.25">
      <c r="A36" s="14"/>
      <c r="B36" s="60" t="s">
        <v>310</v>
      </c>
      <c r="C36" s="25"/>
      <c r="D36" s="75" t="s">
        <v>253</v>
      </c>
      <c r="E36" s="75"/>
      <c r="F36" s="25"/>
      <c r="G36" s="75" t="s">
        <v>253</v>
      </c>
      <c r="H36" s="75"/>
      <c r="I36" s="25"/>
      <c r="J36" s="75" t="s">
        <v>253</v>
      </c>
      <c r="K36" s="75"/>
      <c r="L36" s="25"/>
      <c r="M36" s="75" t="s">
        <v>253</v>
      </c>
      <c r="N36" s="75"/>
      <c r="O36" s="25"/>
      <c r="P36" s="77">
        <v>233791</v>
      </c>
      <c r="Q36" s="77"/>
      <c r="R36" s="25"/>
      <c r="S36" s="77">
        <v>7672</v>
      </c>
      <c r="T36" s="77"/>
      <c r="U36" s="25"/>
      <c r="V36" s="75" t="s">
        <v>323</v>
      </c>
      <c r="W36" s="75"/>
      <c r="X36" s="61" t="s">
        <v>255</v>
      </c>
      <c r="Y36" s="77">
        <v>241346</v>
      </c>
      <c r="Z36" s="77"/>
      <c r="AA36" s="25"/>
    </row>
    <row r="37" spans="1:27" x14ac:dyDescent="0.25">
      <c r="A37" s="14"/>
      <c r="B37" s="63" t="s">
        <v>312</v>
      </c>
      <c r="C37" s="22"/>
      <c r="D37" s="79">
        <v>16382</v>
      </c>
      <c r="E37" s="79"/>
      <c r="F37" s="22"/>
      <c r="G37" s="79">
        <v>1439</v>
      </c>
      <c r="H37" s="79"/>
      <c r="I37" s="22"/>
      <c r="J37" s="78" t="s">
        <v>324</v>
      </c>
      <c r="K37" s="78"/>
      <c r="L37" s="65" t="s">
        <v>255</v>
      </c>
      <c r="M37" s="79">
        <v>17460</v>
      </c>
      <c r="N37" s="79"/>
      <c r="O37" s="22"/>
      <c r="P37" s="79">
        <v>125127</v>
      </c>
      <c r="Q37" s="79"/>
      <c r="R37" s="22"/>
      <c r="S37" s="79">
        <v>7066</v>
      </c>
      <c r="T37" s="79"/>
      <c r="U37" s="22"/>
      <c r="V37" s="78" t="s">
        <v>253</v>
      </c>
      <c r="W37" s="78"/>
      <c r="X37" s="22"/>
      <c r="Y37" s="79">
        <v>132193</v>
      </c>
      <c r="Z37" s="79"/>
      <c r="AA37" s="22"/>
    </row>
    <row r="38" spans="1:27" x14ac:dyDescent="0.25">
      <c r="A38" s="14"/>
      <c r="B38" s="60" t="s">
        <v>325</v>
      </c>
      <c r="C38" s="25"/>
      <c r="D38" s="75" t="s">
        <v>253</v>
      </c>
      <c r="E38" s="75"/>
      <c r="F38" s="25"/>
      <c r="G38" s="75" t="s">
        <v>253</v>
      </c>
      <c r="H38" s="75"/>
      <c r="I38" s="25"/>
      <c r="J38" s="75" t="s">
        <v>253</v>
      </c>
      <c r="K38" s="75"/>
      <c r="L38" s="25"/>
      <c r="M38" s="75" t="s">
        <v>253</v>
      </c>
      <c r="N38" s="75"/>
      <c r="O38" s="25"/>
      <c r="P38" s="77">
        <v>25127</v>
      </c>
      <c r="Q38" s="77"/>
      <c r="R38" s="25"/>
      <c r="S38" s="75">
        <v>249</v>
      </c>
      <c r="T38" s="75"/>
      <c r="U38" s="25"/>
      <c r="V38" s="75" t="s">
        <v>326</v>
      </c>
      <c r="W38" s="75"/>
      <c r="X38" s="61" t="s">
        <v>255</v>
      </c>
      <c r="Y38" s="77">
        <v>25353</v>
      </c>
      <c r="Z38" s="77"/>
      <c r="AA38" s="25"/>
    </row>
    <row r="39" spans="1:27" x14ac:dyDescent="0.25">
      <c r="A39" s="14"/>
      <c r="B39" s="63" t="s">
        <v>314</v>
      </c>
      <c r="C39" s="22"/>
      <c r="D39" s="78" t="s">
        <v>253</v>
      </c>
      <c r="E39" s="78"/>
      <c r="F39" s="22"/>
      <c r="G39" s="78" t="s">
        <v>253</v>
      </c>
      <c r="H39" s="78"/>
      <c r="I39" s="22"/>
      <c r="J39" s="78" t="s">
        <v>253</v>
      </c>
      <c r="K39" s="78"/>
      <c r="L39" s="22"/>
      <c r="M39" s="78" t="s">
        <v>253</v>
      </c>
      <c r="N39" s="78"/>
      <c r="O39" s="22"/>
      <c r="P39" s="79">
        <v>333423</v>
      </c>
      <c r="Q39" s="79"/>
      <c r="R39" s="22"/>
      <c r="S39" s="79">
        <v>6187</v>
      </c>
      <c r="T39" s="79"/>
      <c r="U39" s="22"/>
      <c r="V39" s="78" t="s">
        <v>253</v>
      </c>
      <c r="W39" s="78"/>
      <c r="X39" s="22"/>
      <c r="Y39" s="79">
        <v>339610</v>
      </c>
      <c r="Z39" s="79"/>
      <c r="AA39" s="22"/>
    </row>
    <row r="40" spans="1:27" ht="15.75" thickBot="1" x14ac:dyDescent="0.3">
      <c r="A40" s="14"/>
      <c r="B40" s="60" t="s">
        <v>315</v>
      </c>
      <c r="C40" s="25"/>
      <c r="D40" s="80">
        <v>3723</v>
      </c>
      <c r="E40" s="80"/>
      <c r="F40" s="25"/>
      <c r="G40" s="80">
        <v>3502</v>
      </c>
      <c r="H40" s="80"/>
      <c r="I40" s="25"/>
      <c r="J40" s="81" t="s">
        <v>253</v>
      </c>
      <c r="K40" s="81"/>
      <c r="L40" s="25"/>
      <c r="M40" s="80">
        <v>7225</v>
      </c>
      <c r="N40" s="80"/>
      <c r="O40" s="25"/>
      <c r="P40" s="80">
        <v>9164</v>
      </c>
      <c r="Q40" s="80"/>
      <c r="R40" s="25"/>
      <c r="S40" s="81">
        <v>561</v>
      </c>
      <c r="T40" s="81"/>
      <c r="U40" s="25"/>
      <c r="V40" s="81" t="s">
        <v>253</v>
      </c>
      <c r="W40" s="81"/>
      <c r="X40" s="25"/>
      <c r="Y40" s="80">
        <v>9725</v>
      </c>
      <c r="Z40" s="80"/>
      <c r="AA40" s="25"/>
    </row>
    <row r="41" spans="1:27" ht="15.75" thickBot="1" x14ac:dyDescent="0.3">
      <c r="A41" s="14"/>
      <c r="B41" s="69"/>
      <c r="C41" s="22"/>
      <c r="D41" s="70" t="s">
        <v>252</v>
      </c>
      <c r="E41" s="71">
        <v>163844</v>
      </c>
      <c r="F41" s="22"/>
      <c r="G41" s="70" t="s">
        <v>252</v>
      </c>
      <c r="H41" s="71">
        <v>63207</v>
      </c>
      <c r="I41" s="22"/>
      <c r="J41" s="70" t="s">
        <v>252</v>
      </c>
      <c r="K41" s="72" t="s">
        <v>327</v>
      </c>
      <c r="L41" s="65" t="s">
        <v>255</v>
      </c>
      <c r="M41" s="70" t="s">
        <v>252</v>
      </c>
      <c r="N41" s="71">
        <v>226505</v>
      </c>
      <c r="O41" s="22"/>
      <c r="P41" s="70" t="s">
        <v>252</v>
      </c>
      <c r="Q41" s="71">
        <v>3823683</v>
      </c>
      <c r="R41" s="22"/>
      <c r="S41" s="70" t="s">
        <v>252</v>
      </c>
      <c r="T41" s="71">
        <v>122656</v>
      </c>
      <c r="U41" s="22"/>
      <c r="V41" s="70" t="s">
        <v>252</v>
      </c>
      <c r="W41" s="72" t="s">
        <v>328</v>
      </c>
      <c r="X41" s="65" t="s">
        <v>255</v>
      </c>
      <c r="Y41" s="70" t="s">
        <v>252</v>
      </c>
      <c r="Z41" s="71">
        <v>3945907</v>
      </c>
      <c r="AA41" s="22"/>
    </row>
    <row r="42" spans="1:27" ht="15.75" thickTop="1" x14ac:dyDescent="0.25">
      <c r="A42" s="14"/>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row>
    <row r="43" spans="1:27" x14ac:dyDescent="0.25">
      <c r="A43" s="14"/>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x14ac:dyDescent="0.25">
      <c r="A44" s="14"/>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row>
    <row r="45" spans="1:27" ht="15" customHeight="1" x14ac:dyDescent="0.25">
      <c r="A45" s="14" t="s">
        <v>957</v>
      </c>
      <c r="B45" s="55" t="s">
        <v>5</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row>
    <row r="46" spans="1:27" x14ac:dyDescent="0.25">
      <c r="A46" s="14"/>
      <c r="B46" s="57" t="s">
        <v>329</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x14ac:dyDescent="0.25">
      <c r="A47" s="14"/>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row>
    <row r="48" spans="1:27" x14ac:dyDescent="0.25">
      <c r="A48" s="14"/>
      <c r="B48" s="16"/>
      <c r="C48" s="17"/>
      <c r="D48" s="73" t="s">
        <v>290</v>
      </c>
      <c r="E48" s="73"/>
      <c r="F48" s="17"/>
      <c r="G48" s="73" t="s">
        <v>292</v>
      </c>
      <c r="H48" s="73"/>
      <c r="I48" s="17"/>
    </row>
    <row r="49" spans="1:27" ht="15.75" thickBot="1" x14ac:dyDescent="0.3">
      <c r="A49" s="14"/>
      <c r="B49" s="16"/>
      <c r="C49" s="17"/>
      <c r="D49" s="39" t="s">
        <v>293</v>
      </c>
      <c r="E49" s="39"/>
      <c r="F49" s="17"/>
      <c r="G49" s="39" t="s">
        <v>296</v>
      </c>
      <c r="H49" s="39"/>
      <c r="I49" s="17"/>
    </row>
    <row r="50" spans="1:27" x14ac:dyDescent="0.25">
      <c r="A50" s="14"/>
      <c r="B50" s="30"/>
      <c r="C50" s="11"/>
      <c r="D50" s="86"/>
      <c r="E50" s="86"/>
      <c r="F50" s="11"/>
      <c r="G50" s="86"/>
      <c r="H50" s="86"/>
      <c r="I50" s="11"/>
    </row>
    <row r="51" spans="1:27" x14ac:dyDescent="0.25">
      <c r="A51" s="14"/>
      <c r="B51" s="27" t="s">
        <v>330</v>
      </c>
      <c r="C51" s="22"/>
      <c r="D51" s="28" t="s">
        <v>252</v>
      </c>
      <c r="E51" s="29">
        <v>496559</v>
      </c>
      <c r="F51" s="22"/>
      <c r="G51" s="28" t="s">
        <v>252</v>
      </c>
      <c r="H51" s="29">
        <v>522532</v>
      </c>
      <c r="I51" s="22"/>
    </row>
    <row r="52" spans="1:27" x14ac:dyDescent="0.25">
      <c r="A52" s="14"/>
      <c r="B52" s="30" t="s">
        <v>331</v>
      </c>
      <c r="C52" s="25"/>
      <c r="D52" s="87">
        <v>1948189</v>
      </c>
      <c r="E52" s="87"/>
      <c r="F52" s="25"/>
      <c r="G52" s="87">
        <v>2000144</v>
      </c>
      <c r="H52" s="87"/>
      <c r="I52" s="25"/>
    </row>
    <row r="53" spans="1:27" x14ac:dyDescent="0.25">
      <c r="A53" s="14"/>
      <c r="B53" s="27" t="s">
        <v>332</v>
      </c>
      <c r="C53" s="22"/>
      <c r="D53" s="45">
        <v>981367</v>
      </c>
      <c r="E53" s="45"/>
      <c r="F53" s="22"/>
      <c r="G53" s="45">
        <v>999316</v>
      </c>
      <c r="H53" s="45"/>
      <c r="I53" s="22"/>
    </row>
    <row r="54" spans="1:27" x14ac:dyDescent="0.25">
      <c r="A54" s="14"/>
      <c r="B54" s="30" t="s">
        <v>333</v>
      </c>
      <c r="C54" s="25"/>
      <c r="D54" s="87">
        <v>191922</v>
      </c>
      <c r="E54" s="87"/>
      <c r="F54" s="25"/>
      <c r="G54" s="87">
        <v>204012</v>
      </c>
      <c r="H54" s="87"/>
      <c r="I54" s="25"/>
    </row>
    <row r="55" spans="1:27" ht="27" thickBot="1" x14ac:dyDescent="0.3">
      <c r="A55" s="14"/>
      <c r="B55" s="27" t="s">
        <v>334</v>
      </c>
      <c r="C55" s="22"/>
      <c r="D55" s="47">
        <v>140662</v>
      </c>
      <c r="E55" s="47"/>
      <c r="F55" s="22"/>
      <c r="G55" s="47">
        <v>145944</v>
      </c>
      <c r="H55" s="47"/>
      <c r="I55" s="22"/>
    </row>
    <row r="56" spans="1:27" x14ac:dyDescent="0.25">
      <c r="A56" s="14"/>
      <c r="B56" s="247"/>
      <c r="C56" s="149"/>
      <c r="D56" s="248" t="s">
        <v>252</v>
      </c>
      <c r="E56" s="101">
        <v>3758699</v>
      </c>
      <c r="F56" s="149"/>
      <c r="G56" s="248" t="s">
        <v>252</v>
      </c>
      <c r="H56" s="101">
        <v>3871948</v>
      </c>
      <c r="I56" s="149"/>
    </row>
    <row r="57" spans="1:27" ht="15.75" thickBot="1" x14ac:dyDescent="0.3">
      <c r="A57" s="14"/>
      <c r="B57" s="247"/>
      <c r="C57" s="149"/>
      <c r="D57" s="249"/>
      <c r="E57" s="250"/>
      <c r="F57" s="149"/>
      <c r="G57" s="249"/>
      <c r="H57" s="250"/>
      <c r="I57" s="149"/>
    </row>
    <row r="58" spans="1:27" ht="15.75" thickTop="1" x14ac:dyDescent="0.25">
      <c r="A58" s="14"/>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row>
    <row r="59" spans="1:27" x14ac:dyDescent="0.25">
      <c r="A59" s="14"/>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row>
    <row r="60" spans="1:27" ht="15" customHeight="1" x14ac:dyDescent="0.25">
      <c r="A60" s="14" t="s">
        <v>958</v>
      </c>
      <c r="B60" s="55" t="s">
        <v>5</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row>
    <row r="61" spans="1:27" x14ac:dyDescent="0.25">
      <c r="A61" s="14"/>
      <c r="B61" s="57" t="s">
        <v>337</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row>
    <row r="62" spans="1:27" x14ac:dyDescent="0.25">
      <c r="A62" s="14"/>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row>
    <row r="63" spans="1:27" ht="15.75" thickBot="1" x14ac:dyDescent="0.3">
      <c r="A63" s="14"/>
      <c r="B63" s="16"/>
      <c r="C63" s="17"/>
      <c r="D63" s="39" t="s">
        <v>248</v>
      </c>
      <c r="E63" s="39"/>
      <c r="F63" s="39"/>
      <c r="G63" s="39"/>
      <c r="H63" s="39"/>
      <c r="I63" s="17"/>
      <c r="J63" s="39" t="s">
        <v>249</v>
      </c>
      <c r="K63" s="39"/>
      <c r="L63" s="39"/>
      <c r="M63" s="39"/>
      <c r="N63" s="39"/>
      <c r="O63" s="17"/>
    </row>
    <row r="64" spans="1:27" ht="15.75" thickBot="1" x14ac:dyDescent="0.3">
      <c r="A64" s="14"/>
      <c r="B64" s="16"/>
      <c r="C64" s="17"/>
      <c r="D64" s="40">
        <v>2013</v>
      </c>
      <c r="E64" s="40"/>
      <c r="F64" s="17"/>
      <c r="G64" s="40">
        <v>2012</v>
      </c>
      <c r="H64" s="40"/>
      <c r="I64" s="17"/>
      <c r="J64" s="40">
        <v>2013</v>
      </c>
      <c r="K64" s="40"/>
      <c r="L64" s="82"/>
      <c r="M64" s="40">
        <v>2012</v>
      </c>
      <c r="N64" s="40"/>
      <c r="O64" s="17"/>
    </row>
    <row r="65" spans="1:27" x14ac:dyDescent="0.25">
      <c r="A65" s="14"/>
      <c r="B65" s="30"/>
      <c r="C65" s="11"/>
      <c r="D65" s="86"/>
      <c r="E65" s="86"/>
      <c r="F65" s="11"/>
      <c r="G65" s="86"/>
      <c r="H65" s="86"/>
      <c r="I65" s="11"/>
      <c r="J65" s="86"/>
      <c r="K65" s="86"/>
      <c r="L65" s="11"/>
      <c r="M65" s="86"/>
      <c r="N65" s="86"/>
      <c r="O65" s="11"/>
    </row>
    <row r="66" spans="1:27" ht="27" thickBot="1" x14ac:dyDescent="0.3">
      <c r="A66" s="14"/>
      <c r="B66" s="27" t="s">
        <v>169</v>
      </c>
      <c r="C66" s="22"/>
      <c r="D66" s="88" t="s">
        <v>252</v>
      </c>
      <c r="E66" s="89">
        <v>81971</v>
      </c>
      <c r="F66" s="22"/>
      <c r="G66" s="88" t="s">
        <v>252</v>
      </c>
      <c r="H66" s="89">
        <v>117355</v>
      </c>
      <c r="I66" s="22"/>
      <c r="J66" s="88" t="s">
        <v>252</v>
      </c>
      <c r="K66" s="89">
        <v>323801</v>
      </c>
      <c r="L66" s="22"/>
      <c r="M66" s="88" t="s">
        <v>252</v>
      </c>
      <c r="N66" s="89">
        <v>256609</v>
      </c>
      <c r="O66" s="22"/>
    </row>
    <row r="67" spans="1:27" ht="15.75" thickTop="1" x14ac:dyDescent="0.25">
      <c r="A67" s="14"/>
      <c r="B67" s="30"/>
      <c r="C67" s="11"/>
      <c r="D67" s="91"/>
      <c r="E67" s="91"/>
      <c r="F67" s="11"/>
      <c r="G67" s="91"/>
      <c r="H67" s="91"/>
      <c r="I67" s="11"/>
      <c r="J67" s="91"/>
      <c r="K67" s="91"/>
      <c r="L67" s="11"/>
      <c r="M67" s="91"/>
      <c r="N67" s="91"/>
      <c r="O67" s="11"/>
    </row>
    <row r="68" spans="1:27" x14ac:dyDescent="0.25">
      <c r="A68" s="14"/>
      <c r="B68" s="27" t="s">
        <v>338</v>
      </c>
      <c r="C68" s="22"/>
      <c r="D68" s="28" t="s">
        <v>252</v>
      </c>
      <c r="E68" s="29">
        <v>1155</v>
      </c>
      <c r="F68" s="22"/>
      <c r="G68" s="28" t="s">
        <v>252</v>
      </c>
      <c r="H68" s="29">
        <v>6035</v>
      </c>
      <c r="I68" s="22"/>
      <c r="J68" s="28" t="s">
        <v>252</v>
      </c>
      <c r="K68" s="29">
        <v>7345</v>
      </c>
      <c r="L68" s="22"/>
      <c r="M68" s="28" t="s">
        <v>252</v>
      </c>
      <c r="N68" s="29">
        <v>7229</v>
      </c>
      <c r="O68" s="22"/>
    </row>
    <row r="69" spans="1:27" ht="15.75" thickBot="1" x14ac:dyDescent="0.3">
      <c r="A69" s="14"/>
      <c r="B69" s="30" t="s">
        <v>339</v>
      </c>
      <c r="C69" s="25"/>
      <c r="D69" s="44" t="s">
        <v>340</v>
      </c>
      <c r="E69" s="44"/>
      <c r="F69" s="11" t="s">
        <v>255</v>
      </c>
      <c r="G69" s="44" t="s">
        <v>253</v>
      </c>
      <c r="H69" s="44"/>
      <c r="I69" s="25"/>
      <c r="J69" s="44" t="s">
        <v>341</v>
      </c>
      <c r="K69" s="44"/>
      <c r="L69" s="11" t="s">
        <v>255</v>
      </c>
      <c r="M69" s="44" t="s">
        <v>342</v>
      </c>
      <c r="N69" s="44"/>
      <c r="O69" s="11" t="s">
        <v>255</v>
      </c>
    </row>
    <row r="70" spans="1:27" x14ac:dyDescent="0.25">
      <c r="A70" s="14"/>
      <c r="B70" s="33" t="s">
        <v>343</v>
      </c>
      <c r="C70" s="22"/>
      <c r="D70" s="46">
        <v>1066</v>
      </c>
      <c r="E70" s="46"/>
      <c r="F70" s="22"/>
      <c r="G70" s="46">
        <v>6035</v>
      </c>
      <c r="H70" s="46"/>
      <c r="I70" s="22"/>
      <c r="J70" s="46">
        <v>7251</v>
      </c>
      <c r="K70" s="46"/>
      <c r="L70" s="22"/>
      <c r="M70" s="46">
        <v>6931</v>
      </c>
      <c r="N70" s="46"/>
      <c r="O70" s="22"/>
    </row>
    <row r="71" spans="1:27" ht="15.75" thickBot="1" x14ac:dyDescent="0.3">
      <c r="A71" s="14"/>
      <c r="B71" s="30" t="s">
        <v>344</v>
      </c>
      <c r="C71" s="25"/>
      <c r="D71" s="44" t="s">
        <v>253</v>
      </c>
      <c r="E71" s="44"/>
      <c r="F71" s="25"/>
      <c r="G71" s="44" t="s">
        <v>253</v>
      </c>
      <c r="H71" s="44"/>
      <c r="I71" s="25"/>
      <c r="J71" s="44" t="s">
        <v>345</v>
      </c>
      <c r="K71" s="44"/>
      <c r="L71" s="11" t="s">
        <v>255</v>
      </c>
      <c r="M71" s="44" t="s">
        <v>253</v>
      </c>
      <c r="N71" s="44"/>
      <c r="O71" s="25"/>
    </row>
    <row r="72" spans="1:27" x14ac:dyDescent="0.25">
      <c r="A72" s="14"/>
      <c r="B72" s="251" t="s">
        <v>152</v>
      </c>
      <c r="C72" s="53"/>
      <c r="D72" s="253" t="s">
        <v>252</v>
      </c>
      <c r="E72" s="46">
        <v>1066</v>
      </c>
      <c r="F72" s="53"/>
      <c r="G72" s="253" t="s">
        <v>252</v>
      </c>
      <c r="H72" s="46">
        <v>6035</v>
      </c>
      <c r="I72" s="53"/>
      <c r="J72" s="253" t="s">
        <v>252</v>
      </c>
      <c r="K72" s="46">
        <v>6288</v>
      </c>
      <c r="L72" s="53"/>
      <c r="M72" s="253" t="s">
        <v>252</v>
      </c>
      <c r="N72" s="46">
        <v>6931</v>
      </c>
      <c r="O72" s="53"/>
    </row>
    <row r="73" spans="1:27" ht="15.75" thickBot="1" x14ac:dyDescent="0.3">
      <c r="A73" s="14"/>
      <c r="B73" s="251"/>
      <c r="C73" s="53"/>
      <c r="D73" s="254"/>
      <c r="E73" s="255"/>
      <c r="F73" s="53"/>
      <c r="G73" s="254"/>
      <c r="H73" s="255"/>
      <c r="I73" s="53"/>
      <c r="J73" s="254"/>
      <c r="K73" s="255"/>
      <c r="L73" s="53"/>
      <c r="M73" s="254"/>
      <c r="N73" s="255"/>
      <c r="O73" s="53"/>
    </row>
    <row r="74" spans="1:27" ht="15.75" thickTop="1" x14ac:dyDescent="0.25">
      <c r="A74" s="14"/>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x14ac:dyDescent="0.25">
      <c r="A75" s="14"/>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row>
    <row r="76" spans="1:27" ht="15" customHeight="1" x14ac:dyDescent="0.25">
      <c r="A76" s="14" t="s">
        <v>959</v>
      </c>
      <c r="B76" s="55" t="s">
        <v>5</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row>
    <row r="77" spans="1:27" ht="25.5" customHeight="1" x14ac:dyDescent="0.25">
      <c r="A77" s="14"/>
      <c r="B77" s="57" t="s">
        <v>347</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row>
    <row r="78" spans="1:27" x14ac:dyDescent="0.25">
      <c r="A78" s="14"/>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row>
    <row r="79" spans="1:27" ht="15.75" thickBot="1" x14ac:dyDescent="0.3">
      <c r="A79" s="14"/>
      <c r="B79" s="16"/>
      <c r="C79" s="17"/>
      <c r="D79" s="39" t="s">
        <v>287</v>
      </c>
      <c r="E79" s="39"/>
      <c r="F79" s="39"/>
      <c r="G79" s="39"/>
      <c r="H79" s="39"/>
      <c r="I79" s="39"/>
      <c r="J79" s="39"/>
      <c r="K79" s="39"/>
      <c r="L79" s="39"/>
      <c r="M79" s="39"/>
      <c r="N79" s="39"/>
      <c r="O79" s="39"/>
      <c r="P79" s="39"/>
      <c r="Q79" s="39"/>
      <c r="R79" s="39"/>
      <c r="S79" s="39"/>
      <c r="T79" s="39"/>
      <c r="U79" s="17"/>
    </row>
    <row r="80" spans="1:27" ht="15.75" thickBot="1" x14ac:dyDescent="0.3">
      <c r="A80" s="14"/>
      <c r="B80" s="16"/>
      <c r="C80" s="17"/>
      <c r="D80" s="40" t="s">
        <v>348</v>
      </c>
      <c r="E80" s="40"/>
      <c r="F80" s="40"/>
      <c r="G80" s="40"/>
      <c r="H80" s="40"/>
      <c r="I80" s="82"/>
      <c r="J80" s="40" t="s">
        <v>349</v>
      </c>
      <c r="K80" s="40"/>
      <c r="L80" s="40"/>
      <c r="M80" s="40"/>
      <c r="N80" s="40"/>
      <c r="O80" s="82"/>
      <c r="P80" s="40" t="s">
        <v>208</v>
      </c>
      <c r="Q80" s="40"/>
      <c r="R80" s="40"/>
      <c r="S80" s="40"/>
      <c r="T80" s="40"/>
      <c r="U80" s="17"/>
    </row>
    <row r="81" spans="1:27" x14ac:dyDescent="0.25">
      <c r="A81" s="14"/>
      <c r="B81" s="16"/>
      <c r="C81" s="17"/>
      <c r="D81" s="74" t="s">
        <v>292</v>
      </c>
      <c r="E81" s="74"/>
      <c r="F81" s="82"/>
      <c r="G81" s="74" t="s">
        <v>350</v>
      </c>
      <c r="H81" s="74"/>
      <c r="I81" s="17"/>
      <c r="J81" s="74" t="s">
        <v>292</v>
      </c>
      <c r="K81" s="74"/>
      <c r="L81" s="82"/>
      <c r="M81" s="74" t="s">
        <v>350</v>
      </c>
      <c r="N81" s="74"/>
      <c r="O81" s="17"/>
      <c r="P81" s="74" t="s">
        <v>292</v>
      </c>
      <c r="Q81" s="74"/>
      <c r="R81" s="82"/>
      <c r="S81" s="74" t="s">
        <v>350</v>
      </c>
      <c r="T81" s="74"/>
      <c r="U81" s="17"/>
    </row>
    <row r="82" spans="1:27" ht="15.75" thickBot="1" x14ac:dyDescent="0.3">
      <c r="A82" s="14"/>
      <c r="B82" s="16"/>
      <c r="C82" s="17"/>
      <c r="D82" s="39" t="s">
        <v>296</v>
      </c>
      <c r="E82" s="39"/>
      <c r="F82" s="17"/>
      <c r="G82" s="39" t="s">
        <v>295</v>
      </c>
      <c r="H82" s="39"/>
      <c r="I82" s="17"/>
      <c r="J82" s="39" t="s">
        <v>296</v>
      </c>
      <c r="K82" s="39"/>
      <c r="L82" s="17"/>
      <c r="M82" s="39" t="s">
        <v>295</v>
      </c>
      <c r="N82" s="39"/>
      <c r="O82" s="17"/>
      <c r="P82" s="39" t="s">
        <v>296</v>
      </c>
      <c r="Q82" s="39"/>
      <c r="R82" s="17"/>
      <c r="S82" s="39" t="s">
        <v>295</v>
      </c>
      <c r="T82" s="39"/>
      <c r="U82" s="17"/>
    </row>
    <row r="83" spans="1:27" x14ac:dyDescent="0.25">
      <c r="A83" s="14"/>
      <c r="B83" s="30"/>
      <c r="C83" s="11"/>
      <c r="D83" s="86"/>
      <c r="E83" s="86"/>
      <c r="F83" s="11"/>
      <c r="G83" s="86"/>
      <c r="H83" s="86"/>
      <c r="I83" s="11"/>
      <c r="J83" s="86"/>
      <c r="K83" s="86"/>
      <c r="L83" s="11"/>
      <c r="M83" s="86"/>
      <c r="N83" s="86"/>
      <c r="O83" s="11"/>
      <c r="P83" s="86"/>
      <c r="Q83" s="86"/>
      <c r="R83" s="11"/>
      <c r="S83" s="86"/>
      <c r="T83" s="86"/>
      <c r="U83" s="11"/>
    </row>
    <row r="84" spans="1:27" ht="39" x14ac:dyDescent="0.25">
      <c r="A84" s="14"/>
      <c r="B84" s="27" t="s">
        <v>297</v>
      </c>
      <c r="C84" s="64"/>
      <c r="D84" s="28" t="s">
        <v>252</v>
      </c>
      <c r="E84" s="29">
        <v>395950</v>
      </c>
      <c r="F84" s="22"/>
      <c r="G84" s="28" t="s">
        <v>252</v>
      </c>
      <c r="H84" s="51" t="s">
        <v>298</v>
      </c>
      <c r="I84" s="28" t="s">
        <v>255</v>
      </c>
      <c r="J84" s="28" t="s">
        <v>252</v>
      </c>
      <c r="K84" s="51" t="s">
        <v>253</v>
      </c>
      <c r="L84" s="22"/>
      <c r="M84" s="28" t="s">
        <v>252</v>
      </c>
      <c r="N84" s="51" t="s">
        <v>253</v>
      </c>
      <c r="O84" s="22"/>
      <c r="P84" s="28" t="s">
        <v>252</v>
      </c>
      <c r="Q84" s="29">
        <v>395950</v>
      </c>
      <c r="R84" s="22"/>
      <c r="S84" s="28" t="s">
        <v>252</v>
      </c>
      <c r="T84" s="51" t="s">
        <v>298</v>
      </c>
      <c r="U84" s="28" t="s">
        <v>255</v>
      </c>
    </row>
    <row r="85" spans="1:27" ht="39" x14ac:dyDescent="0.25">
      <c r="A85" s="14"/>
      <c r="B85" s="30" t="s">
        <v>299</v>
      </c>
      <c r="C85" s="25"/>
      <c r="D85" s="87">
        <v>17641</v>
      </c>
      <c r="E85" s="87"/>
      <c r="F85" s="25"/>
      <c r="G85" s="85" t="s">
        <v>300</v>
      </c>
      <c r="H85" s="85"/>
      <c r="I85" s="11" t="s">
        <v>255</v>
      </c>
      <c r="J85" s="85" t="s">
        <v>253</v>
      </c>
      <c r="K85" s="85"/>
      <c r="L85" s="25"/>
      <c r="M85" s="85" t="s">
        <v>253</v>
      </c>
      <c r="N85" s="85"/>
      <c r="O85" s="25"/>
      <c r="P85" s="87">
        <v>17641</v>
      </c>
      <c r="Q85" s="87"/>
      <c r="R85" s="25"/>
      <c r="S85" s="85" t="s">
        <v>300</v>
      </c>
      <c r="T85" s="85"/>
      <c r="U85" s="11" t="s">
        <v>255</v>
      </c>
    </row>
    <row r="86" spans="1:27" x14ac:dyDescent="0.25">
      <c r="A86" s="14"/>
      <c r="B86" s="27" t="s">
        <v>320</v>
      </c>
      <c r="C86" s="22"/>
      <c r="D86" s="45">
        <v>93820</v>
      </c>
      <c r="E86" s="45"/>
      <c r="F86" s="22"/>
      <c r="G86" s="54" t="s">
        <v>302</v>
      </c>
      <c r="H86" s="54"/>
      <c r="I86" s="28" t="s">
        <v>255</v>
      </c>
      <c r="J86" s="54" t="s">
        <v>253</v>
      </c>
      <c r="K86" s="54"/>
      <c r="L86" s="22"/>
      <c r="M86" s="54" t="s">
        <v>253</v>
      </c>
      <c r="N86" s="54"/>
      <c r="O86" s="22"/>
      <c r="P86" s="45">
        <v>93820</v>
      </c>
      <c r="Q86" s="45"/>
      <c r="R86" s="22"/>
      <c r="S86" s="54" t="s">
        <v>302</v>
      </c>
      <c r="T86" s="54"/>
      <c r="U86" s="28" t="s">
        <v>255</v>
      </c>
    </row>
    <row r="87" spans="1:27" ht="26.25" x14ac:dyDescent="0.25">
      <c r="A87" s="14"/>
      <c r="B87" s="30" t="s">
        <v>303</v>
      </c>
      <c r="C87" s="16"/>
      <c r="D87" s="87">
        <v>82175</v>
      </c>
      <c r="E87" s="87"/>
      <c r="F87" s="25"/>
      <c r="G87" s="85" t="s">
        <v>305</v>
      </c>
      <c r="H87" s="85"/>
      <c r="I87" s="11" t="s">
        <v>255</v>
      </c>
      <c r="J87" s="87">
        <v>1405</v>
      </c>
      <c r="K87" s="87"/>
      <c r="L87" s="25"/>
      <c r="M87" s="85" t="s">
        <v>304</v>
      </c>
      <c r="N87" s="85"/>
      <c r="O87" s="11" t="s">
        <v>255</v>
      </c>
      <c r="P87" s="87">
        <v>83580</v>
      </c>
      <c r="Q87" s="87"/>
      <c r="R87" s="25"/>
      <c r="S87" s="85" t="s">
        <v>351</v>
      </c>
      <c r="T87" s="85"/>
      <c r="U87" s="11" t="s">
        <v>255</v>
      </c>
    </row>
    <row r="88" spans="1:27" ht="26.25" x14ac:dyDescent="0.25">
      <c r="A88" s="14"/>
      <c r="B88" s="27" t="s">
        <v>306</v>
      </c>
      <c r="C88" s="22"/>
      <c r="D88" s="45">
        <v>307952</v>
      </c>
      <c r="E88" s="45"/>
      <c r="F88" s="22"/>
      <c r="G88" s="54" t="s">
        <v>307</v>
      </c>
      <c r="H88" s="54"/>
      <c r="I88" s="28" t="s">
        <v>255</v>
      </c>
      <c r="J88" s="54" t="s">
        <v>253</v>
      </c>
      <c r="K88" s="54"/>
      <c r="L88" s="22"/>
      <c r="M88" s="54" t="s">
        <v>253</v>
      </c>
      <c r="N88" s="54"/>
      <c r="O88" s="22"/>
      <c r="P88" s="45">
        <v>307952</v>
      </c>
      <c r="Q88" s="45"/>
      <c r="R88" s="22"/>
      <c r="S88" s="54" t="s">
        <v>307</v>
      </c>
      <c r="T88" s="54"/>
      <c r="U88" s="28" t="s">
        <v>255</v>
      </c>
    </row>
    <row r="89" spans="1:27" x14ac:dyDescent="0.25">
      <c r="A89" s="14"/>
      <c r="B89" s="30" t="s">
        <v>308</v>
      </c>
      <c r="C89" s="25"/>
      <c r="D89" s="87">
        <v>143469</v>
      </c>
      <c r="E89" s="87"/>
      <c r="F89" s="25"/>
      <c r="G89" s="85" t="s">
        <v>309</v>
      </c>
      <c r="H89" s="85"/>
      <c r="I89" s="11" t="s">
        <v>255</v>
      </c>
      <c r="J89" s="85" t="s">
        <v>253</v>
      </c>
      <c r="K89" s="85"/>
      <c r="L89" s="25"/>
      <c r="M89" s="85" t="s">
        <v>253</v>
      </c>
      <c r="N89" s="85"/>
      <c r="O89" s="25"/>
      <c r="P89" s="87">
        <v>143469</v>
      </c>
      <c r="Q89" s="87"/>
      <c r="R89" s="25"/>
      <c r="S89" s="85" t="s">
        <v>309</v>
      </c>
      <c r="T89" s="85"/>
      <c r="U89" s="11" t="s">
        <v>255</v>
      </c>
    </row>
    <row r="90" spans="1:27" x14ac:dyDescent="0.25">
      <c r="A90" s="14"/>
      <c r="B90" s="27" t="s">
        <v>310</v>
      </c>
      <c r="C90" s="22"/>
      <c r="D90" s="45">
        <v>16392</v>
      </c>
      <c r="E90" s="45"/>
      <c r="F90" s="22"/>
      <c r="G90" s="54" t="s">
        <v>311</v>
      </c>
      <c r="H90" s="54"/>
      <c r="I90" s="28" t="s">
        <v>255</v>
      </c>
      <c r="J90" s="54" t="s">
        <v>253</v>
      </c>
      <c r="K90" s="54"/>
      <c r="L90" s="22"/>
      <c r="M90" s="54" t="s">
        <v>253</v>
      </c>
      <c r="N90" s="54"/>
      <c r="O90" s="22"/>
      <c r="P90" s="45">
        <v>16392</v>
      </c>
      <c r="Q90" s="45"/>
      <c r="R90" s="22"/>
      <c r="S90" s="54" t="s">
        <v>311</v>
      </c>
      <c r="T90" s="54"/>
      <c r="U90" s="28" t="s">
        <v>255</v>
      </c>
    </row>
    <row r="91" spans="1:27" ht="15.75" thickBot="1" x14ac:dyDescent="0.3">
      <c r="A91" s="14"/>
      <c r="B91" s="30" t="s">
        <v>312</v>
      </c>
      <c r="C91" s="25"/>
      <c r="D91" s="50">
        <v>67567</v>
      </c>
      <c r="E91" s="50"/>
      <c r="F91" s="25"/>
      <c r="G91" s="44" t="s">
        <v>313</v>
      </c>
      <c r="H91" s="44"/>
      <c r="I91" s="11" t="s">
        <v>255</v>
      </c>
      <c r="J91" s="44" t="s">
        <v>253</v>
      </c>
      <c r="K91" s="44"/>
      <c r="L91" s="25"/>
      <c r="M91" s="44" t="s">
        <v>253</v>
      </c>
      <c r="N91" s="44"/>
      <c r="O91" s="25"/>
      <c r="P91" s="50">
        <v>67567</v>
      </c>
      <c r="Q91" s="50"/>
      <c r="R91" s="25"/>
      <c r="S91" s="44" t="s">
        <v>313</v>
      </c>
      <c r="T91" s="44"/>
      <c r="U91" s="11" t="s">
        <v>255</v>
      </c>
    </row>
    <row r="92" spans="1:27" ht="15.75" thickBot="1" x14ac:dyDescent="0.3">
      <c r="A92" s="14"/>
      <c r="B92" s="69"/>
      <c r="C92" s="22"/>
      <c r="D92" s="88" t="s">
        <v>252</v>
      </c>
      <c r="E92" s="90">
        <v>1124966</v>
      </c>
      <c r="F92" s="22"/>
      <c r="G92" s="88" t="s">
        <v>252</v>
      </c>
      <c r="H92" s="92" t="s">
        <v>316</v>
      </c>
      <c r="I92" s="28" t="s">
        <v>255</v>
      </c>
      <c r="J92" s="88" t="s">
        <v>252</v>
      </c>
      <c r="K92" s="90">
        <v>1405</v>
      </c>
      <c r="L92" s="22"/>
      <c r="M92" s="88" t="s">
        <v>252</v>
      </c>
      <c r="N92" s="92" t="s">
        <v>304</v>
      </c>
      <c r="O92" s="28" t="s">
        <v>255</v>
      </c>
      <c r="P92" s="88" t="s">
        <v>252</v>
      </c>
      <c r="Q92" s="90">
        <v>1126371</v>
      </c>
      <c r="R92" s="22"/>
      <c r="S92" s="88" t="s">
        <v>252</v>
      </c>
      <c r="T92" s="92" t="s">
        <v>352</v>
      </c>
      <c r="U92" s="28" t="s">
        <v>255</v>
      </c>
    </row>
    <row r="93" spans="1:27" ht="15.75" thickTop="1" x14ac:dyDescent="0.25">
      <c r="A93" s="14"/>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row>
    <row r="94" spans="1:27" x14ac:dyDescent="0.25">
      <c r="A94" s="14"/>
      <c r="B94" s="58"/>
      <c r="C94" s="58"/>
      <c r="D94" s="58"/>
      <c r="E94" s="58"/>
      <c r="F94" s="58"/>
      <c r="G94" s="58"/>
      <c r="H94" s="58"/>
      <c r="I94" s="58"/>
      <c r="J94" s="58"/>
      <c r="K94" s="58"/>
      <c r="L94" s="58"/>
      <c r="M94" s="58"/>
      <c r="N94" s="58"/>
      <c r="O94" s="58"/>
      <c r="P94" s="58"/>
      <c r="Q94" s="58"/>
      <c r="R94" s="58"/>
      <c r="S94" s="58"/>
      <c r="T94" s="58"/>
      <c r="U94" s="58"/>
      <c r="V94" s="58"/>
      <c r="W94" s="58"/>
      <c r="X94" s="58"/>
      <c r="Y94" s="58"/>
      <c r="Z94" s="58"/>
      <c r="AA94" s="58"/>
    </row>
    <row r="95" spans="1:27" ht="15.75" thickBot="1" x14ac:dyDescent="0.3">
      <c r="A95" s="14"/>
      <c r="B95" s="16"/>
      <c r="C95" s="17"/>
      <c r="D95" s="39" t="s">
        <v>317</v>
      </c>
      <c r="E95" s="39"/>
      <c r="F95" s="39"/>
      <c r="G95" s="39"/>
      <c r="H95" s="39"/>
      <c r="I95" s="39"/>
      <c r="J95" s="39"/>
      <c r="K95" s="39"/>
      <c r="L95" s="39"/>
      <c r="M95" s="39"/>
      <c r="N95" s="39"/>
      <c r="O95" s="39"/>
      <c r="P95" s="39"/>
      <c r="Q95" s="39"/>
      <c r="R95" s="39"/>
      <c r="S95" s="39"/>
      <c r="T95" s="39"/>
      <c r="U95" s="17"/>
    </row>
    <row r="96" spans="1:27" ht="15.75" thickBot="1" x14ac:dyDescent="0.3">
      <c r="A96" s="14"/>
      <c r="B96" s="16"/>
      <c r="C96" s="17"/>
      <c r="D96" s="40" t="s">
        <v>348</v>
      </c>
      <c r="E96" s="40"/>
      <c r="F96" s="40"/>
      <c r="G96" s="40"/>
      <c r="H96" s="40"/>
      <c r="I96" s="82"/>
      <c r="J96" s="40" t="s">
        <v>349</v>
      </c>
      <c r="K96" s="40"/>
      <c r="L96" s="40"/>
      <c r="M96" s="40"/>
      <c r="N96" s="40"/>
      <c r="O96" s="82"/>
      <c r="P96" s="40" t="s">
        <v>208</v>
      </c>
      <c r="Q96" s="40"/>
      <c r="R96" s="40"/>
      <c r="S96" s="40"/>
      <c r="T96" s="40"/>
      <c r="U96" s="17"/>
    </row>
    <row r="97" spans="1:27" x14ac:dyDescent="0.25">
      <c r="A97" s="14"/>
      <c r="B97" s="16"/>
      <c r="C97" s="17"/>
      <c r="D97" s="74" t="s">
        <v>292</v>
      </c>
      <c r="E97" s="74"/>
      <c r="F97" s="82"/>
      <c r="G97" s="74" t="s">
        <v>350</v>
      </c>
      <c r="H97" s="74"/>
      <c r="I97" s="17"/>
      <c r="J97" s="74" t="s">
        <v>292</v>
      </c>
      <c r="K97" s="74"/>
      <c r="L97" s="82"/>
      <c r="M97" s="74" t="s">
        <v>350</v>
      </c>
      <c r="N97" s="74"/>
      <c r="O97" s="17"/>
      <c r="P97" s="74" t="s">
        <v>292</v>
      </c>
      <c r="Q97" s="74"/>
      <c r="R97" s="82"/>
      <c r="S97" s="74" t="s">
        <v>350</v>
      </c>
      <c r="T97" s="74"/>
      <c r="U97" s="17"/>
    </row>
    <row r="98" spans="1:27" ht="15.75" thickBot="1" x14ac:dyDescent="0.3">
      <c r="A98" s="14"/>
      <c r="B98" s="16"/>
      <c r="C98" s="17"/>
      <c r="D98" s="39" t="s">
        <v>296</v>
      </c>
      <c r="E98" s="39"/>
      <c r="F98" s="17"/>
      <c r="G98" s="39" t="s">
        <v>295</v>
      </c>
      <c r="H98" s="39"/>
      <c r="I98" s="17"/>
      <c r="J98" s="39" t="s">
        <v>296</v>
      </c>
      <c r="K98" s="39"/>
      <c r="L98" s="17"/>
      <c r="M98" s="39" t="s">
        <v>295</v>
      </c>
      <c r="N98" s="39"/>
      <c r="O98" s="17"/>
      <c r="P98" s="39" t="s">
        <v>296</v>
      </c>
      <c r="Q98" s="39"/>
      <c r="R98" s="17"/>
      <c r="S98" s="39" t="s">
        <v>295</v>
      </c>
      <c r="T98" s="39"/>
      <c r="U98" s="17"/>
    </row>
    <row r="99" spans="1:27" x14ac:dyDescent="0.25">
      <c r="A99" s="14"/>
      <c r="B99" s="30"/>
      <c r="C99" s="11"/>
      <c r="D99" s="86"/>
      <c r="E99" s="86"/>
      <c r="F99" s="11"/>
      <c r="G99" s="86"/>
      <c r="H99" s="86"/>
      <c r="I99" s="11"/>
      <c r="J99" s="86"/>
      <c r="K99" s="86"/>
      <c r="L99" s="11"/>
      <c r="M99" s="86"/>
      <c r="N99" s="86"/>
      <c r="O99" s="11"/>
      <c r="P99" s="86"/>
      <c r="Q99" s="86"/>
      <c r="R99" s="11"/>
      <c r="S99" s="86"/>
      <c r="T99" s="86"/>
      <c r="U99" s="11"/>
    </row>
    <row r="100" spans="1:27" ht="26.25" x14ac:dyDescent="0.25">
      <c r="A100" s="14"/>
      <c r="B100" s="27" t="s">
        <v>318</v>
      </c>
      <c r="C100" s="22"/>
      <c r="D100" s="28" t="s">
        <v>252</v>
      </c>
      <c r="E100" s="29">
        <v>5000</v>
      </c>
      <c r="F100" s="22"/>
      <c r="G100" s="28" t="s">
        <v>252</v>
      </c>
      <c r="H100" s="51" t="s">
        <v>319</v>
      </c>
      <c r="I100" s="28" t="s">
        <v>255</v>
      </c>
      <c r="J100" s="28" t="s">
        <v>252</v>
      </c>
      <c r="K100" s="51" t="s">
        <v>253</v>
      </c>
      <c r="L100" s="22"/>
      <c r="M100" s="28" t="s">
        <v>252</v>
      </c>
      <c r="N100" s="51" t="s">
        <v>253</v>
      </c>
      <c r="O100" s="22"/>
      <c r="P100" s="28" t="s">
        <v>252</v>
      </c>
      <c r="Q100" s="29">
        <v>5000</v>
      </c>
      <c r="R100" s="22"/>
      <c r="S100" s="28" t="s">
        <v>252</v>
      </c>
      <c r="T100" s="51" t="s">
        <v>319</v>
      </c>
      <c r="U100" s="28" t="s">
        <v>255</v>
      </c>
    </row>
    <row r="101" spans="1:27" x14ac:dyDescent="0.25">
      <c r="A101" s="14"/>
      <c r="B101" s="30" t="s">
        <v>320</v>
      </c>
      <c r="C101" s="25"/>
      <c r="D101" s="87">
        <v>42018</v>
      </c>
      <c r="E101" s="87"/>
      <c r="F101" s="25"/>
      <c r="G101" s="85" t="s">
        <v>353</v>
      </c>
      <c r="H101" s="85"/>
      <c r="I101" s="11" t="s">
        <v>255</v>
      </c>
      <c r="J101" s="87">
        <v>8833</v>
      </c>
      <c r="K101" s="87"/>
      <c r="L101" s="25"/>
      <c r="M101" s="85" t="s">
        <v>354</v>
      </c>
      <c r="N101" s="85"/>
      <c r="O101" s="11" t="s">
        <v>255</v>
      </c>
      <c r="P101" s="87">
        <v>50851</v>
      </c>
      <c r="Q101" s="87"/>
      <c r="R101" s="25"/>
      <c r="S101" s="85" t="s">
        <v>304</v>
      </c>
      <c r="T101" s="85"/>
      <c r="U101" s="11" t="s">
        <v>255</v>
      </c>
    </row>
    <row r="102" spans="1:27" ht="26.25" x14ac:dyDescent="0.25">
      <c r="A102" s="14"/>
      <c r="B102" s="27" t="s">
        <v>303</v>
      </c>
      <c r="C102" s="64"/>
      <c r="D102" s="45">
        <v>53537</v>
      </c>
      <c r="E102" s="45"/>
      <c r="F102" s="22"/>
      <c r="G102" s="54" t="s">
        <v>321</v>
      </c>
      <c r="H102" s="54"/>
      <c r="I102" s="28" t="s">
        <v>255</v>
      </c>
      <c r="J102" s="45">
        <v>6080</v>
      </c>
      <c r="K102" s="45"/>
      <c r="L102" s="22"/>
      <c r="M102" s="54" t="s">
        <v>322</v>
      </c>
      <c r="N102" s="54"/>
      <c r="O102" s="28" t="s">
        <v>255</v>
      </c>
      <c r="P102" s="45">
        <v>59617</v>
      </c>
      <c r="Q102" s="45"/>
      <c r="R102" s="22"/>
      <c r="S102" s="54" t="s">
        <v>355</v>
      </c>
      <c r="T102" s="54"/>
      <c r="U102" s="28" t="s">
        <v>255</v>
      </c>
    </row>
    <row r="103" spans="1:27" x14ac:dyDescent="0.25">
      <c r="A103" s="14"/>
      <c r="B103" s="30" t="s">
        <v>310</v>
      </c>
      <c r="C103" s="25"/>
      <c r="D103" s="85" t="s">
        <v>253</v>
      </c>
      <c r="E103" s="85"/>
      <c r="F103" s="25"/>
      <c r="G103" s="85" t="s">
        <v>253</v>
      </c>
      <c r="H103" s="85"/>
      <c r="I103" s="25"/>
      <c r="J103" s="87">
        <v>10566</v>
      </c>
      <c r="K103" s="87"/>
      <c r="L103" s="25"/>
      <c r="M103" s="85" t="s">
        <v>323</v>
      </c>
      <c r="N103" s="85"/>
      <c r="O103" s="11" t="s">
        <v>255</v>
      </c>
      <c r="P103" s="87">
        <v>10566</v>
      </c>
      <c r="Q103" s="87"/>
      <c r="R103" s="25"/>
      <c r="S103" s="85" t="s">
        <v>323</v>
      </c>
      <c r="T103" s="85"/>
      <c r="U103" s="11" t="s">
        <v>255</v>
      </c>
    </row>
    <row r="104" spans="1:27" x14ac:dyDescent="0.25">
      <c r="A104" s="14"/>
      <c r="B104" s="27" t="s">
        <v>312</v>
      </c>
      <c r="C104" s="22"/>
      <c r="D104" s="54" t="s">
        <v>253</v>
      </c>
      <c r="E104" s="54"/>
      <c r="F104" s="22"/>
      <c r="G104" s="54" t="s">
        <v>253</v>
      </c>
      <c r="H104" s="54"/>
      <c r="I104" s="22"/>
      <c r="J104" s="45">
        <v>15082</v>
      </c>
      <c r="K104" s="45"/>
      <c r="L104" s="22"/>
      <c r="M104" s="54" t="s">
        <v>324</v>
      </c>
      <c r="N104" s="54"/>
      <c r="O104" s="28" t="s">
        <v>255</v>
      </c>
      <c r="P104" s="45">
        <v>15082</v>
      </c>
      <c r="Q104" s="45"/>
      <c r="R104" s="22"/>
      <c r="S104" s="54" t="s">
        <v>324</v>
      </c>
      <c r="T104" s="54"/>
      <c r="U104" s="28" t="s">
        <v>255</v>
      </c>
    </row>
    <row r="105" spans="1:27" ht="15.75" thickBot="1" x14ac:dyDescent="0.3">
      <c r="A105" s="14"/>
      <c r="B105" s="30" t="s">
        <v>325</v>
      </c>
      <c r="C105" s="25"/>
      <c r="D105" s="50">
        <v>2902</v>
      </c>
      <c r="E105" s="50"/>
      <c r="F105" s="25"/>
      <c r="G105" s="44" t="s">
        <v>326</v>
      </c>
      <c r="H105" s="44"/>
      <c r="I105" s="11" t="s">
        <v>255</v>
      </c>
      <c r="J105" s="44" t="s">
        <v>253</v>
      </c>
      <c r="K105" s="44"/>
      <c r="L105" s="25"/>
      <c r="M105" s="44" t="s">
        <v>253</v>
      </c>
      <c r="N105" s="44"/>
      <c r="O105" s="25"/>
      <c r="P105" s="50">
        <v>2902</v>
      </c>
      <c r="Q105" s="50"/>
      <c r="R105" s="25"/>
      <c r="S105" s="44" t="s">
        <v>326</v>
      </c>
      <c r="T105" s="44"/>
      <c r="U105" s="11" t="s">
        <v>255</v>
      </c>
    </row>
    <row r="106" spans="1:27" x14ac:dyDescent="0.25">
      <c r="A106" s="14"/>
      <c r="B106" s="256"/>
      <c r="C106" s="53"/>
      <c r="D106" s="253" t="s">
        <v>252</v>
      </c>
      <c r="E106" s="46">
        <v>103457</v>
      </c>
      <c r="F106" s="53"/>
      <c r="G106" s="253" t="s">
        <v>252</v>
      </c>
      <c r="H106" s="102" t="s">
        <v>356</v>
      </c>
      <c r="I106" s="252" t="s">
        <v>255</v>
      </c>
      <c r="J106" s="253" t="s">
        <v>252</v>
      </c>
      <c r="K106" s="46">
        <v>40561</v>
      </c>
      <c r="L106" s="53"/>
      <c r="M106" s="253" t="s">
        <v>252</v>
      </c>
      <c r="N106" s="102" t="s">
        <v>357</v>
      </c>
      <c r="O106" s="252" t="s">
        <v>255</v>
      </c>
      <c r="P106" s="253" t="s">
        <v>252</v>
      </c>
      <c r="Q106" s="46">
        <v>144018</v>
      </c>
      <c r="R106" s="53"/>
      <c r="S106" s="253" t="s">
        <v>252</v>
      </c>
      <c r="T106" s="102" t="s">
        <v>358</v>
      </c>
      <c r="U106" s="252" t="s">
        <v>255</v>
      </c>
    </row>
    <row r="107" spans="1:27" ht="15.75" thickBot="1" x14ac:dyDescent="0.3">
      <c r="A107" s="14"/>
      <c r="B107" s="256"/>
      <c r="C107" s="53"/>
      <c r="D107" s="254"/>
      <c r="E107" s="255"/>
      <c r="F107" s="53"/>
      <c r="G107" s="254"/>
      <c r="H107" s="257"/>
      <c r="I107" s="252"/>
      <c r="J107" s="254"/>
      <c r="K107" s="255"/>
      <c r="L107" s="53"/>
      <c r="M107" s="254"/>
      <c r="N107" s="257"/>
      <c r="O107" s="252"/>
      <c r="P107" s="254"/>
      <c r="Q107" s="255"/>
      <c r="R107" s="53"/>
      <c r="S107" s="254"/>
      <c r="T107" s="257"/>
      <c r="U107" s="252"/>
    </row>
    <row r="108" spans="1:27" ht="15.75" thickTop="1" x14ac:dyDescent="0.25">
      <c r="A108" s="14"/>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row>
    <row r="109" spans="1:27" x14ac:dyDescent="0.25">
      <c r="A109" s="14"/>
      <c r="B109" s="55"/>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row>
  </sheetData>
  <mergeCells count="440">
    <mergeCell ref="A76:A109"/>
    <mergeCell ref="B76:AA76"/>
    <mergeCell ref="B77:AA77"/>
    <mergeCell ref="B78:AA78"/>
    <mergeCell ref="B93:AA93"/>
    <mergeCell ref="B94:AA94"/>
    <mergeCell ref="B108:AA108"/>
    <mergeCell ref="B109:AA109"/>
    <mergeCell ref="A60:A75"/>
    <mergeCell ref="B60:AA60"/>
    <mergeCell ref="B61:AA61"/>
    <mergeCell ref="B62:AA62"/>
    <mergeCell ref="B74:AA74"/>
    <mergeCell ref="B75:AA75"/>
    <mergeCell ref="B23:AA23"/>
    <mergeCell ref="B42:AA42"/>
    <mergeCell ref="B43:AA43"/>
    <mergeCell ref="B44:AA44"/>
    <mergeCell ref="A45:A59"/>
    <mergeCell ref="B45:AA45"/>
    <mergeCell ref="B46:AA46"/>
    <mergeCell ref="B47:AA47"/>
    <mergeCell ref="B58:AA58"/>
    <mergeCell ref="B59:AA59"/>
    <mergeCell ref="T106:T107"/>
    <mergeCell ref="U106:U107"/>
    <mergeCell ref="A1:A2"/>
    <mergeCell ref="B1:AA1"/>
    <mergeCell ref="B2:AA2"/>
    <mergeCell ref="B3:AA3"/>
    <mergeCell ref="A4:A44"/>
    <mergeCell ref="B4:AA4"/>
    <mergeCell ref="B5:AA5"/>
    <mergeCell ref="B6:AA6"/>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5:T95"/>
    <mergeCell ref="D96:H96"/>
    <mergeCell ref="J96:N96"/>
    <mergeCell ref="P96:T96"/>
    <mergeCell ref="D97:E97"/>
    <mergeCell ref="G97:H97"/>
    <mergeCell ref="J97:K97"/>
    <mergeCell ref="M97:N97"/>
    <mergeCell ref="P97:Q97"/>
    <mergeCell ref="S97:T97"/>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N72:N73"/>
    <mergeCell ref="O72:O73"/>
    <mergeCell ref="D79:T79"/>
    <mergeCell ref="D80:H80"/>
    <mergeCell ref="J80:N80"/>
    <mergeCell ref="P80:T80"/>
    <mergeCell ref="H72:H73"/>
    <mergeCell ref="I72:I73"/>
    <mergeCell ref="J72:J73"/>
    <mergeCell ref="K72:K73"/>
    <mergeCell ref="L72:L73"/>
    <mergeCell ref="M72:M73"/>
    <mergeCell ref="D71:E71"/>
    <mergeCell ref="G71:H71"/>
    <mergeCell ref="J71:K71"/>
    <mergeCell ref="M71:N71"/>
    <mergeCell ref="B72:B73"/>
    <mergeCell ref="C72:C73"/>
    <mergeCell ref="D72:D73"/>
    <mergeCell ref="E72:E73"/>
    <mergeCell ref="F72:F73"/>
    <mergeCell ref="G72:G73"/>
    <mergeCell ref="D69:E69"/>
    <mergeCell ref="G69:H69"/>
    <mergeCell ref="J69:K69"/>
    <mergeCell ref="M69:N69"/>
    <mergeCell ref="D70:E70"/>
    <mergeCell ref="G70:H70"/>
    <mergeCell ref="J70:K70"/>
    <mergeCell ref="M70:N70"/>
    <mergeCell ref="D65:E65"/>
    <mergeCell ref="G65:H65"/>
    <mergeCell ref="J65:K65"/>
    <mergeCell ref="M65:N65"/>
    <mergeCell ref="D67:E67"/>
    <mergeCell ref="G67:H67"/>
    <mergeCell ref="J67:K67"/>
    <mergeCell ref="M67:N67"/>
    <mergeCell ref="I56:I57"/>
    <mergeCell ref="D63:H63"/>
    <mergeCell ref="J63:N63"/>
    <mergeCell ref="D64:E64"/>
    <mergeCell ref="G64:H64"/>
    <mergeCell ref="J64:K64"/>
    <mergeCell ref="M64:N64"/>
    <mergeCell ref="D55:E55"/>
    <mergeCell ref="G55:H55"/>
    <mergeCell ref="B56:B57"/>
    <mergeCell ref="C56:C57"/>
    <mergeCell ref="D56:D57"/>
    <mergeCell ref="E56:E57"/>
    <mergeCell ref="F56:F57"/>
    <mergeCell ref="G56:G57"/>
    <mergeCell ref="H56:H57"/>
    <mergeCell ref="D52:E52"/>
    <mergeCell ref="G52:H52"/>
    <mergeCell ref="D53:E53"/>
    <mergeCell ref="G53:H53"/>
    <mergeCell ref="D54:E54"/>
    <mergeCell ref="G54:H54"/>
    <mergeCell ref="D48:E48"/>
    <mergeCell ref="G48:H48"/>
    <mergeCell ref="D49:E49"/>
    <mergeCell ref="G49:H49"/>
    <mergeCell ref="D50:E50"/>
    <mergeCell ref="G50:H50"/>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8:W28"/>
    <mergeCell ref="Y28:Z28"/>
    <mergeCell ref="D30:E30"/>
    <mergeCell ref="G30:H30"/>
    <mergeCell ref="J30:K30"/>
    <mergeCell ref="M30:N30"/>
    <mergeCell ref="P30:Q30"/>
    <mergeCell ref="S30:T30"/>
    <mergeCell ref="V30:W30"/>
    <mergeCell ref="Y30:Z30"/>
    <mergeCell ref="D28:E28"/>
    <mergeCell ref="G28:H28"/>
    <mergeCell ref="J28:K28"/>
    <mergeCell ref="M28:N28"/>
    <mergeCell ref="P28:Q28"/>
    <mergeCell ref="S28:T28"/>
    <mergeCell ref="Y26:Z26"/>
    <mergeCell ref="D27:E27"/>
    <mergeCell ref="G27:H27"/>
    <mergeCell ref="J27:K27"/>
    <mergeCell ref="M27:N27"/>
    <mergeCell ref="P27:Q27"/>
    <mergeCell ref="S27:T27"/>
    <mergeCell ref="V27:W27"/>
    <mergeCell ref="Y27:Z27"/>
    <mergeCell ref="V21:W21"/>
    <mergeCell ref="Y21:Z21"/>
    <mergeCell ref="D24:Z24"/>
    <mergeCell ref="D25:N25"/>
    <mergeCell ref="P25:Z25"/>
    <mergeCell ref="D26:E26"/>
    <mergeCell ref="G26:K26"/>
    <mergeCell ref="M26:N26"/>
    <mergeCell ref="P26:Q26"/>
    <mergeCell ref="S26:W26"/>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7:AA7"/>
    <mergeCell ref="D8:N8"/>
    <mergeCell ref="P8:Z8"/>
    <mergeCell ref="D9:E9"/>
    <mergeCell ref="G9:K9"/>
    <mergeCell ref="M9:N9"/>
    <mergeCell ref="P9:Q9"/>
    <mergeCell ref="S9:W9"/>
    <mergeCell ref="Y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9"/>
  <sheetViews>
    <sheetView showGridLines="0" workbookViewId="0"/>
  </sheetViews>
  <sheetFormatPr defaultRowHeight="15" x14ac:dyDescent="0.25"/>
  <cols>
    <col min="1" max="2" width="36.5703125" bestFit="1" customWidth="1"/>
    <col min="3" max="3" width="16" customWidth="1"/>
    <col min="4" max="4" width="15.28515625" customWidth="1"/>
    <col min="5" max="5" width="13.7109375" customWidth="1"/>
    <col min="6" max="6" width="3.140625" customWidth="1"/>
    <col min="7" max="7" width="7.28515625" customWidth="1"/>
    <col min="8" max="8" width="13.7109375" customWidth="1"/>
    <col min="9" max="9" width="15.28515625" customWidth="1"/>
    <col min="10" max="10" width="3.140625" customWidth="1"/>
    <col min="11" max="11" width="13.7109375" customWidth="1"/>
    <col min="12" max="12" width="5.42578125" customWidth="1"/>
    <col min="13" max="13" width="3.140625" customWidth="1"/>
    <col min="14" max="14" width="15.28515625" customWidth="1"/>
    <col min="15" max="15" width="2.7109375" customWidth="1"/>
    <col min="16" max="16" width="3.140625" customWidth="1"/>
    <col min="17" max="17" width="13.7109375" customWidth="1"/>
    <col min="18" max="18" width="2.7109375" customWidth="1"/>
    <col min="19" max="19" width="15.28515625" customWidth="1"/>
    <col min="20" max="20" width="13.7109375" customWidth="1"/>
    <col min="21" max="21" width="3.28515625" customWidth="1"/>
    <col min="22" max="22" width="5.7109375" customWidth="1"/>
    <col min="23" max="23" width="11.42578125" customWidth="1"/>
    <col min="24" max="24" width="16" customWidth="1"/>
    <col min="25" max="25" width="3.140625" customWidth="1"/>
    <col min="26" max="26" width="13.7109375" customWidth="1"/>
    <col min="27" max="27" width="2.7109375" customWidth="1"/>
    <col min="28" max="28" width="3.140625" customWidth="1"/>
    <col min="29" max="29" width="10.42578125" customWidth="1"/>
    <col min="30" max="30" width="16" customWidth="1"/>
    <col min="31" max="31" width="3.140625" customWidth="1"/>
    <col min="32" max="32" width="13.7109375" customWidth="1"/>
    <col min="33" max="33" width="16" customWidth="1"/>
  </cols>
  <sheetData>
    <row r="1" spans="1:33" ht="15" customHeight="1" x14ac:dyDescent="0.25">
      <c r="A1" s="7" t="s">
        <v>9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375</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x14ac:dyDescent="0.25">
      <c r="A4" s="14" t="s">
        <v>961</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x14ac:dyDescent="0.25">
      <c r="A5" s="14"/>
      <c r="B5" s="57" t="s">
        <v>37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x14ac:dyDescent="0.25">
      <c r="A6" s="14"/>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ht="15.75" thickBot="1" x14ac:dyDescent="0.3">
      <c r="A7" s="14"/>
      <c r="B7" s="16"/>
      <c r="C7" s="17"/>
      <c r="D7" s="39" t="s">
        <v>287</v>
      </c>
      <c r="E7" s="39"/>
      <c r="F7" s="39"/>
      <c r="G7" s="39"/>
      <c r="H7" s="39"/>
      <c r="I7" s="39"/>
      <c r="J7" s="39"/>
      <c r="K7" s="39"/>
      <c r="L7" s="39"/>
      <c r="M7" s="39"/>
      <c r="N7" s="39"/>
      <c r="O7" s="39"/>
      <c r="P7" s="39"/>
      <c r="Q7" s="39"/>
      <c r="R7" s="39"/>
      <c r="S7" s="39"/>
      <c r="T7" s="17"/>
    </row>
    <row r="8" spans="1:33" ht="15.75" thickBot="1" x14ac:dyDescent="0.3">
      <c r="A8" s="14"/>
      <c r="B8" s="16"/>
      <c r="C8" s="17"/>
      <c r="D8" s="40" t="s">
        <v>380</v>
      </c>
      <c r="E8" s="40"/>
      <c r="F8" s="40"/>
      <c r="G8" s="40"/>
      <c r="H8" s="40"/>
      <c r="I8" s="82"/>
      <c r="J8" s="40" t="s">
        <v>381</v>
      </c>
      <c r="K8" s="40"/>
      <c r="L8" s="40"/>
      <c r="M8" s="40"/>
      <c r="N8" s="40"/>
      <c r="O8" s="82"/>
      <c r="P8" s="96"/>
      <c r="Q8" s="96"/>
      <c r="R8" s="82"/>
      <c r="S8" s="59" t="s">
        <v>382</v>
      </c>
      <c r="T8" s="17"/>
    </row>
    <row r="9" spans="1:33" ht="15.75" thickBot="1" x14ac:dyDescent="0.3">
      <c r="A9" s="14"/>
      <c r="B9" s="16"/>
      <c r="C9" s="17"/>
      <c r="D9" s="40" t="s">
        <v>383</v>
      </c>
      <c r="E9" s="40"/>
      <c r="F9" s="82"/>
      <c r="G9" s="40" t="s">
        <v>384</v>
      </c>
      <c r="H9" s="40"/>
      <c r="I9" s="17"/>
      <c r="J9" s="40" t="s">
        <v>383</v>
      </c>
      <c r="K9" s="40"/>
      <c r="L9" s="82"/>
      <c r="M9" s="40" t="s">
        <v>385</v>
      </c>
      <c r="N9" s="40"/>
      <c r="O9" s="17"/>
      <c r="P9" s="39" t="s">
        <v>208</v>
      </c>
      <c r="Q9" s="39"/>
      <c r="R9" s="17"/>
      <c r="S9" s="19" t="s">
        <v>208</v>
      </c>
      <c r="T9" s="17"/>
    </row>
    <row r="10" spans="1:33" x14ac:dyDescent="0.25">
      <c r="A10" s="14"/>
      <c r="B10" s="27" t="s">
        <v>386</v>
      </c>
      <c r="C10" s="22"/>
      <c r="D10" s="42"/>
      <c r="E10" s="42"/>
      <c r="F10" s="22"/>
      <c r="G10" s="42"/>
      <c r="H10" s="42"/>
      <c r="I10" s="22"/>
      <c r="J10" s="42"/>
      <c r="K10" s="42"/>
      <c r="L10" s="22"/>
      <c r="M10" s="42"/>
      <c r="N10" s="42"/>
      <c r="O10" s="22"/>
      <c r="P10" s="42"/>
      <c r="Q10" s="42"/>
      <c r="R10" s="22"/>
      <c r="S10" s="23"/>
      <c r="T10" s="22"/>
    </row>
    <row r="11" spans="1:33" x14ac:dyDescent="0.25">
      <c r="A11" s="14"/>
      <c r="B11" s="94" t="s">
        <v>387</v>
      </c>
      <c r="C11" s="25"/>
      <c r="D11" s="11" t="s">
        <v>252</v>
      </c>
      <c r="E11" s="37">
        <v>1101579</v>
      </c>
      <c r="F11" s="25"/>
      <c r="G11" s="11" t="s">
        <v>252</v>
      </c>
      <c r="H11" s="37">
        <v>75563</v>
      </c>
      <c r="I11" s="25"/>
      <c r="J11" s="11" t="s">
        <v>252</v>
      </c>
      <c r="K11" s="31" t="s">
        <v>253</v>
      </c>
      <c r="L11" s="25"/>
      <c r="M11" s="11" t="s">
        <v>252</v>
      </c>
      <c r="N11" s="37">
        <v>1604404</v>
      </c>
      <c r="O11" s="25"/>
      <c r="P11" s="11" t="s">
        <v>252</v>
      </c>
      <c r="Q11" s="37">
        <v>2781546</v>
      </c>
      <c r="R11" s="25"/>
      <c r="S11" s="31">
        <v>35.700000000000003</v>
      </c>
      <c r="T11" s="11" t="s">
        <v>388</v>
      </c>
    </row>
    <row r="12" spans="1:33" ht="15.75" thickBot="1" x14ac:dyDescent="0.3">
      <c r="A12" s="14"/>
      <c r="B12" s="33" t="s">
        <v>389</v>
      </c>
      <c r="C12" s="22"/>
      <c r="D12" s="47">
        <v>42108</v>
      </c>
      <c r="E12" s="47"/>
      <c r="F12" s="22"/>
      <c r="G12" s="47">
        <v>135019</v>
      </c>
      <c r="H12" s="47"/>
      <c r="I12" s="22"/>
      <c r="J12" s="97" t="s">
        <v>253</v>
      </c>
      <c r="K12" s="97"/>
      <c r="L12" s="22"/>
      <c r="M12" s="47">
        <v>1657</v>
      </c>
      <c r="N12" s="47"/>
      <c r="O12" s="22"/>
      <c r="P12" s="47">
        <v>178784</v>
      </c>
      <c r="Q12" s="47"/>
      <c r="R12" s="22"/>
      <c r="S12" s="95">
        <v>2.2999999999999998</v>
      </c>
      <c r="T12" s="28" t="s">
        <v>388</v>
      </c>
    </row>
    <row r="13" spans="1:33" ht="15.75" thickBot="1" x14ac:dyDescent="0.3">
      <c r="A13" s="14"/>
      <c r="B13" s="83"/>
      <c r="C13" s="25"/>
      <c r="D13" s="98">
        <v>1143687</v>
      </c>
      <c r="E13" s="98"/>
      <c r="F13" s="25"/>
      <c r="G13" s="98">
        <v>210582</v>
      </c>
      <c r="H13" s="98"/>
      <c r="I13" s="25"/>
      <c r="J13" s="99" t="s">
        <v>253</v>
      </c>
      <c r="K13" s="99"/>
      <c r="L13" s="25"/>
      <c r="M13" s="98">
        <v>1606061</v>
      </c>
      <c r="N13" s="98"/>
      <c r="O13" s="25"/>
      <c r="P13" s="98">
        <v>2960330</v>
      </c>
      <c r="Q13" s="98"/>
      <c r="R13" s="25"/>
      <c r="S13" s="32">
        <v>38</v>
      </c>
      <c r="T13" s="11" t="s">
        <v>388</v>
      </c>
    </row>
    <row r="14" spans="1:33" x14ac:dyDescent="0.25">
      <c r="A14" s="14"/>
      <c r="B14" s="27" t="s">
        <v>390</v>
      </c>
      <c r="C14" s="22"/>
      <c r="D14" s="42"/>
      <c r="E14" s="42"/>
      <c r="F14" s="22"/>
      <c r="G14" s="42"/>
      <c r="H14" s="42"/>
      <c r="I14" s="22"/>
      <c r="J14" s="42"/>
      <c r="K14" s="42"/>
      <c r="L14" s="22"/>
      <c r="M14" s="42"/>
      <c r="N14" s="42"/>
      <c r="O14" s="22"/>
      <c r="P14" s="42"/>
      <c r="Q14" s="42"/>
      <c r="R14" s="22"/>
      <c r="S14" s="23"/>
      <c r="T14" s="22"/>
    </row>
    <row r="15" spans="1:33" x14ac:dyDescent="0.25">
      <c r="A15" s="14"/>
      <c r="B15" s="94" t="s">
        <v>391</v>
      </c>
      <c r="C15" s="25"/>
      <c r="D15" s="87">
        <v>35516</v>
      </c>
      <c r="E15" s="87"/>
      <c r="F15" s="25"/>
      <c r="G15" s="85">
        <v>636</v>
      </c>
      <c r="H15" s="85"/>
      <c r="I15" s="25"/>
      <c r="J15" s="87">
        <v>8043</v>
      </c>
      <c r="K15" s="87"/>
      <c r="L15" s="25"/>
      <c r="M15" s="87">
        <v>658275</v>
      </c>
      <c r="N15" s="87"/>
      <c r="O15" s="25"/>
      <c r="P15" s="87">
        <v>702470</v>
      </c>
      <c r="Q15" s="87"/>
      <c r="R15" s="25"/>
      <c r="S15" s="31">
        <v>9</v>
      </c>
      <c r="T15" s="11" t="s">
        <v>388</v>
      </c>
    </row>
    <row r="16" spans="1:33" x14ac:dyDescent="0.25">
      <c r="A16" s="14"/>
      <c r="B16" s="33" t="s">
        <v>392</v>
      </c>
      <c r="C16" s="22"/>
      <c r="D16" s="45">
        <v>148201</v>
      </c>
      <c r="E16" s="45"/>
      <c r="F16" s="22"/>
      <c r="G16" s="54">
        <v>359</v>
      </c>
      <c r="H16" s="54"/>
      <c r="I16" s="22"/>
      <c r="J16" s="45">
        <v>6652</v>
      </c>
      <c r="K16" s="45"/>
      <c r="L16" s="22"/>
      <c r="M16" s="45">
        <v>1436063</v>
      </c>
      <c r="N16" s="45"/>
      <c r="O16" s="22"/>
      <c r="P16" s="45">
        <v>1591275</v>
      </c>
      <c r="Q16" s="45"/>
      <c r="R16" s="22"/>
      <c r="S16" s="51">
        <v>20.399999999999999</v>
      </c>
      <c r="T16" s="28" t="s">
        <v>388</v>
      </c>
    </row>
    <row r="17" spans="1:33" x14ac:dyDescent="0.25">
      <c r="A17" s="14"/>
      <c r="B17" s="94" t="s">
        <v>393</v>
      </c>
      <c r="C17" s="25"/>
      <c r="D17" s="87">
        <v>11295</v>
      </c>
      <c r="E17" s="87"/>
      <c r="F17" s="25"/>
      <c r="G17" s="85">
        <v>742</v>
      </c>
      <c r="H17" s="85"/>
      <c r="I17" s="25"/>
      <c r="J17" s="85" t="s">
        <v>253</v>
      </c>
      <c r="K17" s="85"/>
      <c r="L17" s="25"/>
      <c r="M17" s="87">
        <v>78096</v>
      </c>
      <c r="N17" s="87"/>
      <c r="O17" s="25"/>
      <c r="P17" s="87">
        <v>90133</v>
      </c>
      <c r="Q17" s="87"/>
      <c r="R17" s="25"/>
      <c r="S17" s="31">
        <v>1.2</v>
      </c>
      <c r="T17" s="11" t="s">
        <v>388</v>
      </c>
    </row>
    <row r="18" spans="1:33" x14ac:dyDescent="0.25">
      <c r="A18" s="14"/>
      <c r="B18" s="33" t="s">
        <v>394</v>
      </c>
      <c r="C18" s="22"/>
      <c r="D18" s="45">
        <v>6361</v>
      </c>
      <c r="E18" s="45"/>
      <c r="F18" s="22"/>
      <c r="G18" s="45">
        <v>6786</v>
      </c>
      <c r="H18" s="45"/>
      <c r="I18" s="22"/>
      <c r="J18" s="54" t="s">
        <v>253</v>
      </c>
      <c r="K18" s="54"/>
      <c r="L18" s="22"/>
      <c r="M18" s="45">
        <v>1954853</v>
      </c>
      <c r="N18" s="45"/>
      <c r="O18" s="22"/>
      <c r="P18" s="45">
        <v>1968000</v>
      </c>
      <c r="Q18" s="45"/>
      <c r="R18" s="22"/>
      <c r="S18" s="51">
        <v>25.3</v>
      </c>
      <c r="T18" s="28" t="s">
        <v>388</v>
      </c>
    </row>
    <row r="19" spans="1:33" ht="15.75" thickBot="1" x14ac:dyDescent="0.3">
      <c r="A19" s="14"/>
      <c r="B19" s="94" t="s">
        <v>395</v>
      </c>
      <c r="C19" s="25"/>
      <c r="D19" s="44" t="s">
        <v>253</v>
      </c>
      <c r="E19" s="44"/>
      <c r="F19" s="25"/>
      <c r="G19" s="44" t="s">
        <v>253</v>
      </c>
      <c r="H19" s="44"/>
      <c r="I19" s="25"/>
      <c r="J19" s="44" t="s">
        <v>253</v>
      </c>
      <c r="K19" s="44"/>
      <c r="L19" s="25"/>
      <c r="M19" s="50">
        <v>324993</v>
      </c>
      <c r="N19" s="50"/>
      <c r="O19" s="25"/>
      <c r="P19" s="50">
        <v>324993</v>
      </c>
      <c r="Q19" s="50"/>
      <c r="R19" s="25"/>
      <c r="S19" s="32">
        <v>4.2</v>
      </c>
      <c r="T19" s="11" t="s">
        <v>388</v>
      </c>
    </row>
    <row r="20" spans="1:33" ht="15.75" thickBot="1" x14ac:dyDescent="0.3">
      <c r="A20" s="14"/>
      <c r="B20" s="69"/>
      <c r="C20" s="22"/>
      <c r="D20" s="48">
        <v>201373</v>
      </c>
      <c r="E20" s="48"/>
      <c r="F20" s="22"/>
      <c r="G20" s="48">
        <v>8523</v>
      </c>
      <c r="H20" s="48"/>
      <c r="I20" s="22"/>
      <c r="J20" s="48">
        <v>14695</v>
      </c>
      <c r="K20" s="48"/>
      <c r="L20" s="22"/>
      <c r="M20" s="48">
        <v>4452280</v>
      </c>
      <c r="N20" s="48"/>
      <c r="O20" s="22"/>
      <c r="P20" s="48">
        <v>4676871</v>
      </c>
      <c r="Q20" s="48"/>
      <c r="R20" s="22"/>
      <c r="S20" s="95">
        <v>60.1</v>
      </c>
      <c r="T20" s="28" t="s">
        <v>388</v>
      </c>
    </row>
    <row r="21" spans="1:33" ht="15.75" thickBot="1" x14ac:dyDescent="0.3">
      <c r="A21" s="14"/>
      <c r="B21" s="30" t="s">
        <v>396</v>
      </c>
      <c r="C21" s="25"/>
      <c r="D21" s="98">
        <v>1617</v>
      </c>
      <c r="E21" s="98"/>
      <c r="F21" s="25"/>
      <c r="G21" s="99" t="s">
        <v>253</v>
      </c>
      <c r="H21" s="99"/>
      <c r="I21" s="25"/>
      <c r="J21" s="99" t="s">
        <v>253</v>
      </c>
      <c r="K21" s="99"/>
      <c r="L21" s="25"/>
      <c r="M21" s="98">
        <v>149840</v>
      </c>
      <c r="N21" s="98"/>
      <c r="O21" s="25"/>
      <c r="P21" s="98">
        <v>151457</v>
      </c>
      <c r="Q21" s="98"/>
      <c r="R21" s="25"/>
      <c r="S21" s="32">
        <v>1.9</v>
      </c>
      <c r="T21" s="11" t="s">
        <v>388</v>
      </c>
    </row>
    <row r="22" spans="1:33" ht="15.75" thickBot="1" x14ac:dyDescent="0.3">
      <c r="A22" s="14"/>
      <c r="B22" s="33" t="s">
        <v>397</v>
      </c>
      <c r="C22" s="22"/>
      <c r="D22" s="48">
        <v>1346677</v>
      </c>
      <c r="E22" s="48"/>
      <c r="F22" s="22"/>
      <c r="G22" s="48">
        <v>219105</v>
      </c>
      <c r="H22" s="48"/>
      <c r="I22" s="22"/>
      <c r="J22" s="48">
        <v>14695</v>
      </c>
      <c r="K22" s="48"/>
      <c r="L22" s="22"/>
      <c r="M22" s="48">
        <v>6208181</v>
      </c>
      <c r="N22" s="48"/>
      <c r="O22" s="22"/>
      <c r="P22" s="48">
        <v>7788658</v>
      </c>
      <c r="Q22" s="48"/>
      <c r="R22" s="22"/>
      <c r="S22" s="95">
        <v>100</v>
      </c>
      <c r="T22" s="28" t="s">
        <v>388</v>
      </c>
    </row>
    <row r="23" spans="1:33" ht="27" thickBot="1" x14ac:dyDescent="0.3">
      <c r="A23" s="14"/>
      <c r="B23" s="30" t="s">
        <v>398</v>
      </c>
      <c r="C23" s="25"/>
      <c r="D23" s="99" t="s">
        <v>253</v>
      </c>
      <c r="E23" s="99"/>
      <c r="F23" s="25"/>
      <c r="G23" s="99" t="s">
        <v>399</v>
      </c>
      <c r="H23" s="99"/>
      <c r="I23" s="11" t="s">
        <v>255</v>
      </c>
      <c r="J23" s="99" t="s">
        <v>253</v>
      </c>
      <c r="K23" s="99"/>
      <c r="L23" s="25"/>
      <c r="M23" s="98">
        <v>32713</v>
      </c>
      <c r="N23" s="98"/>
      <c r="O23" s="25"/>
      <c r="P23" s="98">
        <v>17905</v>
      </c>
      <c r="Q23" s="98"/>
      <c r="R23" s="25"/>
      <c r="S23" s="26"/>
      <c r="T23" s="25"/>
    </row>
    <row r="24" spans="1:33" ht="26.25" x14ac:dyDescent="0.25">
      <c r="A24" s="14"/>
      <c r="B24" s="27" t="s">
        <v>400</v>
      </c>
      <c r="C24" s="22"/>
      <c r="D24" s="46">
        <v>1346677</v>
      </c>
      <c r="E24" s="46"/>
      <c r="F24" s="22"/>
      <c r="G24" s="46">
        <v>204297</v>
      </c>
      <c r="H24" s="46"/>
      <c r="I24" s="22"/>
      <c r="J24" s="46">
        <v>14695</v>
      </c>
      <c r="K24" s="46"/>
      <c r="L24" s="22"/>
      <c r="M24" s="46">
        <v>6240894</v>
      </c>
      <c r="N24" s="46"/>
      <c r="O24" s="22"/>
      <c r="P24" s="46">
        <v>7806563</v>
      </c>
      <c r="Q24" s="46"/>
      <c r="R24" s="22"/>
      <c r="S24" s="23"/>
      <c r="T24" s="22"/>
    </row>
    <row r="25" spans="1:33" ht="15.75" thickBot="1" x14ac:dyDescent="0.3">
      <c r="A25" s="14"/>
      <c r="B25" s="30" t="s">
        <v>42</v>
      </c>
      <c r="C25" s="25"/>
      <c r="D25" s="44" t="s">
        <v>401</v>
      </c>
      <c r="E25" s="44"/>
      <c r="F25" s="11" t="s">
        <v>255</v>
      </c>
      <c r="G25" s="44" t="s">
        <v>402</v>
      </c>
      <c r="H25" s="44"/>
      <c r="I25" s="11" t="s">
        <v>255</v>
      </c>
      <c r="J25" s="44" t="s">
        <v>253</v>
      </c>
      <c r="K25" s="44"/>
      <c r="L25" s="25"/>
      <c r="M25" s="44" t="s">
        <v>403</v>
      </c>
      <c r="N25" s="44"/>
      <c r="O25" s="11" t="s">
        <v>255</v>
      </c>
      <c r="P25" s="44" t="s">
        <v>404</v>
      </c>
      <c r="Q25" s="44"/>
      <c r="R25" s="11" t="s">
        <v>255</v>
      </c>
      <c r="S25" s="26"/>
      <c r="T25" s="25"/>
    </row>
    <row r="26" spans="1:33" ht="15.75" thickBot="1" x14ac:dyDescent="0.3">
      <c r="A26" s="14"/>
      <c r="B26" s="33" t="s">
        <v>43</v>
      </c>
      <c r="C26" s="22"/>
      <c r="D26" s="88" t="s">
        <v>252</v>
      </c>
      <c r="E26" s="90">
        <v>1343332</v>
      </c>
      <c r="F26" s="22"/>
      <c r="G26" s="88" t="s">
        <v>252</v>
      </c>
      <c r="H26" s="90">
        <v>193554</v>
      </c>
      <c r="I26" s="22"/>
      <c r="J26" s="88" t="s">
        <v>252</v>
      </c>
      <c r="K26" s="90">
        <v>14695</v>
      </c>
      <c r="L26" s="22"/>
      <c r="M26" s="88" t="s">
        <v>252</v>
      </c>
      <c r="N26" s="90">
        <v>6195363</v>
      </c>
      <c r="O26" s="22"/>
      <c r="P26" s="88" t="s">
        <v>252</v>
      </c>
      <c r="Q26" s="90">
        <v>7746944</v>
      </c>
      <c r="R26" s="22"/>
      <c r="S26" s="23"/>
      <c r="T26" s="22"/>
    </row>
    <row r="27" spans="1:33" ht="15.75" thickTop="1" x14ac:dyDescent="0.25">
      <c r="A27" s="14"/>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ht="15.75" thickBot="1" x14ac:dyDescent="0.3">
      <c r="A28" s="14"/>
      <c r="B28" s="16"/>
      <c r="C28" s="17"/>
      <c r="D28" s="39" t="s">
        <v>317</v>
      </c>
      <c r="E28" s="39"/>
      <c r="F28" s="39"/>
      <c r="G28" s="39"/>
      <c r="H28" s="39"/>
      <c r="I28" s="39"/>
      <c r="J28" s="39"/>
      <c r="K28" s="39"/>
      <c r="L28" s="39"/>
      <c r="M28" s="39"/>
      <c r="N28" s="39"/>
      <c r="O28" s="39"/>
      <c r="P28" s="39"/>
      <c r="Q28" s="39"/>
      <c r="R28" s="39"/>
      <c r="S28" s="39"/>
      <c r="T28" s="17"/>
    </row>
    <row r="29" spans="1:33" ht="15.75" thickBot="1" x14ac:dyDescent="0.3">
      <c r="A29" s="14"/>
      <c r="B29" s="16"/>
      <c r="C29" s="17"/>
      <c r="D29" s="40" t="s">
        <v>380</v>
      </c>
      <c r="E29" s="40"/>
      <c r="F29" s="40"/>
      <c r="G29" s="40"/>
      <c r="H29" s="40"/>
      <c r="I29" s="82"/>
      <c r="J29" s="40" t="s">
        <v>381</v>
      </c>
      <c r="K29" s="40"/>
      <c r="L29" s="40"/>
      <c r="M29" s="40"/>
      <c r="N29" s="40"/>
      <c r="O29" s="82"/>
      <c r="P29" s="96"/>
      <c r="Q29" s="96"/>
      <c r="R29" s="82"/>
      <c r="S29" s="59" t="s">
        <v>382</v>
      </c>
      <c r="T29" s="17"/>
    </row>
    <row r="30" spans="1:33" ht="15.75" thickBot="1" x14ac:dyDescent="0.3">
      <c r="A30" s="14"/>
      <c r="B30" s="16"/>
      <c r="C30" s="17"/>
      <c r="D30" s="40" t="s">
        <v>383</v>
      </c>
      <c r="E30" s="40"/>
      <c r="F30" s="82"/>
      <c r="G30" s="40" t="s">
        <v>384</v>
      </c>
      <c r="H30" s="40"/>
      <c r="I30" s="17"/>
      <c r="J30" s="40" t="s">
        <v>383</v>
      </c>
      <c r="K30" s="40"/>
      <c r="L30" s="82"/>
      <c r="M30" s="40" t="s">
        <v>385</v>
      </c>
      <c r="N30" s="40"/>
      <c r="O30" s="17"/>
      <c r="P30" s="39" t="s">
        <v>208</v>
      </c>
      <c r="Q30" s="39"/>
      <c r="R30" s="17"/>
      <c r="S30" s="19" t="s">
        <v>208</v>
      </c>
      <c r="T30" s="17"/>
    </row>
    <row r="31" spans="1:33" x14ac:dyDescent="0.25">
      <c r="A31" s="14"/>
      <c r="B31" s="27" t="s">
        <v>386</v>
      </c>
      <c r="C31" s="22"/>
      <c r="D31" s="42"/>
      <c r="E31" s="42"/>
      <c r="F31" s="22"/>
      <c r="G31" s="42"/>
      <c r="H31" s="42"/>
      <c r="I31" s="22"/>
      <c r="J31" s="42"/>
      <c r="K31" s="42"/>
      <c r="L31" s="22"/>
      <c r="M31" s="42"/>
      <c r="N31" s="42"/>
      <c r="O31" s="22"/>
      <c r="P31" s="42"/>
      <c r="Q31" s="42"/>
      <c r="R31" s="22"/>
      <c r="S31" s="23"/>
      <c r="T31" s="22"/>
    </row>
    <row r="32" spans="1:33" x14ac:dyDescent="0.25">
      <c r="A32" s="14"/>
      <c r="B32" s="94" t="s">
        <v>387</v>
      </c>
      <c r="C32" s="25"/>
      <c r="D32" s="11" t="s">
        <v>252</v>
      </c>
      <c r="E32" s="37">
        <v>1300109</v>
      </c>
      <c r="F32" s="25"/>
      <c r="G32" s="11" t="s">
        <v>252</v>
      </c>
      <c r="H32" s="37">
        <v>93438</v>
      </c>
      <c r="I32" s="25"/>
      <c r="J32" s="11" t="s">
        <v>252</v>
      </c>
      <c r="K32" s="31" t="s">
        <v>253</v>
      </c>
      <c r="L32" s="25"/>
      <c r="M32" s="11" t="s">
        <v>252</v>
      </c>
      <c r="N32" s="37">
        <v>920713</v>
      </c>
      <c r="O32" s="25"/>
      <c r="P32" s="11" t="s">
        <v>252</v>
      </c>
      <c r="Q32" s="37">
        <v>2314260</v>
      </c>
      <c r="R32" s="25"/>
      <c r="S32" s="31">
        <v>41.5</v>
      </c>
      <c r="T32" s="11" t="s">
        <v>388</v>
      </c>
    </row>
    <row r="33" spans="1:33" ht="15.75" thickBot="1" x14ac:dyDescent="0.3">
      <c r="A33" s="14"/>
      <c r="B33" s="33" t="s">
        <v>389</v>
      </c>
      <c r="C33" s="22"/>
      <c r="D33" s="47">
        <v>52499</v>
      </c>
      <c r="E33" s="47"/>
      <c r="F33" s="22"/>
      <c r="G33" s="47">
        <v>157691</v>
      </c>
      <c r="H33" s="47"/>
      <c r="I33" s="22"/>
      <c r="J33" s="97" t="s">
        <v>253</v>
      </c>
      <c r="K33" s="97"/>
      <c r="L33" s="22"/>
      <c r="M33" s="47">
        <v>1954</v>
      </c>
      <c r="N33" s="47"/>
      <c r="O33" s="22"/>
      <c r="P33" s="47">
        <v>212144</v>
      </c>
      <c r="Q33" s="47"/>
      <c r="R33" s="22"/>
      <c r="S33" s="95">
        <v>3.8</v>
      </c>
      <c r="T33" s="28" t="s">
        <v>388</v>
      </c>
    </row>
    <row r="34" spans="1:33" ht="15.75" thickBot="1" x14ac:dyDescent="0.3">
      <c r="A34" s="14"/>
      <c r="B34" s="83"/>
      <c r="C34" s="25"/>
      <c r="D34" s="98">
        <v>1352608</v>
      </c>
      <c r="E34" s="98"/>
      <c r="F34" s="25"/>
      <c r="G34" s="98">
        <v>251129</v>
      </c>
      <c r="H34" s="98"/>
      <c r="I34" s="25"/>
      <c r="J34" s="99" t="s">
        <v>253</v>
      </c>
      <c r="K34" s="99"/>
      <c r="L34" s="25"/>
      <c r="M34" s="98">
        <v>922667</v>
      </c>
      <c r="N34" s="98"/>
      <c r="O34" s="25"/>
      <c r="P34" s="98">
        <v>2526404</v>
      </c>
      <c r="Q34" s="98"/>
      <c r="R34" s="25"/>
      <c r="S34" s="32">
        <v>45.3</v>
      </c>
      <c r="T34" s="11" t="s">
        <v>388</v>
      </c>
    </row>
    <row r="35" spans="1:33" x14ac:dyDescent="0.25">
      <c r="A35" s="14"/>
      <c r="B35" s="27" t="s">
        <v>390</v>
      </c>
      <c r="C35" s="22"/>
      <c r="D35" s="42"/>
      <c r="E35" s="42"/>
      <c r="F35" s="22"/>
      <c r="G35" s="42"/>
      <c r="H35" s="42"/>
      <c r="I35" s="22"/>
      <c r="J35" s="42"/>
      <c r="K35" s="42"/>
      <c r="L35" s="22"/>
      <c r="M35" s="42"/>
      <c r="N35" s="42"/>
      <c r="O35" s="22"/>
      <c r="P35" s="42"/>
      <c r="Q35" s="42"/>
      <c r="R35" s="22"/>
      <c r="S35" s="23"/>
      <c r="T35" s="22"/>
    </row>
    <row r="36" spans="1:33" x14ac:dyDescent="0.25">
      <c r="A36" s="14"/>
      <c r="B36" s="94" t="s">
        <v>391</v>
      </c>
      <c r="C36" s="25"/>
      <c r="D36" s="87">
        <v>56148</v>
      </c>
      <c r="E36" s="87"/>
      <c r="F36" s="25"/>
      <c r="G36" s="85">
        <v>716</v>
      </c>
      <c r="H36" s="85"/>
      <c r="I36" s="25"/>
      <c r="J36" s="85" t="s">
        <v>253</v>
      </c>
      <c r="K36" s="85"/>
      <c r="L36" s="25"/>
      <c r="M36" s="87">
        <v>307183</v>
      </c>
      <c r="N36" s="87"/>
      <c r="O36" s="25"/>
      <c r="P36" s="87">
        <v>364047</v>
      </c>
      <c r="Q36" s="87"/>
      <c r="R36" s="25"/>
      <c r="S36" s="31">
        <v>6.5</v>
      </c>
      <c r="T36" s="11" t="s">
        <v>388</v>
      </c>
    </row>
    <row r="37" spans="1:33" x14ac:dyDescent="0.25">
      <c r="A37" s="14"/>
      <c r="B37" s="33" t="s">
        <v>392</v>
      </c>
      <c r="C37" s="22"/>
      <c r="D37" s="45">
        <v>173732</v>
      </c>
      <c r="E37" s="45"/>
      <c r="F37" s="22"/>
      <c r="G37" s="54">
        <v>910</v>
      </c>
      <c r="H37" s="54"/>
      <c r="I37" s="22"/>
      <c r="J37" s="45">
        <v>4087</v>
      </c>
      <c r="K37" s="45"/>
      <c r="L37" s="22"/>
      <c r="M37" s="45">
        <v>794706</v>
      </c>
      <c r="N37" s="45"/>
      <c r="O37" s="22"/>
      <c r="P37" s="45">
        <v>973435</v>
      </c>
      <c r="Q37" s="45"/>
      <c r="R37" s="22"/>
      <c r="S37" s="51">
        <v>17.5</v>
      </c>
      <c r="T37" s="28" t="s">
        <v>388</v>
      </c>
    </row>
    <row r="38" spans="1:33" x14ac:dyDescent="0.25">
      <c r="A38" s="14"/>
      <c r="B38" s="94" t="s">
        <v>393</v>
      </c>
      <c r="C38" s="25"/>
      <c r="D38" s="87">
        <v>18064</v>
      </c>
      <c r="E38" s="87"/>
      <c r="F38" s="25"/>
      <c r="G38" s="85">
        <v>829</v>
      </c>
      <c r="H38" s="85"/>
      <c r="I38" s="25"/>
      <c r="J38" s="85" t="s">
        <v>253</v>
      </c>
      <c r="K38" s="85"/>
      <c r="L38" s="25"/>
      <c r="M38" s="87">
        <v>72361</v>
      </c>
      <c r="N38" s="87"/>
      <c r="O38" s="25"/>
      <c r="P38" s="87">
        <v>91254</v>
      </c>
      <c r="Q38" s="87"/>
      <c r="R38" s="25"/>
      <c r="S38" s="31">
        <v>1.6</v>
      </c>
      <c r="T38" s="11" t="s">
        <v>388</v>
      </c>
    </row>
    <row r="39" spans="1:33" x14ac:dyDescent="0.25">
      <c r="A39" s="14"/>
      <c r="B39" s="33" t="s">
        <v>394</v>
      </c>
      <c r="C39" s="22"/>
      <c r="D39" s="45">
        <v>14608</v>
      </c>
      <c r="E39" s="45"/>
      <c r="F39" s="22"/>
      <c r="G39" s="45">
        <v>11627</v>
      </c>
      <c r="H39" s="45"/>
      <c r="I39" s="22"/>
      <c r="J39" s="54" t="s">
        <v>253</v>
      </c>
      <c r="K39" s="54"/>
      <c r="L39" s="22"/>
      <c r="M39" s="45">
        <v>1334991</v>
      </c>
      <c r="N39" s="45"/>
      <c r="O39" s="22"/>
      <c r="P39" s="45">
        <v>1361226</v>
      </c>
      <c r="Q39" s="45"/>
      <c r="R39" s="22"/>
      <c r="S39" s="51">
        <v>24.4</v>
      </c>
      <c r="T39" s="28" t="s">
        <v>388</v>
      </c>
    </row>
    <row r="40" spans="1:33" ht="15.75" thickBot="1" x14ac:dyDescent="0.3">
      <c r="A40" s="14"/>
      <c r="B40" s="94" t="s">
        <v>395</v>
      </c>
      <c r="C40" s="25"/>
      <c r="D40" s="44" t="s">
        <v>253</v>
      </c>
      <c r="E40" s="44"/>
      <c r="F40" s="25"/>
      <c r="G40" s="44" t="s">
        <v>253</v>
      </c>
      <c r="H40" s="44"/>
      <c r="I40" s="25"/>
      <c r="J40" s="44" t="s">
        <v>253</v>
      </c>
      <c r="K40" s="44"/>
      <c r="L40" s="25"/>
      <c r="M40" s="50">
        <v>225980</v>
      </c>
      <c r="N40" s="50"/>
      <c r="O40" s="25"/>
      <c r="P40" s="50">
        <v>225980</v>
      </c>
      <c r="Q40" s="50"/>
      <c r="R40" s="25"/>
      <c r="S40" s="32">
        <v>4.0999999999999996</v>
      </c>
      <c r="T40" s="11" t="s">
        <v>388</v>
      </c>
    </row>
    <row r="41" spans="1:33" ht="15.75" thickBot="1" x14ac:dyDescent="0.3">
      <c r="A41" s="14"/>
      <c r="B41" s="69"/>
      <c r="C41" s="22"/>
      <c r="D41" s="48">
        <v>262552</v>
      </c>
      <c r="E41" s="48"/>
      <c r="F41" s="22"/>
      <c r="G41" s="48">
        <v>14082</v>
      </c>
      <c r="H41" s="48"/>
      <c r="I41" s="22"/>
      <c r="J41" s="48">
        <v>4087</v>
      </c>
      <c r="K41" s="48"/>
      <c r="L41" s="22"/>
      <c r="M41" s="48">
        <v>2735221</v>
      </c>
      <c r="N41" s="48"/>
      <c r="O41" s="22"/>
      <c r="P41" s="48">
        <v>3015942</v>
      </c>
      <c r="Q41" s="48"/>
      <c r="R41" s="22"/>
      <c r="S41" s="95">
        <v>54.1</v>
      </c>
      <c r="T41" s="28" t="s">
        <v>388</v>
      </c>
    </row>
    <row r="42" spans="1:33" ht="15.75" thickBot="1" x14ac:dyDescent="0.3">
      <c r="A42" s="14"/>
      <c r="B42" s="30" t="s">
        <v>396</v>
      </c>
      <c r="C42" s="25"/>
      <c r="D42" s="98">
        <v>2239</v>
      </c>
      <c r="E42" s="98"/>
      <c r="F42" s="25"/>
      <c r="G42" s="99" t="s">
        <v>253</v>
      </c>
      <c r="H42" s="99"/>
      <c r="I42" s="25"/>
      <c r="J42" s="99" t="s">
        <v>253</v>
      </c>
      <c r="K42" s="99"/>
      <c r="L42" s="25"/>
      <c r="M42" s="98">
        <v>33526</v>
      </c>
      <c r="N42" s="98"/>
      <c r="O42" s="25"/>
      <c r="P42" s="98">
        <v>35765</v>
      </c>
      <c r="Q42" s="98"/>
      <c r="R42" s="25"/>
      <c r="S42" s="32">
        <v>0.6</v>
      </c>
      <c r="T42" s="11" t="s">
        <v>388</v>
      </c>
    </row>
    <row r="43" spans="1:33" ht="15.75" thickBot="1" x14ac:dyDescent="0.3">
      <c r="A43" s="14"/>
      <c r="B43" s="33" t="s">
        <v>397</v>
      </c>
      <c r="C43" s="22"/>
      <c r="D43" s="48">
        <v>1617399</v>
      </c>
      <c r="E43" s="48"/>
      <c r="F43" s="22"/>
      <c r="G43" s="48">
        <v>265211</v>
      </c>
      <c r="H43" s="48"/>
      <c r="I43" s="22"/>
      <c r="J43" s="48">
        <v>4087</v>
      </c>
      <c r="K43" s="48"/>
      <c r="L43" s="22"/>
      <c r="M43" s="48">
        <v>3691414</v>
      </c>
      <c r="N43" s="48"/>
      <c r="O43" s="22"/>
      <c r="P43" s="48">
        <v>5578111</v>
      </c>
      <c r="Q43" s="48"/>
      <c r="R43" s="22"/>
      <c r="S43" s="95">
        <v>100</v>
      </c>
      <c r="T43" s="28" t="s">
        <v>388</v>
      </c>
    </row>
    <row r="44" spans="1:33" ht="27" thickBot="1" x14ac:dyDescent="0.3">
      <c r="A44" s="14"/>
      <c r="B44" s="30" t="s">
        <v>398</v>
      </c>
      <c r="C44" s="25"/>
      <c r="D44" s="99" t="s">
        <v>253</v>
      </c>
      <c r="E44" s="99"/>
      <c r="F44" s="25"/>
      <c r="G44" s="99" t="s">
        <v>405</v>
      </c>
      <c r="H44" s="99"/>
      <c r="I44" s="11" t="s">
        <v>255</v>
      </c>
      <c r="J44" s="99" t="s">
        <v>253</v>
      </c>
      <c r="K44" s="99"/>
      <c r="L44" s="25"/>
      <c r="M44" s="98">
        <v>11863</v>
      </c>
      <c r="N44" s="98"/>
      <c r="O44" s="25"/>
      <c r="P44" s="99" t="s">
        <v>406</v>
      </c>
      <c r="Q44" s="99"/>
      <c r="R44" s="11" t="s">
        <v>255</v>
      </c>
      <c r="S44" s="26"/>
      <c r="T44" s="25"/>
    </row>
    <row r="45" spans="1:33" ht="26.25" x14ac:dyDescent="0.25">
      <c r="A45" s="14"/>
      <c r="B45" s="27" t="s">
        <v>400</v>
      </c>
      <c r="C45" s="22"/>
      <c r="D45" s="46">
        <v>1617399</v>
      </c>
      <c r="E45" s="46"/>
      <c r="F45" s="22"/>
      <c r="G45" s="46">
        <v>246976</v>
      </c>
      <c r="H45" s="46"/>
      <c r="I45" s="22"/>
      <c r="J45" s="46">
        <v>4087</v>
      </c>
      <c r="K45" s="46"/>
      <c r="L45" s="22"/>
      <c r="M45" s="46">
        <v>3703277</v>
      </c>
      <c r="N45" s="46"/>
      <c r="O45" s="22"/>
      <c r="P45" s="46">
        <v>5571739</v>
      </c>
      <c r="Q45" s="46"/>
      <c r="R45" s="22"/>
      <c r="S45" s="23"/>
      <c r="T45" s="22"/>
    </row>
    <row r="46" spans="1:33" ht="15.75" thickBot="1" x14ac:dyDescent="0.3">
      <c r="A46" s="14"/>
      <c r="B46" s="30" t="s">
        <v>42</v>
      </c>
      <c r="C46" s="25"/>
      <c r="D46" s="44" t="s">
        <v>407</v>
      </c>
      <c r="E46" s="44"/>
      <c r="F46" s="11" t="s">
        <v>255</v>
      </c>
      <c r="G46" s="44" t="s">
        <v>408</v>
      </c>
      <c r="H46" s="44"/>
      <c r="I46" s="11" t="s">
        <v>255</v>
      </c>
      <c r="J46" s="44" t="s">
        <v>253</v>
      </c>
      <c r="K46" s="44"/>
      <c r="L46" s="25"/>
      <c r="M46" s="44" t="s">
        <v>409</v>
      </c>
      <c r="N46" s="44"/>
      <c r="O46" s="11" t="s">
        <v>255</v>
      </c>
      <c r="P46" s="44" t="s">
        <v>410</v>
      </c>
      <c r="Q46" s="44"/>
      <c r="R46" s="11" t="s">
        <v>255</v>
      </c>
      <c r="S46" s="26"/>
      <c r="T46" s="25"/>
    </row>
    <row r="47" spans="1:33" ht="15.75" thickBot="1" x14ac:dyDescent="0.3">
      <c r="A47" s="14"/>
      <c r="B47" s="33" t="s">
        <v>43</v>
      </c>
      <c r="C47" s="22"/>
      <c r="D47" s="88" t="s">
        <v>252</v>
      </c>
      <c r="E47" s="90">
        <v>1609380</v>
      </c>
      <c r="F47" s="22"/>
      <c r="G47" s="88" t="s">
        <v>252</v>
      </c>
      <c r="H47" s="90">
        <v>237102</v>
      </c>
      <c r="I47" s="22"/>
      <c r="J47" s="88" t="s">
        <v>252</v>
      </c>
      <c r="K47" s="90">
        <v>4087</v>
      </c>
      <c r="L47" s="22"/>
      <c r="M47" s="88" t="s">
        <v>252</v>
      </c>
      <c r="N47" s="90">
        <v>3662049</v>
      </c>
      <c r="O47" s="22"/>
      <c r="P47" s="88" t="s">
        <v>252</v>
      </c>
      <c r="Q47" s="90">
        <v>5512618</v>
      </c>
      <c r="R47" s="22"/>
      <c r="S47" s="23"/>
      <c r="T47" s="22"/>
    </row>
    <row r="48" spans="1:33" ht="15.75" thickTop="1" x14ac:dyDescent="0.25">
      <c r="A48" s="14"/>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row>
    <row r="49" spans="1:33" x14ac:dyDescent="0.25">
      <c r="A49" s="14"/>
      <c r="B49" s="57" t="s">
        <v>414</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row>
    <row r="50" spans="1:33" x14ac:dyDescent="0.25">
      <c r="A50" s="14"/>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row>
    <row r="51" spans="1:33" x14ac:dyDescent="0.25">
      <c r="A51" s="14"/>
      <c r="B51" s="16"/>
      <c r="C51" s="17"/>
      <c r="D51" s="73" t="s">
        <v>415</v>
      </c>
      <c r="E51" s="73"/>
      <c r="F51" s="17"/>
      <c r="G51" s="73" t="s">
        <v>416</v>
      </c>
      <c r="H51" s="73"/>
      <c r="I51" s="17"/>
    </row>
    <row r="52" spans="1:33" ht="15.75" thickBot="1" x14ac:dyDescent="0.3">
      <c r="A52" s="14"/>
      <c r="B52" s="16"/>
      <c r="C52" s="17"/>
      <c r="D52" s="39" t="s">
        <v>287</v>
      </c>
      <c r="E52" s="39"/>
      <c r="F52" s="17"/>
      <c r="G52" s="39" t="s">
        <v>287</v>
      </c>
      <c r="H52" s="39"/>
      <c r="I52" s="17"/>
    </row>
    <row r="53" spans="1:33" x14ac:dyDescent="0.25">
      <c r="A53" s="14"/>
      <c r="B53" s="30"/>
      <c r="C53" s="11"/>
      <c r="D53" s="86"/>
      <c r="E53" s="86"/>
      <c r="F53" s="11"/>
      <c r="G53" s="86"/>
      <c r="H53" s="86"/>
      <c r="I53" s="11"/>
    </row>
    <row r="54" spans="1:33" ht="15.75" thickBot="1" x14ac:dyDescent="0.3">
      <c r="A54" s="14"/>
      <c r="B54" s="27" t="s">
        <v>417</v>
      </c>
      <c r="C54" s="22"/>
      <c r="D54" s="88" t="s">
        <v>252</v>
      </c>
      <c r="E54" s="89">
        <v>62963</v>
      </c>
      <c r="F54" s="22"/>
      <c r="G54" s="88" t="s">
        <v>252</v>
      </c>
      <c r="H54" s="89">
        <v>165201</v>
      </c>
      <c r="I54" s="22"/>
    </row>
    <row r="55" spans="1:33" ht="15.75" thickTop="1" x14ac:dyDescent="0.25">
      <c r="A55" s="14"/>
      <c r="B55" s="30"/>
      <c r="C55" s="11"/>
      <c r="D55" s="91"/>
      <c r="E55" s="91"/>
      <c r="F55" s="11"/>
      <c r="G55" s="91"/>
      <c r="H55" s="91"/>
      <c r="I55" s="11"/>
    </row>
    <row r="56" spans="1:33" x14ac:dyDescent="0.25">
      <c r="A56" s="14"/>
      <c r="B56" s="27" t="s">
        <v>418</v>
      </c>
      <c r="C56" s="22"/>
      <c r="D56" s="28" t="s">
        <v>252</v>
      </c>
      <c r="E56" s="29">
        <v>32639</v>
      </c>
      <c r="F56" s="22"/>
      <c r="G56" s="28" t="s">
        <v>252</v>
      </c>
      <c r="H56" s="29">
        <v>85821</v>
      </c>
      <c r="I56" s="22"/>
    </row>
    <row r="57" spans="1:33" ht="15.75" thickBot="1" x14ac:dyDescent="0.3">
      <c r="A57" s="14"/>
      <c r="B57" s="30" t="s">
        <v>419</v>
      </c>
      <c r="C57" s="25"/>
      <c r="D57" s="50">
        <v>23694</v>
      </c>
      <c r="E57" s="50"/>
      <c r="F57" s="25"/>
      <c r="G57" s="50">
        <v>56196</v>
      </c>
      <c r="H57" s="50"/>
      <c r="I57" s="25"/>
    </row>
    <row r="58" spans="1:33" ht="27" thickBot="1" x14ac:dyDescent="0.3">
      <c r="A58" s="14"/>
      <c r="B58" s="33" t="s">
        <v>420</v>
      </c>
      <c r="C58" s="22"/>
      <c r="D58" s="88" t="s">
        <v>252</v>
      </c>
      <c r="E58" s="90">
        <v>8945</v>
      </c>
      <c r="F58" s="22"/>
      <c r="G58" s="88" t="s">
        <v>252</v>
      </c>
      <c r="H58" s="90">
        <v>29625</v>
      </c>
      <c r="I58" s="22"/>
    </row>
    <row r="59" spans="1:33" ht="15.75" thickTop="1" x14ac:dyDescent="0.25">
      <c r="A59" s="14"/>
      <c r="B59" s="30"/>
      <c r="C59" s="11"/>
      <c r="D59" s="91"/>
      <c r="E59" s="91"/>
      <c r="F59" s="11"/>
      <c r="G59" s="91"/>
      <c r="H59" s="91"/>
      <c r="I59" s="11"/>
    </row>
    <row r="60" spans="1:33" x14ac:dyDescent="0.25">
      <c r="A60" s="14"/>
      <c r="B60" s="27" t="s">
        <v>421</v>
      </c>
      <c r="C60" s="22"/>
      <c r="D60" s="28" t="s">
        <v>252</v>
      </c>
      <c r="E60" s="51" t="s">
        <v>422</v>
      </c>
      <c r="F60" s="28" t="s">
        <v>255</v>
      </c>
      <c r="G60" s="28" t="s">
        <v>252</v>
      </c>
      <c r="H60" s="51" t="s">
        <v>423</v>
      </c>
      <c r="I60" s="28" t="s">
        <v>255</v>
      </c>
    </row>
    <row r="61" spans="1:33" ht="15.75" thickBot="1" x14ac:dyDescent="0.3">
      <c r="A61" s="14"/>
      <c r="B61" s="30" t="s">
        <v>424</v>
      </c>
      <c r="C61" s="25"/>
      <c r="D61" s="50">
        <v>13231</v>
      </c>
      <c r="E61" s="50"/>
      <c r="F61" s="25"/>
      <c r="G61" s="50">
        <v>38993</v>
      </c>
      <c r="H61" s="50"/>
      <c r="I61" s="25"/>
    </row>
    <row r="62" spans="1:33" ht="15.75" thickBot="1" x14ac:dyDescent="0.3">
      <c r="A62" s="14"/>
      <c r="B62" s="69"/>
      <c r="C62" s="22"/>
      <c r="D62" s="88" t="s">
        <v>252</v>
      </c>
      <c r="E62" s="90">
        <v>8945</v>
      </c>
      <c r="F62" s="22"/>
      <c r="G62" s="88" t="s">
        <v>252</v>
      </c>
      <c r="H62" s="90">
        <v>29625</v>
      </c>
      <c r="I62" s="22"/>
    </row>
    <row r="63" spans="1:33" ht="15.75" thickTop="1" x14ac:dyDescent="0.25">
      <c r="A63" s="14"/>
      <c r="B63" s="30"/>
      <c r="C63" s="11"/>
      <c r="D63" s="91"/>
      <c r="E63" s="91"/>
      <c r="F63" s="11"/>
      <c r="G63" s="91"/>
      <c r="H63" s="91"/>
      <c r="I63" s="11"/>
    </row>
    <row r="64" spans="1:33" x14ac:dyDescent="0.25">
      <c r="A64" s="14"/>
      <c r="B64" s="251" t="s">
        <v>425</v>
      </c>
      <c r="C64" s="53"/>
      <c r="D64" s="252" t="s">
        <v>252</v>
      </c>
      <c r="E64" s="45">
        <v>5626</v>
      </c>
      <c r="F64" s="53"/>
      <c r="G64" s="252" t="s">
        <v>252</v>
      </c>
      <c r="H64" s="45">
        <v>11794</v>
      </c>
      <c r="I64" s="53"/>
    </row>
    <row r="65" spans="1:33" ht="15.75" thickBot="1" x14ac:dyDescent="0.3">
      <c r="A65" s="14"/>
      <c r="B65" s="251"/>
      <c r="C65" s="53"/>
      <c r="D65" s="254"/>
      <c r="E65" s="255"/>
      <c r="F65" s="53"/>
      <c r="G65" s="254"/>
      <c r="H65" s="255"/>
      <c r="I65" s="53"/>
    </row>
    <row r="66" spans="1:33" ht="15.75" thickTop="1" x14ac:dyDescent="0.25">
      <c r="A66" s="14"/>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row>
    <row r="67" spans="1:33" x14ac:dyDescent="0.25">
      <c r="A67" s="14"/>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row>
    <row r="68" spans="1:33" x14ac:dyDescent="0.25">
      <c r="A68" s="14"/>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row>
    <row r="69" spans="1:33" x14ac:dyDescent="0.25">
      <c r="A69" s="14"/>
      <c r="B69" s="57" t="s">
        <v>962</v>
      </c>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row>
    <row r="70" spans="1:33" x14ac:dyDescent="0.25">
      <c r="A70" s="14"/>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row>
    <row r="71" spans="1:33" x14ac:dyDescent="0.25">
      <c r="A71" s="14"/>
      <c r="B71" s="27" t="s">
        <v>580</v>
      </c>
      <c r="C71" s="22"/>
      <c r="D71" s="28" t="s">
        <v>252</v>
      </c>
      <c r="E71" s="29">
        <v>1523615</v>
      </c>
      <c r="F71" s="22"/>
    </row>
    <row r="72" spans="1:33" ht="26.25" x14ac:dyDescent="0.25">
      <c r="A72" s="14"/>
      <c r="B72" s="94" t="s">
        <v>581</v>
      </c>
      <c r="C72" s="25"/>
      <c r="D72" s="87">
        <v>206934</v>
      </c>
      <c r="E72" s="87"/>
      <c r="F72" s="25"/>
    </row>
    <row r="73" spans="1:33" ht="15.75" thickBot="1" x14ac:dyDescent="0.3">
      <c r="A73" s="14"/>
      <c r="B73" s="33" t="s">
        <v>582</v>
      </c>
      <c r="C73" s="22"/>
      <c r="D73" s="97" t="s">
        <v>583</v>
      </c>
      <c r="E73" s="97"/>
      <c r="F73" s="28" t="s">
        <v>255</v>
      </c>
    </row>
    <row r="74" spans="1:33" x14ac:dyDescent="0.25">
      <c r="A74" s="14"/>
      <c r="B74" s="30" t="s">
        <v>584</v>
      </c>
      <c r="C74" s="25"/>
      <c r="D74" s="101">
        <v>1286066</v>
      </c>
      <c r="E74" s="101"/>
      <c r="F74" s="25"/>
    </row>
    <row r="75" spans="1:33" ht="26.25" x14ac:dyDescent="0.25">
      <c r="A75" s="14"/>
      <c r="B75" s="33" t="s">
        <v>581</v>
      </c>
      <c r="C75" s="22"/>
      <c r="D75" s="45">
        <v>231070</v>
      </c>
      <c r="E75" s="45"/>
      <c r="F75" s="22"/>
    </row>
    <row r="76" spans="1:33" ht="15.75" thickBot="1" x14ac:dyDescent="0.3">
      <c r="A76" s="14"/>
      <c r="B76" s="94" t="s">
        <v>582</v>
      </c>
      <c r="C76" s="25"/>
      <c r="D76" s="44" t="s">
        <v>585</v>
      </c>
      <c r="E76" s="44"/>
      <c r="F76" s="11" t="s">
        <v>255</v>
      </c>
    </row>
    <row r="77" spans="1:33" x14ac:dyDescent="0.25">
      <c r="A77" s="14"/>
      <c r="B77" s="52" t="s">
        <v>586</v>
      </c>
      <c r="C77" s="53"/>
      <c r="D77" s="253" t="s">
        <v>252</v>
      </c>
      <c r="E77" s="46">
        <v>1203810</v>
      </c>
      <c r="F77" s="53"/>
    </row>
    <row r="78" spans="1:33" ht="15.75" thickBot="1" x14ac:dyDescent="0.3">
      <c r="A78" s="14"/>
      <c r="B78" s="52"/>
      <c r="C78" s="53"/>
      <c r="D78" s="254"/>
      <c r="E78" s="255"/>
      <c r="F78" s="53"/>
    </row>
    <row r="79" spans="1:33" ht="15.75" thickTop="1" x14ac:dyDescent="0.25">
      <c r="A79" s="14"/>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row>
    <row r="80" spans="1:33" x14ac:dyDescent="0.25">
      <c r="A80" s="14"/>
      <c r="B80" s="55"/>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row>
    <row r="81" spans="1:33" ht="15" customHeight="1" x14ac:dyDescent="0.25">
      <c r="A81" s="14" t="s">
        <v>963</v>
      </c>
      <c r="B81" s="55" t="s">
        <v>5</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row>
    <row r="82" spans="1:33" x14ac:dyDescent="0.25">
      <c r="A82" s="14"/>
      <c r="B82" s="57" t="s">
        <v>428</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c r="AG82" s="57"/>
    </row>
    <row r="83" spans="1:33" x14ac:dyDescent="0.25">
      <c r="A83" s="14"/>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row>
    <row r="84" spans="1:33" ht="15.75" thickBot="1" x14ac:dyDescent="0.3">
      <c r="A84" s="14"/>
      <c r="B84" s="16"/>
      <c r="C84" s="17"/>
      <c r="D84" s="39" t="s">
        <v>415</v>
      </c>
      <c r="E84" s="39"/>
      <c r="F84" s="39"/>
      <c r="G84" s="39"/>
      <c r="H84" s="39"/>
      <c r="I84" s="39"/>
      <c r="J84" s="39"/>
      <c r="K84" s="39"/>
      <c r="L84" s="39"/>
      <c r="M84" s="39"/>
      <c r="N84" s="39"/>
      <c r="O84" s="39"/>
      <c r="P84" s="39"/>
      <c r="Q84" s="39"/>
      <c r="R84" s="39"/>
      <c r="S84" s="39"/>
      <c r="T84" s="39"/>
      <c r="U84" s="39"/>
      <c r="V84" s="39"/>
      <c r="W84" s="39"/>
      <c r="X84" s="39"/>
      <c r="Y84" s="39"/>
      <c r="Z84" s="39"/>
      <c r="AA84" s="17"/>
    </row>
    <row r="85" spans="1:33" ht="15.75" thickBot="1" x14ac:dyDescent="0.3">
      <c r="A85" s="14"/>
      <c r="B85" s="16"/>
      <c r="C85" s="17"/>
      <c r="D85" s="40" t="s">
        <v>287</v>
      </c>
      <c r="E85" s="40"/>
      <c r="F85" s="40"/>
      <c r="G85" s="40"/>
      <c r="H85" s="40"/>
      <c r="I85" s="40"/>
      <c r="J85" s="40"/>
      <c r="K85" s="40"/>
      <c r="L85" s="40"/>
      <c r="M85" s="40"/>
      <c r="N85" s="40"/>
      <c r="O85" s="17"/>
      <c r="P85" s="40" t="s">
        <v>429</v>
      </c>
      <c r="Q85" s="40"/>
      <c r="R85" s="40"/>
      <c r="S85" s="40"/>
      <c r="T85" s="40"/>
      <c r="U85" s="40"/>
      <c r="V85" s="40"/>
      <c r="W85" s="40"/>
      <c r="X85" s="40"/>
      <c r="Y85" s="40"/>
      <c r="Z85" s="40"/>
      <c r="AA85" s="17"/>
    </row>
    <row r="86" spans="1:33" ht="15.75" thickBot="1" x14ac:dyDescent="0.3">
      <c r="A86" s="14"/>
      <c r="B86" s="16"/>
      <c r="C86" s="17"/>
      <c r="D86" s="40" t="s">
        <v>430</v>
      </c>
      <c r="E86" s="40"/>
      <c r="F86" s="17"/>
      <c r="G86" s="40" t="s">
        <v>431</v>
      </c>
      <c r="H86" s="40"/>
      <c r="I86" s="17"/>
      <c r="J86" s="40" t="s">
        <v>396</v>
      </c>
      <c r="K86" s="40"/>
      <c r="L86" s="17"/>
      <c r="M86" s="40" t="s">
        <v>208</v>
      </c>
      <c r="N86" s="40"/>
      <c r="O86" s="17"/>
      <c r="P86" s="40" t="s">
        <v>430</v>
      </c>
      <c r="Q86" s="40"/>
      <c r="R86" s="17"/>
      <c r="S86" s="40" t="s">
        <v>431</v>
      </c>
      <c r="T86" s="40"/>
      <c r="U86" s="17"/>
      <c r="V86" s="40" t="s">
        <v>396</v>
      </c>
      <c r="W86" s="40"/>
      <c r="X86" s="17"/>
      <c r="Y86" s="40" t="s">
        <v>208</v>
      </c>
      <c r="Z86" s="40"/>
      <c r="AA86" s="17"/>
    </row>
    <row r="87" spans="1:33" x14ac:dyDescent="0.25">
      <c r="A87" s="14"/>
      <c r="B87" s="27" t="s">
        <v>432</v>
      </c>
      <c r="C87" s="22"/>
      <c r="D87" s="28" t="s">
        <v>252</v>
      </c>
      <c r="E87" s="34">
        <v>18115</v>
      </c>
      <c r="F87" s="22"/>
      <c r="G87" s="28" t="s">
        <v>252</v>
      </c>
      <c r="H87" s="34">
        <v>39514</v>
      </c>
      <c r="I87" s="22"/>
      <c r="J87" s="28" t="s">
        <v>252</v>
      </c>
      <c r="K87" s="100">
        <v>802</v>
      </c>
      <c r="L87" s="22"/>
      <c r="M87" s="28" t="s">
        <v>252</v>
      </c>
      <c r="N87" s="34">
        <v>58431</v>
      </c>
      <c r="O87" s="22"/>
      <c r="P87" s="28" t="s">
        <v>252</v>
      </c>
      <c r="Q87" s="34">
        <v>16331</v>
      </c>
      <c r="R87" s="22"/>
      <c r="S87" s="28" t="s">
        <v>252</v>
      </c>
      <c r="T87" s="34">
        <v>39270</v>
      </c>
      <c r="U87" s="22"/>
      <c r="V87" s="28" t="s">
        <v>252</v>
      </c>
      <c r="W87" s="100">
        <v>34</v>
      </c>
      <c r="X87" s="22"/>
      <c r="Y87" s="28" t="s">
        <v>252</v>
      </c>
      <c r="Z87" s="34">
        <v>55635</v>
      </c>
      <c r="AA87" s="22"/>
    </row>
    <row r="88" spans="1:33" x14ac:dyDescent="0.25">
      <c r="A88" s="14"/>
      <c r="B88" s="30" t="s">
        <v>433</v>
      </c>
      <c r="C88" s="25"/>
      <c r="D88" s="43"/>
      <c r="E88" s="43"/>
      <c r="F88" s="25"/>
      <c r="G88" s="43"/>
      <c r="H88" s="43"/>
      <c r="I88" s="25"/>
      <c r="J88" s="43"/>
      <c r="K88" s="43"/>
      <c r="L88" s="25"/>
      <c r="M88" s="43"/>
      <c r="N88" s="43"/>
      <c r="O88" s="25"/>
      <c r="P88" s="43"/>
      <c r="Q88" s="43"/>
      <c r="R88" s="25"/>
      <c r="S88" s="43"/>
      <c r="T88" s="43"/>
      <c r="U88" s="25"/>
      <c r="V88" s="43"/>
      <c r="W88" s="43"/>
      <c r="X88" s="25"/>
      <c r="Y88" s="43"/>
      <c r="Z88" s="43"/>
      <c r="AA88" s="25"/>
    </row>
    <row r="89" spans="1:33" x14ac:dyDescent="0.25">
      <c r="A89" s="14"/>
      <c r="B89" s="33" t="s">
        <v>434</v>
      </c>
      <c r="C89" s="22"/>
      <c r="D89" s="54" t="s">
        <v>253</v>
      </c>
      <c r="E89" s="54"/>
      <c r="F89" s="22"/>
      <c r="G89" s="54" t="s">
        <v>435</v>
      </c>
      <c r="H89" s="54"/>
      <c r="I89" s="28" t="s">
        <v>255</v>
      </c>
      <c r="J89" s="54" t="s">
        <v>253</v>
      </c>
      <c r="K89" s="54"/>
      <c r="L89" s="22"/>
      <c r="M89" s="54" t="s">
        <v>435</v>
      </c>
      <c r="N89" s="54"/>
      <c r="O89" s="28" t="s">
        <v>255</v>
      </c>
      <c r="P89" s="54" t="s">
        <v>253</v>
      </c>
      <c r="Q89" s="54"/>
      <c r="R89" s="22"/>
      <c r="S89" s="54" t="s">
        <v>436</v>
      </c>
      <c r="T89" s="54"/>
      <c r="U89" s="28" t="s">
        <v>255</v>
      </c>
      <c r="V89" s="54" t="s">
        <v>253</v>
      </c>
      <c r="W89" s="54"/>
      <c r="X89" s="22"/>
      <c r="Y89" s="54" t="s">
        <v>436</v>
      </c>
      <c r="Z89" s="54"/>
      <c r="AA89" s="28" t="s">
        <v>255</v>
      </c>
    </row>
    <row r="90" spans="1:33" x14ac:dyDescent="0.25">
      <c r="A90" s="14"/>
      <c r="B90" s="94" t="s">
        <v>437</v>
      </c>
      <c r="C90" s="25"/>
      <c r="D90" s="85" t="s">
        <v>438</v>
      </c>
      <c r="E90" s="85"/>
      <c r="F90" s="11" t="s">
        <v>255</v>
      </c>
      <c r="G90" s="85" t="s">
        <v>439</v>
      </c>
      <c r="H90" s="85"/>
      <c r="I90" s="11" t="s">
        <v>255</v>
      </c>
      <c r="J90" s="85" t="s">
        <v>253</v>
      </c>
      <c r="K90" s="85"/>
      <c r="L90" s="25"/>
      <c r="M90" s="85" t="s">
        <v>440</v>
      </c>
      <c r="N90" s="85"/>
      <c r="O90" s="11" t="s">
        <v>255</v>
      </c>
      <c r="P90" s="87">
        <v>1863</v>
      </c>
      <c r="Q90" s="87"/>
      <c r="R90" s="25"/>
      <c r="S90" s="85">
        <v>25</v>
      </c>
      <c r="T90" s="85"/>
      <c r="U90" s="25"/>
      <c r="V90" s="85" t="s">
        <v>253</v>
      </c>
      <c r="W90" s="85"/>
      <c r="X90" s="25"/>
      <c r="Y90" s="87">
        <v>1888</v>
      </c>
      <c r="Z90" s="87"/>
      <c r="AA90" s="25"/>
    </row>
    <row r="91" spans="1:33" ht="15.75" thickBot="1" x14ac:dyDescent="0.3">
      <c r="A91" s="14"/>
      <c r="B91" s="33" t="s">
        <v>441</v>
      </c>
      <c r="C91" s="22"/>
      <c r="D91" s="97">
        <v>963</v>
      </c>
      <c r="E91" s="97"/>
      <c r="F91" s="22"/>
      <c r="G91" s="47">
        <v>3606</v>
      </c>
      <c r="H91" s="47"/>
      <c r="I91" s="22"/>
      <c r="J91" s="97">
        <v>872</v>
      </c>
      <c r="K91" s="97"/>
      <c r="L91" s="22"/>
      <c r="M91" s="47">
        <v>5441</v>
      </c>
      <c r="N91" s="47"/>
      <c r="O91" s="22"/>
      <c r="P91" s="97">
        <v>752</v>
      </c>
      <c r="Q91" s="97"/>
      <c r="R91" s="22"/>
      <c r="S91" s="47">
        <v>4536</v>
      </c>
      <c r="T91" s="47"/>
      <c r="U91" s="22"/>
      <c r="V91" s="97">
        <v>65</v>
      </c>
      <c r="W91" s="97"/>
      <c r="X91" s="22"/>
      <c r="Y91" s="47">
        <v>5353</v>
      </c>
      <c r="Z91" s="47"/>
      <c r="AA91" s="22"/>
    </row>
    <row r="92" spans="1:33" x14ac:dyDescent="0.25">
      <c r="A92" s="14"/>
      <c r="B92" s="94" t="s">
        <v>442</v>
      </c>
      <c r="C92" s="25"/>
      <c r="D92" s="86" t="s">
        <v>443</v>
      </c>
      <c r="E92" s="86"/>
      <c r="F92" s="11" t="s">
        <v>255</v>
      </c>
      <c r="G92" s="101">
        <v>2584</v>
      </c>
      <c r="H92" s="101"/>
      <c r="I92" s="25"/>
      <c r="J92" s="86">
        <v>872</v>
      </c>
      <c r="K92" s="86"/>
      <c r="L92" s="25"/>
      <c r="M92" s="101">
        <v>2604</v>
      </c>
      <c r="N92" s="101"/>
      <c r="O92" s="25"/>
      <c r="P92" s="101">
        <v>2615</v>
      </c>
      <c r="Q92" s="101"/>
      <c r="R92" s="25"/>
      <c r="S92" s="101">
        <v>3694</v>
      </c>
      <c r="T92" s="101"/>
      <c r="U92" s="25"/>
      <c r="V92" s="86">
        <v>65</v>
      </c>
      <c r="W92" s="86"/>
      <c r="X92" s="25"/>
      <c r="Y92" s="101">
        <v>6374</v>
      </c>
      <c r="Z92" s="101"/>
      <c r="AA92" s="25"/>
    </row>
    <row r="93" spans="1:33" x14ac:dyDescent="0.25">
      <c r="A93" s="14"/>
      <c r="B93" s="27" t="s">
        <v>444</v>
      </c>
      <c r="C93" s="22"/>
      <c r="D93" s="41"/>
      <c r="E93" s="41"/>
      <c r="F93" s="22"/>
      <c r="G93" s="41"/>
      <c r="H93" s="41"/>
      <c r="I93" s="22"/>
      <c r="J93" s="41"/>
      <c r="K93" s="41"/>
      <c r="L93" s="22"/>
      <c r="M93" s="41"/>
      <c r="N93" s="41"/>
      <c r="O93" s="22"/>
      <c r="P93" s="41"/>
      <c r="Q93" s="41"/>
      <c r="R93" s="22"/>
      <c r="S93" s="41"/>
      <c r="T93" s="41"/>
      <c r="U93" s="22"/>
      <c r="V93" s="41"/>
      <c r="W93" s="41"/>
      <c r="X93" s="22"/>
      <c r="Y93" s="41"/>
      <c r="Z93" s="41"/>
      <c r="AA93" s="22"/>
    </row>
    <row r="94" spans="1:33" x14ac:dyDescent="0.25">
      <c r="A94" s="14"/>
      <c r="B94" s="94" t="s">
        <v>434</v>
      </c>
      <c r="C94" s="25"/>
      <c r="D94" s="85" t="s">
        <v>253</v>
      </c>
      <c r="E94" s="85"/>
      <c r="F94" s="25"/>
      <c r="G94" s="85" t="s">
        <v>323</v>
      </c>
      <c r="H94" s="85"/>
      <c r="I94" s="11" t="s">
        <v>255</v>
      </c>
      <c r="J94" s="85" t="s">
        <v>253</v>
      </c>
      <c r="K94" s="85"/>
      <c r="L94" s="25"/>
      <c r="M94" s="85" t="s">
        <v>323</v>
      </c>
      <c r="N94" s="85"/>
      <c r="O94" s="11" t="s">
        <v>255</v>
      </c>
      <c r="P94" s="85" t="s">
        <v>253</v>
      </c>
      <c r="Q94" s="85"/>
      <c r="R94" s="25"/>
      <c r="S94" s="85" t="s">
        <v>445</v>
      </c>
      <c r="T94" s="85"/>
      <c r="U94" s="11" t="s">
        <v>255</v>
      </c>
      <c r="V94" s="85" t="s">
        <v>253</v>
      </c>
      <c r="W94" s="85"/>
      <c r="X94" s="25"/>
      <c r="Y94" s="85" t="s">
        <v>445</v>
      </c>
      <c r="Z94" s="85"/>
      <c r="AA94" s="11" t="s">
        <v>255</v>
      </c>
    </row>
    <row r="95" spans="1:33" x14ac:dyDescent="0.25">
      <c r="A95" s="14"/>
      <c r="B95" s="33" t="s">
        <v>437</v>
      </c>
      <c r="C95" s="22"/>
      <c r="D95" s="54" t="s">
        <v>446</v>
      </c>
      <c r="E95" s="54"/>
      <c r="F95" s="28" t="s">
        <v>255</v>
      </c>
      <c r="G95" s="54" t="s">
        <v>253</v>
      </c>
      <c r="H95" s="54"/>
      <c r="I95" s="22"/>
      <c r="J95" s="54" t="s">
        <v>253</v>
      </c>
      <c r="K95" s="54"/>
      <c r="L95" s="22"/>
      <c r="M95" s="54" t="s">
        <v>446</v>
      </c>
      <c r="N95" s="54"/>
      <c r="O95" s="28" t="s">
        <v>255</v>
      </c>
      <c r="P95" s="54" t="s">
        <v>447</v>
      </c>
      <c r="Q95" s="54"/>
      <c r="R95" s="28" t="s">
        <v>255</v>
      </c>
      <c r="S95" s="54" t="s">
        <v>448</v>
      </c>
      <c r="T95" s="54"/>
      <c r="U95" s="28" t="s">
        <v>255</v>
      </c>
      <c r="V95" s="54" t="s">
        <v>253</v>
      </c>
      <c r="W95" s="54"/>
      <c r="X95" s="22"/>
      <c r="Y95" s="54" t="s">
        <v>449</v>
      </c>
      <c r="Z95" s="54"/>
      <c r="AA95" s="28" t="s">
        <v>255</v>
      </c>
    </row>
    <row r="96" spans="1:33" ht="15.75" thickBot="1" x14ac:dyDescent="0.3">
      <c r="A96" s="14"/>
      <c r="B96" s="94" t="s">
        <v>441</v>
      </c>
      <c r="C96" s="25"/>
      <c r="D96" s="44" t="s">
        <v>450</v>
      </c>
      <c r="E96" s="44"/>
      <c r="F96" s="11" t="s">
        <v>255</v>
      </c>
      <c r="G96" s="44" t="s">
        <v>451</v>
      </c>
      <c r="H96" s="44"/>
      <c r="I96" s="11" t="s">
        <v>255</v>
      </c>
      <c r="J96" s="44" t="s">
        <v>452</v>
      </c>
      <c r="K96" s="44"/>
      <c r="L96" s="11" t="s">
        <v>255</v>
      </c>
      <c r="M96" s="44" t="s">
        <v>453</v>
      </c>
      <c r="N96" s="44"/>
      <c r="O96" s="11" t="s">
        <v>255</v>
      </c>
      <c r="P96" s="44" t="s">
        <v>253</v>
      </c>
      <c r="Q96" s="44"/>
      <c r="R96" s="25"/>
      <c r="S96" s="44" t="s">
        <v>454</v>
      </c>
      <c r="T96" s="44"/>
      <c r="U96" s="11" t="s">
        <v>255</v>
      </c>
      <c r="V96" s="44" t="s">
        <v>253</v>
      </c>
      <c r="W96" s="44"/>
      <c r="X96" s="25"/>
      <c r="Y96" s="44" t="s">
        <v>454</v>
      </c>
      <c r="Z96" s="44"/>
      <c r="AA96" s="11" t="s">
        <v>255</v>
      </c>
    </row>
    <row r="97" spans="1:33" x14ac:dyDescent="0.25">
      <c r="A97" s="14"/>
      <c r="B97" s="33" t="s">
        <v>455</v>
      </c>
      <c r="C97" s="22"/>
      <c r="D97" s="102" t="s">
        <v>456</v>
      </c>
      <c r="E97" s="102"/>
      <c r="F97" s="28" t="s">
        <v>255</v>
      </c>
      <c r="G97" s="102" t="s">
        <v>457</v>
      </c>
      <c r="H97" s="102"/>
      <c r="I97" s="28" t="s">
        <v>255</v>
      </c>
      <c r="J97" s="102" t="s">
        <v>452</v>
      </c>
      <c r="K97" s="102"/>
      <c r="L97" s="28" t="s">
        <v>255</v>
      </c>
      <c r="M97" s="102" t="s">
        <v>458</v>
      </c>
      <c r="N97" s="102"/>
      <c r="O97" s="28" t="s">
        <v>255</v>
      </c>
      <c r="P97" s="102" t="s">
        <v>447</v>
      </c>
      <c r="Q97" s="102"/>
      <c r="R97" s="28" t="s">
        <v>255</v>
      </c>
      <c r="S97" s="102" t="s">
        <v>459</v>
      </c>
      <c r="T97" s="102"/>
      <c r="U97" s="28" t="s">
        <v>255</v>
      </c>
      <c r="V97" s="102" t="s">
        <v>253</v>
      </c>
      <c r="W97" s="102"/>
      <c r="X97" s="22"/>
      <c r="Y97" s="102" t="s">
        <v>460</v>
      </c>
      <c r="Z97" s="102"/>
      <c r="AA97" s="28" t="s">
        <v>255</v>
      </c>
    </row>
    <row r="98" spans="1:33" x14ac:dyDescent="0.25">
      <c r="A98" s="14"/>
      <c r="B98" s="30" t="s">
        <v>461</v>
      </c>
      <c r="C98" s="25"/>
      <c r="D98" s="43"/>
      <c r="E98" s="43"/>
      <c r="F98" s="25"/>
      <c r="G98" s="43"/>
      <c r="H98" s="43"/>
      <c r="I98" s="25"/>
      <c r="J98" s="43"/>
      <c r="K98" s="43"/>
      <c r="L98" s="25"/>
      <c r="M98" s="43"/>
      <c r="N98" s="43"/>
      <c r="O98" s="25"/>
      <c r="P98" s="43"/>
      <c r="Q98" s="43"/>
      <c r="R98" s="25"/>
      <c r="S98" s="43"/>
      <c r="T98" s="43"/>
      <c r="U98" s="25"/>
      <c r="V98" s="43"/>
      <c r="W98" s="43"/>
      <c r="X98" s="25"/>
      <c r="Y98" s="43"/>
      <c r="Z98" s="43"/>
      <c r="AA98" s="25"/>
    </row>
    <row r="99" spans="1:33" x14ac:dyDescent="0.25">
      <c r="A99" s="14"/>
      <c r="B99" s="33" t="s">
        <v>437</v>
      </c>
      <c r="C99" s="22"/>
      <c r="D99" s="54">
        <v>3</v>
      </c>
      <c r="E99" s="54"/>
      <c r="F99" s="22"/>
      <c r="G99" s="54">
        <v>144</v>
      </c>
      <c r="H99" s="54"/>
      <c r="I99" s="22"/>
      <c r="J99" s="54" t="s">
        <v>253</v>
      </c>
      <c r="K99" s="54"/>
      <c r="L99" s="22"/>
      <c r="M99" s="54">
        <v>147</v>
      </c>
      <c r="N99" s="54"/>
      <c r="O99" s="22"/>
      <c r="P99" s="54">
        <v>25</v>
      </c>
      <c r="Q99" s="54"/>
      <c r="R99" s="22"/>
      <c r="S99" s="54">
        <v>106</v>
      </c>
      <c r="T99" s="54"/>
      <c r="U99" s="22"/>
      <c r="V99" s="54" t="s">
        <v>253</v>
      </c>
      <c r="W99" s="54"/>
      <c r="X99" s="22"/>
      <c r="Y99" s="54">
        <v>131</v>
      </c>
      <c r="Z99" s="54"/>
      <c r="AA99" s="22"/>
    </row>
    <row r="100" spans="1:33" ht="15.75" thickBot="1" x14ac:dyDescent="0.3">
      <c r="A100" s="14"/>
      <c r="B100" s="94" t="s">
        <v>441</v>
      </c>
      <c r="C100" s="25"/>
      <c r="D100" s="44" t="s">
        <v>253</v>
      </c>
      <c r="E100" s="44"/>
      <c r="F100" s="25"/>
      <c r="G100" s="44">
        <v>417</v>
      </c>
      <c r="H100" s="44"/>
      <c r="I100" s="25"/>
      <c r="J100" s="44">
        <v>40</v>
      </c>
      <c r="K100" s="44"/>
      <c r="L100" s="25"/>
      <c r="M100" s="44">
        <v>457</v>
      </c>
      <c r="N100" s="44"/>
      <c r="O100" s="25"/>
      <c r="P100" s="44" t="s">
        <v>253</v>
      </c>
      <c r="Q100" s="44"/>
      <c r="R100" s="25"/>
      <c r="S100" s="44">
        <v>182</v>
      </c>
      <c r="T100" s="44"/>
      <c r="U100" s="25"/>
      <c r="V100" s="44" t="s">
        <v>253</v>
      </c>
      <c r="W100" s="44"/>
      <c r="X100" s="25"/>
      <c r="Y100" s="44">
        <v>182</v>
      </c>
      <c r="Z100" s="44"/>
      <c r="AA100" s="25"/>
    </row>
    <row r="101" spans="1:33" ht="15.75" thickBot="1" x14ac:dyDescent="0.3">
      <c r="A101" s="14"/>
      <c r="B101" s="33" t="s">
        <v>462</v>
      </c>
      <c r="C101" s="22"/>
      <c r="D101" s="103">
        <v>3</v>
      </c>
      <c r="E101" s="103"/>
      <c r="F101" s="22"/>
      <c r="G101" s="103">
        <v>561</v>
      </c>
      <c r="H101" s="103"/>
      <c r="I101" s="22"/>
      <c r="J101" s="103">
        <v>40</v>
      </c>
      <c r="K101" s="103"/>
      <c r="L101" s="22"/>
      <c r="M101" s="103">
        <v>604</v>
      </c>
      <c r="N101" s="103"/>
      <c r="O101" s="22"/>
      <c r="P101" s="103">
        <v>25</v>
      </c>
      <c r="Q101" s="103"/>
      <c r="R101" s="22"/>
      <c r="S101" s="103">
        <v>288</v>
      </c>
      <c r="T101" s="103"/>
      <c r="U101" s="22"/>
      <c r="V101" s="103" t="s">
        <v>253</v>
      </c>
      <c r="W101" s="103"/>
      <c r="X101" s="22"/>
      <c r="Y101" s="103">
        <v>313</v>
      </c>
      <c r="Z101" s="103"/>
      <c r="AA101" s="22"/>
    </row>
    <row r="102" spans="1:33" ht="15.75" thickBot="1" x14ac:dyDescent="0.3">
      <c r="A102" s="14"/>
      <c r="B102" s="30" t="s">
        <v>463</v>
      </c>
      <c r="C102" s="25"/>
      <c r="D102" s="35" t="s">
        <v>252</v>
      </c>
      <c r="E102" s="84">
        <v>15939</v>
      </c>
      <c r="F102" s="25"/>
      <c r="G102" s="35" t="s">
        <v>252</v>
      </c>
      <c r="H102" s="84">
        <v>42084</v>
      </c>
      <c r="I102" s="25"/>
      <c r="J102" s="35" t="s">
        <v>252</v>
      </c>
      <c r="K102" s="84">
        <v>1596</v>
      </c>
      <c r="L102" s="25"/>
      <c r="M102" s="35" t="s">
        <v>252</v>
      </c>
      <c r="N102" s="84">
        <v>59619</v>
      </c>
      <c r="O102" s="25"/>
      <c r="P102" s="35" t="s">
        <v>252</v>
      </c>
      <c r="Q102" s="84">
        <v>18120</v>
      </c>
      <c r="R102" s="25"/>
      <c r="S102" s="35" t="s">
        <v>252</v>
      </c>
      <c r="T102" s="84">
        <v>42197</v>
      </c>
      <c r="U102" s="25"/>
      <c r="V102" s="35" t="s">
        <v>252</v>
      </c>
      <c r="W102" s="36">
        <v>99</v>
      </c>
      <c r="X102" s="25"/>
      <c r="Y102" s="35" t="s">
        <v>252</v>
      </c>
      <c r="Z102" s="84">
        <v>60416</v>
      </c>
      <c r="AA102" s="25"/>
    </row>
    <row r="103" spans="1:33" ht="15.75" thickTop="1" x14ac:dyDescent="0.25">
      <c r="A103" s="14"/>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row>
    <row r="104" spans="1:33" ht="15.75" thickBot="1" x14ac:dyDescent="0.3">
      <c r="A104" s="14"/>
      <c r="B104" s="83"/>
      <c r="C104" s="25"/>
      <c r="D104" s="39" t="s">
        <v>416</v>
      </c>
      <c r="E104" s="39"/>
      <c r="F104" s="39"/>
      <c r="G104" s="39"/>
      <c r="H104" s="39"/>
      <c r="I104" s="39"/>
      <c r="J104" s="39"/>
      <c r="K104" s="39"/>
      <c r="L104" s="39"/>
      <c r="M104" s="39"/>
      <c r="N104" s="39"/>
      <c r="O104" s="39"/>
      <c r="P104" s="39"/>
      <c r="Q104" s="39"/>
      <c r="R104" s="39"/>
      <c r="S104" s="39"/>
      <c r="T104" s="39"/>
      <c r="U104" s="39"/>
      <c r="V104" s="39"/>
      <c r="W104" s="39"/>
      <c r="X104" s="39"/>
      <c r="Y104" s="39"/>
      <c r="Z104" s="39"/>
      <c r="AA104" s="17"/>
    </row>
    <row r="105" spans="1:33" ht="15.75" thickBot="1" x14ac:dyDescent="0.3">
      <c r="A105" s="14"/>
      <c r="B105" s="83"/>
      <c r="C105" s="25"/>
      <c r="D105" s="40" t="s">
        <v>287</v>
      </c>
      <c r="E105" s="40"/>
      <c r="F105" s="40"/>
      <c r="G105" s="40"/>
      <c r="H105" s="40"/>
      <c r="I105" s="40"/>
      <c r="J105" s="40"/>
      <c r="K105" s="40"/>
      <c r="L105" s="40"/>
      <c r="M105" s="40"/>
      <c r="N105" s="40"/>
      <c r="O105" s="82"/>
      <c r="P105" s="40" t="s">
        <v>429</v>
      </c>
      <c r="Q105" s="40"/>
      <c r="R105" s="40"/>
      <c r="S105" s="40"/>
      <c r="T105" s="40"/>
      <c r="U105" s="40"/>
      <c r="V105" s="40"/>
      <c r="W105" s="40"/>
      <c r="X105" s="40"/>
      <c r="Y105" s="40"/>
      <c r="Z105" s="40"/>
      <c r="AA105" s="17"/>
    </row>
    <row r="106" spans="1:33" ht="15.75" thickBot="1" x14ac:dyDescent="0.3">
      <c r="A106" s="14"/>
      <c r="B106" s="83"/>
      <c r="C106" s="25"/>
      <c r="D106" s="40" t="s">
        <v>430</v>
      </c>
      <c r="E106" s="40"/>
      <c r="F106" s="82"/>
      <c r="G106" s="40" t="s">
        <v>431</v>
      </c>
      <c r="H106" s="40"/>
      <c r="I106" s="82"/>
      <c r="J106" s="40" t="s">
        <v>396</v>
      </c>
      <c r="K106" s="40"/>
      <c r="L106" s="82"/>
      <c r="M106" s="40" t="s">
        <v>208</v>
      </c>
      <c r="N106" s="40"/>
      <c r="O106" s="17"/>
      <c r="P106" s="40" t="s">
        <v>430</v>
      </c>
      <c r="Q106" s="40"/>
      <c r="R106" s="82"/>
      <c r="S106" s="40" t="s">
        <v>431</v>
      </c>
      <c r="T106" s="40"/>
      <c r="U106" s="82"/>
      <c r="V106" s="40" t="s">
        <v>396</v>
      </c>
      <c r="W106" s="40"/>
      <c r="X106" s="82"/>
      <c r="Y106" s="40" t="s">
        <v>208</v>
      </c>
      <c r="Z106" s="40"/>
      <c r="AA106" s="17"/>
    </row>
    <row r="107" spans="1:33" x14ac:dyDescent="0.25">
      <c r="A107" s="14"/>
      <c r="B107" s="27" t="s">
        <v>432</v>
      </c>
      <c r="C107" s="22"/>
      <c r="D107" s="28" t="s">
        <v>252</v>
      </c>
      <c r="E107" s="34">
        <v>19164</v>
      </c>
      <c r="F107" s="22"/>
      <c r="G107" s="28" t="s">
        <v>252</v>
      </c>
      <c r="H107" s="34">
        <v>39543</v>
      </c>
      <c r="I107" s="22"/>
      <c r="J107" s="28" t="s">
        <v>252</v>
      </c>
      <c r="K107" s="100">
        <v>414</v>
      </c>
      <c r="L107" s="22"/>
      <c r="M107" s="28" t="s">
        <v>252</v>
      </c>
      <c r="N107" s="34">
        <v>59121</v>
      </c>
      <c r="O107" s="22"/>
      <c r="P107" s="28" t="s">
        <v>252</v>
      </c>
      <c r="Q107" s="34">
        <v>10175</v>
      </c>
      <c r="R107" s="22"/>
      <c r="S107" s="28" t="s">
        <v>252</v>
      </c>
      <c r="T107" s="34">
        <v>38176</v>
      </c>
      <c r="U107" s="22"/>
      <c r="V107" s="28" t="s">
        <v>252</v>
      </c>
      <c r="W107" s="100">
        <v>51</v>
      </c>
      <c r="X107" s="22"/>
      <c r="Y107" s="28" t="s">
        <v>252</v>
      </c>
      <c r="Z107" s="34">
        <v>48402</v>
      </c>
      <c r="AA107" s="22"/>
    </row>
    <row r="108" spans="1:33" x14ac:dyDescent="0.25">
      <c r="A108" s="14"/>
      <c r="B108" s="30" t="s">
        <v>433</v>
      </c>
      <c r="C108" s="25"/>
      <c r="D108" s="43"/>
      <c r="E108" s="43"/>
      <c r="F108" s="25"/>
      <c r="G108" s="43"/>
      <c r="H108" s="43"/>
      <c r="I108" s="25"/>
      <c r="J108" s="43"/>
      <c r="K108" s="43"/>
      <c r="L108" s="25"/>
      <c r="M108" s="43"/>
      <c r="N108" s="43"/>
      <c r="O108" s="25"/>
      <c r="P108" s="43"/>
      <c r="Q108" s="43"/>
      <c r="R108" s="25"/>
      <c r="S108" s="43"/>
      <c r="T108" s="43"/>
      <c r="U108" s="25"/>
      <c r="V108" s="43"/>
      <c r="W108" s="43"/>
      <c r="X108" s="25"/>
      <c r="Y108" s="43"/>
      <c r="Z108" s="43"/>
      <c r="AA108" s="25"/>
    </row>
    <row r="109" spans="1:33" x14ac:dyDescent="0.25">
      <c r="A109" s="14"/>
      <c r="B109" s="33" t="s">
        <v>434</v>
      </c>
      <c r="C109" s="22"/>
      <c r="D109" s="54" t="s">
        <v>253</v>
      </c>
      <c r="E109" s="54"/>
      <c r="F109" s="22"/>
      <c r="G109" s="54" t="s">
        <v>464</v>
      </c>
      <c r="H109" s="54"/>
      <c r="I109" s="28" t="s">
        <v>255</v>
      </c>
      <c r="J109" s="54" t="s">
        <v>253</v>
      </c>
      <c r="K109" s="54"/>
      <c r="L109" s="22"/>
      <c r="M109" s="54" t="s">
        <v>464</v>
      </c>
      <c r="N109" s="54"/>
      <c r="O109" s="28" t="s">
        <v>255</v>
      </c>
      <c r="P109" s="54" t="s">
        <v>253</v>
      </c>
      <c r="Q109" s="54"/>
      <c r="R109" s="22"/>
      <c r="S109" s="54" t="s">
        <v>465</v>
      </c>
      <c r="T109" s="54"/>
      <c r="U109" s="28" t="s">
        <v>255</v>
      </c>
      <c r="V109" s="54" t="s">
        <v>253</v>
      </c>
      <c r="W109" s="54"/>
      <c r="X109" s="22"/>
      <c r="Y109" s="54" t="s">
        <v>465</v>
      </c>
      <c r="Z109" s="54"/>
      <c r="AA109" s="28" t="s">
        <v>255</v>
      </c>
    </row>
    <row r="110" spans="1:33" x14ac:dyDescent="0.25">
      <c r="A110" s="14"/>
      <c r="B110" s="94" t="s">
        <v>437</v>
      </c>
      <c r="C110" s="25"/>
      <c r="D110" s="87">
        <v>4241</v>
      </c>
      <c r="E110" s="87"/>
      <c r="F110" s="25"/>
      <c r="G110" s="85" t="s">
        <v>466</v>
      </c>
      <c r="H110" s="85"/>
      <c r="I110" s="11" t="s">
        <v>255</v>
      </c>
      <c r="J110" s="85" t="s">
        <v>253</v>
      </c>
      <c r="K110" s="85"/>
      <c r="L110" s="25"/>
      <c r="M110" s="87">
        <v>1452</v>
      </c>
      <c r="N110" s="87"/>
      <c r="O110" s="25"/>
      <c r="P110" s="87">
        <v>6505</v>
      </c>
      <c r="Q110" s="87"/>
      <c r="R110" s="25"/>
      <c r="S110" s="85" t="s">
        <v>467</v>
      </c>
      <c r="T110" s="85"/>
      <c r="U110" s="11" t="s">
        <v>255</v>
      </c>
      <c r="V110" s="85" t="s">
        <v>253</v>
      </c>
      <c r="W110" s="85"/>
      <c r="X110" s="25"/>
      <c r="Y110" s="87">
        <v>4786</v>
      </c>
      <c r="Z110" s="87"/>
      <c r="AA110" s="25"/>
    </row>
    <row r="111" spans="1:33" ht="15.75" thickBot="1" x14ac:dyDescent="0.3">
      <c r="A111" s="14"/>
      <c r="B111" s="33" t="s">
        <v>441</v>
      </c>
      <c r="C111" s="22"/>
      <c r="D111" s="97" t="s">
        <v>468</v>
      </c>
      <c r="E111" s="97"/>
      <c r="F111" s="28" t="s">
        <v>255</v>
      </c>
      <c r="G111" s="47">
        <v>23554</v>
      </c>
      <c r="H111" s="47"/>
      <c r="I111" s="22"/>
      <c r="J111" s="47">
        <v>1309</v>
      </c>
      <c r="K111" s="47"/>
      <c r="L111" s="22"/>
      <c r="M111" s="47">
        <v>20440</v>
      </c>
      <c r="N111" s="47"/>
      <c r="O111" s="22"/>
      <c r="P111" s="47">
        <v>4164</v>
      </c>
      <c r="Q111" s="47"/>
      <c r="R111" s="22"/>
      <c r="S111" s="47">
        <v>12519</v>
      </c>
      <c r="T111" s="47"/>
      <c r="U111" s="22"/>
      <c r="V111" s="97">
        <v>46</v>
      </c>
      <c r="W111" s="97"/>
      <c r="X111" s="22"/>
      <c r="Y111" s="47">
        <v>16729</v>
      </c>
      <c r="Z111" s="47"/>
      <c r="AA111" s="22"/>
    </row>
    <row r="112" spans="1:33" x14ac:dyDescent="0.25">
      <c r="A112" s="14"/>
      <c r="B112" s="94" t="s">
        <v>442</v>
      </c>
      <c r="C112" s="25"/>
      <c r="D112" s="86" t="s">
        <v>469</v>
      </c>
      <c r="E112" s="86"/>
      <c r="F112" s="11" t="s">
        <v>255</v>
      </c>
      <c r="G112" s="101">
        <v>18325</v>
      </c>
      <c r="H112" s="101"/>
      <c r="I112" s="25"/>
      <c r="J112" s="101">
        <v>1309</v>
      </c>
      <c r="K112" s="101"/>
      <c r="L112" s="25"/>
      <c r="M112" s="101">
        <v>19452</v>
      </c>
      <c r="N112" s="101"/>
      <c r="O112" s="25"/>
      <c r="P112" s="101">
        <v>10669</v>
      </c>
      <c r="Q112" s="101"/>
      <c r="R112" s="25"/>
      <c r="S112" s="101">
        <v>7151</v>
      </c>
      <c r="T112" s="101"/>
      <c r="U112" s="25"/>
      <c r="V112" s="86">
        <v>46</v>
      </c>
      <c r="W112" s="86"/>
      <c r="X112" s="25"/>
      <c r="Y112" s="101">
        <v>17866</v>
      </c>
      <c r="Z112" s="101"/>
      <c r="AA112" s="25"/>
    </row>
    <row r="113" spans="1:33" x14ac:dyDescent="0.25">
      <c r="A113" s="14"/>
      <c r="B113" s="27" t="s">
        <v>444</v>
      </c>
      <c r="C113" s="22"/>
      <c r="D113" s="41"/>
      <c r="E113" s="41"/>
      <c r="F113" s="22"/>
      <c r="G113" s="41"/>
      <c r="H113" s="41"/>
      <c r="I113" s="22"/>
      <c r="J113" s="41"/>
      <c r="K113" s="41"/>
      <c r="L113" s="22"/>
      <c r="M113" s="41"/>
      <c r="N113" s="41"/>
      <c r="O113" s="22"/>
      <c r="P113" s="41"/>
      <c r="Q113" s="41"/>
      <c r="R113" s="22"/>
      <c r="S113" s="41"/>
      <c r="T113" s="41"/>
      <c r="U113" s="22"/>
      <c r="V113" s="41"/>
      <c r="W113" s="41"/>
      <c r="X113" s="22"/>
      <c r="Y113" s="41"/>
      <c r="Z113" s="41"/>
      <c r="AA113" s="22"/>
    </row>
    <row r="114" spans="1:33" x14ac:dyDescent="0.25">
      <c r="A114" s="14"/>
      <c r="B114" s="94" t="s">
        <v>434</v>
      </c>
      <c r="C114" s="25"/>
      <c r="D114" s="85" t="s">
        <v>253</v>
      </c>
      <c r="E114" s="85"/>
      <c r="F114" s="25"/>
      <c r="G114" s="85" t="s">
        <v>470</v>
      </c>
      <c r="H114" s="85"/>
      <c r="I114" s="11" t="s">
        <v>255</v>
      </c>
      <c r="J114" s="85" t="s">
        <v>253</v>
      </c>
      <c r="K114" s="85"/>
      <c r="L114" s="25"/>
      <c r="M114" s="85" t="s">
        <v>470</v>
      </c>
      <c r="N114" s="85"/>
      <c r="O114" s="11" t="s">
        <v>255</v>
      </c>
      <c r="P114" s="85" t="s">
        <v>253</v>
      </c>
      <c r="Q114" s="85"/>
      <c r="R114" s="25"/>
      <c r="S114" s="85" t="s">
        <v>471</v>
      </c>
      <c r="T114" s="85"/>
      <c r="U114" s="11" t="s">
        <v>255</v>
      </c>
      <c r="V114" s="85" t="s">
        <v>253</v>
      </c>
      <c r="W114" s="85"/>
      <c r="X114" s="25"/>
      <c r="Y114" s="85" t="s">
        <v>471</v>
      </c>
      <c r="Z114" s="85"/>
      <c r="AA114" s="11" t="s">
        <v>255</v>
      </c>
    </row>
    <row r="115" spans="1:33" x14ac:dyDescent="0.25">
      <c r="A115" s="14"/>
      <c r="B115" s="33" t="s">
        <v>437</v>
      </c>
      <c r="C115" s="22"/>
      <c r="D115" s="54" t="s">
        <v>472</v>
      </c>
      <c r="E115" s="54"/>
      <c r="F115" s="28" t="s">
        <v>255</v>
      </c>
      <c r="G115" s="54" t="s">
        <v>473</v>
      </c>
      <c r="H115" s="54"/>
      <c r="I115" s="28" t="s">
        <v>255</v>
      </c>
      <c r="J115" s="54" t="s">
        <v>253</v>
      </c>
      <c r="K115" s="54"/>
      <c r="L115" s="22"/>
      <c r="M115" s="54" t="s">
        <v>474</v>
      </c>
      <c r="N115" s="54"/>
      <c r="O115" s="28" t="s">
        <v>255</v>
      </c>
      <c r="P115" s="54" t="s">
        <v>475</v>
      </c>
      <c r="Q115" s="54"/>
      <c r="R115" s="28" t="s">
        <v>255</v>
      </c>
      <c r="S115" s="54" t="s">
        <v>476</v>
      </c>
      <c r="T115" s="54"/>
      <c r="U115" s="28" t="s">
        <v>255</v>
      </c>
      <c r="V115" s="54" t="s">
        <v>253</v>
      </c>
      <c r="W115" s="54"/>
      <c r="X115" s="22"/>
      <c r="Y115" s="54" t="s">
        <v>477</v>
      </c>
      <c r="Z115" s="54"/>
      <c r="AA115" s="28" t="s">
        <v>255</v>
      </c>
    </row>
    <row r="116" spans="1:33" ht="15.75" thickBot="1" x14ac:dyDescent="0.3">
      <c r="A116" s="14"/>
      <c r="B116" s="94" t="s">
        <v>441</v>
      </c>
      <c r="C116" s="25"/>
      <c r="D116" s="44" t="s">
        <v>450</v>
      </c>
      <c r="E116" s="44"/>
      <c r="F116" s="11" t="s">
        <v>255</v>
      </c>
      <c r="G116" s="44" t="s">
        <v>478</v>
      </c>
      <c r="H116" s="44"/>
      <c r="I116" s="11" t="s">
        <v>255</v>
      </c>
      <c r="J116" s="44" t="s">
        <v>479</v>
      </c>
      <c r="K116" s="44"/>
      <c r="L116" s="11" t="s">
        <v>255</v>
      </c>
      <c r="M116" s="44" t="s">
        <v>480</v>
      </c>
      <c r="N116" s="44"/>
      <c r="O116" s="11" t="s">
        <v>255</v>
      </c>
      <c r="P116" s="44" t="s">
        <v>253</v>
      </c>
      <c r="Q116" s="44"/>
      <c r="R116" s="25"/>
      <c r="S116" s="44" t="s">
        <v>481</v>
      </c>
      <c r="T116" s="44"/>
      <c r="U116" s="11" t="s">
        <v>255</v>
      </c>
      <c r="V116" s="44" t="s">
        <v>253</v>
      </c>
      <c r="W116" s="44"/>
      <c r="X116" s="25"/>
      <c r="Y116" s="44" t="s">
        <v>481</v>
      </c>
      <c r="Z116" s="44"/>
      <c r="AA116" s="11" t="s">
        <v>255</v>
      </c>
    </row>
    <row r="117" spans="1:33" x14ac:dyDescent="0.25">
      <c r="A117" s="14"/>
      <c r="B117" s="33" t="s">
        <v>455</v>
      </c>
      <c r="C117" s="22"/>
      <c r="D117" s="102" t="s">
        <v>482</v>
      </c>
      <c r="E117" s="102"/>
      <c r="F117" s="28" t="s">
        <v>255</v>
      </c>
      <c r="G117" s="102" t="s">
        <v>483</v>
      </c>
      <c r="H117" s="102"/>
      <c r="I117" s="28" t="s">
        <v>255</v>
      </c>
      <c r="J117" s="102" t="s">
        <v>479</v>
      </c>
      <c r="K117" s="102"/>
      <c r="L117" s="28" t="s">
        <v>255</v>
      </c>
      <c r="M117" s="102" t="s">
        <v>484</v>
      </c>
      <c r="N117" s="102"/>
      <c r="O117" s="28" t="s">
        <v>255</v>
      </c>
      <c r="P117" s="102" t="s">
        <v>475</v>
      </c>
      <c r="Q117" s="102"/>
      <c r="R117" s="28" t="s">
        <v>255</v>
      </c>
      <c r="S117" s="102" t="s">
        <v>485</v>
      </c>
      <c r="T117" s="102"/>
      <c r="U117" s="28" t="s">
        <v>255</v>
      </c>
      <c r="V117" s="102" t="s">
        <v>253</v>
      </c>
      <c r="W117" s="102"/>
      <c r="X117" s="22"/>
      <c r="Y117" s="102" t="s">
        <v>486</v>
      </c>
      <c r="Z117" s="102"/>
      <c r="AA117" s="28" t="s">
        <v>255</v>
      </c>
    </row>
    <row r="118" spans="1:33" x14ac:dyDescent="0.25">
      <c r="A118" s="14"/>
      <c r="B118" s="30" t="s">
        <v>461</v>
      </c>
      <c r="C118" s="25"/>
      <c r="D118" s="43"/>
      <c r="E118" s="43"/>
      <c r="F118" s="25"/>
      <c r="G118" s="43"/>
      <c r="H118" s="43"/>
      <c r="I118" s="25"/>
      <c r="J118" s="43"/>
      <c r="K118" s="43"/>
      <c r="L118" s="25"/>
      <c r="M118" s="43"/>
      <c r="N118" s="43"/>
      <c r="O118" s="25"/>
      <c r="P118" s="43"/>
      <c r="Q118" s="43"/>
      <c r="R118" s="25"/>
      <c r="S118" s="43"/>
      <c r="T118" s="43"/>
      <c r="U118" s="25"/>
      <c r="V118" s="43"/>
      <c r="W118" s="43"/>
      <c r="X118" s="25"/>
      <c r="Y118" s="43"/>
      <c r="Z118" s="43"/>
      <c r="AA118" s="25"/>
    </row>
    <row r="119" spans="1:33" x14ac:dyDescent="0.25">
      <c r="A119" s="14"/>
      <c r="B119" s="33" t="s">
        <v>437</v>
      </c>
      <c r="C119" s="22"/>
      <c r="D119" s="54">
        <v>18</v>
      </c>
      <c r="E119" s="54"/>
      <c r="F119" s="22"/>
      <c r="G119" s="45">
        <v>2622</v>
      </c>
      <c r="H119" s="45"/>
      <c r="I119" s="22"/>
      <c r="J119" s="54" t="s">
        <v>253</v>
      </c>
      <c r="K119" s="54"/>
      <c r="L119" s="22"/>
      <c r="M119" s="45">
        <v>2640</v>
      </c>
      <c r="N119" s="45"/>
      <c r="O119" s="22"/>
      <c r="P119" s="54">
        <v>27</v>
      </c>
      <c r="Q119" s="54"/>
      <c r="R119" s="22"/>
      <c r="S119" s="45">
        <v>1382</v>
      </c>
      <c r="T119" s="45"/>
      <c r="U119" s="22"/>
      <c r="V119" s="54" t="s">
        <v>253</v>
      </c>
      <c r="W119" s="54"/>
      <c r="X119" s="22"/>
      <c r="Y119" s="45">
        <v>1409</v>
      </c>
      <c r="Z119" s="45"/>
      <c r="AA119" s="22"/>
    </row>
    <row r="120" spans="1:33" ht="15.75" thickBot="1" x14ac:dyDescent="0.3">
      <c r="A120" s="14"/>
      <c r="B120" s="94" t="s">
        <v>441</v>
      </c>
      <c r="C120" s="25"/>
      <c r="D120" s="44" t="s">
        <v>253</v>
      </c>
      <c r="E120" s="44"/>
      <c r="F120" s="25"/>
      <c r="G120" s="44">
        <v>628</v>
      </c>
      <c r="H120" s="44"/>
      <c r="I120" s="25"/>
      <c r="J120" s="44">
        <v>72</v>
      </c>
      <c r="K120" s="44"/>
      <c r="L120" s="25"/>
      <c r="M120" s="44">
        <v>700</v>
      </c>
      <c r="N120" s="44"/>
      <c r="O120" s="25"/>
      <c r="P120" s="44" t="s">
        <v>253</v>
      </c>
      <c r="Q120" s="44"/>
      <c r="R120" s="25"/>
      <c r="S120" s="44">
        <v>264</v>
      </c>
      <c r="T120" s="44"/>
      <c r="U120" s="25"/>
      <c r="V120" s="44">
        <v>2</v>
      </c>
      <c r="W120" s="44"/>
      <c r="X120" s="25"/>
      <c r="Y120" s="44">
        <v>266</v>
      </c>
      <c r="Z120" s="44"/>
      <c r="AA120" s="25"/>
    </row>
    <row r="121" spans="1:33" ht="15.75" thickBot="1" x14ac:dyDescent="0.3">
      <c r="A121" s="14"/>
      <c r="B121" s="33" t="s">
        <v>462</v>
      </c>
      <c r="C121" s="22"/>
      <c r="D121" s="103">
        <v>18</v>
      </c>
      <c r="E121" s="103"/>
      <c r="F121" s="22"/>
      <c r="G121" s="48">
        <v>3250</v>
      </c>
      <c r="H121" s="48"/>
      <c r="I121" s="22"/>
      <c r="J121" s="103">
        <v>72</v>
      </c>
      <c r="K121" s="103"/>
      <c r="L121" s="22"/>
      <c r="M121" s="48">
        <v>3340</v>
      </c>
      <c r="N121" s="48"/>
      <c r="O121" s="22"/>
      <c r="P121" s="103">
        <v>27</v>
      </c>
      <c r="Q121" s="103"/>
      <c r="R121" s="22"/>
      <c r="S121" s="48">
        <v>1646</v>
      </c>
      <c r="T121" s="48"/>
      <c r="U121" s="22"/>
      <c r="V121" s="103">
        <v>2</v>
      </c>
      <c r="W121" s="103"/>
      <c r="X121" s="22"/>
      <c r="Y121" s="48">
        <v>1675</v>
      </c>
      <c r="Z121" s="48"/>
      <c r="AA121" s="22"/>
    </row>
    <row r="122" spans="1:33" x14ac:dyDescent="0.25">
      <c r="A122" s="14"/>
      <c r="B122" s="205" t="s">
        <v>463</v>
      </c>
      <c r="C122" s="149"/>
      <c r="D122" s="248" t="s">
        <v>252</v>
      </c>
      <c r="E122" s="101">
        <v>15939</v>
      </c>
      <c r="F122" s="149"/>
      <c r="G122" s="248" t="s">
        <v>252</v>
      </c>
      <c r="H122" s="101">
        <v>42084</v>
      </c>
      <c r="I122" s="149"/>
      <c r="J122" s="248" t="s">
        <v>252</v>
      </c>
      <c r="K122" s="101">
        <v>1596</v>
      </c>
      <c r="L122" s="149"/>
      <c r="M122" s="248" t="s">
        <v>252</v>
      </c>
      <c r="N122" s="101">
        <v>59619</v>
      </c>
      <c r="O122" s="149"/>
      <c r="P122" s="248" t="s">
        <v>252</v>
      </c>
      <c r="Q122" s="101">
        <v>18120</v>
      </c>
      <c r="R122" s="149"/>
      <c r="S122" s="248" t="s">
        <v>252</v>
      </c>
      <c r="T122" s="101">
        <v>42197</v>
      </c>
      <c r="U122" s="149"/>
      <c r="V122" s="248" t="s">
        <v>252</v>
      </c>
      <c r="W122" s="86">
        <v>99</v>
      </c>
      <c r="X122" s="149"/>
      <c r="Y122" s="248" t="s">
        <v>252</v>
      </c>
      <c r="Z122" s="101">
        <v>60416</v>
      </c>
      <c r="AA122" s="149"/>
    </row>
    <row r="123" spans="1:33" ht="15.75" thickBot="1" x14ac:dyDescent="0.3">
      <c r="A123" s="14"/>
      <c r="B123" s="205"/>
      <c r="C123" s="149"/>
      <c r="D123" s="249"/>
      <c r="E123" s="250"/>
      <c r="F123" s="149"/>
      <c r="G123" s="249"/>
      <c r="H123" s="250"/>
      <c r="I123" s="149"/>
      <c r="J123" s="249"/>
      <c r="K123" s="250"/>
      <c r="L123" s="149"/>
      <c r="M123" s="249"/>
      <c r="N123" s="250"/>
      <c r="O123" s="149"/>
      <c r="P123" s="249"/>
      <c r="Q123" s="250"/>
      <c r="R123" s="149"/>
      <c r="S123" s="249"/>
      <c r="T123" s="250"/>
      <c r="U123" s="149"/>
      <c r="V123" s="249"/>
      <c r="W123" s="258"/>
      <c r="X123" s="149"/>
      <c r="Y123" s="249"/>
      <c r="Z123" s="250"/>
      <c r="AA123" s="149"/>
    </row>
    <row r="124" spans="1:33" ht="15.75" thickTop="1" x14ac:dyDescent="0.25">
      <c r="A124" s="14"/>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c r="AE124" s="55"/>
      <c r="AF124" s="55"/>
      <c r="AG124" s="55"/>
    </row>
    <row r="125" spans="1:33" x14ac:dyDescent="0.25">
      <c r="A125" s="14"/>
      <c r="B125" s="55"/>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c r="AD125" s="55"/>
      <c r="AE125" s="55"/>
      <c r="AF125" s="55"/>
      <c r="AG125" s="55"/>
    </row>
    <row r="126" spans="1:33" x14ac:dyDescent="0.25">
      <c r="A126" s="14"/>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c r="AE126" s="55"/>
      <c r="AF126" s="55"/>
      <c r="AG126" s="55"/>
    </row>
    <row r="127" spans="1:33" x14ac:dyDescent="0.25">
      <c r="A127" s="14"/>
      <c r="B127" s="57" t="s">
        <v>488</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row>
    <row r="128" spans="1:33" x14ac:dyDescent="0.25">
      <c r="A128" s="14"/>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c r="AE128" s="57"/>
      <c r="AF128" s="57"/>
      <c r="AG128" s="57"/>
    </row>
    <row r="129" spans="1:33" ht="15.75" thickBot="1" x14ac:dyDescent="0.3">
      <c r="A129" s="14"/>
      <c r="B129" s="16"/>
      <c r="C129" s="17"/>
      <c r="D129" s="39" t="s">
        <v>287</v>
      </c>
      <c r="E129" s="39"/>
      <c r="F129" s="39"/>
      <c r="G129" s="39"/>
      <c r="H129" s="39"/>
      <c r="I129" s="39"/>
      <c r="J129" s="39"/>
      <c r="K129" s="39"/>
      <c r="L129" s="39"/>
      <c r="M129" s="39"/>
      <c r="N129" s="39"/>
      <c r="O129" s="17"/>
      <c r="P129" s="39" t="s">
        <v>317</v>
      </c>
      <c r="Q129" s="39"/>
      <c r="R129" s="39"/>
      <c r="S129" s="39"/>
      <c r="T129" s="39"/>
      <c r="U129" s="39"/>
      <c r="V129" s="39"/>
      <c r="W129" s="39"/>
      <c r="X129" s="39"/>
      <c r="Y129" s="39"/>
      <c r="Z129" s="39"/>
      <c r="AA129" s="17"/>
    </row>
    <row r="130" spans="1:33" ht="15.75" thickBot="1" x14ac:dyDescent="0.3">
      <c r="A130" s="14"/>
      <c r="B130" s="16"/>
      <c r="C130" s="17"/>
      <c r="D130" s="40" t="s">
        <v>430</v>
      </c>
      <c r="E130" s="40"/>
      <c r="F130" s="82"/>
      <c r="G130" s="40" t="s">
        <v>431</v>
      </c>
      <c r="H130" s="40"/>
      <c r="I130" s="82"/>
      <c r="J130" s="40" t="s">
        <v>396</v>
      </c>
      <c r="K130" s="40"/>
      <c r="L130" s="82"/>
      <c r="M130" s="40" t="s">
        <v>208</v>
      </c>
      <c r="N130" s="40"/>
      <c r="O130" s="17"/>
      <c r="P130" s="40" t="s">
        <v>430</v>
      </c>
      <c r="Q130" s="40"/>
      <c r="R130" s="82"/>
      <c r="S130" s="40" t="s">
        <v>431</v>
      </c>
      <c r="T130" s="40"/>
      <c r="U130" s="82"/>
      <c r="V130" s="40" t="s">
        <v>396</v>
      </c>
      <c r="W130" s="40"/>
      <c r="X130" s="82"/>
      <c r="Y130" s="40" t="s">
        <v>208</v>
      </c>
      <c r="Z130" s="40"/>
      <c r="AA130" s="17"/>
    </row>
    <row r="131" spans="1:33" x14ac:dyDescent="0.25">
      <c r="A131" s="14"/>
      <c r="B131" s="104" t="s">
        <v>489</v>
      </c>
      <c r="C131" s="64"/>
      <c r="D131" s="114"/>
      <c r="E131" s="114"/>
      <c r="F131" s="22"/>
      <c r="G131" s="42"/>
      <c r="H131" s="42"/>
      <c r="I131" s="22"/>
      <c r="J131" s="42"/>
      <c r="K131" s="42"/>
      <c r="L131" s="22"/>
      <c r="M131" s="42"/>
      <c r="N131" s="42"/>
      <c r="O131" s="64"/>
      <c r="P131" s="114"/>
      <c r="Q131" s="114"/>
      <c r="R131" s="22"/>
      <c r="S131" s="42"/>
      <c r="T131" s="42"/>
      <c r="U131" s="22"/>
      <c r="V131" s="42"/>
      <c r="W131" s="42"/>
      <c r="X131" s="22"/>
      <c r="Y131" s="42"/>
      <c r="Z131" s="42"/>
      <c r="AA131" s="22"/>
    </row>
    <row r="132" spans="1:33" ht="15.75" thickBot="1" x14ac:dyDescent="0.3">
      <c r="A132" s="14"/>
      <c r="B132" s="106" t="s">
        <v>463</v>
      </c>
      <c r="C132" s="25"/>
      <c r="D132" s="107" t="s">
        <v>252</v>
      </c>
      <c r="E132" s="108">
        <v>15939</v>
      </c>
      <c r="F132" s="25"/>
      <c r="G132" s="107" t="s">
        <v>252</v>
      </c>
      <c r="H132" s="108">
        <v>42084</v>
      </c>
      <c r="I132" s="25"/>
      <c r="J132" s="107" t="s">
        <v>252</v>
      </c>
      <c r="K132" s="108">
        <v>1596</v>
      </c>
      <c r="L132" s="25"/>
      <c r="M132" s="107" t="s">
        <v>252</v>
      </c>
      <c r="N132" s="108">
        <v>59619</v>
      </c>
      <c r="O132" s="25"/>
      <c r="P132" s="107" t="s">
        <v>252</v>
      </c>
      <c r="Q132" s="108">
        <v>19164</v>
      </c>
      <c r="R132" s="25"/>
      <c r="S132" s="107" t="s">
        <v>252</v>
      </c>
      <c r="T132" s="108">
        <v>39543</v>
      </c>
      <c r="U132" s="25"/>
      <c r="V132" s="107" t="s">
        <v>252</v>
      </c>
      <c r="W132" s="109">
        <v>414</v>
      </c>
      <c r="X132" s="25"/>
      <c r="Y132" s="107" t="s">
        <v>252</v>
      </c>
      <c r="Z132" s="108">
        <v>59121</v>
      </c>
      <c r="AA132" s="25"/>
    </row>
    <row r="133" spans="1:33" ht="24.75" thickTop="1" thickBot="1" x14ac:dyDescent="0.3">
      <c r="A133" s="14"/>
      <c r="B133" s="110" t="s">
        <v>490</v>
      </c>
      <c r="C133" s="22"/>
      <c r="D133" s="70" t="s">
        <v>252</v>
      </c>
      <c r="E133" s="111">
        <v>900</v>
      </c>
      <c r="F133" s="22"/>
      <c r="G133" s="70" t="s">
        <v>252</v>
      </c>
      <c r="H133" s="112">
        <v>5034</v>
      </c>
      <c r="I133" s="22"/>
      <c r="J133" s="70" t="s">
        <v>252</v>
      </c>
      <c r="K133" s="111" t="s">
        <v>253</v>
      </c>
      <c r="L133" s="22"/>
      <c r="M133" s="70" t="s">
        <v>252</v>
      </c>
      <c r="N133" s="112">
        <v>5934</v>
      </c>
      <c r="O133" s="22"/>
      <c r="P133" s="70" t="s">
        <v>252</v>
      </c>
      <c r="Q133" s="111">
        <v>984</v>
      </c>
      <c r="R133" s="22"/>
      <c r="S133" s="70" t="s">
        <v>252</v>
      </c>
      <c r="T133" s="112">
        <v>1533</v>
      </c>
      <c r="U133" s="22"/>
      <c r="V133" s="70" t="s">
        <v>252</v>
      </c>
      <c r="W133" s="111" t="s">
        <v>253</v>
      </c>
      <c r="X133" s="22"/>
      <c r="Y133" s="70" t="s">
        <v>252</v>
      </c>
      <c r="Z133" s="112">
        <v>2517</v>
      </c>
      <c r="AA133" s="22"/>
    </row>
    <row r="134" spans="1:33" ht="24.75" thickTop="1" thickBot="1" x14ac:dyDescent="0.3">
      <c r="A134" s="14"/>
      <c r="B134" s="106" t="s">
        <v>491</v>
      </c>
      <c r="C134" s="25"/>
      <c r="D134" s="107" t="s">
        <v>252</v>
      </c>
      <c r="E134" s="108">
        <v>15039</v>
      </c>
      <c r="F134" s="25"/>
      <c r="G134" s="107" t="s">
        <v>252</v>
      </c>
      <c r="H134" s="108">
        <v>33705</v>
      </c>
      <c r="I134" s="25"/>
      <c r="J134" s="107" t="s">
        <v>252</v>
      </c>
      <c r="K134" s="108">
        <v>1596</v>
      </c>
      <c r="L134" s="25"/>
      <c r="M134" s="107" t="s">
        <v>252</v>
      </c>
      <c r="N134" s="108">
        <v>50340</v>
      </c>
      <c r="O134" s="25"/>
      <c r="P134" s="107" t="s">
        <v>252</v>
      </c>
      <c r="Q134" s="108">
        <v>18180</v>
      </c>
      <c r="R134" s="25"/>
      <c r="S134" s="107" t="s">
        <v>252</v>
      </c>
      <c r="T134" s="108">
        <v>29991</v>
      </c>
      <c r="U134" s="25"/>
      <c r="V134" s="107" t="s">
        <v>252</v>
      </c>
      <c r="W134" s="109">
        <v>414</v>
      </c>
      <c r="X134" s="25"/>
      <c r="Y134" s="107" t="s">
        <v>252</v>
      </c>
      <c r="Z134" s="108">
        <v>48585</v>
      </c>
      <c r="AA134" s="25"/>
    </row>
    <row r="135" spans="1:33" ht="16.5" thickTop="1" thickBot="1" x14ac:dyDescent="0.3">
      <c r="A135" s="14"/>
      <c r="B135" s="110" t="s">
        <v>492</v>
      </c>
      <c r="C135" s="22"/>
      <c r="D135" s="70" t="s">
        <v>252</v>
      </c>
      <c r="E135" s="111" t="s">
        <v>253</v>
      </c>
      <c r="F135" s="22"/>
      <c r="G135" s="70" t="s">
        <v>252</v>
      </c>
      <c r="H135" s="112">
        <v>3345</v>
      </c>
      <c r="I135" s="22"/>
      <c r="J135" s="70" t="s">
        <v>252</v>
      </c>
      <c r="K135" s="111" t="s">
        <v>253</v>
      </c>
      <c r="L135" s="22"/>
      <c r="M135" s="70" t="s">
        <v>252</v>
      </c>
      <c r="N135" s="112">
        <v>3345</v>
      </c>
      <c r="O135" s="22"/>
      <c r="P135" s="70" t="s">
        <v>252</v>
      </c>
      <c r="Q135" s="111" t="s">
        <v>253</v>
      </c>
      <c r="R135" s="22"/>
      <c r="S135" s="70" t="s">
        <v>252</v>
      </c>
      <c r="T135" s="112">
        <v>8019</v>
      </c>
      <c r="U135" s="22"/>
      <c r="V135" s="70" t="s">
        <v>252</v>
      </c>
      <c r="W135" s="111" t="s">
        <v>253</v>
      </c>
      <c r="X135" s="22"/>
      <c r="Y135" s="70" t="s">
        <v>252</v>
      </c>
      <c r="Z135" s="112">
        <v>8019</v>
      </c>
      <c r="AA135" s="22"/>
    </row>
    <row r="136" spans="1:33" ht="16.5" thickTop="1" thickBot="1" x14ac:dyDescent="0.3">
      <c r="A136" s="14"/>
      <c r="B136" s="106" t="s">
        <v>493</v>
      </c>
      <c r="C136" s="25"/>
      <c r="D136" s="107" t="s">
        <v>252</v>
      </c>
      <c r="E136" s="108">
        <v>10279</v>
      </c>
      <c r="F136" s="25"/>
      <c r="G136" s="107" t="s">
        <v>252</v>
      </c>
      <c r="H136" s="109">
        <v>464</v>
      </c>
      <c r="I136" s="25"/>
      <c r="J136" s="107" t="s">
        <v>252</v>
      </c>
      <c r="K136" s="109" t="s">
        <v>253</v>
      </c>
      <c r="L136" s="25"/>
      <c r="M136" s="107" t="s">
        <v>252</v>
      </c>
      <c r="N136" s="108">
        <v>10743</v>
      </c>
      <c r="O136" s="25"/>
      <c r="P136" s="107" t="s">
        <v>252</v>
      </c>
      <c r="Q136" s="108">
        <v>9071</v>
      </c>
      <c r="R136" s="25"/>
      <c r="S136" s="107" t="s">
        <v>252</v>
      </c>
      <c r="T136" s="109">
        <v>803</v>
      </c>
      <c r="U136" s="25"/>
      <c r="V136" s="107" t="s">
        <v>252</v>
      </c>
      <c r="W136" s="109" t="s">
        <v>253</v>
      </c>
      <c r="X136" s="25"/>
      <c r="Y136" s="107" t="s">
        <v>252</v>
      </c>
      <c r="Z136" s="108">
        <v>9874</v>
      </c>
      <c r="AA136" s="25"/>
    </row>
    <row r="137" spans="1:33" ht="16.5" thickTop="1" thickBot="1" x14ac:dyDescent="0.3">
      <c r="A137" s="14"/>
      <c r="B137" s="110" t="s">
        <v>494</v>
      </c>
      <c r="C137" s="22"/>
      <c r="D137" s="70" t="s">
        <v>252</v>
      </c>
      <c r="E137" s="112">
        <v>5660</v>
      </c>
      <c r="F137" s="22"/>
      <c r="G137" s="70" t="s">
        <v>252</v>
      </c>
      <c r="H137" s="112">
        <v>38275</v>
      </c>
      <c r="I137" s="22"/>
      <c r="J137" s="70" t="s">
        <v>252</v>
      </c>
      <c r="K137" s="112">
        <v>1596</v>
      </c>
      <c r="L137" s="22"/>
      <c r="M137" s="70" t="s">
        <v>252</v>
      </c>
      <c r="N137" s="112">
        <v>45531</v>
      </c>
      <c r="O137" s="22"/>
      <c r="P137" s="70" t="s">
        <v>252</v>
      </c>
      <c r="Q137" s="112">
        <v>10093</v>
      </c>
      <c r="R137" s="22"/>
      <c r="S137" s="70" t="s">
        <v>252</v>
      </c>
      <c r="T137" s="112">
        <v>30721</v>
      </c>
      <c r="U137" s="22"/>
      <c r="V137" s="70" t="s">
        <v>252</v>
      </c>
      <c r="W137" s="111">
        <v>414</v>
      </c>
      <c r="X137" s="22"/>
      <c r="Y137" s="70" t="s">
        <v>252</v>
      </c>
      <c r="Z137" s="112">
        <v>41228</v>
      </c>
      <c r="AA137" s="22"/>
    </row>
    <row r="138" spans="1:33" ht="15.75" thickTop="1" x14ac:dyDescent="0.25">
      <c r="A138" s="14"/>
      <c r="B138" s="113" t="s">
        <v>495</v>
      </c>
      <c r="C138" s="16"/>
      <c r="D138" s="115"/>
      <c r="E138" s="115"/>
      <c r="F138" s="16"/>
      <c r="G138" s="115"/>
      <c r="H138" s="115"/>
      <c r="I138" s="16"/>
      <c r="J138" s="115"/>
      <c r="K138" s="115"/>
      <c r="L138" s="16"/>
      <c r="M138" s="115"/>
      <c r="N138" s="115"/>
      <c r="O138" s="16"/>
      <c r="P138" s="115"/>
      <c r="Q138" s="115"/>
      <c r="R138" s="16"/>
      <c r="S138" s="115"/>
      <c r="T138" s="115"/>
      <c r="U138" s="16"/>
      <c r="V138" s="115"/>
      <c r="W138" s="115"/>
      <c r="X138" s="16"/>
      <c r="Y138" s="115"/>
      <c r="Z138" s="115"/>
      <c r="AA138" s="16"/>
    </row>
    <row r="139" spans="1:33" ht="15.75" thickBot="1" x14ac:dyDescent="0.3">
      <c r="A139" s="14"/>
      <c r="B139" s="110" t="s">
        <v>496</v>
      </c>
      <c r="C139" s="22"/>
      <c r="D139" s="70" t="s">
        <v>252</v>
      </c>
      <c r="E139" s="112">
        <v>2960330</v>
      </c>
      <c r="F139" s="22"/>
      <c r="G139" s="70" t="s">
        <v>252</v>
      </c>
      <c r="H139" s="112">
        <v>4676871</v>
      </c>
      <c r="I139" s="22"/>
      <c r="J139" s="70" t="s">
        <v>252</v>
      </c>
      <c r="K139" s="112">
        <v>151457</v>
      </c>
      <c r="L139" s="22"/>
      <c r="M139" s="70" t="s">
        <v>252</v>
      </c>
      <c r="N139" s="112">
        <v>7788658</v>
      </c>
      <c r="O139" s="22"/>
      <c r="P139" s="70" t="s">
        <v>252</v>
      </c>
      <c r="Q139" s="112">
        <v>2526404</v>
      </c>
      <c r="R139" s="22"/>
      <c r="S139" s="70" t="s">
        <v>252</v>
      </c>
      <c r="T139" s="112">
        <v>3015942</v>
      </c>
      <c r="U139" s="22"/>
      <c r="V139" s="70" t="s">
        <v>252</v>
      </c>
      <c r="W139" s="112">
        <v>35765</v>
      </c>
      <c r="X139" s="22"/>
      <c r="Y139" s="70" t="s">
        <v>252</v>
      </c>
      <c r="Z139" s="112">
        <v>5578111</v>
      </c>
      <c r="AA139" s="22"/>
    </row>
    <row r="140" spans="1:33" ht="24.75" thickTop="1" thickBot="1" x14ac:dyDescent="0.3">
      <c r="A140" s="14"/>
      <c r="B140" s="106" t="s">
        <v>497</v>
      </c>
      <c r="C140" s="25"/>
      <c r="D140" s="107" t="s">
        <v>252</v>
      </c>
      <c r="E140" s="108">
        <v>6397</v>
      </c>
      <c r="F140" s="25"/>
      <c r="G140" s="107" t="s">
        <v>252</v>
      </c>
      <c r="H140" s="108">
        <v>23854</v>
      </c>
      <c r="I140" s="25"/>
      <c r="J140" s="107" t="s">
        <v>252</v>
      </c>
      <c r="K140" s="109" t="s">
        <v>253</v>
      </c>
      <c r="L140" s="25"/>
      <c r="M140" s="107" t="s">
        <v>252</v>
      </c>
      <c r="N140" s="108">
        <v>30251</v>
      </c>
      <c r="O140" s="25"/>
      <c r="P140" s="107" t="s">
        <v>252</v>
      </c>
      <c r="Q140" s="108">
        <v>5302</v>
      </c>
      <c r="R140" s="25"/>
      <c r="S140" s="107" t="s">
        <v>252</v>
      </c>
      <c r="T140" s="108">
        <v>24698</v>
      </c>
      <c r="U140" s="25"/>
      <c r="V140" s="107" t="s">
        <v>252</v>
      </c>
      <c r="W140" s="109" t="s">
        <v>253</v>
      </c>
      <c r="X140" s="25"/>
      <c r="Y140" s="107" t="s">
        <v>252</v>
      </c>
      <c r="Z140" s="108">
        <v>30000</v>
      </c>
      <c r="AA140" s="25"/>
    </row>
    <row r="141" spans="1:33" ht="24.75" thickTop="1" thickBot="1" x14ac:dyDescent="0.3">
      <c r="A141" s="14"/>
      <c r="B141" s="110" t="s">
        <v>498</v>
      </c>
      <c r="C141" s="22"/>
      <c r="D141" s="70" t="s">
        <v>252</v>
      </c>
      <c r="E141" s="112">
        <v>1810246</v>
      </c>
      <c r="F141" s="22"/>
      <c r="G141" s="70" t="s">
        <v>252</v>
      </c>
      <c r="H141" s="112">
        <v>4436949</v>
      </c>
      <c r="I141" s="22"/>
      <c r="J141" s="70" t="s">
        <v>252</v>
      </c>
      <c r="K141" s="112">
        <v>149840</v>
      </c>
      <c r="L141" s="22"/>
      <c r="M141" s="70" t="s">
        <v>252</v>
      </c>
      <c r="N141" s="112">
        <v>6397035</v>
      </c>
      <c r="O141" s="22"/>
      <c r="P141" s="70" t="s">
        <v>252</v>
      </c>
      <c r="Q141" s="112">
        <v>1168494</v>
      </c>
      <c r="R141" s="22"/>
      <c r="S141" s="70" t="s">
        <v>252</v>
      </c>
      <c r="T141" s="112">
        <v>2724605</v>
      </c>
      <c r="U141" s="22"/>
      <c r="V141" s="70" t="s">
        <v>252</v>
      </c>
      <c r="W141" s="112">
        <v>33526</v>
      </c>
      <c r="X141" s="22"/>
      <c r="Y141" s="70" t="s">
        <v>252</v>
      </c>
      <c r="Z141" s="112">
        <v>3926625</v>
      </c>
      <c r="AA141" s="22"/>
    </row>
    <row r="142" spans="1:33" ht="16.5" thickTop="1" thickBot="1" x14ac:dyDescent="0.3">
      <c r="A142" s="14"/>
      <c r="B142" s="106" t="s">
        <v>499</v>
      </c>
      <c r="C142" s="25"/>
      <c r="D142" s="107" t="s">
        <v>252</v>
      </c>
      <c r="E142" s="108">
        <v>1143687</v>
      </c>
      <c r="F142" s="25"/>
      <c r="G142" s="107" t="s">
        <v>252</v>
      </c>
      <c r="H142" s="108">
        <v>216068</v>
      </c>
      <c r="I142" s="25"/>
      <c r="J142" s="107" t="s">
        <v>252</v>
      </c>
      <c r="K142" s="108">
        <v>1617</v>
      </c>
      <c r="L142" s="25"/>
      <c r="M142" s="107" t="s">
        <v>252</v>
      </c>
      <c r="N142" s="108">
        <v>1361372</v>
      </c>
      <c r="O142" s="25"/>
      <c r="P142" s="107" t="s">
        <v>252</v>
      </c>
      <c r="Q142" s="108">
        <v>1352608</v>
      </c>
      <c r="R142" s="25"/>
      <c r="S142" s="107" t="s">
        <v>252</v>
      </c>
      <c r="T142" s="108">
        <v>266639</v>
      </c>
      <c r="U142" s="25"/>
      <c r="V142" s="107" t="s">
        <v>252</v>
      </c>
      <c r="W142" s="108">
        <v>2239</v>
      </c>
      <c r="X142" s="25"/>
      <c r="Y142" s="107" t="s">
        <v>252</v>
      </c>
      <c r="Z142" s="108">
        <v>1621486</v>
      </c>
      <c r="AA142" s="25"/>
    </row>
    <row r="143" spans="1:33" ht="15.75" thickTop="1" x14ac:dyDescent="0.25">
      <c r="A143" s="14"/>
      <c r="B143" s="57"/>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c r="AA143" s="57"/>
      <c r="AB143" s="57"/>
      <c r="AC143" s="57"/>
      <c r="AD143" s="57"/>
      <c r="AE143" s="57"/>
      <c r="AF143" s="57"/>
      <c r="AG143" s="57"/>
    </row>
    <row r="144" spans="1:33" x14ac:dyDescent="0.25">
      <c r="A144" s="14"/>
      <c r="B144" s="201"/>
      <c r="C144" s="201"/>
      <c r="D144" s="201"/>
      <c r="E144" s="201"/>
      <c r="F144" s="201"/>
      <c r="G144" s="201"/>
      <c r="H144" s="201"/>
      <c r="I144" s="201"/>
      <c r="J144" s="201"/>
      <c r="K144" s="201"/>
      <c r="L144" s="201"/>
      <c r="M144" s="201"/>
      <c r="N144" s="201"/>
      <c r="O144" s="201"/>
      <c r="P144" s="201"/>
      <c r="Q144" s="201"/>
      <c r="R144" s="201"/>
      <c r="S144" s="201"/>
      <c r="T144" s="201"/>
      <c r="U144" s="201"/>
      <c r="V144" s="201"/>
      <c r="W144" s="201"/>
      <c r="X144" s="201"/>
      <c r="Y144" s="201"/>
      <c r="Z144" s="201"/>
      <c r="AA144" s="201"/>
      <c r="AB144" s="201"/>
      <c r="AC144" s="201"/>
      <c r="AD144" s="201"/>
      <c r="AE144" s="201"/>
      <c r="AF144" s="201"/>
      <c r="AG144" s="201"/>
    </row>
    <row r="145" spans="1:33" x14ac:dyDescent="0.25">
      <c r="A145" s="14"/>
      <c r="B145" s="202"/>
      <c r="C145" s="202"/>
      <c r="D145" s="202"/>
      <c r="E145" s="202"/>
      <c r="F145" s="202"/>
      <c r="G145" s="202"/>
      <c r="H145" s="202"/>
      <c r="I145" s="202"/>
      <c r="J145" s="202"/>
      <c r="K145" s="202"/>
      <c r="L145" s="202"/>
      <c r="M145" s="202"/>
      <c r="N145" s="202"/>
      <c r="O145" s="202"/>
      <c r="P145" s="202"/>
      <c r="Q145" s="202"/>
      <c r="R145" s="202"/>
      <c r="S145" s="202"/>
      <c r="T145" s="202"/>
      <c r="U145" s="202"/>
      <c r="V145" s="202"/>
      <c r="W145" s="202"/>
      <c r="X145" s="202"/>
      <c r="Y145" s="202"/>
      <c r="Z145" s="202"/>
      <c r="AA145" s="202"/>
      <c r="AB145" s="202"/>
      <c r="AC145" s="202"/>
      <c r="AD145" s="202"/>
      <c r="AE145" s="202"/>
      <c r="AF145" s="202"/>
      <c r="AG145" s="202"/>
    </row>
    <row r="146" spans="1:33" x14ac:dyDescent="0.25">
      <c r="A146" s="14"/>
      <c r="B146" s="203" t="s">
        <v>500</v>
      </c>
      <c r="C146" s="203"/>
      <c r="D146" s="203"/>
      <c r="E146" s="203"/>
      <c r="F146" s="203"/>
      <c r="G146" s="203"/>
      <c r="H146" s="203"/>
      <c r="I146" s="203"/>
      <c r="J146" s="203"/>
      <c r="K146" s="203"/>
      <c r="L146" s="203"/>
      <c r="M146" s="203"/>
      <c r="N146" s="203"/>
      <c r="O146" s="203"/>
      <c r="P146" s="203"/>
      <c r="Q146" s="203"/>
      <c r="R146" s="203"/>
      <c r="S146" s="203"/>
      <c r="T146" s="203"/>
      <c r="U146" s="203"/>
      <c r="V146" s="203"/>
      <c r="W146" s="203"/>
      <c r="X146" s="203"/>
      <c r="Y146" s="203"/>
      <c r="Z146" s="203"/>
      <c r="AA146" s="203"/>
      <c r="AB146" s="203"/>
      <c r="AC146" s="203"/>
      <c r="AD146" s="203"/>
      <c r="AE146" s="203"/>
      <c r="AF146" s="203"/>
      <c r="AG146" s="203"/>
    </row>
    <row r="147" spans="1:33" x14ac:dyDescent="0.25">
      <c r="A147" s="14"/>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c r="AE147" s="55"/>
      <c r="AF147" s="55"/>
      <c r="AG147" s="55"/>
    </row>
    <row r="148" spans="1:33" x14ac:dyDescent="0.25">
      <c r="A148" s="14"/>
      <c r="B148" s="55"/>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c r="AA148" s="55"/>
      <c r="AB148" s="55"/>
      <c r="AC148" s="55"/>
      <c r="AD148" s="55"/>
      <c r="AE148" s="55"/>
      <c r="AF148" s="55"/>
      <c r="AG148" s="55"/>
    </row>
    <row r="149" spans="1:33" x14ac:dyDescent="0.25">
      <c r="A149" s="14"/>
      <c r="B149" s="55"/>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c r="AB149" s="55"/>
      <c r="AC149" s="55"/>
      <c r="AD149" s="55"/>
      <c r="AE149" s="55"/>
      <c r="AF149" s="55"/>
      <c r="AG149" s="55"/>
    </row>
    <row r="150" spans="1:33" x14ac:dyDescent="0.25">
      <c r="A150" s="14"/>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c r="AB150" s="55"/>
      <c r="AC150" s="55"/>
      <c r="AD150" s="55"/>
      <c r="AE150" s="55"/>
      <c r="AF150" s="55"/>
      <c r="AG150" s="55"/>
    </row>
    <row r="151" spans="1:33" ht="15" customHeight="1" x14ac:dyDescent="0.25">
      <c r="A151" s="14" t="s">
        <v>964</v>
      </c>
      <c r="B151" s="55" t="s">
        <v>5</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c r="AB151" s="55"/>
      <c r="AC151" s="55"/>
      <c r="AD151" s="55"/>
      <c r="AE151" s="55"/>
      <c r="AF151" s="55"/>
      <c r="AG151" s="55"/>
    </row>
    <row r="152" spans="1:33" x14ac:dyDescent="0.25">
      <c r="A152" s="14"/>
      <c r="B152" s="57" t="s">
        <v>965</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c r="AE152" s="57"/>
      <c r="AF152" s="57"/>
      <c r="AG152" s="57"/>
    </row>
    <row r="153" spans="1:33" x14ac:dyDescent="0.25">
      <c r="A153" s="14"/>
      <c r="B153" s="58"/>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row>
    <row r="154" spans="1:33" ht="15.75" thickBot="1" x14ac:dyDescent="0.3">
      <c r="A154" s="14"/>
      <c r="B154" s="16"/>
      <c r="C154" s="17"/>
      <c r="D154" s="39" t="s">
        <v>287</v>
      </c>
      <c r="E154" s="39"/>
      <c r="F154" s="39"/>
      <c r="G154" s="39"/>
      <c r="H154" s="39"/>
      <c r="I154" s="39"/>
      <c r="J154" s="39"/>
      <c r="K154" s="39"/>
      <c r="L154" s="17"/>
      <c r="M154" s="39" t="s">
        <v>317</v>
      </c>
      <c r="N154" s="39"/>
      <c r="O154" s="39"/>
      <c r="P154" s="39"/>
      <c r="Q154" s="39"/>
      <c r="R154" s="39"/>
      <c r="S154" s="39"/>
      <c r="T154" s="39"/>
      <c r="U154" s="17"/>
    </row>
    <row r="155" spans="1:33" x14ac:dyDescent="0.25">
      <c r="A155" s="14"/>
      <c r="B155" s="116"/>
      <c r="C155" s="117"/>
      <c r="D155" s="74" t="s">
        <v>503</v>
      </c>
      <c r="E155" s="74"/>
      <c r="F155" s="96"/>
      <c r="G155" s="74" t="s">
        <v>505</v>
      </c>
      <c r="H155" s="74"/>
      <c r="I155" s="96"/>
      <c r="J155" s="74" t="s">
        <v>508</v>
      </c>
      <c r="K155" s="74"/>
      <c r="L155" s="117"/>
      <c r="M155" s="74" t="s">
        <v>503</v>
      </c>
      <c r="N155" s="74"/>
      <c r="O155" s="96"/>
      <c r="P155" s="74" t="s">
        <v>505</v>
      </c>
      <c r="Q155" s="74"/>
      <c r="R155" s="96"/>
      <c r="S155" s="74" t="s">
        <v>508</v>
      </c>
      <c r="T155" s="74"/>
      <c r="U155" s="117"/>
    </row>
    <row r="156" spans="1:33" x14ac:dyDescent="0.25">
      <c r="A156" s="14"/>
      <c r="B156" s="116"/>
      <c r="C156" s="117"/>
      <c r="D156" s="73" t="s">
        <v>504</v>
      </c>
      <c r="E156" s="73"/>
      <c r="F156" s="117"/>
      <c r="G156" s="73" t="s">
        <v>506</v>
      </c>
      <c r="H156" s="73"/>
      <c r="I156" s="117"/>
      <c r="J156" s="73" t="s">
        <v>509</v>
      </c>
      <c r="K156" s="73"/>
      <c r="L156" s="117"/>
      <c r="M156" s="73" t="s">
        <v>504</v>
      </c>
      <c r="N156" s="73"/>
      <c r="O156" s="119"/>
      <c r="P156" s="73" t="s">
        <v>506</v>
      </c>
      <c r="Q156" s="73"/>
      <c r="R156" s="119"/>
      <c r="S156" s="73" t="s">
        <v>509</v>
      </c>
      <c r="T156" s="73"/>
      <c r="U156" s="117"/>
    </row>
    <row r="157" spans="1:33" ht="15.75" thickBot="1" x14ac:dyDescent="0.3">
      <c r="A157" s="14"/>
      <c r="B157" s="116"/>
      <c r="C157" s="117"/>
      <c r="D157" s="118"/>
      <c r="E157" s="118"/>
      <c r="F157" s="117"/>
      <c r="G157" s="39" t="s">
        <v>507</v>
      </c>
      <c r="H157" s="39"/>
      <c r="I157" s="117"/>
      <c r="J157" s="39" t="s">
        <v>510</v>
      </c>
      <c r="K157" s="39"/>
      <c r="L157" s="117"/>
      <c r="M157" s="118"/>
      <c r="N157" s="118"/>
      <c r="O157" s="119"/>
      <c r="P157" s="39" t="s">
        <v>507</v>
      </c>
      <c r="Q157" s="39"/>
      <c r="R157" s="119"/>
      <c r="S157" s="39" t="s">
        <v>510</v>
      </c>
      <c r="T157" s="39"/>
      <c r="U157" s="117"/>
    </row>
    <row r="158" spans="1:33" x14ac:dyDescent="0.25">
      <c r="A158" s="14"/>
      <c r="B158" s="21" t="s">
        <v>511</v>
      </c>
      <c r="C158" s="22"/>
      <c r="D158" s="42"/>
      <c r="E158" s="42"/>
      <c r="F158" s="64"/>
      <c r="G158" s="114"/>
      <c r="H158" s="114"/>
      <c r="I158" s="64"/>
      <c r="J158" s="114"/>
      <c r="K158" s="114"/>
      <c r="L158" s="22"/>
      <c r="M158" s="42"/>
      <c r="N158" s="42"/>
      <c r="O158" s="64"/>
      <c r="P158" s="114"/>
      <c r="Q158" s="114"/>
      <c r="R158" s="64"/>
      <c r="S158" s="114"/>
      <c r="T158" s="114"/>
      <c r="U158" s="64"/>
    </row>
    <row r="159" spans="1:33" x14ac:dyDescent="0.25">
      <c r="A159" s="14"/>
      <c r="B159" s="30" t="s">
        <v>512</v>
      </c>
      <c r="C159" s="25"/>
      <c r="D159" s="43"/>
      <c r="E159" s="43"/>
      <c r="F159" s="25"/>
      <c r="G159" s="43"/>
      <c r="H159" s="43"/>
      <c r="I159" s="25"/>
      <c r="J159" s="43"/>
      <c r="K159" s="43"/>
      <c r="L159" s="25"/>
      <c r="M159" s="43"/>
      <c r="N159" s="43"/>
      <c r="O159" s="25"/>
      <c r="P159" s="43"/>
      <c r="Q159" s="43"/>
      <c r="R159" s="25"/>
      <c r="S159" s="43"/>
      <c r="T159" s="43"/>
      <c r="U159" s="25"/>
    </row>
    <row r="160" spans="1:33" x14ac:dyDescent="0.25">
      <c r="A160" s="14"/>
      <c r="B160" s="33" t="s">
        <v>391</v>
      </c>
      <c r="C160" s="22"/>
      <c r="D160" s="28" t="s">
        <v>252</v>
      </c>
      <c r="E160" s="51" t="s">
        <v>253</v>
      </c>
      <c r="F160" s="22"/>
      <c r="G160" s="28" t="s">
        <v>252</v>
      </c>
      <c r="H160" s="51" t="s">
        <v>253</v>
      </c>
      <c r="I160" s="22"/>
      <c r="J160" s="28" t="s">
        <v>252</v>
      </c>
      <c r="K160" s="51" t="s">
        <v>253</v>
      </c>
      <c r="L160" s="22"/>
      <c r="M160" s="28" t="s">
        <v>252</v>
      </c>
      <c r="N160" s="29">
        <v>3649</v>
      </c>
      <c r="O160" s="22"/>
      <c r="P160" s="28" t="s">
        <v>252</v>
      </c>
      <c r="Q160" s="29">
        <v>3649</v>
      </c>
      <c r="R160" s="22"/>
      <c r="S160" s="28" t="s">
        <v>252</v>
      </c>
      <c r="T160" s="51" t="s">
        <v>253</v>
      </c>
      <c r="U160" s="22"/>
    </row>
    <row r="161" spans="1:21" x14ac:dyDescent="0.25">
      <c r="A161" s="14"/>
      <c r="B161" s="94" t="s">
        <v>392</v>
      </c>
      <c r="C161" s="25"/>
      <c r="D161" s="87">
        <v>3313</v>
      </c>
      <c r="E161" s="87"/>
      <c r="F161" s="25"/>
      <c r="G161" s="87">
        <v>3315</v>
      </c>
      <c r="H161" s="87"/>
      <c r="I161" s="25"/>
      <c r="J161" s="85" t="s">
        <v>253</v>
      </c>
      <c r="K161" s="85"/>
      <c r="L161" s="25"/>
      <c r="M161" s="87">
        <v>1564</v>
      </c>
      <c r="N161" s="87"/>
      <c r="O161" s="25"/>
      <c r="P161" s="87">
        <v>1564</v>
      </c>
      <c r="Q161" s="87"/>
      <c r="R161" s="25"/>
      <c r="S161" s="85" t="s">
        <v>253</v>
      </c>
      <c r="T161" s="85"/>
      <c r="U161" s="25"/>
    </row>
    <row r="162" spans="1:21" x14ac:dyDescent="0.25">
      <c r="A162" s="14"/>
      <c r="B162" s="33" t="s">
        <v>394</v>
      </c>
      <c r="C162" s="22"/>
      <c r="D162" s="45">
        <v>3474</v>
      </c>
      <c r="E162" s="45"/>
      <c r="F162" s="22"/>
      <c r="G162" s="45">
        <v>3473</v>
      </c>
      <c r="H162" s="45"/>
      <c r="I162" s="22"/>
      <c r="J162" s="54" t="s">
        <v>253</v>
      </c>
      <c r="K162" s="54"/>
      <c r="L162" s="22"/>
      <c r="M162" s="45">
        <v>9858</v>
      </c>
      <c r="N162" s="45"/>
      <c r="O162" s="22"/>
      <c r="P162" s="45">
        <v>9860</v>
      </c>
      <c r="Q162" s="45"/>
      <c r="R162" s="22"/>
      <c r="S162" s="54" t="s">
        <v>253</v>
      </c>
      <c r="T162" s="54"/>
      <c r="U162" s="22"/>
    </row>
    <row r="163" spans="1:21" x14ac:dyDescent="0.25">
      <c r="A163" s="14"/>
      <c r="B163" s="30" t="s">
        <v>513</v>
      </c>
      <c r="C163" s="25"/>
      <c r="D163" s="43"/>
      <c r="E163" s="43"/>
      <c r="F163" s="25"/>
      <c r="G163" s="43"/>
      <c r="H163" s="43"/>
      <c r="I163" s="25"/>
      <c r="J163" s="43"/>
      <c r="K163" s="43"/>
      <c r="L163" s="25"/>
      <c r="M163" s="43"/>
      <c r="N163" s="43"/>
      <c r="O163" s="25"/>
      <c r="P163" s="43"/>
      <c r="Q163" s="43"/>
      <c r="R163" s="25"/>
      <c r="S163" s="43"/>
      <c r="T163" s="43"/>
      <c r="U163" s="25"/>
    </row>
    <row r="164" spans="1:21" x14ac:dyDescent="0.25">
      <c r="A164" s="14"/>
      <c r="B164" s="33" t="s">
        <v>394</v>
      </c>
      <c r="C164" s="22"/>
      <c r="D164" s="45">
        <v>13707</v>
      </c>
      <c r="E164" s="45"/>
      <c r="F164" s="22"/>
      <c r="G164" s="45">
        <v>13722</v>
      </c>
      <c r="H164" s="45"/>
      <c r="I164" s="22"/>
      <c r="J164" s="45">
        <v>4263</v>
      </c>
      <c r="K164" s="45"/>
      <c r="L164" s="22"/>
      <c r="M164" s="45">
        <v>4377</v>
      </c>
      <c r="N164" s="45"/>
      <c r="O164" s="22"/>
      <c r="P164" s="45">
        <v>4381</v>
      </c>
      <c r="Q164" s="45"/>
      <c r="R164" s="22"/>
      <c r="S164" s="54">
        <v>649</v>
      </c>
      <c r="T164" s="54"/>
      <c r="U164" s="22"/>
    </row>
    <row r="165" spans="1:21" x14ac:dyDescent="0.25">
      <c r="A165" s="14"/>
      <c r="B165" s="94" t="s">
        <v>395</v>
      </c>
      <c r="C165" s="25"/>
      <c r="D165" s="87">
        <v>1345</v>
      </c>
      <c r="E165" s="87"/>
      <c r="F165" s="25"/>
      <c r="G165" s="87">
        <v>1345</v>
      </c>
      <c r="H165" s="87"/>
      <c r="I165" s="25"/>
      <c r="J165" s="85">
        <v>771</v>
      </c>
      <c r="K165" s="85"/>
      <c r="L165" s="25"/>
      <c r="M165" s="87">
        <v>1677</v>
      </c>
      <c r="N165" s="87"/>
      <c r="O165" s="25"/>
      <c r="P165" s="87">
        <v>1677</v>
      </c>
      <c r="Q165" s="87"/>
      <c r="R165" s="25"/>
      <c r="S165" s="85">
        <v>884</v>
      </c>
      <c r="T165" s="85"/>
      <c r="U165" s="25"/>
    </row>
    <row r="166" spans="1:21" x14ac:dyDescent="0.25">
      <c r="A166" s="14"/>
      <c r="B166" s="27" t="s">
        <v>514</v>
      </c>
      <c r="C166" s="22"/>
      <c r="D166" s="41"/>
      <c r="E166" s="41"/>
      <c r="F166" s="22"/>
      <c r="G166" s="41"/>
      <c r="H166" s="41"/>
      <c r="I166" s="22"/>
      <c r="J166" s="41"/>
      <c r="K166" s="41"/>
      <c r="L166" s="22"/>
      <c r="M166" s="41"/>
      <c r="N166" s="41"/>
      <c r="O166" s="22"/>
      <c r="P166" s="41"/>
      <c r="Q166" s="41"/>
      <c r="R166" s="22"/>
      <c r="S166" s="41"/>
      <c r="T166" s="41"/>
      <c r="U166" s="22"/>
    </row>
    <row r="167" spans="1:21" x14ac:dyDescent="0.25">
      <c r="A167" s="14"/>
      <c r="B167" s="94" t="s">
        <v>430</v>
      </c>
      <c r="C167" s="25"/>
      <c r="D167" s="11" t="s">
        <v>252</v>
      </c>
      <c r="E167" s="31" t="s">
        <v>253</v>
      </c>
      <c r="F167" s="25"/>
      <c r="G167" s="11" t="s">
        <v>252</v>
      </c>
      <c r="H167" s="31" t="s">
        <v>253</v>
      </c>
      <c r="I167" s="25"/>
      <c r="J167" s="11" t="s">
        <v>252</v>
      </c>
      <c r="K167" s="31" t="s">
        <v>253</v>
      </c>
      <c r="L167" s="25"/>
      <c r="M167" s="11" t="s">
        <v>252</v>
      </c>
      <c r="N167" s="31" t="s">
        <v>253</v>
      </c>
      <c r="O167" s="25"/>
      <c r="P167" s="11" t="s">
        <v>252</v>
      </c>
      <c r="Q167" s="31" t="s">
        <v>253</v>
      </c>
      <c r="R167" s="25"/>
      <c r="S167" s="11" t="s">
        <v>252</v>
      </c>
      <c r="T167" s="31" t="s">
        <v>253</v>
      </c>
      <c r="U167" s="25"/>
    </row>
    <row r="168" spans="1:21" ht="15.75" thickBot="1" x14ac:dyDescent="0.3">
      <c r="A168" s="14"/>
      <c r="B168" s="33" t="s">
        <v>431</v>
      </c>
      <c r="C168" s="22"/>
      <c r="D168" s="47">
        <v>21839</v>
      </c>
      <c r="E168" s="47"/>
      <c r="F168" s="22"/>
      <c r="G168" s="47">
        <v>21855</v>
      </c>
      <c r="H168" s="47"/>
      <c r="I168" s="22"/>
      <c r="J168" s="47">
        <v>5034</v>
      </c>
      <c r="K168" s="47"/>
      <c r="L168" s="22"/>
      <c r="M168" s="47">
        <v>21125</v>
      </c>
      <c r="N168" s="47"/>
      <c r="O168" s="22"/>
      <c r="P168" s="47">
        <v>21131</v>
      </c>
      <c r="Q168" s="47"/>
      <c r="R168" s="22"/>
      <c r="S168" s="47">
        <v>1533</v>
      </c>
      <c r="T168" s="47"/>
      <c r="U168" s="22"/>
    </row>
    <row r="169" spans="1:21" ht="15.75" thickBot="1" x14ac:dyDescent="0.3">
      <c r="A169" s="14"/>
      <c r="B169" s="83"/>
      <c r="C169" s="25"/>
      <c r="D169" s="35" t="s">
        <v>252</v>
      </c>
      <c r="E169" s="84">
        <v>21839</v>
      </c>
      <c r="F169" s="25"/>
      <c r="G169" s="35" t="s">
        <v>252</v>
      </c>
      <c r="H169" s="84">
        <v>21855</v>
      </c>
      <c r="I169" s="25"/>
      <c r="J169" s="35" t="s">
        <v>252</v>
      </c>
      <c r="K169" s="84">
        <v>5034</v>
      </c>
      <c r="L169" s="25"/>
      <c r="M169" s="35" t="s">
        <v>252</v>
      </c>
      <c r="N169" s="84">
        <v>21125</v>
      </c>
      <c r="O169" s="25"/>
      <c r="P169" s="35" t="s">
        <v>252</v>
      </c>
      <c r="Q169" s="84">
        <v>21131</v>
      </c>
      <c r="R169" s="25"/>
      <c r="S169" s="35" t="s">
        <v>252</v>
      </c>
      <c r="T169" s="84">
        <v>1533</v>
      </c>
      <c r="U169" s="25"/>
    </row>
    <row r="170" spans="1:21" ht="15.75" thickTop="1" x14ac:dyDescent="0.25">
      <c r="A170" s="14"/>
      <c r="B170" s="21" t="s">
        <v>515</v>
      </c>
      <c r="C170" s="22"/>
      <c r="D170" s="49"/>
      <c r="E170" s="49"/>
      <c r="F170" s="64"/>
      <c r="G170" s="120"/>
      <c r="H170" s="120"/>
      <c r="I170" s="64"/>
      <c r="J170" s="120"/>
      <c r="K170" s="120"/>
      <c r="L170" s="64"/>
      <c r="M170" s="120"/>
      <c r="N170" s="120"/>
      <c r="O170" s="64"/>
      <c r="P170" s="120"/>
      <c r="Q170" s="120"/>
      <c r="R170" s="64"/>
      <c r="S170" s="120"/>
      <c r="T170" s="120"/>
      <c r="U170" s="64"/>
    </row>
    <row r="171" spans="1:21" x14ac:dyDescent="0.25">
      <c r="A171" s="14"/>
      <c r="B171" s="30" t="s">
        <v>512</v>
      </c>
      <c r="C171" s="25"/>
      <c r="D171" s="43"/>
      <c r="E171" s="43"/>
      <c r="F171" s="25"/>
      <c r="G171" s="43"/>
      <c r="H171" s="43"/>
      <c r="I171" s="25"/>
      <c r="J171" s="43"/>
      <c r="K171" s="43"/>
      <c r="L171" s="25"/>
      <c r="M171" s="43"/>
      <c r="N171" s="43"/>
      <c r="O171" s="25"/>
      <c r="P171" s="43"/>
      <c r="Q171" s="43"/>
      <c r="R171" s="25"/>
      <c r="S171" s="43"/>
      <c r="T171" s="43"/>
      <c r="U171" s="25"/>
    </row>
    <row r="172" spans="1:21" x14ac:dyDescent="0.25">
      <c r="A172" s="14"/>
      <c r="B172" s="33" t="s">
        <v>387</v>
      </c>
      <c r="C172" s="22"/>
      <c r="D172" s="28" t="s">
        <v>252</v>
      </c>
      <c r="E172" s="51">
        <v>353</v>
      </c>
      <c r="F172" s="22"/>
      <c r="G172" s="28" t="s">
        <v>252</v>
      </c>
      <c r="H172" s="51">
        <v>420</v>
      </c>
      <c r="I172" s="22"/>
      <c r="J172" s="28" t="s">
        <v>252</v>
      </c>
      <c r="K172" s="51" t="s">
        <v>253</v>
      </c>
      <c r="L172" s="22"/>
      <c r="M172" s="28" t="s">
        <v>252</v>
      </c>
      <c r="N172" s="51">
        <v>375</v>
      </c>
      <c r="O172" s="22"/>
      <c r="P172" s="28" t="s">
        <v>252</v>
      </c>
      <c r="Q172" s="51">
        <v>446</v>
      </c>
      <c r="R172" s="22"/>
      <c r="S172" s="28" t="s">
        <v>252</v>
      </c>
      <c r="T172" s="51" t="s">
        <v>253</v>
      </c>
      <c r="U172" s="22"/>
    </row>
    <row r="173" spans="1:21" x14ac:dyDescent="0.25">
      <c r="A173" s="14"/>
      <c r="B173" s="94" t="s">
        <v>389</v>
      </c>
      <c r="C173" s="25"/>
      <c r="D173" s="87">
        <v>1517</v>
      </c>
      <c r="E173" s="87"/>
      <c r="F173" s="25"/>
      <c r="G173" s="87">
        <v>1544</v>
      </c>
      <c r="H173" s="87"/>
      <c r="I173" s="25"/>
      <c r="J173" s="85" t="s">
        <v>253</v>
      </c>
      <c r="K173" s="85"/>
      <c r="L173" s="25"/>
      <c r="M173" s="85">
        <v>176</v>
      </c>
      <c r="N173" s="85"/>
      <c r="O173" s="25"/>
      <c r="P173" s="85">
        <v>179</v>
      </c>
      <c r="Q173" s="85"/>
      <c r="R173" s="25"/>
      <c r="S173" s="85" t="s">
        <v>253</v>
      </c>
      <c r="T173" s="85"/>
      <c r="U173" s="25"/>
    </row>
    <row r="174" spans="1:21" x14ac:dyDescent="0.25">
      <c r="A174" s="14"/>
      <c r="B174" s="33" t="s">
        <v>392</v>
      </c>
      <c r="C174" s="22"/>
      <c r="D174" s="54" t="s">
        <v>253</v>
      </c>
      <c r="E174" s="54"/>
      <c r="F174" s="22"/>
      <c r="G174" s="54" t="s">
        <v>253</v>
      </c>
      <c r="H174" s="54"/>
      <c r="I174" s="22"/>
      <c r="J174" s="54" t="s">
        <v>253</v>
      </c>
      <c r="K174" s="54"/>
      <c r="L174" s="22"/>
      <c r="M174" s="54">
        <v>59</v>
      </c>
      <c r="N174" s="54"/>
      <c r="O174" s="22"/>
      <c r="P174" s="54">
        <v>59</v>
      </c>
      <c r="Q174" s="54"/>
      <c r="R174" s="22"/>
      <c r="S174" s="54" t="s">
        <v>253</v>
      </c>
      <c r="T174" s="54"/>
      <c r="U174" s="22"/>
    </row>
    <row r="175" spans="1:21" x14ac:dyDescent="0.25">
      <c r="A175" s="14"/>
      <c r="B175" s="94" t="s">
        <v>394</v>
      </c>
      <c r="C175" s="25"/>
      <c r="D175" s="87">
        <v>1996</v>
      </c>
      <c r="E175" s="87"/>
      <c r="F175" s="25"/>
      <c r="G175" s="87">
        <v>1999</v>
      </c>
      <c r="H175" s="87"/>
      <c r="I175" s="25"/>
      <c r="J175" s="85" t="s">
        <v>253</v>
      </c>
      <c r="K175" s="85"/>
      <c r="L175" s="25"/>
      <c r="M175" s="87">
        <v>3506</v>
      </c>
      <c r="N175" s="87"/>
      <c r="O175" s="25"/>
      <c r="P175" s="87">
        <v>3508</v>
      </c>
      <c r="Q175" s="87"/>
      <c r="R175" s="25"/>
      <c r="S175" s="85" t="s">
        <v>253</v>
      </c>
      <c r="T175" s="85"/>
      <c r="U175" s="25"/>
    </row>
    <row r="176" spans="1:21" x14ac:dyDescent="0.25">
      <c r="A176" s="14"/>
      <c r="B176" s="27" t="s">
        <v>513</v>
      </c>
      <c r="C176" s="22"/>
      <c r="D176" s="41"/>
      <c r="E176" s="41"/>
      <c r="F176" s="22"/>
      <c r="G176" s="41"/>
      <c r="H176" s="41"/>
      <c r="I176" s="22"/>
      <c r="J176" s="41"/>
      <c r="K176" s="41"/>
      <c r="L176" s="22"/>
      <c r="M176" s="41"/>
      <c r="N176" s="41"/>
      <c r="O176" s="22"/>
      <c r="P176" s="41"/>
      <c r="Q176" s="41"/>
      <c r="R176" s="22"/>
      <c r="S176" s="41"/>
      <c r="T176" s="41"/>
      <c r="U176" s="22"/>
    </row>
    <row r="177" spans="1:33" x14ac:dyDescent="0.25">
      <c r="A177" s="14"/>
      <c r="B177" s="94" t="s">
        <v>387</v>
      </c>
      <c r="C177" s="25"/>
      <c r="D177" s="87">
        <v>3557</v>
      </c>
      <c r="E177" s="87"/>
      <c r="F177" s="25"/>
      <c r="G177" s="87">
        <v>4234</v>
      </c>
      <c r="H177" s="87"/>
      <c r="I177" s="25"/>
      <c r="J177" s="85">
        <v>849</v>
      </c>
      <c r="K177" s="85"/>
      <c r="L177" s="25"/>
      <c r="M177" s="87">
        <v>3577</v>
      </c>
      <c r="N177" s="87"/>
      <c r="O177" s="25"/>
      <c r="P177" s="87">
        <v>4252</v>
      </c>
      <c r="Q177" s="87"/>
      <c r="R177" s="25"/>
      <c r="S177" s="85">
        <v>970</v>
      </c>
      <c r="T177" s="85"/>
      <c r="U177" s="25"/>
    </row>
    <row r="178" spans="1:33" x14ac:dyDescent="0.25">
      <c r="A178" s="14"/>
      <c r="B178" s="33" t="s">
        <v>389</v>
      </c>
      <c r="C178" s="22"/>
      <c r="D178" s="54">
        <v>196</v>
      </c>
      <c r="E178" s="54"/>
      <c r="F178" s="22"/>
      <c r="G178" s="54">
        <v>199</v>
      </c>
      <c r="H178" s="54"/>
      <c r="I178" s="22"/>
      <c r="J178" s="54">
        <v>51</v>
      </c>
      <c r="K178" s="54"/>
      <c r="L178" s="22"/>
      <c r="M178" s="54">
        <v>417</v>
      </c>
      <c r="N178" s="54"/>
      <c r="O178" s="22"/>
      <c r="P178" s="54">
        <v>425</v>
      </c>
      <c r="Q178" s="54"/>
      <c r="R178" s="22"/>
      <c r="S178" s="54">
        <v>14</v>
      </c>
      <c r="T178" s="54"/>
      <c r="U178" s="22"/>
    </row>
    <row r="179" spans="1:33" x14ac:dyDescent="0.25">
      <c r="A179" s="14"/>
      <c r="B179" s="30" t="s">
        <v>514</v>
      </c>
      <c r="C179" s="25"/>
      <c r="D179" s="43"/>
      <c r="E179" s="43"/>
      <c r="F179" s="25"/>
      <c r="G179" s="43"/>
      <c r="H179" s="43"/>
      <c r="I179" s="25"/>
      <c r="J179" s="43"/>
      <c r="K179" s="43"/>
      <c r="L179" s="25"/>
      <c r="M179" s="43"/>
      <c r="N179" s="43"/>
      <c r="O179" s="25"/>
      <c r="P179" s="43"/>
      <c r="Q179" s="43"/>
      <c r="R179" s="25"/>
      <c r="S179" s="43"/>
      <c r="T179" s="43"/>
      <c r="U179" s="25"/>
    </row>
    <row r="180" spans="1:33" x14ac:dyDescent="0.25">
      <c r="A180" s="14"/>
      <c r="B180" s="33" t="s">
        <v>430</v>
      </c>
      <c r="C180" s="22"/>
      <c r="D180" s="28" t="s">
        <v>252</v>
      </c>
      <c r="E180" s="29">
        <v>5623</v>
      </c>
      <c r="F180" s="22"/>
      <c r="G180" s="28" t="s">
        <v>252</v>
      </c>
      <c r="H180" s="29">
        <v>6397</v>
      </c>
      <c r="I180" s="22"/>
      <c r="J180" s="28" t="s">
        <v>252</v>
      </c>
      <c r="K180" s="51">
        <v>900</v>
      </c>
      <c r="L180" s="22"/>
      <c r="M180" s="28" t="s">
        <v>252</v>
      </c>
      <c r="N180" s="29">
        <v>4545</v>
      </c>
      <c r="O180" s="22"/>
      <c r="P180" s="28" t="s">
        <v>252</v>
      </c>
      <c r="Q180" s="29">
        <v>5302</v>
      </c>
      <c r="R180" s="22"/>
      <c r="S180" s="28" t="s">
        <v>252</v>
      </c>
      <c r="T180" s="51">
        <v>984</v>
      </c>
      <c r="U180" s="22"/>
    </row>
    <row r="181" spans="1:33" ht="15.75" thickBot="1" x14ac:dyDescent="0.3">
      <c r="A181" s="14"/>
      <c r="B181" s="94" t="s">
        <v>431</v>
      </c>
      <c r="C181" s="25"/>
      <c r="D181" s="50">
        <v>1996</v>
      </c>
      <c r="E181" s="50"/>
      <c r="F181" s="25"/>
      <c r="G181" s="50">
        <v>1999</v>
      </c>
      <c r="H181" s="50"/>
      <c r="I181" s="25"/>
      <c r="J181" s="44" t="s">
        <v>253</v>
      </c>
      <c r="K181" s="44"/>
      <c r="L181" s="25"/>
      <c r="M181" s="50">
        <v>3565</v>
      </c>
      <c r="N181" s="50"/>
      <c r="O181" s="25"/>
      <c r="P181" s="50">
        <v>3567</v>
      </c>
      <c r="Q181" s="50"/>
      <c r="R181" s="25"/>
      <c r="S181" s="44" t="s">
        <v>253</v>
      </c>
      <c r="T181" s="44"/>
      <c r="U181" s="25"/>
    </row>
    <row r="182" spans="1:33" ht="15.75" thickBot="1" x14ac:dyDescent="0.3">
      <c r="A182" s="14"/>
      <c r="B182" s="69"/>
      <c r="C182" s="22"/>
      <c r="D182" s="88" t="s">
        <v>252</v>
      </c>
      <c r="E182" s="90">
        <v>7619</v>
      </c>
      <c r="F182" s="22"/>
      <c r="G182" s="88" t="s">
        <v>252</v>
      </c>
      <c r="H182" s="90">
        <v>8396</v>
      </c>
      <c r="I182" s="22"/>
      <c r="J182" s="88" t="s">
        <v>252</v>
      </c>
      <c r="K182" s="92">
        <v>900</v>
      </c>
      <c r="L182" s="22"/>
      <c r="M182" s="88" t="s">
        <v>252</v>
      </c>
      <c r="N182" s="90">
        <v>8110</v>
      </c>
      <c r="O182" s="22"/>
      <c r="P182" s="88" t="s">
        <v>252</v>
      </c>
      <c r="Q182" s="90">
        <v>8869</v>
      </c>
      <c r="R182" s="22"/>
      <c r="S182" s="88" t="s">
        <v>252</v>
      </c>
      <c r="T182" s="92">
        <v>984</v>
      </c>
      <c r="U182" s="22"/>
    </row>
    <row r="183" spans="1:33" ht="15.75" thickTop="1" x14ac:dyDescent="0.25">
      <c r="A183" s="14"/>
      <c r="B183" s="55"/>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c r="AC183" s="55"/>
      <c r="AD183" s="55"/>
      <c r="AE183" s="55"/>
      <c r="AF183" s="55"/>
      <c r="AG183" s="55"/>
    </row>
    <row r="184" spans="1:33" x14ac:dyDescent="0.25">
      <c r="A184" s="14"/>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c r="AE184" s="55"/>
      <c r="AF184" s="55"/>
      <c r="AG184" s="55"/>
    </row>
    <row r="185" spans="1:33" x14ac:dyDescent="0.25">
      <c r="A185" s="14"/>
      <c r="B185" s="55"/>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55"/>
      <c r="AE185" s="55"/>
      <c r="AF185" s="55"/>
      <c r="AG185" s="55"/>
    </row>
    <row r="186" spans="1:33" x14ac:dyDescent="0.25">
      <c r="A186" s="14"/>
      <c r="B186" s="57" t="s">
        <v>517</v>
      </c>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c r="AB186" s="57"/>
      <c r="AC186" s="57"/>
      <c r="AD186" s="57"/>
      <c r="AE186" s="57"/>
      <c r="AF186" s="57"/>
      <c r="AG186" s="57"/>
    </row>
    <row r="187" spans="1:33" x14ac:dyDescent="0.25">
      <c r="A187" s="14"/>
      <c r="B187" s="57"/>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c r="AE187" s="57"/>
      <c r="AF187" s="57"/>
      <c r="AG187" s="57"/>
    </row>
    <row r="188" spans="1:33" ht="15.75" thickBot="1" x14ac:dyDescent="0.3">
      <c r="A188" s="14"/>
      <c r="B188" s="16"/>
      <c r="C188" s="17"/>
      <c r="D188" s="39" t="s">
        <v>248</v>
      </c>
      <c r="E188" s="39"/>
      <c r="F188" s="39"/>
      <c r="G188" s="39"/>
      <c r="H188" s="39"/>
      <c r="I188" s="39"/>
      <c r="J188" s="39"/>
      <c r="K188" s="39"/>
      <c r="L188" s="39"/>
      <c r="M188" s="39"/>
      <c r="N188" s="39"/>
      <c r="O188" s="17"/>
      <c r="P188" s="39" t="s">
        <v>249</v>
      </c>
      <c r="Q188" s="39"/>
      <c r="R188" s="39"/>
      <c r="S188" s="39"/>
      <c r="T188" s="39"/>
      <c r="U188" s="39"/>
      <c r="V188" s="39"/>
      <c r="W188" s="39"/>
      <c r="X188" s="39"/>
      <c r="Y188" s="39"/>
      <c r="Z188" s="39"/>
      <c r="AA188" s="17"/>
    </row>
    <row r="189" spans="1:33" ht="15.75" thickBot="1" x14ac:dyDescent="0.3">
      <c r="A189" s="14"/>
      <c r="B189" s="16"/>
      <c r="C189" s="17"/>
      <c r="D189" s="40">
        <v>2013</v>
      </c>
      <c r="E189" s="40"/>
      <c r="F189" s="40"/>
      <c r="G189" s="40"/>
      <c r="H189" s="40"/>
      <c r="I189" s="82"/>
      <c r="J189" s="40">
        <v>2012</v>
      </c>
      <c r="K189" s="40"/>
      <c r="L189" s="40"/>
      <c r="M189" s="40"/>
      <c r="N189" s="40"/>
      <c r="O189" s="17"/>
      <c r="P189" s="40">
        <v>2013</v>
      </c>
      <c r="Q189" s="40"/>
      <c r="R189" s="40"/>
      <c r="S189" s="40"/>
      <c r="T189" s="40"/>
      <c r="U189" s="82"/>
      <c r="V189" s="40">
        <v>2012</v>
      </c>
      <c r="W189" s="40"/>
      <c r="X189" s="40"/>
      <c r="Y189" s="40"/>
      <c r="Z189" s="40"/>
      <c r="AA189" s="17"/>
    </row>
    <row r="190" spans="1:33" x14ac:dyDescent="0.25">
      <c r="A190" s="14"/>
      <c r="B190" s="116"/>
      <c r="C190" s="117"/>
      <c r="D190" s="74" t="s">
        <v>385</v>
      </c>
      <c r="E190" s="74"/>
      <c r="F190" s="96"/>
      <c r="G190" s="74" t="s">
        <v>384</v>
      </c>
      <c r="H190" s="74"/>
      <c r="I190" s="117"/>
      <c r="J190" s="74" t="s">
        <v>385</v>
      </c>
      <c r="K190" s="74"/>
      <c r="L190" s="96"/>
      <c r="M190" s="74" t="s">
        <v>384</v>
      </c>
      <c r="N190" s="74"/>
      <c r="O190" s="117"/>
      <c r="P190" s="74" t="s">
        <v>385</v>
      </c>
      <c r="Q190" s="74"/>
      <c r="R190" s="96"/>
      <c r="S190" s="74" t="s">
        <v>384</v>
      </c>
      <c r="T190" s="74"/>
      <c r="U190" s="117"/>
      <c r="V190" s="74" t="s">
        <v>385</v>
      </c>
      <c r="W190" s="74"/>
      <c r="X190" s="96"/>
      <c r="Y190" s="74" t="s">
        <v>384</v>
      </c>
      <c r="Z190" s="74"/>
      <c r="AA190" s="117"/>
    </row>
    <row r="191" spans="1:33" ht="15.75" thickBot="1" x14ac:dyDescent="0.3">
      <c r="A191" s="14"/>
      <c r="B191" s="116"/>
      <c r="C191" s="117"/>
      <c r="D191" s="39"/>
      <c r="E191" s="39"/>
      <c r="F191" s="119"/>
      <c r="G191" s="39" t="s">
        <v>88</v>
      </c>
      <c r="H191" s="39"/>
      <c r="I191" s="117"/>
      <c r="J191" s="39"/>
      <c r="K191" s="39"/>
      <c r="L191" s="119"/>
      <c r="M191" s="39" t="s">
        <v>88</v>
      </c>
      <c r="N191" s="39"/>
      <c r="O191" s="117"/>
      <c r="P191" s="39"/>
      <c r="Q191" s="39"/>
      <c r="R191" s="119"/>
      <c r="S191" s="39" t="s">
        <v>88</v>
      </c>
      <c r="T191" s="39"/>
      <c r="U191" s="117"/>
      <c r="V191" s="39"/>
      <c r="W191" s="39"/>
      <c r="X191" s="119"/>
      <c r="Y191" s="39" t="s">
        <v>88</v>
      </c>
      <c r="Z191" s="39"/>
      <c r="AA191" s="117"/>
    </row>
    <row r="192" spans="1:33" x14ac:dyDescent="0.25">
      <c r="A192" s="14"/>
      <c r="B192" s="27" t="s">
        <v>386</v>
      </c>
      <c r="C192" s="22"/>
      <c r="D192" s="42"/>
      <c r="E192" s="42"/>
      <c r="F192" s="22"/>
      <c r="G192" s="42"/>
      <c r="H192" s="42"/>
      <c r="I192" s="22"/>
      <c r="J192" s="42"/>
      <c r="K192" s="42"/>
      <c r="L192" s="22"/>
      <c r="M192" s="42"/>
      <c r="N192" s="42"/>
      <c r="O192" s="22"/>
      <c r="P192" s="42"/>
      <c r="Q192" s="42"/>
      <c r="R192" s="22"/>
      <c r="S192" s="42"/>
      <c r="T192" s="42"/>
      <c r="U192" s="22"/>
      <c r="V192" s="42"/>
      <c r="W192" s="42"/>
      <c r="X192" s="22"/>
      <c r="Y192" s="42"/>
      <c r="Z192" s="42"/>
      <c r="AA192" s="22"/>
    </row>
    <row r="193" spans="1:33" x14ac:dyDescent="0.25">
      <c r="A193" s="14"/>
      <c r="B193" s="94" t="s">
        <v>387</v>
      </c>
      <c r="C193" s="25"/>
      <c r="D193" s="11" t="s">
        <v>252</v>
      </c>
      <c r="E193" s="31" t="s">
        <v>253</v>
      </c>
      <c r="F193" s="25"/>
      <c r="G193" s="11" t="s">
        <v>252</v>
      </c>
      <c r="H193" s="37">
        <v>3907</v>
      </c>
      <c r="I193" s="25"/>
      <c r="J193" s="11" t="s">
        <v>252</v>
      </c>
      <c r="K193" s="31" t="s">
        <v>253</v>
      </c>
      <c r="L193" s="25"/>
      <c r="M193" s="11" t="s">
        <v>252</v>
      </c>
      <c r="N193" s="37">
        <v>3409</v>
      </c>
      <c r="O193" s="25"/>
      <c r="P193" s="11" t="s">
        <v>252</v>
      </c>
      <c r="Q193" s="31" t="s">
        <v>253</v>
      </c>
      <c r="R193" s="25"/>
      <c r="S193" s="11" t="s">
        <v>252</v>
      </c>
      <c r="T193" s="37">
        <v>3930</v>
      </c>
      <c r="U193" s="25"/>
      <c r="V193" s="11" t="s">
        <v>252</v>
      </c>
      <c r="W193" s="31" t="s">
        <v>253</v>
      </c>
      <c r="X193" s="25"/>
      <c r="Y193" s="11" t="s">
        <v>252</v>
      </c>
      <c r="Z193" s="37">
        <v>2459</v>
      </c>
      <c r="AA193" s="25"/>
    </row>
    <row r="194" spans="1:33" ht="15.75" thickBot="1" x14ac:dyDescent="0.3">
      <c r="A194" s="14"/>
      <c r="B194" s="33" t="s">
        <v>389</v>
      </c>
      <c r="C194" s="22"/>
      <c r="D194" s="97" t="s">
        <v>253</v>
      </c>
      <c r="E194" s="97"/>
      <c r="F194" s="22"/>
      <c r="G194" s="47">
        <v>1727</v>
      </c>
      <c r="H194" s="47"/>
      <c r="I194" s="22"/>
      <c r="J194" s="97" t="s">
        <v>253</v>
      </c>
      <c r="K194" s="97"/>
      <c r="L194" s="22"/>
      <c r="M194" s="97" t="s">
        <v>253</v>
      </c>
      <c r="N194" s="97"/>
      <c r="O194" s="22"/>
      <c r="P194" s="97" t="s">
        <v>253</v>
      </c>
      <c r="Q194" s="97"/>
      <c r="R194" s="22"/>
      <c r="S194" s="47">
        <v>1385</v>
      </c>
      <c r="T194" s="47"/>
      <c r="U194" s="22"/>
      <c r="V194" s="97" t="s">
        <v>253</v>
      </c>
      <c r="W194" s="97"/>
      <c r="X194" s="22"/>
      <c r="Y194" s="97" t="s">
        <v>253</v>
      </c>
      <c r="Z194" s="97"/>
      <c r="AA194" s="22"/>
    </row>
    <row r="195" spans="1:33" x14ac:dyDescent="0.25">
      <c r="A195" s="14"/>
      <c r="B195" s="83"/>
      <c r="C195" s="25"/>
      <c r="D195" s="86" t="s">
        <v>253</v>
      </c>
      <c r="E195" s="86"/>
      <c r="F195" s="25"/>
      <c r="G195" s="101">
        <v>5634</v>
      </c>
      <c r="H195" s="101"/>
      <c r="I195" s="25"/>
      <c r="J195" s="86" t="s">
        <v>253</v>
      </c>
      <c r="K195" s="86"/>
      <c r="L195" s="25"/>
      <c r="M195" s="101">
        <v>3409</v>
      </c>
      <c r="N195" s="101"/>
      <c r="O195" s="25"/>
      <c r="P195" s="86" t="s">
        <v>253</v>
      </c>
      <c r="Q195" s="86"/>
      <c r="R195" s="25"/>
      <c r="S195" s="101">
        <v>5315</v>
      </c>
      <c r="T195" s="101"/>
      <c r="U195" s="25"/>
      <c r="V195" s="86" t="s">
        <v>253</v>
      </c>
      <c r="W195" s="86"/>
      <c r="X195" s="25"/>
      <c r="Y195" s="101">
        <v>2459</v>
      </c>
      <c r="Z195" s="101"/>
      <c r="AA195" s="25"/>
    </row>
    <row r="196" spans="1:33" x14ac:dyDescent="0.25">
      <c r="A196" s="14"/>
      <c r="B196" s="27" t="s">
        <v>390</v>
      </c>
      <c r="C196" s="22"/>
      <c r="D196" s="41"/>
      <c r="E196" s="41"/>
      <c r="F196" s="22"/>
      <c r="G196" s="41"/>
      <c r="H196" s="41"/>
      <c r="I196" s="22"/>
      <c r="J196" s="41"/>
      <c r="K196" s="41"/>
      <c r="L196" s="22"/>
      <c r="M196" s="41"/>
      <c r="N196" s="41"/>
      <c r="O196" s="22"/>
      <c r="P196" s="41"/>
      <c r="Q196" s="41"/>
      <c r="R196" s="22"/>
      <c r="S196" s="41"/>
      <c r="T196" s="41"/>
      <c r="U196" s="22"/>
      <c r="V196" s="41"/>
      <c r="W196" s="41"/>
      <c r="X196" s="22"/>
      <c r="Y196" s="41"/>
      <c r="Z196" s="41"/>
      <c r="AA196" s="22"/>
    </row>
    <row r="197" spans="1:33" x14ac:dyDescent="0.25">
      <c r="A197" s="14"/>
      <c r="B197" s="94" t="s">
        <v>391</v>
      </c>
      <c r="C197" s="25"/>
      <c r="D197" s="85" t="s">
        <v>253</v>
      </c>
      <c r="E197" s="85"/>
      <c r="F197" s="25"/>
      <c r="G197" s="85" t="s">
        <v>253</v>
      </c>
      <c r="H197" s="85"/>
      <c r="I197" s="25"/>
      <c r="J197" s="87">
        <v>7866</v>
      </c>
      <c r="K197" s="87"/>
      <c r="L197" s="25"/>
      <c r="M197" s="85" t="s">
        <v>253</v>
      </c>
      <c r="N197" s="85"/>
      <c r="O197" s="25"/>
      <c r="P197" s="85">
        <v>912</v>
      </c>
      <c r="Q197" s="85"/>
      <c r="R197" s="25"/>
      <c r="S197" s="85" t="s">
        <v>253</v>
      </c>
      <c r="T197" s="85"/>
      <c r="U197" s="25"/>
      <c r="V197" s="87">
        <v>4855</v>
      </c>
      <c r="W197" s="87"/>
      <c r="X197" s="25"/>
      <c r="Y197" s="85" t="s">
        <v>253</v>
      </c>
      <c r="Z197" s="85"/>
      <c r="AA197" s="25"/>
    </row>
    <row r="198" spans="1:33" x14ac:dyDescent="0.25">
      <c r="A198" s="14"/>
      <c r="B198" s="33" t="s">
        <v>392</v>
      </c>
      <c r="C198" s="22"/>
      <c r="D198" s="45">
        <v>2413</v>
      </c>
      <c r="E198" s="45"/>
      <c r="F198" s="22"/>
      <c r="G198" s="54" t="s">
        <v>253</v>
      </c>
      <c r="H198" s="54"/>
      <c r="I198" s="22"/>
      <c r="J198" s="45">
        <v>3227</v>
      </c>
      <c r="K198" s="45"/>
      <c r="L198" s="22"/>
      <c r="M198" s="54">
        <v>53</v>
      </c>
      <c r="N198" s="54"/>
      <c r="O198" s="22"/>
      <c r="P198" s="45">
        <v>1981</v>
      </c>
      <c r="Q198" s="45"/>
      <c r="R198" s="22"/>
      <c r="S198" s="54">
        <v>15</v>
      </c>
      <c r="T198" s="54"/>
      <c r="U198" s="22"/>
      <c r="V198" s="45">
        <v>1614</v>
      </c>
      <c r="W198" s="45"/>
      <c r="X198" s="22"/>
      <c r="Y198" s="54">
        <v>164</v>
      </c>
      <c r="Z198" s="54"/>
      <c r="AA198" s="22"/>
    </row>
    <row r="199" spans="1:33" x14ac:dyDescent="0.25">
      <c r="A199" s="14"/>
      <c r="B199" s="94" t="s">
        <v>393</v>
      </c>
      <c r="C199" s="25"/>
      <c r="D199" s="85" t="s">
        <v>253</v>
      </c>
      <c r="E199" s="85"/>
      <c r="F199" s="25"/>
      <c r="G199" s="85" t="s">
        <v>253</v>
      </c>
      <c r="H199" s="85"/>
      <c r="I199" s="25"/>
      <c r="J199" s="85">
        <v>144</v>
      </c>
      <c r="K199" s="85"/>
      <c r="L199" s="25"/>
      <c r="M199" s="85" t="s">
        <v>253</v>
      </c>
      <c r="N199" s="85"/>
      <c r="O199" s="25"/>
      <c r="P199" s="85" t="s">
        <v>253</v>
      </c>
      <c r="Q199" s="85"/>
      <c r="R199" s="25"/>
      <c r="S199" s="85" t="s">
        <v>253</v>
      </c>
      <c r="T199" s="85"/>
      <c r="U199" s="25"/>
      <c r="V199" s="85">
        <v>238</v>
      </c>
      <c r="W199" s="85"/>
      <c r="X199" s="25"/>
      <c r="Y199" s="87">
        <v>1342</v>
      </c>
      <c r="Z199" s="87"/>
      <c r="AA199" s="25"/>
    </row>
    <row r="200" spans="1:33" x14ac:dyDescent="0.25">
      <c r="A200" s="14"/>
      <c r="B200" s="33" t="s">
        <v>394</v>
      </c>
      <c r="C200" s="22"/>
      <c r="D200" s="45">
        <v>16756</v>
      </c>
      <c r="E200" s="45"/>
      <c r="F200" s="22"/>
      <c r="G200" s="45">
        <v>2146</v>
      </c>
      <c r="H200" s="45"/>
      <c r="I200" s="22"/>
      <c r="J200" s="45">
        <v>7065</v>
      </c>
      <c r="K200" s="45"/>
      <c r="L200" s="22"/>
      <c r="M200" s="45">
        <v>5125</v>
      </c>
      <c r="N200" s="45"/>
      <c r="O200" s="22"/>
      <c r="P200" s="45">
        <v>17034</v>
      </c>
      <c r="Q200" s="45"/>
      <c r="R200" s="22"/>
      <c r="S200" s="45">
        <v>2531</v>
      </c>
      <c r="T200" s="45"/>
      <c r="U200" s="22"/>
      <c r="V200" s="45">
        <v>5533</v>
      </c>
      <c r="W200" s="45"/>
      <c r="X200" s="22"/>
      <c r="Y200" s="45">
        <v>3810</v>
      </c>
      <c r="Z200" s="45"/>
      <c r="AA200" s="22"/>
    </row>
    <row r="201" spans="1:33" ht="15.75" thickBot="1" x14ac:dyDescent="0.3">
      <c r="A201" s="14"/>
      <c r="B201" s="94" t="s">
        <v>395</v>
      </c>
      <c r="C201" s="25"/>
      <c r="D201" s="50">
        <v>1428</v>
      </c>
      <c r="E201" s="50"/>
      <c r="F201" s="25"/>
      <c r="G201" s="44" t="s">
        <v>253</v>
      </c>
      <c r="H201" s="44"/>
      <c r="I201" s="25"/>
      <c r="J201" s="44">
        <v>839</v>
      </c>
      <c r="K201" s="44"/>
      <c r="L201" s="25"/>
      <c r="M201" s="44" t="s">
        <v>253</v>
      </c>
      <c r="N201" s="44"/>
      <c r="O201" s="25"/>
      <c r="P201" s="50">
        <v>1511</v>
      </c>
      <c r="Q201" s="50"/>
      <c r="R201" s="25"/>
      <c r="S201" s="44" t="s">
        <v>253</v>
      </c>
      <c r="T201" s="44"/>
      <c r="U201" s="25"/>
      <c r="V201" s="44">
        <v>419</v>
      </c>
      <c r="W201" s="44"/>
      <c r="X201" s="25"/>
      <c r="Y201" s="44" t="s">
        <v>253</v>
      </c>
      <c r="Z201" s="44"/>
      <c r="AA201" s="25"/>
    </row>
    <row r="202" spans="1:33" ht="15.75" thickBot="1" x14ac:dyDescent="0.3">
      <c r="A202" s="14"/>
      <c r="B202" s="69"/>
      <c r="C202" s="22"/>
      <c r="D202" s="48">
        <v>20597</v>
      </c>
      <c r="E202" s="48"/>
      <c r="F202" s="22"/>
      <c r="G202" s="48">
        <v>2146</v>
      </c>
      <c r="H202" s="48"/>
      <c r="I202" s="22"/>
      <c r="J202" s="48">
        <v>19141</v>
      </c>
      <c r="K202" s="48"/>
      <c r="L202" s="22"/>
      <c r="M202" s="48">
        <v>5178</v>
      </c>
      <c r="N202" s="48"/>
      <c r="O202" s="22"/>
      <c r="P202" s="48">
        <v>21438</v>
      </c>
      <c r="Q202" s="48"/>
      <c r="R202" s="22"/>
      <c r="S202" s="48">
        <v>2546</v>
      </c>
      <c r="T202" s="48"/>
      <c r="U202" s="22"/>
      <c r="V202" s="48">
        <v>12659</v>
      </c>
      <c r="W202" s="48"/>
      <c r="X202" s="22"/>
      <c r="Y202" s="48">
        <v>5316</v>
      </c>
      <c r="Z202" s="48"/>
      <c r="AA202" s="22"/>
    </row>
    <row r="203" spans="1:33" ht="15.75" thickBot="1" x14ac:dyDescent="0.3">
      <c r="A203" s="14"/>
      <c r="B203" s="83"/>
      <c r="C203" s="25"/>
      <c r="D203" s="35" t="s">
        <v>252</v>
      </c>
      <c r="E203" s="84">
        <v>20597</v>
      </c>
      <c r="F203" s="25"/>
      <c r="G203" s="35" t="s">
        <v>252</v>
      </c>
      <c r="H203" s="84">
        <v>7780</v>
      </c>
      <c r="I203" s="25"/>
      <c r="J203" s="35" t="s">
        <v>252</v>
      </c>
      <c r="K203" s="84">
        <v>19141</v>
      </c>
      <c r="L203" s="25"/>
      <c r="M203" s="35" t="s">
        <v>252</v>
      </c>
      <c r="N203" s="84">
        <v>8587</v>
      </c>
      <c r="O203" s="25"/>
      <c r="P203" s="35" t="s">
        <v>252</v>
      </c>
      <c r="Q203" s="84">
        <v>21438</v>
      </c>
      <c r="R203" s="25"/>
      <c r="S203" s="35" t="s">
        <v>252</v>
      </c>
      <c r="T203" s="84">
        <v>7861</v>
      </c>
      <c r="U203" s="25"/>
      <c r="V203" s="35" t="s">
        <v>252</v>
      </c>
      <c r="W203" s="84">
        <v>12659</v>
      </c>
      <c r="X203" s="25"/>
      <c r="Y203" s="35" t="s">
        <v>252</v>
      </c>
      <c r="Z203" s="84">
        <v>7775</v>
      </c>
      <c r="AA203" s="25"/>
    </row>
    <row r="204" spans="1:33" ht="15.75" thickTop="1" x14ac:dyDescent="0.25">
      <c r="A204" s="14"/>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c r="AE204" s="58"/>
      <c r="AF204" s="58"/>
      <c r="AG204" s="58"/>
    </row>
    <row r="205" spans="1:33" x14ac:dyDescent="0.25">
      <c r="A205" s="14"/>
      <c r="B205" s="57" t="s">
        <v>518</v>
      </c>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c r="AA205" s="57"/>
      <c r="AB205" s="57"/>
      <c r="AC205" s="57"/>
      <c r="AD205" s="57"/>
      <c r="AE205" s="57"/>
      <c r="AF205" s="57"/>
      <c r="AG205" s="57"/>
    </row>
    <row r="206" spans="1:33" x14ac:dyDescent="0.25">
      <c r="A206" s="14"/>
      <c r="B206" s="57"/>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c r="AB206" s="57"/>
      <c r="AC206" s="57"/>
      <c r="AD206" s="57"/>
      <c r="AE206" s="57"/>
      <c r="AF206" s="57"/>
      <c r="AG206" s="57"/>
    </row>
    <row r="207" spans="1:33" ht="15.75" thickBot="1" x14ac:dyDescent="0.3">
      <c r="A207" s="14"/>
      <c r="B207" s="16"/>
      <c r="C207" s="17"/>
      <c r="D207" s="39" t="s">
        <v>287</v>
      </c>
      <c r="E207" s="39"/>
      <c r="F207" s="39"/>
      <c r="G207" s="39"/>
      <c r="H207" s="39"/>
      <c r="I207" s="17"/>
      <c r="J207" s="39" t="s">
        <v>317</v>
      </c>
      <c r="K207" s="39"/>
      <c r="L207" s="39"/>
      <c r="M207" s="39"/>
      <c r="N207" s="39"/>
      <c r="O207" s="17"/>
    </row>
    <row r="208" spans="1:33" x14ac:dyDescent="0.25">
      <c r="A208" s="14"/>
      <c r="B208" s="116"/>
      <c r="C208" s="117"/>
      <c r="D208" s="74" t="s">
        <v>519</v>
      </c>
      <c r="E208" s="74"/>
      <c r="F208" s="96"/>
      <c r="G208" s="74" t="s">
        <v>384</v>
      </c>
      <c r="H208" s="74"/>
      <c r="I208" s="117"/>
      <c r="J208" s="74" t="s">
        <v>519</v>
      </c>
      <c r="K208" s="74"/>
      <c r="L208" s="96"/>
      <c r="M208" s="74" t="s">
        <v>384</v>
      </c>
      <c r="N208" s="74"/>
      <c r="O208" s="117"/>
    </row>
    <row r="209" spans="1:33" ht="15.75" thickBot="1" x14ac:dyDescent="0.3">
      <c r="A209" s="14"/>
      <c r="B209" s="116"/>
      <c r="C209" s="117"/>
      <c r="D209" s="39" t="s">
        <v>88</v>
      </c>
      <c r="E209" s="39"/>
      <c r="F209" s="117"/>
      <c r="G209" s="39" t="s">
        <v>88</v>
      </c>
      <c r="H209" s="39"/>
      <c r="I209" s="117"/>
      <c r="J209" s="39" t="s">
        <v>88</v>
      </c>
      <c r="K209" s="39"/>
      <c r="L209" s="119"/>
      <c r="M209" s="39" t="s">
        <v>88</v>
      </c>
      <c r="N209" s="39"/>
      <c r="O209" s="117"/>
    </row>
    <row r="210" spans="1:33" x14ac:dyDescent="0.25">
      <c r="A210" s="14"/>
      <c r="B210" s="27" t="s">
        <v>386</v>
      </c>
      <c r="C210" s="22"/>
      <c r="D210" s="42"/>
      <c r="E210" s="42"/>
      <c r="F210" s="22"/>
      <c r="G210" s="42"/>
      <c r="H210" s="42"/>
      <c r="I210" s="22"/>
      <c r="J210" s="42"/>
      <c r="K210" s="42"/>
      <c r="L210" s="22"/>
      <c r="M210" s="42"/>
      <c r="N210" s="42"/>
      <c r="O210" s="22"/>
    </row>
    <row r="211" spans="1:33" x14ac:dyDescent="0.25">
      <c r="A211" s="14"/>
      <c r="B211" s="94" t="s">
        <v>387</v>
      </c>
      <c r="C211" s="25"/>
      <c r="D211" s="11" t="s">
        <v>252</v>
      </c>
      <c r="E211" s="31">
        <v>92</v>
      </c>
      <c r="F211" s="25"/>
      <c r="G211" s="11" t="s">
        <v>252</v>
      </c>
      <c r="H211" s="31">
        <v>764</v>
      </c>
      <c r="I211" s="25"/>
      <c r="J211" s="11" t="s">
        <v>252</v>
      </c>
      <c r="K211" s="31">
        <v>155</v>
      </c>
      <c r="L211" s="25"/>
      <c r="M211" s="11" t="s">
        <v>252</v>
      </c>
      <c r="N211" s="37">
        <v>2678</v>
      </c>
      <c r="O211" s="25"/>
    </row>
    <row r="212" spans="1:33" ht="15.75" thickBot="1" x14ac:dyDescent="0.3">
      <c r="A212" s="14"/>
      <c r="B212" s="33" t="s">
        <v>389</v>
      </c>
      <c r="C212" s="22"/>
      <c r="D212" s="97" t="s">
        <v>253</v>
      </c>
      <c r="E212" s="97"/>
      <c r="F212" s="22"/>
      <c r="G212" s="47">
        <v>8042</v>
      </c>
      <c r="H212" s="47"/>
      <c r="I212" s="22"/>
      <c r="J212" s="97" t="s">
        <v>253</v>
      </c>
      <c r="K212" s="97"/>
      <c r="L212" s="22"/>
      <c r="M212" s="47">
        <v>9767</v>
      </c>
      <c r="N212" s="47"/>
      <c r="O212" s="22"/>
    </row>
    <row r="213" spans="1:33" x14ac:dyDescent="0.25">
      <c r="A213" s="14"/>
      <c r="B213" s="83"/>
      <c r="C213" s="25"/>
      <c r="D213" s="86">
        <v>92</v>
      </c>
      <c r="E213" s="86"/>
      <c r="F213" s="25"/>
      <c r="G213" s="101">
        <v>8806</v>
      </c>
      <c r="H213" s="101"/>
      <c r="I213" s="25"/>
      <c r="J213" s="86">
        <v>155</v>
      </c>
      <c r="K213" s="86"/>
      <c r="L213" s="25"/>
      <c r="M213" s="101">
        <v>12445</v>
      </c>
      <c r="N213" s="101"/>
      <c r="O213" s="25"/>
    </row>
    <row r="214" spans="1:33" x14ac:dyDescent="0.25">
      <c r="A214" s="14"/>
      <c r="B214" s="27" t="s">
        <v>390</v>
      </c>
      <c r="C214" s="22"/>
      <c r="D214" s="41"/>
      <c r="E214" s="41"/>
      <c r="F214" s="22"/>
      <c r="G214" s="41"/>
      <c r="H214" s="41"/>
      <c r="I214" s="22"/>
      <c r="J214" s="41"/>
      <c r="K214" s="41"/>
      <c r="L214" s="22"/>
      <c r="M214" s="41"/>
      <c r="N214" s="41"/>
      <c r="O214" s="22"/>
    </row>
    <row r="215" spans="1:33" x14ac:dyDescent="0.25">
      <c r="A215" s="14"/>
      <c r="B215" s="94" t="s">
        <v>392</v>
      </c>
      <c r="C215" s="25"/>
      <c r="D215" s="87">
        <v>4378</v>
      </c>
      <c r="E215" s="87"/>
      <c r="F215" s="25"/>
      <c r="G215" s="85">
        <v>54</v>
      </c>
      <c r="H215" s="85"/>
      <c r="I215" s="25"/>
      <c r="J215" s="87">
        <v>1619</v>
      </c>
      <c r="K215" s="87"/>
      <c r="L215" s="25"/>
      <c r="M215" s="85">
        <v>59</v>
      </c>
      <c r="N215" s="85"/>
      <c r="O215" s="25"/>
    </row>
    <row r="216" spans="1:33" x14ac:dyDescent="0.25">
      <c r="A216" s="14"/>
      <c r="B216" s="33" t="s">
        <v>393</v>
      </c>
      <c r="C216" s="22"/>
      <c r="D216" s="54">
        <v>252</v>
      </c>
      <c r="E216" s="54"/>
      <c r="F216" s="22"/>
      <c r="G216" s="54" t="s">
        <v>253</v>
      </c>
      <c r="H216" s="54"/>
      <c r="I216" s="22"/>
      <c r="J216" s="54">
        <v>278</v>
      </c>
      <c r="K216" s="54"/>
      <c r="L216" s="22"/>
      <c r="M216" s="54" t="s">
        <v>253</v>
      </c>
      <c r="N216" s="54"/>
      <c r="O216" s="22"/>
    </row>
    <row r="217" spans="1:33" x14ac:dyDescent="0.25">
      <c r="A217" s="14"/>
      <c r="B217" s="94" t="s">
        <v>394</v>
      </c>
      <c r="C217" s="25"/>
      <c r="D217" s="87">
        <v>15965</v>
      </c>
      <c r="E217" s="87"/>
      <c r="F217" s="25"/>
      <c r="G217" s="87">
        <v>2825</v>
      </c>
      <c r="H217" s="87"/>
      <c r="I217" s="25"/>
      <c r="J217" s="87">
        <v>11907</v>
      </c>
      <c r="K217" s="87"/>
      <c r="L217" s="25"/>
      <c r="M217" s="87">
        <v>4530</v>
      </c>
      <c r="N217" s="87"/>
      <c r="O217" s="25"/>
    </row>
    <row r="218" spans="1:33" ht="15.75" thickBot="1" x14ac:dyDescent="0.3">
      <c r="A218" s="14"/>
      <c r="B218" s="33" t="s">
        <v>395</v>
      </c>
      <c r="C218" s="22"/>
      <c r="D218" s="47">
        <v>1373</v>
      </c>
      <c r="E218" s="47"/>
      <c r="F218" s="22"/>
      <c r="G218" s="97" t="s">
        <v>253</v>
      </c>
      <c r="H218" s="97"/>
      <c r="I218" s="22"/>
      <c r="J218" s="47">
        <v>1719</v>
      </c>
      <c r="K218" s="47"/>
      <c r="L218" s="22"/>
      <c r="M218" s="97" t="s">
        <v>253</v>
      </c>
      <c r="N218" s="97"/>
      <c r="O218" s="22"/>
    </row>
    <row r="219" spans="1:33" ht="15.75" thickBot="1" x14ac:dyDescent="0.3">
      <c r="A219" s="14"/>
      <c r="B219" s="83"/>
      <c r="C219" s="25"/>
      <c r="D219" s="98">
        <v>21968</v>
      </c>
      <c r="E219" s="98"/>
      <c r="F219" s="25"/>
      <c r="G219" s="98">
        <v>2879</v>
      </c>
      <c r="H219" s="98"/>
      <c r="I219" s="25"/>
      <c r="J219" s="98">
        <v>15523</v>
      </c>
      <c r="K219" s="98"/>
      <c r="L219" s="25"/>
      <c r="M219" s="98">
        <v>4589</v>
      </c>
      <c r="N219" s="98"/>
      <c r="O219" s="25"/>
    </row>
    <row r="220" spans="1:33" ht="15.75" thickBot="1" x14ac:dyDescent="0.3">
      <c r="A220" s="14"/>
      <c r="B220" s="27" t="s">
        <v>396</v>
      </c>
      <c r="C220" s="22"/>
      <c r="D220" s="103">
        <v>76</v>
      </c>
      <c r="E220" s="103"/>
      <c r="F220" s="22"/>
      <c r="G220" s="103" t="s">
        <v>253</v>
      </c>
      <c r="H220" s="103"/>
      <c r="I220" s="22"/>
      <c r="J220" s="103" t="s">
        <v>253</v>
      </c>
      <c r="K220" s="103"/>
      <c r="L220" s="22"/>
      <c r="M220" s="103" t="s">
        <v>253</v>
      </c>
      <c r="N220" s="103"/>
      <c r="O220" s="22"/>
    </row>
    <row r="221" spans="1:33" ht="15.75" thickBot="1" x14ac:dyDescent="0.3">
      <c r="A221" s="14"/>
      <c r="B221" s="83"/>
      <c r="C221" s="25"/>
      <c r="D221" s="35" t="s">
        <v>252</v>
      </c>
      <c r="E221" s="84">
        <v>22136</v>
      </c>
      <c r="F221" s="25"/>
      <c r="G221" s="35" t="s">
        <v>252</v>
      </c>
      <c r="H221" s="84">
        <v>11685</v>
      </c>
      <c r="I221" s="25"/>
      <c r="J221" s="35" t="s">
        <v>252</v>
      </c>
      <c r="K221" s="84">
        <v>15678</v>
      </c>
      <c r="L221" s="25"/>
      <c r="M221" s="35" t="s">
        <v>252</v>
      </c>
      <c r="N221" s="84">
        <v>17034</v>
      </c>
      <c r="O221" s="25"/>
    </row>
    <row r="222" spans="1:33" ht="15.75" thickTop="1" x14ac:dyDescent="0.25">
      <c r="A222" s="14"/>
      <c r="B222" s="55"/>
      <c r="C222" s="55"/>
      <c r="D222" s="55"/>
      <c r="E222" s="55"/>
      <c r="F222" s="55"/>
      <c r="G222" s="55"/>
      <c r="H222" s="55"/>
      <c r="I222" s="55"/>
      <c r="J222" s="55"/>
      <c r="K222" s="55"/>
      <c r="L222" s="55"/>
      <c r="M222" s="55"/>
      <c r="N222" s="55"/>
      <c r="O222" s="55"/>
      <c r="P222" s="55"/>
      <c r="Q222" s="55"/>
      <c r="R222" s="55"/>
      <c r="S222" s="55"/>
      <c r="T222" s="55"/>
      <c r="U222" s="55"/>
      <c r="V222" s="55"/>
      <c r="W222" s="55"/>
      <c r="X222" s="55"/>
      <c r="Y222" s="55"/>
      <c r="Z222" s="55"/>
      <c r="AA222" s="55"/>
      <c r="AB222" s="55"/>
      <c r="AC222" s="55"/>
      <c r="AD222" s="55"/>
      <c r="AE222" s="55"/>
      <c r="AF222" s="55"/>
      <c r="AG222" s="55"/>
    </row>
    <row r="223" spans="1:33" x14ac:dyDescent="0.25">
      <c r="A223" s="14"/>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c r="AE223" s="55"/>
      <c r="AF223" s="55"/>
      <c r="AG223" s="55"/>
    </row>
    <row r="224" spans="1:33" x14ac:dyDescent="0.25">
      <c r="A224" s="14"/>
      <c r="B224" s="55"/>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c r="AA224" s="55"/>
      <c r="AB224" s="55"/>
      <c r="AC224" s="55"/>
      <c r="AD224" s="55"/>
      <c r="AE224" s="55"/>
      <c r="AF224" s="55"/>
      <c r="AG224" s="55"/>
    </row>
    <row r="225" spans="1:33" ht="25.5" customHeight="1" x14ac:dyDescent="0.25">
      <c r="A225" s="14"/>
      <c r="B225" s="57" t="s">
        <v>590</v>
      </c>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c r="AA225" s="57"/>
      <c r="AB225" s="57"/>
      <c r="AC225" s="57"/>
      <c r="AD225" s="57"/>
      <c r="AE225" s="57"/>
      <c r="AF225" s="57"/>
      <c r="AG225" s="57"/>
    </row>
    <row r="226" spans="1:33" x14ac:dyDescent="0.25">
      <c r="A226" s="14"/>
      <c r="B226" s="205"/>
      <c r="C226" s="205"/>
      <c r="D226" s="205"/>
      <c r="E226" s="205"/>
      <c r="F226" s="205"/>
      <c r="G226" s="205"/>
      <c r="H226" s="205"/>
      <c r="I226" s="205"/>
      <c r="J226" s="205"/>
      <c r="K226" s="205"/>
      <c r="L226" s="205"/>
      <c r="M226" s="205"/>
      <c r="N226" s="205"/>
      <c r="O226" s="205"/>
      <c r="P226" s="205"/>
      <c r="Q226" s="205"/>
      <c r="R226" s="205"/>
      <c r="S226" s="205"/>
      <c r="T226" s="205"/>
      <c r="U226" s="205"/>
      <c r="V226" s="205"/>
      <c r="W226" s="205"/>
      <c r="X226" s="205"/>
      <c r="Y226" s="205"/>
      <c r="Z226" s="205"/>
      <c r="AA226" s="205"/>
      <c r="AB226" s="205"/>
      <c r="AC226" s="205"/>
      <c r="AD226" s="205"/>
      <c r="AE226" s="205"/>
      <c r="AF226" s="205"/>
      <c r="AG226" s="205"/>
    </row>
    <row r="227" spans="1:33" ht="15.75" thickBot="1" x14ac:dyDescent="0.3">
      <c r="A227" s="14"/>
      <c r="B227" s="16"/>
      <c r="C227" s="17"/>
      <c r="D227" s="39" t="s">
        <v>287</v>
      </c>
      <c r="E227" s="39"/>
      <c r="F227" s="39"/>
      <c r="G227" s="39"/>
      <c r="H227" s="39"/>
      <c r="I227" s="39"/>
      <c r="J227" s="39"/>
      <c r="K227" s="39"/>
      <c r="L227" s="17"/>
      <c r="M227" s="39" t="s">
        <v>317</v>
      </c>
      <c r="N227" s="39"/>
      <c r="O227" s="39"/>
      <c r="P227" s="39"/>
      <c r="Q227" s="39"/>
      <c r="R227" s="39"/>
      <c r="S227" s="39"/>
      <c r="T227" s="39"/>
      <c r="U227" s="17"/>
    </row>
    <row r="228" spans="1:33" x14ac:dyDescent="0.25">
      <c r="A228" s="14"/>
      <c r="B228" s="116"/>
      <c r="C228" s="117"/>
      <c r="D228" s="74" t="s">
        <v>503</v>
      </c>
      <c r="E228" s="74"/>
      <c r="F228" s="96"/>
      <c r="G228" s="74" t="s">
        <v>505</v>
      </c>
      <c r="H228" s="74"/>
      <c r="I228" s="96"/>
      <c r="J228" s="74" t="s">
        <v>508</v>
      </c>
      <c r="K228" s="74"/>
      <c r="L228" s="117"/>
      <c r="M228" s="74" t="s">
        <v>503</v>
      </c>
      <c r="N228" s="74"/>
      <c r="O228" s="96"/>
      <c r="P228" s="74" t="s">
        <v>505</v>
      </c>
      <c r="Q228" s="74"/>
      <c r="R228" s="96"/>
      <c r="S228" s="74" t="s">
        <v>508</v>
      </c>
      <c r="T228" s="74"/>
      <c r="U228" s="117"/>
    </row>
    <row r="229" spans="1:33" x14ac:dyDescent="0.25">
      <c r="A229" s="14"/>
      <c r="B229" s="116"/>
      <c r="C229" s="117"/>
      <c r="D229" s="73" t="s">
        <v>504</v>
      </c>
      <c r="E229" s="73"/>
      <c r="F229" s="117"/>
      <c r="G229" s="73" t="s">
        <v>506</v>
      </c>
      <c r="H229" s="73"/>
      <c r="I229" s="117"/>
      <c r="J229" s="73" t="s">
        <v>509</v>
      </c>
      <c r="K229" s="73"/>
      <c r="L229" s="117"/>
      <c r="M229" s="73" t="s">
        <v>504</v>
      </c>
      <c r="N229" s="73"/>
      <c r="O229" s="119"/>
      <c r="P229" s="73" t="s">
        <v>506</v>
      </c>
      <c r="Q229" s="73"/>
      <c r="R229" s="119"/>
      <c r="S229" s="73" t="s">
        <v>509</v>
      </c>
      <c r="T229" s="73"/>
      <c r="U229" s="117"/>
    </row>
    <row r="230" spans="1:33" x14ac:dyDescent="0.25">
      <c r="A230" s="14"/>
      <c r="B230" s="116"/>
      <c r="C230" s="117"/>
      <c r="D230" s="73" t="s">
        <v>591</v>
      </c>
      <c r="E230" s="73"/>
      <c r="F230" s="117"/>
      <c r="G230" s="73" t="s">
        <v>507</v>
      </c>
      <c r="H230" s="73"/>
      <c r="I230" s="117"/>
      <c r="J230" s="73" t="s">
        <v>510</v>
      </c>
      <c r="K230" s="73"/>
      <c r="L230" s="117"/>
      <c r="M230" s="73" t="s">
        <v>591</v>
      </c>
      <c r="N230" s="73"/>
      <c r="O230" s="119"/>
      <c r="P230" s="73" t="s">
        <v>507</v>
      </c>
      <c r="Q230" s="73"/>
      <c r="R230" s="119"/>
      <c r="S230" s="73" t="s">
        <v>510</v>
      </c>
      <c r="T230" s="73"/>
      <c r="U230" s="117"/>
    </row>
    <row r="231" spans="1:33" x14ac:dyDescent="0.25">
      <c r="A231" s="14"/>
      <c r="B231" s="116"/>
      <c r="C231" s="117"/>
      <c r="D231" s="73" t="s">
        <v>592</v>
      </c>
      <c r="E231" s="73"/>
      <c r="F231" s="117"/>
      <c r="G231" s="55"/>
      <c r="H231" s="55"/>
      <c r="I231" s="117"/>
      <c r="J231" s="55"/>
      <c r="K231" s="55"/>
      <c r="L231" s="117"/>
      <c r="M231" s="73" t="s">
        <v>592</v>
      </c>
      <c r="N231" s="73"/>
      <c r="O231" s="119"/>
      <c r="P231" s="55"/>
      <c r="Q231" s="55"/>
      <c r="R231" s="119"/>
      <c r="S231" s="55"/>
      <c r="T231" s="55"/>
      <c r="U231" s="117"/>
    </row>
    <row r="232" spans="1:33" ht="15.75" thickBot="1" x14ac:dyDescent="0.3">
      <c r="A232" s="14"/>
      <c r="B232" s="116"/>
      <c r="C232" s="117"/>
      <c r="D232" s="39" t="s">
        <v>593</v>
      </c>
      <c r="E232" s="39"/>
      <c r="F232" s="117"/>
      <c r="G232" s="118"/>
      <c r="H232" s="118"/>
      <c r="I232" s="117"/>
      <c r="J232" s="118"/>
      <c r="K232" s="118"/>
      <c r="L232" s="117"/>
      <c r="M232" s="39" t="s">
        <v>593</v>
      </c>
      <c r="N232" s="39"/>
      <c r="O232" s="119"/>
      <c r="P232" s="118"/>
      <c r="Q232" s="118"/>
      <c r="R232" s="119"/>
      <c r="S232" s="118"/>
      <c r="T232" s="118"/>
      <c r="U232" s="117"/>
    </row>
    <row r="233" spans="1:33" x14ac:dyDescent="0.25">
      <c r="A233" s="14"/>
      <c r="B233" s="27" t="s">
        <v>512</v>
      </c>
      <c r="C233" s="22"/>
      <c r="D233" s="42"/>
      <c r="E233" s="42"/>
      <c r="F233" s="22"/>
      <c r="G233" s="42"/>
      <c r="H233" s="42"/>
      <c r="I233" s="22"/>
      <c r="J233" s="42"/>
      <c r="K233" s="42"/>
      <c r="L233" s="22"/>
      <c r="M233" s="42"/>
      <c r="N233" s="42"/>
      <c r="O233" s="22"/>
      <c r="P233" s="42"/>
      <c r="Q233" s="42"/>
      <c r="R233" s="22"/>
      <c r="S233" s="42"/>
      <c r="T233" s="42"/>
      <c r="U233" s="22"/>
    </row>
    <row r="234" spans="1:33" x14ac:dyDescent="0.25">
      <c r="A234" s="14"/>
      <c r="B234" s="94" t="s">
        <v>392</v>
      </c>
      <c r="C234" s="25"/>
      <c r="D234" s="11" t="s">
        <v>252</v>
      </c>
      <c r="E234" s="31">
        <v>373</v>
      </c>
      <c r="F234" s="25"/>
      <c r="G234" s="11" t="s">
        <v>252</v>
      </c>
      <c r="H234" s="31">
        <v>418</v>
      </c>
      <c r="I234" s="25"/>
      <c r="J234" s="11" t="s">
        <v>252</v>
      </c>
      <c r="K234" s="31" t="s">
        <v>253</v>
      </c>
      <c r="L234" s="25"/>
      <c r="M234" s="11" t="s">
        <v>252</v>
      </c>
      <c r="N234" s="31">
        <v>104</v>
      </c>
      <c r="O234" s="25"/>
      <c r="P234" s="11" t="s">
        <v>252</v>
      </c>
      <c r="Q234" s="31">
        <v>171</v>
      </c>
      <c r="R234" s="25"/>
      <c r="S234" s="11" t="s">
        <v>252</v>
      </c>
      <c r="T234" s="31" t="s">
        <v>253</v>
      </c>
      <c r="U234" s="25"/>
    </row>
    <row r="235" spans="1:33" x14ac:dyDescent="0.25">
      <c r="A235" s="14"/>
      <c r="B235" s="33" t="s">
        <v>393</v>
      </c>
      <c r="C235" s="22"/>
      <c r="D235" s="54">
        <v>558</v>
      </c>
      <c r="E235" s="54"/>
      <c r="F235" s="22"/>
      <c r="G235" s="54">
        <v>608</v>
      </c>
      <c r="H235" s="54"/>
      <c r="I235" s="22"/>
      <c r="J235" s="54" t="s">
        <v>253</v>
      </c>
      <c r="K235" s="54"/>
      <c r="L235" s="22"/>
      <c r="M235" s="54">
        <v>512</v>
      </c>
      <c r="N235" s="54"/>
      <c r="O235" s="22"/>
      <c r="P235" s="54">
        <v>669</v>
      </c>
      <c r="Q235" s="54"/>
      <c r="R235" s="22"/>
      <c r="S235" s="54" t="s">
        <v>253</v>
      </c>
      <c r="T235" s="54"/>
      <c r="U235" s="22"/>
    </row>
    <row r="236" spans="1:33" x14ac:dyDescent="0.25">
      <c r="A236" s="14"/>
      <c r="B236" s="94" t="s">
        <v>394</v>
      </c>
      <c r="C236" s="25"/>
      <c r="D236" s="85" t="s">
        <v>253</v>
      </c>
      <c r="E236" s="85"/>
      <c r="F236" s="25"/>
      <c r="G236" s="85" t="s">
        <v>253</v>
      </c>
      <c r="H236" s="85"/>
      <c r="I236" s="25"/>
      <c r="J236" s="85" t="s">
        <v>253</v>
      </c>
      <c r="K236" s="85"/>
      <c r="L236" s="25"/>
      <c r="M236" s="85">
        <v>188</v>
      </c>
      <c r="N236" s="85"/>
      <c r="O236" s="25"/>
      <c r="P236" s="85">
        <v>188</v>
      </c>
      <c r="Q236" s="85"/>
      <c r="R236" s="25"/>
      <c r="S236" s="85" t="s">
        <v>253</v>
      </c>
      <c r="T236" s="85"/>
      <c r="U236" s="25"/>
    </row>
    <row r="237" spans="1:33" x14ac:dyDescent="0.25">
      <c r="A237" s="14"/>
      <c r="B237" s="27" t="s">
        <v>513</v>
      </c>
      <c r="C237" s="22"/>
      <c r="D237" s="41"/>
      <c r="E237" s="41"/>
      <c r="F237" s="22"/>
      <c r="G237" s="41"/>
      <c r="H237" s="41"/>
      <c r="I237" s="22"/>
      <c r="J237" s="41"/>
      <c r="K237" s="41"/>
      <c r="L237" s="22"/>
      <c r="M237" s="41"/>
      <c r="N237" s="41"/>
      <c r="O237" s="22"/>
      <c r="P237" s="41"/>
      <c r="Q237" s="41"/>
      <c r="R237" s="22"/>
      <c r="S237" s="41"/>
      <c r="T237" s="41"/>
      <c r="U237" s="22"/>
    </row>
    <row r="238" spans="1:33" x14ac:dyDescent="0.25">
      <c r="A238" s="14"/>
      <c r="B238" s="94" t="s">
        <v>391</v>
      </c>
      <c r="C238" s="25"/>
      <c r="D238" s="87">
        <v>3116</v>
      </c>
      <c r="E238" s="87"/>
      <c r="F238" s="25"/>
      <c r="G238" s="87">
        <v>3181</v>
      </c>
      <c r="H238" s="87"/>
      <c r="I238" s="25"/>
      <c r="J238" s="85">
        <v>277</v>
      </c>
      <c r="K238" s="85"/>
      <c r="L238" s="25"/>
      <c r="M238" s="87">
        <v>6626</v>
      </c>
      <c r="N238" s="87"/>
      <c r="O238" s="25"/>
      <c r="P238" s="87">
        <v>7043</v>
      </c>
      <c r="Q238" s="87"/>
      <c r="R238" s="25"/>
      <c r="S238" s="85">
        <v>504</v>
      </c>
      <c r="T238" s="85"/>
      <c r="U238" s="25"/>
    </row>
    <row r="239" spans="1:33" x14ac:dyDescent="0.25">
      <c r="A239" s="14"/>
      <c r="B239" s="33" t="s">
        <v>392</v>
      </c>
      <c r="C239" s="22"/>
      <c r="D239" s="45">
        <v>15365</v>
      </c>
      <c r="E239" s="45"/>
      <c r="F239" s="22"/>
      <c r="G239" s="45">
        <v>16119</v>
      </c>
      <c r="H239" s="45"/>
      <c r="I239" s="22"/>
      <c r="J239" s="45">
        <v>1820</v>
      </c>
      <c r="K239" s="45"/>
      <c r="L239" s="22"/>
      <c r="M239" s="45">
        <v>23696</v>
      </c>
      <c r="N239" s="45"/>
      <c r="O239" s="22"/>
      <c r="P239" s="45">
        <v>27357</v>
      </c>
      <c r="Q239" s="45"/>
      <c r="R239" s="22"/>
      <c r="S239" s="45">
        <v>5400</v>
      </c>
      <c r="T239" s="45"/>
      <c r="U239" s="22"/>
    </row>
    <row r="240" spans="1:33" x14ac:dyDescent="0.25">
      <c r="A240" s="14"/>
      <c r="B240" s="94" t="s">
        <v>393</v>
      </c>
      <c r="C240" s="25"/>
      <c r="D240" s="87">
        <v>2413</v>
      </c>
      <c r="E240" s="87"/>
      <c r="F240" s="25"/>
      <c r="G240" s="87">
        <v>2530</v>
      </c>
      <c r="H240" s="87"/>
      <c r="I240" s="25"/>
      <c r="J240" s="85">
        <v>320</v>
      </c>
      <c r="K240" s="85"/>
      <c r="L240" s="25"/>
      <c r="M240" s="87">
        <v>4874</v>
      </c>
      <c r="N240" s="87"/>
      <c r="O240" s="25"/>
      <c r="P240" s="87">
        <v>6567</v>
      </c>
      <c r="Q240" s="87"/>
      <c r="R240" s="25"/>
      <c r="S240" s="85">
        <v>350</v>
      </c>
      <c r="T240" s="85"/>
      <c r="U240" s="25"/>
    </row>
    <row r="241" spans="1:33" x14ac:dyDescent="0.25">
      <c r="A241" s="14"/>
      <c r="B241" s="33" t="s">
        <v>394</v>
      </c>
      <c r="C241" s="22"/>
      <c r="D241" s="45">
        <v>4569</v>
      </c>
      <c r="E241" s="45"/>
      <c r="F241" s="22"/>
      <c r="G241" s="45">
        <v>5037</v>
      </c>
      <c r="H241" s="45"/>
      <c r="I241" s="22"/>
      <c r="J241" s="54">
        <v>928</v>
      </c>
      <c r="K241" s="54"/>
      <c r="L241" s="22"/>
      <c r="M241" s="45">
        <v>7580</v>
      </c>
      <c r="N241" s="45"/>
      <c r="O241" s="22"/>
      <c r="P241" s="45">
        <v>7959</v>
      </c>
      <c r="Q241" s="45"/>
      <c r="R241" s="22"/>
      <c r="S241" s="45">
        <v>1765</v>
      </c>
      <c r="T241" s="45"/>
      <c r="U241" s="22"/>
    </row>
    <row r="242" spans="1:33" x14ac:dyDescent="0.25">
      <c r="A242" s="14"/>
      <c r="B242" s="30" t="s">
        <v>514</v>
      </c>
      <c r="C242" s="25"/>
      <c r="D242" s="43"/>
      <c r="E242" s="43"/>
      <c r="F242" s="25"/>
      <c r="G242" s="43"/>
      <c r="H242" s="43"/>
      <c r="I242" s="25"/>
      <c r="J242" s="43"/>
      <c r="K242" s="43"/>
      <c r="L242" s="25"/>
      <c r="M242" s="43"/>
      <c r="N242" s="43"/>
      <c r="O242" s="25"/>
      <c r="P242" s="43"/>
      <c r="Q242" s="43"/>
      <c r="R242" s="25"/>
      <c r="S242" s="43"/>
      <c r="T242" s="43"/>
      <c r="U242" s="25"/>
    </row>
    <row r="243" spans="1:33" x14ac:dyDescent="0.25">
      <c r="A243" s="14"/>
      <c r="B243" s="33" t="s">
        <v>430</v>
      </c>
      <c r="C243" s="22"/>
      <c r="D243" s="28" t="s">
        <v>252</v>
      </c>
      <c r="E243" s="51" t="s">
        <v>253</v>
      </c>
      <c r="F243" s="22"/>
      <c r="G243" s="28" t="s">
        <v>252</v>
      </c>
      <c r="H243" s="51" t="s">
        <v>253</v>
      </c>
      <c r="I243" s="22"/>
      <c r="J243" s="28" t="s">
        <v>252</v>
      </c>
      <c r="K243" s="51" t="s">
        <v>253</v>
      </c>
      <c r="L243" s="22"/>
      <c r="M243" s="28" t="s">
        <v>252</v>
      </c>
      <c r="N243" s="51" t="s">
        <v>253</v>
      </c>
      <c r="O243" s="22"/>
      <c r="P243" s="28" t="s">
        <v>252</v>
      </c>
      <c r="Q243" s="51" t="s">
        <v>253</v>
      </c>
      <c r="R243" s="22"/>
      <c r="S243" s="28" t="s">
        <v>252</v>
      </c>
      <c r="T243" s="51" t="s">
        <v>253</v>
      </c>
      <c r="U243" s="22"/>
    </row>
    <row r="244" spans="1:33" ht="15.75" thickBot="1" x14ac:dyDescent="0.3">
      <c r="A244" s="14"/>
      <c r="B244" s="94" t="s">
        <v>431</v>
      </c>
      <c r="C244" s="25"/>
      <c r="D244" s="50">
        <v>26394</v>
      </c>
      <c r="E244" s="50"/>
      <c r="F244" s="25"/>
      <c r="G244" s="50">
        <v>27893</v>
      </c>
      <c r="H244" s="50"/>
      <c r="I244" s="25"/>
      <c r="J244" s="50">
        <v>3345</v>
      </c>
      <c r="K244" s="50"/>
      <c r="L244" s="25"/>
      <c r="M244" s="50">
        <v>43580</v>
      </c>
      <c r="N244" s="50"/>
      <c r="O244" s="25"/>
      <c r="P244" s="50">
        <v>49954</v>
      </c>
      <c r="Q244" s="50"/>
      <c r="R244" s="25"/>
      <c r="S244" s="50">
        <v>8019</v>
      </c>
      <c r="T244" s="50"/>
      <c r="U244" s="25"/>
    </row>
    <row r="245" spans="1:33" ht="15.75" thickBot="1" x14ac:dyDescent="0.3">
      <c r="A245" s="14"/>
      <c r="B245" s="69"/>
      <c r="C245" s="22"/>
      <c r="D245" s="88" t="s">
        <v>252</v>
      </c>
      <c r="E245" s="90">
        <v>26394</v>
      </c>
      <c r="F245" s="22"/>
      <c r="G245" s="88" t="s">
        <v>252</v>
      </c>
      <c r="H245" s="90">
        <v>27893</v>
      </c>
      <c r="I245" s="22"/>
      <c r="J245" s="88" t="s">
        <v>252</v>
      </c>
      <c r="K245" s="90">
        <v>3345</v>
      </c>
      <c r="L245" s="22"/>
      <c r="M245" s="88" t="s">
        <v>252</v>
      </c>
      <c r="N245" s="90">
        <v>43580</v>
      </c>
      <c r="O245" s="22"/>
      <c r="P245" s="88" t="s">
        <v>252</v>
      </c>
      <c r="Q245" s="90">
        <v>49954</v>
      </c>
      <c r="R245" s="22"/>
      <c r="S245" s="88" t="s">
        <v>252</v>
      </c>
      <c r="T245" s="90">
        <v>8019</v>
      </c>
      <c r="U245" s="22"/>
    </row>
    <row r="246" spans="1:33" ht="15.75" thickTop="1" x14ac:dyDescent="0.25">
      <c r="A246" s="14"/>
      <c r="B246" s="57"/>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c r="AE246" s="57"/>
      <c r="AF246" s="57"/>
      <c r="AG246" s="57"/>
    </row>
    <row r="247" spans="1:33" x14ac:dyDescent="0.25">
      <c r="A247" s="14"/>
      <c r="B247" s="57" t="s">
        <v>594</v>
      </c>
      <c r="C247" s="57"/>
      <c r="D247" s="57"/>
      <c r="E247" s="57"/>
      <c r="F247" s="57"/>
      <c r="G247" s="57"/>
      <c r="H247" s="57"/>
      <c r="I247" s="57"/>
      <c r="J247" s="57"/>
      <c r="K247" s="57"/>
      <c r="L247" s="57"/>
      <c r="M247" s="57"/>
      <c r="N247" s="57"/>
      <c r="O247" s="57"/>
      <c r="P247" s="57"/>
      <c r="Q247" s="57"/>
      <c r="R247" s="57"/>
      <c r="S247" s="57"/>
      <c r="T247" s="57"/>
      <c r="U247" s="57"/>
      <c r="V247" s="57"/>
      <c r="W247" s="57"/>
      <c r="X247" s="57"/>
      <c r="Y247" s="57"/>
      <c r="Z247" s="57"/>
      <c r="AA247" s="57"/>
      <c r="AB247" s="57"/>
      <c r="AC247" s="57"/>
      <c r="AD247" s="57"/>
      <c r="AE247" s="57"/>
      <c r="AF247" s="57"/>
      <c r="AG247" s="57"/>
    </row>
    <row r="248" spans="1:33" x14ac:dyDescent="0.25">
      <c r="A248" s="14"/>
      <c r="B248" s="58"/>
      <c r="C248" s="58"/>
      <c r="D248" s="58"/>
      <c r="E248" s="58"/>
      <c r="F248" s="58"/>
      <c r="G248" s="58"/>
      <c r="H248" s="58"/>
      <c r="I248" s="58"/>
      <c r="J248" s="58"/>
      <c r="K248" s="58"/>
      <c r="L248" s="58"/>
      <c r="M248" s="58"/>
      <c r="N248" s="58"/>
      <c r="O248" s="58"/>
      <c r="P248" s="58"/>
      <c r="Q248" s="58"/>
      <c r="R248" s="58"/>
      <c r="S248" s="58"/>
      <c r="T248" s="58"/>
      <c r="U248" s="58"/>
      <c r="V248" s="58"/>
      <c r="W248" s="58"/>
      <c r="X248" s="58"/>
      <c r="Y248" s="58"/>
      <c r="Z248" s="58"/>
      <c r="AA248" s="58"/>
      <c r="AB248" s="58"/>
      <c r="AC248" s="58"/>
      <c r="AD248" s="58"/>
      <c r="AE248" s="58"/>
      <c r="AF248" s="58"/>
      <c r="AG248" s="58"/>
    </row>
    <row r="249" spans="1:33" ht="15.75" thickBot="1" x14ac:dyDescent="0.3">
      <c r="A249" s="14"/>
      <c r="B249" s="16"/>
      <c r="C249" s="17"/>
      <c r="D249" s="39" t="s">
        <v>248</v>
      </c>
      <c r="E249" s="39"/>
      <c r="F249" s="39"/>
      <c r="G249" s="39"/>
      <c r="H249" s="39"/>
      <c r="I249" s="17"/>
      <c r="J249" s="39" t="s">
        <v>249</v>
      </c>
      <c r="K249" s="39"/>
      <c r="L249" s="39"/>
      <c r="M249" s="39"/>
      <c r="N249" s="39"/>
      <c r="O249" s="17"/>
    </row>
    <row r="250" spans="1:33" ht="15.75" thickBot="1" x14ac:dyDescent="0.3">
      <c r="A250" s="14"/>
      <c r="B250" s="16"/>
      <c r="C250" s="17"/>
      <c r="D250" s="40">
        <v>2013</v>
      </c>
      <c r="E250" s="40"/>
      <c r="F250" s="17"/>
      <c r="G250" s="40">
        <v>2012</v>
      </c>
      <c r="H250" s="40"/>
      <c r="I250" s="17"/>
      <c r="J250" s="40">
        <v>2013</v>
      </c>
      <c r="K250" s="40"/>
      <c r="L250" s="82"/>
      <c r="M250" s="40">
        <v>2012</v>
      </c>
      <c r="N250" s="40"/>
      <c r="O250" s="17"/>
    </row>
    <row r="251" spans="1:33" x14ac:dyDescent="0.25">
      <c r="A251" s="14"/>
      <c r="B251" s="27" t="s">
        <v>390</v>
      </c>
      <c r="C251" s="22"/>
      <c r="D251" s="42"/>
      <c r="E251" s="42"/>
      <c r="F251" s="22"/>
      <c r="G251" s="42"/>
      <c r="H251" s="42"/>
      <c r="I251" s="22"/>
      <c r="J251" s="42"/>
      <c r="K251" s="42"/>
      <c r="L251" s="22"/>
      <c r="M251" s="42"/>
      <c r="N251" s="42"/>
      <c r="O251" s="22"/>
    </row>
    <row r="252" spans="1:33" x14ac:dyDescent="0.25">
      <c r="A252" s="14"/>
      <c r="B252" s="94" t="s">
        <v>391</v>
      </c>
      <c r="C252" s="25"/>
      <c r="D252" s="11" t="s">
        <v>252</v>
      </c>
      <c r="E252" s="37">
        <v>3092</v>
      </c>
      <c r="F252" s="25"/>
      <c r="G252" s="11" t="s">
        <v>252</v>
      </c>
      <c r="H252" s="37">
        <v>11023</v>
      </c>
      <c r="I252" s="25"/>
      <c r="J252" s="11" t="s">
        <v>252</v>
      </c>
      <c r="K252" s="37">
        <v>5136</v>
      </c>
      <c r="L252" s="25"/>
      <c r="M252" s="11" t="s">
        <v>252</v>
      </c>
      <c r="N252" s="37">
        <v>13264</v>
      </c>
      <c r="O252" s="25"/>
    </row>
    <row r="253" spans="1:33" x14ac:dyDescent="0.25">
      <c r="A253" s="14"/>
      <c r="B253" s="33" t="s">
        <v>392</v>
      </c>
      <c r="C253" s="22"/>
      <c r="D253" s="45">
        <v>17884</v>
      </c>
      <c r="E253" s="45"/>
      <c r="F253" s="22"/>
      <c r="G253" s="45">
        <v>42877</v>
      </c>
      <c r="H253" s="45"/>
      <c r="I253" s="22"/>
      <c r="J253" s="45">
        <v>23813</v>
      </c>
      <c r="K253" s="45"/>
      <c r="L253" s="22"/>
      <c r="M253" s="45">
        <v>46491</v>
      </c>
      <c r="N253" s="45"/>
      <c r="O253" s="22"/>
    </row>
    <row r="254" spans="1:33" x14ac:dyDescent="0.25">
      <c r="A254" s="14"/>
      <c r="B254" s="94" t="s">
        <v>393</v>
      </c>
      <c r="C254" s="25"/>
      <c r="D254" s="87">
        <v>2907</v>
      </c>
      <c r="E254" s="87"/>
      <c r="F254" s="25"/>
      <c r="G254" s="87">
        <v>11003</v>
      </c>
      <c r="H254" s="87"/>
      <c r="I254" s="25"/>
      <c r="J254" s="87">
        <v>4278</v>
      </c>
      <c r="K254" s="87"/>
      <c r="L254" s="25"/>
      <c r="M254" s="87">
        <v>14256</v>
      </c>
      <c r="N254" s="87"/>
      <c r="O254" s="25"/>
    </row>
    <row r="255" spans="1:33" ht="15.75" thickBot="1" x14ac:dyDescent="0.3">
      <c r="A255" s="14"/>
      <c r="B255" s="33" t="s">
        <v>394</v>
      </c>
      <c r="C255" s="22"/>
      <c r="D255" s="47">
        <v>5326</v>
      </c>
      <c r="E255" s="47"/>
      <c r="F255" s="22"/>
      <c r="G255" s="47">
        <v>12496</v>
      </c>
      <c r="H255" s="47"/>
      <c r="I255" s="22"/>
      <c r="J255" s="47">
        <v>6197</v>
      </c>
      <c r="K255" s="47"/>
      <c r="L255" s="22"/>
      <c r="M255" s="47">
        <v>14089</v>
      </c>
      <c r="N255" s="47"/>
      <c r="O255" s="22"/>
    </row>
    <row r="256" spans="1:33" ht="15.75" thickBot="1" x14ac:dyDescent="0.3">
      <c r="A256" s="14"/>
      <c r="B256" s="83"/>
      <c r="C256" s="25"/>
      <c r="D256" s="35" t="s">
        <v>252</v>
      </c>
      <c r="E256" s="84">
        <v>29209</v>
      </c>
      <c r="F256" s="25"/>
      <c r="G256" s="35" t="s">
        <v>252</v>
      </c>
      <c r="H256" s="84">
        <v>77399</v>
      </c>
      <c r="I256" s="25"/>
      <c r="J256" s="35" t="s">
        <v>252</v>
      </c>
      <c r="K256" s="84">
        <v>39424</v>
      </c>
      <c r="L256" s="25"/>
      <c r="M256" s="35" t="s">
        <v>252</v>
      </c>
      <c r="N256" s="84">
        <v>88100</v>
      </c>
      <c r="O256" s="25"/>
    </row>
    <row r="257" spans="1:33" ht="15.75" thickTop="1" x14ac:dyDescent="0.25">
      <c r="A257" s="14"/>
      <c r="B257" s="57"/>
      <c r="C257" s="57"/>
      <c r="D257" s="57"/>
      <c r="E257" s="57"/>
      <c r="F257" s="57"/>
      <c r="G257" s="57"/>
      <c r="H257" s="57"/>
      <c r="I257" s="57"/>
      <c r="J257" s="57"/>
      <c r="K257" s="57"/>
      <c r="L257" s="57"/>
      <c r="M257" s="57"/>
      <c r="N257" s="57"/>
      <c r="O257" s="57"/>
      <c r="P257" s="57"/>
      <c r="Q257" s="57"/>
      <c r="R257" s="57"/>
      <c r="S257" s="57"/>
      <c r="T257" s="57"/>
      <c r="U257" s="57"/>
      <c r="V257" s="57"/>
      <c r="W257" s="57"/>
      <c r="X257" s="57"/>
      <c r="Y257" s="57"/>
      <c r="Z257" s="57"/>
      <c r="AA257" s="57"/>
      <c r="AB257" s="57"/>
      <c r="AC257" s="57"/>
      <c r="AD257" s="57"/>
      <c r="AE257" s="57"/>
      <c r="AF257" s="57"/>
      <c r="AG257" s="57"/>
    </row>
    <row r="258" spans="1:33" x14ac:dyDescent="0.25">
      <c r="A258" s="14"/>
      <c r="B258" s="55"/>
      <c r="C258" s="55"/>
      <c r="D258" s="55"/>
      <c r="E258" s="55"/>
      <c r="F258" s="55"/>
      <c r="G258" s="55"/>
      <c r="H258" s="55"/>
      <c r="I258" s="55"/>
      <c r="J258" s="55"/>
      <c r="K258" s="55"/>
      <c r="L258" s="55"/>
      <c r="M258" s="55"/>
      <c r="N258" s="55"/>
      <c r="O258" s="55"/>
      <c r="P258" s="55"/>
      <c r="Q258" s="55"/>
      <c r="R258" s="55"/>
      <c r="S258" s="55"/>
      <c r="T258" s="55"/>
      <c r="U258" s="55"/>
      <c r="V258" s="55"/>
      <c r="W258" s="55"/>
      <c r="X258" s="55"/>
      <c r="Y258" s="55"/>
      <c r="Z258" s="55"/>
      <c r="AA258" s="55"/>
      <c r="AB258" s="55"/>
      <c r="AC258" s="55"/>
      <c r="AD258" s="55"/>
      <c r="AE258" s="55"/>
      <c r="AF258" s="55"/>
      <c r="AG258" s="55"/>
    </row>
    <row r="259" spans="1:33" x14ac:dyDescent="0.25">
      <c r="A259" s="14"/>
      <c r="B259" s="55"/>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c r="AA259" s="55"/>
      <c r="AB259" s="55"/>
      <c r="AC259" s="55"/>
      <c r="AD259" s="55"/>
      <c r="AE259" s="55"/>
      <c r="AF259" s="55"/>
      <c r="AG259" s="55"/>
    </row>
    <row r="260" spans="1:33" ht="15" customHeight="1" x14ac:dyDescent="0.25">
      <c r="A260" s="14" t="s">
        <v>966</v>
      </c>
      <c r="B260" s="55" t="s">
        <v>5</v>
      </c>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c r="AA260" s="55"/>
      <c r="AB260" s="55"/>
      <c r="AC260" s="55"/>
      <c r="AD260" s="55"/>
      <c r="AE260" s="55"/>
      <c r="AF260" s="55"/>
      <c r="AG260" s="55"/>
    </row>
    <row r="261" spans="1:33" x14ac:dyDescent="0.25">
      <c r="A261" s="14"/>
      <c r="B261" s="57" t="s">
        <v>521</v>
      </c>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c r="AA261" s="57"/>
      <c r="AB261" s="57"/>
      <c r="AC261" s="57"/>
      <c r="AD261" s="57"/>
      <c r="AE261" s="57"/>
      <c r="AF261" s="57"/>
      <c r="AG261" s="57"/>
    </row>
    <row r="262" spans="1:33" x14ac:dyDescent="0.25">
      <c r="A262" s="14"/>
      <c r="B262" s="57"/>
      <c r="C262" s="57"/>
      <c r="D262" s="57"/>
      <c r="E262" s="57"/>
      <c r="F262" s="57"/>
      <c r="G262" s="57"/>
      <c r="H262" s="57"/>
      <c r="I262" s="57"/>
      <c r="J262" s="57"/>
      <c r="K262" s="57"/>
      <c r="L262" s="57"/>
      <c r="M262" s="57"/>
      <c r="N262" s="57"/>
      <c r="O262" s="57"/>
      <c r="P262" s="57"/>
      <c r="Q262" s="57"/>
      <c r="R262" s="57"/>
      <c r="S262" s="57"/>
      <c r="T262" s="57"/>
      <c r="U262" s="57"/>
      <c r="V262" s="57"/>
      <c r="W262" s="57"/>
      <c r="X262" s="57"/>
      <c r="Y262" s="57"/>
      <c r="Z262" s="57"/>
      <c r="AA262" s="57"/>
      <c r="AB262" s="57"/>
      <c r="AC262" s="57"/>
      <c r="AD262" s="57"/>
      <c r="AE262" s="57"/>
      <c r="AF262" s="57"/>
      <c r="AG262" s="57"/>
    </row>
    <row r="263" spans="1:33" ht="15.75" thickBot="1" x14ac:dyDescent="0.3">
      <c r="A263" s="14"/>
      <c r="B263" s="16"/>
      <c r="C263" s="17"/>
      <c r="D263" s="134" t="s">
        <v>248</v>
      </c>
      <c r="E263" s="134"/>
      <c r="F263" s="134"/>
      <c r="G263" s="134"/>
      <c r="H263" s="134"/>
      <c r="I263" s="134"/>
      <c r="J263" s="134"/>
      <c r="K263" s="134"/>
      <c r="L263" s="134"/>
      <c r="M263" s="134"/>
      <c r="N263" s="134"/>
      <c r="O263" s="134"/>
      <c r="P263" s="134"/>
      <c r="Q263" s="134"/>
      <c r="R263" s="134"/>
      <c r="S263" s="134"/>
      <c r="T263" s="134"/>
      <c r="U263" s="134"/>
      <c r="V263" s="134"/>
      <c r="W263" s="17"/>
    </row>
    <row r="264" spans="1:33" ht="15.75" thickBot="1" x14ac:dyDescent="0.3">
      <c r="A264" s="14"/>
      <c r="B264" s="16"/>
      <c r="C264" s="17"/>
      <c r="D264" s="135">
        <v>2013</v>
      </c>
      <c r="E264" s="135"/>
      <c r="F264" s="135"/>
      <c r="G264" s="135"/>
      <c r="H264" s="135"/>
      <c r="I264" s="135"/>
      <c r="J264" s="135"/>
      <c r="K264" s="135"/>
      <c r="L264" s="135"/>
      <c r="M264" s="82"/>
      <c r="N264" s="135">
        <v>2012</v>
      </c>
      <c r="O264" s="135"/>
      <c r="P264" s="135"/>
      <c r="Q264" s="135"/>
      <c r="R264" s="135"/>
      <c r="S264" s="135"/>
      <c r="T264" s="135"/>
      <c r="U264" s="135"/>
      <c r="V264" s="135"/>
      <c r="W264" s="17"/>
    </row>
    <row r="265" spans="1:33" x14ac:dyDescent="0.25">
      <c r="A265" s="14"/>
      <c r="B265" s="116"/>
      <c r="C265" s="117"/>
      <c r="D265" s="136" t="s">
        <v>522</v>
      </c>
      <c r="E265" s="136"/>
      <c r="F265" s="136"/>
      <c r="G265" s="136"/>
      <c r="H265" s="96"/>
      <c r="I265" s="136" t="s">
        <v>524</v>
      </c>
      <c r="J265" s="136"/>
      <c r="K265" s="136"/>
      <c r="L265" s="136"/>
      <c r="M265" s="117"/>
      <c r="N265" s="136" t="s">
        <v>522</v>
      </c>
      <c r="O265" s="136"/>
      <c r="P265" s="136"/>
      <c r="Q265" s="136"/>
      <c r="R265" s="96"/>
      <c r="S265" s="136" t="s">
        <v>524</v>
      </c>
      <c r="T265" s="136"/>
      <c r="U265" s="136"/>
      <c r="V265" s="136"/>
      <c r="W265" s="117"/>
    </row>
    <row r="266" spans="1:33" ht="15.75" thickBot="1" x14ac:dyDescent="0.3">
      <c r="A266" s="14"/>
      <c r="B266" s="116"/>
      <c r="C266" s="117"/>
      <c r="D266" s="134" t="s">
        <v>523</v>
      </c>
      <c r="E266" s="134"/>
      <c r="F266" s="134"/>
      <c r="G266" s="134"/>
      <c r="H266" s="119"/>
      <c r="I266" s="134" t="s">
        <v>525</v>
      </c>
      <c r="J266" s="134"/>
      <c r="K266" s="134"/>
      <c r="L266" s="134"/>
      <c r="M266" s="117"/>
      <c r="N266" s="134" t="s">
        <v>523</v>
      </c>
      <c r="O266" s="134"/>
      <c r="P266" s="134"/>
      <c r="Q266" s="134"/>
      <c r="R266" s="119"/>
      <c r="S266" s="134" t="s">
        <v>525</v>
      </c>
      <c r="T266" s="134"/>
      <c r="U266" s="134"/>
      <c r="V266" s="134"/>
      <c r="W266" s="117"/>
    </row>
    <row r="267" spans="1:33" x14ac:dyDescent="0.25">
      <c r="A267" s="14"/>
      <c r="B267" s="116"/>
      <c r="C267" s="117"/>
      <c r="D267" s="121" t="s">
        <v>526</v>
      </c>
      <c r="E267" s="96"/>
      <c r="F267" s="136" t="s">
        <v>503</v>
      </c>
      <c r="G267" s="136"/>
      <c r="H267" s="117"/>
      <c r="I267" s="121" t="s">
        <v>526</v>
      </c>
      <c r="J267" s="96"/>
      <c r="K267" s="136" t="s">
        <v>503</v>
      </c>
      <c r="L267" s="136"/>
      <c r="M267" s="117"/>
      <c r="N267" s="121" t="s">
        <v>526</v>
      </c>
      <c r="O267" s="96"/>
      <c r="P267" s="136" t="s">
        <v>503</v>
      </c>
      <c r="Q267" s="136"/>
      <c r="R267" s="117"/>
      <c r="S267" s="121" t="s">
        <v>526</v>
      </c>
      <c r="T267" s="96"/>
      <c r="U267" s="136" t="s">
        <v>503</v>
      </c>
      <c r="V267" s="136"/>
      <c r="W267" s="117"/>
    </row>
    <row r="268" spans="1:33" ht="15.75" thickBot="1" x14ac:dyDescent="0.3">
      <c r="A268" s="14"/>
      <c r="B268" s="116"/>
      <c r="C268" s="117"/>
      <c r="D268" s="122" t="s">
        <v>527</v>
      </c>
      <c r="E268" s="119"/>
      <c r="F268" s="134" t="s">
        <v>504</v>
      </c>
      <c r="G268" s="134"/>
      <c r="H268" s="117"/>
      <c r="I268" s="122" t="s">
        <v>527</v>
      </c>
      <c r="J268" s="119"/>
      <c r="K268" s="134" t="s">
        <v>504</v>
      </c>
      <c r="L268" s="134"/>
      <c r="M268" s="117"/>
      <c r="N268" s="122" t="s">
        <v>527</v>
      </c>
      <c r="O268" s="119"/>
      <c r="P268" s="134" t="s">
        <v>504</v>
      </c>
      <c r="Q268" s="134"/>
      <c r="R268" s="117"/>
      <c r="S268" s="122" t="s">
        <v>527</v>
      </c>
      <c r="T268" s="119"/>
      <c r="U268" s="134" t="s">
        <v>504</v>
      </c>
      <c r="V268" s="134"/>
      <c r="W268" s="117"/>
    </row>
    <row r="269" spans="1:33" x14ac:dyDescent="0.25">
      <c r="A269" s="14"/>
      <c r="B269" s="123" t="s">
        <v>528</v>
      </c>
      <c r="C269" s="22"/>
      <c r="D269" s="23"/>
      <c r="E269" s="22"/>
      <c r="F269" s="42"/>
      <c r="G269" s="42"/>
      <c r="H269" s="22"/>
      <c r="I269" s="23"/>
      <c r="J269" s="22"/>
      <c r="K269" s="42"/>
      <c r="L269" s="42"/>
      <c r="M269" s="22"/>
      <c r="N269" s="23"/>
      <c r="O269" s="22"/>
      <c r="P269" s="42"/>
      <c r="Q269" s="42"/>
      <c r="R269" s="22"/>
      <c r="S269" s="23"/>
      <c r="T269" s="22"/>
      <c r="U269" s="42"/>
      <c r="V269" s="42"/>
      <c r="W269" s="22"/>
    </row>
    <row r="270" spans="1:33" ht="15.75" thickBot="1" x14ac:dyDescent="0.3">
      <c r="A270" s="14"/>
      <c r="B270" s="124" t="s">
        <v>394</v>
      </c>
      <c r="C270" s="25"/>
      <c r="D270" s="125">
        <v>1</v>
      </c>
      <c r="E270" s="25"/>
      <c r="F270" s="126" t="s">
        <v>252</v>
      </c>
      <c r="G270" s="127">
        <v>1871</v>
      </c>
      <c r="H270" s="25"/>
      <c r="I270" s="125" t="s">
        <v>253</v>
      </c>
      <c r="J270" s="25"/>
      <c r="K270" s="126" t="s">
        <v>252</v>
      </c>
      <c r="L270" s="125" t="s">
        <v>253</v>
      </c>
      <c r="M270" s="25"/>
      <c r="N270" s="125">
        <v>3</v>
      </c>
      <c r="O270" s="25"/>
      <c r="P270" s="126" t="s">
        <v>252</v>
      </c>
      <c r="Q270" s="125">
        <v>688</v>
      </c>
      <c r="R270" s="25"/>
      <c r="S270" s="125" t="s">
        <v>253</v>
      </c>
      <c r="T270" s="25"/>
      <c r="U270" s="126" t="s">
        <v>252</v>
      </c>
      <c r="V270" s="125" t="s">
        <v>253</v>
      </c>
      <c r="W270" s="25"/>
    </row>
    <row r="271" spans="1:33" ht="15.75" thickTop="1" x14ac:dyDescent="0.25">
      <c r="A271" s="14"/>
      <c r="B271" s="123" t="s">
        <v>515</v>
      </c>
      <c r="C271" s="64"/>
      <c r="D271" s="105"/>
      <c r="E271" s="64"/>
      <c r="F271" s="120"/>
      <c r="G271" s="120"/>
      <c r="H271" s="64"/>
      <c r="I271" s="105"/>
      <c r="J271" s="64"/>
      <c r="K271" s="120"/>
      <c r="L271" s="120"/>
      <c r="M271" s="64"/>
      <c r="N271" s="105"/>
      <c r="O271" s="64"/>
      <c r="P271" s="120"/>
      <c r="Q271" s="120"/>
      <c r="R271" s="64"/>
      <c r="S271" s="105"/>
      <c r="T271" s="64"/>
      <c r="U271" s="120"/>
      <c r="V271" s="120"/>
      <c r="W271" s="64"/>
    </row>
    <row r="272" spans="1:33" x14ac:dyDescent="0.25">
      <c r="A272" s="14"/>
      <c r="B272" s="124" t="s">
        <v>387</v>
      </c>
      <c r="C272" s="25"/>
      <c r="D272" s="128" t="s">
        <v>253</v>
      </c>
      <c r="E272" s="25"/>
      <c r="F272" s="129" t="s">
        <v>252</v>
      </c>
      <c r="G272" s="128" t="s">
        <v>253</v>
      </c>
      <c r="H272" s="25"/>
      <c r="I272" s="128" t="s">
        <v>253</v>
      </c>
      <c r="J272" s="25"/>
      <c r="K272" s="129" t="s">
        <v>252</v>
      </c>
      <c r="L272" s="128" t="s">
        <v>253</v>
      </c>
      <c r="M272" s="25"/>
      <c r="N272" s="128">
        <v>2</v>
      </c>
      <c r="O272" s="25"/>
      <c r="P272" s="129" t="s">
        <v>252</v>
      </c>
      <c r="Q272" s="128">
        <v>248</v>
      </c>
      <c r="R272" s="25"/>
      <c r="S272" s="128">
        <v>1</v>
      </c>
      <c r="T272" s="25"/>
      <c r="U272" s="129" t="s">
        <v>252</v>
      </c>
      <c r="V272" s="128">
        <v>121</v>
      </c>
      <c r="W272" s="25"/>
    </row>
    <row r="273" spans="1:33" ht="15.75" thickBot="1" x14ac:dyDescent="0.3">
      <c r="A273" s="14"/>
      <c r="B273" s="130" t="s">
        <v>394</v>
      </c>
      <c r="C273" s="22"/>
      <c r="D273" s="131" t="s">
        <v>253</v>
      </c>
      <c r="E273" s="22"/>
      <c r="F273" s="137" t="s">
        <v>253</v>
      </c>
      <c r="G273" s="137"/>
      <c r="H273" s="22"/>
      <c r="I273" s="131" t="s">
        <v>253</v>
      </c>
      <c r="J273" s="22"/>
      <c r="K273" s="137" t="s">
        <v>253</v>
      </c>
      <c r="L273" s="137"/>
      <c r="M273" s="22"/>
      <c r="N273" s="131">
        <v>1</v>
      </c>
      <c r="O273" s="22"/>
      <c r="P273" s="137">
        <v>17</v>
      </c>
      <c r="Q273" s="137"/>
      <c r="R273" s="22"/>
      <c r="S273" s="131" t="s">
        <v>253</v>
      </c>
      <c r="T273" s="22"/>
      <c r="U273" s="137" t="s">
        <v>253</v>
      </c>
      <c r="V273" s="137"/>
      <c r="W273" s="22"/>
    </row>
    <row r="274" spans="1:33" ht="15.75" thickBot="1" x14ac:dyDescent="0.3">
      <c r="A274" s="14"/>
      <c r="B274" s="83"/>
      <c r="C274" s="25"/>
      <c r="D274" s="125" t="s">
        <v>253</v>
      </c>
      <c r="E274" s="25"/>
      <c r="F274" s="126" t="s">
        <v>252</v>
      </c>
      <c r="G274" s="133" t="s">
        <v>253</v>
      </c>
      <c r="H274" s="25"/>
      <c r="I274" s="125" t="s">
        <v>253</v>
      </c>
      <c r="J274" s="25"/>
      <c r="K274" s="126" t="s">
        <v>252</v>
      </c>
      <c r="L274" s="133" t="s">
        <v>253</v>
      </c>
      <c r="M274" s="25"/>
      <c r="N274" s="125">
        <v>3</v>
      </c>
      <c r="O274" s="25"/>
      <c r="P274" s="126" t="s">
        <v>252</v>
      </c>
      <c r="Q274" s="133">
        <v>265</v>
      </c>
      <c r="R274" s="25"/>
      <c r="S274" s="125">
        <v>1</v>
      </c>
      <c r="T274" s="25"/>
      <c r="U274" s="126" t="s">
        <v>252</v>
      </c>
      <c r="V274" s="133">
        <v>121</v>
      </c>
      <c r="W274" s="25"/>
    </row>
    <row r="275" spans="1:33" ht="15.75" thickTop="1" x14ac:dyDescent="0.25">
      <c r="A275" s="14"/>
      <c r="B275" s="57"/>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c r="AA275" s="57"/>
      <c r="AB275" s="57"/>
      <c r="AC275" s="57"/>
      <c r="AD275" s="57"/>
      <c r="AE275" s="57"/>
      <c r="AF275" s="57"/>
      <c r="AG275" s="57"/>
    </row>
    <row r="276" spans="1:33" ht="15.75" thickBot="1" x14ac:dyDescent="0.3">
      <c r="A276" s="14"/>
      <c r="B276" s="138"/>
      <c r="C276" s="25"/>
      <c r="D276" s="134" t="s">
        <v>249</v>
      </c>
      <c r="E276" s="134"/>
      <c r="F276" s="134"/>
      <c r="G276" s="134"/>
      <c r="H276" s="134"/>
      <c r="I276" s="134"/>
      <c r="J276" s="134"/>
      <c r="K276" s="134"/>
      <c r="L276" s="134"/>
      <c r="M276" s="134"/>
      <c r="N276" s="134"/>
      <c r="O276" s="134"/>
      <c r="P276" s="134"/>
      <c r="Q276" s="134"/>
      <c r="R276" s="134"/>
      <c r="S276" s="134"/>
      <c r="T276" s="134"/>
      <c r="U276" s="134"/>
      <c r="V276" s="134"/>
      <c r="W276" s="25"/>
    </row>
    <row r="277" spans="1:33" ht="15.75" thickBot="1" x14ac:dyDescent="0.3">
      <c r="A277" s="14"/>
      <c r="B277" s="138"/>
      <c r="C277" s="25"/>
      <c r="D277" s="135">
        <v>2013</v>
      </c>
      <c r="E277" s="135"/>
      <c r="F277" s="135"/>
      <c r="G277" s="135"/>
      <c r="H277" s="135"/>
      <c r="I277" s="135"/>
      <c r="J277" s="135"/>
      <c r="K277" s="135"/>
      <c r="L277" s="135"/>
      <c r="M277" s="139"/>
      <c r="N277" s="135">
        <v>2012</v>
      </c>
      <c r="O277" s="135"/>
      <c r="P277" s="135"/>
      <c r="Q277" s="135"/>
      <c r="R277" s="135"/>
      <c r="S277" s="135"/>
      <c r="T277" s="135"/>
      <c r="U277" s="135"/>
      <c r="V277" s="135"/>
      <c r="W277" s="25"/>
    </row>
    <row r="278" spans="1:33" x14ac:dyDescent="0.25">
      <c r="A278" s="14"/>
      <c r="B278" s="148"/>
      <c r="C278" s="149"/>
      <c r="D278" s="136" t="s">
        <v>522</v>
      </c>
      <c r="E278" s="136"/>
      <c r="F278" s="136"/>
      <c r="G278" s="136"/>
      <c r="H278" s="150"/>
      <c r="I278" s="136" t="s">
        <v>524</v>
      </c>
      <c r="J278" s="136"/>
      <c r="K278" s="136"/>
      <c r="L278" s="136"/>
      <c r="M278" s="149"/>
      <c r="N278" s="136" t="s">
        <v>522</v>
      </c>
      <c r="O278" s="136"/>
      <c r="P278" s="136"/>
      <c r="Q278" s="136"/>
      <c r="R278" s="150"/>
      <c r="S278" s="136" t="s">
        <v>524</v>
      </c>
      <c r="T278" s="136"/>
      <c r="U278" s="136"/>
      <c r="V278" s="136"/>
      <c r="W278" s="149"/>
    </row>
    <row r="279" spans="1:33" ht="15.75" thickBot="1" x14ac:dyDescent="0.3">
      <c r="A279" s="14"/>
      <c r="B279" s="148"/>
      <c r="C279" s="149"/>
      <c r="D279" s="134" t="s">
        <v>523</v>
      </c>
      <c r="E279" s="134"/>
      <c r="F279" s="134"/>
      <c r="G279" s="134"/>
      <c r="H279" s="151"/>
      <c r="I279" s="134" t="s">
        <v>525</v>
      </c>
      <c r="J279" s="134"/>
      <c r="K279" s="134"/>
      <c r="L279" s="134"/>
      <c r="M279" s="149"/>
      <c r="N279" s="134" t="s">
        <v>523</v>
      </c>
      <c r="O279" s="134"/>
      <c r="P279" s="134"/>
      <c r="Q279" s="134"/>
      <c r="R279" s="151"/>
      <c r="S279" s="134" t="s">
        <v>525</v>
      </c>
      <c r="T279" s="134"/>
      <c r="U279" s="134"/>
      <c r="V279" s="134"/>
      <c r="W279" s="149"/>
    </row>
    <row r="280" spans="1:33" x14ac:dyDescent="0.25">
      <c r="A280" s="14"/>
      <c r="B280" s="117"/>
      <c r="C280" s="117"/>
      <c r="D280" s="121" t="s">
        <v>526</v>
      </c>
      <c r="E280" s="96"/>
      <c r="F280" s="136" t="s">
        <v>503</v>
      </c>
      <c r="G280" s="136"/>
      <c r="H280" s="117"/>
      <c r="I280" s="121" t="s">
        <v>526</v>
      </c>
      <c r="J280" s="96"/>
      <c r="K280" s="136" t="s">
        <v>503</v>
      </c>
      <c r="L280" s="136"/>
      <c r="M280" s="117"/>
      <c r="N280" s="121" t="s">
        <v>526</v>
      </c>
      <c r="O280" s="96"/>
      <c r="P280" s="136" t="s">
        <v>503</v>
      </c>
      <c r="Q280" s="136"/>
      <c r="R280" s="117"/>
      <c r="S280" s="121" t="s">
        <v>526</v>
      </c>
      <c r="T280" s="96"/>
      <c r="U280" s="136" t="s">
        <v>503</v>
      </c>
      <c r="V280" s="136"/>
      <c r="W280" s="117"/>
    </row>
    <row r="281" spans="1:33" ht="15.75" thickBot="1" x14ac:dyDescent="0.3">
      <c r="A281" s="14"/>
      <c r="B281" s="117"/>
      <c r="C281" s="117"/>
      <c r="D281" s="122" t="s">
        <v>527</v>
      </c>
      <c r="E281" s="119"/>
      <c r="F281" s="134" t="s">
        <v>504</v>
      </c>
      <c r="G281" s="134"/>
      <c r="H281" s="117"/>
      <c r="I281" s="122" t="s">
        <v>527</v>
      </c>
      <c r="J281" s="119"/>
      <c r="K281" s="134" t="s">
        <v>504</v>
      </c>
      <c r="L281" s="134"/>
      <c r="M281" s="117"/>
      <c r="N281" s="122" t="s">
        <v>527</v>
      </c>
      <c r="O281" s="119"/>
      <c r="P281" s="134" t="s">
        <v>504</v>
      </c>
      <c r="Q281" s="134"/>
      <c r="R281" s="117"/>
      <c r="S281" s="122" t="s">
        <v>527</v>
      </c>
      <c r="T281" s="119"/>
      <c r="U281" s="134" t="s">
        <v>504</v>
      </c>
      <c r="V281" s="134"/>
      <c r="W281" s="117"/>
    </row>
    <row r="282" spans="1:33" x14ac:dyDescent="0.25">
      <c r="A282" s="14"/>
      <c r="B282" s="140"/>
      <c r="C282" s="129"/>
      <c r="D282" s="128"/>
      <c r="E282" s="129"/>
      <c r="F282" s="152"/>
      <c r="G282" s="152"/>
      <c r="H282" s="129"/>
      <c r="I282" s="128"/>
      <c r="J282" s="129"/>
      <c r="K282" s="152"/>
      <c r="L282" s="152"/>
      <c r="M282" s="129"/>
      <c r="N282" s="128"/>
      <c r="O282" s="129"/>
      <c r="P282" s="152"/>
      <c r="Q282" s="152"/>
      <c r="R282" s="129"/>
      <c r="S282" s="128"/>
      <c r="T282" s="129"/>
      <c r="U282" s="152"/>
      <c r="V282" s="152"/>
      <c r="W282" s="129"/>
    </row>
    <row r="283" spans="1:33" x14ac:dyDescent="0.25">
      <c r="A283" s="14"/>
      <c r="B283" s="123" t="s">
        <v>528</v>
      </c>
      <c r="C283" s="22"/>
      <c r="D283" s="23"/>
      <c r="E283" s="22"/>
      <c r="F283" s="41"/>
      <c r="G283" s="41"/>
      <c r="H283" s="22"/>
      <c r="I283" s="23"/>
      <c r="J283" s="22"/>
      <c r="K283" s="41"/>
      <c r="L283" s="41"/>
      <c r="M283" s="22"/>
      <c r="N283" s="23"/>
      <c r="O283" s="22"/>
      <c r="P283" s="41"/>
      <c r="Q283" s="41"/>
      <c r="R283" s="22"/>
      <c r="S283" s="23"/>
      <c r="T283" s="22"/>
      <c r="U283" s="41"/>
      <c r="V283" s="41"/>
      <c r="W283" s="22"/>
    </row>
    <row r="284" spans="1:33" x14ac:dyDescent="0.25">
      <c r="A284" s="14"/>
      <c r="B284" s="124" t="s">
        <v>391</v>
      </c>
      <c r="C284" s="25"/>
      <c r="D284" s="128" t="s">
        <v>253</v>
      </c>
      <c r="E284" s="25"/>
      <c r="F284" s="129" t="s">
        <v>252</v>
      </c>
      <c r="G284" s="128" t="s">
        <v>253</v>
      </c>
      <c r="H284" s="25"/>
      <c r="I284" s="128" t="s">
        <v>253</v>
      </c>
      <c r="J284" s="25"/>
      <c r="K284" s="129" t="s">
        <v>252</v>
      </c>
      <c r="L284" s="128" t="s">
        <v>253</v>
      </c>
      <c r="M284" s="25"/>
      <c r="N284" s="128">
        <v>1</v>
      </c>
      <c r="O284" s="25"/>
      <c r="P284" s="129" t="s">
        <v>252</v>
      </c>
      <c r="Q284" s="141">
        <v>3663</v>
      </c>
      <c r="R284" s="25"/>
      <c r="S284" s="128" t="s">
        <v>253</v>
      </c>
      <c r="T284" s="25"/>
      <c r="U284" s="129" t="s">
        <v>252</v>
      </c>
      <c r="V284" s="128" t="s">
        <v>253</v>
      </c>
      <c r="W284" s="25"/>
    </row>
    <row r="285" spans="1:33" ht="15.75" thickBot="1" x14ac:dyDescent="0.3">
      <c r="A285" s="14"/>
      <c r="B285" s="130" t="s">
        <v>394</v>
      </c>
      <c r="C285" s="22"/>
      <c r="D285" s="131">
        <v>2</v>
      </c>
      <c r="E285" s="22"/>
      <c r="F285" s="153">
        <v>2364</v>
      </c>
      <c r="G285" s="153"/>
      <c r="H285" s="22"/>
      <c r="I285" s="131" t="s">
        <v>253</v>
      </c>
      <c r="J285" s="22"/>
      <c r="K285" s="137" t="s">
        <v>253</v>
      </c>
      <c r="L285" s="137"/>
      <c r="M285" s="22"/>
      <c r="N285" s="131">
        <v>6</v>
      </c>
      <c r="O285" s="22"/>
      <c r="P285" s="153">
        <v>1686</v>
      </c>
      <c r="Q285" s="153"/>
      <c r="R285" s="22"/>
      <c r="S285" s="131">
        <v>1</v>
      </c>
      <c r="T285" s="22"/>
      <c r="U285" s="137">
        <v>245</v>
      </c>
      <c r="V285" s="137"/>
      <c r="W285" s="22"/>
    </row>
    <row r="286" spans="1:33" ht="15.75" thickBot="1" x14ac:dyDescent="0.3">
      <c r="A286" s="14"/>
      <c r="B286" s="83"/>
      <c r="C286" s="25"/>
      <c r="D286" s="125">
        <v>2</v>
      </c>
      <c r="E286" s="25"/>
      <c r="F286" s="126" t="s">
        <v>252</v>
      </c>
      <c r="G286" s="142">
        <v>2364</v>
      </c>
      <c r="H286" s="25"/>
      <c r="I286" s="125" t="s">
        <v>253</v>
      </c>
      <c r="J286" s="25"/>
      <c r="K286" s="126" t="s">
        <v>252</v>
      </c>
      <c r="L286" s="133" t="s">
        <v>253</v>
      </c>
      <c r="M286" s="25"/>
      <c r="N286" s="125">
        <v>7</v>
      </c>
      <c r="O286" s="25"/>
      <c r="P286" s="126" t="s">
        <v>252</v>
      </c>
      <c r="Q286" s="142">
        <v>5349</v>
      </c>
      <c r="R286" s="25"/>
      <c r="S286" s="125">
        <v>1</v>
      </c>
      <c r="T286" s="25"/>
      <c r="U286" s="126" t="s">
        <v>252</v>
      </c>
      <c r="V286" s="133">
        <v>245</v>
      </c>
      <c r="W286" s="25"/>
    </row>
    <row r="287" spans="1:33" ht="15.75" thickTop="1" x14ac:dyDescent="0.25">
      <c r="A287" s="14"/>
      <c r="B287" s="123" t="s">
        <v>515</v>
      </c>
      <c r="C287" s="64"/>
      <c r="D287" s="105"/>
      <c r="E287" s="64"/>
      <c r="F287" s="120"/>
      <c r="G287" s="120"/>
      <c r="H287" s="64"/>
      <c r="I287" s="105"/>
      <c r="J287" s="64"/>
      <c r="K287" s="120"/>
      <c r="L287" s="120"/>
      <c r="M287" s="64"/>
      <c r="N287" s="105"/>
      <c r="O287" s="64"/>
      <c r="P287" s="120"/>
      <c r="Q287" s="120"/>
      <c r="R287" s="64"/>
      <c r="S287" s="105"/>
      <c r="T287" s="64"/>
      <c r="U287" s="120"/>
      <c r="V287" s="120"/>
      <c r="W287" s="64"/>
    </row>
    <row r="288" spans="1:33" x14ac:dyDescent="0.25">
      <c r="A288" s="14"/>
      <c r="B288" s="124" t="s">
        <v>387</v>
      </c>
      <c r="C288" s="25"/>
      <c r="D288" s="128">
        <v>2</v>
      </c>
      <c r="E288" s="25"/>
      <c r="F288" s="129" t="s">
        <v>252</v>
      </c>
      <c r="G288" s="128">
        <v>334</v>
      </c>
      <c r="H288" s="25"/>
      <c r="I288" s="128">
        <v>1</v>
      </c>
      <c r="J288" s="25"/>
      <c r="K288" s="129" t="s">
        <v>252</v>
      </c>
      <c r="L288" s="128">
        <v>166</v>
      </c>
      <c r="M288" s="25"/>
      <c r="N288" s="128">
        <v>4</v>
      </c>
      <c r="O288" s="25"/>
      <c r="P288" s="129" t="s">
        <v>252</v>
      </c>
      <c r="Q288" s="141">
        <v>2072</v>
      </c>
      <c r="R288" s="25"/>
      <c r="S288" s="128">
        <v>2</v>
      </c>
      <c r="T288" s="25"/>
      <c r="U288" s="129" t="s">
        <v>252</v>
      </c>
      <c r="V288" s="128">
        <v>294</v>
      </c>
      <c r="W288" s="25"/>
    </row>
    <row r="289" spans="1:33" x14ac:dyDescent="0.25">
      <c r="A289" s="14"/>
      <c r="B289" s="130" t="s">
        <v>389</v>
      </c>
      <c r="C289" s="22"/>
      <c r="D289" s="132">
        <v>3</v>
      </c>
      <c r="E289" s="22"/>
      <c r="F289" s="154">
        <v>1119</v>
      </c>
      <c r="G289" s="154"/>
      <c r="H289" s="22"/>
      <c r="I289" s="132" t="s">
        <v>253</v>
      </c>
      <c r="J289" s="22"/>
      <c r="K289" s="155" t="s">
        <v>253</v>
      </c>
      <c r="L289" s="155"/>
      <c r="M289" s="22"/>
      <c r="N289" s="132" t="s">
        <v>253</v>
      </c>
      <c r="O289" s="22"/>
      <c r="P289" s="155" t="s">
        <v>253</v>
      </c>
      <c r="Q289" s="155"/>
      <c r="R289" s="22"/>
      <c r="S289" s="132" t="s">
        <v>253</v>
      </c>
      <c r="T289" s="22"/>
      <c r="U289" s="155" t="s">
        <v>253</v>
      </c>
      <c r="V289" s="155"/>
      <c r="W289" s="22"/>
    </row>
    <row r="290" spans="1:33" ht="15.75" thickBot="1" x14ac:dyDescent="0.3">
      <c r="A290" s="14"/>
      <c r="B290" s="124" t="s">
        <v>394</v>
      </c>
      <c r="C290" s="25"/>
      <c r="D290" s="143" t="s">
        <v>253</v>
      </c>
      <c r="E290" s="25"/>
      <c r="F290" s="156" t="s">
        <v>253</v>
      </c>
      <c r="G290" s="156"/>
      <c r="H290" s="25"/>
      <c r="I290" s="143" t="s">
        <v>253</v>
      </c>
      <c r="J290" s="25"/>
      <c r="K290" s="156" t="s">
        <v>253</v>
      </c>
      <c r="L290" s="156"/>
      <c r="M290" s="25"/>
      <c r="N290" s="143">
        <v>2</v>
      </c>
      <c r="O290" s="25"/>
      <c r="P290" s="156">
        <v>26</v>
      </c>
      <c r="Q290" s="156"/>
      <c r="R290" s="25"/>
      <c r="S290" s="143" t="s">
        <v>253</v>
      </c>
      <c r="T290" s="25"/>
      <c r="U290" s="156" t="s">
        <v>253</v>
      </c>
      <c r="V290" s="156"/>
      <c r="W290" s="25"/>
    </row>
    <row r="291" spans="1:33" x14ac:dyDescent="0.25">
      <c r="A291" s="14"/>
      <c r="B291" s="256"/>
      <c r="C291" s="53"/>
      <c r="D291" s="259">
        <v>5</v>
      </c>
      <c r="E291" s="53"/>
      <c r="F291" s="261" t="s">
        <v>252</v>
      </c>
      <c r="G291" s="263">
        <v>1453</v>
      </c>
      <c r="H291" s="53"/>
      <c r="I291" s="259">
        <v>1</v>
      </c>
      <c r="J291" s="53"/>
      <c r="K291" s="261" t="s">
        <v>252</v>
      </c>
      <c r="L291" s="259">
        <v>166</v>
      </c>
      <c r="M291" s="53"/>
      <c r="N291" s="259">
        <v>6</v>
      </c>
      <c r="O291" s="53"/>
      <c r="P291" s="261" t="s">
        <v>252</v>
      </c>
      <c r="Q291" s="263">
        <v>2098</v>
      </c>
      <c r="R291" s="53"/>
      <c r="S291" s="259">
        <v>2</v>
      </c>
      <c r="T291" s="53"/>
      <c r="U291" s="261" t="s">
        <v>252</v>
      </c>
      <c r="V291" s="259">
        <v>294</v>
      </c>
      <c r="W291" s="53"/>
    </row>
    <row r="292" spans="1:33" ht="15.75" thickBot="1" x14ac:dyDescent="0.3">
      <c r="A292" s="14"/>
      <c r="B292" s="256"/>
      <c r="C292" s="53"/>
      <c r="D292" s="260"/>
      <c r="E292" s="53"/>
      <c r="F292" s="262"/>
      <c r="G292" s="264"/>
      <c r="H292" s="53"/>
      <c r="I292" s="260"/>
      <c r="J292" s="53"/>
      <c r="K292" s="262"/>
      <c r="L292" s="260"/>
      <c r="M292" s="53"/>
      <c r="N292" s="260"/>
      <c r="O292" s="53"/>
      <c r="P292" s="262"/>
      <c r="Q292" s="264"/>
      <c r="R292" s="53"/>
      <c r="S292" s="260"/>
      <c r="T292" s="53"/>
      <c r="U292" s="262"/>
      <c r="V292" s="260"/>
      <c r="W292" s="53"/>
    </row>
    <row r="293" spans="1:33" ht="15.75" thickTop="1" x14ac:dyDescent="0.25">
      <c r="A293" s="14"/>
      <c r="B293" s="55"/>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c r="AA293" s="55"/>
      <c r="AB293" s="55"/>
      <c r="AC293" s="55"/>
      <c r="AD293" s="55"/>
      <c r="AE293" s="55"/>
      <c r="AF293" s="55"/>
      <c r="AG293" s="55"/>
    </row>
    <row r="294" spans="1:33" x14ac:dyDescent="0.25">
      <c r="A294" s="14"/>
      <c r="B294" s="55"/>
      <c r="C294" s="55"/>
      <c r="D294" s="55"/>
      <c r="E294" s="55"/>
      <c r="F294" s="55"/>
      <c r="G294" s="55"/>
      <c r="H294" s="55"/>
      <c r="I294" s="55"/>
      <c r="J294" s="55"/>
      <c r="K294" s="55"/>
      <c r="L294" s="55"/>
      <c r="M294" s="55"/>
      <c r="N294" s="55"/>
      <c r="O294" s="55"/>
      <c r="P294" s="55"/>
      <c r="Q294" s="55"/>
      <c r="R294" s="55"/>
      <c r="S294" s="55"/>
      <c r="T294" s="55"/>
      <c r="U294" s="55"/>
      <c r="V294" s="55"/>
      <c r="W294" s="55"/>
      <c r="X294" s="55"/>
      <c r="Y294" s="55"/>
      <c r="Z294" s="55"/>
      <c r="AA294" s="55"/>
      <c r="AB294" s="55"/>
      <c r="AC294" s="55"/>
      <c r="AD294" s="55"/>
      <c r="AE294" s="55"/>
      <c r="AF294" s="55"/>
      <c r="AG294" s="55"/>
    </row>
    <row r="295" spans="1:33" x14ac:dyDescent="0.25">
      <c r="A295" s="14"/>
      <c r="B295" s="55"/>
      <c r="C295" s="55"/>
      <c r="D295" s="55"/>
      <c r="E295" s="55"/>
      <c r="F295" s="55"/>
      <c r="G295" s="55"/>
      <c r="H295" s="55"/>
      <c r="I295" s="55"/>
      <c r="J295" s="55"/>
      <c r="K295" s="55"/>
      <c r="L295" s="55"/>
      <c r="M295" s="55"/>
      <c r="N295" s="55"/>
      <c r="O295" s="55"/>
      <c r="P295" s="55"/>
      <c r="Q295" s="55"/>
      <c r="R295" s="55"/>
      <c r="S295" s="55"/>
      <c r="T295" s="55"/>
      <c r="U295" s="55"/>
      <c r="V295" s="55"/>
      <c r="W295" s="55"/>
      <c r="X295" s="55"/>
      <c r="Y295" s="55"/>
      <c r="Z295" s="55"/>
      <c r="AA295" s="55"/>
      <c r="AB295" s="55"/>
      <c r="AC295" s="55"/>
      <c r="AD295" s="55"/>
      <c r="AE295" s="55"/>
      <c r="AF295" s="55"/>
      <c r="AG295" s="55"/>
    </row>
    <row r="296" spans="1:33" x14ac:dyDescent="0.25">
      <c r="A296" s="14"/>
      <c r="B296" s="57" t="s">
        <v>595</v>
      </c>
      <c r="C296" s="57"/>
      <c r="D296" s="57"/>
      <c r="E296" s="57"/>
      <c r="F296" s="57"/>
      <c r="G296" s="57"/>
      <c r="H296" s="57"/>
      <c r="I296" s="57"/>
      <c r="J296" s="57"/>
      <c r="K296" s="57"/>
      <c r="L296" s="57"/>
      <c r="M296" s="57"/>
      <c r="N296" s="57"/>
      <c r="O296" s="57"/>
      <c r="P296" s="57"/>
      <c r="Q296" s="57"/>
      <c r="R296" s="57"/>
      <c r="S296" s="57"/>
      <c r="T296" s="57"/>
      <c r="U296" s="57"/>
      <c r="V296" s="57"/>
      <c r="W296" s="57"/>
      <c r="X296" s="57"/>
      <c r="Y296" s="57"/>
      <c r="Z296" s="57"/>
      <c r="AA296" s="57"/>
      <c r="AB296" s="57"/>
      <c r="AC296" s="57"/>
      <c r="AD296" s="57"/>
      <c r="AE296" s="57"/>
      <c r="AF296" s="57"/>
      <c r="AG296" s="57"/>
    </row>
    <row r="297" spans="1:33" x14ac:dyDescent="0.25">
      <c r="A297" s="14"/>
      <c r="B297" s="57"/>
      <c r="C297" s="57"/>
      <c r="D297" s="57"/>
      <c r="E297" s="57"/>
      <c r="F297" s="57"/>
      <c r="G297" s="57"/>
      <c r="H297" s="57"/>
      <c r="I297" s="57"/>
      <c r="J297" s="57"/>
      <c r="K297" s="57"/>
      <c r="L297" s="57"/>
      <c r="M297" s="57"/>
      <c r="N297" s="57"/>
      <c r="O297" s="57"/>
      <c r="P297" s="57"/>
      <c r="Q297" s="57"/>
      <c r="R297" s="57"/>
      <c r="S297" s="57"/>
      <c r="T297" s="57"/>
      <c r="U297" s="57"/>
      <c r="V297" s="57"/>
      <c r="W297" s="57"/>
      <c r="X297" s="57"/>
      <c r="Y297" s="57"/>
      <c r="Z297" s="57"/>
      <c r="AA297" s="57"/>
      <c r="AB297" s="57"/>
      <c r="AC297" s="57"/>
      <c r="AD297" s="57"/>
      <c r="AE297" s="57"/>
      <c r="AF297" s="57"/>
      <c r="AG297" s="57"/>
    </row>
    <row r="298" spans="1:33" ht="15.75" thickBot="1" x14ac:dyDescent="0.3">
      <c r="A298" s="14"/>
      <c r="B298" s="16"/>
      <c r="C298" s="17"/>
      <c r="D298" s="173" t="s">
        <v>248</v>
      </c>
      <c r="E298" s="173"/>
      <c r="F298" s="173"/>
      <c r="G298" s="173"/>
      <c r="H298" s="173"/>
      <c r="I298" s="173"/>
      <c r="J298" s="173"/>
      <c r="K298" s="173"/>
      <c r="L298" s="173"/>
      <c r="M298" s="173"/>
      <c r="N298" s="173"/>
      <c r="O298" s="173"/>
      <c r="P298" s="173"/>
      <c r="Q298" s="173"/>
      <c r="R298" s="173"/>
      <c r="S298" s="173"/>
      <c r="T298" s="173"/>
      <c r="U298" s="173"/>
      <c r="V298" s="173"/>
      <c r="W298" s="17"/>
    </row>
    <row r="299" spans="1:33" ht="15.75" thickBot="1" x14ac:dyDescent="0.3">
      <c r="A299" s="14"/>
      <c r="B299" s="16"/>
      <c r="C299" s="17"/>
      <c r="D299" s="174">
        <v>2013</v>
      </c>
      <c r="E299" s="174"/>
      <c r="F299" s="174"/>
      <c r="G299" s="174"/>
      <c r="H299" s="174"/>
      <c r="I299" s="174"/>
      <c r="J299" s="174"/>
      <c r="K299" s="174"/>
      <c r="L299" s="174"/>
      <c r="M299" s="82"/>
      <c r="N299" s="174">
        <v>2012</v>
      </c>
      <c r="O299" s="174"/>
      <c r="P299" s="174"/>
      <c r="Q299" s="174"/>
      <c r="R299" s="174"/>
      <c r="S299" s="174"/>
      <c r="T299" s="174"/>
      <c r="U299" s="174"/>
      <c r="V299" s="174"/>
      <c r="W299" s="17"/>
    </row>
    <row r="300" spans="1:33" x14ac:dyDescent="0.25">
      <c r="A300" s="14"/>
      <c r="B300" s="116"/>
      <c r="C300" s="117"/>
      <c r="D300" s="175" t="s">
        <v>522</v>
      </c>
      <c r="E300" s="175"/>
      <c r="F300" s="175"/>
      <c r="G300" s="175"/>
      <c r="H300" s="96"/>
      <c r="I300" s="175" t="s">
        <v>524</v>
      </c>
      <c r="J300" s="175"/>
      <c r="K300" s="175"/>
      <c r="L300" s="175"/>
      <c r="M300" s="117"/>
      <c r="N300" s="175" t="s">
        <v>522</v>
      </c>
      <c r="O300" s="175"/>
      <c r="P300" s="175"/>
      <c r="Q300" s="175"/>
      <c r="R300" s="96"/>
      <c r="S300" s="175" t="s">
        <v>524</v>
      </c>
      <c r="T300" s="175"/>
      <c r="U300" s="175"/>
      <c r="V300" s="175"/>
      <c r="W300" s="117"/>
    </row>
    <row r="301" spans="1:33" ht="15.75" thickBot="1" x14ac:dyDescent="0.3">
      <c r="A301" s="14"/>
      <c r="B301" s="116"/>
      <c r="C301" s="117"/>
      <c r="D301" s="173" t="s">
        <v>523</v>
      </c>
      <c r="E301" s="173"/>
      <c r="F301" s="173"/>
      <c r="G301" s="173"/>
      <c r="H301" s="119"/>
      <c r="I301" s="173" t="s">
        <v>525</v>
      </c>
      <c r="J301" s="173"/>
      <c r="K301" s="173"/>
      <c r="L301" s="173"/>
      <c r="M301" s="117"/>
      <c r="N301" s="173" t="s">
        <v>523</v>
      </c>
      <c r="O301" s="173"/>
      <c r="P301" s="173"/>
      <c r="Q301" s="173"/>
      <c r="R301" s="119"/>
      <c r="S301" s="173" t="s">
        <v>525</v>
      </c>
      <c r="T301" s="173"/>
      <c r="U301" s="173"/>
      <c r="V301" s="173"/>
      <c r="W301" s="117"/>
    </row>
    <row r="302" spans="1:33" x14ac:dyDescent="0.25">
      <c r="A302" s="14"/>
      <c r="B302" s="116"/>
      <c r="C302" s="117"/>
      <c r="D302" s="167" t="s">
        <v>526</v>
      </c>
      <c r="E302" s="96"/>
      <c r="F302" s="175" t="s">
        <v>503</v>
      </c>
      <c r="G302" s="175"/>
      <c r="H302" s="117"/>
      <c r="I302" s="167" t="s">
        <v>526</v>
      </c>
      <c r="J302" s="96"/>
      <c r="K302" s="175" t="s">
        <v>503</v>
      </c>
      <c r="L302" s="175"/>
      <c r="M302" s="117"/>
      <c r="N302" s="167" t="s">
        <v>526</v>
      </c>
      <c r="O302" s="96"/>
      <c r="P302" s="175" t="s">
        <v>503</v>
      </c>
      <c r="Q302" s="175"/>
      <c r="R302" s="117"/>
      <c r="S302" s="167" t="s">
        <v>526</v>
      </c>
      <c r="T302" s="96"/>
      <c r="U302" s="175" t="s">
        <v>503</v>
      </c>
      <c r="V302" s="175"/>
      <c r="W302" s="117"/>
    </row>
    <row r="303" spans="1:33" ht="15.75" thickBot="1" x14ac:dyDescent="0.3">
      <c r="A303" s="14"/>
      <c r="B303" s="116"/>
      <c r="C303" s="117"/>
      <c r="D303" s="168" t="s">
        <v>527</v>
      </c>
      <c r="E303" s="119"/>
      <c r="F303" s="173" t="s">
        <v>504</v>
      </c>
      <c r="G303" s="173"/>
      <c r="H303" s="117"/>
      <c r="I303" s="168" t="s">
        <v>527</v>
      </c>
      <c r="J303" s="119"/>
      <c r="K303" s="173" t="s">
        <v>504</v>
      </c>
      <c r="L303" s="173"/>
      <c r="M303" s="117"/>
      <c r="N303" s="168" t="s">
        <v>527</v>
      </c>
      <c r="O303" s="119"/>
      <c r="P303" s="173" t="s">
        <v>504</v>
      </c>
      <c r="Q303" s="173"/>
      <c r="R303" s="117"/>
      <c r="S303" s="168" t="s">
        <v>527</v>
      </c>
      <c r="T303" s="119"/>
      <c r="U303" s="173" t="s">
        <v>504</v>
      </c>
      <c r="V303" s="173"/>
      <c r="W303" s="117"/>
    </row>
    <row r="304" spans="1:33" ht="15.75" thickBot="1" x14ac:dyDescent="0.3">
      <c r="A304" s="14"/>
      <c r="B304" s="169" t="s">
        <v>392</v>
      </c>
      <c r="C304" s="22"/>
      <c r="D304" s="170" t="s">
        <v>253</v>
      </c>
      <c r="E304" s="22"/>
      <c r="F304" s="171" t="s">
        <v>252</v>
      </c>
      <c r="G304" s="172" t="s">
        <v>253</v>
      </c>
      <c r="H304" s="22"/>
      <c r="I304" s="170" t="s">
        <v>253</v>
      </c>
      <c r="J304" s="22"/>
      <c r="K304" s="171" t="s">
        <v>252</v>
      </c>
      <c r="L304" s="172" t="s">
        <v>253</v>
      </c>
      <c r="M304" s="22"/>
      <c r="N304" s="170">
        <v>2</v>
      </c>
      <c r="O304" s="22"/>
      <c r="P304" s="171" t="s">
        <v>252</v>
      </c>
      <c r="Q304" s="172">
        <v>152</v>
      </c>
      <c r="R304" s="22"/>
      <c r="S304" s="170" t="s">
        <v>253</v>
      </c>
      <c r="T304" s="22"/>
      <c r="U304" s="171" t="s">
        <v>252</v>
      </c>
      <c r="V304" s="172" t="s">
        <v>253</v>
      </c>
      <c r="W304" s="22"/>
    </row>
    <row r="305" spans="1:33" ht="15.75" thickTop="1" x14ac:dyDescent="0.25">
      <c r="A305" s="14"/>
      <c r="B305" s="4"/>
      <c r="C305" s="4"/>
      <c r="D305" s="4"/>
      <c r="E305" s="4"/>
      <c r="F305" s="4"/>
      <c r="G305" s="4"/>
      <c r="H305" s="4"/>
      <c r="I305" s="4"/>
      <c r="J305" s="4"/>
      <c r="K305" s="4"/>
      <c r="L305" s="4"/>
      <c r="M305" s="4"/>
      <c r="N305" s="4"/>
      <c r="O305" s="4"/>
      <c r="P305" s="4"/>
      <c r="Q305" s="4"/>
      <c r="R305" s="4"/>
      <c r="S305" s="4"/>
      <c r="T305" s="4"/>
      <c r="U305" s="4"/>
      <c r="V305" s="4"/>
      <c r="W305" s="4"/>
    </row>
    <row r="306" spans="1:33" x14ac:dyDescent="0.25">
      <c r="A306" s="14"/>
      <c r="B306" s="57"/>
      <c r="C306" s="57"/>
      <c r="D306" s="57"/>
      <c r="E306" s="57"/>
      <c r="F306" s="57"/>
      <c r="G306" s="57"/>
      <c r="H306" s="57"/>
      <c r="I306" s="57"/>
      <c r="J306" s="57"/>
      <c r="K306" s="57"/>
      <c r="L306" s="57"/>
      <c r="M306" s="57"/>
      <c r="N306" s="57"/>
      <c r="O306" s="57"/>
      <c r="P306" s="57"/>
      <c r="Q306" s="57"/>
      <c r="R306" s="57"/>
      <c r="S306" s="57"/>
      <c r="T306" s="57"/>
      <c r="U306" s="57"/>
      <c r="V306" s="57"/>
      <c r="W306" s="57"/>
      <c r="X306" s="57"/>
      <c r="Y306" s="57"/>
      <c r="Z306" s="57"/>
      <c r="AA306" s="57"/>
      <c r="AB306" s="57"/>
      <c r="AC306" s="57"/>
      <c r="AD306" s="57"/>
      <c r="AE306" s="57"/>
      <c r="AF306" s="57"/>
      <c r="AG306" s="57"/>
    </row>
    <row r="307" spans="1:33" ht="15.75" thickBot="1" x14ac:dyDescent="0.3">
      <c r="A307" s="14"/>
      <c r="B307" s="16"/>
      <c r="C307" s="17"/>
      <c r="D307" s="173" t="s">
        <v>249</v>
      </c>
      <c r="E307" s="173"/>
      <c r="F307" s="173"/>
      <c r="G307" s="173"/>
      <c r="H307" s="173"/>
      <c r="I307" s="173"/>
      <c r="J307" s="173"/>
      <c r="K307" s="173"/>
      <c r="L307" s="173"/>
      <c r="M307" s="173"/>
      <c r="N307" s="173"/>
      <c r="O307" s="173"/>
      <c r="P307" s="173"/>
      <c r="Q307" s="173"/>
      <c r="R307" s="173"/>
      <c r="S307" s="173"/>
      <c r="T307" s="173"/>
      <c r="U307" s="173"/>
      <c r="V307" s="173"/>
      <c r="W307" s="17"/>
    </row>
    <row r="308" spans="1:33" ht="15.75" thickBot="1" x14ac:dyDescent="0.3">
      <c r="A308" s="14"/>
      <c r="B308" s="16"/>
      <c r="C308" s="17"/>
      <c r="D308" s="174">
        <v>2013</v>
      </c>
      <c r="E308" s="174"/>
      <c r="F308" s="174"/>
      <c r="G308" s="174"/>
      <c r="H308" s="174"/>
      <c r="I308" s="174"/>
      <c r="J308" s="174"/>
      <c r="K308" s="174"/>
      <c r="L308" s="174"/>
      <c r="M308" s="82"/>
      <c r="N308" s="174">
        <v>2012</v>
      </c>
      <c r="O308" s="174"/>
      <c r="P308" s="174"/>
      <c r="Q308" s="174"/>
      <c r="R308" s="174"/>
      <c r="S308" s="174"/>
      <c r="T308" s="174"/>
      <c r="U308" s="174"/>
      <c r="V308" s="174"/>
      <c r="W308" s="17"/>
    </row>
    <row r="309" spans="1:33" x14ac:dyDescent="0.25">
      <c r="A309" s="14"/>
      <c r="B309" s="116"/>
      <c r="C309" s="117"/>
      <c r="D309" s="175" t="s">
        <v>522</v>
      </c>
      <c r="E309" s="175"/>
      <c r="F309" s="175"/>
      <c r="G309" s="175"/>
      <c r="H309" s="96"/>
      <c r="I309" s="175" t="s">
        <v>524</v>
      </c>
      <c r="J309" s="175"/>
      <c r="K309" s="175"/>
      <c r="L309" s="175"/>
      <c r="M309" s="117"/>
      <c r="N309" s="175" t="s">
        <v>522</v>
      </c>
      <c r="O309" s="175"/>
      <c r="P309" s="175"/>
      <c r="Q309" s="175"/>
      <c r="R309" s="96"/>
      <c r="S309" s="175" t="s">
        <v>524</v>
      </c>
      <c r="T309" s="175"/>
      <c r="U309" s="175"/>
      <c r="V309" s="175"/>
      <c r="W309" s="117"/>
    </row>
    <row r="310" spans="1:33" ht="15.75" thickBot="1" x14ac:dyDescent="0.3">
      <c r="A310" s="14"/>
      <c r="B310" s="116"/>
      <c r="C310" s="117"/>
      <c r="D310" s="173" t="s">
        <v>523</v>
      </c>
      <c r="E310" s="173"/>
      <c r="F310" s="173"/>
      <c r="G310" s="173"/>
      <c r="H310" s="119"/>
      <c r="I310" s="173" t="s">
        <v>525</v>
      </c>
      <c r="J310" s="173"/>
      <c r="K310" s="173"/>
      <c r="L310" s="173"/>
      <c r="M310" s="117"/>
      <c r="N310" s="173" t="s">
        <v>523</v>
      </c>
      <c r="O310" s="173"/>
      <c r="P310" s="173"/>
      <c r="Q310" s="173"/>
      <c r="R310" s="119"/>
      <c r="S310" s="173" t="s">
        <v>525</v>
      </c>
      <c r="T310" s="173"/>
      <c r="U310" s="173"/>
      <c r="V310" s="173"/>
      <c r="W310" s="117"/>
    </row>
    <row r="311" spans="1:33" x14ac:dyDescent="0.25">
      <c r="A311" s="14"/>
      <c r="B311" s="116"/>
      <c r="C311" s="117"/>
      <c r="D311" s="167" t="s">
        <v>526</v>
      </c>
      <c r="E311" s="96"/>
      <c r="F311" s="175" t="s">
        <v>503</v>
      </c>
      <c r="G311" s="175"/>
      <c r="H311" s="117"/>
      <c r="I311" s="167" t="s">
        <v>526</v>
      </c>
      <c r="J311" s="96"/>
      <c r="K311" s="175" t="s">
        <v>503</v>
      </c>
      <c r="L311" s="175"/>
      <c r="M311" s="117"/>
      <c r="N311" s="167" t="s">
        <v>526</v>
      </c>
      <c r="O311" s="96"/>
      <c r="P311" s="175" t="s">
        <v>503</v>
      </c>
      <c r="Q311" s="175"/>
      <c r="R311" s="117"/>
      <c r="S311" s="167" t="s">
        <v>526</v>
      </c>
      <c r="T311" s="96"/>
      <c r="U311" s="175" t="s">
        <v>503</v>
      </c>
      <c r="V311" s="175"/>
      <c r="W311" s="117"/>
    </row>
    <row r="312" spans="1:33" ht="15.75" thickBot="1" x14ac:dyDescent="0.3">
      <c r="A312" s="14"/>
      <c r="B312" s="116"/>
      <c r="C312" s="117"/>
      <c r="D312" s="168" t="s">
        <v>527</v>
      </c>
      <c r="E312" s="119"/>
      <c r="F312" s="173" t="s">
        <v>504</v>
      </c>
      <c r="G312" s="173"/>
      <c r="H312" s="117"/>
      <c r="I312" s="168" t="s">
        <v>527</v>
      </c>
      <c r="J312" s="119"/>
      <c r="K312" s="173" t="s">
        <v>504</v>
      </c>
      <c r="L312" s="173"/>
      <c r="M312" s="117"/>
      <c r="N312" s="168" t="s">
        <v>527</v>
      </c>
      <c r="O312" s="119"/>
      <c r="P312" s="173" t="s">
        <v>504</v>
      </c>
      <c r="Q312" s="173"/>
      <c r="R312" s="117"/>
      <c r="S312" s="168" t="s">
        <v>527</v>
      </c>
      <c r="T312" s="119"/>
      <c r="U312" s="173" t="s">
        <v>504</v>
      </c>
      <c r="V312" s="173"/>
      <c r="W312" s="117"/>
    </row>
    <row r="313" spans="1:33" x14ac:dyDescent="0.25">
      <c r="A313" s="14"/>
      <c r="B313" s="176" t="s">
        <v>392</v>
      </c>
      <c r="C313" s="22"/>
      <c r="D313" s="177">
        <v>3</v>
      </c>
      <c r="E313" s="22"/>
      <c r="F313" s="176" t="s">
        <v>252</v>
      </c>
      <c r="G313" s="178">
        <v>1313</v>
      </c>
      <c r="H313" s="22"/>
      <c r="I313" s="177" t="s">
        <v>253</v>
      </c>
      <c r="J313" s="22"/>
      <c r="K313" s="176" t="s">
        <v>252</v>
      </c>
      <c r="L313" s="179" t="s">
        <v>253</v>
      </c>
      <c r="M313" s="22"/>
      <c r="N313" s="177">
        <v>3</v>
      </c>
      <c r="O313" s="22"/>
      <c r="P313" s="176" t="s">
        <v>252</v>
      </c>
      <c r="Q313" s="179">
        <v>252</v>
      </c>
      <c r="R313" s="22"/>
      <c r="S313" s="177" t="s">
        <v>253</v>
      </c>
      <c r="T313" s="22"/>
      <c r="U313" s="176" t="s">
        <v>252</v>
      </c>
      <c r="V313" s="179" t="s">
        <v>253</v>
      </c>
      <c r="W313" s="22"/>
    </row>
    <row r="314" spans="1:33" ht="15.75" thickBot="1" x14ac:dyDescent="0.3">
      <c r="A314" s="14"/>
      <c r="B314" s="180" t="s">
        <v>394</v>
      </c>
      <c r="C314" s="25"/>
      <c r="D314" s="181">
        <v>1</v>
      </c>
      <c r="E314" s="25"/>
      <c r="F314" s="183">
        <v>168</v>
      </c>
      <c r="G314" s="183"/>
      <c r="H314" s="25"/>
      <c r="I314" s="181" t="s">
        <v>253</v>
      </c>
      <c r="J314" s="25"/>
      <c r="K314" s="183" t="s">
        <v>253</v>
      </c>
      <c r="L314" s="183"/>
      <c r="M314" s="25"/>
      <c r="N314" s="181">
        <v>3</v>
      </c>
      <c r="O314" s="25"/>
      <c r="P314" s="183">
        <v>317</v>
      </c>
      <c r="Q314" s="183"/>
      <c r="R314" s="25"/>
      <c r="S314" s="181" t="s">
        <v>253</v>
      </c>
      <c r="T314" s="25"/>
      <c r="U314" s="183" t="s">
        <v>253</v>
      </c>
      <c r="V314" s="183"/>
      <c r="W314" s="25"/>
    </row>
    <row r="315" spans="1:33" ht="15.75" thickBot="1" x14ac:dyDescent="0.3">
      <c r="A315" s="14"/>
      <c r="B315" s="22"/>
      <c r="C315" s="22"/>
      <c r="D315" s="170">
        <v>4</v>
      </c>
      <c r="E315" s="22"/>
      <c r="F315" s="171" t="s">
        <v>252</v>
      </c>
      <c r="G315" s="182">
        <v>1481</v>
      </c>
      <c r="H315" s="22"/>
      <c r="I315" s="170" t="s">
        <v>253</v>
      </c>
      <c r="J315" s="22"/>
      <c r="K315" s="171" t="s">
        <v>252</v>
      </c>
      <c r="L315" s="172" t="s">
        <v>253</v>
      </c>
      <c r="M315" s="22"/>
      <c r="N315" s="170">
        <v>6</v>
      </c>
      <c r="O315" s="22"/>
      <c r="P315" s="171" t="s">
        <v>252</v>
      </c>
      <c r="Q315" s="172">
        <v>569</v>
      </c>
      <c r="R315" s="22"/>
      <c r="S315" s="170" t="s">
        <v>253</v>
      </c>
      <c r="T315" s="22"/>
      <c r="U315" s="171" t="s">
        <v>252</v>
      </c>
      <c r="V315" s="172" t="s">
        <v>253</v>
      </c>
      <c r="W315" s="22"/>
    </row>
    <row r="316" spans="1:33" ht="15.75" thickTop="1" x14ac:dyDescent="0.25">
      <c r="A316" s="14"/>
      <c r="B316" s="57"/>
      <c r="C316" s="57"/>
      <c r="D316" s="57"/>
      <c r="E316" s="57"/>
      <c r="F316" s="57"/>
      <c r="G316" s="57"/>
      <c r="H316" s="57"/>
      <c r="I316" s="57"/>
      <c r="J316" s="57"/>
      <c r="K316" s="57"/>
      <c r="L316" s="57"/>
      <c r="M316" s="57"/>
      <c r="N316" s="57"/>
      <c r="O316" s="57"/>
      <c r="P316" s="57"/>
      <c r="Q316" s="57"/>
      <c r="R316" s="57"/>
      <c r="S316" s="57"/>
      <c r="T316" s="57"/>
      <c r="U316" s="57"/>
      <c r="V316" s="57"/>
      <c r="W316" s="57"/>
      <c r="X316" s="57"/>
      <c r="Y316" s="57"/>
      <c r="Z316" s="57"/>
      <c r="AA316" s="57"/>
      <c r="AB316" s="57"/>
      <c r="AC316" s="57"/>
      <c r="AD316" s="57"/>
      <c r="AE316" s="57"/>
      <c r="AF316" s="57"/>
      <c r="AG316" s="57"/>
    </row>
    <row r="317" spans="1:33" ht="15" customHeight="1" x14ac:dyDescent="0.25">
      <c r="A317" s="14" t="s">
        <v>967</v>
      </c>
      <c r="B317" s="55" t="s">
        <v>5</v>
      </c>
      <c r="C317" s="55"/>
      <c r="D317" s="55"/>
      <c r="E317" s="55"/>
      <c r="F317" s="55"/>
      <c r="G317" s="55"/>
      <c r="H317" s="55"/>
      <c r="I317" s="55"/>
      <c r="J317" s="55"/>
      <c r="K317" s="55"/>
      <c r="L317" s="55"/>
      <c r="M317" s="55"/>
      <c r="N317" s="55"/>
      <c r="O317" s="55"/>
      <c r="P317" s="55"/>
      <c r="Q317" s="55"/>
      <c r="R317" s="55"/>
      <c r="S317" s="55"/>
      <c r="T317" s="55"/>
      <c r="U317" s="55"/>
      <c r="V317" s="55"/>
      <c r="W317" s="55"/>
      <c r="X317" s="55"/>
      <c r="Y317" s="55"/>
      <c r="Z317" s="55"/>
      <c r="AA317" s="55"/>
      <c r="AB317" s="55"/>
      <c r="AC317" s="55"/>
      <c r="AD317" s="55"/>
      <c r="AE317" s="55"/>
      <c r="AF317" s="55"/>
      <c r="AG317" s="55"/>
    </row>
    <row r="318" spans="1:33" x14ac:dyDescent="0.25">
      <c r="A318" s="14"/>
      <c r="B318" s="57" t="s">
        <v>532</v>
      </c>
      <c r="C318" s="57"/>
      <c r="D318" s="57"/>
      <c r="E318" s="57"/>
      <c r="F318" s="57"/>
      <c r="G318" s="57"/>
      <c r="H318" s="57"/>
      <c r="I318" s="57"/>
      <c r="J318" s="57"/>
      <c r="K318" s="57"/>
      <c r="L318" s="57"/>
      <c r="M318" s="57"/>
      <c r="N318" s="57"/>
      <c r="O318" s="57"/>
      <c r="P318" s="57"/>
      <c r="Q318" s="57"/>
      <c r="R318" s="57"/>
      <c r="S318" s="57"/>
      <c r="T318" s="57"/>
      <c r="U318" s="57"/>
      <c r="V318" s="57"/>
      <c r="W318" s="57"/>
      <c r="X318" s="57"/>
      <c r="Y318" s="57"/>
      <c r="Z318" s="57"/>
      <c r="AA318" s="57"/>
      <c r="AB318" s="57"/>
      <c r="AC318" s="57"/>
      <c r="AD318" s="57"/>
      <c r="AE318" s="57"/>
      <c r="AF318" s="57"/>
      <c r="AG318" s="57"/>
    </row>
    <row r="319" spans="1:33" x14ac:dyDescent="0.25">
      <c r="A319" s="14"/>
      <c r="B319" s="57"/>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c r="AA319" s="57"/>
      <c r="AB319" s="57"/>
      <c r="AC319" s="57"/>
      <c r="AD319" s="57"/>
      <c r="AE319" s="57"/>
      <c r="AF319" s="57"/>
      <c r="AG319" s="57"/>
    </row>
    <row r="320" spans="1:33" x14ac:dyDescent="0.25">
      <c r="A320" s="14"/>
      <c r="B320" s="56" t="s">
        <v>533</v>
      </c>
      <c r="C320" s="56"/>
      <c r="D320" s="56"/>
      <c r="E320" s="56"/>
      <c r="F320" s="56"/>
      <c r="G320" s="56"/>
      <c r="H320" s="56"/>
      <c r="I320" s="56"/>
      <c r="J320" s="56"/>
      <c r="K320" s="56"/>
      <c r="L320" s="56"/>
      <c r="M320" s="56"/>
      <c r="N320" s="56"/>
      <c r="O320" s="56"/>
      <c r="P320" s="56"/>
      <c r="Q320" s="56"/>
      <c r="R320" s="56"/>
      <c r="S320" s="56"/>
      <c r="T320" s="56"/>
      <c r="U320" s="56"/>
      <c r="V320" s="56"/>
      <c r="W320" s="56"/>
      <c r="X320" s="56"/>
      <c r="Y320" s="56"/>
      <c r="Z320" s="56"/>
      <c r="AA320" s="56"/>
      <c r="AB320" s="56"/>
      <c r="AC320" s="56"/>
      <c r="AD320" s="56"/>
      <c r="AE320" s="56"/>
      <c r="AF320" s="56"/>
      <c r="AG320" s="56"/>
    </row>
    <row r="321" spans="1:33" x14ac:dyDescent="0.25">
      <c r="A321" s="14"/>
      <c r="B321" s="57"/>
      <c r="C321" s="57"/>
      <c r="D321" s="57"/>
      <c r="E321" s="57"/>
      <c r="F321" s="57"/>
      <c r="G321" s="57"/>
      <c r="H321" s="57"/>
      <c r="I321" s="57"/>
      <c r="J321" s="57"/>
      <c r="K321" s="57"/>
      <c r="L321" s="57"/>
      <c r="M321" s="57"/>
      <c r="N321" s="57"/>
      <c r="O321" s="57"/>
      <c r="P321" s="57"/>
      <c r="Q321" s="57"/>
      <c r="R321" s="57"/>
      <c r="S321" s="57"/>
      <c r="T321" s="57"/>
      <c r="U321" s="57"/>
      <c r="V321" s="57"/>
      <c r="W321" s="57"/>
      <c r="X321" s="57"/>
      <c r="Y321" s="57"/>
      <c r="Z321" s="57"/>
      <c r="AA321" s="57"/>
      <c r="AB321" s="57"/>
      <c r="AC321" s="57"/>
      <c r="AD321" s="57"/>
      <c r="AE321" s="57"/>
      <c r="AF321" s="57"/>
      <c r="AG321" s="57"/>
    </row>
    <row r="322" spans="1:33" ht="15.75" thickBot="1" x14ac:dyDescent="0.3">
      <c r="A322" s="14"/>
      <c r="B322" s="16"/>
      <c r="C322" s="17"/>
      <c r="D322" s="39" t="s">
        <v>287</v>
      </c>
      <c r="E322" s="39"/>
      <c r="F322" s="39"/>
      <c r="G322" s="39"/>
      <c r="H322" s="39"/>
      <c r="I322" s="17"/>
      <c r="J322" s="39" t="s">
        <v>317</v>
      </c>
      <c r="K322" s="39"/>
      <c r="L322" s="39"/>
      <c r="M322" s="39"/>
      <c r="N322" s="39"/>
      <c r="O322" s="17"/>
    </row>
    <row r="323" spans="1:33" x14ac:dyDescent="0.25">
      <c r="A323" s="14"/>
      <c r="B323" s="116"/>
      <c r="C323" s="117"/>
      <c r="D323" s="74" t="s">
        <v>534</v>
      </c>
      <c r="E323" s="74"/>
      <c r="F323" s="96"/>
      <c r="G323" s="74" t="s">
        <v>536</v>
      </c>
      <c r="H323" s="74"/>
      <c r="I323" s="117"/>
      <c r="J323" s="74" t="s">
        <v>534</v>
      </c>
      <c r="K323" s="74"/>
      <c r="L323" s="96"/>
      <c r="M323" s="74" t="s">
        <v>536</v>
      </c>
      <c r="N323" s="74"/>
      <c r="O323" s="117"/>
    </row>
    <row r="324" spans="1:33" x14ac:dyDescent="0.25">
      <c r="A324" s="14"/>
      <c r="B324" s="116"/>
      <c r="C324" s="117"/>
      <c r="D324" s="73" t="s">
        <v>535</v>
      </c>
      <c r="E324" s="73"/>
      <c r="F324" s="117"/>
      <c r="G324" s="73" t="s">
        <v>537</v>
      </c>
      <c r="H324" s="73"/>
      <c r="I324" s="117"/>
      <c r="J324" s="73" t="s">
        <v>535</v>
      </c>
      <c r="K324" s="73"/>
      <c r="L324" s="119"/>
      <c r="M324" s="73" t="s">
        <v>537</v>
      </c>
      <c r="N324" s="73"/>
      <c r="O324" s="117"/>
    </row>
    <row r="325" spans="1:33" ht="15.75" thickBot="1" x14ac:dyDescent="0.3">
      <c r="A325" s="14"/>
      <c r="B325" s="116"/>
      <c r="C325" s="117"/>
      <c r="D325" s="39" t="s">
        <v>430</v>
      </c>
      <c r="E325" s="39"/>
      <c r="F325" s="117"/>
      <c r="G325" s="39" t="s">
        <v>538</v>
      </c>
      <c r="H325" s="39"/>
      <c r="I325" s="117"/>
      <c r="J325" s="39" t="s">
        <v>430</v>
      </c>
      <c r="K325" s="39"/>
      <c r="L325" s="119"/>
      <c r="M325" s="39" t="s">
        <v>538</v>
      </c>
      <c r="N325" s="39"/>
      <c r="O325" s="117"/>
    </row>
    <row r="326" spans="1:33" x14ac:dyDescent="0.25">
      <c r="A326" s="14"/>
      <c r="B326" s="21" t="s">
        <v>511</v>
      </c>
      <c r="C326" s="22"/>
      <c r="D326" s="42"/>
      <c r="E326" s="42"/>
      <c r="F326" s="22"/>
      <c r="G326" s="42"/>
      <c r="H326" s="42"/>
      <c r="I326" s="22"/>
      <c r="J326" s="42"/>
      <c r="K326" s="42"/>
      <c r="L326" s="22"/>
      <c r="M326" s="42"/>
      <c r="N326" s="42"/>
      <c r="O326" s="22"/>
    </row>
    <row r="327" spans="1:33" x14ac:dyDescent="0.25">
      <c r="A327" s="14"/>
      <c r="B327" s="94" t="s">
        <v>539</v>
      </c>
      <c r="C327" s="25"/>
      <c r="D327" s="11" t="s">
        <v>252</v>
      </c>
      <c r="E327" s="37">
        <v>1624073</v>
      </c>
      <c r="F327" s="25"/>
      <c r="G327" s="11" t="s">
        <v>252</v>
      </c>
      <c r="H327" s="37">
        <v>1657</v>
      </c>
      <c r="I327" s="25"/>
      <c r="J327" s="11" t="s">
        <v>252</v>
      </c>
      <c r="K327" s="37">
        <v>927859</v>
      </c>
      <c r="L327" s="25"/>
      <c r="M327" s="11" t="s">
        <v>252</v>
      </c>
      <c r="N327" s="37">
        <v>1811</v>
      </c>
      <c r="O327" s="25"/>
    </row>
    <row r="328" spans="1:33" x14ac:dyDescent="0.25">
      <c r="A328" s="14"/>
      <c r="B328" s="33" t="s">
        <v>540</v>
      </c>
      <c r="C328" s="22"/>
      <c r="D328" s="45">
        <v>6441</v>
      </c>
      <c r="E328" s="45"/>
      <c r="F328" s="22"/>
      <c r="G328" s="54" t="s">
        <v>253</v>
      </c>
      <c r="H328" s="54"/>
      <c r="I328" s="22"/>
      <c r="J328" s="45">
        <v>7619</v>
      </c>
      <c r="K328" s="45"/>
      <c r="L328" s="22"/>
      <c r="M328" s="54">
        <v>143</v>
      </c>
      <c r="N328" s="54"/>
      <c r="O328" s="22"/>
    </row>
    <row r="329" spans="1:33" ht="15.75" thickBot="1" x14ac:dyDescent="0.3">
      <c r="A329" s="14"/>
      <c r="B329" s="94" t="s">
        <v>541</v>
      </c>
      <c r="C329" s="25"/>
      <c r="D329" s="44">
        <v>505</v>
      </c>
      <c r="E329" s="44"/>
      <c r="F329" s="25"/>
      <c r="G329" s="44" t="s">
        <v>253</v>
      </c>
      <c r="H329" s="44"/>
      <c r="I329" s="25"/>
      <c r="J329" s="44">
        <v>193</v>
      </c>
      <c r="K329" s="44"/>
      <c r="L329" s="25"/>
      <c r="M329" s="44" t="s">
        <v>253</v>
      </c>
      <c r="N329" s="44"/>
      <c r="O329" s="25"/>
    </row>
    <row r="330" spans="1:33" ht="15.75" thickBot="1" x14ac:dyDescent="0.3">
      <c r="A330" s="14"/>
      <c r="B330" s="69"/>
      <c r="C330" s="22"/>
      <c r="D330" s="88" t="s">
        <v>252</v>
      </c>
      <c r="E330" s="90">
        <v>1631019</v>
      </c>
      <c r="F330" s="22"/>
      <c r="G330" s="88" t="s">
        <v>252</v>
      </c>
      <c r="H330" s="90">
        <v>1657</v>
      </c>
      <c r="I330" s="22"/>
      <c r="J330" s="88" t="s">
        <v>252</v>
      </c>
      <c r="K330" s="90">
        <v>935671</v>
      </c>
      <c r="L330" s="22"/>
      <c r="M330" s="88" t="s">
        <v>252</v>
      </c>
      <c r="N330" s="90">
        <v>1954</v>
      </c>
      <c r="O330" s="22"/>
    </row>
    <row r="331" spans="1:33" ht="15.75" thickTop="1" x14ac:dyDescent="0.25">
      <c r="A331" s="14"/>
      <c r="B331" s="24" t="s">
        <v>515</v>
      </c>
      <c r="C331" s="25"/>
      <c r="D331" s="157"/>
      <c r="E331" s="157"/>
      <c r="F331" s="25"/>
      <c r="G331" s="157"/>
      <c r="H331" s="157"/>
      <c r="I331" s="25"/>
      <c r="J331" s="157"/>
      <c r="K331" s="157"/>
      <c r="L331" s="25"/>
      <c r="M331" s="157"/>
      <c r="N331" s="157"/>
      <c r="O331" s="25"/>
    </row>
    <row r="332" spans="1:33" x14ac:dyDescent="0.25">
      <c r="A332" s="14"/>
      <c r="B332" s="33" t="s">
        <v>539</v>
      </c>
      <c r="C332" s="22"/>
      <c r="D332" s="28" t="s">
        <v>252</v>
      </c>
      <c r="E332" s="29">
        <v>61192</v>
      </c>
      <c r="F332" s="22"/>
      <c r="G332" s="28" t="s">
        <v>252</v>
      </c>
      <c r="H332" s="29">
        <v>121629</v>
      </c>
      <c r="I332" s="22"/>
      <c r="J332" s="28" t="s">
        <v>252</v>
      </c>
      <c r="K332" s="29">
        <v>71096</v>
      </c>
      <c r="L332" s="22"/>
      <c r="M332" s="28" t="s">
        <v>252</v>
      </c>
      <c r="N332" s="29">
        <v>140975</v>
      </c>
      <c r="O332" s="22"/>
    </row>
    <row r="333" spans="1:33" x14ac:dyDescent="0.25">
      <c r="A333" s="14"/>
      <c r="B333" s="94" t="s">
        <v>540</v>
      </c>
      <c r="C333" s="25"/>
      <c r="D333" s="87">
        <v>2063</v>
      </c>
      <c r="E333" s="87"/>
      <c r="F333" s="25"/>
      <c r="G333" s="87">
        <v>2942</v>
      </c>
      <c r="H333" s="87"/>
      <c r="I333" s="25"/>
      <c r="J333" s="87">
        <v>5057</v>
      </c>
      <c r="K333" s="87"/>
      <c r="L333" s="25"/>
      <c r="M333" s="87">
        <v>4005</v>
      </c>
      <c r="N333" s="87"/>
      <c r="O333" s="25"/>
    </row>
    <row r="334" spans="1:33" ht="15.75" thickBot="1" x14ac:dyDescent="0.3">
      <c r="A334" s="14"/>
      <c r="B334" s="33" t="s">
        <v>541</v>
      </c>
      <c r="C334" s="22"/>
      <c r="D334" s="97">
        <v>222</v>
      </c>
      <c r="E334" s="97"/>
      <c r="F334" s="22"/>
      <c r="G334" s="47">
        <v>8042</v>
      </c>
      <c r="H334" s="47"/>
      <c r="I334" s="22"/>
      <c r="J334" s="47">
        <v>2431</v>
      </c>
      <c r="K334" s="47"/>
      <c r="L334" s="22"/>
      <c r="M334" s="47">
        <v>9767</v>
      </c>
      <c r="N334" s="47"/>
      <c r="O334" s="22"/>
    </row>
    <row r="335" spans="1:33" ht="15.75" thickBot="1" x14ac:dyDescent="0.3">
      <c r="A335" s="14"/>
      <c r="B335" s="83"/>
      <c r="C335" s="25"/>
      <c r="D335" s="35" t="s">
        <v>252</v>
      </c>
      <c r="E335" s="84">
        <v>63477</v>
      </c>
      <c r="F335" s="25"/>
      <c r="G335" s="35" t="s">
        <v>252</v>
      </c>
      <c r="H335" s="84">
        <v>132613</v>
      </c>
      <c r="I335" s="25"/>
      <c r="J335" s="35" t="s">
        <v>252</v>
      </c>
      <c r="K335" s="84">
        <v>78584</v>
      </c>
      <c r="L335" s="25"/>
      <c r="M335" s="35" t="s">
        <v>252</v>
      </c>
      <c r="N335" s="84">
        <v>154747</v>
      </c>
      <c r="O335" s="25"/>
    </row>
    <row r="336" spans="1:33" ht="15.75" thickTop="1" x14ac:dyDescent="0.25">
      <c r="A336" s="14"/>
      <c r="B336" s="57"/>
      <c r="C336" s="57"/>
      <c r="D336" s="57"/>
      <c r="E336" s="57"/>
      <c r="F336" s="57"/>
      <c r="G336" s="57"/>
      <c r="H336" s="57"/>
      <c r="I336" s="57"/>
      <c r="J336" s="57"/>
      <c r="K336" s="57"/>
      <c r="L336" s="57"/>
      <c r="M336" s="57"/>
      <c r="N336" s="57"/>
      <c r="O336" s="57"/>
      <c r="P336" s="57"/>
      <c r="Q336" s="57"/>
      <c r="R336" s="57"/>
      <c r="S336" s="57"/>
      <c r="T336" s="57"/>
      <c r="U336" s="57"/>
      <c r="V336" s="57"/>
      <c r="W336" s="57"/>
      <c r="X336" s="57"/>
      <c r="Y336" s="57"/>
      <c r="Z336" s="57"/>
      <c r="AA336" s="57"/>
      <c r="AB336" s="57"/>
      <c r="AC336" s="57"/>
      <c r="AD336" s="57"/>
      <c r="AE336" s="57"/>
      <c r="AF336" s="57"/>
      <c r="AG336" s="57"/>
    </row>
    <row r="337" spans="1:33" x14ac:dyDescent="0.25">
      <c r="A337" s="14"/>
      <c r="B337" s="56" t="s">
        <v>542</v>
      </c>
      <c r="C337" s="56"/>
      <c r="D337" s="56"/>
      <c r="E337" s="56"/>
      <c r="F337" s="56"/>
      <c r="G337" s="56"/>
      <c r="H337" s="56"/>
      <c r="I337" s="56"/>
      <c r="J337" s="56"/>
      <c r="K337" s="56"/>
      <c r="L337" s="56"/>
      <c r="M337" s="56"/>
      <c r="N337" s="56"/>
      <c r="O337" s="56"/>
      <c r="P337" s="56"/>
      <c r="Q337" s="56"/>
      <c r="R337" s="56"/>
      <c r="S337" s="56"/>
      <c r="T337" s="56"/>
      <c r="U337" s="56"/>
      <c r="V337" s="56"/>
      <c r="W337" s="56"/>
      <c r="X337" s="56"/>
      <c r="Y337" s="56"/>
      <c r="Z337" s="56"/>
      <c r="AA337" s="56"/>
      <c r="AB337" s="56"/>
      <c r="AC337" s="56"/>
      <c r="AD337" s="56"/>
      <c r="AE337" s="56"/>
      <c r="AF337" s="56"/>
      <c r="AG337" s="56"/>
    </row>
    <row r="338" spans="1:33" x14ac:dyDescent="0.25">
      <c r="A338" s="14"/>
      <c r="B338" s="57"/>
      <c r="C338" s="57"/>
      <c r="D338" s="57"/>
      <c r="E338" s="57"/>
      <c r="F338" s="57"/>
      <c r="G338" s="57"/>
      <c r="H338" s="57"/>
      <c r="I338" s="57"/>
      <c r="J338" s="57"/>
      <c r="K338" s="57"/>
      <c r="L338" s="57"/>
      <c r="M338" s="57"/>
      <c r="N338" s="57"/>
      <c r="O338" s="57"/>
      <c r="P338" s="57"/>
      <c r="Q338" s="57"/>
      <c r="R338" s="57"/>
      <c r="S338" s="57"/>
      <c r="T338" s="57"/>
      <c r="U338" s="57"/>
      <c r="V338" s="57"/>
      <c r="W338" s="57"/>
      <c r="X338" s="57"/>
      <c r="Y338" s="57"/>
      <c r="Z338" s="57"/>
      <c r="AA338" s="57"/>
      <c r="AB338" s="57"/>
      <c r="AC338" s="57"/>
      <c r="AD338" s="57"/>
      <c r="AE338" s="57"/>
      <c r="AF338" s="57"/>
      <c r="AG338" s="57"/>
    </row>
    <row r="339" spans="1:33" ht="15.75" thickBot="1" x14ac:dyDescent="0.3">
      <c r="A339" s="14"/>
      <c r="B339" s="16"/>
      <c r="C339" s="17"/>
      <c r="D339" s="39" t="s">
        <v>287</v>
      </c>
      <c r="E339" s="39"/>
      <c r="F339" s="39"/>
      <c r="G339" s="39"/>
      <c r="H339" s="39"/>
      <c r="I339" s="39"/>
      <c r="J339" s="39"/>
      <c r="K339" s="39"/>
      <c r="L339" s="39"/>
      <c r="M339" s="39"/>
      <c r="N339" s="39"/>
      <c r="O339" s="17"/>
      <c r="P339" s="39" t="s">
        <v>317</v>
      </c>
      <c r="Q339" s="39"/>
      <c r="R339" s="39"/>
      <c r="S339" s="39"/>
      <c r="T339" s="39"/>
      <c r="U339" s="39"/>
      <c r="V339" s="39"/>
      <c r="W339" s="39"/>
      <c r="X339" s="39"/>
      <c r="Y339" s="39"/>
      <c r="Z339" s="39"/>
      <c r="AA339" s="17"/>
    </row>
    <row r="340" spans="1:33" ht="15.75" thickBot="1" x14ac:dyDescent="0.3">
      <c r="A340" s="14"/>
      <c r="B340" s="16"/>
      <c r="C340" s="17"/>
      <c r="D340" s="40" t="s">
        <v>543</v>
      </c>
      <c r="E340" s="40"/>
      <c r="F340" s="40"/>
      <c r="G340" s="40"/>
      <c r="H340" s="40"/>
      <c r="I340" s="40"/>
      <c r="J340" s="40"/>
      <c r="K340" s="40"/>
      <c r="L340" s="40"/>
      <c r="M340" s="40"/>
      <c r="N340" s="40"/>
      <c r="O340" s="17"/>
      <c r="P340" s="40" t="s">
        <v>543</v>
      </c>
      <c r="Q340" s="40"/>
      <c r="R340" s="40"/>
      <c r="S340" s="40"/>
      <c r="T340" s="40"/>
      <c r="U340" s="40"/>
      <c r="V340" s="40"/>
      <c r="W340" s="40"/>
      <c r="X340" s="40"/>
      <c r="Y340" s="40"/>
      <c r="Z340" s="40"/>
      <c r="AA340" s="17"/>
    </row>
    <row r="341" spans="1:33" x14ac:dyDescent="0.25">
      <c r="A341" s="14"/>
      <c r="B341" s="159" t="s">
        <v>544</v>
      </c>
      <c r="C341" s="117"/>
      <c r="D341" s="74" t="s">
        <v>545</v>
      </c>
      <c r="E341" s="74"/>
      <c r="F341" s="96"/>
      <c r="G341" s="74" t="s">
        <v>546</v>
      </c>
      <c r="H341" s="74"/>
      <c r="I341" s="96"/>
      <c r="J341" s="74" t="s">
        <v>547</v>
      </c>
      <c r="K341" s="74"/>
      <c r="L341" s="96"/>
      <c r="M341" s="74" t="s">
        <v>208</v>
      </c>
      <c r="N341" s="74"/>
      <c r="O341" s="117"/>
      <c r="P341" s="74" t="s">
        <v>545</v>
      </c>
      <c r="Q341" s="74"/>
      <c r="R341" s="96"/>
      <c r="S341" s="74" t="s">
        <v>546</v>
      </c>
      <c r="T341" s="74"/>
      <c r="U341" s="96"/>
      <c r="V341" s="74" t="s">
        <v>547</v>
      </c>
      <c r="W341" s="74"/>
      <c r="X341" s="96"/>
      <c r="Y341" s="74" t="s">
        <v>208</v>
      </c>
      <c r="Z341" s="74"/>
      <c r="AA341" s="117"/>
    </row>
    <row r="342" spans="1:33" ht="15.75" thickBot="1" x14ac:dyDescent="0.3">
      <c r="A342" s="14"/>
      <c r="B342" s="160"/>
      <c r="C342" s="117"/>
      <c r="D342" s="39"/>
      <c r="E342" s="39"/>
      <c r="F342" s="117"/>
      <c r="G342" s="39"/>
      <c r="H342" s="39"/>
      <c r="I342" s="117"/>
      <c r="J342" s="39" t="s">
        <v>548</v>
      </c>
      <c r="K342" s="39"/>
      <c r="L342" s="117"/>
      <c r="M342" s="39"/>
      <c r="N342" s="39"/>
      <c r="O342" s="117"/>
      <c r="P342" s="39"/>
      <c r="Q342" s="39"/>
      <c r="R342" s="117"/>
      <c r="S342" s="39"/>
      <c r="T342" s="39"/>
      <c r="U342" s="117"/>
      <c r="V342" s="39" t="s">
        <v>548</v>
      </c>
      <c r="W342" s="39"/>
      <c r="X342" s="117"/>
      <c r="Y342" s="39"/>
      <c r="Z342" s="39"/>
      <c r="AA342" s="117"/>
    </row>
    <row r="343" spans="1:33" x14ac:dyDescent="0.25">
      <c r="A343" s="14"/>
      <c r="B343" s="158" t="s">
        <v>549</v>
      </c>
      <c r="C343" s="22"/>
      <c r="D343" s="28" t="s">
        <v>252</v>
      </c>
      <c r="E343" s="34">
        <v>84027</v>
      </c>
      <c r="F343" s="22"/>
      <c r="G343" s="28" t="s">
        <v>252</v>
      </c>
      <c r="H343" s="34">
        <v>81115</v>
      </c>
      <c r="I343" s="22"/>
      <c r="J343" s="28" t="s">
        <v>252</v>
      </c>
      <c r="K343" s="34">
        <v>415296</v>
      </c>
      <c r="L343" s="22"/>
      <c r="M343" s="28" t="s">
        <v>252</v>
      </c>
      <c r="N343" s="34">
        <v>580438</v>
      </c>
      <c r="O343" s="22"/>
      <c r="P343" s="28" t="s">
        <v>252</v>
      </c>
      <c r="Q343" s="34">
        <v>62433</v>
      </c>
      <c r="R343" s="22"/>
      <c r="S343" s="28" t="s">
        <v>252</v>
      </c>
      <c r="T343" s="34">
        <v>35761</v>
      </c>
      <c r="U343" s="22"/>
      <c r="V343" s="28" t="s">
        <v>252</v>
      </c>
      <c r="W343" s="34">
        <v>217249</v>
      </c>
      <c r="X343" s="22"/>
      <c r="Y343" s="28" t="s">
        <v>252</v>
      </c>
      <c r="Z343" s="34">
        <v>315443</v>
      </c>
      <c r="AA343" s="22"/>
    </row>
    <row r="344" spans="1:33" x14ac:dyDescent="0.25">
      <c r="A344" s="14"/>
      <c r="B344" s="15" t="s">
        <v>550</v>
      </c>
      <c r="C344" s="25"/>
      <c r="D344" s="87">
        <v>58481</v>
      </c>
      <c r="E344" s="87"/>
      <c r="F344" s="25"/>
      <c r="G344" s="87">
        <v>71149</v>
      </c>
      <c r="H344" s="87"/>
      <c r="I344" s="25"/>
      <c r="J344" s="87">
        <v>290191</v>
      </c>
      <c r="K344" s="87"/>
      <c r="L344" s="25"/>
      <c r="M344" s="87">
        <v>419821</v>
      </c>
      <c r="N344" s="87"/>
      <c r="O344" s="25"/>
      <c r="P344" s="87">
        <v>29138</v>
      </c>
      <c r="Q344" s="87"/>
      <c r="R344" s="25"/>
      <c r="S344" s="87">
        <v>41863</v>
      </c>
      <c r="T344" s="87"/>
      <c r="U344" s="25"/>
      <c r="V344" s="87">
        <v>159068</v>
      </c>
      <c r="W344" s="87"/>
      <c r="X344" s="25"/>
      <c r="Y344" s="87">
        <v>230069</v>
      </c>
      <c r="Z344" s="87"/>
      <c r="AA344" s="25"/>
    </row>
    <row r="345" spans="1:33" x14ac:dyDescent="0.25">
      <c r="A345" s="14"/>
      <c r="B345" s="158" t="s">
        <v>551</v>
      </c>
      <c r="C345" s="22"/>
      <c r="D345" s="45">
        <v>69161</v>
      </c>
      <c r="E345" s="45"/>
      <c r="F345" s="22"/>
      <c r="G345" s="45">
        <v>97916</v>
      </c>
      <c r="H345" s="45"/>
      <c r="I345" s="22"/>
      <c r="J345" s="45">
        <v>418203</v>
      </c>
      <c r="K345" s="45"/>
      <c r="L345" s="22"/>
      <c r="M345" s="45">
        <v>585280</v>
      </c>
      <c r="N345" s="45"/>
      <c r="O345" s="22"/>
      <c r="P345" s="45">
        <v>55319</v>
      </c>
      <c r="Q345" s="45"/>
      <c r="R345" s="22"/>
      <c r="S345" s="45">
        <v>54367</v>
      </c>
      <c r="T345" s="45"/>
      <c r="U345" s="22"/>
      <c r="V345" s="45">
        <v>256605</v>
      </c>
      <c r="W345" s="45"/>
      <c r="X345" s="22"/>
      <c r="Y345" s="45">
        <v>366291</v>
      </c>
      <c r="Z345" s="45"/>
      <c r="AA345" s="22"/>
    </row>
    <row r="346" spans="1:33" ht="15.75" thickBot="1" x14ac:dyDescent="0.3">
      <c r="A346" s="14"/>
      <c r="B346" s="15" t="s">
        <v>552</v>
      </c>
      <c r="C346" s="25"/>
      <c r="D346" s="50">
        <v>33134</v>
      </c>
      <c r="E346" s="50"/>
      <c r="F346" s="25"/>
      <c r="G346" s="50">
        <v>3150</v>
      </c>
      <c r="H346" s="50"/>
      <c r="I346" s="25"/>
      <c r="J346" s="50">
        <v>9196</v>
      </c>
      <c r="K346" s="50"/>
      <c r="L346" s="25"/>
      <c r="M346" s="50">
        <v>45480</v>
      </c>
      <c r="N346" s="50"/>
      <c r="O346" s="25"/>
      <c r="P346" s="50">
        <v>18327</v>
      </c>
      <c r="Q346" s="50"/>
      <c r="R346" s="25"/>
      <c r="S346" s="50">
        <v>1200</v>
      </c>
      <c r="T346" s="50"/>
      <c r="U346" s="25"/>
      <c r="V346" s="50">
        <v>4341</v>
      </c>
      <c r="W346" s="50"/>
      <c r="X346" s="25"/>
      <c r="Y346" s="50">
        <v>23868</v>
      </c>
      <c r="Z346" s="50"/>
      <c r="AA346" s="25"/>
    </row>
    <row r="347" spans="1:33" ht="15.75" thickBot="1" x14ac:dyDescent="0.3">
      <c r="A347" s="14"/>
      <c r="B347" s="69"/>
      <c r="C347" s="22"/>
      <c r="D347" s="88" t="s">
        <v>252</v>
      </c>
      <c r="E347" s="90">
        <v>244803</v>
      </c>
      <c r="F347" s="22"/>
      <c r="G347" s="88" t="s">
        <v>252</v>
      </c>
      <c r="H347" s="90">
        <v>253330</v>
      </c>
      <c r="I347" s="22"/>
      <c r="J347" s="88" t="s">
        <v>252</v>
      </c>
      <c r="K347" s="90">
        <v>1132886</v>
      </c>
      <c r="L347" s="22"/>
      <c r="M347" s="88" t="s">
        <v>252</v>
      </c>
      <c r="N347" s="90">
        <v>1631019</v>
      </c>
      <c r="O347" s="22"/>
      <c r="P347" s="88" t="s">
        <v>252</v>
      </c>
      <c r="Q347" s="90">
        <v>165217</v>
      </c>
      <c r="R347" s="22"/>
      <c r="S347" s="88" t="s">
        <v>252</v>
      </c>
      <c r="T347" s="90">
        <v>133191</v>
      </c>
      <c r="U347" s="22"/>
      <c r="V347" s="88" t="s">
        <v>252</v>
      </c>
      <c r="W347" s="90">
        <v>637263</v>
      </c>
      <c r="X347" s="22"/>
      <c r="Y347" s="88" t="s">
        <v>252</v>
      </c>
      <c r="Z347" s="90">
        <v>935671</v>
      </c>
      <c r="AA347" s="22"/>
    </row>
    <row r="348" spans="1:33" ht="15.75" thickTop="1" x14ac:dyDescent="0.25">
      <c r="A348" s="14"/>
      <c r="B348" s="57"/>
      <c r="C348" s="57"/>
      <c r="D348" s="57"/>
      <c r="E348" s="57"/>
      <c r="F348" s="57"/>
      <c r="G348" s="57"/>
      <c r="H348" s="57"/>
      <c r="I348" s="57"/>
      <c r="J348" s="57"/>
      <c r="K348" s="57"/>
      <c r="L348" s="57"/>
      <c r="M348" s="57"/>
      <c r="N348" s="57"/>
      <c r="O348" s="57"/>
      <c r="P348" s="57"/>
      <c r="Q348" s="57"/>
      <c r="R348" s="57"/>
      <c r="S348" s="57"/>
      <c r="T348" s="57"/>
      <c r="U348" s="57"/>
      <c r="V348" s="57"/>
      <c r="W348" s="57"/>
      <c r="X348" s="57"/>
      <c r="Y348" s="57"/>
      <c r="Z348" s="57"/>
      <c r="AA348" s="57"/>
      <c r="AB348" s="57"/>
      <c r="AC348" s="57"/>
      <c r="AD348" s="57"/>
      <c r="AE348" s="57"/>
      <c r="AF348" s="57"/>
      <c r="AG348" s="57"/>
    </row>
    <row r="349" spans="1:33" x14ac:dyDescent="0.25">
      <c r="A349" s="14"/>
      <c r="B349" s="56" t="s">
        <v>553</v>
      </c>
      <c r="C349" s="56"/>
      <c r="D349" s="56"/>
      <c r="E349" s="56"/>
      <c r="F349" s="56"/>
      <c r="G349" s="56"/>
      <c r="H349" s="56"/>
      <c r="I349" s="56"/>
      <c r="J349" s="56"/>
      <c r="K349" s="56"/>
      <c r="L349" s="56"/>
      <c r="M349" s="56"/>
      <c r="N349" s="56"/>
      <c r="O349" s="56"/>
      <c r="P349" s="56"/>
      <c r="Q349" s="56"/>
      <c r="R349" s="56"/>
      <c r="S349" s="56"/>
      <c r="T349" s="56"/>
      <c r="U349" s="56"/>
      <c r="V349" s="56"/>
      <c r="W349" s="56"/>
      <c r="X349" s="56"/>
      <c r="Y349" s="56"/>
      <c r="Z349" s="56"/>
      <c r="AA349" s="56"/>
      <c r="AB349" s="56"/>
      <c r="AC349" s="56"/>
      <c r="AD349" s="56"/>
      <c r="AE349" s="56"/>
      <c r="AF349" s="56"/>
      <c r="AG349" s="56"/>
    </row>
    <row r="350" spans="1:33" x14ac:dyDescent="0.25">
      <c r="A350" s="14"/>
      <c r="B350" s="57"/>
      <c r="C350" s="57"/>
      <c r="D350" s="57"/>
      <c r="E350" s="57"/>
      <c r="F350" s="57"/>
      <c r="G350" s="57"/>
      <c r="H350" s="57"/>
      <c r="I350" s="57"/>
      <c r="J350" s="57"/>
      <c r="K350" s="57"/>
      <c r="L350" s="57"/>
      <c r="M350" s="57"/>
      <c r="N350" s="57"/>
      <c r="O350" s="57"/>
      <c r="P350" s="57"/>
      <c r="Q350" s="57"/>
      <c r="R350" s="57"/>
      <c r="S350" s="57"/>
      <c r="T350" s="57"/>
      <c r="U350" s="57"/>
      <c r="V350" s="57"/>
      <c r="W350" s="57"/>
      <c r="X350" s="57"/>
      <c r="Y350" s="57"/>
      <c r="Z350" s="57"/>
      <c r="AA350" s="57"/>
      <c r="AB350" s="57"/>
      <c r="AC350" s="57"/>
      <c r="AD350" s="57"/>
      <c r="AE350" s="57"/>
      <c r="AF350" s="57"/>
      <c r="AG350" s="57"/>
    </row>
    <row r="351" spans="1:33" x14ac:dyDescent="0.25">
      <c r="A351" s="14"/>
      <c r="B351" s="116"/>
      <c r="C351" s="117"/>
      <c r="D351" s="73" t="s">
        <v>554</v>
      </c>
      <c r="E351" s="73"/>
      <c r="F351" s="117"/>
      <c r="G351" s="73" t="s">
        <v>555</v>
      </c>
      <c r="H351" s="73"/>
      <c r="I351" s="117"/>
    </row>
    <row r="352" spans="1:33" ht="15.75" thickBot="1" x14ac:dyDescent="0.3">
      <c r="A352" s="14"/>
      <c r="B352" s="116"/>
      <c r="C352" s="117"/>
      <c r="D352" s="39">
        <v>2013</v>
      </c>
      <c r="E352" s="39"/>
      <c r="F352" s="117"/>
      <c r="G352" s="39">
        <v>2012</v>
      </c>
      <c r="H352" s="39"/>
      <c r="I352" s="117"/>
    </row>
    <row r="353" spans="1:33" x14ac:dyDescent="0.25">
      <c r="A353" s="14"/>
      <c r="B353" s="21" t="s">
        <v>511</v>
      </c>
      <c r="C353" s="22"/>
      <c r="D353" s="42"/>
      <c r="E353" s="42"/>
      <c r="F353" s="22"/>
      <c r="G353" s="42"/>
      <c r="H353" s="42"/>
      <c r="I353" s="22"/>
    </row>
    <row r="354" spans="1:33" x14ac:dyDescent="0.25">
      <c r="A354" s="14"/>
      <c r="B354" s="94" t="s">
        <v>539</v>
      </c>
      <c r="C354" s="25"/>
      <c r="D354" s="11" t="s">
        <v>252</v>
      </c>
      <c r="E354" s="37">
        <v>154015</v>
      </c>
      <c r="F354" s="25"/>
      <c r="G354" s="11" t="s">
        <v>252</v>
      </c>
      <c r="H354" s="37">
        <v>33488</v>
      </c>
      <c r="I354" s="25"/>
    </row>
    <row r="355" spans="1:33" x14ac:dyDescent="0.25">
      <c r="A355" s="14"/>
      <c r="B355" s="33" t="s">
        <v>540</v>
      </c>
      <c r="C355" s="22"/>
      <c r="D355" s="54">
        <v>617</v>
      </c>
      <c r="E355" s="54"/>
      <c r="F355" s="22"/>
      <c r="G355" s="54">
        <v>54</v>
      </c>
      <c r="H355" s="54"/>
      <c r="I355" s="22"/>
    </row>
    <row r="356" spans="1:33" ht="15.75" thickBot="1" x14ac:dyDescent="0.3">
      <c r="A356" s="14"/>
      <c r="B356" s="94" t="s">
        <v>541</v>
      </c>
      <c r="C356" s="25"/>
      <c r="D356" s="44">
        <v>75</v>
      </c>
      <c r="E356" s="44"/>
      <c r="F356" s="25"/>
      <c r="G356" s="44" t="s">
        <v>253</v>
      </c>
      <c r="H356" s="44"/>
      <c r="I356" s="25"/>
    </row>
    <row r="357" spans="1:33" ht="15.75" thickBot="1" x14ac:dyDescent="0.3">
      <c r="A357" s="14"/>
      <c r="B357" s="69"/>
      <c r="C357" s="22"/>
      <c r="D357" s="88" t="s">
        <v>252</v>
      </c>
      <c r="E357" s="90">
        <v>154707</v>
      </c>
      <c r="F357" s="22"/>
      <c r="G357" s="88" t="s">
        <v>252</v>
      </c>
      <c r="H357" s="90">
        <v>33542</v>
      </c>
      <c r="I357" s="22"/>
    </row>
    <row r="358" spans="1:33" ht="15.75" thickTop="1" x14ac:dyDescent="0.25">
      <c r="A358" s="14"/>
      <c r="B358" s="57"/>
      <c r="C358" s="57"/>
      <c r="D358" s="57"/>
      <c r="E358" s="57"/>
      <c r="F358" s="57"/>
      <c r="G358" s="57"/>
      <c r="H358" s="57"/>
      <c r="I358" s="57"/>
      <c r="J358" s="57"/>
      <c r="K358" s="57"/>
      <c r="L358" s="57"/>
      <c r="M358" s="57"/>
      <c r="N358" s="57"/>
      <c r="O358" s="57"/>
      <c r="P358" s="57"/>
      <c r="Q358" s="57"/>
      <c r="R358" s="57"/>
      <c r="S358" s="57"/>
      <c r="T358" s="57"/>
      <c r="U358" s="57"/>
      <c r="V358" s="57"/>
      <c r="W358" s="57"/>
      <c r="X358" s="57"/>
      <c r="Y358" s="57"/>
      <c r="Z358" s="57"/>
      <c r="AA358" s="57"/>
      <c r="AB358" s="57"/>
      <c r="AC358" s="57"/>
      <c r="AD358" s="57"/>
      <c r="AE358" s="57"/>
      <c r="AF358" s="57"/>
      <c r="AG358" s="57"/>
    </row>
    <row r="359" spans="1:33" x14ac:dyDescent="0.25">
      <c r="A359" s="14"/>
      <c r="B359" s="56" t="s">
        <v>556</v>
      </c>
      <c r="C359" s="56"/>
      <c r="D359" s="56"/>
      <c r="E359" s="56"/>
      <c r="F359" s="56"/>
      <c r="G359" s="56"/>
      <c r="H359" s="56"/>
      <c r="I359" s="56"/>
      <c r="J359" s="56"/>
      <c r="K359" s="56"/>
      <c r="L359" s="56"/>
      <c r="M359" s="56"/>
      <c r="N359" s="56"/>
      <c r="O359" s="56"/>
      <c r="P359" s="56"/>
      <c r="Q359" s="56"/>
      <c r="R359" s="56"/>
      <c r="S359" s="56"/>
      <c r="T359" s="56"/>
      <c r="U359" s="56"/>
      <c r="V359" s="56"/>
      <c r="W359" s="56"/>
      <c r="X359" s="56"/>
      <c r="Y359" s="56"/>
      <c r="Z359" s="56"/>
      <c r="AA359" s="56"/>
      <c r="AB359" s="56"/>
      <c r="AC359" s="56"/>
      <c r="AD359" s="56"/>
      <c r="AE359" s="56"/>
      <c r="AF359" s="56"/>
      <c r="AG359" s="56"/>
    </row>
    <row r="360" spans="1:33" x14ac:dyDescent="0.25">
      <c r="A360" s="14"/>
      <c r="B360" s="57"/>
      <c r="C360" s="57"/>
      <c r="D360" s="57"/>
      <c r="E360" s="57"/>
      <c r="F360" s="57"/>
      <c r="G360" s="57"/>
      <c r="H360" s="57"/>
      <c r="I360" s="57"/>
      <c r="J360" s="57"/>
      <c r="K360" s="57"/>
      <c r="L360" s="57"/>
      <c r="M360" s="57"/>
      <c r="N360" s="57"/>
      <c r="O360" s="57"/>
      <c r="P360" s="57"/>
      <c r="Q360" s="57"/>
      <c r="R360" s="57"/>
      <c r="S360" s="57"/>
      <c r="T360" s="57"/>
      <c r="U360" s="57"/>
      <c r="V360" s="57"/>
      <c r="W360" s="57"/>
      <c r="X360" s="57"/>
      <c r="Y360" s="57"/>
      <c r="Z360" s="57"/>
      <c r="AA360" s="57"/>
      <c r="AB360" s="57"/>
      <c r="AC360" s="57"/>
      <c r="AD360" s="57"/>
      <c r="AE360" s="57"/>
      <c r="AF360" s="57"/>
      <c r="AG360" s="57"/>
    </row>
    <row r="361" spans="1:33" ht="15.75" thickBot="1" x14ac:dyDescent="0.3">
      <c r="A361" s="14"/>
      <c r="B361" s="16"/>
      <c r="C361" s="17"/>
      <c r="D361" s="39" t="s">
        <v>287</v>
      </c>
      <c r="E361" s="39"/>
      <c r="F361" s="39"/>
      <c r="G361" s="39"/>
      <c r="H361" s="39"/>
      <c r="I361" s="39"/>
      <c r="J361" s="39"/>
      <c r="K361" s="39"/>
      <c r="L361" s="39"/>
      <c r="M361" s="39"/>
      <c r="N361" s="39"/>
      <c r="O361" s="39"/>
      <c r="P361" s="39"/>
      <c r="Q361" s="39"/>
      <c r="R361" s="39"/>
      <c r="S361" s="39"/>
      <c r="T361" s="39"/>
      <c r="U361" s="17"/>
    </row>
    <row r="362" spans="1:33" x14ac:dyDescent="0.25">
      <c r="A362" s="14"/>
      <c r="B362" s="116"/>
      <c r="C362" s="117"/>
      <c r="D362" s="74" t="s">
        <v>557</v>
      </c>
      <c r="E362" s="74"/>
      <c r="F362" s="96"/>
      <c r="G362" s="74" t="s">
        <v>431</v>
      </c>
      <c r="H362" s="74"/>
      <c r="I362" s="96"/>
      <c r="J362" s="74" t="s">
        <v>559</v>
      </c>
      <c r="K362" s="74"/>
      <c r="L362" s="96"/>
      <c r="M362" s="74" t="s">
        <v>431</v>
      </c>
      <c r="N362" s="74"/>
      <c r="O362" s="96"/>
      <c r="P362" s="74" t="s">
        <v>563</v>
      </c>
      <c r="Q362" s="74"/>
      <c r="R362" s="96"/>
      <c r="S362" s="74" t="s">
        <v>208</v>
      </c>
      <c r="T362" s="74"/>
      <c r="U362" s="117"/>
    </row>
    <row r="363" spans="1:33" x14ac:dyDescent="0.25">
      <c r="A363" s="14"/>
      <c r="B363" s="116"/>
      <c r="C363" s="117"/>
      <c r="D363" s="73"/>
      <c r="E363" s="73"/>
      <c r="F363" s="117"/>
      <c r="G363" s="73" t="s">
        <v>558</v>
      </c>
      <c r="H363" s="73"/>
      <c r="I363" s="117"/>
      <c r="J363" s="73" t="s">
        <v>560</v>
      </c>
      <c r="K363" s="73"/>
      <c r="L363" s="117"/>
      <c r="M363" s="73" t="s">
        <v>561</v>
      </c>
      <c r="N363" s="73"/>
      <c r="O363" s="117"/>
      <c r="P363" s="73" t="s">
        <v>564</v>
      </c>
      <c r="Q363" s="73"/>
      <c r="R363" s="117"/>
      <c r="S363" s="73"/>
      <c r="T363" s="73"/>
      <c r="U363" s="117"/>
    </row>
    <row r="364" spans="1:33" ht="15.75" thickBot="1" x14ac:dyDescent="0.3">
      <c r="A364" s="14"/>
      <c r="B364" s="116"/>
      <c r="C364" s="117"/>
      <c r="D364" s="39"/>
      <c r="E364" s="39"/>
      <c r="F364" s="117"/>
      <c r="G364" s="118"/>
      <c r="H364" s="118"/>
      <c r="I364" s="117"/>
      <c r="J364" s="118"/>
      <c r="K364" s="118"/>
      <c r="L364" s="117"/>
      <c r="M364" s="39" t="s">
        <v>562</v>
      </c>
      <c r="N364" s="39"/>
      <c r="O364" s="117"/>
      <c r="P364" s="118"/>
      <c r="Q364" s="118"/>
      <c r="R364" s="117"/>
      <c r="S364" s="39"/>
      <c r="T364" s="39"/>
      <c r="U364" s="117"/>
    </row>
    <row r="365" spans="1:33" x14ac:dyDescent="0.25">
      <c r="A365" s="14"/>
      <c r="B365" s="21" t="s">
        <v>511</v>
      </c>
      <c r="C365" s="22"/>
      <c r="D365" s="42"/>
      <c r="E365" s="42"/>
      <c r="F365" s="22"/>
      <c r="G365" s="42"/>
      <c r="H365" s="42"/>
      <c r="I365" s="22"/>
      <c r="J365" s="42"/>
      <c r="K365" s="42"/>
      <c r="L365" s="22"/>
      <c r="M365" s="42"/>
      <c r="N365" s="42"/>
      <c r="O365" s="22"/>
      <c r="P365" s="42"/>
      <c r="Q365" s="42"/>
      <c r="R365" s="22"/>
      <c r="S365" s="42"/>
      <c r="T365" s="42"/>
      <c r="U365" s="22"/>
    </row>
    <row r="366" spans="1:33" x14ac:dyDescent="0.25">
      <c r="A366" s="14"/>
      <c r="B366" s="94" t="s">
        <v>565</v>
      </c>
      <c r="C366" s="25"/>
      <c r="D366" s="11" t="s">
        <v>252</v>
      </c>
      <c r="E366" s="37">
        <v>658402</v>
      </c>
      <c r="F366" s="25"/>
      <c r="G366" s="11" t="s">
        <v>252</v>
      </c>
      <c r="H366" s="37">
        <v>1424577</v>
      </c>
      <c r="I366" s="25"/>
      <c r="J366" s="11" t="s">
        <v>252</v>
      </c>
      <c r="K366" s="37">
        <v>77692</v>
      </c>
      <c r="L366" s="25"/>
      <c r="M366" s="11" t="s">
        <v>252</v>
      </c>
      <c r="N366" s="37">
        <v>1920595</v>
      </c>
      <c r="O366" s="25"/>
      <c r="P366" s="11" t="s">
        <v>252</v>
      </c>
      <c r="Q366" s="37">
        <v>326388</v>
      </c>
      <c r="R366" s="25"/>
      <c r="S366" s="11" t="s">
        <v>252</v>
      </c>
      <c r="T366" s="37">
        <v>4407654</v>
      </c>
      <c r="U366" s="25"/>
    </row>
    <row r="367" spans="1:33" x14ac:dyDescent="0.25">
      <c r="A367" s="14"/>
      <c r="B367" s="33" t="s">
        <v>566</v>
      </c>
      <c r="C367" s="22"/>
      <c r="D367" s="54" t="s">
        <v>253</v>
      </c>
      <c r="E367" s="54"/>
      <c r="F367" s="22"/>
      <c r="G367" s="45">
        <v>1534</v>
      </c>
      <c r="H367" s="45"/>
      <c r="I367" s="22"/>
      <c r="J367" s="54" t="s">
        <v>253</v>
      </c>
      <c r="K367" s="54"/>
      <c r="L367" s="22"/>
      <c r="M367" s="45">
        <v>3766</v>
      </c>
      <c r="N367" s="45"/>
      <c r="O367" s="22"/>
      <c r="P367" s="54" t="s">
        <v>253</v>
      </c>
      <c r="Q367" s="54"/>
      <c r="R367" s="22"/>
      <c r="S367" s="45">
        <v>5300</v>
      </c>
      <c r="T367" s="45"/>
      <c r="U367" s="22"/>
    </row>
    <row r="368" spans="1:33" x14ac:dyDescent="0.25">
      <c r="A368" s="14"/>
      <c r="B368" s="94" t="s">
        <v>567</v>
      </c>
      <c r="C368" s="25"/>
      <c r="D368" s="85">
        <v>415</v>
      </c>
      <c r="E368" s="85"/>
      <c r="F368" s="25"/>
      <c r="G368" s="87">
        <v>9280</v>
      </c>
      <c r="H368" s="87"/>
      <c r="I368" s="25"/>
      <c r="J368" s="85">
        <v>252</v>
      </c>
      <c r="K368" s="85"/>
      <c r="L368" s="25"/>
      <c r="M368" s="87">
        <v>23967</v>
      </c>
      <c r="N368" s="87"/>
      <c r="O368" s="25"/>
      <c r="P368" s="85">
        <v>747</v>
      </c>
      <c r="Q368" s="85"/>
      <c r="R368" s="25"/>
      <c r="S368" s="87">
        <v>34661</v>
      </c>
      <c r="T368" s="87"/>
      <c r="U368" s="25"/>
    </row>
    <row r="369" spans="1:33" ht="15.75" thickBot="1" x14ac:dyDescent="0.3">
      <c r="A369" s="14"/>
      <c r="B369" s="33" t="s">
        <v>568</v>
      </c>
      <c r="C369" s="22"/>
      <c r="D369" s="97" t="s">
        <v>253</v>
      </c>
      <c r="E369" s="97"/>
      <c r="F369" s="22"/>
      <c r="G369" s="97">
        <v>51</v>
      </c>
      <c r="H369" s="97"/>
      <c r="I369" s="22"/>
      <c r="J369" s="97" t="s">
        <v>253</v>
      </c>
      <c r="K369" s="97"/>
      <c r="L369" s="22"/>
      <c r="M369" s="47">
        <v>5219</v>
      </c>
      <c r="N369" s="47"/>
      <c r="O369" s="22"/>
      <c r="P369" s="97">
        <v>626</v>
      </c>
      <c r="Q369" s="97"/>
      <c r="R369" s="22"/>
      <c r="S369" s="47">
        <v>5896</v>
      </c>
      <c r="T369" s="47"/>
      <c r="U369" s="22"/>
    </row>
    <row r="370" spans="1:33" ht="15.75" thickBot="1" x14ac:dyDescent="0.3">
      <c r="A370" s="14"/>
      <c r="B370" s="83"/>
      <c r="C370" s="25"/>
      <c r="D370" s="35" t="s">
        <v>252</v>
      </c>
      <c r="E370" s="84">
        <v>658817</v>
      </c>
      <c r="F370" s="25"/>
      <c r="G370" s="35" t="s">
        <v>252</v>
      </c>
      <c r="H370" s="84">
        <v>1435442</v>
      </c>
      <c r="I370" s="25"/>
      <c r="J370" s="35" t="s">
        <v>252</v>
      </c>
      <c r="K370" s="84">
        <v>77944</v>
      </c>
      <c r="L370" s="25"/>
      <c r="M370" s="35" t="s">
        <v>252</v>
      </c>
      <c r="N370" s="84">
        <v>1953547</v>
      </c>
      <c r="O370" s="25"/>
      <c r="P370" s="35" t="s">
        <v>252</v>
      </c>
      <c r="Q370" s="84">
        <v>327761</v>
      </c>
      <c r="R370" s="25"/>
      <c r="S370" s="35" t="s">
        <v>252</v>
      </c>
      <c r="T370" s="84">
        <v>4453511</v>
      </c>
      <c r="U370" s="25"/>
    </row>
    <row r="371" spans="1:33" ht="15.75" thickTop="1" x14ac:dyDescent="0.25">
      <c r="A371" s="14"/>
      <c r="B371" s="21" t="s">
        <v>515</v>
      </c>
      <c r="C371" s="22"/>
      <c r="D371" s="49"/>
      <c r="E371" s="49"/>
      <c r="F371" s="22"/>
      <c r="G371" s="49"/>
      <c r="H371" s="49"/>
      <c r="I371" s="22"/>
      <c r="J371" s="49"/>
      <c r="K371" s="49"/>
      <c r="L371" s="22"/>
      <c r="M371" s="49"/>
      <c r="N371" s="49"/>
      <c r="O371" s="22"/>
      <c r="P371" s="49"/>
      <c r="Q371" s="49"/>
      <c r="R371" s="22"/>
      <c r="S371" s="49"/>
      <c r="T371" s="49"/>
      <c r="U371" s="22"/>
    </row>
    <row r="372" spans="1:33" x14ac:dyDescent="0.25">
      <c r="A372" s="14"/>
      <c r="B372" s="94" t="s">
        <v>565</v>
      </c>
      <c r="C372" s="25"/>
      <c r="D372" s="11" t="s">
        <v>252</v>
      </c>
      <c r="E372" s="31">
        <v>633</v>
      </c>
      <c r="F372" s="25"/>
      <c r="G372" s="11" t="s">
        <v>252</v>
      </c>
      <c r="H372" s="31">
        <v>303</v>
      </c>
      <c r="I372" s="25"/>
      <c r="J372" s="11" t="s">
        <v>252</v>
      </c>
      <c r="K372" s="31">
        <v>698</v>
      </c>
      <c r="L372" s="25"/>
      <c r="M372" s="11" t="s">
        <v>252</v>
      </c>
      <c r="N372" s="37">
        <v>3658</v>
      </c>
      <c r="O372" s="25"/>
      <c r="P372" s="11" t="s">
        <v>252</v>
      </c>
      <c r="Q372" s="31" t="s">
        <v>253</v>
      </c>
      <c r="R372" s="25"/>
      <c r="S372" s="11" t="s">
        <v>252</v>
      </c>
      <c r="T372" s="37">
        <v>5292</v>
      </c>
      <c r="U372" s="25"/>
    </row>
    <row r="373" spans="1:33" x14ac:dyDescent="0.25">
      <c r="A373" s="14"/>
      <c r="B373" s="33" t="s">
        <v>567</v>
      </c>
      <c r="C373" s="22"/>
      <c r="D373" s="54" t="s">
        <v>253</v>
      </c>
      <c r="E373" s="54"/>
      <c r="F373" s="22"/>
      <c r="G373" s="54">
        <v>54</v>
      </c>
      <c r="H373" s="54"/>
      <c r="I373" s="22"/>
      <c r="J373" s="54" t="s">
        <v>253</v>
      </c>
      <c r="K373" s="54"/>
      <c r="L373" s="22"/>
      <c r="M373" s="45">
        <v>2412</v>
      </c>
      <c r="N373" s="45"/>
      <c r="O373" s="22"/>
      <c r="P373" s="54" t="s">
        <v>253</v>
      </c>
      <c r="Q373" s="54"/>
      <c r="R373" s="22"/>
      <c r="S373" s="45">
        <v>2466</v>
      </c>
      <c r="T373" s="45"/>
      <c r="U373" s="22"/>
    </row>
    <row r="374" spans="1:33" ht="15.75" thickBot="1" x14ac:dyDescent="0.3">
      <c r="A374" s="14"/>
      <c r="B374" s="94" t="s">
        <v>568</v>
      </c>
      <c r="C374" s="25"/>
      <c r="D374" s="44" t="s">
        <v>253</v>
      </c>
      <c r="E374" s="44"/>
      <c r="F374" s="25"/>
      <c r="G374" s="44" t="s">
        <v>253</v>
      </c>
      <c r="H374" s="44"/>
      <c r="I374" s="25"/>
      <c r="J374" s="44" t="s">
        <v>253</v>
      </c>
      <c r="K374" s="44"/>
      <c r="L374" s="25"/>
      <c r="M374" s="44">
        <v>449</v>
      </c>
      <c r="N374" s="44"/>
      <c r="O374" s="25"/>
      <c r="P374" s="44" t="s">
        <v>253</v>
      </c>
      <c r="Q374" s="44"/>
      <c r="R374" s="25"/>
      <c r="S374" s="44">
        <v>449</v>
      </c>
      <c r="T374" s="44"/>
      <c r="U374" s="25"/>
    </row>
    <row r="375" spans="1:33" ht="15.75" thickBot="1" x14ac:dyDescent="0.3">
      <c r="A375" s="14"/>
      <c r="B375" s="69"/>
      <c r="C375" s="22"/>
      <c r="D375" s="88" t="s">
        <v>252</v>
      </c>
      <c r="E375" s="92">
        <v>633</v>
      </c>
      <c r="F375" s="22"/>
      <c r="G375" s="88" t="s">
        <v>252</v>
      </c>
      <c r="H375" s="92">
        <v>357</v>
      </c>
      <c r="I375" s="22"/>
      <c r="J375" s="88" t="s">
        <v>252</v>
      </c>
      <c r="K375" s="92">
        <v>698</v>
      </c>
      <c r="L375" s="22"/>
      <c r="M375" s="88" t="s">
        <v>252</v>
      </c>
      <c r="N375" s="90">
        <v>6519</v>
      </c>
      <c r="O375" s="22"/>
      <c r="P375" s="88" t="s">
        <v>252</v>
      </c>
      <c r="Q375" s="92" t="s">
        <v>253</v>
      </c>
      <c r="R375" s="22"/>
      <c r="S375" s="88" t="s">
        <v>252</v>
      </c>
      <c r="T375" s="90">
        <v>8207</v>
      </c>
      <c r="U375" s="22"/>
    </row>
    <row r="376" spans="1:33" ht="15.75" thickTop="1" x14ac:dyDescent="0.25">
      <c r="A376" s="14"/>
      <c r="B376" s="58"/>
      <c r="C376" s="58"/>
      <c r="D376" s="58"/>
      <c r="E376" s="58"/>
      <c r="F376" s="58"/>
      <c r="G376" s="58"/>
      <c r="H376" s="58"/>
      <c r="I376" s="58"/>
      <c r="J376" s="58"/>
      <c r="K376" s="58"/>
      <c r="L376" s="58"/>
      <c r="M376" s="58"/>
      <c r="N376" s="58"/>
      <c r="O376" s="58"/>
      <c r="P376" s="58"/>
      <c r="Q376" s="58"/>
      <c r="R376" s="58"/>
      <c r="S376" s="58"/>
      <c r="T376" s="58"/>
      <c r="U376" s="58"/>
      <c r="V376" s="58"/>
      <c r="W376" s="58"/>
      <c r="X376" s="58"/>
      <c r="Y376" s="58"/>
      <c r="Z376" s="58"/>
      <c r="AA376" s="58"/>
      <c r="AB376" s="58"/>
      <c r="AC376" s="58"/>
      <c r="AD376" s="58"/>
      <c r="AE376" s="58"/>
      <c r="AF376" s="58"/>
      <c r="AG376" s="58"/>
    </row>
    <row r="377" spans="1:33" ht="15.75" thickBot="1" x14ac:dyDescent="0.3">
      <c r="A377" s="14"/>
      <c r="B377" s="16"/>
      <c r="C377" s="17"/>
      <c r="D377" s="39" t="s">
        <v>317</v>
      </c>
      <c r="E377" s="39"/>
      <c r="F377" s="39"/>
      <c r="G377" s="39"/>
      <c r="H377" s="39"/>
      <c r="I377" s="39"/>
      <c r="J377" s="39"/>
      <c r="K377" s="39"/>
      <c r="L377" s="39"/>
      <c r="M377" s="39"/>
      <c r="N377" s="39"/>
      <c r="O377" s="39"/>
      <c r="P377" s="39"/>
      <c r="Q377" s="39"/>
      <c r="R377" s="39"/>
      <c r="S377" s="39"/>
      <c r="T377" s="39"/>
      <c r="U377" s="17"/>
    </row>
    <row r="378" spans="1:33" x14ac:dyDescent="0.25">
      <c r="A378" s="14"/>
      <c r="B378" s="116"/>
      <c r="C378" s="117"/>
      <c r="D378" s="74" t="s">
        <v>557</v>
      </c>
      <c r="E378" s="74"/>
      <c r="F378" s="96"/>
      <c r="G378" s="74" t="s">
        <v>431</v>
      </c>
      <c r="H378" s="74"/>
      <c r="I378" s="96"/>
      <c r="J378" s="74" t="s">
        <v>559</v>
      </c>
      <c r="K378" s="74"/>
      <c r="L378" s="96"/>
      <c r="M378" s="74" t="s">
        <v>431</v>
      </c>
      <c r="N378" s="74"/>
      <c r="O378" s="96"/>
      <c r="P378" s="74" t="s">
        <v>563</v>
      </c>
      <c r="Q378" s="74"/>
      <c r="R378" s="96"/>
      <c r="S378" s="74" t="s">
        <v>208</v>
      </c>
      <c r="T378" s="74"/>
      <c r="U378" s="117"/>
    </row>
    <row r="379" spans="1:33" x14ac:dyDescent="0.25">
      <c r="A379" s="14"/>
      <c r="B379" s="116"/>
      <c r="C379" s="117"/>
      <c r="D379" s="73"/>
      <c r="E379" s="73"/>
      <c r="F379" s="117"/>
      <c r="G379" s="73" t="s">
        <v>558</v>
      </c>
      <c r="H379" s="73"/>
      <c r="I379" s="117"/>
      <c r="J379" s="73" t="s">
        <v>560</v>
      </c>
      <c r="K379" s="73"/>
      <c r="L379" s="117"/>
      <c r="M379" s="73" t="s">
        <v>561</v>
      </c>
      <c r="N379" s="73"/>
      <c r="O379" s="117"/>
      <c r="P379" s="73" t="s">
        <v>564</v>
      </c>
      <c r="Q379" s="73"/>
      <c r="R379" s="117"/>
      <c r="S379" s="73"/>
      <c r="T379" s="73"/>
      <c r="U379" s="117"/>
    </row>
    <row r="380" spans="1:33" ht="15.75" thickBot="1" x14ac:dyDescent="0.3">
      <c r="A380" s="14"/>
      <c r="B380" s="116"/>
      <c r="C380" s="117"/>
      <c r="D380" s="39"/>
      <c r="E380" s="39"/>
      <c r="F380" s="117"/>
      <c r="G380" s="118"/>
      <c r="H380" s="118"/>
      <c r="I380" s="117"/>
      <c r="J380" s="118"/>
      <c r="K380" s="118"/>
      <c r="L380" s="117"/>
      <c r="M380" s="39" t="s">
        <v>562</v>
      </c>
      <c r="N380" s="39"/>
      <c r="O380" s="117"/>
      <c r="P380" s="118"/>
      <c r="Q380" s="118"/>
      <c r="R380" s="117"/>
      <c r="S380" s="39"/>
      <c r="T380" s="39"/>
      <c r="U380" s="117"/>
    </row>
    <row r="381" spans="1:33" x14ac:dyDescent="0.25">
      <c r="A381" s="14"/>
      <c r="B381" s="21" t="s">
        <v>511</v>
      </c>
      <c r="C381" s="22"/>
      <c r="D381" s="42"/>
      <c r="E381" s="42"/>
      <c r="F381" s="22"/>
      <c r="G381" s="42"/>
      <c r="H381" s="42"/>
      <c r="I381" s="22"/>
      <c r="J381" s="42"/>
      <c r="K381" s="42"/>
      <c r="L381" s="22"/>
      <c r="M381" s="42"/>
      <c r="N381" s="42"/>
      <c r="O381" s="22"/>
      <c r="P381" s="42"/>
      <c r="Q381" s="42"/>
      <c r="R381" s="22"/>
      <c r="S381" s="42"/>
      <c r="T381" s="42"/>
      <c r="U381" s="22"/>
    </row>
    <row r="382" spans="1:33" x14ac:dyDescent="0.25">
      <c r="A382" s="14"/>
      <c r="B382" s="94" t="s">
        <v>565</v>
      </c>
      <c r="C382" s="25"/>
      <c r="D382" s="11" t="s">
        <v>252</v>
      </c>
      <c r="E382" s="37">
        <v>299303</v>
      </c>
      <c r="F382" s="25"/>
      <c r="G382" s="11" t="s">
        <v>252</v>
      </c>
      <c r="H382" s="37">
        <v>789017</v>
      </c>
      <c r="I382" s="25"/>
      <c r="J382" s="11" t="s">
        <v>252</v>
      </c>
      <c r="K382" s="37">
        <v>71724</v>
      </c>
      <c r="L382" s="25"/>
      <c r="M382" s="11" t="s">
        <v>252</v>
      </c>
      <c r="N382" s="37">
        <v>1274595</v>
      </c>
      <c r="O382" s="25"/>
      <c r="P382" s="11" t="s">
        <v>252</v>
      </c>
      <c r="Q382" s="37">
        <v>226022</v>
      </c>
      <c r="R382" s="25"/>
      <c r="S382" s="11" t="s">
        <v>252</v>
      </c>
      <c r="T382" s="37">
        <v>2660661</v>
      </c>
      <c r="U382" s="25"/>
    </row>
    <row r="383" spans="1:33" x14ac:dyDescent="0.25">
      <c r="A383" s="14"/>
      <c r="B383" s="33" t="s">
        <v>566</v>
      </c>
      <c r="C383" s="22"/>
      <c r="D383" s="45">
        <v>3110</v>
      </c>
      <c r="E383" s="45"/>
      <c r="F383" s="22"/>
      <c r="G383" s="54" t="s">
        <v>253</v>
      </c>
      <c r="H383" s="54"/>
      <c r="I383" s="22"/>
      <c r="J383" s="54" t="s">
        <v>253</v>
      </c>
      <c r="K383" s="54"/>
      <c r="L383" s="22"/>
      <c r="M383" s="45">
        <v>18249</v>
      </c>
      <c r="N383" s="45"/>
      <c r="O383" s="22"/>
      <c r="P383" s="54" t="s">
        <v>253</v>
      </c>
      <c r="Q383" s="54"/>
      <c r="R383" s="22"/>
      <c r="S383" s="45">
        <v>21359</v>
      </c>
      <c r="T383" s="45"/>
      <c r="U383" s="22"/>
    </row>
    <row r="384" spans="1:33" x14ac:dyDescent="0.25">
      <c r="A384" s="14"/>
      <c r="B384" s="94" t="s">
        <v>567</v>
      </c>
      <c r="C384" s="25"/>
      <c r="D384" s="87">
        <v>4068</v>
      </c>
      <c r="E384" s="87"/>
      <c r="F384" s="25"/>
      <c r="G384" s="87">
        <v>4033</v>
      </c>
      <c r="H384" s="87"/>
      <c r="I384" s="25"/>
      <c r="J384" s="85">
        <v>278</v>
      </c>
      <c r="K384" s="85"/>
      <c r="L384" s="25"/>
      <c r="M384" s="87">
        <v>38837</v>
      </c>
      <c r="N384" s="87"/>
      <c r="O384" s="25"/>
      <c r="P384" s="87">
        <v>1719</v>
      </c>
      <c r="Q384" s="87"/>
      <c r="R384" s="25"/>
      <c r="S384" s="87">
        <v>48935</v>
      </c>
      <c r="T384" s="87"/>
      <c r="U384" s="25"/>
    </row>
    <row r="385" spans="1:33" ht="15.75" thickBot="1" x14ac:dyDescent="0.3">
      <c r="A385" s="14"/>
      <c r="B385" s="33" t="s">
        <v>568</v>
      </c>
      <c r="C385" s="22"/>
      <c r="D385" s="97" t="s">
        <v>253</v>
      </c>
      <c r="E385" s="97"/>
      <c r="F385" s="22"/>
      <c r="G385" s="97">
        <v>55</v>
      </c>
      <c r="H385" s="97"/>
      <c r="I385" s="22"/>
      <c r="J385" s="97" t="s">
        <v>253</v>
      </c>
      <c r="K385" s="97"/>
      <c r="L385" s="22"/>
      <c r="M385" s="47">
        <v>1100</v>
      </c>
      <c r="N385" s="47"/>
      <c r="O385" s="22"/>
      <c r="P385" s="97" t="s">
        <v>253</v>
      </c>
      <c r="Q385" s="97"/>
      <c r="R385" s="22"/>
      <c r="S385" s="47">
        <v>1155</v>
      </c>
      <c r="T385" s="47"/>
      <c r="U385" s="22"/>
    </row>
    <row r="386" spans="1:33" ht="15.75" thickBot="1" x14ac:dyDescent="0.3">
      <c r="A386" s="14"/>
      <c r="B386" s="83"/>
      <c r="C386" s="25"/>
      <c r="D386" s="35" t="s">
        <v>252</v>
      </c>
      <c r="E386" s="84">
        <v>306481</v>
      </c>
      <c r="F386" s="25"/>
      <c r="G386" s="35" t="s">
        <v>252</v>
      </c>
      <c r="H386" s="84">
        <v>793105</v>
      </c>
      <c r="I386" s="25"/>
      <c r="J386" s="35" t="s">
        <v>252</v>
      </c>
      <c r="K386" s="84">
        <v>72002</v>
      </c>
      <c r="L386" s="25"/>
      <c r="M386" s="35" t="s">
        <v>252</v>
      </c>
      <c r="N386" s="84">
        <v>1332781</v>
      </c>
      <c r="O386" s="25"/>
      <c r="P386" s="35" t="s">
        <v>252</v>
      </c>
      <c r="Q386" s="84">
        <v>227741</v>
      </c>
      <c r="R386" s="25"/>
      <c r="S386" s="35" t="s">
        <v>252</v>
      </c>
      <c r="T386" s="84">
        <v>2732110</v>
      </c>
      <c r="U386" s="25"/>
    </row>
    <row r="387" spans="1:33" ht="15.75" thickTop="1" x14ac:dyDescent="0.25">
      <c r="A387" s="14"/>
      <c r="B387" s="21" t="s">
        <v>515</v>
      </c>
      <c r="C387" s="22"/>
      <c r="D387" s="49"/>
      <c r="E387" s="49"/>
      <c r="F387" s="22"/>
      <c r="G387" s="49"/>
      <c r="H387" s="49"/>
      <c r="I387" s="22"/>
      <c r="J387" s="49"/>
      <c r="K387" s="49"/>
      <c r="L387" s="22"/>
      <c r="M387" s="49"/>
      <c r="N387" s="49"/>
      <c r="O387" s="22"/>
      <c r="P387" s="49"/>
      <c r="Q387" s="49"/>
      <c r="R387" s="22"/>
      <c r="S387" s="49"/>
      <c r="T387" s="49"/>
      <c r="U387" s="22"/>
    </row>
    <row r="388" spans="1:33" x14ac:dyDescent="0.25">
      <c r="A388" s="14"/>
      <c r="B388" s="94" t="s">
        <v>565</v>
      </c>
      <c r="C388" s="25"/>
      <c r="D388" s="11" t="s">
        <v>252</v>
      </c>
      <c r="E388" s="31">
        <v>703</v>
      </c>
      <c r="F388" s="25"/>
      <c r="G388" s="11" t="s">
        <v>252</v>
      </c>
      <c r="H388" s="31">
        <v>851</v>
      </c>
      <c r="I388" s="25"/>
      <c r="J388" s="11" t="s">
        <v>252</v>
      </c>
      <c r="K388" s="31">
        <v>775</v>
      </c>
      <c r="L388" s="25"/>
      <c r="M388" s="11" t="s">
        <v>252</v>
      </c>
      <c r="N388" s="37">
        <v>6674</v>
      </c>
      <c r="O388" s="25"/>
      <c r="P388" s="11" t="s">
        <v>252</v>
      </c>
      <c r="Q388" s="31" t="s">
        <v>253</v>
      </c>
      <c r="R388" s="25"/>
      <c r="S388" s="11" t="s">
        <v>252</v>
      </c>
      <c r="T388" s="37">
        <v>9003</v>
      </c>
      <c r="U388" s="25"/>
    </row>
    <row r="389" spans="1:33" x14ac:dyDescent="0.25">
      <c r="A389" s="14"/>
      <c r="B389" s="33" t="s">
        <v>567</v>
      </c>
      <c r="C389" s="22"/>
      <c r="D389" s="54">
        <v>9</v>
      </c>
      <c r="E389" s="54"/>
      <c r="F389" s="22"/>
      <c r="G389" s="54">
        <v>59</v>
      </c>
      <c r="H389" s="54"/>
      <c r="I389" s="22"/>
      <c r="J389" s="54" t="s">
        <v>253</v>
      </c>
      <c r="K389" s="54"/>
      <c r="L389" s="22"/>
      <c r="M389" s="45">
        <v>3882</v>
      </c>
      <c r="N389" s="45"/>
      <c r="O389" s="22"/>
      <c r="P389" s="54" t="s">
        <v>253</v>
      </c>
      <c r="Q389" s="54"/>
      <c r="R389" s="22"/>
      <c r="S389" s="45">
        <v>3950</v>
      </c>
      <c r="T389" s="45"/>
      <c r="U389" s="22"/>
    </row>
    <row r="390" spans="1:33" ht="15.75" thickBot="1" x14ac:dyDescent="0.3">
      <c r="A390" s="14"/>
      <c r="B390" s="94" t="s">
        <v>568</v>
      </c>
      <c r="C390" s="25"/>
      <c r="D390" s="44" t="s">
        <v>253</v>
      </c>
      <c r="E390" s="44"/>
      <c r="F390" s="25"/>
      <c r="G390" s="44" t="s">
        <v>253</v>
      </c>
      <c r="H390" s="44"/>
      <c r="I390" s="25"/>
      <c r="J390" s="44" t="s">
        <v>253</v>
      </c>
      <c r="K390" s="44"/>
      <c r="L390" s="25"/>
      <c r="M390" s="44">
        <v>692</v>
      </c>
      <c r="N390" s="44"/>
      <c r="O390" s="25"/>
      <c r="P390" s="44" t="s">
        <v>253</v>
      </c>
      <c r="Q390" s="44"/>
      <c r="R390" s="25"/>
      <c r="S390" s="44">
        <v>692</v>
      </c>
      <c r="T390" s="44"/>
      <c r="U390" s="25"/>
    </row>
    <row r="391" spans="1:33" x14ac:dyDescent="0.25">
      <c r="A391" s="14"/>
      <c r="B391" s="256"/>
      <c r="C391" s="53"/>
      <c r="D391" s="253" t="s">
        <v>252</v>
      </c>
      <c r="E391" s="102">
        <v>712</v>
      </c>
      <c r="F391" s="53"/>
      <c r="G391" s="253" t="s">
        <v>252</v>
      </c>
      <c r="H391" s="102">
        <v>910</v>
      </c>
      <c r="I391" s="53"/>
      <c r="J391" s="253" t="s">
        <v>252</v>
      </c>
      <c r="K391" s="102">
        <v>775</v>
      </c>
      <c r="L391" s="53"/>
      <c r="M391" s="253" t="s">
        <v>252</v>
      </c>
      <c r="N391" s="46">
        <v>11248</v>
      </c>
      <c r="O391" s="53"/>
      <c r="P391" s="253" t="s">
        <v>252</v>
      </c>
      <c r="Q391" s="102" t="s">
        <v>253</v>
      </c>
      <c r="R391" s="53"/>
      <c r="S391" s="253" t="s">
        <v>252</v>
      </c>
      <c r="T391" s="46">
        <v>13645</v>
      </c>
      <c r="U391" s="53"/>
    </row>
    <row r="392" spans="1:33" ht="15.75" thickBot="1" x14ac:dyDescent="0.3">
      <c r="A392" s="14"/>
      <c r="B392" s="256"/>
      <c r="C392" s="53"/>
      <c r="D392" s="254"/>
      <c r="E392" s="257"/>
      <c r="F392" s="53"/>
      <c r="G392" s="254"/>
      <c r="H392" s="257"/>
      <c r="I392" s="53"/>
      <c r="J392" s="254"/>
      <c r="K392" s="257"/>
      <c r="L392" s="53"/>
      <c r="M392" s="254"/>
      <c r="N392" s="255"/>
      <c r="O392" s="53"/>
      <c r="P392" s="254"/>
      <c r="Q392" s="257"/>
      <c r="R392" s="53"/>
      <c r="S392" s="254"/>
      <c r="T392" s="255"/>
      <c r="U392" s="53"/>
    </row>
    <row r="393" spans="1:33" ht="15.75" thickTop="1" x14ac:dyDescent="0.25">
      <c r="A393" s="14"/>
      <c r="B393" s="55"/>
      <c r="C393" s="55"/>
      <c r="D393" s="55"/>
      <c r="E393" s="55"/>
      <c r="F393" s="55"/>
      <c r="G393" s="55"/>
      <c r="H393" s="55"/>
      <c r="I393" s="55"/>
      <c r="J393" s="55"/>
      <c r="K393" s="55"/>
      <c r="L393" s="55"/>
      <c r="M393" s="55"/>
      <c r="N393" s="55"/>
      <c r="O393" s="55"/>
      <c r="P393" s="55"/>
      <c r="Q393" s="55"/>
      <c r="R393" s="55"/>
      <c r="S393" s="55"/>
      <c r="T393" s="55"/>
      <c r="U393" s="55"/>
      <c r="V393" s="55"/>
      <c r="W393" s="55"/>
      <c r="X393" s="55"/>
      <c r="Y393" s="55"/>
      <c r="Z393" s="55"/>
      <c r="AA393" s="55"/>
      <c r="AB393" s="55"/>
      <c r="AC393" s="55"/>
      <c r="AD393" s="55"/>
      <c r="AE393" s="55"/>
      <c r="AF393" s="55"/>
      <c r="AG393" s="55"/>
    </row>
    <row r="394" spans="1:33" x14ac:dyDescent="0.25">
      <c r="A394" s="14"/>
      <c r="B394" s="55"/>
      <c r="C394" s="55"/>
      <c r="D394" s="55"/>
      <c r="E394" s="55"/>
      <c r="F394" s="55"/>
      <c r="G394" s="55"/>
      <c r="H394" s="55"/>
      <c r="I394" s="55"/>
      <c r="J394" s="55"/>
      <c r="K394" s="55"/>
      <c r="L394" s="55"/>
      <c r="M394" s="55"/>
      <c r="N394" s="55"/>
      <c r="O394" s="55"/>
      <c r="P394" s="55"/>
      <c r="Q394" s="55"/>
      <c r="R394" s="55"/>
      <c r="S394" s="55"/>
      <c r="T394" s="55"/>
      <c r="U394" s="55"/>
      <c r="V394" s="55"/>
      <c r="W394" s="55"/>
      <c r="X394" s="55"/>
      <c r="Y394" s="55"/>
      <c r="Z394" s="55"/>
      <c r="AA394" s="55"/>
      <c r="AB394" s="55"/>
      <c r="AC394" s="55"/>
      <c r="AD394" s="55"/>
      <c r="AE394" s="55"/>
      <c r="AF394" s="55"/>
      <c r="AG394" s="55"/>
    </row>
    <row r="395" spans="1:33" x14ac:dyDescent="0.25">
      <c r="A395" s="14"/>
      <c r="B395" s="55"/>
      <c r="C395" s="55"/>
      <c r="D395" s="55"/>
      <c r="E395" s="55"/>
      <c r="F395" s="55"/>
      <c r="G395" s="55"/>
      <c r="H395" s="55"/>
      <c r="I395" s="55"/>
      <c r="J395" s="55"/>
      <c r="K395" s="55"/>
      <c r="L395" s="55"/>
      <c r="M395" s="55"/>
      <c r="N395" s="55"/>
      <c r="O395" s="55"/>
      <c r="P395" s="55"/>
      <c r="Q395" s="55"/>
      <c r="R395" s="55"/>
      <c r="S395" s="55"/>
      <c r="T395" s="55"/>
      <c r="U395" s="55"/>
      <c r="V395" s="55"/>
      <c r="W395" s="55"/>
      <c r="X395" s="55"/>
      <c r="Y395" s="55"/>
      <c r="Z395" s="55"/>
      <c r="AA395" s="55"/>
      <c r="AB395" s="55"/>
      <c r="AC395" s="55"/>
      <c r="AD395" s="55"/>
      <c r="AE395" s="55"/>
      <c r="AF395" s="55"/>
      <c r="AG395" s="55"/>
    </row>
    <row r="396" spans="1:33" x14ac:dyDescent="0.25">
      <c r="A396" s="14"/>
      <c r="B396" s="57" t="s">
        <v>597</v>
      </c>
      <c r="C396" s="57"/>
      <c r="D396" s="57"/>
      <c r="E396" s="57"/>
      <c r="F396" s="57"/>
      <c r="G396" s="57"/>
      <c r="H396" s="57"/>
      <c r="I396" s="57"/>
      <c r="J396" s="57"/>
      <c r="K396" s="57"/>
      <c r="L396" s="57"/>
      <c r="M396" s="57"/>
      <c r="N396" s="57"/>
      <c r="O396" s="57"/>
      <c r="P396" s="57"/>
      <c r="Q396" s="57"/>
      <c r="R396" s="57"/>
      <c r="S396" s="57"/>
      <c r="T396" s="57"/>
      <c r="U396" s="57"/>
      <c r="V396" s="57"/>
      <c r="W396" s="57"/>
      <c r="X396" s="57"/>
      <c r="Y396" s="57"/>
      <c r="Z396" s="57"/>
      <c r="AA396" s="57"/>
      <c r="AB396" s="57"/>
      <c r="AC396" s="57"/>
      <c r="AD396" s="57"/>
      <c r="AE396" s="57"/>
      <c r="AF396" s="57"/>
      <c r="AG396" s="57"/>
    </row>
    <row r="397" spans="1:33" x14ac:dyDescent="0.25">
      <c r="A397" s="14"/>
      <c r="B397" s="57"/>
      <c r="C397" s="57"/>
      <c r="D397" s="57"/>
      <c r="E397" s="57"/>
      <c r="F397" s="57"/>
      <c r="G397" s="57"/>
      <c r="H397" s="57"/>
      <c r="I397" s="57"/>
      <c r="J397" s="57"/>
      <c r="K397" s="57"/>
      <c r="L397" s="57"/>
      <c r="M397" s="57"/>
      <c r="N397" s="57"/>
      <c r="O397" s="57"/>
      <c r="P397" s="57"/>
      <c r="Q397" s="57"/>
      <c r="R397" s="57"/>
      <c r="S397" s="57"/>
      <c r="T397" s="57"/>
      <c r="U397" s="57"/>
      <c r="V397" s="57"/>
      <c r="W397" s="57"/>
      <c r="X397" s="57"/>
      <c r="Y397" s="57"/>
      <c r="Z397" s="57"/>
      <c r="AA397" s="57"/>
      <c r="AB397" s="57"/>
      <c r="AC397" s="57"/>
      <c r="AD397" s="57"/>
      <c r="AE397" s="57"/>
      <c r="AF397" s="57"/>
      <c r="AG397" s="57"/>
    </row>
    <row r="398" spans="1:33" x14ac:dyDescent="0.25">
      <c r="A398" s="14"/>
      <c r="B398" s="56" t="s">
        <v>533</v>
      </c>
      <c r="C398" s="56"/>
      <c r="D398" s="56"/>
      <c r="E398" s="56"/>
      <c r="F398" s="56"/>
      <c r="G398" s="56"/>
      <c r="H398" s="56"/>
      <c r="I398" s="56"/>
      <c r="J398" s="56"/>
      <c r="K398" s="56"/>
      <c r="L398" s="56"/>
      <c r="M398" s="56"/>
      <c r="N398" s="56"/>
      <c r="O398" s="56"/>
      <c r="P398" s="56"/>
      <c r="Q398" s="56"/>
      <c r="R398" s="56"/>
      <c r="S398" s="56"/>
      <c r="T398" s="56"/>
      <c r="U398" s="56"/>
      <c r="V398" s="56"/>
      <c r="W398" s="56"/>
      <c r="X398" s="56"/>
      <c r="Y398" s="56"/>
      <c r="Z398" s="56"/>
      <c r="AA398" s="56"/>
      <c r="AB398" s="56"/>
      <c r="AC398" s="56"/>
      <c r="AD398" s="56"/>
      <c r="AE398" s="56"/>
      <c r="AF398" s="56"/>
      <c r="AG398" s="56"/>
    </row>
    <row r="399" spans="1:33" x14ac:dyDescent="0.25">
      <c r="A399" s="14"/>
      <c r="B399" s="57"/>
      <c r="C399" s="57"/>
      <c r="D399" s="57"/>
      <c r="E399" s="57"/>
      <c r="F399" s="57"/>
      <c r="G399" s="57"/>
      <c r="H399" s="57"/>
      <c r="I399" s="57"/>
      <c r="J399" s="57"/>
      <c r="K399" s="57"/>
      <c r="L399" s="57"/>
      <c r="M399" s="57"/>
      <c r="N399" s="57"/>
      <c r="O399" s="57"/>
      <c r="P399" s="57"/>
      <c r="Q399" s="57"/>
      <c r="R399" s="57"/>
      <c r="S399" s="57"/>
      <c r="T399" s="57"/>
      <c r="U399" s="57"/>
      <c r="V399" s="57"/>
      <c r="W399" s="57"/>
      <c r="X399" s="57"/>
      <c r="Y399" s="57"/>
      <c r="Z399" s="57"/>
      <c r="AA399" s="57"/>
      <c r="AB399" s="57"/>
      <c r="AC399" s="57"/>
      <c r="AD399" s="57"/>
      <c r="AE399" s="57"/>
      <c r="AF399" s="57"/>
      <c r="AG399" s="57"/>
    </row>
    <row r="400" spans="1:33" ht="15.75" thickBot="1" x14ac:dyDescent="0.3">
      <c r="A400" s="14"/>
      <c r="B400" s="16"/>
      <c r="C400" s="17"/>
      <c r="D400" s="39" t="s">
        <v>287</v>
      </c>
      <c r="E400" s="39"/>
      <c r="F400" s="39"/>
      <c r="G400" s="39"/>
      <c r="H400" s="39"/>
      <c r="I400" s="17"/>
      <c r="J400" s="39" t="s">
        <v>317</v>
      </c>
      <c r="K400" s="39"/>
      <c r="L400" s="39"/>
      <c r="M400" s="39"/>
      <c r="N400" s="39"/>
      <c r="O400" s="17"/>
    </row>
    <row r="401" spans="1:33" x14ac:dyDescent="0.25">
      <c r="A401" s="14"/>
      <c r="B401" s="116"/>
      <c r="C401" s="117"/>
      <c r="D401" s="74" t="s">
        <v>534</v>
      </c>
      <c r="E401" s="74"/>
      <c r="F401" s="96"/>
      <c r="G401" s="74" t="s">
        <v>536</v>
      </c>
      <c r="H401" s="74"/>
      <c r="I401" s="117"/>
      <c r="J401" s="74" t="s">
        <v>534</v>
      </c>
      <c r="K401" s="74"/>
      <c r="L401" s="96"/>
      <c r="M401" s="74" t="s">
        <v>536</v>
      </c>
      <c r="N401" s="74"/>
      <c r="O401" s="117"/>
    </row>
    <row r="402" spans="1:33" x14ac:dyDescent="0.25">
      <c r="A402" s="14"/>
      <c r="B402" s="116"/>
      <c r="C402" s="117"/>
      <c r="D402" s="73" t="s">
        <v>535</v>
      </c>
      <c r="E402" s="73"/>
      <c r="F402" s="117"/>
      <c r="G402" s="73" t="s">
        <v>537</v>
      </c>
      <c r="H402" s="73"/>
      <c r="I402" s="117"/>
      <c r="J402" s="73" t="s">
        <v>535</v>
      </c>
      <c r="K402" s="73"/>
      <c r="L402" s="119"/>
      <c r="M402" s="73" t="s">
        <v>537</v>
      </c>
      <c r="N402" s="73"/>
      <c r="O402" s="117"/>
    </row>
    <row r="403" spans="1:33" ht="15.75" thickBot="1" x14ac:dyDescent="0.3">
      <c r="A403" s="14"/>
      <c r="B403" s="116"/>
      <c r="C403" s="117"/>
      <c r="D403" s="39" t="s">
        <v>430</v>
      </c>
      <c r="E403" s="39"/>
      <c r="F403" s="117"/>
      <c r="G403" s="39" t="s">
        <v>538</v>
      </c>
      <c r="H403" s="39"/>
      <c r="I403" s="117"/>
      <c r="J403" s="39" t="s">
        <v>430</v>
      </c>
      <c r="K403" s="39"/>
      <c r="L403" s="119"/>
      <c r="M403" s="39" t="s">
        <v>538</v>
      </c>
      <c r="N403" s="39"/>
      <c r="O403" s="117"/>
    </row>
    <row r="404" spans="1:33" x14ac:dyDescent="0.25">
      <c r="A404" s="14"/>
      <c r="B404" s="27" t="s">
        <v>539</v>
      </c>
      <c r="C404" s="22"/>
      <c r="D404" s="28" t="s">
        <v>252</v>
      </c>
      <c r="E404" s="34">
        <v>987405</v>
      </c>
      <c r="F404" s="22"/>
      <c r="G404" s="28" t="s">
        <v>252</v>
      </c>
      <c r="H404" s="34">
        <v>36147</v>
      </c>
      <c r="I404" s="22"/>
      <c r="J404" s="28" t="s">
        <v>252</v>
      </c>
      <c r="K404" s="34">
        <v>1093363</v>
      </c>
      <c r="L404" s="22"/>
      <c r="M404" s="28" t="s">
        <v>252</v>
      </c>
      <c r="N404" s="34">
        <v>43226</v>
      </c>
      <c r="O404" s="22"/>
    </row>
    <row r="405" spans="1:33" x14ac:dyDescent="0.25">
      <c r="A405" s="14"/>
      <c r="B405" s="30" t="s">
        <v>540</v>
      </c>
      <c r="C405" s="25"/>
      <c r="D405" s="87">
        <v>41909</v>
      </c>
      <c r="E405" s="87"/>
      <c r="F405" s="25"/>
      <c r="G405" s="87">
        <v>1277</v>
      </c>
      <c r="H405" s="87"/>
      <c r="I405" s="25"/>
      <c r="J405" s="87">
        <v>63435</v>
      </c>
      <c r="K405" s="87"/>
      <c r="L405" s="25"/>
      <c r="M405" s="87">
        <v>1818</v>
      </c>
      <c r="N405" s="87"/>
      <c r="O405" s="25"/>
    </row>
    <row r="406" spans="1:33" ht="15.75" thickBot="1" x14ac:dyDescent="0.3">
      <c r="A406" s="14"/>
      <c r="B406" s="27" t="s">
        <v>541</v>
      </c>
      <c r="C406" s="22"/>
      <c r="D406" s="47">
        <v>72265</v>
      </c>
      <c r="E406" s="47"/>
      <c r="F406" s="22"/>
      <c r="G406" s="47">
        <v>4684</v>
      </c>
      <c r="H406" s="47"/>
      <c r="I406" s="22"/>
      <c r="J406" s="47">
        <v>143311</v>
      </c>
      <c r="K406" s="47"/>
      <c r="L406" s="22"/>
      <c r="M406" s="47">
        <v>7455</v>
      </c>
      <c r="N406" s="47"/>
      <c r="O406" s="22"/>
    </row>
    <row r="407" spans="1:33" ht="15.75" thickBot="1" x14ac:dyDescent="0.3">
      <c r="A407" s="14"/>
      <c r="B407" s="83"/>
      <c r="C407" s="25"/>
      <c r="D407" s="35" t="s">
        <v>252</v>
      </c>
      <c r="E407" s="84">
        <v>1101579</v>
      </c>
      <c r="F407" s="25"/>
      <c r="G407" s="35" t="s">
        <v>252</v>
      </c>
      <c r="H407" s="84">
        <v>42108</v>
      </c>
      <c r="I407" s="25"/>
      <c r="J407" s="35" t="s">
        <v>252</v>
      </c>
      <c r="K407" s="84">
        <v>1300109</v>
      </c>
      <c r="L407" s="25"/>
      <c r="M407" s="35" t="s">
        <v>252</v>
      </c>
      <c r="N407" s="84">
        <v>52499</v>
      </c>
      <c r="O407" s="25"/>
    </row>
    <row r="408" spans="1:33" ht="15.75" thickTop="1" x14ac:dyDescent="0.25">
      <c r="A408" s="14"/>
      <c r="B408" s="56" t="s">
        <v>553</v>
      </c>
      <c r="C408" s="56"/>
      <c r="D408" s="56"/>
      <c r="E408" s="56"/>
      <c r="F408" s="56"/>
      <c r="G408" s="56"/>
      <c r="H408" s="56"/>
      <c r="I408" s="56"/>
      <c r="J408" s="56"/>
      <c r="K408" s="56"/>
      <c r="L408" s="56"/>
      <c r="M408" s="56"/>
      <c r="N408" s="56"/>
      <c r="O408" s="56"/>
      <c r="P408" s="56"/>
      <c r="Q408" s="56"/>
      <c r="R408" s="56"/>
      <c r="S408" s="56"/>
      <c r="T408" s="56"/>
      <c r="U408" s="56"/>
      <c r="V408" s="56"/>
      <c r="W408" s="56"/>
      <c r="X408" s="56"/>
      <c r="Y408" s="56"/>
      <c r="Z408" s="56"/>
      <c r="AA408" s="56"/>
      <c r="AB408" s="56"/>
      <c r="AC408" s="56"/>
      <c r="AD408" s="56"/>
      <c r="AE408" s="56"/>
      <c r="AF408" s="56"/>
      <c r="AG408" s="56"/>
    </row>
    <row r="409" spans="1:33" x14ac:dyDescent="0.25">
      <c r="A409" s="14"/>
      <c r="B409" s="57"/>
      <c r="C409" s="57"/>
      <c r="D409" s="57"/>
      <c r="E409" s="57"/>
      <c r="F409" s="57"/>
      <c r="G409" s="57"/>
      <c r="H409" s="57"/>
      <c r="I409" s="57"/>
      <c r="J409" s="57"/>
      <c r="K409" s="57"/>
      <c r="L409" s="57"/>
      <c r="M409" s="57"/>
      <c r="N409" s="57"/>
      <c r="O409" s="57"/>
      <c r="P409" s="57"/>
      <c r="Q409" s="57"/>
      <c r="R409" s="57"/>
      <c r="S409" s="57"/>
      <c r="T409" s="57"/>
      <c r="U409" s="57"/>
      <c r="V409" s="57"/>
      <c r="W409" s="57"/>
      <c r="X409" s="57"/>
      <c r="Y409" s="57"/>
      <c r="Z409" s="57"/>
      <c r="AA409" s="57"/>
      <c r="AB409" s="57"/>
      <c r="AC409" s="57"/>
      <c r="AD409" s="57"/>
      <c r="AE409" s="57"/>
      <c r="AF409" s="57"/>
      <c r="AG409" s="57"/>
    </row>
    <row r="410" spans="1:33" x14ac:dyDescent="0.25">
      <c r="A410" s="14"/>
      <c r="B410" s="16"/>
      <c r="C410" s="17"/>
      <c r="D410" s="73" t="s">
        <v>554</v>
      </c>
      <c r="E410" s="73"/>
      <c r="F410" s="17"/>
      <c r="G410" s="73" t="s">
        <v>555</v>
      </c>
      <c r="H410" s="73"/>
      <c r="I410" s="17"/>
    </row>
    <row r="411" spans="1:33" ht="15.75" thickBot="1" x14ac:dyDescent="0.3">
      <c r="A411" s="14"/>
      <c r="B411" s="16"/>
      <c r="C411" s="17"/>
      <c r="D411" s="39">
        <v>2013</v>
      </c>
      <c r="E411" s="39"/>
      <c r="F411" s="17"/>
      <c r="G411" s="39">
        <v>2012</v>
      </c>
      <c r="H411" s="39"/>
      <c r="I411" s="17"/>
    </row>
    <row r="412" spans="1:33" x14ac:dyDescent="0.25">
      <c r="A412" s="14"/>
      <c r="B412" s="27" t="s">
        <v>539</v>
      </c>
      <c r="C412" s="22"/>
      <c r="D412" s="28" t="s">
        <v>252</v>
      </c>
      <c r="E412" s="34">
        <v>1610</v>
      </c>
      <c r="F412" s="22"/>
      <c r="G412" s="28" t="s">
        <v>252</v>
      </c>
      <c r="H412" s="34">
        <v>2190</v>
      </c>
      <c r="I412" s="22"/>
    </row>
    <row r="413" spans="1:33" x14ac:dyDescent="0.25">
      <c r="A413" s="14"/>
      <c r="B413" s="30" t="s">
        <v>540</v>
      </c>
      <c r="C413" s="25"/>
      <c r="D413" s="85">
        <v>1</v>
      </c>
      <c r="E413" s="85"/>
      <c r="F413" s="25"/>
      <c r="G413" s="85">
        <v>17</v>
      </c>
      <c r="H413" s="85"/>
      <c r="I413" s="25"/>
    </row>
    <row r="414" spans="1:33" ht="15.75" thickBot="1" x14ac:dyDescent="0.3">
      <c r="A414" s="14"/>
      <c r="B414" s="27" t="s">
        <v>541</v>
      </c>
      <c r="C414" s="22"/>
      <c r="D414" s="97">
        <v>6</v>
      </c>
      <c r="E414" s="97"/>
      <c r="F414" s="22"/>
      <c r="G414" s="97">
        <v>32</v>
      </c>
      <c r="H414" s="97"/>
      <c r="I414" s="22"/>
    </row>
    <row r="415" spans="1:33" ht="15.75" thickBot="1" x14ac:dyDescent="0.3">
      <c r="A415" s="14"/>
      <c r="B415" s="83"/>
      <c r="C415" s="25"/>
      <c r="D415" s="35" t="s">
        <v>252</v>
      </c>
      <c r="E415" s="84">
        <v>1617</v>
      </c>
      <c r="F415" s="25"/>
      <c r="G415" s="35" t="s">
        <v>252</v>
      </c>
      <c r="H415" s="84">
        <v>2239</v>
      </c>
      <c r="I415" s="25"/>
    </row>
    <row r="416" spans="1:33" ht="15.75" thickTop="1" x14ac:dyDescent="0.25">
      <c r="A416" s="14"/>
      <c r="B416" s="57"/>
      <c r="C416" s="57"/>
      <c r="D416" s="57"/>
      <c r="E416" s="57"/>
      <c r="F416" s="57"/>
      <c r="G416" s="57"/>
      <c r="H416" s="57"/>
      <c r="I416" s="57"/>
      <c r="J416" s="57"/>
      <c r="K416" s="57"/>
      <c r="L416" s="57"/>
      <c r="M416" s="57"/>
      <c r="N416" s="57"/>
      <c r="O416" s="57"/>
      <c r="P416" s="57"/>
      <c r="Q416" s="57"/>
      <c r="R416" s="57"/>
      <c r="S416" s="57"/>
      <c r="T416" s="57"/>
      <c r="U416" s="57"/>
      <c r="V416" s="57"/>
      <c r="W416" s="57"/>
      <c r="X416" s="57"/>
      <c r="Y416" s="57"/>
      <c r="Z416" s="57"/>
      <c r="AA416" s="57"/>
      <c r="AB416" s="57"/>
      <c r="AC416" s="57"/>
      <c r="AD416" s="57"/>
      <c r="AE416" s="57"/>
      <c r="AF416" s="57"/>
      <c r="AG416" s="57"/>
    </row>
    <row r="417" spans="1:33" x14ac:dyDescent="0.25">
      <c r="A417" s="14"/>
      <c r="B417" s="56" t="s">
        <v>556</v>
      </c>
      <c r="C417" s="56"/>
      <c r="D417" s="56"/>
      <c r="E417" s="56"/>
      <c r="F417" s="56"/>
      <c r="G417" s="56"/>
      <c r="H417" s="56"/>
      <c r="I417" s="56"/>
      <c r="J417" s="56"/>
      <c r="K417" s="56"/>
      <c r="L417" s="56"/>
      <c r="M417" s="56"/>
      <c r="N417" s="56"/>
      <c r="O417" s="56"/>
      <c r="P417" s="56"/>
      <c r="Q417" s="56"/>
      <c r="R417" s="56"/>
      <c r="S417" s="56"/>
      <c r="T417" s="56"/>
      <c r="U417" s="56"/>
      <c r="V417" s="56"/>
      <c r="W417" s="56"/>
      <c r="X417" s="56"/>
      <c r="Y417" s="56"/>
      <c r="Z417" s="56"/>
      <c r="AA417" s="56"/>
      <c r="AB417" s="56"/>
      <c r="AC417" s="56"/>
      <c r="AD417" s="56"/>
      <c r="AE417" s="56"/>
      <c r="AF417" s="56"/>
      <c r="AG417" s="56"/>
    </row>
    <row r="418" spans="1:33" x14ac:dyDescent="0.25">
      <c r="A418" s="14"/>
      <c r="B418" s="57"/>
      <c r="C418" s="57"/>
      <c r="D418" s="57"/>
      <c r="E418" s="57"/>
      <c r="F418" s="57"/>
      <c r="G418" s="57"/>
      <c r="H418" s="57"/>
      <c r="I418" s="57"/>
      <c r="J418" s="57"/>
      <c r="K418" s="57"/>
      <c r="L418" s="57"/>
      <c r="M418" s="57"/>
      <c r="N418" s="57"/>
      <c r="O418" s="57"/>
      <c r="P418" s="57"/>
      <c r="Q418" s="57"/>
      <c r="R418" s="57"/>
      <c r="S418" s="57"/>
      <c r="T418" s="57"/>
      <c r="U418" s="57"/>
      <c r="V418" s="57"/>
      <c r="W418" s="57"/>
      <c r="X418" s="57"/>
      <c r="Y418" s="57"/>
      <c r="Z418" s="57"/>
      <c r="AA418" s="57"/>
      <c r="AB418" s="57"/>
      <c r="AC418" s="57"/>
      <c r="AD418" s="57"/>
      <c r="AE418" s="57"/>
      <c r="AF418" s="57"/>
      <c r="AG418" s="57"/>
    </row>
    <row r="419" spans="1:33" ht="15.75" thickBot="1" x14ac:dyDescent="0.3">
      <c r="A419" s="14"/>
      <c r="B419" s="16"/>
      <c r="C419" s="17"/>
      <c r="D419" s="39" t="s">
        <v>287</v>
      </c>
      <c r="E419" s="39"/>
      <c r="F419" s="39"/>
      <c r="G419" s="39"/>
      <c r="H419" s="39"/>
      <c r="I419" s="39"/>
      <c r="J419" s="39"/>
      <c r="K419" s="39"/>
      <c r="L419" s="39"/>
      <c r="M419" s="39"/>
      <c r="N419" s="39"/>
      <c r="O419" s="39"/>
      <c r="P419" s="39"/>
      <c r="Q419" s="39"/>
      <c r="R419" s="17"/>
    </row>
    <row r="420" spans="1:33" x14ac:dyDescent="0.25">
      <c r="A420" s="14"/>
      <c r="B420" s="116"/>
      <c r="C420" s="117"/>
      <c r="D420" s="74" t="s">
        <v>557</v>
      </c>
      <c r="E420" s="74"/>
      <c r="F420" s="96"/>
      <c r="G420" s="74" t="s">
        <v>431</v>
      </c>
      <c r="H420" s="74"/>
      <c r="I420" s="96"/>
      <c r="J420" s="74" t="s">
        <v>559</v>
      </c>
      <c r="K420" s="74"/>
      <c r="L420" s="96"/>
      <c r="M420" s="74" t="s">
        <v>431</v>
      </c>
      <c r="N420" s="74"/>
      <c r="O420" s="96"/>
      <c r="P420" s="74" t="s">
        <v>208</v>
      </c>
      <c r="Q420" s="74"/>
      <c r="R420" s="117"/>
    </row>
    <row r="421" spans="1:33" x14ac:dyDescent="0.25">
      <c r="A421" s="14"/>
      <c r="B421" s="116"/>
      <c r="C421" s="117"/>
      <c r="D421" s="73"/>
      <c r="E421" s="73"/>
      <c r="F421" s="117"/>
      <c r="G421" s="73" t="s">
        <v>558</v>
      </c>
      <c r="H421" s="73"/>
      <c r="I421" s="117"/>
      <c r="J421" s="73" t="s">
        <v>560</v>
      </c>
      <c r="K421" s="73"/>
      <c r="L421" s="117"/>
      <c r="M421" s="73" t="s">
        <v>561</v>
      </c>
      <c r="N421" s="73"/>
      <c r="O421" s="117"/>
      <c r="P421" s="73"/>
      <c r="Q421" s="73"/>
      <c r="R421" s="117"/>
    </row>
    <row r="422" spans="1:33" ht="15.75" thickBot="1" x14ac:dyDescent="0.3">
      <c r="A422" s="14"/>
      <c r="B422" s="116"/>
      <c r="C422" s="117"/>
      <c r="D422" s="39"/>
      <c r="E422" s="39"/>
      <c r="F422" s="117"/>
      <c r="G422" s="118"/>
      <c r="H422" s="118"/>
      <c r="I422" s="117"/>
      <c r="J422" s="118"/>
      <c r="K422" s="118"/>
      <c r="L422" s="117"/>
      <c r="M422" s="39" t="s">
        <v>562</v>
      </c>
      <c r="N422" s="39"/>
      <c r="O422" s="117"/>
      <c r="P422" s="39"/>
      <c r="Q422" s="39"/>
      <c r="R422" s="117"/>
    </row>
    <row r="423" spans="1:33" x14ac:dyDescent="0.25">
      <c r="A423" s="14"/>
      <c r="B423" s="28" t="s">
        <v>565</v>
      </c>
      <c r="C423" s="22"/>
      <c r="D423" s="28" t="s">
        <v>252</v>
      </c>
      <c r="E423" s="34">
        <v>32138</v>
      </c>
      <c r="F423" s="22"/>
      <c r="G423" s="28" t="s">
        <v>252</v>
      </c>
      <c r="H423" s="34">
        <v>106017</v>
      </c>
      <c r="I423" s="22"/>
      <c r="J423" s="28" t="s">
        <v>252</v>
      </c>
      <c r="K423" s="34">
        <v>7316</v>
      </c>
      <c r="L423" s="22"/>
      <c r="M423" s="28" t="s">
        <v>252</v>
      </c>
      <c r="N423" s="34">
        <v>2102</v>
      </c>
      <c r="O423" s="22"/>
      <c r="P423" s="28" t="s">
        <v>252</v>
      </c>
      <c r="Q423" s="34">
        <v>147573</v>
      </c>
      <c r="R423" s="22"/>
    </row>
    <row r="424" spans="1:33" x14ac:dyDescent="0.25">
      <c r="A424" s="14"/>
      <c r="B424" s="11" t="s">
        <v>566</v>
      </c>
      <c r="C424" s="25"/>
      <c r="D424" s="85">
        <v>479</v>
      </c>
      <c r="E424" s="85"/>
      <c r="F424" s="25"/>
      <c r="G424" s="87">
        <v>4562</v>
      </c>
      <c r="H424" s="87"/>
      <c r="I424" s="25"/>
      <c r="J424" s="85" t="s">
        <v>253</v>
      </c>
      <c r="K424" s="85"/>
      <c r="L424" s="25"/>
      <c r="M424" s="85" t="s">
        <v>253</v>
      </c>
      <c r="N424" s="85"/>
      <c r="O424" s="25"/>
      <c r="P424" s="87">
        <v>5041</v>
      </c>
      <c r="Q424" s="87"/>
      <c r="R424" s="25"/>
    </row>
    <row r="425" spans="1:33" x14ac:dyDescent="0.25">
      <c r="A425" s="14"/>
      <c r="B425" s="28" t="s">
        <v>567</v>
      </c>
      <c r="C425" s="22"/>
      <c r="D425" s="45">
        <v>10942</v>
      </c>
      <c r="E425" s="45"/>
      <c r="F425" s="22"/>
      <c r="G425" s="45">
        <v>44186</v>
      </c>
      <c r="H425" s="45"/>
      <c r="I425" s="22"/>
      <c r="J425" s="45">
        <v>3979</v>
      </c>
      <c r="K425" s="45"/>
      <c r="L425" s="22"/>
      <c r="M425" s="45">
        <v>4240</v>
      </c>
      <c r="N425" s="45"/>
      <c r="O425" s="22"/>
      <c r="P425" s="45">
        <v>63347</v>
      </c>
      <c r="Q425" s="45"/>
      <c r="R425" s="22"/>
    </row>
    <row r="426" spans="1:33" ht="15.75" thickBot="1" x14ac:dyDescent="0.3">
      <c r="A426" s="14"/>
      <c r="B426" s="11" t="s">
        <v>568</v>
      </c>
      <c r="C426" s="25"/>
      <c r="D426" s="44" t="s">
        <v>253</v>
      </c>
      <c r="E426" s="44"/>
      <c r="F426" s="25"/>
      <c r="G426" s="44">
        <v>88</v>
      </c>
      <c r="H426" s="44"/>
      <c r="I426" s="25"/>
      <c r="J426" s="44" t="s">
        <v>253</v>
      </c>
      <c r="K426" s="44"/>
      <c r="L426" s="25"/>
      <c r="M426" s="44">
        <v>19</v>
      </c>
      <c r="N426" s="44"/>
      <c r="O426" s="25"/>
      <c r="P426" s="44">
        <v>107</v>
      </c>
      <c r="Q426" s="44"/>
      <c r="R426" s="25"/>
    </row>
    <row r="427" spans="1:33" ht="15.75" thickBot="1" x14ac:dyDescent="0.3">
      <c r="A427" s="14"/>
      <c r="B427" s="22"/>
      <c r="C427" s="22"/>
      <c r="D427" s="88" t="s">
        <v>252</v>
      </c>
      <c r="E427" s="90">
        <v>43559</v>
      </c>
      <c r="F427" s="22"/>
      <c r="G427" s="88" t="s">
        <v>252</v>
      </c>
      <c r="H427" s="90">
        <v>154853</v>
      </c>
      <c r="I427" s="22"/>
      <c r="J427" s="88" t="s">
        <v>252</v>
      </c>
      <c r="K427" s="90">
        <v>11295</v>
      </c>
      <c r="L427" s="22"/>
      <c r="M427" s="88" t="s">
        <v>252</v>
      </c>
      <c r="N427" s="90">
        <v>6361</v>
      </c>
      <c r="O427" s="22"/>
      <c r="P427" s="88" t="s">
        <v>252</v>
      </c>
      <c r="Q427" s="90">
        <v>216068</v>
      </c>
      <c r="R427" s="22"/>
    </row>
    <row r="428" spans="1:33" ht="15.75" thickTop="1" x14ac:dyDescent="0.25">
      <c r="A428" s="14"/>
      <c r="B428" s="57"/>
      <c r="C428" s="57"/>
      <c r="D428" s="57"/>
      <c r="E428" s="57"/>
      <c r="F428" s="57"/>
      <c r="G428" s="57"/>
      <c r="H428" s="57"/>
      <c r="I428" s="57"/>
      <c r="J428" s="57"/>
      <c r="K428" s="57"/>
      <c r="L428" s="57"/>
      <c r="M428" s="57"/>
      <c r="N428" s="57"/>
      <c r="O428" s="57"/>
      <c r="P428" s="57"/>
      <c r="Q428" s="57"/>
      <c r="R428" s="57"/>
      <c r="S428" s="57"/>
      <c r="T428" s="57"/>
      <c r="U428" s="57"/>
      <c r="V428" s="57"/>
      <c r="W428" s="57"/>
      <c r="X428" s="57"/>
      <c r="Y428" s="57"/>
      <c r="Z428" s="57"/>
      <c r="AA428" s="57"/>
      <c r="AB428" s="57"/>
      <c r="AC428" s="57"/>
      <c r="AD428" s="57"/>
      <c r="AE428" s="57"/>
      <c r="AF428" s="57"/>
      <c r="AG428" s="57"/>
    </row>
    <row r="429" spans="1:33" ht="15.75" thickBot="1" x14ac:dyDescent="0.3">
      <c r="A429" s="14"/>
      <c r="B429" s="16"/>
      <c r="C429" s="17"/>
      <c r="D429" s="39" t="s">
        <v>317</v>
      </c>
      <c r="E429" s="39"/>
      <c r="F429" s="39"/>
      <c r="G429" s="39"/>
      <c r="H429" s="39"/>
      <c r="I429" s="39"/>
      <c r="J429" s="39"/>
      <c r="K429" s="39"/>
      <c r="L429" s="39"/>
      <c r="M429" s="39"/>
      <c r="N429" s="39"/>
      <c r="O429" s="39"/>
      <c r="P429" s="39"/>
      <c r="Q429" s="39"/>
      <c r="R429" s="17"/>
    </row>
    <row r="430" spans="1:33" x14ac:dyDescent="0.25">
      <c r="A430" s="14"/>
      <c r="B430" s="116"/>
      <c r="C430" s="117"/>
      <c r="D430" s="74" t="s">
        <v>557</v>
      </c>
      <c r="E430" s="74"/>
      <c r="F430" s="96"/>
      <c r="G430" s="74" t="s">
        <v>431</v>
      </c>
      <c r="H430" s="74"/>
      <c r="I430" s="96"/>
      <c r="J430" s="74" t="s">
        <v>559</v>
      </c>
      <c r="K430" s="74"/>
      <c r="L430" s="96"/>
      <c r="M430" s="74" t="s">
        <v>431</v>
      </c>
      <c r="N430" s="74"/>
      <c r="O430" s="96"/>
      <c r="P430" s="74" t="s">
        <v>208</v>
      </c>
      <c r="Q430" s="74"/>
      <c r="R430" s="117"/>
    </row>
    <row r="431" spans="1:33" x14ac:dyDescent="0.25">
      <c r="A431" s="14"/>
      <c r="B431" s="116"/>
      <c r="C431" s="117"/>
      <c r="D431" s="73"/>
      <c r="E431" s="73"/>
      <c r="F431" s="117"/>
      <c r="G431" s="73" t="s">
        <v>558</v>
      </c>
      <c r="H431" s="73"/>
      <c r="I431" s="117"/>
      <c r="J431" s="73" t="s">
        <v>560</v>
      </c>
      <c r="K431" s="73"/>
      <c r="L431" s="117"/>
      <c r="M431" s="73" t="s">
        <v>561</v>
      </c>
      <c r="N431" s="73"/>
      <c r="O431" s="117"/>
      <c r="P431" s="73"/>
      <c r="Q431" s="73"/>
      <c r="R431" s="117"/>
    </row>
    <row r="432" spans="1:33" ht="15.75" thickBot="1" x14ac:dyDescent="0.3">
      <c r="A432" s="14"/>
      <c r="B432" s="116"/>
      <c r="C432" s="117"/>
      <c r="D432" s="39"/>
      <c r="E432" s="39"/>
      <c r="F432" s="117"/>
      <c r="G432" s="118"/>
      <c r="H432" s="118"/>
      <c r="I432" s="117"/>
      <c r="J432" s="118"/>
      <c r="K432" s="118"/>
      <c r="L432" s="117"/>
      <c r="M432" s="39" t="s">
        <v>562</v>
      </c>
      <c r="N432" s="39"/>
      <c r="O432" s="117"/>
      <c r="P432" s="39"/>
      <c r="Q432" s="39"/>
      <c r="R432" s="117"/>
    </row>
    <row r="433" spans="1:33" x14ac:dyDescent="0.25">
      <c r="A433" s="14"/>
      <c r="B433" s="28" t="s">
        <v>565</v>
      </c>
      <c r="C433" s="22"/>
      <c r="D433" s="28" t="s">
        <v>252</v>
      </c>
      <c r="E433" s="34">
        <v>36068</v>
      </c>
      <c r="F433" s="22"/>
      <c r="G433" s="28" t="s">
        <v>252</v>
      </c>
      <c r="H433" s="34">
        <v>118397</v>
      </c>
      <c r="I433" s="22"/>
      <c r="J433" s="28" t="s">
        <v>252</v>
      </c>
      <c r="K433" s="34">
        <v>6937</v>
      </c>
      <c r="L433" s="22"/>
      <c r="M433" s="28" t="s">
        <v>252</v>
      </c>
      <c r="N433" s="34">
        <v>6183</v>
      </c>
      <c r="O433" s="22"/>
      <c r="P433" s="28" t="s">
        <v>252</v>
      </c>
      <c r="Q433" s="34">
        <v>167585</v>
      </c>
      <c r="R433" s="22"/>
    </row>
    <row r="434" spans="1:33" x14ac:dyDescent="0.25">
      <c r="A434" s="14"/>
      <c r="B434" s="11" t="s">
        <v>566</v>
      </c>
      <c r="C434" s="25"/>
      <c r="D434" s="85">
        <v>381</v>
      </c>
      <c r="E434" s="85"/>
      <c r="F434" s="25"/>
      <c r="G434" s="87">
        <v>4615</v>
      </c>
      <c r="H434" s="87"/>
      <c r="I434" s="25"/>
      <c r="J434" s="85" t="s">
        <v>253</v>
      </c>
      <c r="K434" s="85"/>
      <c r="L434" s="25"/>
      <c r="M434" s="85" t="s">
        <v>253</v>
      </c>
      <c r="N434" s="85"/>
      <c r="O434" s="25"/>
      <c r="P434" s="87">
        <v>4996</v>
      </c>
      <c r="Q434" s="87"/>
      <c r="R434" s="25"/>
    </row>
    <row r="435" spans="1:33" x14ac:dyDescent="0.25">
      <c r="A435" s="14"/>
      <c r="B435" s="28" t="s">
        <v>567</v>
      </c>
      <c r="C435" s="22"/>
      <c r="D435" s="45">
        <v>19699</v>
      </c>
      <c r="E435" s="45"/>
      <c r="F435" s="22"/>
      <c r="G435" s="45">
        <v>54794</v>
      </c>
      <c r="H435" s="45"/>
      <c r="I435" s="22"/>
      <c r="J435" s="45">
        <v>11127</v>
      </c>
      <c r="K435" s="45"/>
      <c r="L435" s="22"/>
      <c r="M435" s="45">
        <v>8198</v>
      </c>
      <c r="N435" s="45"/>
      <c r="O435" s="22"/>
      <c r="P435" s="45">
        <v>93818</v>
      </c>
      <c r="Q435" s="45"/>
      <c r="R435" s="22"/>
    </row>
    <row r="436" spans="1:33" ht="15.75" thickBot="1" x14ac:dyDescent="0.3">
      <c r="A436" s="14"/>
      <c r="B436" s="11" t="s">
        <v>568</v>
      </c>
      <c r="C436" s="25"/>
      <c r="D436" s="44" t="s">
        <v>253</v>
      </c>
      <c r="E436" s="44"/>
      <c r="F436" s="25"/>
      <c r="G436" s="44">
        <v>13</v>
      </c>
      <c r="H436" s="44"/>
      <c r="I436" s="25"/>
      <c r="J436" s="44" t="s">
        <v>253</v>
      </c>
      <c r="K436" s="44"/>
      <c r="L436" s="25"/>
      <c r="M436" s="44">
        <v>227</v>
      </c>
      <c r="N436" s="44"/>
      <c r="O436" s="25"/>
      <c r="P436" s="44">
        <v>240</v>
      </c>
      <c r="Q436" s="44"/>
      <c r="R436" s="25"/>
    </row>
    <row r="437" spans="1:33" ht="15.75" thickBot="1" x14ac:dyDescent="0.3">
      <c r="A437" s="14"/>
      <c r="B437" s="22"/>
      <c r="C437" s="22"/>
      <c r="D437" s="88" t="s">
        <v>252</v>
      </c>
      <c r="E437" s="90">
        <v>56148</v>
      </c>
      <c r="F437" s="22"/>
      <c r="G437" s="88" t="s">
        <v>252</v>
      </c>
      <c r="H437" s="90">
        <v>177819</v>
      </c>
      <c r="I437" s="22"/>
      <c r="J437" s="88" t="s">
        <v>252</v>
      </c>
      <c r="K437" s="90">
        <v>18064</v>
      </c>
      <c r="L437" s="22"/>
      <c r="M437" s="88" t="s">
        <v>252</v>
      </c>
      <c r="N437" s="90">
        <v>14608</v>
      </c>
      <c r="O437" s="22"/>
      <c r="P437" s="88" t="s">
        <v>252</v>
      </c>
      <c r="Q437" s="90">
        <v>266639</v>
      </c>
      <c r="R437" s="22"/>
    </row>
    <row r="438" spans="1:33" ht="15.75" thickTop="1" x14ac:dyDescent="0.25">
      <c r="A438" s="14"/>
      <c r="B438" s="57"/>
      <c r="C438" s="57"/>
      <c r="D438" s="57"/>
      <c r="E438" s="57"/>
      <c r="F438" s="57"/>
      <c r="G438" s="57"/>
      <c r="H438" s="57"/>
      <c r="I438" s="57"/>
      <c r="J438" s="57"/>
      <c r="K438" s="57"/>
      <c r="L438" s="57"/>
      <c r="M438" s="57"/>
      <c r="N438" s="57"/>
      <c r="O438" s="57"/>
      <c r="P438" s="57"/>
      <c r="Q438" s="57"/>
      <c r="R438" s="57"/>
      <c r="S438" s="57"/>
      <c r="T438" s="57"/>
      <c r="U438" s="57"/>
      <c r="V438" s="57"/>
      <c r="W438" s="57"/>
      <c r="X438" s="57"/>
      <c r="Y438" s="57"/>
      <c r="Z438" s="57"/>
      <c r="AA438" s="57"/>
      <c r="AB438" s="57"/>
      <c r="AC438" s="57"/>
      <c r="AD438" s="57"/>
      <c r="AE438" s="57"/>
      <c r="AF438" s="57"/>
      <c r="AG438" s="57"/>
    </row>
    <row r="439" spans="1:33" x14ac:dyDescent="0.25">
      <c r="A439" s="14"/>
      <c r="B439" s="55"/>
      <c r="C439" s="55"/>
      <c r="D439" s="55"/>
      <c r="E439" s="55"/>
      <c r="F439" s="55"/>
      <c r="G439" s="55"/>
      <c r="H439" s="55"/>
      <c r="I439" s="55"/>
      <c r="J439" s="55"/>
      <c r="K439" s="55"/>
      <c r="L439" s="55"/>
      <c r="M439" s="55"/>
      <c r="N439" s="55"/>
      <c r="O439" s="55"/>
      <c r="P439" s="55"/>
      <c r="Q439" s="55"/>
      <c r="R439" s="55"/>
      <c r="S439" s="55"/>
      <c r="T439" s="55"/>
      <c r="U439" s="55"/>
      <c r="V439" s="55"/>
      <c r="W439" s="55"/>
      <c r="X439" s="55"/>
      <c r="Y439" s="55"/>
      <c r="Z439" s="55"/>
      <c r="AA439" s="55"/>
      <c r="AB439" s="55"/>
      <c r="AC439" s="55"/>
      <c r="AD439" s="55"/>
      <c r="AE439" s="55"/>
      <c r="AF439" s="55"/>
      <c r="AG439" s="55"/>
    </row>
    <row r="440" spans="1:33" x14ac:dyDescent="0.25">
      <c r="A440" s="14"/>
      <c r="B440" s="55"/>
      <c r="C440" s="55"/>
      <c r="D440" s="55"/>
      <c r="E440" s="55"/>
      <c r="F440" s="55"/>
      <c r="G440" s="55"/>
      <c r="H440" s="55"/>
      <c r="I440" s="55"/>
      <c r="J440" s="55"/>
      <c r="K440" s="55"/>
      <c r="L440" s="55"/>
      <c r="M440" s="55"/>
      <c r="N440" s="55"/>
      <c r="O440" s="55"/>
      <c r="P440" s="55"/>
      <c r="Q440" s="55"/>
      <c r="R440" s="55"/>
      <c r="S440" s="55"/>
      <c r="T440" s="55"/>
      <c r="U440" s="55"/>
      <c r="V440" s="55"/>
      <c r="W440" s="55"/>
      <c r="X440" s="55"/>
      <c r="Y440" s="55"/>
      <c r="Z440" s="55"/>
      <c r="AA440" s="55"/>
      <c r="AB440" s="55"/>
      <c r="AC440" s="55"/>
      <c r="AD440" s="55"/>
      <c r="AE440" s="55"/>
      <c r="AF440" s="55"/>
      <c r="AG440" s="55"/>
    </row>
    <row r="441" spans="1:33" ht="15" customHeight="1" x14ac:dyDescent="0.25">
      <c r="A441" s="14" t="s">
        <v>968</v>
      </c>
      <c r="B441" s="55" t="s">
        <v>5</v>
      </c>
      <c r="C441" s="55"/>
      <c r="D441" s="55"/>
      <c r="E441" s="55"/>
      <c r="F441" s="55"/>
      <c r="G441" s="55"/>
      <c r="H441" s="55"/>
      <c r="I441" s="55"/>
      <c r="J441" s="55"/>
      <c r="K441" s="55"/>
      <c r="L441" s="55"/>
      <c r="M441" s="55"/>
      <c r="N441" s="55"/>
      <c r="O441" s="55"/>
      <c r="P441" s="55"/>
      <c r="Q441" s="55"/>
      <c r="R441" s="55"/>
      <c r="S441" s="55"/>
      <c r="T441" s="55"/>
      <c r="U441" s="55"/>
      <c r="V441" s="55"/>
      <c r="W441" s="55"/>
      <c r="X441" s="55"/>
      <c r="Y441" s="55"/>
      <c r="Z441" s="55"/>
      <c r="AA441" s="55"/>
      <c r="AB441" s="55"/>
      <c r="AC441" s="55"/>
      <c r="AD441" s="55"/>
      <c r="AE441" s="55"/>
      <c r="AF441" s="55"/>
      <c r="AG441" s="55"/>
    </row>
    <row r="442" spans="1:33" x14ac:dyDescent="0.25">
      <c r="A442" s="14"/>
      <c r="B442" s="57" t="s">
        <v>569</v>
      </c>
      <c r="C442" s="57"/>
      <c r="D442" s="57"/>
      <c r="E442" s="57"/>
      <c r="F442" s="57"/>
      <c r="G442" s="57"/>
      <c r="H442" s="57"/>
      <c r="I442" s="57"/>
      <c r="J442" s="57"/>
      <c r="K442" s="57"/>
      <c r="L442" s="57"/>
      <c r="M442" s="57"/>
      <c r="N442" s="57"/>
      <c r="O442" s="57"/>
      <c r="P442" s="57"/>
      <c r="Q442" s="57"/>
      <c r="R442" s="57"/>
      <c r="S442" s="57"/>
      <c r="T442" s="57"/>
      <c r="U442" s="57"/>
      <c r="V442" s="57"/>
      <c r="W442" s="57"/>
      <c r="X442" s="57"/>
      <c r="Y442" s="57"/>
      <c r="Z442" s="57"/>
      <c r="AA442" s="57"/>
      <c r="AB442" s="57"/>
      <c r="AC442" s="57"/>
      <c r="AD442" s="57"/>
      <c r="AE442" s="57"/>
      <c r="AF442" s="57"/>
      <c r="AG442" s="57"/>
    </row>
    <row r="443" spans="1:33" x14ac:dyDescent="0.25">
      <c r="A443" s="14"/>
      <c r="B443" s="57"/>
      <c r="C443" s="57"/>
      <c r="D443" s="57"/>
      <c r="E443" s="57"/>
      <c r="F443" s="57"/>
      <c r="G443" s="57"/>
      <c r="H443" s="57"/>
      <c r="I443" s="57"/>
      <c r="J443" s="57"/>
      <c r="K443" s="57"/>
      <c r="L443" s="57"/>
      <c r="M443" s="57"/>
      <c r="N443" s="57"/>
      <c r="O443" s="57"/>
      <c r="P443" s="57"/>
      <c r="Q443" s="57"/>
      <c r="R443" s="57"/>
      <c r="S443" s="57"/>
      <c r="T443" s="57"/>
      <c r="U443" s="57"/>
      <c r="V443" s="57"/>
      <c r="W443" s="57"/>
      <c r="X443" s="57"/>
      <c r="Y443" s="57"/>
      <c r="Z443" s="57"/>
      <c r="AA443" s="57"/>
      <c r="AB443" s="57"/>
      <c r="AC443" s="57"/>
      <c r="AD443" s="57"/>
      <c r="AE443" s="57"/>
      <c r="AF443" s="57"/>
      <c r="AG443" s="57"/>
    </row>
    <row r="444" spans="1:33" ht="15.75" thickBot="1" x14ac:dyDescent="0.3">
      <c r="A444" s="14"/>
      <c r="B444" s="16"/>
      <c r="C444" s="17"/>
      <c r="D444" s="39" t="s">
        <v>287</v>
      </c>
      <c r="E444" s="39"/>
      <c r="F444" s="39"/>
      <c r="G444" s="39"/>
      <c r="H444" s="39"/>
      <c r="I444" s="39"/>
      <c r="J444" s="39"/>
      <c r="K444" s="39"/>
      <c r="L444" s="39"/>
      <c r="M444" s="39"/>
      <c r="N444" s="39"/>
      <c r="O444" s="39"/>
      <c r="P444" s="39"/>
      <c r="Q444" s="39"/>
      <c r="R444" s="17"/>
      <c r="S444" s="39" t="s">
        <v>317</v>
      </c>
      <c r="T444" s="39"/>
      <c r="U444" s="39"/>
      <c r="V444" s="39"/>
      <c r="W444" s="39"/>
      <c r="X444" s="39"/>
      <c r="Y444" s="39"/>
      <c r="Z444" s="39"/>
      <c r="AA444" s="39"/>
      <c r="AB444" s="39"/>
      <c r="AC444" s="39"/>
      <c r="AD444" s="39"/>
      <c r="AE444" s="39"/>
      <c r="AF444" s="39"/>
      <c r="AG444" s="17"/>
    </row>
    <row r="445" spans="1:33" x14ac:dyDescent="0.25">
      <c r="A445" s="14"/>
      <c r="B445" s="116"/>
      <c r="C445" s="117"/>
      <c r="D445" s="74" t="s">
        <v>539</v>
      </c>
      <c r="E445" s="74"/>
      <c r="F445" s="96"/>
      <c r="G445" s="74" t="s">
        <v>570</v>
      </c>
      <c r="H445" s="74"/>
      <c r="I445" s="96"/>
      <c r="J445" s="74" t="s">
        <v>573</v>
      </c>
      <c r="K445" s="74"/>
      <c r="L445" s="96"/>
      <c r="M445" s="74" t="s">
        <v>574</v>
      </c>
      <c r="N445" s="74"/>
      <c r="O445" s="96"/>
      <c r="P445" s="74" t="s">
        <v>208</v>
      </c>
      <c r="Q445" s="74"/>
      <c r="R445" s="117"/>
      <c r="S445" s="74" t="s">
        <v>539</v>
      </c>
      <c r="T445" s="74"/>
      <c r="U445" s="96"/>
      <c r="V445" s="74" t="s">
        <v>570</v>
      </c>
      <c r="W445" s="74"/>
      <c r="X445" s="96"/>
      <c r="Y445" s="74" t="s">
        <v>573</v>
      </c>
      <c r="Z445" s="74"/>
      <c r="AA445" s="96"/>
      <c r="AB445" s="74" t="s">
        <v>574</v>
      </c>
      <c r="AC445" s="74"/>
      <c r="AD445" s="96"/>
      <c r="AE445" s="74" t="s">
        <v>208</v>
      </c>
      <c r="AF445" s="74"/>
      <c r="AG445" s="117"/>
    </row>
    <row r="446" spans="1:33" x14ac:dyDescent="0.25">
      <c r="A446" s="14"/>
      <c r="B446" s="116"/>
      <c r="C446" s="117"/>
      <c r="D446" s="73"/>
      <c r="E446" s="73"/>
      <c r="F446" s="117"/>
      <c r="G446" s="73" t="s">
        <v>571</v>
      </c>
      <c r="H446" s="73"/>
      <c r="I446" s="117"/>
      <c r="J446" s="73" t="s">
        <v>571</v>
      </c>
      <c r="K446" s="73"/>
      <c r="L446" s="117"/>
      <c r="M446" s="73" t="s">
        <v>575</v>
      </c>
      <c r="N446" s="73"/>
      <c r="O446" s="117"/>
      <c r="P446" s="73"/>
      <c r="Q446" s="73"/>
      <c r="R446" s="117"/>
      <c r="S446" s="73"/>
      <c r="T446" s="73"/>
      <c r="U446" s="119"/>
      <c r="V446" s="73" t="s">
        <v>571</v>
      </c>
      <c r="W446" s="73"/>
      <c r="X446" s="119"/>
      <c r="Y446" s="73" t="s">
        <v>571</v>
      </c>
      <c r="Z446" s="73"/>
      <c r="AA446" s="119"/>
      <c r="AB446" s="73" t="s">
        <v>575</v>
      </c>
      <c r="AC446" s="73"/>
      <c r="AD446" s="119"/>
      <c r="AE446" s="163"/>
      <c r="AF446" s="163"/>
      <c r="AG446" s="117"/>
    </row>
    <row r="447" spans="1:33" x14ac:dyDescent="0.25">
      <c r="A447" s="14"/>
      <c r="B447" s="116"/>
      <c r="C447" s="117"/>
      <c r="D447" s="73"/>
      <c r="E447" s="73"/>
      <c r="F447" s="117"/>
      <c r="G447" s="73" t="s">
        <v>572</v>
      </c>
      <c r="H447" s="73"/>
      <c r="I447" s="117"/>
      <c r="J447" s="73" t="s">
        <v>572</v>
      </c>
      <c r="K447" s="73"/>
      <c r="L447" s="117"/>
      <c r="M447" s="73" t="s">
        <v>576</v>
      </c>
      <c r="N447" s="73"/>
      <c r="O447" s="117"/>
      <c r="P447" s="73"/>
      <c r="Q447" s="73"/>
      <c r="R447" s="117"/>
      <c r="S447" s="73"/>
      <c r="T447" s="73"/>
      <c r="U447" s="119"/>
      <c r="V447" s="73" t="s">
        <v>572</v>
      </c>
      <c r="W447" s="73"/>
      <c r="X447" s="119"/>
      <c r="Y447" s="73" t="s">
        <v>572</v>
      </c>
      <c r="Z447" s="73"/>
      <c r="AA447" s="119"/>
      <c r="AB447" s="73" t="s">
        <v>576</v>
      </c>
      <c r="AC447" s="73"/>
      <c r="AD447" s="119"/>
      <c r="AE447" s="163"/>
      <c r="AF447" s="163"/>
      <c r="AG447" s="117"/>
    </row>
    <row r="448" spans="1:33" ht="15.75" thickBot="1" x14ac:dyDescent="0.3">
      <c r="A448" s="14"/>
      <c r="B448" s="116"/>
      <c r="C448" s="117"/>
      <c r="D448" s="39"/>
      <c r="E448" s="39"/>
      <c r="F448" s="117"/>
      <c r="G448" s="118"/>
      <c r="H448" s="118"/>
      <c r="I448" s="117"/>
      <c r="J448" s="118"/>
      <c r="K448" s="118"/>
      <c r="L448" s="117"/>
      <c r="M448" s="39" t="s">
        <v>577</v>
      </c>
      <c r="N448" s="39"/>
      <c r="O448" s="117"/>
      <c r="P448" s="39"/>
      <c r="Q448" s="39"/>
      <c r="R448" s="117"/>
      <c r="S448" s="39"/>
      <c r="T448" s="39"/>
      <c r="U448" s="119"/>
      <c r="V448" s="118"/>
      <c r="W448" s="118"/>
      <c r="X448" s="119"/>
      <c r="Y448" s="118"/>
      <c r="Z448" s="118"/>
      <c r="AA448" s="119"/>
      <c r="AB448" s="39" t="s">
        <v>577</v>
      </c>
      <c r="AC448" s="39"/>
      <c r="AD448" s="119"/>
      <c r="AE448" s="39"/>
      <c r="AF448" s="39"/>
      <c r="AG448" s="117"/>
    </row>
    <row r="449" spans="1:33" x14ac:dyDescent="0.25">
      <c r="A449" s="14"/>
      <c r="B449" s="104" t="s">
        <v>511</v>
      </c>
      <c r="C449" s="22"/>
      <c r="D449" s="42"/>
      <c r="E449" s="42"/>
      <c r="F449" s="22"/>
      <c r="G449" s="42"/>
      <c r="H449" s="42"/>
      <c r="I449" s="22"/>
      <c r="J449" s="42"/>
      <c r="K449" s="42"/>
      <c r="L449" s="22"/>
      <c r="M449" s="42"/>
      <c r="N449" s="42"/>
      <c r="O449" s="22"/>
      <c r="P449" s="42"/>
      <c r="Q449" s="42"/>
      <c r="R449" s="22"/>
      <c r="S449" s="42"/>
      <c r="T449" s="42"/>
      <c r="U449" s="22"/>
      <c r="V449" s="42"/>
      <c r="W449" s="42"/>
      <c r="X449" s="22"/>
      <c r="Y449" s="42"/>
      <c r="Z449" s="42"/>
      <c r="AA449" s="22"/>
      <c r="AB449" s="42"/>
      <c r="AC449" s="42"/>
      <c r="AD449" s="22"/>
      <c r="AE449" s="42"/>
      <c r="AF449" s="42"/>
      <c r="AG449" s="22"/>
    </row>
    <row r="450" spans="1:33" x14ac:dyDescent="0.25">
      <c r="A450" s="14"/>
      <c r="B450" s="106" t="s">
        <v>387</v>
      </c>
      <c r="C450" s="25"/>
      <c r="D450" s="61" t="s">
        <v>252</v>
      </c>
      <c r="E450" s="68">
        <v>1624073</v>
      </c>
      <c r="F450" s="25"/>
      <c r="G450" s="61" t="s">
        <v>252</v>
      </c>
      <c r="H450" s="68">
        <v>6391</v>
      </c>
      <c r="I450" s="25"/>
      <c r="J450" s="61" t="s">
        <v>252</v>
      </c>
      <c r="K450" s="62">
        <v>50</v>
      </c>
      <c r="L450" s="25"/>
      <c r="M450" s="61" t="s">
        <v>252</v>
      </c>
      <c r="N450" s="62">
        <v>505</v>
      </c>
      <c r="O450" s="25"/>
      <c r="P450" s="61" t="s">
        <v>252</v>
      </c>
      <c r="Q450" s="68">
        <v>1631019</v>
      </c>
      <c r="R450" s="25"/>
      <c r="S450" s="61" t="s">
        <v>252</v>
      </c>
      <c r="T450" s="68">
        <v>927859</v>
      </c>
      <c r="U450" s="25"/>
      <c r="V450" s="61" t="s">
        <v>252</v>
      </c>
      <c r="W450" s="68">
        <v>7458</v>
      </c>
      <c r="X450" s="25"/>
      <c r="Y450" s="61" t="s">
        <v>252</v>
      </c>
      <c r="Z450" s="62">
        <v>161</v>
      </c>
      <c r="AA450" s="25"/>
      <c r="AB450" s="61" t="s">
        <v>252</v>
      </c>
      <c r="AC450" s="62">
        <v>193</v>
      </c>
      <c r="AD450" s="25"/>
      <c r="AE450" s="61" t="s">
        <v>252</v>
      </c>
      <c r="AF450" s="68">
        <v>935671</v>
      </c>
      <c r="AG450" s="25"/>
    </row>
    <row r="451" spans="1:33" x14ac:dyDescent="0.25">
      <c r="A451" s="14"/>
      <c r="B451" s="110" t="s">
        <v>389</v>
      </c>
      <c r="C451" s="22"/>
      <c r="D451" s="79">
        <v>1657</v>
      </c>
      <c r="E451" s="79"/>
      <c r="F451" s="22"/>
      <c r="G451" s="78" t="s">
        <v>253</v>
      </c>
      <c r="H451" s="78"/>
      <c r="I451" s="22"/>
      <c r="J451" s="78" t="s">
        <v>253</v>
      </c>
      <c r="K451" s="78"/>
      <c r="L451" s="22"/>
      <c r="M451" s="78" t="s">
        <v>253</v>
      </c>
      <c r="N451" s="78"/>
      <c r="O451" s="22"/>
      <c r="P451" s="79">
        <v>1657</v>
      </c>
      <c r="Q451" s="79"/>
      <c r="R451" s="22"/>
      <c r="S451" s="79">
        <v>1811</v>
      </c>
      <c r="T451" s="79"/>
      <c r="U451" s="22"/>
      <c r="V451" s="78">
        <v>143</v>
      </c>
      <c r="W451" s="78"/>
      <c r="X451" s="22"/>
      <c r="Y451" s="78" t="s">
        <v>253</v>
      </c>
      <c r="Z451" s="78"/>
      <c r="AA451" s="22"/>
      <c r="AB451" s="78" t="s">
        <v>253</v>
      </c>
      <c r="AC451" s="78"/>
      <c r="AD451" s="22"/>
      <c r="AE451" s="79">
        <v>1954</v>
      </c>
      <c r="AF451" s="79"/>
      <c r="AG451" s="22"/>
    </row>
    <row r="452" spans="1:33" x14ac:dyDescent="0.25">
      <c r="A452" s="14"/>
      <c r="B452" s="106" t="s">
        <v>391</v>
      </c>
      <c r="C452" s="25"/>
      <c r="D452" s="77">
        <v>658817</v>
      </c>
      <c r="E452" s="77"/>
      <c r="F452" s="25"/>
      <c r="G452" s="75" t="s">
        <v>253</v>
      </c>
      <c r="H452" s="75"/>
      <c r="I452" s="25"/>
      <c r="J452" s="75" t="s">
        <v>253</v>
      </c>
      <c r="K452" s="75"/>
      <c r="L452" s="25"/>
      <c r="M452" s="75" t="s">
        <v>253</v>
      </c>
      <c r="N452" s="75"/>
      <c r="O452" s="25"/>
      <c r="P452" s="77">
        <v>658817</v>
      </c>
      <c r="Q452" s="77"/>
      <c r="R452" s="25"/>
      <c r="S452" s="77">
        <v>306481</v>
      </c>
      <c r="T452" s="77"/>
      <c r="U452" s="25"/>
      <c r="V452" s="75" t="s">
        <v>253</v>
      </c>
      <c r="W452" s="75"/>
      <c r="X452" s="25"/>
      <c r="Y452" s="75" t="s">
        <v>253</v>
      </c>
      <c r="Z452" s="75"/>
      <c r="AA452" s="25"/>
      <c r="AB452" s="75" t="s">
        <v>253</v>
      </c>
      <c r="AC452" s="75"/>
      <c r="AD452" s="25"/>
      <c r="AE452" s="77">
        <v>306481</v>
      </c>
      <c r="AF452" s="77"/>
      <c r="AG452" s="25"/>
    </row>
    <row r="453" spans="1:33" x14ac:dyDescent="0.25">
      <c r="A453" s="14"/>
      <c r="B453" s="110" t="s">
        <v>392</v>
      </c>
      <c r="C453" s="22"/>
      <c r="D453" s="79">
        <v>1433006</v>
      </c>
      <c r="E453" s="79"/>
      <c r="F453" s="22"/>
      <c r="G453" s="78">
        <v>545</v>
      </c>
      <c r="H453" s="78"/>
      <c r="I453" s="22"/>
      <c r="J453" s="79">
        <v>1840</v>
      </c>
      <c r="K453" s="79"/>
      <c r="L453" s="22"/>
      <c r="M453" s="78">
        <v>51</v>
      </c>
      <c r="N453" s="78"/>
      <c r="O453" s="22"/>
      <c r="P453" s="79">
        <v>1435442</v>
      </c>
      <c r="Q453" s="79"/>
      <c r="R453" s="22"/>
      <c r="S453" s="79">
        <v>793105</v>
      </c>
      <c r="T453" s="79"/>
      <c r="U453" s="22"/>
      <c r="V453" s="78" t="s">
        <v>253</v>
      </c>
      <c r="W453" s="78"/>
      <c r="X453" s="22"/>
      <c r="Y453" s="78" t="s">
        <v>253</v>
      </c>
      <c r="Z453" s="78"/>
      <c r="AA453" s="22"/>
      <c r="AB453" s="78" t="s">
        <v>253</v>
      </c>
      <c r="AC453" s="78"/>
      <c r="AD453" s="22"/>
      <c r="AE453" s="79">
        <v>793105</v>
      </c>
      <c r="AF453" s="79"/>
      <c r="AG453" s="22"/>
    </row>
    <row r="454" spans="1:33" x14ac:dyDescent="0.25">
      <c r="A454" s="14"/>
      <c r="B454" s="106" t="s">
        <v>393</v>
      </c>
      <c r="C454" s="25"/>
      <c r="D454" s="77">
        <v>77944</v>
      </c>
      <c r="E454" s="77"/>
      <c r="F454" s="25"/>
      <c r="G454" s="75" t="s">
        <v>253</v>
      </c>
      <c r="H454" s="75"/>
      <c r="I454" s="25"/>
      <c r="J454" s="75" t="s">
        <v>253</v>
      </c>
      <c r="K454" s="75"/>
      <c r="L454" s="25"/>
      <c r="M454" s="75" t="s">
        <v>253</v>
      </c>
      <c r="N454" s="75"/>
      <c r="O454" s="25"/>
      <c r="P454" s="77">
        <v>77944</v>
      </c>
      <c r="Q454" s="77"/>
      <c r="R454" s="25"/>
      <c r="S454" s="77">
        <v>72002</v>
      </c>
      <c r="T454" s="77"/>
      <c r="U454" s="25"/>
      <c r="V454" s="75" t="s">
        <v>253</v>
      </c>
      <c r="W454" s="75"/>
      <c r="X454" s="25"/>
      <c r="Y454" s="75" t="s">
        <v>253</v>
      </c>
      <c r="Z454" s="75"/>
      <c r="AA454" s="25"/>
      <c r="AB454" s="75" t="s">
        <v>253</v>
      </c>
      <c r="AC454" s="75"/>
      <c r="AD454" s="25"/>
      <c r="AE454" s="77">
        <v>72002</v>
      </c>
      <c r="AF454" s="77"/>
      <c r="AG454" s="25"/>
    </row>
    <row r="455" spans="1:33" x14ac:dyDescent="0.25">
      <c r="A455" s="14"/>
      <c r="B455" s="110" t="s">
        <v>394</v>
      </c>
      <c r="C455" s="22"/>
      <c r="D455" s="79">
        <v>1937985</v>
      </c>
      <c r="E455" s="79"/>
      <c r="F455" s="22"/>
      <c r="G455" s="78">
        <v>564</v>
      </c>
      <c r="H455" s="78"/>
      <c r="I455" s="22"/>
      <c r="J455" s="78">
        <v>477</v>
      </c>
      <c r="K455" s="78"/>
      <c r="L455" s="22"/>
      <c r="M455" s="79">
        <v>14521</v>
      </c>
      <c r="N455" s="79"/>
      <c r="O455" s="22"/>
      <c r="P455" s="79">
        <v>1953547</v>
      </c>
      <c r="Q455" s="79"/>
      <c r="R455" s="22"/>
      <c r="S455" s="79">
        <v>1322937</v>
      </c>
      <c r="T455" s="79"/>
      <c r="U455" s="22"/>
      <c r="V455" s="79">
        <v>7147</v>
      </c>
      <c r="W455" s="79"/>
      <c r="X455" s="22"/>
      <c r="Y455" s="78">
        <v>192</v>
      </c>
      <c r="Z455" s="78"/>
      <c r="AA455" s="22"/>
      <c r="AB455" s="79">
        <v>2505</v>
      </c>
      <c r="AC455" s="79"/>
      <c r="AD455" s="22"/>
      <c r="AE455" s="79">
        <v>1332781</v>
      </c>
      <c r="AF455" s="79"/>
      <c r="AG455" s="22"/>
    </row>
    <row r="456" spans="1:33" x14ac:dyDescent="0.25">
      <c r="A456" s="14"/>
      <c r="B456" s="106" t="s">
        <v>395</v>
      </c>
      <c r="C456" s="25"/>
      <c r="D456" s="77">
        <v>327761</v>
      </c>
      <c r="E456" s="77"/>
      <c r="F456" s="25"/>
      <c r="G456" s="75" t="s">
        <v>253</v>
      </c>
      <c r="H456" s="75"/>
      <c r="I456" s="25"/>
      <c r="J456" s="75" t="s">
        <v>253</v>
      </c>
      <c r="K456" s="75"/>
      <c r="L456" s="25"/>
      <c r="M456" s="75" t="s">
        <v>253</v>
      </c>
      <c r="N456" s="75"/>
      <c r="O456" s="25"/>
      <c r="P456" s="77">
        <v>327761</v>
      </c>
      <c r="Q456" s="77"/>
      <c r="R456" s="25"/>
      <c r="S456" s="77">
        <v>227741</v>
      </c>
      <c r="T456" s="77"/>
      <c r="U456" s="25"/>
      <c r="V456" s="75" t="s">
        <v>253</v>
      </c>
      <c r="W456" s="75"/>
      <c r="X456" s="25"/>
      <c r="Y456" s="75" t="s">
        <v>253</v>
      </c>
      <c r="Z456" s="75"/>
      <c r="AA456" s="25"/>
      <c r="AB456" s="75" t="s">
        <v>253</v>
      </c>
      <c r="AC456" s="75"/>
      <c r="AD456" s="25"/>
      <c r="AE456" s="77">
        <v>227741</v>
      </c>
      <c r="AF456" s="77"/>
      <c r="AG456" s="25"/>
    </row>
    <row r="457" spans="1:33" ht="15.75" thickBot="1" x14ac:dyDescent="0.3">
      <c r="A457" s="14"/>
      <c r="B457" s="110" t="s">
        <v>396</v>
      </c>
      <c r="C457" s="22"/>
      <c r="D457" s="164">
        <v>154015</v>
      </c>
      <c r="E457" s="164"/>
      <c r="F457" s="22"/>
      <c r="G457" s="165">
        <v>581</v>
      </c>
      <c r="H457" s="165"/>
      <c r="I457" s="22"/>
      <c r="J457" s="165">
        <v>36</v>
      </c>
      <c r="K457" s="165"/>
      <c r="L457" s="22"/>
      <c r="M457" s="165">
        <v>75</v>
      </c>
      <c r="N457" s="165"/>
      <c r="O457" s="22"/>
      <c r="P457" s="164">
        <v>154707</v>
      </c>
      <c r="Q457" s="164"/>
      <c r="R457" s="22"/>
      <c r="S457" s="164">
        <v>33488</v>
      </c>
      <c r="T457" s="164"/>
      <c r="U457" s="22"/>
      <c r="V457" s="165">
        <v>9</v>
      </c>
      <c r="W457" s="165"/>
      <c r="X457" s="22"/>
      <c r="Y457" s="165">
        <v>45</v>
      </c>
      <c r="Z457" s="165"/>
      <c r="AA457" s="22"/>
      <c r="AB457" s="165" t="s">
        <v>253</v>
      </c>
      <c r="AC457" s="165"/>
      <c r="AD457" s="22"/>
      <c r="AE457" s="164">
        <v>33542</v>
      </c>
      <c r="AF457" s="164"/>
      <c r="AG457" s="22"/>
    </row>
    <row r="458" spans="1:33" ht="15.75" thickBot="1" x14ac:dyDescent="0.3">
      <c r="A458" s="14"/>
      <c r="B458" s="83"/>
      <c r="C458" s="25"/>
      <c r="D458" s="107" t="s">
        <v>252</v>
      </c>
      <c r="E458" s="161">
        <v>6215258</v>
      </c>
      <c r="F458" s="25"/>
      <c r="G458" s="107" t="s">
        <v>252</v>
      </c>
      <c r="H458" s="161">
        <v>8081</v>
      </c>
      <c r="I458" s="25"/>
      <c r="J458" s="107" t="s">
        <v>252</v>
      </c>
      <c r="K458" s="161">
        <v>2403</v>
      </c>
      <c r="L458" s="25"/>
      <c r="M458" s="107" t="s">
        <v>252</v>
      </c>
      <c r="N458" s="161">
        <v>15152</v>
      </c>
      <c r="O458" s="25"/>
      <c r="P458" s="107" t="s">
        <v>252</v>
      </c>
      <c r="Q458" s="161">
        <v>6240894</v>
      </c>
      <c r="R458" s="25"/>
      <c r="S458" s="107" t="s">
        <v>252</v>
      </c>
      <c r="T458" s="161">
        <v>3685424</v>
      </c>
      <c r="U458" s="25"/>
      <c r="V458" s="107" t="s">
        <v>252</v>
      </c>
      <c r="W458" s="161">
        <v>14757</v>
      </c>
      <c r="X458" s="25"/>
      <c r="Y458" s="107" t="s">
        <v>252</v>
      </c>
      <c r="Z458" s="162">
        <v>398</v>
      </c>
      <c r="AA458" s="25"/>
      <c r="AB458" s="107" t="s">
        <v>252</v>
      </c>
      <c r="AC458" s="161">
        <v>2698</v>
      </c>
      <c r="AD458" s="25"/>
      <c r="AE458" s="107" t="s">
        <v>252</v>
      </c>
      <c r="AF458" s="161">
        <v>3703277</v>
      </c>
      <c r="AG458" s="25"/>
    </row>
    <row r="459" spans="1:33" ht="15.75" thickTop="1" x14ac:dyDescent="0.25">
      <c r="A459" s="14"/>
      <c r="B459" s="63"/>
      <c r="C459" s="65"/>
      <c r="D459" s="166"/>
      <c r="E459" s="166"/>
      <c r="F459" s="65"/>
      <c r="G459" s="166"/>
      <c r="H459" s="166"/>
      <c r="I459" s="65"/>
      <c r="J459" s="166"/>
      <c r="K459" s="166"/>
      <c r="L459" s="65"/>
      <c r="M459" s="166"/>
      <c r="N459" s="166"/>
      <c r="O459" s="65"/>
      <c r="P459" s="166"/>
      <c r="Q459" s="166"/>
      <c r="R459" s="65"/>
      <c r="S459" s="166"/>
      <c r="T459" s="166"/>
      <c r="U459" s="65"/>
      <c r="V459" s="166"/>
      <c r="W459" s="166"/>
      <c r="X459" s="65"/>
      <c r="Y459" s="166"/>
      <c r="Z459" s="166"/>
      <c r="AA459" s="65"/>
      <c r="AB459" s="166"/>
      <c r="AC459" s="166"/>
      <c r="AD459" s="65"/>
      <c r="AE459" s="166"/>
      <c r="AF459" s="166"/>
      <c r="AG459" s="65"/>
    </row>
    <row r="460" spans="1:33" x14ac:dyDescent="0.25">
      <c r="A460" s="14"/>
      <c r="B460" s="113" t="s">
        <v>515</v>
      </c>
      <c r="C460" s="25"/>
      <c r="D460" s="43"/>
      <c r="E460" s="43"/>
      <c r="F460" s="25"/>
      <c r="G460" s="43"/>
      <c r="H460" s="43"/>
      <c r="I460" s="25"/>
      <c r="J460" s="43"/>
      <c r="K460" s="43"/>
      <c r="L460" s="25"/>
      <c r="M460" s="43"/>
      <c r="N460" s="43"/>
      <c r="O460" s="25"/>
      <c r="P460" s="43"/>
      <c r="Q460" s="43"/>
      <c r="R460" s="25"/>
      <c r="S460" s="43"/>
      <c r="T460" s="43"/>
      <c r="U460" s="25"/>
      <c r="V460" s="43"/>
      <c r="W460" s="43"/>
      <c r="X460" s="25"/>
      <c r="Y460" s="43"/>
      <c r="Z460" s="43"/>
      <c r="AA460" s="25"/>
      <c r="AB460" s="43"/>
      <c r="AC460" s="43"/>
      <c r="AD460" s="25"/>
      <c r="AE460" s="43"/>
      <c r="AF460" s="43"/>
      <c r="AG460" s="25"/>
    </row>
    <row r="461" spans="1:33" x14ac:dyDescent="0.25">
      <c r="A461" s="14"/>
      <c r="B461" s="110" t="s">
        <v>387</v>
      </c>
      <c r="C461" s="22"/>
      <c r="D461" s="65" t="s">
        <v>252</v>
      </c>
      <c r="E461" s="67">
        <v>61192</v>
      </c>
      <c r="F461" s="22"/>
      <c r="G461" s="65" t="s">
        <v>252</v>
      </c>
      <c r="H461" s="67">
        <v>1481</v>
      </c>
      <c r="I461" s="22"/>
      <c r="J461" s="65" t="s">
        <v>252</v>
      </c>
      <c r="K461" s="66">
        <v>582</v>
      </c>
      <c r="L461" s="22"/>
      <c r="M461" s="65" t="s">
        <v>252</v>
      </c>
      <c r="N461" s="66">
        <v>222</v>
      </c>
      <c r="O461" s="22"/>
      <c r="P461" s="65" t="s">
        <v>252</v>
      </c>
      <c r="Q461" s="67">
        <v>63477</v>
      </c>
      <c r="R461" s="22"/>
      <c r="S461" s="65" t="s">
        <v>252</v>
      </c>
      <c r="T461" s="67">
        <v>71096</v>
      </c>
      <c r="U461" s="22"/>
      <c r="V461" s="65" t="s">
        <v>252</v>
      </c>
      <c r="W461" s="67">
        <v>4448</v>
      </c>
      <c r="X461" s="22"/>
      <c r="Y461" s="65" t="s">
        <v>252</v>
      </c>
      <c r="Z461" s="66">
        <v>609</v>
      </c>
      <c r="AA461" s="22"/>
      <c r="AB461" s="65" t="s">
        <v>252</v>
      </c>
      <c r="AC461" s="67">
        <v>2431</v>
      </c>
      <c r="AD461" s="22"/>
      <c r="AE461" s="65" t="s">
        <v>252</v>
      </c>
      <c r="AF461" s="67">
        <v>78584</v>
      </c>
      <c r="AG461" s="22"/>
    </row>
    <row r="462" spans="1:33" x14ac:dyDescent="0.25">
      <c r="A462" s="14"/>
      <c r="B462" s="106" t="s">
        <v>389</v>
      </c>
      <c r="C462" s="25"/>
      <c r="D462" s="77">
        <v>121629</v>
      </c>
      <c r="E462" s="77"/>
      <c r="F462" s="25"/>
      <c r="G462" s="77">
        <v>2432</v>
      </c>
      <c r="H462" s="77"/>
      <c r="I462" s="25"/>
      <c r="J462" s="75">
        <v>510</v>
      </c>
      <c r="K462" s="75"/>
      <c r="L462" s="25"/>
      <c r="M462" s="77">
        <v>8042</v>
      </c>
      <c r="N462" s="77"/>
      <c r="O462" s="25"/>
      <c r="P462" s="77">
        <v>132613</v>
      </c>
      <c r="Q462" s="77"/>
      <c r="R462" s="25"/>
      <c r="S462" s="77">
        <v>140975</v>
      </c>
      <c r="T462" s="77"/>
      <c r="U462" s="25"/>
      <c r="V462" s="77">
        <v>2170</v>
      </c>
      <c r="W462" s="77"/>
      <c r="X462" s="25"/>
      <c r="Y462" s="77">
        <v>1835</v>
      </c>
      <c r="Z462" s="77"/>
      <c r="AA462" s="25"/>
      <c r="AB462" s="77">
        <v>9767</v>
      </c>
      <c r="AC462" s="77"/>
      <c r="AD462" s="25"/>
      <c r="AE462" s="77">
        <v>154747</v>
      </c>
      <c r="AF462" s="77"/>
      <c r="AG462" s="25"/>
    </row>
    <row r="463" spans="1:33" x14ac:dyDescent="0.25">
      <c r="A463" s="14"/>
      <c r="B463" s="110" t="s">
        <v>391</v>
      </c>
      <c r="C463" s="22"/>
      <c r="D463" s="78">
        <v>633</v>
      </c>
      <c r="E463" s="78"/>
      <c r="F463" s="22"/>
      <c r="G463" s="78" t="s">
        <v>253</v>
      </c>
      <c r="H463" s="78"/>
      <c r="I463" s="22"/>
      <c r="J463" s="78" t="s">
        <v>253</v>
      </c>
      <c r="K463" s="78"/>
      <c r="L463" s="22"/>
      <c r="M463" s="78" t="s">
        <v>253</v>
      </c>
      <c r="N463" s="78"/>
      <c r="O463" s="22"/>
      <c r="P463" s="78">
        <v>633</v>
      </c>
      <c r="Q463" s="78"/>
      <c r="R463" s="22"/>
      <c r="S463" s="78">
        <v>712</v>
      </c>
      <c r="T463" s="78"/>
      <c r="U463" s="22"/>
      <c r="V463" s="78" t="s">
        <v>253</v>
      </c>
      <c r="W463" s="78"/>
      <c r="X463" s="22"/>
      <c r="Y463" s="78" t="s">
        <v>253</v>
      </c>
      <c r="Z463" s="78"/>
      <c r="AA463" s="22"/>
      <c r="AB463" s="78" t="s">
        <v>253</v>
      </c>
      <c r="AC463" s="78"/>
      <c r="AD463" s="22"/>
      <c r="AE463" s="78">
        <v>712</v>
      </c>
      <c r="AF463" s="78"/>
      <c r="AG463" s="22"/>
    </row>
    <row r="464" spans="1:33" x14ac:dyDescent="0.25">
      <c r="A464" s="14"/>
      <c r="B464" s="106" t="s">
        <v>392</v>
      </c>
      <c r="C464" s="25"/>
      <c r="D464" s="75">
        <v>357</v>
      </c>
      <c r="E464" s="75"/>
      <c r="F464" s="25"/>
      <c r="G464" s="75" t="s">
        <v>253</v>
      </c>
      <c r="H464" s="75"/>
      <c r="I464" s="25"/>
      <c r="J464" s="75" t="s">
        <v>253</v>
      </c>
      <c r="K464" s="75"/>
      <c r="L464" s="25"/>
      <c r="M464" s="75" t="s">
        <v>253</v>
      </c>
      <c r="N464" s="75"/>
      <c r="O464" s="25"/>
      <c r="P464" s="75">
        <v>357</v>
      </c>
      <c r="Q464" s="75"/>
      <c r="R464" s="25"/>
      <c r="S464" s="75">
        <v>910</v>
      </c>
      <c r="T464" s="75"/>
      <c r="U464" s="25"/>
      <c r="V464" s="75" t="s">
        <v>253</v>
      </c>
      <c r="W464" s="75"/>
      <c r="X464" s="25"/>
      <c r="Y464" s="75" t="s">
        <v>253</v>
      </c>
      <c r="Z464" s="75"/>
      <c r="AA464" s="25"/>
      <c r="AB464" s="75" t="s">
        <v>253</v>
      </c>
      <c r="AC464" s="75"/>
      <c r="AD464" s="25"/>
      <c r="AE464" s="75">
        <v>910</v>
      </c>
      <c r="AF464" s="75"/>
      <c r="AG464" s="25"/>
    </row>
    <row r="465" spans="1:33" x14ac:dyDescent="0.25">
      <c r="A465" s="14"/>
      <c r="B465" s="110" t="s">
        <v>393</v>
      </c>
      <c r="C465" s="22"/>
      <c r="D465" s="78">
        <v>698</v>
      </c>
      <c r="E465" s="78"/>
      <c r="F465" s="22"/>
      <c r="G465" s="78" t="s">
        <v>253</v>
      </c>
      <c r="H465" s="78"/>
      <c r="I465" s="22"/>
      <c r="J465" s="78" t="s">
        <v>253</v>
      </c>
      <c r="K465" s="78"/>
      <c r="L465" s="22"/>
      <c r="M465" s="78" t="s">
        <v>253</v>
      </c>
      <c r="N465" s="78"/>
      <c r="O465" s="22"/>
      <c r="P465" s="78">
        <v>698</v>
      </c>
      <c r="Q465" s="78"/>
      <c r="R465" s="22"/>
      <c r="S465" s="78">
        <v>775</v>
      </c>
      <c r="T465" s="78"/>
      <c r="U465" s="22"/>
      <c r="V465" s="78" t="s">
        <v>253</v>
      </c>
      <c r="W465" s="78"/>
      <c r="X465" s="22"/>
      <c r="Y465" s="78" t="s">
        <v>253</v>
      </c>
      <c r="Z465" s="78"/>
      <c r="AA465" s="22"/>
      <c r="AB465" s="78" t="s">
        <v>253</v>
      </c>
      <c r="AC465" s="78"/>
      <c r="AD465" s="22"/>
      <c r="AE465" s="78">
        <v>775</v>
      </c>
      <c r="AF465" s="78"/>
      <c r="AG465" s="22"/>
    </row>
    <row r="466" spans="1:33" ht="15.75" thickBot="1" x14ac:dyDescent="0.3">
      <c r="A466" s="14"/>
      <c r="B466" s="106" t="s">
        <v>394</v>
      </c>
      <c r="C466" s="25"/>
      <c r="D466" s="80">
        <v>4010</v>
      </c>
      <c r="E466" s="80"/>
      <c r="F466" s="25"/>
      <c r="G466" s="81">
        <v>288</v>
      </c>
      <c r="H466" s="81"/>
      <c r="I466" s="25"/>
      <c r="J466" s="81" t="s">
        <v>253</v>
      </c>
      <c r="K466" s="81"/>
      <c r="L466" s="25"/>
      <c r="M466" s="80">
        <v>2221</v>
      </c>
      <c r="N466" s="80"/>
      <c r="O466" s="25"/>
      <c r="P466" s="80">
        <v>6519</v>
      </c>
      <c r="Q466" s="80"/>
      <c r="R466" s="25"/>
      <c r="S466" s="80">
        <v>7164</v>
      </c>
      <c r="T466" s="80"/>
      <c r="U466" s="25"/>
      <c r="V466" s="81">
        <v>27</v>
      </c>
      <c r="W466" s="81"/>
      <c r="X466" s="25"/>
      <c r="Y466" s="81">
        <v>12</v>
      </c>
      <c r="Z466" s="81"/>
      <c r="AA466" s="25"/>
      <c r="AB466" s="80">
        <v>4045</v>
      </c>
      <c r="AC466" s="80"/>
      <c r="AD466" s="25"/>
      <c r="AE466" s="80">
        <v>11248</v>
      </c>
      <c r="AF466" s="80"/>
      <c r="AG466" s="25"/>
    </row>
    <row r="467" spans="1:33" x14ac:dyDescent="0.25">
      <c r="A467" s="14"/>
      <c r="B467" s="256"/>
      <c r="C467" s="53"/>
      <c r="D467" s="266" t="s">
        <v>252</v>
      </c>
      <c r="E467" s="268">
        <v>188519</v>
      </c>
      <c r="F467" s="53"/>
      <c r="G467" s="266" t="s">
        <v>252</v>
      </c>
      <c r="H467" s="268">
        <v>4201</v>
      </c>
      <c r="I467" s="53"/>
      <c r="J467" s="266" t="s">
        <v>252</v>
      </c>
      <c r="K467" s="268">
        <v>1092</v>
      </c>
      <c r="L467" s="53"/>
      <c r="M467" s="266" t="s">
        <v>252</v>
      </c>
      <c r="N467" s="268">
        <v>10485</v>
      </c>
      <c r="O467" s="53"/>
      <c r="P467" s="266" t="s">
        <v>252</v>
      </c>
      <c r="Q467" s="268">
        <v>204297</v>
      </c>
      <c r="R467" s="53"/>
      <c r="S467" s="266" t="s">
        <v>252</v>
      </c>
      <c r="T467" s="268">
        <v>221632</v>
      </c>
      <c r="U467" s="53"/>
      <c r="V467" s="266" t="s">
        <v>252</v>
      </c>
      <c r="W467" s="268">
        <v>6645</v>
      </c>
      <c r="X467" s="53"/>
      <c r="Y467" s="266" t="s">
        <v>252</v>
      </c>
      <c r="Z467" s="268">
        <v>2456</v>
      </c>
      <c r="AA467" s="53"/>
      <c r="AB467" s="266" t="s">
        <v>252</v>
      </c>
      <c r="AC467" s="268">
        <v>16243</v>
      </c>
      <c r="AD467" s="53"/>
      <c r="AE467" s="266" t="s">
        <v>252</v>
      </c>
      <c r="AF467" s="268">
        <v>246976</v>
      </c>
      <c r="AG467" s="53"/>
    </row>
    <row r="468" spans="1:33" ht="15.75" thickBot="1" x14ac:dyDescent="0.3">
      <c r="A468" s="14"/>
      <c r="B468" s="256"/>
      <c r="C468" s="53"/>
      <c r="D468" s="267"/>
      <c r="E468" s="269"/>
      <c r="F468" s="53"/>
      <c r="G468" s="267"/>
      <c r="H468" s="269"/>
      <c r="I468" s="53"/>
      <c r="J468" s="267"/>
      <c r="K468" s="269"/>
      <c r="L468" s="53"/>
      <c r="M468" s="267"/>
      <c r="N468" s="269"/>
      <c r="O468" s="53"/>
      <c r="P468" s="267"/>
      <c r="Q468" s="269"/>
      <c r="R468" s="53"/>
      <c r="S468" s="267"/>
      <c r="T468" s="269"/>
      <c r="U468" s="53"/>
      <c r="V468" s="267"/>
      <c r="W468" s="269"/>
      <c r="X468" s="53"/>
      <c r="Y468" s="267"/>
      <c r="Z468" s="269"/>
      <c r="AA468" s="53"/>
      <c r="AB468" s="267"/>
      <c r="AC468" s="269"/>
      <c r="AD468" s="53"/>
      <c r="AE468" s="267"/>
      <c r="AF468" s="269"/>
      <c r="AG468" s="53"/>
    </row>
    <row r="469" spans="1:33" ht="15.75" thickTop="1" x14ac:dyDescent="0.25">
      <c r="A469" s="14"/>
      <c r="B469" s="55"/>
      <c r="C469" s="55"/>
      <c r="D469" s="55"/>
      <c r="E469" s="55"/>
      <c r="F469" s="55"/>
      <c r="G469" s="55"/>
      <c r="H469" s="55"/>
      <c r="I469" s="55"/>
      <c r="J469" s="55"/>
      <c r="K469" s="55"/>
      <c r="L469" s="55"/>
      <c r="M469" s="55"/>
      <c r="N469" s="55"/>
      <c r="O469" s="55"/>
      <c r="P469" s="55"/>
      <c r="Q469" s="55"/>
      <c r="R469" s="55"/>
      <c r="S469" s="55"/>
      <c r="T469" s="55"/>
      <c r="U469" s="55"/>
      <c r="V469" s="55"/>
      <c r="W469" s="55"/>
      <c r="X469" s="55"/>
      <c r="Y469" s="55"/>
      <c r="Z469" s="55"/>
      <c r="AA469" s="55"/>
      <c r="AB469" s="55"/>
      <c r="AC469" s="55"/>
      <c r="AD469" s="55"/>
      <c r="AE469" s="55"/>
      <c r="AF469" s="55"/>
      <c r="AG469" s="55"/>
    </row>
    <row r="470" spans="1:33" x14ac:dyDescent="0.25">
      <c r="A470" s="14"/>
      <c r="B470" s="55"/>
      <c r="C470" s="55"/>
      <c r="D470" s="55"/>
      <c r="E470" s="55"/>
      <c r="F470" s="55"/>
      <c r="G470" s="55"/>
      <c r="H470" s="55"/>
      <c r="I470" s="55"/>
      <c r="J470" s="55"/>
      <c r="K470" s="55"/>
      <c r="L470" s="55"/>
      <c r="M470" s="55"/>
      <c r="N470" s="55"/>
      <c r="O470" s="55"/>
      <c r="P470" s="55"/>
      <c r="Q470" s="55"/>
      <c r="R470" s="55"/>
      <c r="S470" s="55"/>
      <c r="T470" s="55"/>
      <c r="U470" s="55"/>
      <c r="V470" s="55"/>
      <c r="W470" s="55"/>
      <c r="X470" s="55"/>
      <c r="Y470" s="55"/>
      <c r="Z470" s="55"/>
      <c r="AA470" s="55"/>
      <c r="AB470" s="55"/>
      <c r="AC470" s="55"/>
      <c r="AD470" s="55"/>
      <c r="AE470" s="55"/>
      <c r="AF470" s="55"/>
      <c r="AG470" s="55"/>
    </row>
    <row r="471" spans="1:33" x14ac:dyDescent="0.25">
      <c r="A471" s="14"/>
      <c r="B471" s="55"/>
      <c r="C471" s="55"/>
      <c r="D471" s="55"/>
      <c r="E471" s="55"/>
      <c r="F471" s="55"/>
      <c r="G471" s="55"/>
      <c r="H471" s="55"/>
      <c r="I471" s="55"/>
      <c r="J471" s="55"/>
      <c r="K471" s="55"/>
      <c r="L471" s="55"/>
      <c r="M471" s="55"/>
      <c r="N471" s="55"/>
      <c r="O471" s="55"/>
      <c r="P471" s="55"/>
      <c r="Q471" s="55"/>
      <c r="R471" s="55"/>
      <c r="S471" s="55"/>
      <c r="T471" s="55"/>
      <c r="U471" s="55"/>
      <c r="V471" s="55"/>
      <c r="W471" s="55"/>
      <c r="X471" s="55"/>
      <c r="Y471" s="55"/>
      <c r="Z471" s="55"/>
      <c r="AA471" s="55"/>
      <c r="AB471" s="55"/>
      <c r="AC471" s="55"/>
      <c r="AD471" s="55"/>
      <c r="AE471" s="55"/>
      <c r="AF471" s="55"/>
      <c r="AG471" s="55"/>
    </row>
    <row r="472" spans="1:33" x14ac:dyDescent="0.25">
      <c r="A472" s="14"/>
      <c r="B472" s="57" t="s">
        <v>598</v>
      </c>
      <c r="C472" s="57"/>
      <c r="D472" s="57"/>
      <c r="E472" s="57"/>
      <c r="F472" s="57"/>
      <c r="G472" s="57"/>
      <c r="H472" s="57"/>
      <c r="I472" s="57"/>
      <c r="J472" s="57"/>
      <c r="K472" s="57"/>
      <c r="L472" s="57"/>
      <c r="M472" s="57"/>
      <c r="N472" s="57"/>
      <c r="O472" s="57"/>
      <c r="P472" s="57"/>
      <c r="Q472" s="57"/>
      <c r="R472" s="57"/>
      <c r="S472" s="57"/>
      <c r="T472" s="57"/>
      <c r="U472" s="57"/>
      <c r="V472" s="57"/>
      <c r="W472" s="57"/>
      <c r="X472" s="57"/>
      <c r="Y472" s="57"/>
      <c r="Z472" s="57"/>
      <c r="AA472" s="57"/>
      <c r="AB472" s="57"/>
      <c r="AC472" s="57"/>
      <c r="AD472" s="57"/>
      <c r="AE472" s="57"/>
      <c r="AF472" s="57"/>
      <c r="AG472" s="57"/>
    </row>
    <row r="473" spans="1:33" x14ac:dyDescent="0.25">
      <c r="A473" s="14"/>
      <c r="B473" s="57"/>
      <c r="C473" s="57"/>
      <c r="D473" s="57"/>
      <c r="E473" s="57"/>
      <c r="F473" s="57"/>
      <c r="G473" s="57"/>
      <c r="H473" s="57"/>
      <c r="I473" s="57"/>
      <c r="J473" s="57"/>
      <c r="K473" s="57"/>
      <c r="L473" s="57"/>
      <c r="M473" s="57"/>
      <c r="N473" s="57"/>
      <c r="O473" s="57"/>
      <c r="P473" s="57"/>
      <c r="Q473" s="57"/>
      <c r="R473" s="57"/>
      <c r="S473" s="57"/>
      <c r="T473" s="57"/>
      <c r="U473" s="57"/>
      <c r="V473" s="57"/>
      <c r="W473" s="57"/>
      <c r="X473" s="57"/>
      <c r="Y473" s="57"/>
      <c r="Z473" s="57"/>
      <c r="AA473" s="57"/>
      <c r="AB473" s="57"/>
      <c r="AC473" s="57"/>
      <c r="AD473" s="57"/>
      <c r="AE473" s="57"/>
      <c r="AF473" s="57"/>
      <c r="AG473" s="57"/>
    </row>
    <row r="474" spans="1:33" ht="15.75" thickBot="1" x14ac:dyDescent="0.3">
      <c r="A474" s="14"/>
      <c r="B474" s="16"/>
      <c r="C474" s="17"/>
      <c r="D474" s="191" t="s">
        <v>287</v>
      </c>
      <c r="E474" s="191"/>
      <c r="F474" s="191"/>
      <c r="G474" s="191"/>
      <c r="H474" s="191"/>
      <c r="I474" s="191"/>
      <c r="J474" s="191"/>
      <c r="K474" s="191"/>
      <c r="L474" s="191"/>
      <c r="M474" s="191"/>
      <c r="N474" s="191"/>
      <c r="O474" s="191"/>
      <c r="P474" s="191"/>
      <c r="Q474" s="191"/>
      <c r="R474" s="17"/>
      <c r="S474" s="191" t="s">
        <v>317</v>
      </c>
      <c r="T474" s="191"/>
      <c r="U474" s="191"/>
      <c r="V474" s="191"/>
      <c r="W474" s="191"/>
      <c r="X474" s="191"/>
      <c r="Y474" s="191"/>
      <c r="Z474" s="191"/>
      <c r="AA474" s="191"/>
      <c r="AB474" s="191"/>
      <c r="AC474" s="191"/>
      <c r="AD474" s="191"/>
      <c r="AE474" s="191"/>
      <c r="AF474" s="191"/>
      <c r="AG474" s="17"/>
    </row>
    <row r="475" spans="1:33" x14ac:dyDescent="0.25">
      <c r="A475" s="14"/>
      <c r="B475" s="116"/>
      <c r="C475" s="117"/>
      <c r="D475" s="193" t="s">
        <v>539</v>
      </c>
      <c r="E475" s="193"/>
      <c r="F475" s="96"/>
      <c r="G475" s="193" t="s">
        <v>570</v>
      </c>
      <c r="H475" s="193"/>
      <c r="I475" s="96"/>
      <c r="J475" s="193" t="s">
        <v>573</v>
      </c>
      <c r="K475" s="193"/>
      <c r="L475" s="96"/>
      <c r="M475" s="193" t="s">
        <v>574</v>
      </c>
      <c r="N475" s="193"/>
      <c r="O475" s="96"/>
      <c r="P475" s="193" t="s">
        <v>208</v>
      </c>
      <c r="Q475" s="193"/>
      <c r="R475" s="117"/>
      <c r="S475" s="193" t="s">
        <v>539</v>
      </c>
      <c r="T475" s="193"/>
      <c r="U475" s="96"/>
      <c r="V475" s="193" t="s">
        <v>570</v>
      </c>
      <c r="W475" s="193"/>
      <c r="X475" s="96"/>
      <c r="Y475" s="193" t="s">
        <v>573</v>
      </c>
      <c r="Z475" s="193"/>
      <c r="AA475" s="96"/>
      <c r="AB475" s="193" t="s">
        <v>574</v>
      </c>
      <c r="AC475" s="193"/>
      <c r="AD475" s="96"/>
      <c r="AE475" s="193" t="s">
        <v>208</v>
      </c>
      <c r="AF475" s="193"/>
      <c r="AG475" s="117"/>
    </row>
    <row r="476" spans="1:33" x14ac:dyDescent="0.25">
      <c r="A476" s="14"/>
      <c r="B476" s="116"/>
      <c r="C476" s="117"/>
      <c r="D476" s="192"/>
      <c r="E476" s="192"/>
      <c r="F476" s="119"/>
      <c r="G476" s="192" t="s">
        <v>571</v>
      </c>
      <c r="H476" s="192"/>
      <c r="I476" s="119"/>
      <c r="J476" s="192" t="s">
        <v>571</v>
      </c>
      <c r="K476" s="192"/>
      <c r="L476" s="119"/>
      <c r="M476" s="192" t="s">
        <v>575</v>
      </c>
      <c r="N476" s="192"/>
      <c r="O476" s="119"/>
      <c r="P476" s="194"/>
      <c r="Q476" s="194"/>
      <c r="R476" s="117"/>
      <c r="S476" s="192"/>
      <c r="T476" s="192"/>
      <c r="U476" s="119"/>
      <c r="V476" s="192" t="s">
        <v>571</v>
      </c>
      <c r="W476" s="192"/>
      <c r="X476" s="119"/>
      <c r="Y476" s="192" t="s">
        <v>571</v>
      </c>
      <c r="Z476" s="192"/>
      <c r="AA476" s="119"/>
      <c r="AB476" s="192" t="s">
        <v>575</v>
      </c>
      <c r="AC476" s="192"/>
      <c r="AD476" s="119"/>
      <c r="AE476" s="194"/>
      <c r="AF476" s="194"/>
      <c r="AG476" s="117"/>
    </row>
    <row r="477" spans="1:33" x14ac:dyDescent="0.25">
      <c r="A477" s="14"/>
      <c r="B477" s="116"/>
      <c r="C477" s="117"/>
      <c r="D477" s="192"/>
      <c r="E477" s="192"/>
      <c r="F477" s="119"/>
      <c r="G477" s="192" t="s">
        <v>572</v>
      </c>
      <c r="H477" s="192"/>
      <c r="I477" s="119"/>
      <c r="J477" s="192" t="s">
        <v>572</v>
      </c>
      <c r="K477" s="192"/>
      <c r="L477" s="119"/>
      <c r="M477" s="192" t="s">
        <v>576</v>
      </c>
      <c r="N477" s="192"/>
      <c r="O477" s="119"/>
      <c r="P477" s="194"/>
      <c r="Q477" s="194"/>
      <c r="R477" s="117"/>
      <c r="S477" s="192"/>
      <c r="T477" s="192"/>
      <c r="U477" s="119"/>
      <c r="V477" s="192" t="s">
        <v>572</v>
      </c>
      <c r="W477" s="192"/>
      <c r="X477" s="119"/>
      <c r="Y477" s="192" t="s">
        <v>572</v>
      </c>
      <c r="Z477" s="192"/>
      <c r="AA477" s="119"/>
      <c r="AB477" s="192" t="s">
        <v>576</v>
      </c>
      <c r="AC477" s="192"/>
      <c r="AD477" s="119"/>
      <c r="AE477" s="194"/>
      <c r="AF477" s="194"/>
      <c r="AG477" s="117"/>
    </row>
    <row r="478" spans="1:33" ht="15.75" thickBot="1" x14ac:dyDescent="0.3">
      <c r="A478" s="14"/>
      <c r="B478" s="116"/>
      <c r="C478" s="117"/>
      <c r="D478" s="191"/>
      <c r="E478" s="191"/>
      <c r="F478" s="119"/>
      <c r="G478" s="118"/>
      <c r="H478" s="118"/>
      <c r="I478" s="119"/>
      <c r="J478" s="118"/>
      <c r="K478" s="118"/>
      <c r="L478" s="119"/>
      <c r="M478" s="191" t="s">
        <v>577</v>
      </c>
      <c r="N478" s="191"/>
      <c r="O478" s="119"/>
      <c r="P478" s="191"/>
      <c r="Q478" s="191"/>
      <c r="R478" s="117"/>
      <c r="S478" s="191"/>
      <c r="T478" s="191"/>
      <c r="U478" s="119"/>
      <c r="V478" s="118"/>
      <c r="W478" s="118"/>
      <c r="X478" s="119"/>
      <c r="Y478" s="118"/>
      <c r="Z478" s="118"/>
      <c r="AA478" s="119"/>
      <c r="AB478" s="191" t="s">
        <v>577</v>
      </c>
      <c r="AC478" s="191"/>
      <c r="AD478" s="119"/>
      <c r="AE478" s="191"/>
      <c r="AF478" s="191"/>
      <c r="AG478" s="117"/>
    </row>
    <row r="479" spans="1:33" x14ac:dyDescent="0.25">
      <c r="A479" s="14"/>
      <c r="B479" s="184" t="s">
        <v>387</v>
      </c>
      <c r="C479" s="22"/>
      <c r="D479" s="185" t="s">
        <v>252</v>
      </c>
      <c r="E479" s="186">
        <v>987405</v>
      </c>
      <c r="F479" s="22"/>
      <c r="G479" s="185" t="s">
        <v>252</v>
      </c>
      <c r="H479" s="186">
        <v>32843</v>
      </c>
      <c r="I479" s="22"/>
      <c r="J479" s="185" t="s">
        <v>252</v>
      </c>
      <c r="K479" s="186">
        <v>9066</v>
      </c>
      <c r="L479" s="22"/>
      <c r="M479" s="185" t="s">
        <v>252</v>
      </c>
      <c r="N479" s="186">
        <v>72265</v>
      </c>
      <c r="O479" s="22"/>
      <c r="P479" s="185" t="s">
        <v>252</v>
      </c>
      <c r="Q479" s="186">
        <v>1101579</v>
      </c>
      <c r="R479" s="22"/>
      <c r="S479" s="185" t="s">
        <v>252</v>
      </c>
      <c r="T479" s="186">
        <v>1093363</v>
      </c>
      <c r="U479" s="22"/>
      <c r="V479" s="185" t="s">
        <v>252</v>
      </c>
      <c r="W479" s="186">
        <v>47529</v>
      </c>
      <c r="X479" s="22"/>
      <c r="Y479" s="185" t="s">
        <v>252</v>
      </c>
      <c r="Z479" s="186">
        <v>15906</v>
      </c>
      <c r="AA479" s="22"/>
      <c r="AB479" s="185" t="s">
        <v>252</v>
      </c>
      <c r="AC479" s="186">
        <v>143311</v>
      </c>
      <c r="AD479" s="22"/>
      <c r="AE479" s="185" t="s">
        <v>252</v>
      </c>
      <c r="AF479" s="186">
        <v>1300109</v>
      </c>
      <c r="AG479" s="22"/>
    </row>
    <row r="480" spans="1:33" x14ac:dyDescent="0.25">
      <c r="A480" s="14"/>
      <c r="B480" s="187" t="s">
        <v>389</v>
      </c>
      <c r="C480" s="25"/>
      <c r="D480" s="195">
        <v>36147</v>
      </c>
      <c r="E480" s="195"/>
      <c r="F480" s="25"/>
      <c r="G480" s="196">
        <v>935</v>
      </c>
      <c r="H480" s="196"/>
      <c r="I480" s="25"/>
      <c r="J480" s="196">
        <v>342</v>
      </c>
      <c r="K480" s="196"/>
      <c r="L480" s="25"/>
      <c r="M480" s="195">
        <v>4684</v>
      </c>
      <c r="N480" s="195"/>
      <c r="O480" s="25"/>
      <c r="P480" s="195">
        <v>42108</v>
      </c>
      <c r="Q480" s="195"/>
      <c r="R480" s="25"/>
      <c r="S480" s="195">
        <v>43226</v>
      </c>
      <c r="T480" s="195"/>
      <c r="U480" s="25"/>
      <c r="V480" s="195">
        <v>1254</v>
      </c>
      <c r="W480" s="195"/>
      <c r="X480" s="25"/>
      <c r="Y480" s="196">
        <v>564</v>
      </c>
      <c r="Z480" s="196"/>
      <c r="AA480" s="25"/>
      <c r="AB480" s="195">
        <v>7455</v>
      </c>
      <c r="AC480" s="195"/>
      <c r="AD480" s="25"/>
      <c r="AE480" s="195">
        <v>52499</v>
      </c>
      <c r="AF480" s="195"/>
      <c r="AG480" s="25"/>
    </row>
    <row r="481" spans="1:33" x14ac:dyDescent="0.25">
      <c r="A481" s="14"/>
      <c r="B481" s="185" t="s">
        <v>391</v>
      </c>
      <c r="C481" s="22"/>
      <c r="D481" s="197">
        <v>40791</v>
      </c>
      <c r="E481" s="197"/>
      <c r="F481" s="22"/>
      <c r="G481" s="198">
        <v>187</v>
      </c>
      <c r="H481" s="198"/>
      <c r="I481" s="22"/>
      <c r="J481" s="198" t="s">
        <v>253</v>
      </c>
      <c r="K481" s="198"/>
      <c r="L481" s="22"/>
      <c r="M481" s="197">
        <v>2581</v>
      </c>
      <c r="N481" s="197"/>
      <c r="O481" s="22"/>
      <c r="P481" s="197">
        <v>43559</v>
      </c>
      <c r="Q481" s="197"/>
      <c r="R481" s="22"/>
      <c r="S481" s="197">
        <v>47474</v>
      </c>
      <c r="T481" s="197"/>
      <c r="U481" s="22"/>
      <c r="V481" s="198">
        <v>45</v>
      </c>
      <c r="W481" s="198"/>
      <c r="X481" s="22"/>
      <c r="Y481" s="198" t="s">
        <v>253</v>
      </c>
      <c r="Z481" s="198"/>
      <c r="AA481" s="22"/>
      <c r="AB481" s="197">
        <v>8629</v>
      </c>
      <c r="AC481" s="197"/>
      <c r="AD481" s="22"/>
      <c r="AE481" s="197">
        <v>56148</v>
      </c>
      <c r="AF481" s="197"/>
      <c r="AG481" s="22"/>
    </row>
    <row r="482" spans="1:33" x14ac:dyDescent="0.25">
      <c r="A482" s="14"/>
      <c r="B482" s="188" t="s">
        <v>392</v>
      </c>
      <c r="C482" s="25"/>
      <c r="D482" s="195">
        <v>151721</v>
      </c>
      <c r="E482" s="195"/>
      <c r="F482" s="25"/>
      <c r="G482" s="196">
        <v>880</v>
      </c>
      <c r="H482" s="196"/>
      <c r="I482" s="25"/>
      <c r="J482" s="196">
        <v>87</v>
      </c>
      <c r="K482" s="196"/>
      <c r="L482" s="25"/>
      <c r="M482" s="195">
        <v>2165</v>
      </c>
      <c r="N482" s="195"/>
      <c r="O482" s="25"/>
      <c r="P482" s="195">
        <v>154853</v>
      </c>
      <c r="Q482" s="195"/>
      <c r="R482" s="25"/>
      <c r="S482" s="195">
        <v>171908</v>
      </c>
      <c r="T482" s="195"/>
      <c r="U482" s="25"/>
      <c r="V482" s="195">
        <v>2075</v>
      </c>
      <c r="W482" s="195"/>
      <c r="X482" s="25"/>
      <c r="Y482" s="196">
        <v>447</v>
      </c>
      <c r="Z482" s="196"/>
      <c r="AA482" s="25"/>
      <c r="AB482" s="195">
        <v>3389</v>
      </c>
      <c r="AC482" s="195"/>
      <c r="AD482" s="25"/>
      <c r="AE482" s="195">
        <v>177819</v>
      </c>
      <c r="AF482" s="195"/>
      <c r="AG482" s="25"/>
    </row>
    <row r="483" spans="1:33" x14ac:dyDescent="0.25">
      <c r="A483" s="14"/>
      <c r="B483" s="185" t="s">
        <v>393</v>
      </c>
      <c r="C483" s="22"/>
      <c r="D483" s="197">
        <v>8052</v>
      </c>
      <c r="E483" s="197"/>
      <c r="F483" s="22"/>
      <c r="G483" s="198" t="s">
        <v>253</v>
      </c>
      <c r="H483" s="198"/>
      <c r="I483" s="22"/>
      <c r="J483" s="198" t="s">
        <v>253</v>
      </c>
      <c r="K483" s="198"/>
      <c r="L483" s="22"/>
      <c r="M483" s="197">
        <v>3243</v>
      </c>
      <c r="N483" s="197"/>
      <c r="O483" s="22"/>
      <c r="P483" s="197">
        <v>11295</v>
      </c>
      <c r="Q483" s="197"/>
      <c r="R483" s="22"/>
      <c r="S483" s="197">
        <v>9257</v>
      </c>
      <c r="T483" s="197"/>
      <c r="U483" s="22"/>
      <c r="V483" s="198" t="s">
        <v>253</v>
      </c>
      <c r="W483" s="198"/>
      <c r="X483" s="22"/>
      <c r="Y483" s="198" t="s">
        <v>253</v>
      </c>
      <c r="Z483" s="198"/>
      <c r="AA483" s="22"/>
      <c r="AB483" s="197">
        <v>8807</v>
      </c>
      <c r="AC483" s="197"/>
      <c r="AD483" s="22"/>
      <c r="AE483" s="197">
        <v>18064</v>
      </c>
      <c r="AF483" s="197"/>
      <c r="AG483" s="22"/>
    </row>
    <row r="484" spans="1:33" x14ac:dyDescent="0.25">
      <c r="A484" s="14"/>
      <c r="B484" s="188" t="s">
        <v>394</v>
      </c>
      <c r="C484" s="25"/>
      <c r="D484" s="195">
        <v>3494</v>
      </c>
      <c r="E484" s="195"/>
      <c r="F484" s="25"/>
      <c r="G484" s="196">
        <v>55</v>
      </c>
      <c r="H484" s="196"/>
      <c r="I484" s="25"/>
      <c r="J484" s="196" t="s">
        <v>253</v>
      </c>
      <c r="K484" s="196"/>
      <c r="L484" s="25"/>
      <c r="M484" s="195">
        <v>2812</v>
      </c>
      <c r="N484" s="195"/>
      <c r="O484" s="25"/>
      <c r="P484" s="195">
        <v>6361</v>
      </c>
      <c r="Q484" s="195"/>
      <c r="R484" s="25"/>
      <c r="S484" s="195">
        <v>7762</v>
      </c>
      <c r="T484" s="195"/>
      <c r="U484" s="25"/>
      <c r="V484" s="195">
        <v>1951</v>
      </c>
      <c r="W484" s="195"/>
      <c r="X484" s="25"/>
      <c r="Y484" s="196">
        <v>17</v>
      </c>
      <c r="Z484" s="196"/>
      <c r="AA484" s="25"/>
      <c r="AB484" s="195">
        <v>4878</v>
      </c>
      <c r="AC484" s="195"/>
      <c r="AD484" s="25"/>
      <c r="AE484" s="195">
        <v>14608</v>
      </c>
      <c r="AF484" s="195"/>
      <c r="AG484" s="25"/>
    </row>
    <row r="485" spans="1:33" ht="15.75" thickBot="1" x14ac:dyDescent="0.3">
      <c r="A485" s="14"/>
      <c r="B485" s="185" t="s">
        <v>396</v>
      </c>
      <c r="C485" s="22"/>
      <c r="D485" s="199">
        <v>1610</v>
      </c>
      <c r="E485" s="199"/>
      <c r="F485" s="22"/>
      <c r="G485" s="200">
        <v>1</v>
      </c>
      <c r="H485" s="200"/>
      <c r="I485" s="22"/>
      <c r="J485" s="200" t="s">
        <v>253</v>
      </c>
      <c r="K485" s="200"/>
      <c r="L485" s="22"/>
      <c r="M485" s="200">
        <v>6</v>
      </c>
      <c r="N485" s="200"/>
      <c r="O485" s="22"/>
      <c r="P485" s="199">
        <v>1617</v>
      </c>
      <c r="Q485" s="199"/>
      <c r="R485" s="22"/>
      <c r="S485" s="199">
        <v>2190</v>
      </c>
      <c r="T485" s="199"/>
      <c r="U485" s="22"/>
      <c r="V485" s="200">
        <v>10</v>
      </c>
      <c r="W485" s="200"/>
      <c r="X485" s="22"/>
      <c r="Y485" s="200">
        <v>7</v>
      </c>
      <c r="Z485" s="200"/>
      <c r="AA485" s="22"/>
      <c r="AB485" s="200">
        <v>32</v>
      </c>
      <c r="AC485" s="200"/>
      <c r="AD485" s="22"/>
      <c r="AE485" s="199">
        <v>2239</v>
      </c>
      <c r="AF485" s="199"/>
      <c r="AG485" s="22"/>
    </row>
    <row r="486" spans="1:33" x14ac:dyDescent="0.25">
      <c r="A486" s="14"/>
      <c r="B486" s="247"/>
      <c r="C486" s="149"/>
      <c r="D486" s="270" t="s">
        <v>252</v>
      </c>
      <c r="E486" s="272">
        <v>1229220</v>
      </c>
      <c r="F486" s="149"/>
      <c r="G486" s="270" t="s">
        <v>252</v>
      </c>
      <c r="H486" s="272">
        <v>34901</v>
      </c>
      <c r="I486" s="149"/>
      <c r="J486" s="270" t="s">
        <v>252</v>
      </c>
      <c r="K486" s="272">
        <v>9495</v>
      </c>
      <c r="L486" s="149"/>
      <c r="M486" s="270" t="s">
        <v>252</v>
      </c>
      <c r="N486" s="272">
        <v>87756</v>
      </c>
      <c r="O486" s="149"/>
      <c r="P486" s="270" t="s">
        <v>252</v>
      </c>
      <c r="Q486" s="272">
        <v>1361372</v>
      </c>
      <c r="R486" s="149"/>
      <c r="S486" s="270" t="s">
        <v>252</v>
      </c>
      <c r="T486" s="272">
        <v>1375180</v>
      </c>
      <c r="U486" s="149"/>
      <c r="V486" s="270" t="s">
        <v>252</v>
      </c>
      <c r="W486" s="272">
        <v>52864</v>
      </c>
      <c r="X486" s="149"/>
      <c r="Y486" s="270" t="s">
        <v>252</v>
      </c>
      <c r="Z486" s="272">
        <v>16941</v>
      </c>
      <c r="AA486" s="149"/>
      <c r="AB486" s="270" t="s">
        <v>252</v>
      </c>
      <c r="AC486" s="272">
        <v>176501</v>
      </c>
      <c r="AD486" s="149"/>
      <c r="AE486" s="270" t="s">
        <v>252</v>
      </c>
      <c r="AF486" s="272">
        <v>1621486</v>
      </c>
      <c r="AG486" s="149"/>
    </row>
    <row r="487" spans="1:33" ht="15.75" thickBot="1" x14ac:dyDescent="0.3">
      <c r="A487" s="14"/>
      <c r="B487" s="247"/>
      <c r="C487" s="149"/>
      <c r="D487" s="271"/>
      <c r="E487" s="273"/>
      <c r="F487" s="149"/>
      <c r="G487" s="271"/>
      <c r="H487" s="273"/>
      <c r="I487" s="149"/>
      <c r="J487" s="271"/>
      <c r="K487" s="273"/>
      <c r="L487" s="149"/>
      <c r="M487" s="271"/>
      <c r="N487" s="273"/>
      <c r="O487" s="149"/>
      <c r="P487" s="271"/>
      <c r="Q487" s="273"/>
      <c r="R487" s="149"/>
      <c r="S487" s="271"/>
      <c r="T487" s="273"/>
      <c r="U487" s="149"/>
      <c r="V487" s="271"/>
      <c r="W487" s="273"/>
      <c r="X487" s="149"/>
      <c r="Y487" s="271"/>
      <c r="Z487" s="273"/>
      <c r="AA487" s="149"/>
      <c r="AB487" s="271"/>
      <c r="AC487" s="273"/>
      <c r="AD487" s="149"/>
      <c r="AE487" s="271"/>
      <c r="AF487" s="273"/>
      <c r="AG487" s="149"/>
    </row>
    <row r="488" spans="1:33" ht="15.75" thickTop="1" x14ac:dyDescent="0.25">
      <c r="A488" s="14"/>
      <c r="B488" s="55"/>
      <c r="C488" s="55"/>
      <c r="D488" s="55"/>
      <c r="E488" s="55"/>
      <c r="F488" s="55"/>
      <c r="G488" s="55"/>
      <c r="H488" s="55"/>
      <c r="I488" s="55"/>
      <c r="J488" s="55"/>
      <c r="K488" s="55"/>
      <c r="L488" s="55"/>
      <c r="M488" s="55"/>
      <c r="N488" s="55"/>
      <c r="O488" s="55"/>
      <c r="P488" s="55"/>
      <c r="Q488" s="55"/>
      <c r="R488" s="55"/>
      <c r="S488" s="55"/>
      <c r="T488" s="55"/>
      <c r="U488" s="55"/>
      <c r="V488" s="55"/>
      <c r="W488" s="55"/>
      <c r="X488" s="55"/>
      <c r="Y488" s="55"/>
      <c r="Z488" s="55"/>
      <c r="AA488" s="55"/>
      <c r="AB488" s="55"/>
      <c r="AC488" s="55"/>
      <c r="AD488" s="55"/>
      <c r="AE488" s="55"/>
      <c r="AF488" s="55"/>
      <c r="AG488" s="55"/>
    </row>
    <row r="489" spans="1:33" x14ac:dyDescent="0.25">
      <c r="A489" s="14"/>
      <c r="B489" s="55"/>
      <c r="C489" s="55"/>
      <c r="D489" s="55"/>
      <c r="E489" s="55"/>
      <c r="F489" s="55"/>
      <c r="G489" s="55"/>
      <c r="H489" s="55"/>
      <c r="I489" s="55"/>
      <c r="J489" s="55"/>
      <c r="K489" s="55"/>
      <c r="L489" s="55"/>
      <c r="M489" s="55"/>
      <c r="N489" s="55"/>
      <c r="O489" s="55"/>
      <c r="P489" s="55"/>
      <c r="Q489" s="55"/>
      <c r="R489" s="55"/>
      <c r="S489" s="55"/>
      <c r="T489" s="55"/>
      <c r="U489" s="55"/>
      <c r="V489" s="55"/>
      <c r="W489" s="55"/>
      <c r="X489" s="55"/>
      <c r="Y489" s="55"/>
      <c r="Z489" s="55"/>
      <c r="AA489" s="55"/>
      <c r="AB489" s="55"/>
      <c r="AC489" s="55"/>
      <c r="AD489" s="55"/>
      <c r="AE489" s="55"/>
      <c r="AF489" s="55"/>
      <c r="AG489" s="55"/>
    </row>
  </sheetData>
  <mergeCells count="1962">
    <mergeCell ref="B473:AG473"/>
    <mergeCell ref="B488:AG488"/>
    <mergeCell ref="B489:AG489"/>
    <mergeCell ref="B418:AG418"/>
    <mergeCell ref="B428:AG428"/>
    <mergeCell ref="B438:AG438"/>
    <mergeCell ref="B439:AG439"/>
    <mergeCell ref="B440:AG440"/>
    <mergeCell ref="A441:A489"/>
    <mergeCell ref="B441:AG441"/>
    <mergeCell ref="B442:AG442"/>
    <mergeCell ref="B443:AG443"/>
    <mergeCell ref="B469:AG469"/>
    <mergeCell ref="B398:AG398"/>
    <mergeCell ref="B399:AG399"/>
    <mergeCell ref="B408:AG408"/>
    <mergeCell ref="B409:AG409"/>
    <mergeCell ref="B416:AG416"/>
    <mergeCell ref="B417:AG417"/>
    <mergeCell ref="B376:AG376"/>
    <mergeCell ref="B393:AG393"/>
    <mergeCell ref="B394:AG394"/>
    <mergeCell ref="B395:AG395"/>
    <mergeCell ref="B396:AG396"/>
    <mergeCell ref="B397:AG397"/>
    <mergeCell ref="B348:AG348"/>
    <mergeCell ref="B349:AG349"/>
    <mergeCell ref="B350:AG350"/>
    <mergeCell ref="B358:AG358"/>
    <mergeCell ref="B359:AG359"/>
    <mergeCell ref="B360:AG360"/>
    <mergeCell ref="B296:AG296"/>
    <mergeCell ref="B297:AG297"/>
    <mergeCell ref="B306:AG306"/>
    <mergeCell ref="B316:AG316"/>
    <mergeCell ref="A317:A440"/>
    <mergeCell ref="B317:AG317"/>
    <mergeCell ref="B318:AG318"/>
    <mergeCell ref="B319:AG319"/>
    <mergeCell ref="B320:AG320"/>
    <mergeCell ref="B321:AG321"/>
    <mergeCell ref="B247:AG247"/>
    <mergeCell ref="B248:AG248"/>
    <mergeCell ref="B257:AG257"/>
    <mergeCell ref="B258:AG258"/>
    <mergeCell ref="B259:AG259"/>
    <mergeCell ref="A260:A316"/>
    <mergeCell ref="B260:AG260"/>
    <mergeCell ref="B261:AG261"/>
    <mergeCell ref="B262:AG262"/>
    <mergeCell ref="B275:AG275"/>
    <mergeCell ref="B222:AG222"/>
    <mergeCell ref="B223:AG223"/>
    <mergeCell ref="B224:AG224"/>
    <mergeCell ref="B225:AG225"/>
    <mergeCell ref="B226:AG226"/>
    <mergeCell ref="B246:AG246"/>
    <mergeCell ref="B185:AG185"/>
    <mergeCell ref="B186:AG186"/>
    <mergeCell ref="B187:AG187"/>
    <mergeCell ref="B204:AG204"/>
    <mergeCell ref="B205:AG205"/>
    <mergeCell ref="B206:AG206"/>
    <mergeCell ref="B147:AG147"/>
    <mergeCell ref="B148:AG148"/>
    <mergeCell ref="B149:AG149"/>
    <mergeCell ref="B150:AG150"/>
    <mergeCell ref="A151:A259"/>
    <mergeCell ref="B151:AG151"/>
    <mergeCell ref="B152:AG152"/>
    <mergeCell ref="B153:AG153"/>
    <mergeCell ref="B183:AG183"/>
    <mergeCell ref="B184:AG184"/>
    <mergeCell ref="B126:AG126"/>
    <mergeCell ref="B127:AG127"/>
    <mergeCell ref="B128:AG128"/>
    <mergeCell ref="B143:AG143"/>
    <mergeCell ref="B145:AG145"/>
    <mergeCell ref="B146:AG146"/>
    <mergeCell ref="B70:AG70"/>
    <mergeCell ref="B79:AG79"/>
    <mergeCell ref="B80:AG80"/>
    <mergeCell ref="A81:A150"/>
    <mergeCell ref="B81:AG81"/>
    <mergeCell ref="B82:AG82"/>
    <mergeCell ref="B83:AG83"/>
    <mergeCell ref="B103:AG103"/>
    <mergeCell ref="B124:AG124"/>
    <mergeCell ref="B125:AG125"/>
    <mergeCell ref="B4:AG4"/>
    <mergeCell ref="B5:AG5"/>
    <mergeCell ref="B6:AG6"/>
    <mergeCell ref="B27:AG27"/>
    <mergeCell ref="B48:AG48"/>
    <mergeCell ref="B49:AG49"/>
    <mergeCell ref="AC486:AC487"/>
    <mergeCell ref="AD486:AD487"/>
    <mergeCell ref="AE486:AE487"/>
    <mergeCell ref="AF486:AF487"/>
    <mergeCell ref="AG486:AG487"/>
    <mergeCell ref="A1:A2"/>
    <mergeCell ref="B1:AG1"/>
    <mergeCell ref="B2:AG2"/>
    <mergeCell ref="B3:AG3"/>
    <mergeCell ref="A4:A80"/>
    <mergeCell ref="W486:W487"/>
    <mergeCell ref="X486:X487"/>
    <mergeCell ref="Y486:Y487"/>
    <mergeCell ref="Z486:Z487"/>
    <mergeCell ref="AA486:AA487"/>
    <mergeCell ref="AB486:AB487"/>
    <mergeCell ref="Q486:Q487"/>
    <mergeCell ref="R486:R487"/>
    <mergeCell ref="S486:S487"/>
    <mergeCell ref="T486:T487"/>
    <mergeCell ref="U486:U487"/>
    <mergeCell ref="V486:V487"/>
    <mergeCell ref="K486:K487"/>
    <mergeCell ref="L486:L487"/>
    <mergeCell ref="M486:M487"/>
    <mergeCell ref="N486:N487"/>
    <mergeCell ref="O486:O487"/>
    <mergeCell ref="P486:P487"/>
    <mergeCell ref="AE485:AF485"/>
    <mergeCell ref="B486:B487"/>
    <mergeCell ref="C486:C487"/>
    <mergeCell ref="D486:D487"/>
    <mergeCell ref="E486:E487"/>
    <mergeCell ref="F486:F487"/>
    <mergeCell ref="G486:G487"/>
    <mergeCell ref="H486:H487"/>
    <mergeCell ref="I486:I487"/>
    <mergeCell ref="J486:J487"/>
    <mergeCell ref="AE484:AF484"/>
    <mergeCell ref="D485:E485"/>
    <mergeCell ref="G485:H485"/>
    <mergeCell ref="J485:K485"/>
    <mergeCell ref="M485:N485"/>
    <mergeCell ref="P485:Q485"/>
    <mergeCell ref="S485:T485"/>
    <mergeCell ref="V485:W485"/>
    <mergeCell ref="Y485:Z485"/>
    <mergeCell ref="AB485:AC485"/>
    <mergeCell ref="AE483:AF483"/>
    <mergeCell ref="D484:E484"/>
    <mergeCell ref="G484:H484"/>
    <mergeCell ref="J484:K484"/>
    <mergeCell ref="M484:N484"/>
    <mergeCell ref="P484:Q484"/>
    <mergeCell ref="S484:T484"/>
    <mergeCell ref="V484:W484"/>
    <mergeCell ref="Y484:Z484"/>
    <mergeCell ref="AB484:AC484"/>
    <mergeCell ref="AE482:AF482"/>
    <mergeCell ref="D483:E483"/>
    <mergeCell ref="G483:H483"/>
    <mergeCell ref="J483:K483"/>
    <mergeCell ref="M483:N483"/>
    <mergeCell ref="P483:Q483"/>
    <mergeCell ref="S483:T483"/>
    <mergeCell ref="V483:W483"/>
    <mergeCell ref="Y483:Z483"/>
    <mergeCell ref="AB483:AC483"/>
    <mergeCell ref="AE481:AF481"/>
    <mergeCell ref="D482:E482"/>
    <mergeCell ref="G482:H482"/>
    <mergeCell ref="J482:K482"/>
    <mergeCell ref="M482:N482"/>
    <mergeCell ref="P482:Q482"/>
    <mergeCell ref="S482:T482"/>
    <mergeCell ref="V482:W482"/>
    <mergeCell ref="Y482:Z482"/>
    <mergeCell ref="AB482:AC482"/>
    <mergeCell ref="AE480:AF480"/>
    <mergeCell ref="D481:E481"/>
    <mergeCell ref="G481:H481"/>
    <mergeCell ref="J481:K481"/>
    <mergeCell ref="M481:N481"/>
    <mergeCell ref="P481:Q481"/>
    <mergeCell ref="S481:T481"/>
    <mergeCell ref="V481:W481"/>
    <mergeCell ref="Y481:Z481"/>
    <mergeCell ref="AB481:AC481"/>
    <mergeCell ref="AG475:AG478"/>
    <mergeCell ref="D480:E480"/>
    <mergeCell ref="G480:H480"/>
    <mergeCell ref="J480:K480"/>
    <mergeCell ref="M480:N480"/>
    <mergeCell ref="P480:Q480"/>
    <mergeCell ref="S480:T480"/>
    <mergeCell ref="V480:W480"/>
    <mergeCell ref="Y480:Z480"/>
    <mergeCell ref="AB480:AC480"/>
    <mergeCell ref="AB475:AC475"/>
    <mergeCell ref="AB476:AC476"/>
    <mergeCell ref="AB477:AC477"/>
    <mergeCell ref="AB478:AC478"/>
    <mergeCell ref="AD475:AD478"/>
    <mergeCell ref="AE475:AF478"/>
    <mergeCell ref="X475:X478"/>
    <mergeCell ref="Y475:Z475"/>
    <mergeCell ref="Y476:Z476"/>
    <mergeCell ref="Y477:Z477"/>
    <mergeCell ref="Y478:Z478"/>
    <mergeCell ref="AA475:AA478"/>
    <mergeCell ref="R475:R478"/>
    <mergeCell ref="S475:T478"/>
    <mergeCell ref="U475:U478"/>
    <mergeCell ref="V475:W475"/>
    <mergeCell ref="V476:W476"/>
    <mergeCell ref="V477:W477"/>
    <mergeCell ref="V478:W478"/>
    <mergeCell ref="M475:N475"/>
    <mergeCell ref="M476:N476"/>
    <mergeCell ref="M477:N477"/>
    <mergeCell ref="M478:N478"/>
    <mergeCell ref="O475:O478"/>
    <mergeCell ref="P475:Q478"/>
    <mergeCell ref="I475:I478"/>
    <mergeCell ref="J475:K475"/>
    <mergeCell ref="J476:K476"/>
    <mergeCell ref="J477:K477"/>
    <mergeCell ref="J478:K478"/>
    <mergeCell ref="L475:L478"/>
    <mergeCell ref="B475:B478"/>
    <mergeCell ref="C475:C478"/>
    <mergeCell ref="D475:E478"/>
    <mergeCell ref="F475:F478"/>
    <mergeCell ref="G475:H475"/>
    <mergeCell ref="G476:H476"/>
    <mergeCell ref="G477:H477"/>
    <mergeCell ref="G478:H478"/>
    <mergeCell ref="AC467:AC468"/>
    <mergeCell ref="AD467:AD468"/>
    <mergeCell ref="AE467:AE468"/>
    <mergeCell ref="AF467:AF468"/>
    <mergeCell ref="AG467:AG468"/>
    <mergeCell ref="D474:Q474"/>
    <mergeCell ref="S474:AF474"/>
    <mergeCell ref="B470:AG470"/>
    <mergeCell ref="B471:AG471"/>
    <mergeCell ref="B472:AG472"/>
    <mergeCell ref="W467:W468"/>
    <mergeCell ref="X467:X468"/>
    <mergeCell ref="Y467:Y468"/>
    <mergeCell ref="Z467:Z468"/>
    <mergeCell ref="AA467:AA468"/>
    <mergeCell ref="AB467:AB468"/>
    <mergeCell ref="Q467:Q468"/>
    <mergeCell ref="R467:R468"/>
    <mergeCell ref="S467:S468"/>
    <mergeCell ref="T467:T468"/>
    <mergeCell ref="U467:U468"/>
    <mergeCell ref="V467:V468"/>
    <mergeCell ref="K467:K468"/>
    <mergeCell ref="L467:L468"/>
    <mergeCell ref="M467:M468"/>
    <mergeCell ref="N467:N468"/>
    <mergeCell ref="O467:O468"/>
    <mergeCell ref="P467:P468"/>
    <mergeCell ref="AE466:AF466"/>
    <mergeCell ref="B467:B468"/>
    <mergeCell ref="C467:C468"/>
    <mergeCell ref="D467:D468"/>
    <mergeCell ref="E467:E468"/>
    <mergeCell ref="F467:F468"/>
    <mergeCell ref="G467:G468"/>
    <mergeCell ref="H467:H468"/>
    <mergeCell ref="I467:I468"/>
    <mergeCell ref="J467:J468"/>
    <mergeCell ref="AE465:AF465"/>
    <mergeCell ref="D466:E466"/>
    <mergeCell ref="G466:H466"/>
    <mergeCell ref="J466:K466"/>
    <mergeCell ref="M466:N466"/>
    <mergeCell ref="P466:Q466"/>
    <mergeCell ref="S466:T466"/>
    <mergeCell ref="V466:W466"/>
    <mergeCell ref="Y466:Z466"/>
    <mergeCell ref="AB466:AC466"/>
    <mergeCell ref="AE464:AF464"/>
    <mergeCell ref="D465:E465"/>
    <mergeCell ref="G465:H465"/>
    <mergeCell ref="J465:K465"/>
    <mergeCell ref="M465:N465"/>
    <mergeCell ref="P465:Q465"/>
    <mergeCell ref="S465:T465"/>
    <mergeCell ref="V465:W465"/>
    <mergeCell ref="Y465:Z465"/>
    <mergeCell ref="AB465:AC465"/>
    <mergeCell ref="AE463:AF463"/>
    <mergeCell ref="D464:E464"/>
    <mergeCell ref="G464:H464"/>
    <mergeCell ref="J464:K464"/>
    <mergeCell ref="M464:N464"/>
    <mergeCell ref="P464:Q464"/>
    <mergeCell ref="S464:T464"/>
    <mergeCell ref="V464:W464"/>
    <mergeCell ref="Y464:Z464"/>
    <mergeCell ref="AB464:AC464"/>
    <mergeCell ref="AE462:AF462"/>
    <mergeCell ref="D463:E463"/>
    <mergeCell ref="G463:H463"/>
    <mergeCell ref="J463:K463"/>
    <mergeCell ref="M463:N463"/>
    <mergeCell ref="P463:Q463"/>
    <mergeCell ref="S463:T463"/>
    <mergeCell ref="V463:W463"/>
    <mergeCell ref="Y463:Z463"/>
    <mergeCell ref="AB463:AC463"/>
    <mergeCell ref="AE460:AF460"/>
    <mergeCell ref="D462:E462"/>
    <mergeCell ref="G462:H462"/>
    <mergeCell ref="J462:K462"/>
    <mergeCell ref="M462:N462"/>
    <mergeCell ref="P462:Q462"/>
    <mergeCell ref="S462:T462"/>
    <mergeCell ref="V462:W462"/>
    <mergeCell ref="Y462:Z462"/>
    <mergeCell ref="AB462:AC462"/>
    <mergeCell ref="AE459:AF459"/>
    <mergeCell ref="D460:E460"/>
    <mergeCell ref="G460:H460"/>
    <mergeCell ref="J460:K460"/>
    <mergeCell ref="M460:N460"/>
    <mergeCell ref="P460:Q460"/>
    <mergeCell ref="S460:T460"/>
    <mergeCell ref="V460:W460"/>
    <mergeCell ref="Y460:Z460"/>
    <mergeCell ref="AB460:AC460"/>
    <mergeCell ref="AE457:AF457"/>
    <mergeCell ref="D459:E459"/>
    <mergeCell ref="G459:H459"/>
    <mergeCell ref="J459:K459"/>
    <mergeCell ref="M459:N459"/>
    <mergeCell ref="P459:Q459"/>
    <mergeCell ref="S459:T459"/>
    <mergeCell ref="V459:W459"/>
    <mergeCell ref="Y459:Z459"/>
    <mergeCell ref="AB459:AC459"/>
    <mergeCell ref="AE456:AF456"/>
    <mergeCell ref="D457:E457"/>
    <mergeCell ref="G457:H457"/>
    <mergeCell ref="J457:K457"/>
    <mergeCell ref="M457:N457"/>
    <mergeCell ref="P457:Q457"/>
    <mergeCell ref="S457:T457"/>
    <mergeCell ref="V457:W457"/>
    <mergeCell ref="Y457:Z457"/>
    <mergeCell ref="AB457:AC457"/>
    <mergeCell ref="AE455:AF455"/>
    <mergeCell ref="D456:E456"/>
    <mergeCell ref="G456:H456"/>
    <mergeCell ref="J456:K456"/>
    <mergeCell ref="M456:N456"/>
    <mergeCell ref="P456:Q456"/>
    <mergeCell ref="S456:T456"/>
    <mergeCell ref="V456:W456"/>
    <mergeCell ref="Y456:Z456"/>
    <mergeCell ref="AB456:AC456"/>
    <mergeCell ref="AE454:AF454"/>
    <mergeCell ref="D455:E455"/>
    <mergeCell ref="G455:H455"/>
    <mergeCell ref="J455:K455"/>
    <mergeCell ref="M455:N455"/>
    <mergeCell ref="P455:Q455"/>
    <mergeCell ref="S455:T455"/>
    <mergeCell ref="V455:W455"/>
    <mergeCell ref="Y455:Z455"/>
    <mergeCell ref="AB455:AC455"/>
    <mergeCell ref="AE453:AF453"/>
    <mergeCell ref="D454:E454"/>
    <mergeCell ref="G454:H454"/>
    <mergeCell ref="J454:K454"/>
    <mergeCell ref="M454:N454"/>
    <mergeCell ref="P454:Q454"/>
    <mergeCell ref="S454:T454"/>
    <mergeCell ref="V454:W454"/>
    <mergeCell ref="Y454:Z454"/>
    <mergeCell ref="AB454:AC454"/>
    <mergeCell ref="AE452:AF452"/>
    <mergeCell ref="D453:E453"/>
    <mergeCell ref="G453:H453"/>
    <mergeCell ref="J453:K453"/>
    <mergeCell ref="M453:N453"/>
    <mergeCell ref="P453:Q453"/>
    <mergeCell ref="S453:T453"/>
    <mergeCell ref="V453:W453"/>
    <mergeCell ref="Y453:Z453"/>
    <mergeCell ref="AB453:AC453"/>
    <mergeCell ref="AE451:AF451"/>
    <mergeCell ref="D452:E452"/>
    <mergeCell ref="G452:H452"/>
    <mergeCell ref="J452:K452"/>
    <mergeCell ref="M452:N452"/>
    <mergeCell ref="P452:Q452"/>
    <mergeCell ref="S452:T452"/>
    <mergeCell ref="V452:W452"/>
    <mergeCell ref="Y452:Z452"/>
    <mergeCell ref="AB452:AC452"/>
    <mergeCell ref="AE449:AF449"/>
    <mergeCell ref="D451:E451"/>
    <mergeCell ref="G451:H451"/>
    <mergeCell ref="J451:K451"/>
    <mergeCell ref="M451:N451"/>
    <mergeCell ref="P451:Q451"/>
    <mergeCell ref="S451:T451"/>
    <mergeCell ref="V451:W451"/>
    <mergeCell ref="Y451:Z451"/>
    <mergeCell ref="AB451:AC451"/>
    <mergeCell ref="AG445:AG448"/>
    <mergeCell ref="D449:E449"/>
    <mergeCell ref="G449:H449"/>
    <mergeCell ref="J449:K449"/>
    <mergeCell ref="M449:N449"/>
    <mergeCell ref="P449:Q449"/>
    <mergeCell ref="S449:T449"/>
    <mergeCell ref="V449:W449"/>
    <mergeCell ref="Y449:Z449"/>
    <mergeCell ref="AB449:AC449"/>
    <mergeCell ref="AB445:AC445"/>
    <mergeCell ref="AB446:AC446"/>
    <mergeCell ref="AB447:AC447"/>
    <mergeCell ref="AB448:AC448"/>
    <mergeCell ref="AD445:AD448"/>
    <mergeCell ref="AE445:AF448"/>
    <mergeCell ref="X445:X448"/>
    <mergeCell ref="Y445:Z445"/>
    <mergeCell ref="Y446:Z446"/>
    <mergeCell ref="Y447:Z447"/>
    <mergeCell ref="Y448:Z448"/>
    <mergeCell ref="AA445:AA448"/>
    <mergeCell ref="R445:R448"/>
    <mergeCell ref="S445:T448"/>
    <mergeCell ref="U445:U448"/>
    <mergeCell ref="V445:W445"/>
    <mergeCell ref="V446:W446"/>
    <mergeCell ref="V447:W447"/>
    <mergeCell ref="V448:W448"/>
    <mergeCell ref="M445:N445"/>
    <mergeCell ref="M446:N446"/>
    <mergeCell ref="M447:N447"/>
    <mergeCell ref="M448:N448"/>
    <mergeCell ref="O445:O448"/>
    <mergeCell ref="P445:Q448"/>
    <mergeCell ref="I445:I448"/>
    <mergeCell ref="J445:K445"/>
    <mergeCell ref="J446:K446"/>
    <mergeCell ref="J447:K447"/>
    <mergeCell ref="J448:K448"/>
    <mergeCell ref="L445:L448"/>
    <mergeCell ref="D444:Q444"/>
    <mergeCell ref="S444:AF444"/>
    <mergeCell ref="B445:B448"/>
    <mergeCell ref="C445:C448"/>
    <mergeCell ref="D445:E448"/>
    <mergeCell ref="F445:F448"/>
    <mergeCell ref="G445:H445"/>
    <mergeCell ref="G446:H446"/>
    <mergeCell ref="G447:H447"/>
    <mergeCell ref="G448:H448"/>
    <mergeCell ref="D435:E435"/>
    <mergeCell ref="G435:H435"/>
    <mergeCell ref="J435:K435"/>
    <mergeCell ref="M435:N435"/>
    <mergeCell ref="P435:Q435"/>
    <mergeCell ref="D436:E436"/>
    <mergeCell ref="G436:H436"/>
    <mergeCell ref="J436:K436"/>
    <mergeCell ref="M436:N436"/>
    <mergeCell ref="P436:Q436"/>
    <mergeCell ref="O430:O432"/>
    <mergeCell ref="P430:Q432"/>
    <mergeCell ref="R430:R432"/>
    <mergeCell ref="D434:E434"/>
    <mergeCell ref="G434:H434"/>
    <mergeCell ref="J434:K434"/>
    <mergeCell ref="M434:N434"/>
    <mergeCell ref="P434:Q434"/>
    <mergeCell ref="J431:K431"/>
    <mergeCell ref="J432:K432"/>
    <mergeCell ref="L430:L432"/>
    <mergeCell ref="M430:N430"/>
    <mergeCell ref="M431:N431"/>
    <mergeCell ref="M432:N432"/>
    <mergeCell ref="D429:Q429"/>
    <mergeCell ref="B430:B432"/>
    <mergeCell ref="C430:C432"/>
    <mergeCell ref="D430:E432"/>
    <mergeCell ref="F430:F432"/>
    <mergeCell ref="G430:H430"/>
    <mergeCell ref="G431:H431"/>
    <mergeCell ref="G432:H432"/>
    <mergeCell ref="I430:I432"/>
    <mergeCell ref="J430:K430"/>
    <mergeCell ref="D425:E425"/>
    <mergeCell ref="G425:H425"/>
    <mergeCell ref="J425:K425"/>
    <mergeCell ref="M425:N425"/>
    <mergeCell ref="P425:Q425"/>
    <mergeCell ref="D426:E426"/>
    <mergeCell ref="G426:H426"/>
    <mergeCell ref="J426:K426"/>
    <mergeCell ref="M426:N426"/>
    <mergeCell ref="P426:Q426"/>
    <mergeCell ref="O420:O422"/>
    <mergeCell ref="P420:Q422"/>
    <mergeCell ref="R420:R422"/>
    <mergeCell ref="D424:E424"/>
    <mergeCell ref="G424:H424"/>
    <mergeCell ref="J424:K424"/>
    <mergeCell ref="M424:N424"/>
    <mergeCell ref="P424:Q424"/>
    <mergeCell ref="J421:K421"/>
    <mergeCell ref="J422:K422"/>
    <mergeCell ref="L420:L422"/>
    <mergeCell ref="M420:N420"/>
    <mergeCell ref="M421:N421"/>
    <mergeCell ref="M422:N422"/>
    <mergeCell ref="D419:Q419"/>
    <mergeCell ref="B420:B422"/>
    <mergeCell ref="C420:C422"/>
    <mergeCell ref="D420:E422"/>
    <mergeCell ref="F420:F422"/>
    <mergeCell ref="G420:H420"/>
    <mergeCell ref="G421:H421"/>
    <mergeCell ref="G422:H422"/>
    <mergeCell ref="I420:I422"/>
    <mergeCell ref="J420:K420"/>
    <mergeCell ref="D411:E411"/>
    <mergeCell ref="G411:H411"/>
    <mergeCell ref="D413:E413"/>
    <mergeCell ref="G413:H413"/>
    <mergeCell ref="D414:E414"/>
    <mergeCell ref="G414:H414"/>
    <mergeCell ref="D406:E406"/>
    <mergeCell ref="G406:H406"/>
    <mergeCell ref="J406:K406"/>
    <mergeCell ref="M406:N406"/>
    <mergeCell ref="D410:E410"/>
    <mergeCell ref="G410:H410"/>
    <mergeCell ref="L401:L403"/>
    <mergeCell ref="M401:N401"/>
    <mergeCell ref="M402:N402"/>
    <mergeCell ref="M403:N403"/>
    <mergeCell ref="O401:O403"/>
    <mergeCell ref="D405:E405"/>
    <mergeCell ref="G405:H405"/>
    <mergeCell ref="J405:K405"/>
    <mergeCell ref="M405:N405"/>
    <mergeCell ref="G401:H401"/>
    <mergeCell ref="G402:H402"/>
    <mergeCell ref="G403:H403"/>
    <mergeCell ref="I401:I403"/>
    <mergeCell ref="J401:K401"/>
    <mergeCell ref="J402:K402"/>
    <mergeCell ref="J403:K403"/>
    <mergeCell ref="T391:T392"/>
    <mergeCell ref="U391:U392"/>
    <mergeCell ref="D400:H400"/>
    <mergeCell ref="J400:N400"/>
    <mergeCell ref="B401:B403"/>
    <mergeCell ref="C401:C403"/>
    <mergeCell ref="D401:E401"/>
    <mergeCell ref="D402:E402"/>
    <mergeCell ref="D403:E403"/>
    <mergeCell ref="F401:F403"/>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7:E387"/>
    <mergeCell ref="G387:H387"/>
    <mergeCell ref="J387:K387"/>
    <mergeCell ref="M387:N387"/>
    <mergeCell ref="P387:Q387"/>
    <mergeCell ref="S387:T387"/>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U378:U380"/>
    <mergeCell ref="D381:E381"/>
    <mergeCell ref="G381:H381"/>
    <mergeCell ref="J381:K381"/>
    <mergeCell ref="M381:N381"/>
    <mergeCell ref="P381:Q381"/>
    <mergeCell ref="S381:T381"/>
    <mergeCell ref="O378:O380"/>
    <mergeCell ref="P378:Q378"/>
    <mergeCell ref="P379:Q379"/>
    <mergeCell ref="P380:Q380"/>
    <mergeCell ref="R378:R380"/>
    <mergeCell ref="S378:T380"/>
    <mergeCell ref="J379:K379"/>
    <mergeCell ref="J380:K380"/>
    <mergeCell ref="L378:L380"/>
    <mergeCell ref="M378:N378"/>
    <mergeCell ref="M379:N379"/>
    <mergeCell ref="M380:N380"/>
    <mergeCell ref="D377:T377"/>
    <mergeCell ref="B378:B380"/>
    <mergeCell ref="C378:C380"/>
    <mergeCell ref="D378:E380"/>
    <mergeCell ref="F378:F380"/>
    <mergeCell ref="G378:H378"/>
    <mergeCell ref="G379:H379"/>
    <mergeCell ref="G380:H380"/>
    <mergeCell ref="I378:I380"/>
    <mergeCell ref="J378:K378"/>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1:E371"/>
    <mergeCell ref="G371:H371"/>
    <mergeCell ref="J371:K371"/>
    <mergeCell ref="M371:N371"/>
    <mergeCell ref="P371:Q371"/>
    <mergeCell ref="S371:T371"/>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U362:U364"/>
    <mergeCell ref="D365:E365"/>
    <mergeCell ref="G365:H365"/>
    <mergeCell ref="J365:K365"/>
    <mergeCell ref="M365:N365"/>
    <mergeCell ref="P365:Q365"/>
    <mergeCell ref="S365:T365"/>
    <mergeCell ref="O362:O364"/>
    <mergeCell ref="P362:Q362"/>
    <mergeCell ref="P363:Q363"/>
    <mergeCell ref="P364:Q364"/>
    <mergeCell ref="R362:R364"/>
    <mergeCell ref="S362:T364"/>
    <mergeCell ref="J363:K363"/>
    <mergeCell ref="J364:K364"/>
    <mergeCell ref="L362:L364"/>
    <mergeCell ref="M362:N362"/>
    <mergeCell ref="M363:N363"/>
    <mergeCell ref="M364:N364"/>
    <mergeCell ref="D361:T361"/>
    <mergeCell ref="B362:B364"/>
    <mergeCell ref="C362:C364"/>
    <mergeCell ref="D362:E364"/>
    <mergeCell ref="F362:F364"/>
    <mergeCell ref="G362:H362"/>
    <mergeCell ref="G363:H363"/>
    <mergeCell ref="G364:H364"/>
    <mergeCell ref="I362:I364"/>
    <mergeCell ref="J362:K362"/>
    <mergeCell ref="D353:E353"/>
    <mergeCell ref="G353:H353"/>
    <mergeCell ref="D355:E355"/>
    <mergeCell ref="G355:H355"/>
    <mergeCell ref="D356:E356"/>
    <mergeCell ref="G356:H356"/>
    <mergeCell ref="V346:W346"/>
    <mergeCell ref="Y346:Z346"/>
    <mergeCell ref="B351:B352"/>
    <mergeCell ref="C351:C352"/>
    <mergeCell ref="D351:E351"/>
    <mergeCell ref="D352:E352"/>
    <mergeCell ref="F351:F352"/>
    <mergeCell ref="G351:H351"/>
    <mergeCell ref="G352:H352"/>
    <mergeCell ref="I351:I352"/>
    <mergeCell ref="D346:E346"/>
    <mergeCell ref="G346:H346"/>
    <mergeCell ref="J346:K346"/>
    <mergeCell ref="M346:N346"/>
    <mergeCell ref="P346:Q346"/>
    <mergeCell ref="S346:T346"/>
    <mergeCell ref="V344:W344"/>
    <mergeCell ref="Y344:Z344"/>
    <mergeCell ref="D345:E345"/>
    <mergeCell ref="G345:H345"/>
    <mergeCell ref="J345:K345"/>
    <mergeCell ref="M345:N345"/>
    <mergeCell ref="P345:Q345"/>
    <mergeCell ref="S345:T345"/>
    <mergeCell ref="V345:W345"/>
    <mergeCell ref="Y345:Z345"/>
    <mergeCell ref="D344:E344"/>
    <mergeCell ref="G344:H344"/>
    <mergeCell ref="J344:K344"/>
    <mergeCell ref="M344:N344"/>
    <mergeCell ref="P344:Q344"/>
    <mergeCell ref="S344:T344"/>
    <mergeCell ref="U341:U342"/>
    <mergeCell ref="V341:W341"/>
    <mergeCell ref="V342:W342"/>
    <mergeCell ref="X341:X342"/>
    <mergeCell ref="Y341:Z342"/>
    <mergeCell ref="AA341:AA342"/>
    <mergeCell ref="L341:L342"/>
    <mergeCell ref="M341:N342"/>
    <mergeCell ref="O341:O342"/>
    <mergeCell ref="P341:Q342"/>
    <mergeCell ref="R341:R342"/>
    <mergeCell ref="S341:T342"/>
    <mergeCell ref="D340:N340"/>
    <mergeCell ref="P340:Z340"/>
    <mergeCell ref="B341:B342"/>
    <mergeCell ref="C341:C342"/>
    <mergeCell ref="D341:E342"/>
    <mergeCell ref="F341:F342"/>
    <mergeCell ref="G341:H342"/>
    <mergeCell ref="I341:I342"/>
    <mergeCell ref="J341:K341"/>
    <mergeCell ref="J342:K342"/>
    <mergeCell ref="D334:E334"/>
    <mergeCell ref="G334:H334"/>
    <mergeCell ref="J334:K334"/>
    <mergeCell ref="M334:N334"/>
    <mergeCell ref="D339:N339"/>
    <mergeCell ref="P339:Z339"/>
    <mergeCell ref="B336:AG336"/>
    <mergeCell ref="B337:AG337"/>
    <mergeCell ref="B338:AG338"/>
    <mergeCell ref="D331:E331"/>
    <mergeCell ref="G331:H331"/>
    <mergeCell ref="J331:K331"/>
    <mergeCell ref="M331:N331"/>
    <mergeCell ref="D333:E333"/>
    <mergeCell ref="G333:H333"/>
    <mergeCell ref="J333:K333"/>
    <mergeCell ref="M333:N333"/>
    <mergeCell ref="D328:E328"/>
    <mergeCell ref="G328:H328"/>
    <mergeCell ref="J328:K328"/>
    <mergeCell ref="M328:N328"/>
    <mergeCell ref="D329:E329"/>
    <mergeCell ref="G329:H329"/>
    <mergeCell ref="J329:K329"/>
    <mergeCell ref="M329:N329"/>
    <mergeCell ref="M323:N323"/>
    <mergeCell ref="M324:N324"/>
    <mergeCell ref="M325:N325"/>
    <mergeCell ref="O323:O325"/>
    <mergeCell ref="D326:E326"/>
    <mergeCell ref="G326:H326"/>
    <mergeCell ref="J326:K326"/>
    <mergeCell ref="M326:N326"/>
    <mergeCell ref="G325:H325"/>
    <mergeCell ref="I323:I325"/>
    <mergeCell ref="J323:K323"/>
    <mergeCell ref="J324:K324"/>
    <mergeCell ref="J325:K325"/>
    <mergeCell ref="L323:L325"/>
    <mergeCell ref="D322:H322"/>
    <mergeCell ref="J322:N322"/>
    <mergeCell ref="B323:B325"/>
    <mergeCell ref="C323:C325"/>
    <mergeCell ref="D323:E323"/>
    <mergeCell ref="D324:E324"/>
    <mergeCell ref="D325:E325"/>
    <mergeCell ref="F323:F325"/>
    <mergeCell ref="G323:H323"/>
    <mergeCell ref="G324:H324"/>
    <mergeCell ref="U311:V311"/>
    <mergeCell ref="U312:V312"/>
    <mergeCell ref="W311:W312"/>
    <mergeCell ref="F314:G314"/>
    <mergeCell ref="K314:L314"/>
    <mergeCell ref="P314:Q314"/>
    <mergeCell ref="U314:V314"/>
    <mergeCell ref="M311:M312"/>
    <mergeCell ref="O311:O312"/>
    <mergeCell ref="P311:Q311"/>
    <mergeCell ref="P312:Q312"/>
    <mergeCell ref="R311:R312"/>
    <mergeCell ref="T311:T312"/>
    <mergeCell ref="W309:W310"/>
    <mergeCell ref="B311:B312"/>
    <mergeCell ref="C311:C312"/>
    <mergeCell ref="E311:E312"/>
    <mergeCell ref="F311:G311"/>
    <mergeCell ref="F312:G312"/>
    <mergeCell ref="H311:H312"/>
    <mergeCell ref="J311:J312"/>
    <mergeCell ref="K311:L311"/>
    <mergeCell ref="K312:L312"/>
    <mergeCell ref="M309:M310"/>
    <mergeCell ref="N309:Q309"/>
    <mergeCell ref="N310:Q310"/>
    <mergeCell ref="R309:R310"/>
    <mergeCell ref="S309:V309"/>
    <mergeCell ref="S310:V310"/>
    <mergeCell ref="B309:B310"/>
    <mergeCell ref="C309:C310"/>
    <mergeCell ref="D309:G309"/>
    <mergeCell ref="D310:G310"/>
    <mergeCell ref="H309:H310"/>
    <mergeCell ref="I309:L309"/>
    <mergeCell ref="I310:L310"/>
    <mergeCell ref="U302:V302"/>
    <mergeCell ref="U303:V303"/>
    <mergeCell ref="W302:W303"/>
    <mergeCell ref="D307:V307"/>
    <mergeCell ref="D308:L308"/>
    <mergeCell ref="N308:V308"/>
    <mergeCell ref="M302:M303"/>
    <mergeCell ref="O302:O303"/>
    <mergeCell ref="P302:Q302"/>
    <mergeCell ref="P303:Q303"/>
    <mergeCell ref="R302:R303"/>
    <mergeCell ref="T302:T303"/>
    <mergeCell ref="W300:W301"/>
    <mergeCell ref="B302:B303"/>
    <mergeCell ref="C302:C303"/>
    <mergeCell ref="E302:E303"/>
    <mergeCell ref="F302:G302"/>
    <mergeCell ref="F303:G303"/>
    <mergeCell ref="H302:H303"/>
    <mergeCell ref="J302:J303"/>
    <mergeCell ref="K302:L302"/>
    <mergeCell ref="K303:L303"/>
    <mergeCell ref="M300:M301"/>
    <mergeCell ref="N300:Q300"/>
    <mergeCell ref="N301:Q301"/>
    <mergeCell ref="R300:R301"/>
    <mergeCell ref="S300:V300"/>
    <mergeCell ref="S301:V301"/>
    <mergeCell ref="B300:B301"/>
    <mergeCell ref="C300:C301"/>
    <mergeCell ref="D300:G300"/>
    <mergeCell ref="D301:G301"/>
    <mergeCell ref="H300:H301"/>
    <mergeCell ref="I300:L300"/>
    <mergeCell ref="I301:L301"/>
    <mergeCell ref="T291:T292"/>
    <mergeCell ref="U291:U292"/>
    <mergeCell ref="V291:V292"/>
    <mergeCell ref="W291:W292"/>
    <mergeCell ref="D298:V298"/>
    <mergeCell ref="D299:L299"/>
    <mergeCell ref="N299:V299"/>
    <mergeCell ref="B293:AG293"/>
    <mergeCell ref="B294:AG294"/>
    <mergeCell ref="B295:AG295"/>
    <mergeCell ref="N291:N292"/>
    <mergeCell ref="O291:O292"/>
    <mergeCell ref="P291:P292"/>
    <mergeCell ref="Q291:Q292"/>
    <mergeCell ref="R291:R292"/>
    <mergeCell ref="S291:S292"/>
    <mergeCell ref="H291:H292"/>
    <mergeCell ref="I291:I292"/>
    <mergeCell ref="J291:J292"/>
    <mergeCell ref="K291:K292"/>
    <mergeCell ref="L291:L292"/>
    <mergeCell ref="M291:M292"/>
    <mergeCell ref="F290:G290"/>
    <mergeCell ref="K290:L290"/>
    <mergeCell ref="P290:Q290"/>
    <mergeCell ref="U290:V290"/>
    <mergeCell ref="B291:B292"/>
    <mergeCell ref="C291:C292"/>
    <mergeCell ref="D291:D292"/>
    <mergeCell ref="E291:E292"/>
    <mergeCell ref="F291:F292"/>
    <mergeCell ref="G291:G292"/>
    <mergeCell ref="F287:G287"/>
    <mergeCell ref="K287:L287"/>
    <mergeCell ref="P287:Q287"/>
    <mergeCell ref="U287:V287"/>
    <mergeCell ref="F289:G289"/>
    <mergeCell ref="K289:L289"/>
    <mergeCell ref="P289:Q289"/>
    <mergeCell ref="U289:V289"/>
    <mergeCell ref="F283:G283"/>
    <mergeCell ref="K283:L283"/>
    <mergeCell ref="P283:Q283"/>
    <mergeCell ref="U283:V283"/>
    <mergeCell ref="F285:G285"/>
    <mergeCell ref="K285:L285"/>
    <mergeCell ref="P285:Q285"/>
    <mergeCell ref="U285:V285"/>
    <mergeCell ref="U280:V280"/>
    <mergeCell ref="U281:V281"/>
    <mergeCell ref="W280:W281"/>
    <mergeCell ref="F282:G282"/>
    <mergeCell ref="K282:L282"/>
    <mergeCell ref="P282:Q282"/>
    <mergeCell ref="U282:V282"/>
    <mergeCell ref="M280:M281"/>
    <mergeCell ref="O280:O281"/>
    <mergeCell ref="P280:Q280"/>
    <mergeCell ref="P281:Q281"/>
    <mergeCell ref="R280:R281"/>
    <mergeCell ref="T280:T281"/>
    <mergeCell ref="W278:W279"/>
    <mergeCell ref="B280:B281"/>
    <mergeCell ref="C280:C281"/>
    <mergeCell ref="E280:E281"/>
    <mergeCell ref="F280:G280"/>
    <mergeCell ref="F281:G281"/>
    <mergeCell ref="H280:H281"/>
    <mergeCell ref="J280:J281"/>
    <mergeCell ref="K280:L280"/>
    <mergeCell ref="K281:L281"/>
    <mergeCell ref="M278:M279"/>
    <mergeCell ref="N278:Q278"/>
    <mergeCell ref="N279:Q279"/>
    <mergeCell ref="R278:R279"/>
    <mergeCell ref="S278:V278"/>
    <mergeCell ref="S279:V279"/>
    <mergeCell ref="D276:V276"/>
    <mergeCell ref="D277:L277"/>
    <mergeCell ref="N277:V277"/>
    <mergeCell ref="B278:B279"/>
    <mergeCell ref="C278:C279"/>
    <mergeCell ref="D278:G278"/>
    <mergeCell ref="D279:G279"/>
    <mergeCell ref="H278:H279"/>
    <mergeCell ref="I278:L278"/>
    <mergeCell ref="I279:L279"/>
    <mergeCell ref="F271:G271"/>
    <mergeCell ref="K271:L271"/>
    <mergeCell ref="P271:Q271"/>
    <mergeCell ref="U271:V271"/>
    <mergeCell ref="F273:G273"/>
    <mergeCell ref="K273:L273"/>
    <mergeCell ref="P273:Q273"/>
    <mergeCell ref="U273:V273"/>
    <mergeCell ref="U267:V267"/>
    <mergeCell ref="U268:V268"/>
    <mergeCell ref="W267:W268"/>
    <mergeCell ref="F269:G269"/>
    <mergeCell ref="K269:L269"/>
    <mergeCell ref="P269:Q269"/>
    <mergeCell ref="U269:V269"/>
    <mergeCell ref="M267:M268"/>
    <mergeCell ref="O267:O268"/>
    <mergeCell ref="P267:Q267"/>
    <mergeCell ref="P268:Q268"/>
    <mergeCell ref="R267:R268"/>
    <mergeCell ref="T267:T268"/>
    <mergeCell ref="W265:W266"/>
    <mergeCell ref="B267:B268"/>
    <mergeCell ref="C267:C268"/>
    <mergeCell ref="E267:E268"/>
    <mergeCell ref="F267:G267"/>
    <mergeCell ref="F268:G268"/>
    <mergeCell ref="H267:H268"/>
    <mergeCell ref="J267:J268"/>
    <mergeCell ref="K267:L267"/>
    <mergeCell ref="K268:L268"/>
    <mergeCell ref="M265:M266"/>
    <mergeCell ref="N265:Q265"/>
    <mergeCell ref="N266:Q266"/>
    <mergeCell ref="R265:R266"/>
    <mergeCell ref="S265:V265"/>
    <mergeCell ref="S266:V266"/>
    <mergeCell ref="D263:V263"/>
    <mergeCell ref="D264:L264"/>
    <mergeCell ref="N264:V264"/>
    <mergeCell ref="B265:B266"/>
    <mergeCell ref="C265:C266"/>
    <mergeCell ref="D265:G265"/>
    <mergeCell ref="D266:G266"/>
    <mergeCell ref="H265:H266"/>
    <mergeCell ref="I265:L265"/>
    <mergeCell ref="I266:L266"/>
    <mergeCell ref="D254:E254"/>
    <mergeCell ref="G254:H254"/>
    <mergeCell ref="J254:K254"/>
    <mergeCell ref="M254:N254"/>
    <mergeCell ref="D255:E255"/>
    <mergeCell ref="G255:H255"/>
    <mergeCell ref="J255:K255"/>
    <mergeCell ref="M255:N255"/>
    <mergeCell ref="D251:E251"/>
    <mergeCell ref="G251:H251"/>
    <mergeCell ref="J251:K251"/>
    <mergeCell ref="M251:N251"/>
    <mergeCell ref="D253:E253"/>
    <mergeCell ref="G253:H253"/>
    <mergeCell ref="J253:K253"/>
    <mergeCell ref="M253:N253"/>
    <mergeCell ref="D249:H249"/>
    <mergeCell ref="J249:N249"/>
    <mergeCell ref="D250:E250"/>
    <mergeCell ref="G250:H250"/>
    <mergeCell ref="J250:K250"/>
    <mergeCell ref="M250:N250"/>
    <mergeCell ref="D244:E244"/>
    <mergeCell ref="G244:H244"/>
    <mergeCell ref="J244:K244"/>
    <mergeCell ref="M244:N244"/>
    <mergeCell ref="P244:Q244"/>
    <mergeCell ref="S244:T244"/>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3:E233"/>
    <mergeCell ref="G233:H233"/>
    <mergeCell ref="J233:K233"/>
    <mergeCell ref="M233:N233"/>
    <mergeCell ref="P233:Q233"/>
    <mergeCell ref="S233:T233"/>
    <mergeCell ref="S228:T228"/>
    <mergeCell ref="S229:T229"/>
    <mergeCell ref="S230:T230"/>
    <mergeCell ref="S231:T231"/>
    <mergeCell ref="S232:T232"/>
    <mergeCell ref="U228:U232"/>
    <mergeCell ref="P228:Q228"/>
    <mergeCell ref="P229:Q229"/>
    <mergeCell ref="P230:Q230"/>
    <mergeCell ref="P231:Q231"/>
    <mergeCell ref="P232:Q232"/>
    <mergeCell ref="R228:R232"/>
    <mergeCell ref="M228:N228"/>
    <mergeCell ref="M229:N229"/>
    <mergeCell ref="M230:N230"/>
    <mergeCell ref="M231:N231"/>
    <mergeCell ref="M232:N232"/>
    <mergeCell ref="O228:O232"/>
    <mergeCell ref="J228:K228"/>
    <mergeCell ref="J229:K229"/>
    <mergeCell ref="J230:K230"/>
    <mergeCell ref="J231:K231"/>
    <mergeCell ref="J232:K232"/>
    <mergeCell ref="L228:L232"/>
    <mergeCell ref="G228:H228"/>
    <mergeCell ref="G229:H229"/>
    <mergeCell ref="G230:H230"/>
    <mergeCell ref="G231:H231"/>
    <mergeCell ref="G232:H232"/>
    <mergeCell ref="I228:I232"/>
    <mergeCell ref="D227:K227"/>
    <mergeCell ref="M227:T227"/>
    <mergeCell ref="B228:B232"/>
    <mergeCell ref="C228:C232"/>
    <mergeCell ref="D228:E228"/>
    <mergeCell ref="D229:E229"/>
    <mergeCell ref="D230:E230"/>
    <mergeCell ref="D231:E231"/>
    <mergeCell ref="D232:E232"/>
    <mergeCell ref="F228:F23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0:E210"/>
    <mergeCell ref="G210:H210"/>
    <mergeCell ref="J210:K210"/>
    <mergeCell ref="M210:N210"/>
    <mergeCell ref="D212:E212"/>
    <mergeCell ref="G212:H212"/>
    <mergeCell ref="J212:K212"/>
    <mergeCell ref="M212:N212"/>
    <mergeCell ref="J208:K208"/>
    <mergeCell ref="J209:K209"/>
    <mergeCell ref="L208:L209"/>
    <mergeCell ref="M208:N208"/>
    <mergeCell ref="M209:N209"/>
    <mergeCell ref="O208:O209"/>
    <mergeCell ref="D207:H207"/>
    <mergeCell ref="J207:N207"/>
    <mergeCell ref="B208:B209"/>
    <mergeCell ref="C208:C209"/>
    <mergeCell ref="D208:E208"/>
    <mergeCell ref="D209:E209"/>
    <mergeCell ref="F208:F209"/>
    <mergeCell ref="G208:H208"/>
    <mergeCell ref="G209:H209"/>
    <mergeCell ref="I208:I209"/>
    <mergeCell ref="V201:W201"/>
    <mergeCell ref="Y201:Z201"/>
    <mergeCell ref="D202:E202"/>
    <mergeCell ref="G202:H202"/>
    <mergeCell ref="J202:K202"/>
    <mergeCell ref="M202:N202"/>
    <mergeCell ref="P202:Q202"/>
    <mergeCell ref="S202:T202"/>
    <mergeCell ref="V202:W202"/>
    <mergeCell ref="Y202:Z202"/>
    <mergeCell ref="D201:E201"/>
    <mergeCell ref="G201:H201"/>
    <mergeCell ref="J201:K201"/>
    <mergeCell ref="M201:N201"/>
    <mergeCell ref="P201:Q201"/>
    <mergeCell ref="S201:T201"/>
    <mergeCell ref="V199:W199"/>
    <mergeCell ref="Y199:Z199"/>
    <mergeCell ref="D200:E200"/>
    <mergeCell ref="G200:H200"/>
    <mergeCell ref="J200:K200"/>
    <mergeCell ref="M200:N200"/>
    <mergeCell ref="P200:Q200"/>
    <mergeCell ref="S200:T200"/>
    <mergeCell ref="V200:W200"/>
    <mergeCell ref="Y200:Z200"/>
    <mergeCell ref="D199:E199"/>
    <mergeCell ref="G199:H199"/>
    <mergeCell ref="J199:K199"/>
    <mergeCell ref="M199:N199"/>
    <mergeCell ref="P199:Q199"/>
    <mergeCell ref="S199:T199"/>
    <mergeCell ref="V197:W197"/>
    <mergeCell ref="Y197:Z197"/>
    <mergeCell ref="D198:E198"/>
    <mergeCell ref="G198:H198"/>
    <mergeCell ref="J198:K198"/>
    <mergeCell ref="M198:N198"/>
    <mergeCell ref="P198:Q198"/>
    <mergeCell ref="S198:T198"/>
    <mergeCell ref="V198:W198"/>
    <mergeCell ref="Y198:Z198"/>
    <mergeCell ref="D197:E197"/>
    <mergeCell ref="G197:H197"/>
    <mergeCell ref="J197:K197"/>
    <mergeCell ref="M197:N197"/>
    <mergeCell ref="P197:Q197"/>
    <mergeCell ref="S197:T197"/>
    <mergeCell ref="V195:W195"/>
    <mergeCell ref="Y195:Z195"/>
    <mergeCell ref="D196:E196"/>
    <mergeCell ref="G196:H196"/>
    <mergeCell ref="J196:K196"/>
    <mergeCell ref="M196:N196"/>
    <mergeCell ref="P196:Q196"/>
    <mergeCell ref="S196:T196"/>
    <mergeCell ref="V196:W196"/>
    <mergeCell ref="Y196:Z196"/>
    <mergeCell ref="D195:E195"/>
    <mergeCell ref="G195:H195"/>
    <mergeCell ref="J195:K195"/>
    <mergeCell ref="M195:N195"/>
    <mergeCell ref="P195:Q195"/>
    <mergeCell ref="S195:T195"/>
    <mergeCell ref="V192:W192"/>
    <mergeCell ref="Y192:Z192"/>
    <mergeCell ref="D194:E194"/>
    <mergeCell ref="G194:H194"/>
    <mergeCell ref="J194:K194"/>
    <mergeCell ref="M194:N194"/>
    <mergeCell ref="P194:Q194"/>
    <mergeCell ref="S194:T194"/>
    <mergeCell ref="V194:W194"/>
    <mergeCell ref="Y194:Z194"/>
    <mergeCell ref="X190:X191"/>
    <mergeCell ref="Y190:Z190"/>
    <mergeCell ref="Y191:Z191"/>
    <mergeCell ref="AA190:AA191"/>
    <mergeCell ref="D192:E192"/>
    <mergeCell ref="G192:H192"/>
    <mergeCell ref="J192:K192"/>
    <mergeCell ref="M192:N192"/>
    <mergeCell ref="P192:Q192"/>
    <mergeCell ref="S192:T192"/>
    <mergeCell ref="P190:Q191"/>
    <mergeCell ref="R190:R191"/>
    <mergeCell ref="S190:T190"/>
    <mergeCell ref="S191:T191"/>
    <mergeCell ref="U190:U191"/>
    <mergeCell ref="V190:W191"/>
    <mergeCell ref="I190:I191"/>
    <mergeCell ref="J190:K191"/>
    <mergeCell ref="L190:L191"/>
    <mergeCell ref="M190:N190"/>
    <mergeCell ref="M191:N191"/>
    <mergeCell ref="O190:O191"/>
    <mergeCell ref="B190:B191"/>
    <mergeCell ref="C190:C191"/>
    <mergeCell ref="D190:E191"/>
    <mergeCell ref="F190:F191"/>
    <mergeCell ref="G190:H190"/>
    <mergeCell ref="G191:H191"/>
    <mergeCell ref="D188:N188"/>
    <mergeCell ref="P188:Z188"/>
    <mergeCell ref="D189:H189"/>
    <mergeCell ref="J189:N189"/>
    <mergeCell ref="P189:T189"/>
    <mergeCell ref="V189:Z189"/>
    <mergeCell ref="D181:E181"/>
    <mergeCell ref="G181:H181"/>
    <mergeCell ref="J181:K181"/>
    <mergeCell ref="M181:N181"/>
    <mergeCell ref="P181:Q181"/>
    <mergeCell ref="S181:T181"/>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8:E168"/>
    <mergeCell ref="G168:H168"/>
    <mergeCell ref="J168:K168"/>
    <mergeCell ref="M168:N168"/>
    <mergeCell ref="P168:Q168"/>
    <mergeCell ref="S168:T168"/>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S158:T158"/>
    <mergeCell ref="D159:E159"/>
    <mergeCell ref="G159:H159"/>
    <mergeCell ref="J159:K159"/>
    <mergeCell ref="M159:N159"/>
    <mergeCell ref="P159:Q159"/>
    <mergeCell ref="S159:T159"/>
    <mergeCell ref="R155:R157"/>
    <mergeCell ref="S155:T155"/>
    <mergeCell ref="S156:T156"/>
    <mergeCell ref="S157:T157"/>
    <mergeCell ref="U155:U157"/>
    <mergeCell ref="D158:E158"/>
    <mergeCell ref="G158:H158"/>
    <mergeCell ref="J158:K158"/>
    <mergeCell ref="M158:N158"/>
    <mergeCell ref="P158:Q158"/>
    <mergeCell ref="M155:N155"/>
    <mergeCell ref="M156:N156"/>
    <mergeCell ref="M157:N157"/>
    <mergeCell ref="O155:O157"/>
    <mergeCell ref="P155:Q155"/>
    <mergeCell ref="P156:Q156"/>
    <mergeCell ref="P157:Q157"/>
    <mergeCell ref="G157:H157"/>
    <mergeCell ref="I155:I157"/>
    <mergeCell ref="J155:K155"/>
    <mergeCell ref="J156:K156"/>
    <mergeCell ref="J157:K157"/>
    <mergeCell ref="L155:L157"/>
    <mergeCell ref="D154:K154"/>
    <mergeCell ref="M154:T154"/>
    <mergeCell ref="B155:B157"/>
    <mergeCell ref="C155:C157"/>
    <mergeCell ref="D155:E155"/>
    <mergeCell ref="D156:E156"/>
    <mergeCell ref="D157:E157"/>
    <mergeCell ref="F155:F157"/>
    <mergeCell ref="G155:H155"/>
    <mergeCell ref="G156:H156"/>
    <mergeCell ref="V131:W131"/>
    <mergeCell ref="Y131:Z131"/>
    <mergeCell ref="D138:E138"/>
    <mergeCell ref="G138:H138"/>
    <mergeCell ref="J138:K138"/>
    <mergeCell ref="M138:N138"/>
    <mergeCell ref="P138:Q138"/>
    <mergeCell ref="S138:T138"/>
    <mergeCell ref="V138:W138"/>
    <mergeCell ref="Y138:Z138"/>
    <mergeCell ref="D131:E131"/>
    <mergeCell ref="G131:H131"/>
    <mergeCell ref="J131:K131"/>
    <mergeCell ref="M131:N131"/>
    <mergeCell ref="P131:Q131"/>
    <mergeCell ref="S131:T131"/>
    <mergeCell ref="D129:N129"/>
    <mergeCell ref="P129:Z129"/>
    <mergeCell ref="D130:E130"/>
    <mergeCell ref="G130:H130"/>
    <mergeCell ref="J130:K130"/>
    <mergeCell ref="M130:N130"/>
    <mergeCell ref="P130:Q130"/>
    <mergeCell ref="S130:T130"/>
    <mergeCell ref="V130:W130"/>
    <mergeCell ref="Y130:Z130"/>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V121:W121"/>
    <mergeCell ref="Y121:Z121"/>
    <mergeCell ref="B122:B123"/>
    <mergeCell ref="C122:C123"/>
    <mergeCell ref="D122:D123"/>
    <mergeCell ref="E122:E123"/>
    <mergeCell ref="F122:F123"/>
    <mergeCell ref="G122:G123"/>
    <mergeCell ref="H122:H123"/>
    <mergeCell ref="I122:I123"/>
    <mergeCell ref="D121:E121"/>
    <mergeCell ref="G121:H121"/>
    <mergeCell ref="J121:K121"/>
    <mergeCell ref="M121:N121"/>
    <mergeCell ref="P121:Q121"/>
    <mergeCell ref="S121:T121"/>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Y106:Z106"/>
    <mergeCell ref="D108:E108"/>
    <mergeCell ref="G108:H108"/>
    <mergeCell ref="J108:K108"/>
    <mergeCell ref="M108:N108"/>
    <mergeCell ref="P108:Q108"/>
    <mergeCell ref="S108:T108"/>
    <mergeCell ref="V108:W108"/>
    <mergeCell ref="Y108:Z108"/>
    <mergeCell ref="D104:Z104"/>
    <mergeCell ref="D105:N105"/>
    <mergeCell ref="P105:Z105"/>
    <mergeCell ref="D106:E106"/>
    <mergeCell ref="G106:H106"/>
    <mergeCell ref="J106:K106"/>
    <mergeCell ref="M106:N106"/>
    <mergeCell ref="P106:Q106"/>
    <mergeCell ref="S106:T106"/>
    <mergeCell ref="V106:W106"/>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4:W94"/>
    <mergeCell ref="Y94:Z94"/>
    <mergeCell ref="D95:E95"/>
    <mergeCell ref="G95:H95"/>
    <mergeCell ref="J95:K95"/>
    <mergeCell ref="M95:N95"/>
    <mergeCell ref="P95:Q95"/>
    <mergeCell ref="S95:T95"/>
    <mergeCell ref="V95:W95"/>
    <mergeCell ref="Y95:Z95"/>
    <mergeCell ref="D94:E94"/>
    <mergeCell ref="G94:H94"/>
    <mergeCell ref="J94:K94"/>
    <mergeCell ref="M94:N94"/>
    <mergeCell ref="P94:Q94"/>
    <mergeCell ref="S94:T94"/>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V90:W90"/>
    <mergeCell ref="Y90:Z90"/>
    <mergeCell ref="D91:E91"/>
    <mergeCell ref="G91:H91"/>
    <mergeCell ref="J91:K91"/>
    <mergeCell ref="M91:N91"/>
    <mergeCell ref="P91:Q91"/>
    <mergeCell ref="S91:T91"/>
    <mergeCell ref="V91:W91"/>
    <mergeCell ref="Y91:Z91"/>
    <mergeCell ref="D90:E90"/>
    <mergeCell ref="G90:H90"/>
    <mergeCell ref="J90:K90"/>
    <mergeCell ref="M90:N90"/>
    <mergeCell ref="P90:Q90"/>
    <mergeCell ref="S90:T90"/>
    <mergeCell ref="V88:W88"/>
    <mergeCell ref="Y88:Z88"/>
    <mergeCell ref="D89:E89"/>
    <mergeCell ref="G89:H89"/>
    <mergeCell ref="J89:K89"/>
    <mergeCell ref="M89:N89"/>
    <mergeCell ref="P89:Q89"/>
    <mergeCell ref="S89:T89"/>
    <mergeCell ref="V89:W89"/>
    <mergeCell ref="Y89:Z89"/>
    <mergeCell ref="D88:E88"/>
    <mergeCell ref="G88:H88"/>
    <mergeCell ref="J88:K88"/>
    <mergeCell ref="M88:N88"/>
    <mergeCell ref="P88:Q88"/>
    <mergeCell ref="S88:T88"/>
    <mergeCell ref="D85:N85"/>
    <mergeCell ref="P85:Z85"/>
    <mergeCell ref="D86:E86"/>
    <mergeCell ref="G86:H86"/>
    <mergeCell ref="J86:K86"/>
    <mergeCell ref="M86:N86"/>
    <mergeCell ref="P86:Q86"/>
    <mergeCell ref="S86:T86"/>
    <mergeCell ref="V86:W86"/>
    <mergeCell ref="Y86:Z86"/>
    <mergeCell ref="B77:B78"/>
    <mergeCell ref="C77:C78"/>
    <mergeCell ref="D77:D78"/>
    <mergeCell ref="E77:E78"/>
    <mergeCell ref="F77:F78"/>
    <mergeCell ref="D84:Z84"/>
    <mergeCell ref="I64:I65"/>
    <mergeCell ref="D72:E72"/>
    <mergeCell ref="D73:E73"/>
    <mergeCell ref="D74:E74"/>
    <mergeCell ref="D75:E75"/>
    <mergeCell ref="D76:E76"/>
    <mergeCell ref="B66:AG66"/>
    <mergeCell ref="B67:AG67"/>
    <mergeCell ref="B68:AG68"/>
    <mergeCell ref="B69:AG69"/>
    <mergeCell ref="D63:E63"/>
    <mergeCell ref="G63:H63"/>
    <mergeCell ref="B64:B65"/>
    <mergeCell ref="C64:C65"/>
    <mergeCell ref="D64:D65"/>
    <mergeCell ref="E64:E65"/>
    <mergeCell ref="F64:F65"/>
    <mergeCell ref="G64:G65"/>
    <mergeCell ref="H64:H65"/>
    <mergeCell ref="D57:E57"/>
    <mergeCell ref="G57:H57"/>
    <mergeCell ref="D59:E59"/>
    <mergeCell ref="G59:H59"/>
    <mergeCell ref="D61:E61"/>
    <mergeCell ref="G61:H61"/>
    <mergeCell ref="D52:E52"/>
    <mergeCell ref="G52:H52"/>
    <mergeCell ref="D53:E53"/>
    <mergeCell ref="G53:H53"/>
    <mergeCell ref="D55:E55"/>
    <mergeCell ref="G55:H55"/>
    <mergeCell ref="D46:E46"/>
    <mergeCell ref="G46:H46"/>
    <mergeCell ref="J46:K46"/>
    <mergeCell ref="M46:N46"/>
    <mergeCell ref="P46:Q46"/>
    <mergeCell ref="D51:E51"/>
    <mergeCell ref="G51:H51"/>
    <mergeCell ref="B50:AG50"/>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H29"/>
    <mergeCell ref="J29:N29"/>
    <mergeCell ref="P29:Q29"/>
    <mergeCell ref="D30:E30"/>
    <mergeCell ref="G30:H30"/>
    <mergeCell ref="J30:K30"/>
    <mergeCell ref="M30:N30"/>
    <mergeCell ref="P30:Q30"/>
    <mergeCell ref="D25:E25"/>
    <mergeCell ref="G25:H25"/>
    <mergeCell ref="J25:K25"/>
    <mergeCell ref="M25:N25"/>
    <mergeCell ref="P25:Q25"/>
    <mergeCell ref="D28:S28"/>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7:S7"/>
    <mergeCell ref="D8:H8"/>
    <mergeCell ref="J8:N8"/>
    <mergeCell ref="P8:Q8"/>
    <mergeCell ref="D9:E9"/>
    <mergeCell ref="G9:H9"/>
    <mergeCell ref="J9:K9"/>
    <mergeCell ref="M9:N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22.85546875" customWidth="1"/>
    <col min="4" max="4" width="4.5703125" customWidth="1"/>
    <col min="5" max="5" width="19.7109375" customWidth="1"/>
    <col min="6" max="6" width="3.85546875" customWidth="1"/>
    <col min="7" max="7" width="4.5703125" customWidth="1"/>
    <col min="8" max="8" width="15.7109375" customWidth="1"/>
    <col min="9" max="9" width="3.85546875" customWidth="1"/>
    <col min="10" max="10" width="4.5703125" customWidth="1"/>
    <col min="11" max="11" width="14.28515625" customWidth="1"/>
    <col min="12" max="12" width="3.85546875" customWidth="1"/>
    <col min="13" max="13" width="4.5703125" customWidth="1"/>
    <col min="14" max="14" width="14.28515625" customWidth="1"/>
    <col min="15" max="15" width="3.85546875" customWidth="1"/>
    <col min="16" max="16" width="4.5703125" customWidth="1"/>
    <col min="17" max="17" width="15.7109375" customWidth="1"/>
    <col min="18" max="18" width="3.85546875" customWidth="1"/>
    <col min="19" max="19" width="4.5703125" customWidth="1"/>
    <col min="20" max="20" width="12.140625" customWidth="1"/>
    <col min="21" max="21" width="3.85546875" customWidth="1"/>
  </cols>
  <sheetData>
    <row r="1" spans="1:21" ht="15" customHeight="1" x14ac:dyDescent="0.25">
      <c r="A1" s="7" t="s">
        <v>9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01</v>
      </c>
      <c r="B3" s="55" t="s">
        <v>5</v>
      </c>
      <c r="C3" s="55"/>
      <c r="D3" s="55"/>
      <c r="E3" s="55"/>
      <c r="F3" s="55"/>
      <c r="G3" s="55"/>
      <c r="H3" s="55"/>
      <c r="I3" s="55"/>
      <c r="J3" s="55"/>
      <c r="K3" s="55"/>
      <c r="L3" s="55"/>
      <c r="M3" s="55"/>
      <c r="N3" s="55"/>
      <c r="O3" s="55"/>
      <c r="P3" s="55"/>
      <c r="Q3" s="55"/>
      <c r="R3" s="55"/>
      <c r="S3" s="55"/>
      <c r="T3" s="55"/>
      <c r="U3" s="55"/>
    </row>
    <row r="4" spans="1:21" ht="15" customHeight="1" x14ac:dyDescent="0.25">
      <c r="A4" s="14" t="s">
        <v>970</v>
      </c>
      <c r="B4" s="55" t="s">
        <v>5</v>
      </c>
      <c r="C4" s="55"/>
      <c r="D4" s="55"/>
      <c r="E4" s="55"/>
      <c r="F4" s="55"/>
      <c r="G4" s="55"/>
      <c r="H4" s="55"/>
      <c r="I4" s="55"/>
      <c r="J4" s="55"/>
      <c r="K4" s="55"/>
      <c r="L4" s="55"/>
      <c r="M4" s="55"/>
      <c r="N4" s="55"/>
      <c r="O4" s="55"/>
      <c r="P4" s="55"/>
      <c r="Q4" s="55"/>
      <c r="R4" s="55"/>
      <c r="S4" s="55"/>
      <c r="T4" s="55"/>
      <c r="U4" s="55"/>
    </row>
    <row r="5" spans="1:21" ht="25.5" customHeight="1" x14ac:dyDescent="0.25">
      <c r="A5" s="14"/>
      <c r="B5" s="57" t="s">
        <v>606</v>
      </c>
      <c r="C5" s="57"/>
      <c r="D5" s="57"/>
      <c r="E5" s="57"/>
      <c r="F5" s="57"/>
      <c r="G5" s="57"/>
      <c r="H5" s="57"/>
      <c r="I5" s="57"/>
      <c r="J5" s="57"/>
      <c r="K5" s="57"/>
      <c r="L5" s="57"/>
      <c r="M5" s="57"/>
      <c r="N5" s="57"/>
      <c r="O5" s="57"/>
      <c r="P5" s="57"/>
      <c r="Q5" s="57"/>
      <c r="R5" s="57"/>
      <c r="S5" s="57"/>
      <c r="T5" s="57"/>
      <c r="U5" s="57"/>
    </row>
    <row r="6" spans="1:21" x14ac:dyDescent="0.25">
      <c r="A6" s="14"/>
      <c r="B6" s="57"/>
      <c r="C6" s="57"/>
      <c r="D6" s="57"/>
      <c r="E6" s="57"/>
      <c r="F6" s="57"/>
      <c r="G6" s="57"/>
      <c r="H6" s="57"/>
      <c r="I6" s="57"/>
      <c r="J6" s="57"/>
      <c r="K6" s="57"/>
      <c r="L6" s="57"/>
      <c r="M6" s="57"/>
      <c r="N6" s="57"/>
      <c r="O6" s="57"/>
      <c r="P6" s="57"/>
      <c r="Q6" s="57"/>
      <c r="R6" s="57"/>
      <c r="S6" s="57"/>
      <c r="T6" s="57"/>
      <c r="U6" s="57"/>
    </row>
    <row r="7" spans="1:21" ht="15.75" thickBot="1" x14ac:dyDescent="0.3">
      <c r="A7" s="14"/>
      <c r="B7" s="16"/>
      <c r="C7" s="17"/>
      <c r="D7" s="39" t="s">
        <v>607</v>
      </c>
      <c r="E7" s="39"/>
      <c r="F7" s="39"/>
      <c r="G7" s="39"/>
      <c r="H7" s="39"/>
      <c r="I7" s="39"/>
      <c r="J7" s="39"/>
      <c r="K7" s="39"/>
      <c r="L7" s="17"/>
      <c r="M7" s="39" t="s">
        <v>608</v>
      </c>
      <c r="N7" s="39"/>
      <c r="O7" s="39"/>
      <c r="P7" s="39"/>
      <c r="Q7" s="39"/>
      <c r="R7" s="39"/>
      <c r="S7" s="39"/>
      <c r="T7" s="39"/>
      <c r="U7" s="17"/>
    </row>
    <row r="8" spans="1:21" x14ac:dyDescent="0.25">
      <c r="A8" s="14"/>
      <c r="B8" s="116"/>
      <c r="C8" s="117"/>
      <c r="D8" s="74" t="s">
        <v>609</v>
      </c>
      <c r="E8" s="74"/>
      <c r="F8" s="96"/>
      <c r="G8" s="74" t="s">
        <v>611</v>
      </c>
      <c r="H8" s="74"/>
      <c r="I8" s="96"/>
      <c r="J8" s="74" t="s">
        <v>614</v>
      </c>
      <c r="K8" s="74"/>
      <c r="L8" s="117"/>
      <c r="M8" s="74" t="s">
        <v>609</v>
      </c>
      <c r="N8" s="74"/>
      <c r="O8" s="96"/>
      <c r="P8" s="74" t="s">
        <v>611</v>
      </c>
      <c r="Q8" s="74"/>
      <c r="R8" s="96"/>
      <c r="S8" s="74" t="s">
        <v>614</v>
      </c>
      <c r="T8" s="74"/>
      <c r="U8" s="117"/>
    </row>
    <row r="9" spans="1:21" x14ac:dyDescent="0.25">
      <c r="A9" s="14"/>
      <c r="B9" s="116"/>
      <c r="C9" s="117"/>
      <c r="D9" s="73" t="s">
        <v>610</v>
      </c>
      <c r="E9" s="73"/>
      <c r="F9" s="119"/>
      <c r="G9" s="73" t="s">
        <v>612</v>
      </c>
      <c r="H9" s="73"/>
      <c r="I9" s="119"/>
      <c r="J9" s="73" t="s">
        <v>615</v>
      </c>
      <c r="K9" s="73"/>
      <c r="L9" s="117"/>
      <c r="M9" s="73" t="s">
        <v>610</v>
      </c>
      <c r="N9" s="73"/>
      <c r="O9" s="119"/>
      <c r="P9" s="73" t="s">
        <v>612</v>
      </c>
      <c r="Q9" s="73"/>
      <c r="R9" s="119"/>
      <c r="S9" s="73" t="s">
        <v>615</v>
      </c>
      <c r="T9" s="73"/>
      <c r="U9" s="117"/>
    </row>
    <row r="10" spans="1:21" ht="15.75" thickBot="1" x14ac:dyDescent="0.3">
      <c r="A10" s="14"/>
      <c r="B10" s="116"/>
      <c r="C10" s="117"/>
      <c r="D10" s="118"/>
      <c r="E10" s="118"/>
      <c r="F10" s="119"/>
      <c r="G10" s="39" t="s">
        <v>613</v>
      </c>
      <c r="H10" s="39"/>
      <c r="I10" s="119"/>
      <c r="J10" s="39" t="s">
        <v>616</v>
      </c>
      <c r="K10" s="39"/>
      <c r="L10" s="117"/>
      <c r="M10" s="118"/>
      <c r="N10" s="118"/>
      <c r="O10" s="119"/>
      <c r="P10" s="39" t="s">
        <v>613</v>
      </c>
      <c r="Q10" s="39"/>
      <c r="R10" s="119"/>
      <c r="S10" s="39" t="s">
        <v>616</v>
      </c>
      <c r="T10" s="39"/>
      <c r="U10" s="117"/>
    </row>
    <row r="11" spans="1:21" ht="26.25" x14ac:dyDescent="0.25">
      <c r="A11" s="14"/>
      <c r="B11" s="27" t="s">
        <v>617</v>
      </c>
      <c r="C11" s="22"/>
      <c r="D11" s="28" t="s">
        <v>252</v>
      </c>
      <c r="E11" s="34">
        <v>2837</v>
      </c>
      <c r="F11" s="22"/>
      <c r="G11" s="28" t="s">
        <v>252</v>
      </c>
      <c r="H11" s="100" t="s">
        <v>618</v>
      </c>
      <c r="I11" s="28" t="s">
        <v>255</v>
      </c>
      <c r="J11" s="28" t="s">
        <v>252</v>
      </c>
      <c r="K11" s="100">
        <v>533</v>
      </c>
      <c r="L11" s="22"/>
      <c r="M11" s="28" t="s">
        <v>252</v>
      </c>
      <c r="N11" s="100" t="s">
        <v>619</v>
      </c>
      <c r="O11" s="28" t="s">
        <v>255</v>
      </c>
      <c r="P11" s="28" t="s">
        <v>252</v>
      </c>
      <c r="Q11" s="100">
        <v>947</v>
      </c>
      <c r="R11" s="22"/>
      <c r="S11" s="28" t="s">
        <v>252</v>
      </c>
      <c r="T11" s="100" t="s">
        <v>354</v>
      </c>
      <c r="U11" s="28" t="s">
        <v>255</v>
      </c>
    </row>
    <row r="12" spans="1:21" ht="26.25" x14ac:dyDescent="0.25">
      <c r="A12" s="14"/>
      <c r="B12" s="30" t="s">
        <v>101</v>
      </c>
      <c r="C12" s="25"/>
      <c r="D12" s="87">
        <v>24592</v>
      </c>
      <c r="E12" s="87"/>
      <c r="F12" s="25"/>
      <c r="G12" s="85" t="s">
        <v>620</v>
      </c>
      <c r="H12" s="85"/>
      <c r="I12" s="11" t="s">
        <v>255</v>
      </c>
      <c r="J12" s="87">
        <v>4472</v>
      </c>
      <c r="K12" s="87"/>
      <c r="L12" s="25"/>
      <c r="M12" s="87">
        <v>17517</v>
      </c>
      <c r="N12" s="87"/>
      <c r="O12" s="25"/>
      <c r="P12" s="85" t="s">
        <v>621</v>
      </c>
      <c r="Q12" s="85"/>
      <c r="R12" s="11" t="s">
        <v>255</v>
      </c>
      <c r="S12" s="87">
        <v>2381</v>
      </c>
      <c r="T12" s="87"/>
      <c r="U12" s="25"/>
    </row>
    <row r="13" spans="1:21" x14ac:dyDescent="0.25">
      <c r="A13" s="14"/>
      <c r="B13" s="27" t="s">
        <v>421</v>
      </c>
      <c r="C13" s="22"/>
      <c r="D13" s="54" t="s">
        <v>422</v>
      </c>
      <c r="E13" s="54"/>
      <c r="F13" s="28" t="s">
        <v>255</v>
      </c>
      <c r="G13" s="45">
        <v>5626</v>
      </c>
      <c r="H13" s="45"/>
      <c r="I13" s="22"/>
      <c r="J13" s="45">
        <v>1340</v>
      </c>
      <c r="K13" s="45"/>
      <c r="L13" s="22"/>
      <c r="M13" s="54" t="s">
        <v>253</v>
      </c>
      <c r="N13" s="54"/>
      <c r="O13" s="22"/>
      <c r="P13" s="54" t="s">
        <v>253</v>
      </c>
      <c r="Q13" s="54"/>
      <c r="R13" s="22"/>
      <c r="S13" s="54" t="s">
        <v>253</v>
      </c>
      <c r="T13" s="54"/>
      <c r="U13" s="22"/>
    </row>
    <row r="14" spans="1:21" x14ac:dyDescent="0.25">
      <c r="A14" s="14"/>
      <c r="B14" s="30" t="s">
        <v>622</v>
      </c>
      <c r="C14" s="25"/>
      <c r="D14" s="87">
        <v>1454</v>
      </c>
      <c r="E14" s="87"/>
      <c r="F14" s="25"/>
      <c r="G14" s="85" t="s">
        <v>623</v>
      </c>
      <c r="H14" s="85"/>
      <c r="I14" s="11" t="s">
        <v>255</v>
      </c>
      <c r="J14" s="85">
        <v>70</v>
      </c>
      <c r="K14" s="85"/>
      <c r="L14" s="25"/>
      <c r="M14" s="87">
        <v>1410</v>
      </c>
      <c r="N14" s="87"/>
      <c r="O14" s="25"/>
      <c r="P14" s="85" t="s">
        <v>624</v>
      </c>
      <c r="Q14" s="85"/>
      <c r="R14" s="11" t="s">
        <v>255</v>
      </c>
      <c r="S14" s="85">
        <v>292</v>
      </c>
      <c r="T14" s="85"/>
      <c r="U14" s="25"/>
    </row>
    <row r="15" spans="1:21" ht="15.75" thickBot="1" x14ac:dyDescent="0.3">
      <c r="A15" s="14"/>
      <c r="B15" s="27" t="s">
        <v>625</v>
      </c>
      <c r="C15" s="22"/>
      <c r="D15" s="97">
        <v>243</v>
      </c>
      <c r="E15" s="97"/>
      <c r="F15" s="22"/>
      <c r="G15" s="97" t="s">
        <v>626</v>
      </c>
      <c r="H15" s="97"/>
      <c r="I15" s="28" t="s">
        <v>255</v>
      </c>
      <c r="J15" s="97">
        <v>48</v>
      </c>
      <c r="K15" s="97"/>
      <c r="L15" s="22"/>
      <c r="M15" s="97" t="s">
        <v>627</v>
      </c>
      <c r="N15" s="97"/>
      <c r="O15" s="28" t="s">
        <v>255</v>
      </c>
      <c r="P15" s="47">
        <v>1108</v>
      </c>
      <c r="Q15" s="47"/>
      <c r="R15" s="22"/>
      <c r="S15" s="97" t="s">
        <v>628</v>
      </c>
      <c r="T15" s="97"/>
      <c r="U15" s="28" t="s">
        <v>255</v>
      </c>
    </row>
    <row r="16" spans="1:21" ht="15.75" thickBot="1" x14ac:dyDescent="0.3">
      <c r="A16" s="14"/>
      <c r="B16" s="83"/>
      <c r="C16" s="25"/>
      <c r="D16" s="35" t="s">
        <v>252</v>
      </c>
      <c r="E16" s="84">
        <v>24840</v>
      </c>
      <c r="F16" s="25"/>
      <c r="G16" s="35" t="s">
        <v>252</v>
      </c>
      <c r="H16" s="36" t="s">
        <v>629</v>
      </c>
      <c r="I16" s="11" t="s">
        <v>255</v>
      </c>
      <c r="J16" s="35" t="s">
        <v>252</v>
      </c>
      <c r="K16" s="84">
        <v>6463</v>
      </c>
      <c r="L16" s="25"/>
      <c r="M16" s="35" t="s">
        <v>252</v>
      </c>
      <c r="N16" s="84">
        <v>16521</v>
      </c>
      <c r="O16" s="25"/>
      <c r="P16" s="35" t="s">
        <v>252</v>
      </c>
      <c r="Q16" s="36" t="s">
        <v>630</v>
      </c>
      <c r="R16" s="11" t="s">
        <v>255</v>
      </c>
      <c r="S16" s="35" t="s">
        <v>252</v>
      </c>
      <c r="T16" s="84">
        <v>2322</v>
      </c>
      <c r="U16" s="25"/>
    </row>
    <row r="17" spans="1:21" ht="15.75" thickTop="1" x14ac:dyDescent="0.25">
      <c r="A17" s="14"/>
      <c r="B17" s="58"/>
      <c r="C17" s="58"/>
      <c r="D17" s="58"/>
      <c r="E17" s="58"/>
      <c r="F17" s="58"/>
      <c r="G17" s="58"/>
      <c r="H17" s="58"/>
      <c r="I17" s="58"/>
      <c r="J17" s="58"/>
      <c r="K17" s="58"/>
      <c r="L17" s="58"/>
      <c r="M17" s="58"/>
      <c r="N17" s="58"/>
      <c r="O17" s="58"/>
      <c r="P17" s="58"/>
      <c r="Q17" s="58"/>
      <c r="R17" s="58"/>
      <c r="S17" s="58"/>
      <c r="T17" s="58"/>
      <c r="U17" s="58"/>
    </row>
    <row r="18" spans="1:21" x14ac:dyDescent="0.25">
      <c r="A18" s="14"/>
      <c r="B18" s="58"/>
      <c r="C18" s="58"/>
      <c r="D18" s="58"/>
      <c r="E18" s="58"/>
      <c r="F18" s="58"/>
      <c r="G18" s="58"/>
      <c r="H18" s="58"/>
      <c r="I18" s="58"/>
      <c r="J18" s="58"/>
      <c r="K18" s="58"/>
      <c r="L18" s="58"/>
      <c r="M18" s="58"/>
      <c r="N18" s="58"/>
      <c r="O18" s="58"/>
      <c r="P18" s="58"/>
      <c r="Q18" s="58"/>
      <c r="R18" s="58"/>
      <c r="S18" s="58"/>
      <c r="T18" s="58"/>
      <c r="U18" s="58"/>
    </row>
    <row r="19" spans="1:21" ht="15.75" thickBot="1" x14ac:dyDescent="0.3">
      <c r="A19" s="14"/>
      <c r="B19" s="16"/>
      <c r="C19" s="17"/>
      <c r="D19" s="39" t="s">
        <v>631</v>
      </c>
      <c r="E19" s="39"/>
      <c r="F19" s="39"/>
      <c r="G19" s="39"/>
      <c r="H19" s="39"/>
      <c r="I19" s="39"/>
      <c r="J19" s="39"/>
      <c r="K19" s="39"/>
      <c r="L19" s="17"/>
      <c r="M19" s="39" t="s">
        <v>632</v>
      </c>
      <c r="N19" s="39"/>
      <c r="O19" s="39"/>
      <c r="P19" s="39"/>
      <c r="Q19" s="39"/>
      <c r="R19" s="39"/>
      <c r="S19" s="39"/>
      <c r="T19" s="39"/>
      <c r="U19" s="17"/>
    </row>
    <row r="20" spans="1:21" x14ac:dyDescent="0.25">
      <c r="A20" s="14"/>
      <c r="B20" s="116"/>
      <c r="C20" s="117"/>
      <c r="D20" s="74" t="s">
        <v>609</v>
      </c>
      <c r="E20" s="74"/>
      <c r="F20" s="96"/>
      <c r="G20" s="74" t="s">
        <v>611</v>
      </c>
      <c r="H20" s="74"/>
      <c r="I20" s="96"/>
      <c r="J20" s="74" t="s">
        <v>614</v>
      </c>
      <c r="K20" s="74"/>
      <c r="L20" s="117"/>
      <c r="M20" s="74" t="s">
        <v>609</v>
      </c>
      <c r="N20" s="74"/>
      <c r="O20" s="96"/>
      <c r="P20" s="74" t="s">
        <v>611</v>
      </c>
      <c r="Q20" s="74"/>
      <c r="R20" s="96"/>
      <c r="S20" s="74" t="s">
        <v>614</v>
      </c>
      <c r="T20" s="74"/>
      <c r="U20" s="117"/>
    </row>
    <row r="21" spans="1:21" x14ac:dyDescent="0.25">
      <c r="A21" s="14"/>
      <c r="B21" s="116"/>
      <c r="C21" s="117"/>
      <c r="D21" s="73" t="s">
        <v>610</v>
      </c>
      <c r="E21" s="73"/>
      <c r="F21" s="119"/>
      <c r="G21" s="73" t="s">
        <v>612</v>
      </c>
      <c r="H21" s="73"/>
      <c r="I21" s="119"/>
      <c r="J21" s="73" t="s">
        <v>615</v>
      </c>
      <c r="K21" s="73"/>
      <c r="L21" s="117"/>
      <c r="M21" s="73" t="s">
        <v>610</v>
      </c>
      <c r="N21" s="73"/>
      <c r="O21" s="119"/>
      <c r="P21" s="73" t="s">
        <v>612</v>
      </c>
      <c r="Q21" s="73"/>
      <c r="R21" s="119"/>
      <c r="S21" s="73" t="s">
        <v>615</v>
      </c>
      <c r="T21" s="73"/>
      <c r="U21" s="117"/>
    </row>
    <row r="22" spans="1:21" ht="15.75" thickBot="1" x14ac:dyDescent="0.3">
      <c r="A22" s="14"/>
      <c r="B22" s="116"/>
      <c r="C22" s="117"/>
      <c r="D22" s="118"/>
      <c r="E22" s="118"/>
      <c r="F22" s="119"/>
      <c r="G22" s="39" t="s">
        <v>613</v>
      </c>
      <c r="H22" s="39"/>
      <c r="I22" s="119"/>
      <c r="J22" s="39" t="s">
        <v>616</v>
      </c>
      <c r="K22" s="39"/>
      <c r="L22" s="117"/>
      <c r="M22" s="118"/>
      <c r="N22" s="118"/>
      <c r="O22" s="119"/>
      <c r="P22" s="39" t="s">
        <v>613</v>
      </c>
      <c r="Q22" s="39"/>
      <c r="R22" s="119"/>
      <c r="S22" s="39" t="s">
        <v>616</v>
      </c>
      <c r="T22" s="39"/>
      <c r="U22" s="117"/>
    </row>
    <row r="23" spans="1:21" ht="26.25" x14ac:dyDescent="0.25">
      <c r="A23" s="14"/>
      <c r="B23" s="27" t="s">
        <v>633</v>
      </c>
      <c r="C23" s="22"/>
      <c r="D23" s="28" t="s">
        <v>252</v>
      </c>
      <c r="E23" s="100">
        <v>988</v>
      </c>
      <c r="F23" s="22"/>
      <c r="G23" s="28" t="s">
        <v>252</v>
      </c>
      <c r="H23" s="100" t="s">
        <v>634</v>
      </c>
      <c r="I23" s="28" t="s">
        <v>255</v>
      </c>
      <c r="J23" s="28" t="s">
        <v>252</v>
      </c>
      <c r="K23" s="100">
        <v>78</v>
      </c>
      <c r="L23" s="22"/>
      <c r="M23" s="28" t="s">
        <v>252</v>
      </c>
      <c r="N23" s="100" t="s">
        <v>635</v>
      </c>
      <c r="O23" s="28" t="s">
        <v>255</v>
      </c>
      <c r="P23" s="28" t="s">
        <v>252</v>
      </c>
      <c r="Q23" s="34">
        <v>1620</v>
      </c>
      <c r="R23" s="22"/>
      <c r="S23" s="28" t="s">
        <v>252</v>
      </c>
      <c r="T23" s="100">
        <v>483</v>
      </c>
      <c r="U23" s="22"/>
    </row>
    <row r="24" spans="1:21" ht="26.25" x14ac:dyDescent="0.25">
      <c r="A24" s="14"/>
      <c r="B24" s="30" t="s">
        <v>101</v>
      </c>
      <c r="C24" s="25"/>
      <c r="D24" s="87">
        <v>64362</v>
      </c>
      <c r="E24" s="87"/>
      <c r="F24" s="25"/>
      <c r="G24" s="85" t="s">
        <v>636</v>
      </c>
      <c r="H24" s="85"/>
      <c r="I24" s="11" t="s">
        <v>255</v>
      </c>
      <c r="J24" s="87">
        <v>10683</v>
      </c>
      <c r="K24" s="87"/>
      <c r="L24" s="25"/>
      <c r="M24" s="87">
        <v>39602</v>
      </c>
      <c r="N24" s="87"/>
      <c r="O24" s="25"/>
      <c r="P24" s="85" t="s">
        <v>637</v>
      </c>
      <c r="Q24" s="85"/>
      <c r="R24" s="11" t="s">
        <v>255</v>
      </c>
      <c r="S24" s="87">
        <v>6092</v>
      </c>
      <c r="T24" s="87"/>
      <c r="U24" s="25"/>
    </row>
    <row r="25" spans="1:21" x14ac:dyDescent="0.25">
      <c r="A25" s="14"/>
      <c r="B25" s="27" t="s">
        <v>421</v>
      </c>
      <c r="C25" s="22"/>
      <c r="D25" s="54" t="s">
        <v>423</v>
      </c>
      <c r="E25" s="54"/>
      <c r="F25" s="28" t="s">
        <v>255</v>
      </c>
      <c r="G25" s="45">
        <v>11794</v>
      </c>
      <c r="H25" s="45"/>
      <c r="I25" s="22"/>
      <c r="J25" s="45">
        <v>2426</v>
      </c>
      <c r="K25" s="45"/>
      <c r="L25" s="22"/>
      <c r="M25" s="54" t="s">
        <v>253</v>
      </c>
      <c r="N25" s="54"/>
      <c r="O25" s="22"/>
      <c r="P25" s="54" t="s">
        <v>253</v>
      </c>
      <c r="Q25" s="54"/>
      <c r="R25" s="22"/>
      <c r="S25" s="54" t="s">
        <v>253</v>
      </c>
      <c r="T25" s="54"/>
      <c r="U25" s="22"/>
    </row>
    <row r="26" spans="1:21" ht="26.25" x14ac:dyDescent="0.25">
      <c r="A26" s="14"/>
      <c r="B26" s="30" t="s">
        <v>638</v>
      </c>
      <c r="C26" s="25"/>
      <c r="D26" s="85" t="s">
        <v>345</v>
      </c>
      <c r="E26" s="85"/>
      <c r="F26" s="11" t="s">
        <v>255</v>
      </c>
      <c r="G26" s="85">
        <v>770</v>
      </c>
      <c r="H26" s="85"/>
      <c r="I26" s="25"/>
      <c r="J26" s="85" t="s">
        <v>639</v>
      </c>
      <c r="K26" s="85"/>
      <c r="L26" s="11" t="s">
        <v>255</v>
      </c>
      <c r="M26" s="85" t="s">
        <v>253</v>
      </c>
      <c r="N26" s="85"/>
      <c r="O26" s="25"/>
      <c r="P26" s="85" t="s">
        <v>253</v>
      </c>
      <c r="Q26" s="85"/>
      <c r="R26" s="25"/>
      <c r="S26" s="85" t="s">
        <v>253</v>
      </c>
      <c r="T26" s="85"/>
      <c r="U26" s="25"/>
    </row>
    <row r="27" spans="1:21" x14ac:dyDescent="0.25">
      <c r="A27" s="14"/>
      <c r="B27" s="27" t="s">
        <v>622</v>
      </c>
      <c r="C27" s="22"/>
      <c r="D27" s="45">
        <v>8576</v>
      </c>
      <c r="E27" s="45"/>
      <c r="F27" s="22"/>
      <c r="G27" s="54" t="s">
        <v>640</v>
      </c>
      <c r="H27" s="54"/>
      <c r="I27" s="28" t="s">
        <v>255</v>
      </c>
      <c r="J27" s="45">
        <v>1691</v>
      </c>
      <c r="K27" s="45"/>
      <c r="L27" s="22"/>
      <c r="M27" s="45">
        <v>1499</v>
      </c>
      <c r="N27" s="45"/>
      <c r="O27" s="22"/>
      <c r="P27" s="54" t="s">
        <v>641</v>
      </c>
      <c r="Q27" s="54"/>
      <c r="R27" s="28" t="s">
        <v>255</v>
      </c>
      <c r="S27" s="54">
        <v>403</v>
      </c>
      <c r="T27" s="54"/>
      <c r="U27" s="22"/>
    </row>
    <row r="28" spans="1:21" ht="15.75" thickBot="1" x14ac:dyDescent="0.3">
      <c r="A28" s="14"/>
      <c r="B28" s="30" t="s">
        <v>642</v>
      </c>
      <c r="C28" s="25"/>
      <c r="D28" s="44" t="s">
        <v>643</v>
      </c>
      <c r="E28" s="44"/>
      <c r="F28" s="11" t="s">
        <v>255</v>
      </c>
      <c r="G28" s="50">
        <v>1163</v>
      </c>
      <c r="H28" s="50"/>
      <c r="I28" s="25"/>
      <c r="J28" s="44" t="s">
        <v>644</v>
      </c>
      <c r="K28" s="44"/>
      <c r="L28" s="11" t="s">
        <v>255</v>
      </c>
      <c r="M28" s="44" t="s">
        <v>645</v>
      </c>
      <c r="N28" s="44"/>
      <c r="O28" s="11" t="s">
        <v>255</v>
      </c>
      <c r="P28" s="50">
        <v>6384</v>
      </c>
      <c r="Q28" s="50"/>
      <c r="R28" s="25"/>
      <c r="S28" s="44" t="s">
        <v>646</v>
      </c>
      <c r="T28" s="44"/>
      <c r="U28" s="11" t="s">
        <v>255</v>
      </c>
    </row>
    <row r="29" spans="1:21" x14ac:dyDescent="0.25">
      <c r="A29" s="14"/>
      <c r="B29" s="256"/>
      <c r="C29" s="53"/>
      <c r="D29" s="253" t="s">
        <v>252</v>
      </c>
      <c r="E29" s="46">
        <v>62139</v>
      </c>
      <c r="F29" s="53"/>
      <c r="G29" s="253" t="s">
        <v>252</v>
      </c>
      <c r="H29" s="102" t="s">
        <v>647</v>
      </c>
      <c r="I29" s="252" t="s">
        <v>255</v>
      </c>
      <c r="J29" s="253" t="s">
        <v>252</v>
      </c>
      <c r="K29" s="46">
        <v>14392</v>
      </c>
      <c r="L29" s="53"/>
      <c r="M29" s="253" t="s">
        <v>252</v>
      </c>
      <c r="N29" s="46">
        <v>31984</v>
      </c>
      <c r="O29" s="53"/>
      <c r="P29" s="253" t="s">
        <v>252</v>
      </c>
      <c r="Q29" s="102" t="s">
        <v>648</v>
      </c>
      <c r="R29" s="252" t="s">
        <v>255</v>
      </c>
      <c r="S29" s="253" t="s">
        <v>252</v>
      </c>
      <c r="T29" s="46">
        <v>5382</v>
      </c>
      <c r="U29" s="53"/>
    </row>
    <row r="30" spans="1:21" ht="15.75" thickBot="1" x14ac:dyDescent="0.3">
      <c r="A30" s="14"/>
      <c r="B30" s="256"/>
      <c r="C30" s="53"/>
      <c r="D30" s="254"/>
      <c r="E30" s="255"/>
      <c r="F30" s="53"/>
      <c r="G30" s="254"/>
      <c r="H30" s="257"/>
      <c r="I30" s="252"/>
      <c r="J30" s="254"/>
      <c r="K30" s="255"/>
      <c r="L30" s="53"/>
      <c r="M30" s="254"/>
      <c r="N30" s="255"/>
      <c r="O30" s="53"/>
      <c r="P30" s="254"/>
      <c r="Q30" s="257"/>
      <c r="R30" s="252"/>
      <c r="S30" s="254"/>
      <c r="T30" s="255"/>
      <c r="U30" s="53"/>
    </row>
    <row r="31" spans="1:21" ht="15.75" thickTop="1" x14ac:dyDescent="0.25">
      <c r="A31" s="14"/>
      <c r="B31" s="55"/>
      <c r="C31" s="55"/>
      <c r="D31" s="55"/>
      <c r="E31" s="55"/>
      <c r="F31" s="55"/>
      <c r="G31" s="55"/>
      <c r="H31" s="55"/>
      <c r="I31" s="55"/>
      <c r="J31" s="55"/>
      <c r="K31" s="55"/>
      <c r="L31" s="55"/>
      <c r="M31" s="55"/>
      <c r="N31" s="55"/>
      <c r="O31" s="55"/>
      <c r="P31" s="55"/>
      <c r="Q31" s="55"/>
      <c r="R31" s="55"/>
      <c r="S31" s="55"/>
      <c r="T31" s="55"/>
      <c r="U31" s="55"/>
    </row>
    <row r="32" spans="1:21" x14ac:dyDescent="0.25">
      <c r="A32" s="14"/>
      <c r="B32" s="55"/>
      <c r="C32" s="55"/>
      <c r="D32" s="55"/>
      <c r="E32" s="55"/>
      <c r="F32" s="55"/>
      <c r="G32" s="55"/>
      <c r="H32" s="55"/>
      <c r="I32" s="55"/>
      <c r="J32" s="55"/>
      <c r="K32" s="55"/>
      <c r="L32" s="55"/>
      <c r="M32" s="55"/>
      <c r="N32" s="55"/>
      <c r="O32" s="55"/>
      <c r="P32" s="55"/>
      <c r="Q32" s="55"/>
      <c r="R32" s="55"/>
      <c r="S32" s="55"/>
      <c r="T32" s="55"/>
      <c r="U32" s="55"/>
    </row>
    <row r="33" spans="1:21" ht="15" customHeight="1" x14ac:dyDescent="0.25">
      <c r="A33" s="14" t="s">
        <v>971</v>
      </c>
      <c r="B33" s="55" t="s">
        <v>5</v>
      </c>
      <c r="C33" s="55"/>
      <c r="D33" s="55"/>
      <c r="E33" s="55"/>
      <c r="F33" s="55"/>
      <c r="G33" s="55"/>
      <c r="H33" s="55"/>
      <c r="I33" s="55"/>
      <c r="J33" s="55"/>
      <c r="K33" s="55"/>
      <c r="L33" s="55"/>
      <c r="M33" s="55"/>
      <c r="N33" s="55"/>
      <c r="O33" s="55"/>
      <c r="P33" s="55"/>
      <c r="Q33" s="55"/>
      <c r="R33" s="55"/>
      <c r="S33" s="55"/>
      <c r="T33" s="55"/>
      <c r="U33" s="55"/>
    </row>
    <row r="34" spans="1:21" x14ac:dyDescent="0.25">
      <c r="A34" s="14"/>
      <c r="B34" s="57" t="s">
        <v>649</v>
      </c>
      <c r="C34" s="57"/>
      <c r="D34" s="57"/>
      <c r="E34" s="57"/>
      <c r="F34" s="57"/>
      <c r="G34" s="57"/>
      <c r="H34" s="57"/>
      <c r="I34" s="57"/>
      <c r="J34" s="57"/>
      <c r="K34" s="57"/>
      <c r="L34" s="57"/>
      <c r="M34" s="57"/>
      <c r="N34" s="57"/>
      <c r="O34" s="57"/>
      <c r="P34" s="57"/>
      <c r="Q34" s="57"/>
      <c r="R34" s="57"/>
      <c r="S34" s="57"/>
      <c r="T34" s="57"/>
      <c r="U34" s="57"/>
    </row>
    <row r="35" spans="1:21" x14ac:dyDescent="0.25">
      <c r="A35" s="14"/>
      <c r="B35" s="57"/>
      <c r="C35" s="57"/>
      <c r="D35" s="57"/>
      <c r="E35" s="57"/>
      <c r="F35" s="57"/>
      <c r="G35" s="57"/>
      <c r="H35" s="57"/>
      <c r="I35" s="57"/>
      <c r="J35" s="57"/>
      <c r="K35" s="57"/>
      <c r="L35" s="57"/>
      <c r="M35" s="57"/>
      <c r="N35" s="57"/>
      <c r="O35" s="57"/>
      <c r="P35" s="57"/>
      <c r="Q35" s="57"/>
      <c r="R35" s="57"/>
      <c r="S35" s="57"/>
      <c r="T35" s="57"/>
      <c r="U35" s="57"/>
    </row>
    <row r="36" spans="1:21" x14ac:dyDescent="0.25">
      <c r="A36" s="14"/>
      <c r="B36" s="28" t="s">
        <v>580</v>
      </c>
      <c r="C36" s="22"/>
      <c r="D36" s="28" t="s">
        <v>252</v>
      </c>
      <c r="E36" s="29">
        <v>2049151</v>
      </c>
      <c r="F36" s="22"/>
    </row>
    <row r="37" spans="1:21" x14ac:dyDescent="0.25">
      <c r="A37" s="14"/>
      <c r="B37" s="11" t="s">
        <v>582</v>
      </c>
      <c r="C37" s="25"/>
      <c r="D37" s="87">
        <v>15306</v>
      </c>
      <c r="E37" s="87"/>
      <c r="F37" s="25"/>
    </row>
    <row r="38" spans="1:21" x14ac:dyDescent="0.25">
      <c r="A38" s="14"/>
      <c r="B38" s="28" t="s">
        <v>650</v>
      </c>
      <c r="C38" s="22"/>
      <c r="D38" s="54" t="s">
        <v>651</v>
      </c>
      <c r="E38" s="54"/>
      <c r="F38" s="28" t="s">
        <v>255</v>
      </c>
    </row>
    <row r="39" spans="1:21" ht="15.75" thickBot="1" x14ac:dyDescent="0.3">
      <c r="A39" s="14"/>
      <c r="B39" s="11" t="s">
        <v>102</v>
      </c>
      <c r="C39" s="25"/>
      <c r="D39" s="44" t="s">
        <v>652</v>
      </c>
      <c r="E39" s="44"/>
      <c r="F39" s="11" t="s">
        <v>255</v>
      </c>
    </row>
    <row r="40" spans="1:21" x14ac:dyDescent="0.25">
      <c r="A40" s="14"/>
      <c r="B40" s="33" t="s">
        <v>584</v>
      </c>
      <c r="C40" s="22"/>
      <c r="D40" s="46">
        <v>1457570</v>
      </c>
      <c r="E40" s="46"/>
      <c r="F40" s="22"/>
    </row>
    <row r="41" spans="1:21" x14ac:dyDescent="0.25">
      <c r="A41" s="14"/>
      <c r="B41" s="11" t="s">
        <v>653</v>
      </c>
      <c r="C41" s="25"/>
      <c r="D41" s="85" t="s">
        <v>654</v>
      </c>
      <c r="E41" s="85"/>
      <c r="F41" s="11" t="s">
        <v>255</v>
      </c>
    </row>
    <row r="42" spans="1:21" x14ac:dyDescent="0.25">
      <c r="A42" s="14"/>
      <c r="B42" s="28" t="s">
        <v>650</v>
      </c>
      <c r="C42" s="22"/>
      <c r="D42" s="54" t="s">
        <v>655</v>
      </c>
      <c r="E42" s="54"/>
      <c r="F42" s="28" t="s">
        <v>255</v>
      </c>
    </row>
    <row r="43" spans="1:21" ht="15.75" thickBot="1" x14ac:dyDescent="0.3">
      <c r="A43" s="14"/>
      <c r="B43" s="11" t="s">
        <v>102</v>
      </c>
      <c r="C43" s="25"/>
      <c r="D43" s="44" t="s">
        <v>647</v>
      </c>
      <c r="E43" s="44"/>
      <c r="F43" s="11" t="s">
        <v>255</v>
      </c>
    </row>
    <row r="44" spans="1:21" x14ac:dyDescent="0.25">
      <c r="A44" s="14"/>
      <c r="B44" s="251" t="s">
        <v>586</v>
      </c>
      <c r="C44" s="53"/>
      <c r="D44" s="253" t="s">
        <v>252</v>
      </c>
      <c r="E44" s="46">
        <v>1265037</v>
      </c>
      <c r="F44" s="53"/>
    </row>
    <row r="45" spans="1:21" ht="15.75" thickBot="1" x14ac:dyDescent="0.3">
      <c r="A45" s="14"/>
      <c r="B45" s="251"/>
      <c r="C45" s="53"/>
      <c r="D45" s="254"/>
      <c r="E45" s="255"/>
      <c r="F45" s="53"/>
    </row>
    <row r="46" spans="1:21" ht="15.75" thickTop="1" x14ac:dyDescent="0.25">
      <c r="A46" s="14"/>
      <c r="B46" s="55"/>
      <c r="C46" s="55"/>
      <c r="D46" s="55"/>
      <c r="E46" s="55"/>
      <c r="F46" s="55"/>
      <c r="G46" s="55"/>
      <c r="H46" s="55"/>
      <c r="I46" s="55"/>
      <c r="J46" s="55"/>
      <c r="K46" s="55"/>
      <c r="L46" s="55"/>
      <c r="M46" s="55"/>
      <c r="N46" s="55"/>
      <c r="O46" s="55"/>
      <c r="P46" s="55"/>
      <c r="Q46" s="55"/>
      <c r="R46" s="55"/>
      <c r="S46" s="55"/>
      <c r="T46" s="55"/>
      <c r="U46" s="55"/>
    </row>
    <row r="47" spans="1:21" x14ac:dyDescent="0.25">
      <c r="A47" s="14"/>
      <c r="B47" s="55"/>
      <c r="C47" s="55"/>
      <c r="D47" s="55"/>
      <c r="E47" s="55"/>
      <c r="F47" s="55"/>
      <c r="G47" s="55"/>
      <c r="H47" s="55"/>
      <c r="I47" s="55"/>
      <c r="J47" s="55"/>
      <c r="K47" s="55"/>
      <c r="L47" s="55"/>
      <c r="M47" s="55"/>
      <c r="N47" s="55"/>
      <c r="O47" s="55"/>
      <c r="P47" s="55"/>
      <c r="Q47" s="55"/>
      <c r="R47" s="55"/>
      <c r="S47" s="55"/>
      <c r="T47" s="55"/>
      <c r="U47" s="55"/>
    </row>
  </sheetData>
  <mergeCells count="160">
    <mergeCell ref="B18:U18"/>
    <mergeCell ref="B31:U31"/>
    <mergeCell ref="B32:U32"/>
    <mergeCell ref="A33:A47"/>
    <mergeCell ref="B33:U33"/>
    <mergeCell ref="B34:U34"/>
    <mergeCell ref="B35:U35"/>
    <mergeCell ref="B46:U46"/>
    <mergeCell ref="B47:U47"/>
    <mergeCell ref="F44:F45"/>
    <mergeCell ref="A1:A2"/>
    <mergeCell ref="B1:U1"/>
    <mergeCell ref="B2:U2"/>
    <mergeCell ref="B3:U3"/>
    <mergeCell ref="A4:A32"/>
    <mergeCell ref="B4:U4"/>
    <mergeCell ref="B5:U5"/>
    <mergeCell ref="B6:U6"/>
    <mergeCell ref="B17:U17"/>
    <mergeCell ref="D41:E41"/>
    <mergeCell ref="D42:E42"/>
    <mergeCell ref="D43:E43"/>
    <mergeCell ref="B44:B45"/>
    <mergeCell ref="C44:C45"/>
    <mergeCell ref="D44:D45"/>
    <mergeCell ref="E44:E45"/>
    <mergeCell ref="T29:T30"/>
    <mergeCell ref="U29:U30"/>
    <mergeCell ref="D37:E37"/>
    <mergeCell ref="D38:E38"/>
    <mergeCell ref="D39:E39"/>
    <mergeCell ref="D40:E4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S24:T24"/>
    <mergeCell ref="D25:E25"/>
    <mergeCell ref="G25:H25"/>
    <mergeCell ref="J25:K25"/>
    <mergeCell ref="M25:N25"/>
    <mergeCell ref="P25:Q25"/>
    <mergeCell ref="S25:T25"/>
    <mergeCell ref="R20:R22"/>
    <mergeCell ref="S20:T20"/>
    <mergeCell ref="S21:T21"/>
    <mergeCell ref="S22:T22"/>
    <mergeCell ref="U20:U22"/>
    <mergeCell ref="D24:E24"/>
    <mergeCell ref="G24:H24"/>
    <mergeCell ref="J24:K24"/>
    <mergeCell ref="M24:N24"/>
    <mergeCell ref="P24:Q24"/>
    <mergeCell ref="M20:N20"/>
    <mergeCell ref="M21:N21"/>
    <mergeCell ref="M22:N22"/>
    <mergeCell ref="O20:O22"/>
    <mergeCell ref="P20:Q20"/>
    <mergeCell ref="P21:Q21"/>
    <mergeCell ref="P22:Q22"/>
    <mergeCell ref="G22:H22"/>
    <mergeCell ref="I20:I22"/>
    <mergeCell ref="J20:K20"/>
    <mergeCell ref="J21:K21"/>
    <mergeCell ref="J22:K22"/>
    <mergeCell ref="L20:L22"/>
    <mergeCell ref="D19:K19"/>
    <mergeCell ref="M19:T19"/>
    <mergeCell ref="B20:B22"/>
    <mergeCell ref="C20:C22"/>
    <mergeCell ref="D20:E20"/>
    <mergeCell ref="D21:E21"/>
    <mergeCell ref="D22:E22"/>
    <mergeCell ref="F20:F22"/>
    <mergeCell ref="G20:H20"/>
    <mergeCell ref="G21:H21"/>
    <mergeCell ref="D15:E15"/>
    <mergeCell ref="G15:H15"/>
    <mergeCell ref="J15:K15"/>
    <mergeCell ref="M15:N15"/>
    <mergeCell ref="P15:Q15"/>
    <mergeCell ref="S15:T15"/>
    <mergeCell ref="D14:E14"/>
    <mergeCell ref="G14:H14"/>
    <mergeCell ref="J14:K14"/>
    <mergeCell ref="M14:N14"/>
    <mergeCell ref="P14:Q14"/>
    <mergeCell ref="S14:T14"/>
    <mergeCell ref="S12:T12"/>
    <mergeCell ref="D13:E13"/>
    <mergeCell ref="G13:H13"/>
    <mergeCell ref="J13:K13"/>
    <mergeCell ref="M13:N13"/>
    <mergeCell ref="P13:Q13"/>
    <mergeCell ref="S13:T13"/>
    <mergeCell ref="R8:R10"/>
    <mergeCell ref="S8:T8"/>
    <mergeCell ref="S9:T9"/>
    <mergeCell ref="S10:T10"/>
    <mergeCell ref="U8:U10"/>
    <mergeCell ref="D12:E12"/>
    <mergeCell ref="G12:H12"/>
    <mergeCell ref="J12:K12"/>
    <mergeCell ref="M12:N12"/>
    <mergeCell ref="P12:Q12"/>
    <mergeCell ref="M8:N8"/>
    <mergeCell ref="M9:N9"/>
    <mergeCell ref="M10:N10"/>
    <mergeCell ref="O8:O10"/>
    <mergeCell ref="P8:Q8"/>
    <mergeCell ref="P9:Q9"/>
    <mergeCell ref="P10:Q10"/>
    <mergeCell ref="G10:H10"/>
    <mergeCell ref="I8:I10"/>
    <mergeCell ref="J8:K8"/>
    <mergeCell ref="J9:K9"/>
    <mergeCell ref="J10:K10"/>
    <mergeCell ref="L8:L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4" max="4" width="36.5703125" bestFit="1" customWidth="1"/>
    <col min="5" max="5" width="6.28515625" bestFit="1" customWidth="1"/>
    <col min="6" max="6" width="18.5703125" bestFit="1" customWidth="1"/>
    <col min="7" max="7" width="1.85546875" bestFit="1" customWidth="1"/>
    <col min="8" max="8" width="18.5703125" bestFit="1" customWidth="1"/>
    <col min="9" max="9" width="1.5703125" bestFit="1" customWidth="1"/>
    <col min="10" max="10" width="9.28515625" bestFit="1" customWidth="1"/>
    <col min="11" max="11" width="6.28515625" bestFit="1" customWidth="1"/>
    <col min="12" max="12" width="1.85546875" bestFit="1" customWidth="1"/>
    <col min="13" max="13" width="7.85546875" bestFit="1" customWidth="1"/>
    <col min="14" max="14" width="6.28515625" bestFit="1" customWidth="1"/>
    <col min="15" max="15" width="20.7109375" bestFit="1" customWidth="1"/>
    <col min="16" max="16" width="2" customWidth="1"/>
    <col min="17" max="17" width="6.42578125" customWidth="1"/>
    <col min="18" max="18" width="5.7109375" bestFit="1" customWidth="1"/>
    <col min="19" max="19" width="3.28515625" customWidth="1"/>
    <col min="20" max="20" width="6.42578125" customWidth="1"/>
    <col min="21" max="21" width="6.28515625" bestFit="1" customWidth="1"/>
    <col min="22" max="22" width="1.5703125" bestFit="1" customWidth="1"/>
  </cols>
  <sheetData>
    <row r="1" spans="1:22" ht="15" customHeight="1" x14ac:dyDescent="0.25">
      <c r="A1" s="7" t="s">
        <v>9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62</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14" t="s">
        <v>973</v>
      </c>
      <c r="B4" s="55" t="s">
        <v>5</v>
      </c>
      <c r="C4" s="55"/>
      <c r="D4" s="55"/>
      <c r="E4" s="55"/>
      <c r="F4" s="55"/>
      <c r="G4" s="55"/>
      <c r="H4" s="55"/>
      <c r="I4" s="55"/>
      <c r="J4" s="55"/>
      <c r="K4" s="55"/>
      <c r="L4" s="55"/>
      <c r="M4" s="55"/>
      <c r="N4" s="55"/>
      <c r="O4" s="55"/>
      <c r="P4" s="55"/>
      <c r="Q4" s="55"/>
      <c r="R4" s="55"/>
      <c r="S4" s="55"/>
      <c r="T4" s="55"/>
      <c r="U4" s="55"/>
      <c r="V4" s="55"/>
    </row>
    <row r="5" spans="1:22" x14ac:dyDescent="0.25">
      <c r="A5" s="14"/>
      <c r="B5" s="57" t="s">
        <v>667</v>
      </c>
      <c r="C5" s="57"/>
      <c r="D5" s="57"/>
      <c r="E5" s="57"/>
      <c r="F5" s="57"/>
      <c r="G5" s="57"/>
      <c r="H5" s="57"/>
      <c r="I5" s="57"/>
      <c r="J5" s="57"/>
      <c r="K5" s="57"/>
      <c r="L5" s="57"/>
      <c r="M5" s="57"/>
      <c r="N5" s="57"/>
      <c r="O5" s="57"/>
      <c r="P5" s="57"/>
      <c r="Q5" s="57"/>
      <c r="R5" s="57"/>
      <c r="S5" s="57"/>
      <c r="T5" s="57"/>
      <c r="U5" s="57"/>
      <c r="V5" s="57"/>
    </row>
    <row r="6" spans="1:22" x14ac:dyDescent="0.25">
      <c r="A6" s="14"/>
      <c r="B6" s="57"/>
      <c r="C6" s="57"/>
      <c r="D6" s="57"/>
      <c r="E6" s="57"/>
      <c r="F6" s="57"/>
      <c r="G6" s="57"/>
      <c r="H6" s="57"/>
      <c r="I6" s="57"/>
      <c r="J6" s="57"/>
      <c r="K6" s="57"/>
      <c r="L6" s="57"/>
      <c r="M6" s="57"/>
      <c r="N6" s="57"/>
      <c r="O6" s="57"/>
      <c r="P6" s="57"/>
      <c r="Q6" s="57"/>
      <c r="R6" s="57"/>
      <c r="S6" s="57"/>
      <c r="T6" s="57"/>
      <c r="U6" s="57"/>
      <c r="V6" s="57"/>
    </row>
    <row r="7" spans="1:22" ht="15.75" thickBot="1" x14ac:dyDescent="0.3">
      <c r="A7" s="14"/>
      <c r="B7" s="16"/>
      <c r="C7" s="17"/>
      <c r="D7" s="39" t="s">
        <v>287</v>
      </c>
      <c r="E7" s="39"/>
      <c r="F7" s="39"/>
      <c r="G7" s="39"/>
      <c r="H7" s="39"/>
      <c r="I7" s="39"/>
      <c r="J7" s="39"/>
      <c r="K7" s="39"/>
      <c r="L7" s="39"/>
      <c r="M7" s="39"/>
      <c r="N7" s="39"/>
      <c r="O7" s="39"/>
      <c r="P7" s="39"/>
      <c r="Q7" s="39"/>
      <c r="R7" s="39"/>
      <c r="S7" s="39"/>
      <c r="T7" s="39"/>
      <c r="U7" s="39"/>
      <c r="V7" s="17"/>
    </row>
    <row r="8" spans="1:22" x14ac:dyDescent="0.25">
      <c r="A8" s="14"/>
      <c r="B8" s="116"/>
      <c r="C8" s="117"/>
      <c r="D8" s="96"/>
      <c r="E8" s="96"/>
      <c r="F8" s="59" t="s">
        <v>668</v>
      </c>
      <c r="G8" s="96"/>
      <c r="H8" s="59" t="s">
        <v>668</v>
      </c>
      <c r="I8" s="96"/>
      <c r="J8" s="59" t="s">
        <v>668</v>
      </c>
      <c r="K8" s="96"/>
      <c r="L8" s="74" t="s">
        <v>672</v>
      </c>
      <c r="M8" s="74"/>
      <c r="N8" s="96"/>
      <c r="O8" s="74" t="s">
        <v>673</v>
      </c>
      <c r="P8" s="96"/>
      <c r="Q8" s="74" t="s">
        <v>674</v>
      </c>
      <c r="R8" s="74"/>
      <c r="S8" s="74"/>
      <c r="T8" s="74"/>
      <c r="U8" s="74"/>
      <c r="V8" s="117"/>
    </row>
    <row r="9" spans="1:22" x14ac:dyDescent="0.25">
      <c r="A9" s="14"/>
      <c r="B9" s="116"/>
      <c r="C9" s="117"/>
      <c r="D9" s="117"/>
      <c r="E9" s="119"/>
      <c r="F9" s="18" t="s">
        <v>669</v>
      </c>
      <c r="G9" s="119"/>
      <c r="H9" s="18" t="s">
        <v>669</v>
      </c>
      <c r="I9" s="119"/>
      <c r="J9" s="18" t="s">
        <v>669</v>
      </c>
      <c r="K9" s="119"/>
      <c r="L9" s="163"/>
      <c r="M9" s="163"/>
      <c r="N9" s="119"/>
      <c r="O9" s="163"/>
      <c r="P9" s="119"/>
      <c r="Q9" s="163"/>
      <c r="R9" s="163"/>
      <c r="S9" s="163"/>
      <c r="T9" s="163"/>
      <c r="U9" s="163"/>
      <c r="V9" s="117"/>
    </row>
    <row r="10" spans="1:22" x14ac:dyDescent="0.25">
      <c r="A10" s="14"/>
      <c r="B10" s="116"/>
      <c r="C10" s="117"/>
      <c r="D10" s="117"/>
      <c r="E10" s="119"/>
      <c r="F10" s="4"/>
      <c r="G10" s="119"/>
      <c r="H10" s="4"/>
      <c r="I10" s="119"/>
      <c r="J10" s="18" t="s">
        <v>670</v>
      </c>
      <c r="K10" s="119"/>
      <c r="L10" s="163"/>
      <c r="M10" s="163"/>
      <c r="N10" s="119"/>
      <c r="O10" s="163"/>
      <c r="P10" s="119"/>
      <c r="Q10" s="163"/>
      <c r="R10" s="163"/>
      <c r="S10" s="163"/>
      <c r="T10" s="163"/>
      <c r="U10" s="163"/>
      <c r="V10" s="117"/>
    </row>
    <row r="11" spans="1:22" ht="15.75" thickBot="1" x14ac:dyDescent="0.3">
      <c r="A11" s="14"/>
      <c r="B11" s="116"/>
      <c r="C11" s="117"/>
      <c r="D11" s="117"/>
      <c r="E11" s="119"/>
      <c r="F11" s="4"/>
      <c r="G11" s="119"/>
      <c r="H11" s="4"/>
      <c r="I11" s="119"/>
      <c r="J11" s="18" t="s">
        <v>671</v>
      </c>
      <c r="K11" s="119"/>
      <c r="L11" s="163"/>
      <c r="M11" s="163"/>
      <c r="N11" s="119"/>
      <c r="O11" s="163"/>
      <c r="P11" s="119"/>
      <c r="Q11" s="39"/>
      <c r="R11" s="39"/>
      <c r="S11" s="39"/>
      <c r="T11" s="39"/>
      <c r="U11" s="39"/>
      <c r="V11" s="117"/>
    </row>
    <row r="12" spans="1:22" ht="15.75" thickBot="1" x14ac:dyDescent="0.3">
      <c r="A12" s="14"/>
      <c r="B12" s="16"/>
      <c r="C12" s="17"/>
      <c r="D12" s="19" t="s">
        <v>675</v>
      </c>
      <c r="E12" s="17"/>
      <c r="F12" s="19" t="s">
        <v>676</v>
      </c>
      <c r="G12" s="17"/>
      <c r="H12" s="19" t="s">
        <v>677</v>
      </c>
      <c r="I12" s="17"/>
      <c r="J12" s="19" t="s">
        <v>678</v>
      </c>
      <c r="K12" s="17"/>
      <c r="L12" s="39" t="s">
        <v>679</v>
      </c>
      <c r="M12" s="39"/>
      <c r="N12" s="17"/>
      <c r="O12" s="19" t="s">
        <v>680</v>
      </c>
      <c r="P12" s="17"/>
      <c r="Q12" s="40" t="s">
        <v>613</v>
      </c>
      <c r="R12" s="40"/>
      <c r="S12" s="82"/>
      <c r="T12" s="40" t="s">
        <v>681</v>
      </c>
      <c r="U12" s="40"/>
      <c r="V12" s="17"/>
    </row>
    <row r="13" spans="1:22" x14ac:dyDescent="0.25">
      <c r="A13" s="14"/>
      <c r="B13" s="30"/>
      <c r="C13" s="11"/>
      <c r="D13" s="31"/>
      <c r="E13" s="11"/>
      <c r="F13" s="31"/>
      <c r="G13" s="11"/>
      <c r="H13" s="31"/>
      <c r="I13" s="11"/>
      <c r="J13" s="31"/>
      <c r="K13" s="11"/>
      <c r="L13" s="86"/>
      <c r="M13" s="86"/>
      <c r="N13" s="11"/>
      <c r="O13" s="31"/>
      <c r="P13" s="11"/>
      <c r="Q13" s="86"/>
      <c r="R13" s="86"/>
      <c r="S13" s="11"/>
      <c r="T13" s="86"/>
      <c r="U13" s="86"/>
      <c r="V13" s="11"/>
    </row>
    <row r="14" spans="1:22" x14ac:dyDescent="0.25">
      <c r="A14" s="14"/>
      <c r="B14" s="63" t="s">
        <v>682</v>
      </c>
      <c r="C14" s="22"/>
      <c r="D14" s="23"/>
      <c r="E14" s="22"/>
      <c r="F14" s="23"/>
      <c r="G14" s="22"/>
      <c r="H14" s="206"/>
      <c r="I14" s="22"/>
      <c r="J14" s="23"/>
      <c r="K14" s="22"/>
      <c r="L14" s="41"/>
      <c r="M14" s="41"/>
      <c r="N14" s="22"/>
      <c r="O14" s="23"/>
      <c r="P14" s="22"/>
      <c r="Q14" s="41"/>
      <c r="R14" s="41"/>
      <c r="S14" s="22"/>
      <c r="T14" s="41"/>
      <c r="U14" s="41"/>
      <c r="V14" s="22"/>
    </row>
    <row r="15" spans="1:22" ht="23.25" x14ac:dyDescent="0.25">
      <c r="A15" s="14"/>
      <c r="B15" s="207" t="s">
        <v>683</v>
      </c>
      <c r="C15" s="25"/>
      <c r="D15" s="208" t="s">
        <v>684</v>
      </c>
      <c r="E15" s="25"/>
      <c r="F15" s="209">
        <v>3.1099999999999999E-2</v>
      </c>
      <c r="G15" s="25"/>
      <c r="H15" s="208" t="s">
        <v>685</v>
      </c>
      <c r="I15" s="25"/>
      <c r="J15" s="208">
        <v>2.1</v>
      </c>
      <c r="K15" s="25"/>
      <c r="L15" s="61" t="s">
        <v>252</v>
      </c>
      <c r="M15" s="68">
        <v>225000</v>
      </c>
      <c r="N15" s="25"/>
      <c r="O15" s="61" t="s">
        <v>57</v>
      </c>
      <c r="P15" s="25"/>
      <c r="Q15" s="61" t="s">
        <v>252</v>
      </c>
      <c r="R15" s="62" t="s">
        <v>253</v>
      </c>
      <c r="S15" s="25"/>
      <c r="T15" s="61" t="s">
        <v>252</v>
      </c>
      <c r="U15" s="62" t="s">
        <v>686</v>
      </c>
      <c r="V15" s="61" t="s">
        <v>255</v>
      </c>
    </row>
    <row r="16" spans="1:22" ht="23.25" x14ac:dyDescent="0.25">
      <c r="A16" s="14"/>
      <c r="B16" s="210" t="s">
        <v>683</v>
      </c>
      <c r="C16" s="22"/>
      <c r="D16" s="211" t="s">
        <v>687</v>
      </c>
      <c r="E16" s="22"/>
      <c r="F16" s="212">
        <v>1.61E-2</v>
      </c>
      <c r="G16" s="22"/>
      <c r="H16" s="211" t="s">
        <v>688</v>
      </c>
      <c r="I16" s="22"/>
      <c r="J16" s="211">
        <v>4.0999999999999996</v>
      </c>
      <c r="K16" s="22"/>
      <c r="L16" s="79">
        <v>1505000</v>
      </c>
      <c r="M16" s="79"/>
      <c r="N16" s="22"/>
      <c r="O16" s="65" t="s">
        <v>689</v>
      </c>
      <c r="P16" s="22"/>
      <c r="Q16" s="79">
        <v>12554</v>
      </c>
      <c r="R16" s="79"/>
      <c r="S16" s="22"/>
      <c r="T16" s="78" t="s">
        <v>690</v>
      </c>
      <c r="U16" s="78"/>
      <c r="V16" s="65" t="s">
        <v>255</v>
      </c>
    </row>
    <row r="17" spans="1:22" x14ac:dyDescent="0.25">
      <c r="A17" s="14"/>
      <c r="B17" s="213" t="s">
        <v>691</v>
      </c>
      <c r="C17" s="25"/>
      <c r="D17" s="214"/>
      <c r="E17" s="25"/>
      <c r="F17" s="214"/>
      <c r="G17" s="25"/>
      <c r="H17" s="214"/>
      <c r="I17" s="25"/>
      <c r="J17" s="214"/>
      <c r="K17" s="25"/>
      <c r="L17" s="43"/>
      <c r="M17" s="43"/>
      <c r="N17" s="25"/>
      <c r="O17" s="25"/>
      <c r="P17" s="25"/>
      <c r="Q17" s="43"/>
      <c r="R17" s="43"/>
      <c r="S17" s="25"/>
      <c r="T17" s="43"/>
      <c r="U17" s="43"/>
      <c r="V17" s="25"/>
    </row>
    <row r="18" spans="1:22" x14ac:dyDescent="0.25">
      <c r="A18" s="14"/>
      <c r="B18" s="210" t="s">
        <v>692</v>
      </c>
      <c r="C18" s="22"/>
      <c r="D18" s="206"/>
      <c r="E18" s="22"/>
      <c r="F18" s="212">
        <v>4.1799999999999997E-2</v>
      </c>
      <c r="G18" s="22"/>
      <c r="H18" s="211" t="s">
        <v>693</v>
      </c>
      <c r="I18" s="22"/>
      <c r="J18" s="211">
        <v>4.9000000000000004</v>
      </c>
      <c r="K18" s="22"/>
      <c r="L18" s="79">
        <v>208758</v>
      </c>
      <c r="M18" s="79"/>
      <c r="N18" s="22"/>
      <c r="O18" s="65" t="s">
        <v>689</v>
      </c>
      <c r="P18" s="22"/>
      <c r="Q18" s="78">
        <v>349</v>
      </c>
      <c r="R18" s="78"/>
      <c r="S18" s="22"/>
      <c r="T18" s="78" t="s">
        <v>694</v>
      </c>
      <c r="U18" s="78"/>
      <c r="V18" s="65" t="s">
        <v>255</v>
      </c>
    </row>
    <row r="19" spans="1:22" ht="15.75" thickBot="1" x14ac:dyDescent="0.3">
      <c r="A19" s="14"/>
      <c r="B19" s="207" t="s">
        <v>695</v>
      </c>
      <c r="C19" s="25"/>
      <c r="D19" s="214"/>
      <c r="E19" s="25"/>
      <c r="F19" s="208" t="s">
        <v>693</v>
      </c>
      <c r="G19" s="25"/>
      <c r="H19" s="209">
        <v>4.1799999999999997E-2</v>
      </c>
      <c r="I19" s="25"/>
      <c r="J19" s="208">
        <v>4.9000000000000004</v>
      </c>
      <c r="K19" s="25"/>
      <c r="L19" s="80">
        <v>208758</v>
      </c>
      <c r="M19" s="80"/>
      <c r="N19" s="25"/>
      <c r="O19" s="61" t="s">
        <v>689</v>
      </c>
      <c r="P19" s="25"/>
      <c r="Q19" s="80">
        <v>4284</v>
      </c>
      <c r="R19" s="80"/>
      <c r="S19" s="25"/>
      <c r="T19" s="81" t="s">
        <v>696</v>
      </c>
      <c r="U19" s="81"/>
      <c r="V19" s="61" t="s">
        <v>255</v>
      </c>
    </row>
    <row r="20" spans="1:22" ht="15.75" thickBot="1" x14ac:dyDescent="0.3">
      <c r="A20" s="14"/>
      <c r="B20" s="69"/>
      <c r="C20" s="22"/>
      <c r="D20" s="206"/>
      <c r="E20" s="22"/>
      <c r="F20" s="206"/>
      <c r="G20" s="22"/>
      <c r="H20" s="23"/>
      <c r="I20" s="22"/>
      <c r="J20" s="206"/>
      <c r="K20" s="22"/>
      <c r="L20" s="70" t="s">
        <v>252</v>
      </c>
      <c r="M20" s="71">
        <v>2147516</v>
      </c>
      <c r="N20" s="22"/>
      <c r="O20" s="23"/>
      <c r="P20" s="22"/>
      <c r="Q20" s="70" t="s">
        <v>252</v>
      </c>
      <c r="R20" s="71">
        <v>17187</v>
      </c>
      <c r="S20" s="22"/>
      <c r="T20" s="70" t="s">
        <v>252</v>
      </c>
      <c r="U20" s="72" t="s">
        <v>697</v>
      </c>
      <c r="V20" s="65" t="s">
        <v>255</v>
      </c>
    </row>
    <row r="21" spans="1:22" ht="15.75" thickTop="1" x14ac:dyDescent="0.25">
      <c r="A21" s="14"/>
      <c r="B21" s="58"/>
      <c r="C21" s="58"/>
      <c r="D21" s="58"/>
      <c r="E21" s="58"/>
      <c r="F21" s="58"/>
      <c r="G21" s="58"/>
      <c r="H21" s="58"/>
      <c r="I21" s="58"/>
      <c r="J21" s="58"/>
      <c r="K21" s="58"/>
      <c r="L21" s="58"/>
      <c r="M21" s="58"/>
      <c r="N21" s="58"/>
      <c r="O21" s="58"/>
      <c r="P21" s="58"/>
      <c r="Q21" s="58"/>
      <c r="R21" s="58"/>
      <c r="S21" s="58"/>
      <c r="T21" s="58"/>
      <c r="U21" s="58"/>
      <c r="V21" s="58"/>
    </row>
    <row r="22" spans="1:22" ht="15.75" thickBot="1" x14ac:dyDescent="0.3">
      <c r="A22" s="14"/>
      <c r="B22" s="16"/>
      <c r="C22" s="17"/>
      <c r="D22" s="216">
        <v>41274</v>
      </c>
      <c r="E22" s="216"/>
      <c r="F22" s="216"/>
      <c r="G22" s="216"/>
      <c r="H22" s="216"/>
      <c r="I22" s="216"/>
      <c r="J22" s="216"/>
      <c r="K22" s="216"/>
      <c r="L22" s="216"/>
      <c r="M22" s="216"/>
      <c r="N22" s="216"/>
      <c r="O22" s="216"/>
      <c r="P22" s="216"/>
      <c r="Q22" s="216"/>
      <c r="R22" s="216"/>
      <c r="S22" s="216"/>
      <c r="T22" s="216"/>
      <c r="U22" s="216"/>
      <c r="V22" s="17"/>
    </row>
    <row r="23" spans="1:22" x14ac:dyDescent="0.25">
      <c r="A23" s="14"/>
      <c r="B23" s="116"/>
      <c r="C23" s="117"/>
      <c r="D23" s="96"/>
      <c r="E23" s="96"/>
      <c r="F23" s="59" t="s">
        <v>668</v>
      </c>
      <c r="G23" s="96"/>
      <c r="H23" s="59" t="s">
        <v>668</v>
      </c>
      <c r="I23" s="96"/>
      <c r="J23" s="59" t="s">
        <v>668</v>
      </c>
      <c r="K23" s="96"/>
      <c r="L23" s="74" t="s">
        <v>672</v>
      </c>
      <c r="M23" s="74"/>
      <c r="N23" s="96"/>
      <c r="O23" s="74" t="s">
        <v>673</v>
      </c>
      <c r="P23" s="96"/>
      <c r="Q23" s="74" t="s">
        <v>674</v>
      </c>
      <c r="R23" s="74"/>
      <c r="S23" s="74"/>
      <c r="T23" s="74"/>
      <c r="U23" s="74"/>
      <c r="V23" s="117"/>
    </row>
    <row r="24" spans="1:22" x14ac:dyDescent="0.25">
      <c r="A24" s="14"/>
      <c r="B24" s="116"/>
      <c r="C24" s="117"/>
      <c r="D24" s="117"/>
      <c r="E24" s="119"/>
      <c r="F24" s="18" t="s">
        <v>669</v>
      </c>
      <c r="G24" s="119"/>
      <c r="H24" s="18" t="s">
        <v>669</v>
      </c>
      <c r="I24" s="119"/>
      <c r="J24" s="18" t="s">
        <v>669</v>
      </c>
      <c r="K24" s="119"/>
      <c r="L24" s="163"/>
      <c r="M24" s="163"/>
      <c r="N24" s="119"/>
      <c r="O24" s="163"/>
      <c r="P24" s="119"/>
      <c r="Q24" s="163"/>
      <c r="R24" s="163"/>
      <c r="S24" s="163"/>
      <c r="T24" s="163"/>
      <c r="U24" s="163"/>
      <c r="V24" s="117"/>
    </row>
    <row r="25" spans="1:22" x14ac:dyDescent="0.25">
      <c r="A25" s="14"/>
      <c r="B25" s="116"/>
      <c r="C25" s="117"/>
      <c r="D25" s="117"/>
      <c r="E25" s="119"/>
      <c r="F25" s="4"/>
      <c r="G25" s="119"/>
      <c r="H25" s="4"/>
      <c r="I25" s="119"/>
      <c r="J25" s="18" t="s">
        <v>670</v>
      </c>
      <c r="K25" s="119"/>
      <c r="L25" s="163"/>
      <c r="M25" s="163"/>
      <c r="N25" s="119"/>
      <c r="O25" s="163"/>
      <c r="P25" s="119"/>
      <c r="Q25" s="163"/>
      <c r="R25" s="163"/>
      <c r="S25" s="163"/>
      <c r="T25" s="163"/>
      <c r="U25" s="163"/>
      <c r="V25" s="117"/>
    </row>
    <row r="26" spans="1:22" ht="15.75" thickBot="1" x14ac:dyDescent="0.3">
      <c r="A26" s="14"/>
      <c r="B26" s="116"/>
      <c r="C26" s="117"/>
      <c r="D26" s="117"/>
      <c r="E26" s="119"/>
      <c r="F26" s="4"/>
      <c r="G26" s="119"/>
      <c r="H26" s="4"/>
      <c r="I26" s="119"/>
      <c r="J26" s="18" t="s">
        <v>671</v>
      </c>
      <c r="K26" s="119"/>
      <c r="L26" s="163"/>
      <c r="M26" s="163"/>
      <c r="N26" s="119"/>
      <c r="O26" s="163"/>
      <c r="P26" s="119"/>
      <c r="Q26" s="39"/>
      <c r="R26" s="39"/>
      <c r="S26" s="39"/>
      <c r="T26" s="39"/>
      <c r="U26" s="39"/>
      <c r="V26" s="117"/>
    </row>
    <row r="27" spans="1:22" ht="15.75" thickBot="1" x14ac:dyDescent="0.3">
      <c r="A27" s="14"/>
      <c r="B27" s="16"/>
      <c r="C27" s="17"/>
      <c r="D27" s="19" t="s">
        <v>675</v>
      </c>
      <c r="E27" s="17"/>
      <c r="F27" s="19" t="s">
        <v>676</v>
      </c>
      <c r="G27" s="17"/>
      <c r="H27" s="19" t="s">
        <v>677</v>
      </c>
      <c r="I27" s="17"/>
      <c r="J27" s="19" t="s">
        <v>678</v>
      </c>
      <c r="K27" s="17"/>
      <c r="L27" s="39" t="s">
        <v>679</v>
      </c>
      <c r="M27" s="39"/>
      <c r="N27" s="17"/>
      <c r="O27" s="19" t="s">
        <v>680</v>
      </c>
      <c r="P27" s="17"/>
      <c r="Q27" s="40" t="s">
        <v>613</v>
      </c>
      <c r="R27" s="40"/>
      <c r="S27" s="82"/>
      <c r="T27" s="40" t="s">
        <v>681</v>
      </c>
      <c r="U27" s="40"/>
      <c r="V27" s="17"/>
    </row>
    <row r="28" spans="1:22" x14ac:dyDescent="0.25">
      <c r="A28" s="14"/>
      <c r="B28" s="30"/>
      <c r="C28" s="11"/>
      <c r="D28" s="31"/>
      <c r="E28" s="11"/>
      <c r="F28" s="31"/>
      <c r="G28" s="11"/>
      <c r="H28" s="31"/>
      <c r="I28" s="11"/>
      <c r="J28" s="31"/>
      <c r="K28" s="11"/>
      <c r="L28" s="86"/>
      <c r="M28" s="86"/>
      <c r="N28" s="11"/>
      <c r="O28" s="31"/>
      <c r="P28" s="11"/>
      <c r="Q28" s="86"/>
      <c r="R28" s="86"/>
      <c r="S28" s="11"/>
      <c r="T28" s="86"/>
      <c r="U28" s="86"/>
      <c r="V28" s="11"/>
    </row>
    <row r="29" spans="1:22" x14ac:dyDescent="0.25">
      <c r="A29" s="14"/>
      <c r="B29" s="215" t="s">
        <v>682</v>
      </c>
      <c r="C29" s="22"/>
      <c r="D29" s="23"/>
      <c r="E29" s="22"/>
      <c r="F29" s="23"/>
      <c r="G29" s="22"/>
      <c r="H29" s="23"/>
      <c r="I29" s="22"/>
      <c r="J29" s="23"/>
      <c r="K29" s="22"/>
      <c r="L29" s="41"/>
      <c r="M29" s="41"/>
      <c r="N29" s="22"/>
      <c r="O29" s="23"/>
      <c r="P29" s="22"/>
      <c r="Q29" s="41"/>
      <c r="R29" s="41"/>
      <c r="S29" s="22"/>
      <c r="T29" s="41"/>
      <c r="U29" s="41"/>
      <c r="V29" s="22"/>
    </row>
    <row r="30" spans="1:22" ht="23.25" x14ac:dyDescent="0.25">
      <c r="A30" s="14"/>
      <c r="B30" s="207" t="s">
        <v>683</v>
      </c>
      <c r="C30" s="25"/>
      <c r="D30" s="208" t="s">
        <v>684</v>
      </c>
      <c r="E30" s="25"/>
      <c r="F30" s="209">
        <v>3.1099999999999999E-2</v>
      </c>
      <c r="G30" s="25"/>
      <c r="H30" s="208" t="s">
        <v>685</v>
      </c>
      <c r="I30" s="214"/>
      <c r="J30" s="208">
        <v>2.8</v>
      </c>
      <c r="K30" s="25"/>
      <c r="L30" s="61" t="s">
        <v>252</v>
      </c>
      <c r="M30" s="68">
        <v>225000</v>
      </c>
      <c r="N30" s="25"/>
      <c r="O30" s="61" t="s">
        <v>57</v>
      </c>
      <c r="P30" s="25"/>
      <c r="Q30" s="61" t="s">
        <v>252</v>
      </c>
      <c r="R30" s="62" t="s">
        <v>253</v>
      </c>
      <c r="S30" s="25"/>
      <c r="T30" s="61" t="s">
        <v>252</v>
      </c>
      <c r="U30" s="62" t="s">
        <v>698</v>
      </c>
      <c r="V30" s="61" t="s">
        <v>255</v>
      </c>
    </row>
    <row r="31" spans="1:22" ht="23.25" x14ac:dyDescent="0.25">
      <c r="A31" s="14"/>
      <c r="B31" s="210" t="s">
        <v>683</v>
      </c>
      <c r="C31" s="22"/>
      <c r="D31" s="211" t="s">
        <v>687</v>
      </c>
      <c r="E31" s="22"/>
      <c r="F31" s="212">
        <v>3.7499999999999999E-2</v>
      </c>
      <c r="G31" s="22"/>
      <c r="H31" s="211" t="s">
        <v>688</v>
      </c>
      <c r="I31" s="206"/>
      <c r="J31" s="211">
        <v>3.8</v>
      </c>
      <c r="K31" s="22"/>
      <c r="L31" s="79">
        <v>285000</v>
      </c>
      <c r="M31" s="79"/>
      <c r="N31" s="22"/>
      <c r="O31" s="65" t="s">
        <v>57</v>
      </c>
      <c r="P31" s="22"/>
      <c r="Q31" s="78" t="s">
        <v>253</v>
      </c>
      <c r="R31" s="78"/>
      <c r="S31" s="22"/>
      <c r="T31" s="78" t="s">
        <v>699</v>
      </c>
      <c r="U31" s="78"/>
      <c r="V31" s="65" t="s">
        <v>255</v>
      </c>
    </row>
    <row r="32" spans="1:22" x14ac:dyDescent="0.25">
      <c r="A32" s="14"/>
      <c r="B32" s="213" t="s">
        <v>691</v>
      </c>
      <c r="C32" s="25"/>
      <c r="D32" s="214"/>
      <c r="E32" s="25"/>
      <c r="F32" s="214"/>
      <c r="G32" s="25"/>
      <c r="H32" s="214"/>
      <c r="I32" s="214"/>
      <c r="J32" s="214"/>
      <c r="K32" s="25"/>
      <c r="L32" s="43"/>
      <c r="M32" s="43"/>
      <c r="N32" s="25"/>
      <c r="O32" s="25"/>
      <c r="P32" s="25"/>
      <c r="Q32" s="43"/>
      <c r="R32" s="43"/>
      <c r="S32" s="25"/>
      <c r="T32" s="43"/>
      <c r="U32" s="43"/>
      <c r="V32" s="25"/>
    </row>
    <row r="33" spans="1:22" x14ac:dyDescent="0.25">
      <c r="A33" s="14"/>
      <c r="B33" s="210" t="s">
        <v>692</v>
      </c>
      <c r="C33" s="22"/>
      <c r="D33" s="206"/>
      <c r="E33" s="22"/>
      <c r="F33" s="212">
        <v>4.1799999999999997E-2</v>
      </c>
      <c r="G33" s="22"/>
      <c r="H33" s="211" t="s">
        <v>693</v>
      </c>
      <c r="I33" s="206"/>
      <c r="J33" s="211">
        <v>4.8</v>
      </c>
      <c r="K33" s="22"/>
      <c r="L33" s="79">
        <v>102712</v>
      </c>
      <c r="M33" s="79"/>
      <c r="N33" s="22"/>
      <c r="O33" s="65" t="s">
        <v>57</v>
      </c>
      <c r="P33" s="22"/>
      <c r="Q33" s="78" t="s">
        <v>253</v>
      </c>
      <c r="R33" s="78"/>
      <c r="S33" s="22"/>
      <c r="T33" s="78" t="s">
        <v>700</v>
      </c>
      <c r="U33" s="78"/>
      <c r="V33" s="65" t="s">
        <v>255</v>
      </c>
    </row>
    <row r="34" spans="1:22" ht="15.75" thickBot="1" x14ac:dyDescent="0.3">
      <c r="A34" s="14"/>
      <c r="B34" s="207" t="s">
        <v>695</v>
      </c>
      <c r="C34" s="25"/>
      <c r="D34" s="214"/>
      <c r="E34" s="25"/>
      <c r="F34" s="208" t="s">
        <v>693</v>
      </c>
      <c r="G34" s="25"/>
      <c r="H34" s="209">
        <v>4.1799999999999997E-2</v>
      </c>
      <c r="I34" s="214"/>
      <c r="J34" s="208">
        <v>4.8</v>
      </c>
      <c r="K34" s="25"/>
      <c r="L34" s="80">
        <v>102712</v>
      </c>
      <c r="M34" s="80"/>
      <c r="N34" s="25"/>
      <c r="O34" s="61" t="s">
        <v>49</v>
      </c>
      <c r="P34" s="25"/>
      <c r="Q34" s="80">
        <v>4908</v>
      </c>
      <c r="R34" s="80"/>
      <c r="S34" s="25"/>
      <c r="T34" s="81" t="s">
        <v>253</v>
      </c>
      <c r="U34" s="81"/>
      <c r="V34" s="25"/>
    </row>
    <row r="35" spans="1:22" x14ac:dyDescent="0.25">
      <c r="A35" s="14"/>
      <c r="B35" s="256"/>
      <c r="C35" s="53"/>
      <c r="D35" s="274"/>
      <c r="E35" s="53"/>
      <c r="F35" s="274"/>
      <c r="G35" s="53"/>
      <c r="H35" s="274"/>
      <c r="I35" s="274"/>
      <c r="J35" s="274"/>
      <c r="K35" s="53"/>
      <c r="L35" s="266" t="s">
        <v>252</v>
      </c>
      <c r="M35" s="268">
        <v>715424</v>
      </c>
      <c r="N35" s="53"/>
      <c r="O35" s="41"/>
      <c r="P35" s="53"/>
      <c r="Q35" s="266" t="s">
        <v>252</v>
      </c>
      <c r="R35" s="268">
        <v>4908</v>
      </c>
      <c r="S35" s="53"/>
      <c r="T35" s="266" t="s">
        <v>252</v>
      </c>
      <c r="U35" s="275" t="s">
        <v>701</v>
      </c>
      <c r="V35" s="265" t="s">
        <v>255</v>
      </c>
    </row>
    <row r="36" spans="1:22" ht="15.75" thickBot="1" x14ac:dyDescent="0.3">
      <c r="A36" s="14"/>
      <c r="B36" s="256"/>
      <c r="C36" s="53"/>
      <c r="D36" s="274"/>
      <c r="E36" s="53"/>
      <c r="F36" s="274"/>
      <c r="G36" s="53"/>
      <c r="H36" s="274"/>
      <c r="I36" s="274"/>
      <c r="J36" s="274"/>
      <c r="K36" s="53"/>
      <c r="L36" s="267"/>
      <c r="M36" s="269"/>
      <c r="N36" s="53"/>
      <c r="O36" s="41"/>
      <c r="P36" s="53"/>
      <c r="Q36" s="267"/>
      <c r="R36" s="269"/>
      <c r="S36" s="53"/>
      <c r="T36" s="267"/>
      <c r="U36" s="276"/>
      <c r="V36" s="265"/>
    </row>
    <row r="37" spans="1:22" ht="15.75" thickTop="1" x14ac:dyDescent="0.25">
      <c r="A37" s="14"/>
      <c r="B37" s="55"/>
      <c r="C37" s="55"/>
      <c r="D37" s="55"/>
      <c r="E37" s="55"/>
      <c r="F37" s="55"/>
      <c r="G37" s="55"/>
      <c r="H37" s="55"/>
      <c r="I37" s="55"/>
      <c r="J37" s="55"/>
      <c r="K37" s="55"/>
      <c r="L37" s="55"/>
      <c r="M37" s="55"/>
      <c r="N37" s="55"/>
      <c r="O37" s="55"/>
      <c r="P37" s="55"/>
      <c r="Q37" s="55"/>
      <c r="R37" s="55"/>
      <c r="S37" s="55"/>
      <c r="T37" s="55"/>
      <c r="U37" s="55"/>
      <c r="V37" s="55"/>
    </row>
    <row r="38" spans="1:22" x14ac:dyDescent="0.25">
      <c r="A38" s="14"/>
      <c r="B38" s="55"/>
      <c r="C38" s="55"/>
      <c r="D38" s="55"/>
      <c r="E38" s="55"/>
      <c r="F38" s="55"/>
      <c r="G38" s="55"/>
      <c r="H38" s="55"/>
      <c r="I38" s="55"/>
      <c r="J38" s="55"/>
      <c r="K38" s="55"/>
      <c r="L38" s="55"/>
      <c r="M38" s="55"/>
      <c r="N38" s="55"/>
      <c r="O38" s="55"/>
      <c r="P38" s="55"/>
      <c r="Q38" s="55"/>
      <c r="R38" s="55"/>
      <c r="S38" s="55"/>
      <c r="T38" s="55"/>
      <c r="U38" s="55"/>
      <c r="V38" s="55"/>
    </row>
    <row r="39" spans="1:22" ht="15" customHeight="1" x14ac:dyDescent="0.25">
      <c r="A39" s="14" t="s">
        <v>974</v>
      </c>
      <c r="B39" s="55" t="s">
        <v>5</v>
      </c>
      <c r="C39" s="55"/>
      <c r="D39" s="55"/>
      <c r="E39" s="55"/>
      <c r="F39" s="55"/>
      <c r="G39" s="55"/>
      <c r="H39" s="55"/>
      <c r="I39" s="55"/>
      <c r="J39" s="55"/>
      <c r="K39" s="55"/>
      <c r="L39" s="55"/>
      <c r="M39" s="55"/>
      <c r="N39" s="55"/>
      <c r="O39" s="55"/>
      <c r="P39" s="55"/>
      <c r="Q39" s="55"/>
      <c r="R39" s="55"/>
      <c r="S39" s="55"/>
      <c r="T39" s="55"/>
      <c r="U39" s="55"/>
      <c r="V39" s="55"/>
    </row>
    <row r="40" spans="1:22" x14ac:dyDescent="0.25">
      <c r="A40" s="14"/>
      <c r="B40" s="57" t="s">
        <v>702</v>
      </c>
      <c r="C40" s="57"/>
      <c r="D40" s="57"/>
      <c r="E40" s="57"/>
      <c r="F40" s="57"/>
      <c r="G40" s="57"/>
      <c r="H40" s="57"/>
      <c r="I40" s="57"/>
      <c r="J40" s="57"/>
      <c r="K40" s="57"/>
      <c r="L40" s="57"/>
      <c r="M40" s="57"/>
      <c r="N40" s="57"/>
      <c r="O40" s="57"/>
      <c r="P40" s="57"/>
      <c r="Q40" s="57"/>
      <c r="R40" s="57"/>
      <c r="S40" s="57"/>
      <c r="T40" s="57"/>
      <c r="U40" s="57"/>
      <c r="V40" s="57"/>
    </row>
    <row r="41" spans="1:22" x14ac:dyDescent="0.25">
      <c r="A41" s="14"/>
      <c r="B41" s="57"/>
      <c r="C41" s="57"/>
      <c r="D41" s="57"/>
      <c r="E41" s="57"/>
      <c r="F41" s="57"/>
      <c r="G41" s="57"/>
      <c r="H41" s="57"/>
      <c r="I41" s="57"/>
      <c r="J41" s="57"/>
      <c r="K41" s="57"/>
      <c r="L41" s="57"/>
      <c r="M41" s="57"/>
      <c r="N41" s="57"/>
      <c r="O41" s="57"/>
      <c r="P41" s="57"/>
      <c r="Q41" s="57"/>
      <c r="R41" s="57"/>
      <c r="S41" s="57"/>
      <c r="T41" s="57"/>
      <c r="U41" s="57"/>
      <c r="V41" s="57"/>
    </row>
    <row r="42" spans="1:22" ht="15.75" thickBot="1" x14ac:dyDescent="0.3">
      <c r="A42" s="14"/>
      <c r="B42" s="16"/>
      <c r="C42" s="17"/>
      <c r="D42" s="39" t="s">
        <v>248</v>
      </c>
      <c r="E42" s="39"/>
      <c r="F42" s="39"/>
      <c r="G42" s="39"/>
      <c r="H42" s="39"/>
      <c r="I42" s="17"/>
      <c r="J42" s="39" t="s">
        <v>249</v>
      </c>
      <c r="K42" s="39"/>
      <c r="L42" s="39"/>
      <c r="M42" s="39"/>
      <c r="N42" s="39"/>
      <c r="O42" s="17"/>
    </row>
    <row r="43" spans="1:22" ht="15.75" thickBot="1" x14ac:dyDescent="0.3">
      <c r="A43" s="14"/>
      <c r="B43" s="16"/>
      <c r="C43" s="17"/>
      <c r="D43" s="40">
        <v>2013</v>
      </c>
      <c r="E43" s="40"/>
      <c r="F43" s="17"/>
      <c r="G43" s="40">
        <v>2012</v>
      </c>
      <c r="H43" s="40"/>
      <c r="I43" s="17"/>
      <c r="J43" s="40">
        <v>2013</v>
      </c>
      <c r="K43" s="40"/>
      <c r="L43" s="82"/>
      <c r="M43" s="40">
        <v>2012</v>
      </c>
      <c r="N43" s="40"/>
      <c r="O43" s="17"/>
    </row>
    <row r="44" spans="1:22" ht="39.75" thickBot="1" x14ac:dyDescent="0.3">
      <c r="A44" s="14"/>
      <c r="B44" s="27" t="s">
        <v>703</v>
      </c>
      <c r="C44" s="22"/>
      <c r="D44" s="88" t="s">
        <v>252</v>
      </c>
      <c r="E44" s="92" t="s">
        <v>704</v>
      </c>
      <c r="F44" s="28" t="s">
        <v>255</v>
      </c>
      <c r="G44" s="88" t="s">
        <v>252</v>
      </c>
      <c r="H44" s="92" t="s">
        <v>705</v>
      </c>
      <c r="I44" s="28" t="s">
        <v>255</v>
      </c>
      <c r="J44" s="88" t="s">
        <v>252</v>
      </c>
      <c r="K44" s="92" t="s">
        <v>706</v>
      </c>
      <c r="L44" s="28" t="s">
        <v>255</v>
      </c>
      <c r="M44" s="88" t="s">
        <v>252</v>
      </c>
      <c r="N44" s="92" t="s">
        <v>707</v>
      </c>
      <c r="O44" s="28" t="s">
        <v>255</v>
      </c>
    </row>
    <row r="45" spans="1:22" ht="27.75" thickTop="1" thickBot="1" x14ac:dyDescent="0.3">
      <c r="A45" s="14"/>
      <c r="B45" s="30" t="s">
        <v>708</v>
      </c>
      <c r="C45" s="25"/>
      <c r="D45" s="35" t="s">
        <v>252</v>
      </c>
      <c r="E45" s="217" t="s">
        <v>253</v>
      </c>
      <c r="F45" s="25"/>
      <c r="G45" s="35" t="s">
        <v>252</v>
      </c>
      <c r="H45" s="217" t="s">
        <v>253</v>
      </c>
      <c r="I45" s="25"/>
      <c r="J45" s="35" t="s">
        <v>252</v>
      </c>
      <c r="K45" s="217" t="s">
        <v>253</v>
      </c>
      <c r="L45" s="25"/>
      <c r="M45" s="35" t="s">
        <v>252</v>
      </c>
      <c r="N45" s="217" t="s">
        <v>253</v>
      </c>
      <c r="O45" s="25"/>
    </row>
    <row r="46" spans="1:22" ht="15.75" thickTop="1" x14ac:dyDescent="0.25">
      <c r="A46" s="14"/>
      <c r="B46" s="55"/>
      <c r="C46" s="55"/>
      <c r="D46" s="55"/>
      <c r="E46" s="55"/>
      <c r="F46" s="55"/>
      <c r="G46" s="55"/>
      <c r="H46" s="55"/>
      <c r="I46" s="55"/>
      <c r="J46" s="55"/>
      <c r="K46" s="55"/>
      <c r="L46" s="55"/>
      <c r="M46" s="55"/>
      <c r="N46" s="55"/>
      <c r="O46" s="55"/>
      <c r="P46" s="55"/>
      <c r="Q46" s="55"/>
      <c r="R46" s="55"/>
      <c r="S46" s="55"/>
      <c r="T46" s="55"/>
      <c r="U46" s="55"/>
      <c r="V46" s="55"/>
    </row>
    <row r="47" spans="1:22" x14ac:dyDescent="0.25">
      <c r="A47" s="14"/>
      <c r="B47" s="55"/>
      <c r="C47" s="55"/>
      <c r="D47" s="55"/>
      <c r="E47" s="55"/>
      <c r="F47" s="55"/>
      <c r="G47" s="55"/>
      <c r="H47" s="55"/>
      <c r="I47" s="55"/>
      <c r="J47" s="55"/>
      <c r="K47" s="55"/>
      <c r="L47" s="55"/>
      <c r="M47" s="55"/>
      <c r="N47" s="55"/>
      <c r="O47" s="55"/>
      <c r="P47" s="55"/>
      <c r="Q47" s="55"/>
      <c r="R47" s="55"/>
      <c r="S47" s="55"/>
      <c r="T47" s="55"/>
      <c r="U47" s="55"/>
      <c r="V47" s="55"/>
    </row>
    <row r="48" spans="1:22" ht="15" customHeight="1" x14ac:dyDescent="0.25">
      <c r="A48" s="14" t="s">
        <v>975</v>
      </c>
      <c r="B48" s="55" t="s">
        <v>5</v>
      </c>
      <c r="C48" s="55"/>
      <c r="D48" s="55"/>
      <c r="E48" s="55"/>
      <c r="F48" s="55"/>
      <c r="G48" s="55"/>
      <c r="H48" s="55"/>
      <c r="I48" s="55"/>
      <c r="J48" s="55"/>
      <c r="K48" s="55"/>
      <c r="L48" s="55"/>
      <c r="M48" s="55"/>
      <c r="N48" s="55"/>
      <c r="O48" s="55"/>
      <c r="P48" s="55"/>
      <c r="Q48" s="55"/>
      <c r="R48" s="55"/>
      <c r="S48" s="55"/>
      <c r="T48" s="55"/>
      <c r="U48" s="55"/>
      <c r="V48" s="55"/>
    </row>
    <row r="49" spans="1:22" x14ac:dyDescent="0.25">
      <c r="A49" s="14"/>
      <c r="B49" s="57" t="s">
        <v>976</v>
      </c>
      <c r="C49" s="57"/>
      <c r="D49" s="57"/>
      <c r="E49" s="57"/>
      <c r="F49" s="57"/>
      <c r="G49" s="57"/>
      <c r="H49" s="57"/>
      <c r="I49" s="57"/>
      <c r="J49" s="57"/>
      <c r="K49" s="57"/>
      <c r="L49" s="57"/>
      <c r="M49" s="57"/>
      <c r="N49" s="57"/>
      <c r="O49" s="57"/>
      <c r="P49" s="57"/>
      <c r="Q49" s="57"/>
      <c r="R49" s="57"/>
      <c r="S49" s="57"/>
      <c r="T49" s="57"/>
      <c r="U49" s="57"/>
      <c r="V49" s="57"/>
    </row>
    <row r="50" spans="1:22" x14ac:dyDescent="0.25">
      <c r="A50" s="14"/>
      <c r="B50" s="57"/>
      <c r="C50" s="57"/>
      <c r="D50" s="57"/>
      <c r="E50" s="57"/>
      <c r="F50" s="57"/>
      <c r="G50" s="57"/>
      <c r="H50" s="57"/>
      <c r="I50" s="57"/>
      <c r="J50" s="57"/>
      <c r="K50" s="57"/>
      <c r="L50" s="57"/>
      <c r="M50" s="57"/>
      <c r="N50" s="57"/>
      <c r="O50" s="57"/>
      <c r="P50" s="57"/>
      <c r="Q50" s="57"/>
      <c r="R50" s="57"/>
      <c r="S50" s="57"/>
      <c r="T50" s="57"/>
      <c r="U50" s="57"/>
      <c r="V50" s="57"/>
    </row>
    <row r="51" spans="1:22" ht="15.75" thickBot="1" x14ac:dyDescent="0.3">
      <c r="A51" s="14"/>
      <c r="B51" s="16"/>
      <c r="C51" s="17"/>
      <c r="D51" s="39" t="s">
        <v>287</v>
      </c>
      <c r="E51" s="39"/>
      <c r="F51" s="39"/>
      <c r="G51" s="39"/>
      <c r="H51" s="39"/>
      <c r="I51" s="39"/>
      <c r="J51" s="39"/>
      <c r="K51" s="39"/>
      <c r="L51" s="39"/>
      <c r="M51" s="39"/>
      <c r="N51" s="39"/>
      <c r="O51" s="39"/>
      <c r="P51" s="39"/>
      <c r="Q51" s="39"/>
      <c r="R51" s="39"/>
      <c r="S51" s="39"/>
      <c r="T51" s="39"/>
      <c r="U51" s="17"/>
    </row>
    <row r="52" spans="1:22" x14ac:dyDescent="0.25">
      <c r="A52" s="14"/>
      <c r="B52" s="116"/>
      <c r="C52" s="117"/>
      <c r="D52" s="96"/>
      <c r="E52" s="96"/>
      <c r="F52" s="96"/>
      <c r="G52" s="74" t="s">
        <v>711</v>
      </c>
      <c r="H52" s="74"/>
      <c r="I52" s="96"/>
      <c r="J52" s="74" t="s">
        <v>712</v>
      </c>
      <c r="K52" s="74"/>
      <c r="L52" s="96"/>
      <c r="M52" s="74" t="s">
        <v>713</v>
      </c>
      <c r="N52" s="74"/>
      <c r="O52" s="74"/>
      <c r="P52" s="74"/>
      <c r="Q52" s="74"/>
      <c r="R52" s="96"/>
      <c r="S52" s="96"/>
      <c r="T52" s="96"/>
      <c r="U52" s="117"/>
    </row>
    <row r="53" spans="1:22" ht="15.75" thickBot="1" x14ac:dyDescent="0.3">
      <c r="A53" s="14"/>
      <c r="B53" s="116"/>
      <c r="C53" s="117"/>
      <c r="D53" s="117"/>
      <c r="E53" s="117"/>
      <c r="F53" s="117"/>
      <c r="G53" s="73"/>
      <c r="H53" s="73"/>
      <c r="I53" s="117"/>
      <c r="J53" s="73"/>
      <c r="K53" s="73"/>
      <c r="L53" s="117"/>
      <c r="M53" s="39" t="s">
        <v>673</v>
      </c>
      <c r="N53" s="39"/>
      <c r="O53" s="39"/>
      <c r="P53" s="39"/>
      <c r="Q53" s="39"/>
      <c r="R53" s="117"/>
      <c r="S53" s="117"/>
      <c r="T53" s="117"/>
      <c r="U53" s="117"/>
    </row>
    <row r="54" spans="1:22" x14ac:dyDescent="0.25">
      <c r="A54" s="14"/>
      <c r="B54" s="116"/>
      <c r="C54" s="117"/>
      <c r="D54" s="73" t="s">
        <v>711</v>
      </c>
      <c r="E54" s="73"/>
      <c r="F54" s="117"/>
      <c r="G54" s="73" t="s">
        <v>715</v>
      </c>
      <c r="H54" s="73"/>
      <c r="I54" s="117"/>
      <c r="J54" s="73" t="s">
        <v>717</v>
      </c>
      <c r="K54" s="73"/>
      <c r="L54" s="117"/>
      <c r="M54" s="74" t="s">
        <v>718</v>
      </c>
      <c r="N54" s="74"/>
      <c r="O54" s="96"/>
      <c r="P54" s="74" t="s">
        <v>720</v>
      </c>
      <c r="Q54" s="74"/>
      <c r="R54" s="117"/>
      <c r="S54" s="73" t="s">
        <v>722</v>
      </c>
      <c r="T54" s="73"/>
      <c r="U54" s="117"/>
    </row>
    <row r="55" spans="1:22" ht="15.75" thickBot="1" x14ac:dyDescent="0.3">
      <c r="A55" s="14"/>
      <c r="B55" s="116"/>
      <c r="C55" s="117"/>
      <c r="D55" s="39" t="s">
        <v>714</v>
      </c>
      <c r="E55" s="39"/>
      <c r="F55" s="117"/>
      <c r="G55" s="39" t="s">
        <v>716</v>
      </c>
      <c r="H55" s="39"/>
      <c r="I55" s="117"/>
      <c r="J55" s="39" t="s">
        <v>673</v>
      </c>
      <c r="K55" s="39"/>
      <c r="L55" s="117"/>
      <c r="M55" s="39" t="s">
        <v>719</v>
      </c>
      <c r="N55" s="39"/>
      <c r="O55" s="119"/>
      <c r="P55" s="39" t="s">
        <v>721</v>
      </c>
      <c r="Q55" s="39"/>
      <c r="R55" s="117"/>
      <c r="S55" s="39"/>
      <c r="T55" s="39"/>
      <c r="U55" s="117"/>
    </row>
    <row r="56" spans="1:22" x14ac:dyDescent="0.25">
      <c r="A56" s="14"/>
      <c r="B56" s="24"/>
      <c r="C56" s="10"/>
      <c r="D56" s="218"/>
      <c r="E56" s="218"/>
      <c r="F56" s="10"/>
      <c r="G56" s="218"/>
      <c r="H56" s="218"/>
      <c r="I56" s="10"/>
      <c r="J56" s="218"/>
      <c r="K56" s="218"/>
      <c r="L56" s="10"/>
      <c r="M56" s="218"/>
      <c r="N56" s="218"/>
      <c r="O56" s="10"/>
      <c r="P56" s="218"/>
      <c r="Q56" s="218"/>
      <c r="R56" s="10"/>
      <c r="S56" s="218"/>
      <c r="T56" s="218"/>
      <c r="U56" s="10"/>
    </row>
    <row r="57" spans="1:22" x14ac:dyDescent="0.25">
      <c r="A57" s="14"/>
      <c r="B57" s="27" t="s">
        <v>723</v>
      </c>
      <c r="C57" s="22"/>
      <c r="D57" s="28" t="s">
        <v>252</v>
      </c>
      <c r="E57" s="29">
        <v>12903</v>
      </c>
      <c r="F57" s="22"/>
      <c r="G57" s="28" t="s">
        <v>252</v>
      </c>
      <c r="H57" s="51" t="s">
        <v>253</v>
      </c>
      <c r="I57" s="22"/>
      <c r="J57" s="28" t="s">
        <v>252</v>
      </c>
      <c r="K57" s="29">
        <v>12903</v>
      </c>
      <c r="L57" s="22"/>
      <c r="M57" s="28" t="s">
        <v>252</v>
      </c>
      <c r="N57" s="51" t="s">
        <v>724</v>
      </c>
      <c r="O57" s="28" t="s">
        <v>255</v>
      </c>
      <c r="P57" s="28" t="s">
        <v>252</v>
      </c>
      <c r="Q57" s="51" t="s">
        <v>725</v>
      </c>
      <c r="R57" s="28" t="s">
        <v>255</v>
      </c>
      <c r="S57" s="28" t="s">
        <v>252</v>
      </c>
      <c r="T57" s="51">
        <v>118</v>
      </c>
      <c r="U57" s="22"/>
    </row>
    <row r="58" spans="1:22" ht="15.75" thickBot="1" x14ac:dyDescent="0.3">
      <c r="A58" s="14"/>
      <c r="B58" s="30" t="s">
        <v>726</v>
      </c>
      <c r="C58" s="25"/>
      <c r="D58" s="44" t="s">
        <v>727</v>
      </c>
      <c r="E58" s="44"/>
      <c r="F58" s="11" t="s">
        <v>255</v>
      </c>
      <c r="G58" s="44" t="s">
        <v>253</v>
      </c>
      <c r="H58" s="44"/>
      <c r="I58" s="25"/>
      <c r="J58" s="44" t="s">
        <v>727</v>
      </c>
      <c r="K58" s="44"/>
      <c r="L58" s="11" t="s">
        <v>255</v>
      </c>
      <c r="M58" s="50">
        <v>2982</v>
      </c>
      <c r="N58" s="50"/>
      <c r="O58" s="25"/>
      <c r="P58" s="50">
        <v>48116</v>
      </c>
      <c r="Q58" s="50"/>
      <c r="R58" s="25"/>
      <c r="S58" s="44" t="s">
        <v>253</v>
      </c>
      <c r="T58" s="44"/>
      <c r="U58" s="25"/>
    </row>
    <row r="59" spans="1:22" ht="15.75" thickBot="1" x14ac:dyDescent="0.3">
      <c r="A59" s="14"/>
      <c r="B59" s="69"/>
      <c r="C59" s="22"/>
      <c r="D59" s="88" t="s">
        <v>252</v>
      </c>
      <c r="E59" s="92" t="s">
        <v>728</v>
      </c>
      <c r="F59" s="28" t="s">
        <v>255</v>
      </c>
      <c r="G59" s="88" t="s">
        <v>252</v>
      </c>
      <c r="H59" s="92" t="s">
        <v>253</v>
      </c>
      <c r="I59" s="22"/>
      <c r="J59" s="88" t="s">
        <v>252</v>
      </c>
      <c r="K59" s="92" t="s">
        <v>728</v>
      </c>
      <c r="L59" s="28" t="s">
        <v>255</v>
      </c>
      <c r="M59" s="88" t="s">
        <v>252</v>
      </c>
      <c r="N59" s="92" t="s">
        <v>253</v>
      </c>
      <c r="O59" s="22"/>
      <c r="P59" s="88" t="s">
        <v>252</v>
      </c>
      <c r="Q59" s="90">
        <v>38313</v>
      </c>
      <c r="R59" s="22"/>
      <c r="S59" s="88" t="s">
        <v>252</v>
      </c>
      <c r="T59" s="92">
        <v>118</v>
      </c>
      <c r="U59" s="22"/>
    </row>
    <row r="60" spans="1:22" ht="15.75" thickTop="1" x14ac:dyDescent="0.25">
      <c r="A60" s="14"/>
      <c r="B60" s="58"/>
      <c r="C60" s="58"/>
      <c r="D60" s="58"/>
      <c r="E60" s="58"/>
      <c r="F60" s="58"/>
      <c r="G60" s="58"/>
      <c r="H60" s="58"/>
      <c r="I60" s="58"/>
      <c r="J60" s="58"/>
      <c r="K60" s="58"/>
      <c r="L60" s="58"/>
      <c r="M60" s="58"/>
      <c r="N60" s="58"/>
      <c r="O60" s="58"/>
      <c r="P60" s="58"/>
      <c r="Q60" s="58"/>
      <c r="R60" s="58"/>
      <c r="S60" s="58"/>
      <c r="T60" s="58"/>
      <c r="U60" s="58"/>
      <c r="V60" s="58"/>
    </row>
    <row r="61" spans="1:22" ht="15.75" thickBot="1" x14ac:dyDescent="0.3">
      <c r="A61" s="14"/>
      <c r="B61" s="16"/>
      <c r="C61" s="17"/>
      <c r="D61" s="39" t="s">
        <v>317</v>
      </c>
      <c r="E61" s="39"/>
      <c r="F61" s="39"/>
      <c r="G61" s="39"/>
      <c r="H61" s="39"/>
      <c r="I61" s="39"/>
      <c r="J61" s="39"/>
      <c r="K61" s="39"/>
      <c r="L61" s="39"/>
      <c r="M61" s="39"/>
      <c r="N61" s="39"/>
      <c r="O61" s="39"/>
      <c r="P61" s="39"/>
      <c r="Q61" s="39"/>
      <c r="R61" s="39"/>
      <c r="S61" s="39"/>
      <c r="T61" s="39"/>
      <c r="U61" s="25"/>
    </row>
    <row r="62" spans="1:22" x14ac:dyDescent="0.25">
      <c r="A62" s="14"/>
      <c r="B62" s="116"/>
      <c r="C62" s="117"/>
      <c r="D62" s="96"/>
      <c r="E62" s="96"/>
      <c r="F62" s="96"/>
      <c r="G62" s="74" t="s">
        <v>711</v>
      </c>
      <c r="H62" s="74"/>
      <c r="I62" s="96"/>
      <c r="J62" s="74" t="s">
        <v>712</v>
      </c>
      <c r="K62" s="74"/>
      <c r="L62" s="96"/>
      <c r="M62" s="74" t="s">
        <v>713</v>
      </c>
      <c r="N62" s="74"/>
      <c r="O62" s="74"/>
      <c r="P62" s="74"/>
      <c r="Q62" s="74"/>
      <c r="R62" s="96"/>
      <c r="S62" s="96"/>
      <c r="T62" s="96"/>
      <c r="U62" s="149"/>
    </row>
    <row r="63" spans="1:22" ht="15.75" thickBot="1" x14ac:dyDescent="0.3">
      <c r="A63" s="14"/>
      <c r="B63" s="116"/>
      <c r="C63" s="117"/>
      <c r="D63" s="117"/>
      <c r="E63" s="117"/>
      <c r="F63" s="119"/>
      <c r="G63" s="163"/>
      <c r="H63" s="163"/>
      <c r="I63" s="119"/>
      <c r="J63" s="163"/>
      <c r="K63" s="163"/>
      <c r="L63" s="119"/>
      <c r="M63" s="39" t="s">
        <v>673</v>
      </c>
      <c r="N63" s="39"/>
      <c r="O63" s="39"/>
      <c r="P63" s="39"/>
      <c r="Q63" s="39"/>
      <c r="R63" s="119"/>
      <c r="S63" s="119"/>
      <c r="T63" s="119"/>
      <c r="U63" s="149"/>
    </row>
    <row r="64" spans="1:22" x14ac:dyDescent="0.25">
      <c r="A64" s="14"/>
      <c r="B64" s="116"/>
      <c r="C64" s="117"/>
      <c r="D64" s="73" t="s">
        <v>711</v>
      </c>
      <c r="E64" s="73"/>
      <c r="F64" s="117"/>
      <c r="G64" s="73" t="s">
        <v>715</v>
      </c>
      <c r="H64" s="73"/>
      <c r="I64" s="117"/>
      <c r="J64" s="73" t="s">
        <v>717</v>
      </c>
      <c r="K64" s="73"/>
      <c r="L64" s="117"/>
      <c r="M64" s="74" t="s">
        <v>718</v>
      </c>
      <c r="N64" s="74"/>
      <c r="O64" s="96"/>
      <c r="P64" s="74" t="s">
        <v>720</v>
      </c>
      <c r="Q64" s="74"/>
      <c r="R64" s="117"/>
      <c r="S64" s="73" t="s">
        <v>722</v>
      </c>
      <c r="T64" s="73"/>
      <c r="U64" s="149"/>
    </row>
    <row r="65" spans="1:22" ht="15.75" thickBot="1" x14ac:dyDescent="0.3">
      <c r="A65" s="14"/>
      <c r="B65" s="116"/>
      <c r="C65" s="117"/>
      <c r="D65" s="39" t="s">
        <v>714</v>
      </c>
      <c r="E65" s="39"/>
      <c r="F65" s="117"/>
      <c r="G65" s="39" t="s">
        <v>716</v>
      </c>
      <c r="H65" s="39"/>
      <c r="I65" s="117"/>
      <c r="J65" s="39" t="s">
        <v>673</v>
      </c>
      <c r="K65" s="39"/>
      <c r="L65" s="117"/>
      <c r="M65" s="39" t="s">
        <v>719</v>
      </c>
      <c r="N65" s="39"/>
      <c r="O65" s="119"/>
      <c r="P65" s="39" t="s">
        <v>721</v>
      </c>
      <c r="Q65" s="39"/>
      <c r="R65" s="117"/>
      <c r="S65" s="39"/>
      <c r="T65" s="39"/>
      <c r="U65" s="149"/>
    </row>
    <row r="66" spans="1:22" x14ac:dyDescent="0.25">
      <c r="A66" s="14"/>
      <c r="B66" s="24"/>
      <c r="C66" s="10"/>
      <c r="D66" s="218"/>
      <c r="E66" s="218"/>
      <c r="F66" s="10"/>
      <c r="G66" s="218"/>
      <c r="H66" s="218"/>
      <c r="I66" s="10"/>
      <c r="J66" s="218"/>
      <c r="K66" s="218"/>
      <c r="L66" s="10"/>
      <c r="M66" s="218"/>
      <c r="N66" s="218"/>
      <c r="O66" s="10"/>
      <c r="P66" s="218"/>
      <c r="Q66" s="218"/>
      <c r="R66" s="10"/>
      <c r="S66" s="218"/>
      <c r="T66" s="218"/>
      <c r="U66" s="11"/>
    </row>
    <row r="67" spans="1:22" ht="15.75" thickBot="1" x14ac:dyDescent="0.3">
      <c r="A67" s="14"/>
      <c r="B67" s="27" t="s">
        <v>726</v>
      </c>
      <c r="C67" s="22"/>
      <c r="D67" s="88" t="s">
        <v>252</v>
      </c>
      <c r="E67" s="219" t="s">
        <v>701</v>
      </c>
      <c r="F67" s="28" t="s">
        <v>255</v>
      </c>
      <c r="G67" s="88" t="s">
        <v>252</v>
      </c>
      <c r="H67" s="219" t="s">
        <v>253</v>
      </c>
      <c r="I67" s="22"/>
      <c r="J67" s="88" t="s">
        <v>252</v>
      </c>
      <c r="K67" s="219" t="s">
        <v>701</v>
      </c>
      <c r="L67" s="28" t="s">
        <v>255</v>
      </c>
      <c r="M67" s="88" t="s">
        <v>252</v>
      </c>
      <c r="N67" s="219" t="s">
        <v>253</v>
      </c>
      <c r="O67" s="22"/>
      <c r="P67" s="88" t="s">
        <v>252</v>
      </c>
      <c r="Q67" s="89">
        <v>55712</v>
      </c>
      <c r="R67" s="22"/>
      <c r="S67" s="88" t="s">
        <v>252</v>
      </c>
      <c r="T67" s="219" t="s">
        <v>253</v>
      </c>
      <c r="U67" s="22"/>
    </row>
    <row r="68" spans="1:22" ht="15.75" thickTop="1" x14ac:dyDescent="0.25">
      <c r="A68" s="14"/>
      <c r="B68" s="4"/>
      <c r="C68" s="4"/>
      <c r="D68" s="4"/>
      <c r="E68" s="4"/>
      <c r="F68" s="4"/>
      <c r="G68" s="4"/>
      <c r="H68" s="4"/>
      <c r="I68" s="4"/>
      <c r="J68" s="4"/>
      <c r="K68" s="4"/>
      <c r="L68" s="4"/>
      <c r="M68" s="4"/>
      <c r="N68" s="4"/>
      <c r="O68" s="4"/>
      <c r="P68" s="4"/>
      <c r="Q68" s="4"/>
      <c r="R68" s="4"/>
      <c r="S68" s="4"/>
      <c r="T68" s="4"/>
      <c r="U68" s="4"/>
    </row>
    <row r="69" spans="1:22" x14ac:dyDescent="0.25">
      <c r="A69" s="14"/>
      <c r="B69" s="55"/>
      <c r="C69" s="55"/>
      <c r="D69" s="55"/>
      <c r="E69" s="55"/>
      <c r="F69" s="55"/>
      <c r="G69" s="55"/>
      <c r="H69" s="55"/>
      <c r="I69" s="55"/>
      <c r="J69" s="55"/>
      <c r="K69" s="55"/>
      <c r="L69" s="55"/>
      <c r="M69" s="55"/>
      <c r="N69" s="55"/>
      <c r="O69" s="55"/>
      <c r="P69" s="55"/>
      <c r="Q69" s="55"/>
      <c r="R69" s="55"/>
      <c r="S69" s="55"/>
      <c r="T69" s="55"/>
      <c r="U69" s="55"/>
      <c r="V69" s="55"/>
    </row>
    <row r="70" spans="1:22" x14ac:dyDescent="0.25">
      <c r="A70" s="14"/>
      <c r="B70" s="55"/>
      <c r="C70" s="55"/>
      <c r="D70" s="55"/>
      <c r="E70" s="55"/>
      <c r="F70" s="55"/>
      <c r="G70" s="55"/>
      <c r="H70" s="55"/>
      <c r="I70" s="55"/>
      <c r="J70" s="55"/>
      <c r="K70" s="55"/>
      <c r="L70" s="55"/>
      <c r="M70" s="55"/>
      <c r="N70" s="55"/>
      <c r="O70" s="55"/>
      <c r="P70" s="55"/>
      <c r="Q70" s="55"/>
      <c r="R70" s="55"/>
      <c r="S70" s="55"/>
      <c r="T70" s="55"/>
      <c r="U70" s="55"/>
      <c r="V70" s="55"/>
    </row>
  </sheetData>
  <mergeCells count="205">
    <mergeCell ref="A48:A70"/>
    <mergeCell ref="B48:V48"/>
    <mergeCell ref="B49:V49"/>
    <mergeCell ref="B50:V50"/>
    <mergeCell ref="B60:V60"/>
    <mergeCell ref="B69:V69"/>
    <mergeCell ref="B70:V70"/>
    <mergeCell ref="A39:A47"/>
    <mergeCell ref="B39:V39"/>
    <mergeCell ref="B40:V40"/>
    <mergeCell ref="B41:V41"/>
    <mergeCell ref="B46:V46"/>
    <mergeCell ref="B47:V47"/>
    <mergeCell ref="A1:A2"/>
    <mergeCell ref="B1:V1"/>
    <mergeCell ref="B2:V2"/>
    <mergeCell ref="B3:V3"/>
    <mergeCell ref="A4:A38"/>
    <mergeCell ref="B4:V4"/>
    <mergeCell ref="B5:V5"/>
    <mergeCell ref="B6:V6"/>
    <mergeCell ref="B21:V21"/>
    <mergeCell ref="B37:V37"/>
    <mergeCell ref="D66:E66"/>
    <mergeCell ref="G66:H66"/>
    <mergeCell ref="J66:K66"/>
    <mergeCell ref="M66:N66"/>
    <mergeCell ref="P66:Q66"/>
    <mergeCell ref="S66:T66"/>
    <mergeCell ref="O64:O65"/>
    <mergeCell ref="P64:Q64"/>
    <mergeCell ref="P65:Q65"/>
    <mergeCell ref="R64:R65"/>
    <mergeCell ref="S64:T65"/>
    <mergeCell ref="U64:U65"/>
    <mergeCell ref="G65:H65"/>
    <mergeCell ref="I64:I65"/>
    <mergeCell ref="J64:K64"/>
    <mergeCell ref="J65:K65"/>
    <mergeCell ref="L64:L65"/>
    <mergeCell ref="M64:N64"/>
    <mergeCell ref="M65:N65"/>
    <mergeCell ref="M63:Q63"/>
    <mergeCell ref="R62:R63"/>
    <mergeCell ref="S62:T63"/>
    <mergeCell ref="U62:U63"/>
    <mergeCell ref="B64:B65"/>
    <mergeCell ref="C64:C65"/>
    <mergeCell ref="D64:E64"/>
    <mergeCell ref="D65:E65"/>
    <mergeCell ref="F64:F65"/>
    <mergeCell ref="G64:H64"/>
    <mergeCell ref="D61:T61"/>
    <mergeCell ref="B62:B63"/>
    <mergeCell ref="C62:C63"/>
    <mergeCell ref="D62:E63"/>
    <mergeCell ref="F62:F63"/>
    <mergeCell ref="G62:H63"/>
    <mergeCell ref="I62:I63"/>
    <mergeCell ref="J62:K63"/>
    <mergeCell ref="L62:L63"/>
    <mergeCell ref="M62:Q62"/>
    <mergeCell ref="D58:E58"/>
    <mergeCell ref="G58:H58"/>
    <mergeCell ref="J58:K58"/>
    <mergeCell ref="M58:N58"/>
    <mergeCell ref="P58:Q58"/>
    <mergeCell ref="S58:T58"/>
    <mergeCell ref="D56:E56"/>
    <mergeCell ref="G56:H56"/>
    <mergeCell ref="J56:K56"/>
    <mergeCell ref="M56:N56"/>
    <mergeCell ref="P56:Q56"/>
    <mergeCell ref="S56:T56"/>
    <mergeCell ref="O54:O55"/>
    <mergeCell ref="P54:Q54"/>
    <mergeCell ref="P55:Q55"/>
    <mergeCell ref="R54:R55"/>
    <mergeCell ref="S54:T55"/>
    <mergeCell ref="U54:U55"/>
    <mergeCell ref="G55:H55"/>
    <mergeCell ref="I54:I55"/>
    <mergeCell ref="J54:K54"/>
    <mergeCell ref="J55:K55"/>
    <mergeCell ref="L54:L55"/>
    <mergeCell ref="M54:N54"/>
    <mergeCell ref="M55:N55"/>
    <mergeCell ref="M53:Q53"/>
    <mergeCell ref="R52:R53"/>
    <mergeCell ref="S52:T53"/>
    <mergeCell ref="U52:U53"/>
    <mergeCell ref="B54:B55"/>
    <mergeCell ref="C54:C55"/>
    <mergeCell ref="D54:E54"/>
    <mergeCell ref="D55:E55"/>
    <mergeCell ref="F54:F55"/>
    <mergeCell ref="G54:H54"/>
    <mergeCell ref="D51:T51"/>
    <mergeCell ref="B52:B53"/>
    <mergeCell ref="C52:C53"/>
    <mergeCell ref="D52:E53"/>
    <mergeCell ref="F52:F53"/>
    <mergeCell ref="G52:H53"/>
    <mergeCell ref="I52:I53"/>
    <mergeCell ref="J52:K53"/>
    <mergeCell ref="L52:L53"/>
    <mergeCell ref="M52:Q52"/>
    <mergeCell ref="T35:T36"/>
    <mergeCell ref="U35:U36"/>
    <mergeCell ref="V35:V36"/>
    <mergeCell ref="D42:H42"/>
    <mergeCell ref="J42:N42"/>
    <mergeCell ref="D43:E43"/>
    <mergeCell ref="G43:H43"/>
    <mergeCell ref="J43:K43"/>
    <mergeCell ref="M43:N43"/>
    <mergeCell ref="B38:V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M33"/>
    <mergeCell ref="Q33:R33"/>
    <mergeCell ref="T33:U33"/>
    <mergeCell ref="L34:M34"/>
    <mergeCell ref="Q34:R34"/>
    <mergeCell ref="T34:U34"/>
    <mergeCell ref="L31:M31"/>
    <mergeCell ref="Q31:R31"/>
    <mergeCell ref="T31:U31"/>
    <mergeCell ref="L32:M32"/>
    <mergeCell ref="Q32:R32"/>
    <mergeCell ref="T32:U32"/>
    <mergeCell ref="L28:M28"/>
    <mergeCell ref="Q28:R28"/>
    <mergeCell ref="T28:U28"/>
    <mergeCell ref="L29:M29"/>
    <mergeCell ref="Q29:R29"/>
    <mergeCell ref="T29:U29"/>
    <mergeCell ref="O23:O26"/>
    <mergeCell ref="P23:P26"/>
    <mergeCell ref="Q23:U26"/>
    <mergeCell ref="V23:V26"/>
    <mergeCell ref="L27:M27"/>
    <mergeCell ref="Q27:R27"/>
    <mergeCell ref="T27:U27"/>
    <mergeCell ref="D22:U22"/>
    <mergeCell ref="B23:B26"/>
    <mergeCell ref="C23:C26"/>
    <mergeCell ref="D23:D26"/>
    <mergeCell ref="E23:E26"/>
    <mergeCell ref="G23:G26"/>
    <mergeCell ref="I23:I26"/>
    <mergeCell ref="K23:K26"/>
    <mergeCell ref="L23:M26"/>
    <mergeCell ref="N23:N26"/>
    <mergeCell ref="L18:M18"/>
    <mergeCell ref="Q18:R18"/>
    <mergeCell ref="T18:U18"/>
    <mergeCell ref="L19:M19"/>
    <mergeCell ref="Q19:R19"/>
    <mergeCell ref="T19:U19"/>
    <mergeCell ref="L16:M16"/>
    <mergeCell ref="Q16:R16"/>
    <mergeCell ref="T16:U16"/>
    <mergeCell ref="L17:M17"/>
    <mergeCell ref="Q17:R17"/>
    <mergeCell ref="T17:U17"/>
    <mergeCell ref="L13:M13"/>
    <mergeCell ref="Q13:R13"/>
    <mergeCell ref="T13:U13"/>
    <mergeCell ref="L14:M14"/>
    <mergeCell ref="Q14:R14"/>
    <mergeCell ref="T14:U14"/>
    <mergeCell ref="O8:O11"/>
    <mergeCell ref="P8:P11"/>
    <mergeCell ref="Q8:U11"/>
    <mergeCell ref="V8:V11"/>
    <mergeCell ref="L12:M12"/>
    <mergeCell ref="Q12:R12"/>
    <mergeCell ref="T12:U12"/>
    <mergeCell ref="D7:U7"/>
    <mergeCell ref="B8:B11"/>
    <mergeCell ref="C8:C11"/>
    <mergeCell ref="D8:D11"/>
    <mergeCell ref="E8:E11"/>
    <mergeCell ref="G8:G11"/>
    <mergeCell ref="I8:I11"/>
    <mergeCell ref="K8:K11"/>
    <mergeCell ref="L8:M11"/>
    <mergeCell ref="N8: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4" max="4" width="3.7109375" customWidth="1"/>
    <col min="5" max="5" width="13.5703125" customWidth="1"/>
    <col min="6" max="6" width="1.5703125" bestFit="1" customWidth="1"/>
    <col min="7" max="7" width="3.28515625" customWidth="1"/>
    <col min="8" max="8" width="11.140625" customWidth="1"/>
    <col min="9" max="9" width="1.5703125" bestFit="1" customWidth="1"/>
    <col min="10" max="10" width="1.85546875" customWidth="1"/>
    <col min="11" max="11" width="6.28515625" customWidth="1"/>
    <col min="12" max="12" width="1.5703125" bestFit="1" customWidth="1"/>
    <col min="13" max="13" width="1.85546875" customWidth="1"/>
    <col min="14" max="14" width="6.85546875" customWidth="1"/>
    <col min="15" max="15" width="1.5703125" bestFit="1" customWidth="1"/>
    <col min="16" max="16" width="1.85546875" bestFit="1" customWidth="1"/>
    <col min="17" max="17" width="6.28515625" bestFit="1" customWidth="1"/>
    <col min="18" max="18" width="1.5703125" bestFit="1" customWidth="1"/>
    <col min="19" max="19" width="2" customWidth="1"/>
    <col min="20" max="20" width="6.140625" customWidth="1"/>
    <col min="21" max="21" width="1.5703125" bestFit="1" customWidth="1"/>
  </cols>
  <sheetData>
    <row r="1" spans="1:21" ht="15" customHeight="1" x14ac:dyDescent="0.25">
      <c r="A1" s="7" t="s">
        <v>9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33</v>
      </c>
      <c r="B3" s="55" t="s">
        <v>5</v>
      </c>
      <c r="C3" s="55"/>
      <c r="D3" s="55"/>
      <c r="E3" s="55"/>
      <c r="F3" s="55"/>
      <c r="G3" s="55"/>
      <c r="H3" s="55"/>
      <c r="I3" s="55"/>
      <c r="J3" s="55"/>
      <c r="K3" s="55"/>
      <c r="L3" s="55"/>
      <c r="M3" s="55"/>
      <c r="N3" s="55"/>
      <c r="O3" s="55"/>
      <c r="P3" s="55"/>
      <c r="Q3" s="55"/>
      <c r="R3" s="55"/>
      <c r="S3" s="55"/>
      <c r="T3" s="55"/>
      <c r="U3" s="55"/>
    </row>
    <row r="4" spans="1:21" ht="15" customHeight="1" x14ac:dyDescent="0.25">
      <c r="A4" s="14" t="s">
        <v>978</v>
      </c>
      <c r="B4" s="55" t="s">
        <v>5</v>
      </c>
      <c r="C4" s="55"/>
      <c r="D4" s="55"/>
      <c r="E4" s="55"/>
      <c r="F4" s="55"/>
      <c r="G4" s="55"/>
      <c r="H4" s="55"/>
      <c r="I4" s="55"/>
      <c r="J4" s="55"/>
      <c r="K4" s="55"/>
      <c r="L4" s="55"/>
      <c r="M4" s="55"/>
      <c r="N4" s="55"/>
      <c r="O4" s="55"/>
      <c r="P4" s="55"/>
      <c r="Q4" s="55"/>
      <c r="R4" s="55"/>
      <c r="S4" s="55"/>
      <c r="T4" s="55"/>
      <c r="U4" s="55"/>
    </row>
    <row r="5" spans="1:21" x14ac:dyDescent="0.25">
      <c r="A5" s="14"/>
      <c r="B5" s="57" t="s">
        <v>736</v>
      </c>
      <c r="C5" s="57"/>
      <c r="D5" s="57"/>
      <c r="E5" s="57"/>
      <c r="F5" s="57"/>
      <c r="G5" s="57"/>
      <c r="H5" s="57"/>
      <c r="I5" s="57"/>
      <c r="J5" s="57"/>
      <c r="K5" s="57"/>
      <c r="L5" s="57"/>
      <c r="M5" s="57"/>
      <c r="N5" s="57"/>
      <c r="O5" s="57"/>
      <c r="P5" s="57"/>
      <c r="Q5" s="57"/>
      <c r="R5" s="57"/>
      <c r="S5" s="57"/>
      <c r="T5" s="57"/>
      <c r="U5" s="57"/>
    </row>
    <row r="6" spans="1:21" x14ac:dyDescent="0.25">
      <c r="A6" s="14"/>
      <c r="B6" s="57"/>
      <c r="C6" s="57"/>
      <c r="D6" s="57"/>
      <c r="E6" s="57"/>
      <c r="F6" s="57"/>
      <c r="G6" s="57"/>
      <c r="H6" s="57"/>
      <c r="I6" s="57"/>
      <c r="J6" s="57"/>
      <c r="K6" s="57"/>
      <c r="L6" s="57"/>
      <c r="M6" s="57"/>
      <c r="N6" s="57"/>
      <c r="O6" s="57"/>
      <c r="P6" s="57"/>
      <c r="Q6" s="57"/>
      <c r="R6" s="57"/>
      <c r="S6" s="57"/>
      <c r="T6" s="57"/>
      <c r="U6" s="57"/>
    </row>
    <row r="7" spans="1:21" ht="15.75" thickBot="1" x14ac:dyDescent="0.3">
      <c r="A7" s="14"/>
      <c r="B7" s="16"/>
      <c r="C7" s="17"/>
      <c r="D7" s="39" t="s">
        <v>248</v>
      </c>
      <c r="E7" s="39"/>
      <c r="F7" s="39"/>
      <c r="G7" s="39"/>
      <c r="H7" s="39"/>
      <c r="I7" s="39"/>
      <c r="J7" s="39"/>
      <c r="K7" s="39"/>
      <c r="L7" s="39"/>
      <c r="M7" s="39"/>
      <c r="N7" s="39"/>
      <c r="O7" s="39"/>
      <c r="P7" s="39"/>
      <c r="Q7" s="39"/>
      <c r="R7" s="39"/>
      <c r="S7" s="39"/>
      <c r="T7" s="39"/>
      <c r="U7" s="17"/>
    </row>
    <row r="8" spans="1:21" ht="15.75" thickBot="1" x14ac:dyDescent="0.3">
      <c r="A8" s="14"/>
      <c r="B8" s="16"/>
      <c r="C8" s="17"/>
      <c r="D8" s="40">
        <v>2013</v>
      </c>
      <c r="E8" s="40"/>
      <c r="F8" s="40"/>
      <c r="G8" s="40"/>
      <c r="H8" s="40"/>
      <c r="I8" s="40"/>
      <c r="J8" s="40"/>
      <c r="K8" s="40"/>
      <c r="L8" s="82"/>
      <c r="M8" s="40">
        <v>2012</v>
      </c>
      <c r="N8" s="40"/>
      <c r="O8" s="40"/>
      <c r="P8" s="40"/>
      <c r="Q8" s="40"/>
      <c r="R8" s="40"/>
      <c r="S8" s="40"/>
      <c r="T8" s="40"/>
      <c r="U8" s="17"/>
    </row>
    <row r="9" spans="1:21" x14ac:dyDescent="0.25">
      <c r="A9" s="14"/>
      <c r="B9" s="116"/>
      <c r="C9" s="117"/>
      <c r="D9" s="74" t="s">
        <v>737</v>
      </c>
      <c r="E9" s="74"/>
      <c r="F9" s="96"/>
      <c r="G9" s="74" t="s">
        <v>739</v>
      </c>
      <c r="H9" s="74"/>
      <c r="I9" s="96"/>
      <c r="J9" s="74" t="s">
        <v>740</v>
      </c>
      <c r="K9" s="74"/>
      <c r="L9" s="117"/>
      <c r="M9" s="74" t="s">
        <v>741</v>
      </c>
      <c r="N9" s="74"/>
      <c r="O9" s="96"/>
      <c r="P9" s="74" t="s">
        <v>739</v>
      </c>
      <c r="Q9" s="74"/>
      <c r="R9" s="96"/>
      <c r="S9" s="74" t="s">
        <v>740</v>
      </c>
      <c r="T9" s="74"/>
      <c r="U9" s="117"/>
    </row>
    <row r="10" spans="1:21" ht="15.75" thickBot="1" x14ac:dyDescent="0.3">
      <c r="A10" s="14"/>
      <c r="B10" s="116"/>
      <c r="C10" s="117"/>
      <c r="D10" s="39" t="s">
        <v>738</v>
      </c>
      <c r="E10" s="39"/>
      <c r="F10" s="119"/>
      <c r="G10" s="39"/>
      <c r="H10" s="39"/>
      <c r="I10" s="119"/>
      <c r="J10" s="39"/>
      <c r="K10" s="39"/>
      <c r="L10" s="117"/>
      <c r="M10" s="39"/>
      <c r="N10" s="39"/>
      <c r="O10" s="117"/>
      <c r="P10" s="39"/>
      <c r="Q10" s="39"/>
      <c r="R10" s="117"/>
      <c r="S10" s="39"/>
      <c r="T10" s="39"/>
      <c r="U10" s="117"/>
    </row>
    <row r="11" spans="1:21" x14ac:dyDescent="0.25">
      <c r="A11" s="14"/>
      <c r="B11" s="30"/>
      <c r="C11" s="11"/>
      <c r="D11" s="86"/>
      <c r="E11" s="86"/>
      <c r="F11" s="11"/>
      <c r="G11" s="86"/>
      <c r="H11" s="86"/>
      <c r="I11" s="11"/>
      <c r="J11" s="86"/>
      <c r="K11" s="86"/>
      <c r="L11" s="11"/>
      <c r="M11" s="86"/>
      <c r="N11" s="86"/>
      <c r="O11" s="11"/>
      <c r="P11" s="86"/>
      <c r="Q11" s="86"/>
      <c r="R11" s="11"/>
      <c r="S11" s="86"/>
      <c r="T11" s="86"/>
      <c r="U11" s="11"/>
    </row>
    <row r="12" spans="1:21" ht="26.25" x14ac:dyDescent="0.25">
      <c r="A12" s="14"/>
      <c r="B12" s="27" t="s">
        <v>136</v>
      </c>
      <c r="C12" s="22"/>
      <c r="D12" s="41"/>
      <c r="E12" s="41"/>
      <c r="F12" s="22"/>
      <c r="G12" s="41"/>
      <c r="H12" s="41"/>
      <c r="I12" s="22"/>
      <c r="J12" s="41"/>
      <c r="K12" s="41"/>
      <c r="L12" s="22"/>
      <c r="M12" s="41"/>
      <c r="N12" s="41"/>
      <c r="O12" s="22"/>
      <c r="P12" s="41"/>
      <c r="Q12" s="41"/>
      <c r="R12" s="22"/>
      <c r="S12" s="41"/>
      <c r="T12" s="41"/>
      <c r="U12" s="22"/>
    </row>
    <row r="13" spans="1:21" ht="26.25" x14ac:dyDescent="0.25">
      <c r="A13" s="14"/>
      <c r="B13" s="94" t="s">
        <v>137</v>
      </c>
      <c r="C13" s="25"/>
      <c r="D13" s="11" t="s">
        <v>252</v>
      </c>
      <c r="E13" s="31" t="s">
        <v>742</v>
      </c>
      <c r="F13" s="11" t="s">
        <v>255</v>
      </c>
      <c r="G13" s="11" t="s">
        <v>252</v>
      </c>
      <c r="H13" s="37">
        <v>3622</v>
      </c>
      <c r="I13" s="25"/>
      <c r="J13" s="11" t="s">
        <v>252</v>
      </c>
      <c r="K13" s="31" t="s">
        <v>743</v>
      </c>
      <c r="L13" s="11" t="s">
        <v>255</v>
      </c>
      <c r="M13" s="11" t="s">
        <v>252</v>
      </c>
      <c r="N13" s="37">
        <v>43774</v>
      </c>
      <c r="O13" s="25"/>
      <c r="P13" s="11" t="s">
        <v>252</v>
      </c>
      <c r="Q13" s="31" t="s">
        <v>744</v>
      </c>
      <c r="R13" s="11" t="s">
        <v>255</v>
      </c>
      <c r="S13" s="11" t="s">
        <v>252</v>
      </c>
      <c r="T13" s="37">
        <v>26888</v>
      </c>
      <c r="U13" s="25"/>
    </row>
    <row r="14" spans="1:21" ht="26.25" x14ac:dyDescent="0.25">
      <c r="A14" s="14"/>
      <c r="B14" s="33" t="s">
        <v>745</v>
      </c>
      <c r="C14" s="22"/>
      <c r="D14" s="41"/>
      <c r="E14" s="41"/>
      <c r="F14" s="22"/>
      <c r="G14" s="41"/>
      <c r="H14" s="41"/>
      <c r="I14" s="22"/>
      <c r="J14" s="41"/>
      <c r="K14" s="41"/>
      <c r="L14" s="22"/>
      <c r="M14" s="41"/>
      <c r="N14" s="41"/>
      <c r="O14" s="22"/>
      <c r="P14" s="41"/>
      <c r="Q14" s="41"/>
      <c r="R14" s="22"/>
      <c r="S14" s="41"/>
      <c r="T14" s="41"/>
      <c r="U14" s="22"/>
    </row>
    <row r="15" spans="1:21" ht="15.75" thickBot="1" x14ac:dyDescent="0.3">
      <c r="A15" s="14"/>
      <c r="B15" s="94" t="s">
        <v>746</v>
      </c>
      <c r="C15" s="25"/>
      <c r="D15" s="44" t="s">
        <v>747</v>
      </c>
      <c r="E15" s="44"/>
      <c r="F15" s="11" t="s">
        <v>255</v>
      </c>
      <c r="G15" s="44">
        <v>412</v>
      </c>
      <c r="H15" s="44"/>
      <c r="I15" s="25"/>
      <c r="J15" s="44" t="s">
        <v>748</v>
      </c>
      <c r="K15" s="44"/>
      <c r="L15" s="11" t="s">
        <v>255</v>
      </c>
      <c r="M15" s="44" t="s">
        <v>749</v>
      </c>
      <c r="N15" s="44"/>
      <c r="O15" s="11" t="s">
        <v>255</v>
      </c>
      <c r="P15" s="50">
        <v>2328</v>
      </c>
      <c r="Q15" s="50"/>
      <c r="R15" s="25"/>
      <c r="S15" s="44" t="s">
        <v>750</v>
      </c>
      <c r="T15" s="44"/>
      <c r="U15" s="11" t="s">
        <v>255</v>
      </c>
    </row>
    <row r="16" spans="1:21" ht="27" thickBot="1" x14ac:dyDescent="0.3">
      <c r="A16" s="14"/>
      <c r="B16" s="33" t="s">
        <v>139</v>
      </c>
      <c r="C16" s="22"/>
      <c r="D16" s="103" t="s">
        <v>751</v>
      </c>
      <c r="E16" s="103"/>
      <c r="F16" s="28" t="s">
        <v>255</v>
      </c>
      <c r="G16" s="48">
        <v>4034</v>
      </c>
      <c r="H16" s="48"/>
      <c r="I16" s="22"/>
      <c r="J16" s="103" t="s">
        <v>752</v>
      </c>
      <c r="K16" s="103"/>
      <c r="L16" s="28" t="s">
        <v>255</v>
      </c>
      <c r="M16" s="48">
        <v>37739</v>
      </c>
      <c r="N16" s="48"/>
      <c r="O16" s="22"/>
      <c r="P16" s="103" t="s">
        <v>753</v>
      </c>
      <c r="Q16" s="103"/>
      <c r="R16" s="28" t="s">
        <v>255</v>
      </c>
      <c r="S16" s="48">
        <v>23181</v>
      </c>
      <c r="T16" s="48"/>
      <c r="U16" s="22"/>
    </row>
    <row r="17" spans="1:21" ht="26.25" x14ac:dyDescent="0.25">
      <c r="A17" s="14"/>
      <c r="B17" s="30" t="s">
        <v>140</v>
      </c>
      <c r="C17" s="25"/>
      <c r="D17" s="220"/>
      <c r="E17" s="220"/>
      <c r="F17" s="25"/>
      <c r="G17" s="220"/>
      <c r="H17" s="220"/>
      <c r="I17" s="25"/>
      <c r="J17" s="220"/>
      <c r="K17" s="220"/>
      <c r="L17" s="25"/>
      <c r="M17" s="220"/>
      <c r="N17" s="220"/>
      <c r="O17" s="25"/>
      <c r="P17" s="220"/>
      <c r="Q17" s="220"/>
      <c r="R17" s="25"/>
      <c r="S17" s="220"/>
      <c r="T17" s="220"/>
      <c r="U17" s="25"/>
    </row>
    <row r="18" spans="1:21" ht="26.25" x14ac:dyDescent="0.25">
      <c r="A18" s="14"/>
      <c r="B18" s="33" t="s">
        <v>754</v>
      </c>
      <c r="C18" s="22"/>
      <c r="D18" s="54" t="s">
        <v>755</v>
      </c>
      <c r="E18" s="54"/>
      <c r="F18" s="28" t="s">
        <v>255</v>
      </c>
      <c r="G18" s="45">
        <v>3933</v>
      </c>
      <c r="H18" s="45"/>
      <c r="I18" s="22"/>
      <c r="J18" s="54" t="s">
        <v>756</v>
      </c>
      <c r="K18" s="54"/>
      <c r="L18" s="28" t="s">
        <v>255</v>
      </c>
      <c r="M18" s="54" t="s">
        <v>757</v>
      </c>
      <c r="N18" s="54"/>
      <c r="O18" s="28" t="s">
        <v>255</v>
      </c>
      <c r="P18" s="45">
        <v>2280</v>
      </c>
      <c r="Q18" s="45"/>
      <c r="R18" s="22"/>
      <c r="S18" s="54" t="s">
        <v>758</v>
      </c>
      <c r="T18" s="54"/>
      <c r="U18" s="28" t="s">
        <v>255</v>
      </c>
    </row>
    <row r="19" spans="1:21" ht="26.25" x14ac:dyDescent="0.25">
      <c r="A19" s="14"/>
      <c r="B19" s="94" t="s">
        <v>759</v>
      </c>
      <c r="C19" s="25"/>
      <c r="D19" s="87">
        <v>1268</v>
      </c>
      <c r="E19" s="87"/>
      <c r="F19" s="25"/>
      <c r="G19" s="85" t="s">
        <v>760</v>
      </c>
      <c r="H19" s="85"/>
      <c r="I19" s="11" t="s">
        <v>255</v>
      </c>
      <c r="J19" s="85">
        <v>779</v>
      </c>
      <c r="K19" s="85"/>
      <c r="L19" s="25"/>
      <c r="M19" s="87">
        <v>1226</v>
      </c>
      <c r="N19" s="87"/>
      <c r="O19" s="25"/>
      <c r="P19" s="85" t="s">
        <v>761</v>
      </c>
      <c r="Q19" s="85"/>
      <c r="R19" s="11" t="s">
        <v>255</v>
      </c>
      <c r="S19" s="85">
        <v>753</v>
      </c>
      <c r="T19" s="85"/>
      <c r="U19" s="25"/>
    </row>
    <row r="20" spans="1:21" ht="27" thickBot="1" x14ac:dyDescent="0.3">
      <c r="A20" s="14"/>
      <c r="B20" s="33" t="s">
        <v>762</v>
      </c>
      <c r="C20" s="22"/>
      <c r="D20" s="47">
        <v>4547</v>
      </c>
      <c r="E20" s="47"/>
      <c r="F20" s="22"/>
      <c r="G20" s="97" t="s">
        <v>763</v>
      </c>
      <c r="H20" s="97"/>
      <c r="I20" s="28" t="s">
        <v>255</v>
      </c>
      <c r="J20" s="47">
        <v>2793</v>
      </c>
      <c r="K20" s="47"/>
      <c r="L20" s="22"/>
      <c r="M20" s="47">
        <v>3310</v>
      </c>
      <c r="N20" s="47"/>
      <c r="O20" s="22"/>
      <c r="P20" s="97" t="s">
        <v>764</v>
      </c>
      <c r="Q20" s="97"/>
      <c r="R20" s="28" t="s">
        <v>255</v>
      </c>
      <c r="S20" s="47">
        <v>2033</v>
      </c>
      <c r="T20" s="47"/>
      <c r="U20" s="22"/>
    </row>
    <row r="21" spans="1:21" ht="27" thickBot="1" x14ac:dyDescent="0.3">
      <c r="A21" s="14"/>
      <c r="B21" s="94" t="s">
        <v>142</v>
      </c>
      <c r="C21" s="25"/>
      <c r="D21" s="99" t="s">
        <v>765</v>
      </c>
      <c r="E21" s="99"/>
      <c r="F21" s="11" t="s">
        <v>255</v>
      </c>
      <c r="G21" s="98">
        <v>1690</v>
      </c>
      <c r="H21" s="98"/>
      <c r="I21" s="25"/>
      <c r="J21" s="99" t="s">
        <v>766</v>
      </c>
      <c r="K21" s="99"/>
      <c r="L21" s="11" t="s">
        <v>255</v>
      </c>
      <c r="M21" s="99" t="s">
        <v>767</v>
      </c>
      <c r="N21" s="99"/>
      <c r="O21" s="11" t="s">
        <v>255</v>
      </c>
      <c r="P21" s="99">
        <v>530</v>
      </c>
      <c r="Q21" s="99"/>
      <c r="R21" s="25"/>
      <c r="S21" s="99" t="s">
        <v>768</v>
      </c>
      <c r="T21" s="99"/>
      <c r="U21" s="11" t="s">
        <v>255</v>
      </c>
    </row>
    <row r="22" spans="1:21" ht="15.75" thickBot="1" x14ac:dyDescent="0.3">
      <c r="A22" s="14"/>
      <c r="B22" s="27" t="s">
        <v>143</v>
      </c>
      <c r="C22" s="22"/>
      <c r="D22" s="88" t="s">
        <v>252</v>
      </c>
      <c r="E22" s="92" t="s">
        <v>769</v>
      </c>
      <c r="F22" s="28" t="s">
        <v>255</v>
      </c>
      <c r="G22" s="88" t="s">
        <v>252</v>
      </c>
      <c r="H22" s="90">
        <v>5724</v>
      </c>
      <c r="I22" s="22"/>
      <c r="J22" s="88" t="s">
        <v>252</v>
      </c>
      <c r="K22" s="92" t="s">
        <v>770</v>
      </c>
      <c r="L22" s="28" t="s">
        <v>255</v>
      </c>
      <c r="M22" s="88" t="s">
        <v>252</v>
      </c>
      <c r="N22" s="90">
        <v>36365</v>
      </c>
      <c r="O22" s="22"/>
      <c r="P22" s="88" t="s">
        <v>252</v>
      </c>
      <c r="Q22" s="92" t="s">
        <v>771</v>
      </c>
      <c r="R22" s="28" t="s">
        <v>255</v>
      </c>
      <c r="S22" s="88" t="s">
        <v>252</v>
      </c>
      <c r="T22" s="90">
        <v>22337</v>
      </c>
      <c r="U22" s="22"/>
    </row>
    <row r="23" spans="1:21" ht="15.75" thickTop="1" x14ac:dyDescent="0.25">
      <c r="A23" s="14"/>
      <c r="B23" s="57"/>
      <c r="C23" s="57"/>
      <c r="D23" s="57"/>
      <c r="E23" s="57"/>
      <c r="F23" s="57"/>
      <c r="G23" s="57"/>
      <c r="H23" s="57"/>
      <c r="I23" s="57"/>
      <c r="J23" s="57"/>
      <c r="K23" s="57"/>
      <c r="L23" s="57"/>
      <c r="M23" s="57"/>
      <c r="N23" s="57"/>
      <c r="O23" s="57"/>
      <c r="P23" s="57"/>
      <c r="Q23" s="57"/>
      <c r="R23" s="57"/>
      <c r="S23" s="57"/>
      <c r="T23" s="57"/>
      <c r="U23" s="57"/>
    </row>
    <row r="24" spans="1:21" ht="15.75" thickBot="1" x14ac:dyDescent="0.3">
      <c r="A24" s="14"/>
      <c r="B24" s="16"/>
      <c r="C24" s="17"/>
      <c r="D24" s="39" t="s">
        <v>249</v>
      </c>
      <c r="E24" s="39"/>
      <c r="F24" s="39"/>
      <c r="G24" s="39"/>
      <c r="H24" s="39"/>
      <c r="I24" s="39"/>
      <c r="J24" s="39"/>
      <c r="K24" s="39"/>
      <c r="L24" s="39"/>
      <c r="M24" s="39"/>
      <c r="N24" s="39"/>
      <c r="O24" s="39"/>
      <c r="P24" s="39"/>
      <c r="Q24" s="39"/>
      <c r="R24" s="39"/>
      <c r="S24" s="39"/>
      <c r="T24" s="39"/>
      <c r="U24" s="17"/>
    </row>
    <row r="25" spans="1:21" ht="15.75" thickBot="1" x14ac:dyDescent="0.3">
      <c r="A25" s="14"/>
      <c r="B25" s="16"/>
      <c r="C25" s="17"/>
      <c r="D25" s="40">
        <v>2013</v>
      </c>
      <c r="E25" s="40"/>
      <c r="F25" s="40"/>
      <c r="G25" s="40"/>
      <c r="H25" s="40"/>
      <c r="I25" s="40"/>
      <c r="J25" s="40"/>
      <c r="K25" s="40"/>
      <c r="L25" s="17"/>
      <c r="M25" s="40">
        <v>2012</v>
      </c>
      <c r="N25" s="40"/>
      <c r="O25" s="40"/>
      <c r="P25" s="40"/>
      <c r="Q25" s="40"/>
      <c r="R25" s="40"/>
      <c r="S25" s="40"/>
      <c r="T25" s="40"/>
      <c r="U25" s="17"/>
    </row>
    <row r="26" spans="1:21" x14ac:dyDescent="0.25">
      <c r="A26" s="14"/>
      <c r="B26" s="116"/>
      <c r="C26" s="117"/>
      <c r="D26" s="74" t="s">
        <v>737</v>
      </c>
      <c r="E26" s="74"/>
      <c r="F26" s="96"/>
      <c r="G26" s="74" t="s">
        <v>739</v>
      </c>
      <c r="H26" s="74"/>
      <c r="I26" s="96"/>
      <c r="J26" s="74" t="s">
        <v>740</v>
      </c>
      <c r="K26" s="74"/>
      <c r="L26" s="117"/>
      <c r="M26" s="74" t="s">
        <v>741</v>
      </c>
      <c r="N26" s="74"/>
      <c r="O26" s="96"/>
      <c r="P26" s="74" t="s">
        <v>739</v>
      </c>
      <c r="Q26" s="74"/>
      <c r="R26" s="96"/>
      <c r="S26" s="74" t="s">
        <v>740</v>
      </c>
      <c r="T26" s="74"/>
      <c r="U26" s="117"/>
    </row>
    <row r="27" spans="1:21" ht="15.75" thickBot="1" x14ac:dyDescent="0.3">
      <c r="A27" s="14"/>
      <c r="B27" s="116"/>
      <c r="C27" s="117"/>
      <c r="D27" s="39" t="s">
        <v>738</v>
      </c>
      <c r="E27" s="39"/>
      <c r="F27" s="119"/>
      <c r="G27" s="39"/>
      <c r="H27" s="39"/>
      <c r="I27" s="119"/>
      <c r="J27" s="39"/>
      <c r="K27" s="39"/>
      <c r="L27" s="117"/>
      <c r="M27" s="39"/>
      <c r="N27" s="39"/>
      <c r="O27" s="117"/>
      <c r="P27" s="39"/>
      <c r="Q27" s="39"/>
      <c r="R27" s="117"/>
      <c r="S27" s="39"/>
      <c r="T27" s="39"/>
      <c r="U27" s="117"/>
    </row>
    <row r="28" spans="1:21" ht="26.25" x14ac:dyDescent="0.25">
      <c r="A28" s="14"/>
      <c r="B28" s="27" t="s">
        <v>136</v>
      </c>
      <c r="C28" s="22"/>
      <c r="D28" s="42"/>
      <c r="E28" s="42"/>
      <c r="F28" s="22"/>
      <c r="G28" s="42"/>
      <c r="H28" s="42"/>
      <c r="I28" s="22"/>
      <c r="J28" s="42"/>
      <c r="K28" s="42"/>
      <c r="L28" s="22"/>
      <c r="M28" s="42"/>
      <c r="N28" s="42"/>
      <c r="O28" s="22"/>
      <c r="P28" s="42"/>
      <c r="Q28" s="42"/>
      <c r="R28" s="22"/>
      <c r="S28" s="42"/>
      <c r="T28" s="42"/>
      <c r="U28" s="22"/>
    </row>
    <row r="29" spans="1:21" ht="26.25" x14ac:dyDescent="0.25">
      <c r="A29" s="14"/>
      <c r="B29" s="94" t="s">
        <v>137</v>
      </c>
      <c r="C29" s="25"/>
      <c r="D29" s="11" t="s">
        <v>252</v>
      </c>
      <c r="E29" s="31" t="s">
        <v>772</v>
      </c>
      <c r="F29" s="11" t="s">
        <v>255</v>
      </c>
      <c r="G29" s="11" t="s">
        <v>252</v>
      </c>
      <c r="H29" s="37">
        <v>25178</v>
      </c>
      <c r="I29" s="25"/>
      <c r="J29" s="11" t="s">
        <v>252</v>
      </c>
      <c r="K29" s="31" t="s">
        <v>773</v>
      </c>
      <c r="L29" s="11" t="s">
        <v>255</v>
      </c>
      <c r="M29" s="11" t="s">
        <v>252</v>
      </c>
      <c r="N29" s="37">
        <v>100523</v>
      </c>
      <c r="O29" s="25"/>
      <c r="P29" s="11" t="s">
        <v>252</v>
      </c>
      <c r="Q29" s="31" t="s">
        <v>774</v>
      </c>
      <c r="R29" s="11" t="s">
        <v>255</v>
      </c>
      <c r="S29" s="11" t="s">
        <v>252</v>
      </c>
      <c r="T29" s="37">
        <v>61746</v>
      </c>
      <c r="U29" s="25"/>
    </row>
    <row r="30" spans="1:21" ht="39.75" thickBot="1" x14ac:dyDescent="0.3">
      <c r="A30" s="14"/>
      <c r="B30" s="33" t="s">
        <v>775</v>
      </c>
      <c r="C30" s="22"/>
      <c r="D30" s="97" t="s">
        <v>776</v>
      </c>
      <c r="E30" s="97"/>
      <c r="F30" s="28" t="s">
        <v>255</v>
      </c>
      <c r="G30" s="47">
        <v>2426</v>
      </c>
      <c r="H30" s="47"/>
      <c r="I30" s="22"/>
      <c r="J30" s="97" t="s">
        <v>777</v>
      </c>
      <c r="K30" s="97"/>
      <c r="L30" s="28" t="s">
        <v>255</v>
      </c>
      <c r="M30" s="97" t="s">
        <v>778</v>
      </c>
      <c r="N30" s="97"/>
      <c r="O30" s="28" t="s">
        <v>255</v>
      </c>
      <c r="P30" s="47">
        <v>2674</v>
      </c>
      <c r="Q30" s="47"/>
      <c r="R30" s="22"/>
      <c r="S30" s="97" t="s">
        <v>779</v>
      </c>
      <c r="T30" s="97"/>
      <c r="U30" s="28" t="s">
        <v>255</v>
      </c>
    </row>
    <row r="31" spans="1:21" ht="27" thickBot="1" x14ac:dyDescent="0.3">
      <c r="A31" s="14"/>
      <c r="B31" s="94" t="s">
        <v>139</v>
      </c>
      <c r="C31" s="25"/>
      <c r="D31" s="99" t="s">
        <v>780</v>
      </c>
      <c r="E31" s="99"/>
      <c r="F31" s="11" t="s">
        <v>255</v>
      </c>
      <c r="G31" s="98">
        <v>27604</v>
      </c>
      <c r="H31" s="98"/>
      <c r="I31" s="25"/>
      <c r="J31" s="99" t="s">
        <v>781</v>
      </c>
      <c r="K31" s="99"/>
      <c r="L31" s="11" t="s">
        <v>255</v>
      </c>
      <c r="M31" s="98">
        <v>93592</v>
      </c>
      <c r="N31" s="98"/>
      <c r="O31" s="25"/>
      <c r="P31" s="99" t="s">
        <v>782</v>
      </c>
      <c r="Q31" s="99"/>
      <c r="R31" s="11" t="s">
        <v>255</v>
      </c>
      <c r="S31" s="98">
        <v>57489</v>
      </c>
      <c r="T31" s="98"/>
      <c r="U31" s="25"/>
    </row>
    <row r="32" spans="1:21" ht="26.25" x14ac:dyDescent="0.25">
      <c r="A32" s="14"/>
      <c r="B32" s="27" t="s">
        <v>140</v>
      </c>
      <c r="C32" s="22"/>
      <c r="D32" s="42"/>
      <c r="E32" s="42"/>
      <c r="F32" s="22"/>
      <c r="G32" s="42"/>
      <c r="H32" s="42"/>
      <c r="I32" s="22"/>
      <c r="J32" s="42"/>
      <c r="K32" s="42"/>
      <c r="L32" s="22"/>
      <c r="M32" s="42"/>
      <c r="N32" s="42"/>
      <c r="O32" s="22"/>
      <c r="P32" s="42"/>
      <c r="Q32" s="42"/>
      <c r="R32" s="22"/>
      <c r="S32" s="42"/>
      <c r="T32" s="42"/>
      <c r="U32" s="22"/>
    </row>
    <row r="33" spans="1:21" ht="26.25" x14ac:dyDescent="0.25">
      <c r="A33" s="14"/>
      <c r="B33" s="94" t="s">
        <v>137</v>
      </c>
      <c r="C33" s="25"/>
      <c r="D33" s="87">
        <v>6001</v>
      </c>
      <c r="E33" s="87"/>
      <c r="F33" s="25"/>
      <c r="G33" s="85" t="s">
        <v>783</v>
      </c>
      <c r="H33" s="85"/>
      <c r="I33" s="11" t="s">
        <v>255</v>
      </c>
      <c r="J33" s="87">
        <v>3686</v>
      </c>
      <c r="K33" s="87"/>
      <c r="L33" s="25"/>
      <c r="M33" s="85" t="s">
        <v>784</v>
      </c>
      <c r="N33" s="85"/>
      <c r="O33" s="11" t="s">
        <v>255</v>
      </c>
      <c r="P33" s="87">
        <v>5544</v>
      </c>
      <c r="Q33" s="87"/>
      <c r="R33" s="25"/>
      <c r="S33" s="85" t="s">
        <v>785</v>
      </c>
      <c r="T33" s="85"/>
      <c r="U33" s="11" t="s">
        <v>255</v>
      </c>
    </row>
    <row r="34" spans="1:21" ht="26.25" x14ac:dyDescent="0.25">
      <c r="A34" s="14"/>
      <c r="B34" s="33" t="s">
        <v>759</v>
      </c>
      <c r="C34" s="22"/>
      <c r="D34" s="45">
        <v>3764</v>
      </c>
      <c r="E34" s="45"/>
      <c r="F34" s="22"/>
      <c r="G34" s="54" t="s">
        <v>786</v>
      </c>
      <c r="H34" s="54"/>
      <c r="I34" s="28" t="s">
        <v>255</v>
      </c>
      <c r="J34" s="45">
        <v>2312</v>
      </c>
      <c r="K34" s="45"/>
      <c r="L34" s="22"/>
      <c r="M34" s="45">
        <v>3653</v>
      </c>
      <c r="N34" s="45"/>
      <c r="O34" s="22"/>
      <c r="P34" s="54" t="s">
        <v>787</v>
      </c>
      <c r="Q34" s="54"/>
      <c r="R34" s="28" t="s">
        <v>255</v>
      </c>
      <c r="S34" s="45">
        <v>2244</v>
      </c>
      <c r="T34" s="45"/>
      <c r="U34" s="22"/>
    </row>
    <row r="35" spans="1:21" ht="27" thickBot="1" x14ac:dyDescent="0.3">
      <c r="A35" s="14"/>
      <c r="B35" s="94" t="s">
        <v>762</v>
      </c>
      <c r="C35" s="25"/>
      <c r="D35" s="50">
        <v>11396</v>
      </c>
      <c r="E35" s="50"/>
      <c r="F35" s="25"/>
      <c r="G35" s="44" t="s">
        <v>788</v>
      </c>
      <c r="H35" s="44"/>
      <c r="I35" s="11" t="s">
        <v>255</v>
      </c>
      <c r="J35" s="50">
        <v>7000</v>
      </c>
      <c r="K35" s="50"/>
      <c r="L35" s="25"/>
      <c r="M35" s="50">
        <v>9767</v>
      </c>
      <c r="N35" s="50"/>
      <c r="O35" s="25"/>
      <c r="P35" s="44" t="s">
        <v>789</v>
      </c>
      <c r="Q35" s="44"/>
      <c r="R35" s="11" t="s">
        <v>255</v>
      </c>
      <c r="S35" s="50">
        <v>5999</v>
      </c>
      <c r="T35" s="50"/>
      <c r="U35" s="25"/>
    </row>
    <row r="36" spans="1:21" ht="27" thickBot="1" x14ac:dyDescent="0.3">
      <c r="A36" s="14"/>
      <c r="B36" s="33" t="s">
        <v>142</v>
      </c>
      <c r="C36" s="22"/>
      <c r="D36" s="48">
        <v>21161</v>
      </c>
      <c r="E36" s="48"/>
      <c r="F36" s="22"/>
      <c r="G36" s="103" t="s">
        <v>790</v>
      </c>
      <c r="H36" s="103"/>
      <c r="I36" s="28" t="s">
        <v>255</v>
      </c>
      <c r="J36" s="48">
        <v>12998</v>
      </c>
      <c r="K36" s="48"/>
      <c r="L36" s="22"/>
      <c r="M36" s="103" t="s">
        <v>791</v>
      </c>
      <c r="N36" s="103"/>
      <c r="O36" s="28" t="s">
        <v>255</v>
      </c>
      <c r="P36" s="103">
        <v>367</v>
      </c>
      <c r="Q36" s="103"/>
      <c r="R36" s="22"/>
      <c r="S36" s="103" t="s">
        <v>792</v>
      </c>
      <c r="T36" s="103"/>
      <c r="U36" s="28" t="s">
        <v>255</v>
      </c>
    </row>
    <row r="37" spans="1:21" ht="15.75" thickBot="1" x14ac:dyDescent="0.3">
      <c r="A37" s="14"/>
      <c r="B37" s="30" t="s">
        <v>143</v>
      </c>
      <c r="C37" s="25"/>
      <c r="D37" s="35" t="s">
        <v>252</v>
      </c>
      <c r="E37" s="36" t="s">
        <v>793</v>
      </c>
      <c r="F37" s="11" t="s">
        <v>255</v>
      </c>
      <c r="G37" s="35" t="s">
        <v>252</v>
      </c>
      <c r="H37" s="84">
        <v>19441</v>
      </c>
      <c r="I37" s="25"/>
      <c r="J37" s="35" t="s">
        <v>252</v>
      </c>
      <c r="K37" s="36" t="s">
        <v>794</v>
      </c>
      <c r="L37" s="11" t="s">
        <v>255</v>
      </c>
      <c r="M37" s="35" t="s">
        <v>252</v>
      </c>
      <c r="N37" s="84">
        <v>92640</v>
      </c>
      <c r="O37" s="25"/>
      <c r="P37" s="35" t="s">
        <v>252</v>
      </c>
      <c r="Q37" s="36" t="s">
        <v>795</v>
      </c>
      <c r="R37" s="11" t="s">
        <v>255</v>
      </c>
      <c r="S37" s="35" t="s">
        <v>252</v>
      </c>
      <c r="T37" s="84">
        <v>56904</v>
      </c>
      <c r="U37" s="25"/>
    </row>
    <row r="38" spans="1:21" ht="15.75" thickTop="1" x14ac:dyDescent="0.25">
      <c r="A38" s="14"/>
      <c r="B38" s="55"/>
      <c r="C38" s="55"/>
      <c r="D38" s="55"/>
      <c r="E38" s="55"/>
      <c r="F38" s="55"/>
      <c r="G38" s="55"/>
      <c r="H38" s="55"/>
      <c r="I38" s="55"/>
      <c r="J38" s="55"/>
      <c r="K38" s="55"/>
      <c r="L38" s="55"/>
      <c r="M38" s="55"/>
      <c r="N38" s="55"/>
      <c r="O38" s="55"/>
      <c r="P38" s="55"/>
      <c r="Q38" s="55"/>
      <c r="R38" s="55"/>
      <c r="S38" s="55"/>
      <c r="T38" s="55"/>
      <c r="U38" s="55"/>
    </row>
    <row r="39" spans="1:21" x14ac:dyDescent="0.25">
      <c r="A39" s="14"/>
      <c r="B39" s="55"/>
      <c r="C39" s="55"/>
      <c r="D39" s="55"/>
      <c r="E39" s="55"/>
      <c r="F39" s="55"/>
      <c r="G39" s="55"/>
      <c r="H39" s="55"/>
      <c r="I39" s="55"/>
      <c r="J39" s="55"/>
      <c r="K39" s="55"/>
      <c r="L39" s="55"/>
      <c r="M39" s="55"/>
      <c r="N39" s="55"/>
      <c r="O39" s="55"/>
      <c r="P39" s="55"/>
      <c r="Q39" s="55"/>
      <c r="R39" s="55"/>
      <c r="S39" s="55"/>
      <c r="T39" s="55"/>
      <c r="U39" s="55"/>
    </row>
    <row r="40" spans="1:21" ht="15" customHeight="1" x14ac:dyDescent="0.25">
      <c r="A40" s="14" t="s">
        <v>979</v>
      </c>
      <c r="B40" s="55" t="s">
        <v>5</v>
      </c>
      <c r="C40" s="55"/>
      <c r="D40" s="55"/>
      <c r="E40" s="55"/>
      <c r="F40" s="55"/>
      <c r="G40" s="55"/>
      <c r="H40" s="55"/>
      <c r="I40" s="55"/>
      <c r="J40" s="55"/>
      <c r="K40" s="55"/>
      <c r="L40" s="55"/>
      <c r="M40" s="55"/>
      <c r="N40" s="55"/>
      <c r="O40" s="55"/>
      <c r="P40" s="55"/>
      <c r="Q40" s="55"/>
      <c r="R40" s="55"/>
      <c r="S40" s="55"/>
      <c r="T40" s="55"/>
      <c r="U40" s="55"/>
    </row>
    <row r="41" spans="1:21" x14ac:dyDescent="0.25">
      <c r="A41" s="14"/>
      <c r="B41" s="57" t="s">
        <v>796</v>
      </c>
      <c r="C41" s="57"/>
      <c r="D41" s="57"/>
      <c r="E41" s="57"/>
      <c r="F41" s="57"/>
      <c r="G41" s="57"/>
      <c r="H41" s="57"/>
      <c r="I41" s="57"/>
      <c r="J41" s="57"/>
      <c r="K41" s="57"/>
      <c r="L41" s="57"/>
      <c r="M41" s="57"/>
      <c r="N41" s="57"/>
      <c r="O41" s="57"/>
      <c r="P41" s="57"/>
      <c r="Q41" s="57"/>
      <c r="R41" s="57"/>
      <c r="S41" s="57"/>
      <c r="T41" s="57"/>
      <c r="U41" s="57"/>
    </row>
    <row r="42" spans="1:21" x14ac:dyDescent="0.25">
      <c r="A42" s="14"/>
      <c r="B42" s="57"/>
      <c r="C42" s="57"/>
      <c r="D42" s="57"/>
      <c r="E42" s="57"/>
      <c r="F42" s="57"/>
      <c r="G42" s="57"/>
      <c r="H42" s="57"/>
      <c r="I42" s="57"/>
      <c r="J42" s="57"/>
      <c r="K42" s="57"/>
      <c r="L42" s="57"/>
      <c r="M42" s="57"/>
      <c r="N42" s="57"/>
      <c r="O42" s="57"/>
      <c r="P42" s="57"/>
      <c r="Q42" s="57"/>
      <c r="R42" s="57"/>
      <c r="S42" s="57"/>
      <c r="T42" s="57"/>
      <c r="U42" s="57"/>
    </row>
    <row r="43" spans="1:21" x14ac:dyDescent="0.25">
      <c r="A43" s="14"/>
      <c r="B43" s="16"/>
      <c r="C43" s="17"/>
      <c r="D43" s="73" t="s">
        <v>797</v>
      </c>
      <c r="E43" s="73"/>
      <c r="F43" s="17"/>
      <c r="G43" s="73" t="s">
        <v>798</v>
      </c>
      <c r="H43" s="73"/>
      <c r="I43" s="17"/>
      <c r="J43" s="117"/>
      <c r="K43" s="117"/>
      <c r="L43" s="17"/>
    </row>
    <row r="44" spans="1:21" x14ac:dyDescent="0.25">
      <c r="A44" s="14"/>
      <c r="B44" s="16"/>
      <c r="C44" s="17"/>
      <c r="D44" s="73" t="s">
        <v>799</v>
      </c>
      <c r="E44" s="73"/>
      <c r="F44" s="17"/>
      <c r="G44" s="73" t="s">
        <v>800</v>
      </c>
      <c r="H44" s="73"/>
      <c r="I44" s="17"/>
      <c r="J44" s="117"/>
      <c r="K44" s="117"/>
      <c r="L44" s="17"/>
    </row>
    <row r="45" spans="1:21" ht="15.75" thickBot="1" x14ac:dyDescent="0.3">
      <c r="A45" s="14"/>
      <c r="B45" s="16"/>
      <c r="C45" s="17"/>
      <c r="D45" s="39" t="s">
        <v>801</v>
      </c>
      <c r="E45" s="39"/>
      <c r="F45" s="17"/>
      <c r="G45" s="39" t="s">
        <v>719</v>
      </c>
      <c r="H45" s="39"/>
      <c r="I45" s="17"/>
      <c r="J45" s="39" t="s">
        <v>208</v>
      </c>
      <c r="K45" s="39"/>
      <c r="L45" s="17"/>
    </row>
    <row r="46" spans="1:21" x14ac:dyDescent="0.25">
      <c r="A46" s="14"/>
      <c r="B46" s="30"/>
      <c r="C46" s="11"/>
      <c r="D46" s="86"/>
      <c r="E46" s="86"/>
      <c r="F46" s="11"/>
      <c r="G46" s="86"/>
      <c r="H46" s="86"/>
      <c r="I46" s="11"/>
      <c r="J46" s="86"/>
      <c r="K46" s="86"/>
      <c r="L46" s="11"/>
    </row>
    <row r="47" spans="1:21" x14ac:dyDescent="0.25">
      <c r="A47" s="14"/>
      <c r="B47" s="27" t="s">
        <v>584</v>
      </c>
      <c r="C47" s="22"/>
      <c r="D47" s="28" t="s">
        <v>252</v>
      </c>
      <c r="E47" s="29">
        <v>113599</v>
      </c>
      <c r="F47" s="22"/>
      <c r="G47" s="28" t="s">
        <v>252</v>
      </c>
      <c r="H47" s="51" t="s">
        <v>802</v>
      </c>
      <c r="I47" s="28" t="s">
        <v>255</v>
      </c>
      <c r="J47" s="28" t="s">
        <v>252</v>
      </c>
      <c r="K47" s="29">
        <v>83976</v>
      </c>
      <c r="L47" s="22"/>
    </row>
    <row r="48" spans="1:21" ht="15.75" thickBot="1" x14ac:dyDescent="0.3">
      <c r="A48" s="14"/>
      <c r="B48" s="30" t="s">
        <v>803</v>
      </c>
      <c r="C48" s="25"/>
      <c r="D48" s="44" t="s">
        <v>781</v>
      </c>
      <c r="E48" s="44"/>
      <c r="F48" s="11" t="s">
        <v>255</v>
      </c>
      <c r="G48" s="50">
        <v>12998</v>
      </c>
      <c r="H48" s="50"/>
      <c r="I48" s="25"/>
      <c r="J48" s="44" t="s">
        <v>794</v>
      </c>
      <c r="K48" s="44"/>
      <c r="L48" s="11" t="s">
        <v>255</v>
      </c>
    </row>
    <row r="49" spans="1:21" ht="15.75" thickBot="1" x14ac:dyDescent="0.3">
      <c r="A49" s="14"/>
      <c r="B49" s="33" t="s">
        <v>586</v>
      </c>
      <c r="C49" s="22"/>
      <c r="D49" s="88" t="s">
        <v>252</v>
      </c>
      <c r="E49" s="90">
        <v>69564</v>
      </c>
      <c r="F49" s="22"/>
      <c r="G49" s="88" t="s">
        <v>252</v>
      </c>
      <c r="H49" s="92" t="s">
        <v>804</v>
      </c>
      <c r="I49" s="28" t="s">
        <v>255</v>
      </c>
      <c r="J49" s="88" t="s">
        <v>252</v>
      </c>
      <c r="K49" s="90">
        <v>52939</v>
      </c>
      <c r="L49" s="22"/>
    </row>
    <row r="50" spans="1:21" ht="15.75" thickTop="1" x14ac:dyDescent="0.25">
      <c r="A50" s="14"/>
      <c r="B50" s="30"/>
      <c r="C50" s="11"/>
      <c r="D50" s="91"/>
      <c r="E50" s="91"/>
      <c r="F50" s="11"/>
      <c r="G50" s="91"/>
      <c r="H50" s="91"/>
      <c r="I50" s="11"/>
      <c r="J50" s="91"/>
      <c r="K50" s="91"/>
      <c r="L50" s="11"/>
    </row>
    <row r="51" spans="1:21" x14ac:dyDescent="0.25">
      <c r="A51" s="14"/>
      <c r="B51" s="27" t="s">
        <v>580</v>
      </c>
      <c r="C51" s="22"/>
      <c r="D51" s="28" t="s">
        <v>252</v>
      </c>
      <c r="E51" s="29">
        <v>55172</v>
      </c>
      <c r="F51" s="22"/>
      <c r="G51" s="28" t="s">
        <v>252</v>
      </c>
      <c r="H51" s="51" t="s">
        <v>805</v>
      </c>
      <c r="I51" s="28" t="s">
        <v>255</v>
      </c>
      <c r="J51" s="28" t="s">
        <v>252</v>
      </c>
      <c r="K51" s="29">
        <v>18019</v>
      </c>
      <c r="L51" s="22"/>
    </row>
    <row r="52" spans="1:21" ht="15.75" thickBot="1" x14ac:dyDescent="0.3">
      <c r="A52" s="14"/>
      <c r="B52" s="30" t="s">
        <v>803</v>
      </c>
      <c r="C52" s="25"/>
      <c r="D52" s="50">
        <v>57489</v>
      </c>
      <c r="E52" s="50"/>
      <c r="F52" s="25"/>
      <c r="G52" s="44" t="s">
        <v>792</v>
      </c>
      <c r="H52" s="44"/>
      <c r="I52" s="11" t="s">
        <v>255</v>
      </c>
      <c r="J52" s="50">
        <v>56904</v>
      </c>
      <c r="K52" s="50"/>
      <c r="L52" s="25"/>
    </row>
    <row r="53" spans="1:21" x14ac:dyDescent="0.25">
      <c r="A53" s="14"/>
      <c r="B53" s="251" t="s">
        <v>806</v>
      </c>
      <c r="C53" s="53"/>
      <c r="D53" s="253" t="s">
        <v>252</v>
      </c>
      <c r="E53" s="46">
        <v>112661</v>
      </c>
      <c r="F53" s="53"/>
      <c r="G53" s="253" t="s">
        <v>252</v>
      </c>
      <c r="H53" s="102" t="s">
        <v>807</v>
      </c>
      <c r="I53" s="252" t="s">
        <v>255</v>
      </c>
      <c r="J53" s="253" t="s">
        <v>252</v>
      </c>
      <c r="K53" s="46">
        <v>74923</v>
      </c>
      <c r="L53" s="53"/>
    </row>
    <row r="54" spans="1:21" ht="15.75" thickBot="1" x14ac:dyDescent="0.3">
      <c r="A54" s="14"/>
      <c r="B54" s="251"/>
      <c r="C54" s="53"/>
      <c r="D54" s="254"/>
      <c r="E54" s="255"/>
      <c r="F54" s="53"/>
      <c r="G54" s="254"/>
      <c r="H54" s="257"/>
      <c r="I54" s="252"/>
      <c r="J54" s="254"/>
      <c r="K54" s="255"/>
      <c r="L54" s="53"/>
    </row>
    <row r="55" spans="1:21" ht="15.75" thickTop="1" x14ac:dyDescent="0.25">
      <c r="A55" s="14"/>
      <c r="B55" s="55"/>
      <c r="C55" s="55"/>
      <c r="D55" s="55"/>
      <c r="E55" s="55"/>
      <c r="F55" s="55"/>
      <c r="G55" s="55"/>
      <c r="H55" s="55"/>
      <c r="I55" s="55"/>
      <c r="J55" s="55"/>
      <c r="K55" s="55"/>
      <c r="L55" s="55"/>
      <c r="M55" s="55"/>
      <c r="N55" s="55"/>
      <c r="O55" s="55"/>
      <c r="P55" s="55"/>
      <c r="Q55" s="55"/>
      <c r="R55" s="55"/>
      <c r="S55" s="55"/>
      <c r="T55" s="55"/>
      <c r="U55" s="55"/>
    </row>
    <row r="56" spans="1:21" x14ac:dyDescent="0.25">
      <c r="A56" s="14"/>
      <c r="B56" s="55"/>
      <c r="C56" s="55"/>
      <c r="D56" s="55"/>
      <c r="E56" s="55"/>
      <c r="F56" s="55"/>
      <c r="G56" s="55"/>
      <c r="H56" s="55"/>
      <c r="I56" s="55"/>
      <c r="J56" s="55"/>
      <c r="K56" s="55"/>
      <c r="L56" s="55"/>
      <c r="M56" s="55"/>
      <c r="N56" s="55"/>
      <c r="O56" s="55"/>
      <c r="P56" s="55"/>
      <c r="Q56" s="55"/>
      <c r="R56" s="55"/>
      <c r="S56" s="55"/>
      <c r="T56" s="55"/>
      <c r="U56" s="55"/>
    </row>
  </sheetData>
  <mergeCells count="193">
    <mergeCell ref="B56:U56"/>
    <mergeCell ref="B5:U5"/>
    <mergeCell ref="B6:U6"/>
    <mergeCell ref="B23:U23"/>
    <mergeCell ref="B38:U38"/>
    <mergeCell ref="B39:U39"/>
    <mergeCell ref="A40:A56"/>
    <mergeCell ref="B40:U40"/>
    <mergeCell ref="B41:U41"/>
    <mergeCell ref="B42:U42"/>
    <mergeCell ref="B55:U55"/>
    <mergeCell ref="I53:I54"/>
    <mergeCell ref="J53:J54"/>
    <mergeCell ref="K53:K54"/>
    <mergeCell ref="L53:L54"/>
    <mergeCell ref="A1:A2"/>
    <mergeCell ref="B1:U1"/>
    <mergeCell ref="B2:U2"/>
    <mergeCell ref="B3:U3"/>
    <mergeCell ref="A4:A39"/>
    <mergeCell ref="B4:U4"/>
    <mergeCell ref="D52:E52"/>
    <mergeCell ref="G52:H52"/>
    <mergeCell ref="J52:K52"/>
    <mergeCell ref="B53:B54"/>
    <mergeCell ref="C53:C54"/>
    <mergeCell ref="D53:D54"/>
    <mergeCell ref="E53:E54"/>
    <mergeCell ref="F53:F54"/>
    <mergeCell ref="G53:G54"/>
    <mergeCell ref="H53:H54"/>
    <mergeCell ref="D48:E48"/>
    <mergeCell ref="G48:H48"/>
    <mergeCell ref="J48:K48"/>
    <mergeCell ref="D50:E50"/>
    <mergeCell ref="G50:H50"/>
    <mergeCell ref="J50:K50"/>
    <mergeCell ref="D45:E45"/>
    <mergeCell ref="G45:H45"/>
    <mergeCell ref="J45:K45"/>
    <mergeCell ref="D46:E46"/>
    <mergeCell ref="G46:H46"/>
    <mergeCell ref="J46:K46"/>
    <mergeCell ref="D43:E43"/>
    <mergeCell ref="G43:H43"/>
    <mergeCell ref="J43:K43"/>
    <mergeCell ref="D44:E44"/>
    <mergeCell ref="G44:H44"/>
    <mergeCell ref="J44:K44"/>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S26:T27"/>
    <mergeCell ref="U26:U27"/>
    <mergeCell ref="D28:E28"/>
    <mergeCell ref="G28:H28"/>
    <mergeCell ref="J28:K28"/>
    <mergeCell ref="M28:N28"/>
    <mergeCell ref="P28:Q28"/>
    <mergeCell ref="S28:T28"/>
    <mergeCell ref="J26:K27"/>
    <mergeCell ref="L26:L27"/>
    <mergeCell ref="M26:N27"/>
    <mergeCell ref="O26:O27"/>
    <mergeCell ref="P26:Q27"/>
    <mergeCell ref="R26:R27"/>
    <mergeCell ref="D24:T24"/>
    <mergeCell ref="D25:K25"/>
    <mergeCell ref="M25:T25"/>
    <mergeCell ref="B26:B27"/>
    <mergeCell ref="C26:C27"/>
    <mergeCell ref="D26:E26"/>
    <mergeCell ref="D27:E27"/>
    <mergeCell ref="F26:F27"/>
    <mergeCell ref="G26:H27"/>
    <mergeCell ref="I26:I27"/>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S9:T10"/>
    <mergeCell ref="U9:U10"/>
    <mergeCell ref="D11:E11"/>
    <mergeCell ref="G11:H11"/>
    <mergeCell ref="J11:K11"/>
    <mergeCell ref="M11:N11"/>
    <mergeCell ref="P11:Q11"/>
    <mergeCell ref="S11:T11"/>
    <mergeCell ref="J9:K10"/>
    <mergeCell ref="L9:L10"/>
    <mergeCell ref="M9:N10"/>
    <mergeCell ref="O9:O10"/>
    <mergeCell ref="P9:Q10"/>
    <mergeCell ref="R9:R10"/>
    <mergeCell ref="D7:T7"/>
    <mergeCell ref="D8:K8"/>
    <mergeCell ref="M8:T8"/>
    <mergeCell ref="B9:B10"/>
    <mergeCell ref="C9:C10"/>
    <mergeCell ref="D9:E9"/>
    <mergeCell ref="D10: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x14ac:dyDescent="0.25"/>
  <cols>
    <col min="1" max="2" width="36.5703125" bestFit="1" customWidth="1"/>
    <col min="4" max="4" width="8" customWidth="1"/>
    <col min="5" max="5" width="7.28515625" customWidth="1"/>
    <col min="6" max="6" width="1.85546875" customWidth="1"/>
    <col min="7" max="7" width="15.140625" customWidth="1"/>
    <col min="8" max="8" width="7.85546875" customWidth="1"/>
    <col min="9" max="9" width="19.42578125" customWidth="1"/>
    <col min="10" max="10" width="7.85546875" customWidth="1"/>
    <col min="11" max="11" width="19" customWidth="1"/>
    <col min="12" max="12" width="2.28515625" customWidth="1"/>
    <col min="13" max="13" width="10.140625" customWidth="1"/>
    <col min="14" max="14" width="7.85546875" customWidth="1"/>
    <col min="15" max="15" width="1.85546875" customWidth="1"/>
    <col min="16" max="16" width="8.28515625" customWidth="1"/>
    <col min="17" max="17" width="5.7109375" customWidth="1"/>
    <col min="18" max="18" width="1.5703125" customWidth="1"/>
    <col min="19" max="19" width="2.28515625" customWidth="1"/>
    <col min="20" max="20" width="8" customWidth="1"/>
    <col min="21" max="21" width="1.5703125" customWidth="1"/>
  </cols>
  <sheetData>
    <row r="1" spans="1:21" ht="15" customHeight="1" x14ac:dyDescent="0.25">
      <c r="A1" s="7" t="s">
        <v>9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11</v>
      </c>
      <c r="B3" s="55" t="s">
        <v>5</v>
      </c>
      <c r="C3" s="55"/>
      <c r="D3" s="55"/>
      <c r="E3" s="55"/>
      <c r="F3" s="55"/>
      <c r="G3" s="55"/>
      <c r="H3" s="55"/>
      <c r="I3" s="55"/>
      <c r="J3" s="55"/>
      <c r="K3" s="55"/>
      <c r="L3" s="55"/>
      <c r="M3" s="55"/>
      <c r="N3" s="55"/>
      <c r="O3" s="55"/>
      <c r="P3" s="55"/>
      <c r="Q3" s="55"/>
      <c r="R3" s="55"/>
      <c r="S3" s="55"/>
      <c r="T3" s="55"/>
      <c r="U3" s="55"/>
    </row>
    <row r="4" spans="1:21" ht="15" customHeight="1" x14ac:dyDescent="0.25">
      <c r="A4" s="14" t="s">
        <v>981</v>
      </c>
      <c r="B4" s="55" t="s">
        <v>5</v>
      </c>
      <c r="C4" s="55"/>
      <c r="D4" s="55"/>
      <c r="E4" s="55"/>
      <c r="F4" s="55"/>
      <c r="G4" s="55"/>
      <c r="H4" s="55"/>
      <c r="I4" s="55"/>
      <c r="J4" s="55"/>
      <c r="K4" s="55"/>
      <c r="L4" s="55"/>
      <c r="M4" s="55"/>
      <c r="N4" s="55"/>
      <c r="O4" s="55"/>
      <c r="P4" s="55"/>
      <c r="Q4" s="55"/>
      <c r="R4" s="55"/>
      <c r="S4" s="55"/>
      <c r="T4" s="55"/>
      <c r="U4" s="55"/>
    </row>
    <row r="5" spans="1:21" x14ac:dyDescent="0.25">
      <c r="A5" s="14"/>
      <c r="B5" s="57" t="s">
        <v>817</v>
      </c>
      <c r="C5" s="57"/>
      <c r="D5" s="57"/>
      <c r="E5" s="57"/>
      <c r="F5" s="57"/>
      <c r="G5" s="57"/>
      <c r="H5" s="57"/>
      <c r="I5" s="57"/>
      <c r="J5" s="57"/>
      <c r="K5" s="57"/>
      <c r="L5" s="57"/>
      <c r="M5" s="57"/>
      <c r="N5" s="57"/>
      <c r="O5" s="57"/>
      <c r="P5" s="57"/>
      <c r="Q5" s="57"/>
      <c r="R5" s="57"/>
      <c r="S5" s="57"/>
      <c r="T5" s="57"/>
      <c r="U5" s="57"/>
    </row>
    <row r="6" spans="1:21" x14ac:dyDescent="0.25">
      <c r="A6" s="14"/>
      <c r="B6" s="58"/>
      <c r="C6" s="58"/>
      <c r="D6" s="58"/>
      <c r="E6" s="58"/>
      <c r="F6" s="58"/>
      <c r="G6" s="58"/>
      <c r="H6" s="58"/>
      <c r="I6" s="58"/>
      <c r="J6" s="58"/>
      <c r="K6" s="58"/>
      <c r="L6" s="58"/>
      <c r="M6" s="58"/>
      <c r="N6" s="58"/>
      <c r="O6" s="58"/>
      <c r="P6" s="58"/>
      <c r="Q6" s="58"/>
      <c r="R6" s="58"/>
      <c r="S6" s="58"/>
      <c r="T6" s="58"/>
      <c r="U6" s="58"/>
    </row>
    <row r="7" spans="1:21" ht="15.75" thickBot="1" x14ac:dyDescent="0.3">
      <c r="A7" s="14"/>
      <c r="B7" s="16"/>
      <c r="C7" s="17"/>
      <c r="D7" s="39" t="s">
        <v>287</v>
      </c>
      <c r="E7" s="39"/>
      <c r="F7" s="39"/>
      <c r="G7" s="39"/>
      <c r="H7" s="39"/>
      <c r="I7" s="39"/>
      <c r="J7" s="39"/>
      <c r="K7" s="39"/>
      <c r="L7" s="39"/>
      <c r="M7" s="39"/>
      <c r="N7" s="39"/>
      <c r="O7" s="17"/>
    </row>
    <row r="8" spans="1:21" ht="15.75" thickBot="1" x14ac:dyDescent="0.3">
      <c r="A8" s="14"/>
      <c r="B8" s="16"/>
      <c r="C8" s="17"/>
      <c r="D8" s="40" t="s">
        <v>818</v>
      </c>
      <c r="E8" s="40"/>
      <c r="F8" s="17"/>
      <c r="G8" s="40" t="s">
        <v>819</v>
      </c>
      <c r="H8" s="40"/>
      <c r="I8" s="17"/>
      <c r="J8" s="40" t="s">
        <v>820</v>
      </c>
      <c r="K8" s="40"/>
      <c r="L8" s="17"/>
      <c r="M8" s="40" t="s">
        <v>208</v>
      </c>
      <c r="N8" s="40"/>
      <c r="O8" s="17"/>
    </row>
    <row r="9" spans="1:21" x14ac:dyDescent="0.25">
      <c r="A9" s="14"/>
      <c r="B9" s="27" t="s">
        <v>821</v>
      </c>
      <c r="C9" s="22"/>
      <c r="D9" s="42"/>
      <c r="E9" s="42"/>
      <c r="F9" s="22"/>
      <c r="G9" s="42"/>
      <c r="H9" s="42"/>
      <c r="I9" s="22"/>
      <c r="J9" s="42"/>
      <c r="K9" s="42"/>
      <c r="L9" s="22"/>
      <c r="M9" s="42"/>
      <c r="N9" s="42"/>
      <c r="O9" s="22"/>
    </row>
    <row r="10" spans="1:21" ht="39" x14ac:dyDescent="0.25">
      <c r="A10" s="14"/>
      <c r="B10" s="94" t="s">
        <v>297</v>
      </c>
      <c r="C10" s="25"/>
      <c r="D10" s="11" t="s">
        <v>252</v>
      </c>
      <c r="E10" s="31" t="s">
        <v>253</v>
      </c>
      <c r="F10" s="25"/>
      <c r="G10" s="11" t="s">
        <v>252</v>
      </c>
      <c r="H10" s="37">
        <v>1558843</v>
      </c>
      <c r="I10" s="25"/>
      <c r="J10" s="11" t="s">
        <v>252</v>
      </c>
      <c r="K10" s="31" t="s">
        <v>253</v>
      </c>
      <c r="L10" s="25"/>
      <c r="M10" s="11" t="s">
        <v>252</v>
      </c>
      <c r="N10" s="37">
        <v>1558843</v>
      </c>
      <c r="O10" s="25"/>
    </row>
    <row r="11" spans="1:21" ht="39" x14ac:dyDescent="0.25">
      <c r="A11" s="14"/>
      <c r="B11" s="33" t="s">
        <v>299</v>
      </c>
      <c r="C11" s="22"/>
      <c r="D11" s="54" t="s">
        <v>253</v>
      </c>
      <c r="E11" s="54"/>
      <c r="F11" s="22"/>
      <c r="G11" s="45">
        <v>27295</v>
      </c>
      <c r="H11" s="45"/>
      <c r="I11" s="22"/>
      <c r="J11" s="54" t="s">
        <v>253</v>
      </c>
      <c r="K11" s="54"/>
      <c r="L11" s="22"/>
      <c r="M11" s="45">
        <v>27295</v>
      </c>
      <c r="N11" s="45"/>
      <c r="O11" s="22"/>
    </row>
    <row r="12" spans="1:21" x14ac:dyDescent="0.25">
      <c r="A12" s="14"/>
      <c r="B12" s="94" t="s">
        <v>320</v>
      </c>
      <c r="C12" s="25"/>
      <c r="D12" s="85" t="s">
        <v>253</v>
      </c>
      <c r="E12" s="85"/>
      <c r="F12" s="25"/>
      <c r="G12" s="87">
        <v>427627</v>
      </c>
      <c r="H12" s="87"/>
      <c r="I12" s="25"/>
      <c r="J12" s="85" t="s">
        <v>253</v>
      </c>
      <c r="K12" s="85"/>
      <c r="L12" s="25"/>
      <c r="M12" s="87">
        <v>427627</v>
      </c>
      <c r="N12" s="87"/>
      <c r="O12" s="25"/>
    </row>
    <row r="13" spans="1:21" ht="26.25" x14ac:dyDescent="0.25">
      <c r="A13" s="14"/>
      <c r="B13" s="33" t="s">
        <v>303</v>
      </c>
      <c r="C13" s="22"/>
      <c r="D13" s="54" t="s">
        <v>253</v>
      </c>
      <c r="E13" s="54"/>
      <c r="F13" s="22"/>
      <c r="G13" s="45">
        <v>120450</v>
      </c>
      <c r="H13" s="45"/>
      <c r="I13" s="22"/>
      <c r="J13" s="45">
        <v>204781</v>
      </c>
      <c r="K13" s="45"/>
      <c r="L13" s="22"/>
      <c r="M13" s="45">
        <v>325231</v>
      </c>
      <c r="N13" s="45"/>
      <c r="O13" s="22"/>
    </row>
    <row r="14" spans="1:21" ht="26.25" x14ac:dyDescent="0.25">
      <c r="A14" s="14"/>
      <c r="B14" s="94" t="s">
        <v>306</v>
      </c>
      <c r="C14" s="25"/>
      <c r="D14" s="85" t="s">
        <v>253</v>
      </c>
      <c r="E14" s="85"/>
      <c r="F14" s="25"/>
      <c r="G14" s="87">
        <v>530855</v>
      </c>
      <c r="H14" s="87"/>
      <c r="I14" s="25"/>
      <c r="J14" s="85" t="s">
        <v>253</v>
      </c>
      <c r="K14" s="85"/>
      <c r="L14" s="25"/>
      <c r="M14" s="87">
        <v>530855</v>
      </c>
      <c r="N14" s="87"/>
      <c r="O14" s="25"/>
    </row>
    <row r="15" spans="1:21" x14ac:dyDescent="0.25">
      <c r="A15" s="14"/>
      <c r="B15" s="33" t="s">
        <v>308</v>
      </c>
      <c r="C15" s="22"/>
      <c r="D15" s="54" t="s">
        <v>253</v>
      </c>
      <c r="E15" s="54"/>
      <c r="F15" s="22"/>
      <c r="G15" s="45">
        <v>373512</v>
      </c>
      <c r="H15" s="45"/>
      <c r="I15" s="22"/>
      <c r="J15" s="54" t="s">
        <v>253</v>
      </c>
      <c r="K15" s="54"/>
      <c r="L15" s="22"/>
      <c r="M15" s="45">
        <v>373512</v>
      </c>
      <c r="N15" s="45"/>
      <c r="O15" s="22"/>
    </row>
    <row r="16" spans="1:21" x14ac:dyDescent="0.25">
      <c r="A16" s="14"/>
      <c r="B16" s="94" t="s">
        <v>310</v>
      </c>
      <c r="C16" s="25"/>
      <c r="D16" s="85" t="s">
        <v>253</v>
      </c>
      <c r="E16" s="85"/>
      <c r="F16" s="25"/>
      <c r="G16" s="87">
        <v>154126</v>
      </c>
      <c r="H16" s="87"/>
      <c r="I16" s="25"/>
      <c r="J16" s="85" t="s">
        <v>253</v>
      </c>
      <c r="K16" s="85"/>
      <c r="L16" s="25"/>
      <c r="M16" s="87">
        <v>154126</v>
      </c>
      <c r="N16" s="87"/>
      <c r="O16" s="25"/>
    </row>
    <row r="17" spans="1:21" x14ac:dyDescent="0.25">
      <c r="A17" s="14"/>
      <c r="B17" s="33" t="s">
        <v>312</v>
      </c>
      <c r="C17" s="22"/>
      <c r="D17" s="45">
        <v>145694</v>
      </c>
      <c r="E17" s="45"/>
      <c r="F17" s="22"/>
      <c r="G17" s="54">
        <v>250</v>
      </c>
      <c r="H17" s="54"/>
      <c r="I17" s="22"/>
      <c r="J17" s="54" t="s">
        <v>253</v>
      </c>
      <c r="K17" s="54"/>
      <c r="L17" s="22"/>
      <c r="M17" s="45">
        <v>145944</v>
      </c>
      <c r="N17" s="45"/>
      <c r="O17" s="22"/>
    </row>
    <row r="18" spans="1:21" x14ac:dyDescent="0.25">
      <c r="A18" s="14"/>
      <c r="B18" s="94" t="s">
        <v>314</v>
      </c>
      <c r="C18" s="25"/>
      <c r="D18" s="85" t="s">
        <v>253</v>
      </c>
      <c r="E18" s="85"/>
      <c r="F18" s="25"/>
      <c r="G18" s="87">
        <v>320595</v>
      </c>
      <c r="H18" s="87"/>
      <c r="I18" s="25"/>
      <c r="J18" s="85" t="s">
        <v>253</v>
      </c>
      <c r="K18" s="85"/>
      <c r="L18" s="25"/>
      <c r="M18" s="87">
        <v>320595</v>
      </c>
      <c r="N18" s="87"/>
      <c r="O18" s="25"/>
    </row>
    <row r="19" spans="1:21" x14ac:dyDescent="0.25">
      <c r="A19" s="14"/>
      <c r="B19" s="33" t="s">
        <v>315</v>
      </c>
      <c r="C19" s="22"/>
      <c r="D19" s="54" t="s">
        <v>253</v>
      </c>
      <c r="E19" s="54"/>
      <c r="F19" s="22"/>
      <c r="G19" s="45">
        <v>3200</v>
      </c>
      <c r="H19" s="45"/>
      <c r="I19" s="22"/>
      <c r="J19" s="45">
        <v>4720</v>
      </c>
      <c r="K19" s="45"/>
      <c r="L19" s="22"/>
      <c r="M19" s="45">
        <v>7920</v>
      </c>
      <c r="N19" s="45"/>
      <c r="O19" s="22"/>
    </row>
    <row r="20" spans="1:21" ht="15.75" thickBot="1" x14ac:dyDescent="0.3">
      <c r="A20" s="14"/>
      <c r="B20" s="30" t="s">
        <v>723</v>
      </c>
      <c r="C20" s="25"/>
      <c r="D20" s="44" t="s">
        <v>253</v>
      </c>
      <c r="E20" s="44"/>
      <c r="F20" s="25"/>
      <c r="G20" s="50">
        <v>17187</v>
      </c>
      <c r="H20" s="50"/>
      <c r="I20" s="25"/>
      <c r="J20" s="44">
        <v>31</v>
      </c>
      <c r="K20" s="44"/>
      <c r="L20" s="25"/>
      <c r="M20" s="50">
        <v>17218</v>
      </c>
      <c r="N20" s="50"/>
      <c r="O20" s="25"/>
    </row>
    <row r="21" spans="1:21" ht="15.75" thickBot="1" x14ac:dyDescent="0.3">
      <c r="A21" s="14"/>
      <c r="B21" s="222" t="s">
        <v>822</v>
      </c>
      <c r="C21" s="22"/>
      <c r="D21" s="88" t="s">
        <v>252</v>
      </c>
      <c r="E21" s="90">
        <v>145694</v>
      </c>
      <c r="F21" s="22"/>
      <c r="G21" s="88" t="s">
        <v>252</v>
      </c>
      <c r="H21" s="90">
        <v>3533940</v>
      </c>
      <c r="I21" s="22"/>
      <c r="J21" s="88" t="s">
        <v>252</v>
      </c>
      <c r="K21" s="90">
        <v>209532</v>
      </c>
      <c r="L21" s="22"/>
      <c r="M21" s="88" t="s">
        <v>252</v>
      </c>
      <c r="N21" s="90">
        <v>3889166</v>
      </c>
      <c r="O21" s="22"/>
    </row>
    <row r="22" spans="1:21" ht="16.5" thickTop="1" thickBot="1" x14ac:dyDescent="0.3">
      <c r="A22" s="14"/>
      <c r="B22" s="30" t="s">
        <v>726</v>
      </c>
      <c r="C22" s="25"/>
      <c r="D22" s="223" t="s">
        <v>252</v>
      </c>
      <c r="E22" s="32" t="s">
        <v>253</v>
      </c>
      <c r="F22" s="25"/>
      <c r="G22" s="223" t="s">
        <v>252</v>
      </c>
      <c r="H22" s="38">
        <v>51447</v>
      </c>
      <c r="I22" s="25"/>
      <c r="J22" s="223" t="s">
        <v>252</v>
      </c>
      <c r="K22" s="32">
        <v>14</v>
      </c>
      <c r="L22" s="25"/>
      <c r="M22" s="223" t="s">
        <v>252</v>
      </c>
      <c r="N22" s="38">
        <v>51461</v>
      </c>
      <c r="O22" s="25"/>
    </row>
    <row r="23" spans="1:21" ht="15.75" thickBot="1" x14ac:dyDescent="0.3">
      <c r="A23" s="14"/>
      <c r="B23" s="222" t="s">
        <v>823</v>
      </c>
      <c r="C23" s="22"/>
      <c r="D23" s="88" t="s">
        <v>252</v>
      </c>
      <c r="E23" s="219" t="s">
        <v>253</v>
      </c>
      <c r="F23" s="22"/>
      <c r="G23" s="88" t="s">
        <v>252</v>
      </c>
      <c r="H23" s="89">
        <v>51447</v>
      </c>
      <c r="I23" s="22"/>
      <c r="J23" s="88" t="s">
        <v>252</v>
      </c>
      <c r="K23" s="219">
        <v>14</v>
      </c>
      <c r="L23" s="22"/>
      <c r="M23" s="88" t="s">
        <v>252</v>
      </c>
      <c r="N23" s="89">
        <v>51461</v>
      </c>
      <c r="O23" s="22"/>
    </row>
    <row r="24" spans="1:21" ht="15.75" thickTop="1" x14ac:dyDescent="0.25">
      <c r="A24" s="14"/>
      <c r="B24" s="57"/>
      <c r="C24" s="57"/>
      <c r="D24" s="57"/>
      <c r="E24" s="57"/>
      <c r="F24" s="57"/>
      <c r="G24" s="57"/>
      <c r="H24" s="57"/>
      <c r="I24" s="57"/>
      <c r="J24" s="57"/>
      <c r="K24" s="57"/>
      <c r="L24" s="57"/>
      <c r="M24" s="57"/>
      <c r="N24" s="57"/>
      <c r="O24" s="57"/>
      <c r="P24" s="57"/>
      <c r="Q24" s="57"/>
      <c r="R24" s="57"/>
      <c r="S24" s="57"/>
      <c r="T24" s="57"/>
      <c r="U24" s="57"/>
    </row>
    <row r="25" spans="1:21" ht="15.75" thickBot="1" x14ac:dyDescent="0.3">
      <c r="A25" s="14"/>
      <c r="B25" s="16"/>
      <c r="C25" s="17"/>
      <c r="D25" s="39" t="s">
        <v>317</v>
      </c>
      <c r="E25" s="39"/>
      <c r="F25" s="39"/>
      <c r="G25" s="39"/>
      <c r="H25" s="39"/>
      <c r="I25" s="39"/>
      <c r="J25" s="39"/>
      <c r="K25" s="39"/>
      <c r="L25" s="39"/>
      <c r="M25" s="39"/>
      <c r="N25" s="39"/>
      <c r="O25" s="17"/>
    </row>
    <row r="26" spans="1:21" ht="15.75" thickBot="1" x14ac:dyDescent="0.3">
      <c r="A26" s="14"/>
      <c r="B26" s="16"/>
      <c r="C26" s="17"/>
      <c r="D26" s="40" t="s">
        <v>818</v>
      </c>
      <c r="E26" s="40"/>
      <c r="F26" s="17"/>
      <c r="G26" s="40" t="s">
        <v>819</v>
      </c>
      <c r="H26" s="40"/>
      <c r="I26" s="17"/>
      <c r="J26" s="40" t="s">
        <v>820</v>
      </c>
      <c r="K26" s="40"/>
      <c r="L26" s="17"/>
      <c r="M26" s="40" t="s">
        <v>208</v>
      </c>
      <c r="N26" s="40"/>
      <c r="O26" s="17"/>
    </row>
    <row r="27" spans="1:21" x14ac:dyDescent="0.25">
      <c r="A27" s="14"/>
      <c r="B27" s="27" t="s">
        <v>821</v>
      </c>
      <c r="C27" s="22"/>
      <c r="D27" s="42"/>
      <c r="E27" s="42"/>
      <c r="F27" s="22"/>
      <c r="G27" s="42"/>
      <c r="H27" s="42"/>
      <c r="I27" s="22"/>
      <c r="J27" s="42"/>
      <c r="K27" s="42"/>
      <c r="L27" s="22"/>
      <c r="M27" s="42"/>
      <c r="N27" s="42"/>
      <c r="O27" s="22"/>
    </row>
    <row r="28" spans="1:21" ht="26.25" x14ac:dyDescent="0.25">
      <c r="A28" s="14"/>
      <c r="B28" s="94" t="s">
        <v>318</v>
      </c>
      <c r="C28" s="25"/>
      <c r="D28" s="11" t="s">
        <v>252</v>
      </c>
      <c r="E28" s="37">
        <v>20141</v>
      </c>
      <c r="F28" s="25"/>
      <c r="G28" s="11" t="s">
        <v>252</v>
      </c>
      <c r="H28" s="37">
        <v>15013</v>
      </c>
      <c r="I28" s="25"/>
      <c r="J28" s="11" t="s">
        <v>252</v>
      </c>
      <c r="K28" s="31" t="s">
        <v>253</v>
      </c>
      <c r="L28" s="25"/>
      <c r="M28" s="11" t="s">
        <v>252</v>
      </c>
      <c r="N28" s="37">
        <v>35154</v>
      </c>
      <c r="O28" s="25"/>
    </row>
    <row r="29" spans="1:21" ht="39" x14ac:dyDescent="0.25">
      <c r="A29" s="14"/>
      <c r="B29" s="33" t="s">
        <v>297</v>
      </c>
      <c r="C29" s="22"/>
      <c r="D29" s="54" t="s">
        <v>253</v>
      </c>
      <c r="E29" s="54"/>
      <c r="F29" s="22"/>
      <c r="G29" s="45">
        <v>1584523</v>
      </c>
      <c r="H29" s="45"/>
      <c r="I29" s="22"/>
      <c r="J29" s="54" t="s">
        <v>253</v>
      </c>
      <c r="K29" s="54"/>
      <c r="L29" s="22"/>
      <c r="M29" s="45">
        <v>1584523</v>
      </c>
      <c r="N29" s="45"/>
      <c r="O29" s="22"/>
    </row>
    <row r="30" spans="1:21" ht="39" x14ac:dyDescent="0.25">
      <c r="A30" s="14"/>
      <c r="B30" s="94" t="s">
        <v>299</v>
      </c>
      <c r="C30" s="25"/>
      <c r="D30" s="85" t="s">
        <v>253</v>
      </c>
      <c r="E30" s="85"/>
      <c r="F30" s="25"/>
      <c r="G30" s="87">
        <v>60416</v>
      </c>
      <c r="H30" s="87"/>
      <c r="I30" s="25"/>
      <c r="J30" s="85" t="s">
        <v>253</v>
      </c>
      <c r="K30" s="85"/>
      <c r="L30" s="25"/>
      <c r="M30" s="87">
        <v>60416</v>
      </c>
      <c r="N30" s="87"/>
      <c r="O30" s="25"/>
    </row>
    <row r="31" spans="1:21" x14ac:dyDescent="0.25">
      <c r="A31" s="14"/>
      <c r="B31" s="33" t="s">
        <v>320</v>
      </c>
      <c r="C31" s="22"/>
      <c r="D31" s="54" t="s">
        <v>253</v>
      </c>
      <c r="E31" s="54"/>
      <c r="F31" s="22"/>
      <c r="G31" s="45">
        <v>585042</v>
      </c>
      <c r="H31" s="45"/>
      <c r="I31" s="22"/>
      <c r="J31" s="54" t="s">
        <v>253</v>
      </c>
      <c r="K31" s="54"/>
      <c r="L31" s="22"/>
      <c r="M31" s="45">
        <v>585042</v>
      </c>
      <c r="N31" s="45"/>
      <c r="O31" s="22"/>
    </row>
    <row r="32" spans="1:21" ht="26.25" x14ac:dyDescent="0.25">
      <c r="A32" s="14"/>
      <c r="B32" s="94" t="s">
        <v>303</v>
      </c>
      <c r="C32" s="25"/>
      <c r="D32" s="85" t="s">
        <v>253</v>
      </c>
      <c r="E32" s="85"/>
      <c r="F32" s="25"/>
      <c r="G32" s="87">
        <v>205027</v>
      </c>
      <c r="H32" s="87"/>
      <c r="I32" s="25"/>
      <c r="J32" s="87">
        <v>243058</v>
      </c>
      <c r="K32" s="87"/>
      <c r="L32" s="25"/>
      <c r="M32" s="87">
        <v>448085</v>
      </c>
      <c r="N32" s="87"/>
      <c r="O32" s="25"/>
    </row>
    <row r="33" spans="1:21" ht="26.25" x14ac:dyDescent="0.25">
      <c r="A33" s="14"/>
      <c r="B33" s="33" t="s">
        <v>306</v>
      </c>
      <c r="C33" s="22"/>
      <c r="D33" s="54" t="s">
        <v>253</v>
      </c>
      <c r="E33" s="54"/>
      <c r="F33" s="22"/>
      <c r="G33" s="45">
        <v>433092</v>
      </c>
      <c r="H33" s="45"/>
      <c r="I33" s="22"/>
      <c r="J33" s="54" t="s">
        <v>253</v>
      </c>
      <c r="K33" s="54"/>
      <c r="L33" s="22"/>
      <c r="M33" s="45">
        <v>433092</v>
      </c>
      <c r="N33" s="45"/>
      <c r="O33" s="22"/>
    </row>
    <row r="34" spans="1:21" x14ac:dyDescent="0.25">
      <c r="A34" s="14"/>
      <c r="B34" s="94" t="s">
        <v>308</v>
      </c>
      <c r="C34" s="25"/>
      <c r="D34" s="85" t="s">
        <v>253</v>
      </c>
      <c r="E34" s="85"/>
      <c r="F34" s="25"/>
      <c r="G34" s="87">
        <v>253188</v>
      </c>
      <c r="H34" s="87"/>
      <c r="I34" s="25"/>
      <c r="J34" s="85" t="s">
        <v>253</v>
      </c>
      <c r="K34" s="85"/>
      <c r="L34" s="25"/>
      <c r="M34" s="87">
        <v>253188</v>
      </c>
      <c r="N34" s="87"/>
      <c r="O34" s="25"/>
    </row>
    <row r="35" spans="1:21" x14ac:dyDescent="0.25">
      <c r="A35" s="14"/>
      <c r="B35" s="33" t="s">
        <v>310</v>
      </c>
      <c r="C35" s="22"/>
      <c r="D35" s="54" t="s">
        <v>253</v>
      </c>
      <c r="E35" s="54"/>
      <c r="F35" s="22"/>
      <c r="G35" s="45">
        <v>241346</v>
      </c>
      <c r="H35" s="45"/>
      <c r="I35" s="22"/>
      <c r="J35" s="54" t="s">
        <v>253</v>
      </c>
      <c r="K35" s="54"/>
      <c r="L35" s="22"/>
      <c r="M35" s="45">
        <v>241346</v>
      </c>
      <c r="N35" s="45"/>
      <c r="O35" s="22"/>
    </row>
    <row r="36" spans="1:21" x14ac:dyDescent="0.25">
      <c r="A36" s="14"/>
      <c r="B36" s="94" t="s">
        <v>312</v>
      </c>
      <c r="C36" s="25"/>
      <c r="D36" s="87">
        <v>149279</v>
      </c>
      <c r="E36" s="87"/>
      <c r="F36" s="25"/>
      <c r="G36" s="85">
        <v>374</v>
      </c>
      <c r="H36" s="85"/>
      <c r="I36" s="25"/>
      <c r="J36" s="85" t="s">
        <v>253</v>
      </c>
      <c r="K36" s="85"/>
      <c r="L36" s="25"/>
      <c r="M36" s="87">
        <v>149653</v>
      </c>
      <c r="N36" s="87"/>
      <c r="O36" s="25"/>
    </row>
    <row r="37" spans="1:21" x14ac:dyDescent="0.25">
      <c r="A37" s="14"/>
      <c r="B37" s="33" t="s">
        <v>325</v>
      </c>
      <c r="C37" s="22"/>
      <c r="D37" s="54" t="s">
        <v>253</v>
      </c>
      <c r="E37" s="54"/>
      <c r="F37" s="22"/>
      <c r="G37" s="45">
        <v>25353</v>
      </c>
      <c r="H37" s="45"/>
      <c r="I37" s="22"/>
      <c r="J37" s="54" t="s">
        <v>253</v>
      </c>
      <c r="K37" s="54"/>
      <c r="L37" s="22"/>
      <c r="M37" s="45">
        <v>25353</v>
      </c>
      <c r="N37" s="45"/>
      <c r="O37" s="22"/>
    </row>
    <row r="38" spans="1:21" x14ac:dyDescent="0.25">
      <c r="A38" s="14"/>
      <c r="B38" s="94" t="s">
        <v>314</v>
      </c>
      <c r="C38" s="25"/>
      <c r="D38" s="85" t="s">
        <v>253</v>
      </c>
      <c r="E38" s="85"/>
      <c r="F38" s="25"/>
      <c r="G38" s="87">
        <v>339610</v>
      </c>
      <c r="H38" s="87"/>
      <c r="I38" s="25"/>
      <c r="J38" s="85" t="s">
        <v>253</v>
      </c>
      <c r="K38" s="85"/>
      <c r="L38" s="25"/>
      <c r="M38" s="87">
        <v>339610</v>
      </c>
      <c r="N38" s="87"/>
      <c r="O38" s="25"/>
    </row>
    <row r="39" spans="1:21" x14ac:dyDescent="0.25">
      <c r="A39" s="14"/>
      <c r="B39" s="33" t="s">
        <v>315</v>
      </c>
      <c r="C39" s="22"/>
      <c r="D39" s="54" t="s">
        <v>253</v>
      </c>
      <c r="E39" s="54"/>
      <c r="F39" s="22"/>
      <c r="G39" s="45">
        <v>12777</v>
      </c>
      <c r="H39" s="45"/>
      <c r="I39" s="22"/>
      <c r="J39" s="45">
        <v>4173</v>
      </c>
      <c r="K39" s="45"/>
      <c r="L39" s="22"/>
      <c r="M39" s="45">
        <v>16950</v>
      </c>
      <c r="N39" s="45"/>
      <c r="O39" s="22"/>
    </row>
    <row r="40" spans="1:21" ht="15.75" thickBot="1" x14ac:dyDescent="0.3">
      <c r="A40" s="14"/>
      <c r="B40" s="30" t="s">
        <v>723</v>
      </c>
      <c r="C40" s="25"/>
      <c r="D40" s="44" t="s">
        <v>253</v>
      </c>
      <c r="E40" s="44"/>
      <c r="F40" s="25"/>
      <c r="G40" s="50">
        <v>4908</v>
      </c>
      <c r="H40" s="50"/>
      <c r="I40" s="25"/>
      <c r="J40" s="44" t="s">
        <v>253</v>
      </c>
      <c r="K40" s="44"/>
      <c r="L40" s="25"/>
      <c r="M40" s="50">
        <v>4908</v>
      </c>
      <c r="N40" s="50"/>
      <c r="O40" s="25"/>
    </row>
    <row r="41" spans="1:21" ht="15.75" thickBot="1" x14ac:dyDescent="0.3">
      <c r="A41" s="14"/>
      <c r="B41" s="222" t="s">
        <v>822</v>
      </c>
      <c r="C41" s="22"/>
      <c r="D41" s="88" t="s">
        <v>252</v>
      </c>
      <c r="E41" s="90">
        <v>169420</v>
      </c>
      <c r="F41" s="22"/>
      <c r="G41" s="88" t="s">
        <v>252</v>
      </c>
      <c r="H41" s="90">
        <v>3760669</v>
      </c>
      <c r="I41" s="22"/>
      <c r="J41" s="88" t="s">
        <v>252</v>
      </c>
      <c r="K41" s="90">
        <v>247231</v>
      </c>
      <c r="L41" s="22"/>
      <c r="M41" s="88" t="s">
        <v>252</v>
      </c>
      <c r="N41" s="90">
        <v>4177320</v>
      </c>
      <c r="O41" s="22"/>
    </row>
    <row r="42" spans="1:21" ht="16.5" thickTop="1" thickBot="1" x14ac:dyDescent="0.3">
      <c r="A42" s="14"/>
      <c r="B42" s="30" t="s">
        <v>726</v>
      </c>
      <c r="C42" s="25"/>
      <c r="D42" s="223" t="s">
        <v>252</v>
      </c>
      <c r="E42" s="32" t="s">
        <v>253</v>
      </c>
      <c r="F42" s="25"/>
      <c r="G42" s="223" t="s">
        <v>252</v>
      </c>
      <c r="H42" s="38">
        <v>55712</v>
      </c>
      <c r="I42" s="25"/>
      <c r="J42" s="223" t="s">
        <v>252</v>
      </c>
      <c r="K42" s="32">
        <v>29</v>
      </c>
      <c r="L42" s="25"/>
      <c r="M42" s="223" t="s">
        <v>252</v>
      </c>
      <c r="N42" s="38">
        <v>55741</v>
      </c>
      <c r="O42" s="25"/>
    </row>
    <row r="43" spans="1:21" ht="15.75" thickBot="1" x14ac:dyDescent="0.3">
      <c r="A43" s="14"/>
      <c r="B43" s="222" t="s">
        <v>823</v>
      </c>
      <c r="C43" s="22"/>
      <c r="D43" s="88" t="s">
        <v>252</v>
      </c>
      <c r="E43" s="219" t="s">
        <v>253</v>
      </c>
      <c r="F43" s="22"/>
      <c r="G43" s="88" t="s">
        <v>252</v>
      </c>
      <c r="H43" s="89">
        <v>55712</v>
      </c>
      <c r="I43" s="22"/>
      <c r="J43" s="88" t="s">
        <v>252</v>
      </c>
      <c r="K43" s="219">
        <v>29</v>
      </c>
      <c r="L43" s="22"/>
      <c r="M43" s="88" t="s">
        <v>252</v>
      </c>
      <c r="N43" s="89">
        <v>55741</v>
      </c>
      <c r="O43" s="22"/>
    </row>
    <row r="44" spans="1:21" ht="15.75" thickTop="1" x14ac:dyDescent="0.25">
      <c r="A44" s="14"/>
      <c r="B44" s="55"/>
      <c r="C44" s="55"/>
      <c r="D44" s="55"/>
      <c r="E44" s="55"/>
      <c r="F44" s="55"/>
      <c r="G44" s="55"/>
      <c r="H44" s="55"/>
      <c r="I44" s="55"/>
      <c r="J44" s="55"/>
      <c r="K44" s="55"/>
      <c r="L44" s="55"/>
      <c r="M44" s="55"/>
      <c r="N44" s="55"/>
      <c r="O44" s="55"/>
      <c r="P44" s="55"/>
      <c r="Q44" s="55"/>
      <c r="R44" s="55"/>
      <c r="S44" s="55"/>
      <c r="T44" s="55"/>
      <c r="U44" s="55"/>
    </row>
    <row r="45" spans="1:21" x14ac:dyDescent="0.25">
      <c r="A45" s="14"/>
      <c r="B45" s="55"/>
      <c r="C45" s="55"/>
      <c r="D45" s="55"/>
      <c r="E45" s="55"/>
      <c r="F45" s="55"/>
      <c r="G45" s="55"/>
      <c r="H45" s="55"/>
      <c r="I45" s="55"/>
      <c r="J45" s="55"/>
      <c r="K45" s="55"/>
      <c r="L45" s="55"/>
      <c r="M45" s="55"/>
      <c r="N45" s="55"/>
      <c r="O45" s="55"/>
      <c r="P45" s="55"/>
      <c r="Q45" s="55"/>
      <c r="R45" s="55"/>
      <c r="S45" s="55"/>
      <c r="T45" s="55"/>
      <c r="U45" s="55"/>
    </row>
    <row r="46" spans="1:21" ht="15" customHeight="1" x14ac:dyDescent="0.25">
      <c r="A46" s="14" t="s">
        <v>982</v>
      </c>
      <c r="B46" s="55" t="s">
        <v>5</v>
      </c>
      <c r="C46" s="55"/>
      <c r="D46" s="55"/>
      <c r="E46" s="55"/>
      <c r="F46" s="55"/>
      <c r="G46" s="55"/>
      <c r="H46" s="55"/>
      <c r="I46" s="55"/>
      <c r="J46" s="55"/>
      <c r="K46" s="55"/>
      <c r="L46" s="55"/>
      <c r="M46" s="55"/>
      <c r="N46" s="55"/>
      <c r="O46" s="55"/>
      <c r="P46" s="55"/>
      <c r="Q46" s="55"/>
      <c r="R46" s="55"/>
      <c r="S46" s="55"/>
      <c r="T46" s="55"/>
      <c r="U46" s="55"/>
    </row>
    <row r="47" spans="1:21" x14ac:dyDescent="0.25">
      <c r="A47" s="14"/>
      <c r="B47" s="57" t="s">
        <v>825</v>
      </c>
      <c r="C47" s="57"/>
      <c r="D47" s="57"/>
      <c r="E47" s="57"/>
      <c r="F47" s="57"/>
      <c r="G47" s="57"/>
      <c r="H47" s="57"/>
      <c r="I47" s="57"/>
      <c r="J47" s="57"/>
      <c r="K47" s="57"/>
      <c r="L47" s="57"/>
      <c r="M47" s="57"/>
      <c r="N47" s="57"/>
      <c r="O47" s="57"/>
      <c r="P47" s="57"/>
      <c r="Q47" s="57"/>
      <c r="R47" s="57"/>
      <c r="S47" s="57"/>
      <c r="T47" s="57"/>
      <c r="U47" s="57"/>
    </row>
    <row r="48" spans="1:21" x14ac:dyDescent="0.25">
      <c r="A48" s="14"/>
      <c r="B48" s="57"/>
      <c r="C48" s="57"/>
      <c r="D48" s="57"/>
      <c r="E48" s="57"/>
      <c r="F48" s="57"/>
      <c r="G48" s="57"/>
      <c r="H48" s="57"/>
      <c r="I48" s="57"/>
      <c r="J48" s="57"/>
      <c r="K48" s="57"/>
      <c r="L48" s="57"/>
      <c r="M48" s="57"/>
      <c r="N48" s="57"/>
      <c r="O48" s="57"/>
      <c r="P48" s="57"/>
      <c r="Q48" s="57"/>
      <c r="R48" s="57"/>
      <c r="S48" s="57"/>
      <c r="T48" s="57"/>
      <c r="U48" s="57"/>
    </row>
    <row r="49" spans="1:15" ht="15.75" thickBot="1" x14ac:dyDescent="0.3">
      <c r="A49" s="14"/>
      <c r="B49" s="16"/>
      <c r="C49" s="17"/>
      <c r="D49" s="39" t="s">
        <v>607</v>
      </c>
      <c r="E49" s="39"/>
      <c r="F49" s="39"/>
      <c r="G49" s="39"/>
      <c r="H49" s="39"/>
      <c r="I49" s="39"/>
      <c r="J49" s="39"/>
      <c r="K49" s="39"/>
      <c r="L49" s="39"/>
      <c r="M49" s="39"/>
      <c r="N49" s="39"/>
      <c r="O49" s="17"/>
    </row>
    <row r="50" spans="1:15" x14ac:dyDescent="0.25">
      <c r="A50" s="14"/>
      <c r="B50" s="116"/>
      <c r="C50" s="117"/>
      <c r="D50" s="74" t="s">
        <v>826</v>
      </c>
      <c r="E50" s="74"/>
      <c r="F50" s="96"/>
      <c r="G50" s="74" t="s">
        <v>829</v>
      </c>
      <c r="H50" s="74"/>
      <c r="I50" s="96"/>
      <c r="J50" s="74" t="s">
        <v>830</v>
      </c>
      <c r="K50" s="74"/>
      <c r="L50" s="96"/>
      <c r="M50" s="74" t="s">
        <v>718</v>
      </c>
      <c r="N50" s="74"/>
      <c r="O50" s="117"/>
    </row>
    <row r="51" spans="1:15" x14ac:dyDescent="0.25">
      <c r="A51" s="14"/>
      <c r="B51" s="116"/>
      <c r="C51" s="117"/>
      <c r="D51" s="73" t="s">
        <v>430</v>
      </c>
      <c r="E51" s="73"/>
      <c r="F51" s="117"/>
      <c r="G51" s="73" t="s">
        <v>828</v>
      </c>
      <c r="H51" s="73"/>
      <c r="I51" s="117"/>
      <c r="J51" s="73"/>
      <c r="K51" s="73"/>
      <c r="L51" s="117"/>
      <c r="M51" s="73" t="s">
        <v>831</v>
      </c>
      <c r="N51" s="73"/>
      <c r="O51" s="117"/>
    </row>
    <row r="52" spans="1:15" x14ac:dyDescent="0.25">
      <c r="A52" s="14"/>
      <c r="B52" s="116"/>
      <c r="C52" s="117"/>
      <c r="D52" s="73" t="s">
        <v>827</v>
      </c>
      <c r="E52" s="73"/>
      <c r="F52" s="117"/>
      <c r="G52" s="55"/>
      <c r="H52" s="55"/>
      <c r="I52" s="117"/>
      <c r="J52" s="73"/>
      <c r="K52" s="73"/>
      <c r="L52" s="117"/>
      <c r="M52" s="55"/>
      <c r="N52" s="55"/>
      <c r="O52" s="117"/>
    </row>
    <row r="53" spans="1:15" ht="15.75" thickBot="1" x14ac:dyDescent="0.3">
      <c r="A53" s="14"/>
      <c r="B53" s="116"/>
      <c r="C53" s="117"/>
      <c r="D53" s="39" t="s">
        <v>828</v>
      </c>
      <c r="E53" s="39"/>
      <c r="F53" s="117"/>
      <c r="G53" s="118"/>
      <c r="H53" s="118"/>
      <c r="I53" s="117"/>
      <c r="J53" s="39"/>
      <c r="K53" s="39"/>
      <c r="L53" s="117"/>
      <c r="M53" s="118"/>
      <c r="N53" s="118"/>
      <c r="O53" s="117"/>
    </row>
    <row r="54" spans="1:15" x14ac:dyDescent="0.25">
      <c r="A54" s="14"/>
      <c r="B54" s="24"/>
      <c r="C54" s="10"/>
      <c r="D54" s="218"/>
      <c r="E54" s="218"/>
      <c r="F54" s="10"/>
      <c r="G54" s="218"/>
      <c r="H54" s="218"/>
      <c r="I54" s="10"/>
      <c r="J54" s="218"/>
      <c r="K54" s="218"/>
      <c r="L54" s="10"/>
      <c r="M54" s="218"/>
      <c r="N54" s="218"/>
      <c r="O54" s="10"/>
    </row>
    <row r="55" spans="1:15" x14ac:dyDescent="0.25">
      <c r="A55" s="14"/>
      <c r="B55" s="224" t="s">
        <v>832</v>
      </c>
      <c r="C55" s="22"/>
      <c r="D55" s="28" t="s">
        <v>252</v>
      </c>
      <c r="E55" s="29">
        <v>219714</v>
      </c>
      <c r="F55" s="22"/>
      <c r="G55" s="28" t="s">
        <v>252</v>
      </c>
      <c r="H55" s="29">
        <v>4351</v>
      </c>
      <c r="I55" s="22"/>
      <c r="J55" s="28" t="s">
        <v>252</v>
      </c>
      <c r="K55" s="51">
        <v>91</v>
      </c>
      <c r="L55" s="22"/>
      <c r="M55" s="28" t="s">
        <v>252</v>
      </c>
      <c r="N55" s="51" t="s">
        <v>833</v>
      </c>
      <c r="O55" s="28" t="s">
        <v>255</v>
      </c>
    </row>
    <row r="56" spans="1:15" x14ac:dyDescent="0.25">
      <c r="A56" s="14"/>
      <c r="B56" s="225" t="s">
        <v>834</v>
      </c>
      <c r="C56" s="25"/>
      <c r="D56" s="43"/>
      <c r="E56" s="43"/>
      <c r="F56" s="25"/>
      <c r="G56" s="43"/>
      <c r="H56" s="43"/>
      <c r="I56" s="25"/>
      <c r="J56" s="43"/>
      <c r="K56" s="43"/>
      <c r="L56" s="25"/>
      <c r="M56" s="43"/>
      <c r="N56" s="43"/>
      <c r="O56" s="25"/>
    </row>
    <row r="57" spans="1:15" x14ac:dyDescent="0.25">
      <c r="A57" s="14"/>
      <c r="B57" s="33" t="s">
        <v>124</v>
      </c>
      <c r="C57" s="22"/>
      <c r="D57" s="54" t="s">
        <v>253</v>
      </c>
      <c r="E57" s="54"/>
      <c r="F57" s="22"/>
      <c r="G57" s="54" t="s">
        <v>253</v>
      </c>
      <c r="H57" s="54"/>
      <c r="I57" s="22"/>
      <c r="J57" s="54" t="s">
        <v>835</v>
      </c>
      <c r="K57" s="54"/>
      <c r="L57" s="28" t="s">
        <v>255</v>
      </c>
      <c r="M57" s="54">
        <v>31</v>
      </c>
      <c r="N57" s="54"/>
      <c r="O57" s="22"/>
    </row>
    <row r="58" spans="1:15" x14ac:dyDescent="0.25">
      <c r="A58" s="14"/>
      <c r="B58" s="94" t="s">
        <v>803</v>
      </c>
      <c r="C58" s="25"/>
      <c r="D58" s="85" t="s">
        <v>836</v>
      </c>
      <c r="E58" s="85"/>
      <c r="F58" s="11" t="s">
        <v>255</v>
      </c>
      <c r="G58" s="85">
        <v>381</v>
      </c>
      <c r="H58" s="85"/>
      <c r="I58" s="25"/>
      <c r="J58" s="85" t="s">
        <v>253</v>
      </c>
      <c r="K58" s="85"/>
      <c r="L58" s="25"/>
      <c r="M58" s="85" t="s">
        <v>253</v>
      </c>
      <c r="N58" s="85"/>
      <c r="O58" s="25"/>
    </row>
    <row r="59" spans="1:15" ht="25.5" x14ac:dyDescent="0.25">
      <c r="A59" s="14"/>
      <c r="B59" s="224" t="s">
        <v>837</v>
      </c>
      <c r="C59" s="22"/>
      <c r="D59" s="45">
        <v>5165</v>
      </c>
      <c r="E59" s="45"/>
      <c r="F59" s="22"/>
      <c r="G59" s="54">
        <v>15</v>
      </c>
      <c r="H59" s="54"/>
      <c r="I59" s="22"/>
      <c r="J59" s="54" t="s">
        <v>253</v>
      </c>
      <c r="K59" s="54"/>
      <c r="L59" s="22"/>
      <c r="M59" s="54" t="s">
        <v>253</v>
      </c>
      <c r="N59" s="54"/>
      <c r="O59" s="22"/>
    </row>
    <row r="60" spans="1:15" x14ac:dyDescent="0.25">
      <c r="A60" s="14"/>
      <c r="B60" s="225" t="s">
        <v>838</v>
      </c>
      <c r="C60" s="25"/>
      <c r="D60" s="85" t="s">
        <v>253</v>
      </c>
      <c r="E60" s="85"/>
      <c r="F60" s="25"/>
      <c r="G60" s="85" t="s">
        <v>253</v>
      </c>
      <c r="H60" s="85"/>
      <c r="I60" s="25"/>
      <c r="J60" s="85" t="s">
        <v>253</v>
      </c>
      <c r="K60" s="85"/>
      <c r="L60" s="25"/>
      <c r="M60" s="85" t="s">
        <v>253</v>
      </c>
      <c r="N60" s="85"/>
      <c r="O60" s="25"/>
    </row>
    <row r="61" spans="1:15" x14ac:dyDescent="0.25">
      <c r="A61" s="14"/>
      <c r="B61" s="224" t="s">
        <v>839</v>
      </c>
      <c r="C61" s="22"/>
      <c r="D61" s="54" t="s">
        <v>253</v>
      </c>
      <c r="E61" s="54"/>
      <c r="F61" s="22"/>
      <c r="G61" s="54" t="s">
        <v>253</v>
      </c>
      <c r="H61" s="54"/>
      <c r="I61" s="22"/>
      <c r="J61" s="54" t="s">
        <v>253</v>
      </c>
      <c r="K61" s="54"/>
      <c r="L61" s="22"/>
      <c r="M61" s="54" t="s">
        <v>253</v>
      </c>
      <c r="N61" s="54"/>
      <c r="O61" s="22"/>
    </row>
    <row r="62" spans="1:15" x14ac:dyDescent="0.25">
      <c r="A62" s="14"/>
      <c r="B62" s="225" t="s">
        <v>840</v>
      </c>
      <c r="C62" s="25"/>
      <c r="D62" s="85" t="s">
        <v>841</v>
      </c>
      <c r="E62" s="85"/>
      <c r="F62" s="11" t="s">
        <v>255</v>
      </c>
      <c r="G62" s="85" t="s">
        <v>842</v>
      </c>
      <c r="H62" s="85"/>
      <c r="I62" s="11" t="s">
        <v>255</v>
      </c>
      <c r="J62" s="85" t="s">
        <v>253</v>
      </c>
      <c r="K62" s="85"/>
      <c r="L62" s="25"/>
      <c r="M62" s="85" t="s">
        <v>253</v>
      </c>
      <c r="N62" s="85"/>
      <c r="O62" s="25"/>
    </row>
    <row r="63" spans="1:15" x14ac:dyDescent="0.25">
      <c r="A63" s="14"/>
      <c r="B63" s="224" t="s">
        <v>843</v>
      </c>
      <c r="C63" s="22"/>
      <c r="D63" s="54" t="s">
        <v>253</v>
      </c>
      <c r="E63" s="54"/>
      <c r="F63" s="22"/>
      <c r="G63" s="54" t="s">
        <v>253</v>
      </c>
      <c r="H63" s="54"/>
      <c r="I63" s="22"/>
      <c r="J63" s="54" t="s">
        <v>253</v>
      </c>
      <c r="K63" s="54"/>
      <c r="L63" s="22"/>
      <c r="M63" s="54" t="s">
        <v>253</v>
      </c>
      <c r="N63" s="54"/>
      <c r="O63" s="22"/>
    </row>
    <row r="64" spans="1:15" ht="15.75" thickBot="1" x14ac:dyDescent="0.3">
      <c r="A64" s="14"/>
      <c r="B64" s="225" t="s">
        <v>844</v>
      </c>
      <c r="C64" s="25"/>
      <c r="D64" s="44" t="s">
        <v>253</v>
      </c>
      <c r="E64" s="44"/>
      <c r="F64" s="25"/>
      <c r="G64" s="44" t="s">
        <v>253</v>
      </c>
      <c r="H64" s="44"/>
      <c r="I64" s="25"/>
      <c r="J64" s="44" t="s">
        <v>253</v>
      </c>
      <c r="K64" s="44"/>
      <c r="L64" s="25"/>
      <c r="M64" s="44" t="s">
        <v>253</v>
      </c>
      <c r="N64" s="44"/>
      <c r="O64" s="25"/>
    </row>
    <row r="65" spans="1:21" ht="15.75" thickBot="1" x14ac:dyDescent="0.3">
      <c r="A65" s="14"/>
      <c r="B65" s="224" t="s">
        <v>845</v>
      </c>
      <c r="C65" s="22"/>
      <c r="D65" s="88" t="s">
        <v>252</v>
      </c>
      <c r="E65" s="90">
        <v>204781</v>
      </c>
      <c r="F65" s="22"/>
      <c r="G65" s="88" t="s">
        <v>252</v>
      </c>
      <c r="H65" s="90">
        <v>4720</v>
      </c>
      <c r="I65" s="22"/>
      <c r="J65" s="88" t="s">
        <v>252</v>
      </c>
      <c r="K65" s="92">
        <v>31</v>
      </c>
      <c r="L65" s="22"/>
      <c r="M65" s="88" t="s">
        <v>252</v>
      </c>
      <c r="N65" s="92" t="s">
        <v>846</v>
      </c>
      <c r="O65" s="28" t="s">
        <v>255</v>
      </c>
    </row>
    <row r="66" spans="1:21" ht="15.75" thickTop="1" x14ac:dyDescent="0.25">
      <c r="A66" s="14"/>
      <c r="B66" s="57"/>
      <c r="C66" s="57"/>
      <c r="D66" s="57"/>
      <c r="E66" s="57"/>
      <c r="F66" s="57"/>
      <c r="G66" s="57"/>
      <c r="H66" s="57"/>
      <c r="I66" s="57"/>
      <c r="J66" s="57"/>
      <c r="K66" s="57"/>
      <c r="L66" s="57"/>
      <c r="M66" s="57"/>
      <c r="N66" s="57"/>
      <c r="O66" s="57"/>
      <c r="P66" s="57"/>
      <c r="Q66" s="57"/>
      <c r="R66" s="57"/>
      <c r="S66" s="57"/>
      <c r="T66" s="57"/>
      <c r="U66" s="57"/>
    </row>
    <row r="67" spans="1:21" ht="15.75" thickBot="1" x14ac:dyDescent="0.3">
      <c r="A67" s="14"/>
      <c r="B67" s="16"/>
      <c r="C67" s="17"/>
      <c r="D67" s="39" t="s">
        <v>608</v>
      </c>
      <c r="E67" s="39"/>
      <c r="F67" s="39"/>
      <c r="G67" s="39"/>
      <c r="H67" s="39"/>
      <c r="I67" s="39"/>
      <c r="J67" s="39"/>
      <c r="K67" s="39"/>
      <c r="L67" s="39"/>
      <c r="M67" s="39"/>
      <c r="N67" s="39"/>
      <c r="O67" s="17"/>
    </row>
    <row r="68" spans="1:21" x14ac:dyDescent="0.25">
      <c r="A68" s="14"/>
      <c r="B68" s="116"/>
      <c r="C68" s="117"/>
      <c r="D68" s="74" t="s">
        <v>826</v>
      </c>
      <c r="E68" s="74"/>
      <c r="F68" s="96"/>
      <c r="G68" s="74" t="s">
        <v>847</v>
      </c>
      <c r="H68" s="74"/>
      <c r="I68" s="96"/>
      <c r="J68" s="74" t="s">
        <v>829</v>
      </c>
      <c r="K68" s="74"/>
      <c r="L68" s="96"/>
      <c r="M68" s="74" t="s">
        <v>718</v>
      </c>
      <c r="N68" s="74"/>
      <c r="O68" s="117"/>
    </row>
    <row r="69" spans="1:21" x14ac:dyDescent="0.25">
      <c r="A69" s="14"/>
      <c r="B69" s="116"/>
      <c r="C69" s="117"/>
      <c r="D69" s="73" t="s">
        <v>430</v>
      </c>
      <c r="E69" s="73"/>
      <c r="F69" s="117"/>
      <c r="G69" s="73" t="s">
        <v>848</v>
      </c>
      <c r="H69" s="73"/>
      <c r="I69" s="117"/>
      <c r="J69" s="73" t="s">
        <v>828</v>
      </c>
      <c r="K69" s="73"/>
      <c r="L69" s="117"/>
      <c r="M69" s="73" t="s">
        <v>831</v>
      </c>
      <c r="N69" s="73"/>
      <c r="O69" s="117"/>
    </row>
    <row r="70" spans="1:21" x14ac:dyDescent="0.25">
      <c r="A70" s="14"/>
      <c r="B70" s="116"/>
      <c r="C70" s="117"/>
      <c r="D70" s="73" t="s">
        <v>827</v>
      </c>
      <c r="E70" s="73"/>
      <c r="F70" s="117"/>
      <c r="G70" s="55"/>
      <c r="H70" s="55"/>
      <c r="I70" s="117"/>
      <c r="J70" s="55"/>
      <c r="K70" s="55"/>
      <c r="L70" s="117"/>
      <c r="M70" s="55"/>
      <c r="N70" s="55"/>
      <c r="O70" s="117"/>
    </row>
    <row r="71" spans="1:21" ht="15.75" thickBot="1" x14ac:dyDescent="0.3">
      <c r="A71" s="14"/>
      <c r="B71" s="116"/>
      <c r="C71" s="117"/>
      <c r="D71" s="39" t="s">
        <v>828</v>
      </c>
      <c r="E71" s="39"/>
      <c r="F71" s="117"/>
      <c r="G71" s="118"/>
      <c r="H71" s="118"/>
      <c r="I71" s="117"/>
      <c r="J71" s="118"/>
      <c r="K71" s="118"/>
      <c r="L71" s="117"/>
      <c r="M71" s="118"/>
      <c r="N71" s="118"/>
      <c r="O71" s="117"/>
    </row>
    <row r="72" spans="1:21" x14ac:dyDescent="0.25">
      <c r="A72" s="14"/>
      <c r="B72" s="24"/>
      <c r="C72" s="10"/>
      <c r="D72" s="218"/>
      <c r="E72" s="218"/>
      <c r="F72" s="10"/>
      <c r="G72" s="218"/>
      <c r="H72" s="218"/>
      <c r="I72" s="10"/>
      <c r="J72" s="218"/>
      <c r="K72" s="218"/>
      <c r="L72" s="10"/>
      <c r="M72" s="218"/>
      <c r="N72" s="218"/>
      <c r="O72" s="10"/>
    </row>
    <row r="73" spans="1:21" x14ac:dyDescent="0.25">
      <c r="A73" s="14"/>
      <c r="B73" s="224" t="s">
        <v>832</v>
      </c>
      <c r="C73" s="22"/>
      <c r="D73" s="28" t="s">
        <v>252</v>
      </c>
      <c r="E73" s="29">
        <v>487990</v>
      </c>
      <c r="F73" s="22"/>
      <c r="G73" s="28" t="s">
        <v>252</v>
      </c>
      <c r="H73" s="29">
        <v>75194</v>
      </c>
      <c r="I73" s="22"/>
      <c r="J73" s="28" t="s">
        <v>252</v>
      </c>
      <c r="K73" s="29">
        <v>3736</v>
      </c>
      <c r="L73" s="22"/>
      <c r="M73" s="28" t="s">
        <v>252</v>
      </c>
      <c r="N73" s="51" t="s">
        <v>849</v>
      </c>
      <c r="O73" s="28" t="s">
        <v>255</v>
      </c>
    </row>
    <row r="74" spans="1:21" x14ac:dyDescent="0.25">
      <c r="A74" s="14"/>
      <c r="B74" s="225" t="s">
        <v>834</v>
      </c>
      <c r="C74" s="25"/>
      <c r="D74" s="43"/>
      <c r="E74" s="43"/>
      <c r="F74" s="25"/>
      <c r="G74" s="43"/>
      <c r="H74" s="43"/>
      <c r="I74" s="25"/>
      <c r="J74" s="43"/>
      <c r="K74" s="43"/>
      <c r="L74" s="25"/>
      <c r="M74" s="43"/>
      <c r="N74" s="43"/>
      <c r="O74" s="25"/>
    </row>
    <row r="75" spans="1:21" x14ac:dyDescent="0.25">
      <c r="A75" s="14"/>
      <c r="B75" s="33" t="s">
        <v>124</v>
      </c>
      <c r="C75" s="22"/>
      <c r="D75" s="54" t="s">
        <v>253</v>
      </c>
      <c r="E75" s="54"/>
      <c r="F75" s="22"/>
      <c r="G75" s="54" t="s">
        <v>253</v>
      </c>
      <c r="H75" s="54"/>
      <c r="I75" s="22"/>
      <c r="J75" s="54" t="s">
        <v>253</v>
      </c>
      <c r="K75" s="54"/>
      <c r="L75" s="22"/>
      <c r="M75" s="54" t="s">
        <v>850</v>
      </c>
      <c r="N75" s="54"/>
      <c r="O75" s="28" t="s">
        <v>255</v>
      </c>
    </row>
    <row r="76" spans="1:21" x14ac:dyDescent="0.25">
      <c r="A76" s="14"/>
      <c r="B76" s="94" t="s">
        <v>803</v>
      </c>
      <c r="C76" s="25"/>
      <c r="D76" s="87">
        <v>11702</v>
      </c>
      <c r="E76" s="87"/>
      <c r="F76" s="25"/>
      <c r="G76" s="85">
        <v>555</v>
      </c>
      <c r="H76" s="85"/>
      <c r="I76" s="25"/>
      <c r="J76" s="85">
        <v>13</v>
      </c>
      <c r="K76" s="85"/>
      <c r="L76" s="25"/>
      <c r="M76" s="85" t="s">
        <v>253</v>
      </c>
      <c r="N76" s="85"/>
      <c r="O76" s="25"/>
    </row>
    <row r="77" spans="1:21" ht="25.5" x14ac:dyDescent="0.25">
      <c r="A77" s="14"/>
      <c r="B77" s="224" t="s">
        <v>837</v>
      </c>
      <c r="C77" s="22"/>
      <c r="D77" s="45">
        <v>3315</v>
      </c>
      <c r="E77" s="45"/>
      <c r="F77" s="22"/>
      <c r="G77" s="54" t="s">
        <v>851</v>
      </c>
      <c r="H77" s="54"/>
      <c r="I77" s="28" t="s">
        <v>255</v>
      </c>
      <c r="J77" s="54">
        <v>16</v>
      </c>
      <c r="K77" s="54"/>
      <c r="L77" s="22"/>
      <c r="M77" s="54" t="s">
        <v>253</v>
      </c>
      <c r="N77" s="54"/>
      <c r="O77" s="22"/>
    </row>
    <row r="78" spans="1:21" x14ac:dyDescent="0.25">
      <c r="A78" s="14"/>
      <c r="B78" s="225" t="s">
        <v>838</v>
      </c>
      <c r="C78" s="25"/>
      <c r="D78" s="87">
        <v>22863</v>
      </c>
      <c r="E78" s="87"/>
      <c r="F78" s="25"/>
      <c r="G78" s="85" t="s">
        <v>253</v>
      </c>
      <c r="H78" s="85"/>
      <c r="I78" s="25"/>
      <c r="J78" s="85" t="s">
        <v>253</v>
      </c>
      <c r="K78" s="85"/>
      <c r="L78" s="25"/>
      <c r="M78" s="85" t="s">
        <v>253</v>
      </c>
      <c r="N78" s="85"/>
      <c r="O78" s="25"/>
    </row>
    <row r="79" spans="1:21" x14ac:dyDescent="0.25">
      <c r="A79" s="14"/>
      <c r="B79" s="224" t="s">
        <v>839</v>
      </c>
      <c r="C79" s="22"/>
      <c r="D79" s="54" t="s">
        <v>253</v>
      </c>
      <c r="E79" s="54"/>
      <c r="F79" s="22"/>
      <c r="G79" s="54" t="s">
        <v>253</v>
      </c>
      <c r="H79" s="54"/>
      <c r="I79" s="22"/>
      <c r="J79" s="54" t="s">
        <v>253</v>
      </c>
      <c r="K79" s="54"/>
      <c r="L79" s="22"/>
      <c r="M79" s="54" t="s">
        <v>253</v>
      </c>
      <c r="N79" s="54"/>
      <c r="O79" s="22"/>
    </row>
    <row r="80" spans="1:21" x14ac:dyDescent="0.25">
      <c r="A80" s="14"/>
      <c r="B80" s="225" t="s">
        <v>840</v>
      </c>
      <c r="C80" s="25"/>
      <c r="D80" s="85" t="s">
        <v>852</v>
      </c>
      <c r="E80" s="85"/>
      <c r="F80" s="11" t="s">
        <v>255</v>
      </c>
      <c r="G80" s="85" t="s">
        <v>853</v>
      </c>
      <c r="H80" s="85"/>
      <c r="I80" s="11" t="s">
        <v>255</v>
      </c>
      <c r="J80" s="85" t="s">
        <v>854</v>
      </c>
      <c r="K80" s="85"/>
      <c r="L80" s="11" t="s">
        <v>255</v>
      </c>
      <c r="M80" s="85" t="s">
        <v>253</v>
      </c>
      <c r="N80" s="85"/>
      <c r="O80" s="25"/>
    </row>
    <row r="81" spans="1:21" x14ac:dyDescent="0.25">
      <c r="A81" s="14"/>
      <c r="B81" s="224" t="s">
        <v>843</v>
      </c>
      <c r="C81" s="22"/>
      <c r="D81" s="54" t="s">
        <v>253</v>
      </c>
      <c r="E81" s="54"/>
      <c r="F81" s="22"/>
      <c r="G81" s="54" t="s">
        <v>253</v>
      </c>
      <c r="H81" s="54"/>
      <c r="I81" s="22"/>
      <c r="J81" s="54" t="s">
        <v>253</v>
      </c>
      <c r="K81" s="54"/>
      <c r="L81" s="22"/>
      <c r="M81" s="54" t="s">
        <v>253</v>
      </c>
      <c r="N81" s="54"/>
      <c r="O81" s="22"/>
    </row>
    <row r="82" spans="1:21" ht="15.75" thickBot="1" x14ac:dyDescent="0.3">
      <c r="A82" s="14"/>
      <c r="B82" s="225" t="s">
        <v>844</v>
      </c>
      <c r="C82" s="25"/>
      <c r="D82" s="44" t="s">
        <v>253</v>
      </c>
      <c r="E82" s="44"/>
      <c r="F82" s="25"/>
      <c r="G82" s="44" t="s">
        <v>253</v>
      </c>
      <c r="H82" s="44"/>
      <c r="I82" s="25"/>
      <c r="J82" s="44" t="s">
        <v>253</v>
      </c>
      <c r="K82" s="44"/>
      <c r="L82" s="25"/>
      <c r="M82" s="44" t="s">
        <v>253</v>
      </c>
      <c r="N82" s="44"/>
      <c r="O82" s="25"/>
    </row>
    <row r="83" spans="1:21" ht="15.75" thickBot="1" x14ac:dyDescent="0.3">
      <c r="A83" s="14"/>
      <c r="B83" s="224" t="s">
        <v>845</v>
      </c>
      <c r="C83" s="22"/>
      <c r="D83" s="88" t="s">
        <v>252</v>
      </c>
      <c r="E83" s="90">
        <v>488066</v>
      </c>
      <c r="F83" s="22"/>
      <c r="G83" s="88" t="s">
        <v>252</v>
      </c>
      <c r="H83" s="90">
        <v>71449</v>
      </c>
      <c r="I83" s="22"/>
      <c r="J83" s="88" t="s">
        <v>252</v>
      </c>
      <c r="K83" s="90">
        <v>3731</v>
      </c>
      <c r="L83" s="22"/>
      <c r="M83" s="88" t="s">
        <v>252</v>
      </c>
      <c r="N83" s="92" t="s">
        <v>855</v>
      </c>
      <c r="O83" s="28" t="s">
        <v>255</v>
      </c>
    </row>
    <row r="84" spans="1:21" ht="15.75" thickTop="1" x14ac:dyDescent="0.25">
      <c r="A84" s="14"/>
      <c r="B84" s="57"/>
      <c r="C84" s="57"/>
      <c r="D84" s="57"/>
      <c r="E84" s="57"/>
      <c r="F84" s="57"/>
      <c r="G84" s="57"/>
      <c r="H84" s="57"/>
      <c r="I84" s="57"/>
      <c r="J84" s="57"/>
      <c r="K84" s="57"/>
      <c r="L84" s="57"/>
      <c r="M84" s="57"/>
      <c r="N84" s="57"/>
      <c r="O84" s="57"/>
      <c r="P84" s="57"/>
      <c r="Q84" s="57"/>
      <c r="R84" s="57"/>
      <c r="S84" s="57"/>
      <c r="T84" s="57"/>
      <c r="U84" s="57"/>
    </row>
    <row r="85" spans="1:21" ht="15.75" thickBot="1" x14ac:dyDescent="0.3">
      <c r="A85" s="14"/>
      <c r="B85" s="16"/>
      <c r="C85" s="17"/>
      <c r="D85" s="39" t="s">
        <v>631</v>
      </c>
      <c r="E85" s="39"/>
      <c r="F85" s="39"/>
      <c r="G85" s="39"/>
      <c r="H85" s="39"/>
      <c r="I85" s="39"/>
      <c r="J85" s="39"/>
      <c r="K85" s="39"/>
      <c r="L85" s="39"/>
      <c r="M85" s="39"/>
      <c r="N85" s="39"/>
      <c r="O85" s="17"/>
    </row>
    <row r="86" spans="1:21" x14ac:dyDescent="0.25">
      <c r="A86" s="14"/>
      <c r="B86" s="116"/>
      <c r="C86" s="117"/>
      <c r="D86" s="74" t="s">
        <v>826</v>
      </c>
      <c r="E86" s="74"/>
      <c r="F86" s="96"/>
      <c r="G86" s="74" t="s">
        <v>829</v>
      </c>
      <c r="H86" s="74"/>
      <c r="I86" s="96"/>
      <c r="J86" s="74" t="s">
        <v>830</v>
      </c>
      <c r="K86" s="74"/>
      <c r="L86" s="96"/>
      <c r="M86" s="74" t="s">
        <v>718</v>
      </c>
      <c r="N86" s="74"/>
      <c r="O86" s="117"/>
    </row>
    <row r="87" spans="1:21" x14ac:dyDescent="0.25">
      <c r="A87" s="14"/>
      <c r="B87" s="116"/>
      <c r="C87" s="117"/>
      <c r="D87" s="73" t="s">
        <v>430</v>
      </c>
      <c r="E87" s="73"/>
      <c r="F87" s="117"/>
      <c r="G87" s="73" t="s">
        <v>828</v>
      </c>
      <c r="H87" s="73"/>
      <c r="I87" s="117"/>
      <c r="J87" s="73"/>
      <c r="K87" s="73"/>
      <c r="L87" s="117"/>
      <c r="M87" s="73" t="s">
        <v>831</v>
      </c>
      <c r="N87" s="73"/>
      <c r="O87" s="117"/>
    </row>
    <row r="88" spans="1:21" x14ac:dyDescent="0.25">
      <c r="A88" s="14"/>
      <c r="B88" s="116"/>
      <c r="C88" s="117"/>
      <c r="D88" s="73" t="s">
        <v>827</v>
      </c>
      <c r="E88" s="73"/>
      <c r="F88" s="117"/>
      <c r="G88" s="55"/>
      <c r="H88" s="55"/>
      <c r="I88" s="117"/>
      <c r="J88" s="73"/>
      <c r="K88" s="73"/>
      <c r="L88" s="117"/>
      <c r="M88" s="55"/>
      <c r="N88" s="55"/>
      <c r="O88" s="117"/>
    </row>
    <row r="89" spans="1:21" ht="15.75" thickBot="1" x14ac:dyDescent="0.3">
      <c r="A89" s="14"/>
      <c r="B89" s="116"/>
      <c r="C89" s="117"/>
      <c r="D89" s="39" t="s">
        <v>828</v>
      </c>
      <c r="E89" s="39"/>
      <c r="F89" s="117"/>
      <c r="G89" s="118"/>
      <c r="H89" s="118"/>
      <c r="I89" s="117"/>
      <c r="J89" s="39"/>
      <c r="K89" s="39"/>
      <c r="L89" s="117"/>
      <c r="M89" s="118"/>
      <c r="N89" s="118"/>
      <c r="O89" s="117"/>
    </row>
    <row r="90" spans="1:21" x14ac:dyDescent="0.25">
      <c r="A90" s="14"/>
      <c r="B90" s="24"/>
      <c r="C90" s="10"/>
      <c r="D90" s="218"/>
      <c r="E90" s="218"/>
      <c r="F90" s="10"/>
      <c r="G90" s="218"/>
      <c r="H90" s="218"/>
      <c r="I90" s="10"/>
      <c r="J90" s="218"/>
      <c r="K90" s="218"/>
      <c r="L90" s="10"/>
      <c r="M90" s="218"/>
      <c r="N90" s="218"/>
      <c r="O90" s="10"/>
    </row>
    <row r="91" spans="1:21" x14ac:dyDescent="0.25">
      <c r="A91" s="14"/>
      <c r="B91" s="224" t="s">
        <v>832</v>
      </c>
      <c r="C91" s="22"/>
      <c r="D91" s="28" t="s">
        <v>252</v>
      </c>
      <c r="E91" s="29">
        <v>243058</v>
      </c>
      <c r="F91" s="22"/>
      <c r="G91" s="28" t="s">
        <v>252</v>
      </c>
      <c r="H91" s="29">
        <v>4173</v>
      </c>
      <c r="I91" s="22"/>
      <c r="J91" s="28" t="s">
        <v>252</v>
      </c>
      <c r="K91" s="51" t="s">
        <v>253</v>
      </c>
      <c r="L91" s="22"/>
      <c r="M91" s="28" t="s">
        <v>252</v>
      </c>
      <c r="N91" s="51" t="s">
        <v>856</v>
      </c>
      <c r="O91" s="28" t="s">
        <v>255</v>
      </c>
    </row>
    <row r="92" spans="1:21" x14ac:dyDescent="0.25">
      <c r="A92" s="14"/>
      <c r="B92" s="225" t="s">
        <v>834</v>
      </c>
      <c r="C92" s="25"/>
      <c r="D92" s="43"/>
      <c r="E92" s="43"/>
      <c r="F92" s="25"/>
      <c r="G92" s="43"/>
      <c r="H92" s="43"/>
      <c r="I92" s="25"/>
      <c r="J92" s="43"/>
      <c r="K92" s="43"/>
      <c r="L92" s="25"/>
      <c r="M92" s="43"/>
      <c r="N92" s="43"/>
      <c r="O92" s="25"/>
    </row>
    <row r="93" spans="1:21" x14ac:dyDescent="0.25">
      <c r="A93" s="14"/>
      <c r="B93" s="33" t="s">
        <v>124</v>
      </c>
      <c r="C93" s="22"/>
      <c r="D93" s="54" t="s">
        <v>253</v>
      </c>
      <c r="E93" s="54"/>
      <c r="F93" s="22"/>
      <c r="G93" s="54" t="s">
        <v>253</v>
      </c>
      <c r="H93" s="54"/>
      <c r="I93" s="22"/>
      <c r="J93" s="54">
        <v>31</v>
      </c>
      <c r="K93" s="54"/>
      <c r="L93" s="22"/>
      <c r="M93" s="54">
        <v>15</v>
      </c>
      <c r="N93" s="54"/>
      <c r="O93" s="22"/>
    </row>
    <row r="94" spans="1:21" x14ac:dyDescent="0.25">
      <c r="A94" s="14"/>
      <c r="B94" s="94" t="s">
        <v>803</v>
      </c>
      <c r="C94" s="25"/>
      <c r="D94" s="85" t="s">
        <v>857</v>
      </c>
      <c r="E94" s="85"/>
      <c r="F94" s="11" t="s">
        <v>255</v>
      </c>
      <c r="G94" s="85">
        <v>811</v>
      </c>
      <c r="H94" s="85"/>
      <c r="I94" s="25"/>
      <c r="J94" s="85" t="s">
        <v>253</v>
      </c>
      <c r="K94" s="85"/>
      <c r="L94" s="25"/>
      <c r="M94" s="85" t="s">
        <v>253</v>
      </c>
      <c r="N94" s="85"/>
      <c r="O94" s="25"/>
    </row>
    <row r="95" spans="1:21" ht="25.5" x14ac:dyDescent="0.25">
      <c r="A95" s="14"/>
      <c r="B95" s="224" t="s">
        <v>837</v>
      </c>
      <c r="C95" s="22"/>
      <c r="D95" s="45">
        <v>10123</v>
      </c>
      <c r="E95" s="45"/>
      <c r="F95" s="22"/>
      <c r="G95" s="54">
        <v>45</v>
      </c>
      <c r="H95" s="54"/>
      <c r="I95" s="22"/>
      <c r="J95" s="54" t="s">
        <v>253</v>
      </c>
      <c r="K95" s="54"/>
      <c r="L95" s="22"/>
      <c r="M95" s="54" t="s">
        <v>253</v>
      </c>
      <c r="N95" s="54"/>
      <c r="O95" s="22"/>
    </row>
    <row r="96" spans="1:21" x14ac:dyDescent="0.25">
      <c r="A96" s="14"/>
      <c r="B96" s="225" t="s">
        <v>838</v>
      </c>
      <c r="C96" s="25"/>
      <c r="D96" s="85" t="s">
        <v>253</v>
      </c>
      <c r="E96" s="85"/>
      <c r="F96" s="25"/>
      <c r="G96" s="85" t="s">
        <v>253</v>
      </c>
      <c r="H96" s="85"/>
      <c r="I96" s="25"/>
      <c r="J96" s="85" t="s">
        <v>253</v>
      </c>
      <c r="K96" s="85"/>
      <c r="L96" s="25"/>
      <c r="M96" s="85" t="s">
        <v>253</v>
      </c>
      <c r="N96" s="85"/>
      <c r="O96" s="25"/>
    </row>
    <row r="97" spans="1:21" x14ac:dyDescent="0.25">
      <c r="A97" s="14"/>
      <c r="B97" s="224" t="s">
        <v>839</v>
      </c>
      <c r="C97" s="22"/>
      <c r="D97" s="54" t="s">
        <v>253</v>
      </c>
      <c r="E97" s="54"/>
      <c r="F97" s="22"/>
      <c r="G97" s="54" t="s">
        <v>253</v>
      </c>
      <c r="H97" s="54"/>
      <c r="I97" s="22"/>
      <c r="J97" s="54" t="s">
        <v>253</v>
      </c>
      <c r="K97" s="54"/>
      <c r="L97" s="22"/>
      <c r="M97" s="54" t="s">
        <v>253</v>
      </c>
      <c r="N97" s="54"/>
      <c r="O97" s="22"/>
    </row>
    <row r="98" spans="1:21" x14ac:dyDescent="0.25">
      <c r="A98" s="14"/>
      <c r="B98" s="225" t="s">
        <v>840</v>
      </c>
      <c r="C98" s="25"/>
      <c r="D98" s="85" t="s">
        <v>858</v>
      </c>
      <c r="E98" s="85"/>
      <c r="F98" s="11" t="s">
        <v>255</v>
      </c>
      <c r="G98" s="85" t="s">
        <v>859</v>
      </c>
      <c r="H98" s="85"/>
      <c r="I98" s="11" t="s">
        <v>255</v>
      </c>
      <c r="J98" s="85" t="s">
        <v>253</v>
      </c>
      <c r="K98" s="85"/>
      <c r="L98" s="25"/>
      <c r="M98" s="85" t="s">
        <v>253</v>
      </c>
      <c r="N98" s="85"/>
      <c r="O98" s="25"/>
    </row>
    <row r="99" spans="1:21" x14ac:dyDescent="0.25">
      <c r="A99" s="14"/>
      <c r="B99" s="224" t="s">
        <v>843</v>
      </c>
      <c r="C99" s="22"/>
      <c r="D99" s="54" t="s">
        <v>253</v>
      </c>
      <c r="E99" s="54"/>
      <c r="F99" s="22"/>
      <c r="G99" s="54" t="s">
        <v>253</v>
      </c>
      <c r="H99" s="54"/>
      <c r="I99" s="22"/>
      <c r="J99" s="54" t="s">
        <v>253</v>
      </c>
      <c r="K99" s="54"/>
      <c r="L99" s="22"/>
      <c r="M99" s="54" t="s">
        <v>253</v>
      </c>
      <c r="N99" s="54"/>
      <c r="O99" s="22"/>
    </row>
    <row r="100" spans="1:21" ht="15.75" thickBot="1" x14ac:dyDescent="0.3">
      <c r="A100" s="14"/>
      <c r="B100" s="225" t="s">
        <v>844</v>
      </c>
      <c r="C100" s="25"/>
      <c r="D100" s="44" t="s">
        <v>253</v>
      </c>
      <c r="E100" s="44"/>
      <c r="F100" s="25"/>
      <c r="G100" s="44" t="s">
        <v>253</v>
      </c>
      <c r="H100" s="44"/>
      <c r="I100" s="25"/>
      <c r="J100" s="44" t="s">
        <v>253</v>
      </c>
      <c r="K100" s="44"/>
      <c r="L100" s="25"/>
      <c r="M100" s="44" t="s">
        <v>253</v>
      </c>
      <c r="N100" s="44"/>
      <c r="O100" s="25"/>
    </row>
    <row r="101" spans="1:21" ht="15.75" thickBot="1" x14ac:dyDescent="0.3">
      <c r="A101" s="14"/>
      <c r="B101" s="224" t="s">
        <v>845</v>
      </c>
      <c r="C101" s="22"/>
      <c r="D101" s="88" t="s">
        <v>252</v>
      </c>
      <c r="E101" s="90">
        <v>204781</v>
      </c>
      <c r="F101" s="22"/>
      <c r="G101" s="88" t="s">
        <v>252</v>
      </c>
      <c r="H101" s="90">
        <v>4720</v>
      </c>
      <c r="I101" s="22"/>
      <c r="J101" s="88" t="s">
        <v>252</v>
      </c>
      <c r="K101" s="92">
        <v>31</v>
      </c>
      <c r="L101" s="22"/>
      <c r="M101" s="88" t="s">
        <v>252</v>
      </c>
      <c r="N101" s="92" t="s">
        <v>846</v>
      </c>
      <c r="O101" s="28" t="s">
        <v>255</v>
      </c>
    </row>
    <row r="102" spans="1:21" ht="15.75" thickTop="1" x14ac:dyDescent="0.25">
      <c r="A102" s="14"/>
      <c r="B102" s="58"/>
      <c r="C102" s="58"/>
      <c r="D102" s="58"/>
      <c r="E102" s="58"/>
      <c r="F102" s="58"/>
      <c r="G102" s="58"/>
      <c r="H102" s="58"/>
      <c r="I102" s="58"/>
      <c r="J102" s="58"/>
      <c r="K102" s="58"/>
      <c r="L102" s="58"/>
      <c r="M102" s="58"/>
      <c r="N102" s="58"/>
      <c r="O102" s="58"/>
      <c r="P102" s="58"/>
      <c r="Q102" s="58"/>
      <c r="R102" s="58"/>
      <c r="S102" s="58"/>
      <c r="T102" s="58"/>
      <c r="U102" s="58"/>
    </row>
    <row r="103" spans="1:21" ht="15.75" thickBot="1" x14ac:dyDescent="0.3">
      <c r="A103" s="14"/>
      <c r="B103" s="16"/>
      <c r="C103" s="17"/>
      <c r="D103" s="39" t="s">
        <v>632</v>
      </c>
      <c r="E103" s="39"/>
      <c r="F103" s="39"/>
      <c r="G103" s="39"/>
      <c r="H103" s="39"/>
      <c r="I103" s="39"/>
      <c r="J103" s="39"/>
      <c r="K103" s="39"/>
      <c r="L103" s="39"/>
      <c r="M103" s="39"/>
      <c r="N103" s="39"/>
      <c r="O103" s="17"/>
    </row>
    <row r="104" spans="1:21" x14ac:dyDescent="0.25">
      <c r="A104" s="14"/>
      <c r="B104" s="116"/>
      <c r="C104" s="117"/>
      <c r="D104" s="74" t="s">
        <v>826</v>
      </c>
      <c r="E104" s="74"/>
      <c r="F104" s="96"/>
      <c r="G104" s="74" t="s">
        <v>847</v>
      </c>
      <c r="H104" s="74"/>
      <c r="I104" s="96"/>
      <c r="J104" s="74" t="s">
        <v>829</v>
      </c>
      <c r="K104" s="74"/>
      <c r="L104" s="96"/>
      <c r="M104" s="74" t="s">
        <v>718</v>
      </c>
      <c r="N104" s="74"/>
      <c r="O104" s="117"/>
    </row>
    <row r="105" spans="1:21" x14ac:dyDescent="0.25">
      <c r="A105" s="14"/>
      <c r="B105" s="116"/>
      <c r="C105" s="117"/>
      <c r="D105" s="73" t="s">
        <v>430</v>
      </c>
      <c r="E105" s="73"/>
      <c r="F105" s="117"/>
      <c r="G105" s="73" t="s">
        <v>848</v>
      </c>
      <c r="H105" s="73"/>
      <c r="I105" s="117"/>
      <c r="J105" s="73" t="s">
        <v>828</v>
      </c>
      <c r="K105" s="73"/>
      <c r="L105" s="117"/>
      <c r="M105" s="73" t="s">
        <v>831</v>
      </c>
      <c r="N105" s="73"/>
      <c r="O105" s="117"/>
    </row>
    <row r="106" spans="1:21" x14ac:dyDescent="0.25">
      <c r="A106" s="14"/>
      <c r="B106" s="116"/>
      <c r="C106" s="117"/>
      <c r="D106" s="73" t="s">
        <v>827</v>
      </c>
      <c r="E106" s="73"/>
      <c r="F106" s="117"/>
      <c r="G106" s="55"/>
      <c r="H106" s="55"/>
      <c r="I106" s="117"/>
      <c r="J106" s="55"/>
      <c r="K106" s="55"/>
      <c r="L106" s="117"/>
      <c r="M106" s="55"/>
      <c r="N106" s="55"/>
      <c r="O106" s="117"/>
    </row>
    <row r="107" spans="1:21" ht="15.75" thickBot="1" x14ac:dyDescent="0.3">
      <c r="A107" s="14"/>
      <c r="B107" s="116"/>
      <c r="C107" s="117"/>
      <c r="D107" s="39" t="s">
        <v>828</v>
      </c>
      <c r="E107" s="39"/>
      <c r="F107" s="117"/>
      <c r="G107" s="118"/>
      <c r="H107" s="118"/>
      <c r="I107" s="117"/>
      <c r="J107" s="118"/>
      <c r="K107" s="118"/>
      <c r="L107" s="117"/>
      <c r="M107" s="118"/>
      <c r="N107" s="118"/>
      <c r="O107" s="117"/>
    </row>
    <row r="108" spans="1:21" x14ac:dyDescent="0.25">
      <c r="A108" s="14"/>
      <c r="B108" s="24"/>
      <c r="C108" s="10"/>
      <c r="D108" s="218"/>
      <c r="E108" s="218"/>
      <c r="F108" s="10"/>
      <c r="G108" s="218"/>
      <c r="H108" s="218"/>
      <c r="I108" s="10"/>
      <c r="J108" s="218"/>
      <c r="K108" s="218"/>
      <c r="L108" s="10"/>
      <c r="M108" s="218"/>
      <c r="N108" s="218"/>
      <c r="O108" s="10"/>
    </row>
    <row r="109" spans="1:21" x14ac:dyDescent="0.25">
      <c r="A109" s="14"/>
      <c r="B109" s="224" t="s">
        <v>832</v>
      </c>
      <c r="C109" s="22"/>
      <c r="D109" s="28" t="s">
        <v>252</v>
      </c>
      <c r="E109" s="29">
        <v>387687</v>
      </c>
      <c r="F109" s="22"/>
      <c r="G109" s="28" t="s">
        <v>252</v>
      </c>
      <c r="H109" s="29">
        <v>79870</v>
      </c>
      <c r="I109" s="22"/>
      <c r="J109" s="28" t="s">
        <v>252</v>
      </c>
      <c r="K109" s="29">
        <v>3159</v>
      </c>
      <c r="L109" s="22"/>
      <c r="M109" s="28" t="s">
        <v>252</v>
      </c>
      <c r="N109" s="51" t="s">
        <v>253</v>
      </c>
      <c r="O109" s="22"/>
    </row>
    <row r="110" spans="1:21" x14ac:dyDescent="0.25">
      <c r="A110" s="14"/>
      <c r="B110" s="225" t="s">
        <v>834</v>
      </c>
      <c r="C110" s="25"/>
      <c r="D110" s="43"/>
      <c r="E110" s="43"/>
      <c r="F110" s="25"/>
      <c r="G110" s="43"/>
      <c r="H110" s="43"/>
      <c r="I110" s="25"/>
      <c r="J110" s="43"/>
      <c r="K110" s="43"/>
      <c r="L110" s="25"/>
      <c r="M110" s="43"/>
      <c r="N110" s="43"/>
      <c r="O110" s="25"/>
    </row>
    <row r="111" spans="1:21" x14ac:dyDescent="0.25">
      <c r="A111" s="14"/>
      <c r="B111" s="33" t="s">
        <v>124</v>
      </c>
      <c r="C111" s="22"/>
      <c r="D111" s="54" t="s">
        <v>253</v>
      </c>
      <c r="E111" s="54"/>
      <c r="F111" s="22"/>
      <c r="G111" s="54" t="s">
        <v>253</v>
      </c>
      <c r="H111" s="54"/>
      <c r="I111" s="22"/>
      <c r="J111" s="54" t="s">
        <v>253</v>
      </c>
      <c r="K111" s="54"/>
      <c r="L111" s="22"/>
      <c r="M111" s="54" t="s">
        <v>855</v>
      </c>
      <c r="N111" s="54"/>
      <c r="O111" s="28" t="s">
        <v>255</v>
      </c>
    </row>
    <row r="112" spans="1:21" x14ac:dyDescent="0.25">
      <c r="A112" s="14"/>
      <c r="B112" s="94" t="s">
        <v>803</v>
      </c>
      <c r="C112" s="25"/>
      <c r="D112" s="87">
        <v>17852</v>
      </c>
      <c r="E112" s="87"/>
      <c r="F112" s="25"/>
      <c r="G112" s="85">
        <v>932</v>
      </c>
      <c r="H112" s="85"/>
      <c r="I112" s="25"/>
      <c r="J112" s="85">
        <v>601</v>
      </c>
      <c r="K112" s="85"/>
      <c r="L112" s="25"/>
      <c r="M112" s="85" t="s">
        <v>253</v>
      </c>
      <c r="N112" s="85"/>
      <c r="O112" s="25"/>
    </row>
    <row r="113" spans="1:21" ht="25.5" x14ac:dyDescent="0.25">
      <c r="A113" s="14"/>
      <c r="B113" s="224" t="s">
        <v>837</v>
      </c>
      <c r="C113" s="22"/>
      <c r="D113" s="45">
        <v>10496</v>
      </c>
      <c r="E113" s="45"/>
      <c r="F113" s="22"/>
      <c r="G113" s="54" t="s">
        <v>860</v>
      </c>
      <c r="H113" s="54"/>
      <c r="I113" s="28" t="s">
        <v>255</v>
      </c>
      <c r="J113" s="54">
        <v>47</v>
      </c>
      <c r="K113" s="54"/>
      <c r="L113" s="22"/>
      <c r="M113" s="54" t="s">
        <v>253</v>
      </c>
      <c r="N113" s="54"/>
      <c r="O113" s="22"/>
    </row>
    <row r="114" spans="1:21" x14ac:dyDescent="0.25">
      <c r="A114" s="14"/>
      <c r="B114" s="225" t="s">
        <v>838</v>
      </c>
      <c r="C114" s="25"/>
      <c r="D114" s="87">
        <v>167300</v>
      </c>
      <c r="E114" s="87"/>
      <c r="F114" s="25"/>
      <c r="G114" s="85" t="s">
        <v>253</v>
      </c>
      <c r="H114" s="85"/>
      <c r="I114" s="25"/>
      <c r="J114" s="85" t="s">
        <v>253</v>
      </c>
      <c r="K114" s="85"/>
      <c r="L114" s="25"/>
      <c r="M114" s="85" t="s">
        <v>253</v>
      </c>
      <c r="N114" s="85"/>
      <c r="O114" s="25"/>
    </row>
    <row r="115" spans="1:21" x14ac:dyDescent="0.25">
      <c r="A115" s="14"/>
      <c r="B115" s="224" t="s">
        <v>839</v>
      </c>
      <c r="C115" s="22"/>
      <c r="D115" s="54" t="s">
        <v>253</v>
      </c>
      <c r="E115" s="54"/>
      <c r="F115" s="22"/>
      <c r="G115" s="54" t="s">
        <v>253</v>
      </c>
      <c r="H115" s="54"/>
      <c r="I115" s="22"/>
      <c r="J115" s="54" t="s">
        <v>253</v>
      </c>
      <c r="K115" s="54"/>
      <c r="L115" s="22"/>
      <c r="M115" s="54" t="s">
        <v>253</v>
      </c>
      <c r="N115" s="54"/>
      <c r="O115" s="22"/>
    </row>
    <row r="116" spans="1:21" x14ac:dyDescent="0.25">
      <c r="A116" s="14"/>
      <c r="B116" s="225" t="s">
        <v>840</v>
      </c>
      <c r="C116" s="25"/>
      <c r="D116" s="85" t="s">
        <v>861</v>
      </c>
      <c r="E116" s="85"/>
      <c r="F116" s="11" t="s">
        <v>255</v>
      </c>
      <c r="G116" s="85" t="s">
        <v>862</v>
      </c>
      <c r="H116" s="85"/>
      <c r="I116" s="11" t="s">
        <v>255</v>
      </c>
      <c r="J116" s="85" t="s">
        <v>863</v>
      </c>
      <c r="K116" s="85"/>
      <c r="L116" s="11" t="s">
        <v>255</v>
      </c>
      <c r="M116" s="85" t="s">
        <v>253</v>
      </c>
      <c r="N116" s="85"/>
      <c r="O116" s="25"/>
    </row>
    <row r="117" spans="1:21" x14ac:dyDescent="0.25">
      <c r="A117" s="14"/>
      <c r="B117" s="224" t="s">
        <v>843</v>
      </c>
      <c r="C117" s="22"/>
      <c r="D117" s="54" t="s">
        <v>253</v>
      </c>
      <c r="E117" s="54"/>
      <c r="F117" s="22"/>
      <c r="G117" s="54" t="s">
        <v>253</v>
      </c>
      <c r="H117" s="54"/>
      <c r="I117" s="22"/>
      <c r="J117" s="54" t="s">
        <v>253</v>
      </c>
      <c r="K117" s="54"/>
      <c r="L117" s="22"/>
      <c r="M117" s="54" t="s">
        <v>253</v>
      </c>
      <c r="N117" s="54"/>
      <c r="O117" s="22"/>
    </row>
    <row r="118" spans="1:21" ht="15.75" thickBot="1" x14ac:dyDescent="0.3">
      <c r="A118" s="14"/>
      <c r="B118" s="225" t="s">
        <v>844</v>
      </c>
      <c r="C118" s="25"/>
      <c r="D118" s="44" t="s">
        <v>253</v>
      </c>
      <c r="E118" s="44"/>
      <c r="F118" s="25"/>
      <c r="G118" s="44" t="s">
        <v>253</v>
      </c>
      <c r="H118" s="44"/>
      <c r="I118" s="25"/>
      <c r="J118" s="44" t="s">
        <v>253</v>
      </c>
      <c r="K118" s="44"/>
      <c r="L118" s="25"/>
      <c r="M118" s="44" t="s">
        <v>253</v>
      </c>
      <c r="N118" s="44"/>
      <c r="O118" s="25"/>
    </row>
    <row r="119" spans="1:21" x14ac:dyDescent="0.25">
      <c r="A119" s="14"/>
      <c r="B119" s="277" t="s">
        <v>845</v>
      </c>
      <c r="C119" s="53"/>
      <c r="D119" s="253" t="s">
        <v>252</v>
      </c>
      <c r="E119" s="46">
        <v>488066</v>
      </c>
      <c r="F119" s="53"/>
      <c r="G119" s="253" t="s">
        <v>252</v>
      </c>
      <c r="H119" s="46">
        <v>71449</v>
      </c>
      <c r="I119" s="53"/>
      <c r="J119" s="253" t="s">
        <v>252</v>
      </c>
      <c r="K119" s="46">
        <v>3731</v>
      </c>
      <c r="L119" s="53"/>
      <c r="M119" s="253" t="s">
        <v>252</v>
      </c>
      <c r="N119" s="102" t="s">
        <v>855</v>
      </c>
      <c r="O119" s="252" t="s">
        <v>255</v>
      </c>
    </row>
    <row r="120" spans="1:21" ht="15.75" thickBot="1" x14ac:dyDescent="0.3">
      <c r="A120" s="14"/>
      <c r="B120" s="277"/>
      <c r="C120" s="53"/>
      <c r="D120" s="254"/>
      <c r="E120" s="255"/>
      <c r="F120" s="53"/>
      <c r="G120" s="254"/>
      <c r="H120" s="255"/>
      <c r="I120" s="53"/>
      <c r="J120" s="254"/>
      <c r="K120" s="255"/>
      <c r="L120" s="53"/>
      <c r="M120" s="254"/>
      <c r="N120" s="257"/>
      <c r="O120" s="252"/>
    </row>
    <row r="121" spans="1:21" ht="15.75" thickTop="1" x14ac:dyDescent="0.25">
      <c r="A121" s="14"/>
      <c r="B121" s="55"/>
      <c r="C121" s="55"/>
      <c r="D121" s="55"/>
      <c r="E121" s="55"/>
      <c r="F121" s="55"/>
      <c r="G121" s="55"/>
      <c r="H121" s="55"/>
      <c r="I121" s="55"/>
      <c r="J121" s="55"/>
      <c r="K121" s="55"/>
      <c r="L121" s="55"/>
      <c r="M121" s="55"/>
      <c r="N121" s="55"/>
      <c r="O121" s="55"/>
      <c r="P121" s="55"/>
      <c r="Q121" s="55"/>
      <c r="R121" s="55"/>
      <c r="S121" s="55"/>
      <c r="T121" s="55"/>
      <c r="U121" s="55"/>
    </row>
    <row r="122" spans="1:21" x14ac:dyDescent="0.25">
      <c r="A122" s="14"/>
      <c r="B122" s="55"/>
      <c r="C122" s="55"/>
      <c r="D122" s="55"/>
      <c r="E122" s="55"/>
      <c r="F122" s="55"/>
      <c r="G122" s="55"/>
      <c r="H122" s="55"/>
      <c r="I122" s="55"/>
      <c r="J122" s="55"/>
      <c r="K122" s="55"/>
      <c r="L122" s="55"/>
      <c r="M122" s="55"/>
      <c r="N122" s="55"/>
      <c r="O122" s="55"/>
      <c r="P122" s="55"/>
      <c r="Q122" s="55"/>
      <c r="R122" s="55"/>
      <c r="S122" s="55"/>
      <c r="T122" s="55"/>
      <c r="U122" s="55"/>
    </row>
    <row r="123" spans="1:21" ht="15" customHeight="1" x14ac:dyDescent="0.25">
      <c r="A123" s="14" t="s">
        <v>983</v>
      </c>
      <c r="B123" s="55" t="s">
        <v>5</v>
      </c>
      <c r="C123" s="55"/>
      <c r="D123" s="55"/>
      <c r="E123" s="55"/>
      <c r="F123" s="55"/>
      <c r="G123" s="55"/>
      <c r="H123" s="55"/>
      <c r="I123" s="55"/>
      <c r="J123" s="55"/>
      <c r="K123" s="55"/>
      <c r="L123" s="55"/>
      <c r="M123" s="55"/>
      <c r="N123" s="55"/>
      <c r="O123" s="55"/>
      <c r="P123" s="55"/>
      <c r="Q123" s="55"/>
      <c r="R123" s="55"/>
      <c r="S123" s="55"/>
      <c r="T123" s="55"/>
      <c r="U123" s="55"/>
    </row>
    <row r="124" spans="1:21" x14ac:dyDescent="0.25">
      <c r="A124" s="14"/>
      <c r="B124" s="57" t="s">
        <v>865</v>
      </c>
      <c r="C124" s="57"/>
      <c r="D124" s="57"/>
      <c r="E124" s="57"/>
      <c r="F124" s="57"/>
      <c r="G124" s="57"/>
      <c r="H124" s="57"/>
      <c r="I124" s="57"/>
      <c r="J124" s="57"/>
      <c r="K124" s="57"/>
      <c r="L124" s="57"/>
      <c r="M124" s="57"/>
      <c r="N124" s="57"/>
      <c r="O124" s="57"/>
      <c r="P124" s="57"/>
      <c r="Q124" s="57"/>
      <c r="R124" s="57"/>
      <c r="S124" s="57"/>
      <c r="T124" s="57"/>
      <c r="U124" s="57"/>
    </row>
    <row r="125" spans="1:21" x14ac:dyDescent="0.25">
      <c r="A125" s="14"/>
      <c r="B125" s="57"/>
      <c r="C125" s="57"/>
      <c r="D125" s="57"/>
      <c r="E125" s="57"/>
      <c r="F125" s="57"/>
      <c r="G125" s="57"/>
      <c r="H125" s="57"/>
      <c r="I125" s="57"/>
      <c r="J125" s="57"/>
      <c r="K125" s="57"/>
      <c r="L125" s="57"/>
      <c r="M125" s="57"/>
      <c r="N125" s="57"/>
      <c r="O125" s="57"/>
      <c r="P125" s="57"/>
      <c r="Q125" s="57"/>
      <c r="R125" s="57"/>
      <c r="S125" s="57"/>
      <c r="T125" s="57"/>
      <c r="U125" s="57"/>
    </row>
    <row r="126" spans="1:21" x14ac:dyDescent="0.25">
      <c r="A126" s="14"/>
      <c r="B126" s="16"/>
      <c r="C126" s="17"/>
      <c r="D126" s="73" t="s">
        <v>866</v>
      </c>
      <c r="E126" s="73"/>
      <c r="F126" s="17"/>
      <c r="G126" s="18" t="s">
        <v>867</v>
      </c>
      <c r="H126" s="17"/>
      <c r="I126" s="18" t="s">
        <v>868</v>
      </c>
      <c r="J126" s="17"/>
      <c r="K126" s="18" t="s">
        <v>869</v>
      </c>
      <c r="L126" s="17"/>
    </row>
    <row r="127" spans="1:21" ht="15.75" thickBot="1" x14ac:dyDescent="0.3">
      <c r="A127" s="14"/>
      <c r="B127" s="16"/>
      <c r="C127" s="17"/>
      <c r="D127" s="39" t="s">
        <v>287</v>
      </c>
      <c r="E127" s="39"/>
      <c r="F127" s="17"/>
      <c r="G127" s="19" t="s">
        <v>870</v>
      </c>
      <c r="H127" s="17"/>
      <c r="I127" s="19" t="s">
        <v>871</v>
      </c>
      <c r="J127" s="17"/>
      <c r="K127" s="19" t="s">
        <v>872</v>
      </c>
      <c r="L127" s="17"/>
    </row>
    <row r="128" spans="1:21" x14ac:dyDescent="0.25">
      <c r="A128" s="14"/>
      <c r="B128" s="233" t="s">
        <v>873</v>
      </c>
      <c r="C128" s="22"/>
      <c r="D128" s="226" t="s">
        <v>252</v>
      </c>
      <c r="E128" s="227">
        <v>179579</v>
      </c>
      <c r="F128" s="22"/>
      <c r="G128" s="226" t="s">
        <v>874</v>
      </c>
      <c r="H128" s="22"/>
      <c r="I128" s="226" t="s">
        <v>875</v>
      </c>
      <c r="J128" s="22"/>
      <c r="K128" s="228" t="s">
        <v>876</v>
      </c>
      <c r="L128" s="22"/>
    </row>
    <row r="129" spans="1:21" x14ac:dyDescent="0.25">
      <c r="A129" s="14"/>
      <c r="B129" s="233"/>
      <c r="C129" s="22"/>
      <c r="D129" s="41"/>
      <c r="E129" s="41"/>
      <c r="F129" s="22"/>
      <c r="G129" s="22"/>
      <c r="H129" s="22"/>
      <c r="I129" s="226" t="s">
        <v>877</v>
      </c>
      <c r="J129" s="22"/>
      <c r="K129" s="228" t="s">
        <v>878</v>
      </c>
      <c r="L129" s="22"/>
    </row>
    <row r="130" spans="1:21" x14ac:dyDescent="0.25">
      <c r="A130" s="14"/>
      <c r="B130" s="233"/>
      <c r="C130" s="22"/>
      <c r="D130" s="22"/>
      <c r="E130" s="23"/>
      <c r="F130" s="22"/>
      <c r="G130" s="22"/>
      <c r="H130" s="22"/>
      <c r="I130" s="226" t="s">
        <v>879</v>
      </c>
      <c r="J130" s="22"/>
      <c r="K130" s="228" t="s">
        <v>880</v>
      </c>
      <c r="L130" s="22"/>
    </row>
    <row r="131" spans="1:21" x14ac:dyDescent="0.25">
      <c r="A131" s="14"/>
      <c r="B131" s="229"/>
      <c r="C131" s="230"/>
      <c r="D131" s="234"/>
      <c r="E131" s="234"/>
      <c r="F131" s="230"/>
      <c r="G131" s="230"/>
      <c r="H131" s="230"/>
      <c r="I131" s="230"/>
      <c r="J131" s="230"/>
      <c r="K131" s="231"/>
      <c r="L131" s="230"/>
    </row>
    <row r="132" spans="1:21" x14ac:dyDescent="0.25">
      <c r="A132" s="14"/>
      <c r="B132" s="233" t="s">
        <v>881</v>
      </c>
      <c r="C132" s="22"/>
      <c r="D132" s="226" t="s">
        <v>252</v>
      </c>
      <c r="E132" s="232">
        <v>25202</v>
      </c>
      <c r="F132" s="22"/>
      <c r="G132" s="226" t="s">
        <v>874</v>
      </c>
      <c r="H132" s="22"/>
      <c r="I132" s="226" t="s">
        <v>875</v>
      </c>
      <c r="J132" s="22"/>
      <c r="K132" s="228" t="s">
        <v>882</v>
      </c>
      <c r="L132" s="22"/>
    </row>
    <row r="133" spans="1:21" x14ac:dyDescent="0.25">
      <c r="A133" s="14"/>
      <c r="B133" s="233"/>
      <c r="C133" s="22"/>
      <c r="D133" s="41"/>
      <c r="E133" s="41"/>
      <c r="F133" s="22"/>
      <c r="G133" s="22"/>
      <c r="H133" s="22"/>
      <c r="I133" s="226" t="s">
        <v>877</v>
      </c>
      <c r="J133" s="22"/>
      <c r="K133" s="228" t="s">
        <v>883</v>
      </c>
      <c r="L133" s="22"/>
    </row>
    <row r="134" spans="1:21" x14ac:dyDescent="0.25">
      <c r="A134" s="14"/>
      <c r="B134" s="233"/>
      <c r="C134" s="22"/>
      <c r="D134" s="22"/>
      <c r="E134" s="23"/>
      <c r="F134" s="22"/>
      <c r="G134" s="22"/>
      <c r="H134" s="22"/>
      <c r="I134" s="226" t="s">
        <v>879</v>
      </c>
      <c r="J134" s="22"/>
      <c r="K134" s="228" t="s">
        <v>884</v>
      </c>
      <c r="L134" s="22"/>
    </row>
    <row r="135" spans="1:21" x14ac:dyDescent="0.25">
      <c r="A135" s="14"/>
      <c r="B135" s="55"/>
      <c r="C135" s="55"/>
      <c r="D135" s="55"/>
      <c r="E135" s="55"/>
      <c r="F135" s="55"/>
      <c r="G135" s="55"/>
      <c r="H135" s="55"/>
      <c r="I135" s="55"/>
      <c r="J135" s="55"/>
      <c r="K135" s="55"/>
      <c r="L135" s="55"/>
      <c r="M135" s="55"/>
      <c r="N135" s="55"/>
      <c r="O135" s="55"/>
      <c r="P135" s="55"/>
      <c r="Q135" s="55"/>
      <c r="R135" s="55"/>
      <c r="S135" s="55"/>
      <c r="T135" s="55"/>
      <c r="U135" s="55"/>
    </row>
    <row r="136" spans="1:21" x14ac:dyDescent="0.25">
      <c r="A136" s="14"/>
      <c r="B136" s="55"/>
      <c r="C136" s="55"/>
      <c r="D136" s="55"/>
      <c r="E136" s="55"/>
      <c r="F136" s="55"/>
      <c r="G136" s="55"/>
      <c r="H136" s="55"/>
      <c r="I136" s="55"/>
      <c r="J136" s="55"/>
      <c r="K136" s="55"/>
      <c r="L136" s="55"/>
      <c r="M136" s="55"/>
      <c r="N136" s="55"/>
      <c r="O136" s="55"/>
      <c r="P136" s="55"/>
      <c r="Q136" s="55"/>
      <c r="R136" s="55"/>
      <c r="S136" s="55"/>
      <c r="T136" s="55"/>
      <c r="U136" s="55"/>
    </row>
    <row r="137" spans="1:21" ht="15" customHeight="1" x14ac:dyDescent="0.25">
      <c r="A137" s="14" t="s">
        <v>984</v>
      </c>
      <c r="B137" s="55" t="s">
        <v>5</v>
      </c>
      <c r="C137" s="55"/>
      <c r="D137" s="55"/>
      <c r="E137" s="55"/>
      <c r="F137" s="55"/>
      <c r="G137" s="55"/>
      <c r="H137" s="55"/>
      <c r="I137" s="55"/>
      <c r="J137" s="55"/>
      <c r="K137" s="55"/>
      <c r="L137" s="55"/>
      <c r="M137" s="55"/>
      <c r="N137" s="55"/>
      <c r="O137" s="55"/>
      <c r="P137" s="55"/>
      <c r="Q137" s="55"/>
      <c r="R137" s="55"/>
      <c r="S137" s="55"/>
      <c r="T137" s="55"/>
      <c r="U137" s="55"/>
    </row>
    <row r="138" spans="1:21" x14ac:dyDescent="0.25">
      <c r="A138" s="14"/>
      <c r="B138" s="57" t="s">
        <v>892</v>
      </c>
      <c r="C138" s="57"/>
      <c r="D138" s="57"/>
      <c r="E138" s="57"/>
      <c r="F138" s="57"/>
      <c r="G138" s="57"/>
      <c r="H138" s="57"/>
      <c r="I138" s="57"/>
      <c r="J138" s="57"/>
      <c r="K138" s="57"/>
      <c r="L138" s="57"/>
      <c r="M138" s="57"/>
      <c r="N138" s="57"/>
      <c r="O138" s="57"/>
      <c r="P138" s="57"/>
      <c r="Q138" s="57"/>
      <c r="R138" s="57"/>
      <c r="S138" s="57"/>
      <c r="T138" s="57"/>
      <c r="U138" s="57"/>
    </row>
    <row r="139" spans="1:21" x14ac:dyDescent="0.25">
      <c r="A139" s="14"/>
      <c r="B139" s="57"/>
      <c r="C139" s="57"/>
      <c r="D139" s="57"/>
      <c r="E139" s="57"/>
      <c r="F139" s="57"/>
      <c r="G139" s="57"/>
      <c r="H139" s="57"/>
      <c r="I139" s="57"/>
      <c r="J139" s="57"/>
      <c r="K139" s="57"/>
      <c r="L139" s="57"/>
      <c r="M139" s="57"/>
      <c r="N139" s="57"/>
      <c r="O139" s="57"/>
      <c r="P139" s="57"/>
      <c r="Q139" s="57"/>
      <c r="R139" s="57"/>
      <c r="S139" s="57"/>
      <c r="T139" s="57"/>
      <c r="U139" s="57"/>
    </row>
    <row r="140" spans="1:21" x14ac:dyDescent="0.25">
      <c r="A140" s="14"/>
      <c r="B140" s="116"/>
      <c r="C140" s="117"/>
      <c r="D140" s="117"/>
      <c r="E140" s="117"/>
      <c r="F140" s="117"/>
      <c r="G140" s="117"/>
      <c r="H140" s="117"/>
      <c r="I140" s="117"/>
      <c r="J140" s="117"/>
      <c r="K140" s="117"/>
      <c r="L140" s="117"/>
      <c r="M140" s="117"/>
      <c r="N140" s="117"/>
      <c r="O140" s="117"/>
      <c r="P140" s="73" t="s">
        <v>893</v>
      </c>
      <c r="Q140" s="73"/>
      <c r="R140" s="73"/>
      <c r="S140" s="73"/>
      <c r="T140" s="73"/>
      <c r="U140" s="117"/>
    </row>
    <row r="141" spans="1:21" ht="15.75" thickBot="1" x14ac:dyDescent="0.3">
      <c r="A141" s="14"/>
      <c r="B141" s="116"/>
      <c r="C141" s="117"/>
      <c r="D141" s="117"/>
      <c r="E141" s="117"/>
      <c r="F141" s="117"/>
      <c r="G141" s="117"/>
      <c r="H141" s="117"/>
      <c r="I141" s="117"/>
      <c r="J141" s="117"/>
      <c r="K141" s="117"/>
      <c r="L141" s="117"/>
      <c r="M141" s="117"/>
      <c r="N141" s="117"/>
      <c r="O141" s="117"/>
      <c r="P141" s="39" t="s">
        <v>894</v>
      </c>
      <c r="Q141" s="39"/>
      <c r="R141" s="39"/>
      <c r="S141" s="39"/>
      <c r="T141" s="39"/>
      <c r="U141" s="117"/>
    </row>
    <row r="142" spans="1:21" x14ac:dyDescent="0.25">
      <c r="A142" s="14"/>
      <c r="B142" s="116"/>
      <c r="C142" s="117"/>
      <c r="D142" s="73" t="s">
        <v>287</v>
      </c>
      <c r="E142" s="73"/>
      <c r="F142" s="73"/>
      <c r="G142" s="73"/>
      <c r="H142" s="73"/>
      <c r="I142" s="73"/>
      <c r="J142" s="73"/>
      <c r="K142" s="73"/>
      <c r="L142" s="73"/>
      <c r="M142" s="73"/>
      <c r="N142" s="73"/>
      <c r="O142" s="117"/>
      <c r="P142" s="74" t="s">
        <v>895</v>
      </c>
      <c r="Q142" s="74"/>
      <c r="R142" s="96"/>
      <c r="S142" s="74" t="s">
        <v>897</v>
      </c>
      <c r="T142" s="74"/>
      <c r="U142" s="117"/>
    </row>
    <row r="143" spans="1:21" ht="15.75" thickBot="1" x14ac:dyDescent="0.3">
      <c r="A143" s="14"/>
      <c r="B143" s="116"/>
      <c r="C143" s="117"/>
      <c r="D143" s="39"/>
      <c r="E143" s="39"/>
      <c r="F143" s="39"/>
      <c r="G143" s="39"/>
      <c r="H143" s="39"/>
      <c r="I143" s="39"/>
      <c r="J143" s="39"/>
      <c r="K143" s="39"/>
      <c r="L143" s="39"/>
      <c r="M143" s="39"/>
      <c r="N143" s="39"/>
      <c r="O143" s="117"/>
      <c r="P143" s="39" t="s">
        <v>896</v>
      </c>
      <c r="Q143" s="39"/>
      <c r="R143" s="117"/>
      <c r="S143" s="39" t="s">
        <v>896</v>
      </c>
      <c r="T143" s="39"/>
      <c r="U143" s="117"/>
    </row>
    <row r="144" spans="1:21" ht="15.75" thickBot="1" x14ac:dyDescent="0.3">
      <c r="A144" s="14"/>
      <c r="B144" s="16"/>
      <c r="C144" s="17"/>
      <c r="D144" s="40" t="s">
        <v>818</v>
      </c>
      <c r="E144" s="40"/>
      <c r="F144" s="82"/>
      <c r="G144" s="40" t="s">
        <v>819</v>
      </c>
      <c r="H144" s="40"/>
      <c r="I144" s="82"/>
      <c r="J144" s="40" t="s">
        <v>820</v>
      </c>
      <c r="K144" s="40"/>
      <c r="L144" s="82"/>
      <c r="M144" s="40" t="s">
        <v>208</v>
      </c>
      <c r="N144" s="40"/>
      <c r="O144" s="17"/>
      <c r="P144" s="39" t="s">
        <v>287</v>
      </c>
      <c r="Q144" s="39"/>
      <c r="R144" s="39"/>
      <c r="S144" s="39"/>
      <c r="T144" s="39"/>
      <c r="U144" s="17"/>
    </row>
    <row r="145" spans="1:21" ht="15.75" thickBot="1" x14ac:dyDescent="0.3">
      <c r="A145" s="14"/>
      <c r="B145" s="27" t="s">
        <v>898</v>
      </c>
      <c r="C145" s="22"/>
      <c r="D145" s="88" t="s">
        <v>252</v>
      </c>
      <c r="E145" s="92" t="s">
        <v>253</v>
      </c>
      <c r="F145" s="22"/>
      <c r="G145" s="88" t="s">
        <v>252</v>
      </c>
      <c r="H145" s="92" t="s">
        <v>253</v>
      </c>
      <c r="I145" s="22"/>
      <c r="J145" s="88" t="s">
        <v>252</v>
      </c>
      <c r="K145" s="90">
        <v>48510</v>
      </c>
      <c r="L145" s="22"/>
      <c r="M145" s="88" t="s">
        <v>252</v>
      </c>
      <c r="N145" s="90">
        <v>48510</v>
      </c>
      <c r="O145" s="22"/>
      <c r="P145" s="88" t="s">
        <v>252</v>
      </c>
      <c r="Q145" s="92">
        <v>243</v>
      </c>
      <c r="R145" s="235"/>
      <c r="S145" s="236" t="s">
        <v>252</v>
      </c>
      <c r="T145" s="92" t="s">
        <v>643</v>
      </c>
      <c r="U145" s="28" t="s">
        <v>255</v>
      </c>
    </row>
    <row r="146" spans="1:21" ht="16.5" thickTop="1" thickBot="1" x14ac:dyDescent="0.3">
      <c r="A146" s="14"/>
      <c r="B146" s="30" t="s">
        <v>899</v>
      </c>
      <c r="C146" s="25"/>
      <c r="D146" s="35" t="s">
        <v>252</v>
      </c>
      <c r="E146" s="217" t="s">
        <v>253</v>
      </c>
      <c r="F146" s="25"/>
      <c r="G146" s="35" t="s">
        <v>252</v>
      </c>
      <c r="H146" s="217" t="s">
        <v>253</v>
      </c>
      <c r="I146" s="25"/>
      <c r="J146" s="35" t="s">
        <v>252</v>
      </c>
      <c r="K146" s="237">
        <v>13377</v>
      </c>
      <c r="L146" s="25"/>
      <c r="M146" s="35" t="s">
        <v>252</v>
      </c>
      <c r="N146" s="237">
        <v>13377</v>
      </c>
      <c r="O146" s="25"/>
      <c r="P146" s="35" t="s">
        <v>252</v>
      </c>
      <c r="Q146" s="217" t="s">
        <v>900</v>
      </c>
      <c r="R146" s="11" t="s">
        <v>255</v>
      </c>
      <c r="S146" s="35" t="s">
        <v>252</v>
      </c>
      <c r="T146" s="217" t="s">
        <v>901</v>
      </c>
      <c r="U146" s="11" t="s">
        <v>255</v>
      </c>
    </row>
    <row r="147" spans="1:21" ht="15.75" thickTop="1" x14ac:dyDescent="0.25">
      <c r="A147" s="14"/>
      <c r="B147" s="58"/>
      <c r="C147" s="58"/>
      <c r="D147" s="58"/>
      <c r="E147" s="58"/>
      <c r="F147" s="58"/>
      <c r="G147" s="58"/>
      <c r="H147" s="58"/>
      <c r="I147" s="58"/>
      <c r="J147" s="58"/>
      <c r="K147" s="58"/>
      <c r="L147" s="58"/>
      <c r="M147" s="58"/>
      <c r="N147" s="58"/>
      <c r="O147" s="58"/>
      <c r="P147" s="58"/>
      <c r="Q147" s="58"/>
      <c r="R147" s="58"/>
      <c r="S147" s="58"/>
      <c r="T147" s="58"/>
      <c r="U147" s="58"/>
    </row>
    <row r="148" spans="1:21" ht="15.75" thickBot="1" x14ac:dyDescent="0.3">
      <c r="A148" s="14"/>
      <c r="B148" s="16"/>
      <c r="C148" s="17"/>
      <c r="D148" s="117"/>
      <c r="E148" s="117"/>
      <c r="F148" s="17"/>
      <c r="G148" s="117"/>
      <c r="H148" s="117"/>
      <c r="I148" s="17"/>
      <c r="J148" s="117"/>
      <c r="K148" s="117"/>
      <c r="L148" s="17"/>
      <c r="M148" s="117"/>
      <c r="N148" s="117"/>
      <c r="O148" s="17"/>
      <c r="P148" s="39" t="s">
        <v>902</v>
      </c>
      <c r="Q148" s="39"/>
      <c r="R148" s="39"/>
      <c r="S148" s="39"/>
      <c r="T148" s="39"/>
      <c r="U148" s="17"/>
    </row>
    <row r="149" spans="1:21" x14ac:dyDescent="0.25">
      <c r="A149" s="14"/>
      <c r="B149" s="116"/>
      <c r="C149" s="117"/>
      <c r="D149" s="73" t="s">
        <v>429</v>
      </c>
      <c r="E149" s="73"/>
      <c r="F149" s="73"/>
      <c r="G149" s="73"/>
      <c r="H149" s="73"/>
      <c r="I149" s="73"/>
      <c r="J149" s="73"/>
      <c r="K149" s="73"/>
      <c r="L149" s="73"/>
      <c r="M149" s="73"/>
      <c r="N149" s="73"/>
      <c r="O149" s="117"/>
      <c r="P149" s="74" t="s">
        <v>895</v>
      </c>
      <c r="Q149" s="74"/>
      <c r="R149" s="96"/>
      <c r="S149" s="74" t="s">
        <v>897</v>
      </c>
      <c r="T149" s="74"/>
      <c r="U149" s="117"/>
    </row>
    <row r="150" spans="1:21" ht="15.75" thickBot="1" x14ac:dyDescent="0.3">
      <c r="A150" s="14"/>
      <c r="B150" s="116"/>
      <c r="C150" s="117"/>
      <c r="D150" s="39"/>
      <c r="E150" s="39"/>
      <c r="F150" s="39"/>
      <c r="G150" s="39"/>
      <c r="H150" s="39"/>
      <c r="I150" s="39"/>
      <c r="J150" s="39"/>
      <c r="K150" s="39"/>
      <c r="L150" s="39"/>
      <c r="M150" s="39"/>
      <c r="N150" s="39"/>
      <c r="O150" s="117"/>
      <c r="P150" s="39" t="s">
        <v>896</v>
      </c>
      <c r="Q150" s="39"/>
      <c r="R150" s="119"/>
      <c r="S150" s="39" t="s">
        <v>896</v>
      </c>
      <c r="T150" s="39"/>
      <c r="U150" s="117"/>
    </row>
    <row r="151" spans="1:21" ht="15.75" thickBot="1" x14ac:dyDescent="0.3">
      <c r="A151" s="14"/>
      <c r="B151" s="16"/>
      <c r="C151" s="17"/>
      <c r="D151" s="40" t="s">
        <v>818</v>
      </c>
      <c r="E151" s="40"/>
      <c r="F151" s="82"/>
      <c r="G151" s="40" t="s">
        <v>819</v>
      </c>
      <c r="H151" s="40"/>
      <c r="I151" s="82"/>
      <c r="J151" s="40" t="s">
        <v>820</v>
      </c>
      <c r="K151" s="40"/>
      <c r="L151" s="82"/>
      <c r="M151" s="40" t="s">
        <v>208</v>
      </c>
      <c r="N151" s="40"/>
      <c r="O151" s="17"/>
      <c r="P151" s="39" t="s">
        <v>429</v>
      </c>
      <c r="Q151" s="39"/>
      <c r="R151" s="39"/>
      <c r="S151" s="39"/>
      <c r="T151" s="39"/>
      <c r="U151" s="17"/>
    </row>
    <row r="152" spans="1:21" ht="15.75" thickBot="1" x14ac:dyDescent="0.3">
      <c r="A152" s="14"/>
      <c r="B152" s="27" t="s">
        <v>898</v>
      </c>
      <c r="C152" s="22"/>
      <c r="D152" s="88" t="s">
        <v>252</v>
      </c>
      <c r="E152" s="92" t="s">
        <v>253</v>
      </c>
      <c r="F152" s="22"/>
      <c r="G152" s="88" t="s">
        <v>252</v>
      </c>
      <c r="H152" s="92" t="s">
        <v>253</v>
      </c>
      <c r="I152" s="22"/>
      <c r="J152" s="88" t="s">
        <v>252</v>
      </c>
      <c r="K152" s="90">
        <v>89221</v>
      </c>
      <c r="L152" s="22"/>
      <c r="M152" s="88" t="s">
        <v>252</v>
      </c>
      <c r="N152" s="90">
        <v>89221</v>
      </c>
      <c r="O152" s="22"/>
      <c r="P152" s="88" t="s">
        <v>252</v>
      </c>
      <c r="Q152" s="92" t="s">
        <v>627</v>
      </c>
      <c r="R152" s="238" t="s">
        <v>255</v>
      </c>
      <c r="S152" s="236" t="s">
        <v>252</v>
      </c>
      <c r="T152" s="92" t="s">
        <v>645</v>
      </c>
      <c r="U152" s="28" t="s">
        <v>255</v>
      </c>
    </row>
    <row r="153" spans="1:21" ht="15.75" thickTop="1" x14ac:dyDescent="0.25">
      <c r="A153" s="14"/>
      <c r="B153" s="205" t="s">
        <v>899</v>
      </c>
      <c r="C153" s="149"/>
      <c r="D153" s="278" t="s">
        <v>252</v>
      </c>
      <c r="E153" s="91" t="s">
        <v>253</v>
      </c>
      <c r="F153" s="149"/>
      <c r="G153" s="278" t="s">
        <v>252</v>
      </c>
      <c r="H153" s="91" t="s">
        <v>253</v>
      </c>
      <c r="I153" s="149"/>
      <c r="J153" s="278" t="s">
        <v>252</v>
      </c>
      <c r="K153" s="279">
        <v>5123</v>
      </c>
      <c r="L153" s="149"/>
      <c r="M153" s="278" t="s">
        <v>252</v>
      </c>
      <c r="N153" s="279">
        <v>5123</v>
      </c>
      <c r="O153" s="149"/>
      <c r="P153" s="278" t="s">
        <v>252</v>
      </c>
      <c r="Q153" s="91" t="s">
        <v>903</v>
      </c>
      <c r="R153" s="57" t="s">
        <v>255</v>
      </c>
      <c r="S153" s="278" t="s">
        <v>252</v>
      </c>
      <c r="T153" s="91" t="s">
        <v>903</v>
      </c>
      <c r="U153" s="57" t="s">
        <v>255</v>
      </c>
    </row>
    <row r="154" spans="1:21" ht="15.75" thickBot="1" x14ac:dyDescent="0.3">
      <c r="A154" s="14"/>
      <c r="B154" s="205"/>
      <c r="C154" s="149"/>
      <c r="D154" s="249"/>
      <c r="E154" s="258"/>
      <c r="F154" s="149"/>
      <c r="G154" s="249"/>
      <c r="H154" s="258"/>
      <c r="I154" s="149"/>
      <c r="J154" s="249"/>
      <c r="K154" s="250"/>
      <c r="L154" s="149"/>
      <c r="M154" s="249"/>
      <c r="N154" s="250"/>
      <c r="O154" s="149"/>
      <c r="P154" s="249"/>
      <c r="Q154" s="258"/>
      <c r="R154" s="57"/>
      <c r="S154" s="249"/>
      <c r="T154" s="258"/>
      <c r="U154" s="57"/>
    </row>
    <row r="155" spans="1:21" ht="15.75" thickTop="1" x14ac:dyDescent="0.25">
      <c r="A155" s="14"/>
      <c r="B155" s="55"/>
      <c r="C155" s="55"/>
      <c r="D155" s="55"/>
      <c r="E155" s="55"/>
      <c r="F155" s="55"/>
      <c r="G155" s="55"/>
      <c r="H155" s="55"/>
      <c r="I155" s="55"/>
      <c r="J155" s="55"/>
      <c r="K155" s="55"/>
      <c r="L155" s="55"/>
      <c r="M155" s="55"/>
      <c r="N155" s="55"/>
      <c r="O155" s="55"/>
      <c r="P155" s="55"/>
      <c r="Q155" s="55"/>
      <c r="R155" s="55"/>
      <c r="S155" s="55"/>
      <c r="T155" s="55"/>
      <c r="U155" s="55"/>
    </row>
    <row r="156" spans="1:21" x14ac:dyDescent="0.25">
      <c r="A156" s="14"/>
      <c r="B156" s="55"/>
      <c r="C156" s="55"/>
      <c r="D156" s="55"/>
      <c r="E156" s="55"/>
      <c r="F156" s="55"/>
      <c r="G156" s="55"/>
      <c r="H156" s="55"/>
      <c r="I156" s="55"/>
      <c r="J156" s="55"/>
      <c r="K156" s="55"/>
      <c r="L156" s="55"/>
      <c r="M156" s="55"/>
      <c r="N156" s="55"/>
      <c r="O156" s="55"/>
      <c r="P156" s="55"/>
      <c r="Q156" s="55"/>
      <c r="R156" s="55"/>
      <c r="S156" s="55"/>
      <c r="T156" s="55"/>
      <c r="U156" s="55"/>
    </row>
    <row r="157" spans="1:21" ht="15" customHeight="1" x14ac:dyDescent="0.25">
      <c r="A157" s="14" t="s">
        <v>985</v>
      </c>
      <c r="B157" s="55" t="s">
        <v>5</v>
      </c>
      <c r="C157" s="55"/>
      <c r="D157" s="55"/>
      <c r="E157" s="55"/>
      <c r="F157" s="55"/>
      <c r="G157" s="55"/>
      <c r="H157" s="55"/>
      <c r="I157" s="55"/>
      <c r="J157" s="55"/>
      <c r="K157" s="55"/>
      <c r="L157" s="55"/>
      <c r="M157" s="55"/>
      <c r="N157" s="55"/>
      <c r="O157" s="55"/>
      <c r="P157" s="55"/>
      <c r="Q157" s="55"/>
      <c r="R157" s="55"/>
      <c r="S157" s="55"/>
      <c r="T157" s="55"/>
      <c r="U157" s="55"/>
    </row>
    <row r="158" spans="1:21" x14ac:dyDescent="0.25">
      <c r="A158" s="14"/>
      <c r="B158" s="57" t="s">
        <v>904</v>
      </c>
      <c r="C158" s="57"/>
      <c r="D158" s="57"/>
      <c r="E158" s="57"/>
      <c r="F158" s="57"/>
      <c r="G158" s="57"/>
      <c r="H158" s="57"/>
      <c r="I158" s="57"/>
      <c r="J158" s="57"/>
      <c r="K158" s="57"/>
      <c r="L158" s="57"/>
      <c r="M158" s="57"/>
      <c r="N158" s="57"/>
      <c r="O158" s="57"/>
      <c r="P158" s="57"/>
      <c r="Q158" s="57"/>
      <c r="R158" s="57"/>
      <c r="S158" s="57"/>
      <c r="T158" s="57"/>
      <c r="U158" s="57"/>
    </row>
    <row r="159" spans="1:21" x14ac:dyDescent="0.25">
      <c r="A159" s="14"/>
      <c r="B159" s="57"/>
      <c r="C159" s="57"/>
      <c r="D159" s="57"/>
      <c r="E159" s="57"/>
      <c r="F159" s="57"/>
      <c r="G159" s="57"/>
      <c r="H159" s="57"/>
      <c r="I159" s="57"/>
      <c r="J159" s="57"/>
      <c r="K159" s="57"/>
      <c r="L159" s="57"/>
      <c r="M159" s="57"/>
      <c r="N159" s="57"/>
      <c r="O159" s="57"/>
      <c r="P159" s="57"/>
      <c r="Q159" s="57"/>
      <c r="R159" s="57"/>
      <c r="S159" s="57"/>
      <c r="T159" s="57"/>
      <c r="U159" s="57"/>
    </row>
    <row r="160" spans="1:21" ht="15.75" thickBot="1" x14ac:dyDescent="0.3">
      <c r="A160" s="14"/>
      <c r="B160" s="16"/>
      <c r="C160" s="17"/>
      <c r="D160" s="39" t="s">
        <v>287</v>
      </c>
      <c r="E160" s="39"/>
      <c r="F160" s="39"/>
      <c r="G160" s="39"/>
      <c r="H160" s="39"/>
      <c r="I160" s="39"/>
      <c r="J160" s="39"/>
      <c r="K160" s="17"/>
      <c r="L160" s="39" t="s">
        <v>317</v>
      </c>
      <c r="M160" s="39"/>
      <c r="N160" s="39"/>
      <c r="O160" s="39"/>
      <c r="P160" s="39"/>
      <c r="Q160" s="17"/>
    </row>
    <row r="161" spans="1:17" ht="15.75" thickBot="1" x14ac:dyDescent="0.3">
      <c r="A161" s="14"/>
      <c r="B161" s="16"/>
      <c r="C161" s="17"/>
      <c r="D161" s="19" t="s">
        <v>905</v>
      </c>
      <c r="E161" s="17"/>
      <c r="F161" s="40" t="s">
        <v>906</v>
      </c>
      <c r="G161" s="40"/>
      <c r="H161" s="17"/>
      <c r="I161" s="40" t="s">
        <v>907</v>
      </c>
      <c r="J161" s="40"/>
      <c r="K161" s="17"/>
      <c r="L161" s="40" t="s">
        <v>906</v>
      </c>
      <c r="M161" s="40"/>
      <c r="N161" s="82"/>
      <c r="O161" s="40" t="s">
        <v>907</v>
      </c>
      <c r="P161" s="40"/>
      <c r="Q161" s="17"/>
    </row>
    <row r="162" spans="1:17" x14ac:dyDescent="0.25">
      <c r="A162" s="14"/>
      <c r="B162" s="21" t="s">
        <v>908</v>
      </c>
      <c r="C162" s="64"/>
      <c r="D162" s="239"/>
      <c r="E162" s="22"/>
      <c r="F162" s="42"/>
      <c r="G162" s="42"/>
      <c r="H162" s="22"/>
      <c r="I162" s="42"/>
      <c r="J162" s="42"/>
      <c r="K162" s="22"/>
      <c r="L162" s="42"/>
      <c r="M162" s="42"/>
      <c r="N162" s="22"/>
      <c r="O162" s="42"/>
      <c r="P162" s="42"/>
      <c r="Q162" s="22"/>
    </row>
    <row r="163" spans="1:17" x14ac:dyDescent="0.25">
      <c r="A163" s="14"/>
      <c r="B163" s="94" t="s">
        <v>37</v>
      </c>
      <c r="C163" s="25"/>
      <c r="D163" s="15">
        <v>1</v>
      </c>
      <c r="E163" s="25"/>
      <c r="F163" s="11" t="s">
        <v>252</v>
      </c>
      <c r="G163" s="37">
        <v>525679</v>
      </c>
      <c r="H163" s="25"/>
      <c r="I163" s="11" t="s">
        <v>252</v>
      </c>
      <c r="J163" s="37">
        <v>525679</v>
      </c>
      <c r="K163" s="25"/>
      <c r="L163" s="11" t="s">
        <v>252</v>
      </c>
      <c r="M163" s="37">
        <v>495353</v>
      </c>
      <c r="N163" s="25"/>
      <c r="O163" s="11" t="s">
        <v>252</v>
      </c>
      <c r="P163" s="37">
        <v>495353</v>
      </c>
      <c r="Q163" s="25"/>
    </row>
    <row r="164" spans="1:17" x14ac:dyDescent="0.25">
      <c r="A164" s="14"/>
      <c r="B164" s="33" t="s">
        <v>89</v>
      </c>
      <c r="C164" s="22"/>
      <c r="D164" s="240">
        <v>37623</v>
      </c>
      <c r="E164" s="22"/>
      <c r="F164" s="45">
        <v>3871948</v>
      </c>
      <c r="G164" s="45"/>
      <c r="H164" s="22"/>
      <c r="I164" s="45">
        <v>3871948</v>
      </c>
      <c r="J164" s="45"/>
      <c r="K164" s="22"/>
      <c r="L164" s="45">
        <v>4172412</v>
      </c>
      <c r="M164" s="45"/>
      <c r="N164" s="22"/>
      <c r="O164" s="45">
        <v>4172412</v>
      </c>
      <c r="P164" s="45"/>
      <c r="Q164" s="22"/>
    </row>
    <row r="165" spans="1:17" x14ac:dyDescent="0.25">
      <c r="A165" s="14"/>
      <c r="B165" s="94" t="s">
        <v>39</v>
      </c>
      <c r="C165" s="25"/>
      <c r="D165" s="15">
        <v>2</v>
      </c>
      <c r="E165" s="25"/>
      <c r="F165" s="87">
        <v>149816</v>
      </c>
      <c r="G165" s="87"/>
      <c r="H165" s="25"/>
      <c r="I165" s="87">
        <v>149816</v>
      </c>
      <c r="J165" s="87"/>
      <c r="K165" s="25"/>
      <c r="L165" s="87">
        <v>133060</v>
      </c>
      <c r="M165" s="87"/>
      <c r="N165" s="25"/>
      <c r="O165" s="87">
        <v>133060</v>
      </c>
      <c r="P165" s="87"/>
      <c r="Q165" s="25"/>
    </row>
    <row r="166" spans="1:17" x14ac:dyDescent="0.25">
      <c r="A166" s="14"/>
      <c r="B166" s="33" t="s">
        <v>40</v>
      </c>
      <c r="C166" s="22"/>
      <c r="D166" s="158">
        <v>2</v>
      </c>
      <c r="E166" s="22"/>
      <c r="F166" s="54">
        <v>844</v>
      </c>
      <c r="G166" s="54"/>
      <c r="H166" s="22"/>
      <c r="I166" s="54">
        <v>857</v>
      </c>
      <c r="J166" s="54"/>
      <c r="K166" s="22"/>
      <c r="L166" s="45">
        <v>2129</v>
      </c>
      <c r="M166" s="45"/>
      <c r="N166" s="22"/>
      <c r="O166" s="45">
        <v>2151</v>
      </c>
      <c r="P166" s="45"/>
      <c r="Q166" s="22"/>
    </row>
    <row r="167" spans="1:17" x14ac:dyDescent="0.25">
      <c r="A167" s="14"/>
      <c r="B167" s="94" t="s">
        <v>495</v>
      </c>
      <c r="C167" s="25"/>
      <c r="D167" s="214"/>
      <c r="E167" s="25"/>
      <c r="F167" s="43"/>
      <c r="G167" s="43"/>
      <c r="H167" s="25"/>
      <c r="I167" s="43"/>
      <c r="J167" s="43"/>
      <c r="K167" s="25"/>
      <c r="L167" s="43"/>
      <c r="M167" s="43"/>
      <c r="N167" s="25"/>
      <c r="O167" s="43"/>
      <c r="P167" s="43"/>
      <c r="Q167" s="25"/>
    </row>
    <row r="168" spans="1:17" x14ac:dyDescent="0.25">
      <c r="A168" s="14"/>
      <c r="B168" s="222" t="s">
        <v>909</v>
      </c>
      <c r="C168" s="22"/>
      <c r="D168" s="158">
        <v>3</v>
      </c>
      <c r="E168" s="22"/>
      <c r="F168" s="45">
        <v>1536886</v>
      </c>
      <c r="G168" s="45"/>
      <c r="H168" s="22"/>
      <c r="I168" s="45">
        <v>2295422</v>
      </c>
      <c r="J168" s="45"/>
      <c r="K168" s="22"/>
      <c r="L168" s="45">
        <v>1846482</v>
      </c>
      <c r="M168" s="45"/>
      <c r="N168" s="22"/>
      <c r="O168" s="45">
        <v>2508466</v>
      </c>
      <c r="P168" s="45"/>
      <c r="Q168" s="22"/>
    </row>
    <row r="169" spans="1:17" x14ac:dyDescent="0.25">
      <c r="A169" s="14"/>
      <c r="B169" s="241" t="s">
        <v>910</v>
      </c>
      <c r="C169" s="25"/>
      <c r="D169" s="15">
        <v>3</v>
      </c>
      <c r="E169" s="25"/>
      <c r="F169" s="87">
        <v>6210058</v>
      </c>
      <c r="G169" s="87"/>
      <c r="H169" s="25"/>
      <c r="I169" s="87">
        <v>6190215</v>
      </c>
      <c r="J169" s="87"/>
      <c r="K169" s="25"/>
      <c r="L169" s="87">
        <v>3666136</v>
      </c>
      <c r="M169" s="87"/>
      <c r="N169" s="25"/>
      <c r="O169" s="87">
        <v>3718377</v>
      </c>
      <c r="P169" s="87"/>
      <c r="Q169" s="25"/>
    </row>
    <row r="170" spans="1:17" x14ac:dyDescent="0.25">
      <c r="A170" s="14"/>
      <c r="B170" s="33" t="s">
        <v>911</v>
      </c>
      <c r="C170" s="22"/>
      <c r="D170" s="158">
        <v>3</v>
      </c>
      <c r="E170" s="22"/>
      <c r="F170" s="45">
        <v>1265037</v>
      </c>
      <c r="G170" s="45"/>
      <c r="H170" s="22"/>
      <c r="I170" s="45">
        <v>932033</v>
      </c>
      <c r="J170" s="45"/>
      <c r="K170" s="22"/>
      <c r="L170" s="45">
        <v>1457570</v>
      </c>
      <c r="M170" s="45"/>
      <c r="N170" s="22"/>
      <c r="O170" s="45">
        <v>1285434</v>
      </c>
      <c r="P170" s="45"/>
      <c r="Q170" s="22"/>
    </row>
    <row r="171" spans="1:17" x14ac:dyDescent="0.25">
      <c r="A171" s="14"/>
      <c r="B171" s="94" t="s">
        <v>912</v>
      </c>
      <c r="C171" s="25"/>
      <c r="D171" s="15">
        <v>2</v>
      </c>
      <c r="E171" s="25"/>
      <c r="F171" s="87">
        <v>24841</v>
      </c>
      <c r="G171" s="87"/>
      <c r="H171" s="25"/>
      <c r="I171" s="87">
        <v>24841</v>
      </c>
      <c r="J171" s="87"/>
      <c r="K171" s="25"/>
      <c r="L171" s="87">
        <v>22059</v>
      </c>
      <c r="M171" s="87"/>
      <c r="N171" s="25"/>
      <c r="O171" s="87">
        <v>22059</v>
      </c>
      <c r="P171" s="87"/>
      <c r="Q171" s="25"/>
    </row>
    <row r="172" spans="1:17" x14ac:dyDescent="0.25">
      <c r="A172" s="14"/>
      <c r="B172" s="33" t="s">
        <v>723</v>
      </c>
      <c r="C172" s="22"/>
      <c r="D172" s="242">
        <v>41308</v>
      </c>
      <c r="E172" s="22"/>
      <c r="F172" s="45">
        <v>17218</v>
      </c>
      <c r="G172" s="45"/>
      <c r="H172" s="22"/>
      <c r="I172" s="45">
        <v>17218</v>
      </c>
      <c r="J172" s="45"/>
      <c r="K172" s="22"/>
      <c r="L172" s="45">
        <v>4908</v>
      </c>
      <c r="M172" s="45"/>
      <c r="N172" s="22"/>
      <c r="O172" s="45">
        <v>4908</v>
      </c>
      <c r="P172" s="45"/>
      <c r="Q172" s="22"/>
    </row>
    <row r="173" spans="1:17" x14ac:dyDescent="0.25">
      <c r="A173" s="14"/>
      <c r="B173" s="24" t="s">
        <v>913</v>
      </c>
      <c r="C173" s="16"/>
      <c r="D173" s="17"/>
      <c r="E173" s="25"/>
      <c r="F173" s="43"/>
      <c r="G173" s="43"/>
      <c r="H173" s="25"/>
      <c r="I173" s="43"/>
      <c r="J173" s="43"/>
      <c r="K173" s="25"/>
      <c r="L173" s="43"/>
      <c r="M173" s="43"/>
      <c r="N173" s="25"/>
      <c r="O173" s="43"/>
      <c r="P173" s="43"/>
      <c r="Q173" s="25"/>
    </row>
    <row r="174" spans="1:17" ht="26.25" x14ac:dyDescent="0.25">
      <c r="A174" s="14"/>
      <c r="B174" s="33" t="s">
        <v>914</v>
      </c>
      <c r="C174" s="22"/>
      <c r="D174" s="158">
        <v>2</v>
      </c>
      <c r="E174" s="22"/>
      <c r="F174" s="28" t="s">
        <v>252</v>
      </c>
      <c r="G174" s="29">
        <v>6741197</v>
      </c>
      <c r="H174" s="22"/>
      <c r="I174" s="28" t="s">
        <v>252</v>
      </c>
      <c r="J174" s="29">
        <v>6741197</v>
      </c>
      <c r="K174" s="22"/>
      <c r="L174" s="28" t="s">
        <v>252</v>
      </c>
      <c r="M174" s="29">
        <v>5897362</v>
      </c>
      <c r="N174" s="22"/>
      <c r="O174" s="28" t="s">
        <v>252</v>
      </c>
      <c r="P174" s="29">
        <v>5897362</v>
      </c>
      <c r="Q174" s="22"/>
    </row>
    <row r="175" spans="1:17" x14ac:dyDescent="0.25">
      <c r="A175" s="14"/>
      <c r="B175" s="94" t="s">
        <v>915</v>
      </c>
      <c r="C175" s="25"/>
      <c r="D175" s="15">
        <v>2</v>
      </c>
      <c r="E175" s="25"/>
      <c r="F175" s="87">
        <v>3106906</v>
      </c>
      <c r="G175" s="87"/>
      <c r="H175" s="25"/>
      <c r="I175" s="87">
        <v>3131411</v>
      </c>
      <c r="J175" s="87"/>
      <c r="K175" s="25"/>
      <c r="L175" s="87">
        <v>2640711</v>
      </c>
      <c r="M175" s="87"/>
      <c r="N175" s="25"/>
      <c r="O175" s="87">
        <v>2666780</v>
      </c>
      <c r="P175" s="87"/>
      <c r="Q175" s="25"/>
    </row>
    <row r="176" spans="1:17" x14ac:dyDescent="0.25">
      <c r="A176" s="14"/>
      <c r="B176" s="33" t="s">
        <v>55</v>
      </c>
      <c r="C176" s="22"/>
      <c r="D176" s="158">
        <v>2</v>
      </c>
      <c r="E176" s="22"/>
      <c r="F176" s="45">
        <v>6015</v>
      </c>
      <c r="G176" s="45"/>
      <c r="H176" s="22"/>
      <c r="I176" s="45">
        <v>6015</v>
      </c>
      <c r="J176" s="45"/>
      <c r="K176" s="22"/>
      <c r="L176" s="45">
        <v>8175</v>
      </c>
      <c r="M176" s="45"/>
      <c r="N176" s="22"/>
      <c r="O176" s="45">
        <v>8175</v>
      </c>
      <c r="P176" s="45"/>
      <c r="Q176" s="22"/>
    </row>
    <row r="177" spans="1:21" ht="26.25" x14ac:dyDescent="0.25">
      <c r="A177" s="14"/>
      <c r="B177" s="94" t="s">
        <v>56</v>
      </c>
      <c r="C177" s="25"/>
      <c r="D177" s="15">
        <v>2</v>
      </c>
      <c r="E177" s="25"/>
      <c r="F177" s="87">
        <v>2363745</v>
      </c>
      <c r="G177" s="87"/>
      <c r="H177" s="25"/>
      <c r="I177" s="87">
        <v>2367902</v>
      </c>
      <c r="J177" s="87"/>
      <c r="K177" s="25"/>
      <c r="L177" s="87">
        <v>1916919</v>
      </c>
      <c r="M177" s="87"/>
      <c r="N177" s="25"/>
      <c r="O177" s="87">
        <v>1929316</v>
      </c>
      <c r="P177" s="87"/>
      <c r="Q177" s="25"/>
    </row>
    <row r="178" spans="1:21" x14ac:dyDescent="0.25">
      <c r="A178" s="14"/>
      <c r="B178" s="33" t="s">
        <v>916</v>
      </c>
      <c r="C178" s="22"/>
      <c r="D178" s="158">
        <v>2</v>
      </c>
      <c r="E178" s="22"/>
      <c r="F178" s="45">
        <v>2077</v>
      </c>
      <c r="G178" s="45"/>
      <c r="H178" s="22"/>
      <c r="I178" s="45">
        <v>2077</v>
      </c>
      <c r="J178" s="45"/>
      <c r="K178" s="22"/>
      <c r="L178" s="45">
        <v>3877</v>
      </c>
      <c r="M178" s="45"/>
      <c r="N178" s="22"/>
      <c r="O178" s="45">
        <v>3877</v>
      </c>
      <c r="P178" s="45"/>
      <c r="Q178" s="22"/>
    </row>
    <row r="179" spans="1:21" x14ac:dyDescent="0.25">
      <c r="A179" s="14"/>
      <c r="B179" s="280" t="s">
        <v>726</v>
      </c>
      <c r="C179" s="149"/>
      <c r="D179" s="281">
        <v>41308</v>
      </c>
      <c r="E179" s="149"/>
      <c r="F179" s="87">
        <v>51461</v>
      </c>
      <c r="G179" s="87"/>
      <c r="H179" s="149"/>
      <c r="I179" s="87">
        <v>51461</v>
      </c>
      <c r="J179" s="87"/>
      <c r="K179" s="149"/>
      <c r="L179" s="87">
        <v>55741</v>
      </c>
      <c r="M179" s="87"/>
      <c r="N179" s="149"/>
      <c r="O179" s="87">
        <v>55741</v>
      </c>
      <c r="P179" s="87"/>
      <c r="Q179" s="149"/>
    </row>
    <row r="180" spans="1:21" x14ac:dyDescent="0.25">
      <c r="A180" s="14"/>
      <c r="B180" s="280"/>
      <c r="C180" s="149"/>
      <c r="D180" s="281"/>
      <c r="E180" s="149"/>
      <c r="F180" s="87"/>
      <c r="G180" s="87"/>
      <c r="H180" s="149"/>
      <c r="I180" s="87"/>
      <c r="J180" s="87"/>
      <c r="K180" s="149"/>
      <c r="L180" s="87"/>
      <c r="M180" s="87"/>
      <c r="N180" s="149"/>
      <c r="O180" s="87"/>
      <c r="P180" s="87"/>
      <c r="Q180" s="149"/>
    </row>
    <row r="181" spans="1:21" x14ac:dyDescent="0.25">
      <c r="A181" s="14"/>
      <c r="B181" s="55"/>
      <c r="C181" s="55"/>
      <c r="D181" s="55"/>
      <c r="E181" s="55"/>
      <c r="F181" s="55"/>
      <c r="G181" s="55"/>
      <c r="H181" s="55"/>
      <c r="I181" s="55"/>
      <c r="J181" s="55"/>
      <c r="K181" s="55"/>
      <c r="L181" s="55"/>
      <c r="M181" s="55"/>
      <c r="N181" s="55"/>
      <c r="O181" s="55"/>
      <c r="P181" s="55"/>
      <c r="Q181" s="55"/>
      <c r="R181" s="55"/>
      <c r="S181" s="55"/>
      <c r="T181" s="55"/>
      <c r="U181" s="55"/>
    </row>
    <row r="182" spans="1:21" x14ac:dyDescent="0.25">
      <c r="A182" s="14"/>
      <c r="B182" s="55"/>
      <c r="C182" s="55"/>
      <c r="D182" s="55"/>
      <c r="E182" s="55"/>
      <c r="F182" s="55"/>
      <c r="G182" s="55"/>
      <c r="H182" s="55"/>
      <c r="I182" s="55"/>
      <c r="J182" s="55"/>
      <c r="K182" s="55"/>
      <c r="L182" s="55"/>
      <c r="M182" s="55"/>
      <c r="N182" s="55"/>
      <c r="O182" s="55"/>
      <c r="P182" s="55"/>
      <c r="Q182" s="55"/>
      <c r="R182" s="55"/>
      <c r="S182" s="55"/>
      <c r="T182" s="55"/>
      <c r="U182" s="55"/>
    </row>
  </sheetData>
  <mergeCells count="558">
    <mergeCell ref="A157:A182"/>
    <mergeCell ref="B157:U157"/>
    <mergeCell ref="B158:U158"/>
    <mergeCell ref="B159:U159"/>
    <mergeCell ref="B181:U181"/>
    <mergeCell ref="B182:U182"/>
    <mergeCell ref="A137:A156"/>
    <mergeCell ref="B137:U137"/>
    <mergeCell ref="B138:U138"/>
    <mergeCell ref="B139:U139"/>
    <mergeCell ref="B147:U147"/>
    <mergeCell ref="B155:U155"/>
    <mergeCell ref="B156:U156"/>
    <mergeCell ref="A123:A136"/>
    <mergeCell ref="B123:U123"/>
    <mergeCell ref="B124:U124"/>
    <mergeCell ref="B125:U125"/>
    <mergeCell ref="B135:U135"/>
    <mergeCell ref="B136:U136"/>
    <mergeCell ref="B45:U45"/>
    <mergeCell ref="A46:A122"/>
    <mergeCell ref="B46:U46"/>
    <mergeCell ref="B47:U47"/>
    <mergeCell ref="B48:U48"/>
    <mergeCell ref="B66:U66"/>
    <mergeCell ref="B84:U84"/>
    <mergeCell ref="B102:U102"/>
    <mergeCell ref="B121:U121"/>
    <mergeCell ref="B122:U122"/>
    <mergeCell ref="A1:A2"/>
    <mergeCell ref="B1:U1"/>
    <mergeCell ref="B2:U2"/>
    <mergeCell ref="B3:U3"/>
    <mergeCell ref="A4:A45"/>
    <mergeCell ref="B4:U4"/>
    <mergeCell ref="B5:U5"/>
    <mergeCell ref="B6:U6"/>
    <mergeCell ref="B24:U24"/>
    <mergeCell ref="B44:U44"/>
    <mergeCell ref="I179:J180"/>
    <mergeCell ref="K179:K180"/>
    <mergeCell ref="L179:M180"/>
    <mergeCell ref="N179:N180"/>
    <mergeCell ref="O179:P180"/>
    <mergeCell ref="Q179:Q180"/>
    <mergeCell ref="F178:G178"/>
    <mergeCell ref="I178:J178"/>
    <mergeCell ref="L178:M178"/>
    <mergeCell ref="O178:P178"/>
    <mergeCell ref="B179:B180"/>
    <mergeCell ref="C179:C180"/>
    <mergeCell ref="D179:D180"/>
    <mergeCell ref="E179:E180"/>
    <mergeCell ref="F179:G180"/>
    <mergeCell ref="H179:H180"/>
    <mergeCell ref="F176:G176"/>
    <mergeCell ref="I176:J176"/>
    <mergeCell ref="L176:M176"/>
    <mergeCell ref="O176:P176"/>
    <mergeCell ref="F177:G177"/>
    <mergeCell ref="I177:J177"/>
    <mergeCell ref="L177:M177"/>
    <mergeCell ref="O177:P177"/>
    <mergeCell ref="F173:G173"/>
    <mergeCell ref="I173:J173"/>
    <mergeCell ref="L173:M173"/>
    <mergeCell ref="O173:P173"/>
    <mergeCell ref="F175:G175"/>
    <mergeCell ref="I175:J175"/>
    <mergeCell ref="L175:M175"/>
    <mergeCell ref="O175:P175"/>
    <mergeCell ref="F171:G171"/>
    <mergeCell ref="I171:J171"/>
    <mergeCell ref="L171:M171"/>
    <mergeCell ref="O171:P171"/>
    <mergeCell ref="F172:G172"/>
    <mergeCell ref="I172:J172"/>
    <mergeCell ref="L172:M172"/>
    <mergeCell ref="O172:P172"/>
    <mergeCell ref="F169:G169"/>
    <mergeCell ref="I169:J169"/>
    <mergeCell ref="L169:M169"/>
    <mergeCell ref="O169:P169"/>
    <mergeCell ref="F170:G170"/>
    <mergeCell ref="I170:J170"/>
    <mergeCell ref="L170:M170"/>
    <mergeCell ref="O170:P170"/>
    <mergeCell ref="F167:G167"/>
    <mergeCell ref="I167:J167"/>
    <mergeCell ref="L167:M167"/>
    <mergeCell ref="O167:P167"/>
    <mergeCell ref="F168:G168"/>
    <mergeCell ref="I168:J168"/>
    <mergeCell ref="L168:M168"/>
    <mergeCell ref="O168:P168"/>
    <mergeCell ref="F165:G165"/>
    <mergeCell ref="I165:J165"/>
    <mergeCell ref="L165:M165"/>
    <mergeCell ref="O165:P165"/>
    <mergeCell ref="F166:G166"/>
    <mergeCell ref="I166:J166"/>
    <mergeCell ref="L166:M166"/>
    <mergeCell ref="O166:P166"/>
    <mergeCell ref="F162:G162"/>
    <mergeCell ref="I162:J162"/>
    <mergeCell ref="L162:M162"/>
    <mergeCell ref="O162:P162"/>
    <mergeCell ref="F164:G164"/>
    <mergeCell ref="I164:J164"/>
    <mergeCell ref="L164:M164"/>
    <mergeCell ref="O164:P164"/>
    <mergeCell ref="T153:T154"/>
    <mergeCell ref="U153:U154"/>
    <mergeCell ref="D160:J160"/>
    <mergeCell ref="L160:P160"/>
    <mergeCell ref="F161:G161"/>
    <mergeCell ref="I161:J161"/>
    <mergeCell ref="L161:M161"/>
    <mergeCell ref="O161:P161"/>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0:Q150"/>
    <mergeCell ref="R149:R150"/>
    <mergeCell ref="S149:T149"/>
    <mergeCell ref="S150:T150"/>
    <mergeCell ref="U149:U150"/>
    <mergeCell ref="D151:E151"/>
    <mergeCell ref="G151:H151"/>
    <mergeCell ref="J151:K151"/>
    <mergeCell ref="M151:N151"/>
    <mergeCell ref="P151:T151"/>
    <mergeCell ref="D148:E148"/>
    <mergeCell ref="G148:H148"/>
    <mergeCell ref="J148:K148"/>
    <mergeCell ref="M148:N148"/>
    <mergeCell ref="P148:T148"/>
    <mergeCell ref="B149:B150"/>
    <mergeCell ref="C149:C150"/>
    <mergeCell ref="D149:N150"/>
    <mergeCell ref="O149:O150"/>
    <mergeCell ref="P149:Q149"/>
    <mergeCell ref="R142:R143"/>
    <mergeCell ref="S142:T142"/>
    <mergeCell ref="S143:T143"/>
    <mergeCell ref="U142:U143"/>
    <mergeCell ref="D144:E144"/>
    <mergeCell ref="G144:H144"/>
    <mergeCell ref="J144:K144"/>
    <mergeCell ref="M144:N144"/>
    <mergeCell ref="P144:T144"/>
    <mergeCell ref="O140:O141"/>
    <mergeCell ref="P140:T140"/>
    <mergeCell ref="P141:T141"/>
    <mergeCell ref="U140:U141"/>
    <mergeCell ref="B142:B143"/>
    <mergeCell ref="C142:C143"/>
    <mergeCell ref="D142:N143"/>
    <mergeCell ref="O142:O143"/>
    <mergeCell ref="P142:Q142"/>
    <mergeCell ref="P143:Q143"/>
    <mergeCell ref="F140:F141"/>
    <mergeCell ref="G140:H141"/>
    <mergeCell ref="I140:I141"/>
    <mergeCell ref="J140:K141"/>
    <mergeCell ref="L140:L141"/>
    <mergeCell ref="M140:N141"/>
    <mergeCell ref="D131:E131"/>
    <mergeCell ref="B132:B134"/>
    <mergeCell ref="D133:E133"/>
    <mergeCell ref="B140:B141"/>
    <mergeCell ref="C140:C141"/>
    <mergeCell ref="D140:E141"/>
    <mergeCell ref="N119:N120"/>
    <mergeCell ref="O119:O120"/>
    <mergeCell ref="D126:E126"/>
    <mergeCell ref="D127:E127"/>
    <mergeCell ref="B128:B130"/>
    <mergeCell ref="D129:E129"/>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10:E110"/>
    <mergeCell ref="G110:H110"/>
    <mergeCell ref="J110:K110"/>
    <mergeCell ref="M110:N110"/>
    <mergeCell ref="L104:L107"/>
    <mergeCell ref="M104:N104"/>
    <mergeCell ref="M105:N105"/>
    <mergeCell ref="M106:N106"/>
    <mergeCell ref="M107:N107"/>
    <mergeCell ref="O104:O107"/>
    <mergeCell ref="G106:H106"/>
    <mergeCell ref="G107:H107"/>
    <mergeCell ref="I104:I107"/>
    <mergeCell ref="J104:K104"/>
    <mergeCell ref="J105:K105"/>
    <mergeCell ref="J106:K106"/>
    <mergeCell ref="J107:K107"/>
    <mergeCell ref="D103:N103"/>
    <mergeCell ref="B104:B107"/>
    <mergeCell ref="C104:C107"/>
    <mergeCell ref="D104:E104"/>
    <mergeCell ref="D105:E105"/>
    <mergeCell ref="D106:E106"/>
    <mergeCell ref="D107:E107"/>
    <mergeCell ref="F104:F107"/>
    <mergeCell ref="G104:H104"/>
    <mergeCell ref="G105:H105"/>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O86:O89"/>
    <mergeCell ref="D90:E90"/>
    <mergeCell ref="G90:H90"/>
    <mergeCell ref="J90:K90"/>
    <mergeCell ref="M90:N90"/>
    <mergeCell ref="D92:E92"/>
    <mergeCell ref="G92:H92"/>
    <mergeCell ref="J92:K92"/>
    <mergeCell ref="M92:N92"/>
    <mergeCell ref="G88:H88"/>
    <mergeCell ref="G89:H89"/>
    <mergeCell ref="I86:I89"/>
    <mergeCell ref="J86:K89"/>
    <mergeCell ref="L86:L89"/>
    <mergeCell ref="M86:N86"/>
    <mergeCell ref="M87:N87"/>
    <mergeCell ref="M88:N88"/>
    <mergeCell ref="M89:N89"/>
    <mergeCell ref="D85:N85"/>
    <mergeCell ref="B86:B89"/>
    <mergeCell ref="C86:C89"/>
    <mergeCell ref="D86:E86"/>
    <mergeCell ref="D87:E87"/>
    <mergeCell ref="D88:E88"/>
    <mergeCell ref="D89:E89"/>
    <mergeCell ref="F86:F89"/>
    <mergeCell ref="G86:H86"/>
    <mergeCell ref="G87:H87"/>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L68:L71"/>
    <mergeCell ref="M68:N68"/>
    <mergeCell ref="M69:N69"/>
    <mergeCell ref="M70:N70"/>
    <mergeCell ref="M71:N71"/>
    <mergeCell ref="O68:O71"/>
    <mergeCell ref="G70:H70"/>
    <mergeCell ref="G71:H71"/>
    <mergeCell ref="I68:I71"/>
    <mergeCell ref="J68:K68"/>
    <mergeCell ref="J69:K69"/>
    <mergeCell ref="J70:K70"/>
    <mergeCell ref="J71:K71"/>
    <mergeCell ref="D67:N67"/>
    <mergeCell ref="B68:B71"/>
    <mergeCell ref="C68:C71"/>
    <mergeCell ref="D68:E68"/>
    <mergeCell ref="D69:E69"/>
    <mergeCell ref="D70:E70"/>
    <mergeCell ref="D71:E71"/>
    <mergeCell ref="F68:F71"/>
    <mergeCell ref="G68:H68"/>
    <mergeCell ref="G69:H69"/>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O50:O53"/>
    <mergeCell ref="D54:E54"/>
    <mergeCell ref="G54:H54"/>
    <mergeCell ref="J54:K54"/>
    <mergeCell ref="M54:N54"/>
    <mergeCell ref="D56:E56"/>
    <mergeCell ref="G56:H56"/>
    <mergeCell ref="J56:K56"/>
    <mergeCell ref="M56:N56"/>
    <mergeCell ref="G52:H52"/>
    <mergeCell ref="G53:H53"/>
    <mergeCell ref="I50:I53"/>
    <mergeCell ref="J50:K53"/>
    <mergeCell ref="L50:L53"/>
    <mergeCell ref="M50:N50"/>
    <mergeCell ref="M51:N51"/>
    <mergeCell ref="M52:N52"/>
    <mergeCell ref="M53:N53"/>
    <mergeCell ref="D49:N49"/>
    <mergeCell ref="B50:B53"/>
    <mergeCell ref="C50:C53"/>
    <mergeCell ref="D50:E50"/>
    <mergeCell ref="D51:E51"/>
    <mergeCell ref="D52:E52"/>
    <mergeCell ref="D53:E53"/>
    <mergeCell ref="F50:F53"/>
    <mergeCell ref="G50:H50"/>
    <mergeCell ref="G51:H51"/>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 customWidth="1"/>
    <col min="8" max="8" width="8.42578125" customWidth="1"/>
    <col min="10" max="10" width="1.85546875" bestFit="1" customWidth="1"/>
    <col min="11" max="11" width="7.85546875" bestFit="1" customWidth="1"/>
  </cols>
  <sheetData>
    <row r="1" spans="1:12" ht="15" customHeight="1" x14ac:dyDescent="0.25">
      <c r="A1" s="7" t="s">
        <v>9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33</v>
      </c>
      <c r="B3" s="55" t="s">
        <v>5</v>
      </c>
      <c r="C3" s="55"/>
      <c r="D3" s="55"/>
      <c r="E3" s="55"/>
      <c r="F3" s="55"/>
      <c r="G3" s="55"/>
      <c r="H3" s="55"/>
      <c r="I3" s="55"/>
      <c r="J3" s="55"/>
      <c r="K3" s="55"/>
      <c r="L3" s="55"/>
    </row>
    <row r="4" spans="1:12" ht="15" customHeight="1" x14ac:dyDescent="0.25">
      <c r="A4" s="14" t="s">
        <v>987</v>
      </c>
      <c r="B4" s="55" t="s">
        <v>5</v>
      </c>
      <c r="C4" s="55"/>
      <c r="D4" s="55"/>
      <c r="E4" s="55"/>
      <c r="F4" s="55"/>
      <c r="G4" s="55"/>
      <c r="H4" s="55"/>
      <c r="I4" s="55"/>
      <c r="J4" s="55"/>
      <c r="K4" s="55"/>
      <c r="L4" s="55"/>
    </row>
    <row r="5" spans="1:12" x14ac:dyDescent="0.25">
      <c r="A5" s="14"/>
      <c r="B5" s="57" t="s">
        <v>942</v>
      </c>
      <c r="C5" s="57"/>
      <c r="D5" s="57"/>
      <c r="E5" s="57"/>
      <c r="F5" s="57"/>
      <c r="G5" s="57"/>
      <c r="H5" s="57"/>
      <c r="I5" s="57"/>
      <c r="J5" s="57"/>
      <c r="K5" s="57"/>
      <c r="L5" s="57"/>
    </row>
    <row r="6" spans="1:12" x14ac:dyDescent="0.25">
      <c r="A6" s="14"/>
      <c r="B6" s="57"/>
      <c r="C6" s="57"/>
      <c r="D6" s="57"/>
      <c r="E6" s="57"/>
      <c r="F6" s="57"/>
      <c r="G6" s="57"/>
      <c r="H6" s="57"/>
      <c r="I6" s="57"/>
      <c r="J6" s="57"/>
      <c r="K6" s="57"/>
      <c r="L6" s="57"/>
    </row>
    <row r="7" spans="1:12" ht="15.75" thickBot="1" x14ac:dyDescent="0.3">
      <c r="A7" s="14"/>
      <c r="B7" s="16"/>
      <c r="C7" s="17"/>
      <c r="D7" s="39" t="s">
        <v>909</v>
      </c>
      <c r="E7" s="39"/>
      <c r="F7" s="17"/>
      <c r="G7" s="39" t="s">
        <v>943</v>
      </c>
      <c r="H7" s="39"/>
      <c r="I7" s="17"/>
      <c r="J7" s="39" t="s">
        <v>208</v>
      </c>
      <c r="K7" s="39"/>
      <c r="L7" s="17"/>
    </row>
    <row r="8" spans="1:12" x14ac:dyDescent="0.25">
      <c r="A8" s="14"/>
      <c r="B8" s="224" t="s">
        <v>944</v>
      </c>
      <c r="C8" s="22"/>
      <c r="D8" s="28" t="s">
        <v>252</v>
      </c>
      <c r="E8" s="100" t="s">
        <v>253</v>
      </c>
      <c r="F8" s="22"/>
      <c r="G8" s="28" t="s">
        <v>252</v>
      </c>
      <c r="H8" s="34">
        <v>540755</v>
      </c>
      <c r="I8" s="22"/>
      <c r="J8" s="28" t="s">
        <v>252</v>
      </c>
      <c r="K8" s="34">
        <v>540755</v>
      </c>
      <c r="L8" s="22"/>
    </row>
    <row r="9" spans="1:12" x14ac:dyDescent="0.25">
      <c r="A9" s="14"/>
      <c r="B9" s="225" t="s">
        <v>945</v>
      </c>
      <c r="C9" s="25"/>
      <c r="D9" s="85" t="s">
        <v>253</v>
      </c>
      <c r="E9" s="85"/>
      <c r="F9" s="25"/>
      <c r="G9" s="87">
        <v>103205</v>
      </c>
      <c r="H9" s="87"/>
      <c r="I9" s="25"/>
      <c r="J9" s="87">
        <v>103205</v>
      </c>
      <c r="K9" s="87"/>
      <c r="L9" s="25"/>
    </row>
    <row r="10" spans="1:12" ht="25.5" x14ac:dyDescent="0.25">
      <c r="A10" s="14"/>
      <c r="B10" s="224" t="s">
        <v>946</v>
      </c>
      <c r="C10" s="22"/>
      <c r="D10" s="45">
        <v>60454</v>
      </c>
      <c r="E10" s="45"/>
      <c r="F10" s="22"/>
      <c r="G10" s="45">
        <v>796605</v>
      </c>
      <c r="H10" s="45"/>
      <c r="I10" s="22"/>
      <c r="J10" s="45">
        <v>857059</v>
      </c>
      <c r="K10" s="45"/>
      <c r="L10" s="22"/>
    </row>
    <row r="11" spans="1:12" ht="15.75" thickBot="1" x14ac:dyDescent="0.3">
      <c r="A11" s="14"/>
      <c r="B11" s="225" t="s">
        <v>947</v>
      </c>
      <c r="C11" s="25"/>
      <c r="D11" s="44" t="s">
        <v>253</v>
      </c>
      <c r="E11" s="44"/>
      <c r="F11" s="25"/>
      <c r="G11" s="50">
        <v>38710</v>
      </c>
      <c r="H11" s="50"/>
      <c r="I11" s="25"/>
      <c r="J11" s="50">
        <v>38710</v>
      </c>
      <c r="K11" s="50"/>
      <c r="L11" s="25"/>
    </row>
    <row r="12" spans="1:12" x14ac:dyDescent="0.25">
      <c r="A12" s="14"/>
      <c r="B12" s="256"/>
      <c r="C12" s="53"/>
      <c r="D12" s="253" t="s">
        <v>252</v>
      </c>
      <c r="E12" s="46">
        <v>60454</v>
      </c>
      <c r="F12" s="53"/>
      <c r="G12" s="253" t="s">
        <v>252</v>
      </c>
      <c r="H12" s="46">
        <v>1479275</v>
      </c>
      <c r="I12" s="53"/>
      <c r="J12" s="253" t="s">
        <v>252</v>
      </c>
      <c r="K12" s="46">
        <v>1539729</v>
      </c>
      <c r="L12" s="53"/>
    </row>
    <row r="13" spans="1:12" ht="15.75" thickBot="1" x14ac:dyDescent="0.3">
      <c r="A13" s="14"/>
      <c r="B13" s="256"/>
      <c r="C13" s="53"/>
      <c r="D13" s="254"/>
      <c r="E13" s="255"/>
      <c r="F13" s="53"/>
      <c r="G13" s="254"/>
      <c r="H13" s="255"/>
      <c r="I13" s="53"/>
      <c r="J13" s="254"/>
      <c r="K13" s="255"/>
      <c r="L13" s="53"/>
    </row>
    <row r="14" spans="1:12" ht="15.75" thickTop="1" x14ac:dyDescent="0.25">
      <c r="A14" s="14"/>
      <c r="B14" s="55"/>
      <c r="C14" s="55"/>
      <c r="D14" s="55"/>
      <c r="E14" s="55"/>
      <c r="F14" s="55"/>
      <c r="G14" s="55"/>
      <c r="H14" s="55"/>
      <c r="I14" s="55"/>
      <c r="J14" s="55"/>
      <c r="K14" s="55"/>
      <c r="L14" s="55"/>
    </row>
    <row r="15" spans="1:12" x14ac:dyDescent="0.25">
      <c r="A15" s="14"/>
      <c r="B15" s="55"/>
      <c r="C15" s="55"/>
      <c r="D15" s="55"/>
      <c r="E15" s="55"/>
      <c r="F15" s="55"/>
      <c r="G15" s="55"/>
      <c r="H15" s="55"/>
      <c r="I15" s="55"/>
      <c r="J15" s="55"/>
      <c r="K15" s="55"/>
      <c r="L15" s="55"/>
    </row>
  </sheetData>
  <mergeCells count="33">
    <mergeCell ref="B4:L4"/>
    <mergeCell ref="B5:L5"/>
    <mergeCell ref="B6:L6"/>
    <mergeCell ref="B14:L14"/>
    <mergeCell ref="B15:L15"/>
    <mergeCell ref="H12:H13"/>
    <mergeCell ref="I12:I13"/>
    <mergeCell ref="J12:J13"/>
    <mergeCell ref="K12:K13"/>
    <mergeCell ref="L12:L13"/>
    <mergeCell ref="A1:A2"/>
    <mergeCell ref="B1:L1"/>
    <mergeCell ref="B2:L2"/>
    <mergeCell ref="B3:L3"/>
    <mergeCell ref="A4:A15"/>
    <mergeCell ref="B12:B13"/>
    <mergeCell ref="C12:C13"/>
    <mergeCell ref="D12:D13"/>
    <mergeCell ref="E12:E13"/>
    <mergeCell ref="F12:F13"/>
    <mergeCell ref="G12:G13"/>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7" t="s">
        <v>2</v>
      </c>
      <c r="C1" s="7" t="s">
        <v>86</v>
      </c>
    </row>
    <row r="2" spans="1:3" ht="30" x14ac:dyDescent="0.25">
      <c r="A2" s="1" t="s">
        <v>30</v>
      </c>
      <c r="B2" s="7"/>
      <c r="C2" s="7"/>
    </row>
    <row r="3" spans="1:3" ht="45" x14ac:dyDescent="0.25">
      <c r="A3" s="3" t="s">
        <v>235</v>
      </c>
      <c r="B3" s="4" t="s">
        <v>5</v>
      </c>
      <c r="C3" s="4" t="s">
        <v>5</v>
      </c>
    </row>
    <row r="4" spans="1:3" ht="30" x14ac:dyDescent="0.25">
      <c r="A4" s="2" t="s">
        <v>989</v>
      </c>
      <c r="B4" s="4">
        <v>98</v>
      </c>
      <c r="C4" s="4" t="s">
        <v>5</v>
      </c>
    </row>
    <row r="5" spans="1:3" ht="30" x14ac:dyDescent="0.25">
      <c r="A5" s="2" t="s">
        <v>990</v>
      </c>
      <c r="B5" s="4">
        <v>15</v>
      </c>
      <c r="C5" s="4" t="s">
        <v>5</v>
      </c>
    </row>
    <row r="6" spans="1:3" ht="30" x14ac:dyDescent="0.25">
      <c r="A6" s="2" t="s">
        <v>991</v>
      </c>
      <c r="B6" s="4">
        <v>5</v>
      </c>
      <c r="C6" s="4" t="s">
        <v>5</v>
      </c>
    </row>
    <row r="7" spans="1:3" ht="30" x14ac:dyDescent="0.25">
      <c r="A7" s="2" t="s">
        <v>992</v>
      </c>
      <c r="B7" s="282">
        <v>0.8</v>
      </c>
      <c r="C7" s="282">
        <v>0.8</v>
      </c>
    </row>
    <row r="8" spans="1:3" x14ac:dyDescent="0.25">
      <c r="A8" s="2" t="s">
        <v>993</v>
      </c>
      <c r="B8" s="8">
        <v>4000000</v>
      </c>
      <c r="C8" s="4" t="s">
        <v>5</v>
      </c>
    </row>
    <row r="9" spans="1:3" ht="30" x14ac:dyDescent="0.25">
      <c r="A9" s="2" t="s">
        <v>994</v>
      </c>
      <c r="B9" s="282">
        <v>0.95</v>
      </c>
      <c r="C9"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7" t="s">
        <v>85</v>
      </c>
      <c r="C1" s="7"/>
      <c r="D1" s="7" t="s">
        <v>1</v>
      </c>
      <c r="E1" s="7"/>
    </row>
    <row r="2" spans="1:5" ht="30" x14ac:dyDescent="0.25">
      <c r="A2" s="1" t="s">
        <v>70</v>
      </c>
      <c r="B2" s="1" t="s">
        <v>2</v>
      </c>
      <c r="C2" s="1" t="s">
        <v>86</v>
      </c>
      <c r="D2" s="1" t="s">
        <v>2</v>
      </c>
      <c r="E2" s="1" t="s">
        <v>86</v>
      </c>
    </row>
    <row r="3" spans="1:5" x14ac:dyDescent="0.25">
      <c r="A3" s="3" t="s">
        <v>251</v>
      </c>
      <c r="B3" s="4" t="s">
        <v>5</v>
      </c>
      <c r="C3" s="4" t="s">
        <v>5</v>
      </c>
      <c r="D3" s="4" t="s">
        <v>5</v>
      </c>
      <c r="E3" s="4" t="s">
        <v>5</v>
      </c>
    </row>
    <row r="4" spans="1:5" x14ac:dyDescent="0.25">
      <c r="A4" s="2" t="s">
        <v>124</v>
      </c>
      <c r="B4" s="8">
        <v>54309</v>
      </c>
      <c r="C4" s="8">
        <v>49557</v>
      </c>
      <c r="D4" s="8">
        <v>156543</v>
      </c>
      <c r="E4" s="8">
        <v>148758</v>
      </c>
    </row>
    <row r="5" spans="1:5" x14ac:dyDescent="0.25">
      <c r="A5" s="2" t="s">
        <v>125</v>
      </c>
      <c r="B5" s="4" t="s">
        <v>5</v>
      </c>
      <c r="C5" s="4">
        <v>-921</v>
      </c>
      <c r="D5" s="4" t="s">
        <v>5</v>
      </c>
      <c r="E5" s="6">
        <v>-2762</v>
      </c>
    </row>
    <row r="6" spans="1:5" ht="30" x14ac:dyDescent="0.25">
      <c r="A6" s="2" t="s">
        <v>126</v>
      </c>
      <c r="B6" s="6">
        <v>54309</v>
      </c>
      <c r="C6" s="6">
        <v>48636</v>
      </c>
      <c r="D6" s="6">
        <v>156543</v>
      </c>
      <c r="E6" s="6">
        <v>145996</v>
      </c>
    </row>
    <row r="7" spans="1:5" ht="30" x14ac:dyDescent="0.25">
      <c r="A7" s="2" t="s">
        <v>257</v>
      </c>
      <c r="B7" s="6">
        <v>-2132</v>
      </c>
      <c r="C7" s="6">
        <v>-3536</v>
      </c>
      <c r="D7" s="6">
        <v>-7427</v>
      </c>
      <c r="E7" s="6">
        <v>-10505</v>
      </c>
    </row>
    <row r="8" spans="1:5" ht="45" x14ac:dyDescent="0.25">
      <c r="A8" s="2" t="s">
        <v>262</v>
      </c>
      <c r="B8" s="6">
        <v>52177</v>
      </c>
      <c r="C8" s="6">
        <v>45100</v>
      </c>
      <c r="D8" s="6">
        <v>149116</v>
      </c>
      <c r="E8" s="6">
        <v>135491</v>
      </c>
    </row>
    <row r="9" spans="1:5" x14ac:dyDescent="0.25">
      <c r="A9" s="3" t="s">
        <v>263</v>
      </c>
      <c r="B9" s="4" t="s">
        <v>5</v>
      </c>
      <c r="C9" s="4" t="s">
        <v>5</v>
      </c>
      <c r="D9" s="4" t="s">
        <v>5</v>
      </c>
      <c r="E9" s="4" t="s">
        <v>5</v>
      </c>
    </row>
    <row r="10" spans="1:5" ht="30" x14ac:dyDescent="0.25">
      <c r="A10" s="2" t="s">
        <v>264</v>
      </c>
      <c r="B10" s="6">
        <v>100737319</v>
      </c>
      <c r="C10" s="6">
        <v>94196429</v>
      </c>
      <c r="D10" s="6">
        <v>99131377</v>
      </c>
      <c r="E10" s="6">
        <v>94856763</v>
      </c>
    </row>
    <row r="11" spans="1:5" x14ac:dyDescent="0.25">
      <c r="A11" s="2" t="s">
        <v>265</v>
      </c>
      <c r="B11" s="6">
        <v>-1085044</v>
      </c>
      <c r="C11" s="6">
        <v>-746934</v>
      </c>
      <c r="D11" s="6">
        <v>-1118496</v>
      </c>
      <c r="E11" s="6">
        <v>-1184068</v>
      </c>
    </row>
    <row r="12" spans="1:5" ht="30" x14ac:dyDescent="0.25">
      <c r="A12" s="2" t="s">
        <v>270</v>
      </c>
      <c r="B12" s="6">
        <v>99652275</v>
      </c>
      <c r="C12" s="6">
        <v>93449495</v>
      </c>
      <c r="D12" s="6">
        <v>98012881</v>
      </c>
      <c r="E12" s="6">
        <v>93672695</v>
      </c>
    </row>
    <row r="13" spans="1:5" ht="30" x14ac:dyDescent="0.25">
      <c r="A13" s="2" t="s">
        <v>996</v>
      </c>
      <c r="B13" s="9">
        <v>0.52</v>
      </c>
      <c r="C13" s="9">
        <v>0.48</v>
      </c>
      <c r="D13" s="9">
        <v>1.52</v>
      </c>
      <c r="E13" s="9">
        <v>1.45</v>
      </c>
    </row>
    <row r="14" spans="1:5" x14ac:dyDescent="0.25">
      <c r="A14" s="3" t="s">
        <v>251</v>
      </c>
      <c r="B14" s="4" t="s">
        <v>5</v>
      </c>
      <c r="C14" s="4" t="s">
        <v>5</v>
      </c>
      <c r="D14" s="4" t="s">
        <v>5</v>
      </c>
      <c r="E14" s="4" t="s">
        <v>5</v>
      </c>
    </row>
    <row r="15" spans="1:5" ht="45" x14ac:dyDescent="0.25">
      <c r="A15" s="2" t="s">
        <v>262</v>
      </c>
      <c r="B15" s="6">
        <v>52177</v>
      </c>
      <c r="C15" s="6">
        <v>45100</v>
      </c>
      <c r="D15" s="6">
        <v>149116</v>
      </c>
      <c r="E15" s="6">
        <v>135491</v>
      </c>
    </row>
    <row r="16" spans="1:5" ht="30" x14ac:dyDescent="0.25">
      <c r="A16" s="2" t="s">
        <v>273</v>
      </c>
      <c r="B16" s="4">
        <v>4</v>
      </c>
      <c r="C16" s="6">
        <v>2615</v>
      </c>
      <c r="D16" s="6">
        <v>1264</v>
      </c>
      <c r="E16" s="4">
        <v>15</v>
      </c>
    </row>
    <row r="17" spans="1:5" ht="30" x14ac:dyDescent="0.25">
      <c r="A17" s="2" t="s">
        <v>274</v>
      </c>
      <c r="B17" s="8">
        <v>52181</v>
      </c>
      <c r="C17" s="8">
        <v>47715</v>
      </c>
      <c r="D17" s="8">
        <v>150380</v>
      </c>
      <c r="E17" s="8">
        <v>135506</v>
      </c>
    </row>
    <row r="18" spans="1:5" x14ac:dyDescent="0.25">
      <c r="A18" s="3" t="s">
        <v>263</v>
      </c>
      <c r="B18" s="4" t="s">
        <v>5</v>
      </c>
      <c r="C18" s="4" t="s">
        <v>5</v>
      </c>
      <c r="D18" s="4" t="s">
        <v>5</v>
      </c>
      <c r="E18" s="4" t="s">
        <v>5</v>
      </c>
    </row>
    <row r="19" spans="1:5" ht="30" x14ac:dyDescent="0.25">
      <c r="A19" s="2" t="s">
        <v>275</v>
      </c>
      <c r="B19" s="6">
        <v>99652275</v>
      </c>
      <c r="C19" s="6">
        <v>93449495</v>
      </c>
      <c r="D19" s="6">
        <v>98012881</v>
      </c>
      <c r="E19" s="6">
        <v>93672695</v>
      </c>
    </row>
    <row r="20" spans="1:5" ht="30" x14ac:dyDescent="0.25">
      <c r="A20" s="2" t="s">
        <v>276</v>
      </c>
      <c r="B20" s="6">
        <v>196190</v>
      </c>
      <c r="C20" s="6">
        <v>5613427</v>
      </c>
      <c r="D20" s="6">
        <v>1626264</v>
      </c>
      <c r="E20" s="6">
        <v>187582</v>
      </c>
    </row>
    <row r="21" spans="1:5" ht="30" x14ac:dyDescent="0.25">
      <c r="A21" s="2" t="s">
        <v>277</v>
      </c>
      <c r="B21" s="6">
        <v>99848465</v>
      </c>
      <c r="C21" s="6">
        <v>99062922</v>
      </c>
      <c r="D21" s="6">
        <v>99639145</v>
      </c>
      <c r="E21" s="6">
        <v>93860277</v>
      </c>
    </row>
    <row r="22" spans="1:5" ht="30" x14ac:dyDescent="0.25">
      <c r="A22" s="2" t="s">
        <v>997</v>
      </c>
      <c r="B22" s="9">
        <v>0.52</v>
      </c>
      <c r="C22" s="9">
        <v>0.48</v>
      </c>
      <c r="D22" s="9">
        <v>1.51</v>
      </c>
      <c r="E22" s="9">
        <v>1.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x14ac:dyDescent="0.25">
      <c r="A3" s="3" t="s">
        <v>71</v>
      </c>
      <c r="B3" s="4" t="s">
        <v>5</v>
      </c>
      <c r="C3" s="4" t="s">
        <v>5</v>
      </c>
    </row>
    <row r="4" spans="1:3" ht="30" x14ac:dyDescent="0.25">
      <c r="A4" s="2" t="s">
        <v>72</v>
      </c>
      <c r="B4" s="8">
        <v>206666</v>
      </c>
      <c r="C4" s="8">
        <v>226505</v>
      </c>
    </row>
    <row r="5" spans="1:3" x14ac:dyDescent="0.25">
      <c r="A5" s="2" t="s">
        <v>73</v>
      </c>
      <c r="B5" s="6">
        <v>1550974</v>
      </c>
      <c r="C5" s="6">
        <v>1864375</v>
      </c>
    </row>
    <row r="6" spans="1:3" x14ac:dyDescent="0.25">
      <c r="A6" s="2" t="s">
        <v>74</v>
      </c>
      <c r="B6" s="8">
        <v>47546</v>
      </c>
      <c r="C6" s="8">
        <v>76022</v>
      </c>
    </row>
    <row r="7" spans="1:3" x14ac:dyDescent="0.25">
      <c r="A7" s="3" t="s">
        <v>61</v>
      </c>
      <c r="B7" s="4" t="s">
        <v>5</v>
      </c>
      <c r="C7" s="4" t="s">
        <v>5</v>
      </c>
    </row>
    <row r="8" spans="1:3" ht="30" x14ac:dyDescent="0.25">
      <c r="A8" s="2" t="s">
        <v>75</v>
      </c>
      <c r="B8" s="9">
        <v>0.01</v>
      </c>
      <c r="C8" s="9">
        <v>0.01</v>
      </c>
    </row>
    <row r="9" spans="1:3" ht="30" x14ac:dyDescent="0.25">
      <c r="A9" s="2" t="s">
        <v>76</v>
      </c>
      <c r="B9" s="6">
        <v>400000000</v>
      </c>
      <c r="C9" s="6">
        <v>400000000</v>
      </c>
    </row>
    <row r="10" spans="1:3" ht="30" x14ac:dyDescent="0.25">
      <c r="A10" s="2" t="s">
        <v>77</v>
      </c>
      <c r="B10" s="6">
        <v>100860270</v>
      </c>
      <c r="C10" s="6">
        <v>95006729</v>
      </c>
    </row>
    <row r="11" spans="1:3" ht="30" x14ac:dyDescent="0.25">
      <c r="A11" s="2" t="s">
        <v>78</v>
      </c>
      <c r="B11" s="6">
        <v>100860270</v>
      </c>
      <c r="C11" s="6">
        <v>95006729</v>
      </c>
    </row>
    <row r="12" spans="1:3" ht="30" x14ac:dyDescent="0.25">
      <c r="A12" s="2" t="s">
        <v>79</v>
      </c>
      <c r="B12" s="9">
        <v>0.01</v>
      </c>
      <c r="C12" s="9">
        <v>0.01</v>
      </c>
    </row>
    <row r="13" spans="1:3" ht="30" x14ac:dyDescent="0.25">
      <c r="A13" s="2" t="s">
        <v>80</v>
      </c>
      <c r="B13" s="6">
        <v>100000000</v>
      </c>
      <c r="C13" s="6">
        <v>100000000</v>
      </c>
    </row>
    <row r="14" spans="1:3" ht="30" x14ac:dyDescent="0.25">
      <c r="A14" s="2" t="s">
        <v>81</v>
      </c>
      <c r="B14" s="4" t="s">
        <v>5</v>
      </c>
      <c r="C14" s="6">
        <v>5415794</v>
      </c>
    </row>
    <row r="15" spans="1:3" ht="30" x14ac:dyDescent="0.25">
      <c r="A15" s="2" t="s">
        <v>82</v>
      </c>
      <c r="B15" s="4" t="s">
        <v>5</v>
      </c>
      <c r="C15" s="6">
        <v>54157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98</v>
      </c>
      <c r="B1" s="7" t="s">
        <v>85</v>
      </c>
      <c r="C1" s="7"/>
      <c r="D1" s="7" t="s">
        <v>1</v>
      </c>
      <c r="E1" s="7"/>
    </row>
    <row r="2" spans="1:5" x14ac:dyDescent="0.25">
      <c r="A2" s="7"/>
      <c r="B2" s="1" t="s">
        <v>2</v>
      </c>
      <c r="C2" s="1" t="s">
        <v>86</v>
      </c>
      <c r="D2" s="1" t="s">
        <v>2</v>
      </c>
      <c r="E2" s="1" t="s">
        <v>86</v>
      </c>
    </row>
    <row r="3" spans="1:5" x14ac:dyDescent="0.25">
      <c r="A3" s="2" t="s">
        <v>999</v>
      </c>
      <c r="B3" s="4" t="s">
        <v>5</v>
      </c>
      <c r="C3" s="4" t="s">
        <v>5</v>
      </c>
      <c r="D3" s="4" t="s">
        <v>5</v>
      </c>
      <c r="E3" s="4" t="s">
        <v>5</v>
      </c>
    </row>
    <row r="4" spans="1:5" ht="45" x14ac:dyDescent="0.25">
      <c r="A4" s="3" t="s">
        <v>1000</v>
      </c>
      <c r="B4" s="4" t="s">
        <v>5</v>
      </c>
      <c r="C4" s="4" t="s">
        <v>5</v>
      </c>
      <c r="D4" s="4" t="s">
        <v>5</v>
      </c>
      <c r="E4" s="4" t="s">
        <v>5</v>
      </c>
    </row>
    <row r="5" spans="1:5" ht="30" x14ac:dyDescent="0.25">
      <c r="A5" s="2" t="s">
        <v>1001</v>
      </c>
      <c r="B5" s="6">
        <v>1139864</v>
      </c>
      <c r="C5" s="6">
        <v>973322</v>
      </c>
      <c r="D5" s="6">
        <v>1139864</v>
      </c>
      <c r="E5" s="6">
        <v>973222</v>
      </c>
    </row>
    <row r="6" spans="1:5" x14ac:dyDescent="0.25">
      <c r="A6" s="2" t="s">
        <v>1002</v>
      </c>
      <c r="B6" s="4" t="s">
        <v>5</v>
      </c>
      <c r="C6" s="4" t="s">
        <v>5</v>
      </c>
      <c r="D6" s="4" t="s">
        <v>5</v>
      </c>
      <c r="E6" s="4" t="s">
        <v>5</v>
      </c>
    </row>
    <row r="7" spans="1:5" ht="45" x14ac:dyDescent="0.25">
      <c r="A7" s="3" t="s">
        <v>1000</v>
      </c>
      <c r="B7" s="4" t="s">
        <v>5</v>
      </c>
      <c r="C7" s="4" t="s">
        <v>5</v>
      </c>
      <c r="D7" s="4" t="s">
        <v>5</v>
      </c>
      <c r="E7" s="4" t="s">
        <v>5</v>
      </c>
    </row>
    <row r="8" spans="1:5" ht="30" x14ac:dyDescent="0.25">
      <c r="A8" s="2" t="s">
        <v>1001</v>
      </c>
      <c r="B8" s="6">
        <v>6408702</v>
      </c>
      <c r="C8" s="6">
        <v>6963394</v>
      </c>
      <c r="D8" s="6">
        <v>6408702</v>
      </c>
      <c r="E8" s="6">
        <v>6963394</v>
      </c>
    </row>
    <row r="9" spans="1:5" ht="30" x14ac:dyDescent="0.25">
      <c r="A9" s="2" t="s">
        <v>1003</v>
      </c>
      <c r="B9" s="4" t="s">
        <v>5</v>
      </c>
      <c r="C9" s="4" t="s">
        <v>5</v>
      </c>
      <c r="D9" s="4" t="s">
        <v>5</v>
      </c>
      <c r="E9" s="4" t="s">
        <v>5</v>
      </c>
    </row>
    <row r="10" spans="1:5" ht="45" x14ac:dyDescent="0.25">
      <c r="A10" s="3" t="s">
        <v>1000</v>
      </c>
      <c r="B10" s="4" t="s">
        <v>5</v>
      </c>
      <c r="C10" s="4" t="s">
        <v>5</v>
      </c>
      <c r="D10" s="4" t="s">
        <v>5</v>
      </c>
      <c r="E10" s="4" t="s">
        <v>5</v>
      </c>
    </row>
    <row r="11" spans="1:5" ht="30" x14ac:dyDescent="0.25">
      <c r="A11" s="2" t="s">
        <v>1001</v>
      </c>
      <c r="B11" s="4" t="s">
        <v>5</v>
      </c>
      <c r="C11" s="4" t="s">
        <v>5</v>
      </c>
      <c r="D11" s="4" t="s">
        <v>5</v>
      </c>
      <c r="E11" s="6">
        <v>54157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04</v>
      </c>
      <c r="B1" s="7" t="s">
        <v>1</v>
      </c>
      <c r="C1" s="7"/>
      <c r="D1" s="1"/>
    </row>
    <row r="2" spans="1:4" ht="30" x14ac:dyDescent="0.25">
      <c r="A2" s="1" t="s">
        <v>30</v>
      </c>
      <c r="B2" s="1" t="s">
        <v>2</v>
      </c>
      <c r="C2" s="1" t="s">
        <v>86</v>
      </c>
      <c r="D2" s="1" t="s">
        <v>31</v>
      </c>
    </row>
    <row r="3" spans="1:4" ht="30" x14ac:dyDescent="0.25">
      <c r="A3" s="3" t="s">
        <v>284</v>
      </c>
      <c r="B3" s="4" t="s">
        <v>5</v>
      </c>
      <c r="C3" s="4" t="s">
        <v>5</v>
      </c>
      <c r="D3" s="4" t="s">
        <v>5</v>
      </c>
    </row>
    <row r="4" spans="1:4" ht="30" x14ac:dyDescent="0.25">
      <c r="A4" s="2" t="s">
        <v>1005</v>
      </c>
      <c r="B4" s="4" t="s">
        <v>1006</v>
      </c>
      <c r="C4" s="4" t="s">
        <v>5</v>
      </c>
      <c r="D4" s="4" t="s">
        <v>5</v>
      </c>
    </row>
    <row r="5" spans="1:4" ht="30" x14ac:dyDescent="0.25">
      <c r="A5" s="2" t="s">
        <v>1007</v>
      </c>
      <c r="B5" s="4" t="s">
        <v>1008</v>
      </c>
      <c r="C5" s="4" t="s">
        <v>5</v>
      </c>
      <c r="D5" s="4" t="s">
        <v>5</v>
      </c>
    </row>
    <row r="6" spans="1:4" ht="30" x14ac:dyDescent="0.25">
      <c r="A6" s="2" t="s">
        <v>1009</v>
      </c>
      <c r="B6" s="8">
        <v>900000</v>
      </c>
      <c r="C6" s="4" t="s">
        <v>5</v>
      </c>
      <c r="D6" s="8">
        <v>900000</v>
      </c>
    </row>
    <row r="7" spans="1:4" ht="45" x14ac:dyDescent="0.25">
      <c r="A7" s="2" t="s">
        <v>1010</v>
      </c>
      <c r="B7" s="4" t="s">
        <v>1011</v>
      </c>
      <c r="C7" s="4" t="s">
        <v>5</v>
      </c>
      <c r="D7" s="4" t="s">
        <v>5</v>
      </c>
    </row>
    <row r="8" spans="1:4" ht="30" x14ac:dyDescent="0.25">
      <c r="A8" s="2" t="s">
        <v>1012</v>
      </c>
      <c r="B8" s="4">
        <v>770</v>
      </c>
      <c r="C8" s="4" t="s">
        <v>5</v>
      </c>
      <c r="D8" s="4" t="s">
        <v>5</v>
      </c>
    </row>
    <row r="9" spans="1:4" ht="45" x14ac:dyDescent="0.25">
      <c r="A9" s="2" t="s">
        <v>1013</v>
      </c>
      <c r="B9" s="8">
        <v>28</v>
      </c>
      <c r="C9" s="4" t="s">
        <v>5</v>
      </c>
      <c r="D9" s="4" t="s">
        <v>5</v>
      </c>
    </row>
    <row r="10" spans="1:4" ht="30" x14ac:dyDescent="0.25">
      <c r="A10" s="2" t="s">
        <v>1014</v>
      </c>
      <c r="B10" s="4">
        <v>65</v>
      </c>
      <c r="C10" s="4" t="s">
        <v>5</v>
      </c>
      <c r="D10" s="4" t="s">
        <v>5</v>
      </c>
    </row>
    <row r="11" spans="1:4" ht="45" x14ac:dyDescent="0.25">
      <c r="A11" s="2" t="s">
        <v>1015</v>
      </c>
      <c r="B11" s="4">
        <v>5</v>
      </c>
      <c r="C11" s="4" t="s">
        <v>5</v>
      </c>
      <c r="D11" s="4" t="s">
        <v>5</v>
      </c>
    </row>
    <row r="12" spans="1:4" ht="45" x14ac:dyDescent="0.25">
      <c r="A12" s="2" t="s">
        <v>1016</v>
      </c>
      <c r="B12" s="4">
        <v>1</v>
      </c>
      <c r="C12" s="4">
        <v>0</v>
      </c>
      <c r="D12" s="4" t="s">
        <v>5</v>
      </c>
    </row>
    <row r="13" spans="1:4" ht="75" x14ac:dyDescent="0.25">
      <c r="A13" s="2" t="s">
        <v>1017</v>
      </c>
      <c r="B13" s="4" t="s">
        <v>5</v>
      </c>
      <c r="C13" s="4" t="s">
        <v>5</v>
      </c>
      <c r="D13" s="4" t="s">
        <v>5</v>
      </c>
    </row>
    <row r="14" spans="1:4" ht="30" x14ac:dyDescent="0.25">
      <c r="A14" s="3" t="s">
        <v>284</v>
      </c>
      <c r="B14" s="4" t="s">
        <v>5</v>
      </c>
      <c r="C14" s="4" t="s">
        <v>5</v>
      </c>
      <c r="D14" s="4" t="s">
        <v>5</v>
      </c>
    </row>
    <row r="15" spans="1:4" ht="30" x14ac:dyDescent="0.25">
      <c r="A15" s="2" t="s">
        <v>1014</v>
      </c>
      <c r="B15" s="4">
        <v>13</v>
      </c>
      <c r="C15" s="4" t="s">
        <v>5</v>
      </c>
      <c r="D15" s="4" t="s">
        <v>5</v>
      </c>
    </row>
    <row r="16" spans="1:4" ht="30" x14ac:dyDescent="0.25">
      <c r="A16" s="3" t="s">
        <v>1018</v>
      </c>
      <c r="B16" s="4" t="s">
        <v>5</v>
      </c>
      <c r="C16" s="4" t="s">
        <v>5</v>
      </c>
      <c r="D16" s="4" t="s">
        <v>5</v>
      </c>
    </row>
    <row r="17" spans="1:4" ht="30" x14ac:dyDescent="0.25">
      <c r="A17" s="2" t="s">
        <v>1019</v>
      </c>
      <c r="B17" s="4" t="s">
        <v>1020</v>
      </c>
      <c r="C17" s="4" t="s">
        <v>5</v>
      </c>
      <c r="D17" s="4" t="s">
        <v>5</v>
      </c>
    </row>
    <row r="18" spans="1:4" ht="60" x14ac:dyDescent="0.25">
      <c r="A18" s="2" t="s">
        <v>1021</v>
      </c>
      <c r="B18" s="282">
        <v>0.03</v>
      </c>
      <c r="C18" s="4" t="s">
        <v>5</v>
      </c>
      <c r="D18" s="4" t="s">
        <v>5</v>
      </c>
    </row>
    <row r="19" spans="1:4" ht="45" x14ac:dyDescent="0.25">
      <c r="A19" s="2" t="s">
        <v>1022</v>
      </c>
      <c r="B19" s="4" t="s">
        <v>5</v>
      </c>
      <c r="C19" s="4" t="s">
        <v>5</v>
      </c>
      <c r="D19" s="4" t="s">
        <v>5</v>
      </c>
    </row>
    <row r="20" spans="1:4" ht="30" x14ac:dyDescent="0.25">
      <c r="A20" s="3" t="s">
        <v>1018</v>
      </c>
      <c r="B20" s="4" t="s">
        <v>5</v>
      </c>
      <c r="C20" s="4" t="s">
        <v>5</v>
      </c>
      <c r="D20" s="4" t="s">
        <v>5</v>
      </c>
    </row>
    <row r="21" spans="1:4" ht="30" x14ac:dyDescent="0.25">
      <c r="A21" s="2" t="s">
        <v>1023</v>
      </c>
      <c r="B21" s="4">
        <v>17</v>
      </c>
      <c r="C21" s="4" t="s">
        <v>5</v>
      </c>
      <c r="D21" s="4" t="s">
        <v>5</v>
      </c>
    </row>
    <row r="22" spans="1:4" ht="60" x14ac:dyDescent="0.25">
      <c r="A22" s="2" t="s">
        <v>1021</v>
      </c>
      <c r="B22" s="282">
        <v>0.08</v>
      </c>
      <c r="C22" s="4" t="s">
        <v>5</v>
      </c>
      <c r="D22" s="4" t="s">
        <v>5</v>
      </c>
    </row>
    <row r="23" spans="1:4" ht="30" x14ac:dyDescent="0.25">
      <c r="A23" s="2" t="s">
        <v>1024</v>
      </c>
      <c r="B23" s="4">
        <v>13</v>
      </c>
      <c r="C23" s="4" t="s">
        <v>5</v>
      </c>
      <c r="D23" s="4" t="s">
        <v>5</v>
      </c>
    </row>
    <row r="24" spans="1:4" ht="30" x14ac:dyDescent="0.25">
      <c r="A24" s="2" t="s">
        <v>1025</v>
      </c>
      <c r="B24" s="4">
        <v>3</v>
      </c>
      <c r="C24" s="4" t="s">
        <v>5</v>
      </c>
      <c r="D24" s="4" t="s">
        <v>5</v>
      </c>
    </row>
    <row r="25" spans="1:4" ht="60" x14ac:dyDescent="0.25">
      <c r="A25" s="2" t="s">
        <v>1026</v>
      </c>
      <c r="B25" s="4" t="s">
        <v>5</v>
      </c>
      <c r="C25" s="4" t="s">
        <v>5</v>
      </c>
      <c r="D25" s="4" t="s">
        <v>5</v>
      </c>
    </row>
    <row r="26" spans="1:4" ht="30" x14ac:dyDescent="0.25">
      <c r="A26" s="3" t="s">
        <v>1018</v>
      </c>
      <c r="B26" s="4" t="s">
        <v>5</v>
      </c>
      <c r="C26" s="4" t="s">
        <v>5</v>
      </c>
      <c r="D26" s="4" t="s">
        <v>5</v>
      </c>
    </row>
    <row r="27" spans="1:4" ht="60" x14ac:dyDescent="0.25">
      <c r="A27" s="2" t="s">
        <v>1027</v>
      </c>
      <c r="B27" s="282">
        <v>0.01</v>
      </c>
      <c r="C27" s="4" t="s">
        <v>5</v>
      </c>
      <c r="D27" s="4" t="s">
        <v>5</v>
      </c>
    </row>
    <row r="28" spans="1:4" ht="60" x14ac:dyDescent="0.25">
      <c r="A28" s="2" t="s">
        <v>1028</v>
      </c>
      <c r="B28" s="4" t="s">
        <v>5</v>
      </c>
      <c r="C28" s="4" t="s">
        <v>5</v>
      </c>
      <c r="D28" s="4" t="s">
        <v>5</v>
      </c>
    </row>
    <row r="29" spans="1:4" ht="30" x14ac:dyDescent="0.25">
      <c r="A29" s="3" t="s">
        <v>1018</v>
      </c>
      <c r="B29" s="4" t="s">
        <v>5</v>
      </c>
      <c r="C29" s="4" t="s">
        <v>5</v>
      </c>
      <c r="D29" s="4" t="s">
        <v>5</v>
      </c>
    </row>
    <row r="30" spans="1:4" ht="60" x14ac:dyDescent="0.25">
      <c r="A30" s="2" t="s">
        <v>1027</v>
      </c>
      <c r="B30" s="282">
        <v>0.05</v>
      </c>
      <c r="C30" s="4" t="s">
        <v>5</v>
      </c>
      <c r="D30" s="4" t="s">
        <v>5</v>
      </c>
    </row>
    <row r="31" spans="1:4" ht="30" x14ac:dyDescent="0.25">
      <c r="A31" s="2" t="s">
        <v>1029</v>
      </c>
      <c r="B31" s="4" t="s">
        <v>5</v>
      </c>
      <c r="C31" s="4" t="s">
        <v>5</v>
      </c>
      <c r="D31" s="4" t="s">
        <v>5</v>
      </c>
    </row>
    <row r="32" spans="1:4" ht="30" x14ac:dyDescent="0.25">
      <c r="A32" s="3" t="s">
        <v>1018</v>
      </c>
      <c r="B32" s="4" t="s">
        <v>5</v>
      </c>
      <c r="C32" s="4" t="s">
        <v>5</v>
      </c>
      <c r="D32" s="4" t="s">
        <v>5</v>
      </c>
    </row>
    <row r="33" spans="1:4" ht="30" x14ac:dyDescent="0.25">
      <c r="A33" s="2" t="s">
        <v>1023</v>
      </c>
      <c r="B33" s="4">
        <v>12</v>
      </c>
      <c r="C33" s="4" t="s">
        <v>5</v>
      </c>
      <c r="D33" s="4" t="s">
        <v>5</v>
      </c>
    </row>
    <row r="34" spans="1:4" ht="30" x14ac:dyDescent="0.25">
      <c r="A34" s="2" t="s">
        <v>1024</v>
      </c>
      <c r="B34" s="4">
        <v>11</v>
      </c>
      <c r="C34" s="4" t="s">
        <v>5</v>
      </c>
      <c r="D34" s="4" t="s">
        <v>5</v>
      </c>
    </row>
    <row r="35" spans="1:4" ht="30" x14ac:dyDescent="0.25">
      <c r="A35" s="2" t="s">
        <v>1030</v>
      </c>
      <c r="B35" s="4">
        <v>1</v>
      </c>
      <c r="C35" s="4" t="s">
        <v>5</v>
      </c>
      <c r="D35" s="4" t="s">
        <v>5</v>
      </c>
    </row>
    <row r="36" spans="1:4" ht="45" x14ac:dyDescent="0.25">
      <c r="A36" s="2" t="s">
        <v>1031</v>
      </c>
      <c r="B36" s="4" t="s">
        <v>5</v>
      </c>
      <c r="C36" s="4" t="s">
        <v>5</v>
      </c>
      <c r="D36" s="4" t="s">
        <v>5</v>
      </c>
    </row>
    <row r="37" spans="1:4" ht="30" x14ac:dyDescent="0.25">
      <c r="A37" s="3" t="s">
        <v>1018</v>
      </c>
      <c r="B37" s="4" t="s">
        <v>5</v>
      </c>
      <c r="C37" s="4" t="s">
        <v>5</v>
      </c>
      <c r="D37" s="4" t="s">
        <v>5</v>
      </c>
    </row>
    <row r="38" spans="1:4" ht="45" x14ac:dyDescent="0.25">
      <c r="A38" s="2" t="s">
        <v>1032</v>
      </c>
      <c r="B38" s="282">
        <v>0.01</v>
      </c>
      <c r="C38" s="4" t="s">
        <v>5</v>
      </c>
      <c r="D38" s="4" t="s">
        <v>5</v>
      </c>
    </row>
    <row r="39" spans="1:4" ht="45" x14ac:dyDescent="0.25">
      <c r="A39" s="2" t="s">
        <v>1033</v>
      </c>
      <c r="B39" s="4" t="s">
        <v>5</v>
      </c>
      <c r="C39" s="4" t="s">
        <v>5</v>
      </c>
      <c r="D39" s="4" t="s">
        <v>5</v>
      </c>
    </row>
    <row r="40" spans="1:4" ht="30" x14ac:dyDescent="0.25">
      <c r="A40" s="3" t="s">
        <v>1018</v>
      </c>
      <c r="B40" s="4" t="s">
        <v>5</v>
      </c>
      <c r="C40" s="4" t="s">
        <v>5</v>
      </c>
      <c r="D40" s="4" t="s">
        <v>5</v>
      </c>
    </row>
    <row r="41" spans="1:4" ht="45" x14ac:dyDescent="0.25">
      <c r="A41" s="2" t="s">
        <v>1032</v>
      </c>
      <c r="B41" s="282">
        <v>0.06</v>
      </c>
      <c r="C41" s="4" t="s">
        <v>5</v>
      </c>
      <c r="D41" s="4" t="s">
        <v>5</v>
      </c>
    </row>
    <row r="42" spans="1:4" ht="30" x14ac:dyDescent="0.25">
      <c r="A42" s="2" t="s">
        <v>1034</v>
      </c>
      <c r="B42" s="4" t="s">
        <v>5</v>
      </c>
      <c r="C42" s="4" t="s">
        <v>5</v>
      </c>
      <c r="D42" s="4" t="s">
        <v>5</v>
      </c>
    </row>
    <row r="43" spans="1:4" ht="30" x14ac:dyDescent="0.25">
      <c r="A43" s="3" t="s">
        <v>1018</v>
      </c>
      <c r="B43" s="4" t="s">
        <v>5</v>
      </c>
      <c r="C43" s="4" t="s">
        <v>5</v>
      </c>
      <c r="D43" s="4" t="s">
        <v>5</v>
      </c>
    </row>
    <row r="44" spans="1:4" ht="30" x14ac:dyDescent="0.25">
      <c r="A44" s="2" t="s">
        <v>1023</v>
      </c>
      <c r="B44" s="4">
        <v>7</v>
      </c>
      <c r="C44" s="4" t="s">
        <v>5</v>
      </c>
      <c r="D44" s="4" t="s">
        <v>5</v>
      </c>
    </row>
    <row r="45" spans="1:4" ht="30" x14ac:dyDescent="0.25">
      <c r="A45" s="2" t="s">
        <v>1019</v>
      </c>
      <c r="B45" s="4" t="s">
        <v>1035</v>
      </c>
      <c r="C45" s="4" t="s">
        <v>5</v>
      </c>
      <c r="D45" s="4" t="s">
        <v>5</v>
      </c>
    </row>
    <row r="46" spans="1:4" ht="60" x14ac:dyDescent="0.25">
      <c r="A46" s="2" t="s">
        <v>1021</v>
      </c>
      <c r="B46" s="282">
        <v>0.01</v>
      </c>
      <c r="C46" s="4" t="s">
        <v>5</v>
      </c>
      <c r="D46" s="4" t="s">
        <v>5</v>
      </c>
    </row>
    <row r="47" spans="1:4" x14ac:dyDescent="0.25">
      <c r="A47" s="2" t="s">
        <v>1036</v>
      </c>
      <c r="B47" s="4" t="s">
        <v>5</v>
      </c>
      <c r="C47" s="4" t="s">
        <v>5</v>
      </c>
      <c r="D47" s="4" t="s">
        <v>5</v>
      </c>
    </row>
    <row r="48" spans="1:4" ht="30" x14ac:dyDescent="0.25">
      <c r="A48" s="3" t="s">
        <v>1018</v>
      </c>
      <c r="B48" s="4" t="s">
        <v>5</v>
      </c>
      <c r="C48" s="4" t="s">
        <v>5</v>
      </c>
      <c r="D48" s="4" t="s">
        <v>5</v>
      </c>
    </row>
    <row r="49" spans="1:4" ht="30" x14ac:dyDescent="0.25">
      <c r="A49" s="2" t="s">
        <v>1023</v>
      </c>
      <c r="B49" s="4">
        <v>3</v>
      </c>
      <c r="C49" s="4" t="s">
        <v>5</v>
      </c>
      <c r="D49" s="4" t="s">
        <v>5</v>
      </c>
    </row>
    <row r="50" spans="1:4" ht="45" x14ac:dyDescent="0.25">
      <c r="A50" s="2" t="s">
        <v>1032</v>
      </c>
      <c r="B50" s="282">
        <v>0.04</v>
      </c>
      <c r="C50" s="4" t="s">
        <v>5</v>
      </c>
      <c r="D50" s="4" t="s">
        <v>5</v>
      </c>
    </row>
    <row r="51" spans="1:4" ht="30" x14ac:dyDescent="0.25">
      <c r="A51" s="2" t="s">
        <v>1019</v>
      </c>
      <c r="B51" s="4" t="s">
        <v>1035</v>
      </c>
      <c r="C51" s="4" t="s">
        <v>5</v>
      </c>
      <c r="D51" s="4" t="s">
        <v>5</v>
      </c>
    </row>
    <row r="52" spans="1:4" x14ac:dyDescent="0.25">
      <c r="A52" s="2" t="s">
        <v>1037</v>
      </c>
      <c r="B52" s="4" t="s">
        <v>5</v>
      </c>
      <c r="C52" s="4" t="s">
        <v>5</v>
      </c>
      <c r="D52" s="4" t="s">
        <v>5</v>
      </c>
    </row>
    <row r="53" spans="1:4" ht="30" x14ac:dyDescent="0.25">
      <c r="A53" s="3" t="s">
        <v>1018</v>
      </c>
      <c r="B53" s="4" t="s">
        <v>5</v>
      </c>
      <c r="C53" s="4" t="s">
        <v>5</v>
      </c>
      <c r="D53" s="4" t="s">
        <v>5</v>
      </c>
    </row>
    <row r="54" spans="1:4" ht="30" x14ac:dyDescent="0.25">
      <c r="A54" s="2" t="s">
        <v>1023</v>
      </c>
      <c r="B54" s="4">
        <v>6</v>
      </c>
      <c r="C54" s="4" t="s">
        <v>5</v>
      </c>
      <c r="D54" s="4" t="s">
        <v>5</v>
      </c>
    </row>
    <row r="55" spans="1:4" ht="45" x14ac:dyDescent="0.25">
      <c r="A55" s="2" t="s">
        <v>1032</v>
      </c>
      <c r="B55" s="282">
        <v>0.04</v>
      </c>
      <c r="C55" s="4" t="s">
        <v>5</v>
      </c>
      <c r="D55" s="4" t="s">
        <v>5</v>
      </c>
    </row>
    <row r="56" spans="1:4" ht="30" x14ac:dyDescent="0.25">
      <c r="A56" s="2" t="s">
        <v>1019</v>
      </c>
      <c r="B56" s="4" t="s">
        <v>1035</v>
      </c>
      <c r="C56" s="4" t="s">
        <v>5</v>
      </c>
      <c r="D56" s="4" t="s">
        <v>5</v>
      </c>
    </row>
    <row r="57" spans="1:4" ht="30" x14ac:dyDescent="0.25">
      <c r="A57" s="2" t="s">
        <v>1038</v>
      </c>
      <c r="B57" s="4" t="s">
        <v>5</v>
      </c>
      <c r="C57" s="4" t="s">
        <v>5</v>
      </c>
      <c r="D57" s="4" t="s">
        <v>5</v>
      </c>
    </row>
    <row r="58" spans="1:4" ht="30" x14ac:dyDescent="0.25">
      <c r="A58" s="3" t="s">
        <v>1018</v>
      </c>
      <c r="B58" s="4" t="s">
        <v>5</v>
      </c>
      <c r="C58" s="4" t="s">
        <v>5</v>
      </c>
      <c r="D58" s="4" t="s">
        <v>5</v>
      </c>
    </row>
    <row r="59" spans="1:4" ht="30" x14ac:dyDescent="0.25">
      <c r="A59" s="2" t="s">
        <v>1023</v>
      </c>
      <c r="B59" s="4">
        <v>2</v>
      </c>
      <c r="C59" s="4" t="s">
        <v>5</v>
      </c>
      <c r="D59" s="4" t="s">
        <v>5</v>
      </c>
    </row>
    <row r="60" spans="1:4" ht="45" x14ac:dyDescent="0.25">
      <c r="A60" s="2" t="s">
        <v>1032</v>
      </c>
      <c r="B60" s="282">
        <v>0.01</v>
      </c>
      <c r="C60" s="4" t="s">
        <v>5</v>
      </c>
      <c r="D60" s="4" t="s">
        <v>5</v>
      </c>
    </row>
    <row r="61" spans="1:4" ht="30" x14ac:dyDescent="0.25">
      <c r="A61" s="2" t="s">
        <v>1019</v>
      </c>
      <c r="B61" s="4" t="s">
        <v>1039</v>
      </c>
      <c r="C61" s="4" t="s">
        <v>5</v>
      </c>
      <c r="D61"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7" t="s">
        <v>2</v>
      </c>
      <c r="C1" s="7" t="s">
        <v>31</v>
      </c>
    </row>
    <row r="2" spans="1:3" ht="30" x14ac:dyDescent="0.25">
      <c r="A2" s="1" t="s">
        <v>30</v>
      </c>
      <c r="B2" s="7"/>
      <c r="C2" s="7"/>
    </row>
    <row r="3" spans="1:3" ht="30" x14ac:dyDescent="0.25">
      <c r="A3" s="3" t="s">
        <v>1018</v>
      </c>
      <c r="B3" s="4" t="s">
        <v>5</v>
      </c>
      <c r="C3" s="4" t="s">
        <v>5</v>
      </c>
    </row>
    <row r="4" spans="1:3" x14ac:dyDescent="0.25">
      <c r="A4" s="2" t="s">
        <v>1041</v>
      </c>
      <c r="B4" s="8">
        <v>143444</v>
      </c>
      <c r="C4" s="8">
        <v>163844</v>
      </c>
    </row>
    <row r="5" spans="1:3" ht="30" x14ac:dyDescent="0.25">
      <c r="A5" s="2" t="s">
        <v>1042</v>
      </c>
      <c r="B5" s="6">
        <v>3615255</v>
      </c>
      <c r="C5" s="6">
        <v>3823683</v>
      </c>
    </row>
    <row r="6" spans="1:3" ht="30" x14ac:dyDescent="0.25">
      <c r="A6" s="2" t="s">
        <v>1043</v>
      </c>
      <c r="B6" s="6">
        <v>63312</v>
      </c>
      <c r="C6" s="6">
        <v>63207</v>
      </c>
    </row>
    <row r="7" spans="1:3" ht="30" x14ac:dyDescent="0.25">
      <c r="A7" s="2" t="s">
        <v>1044</v>
      </c>
      <c r="B7" s="6">
        <v>72519</v>
      </c>
      <c r="C7" s="6">
        <v>122656</v>
      </c>
    </row>
    <row r="8" spans="1:3" ht="30" x14ac:dyDescent="0.25">
      <c r="A8" s="2" t="s">
        <v>1045</v>
      </c>
      <c r="B8" s="4">
        <v>-90</v>
      </c>
      <c r="C8" s="4">
        <v>-546</v>
      </c>
    </row>
    <row r="9" spans="1:3" ht="30" x14ac:dyDescent="0.25">
      <c r="A9" s="2" t="s">
        <v>1046</v>
      </c>
      <c r="B9" s="6">
        <v>-22492</v>
      </c>
      <c r="C9" s="4">
        <v>-432</v>
      </c>
    </row>
    <row r="10" spans="1:3" x14ac:dyDescent="0.25">
      <c r="A10" s="2" t="s">
        <v>1047</v>
      </c>
      <c r="B10" s="6">
        <v>206666</v>
      </c>
      <c r="C10" s="6">
        <v>226505</v>
      </c>
    </row>
    <row r="11" spans="1:3" x14ac:dyDescent="0.25">
      <c r="A11" s="2" t="s">
        <v>1048</v>
      </c>
      <c r="B11" s="6">
        <v>3665282</v>
      </c>
      <c r="C11" s="6">
        <v>3945907</v>
      </c>
    </row>
    <row r="12" spans="1:3" ht="30" x14ac:dyDescent="0.25">
      <c r="A12" s="2" t="s">
        <v>1049</v>
      </c>
      <c r="B12" s="4" t="s">
        <v>5</v>
      </c>
      <c r="C12" s="4" t="s">
        <v>5</v>
      </c>
    </row>
    <row r="13" spans="1:3" ht="30" x14ac:dyDescent="0.25">
      <c r="A13" s="3" t="s">
        <v>1018</v>
      </c>
      <c r="B13" s="4" t="s">
        <v>5</v>
      </c>
      <c r="C13" s="4" t="s">
        <v>5</v>
      </c>
    </row>
    <row r="14" spans="1:3" ht="30" x14ac:dyDescent="0.25">
      <c r="A14" s="2" t="s">
        <v>1042</v>
      </c>
      <c r="B14" s="4" t="s">
        <v>5</v>
      </c>
      <c r="C14" s="6">
        <v>34998</v>
      </c>
    </row>
    <row r="15" spans="1:3" ht="30" x14ac:dyDescent="0.25">
      <c r="A15" s="2" t="s">
        <v>1044</v>
      </c>
      <c r="B15" s="4" t="s">
        <v>5</v>
      </c>
      <c r="C15" s="4">
        <v>157</v>
      </c>
    </row>
    <row r="16" spans="1:3" ht="30" x14ac:dyDescent="0.25">
      <c r="A16" s="2" t="s">
        <v>1046</v>
      </c>
      <c r="B16" s="4" t="s">
        <v>5</v>
      </c>
      <c r="C16" s="4">
        <v>-1</v>
      </c>
    </row>
    <row r="17" spans="1:3" x14ac:dyDescent="0.25">
      <c r="A17" s="2" t="s">
        <v>1048</v>
      </c>
      <c r="B17" s="4" t="s">
        <v>5</v>
      </c>
      <c r="C17" s="6">
        <v>35154</v>
      </c>
    </row>
    <row r="18" spans="1:3" ht="45" x14ac:dyDescent="0.25">
      <c r="A18" s="2" t="s">
        <v>1050</v>
      </c>
      <c r="B18" s="4" t="s">
        <v>5</v>
      </c>
      <c r="C18" s="4" t="s">
        <v>5</v>
      </c>
    </row>
    <row r="19" spans="1:3" ht="30" x14ac:dyDescent="0.25">
      <c r="A19" s="3" t="s">
        <v>1018</v>
      </c>
      <c r="B19" s="4" t="s">
        <v>5</v>
      </c>
      <c r="C19" s="4" t="s">
        <v>5</v>
      </c>
    </row>
    <row r="20" spans="1:3" ht="30" x14ac:dyDescent="0.25">
      <c r="A20" s="2" t="s">
        <v>1042</v>
      </c>
      <c r="B20" s="6">
        <v>1529106</v>
      </c>
      <c r="C20" s="6">
        <v>1520047</v>
      </c>
    </row>
    <row r="21" spans="1:3" ht="30" x14ac:dyDescent="0.25">
      <c r="A21" s="2" t="s">
        <v>1044</v>
      </c>
      <c r="B21" s="6">
        <v>35561</v>
      </c>
      <c r="C21" s="6">
        <v>64476</v>
      </c>
    </row>
    <row r="22" spans="1:3" ht="30" x14ac:dyDescent="0.25">
      <c r="A22" s="2" t="s">
        <v>1046</v>
      </c>
      <c r="B22" s="6">
        <v>-5824</v>
      </c>
      <c r="C22" s="4" t="s">
        <v>5</v>
      </c>
    </row>
    <row r="23" spans="1:3" x14ac:dyDescent="0.25">
      <c r="A23" s="2" t="s">
        <v>1048</v>
      </c>
      <c r="B23" s="6">
        <v>1558843</v>
      </c>
      <c r="C23" s="6">
        <v>1584523</v>
      </c>
    </row>
    <row r="24" spans="1:3" ht="45" x14ac:dyDescent="0.25">
      <c r="A24" s="2" t="s">
        <v>1051</v>
      </c>
      <c r="B24" s="4" t="s">
        <v>5</v>
      </c>
      <c r="C24" s="4" t="s">
        <v>5</v>
      </c>
    </row>
    <row r="25" spans="1:3" ht="30" x14ac:dyDescent="0.25">
      <c r="A25" s="3" t="s">
        <v>1018</v>
      </c>
      <c r="B25" s="4" t="s">
        <v>5</v>
      </c>
      <c r="C25" s="4" t="s">
        <v>5</v>
      </c>
    </row>
    <row r="26" spans="1:3" ht="30" x14ac:dyDescent="0.25">
      <c r="A26" s="2" t="s">
        <v>1042</v>
      </c>
      <c r="B26" s="6">
        <v>27292</v>
      </c>
      <c r="C26" s="6">
        <v>58518</v>
      </c>
    </row>
    <row r="27" spans="1:3" ht="30" x14ac:dyDescent="0.25">
      <c r="A27" s="2" t="s">
        <v>1044</v>
      </c>
      <c r="B27" s="4">
        <v>162</v>
      </c>
      <c r="C27" s="6">
        <v>1898</v>
      </c>
    </row>
    <row r="28" spans="1:3" ht="30" x14ac:dyDescent="0.25">
      <c r="A28" s="2" t="s">
        <v>1046</v>
      </c>
      <c r="B28" s="4">
        <v>-159</v>
      </c>
      <c r="C28" s="4" t="s">
        <v>5</v>
      </c>
    </row>
    <row r="29" spans="1:3" x14ac:dyDescent="0.25">
      <c r="A29" s="2" t="s">
        <v>1048</v>
      </c>
      <c r="B29" s="6">
        <v>27295</v>
      </c>
      <c r="C29" s="6">
        <v>60416</v>
      </c>
    </row>
    <row r="30" spans="1:3" ht="45" x14ac:dyDescent="0.25">
      <c r="A30" s="2" t="s">
        <v>1052</v>
      </c>
      <c r="B30" s="4" t="s">
        <v>5</v>
      </c>
      <c r="C30" s="4" t="s">
        <v>5</v>
      </c>
    </row>
    <row r="31" spans="1:3" ht="30" x14ac:dyDescent="0.25">
      <c r="A31" s="3" t="s">
        <v>1018</v>
      </c>
      <c r="B31" s="4" t="s">
        <v>5</v>
      </c>
      <c r="C31" s="4" t="s">
        <v>5</v>
      </c>
    </row>
    <row r="32" spans="1:3" ht="30" x14ac:dyDescent="0.25">
      <c r="A32" s="2" t="s">
        <v>1042</v>
      </c>
      <c r="B32" s="6">
        <v>422552</v>
      </c>
      <c r="C32" s="6">
        <v>575069</v>
      </c>
    </row>
    <row r="33" spans="1:3" ht="30" x14ac:dyDescent="0.25">
      <c r="A33" s="2" t="s">
        <v>1044</v>
      </c>
      <c r="B33" s="6">
        <v>5467</v>
      </c>
      <c r="C33" s="6">
        <v>10063</v>
      </c>
    </row>
    <row r="34" spans="1:3" ht="30" x14ac:dyDescent="0.25">
      <c r="A34" s="2" t="s">
        <v>1046</v>
      </c>
      <c r="B34" s="4">
        <v>-392</v>
      </c>
      <c r="C34" s="4">
        <v>-90</v>
      </c>
    </row>
    <row r="35" spans="1:3" x14ac:dyDescent="0.25">
      <c r="A35" s="2" t="s">
        <v>1048</v>
      </c>
      <c r="B35" s="6">
        <v>427627</v>
      </c>
      <c r="C35" s="6">
        <v>585042</v>
      </c>
    </row>
    <row r="36" spans="1:3" ht="30" x14ac:dyDescent="0.25">
      <c r="A36" s="2" t="s">
        <v>1053</v>
      </c>
      <c r="B36" s="4" t="s">
        <v>5</v>
      </c>
      <c r="C36" s="4" t="s">
        <v>5</v>
      </c>
    </row>
    <row r="37" spans="1:3" ht="30" x14ac:dyDescent="0.25">
      <c r="A37" s="3" t="s">
        <v>1018</v>
      </c>
      <c r="B37" s="4" t="s">
        <v>5</v>
      </c>
      <c r="C37" s="4" t="s">
        <v>5</v>
      </c>
    </row>
    <row r="38" spans="1:3" x14ac:dyDescent="0.25">
      <c r="A38" s="2" t="s">
        <v>1041</v>
      </c>
      <c r="B38" s="6">
        <v>124505</v>
      </c>
      <c r="C38" s="6">
        <v>143739</v>
      </c>
    </row>
    <row r="39" spans="1:3" ht="30" x14ac:dyDescent="0.25">
      <c r="A39" s="2" t="s">
        <v>1042</v>
      </c>
      <c r="B39" s="6">
        <v>146576</v>
      </c>
      <c r="C39" s="6">
        <v>243029</v>
      </c>
    </row>
    <row r="40" spans="1:3" ht="30" x14ac:dyDescent="0.25">
      <c r="A40" s="2" t="s">
        <v>1043</v>
      </c>
      <c r="B40" s="6">
        <v>55164</v>
      </c>
      <c r="C40" s="6">
        <v>58266</v>
      </c>
    </row>
    <row r="41" spans="1:3" ht="30" x14ac:dyDescent="0.25">
      <c r="A41" s="2" t="s">
        <v>1044</v>
      </c>
      <c r="B41" s="4">
        <v>590</v>
      </c>
      <c r="C41" s="6">
        <v>3437</v>
      </c>
    </row>
    <row r="42" spans="1:3" ht="30" x14ac:dyDescent="0.25">
      <c r="A42" s="2" t="s">
        <v>1045</v>
      </c>
      <c r="B42" s="4">
        <v>-90</v>
      </c>
      <c r="C42" s="4">
        <v>-185</v>
      </c>
    </row>
    <row r="43" spans="1:3" ht="30" x14ac:dyDescent="0.25">
      <c r="A43" s="2" t="s">
        <v>1046</v>
      </c>
      <c r="B43" s="6">
        <v>-1514</v>
      </c>
      <c r="C43" s="4">
        <v>-201</v>
      </c>
    </row>
    <row r="44" spans="1:3" x14ac:dyDescent="0.25">
      <c r="A44" s="2" t="s">
        <v>1047</v>
      </c>
      <c r="B44" s="6">
        <v>179579</v>
      </c>
      <c r="C44" s="6">
        <v>201820</v>
      </c>
    </row>
    <row r="45" spans="1:3" x14ac:dyDescent="0.25">
      <c r="A45" s="2" t="s">
        <v>1048</v>
      </c>
      <c r="B45" s="6">
        <v>145652</v>
      </c>
      <c r="C45" s="6">
        <v>246265</v>
      </c>
    </row>
    <row r="46" spans="1:3" ht="30" x14ac:dyDescent="0.25">
      <c r="A46" s="2" t="s">
        <v>1029</v>
      </c>
      <c r="B46" s="4" t="s">
        <v>5</v>
      </c>
      <c r="C46" s="4" t="s">
        <v>5</v>
      </c>
    </row>
    <row r="47" spans="1:3" ht="30" x14ac:dyDescent="0.25">
      <c r="A47" s="3" t="s">
        <v>1018</v>
      </c>
      <c r="B47" s="4" t="s">
        <v>5</v>
      </c>
      <c r="C47" s="4" t="s">
        <v>5</v>
      </c>
    </row>
    <row r="48" spans="1:3" ht="30" x14ac:dyDescent="0.25">
      <c r="A48" s="2" t="s">
        <v>1042</v>
      </c>
      <c r="B48" s="6">
        <v>534762</v>
      </c>
      <c r="C48" s="6">
        <v>413110</v>
      </c>
    </row>
    <row r="49" spans="1:3" ht="30" x14ac:dyDescent="0.25">
      <c r="A49" s="2" t="s">
        <v>1044</v>
      </c>
      <c r="B49" s="6">
        <v>8502</v>
      </c>
      <c r="C49" s="6">
        <v>19982</v>
      </c>
    </row>
    <row r="50" spans="1:3" ht="30" x14ac:dyDescent="0.25">
      <c r="A50" s="2" t="s">
        <v>1046</v>
      </c>
      <c r="B50" s="6">
        <v>-12409</v>
      </c>
      <c r="C50" s="4" t="s">
        <v>5</v>
      </c>
    </row>
    <row r="51" spans="1:3" x14ac:dyDescent="0.25">
      <c r="A51" s="2" t="s">
        <v>1048</v>
      </c>
      <c r="B51" s="6">
        <v>530855</v>
      </c>
      <c r="C51" s="6">
        <v>433092</v>
      </c>
    </row>
    <row r="52" spans="1:3" ht="30" x14ac:dyDescent="0.25">
      <c r="A52" s="2" t="s">
        <v>1034</v>
      </c>
      <c r="B52" s="4" t="s">
        <v>5</v>
      </c>
      <c r="C52" s="4" t="s">
        <v>5</v>
      </c>
    </row>
    <row r="53" spans="1:3" ht="30" x14ac:dyDescent="0.25">
      <c r="A53" s="3" t="s">
        <v>1018</v>
      </c>
      <c r="B53" s="4" t="s">
        <v>5</v>
      </c>
      <c r="C53" s="4" t="s">
        <v>5</v>
      </c>
    </row>
    <row r="54" spans="1:3" ht="30" x14ac:dyDescent="0.25">
      <c r="A54" s="2" t="s">
        <v>1042</v>
      </c>
      <c r="B54" s="6">
        <v>373755</v>
      </c>
      <c r="C54" s="6">
        <v>252280</v>
      </c>
    </row>
    <row r="55" spans="1:3" ht="30" x14ac:dyDescent="0.25">
      <c r="A55" s="2" t="s">
        <v>1044</v>
      </c>
      <c r="B55" s="4">
        <v>311</v>
      </c>
      <c r="C55" s="4">
        <v>908</v>
      </c>
    </row>
    <row r="56" spans="1:3" ht="30" x14ac:dyDescent="0.25">
      <c r="A56" s="2" t="s">
        <v>1046</v>
      </c>
      <c r="B56" s="4">
        <v>-554</v>
      </c>
      <c r="C56" s="4" t="s">
        <v>5</v>
      </c>
    </row>
    <row r="57" spans="1:3" x14ac:dyDescent="0.25">
      <c r="A57" s="2" t="s">
        <v>1048</v>
      </c>
      <c r="B57" s="6">
        <v>373512</v>
      </c>
      <c r="C57" s="6">
        <v>253188</v>
      </c>
    </row>
    <row r="58" spans="1:3" ht="30" x14ac:dyDescent="0.25">
      <c r="A58" s="2" t="s">
        <v>1038</v>
      </c>
      <c r="B58" s="4" t="s">
        <v>5</v>
      </c>
      <c r="C58" s="4" t="s">
        <v>5</v>
      </c>
    </row>
    <row r="59" spans="1:3" ht="30" x14ac:dyDescent="0.25">
      <c r="A59" s="3" t="s">
        <v>1018</v>
      </c>
      <c r="B59" s="4" t="s">
        <v>5</v>
      </c>
      <c r="C59" s="4" t="s">
        <v>5</v>
      </c>
    </row>
    <row r="60" spans="1:3" ht="30" x14ac:dyDescent="0.25">
      <c r="A60" s="2" t="s">
        <v>1042</v>
      </c>
      <c r="B60" s="6">
        <v>148733</v>
      </c>
      <c r="C60" s="6">
        <v>233791</v>
      </c>
    </row>
    <row r="61" spans="1:3" ht="30" x14ac:dyDescent="0.25">
      <c r="A61" s="2" t="s">
        <v>1044</v>
      </c>
      <c r="B61" s="6">
        <v>5430</v>
      </c>
      <c r="C61" s="6">
        <v>7672</v>
      </c>
    </row>
    <row r="62" spans="1:3" ht="30" x14ac:dyDescent="0.25">
      <c r="A62" s="2" t="s">
        <v>1046</v>
      </c>
      <c r="B62" s="4">
        <v>-37</v>
      </c>
      <c r="C62" s="4">
        <v>-117</v>
      </c>
    </row>
    <row r="63" spans="1:3" x14ac:dyDescent="0.25">
      <c r="A63" s="2" t="s">
        <v>1048</v>
      </c>
      <c r="B63" s="6">
        <v>154126</v>
      </c>
      <c r="C63" s="6">
        <v>241346</v>
      </c>
    </row>
    <row r="64" spans="1:3" ht="30" x14ac:dyDescent="0.25">
      <c r="A64" s="2" t="s">
        <v>1054</v>
      </c>
      <c r="B64" s="4" t="s">
        <v>5</v>
      </c>
      <c r="C64" s="4" t="s">
        <v>5</v>
      </c>
    </row>
    <row r="65" spans="1:3" ht="30" x14ac:dyDescent="0.25">
      <c r="A65" s="3" t="s">
        <v>1018</v>
      </c>
      <c r="B65" s="4" t="s">
        <v>5</v>
      </c>
      <c r="C65" s="4" t="s">
        <v>5</v>
      </c>
    </row>
    <row r="66" spans="1:3" x14ac:dyDescent="0.25">
      <c r="A66" s="2" t="s">
        <v>1041</v>
      </c>
      <c r="B66" s="6">
        <v>15419</v>
      </c>
      <c r="C66" s="6">
        <v>16382</v>
      </c>
    </row>
    <row r="67" spans="1:3" ht="30" x14ac:dyDescent="0.25">
      <c r="A67" s="2" t="s">
        <v>1042</v>
      </c>
      <c r="B67" s="6">
        <v>125243</v>
      </c>
      <c r="C67" s="6">
        <v>125127</v>
      </c>
    </row>
    <row r="68" spans="1:3" ht="30" x14ac:dyDescent="0.25">
      <c r="A68" s="2" t="s">
        <v>1043</v>
      </c>
      <c r="B68" s="6">
        <v>3748</v>
      </c>
      <c r="C68" s="6">
        <v>1439</v>
      </c>
    </row>
    <row r="69" spans="1:3" ht="30" x14ac:dyDescent="0.25">
      <c r="A69" s="2" t="s">
        <v>1044</v>
      </c>
      <c r="B69" s="6">
        <v>3137</v>
      </c>
      <c r="C69" s="6">
        <v>7066</v>
      </c>
    </row>
    <row r="70" spans="1:3" ht="30" x14ac:dyDescent="0.25">
      <c r="A70" s="2" t="s">
        <v>1045</v>
      </c>
      <c r="B70" s="4" t="s">
        <v>5</v>
      </c>
      <c r="C70" s="4">
        <v>-361</v>
      </c>
    </row>
    <row r="71" spans="1:3" ht="30" x14ac:dyDescent="0.25">
      <c r="A71" s="2" t="s">
        <v>1046</v>
      </c>
      <c r="B71" s="6">
        <v>-1603</v>
      </c>
      <c r="C71" s="4" t="s">
        <v>5</v>
      </c>
    </row>
    <row r="72" spans="1:3" x14ac:dyDescent="0.25">
      <c r="A72" s="2" t="s">
        <v>1047</v>
      </c>
      <c r="B72" s="6">
        <v>19167</v>
      </c>
      <c r="C72" s="6">
        <v>17460</v>
      </c>
    </row>
    <row r="73" spans="1:3" x14ac:dyDescent="0.25">
      <c r="A73" s="2" t="s">
        <v>1048</v>
      </c>
      <c r="B73" s="6">
        <v>126777</v>
      </c>
      <c r="C73" s="6">
        <v>132193</v>
      </c>
    </row>
    <row r="74" spans="1:3" ht="30" x14ac:dyDescent="0.25">
      <c r="A74" s="2" t="s">
        <v>1055</v>
      </c>
      <c r="B74" s="4" t="s">
        <v>5</v>
      </c>
      <c r="C74" s="4" t="s">
        <v>5</v>
      </c>
    </row>
    <row r="75" spans="1:3" ht="30" x14ac:dyDescent="0.25">
      <c r="A75" s="3" t="s">
        <v>1018</v>
      </c>
      <c r="B75" s="4" t="s">
        <v>5</v>
      </c>
      <c r="C75" s="4" t="s">
        <v>5</v>
      </c>
    </row>
    <row r="76" spans="1:3" ht="30" x14ac:dyDescent="0.25">
      <c r="A76" s="2" t="s">
        <v>1042</v>
      </c>
      <c r="B76" s="4" t="s">
        <v>5</v>
      </c>
      <c r="C76" s="6">
        <v>25127</v>
      </c>
    </row>
    <row r="77" spans="1:3" ht="30" x14ac:dyDescent="0.25">
      <c r="A77" s="2" t="s">
        <v>1044</v>
      </c>
      <c r="B77" s="4" t="s">
        <v>5</v>
      </c>
      <c r="C77" s="4">
        <v>249</v>
      </c>
    </row>
    <row r="78" spans="1:3" ht="30" x14ac:dyDescent="0.25">
      <c r="A78" s="2" t="s">
        <v>1046</v>
      </c>
      <c r="B78" s="4" t="s">
        <v>5</v>
      </c>
      <c r="C78" s="4">
        <v>-23</v>
      </c>
    </row>
    <row r="79" spans="1:3" x14ac:dyDescent="0.25">
      <c r="A79" s="2" t="s">
        <v>1048</v>
      </c>
      <c r="B79" s="4" t="s">
        <v>5</v>
      </c>
      <c r="C79" s="6">
        <v>25353</v>
      </c>
    </row>
    <row r="80" spans="1:3" ht="30" x14ac:dyDescent="0.25">
      <c r="A80" s="2" t="s">
        <v>1056</v>
      </c>
      <c r="B80" s="4" t="s">
        <v>5</v>
      </c>
      <c r="C80" s="4" t="s">
        <v>5</v>
      </c>
    </row>
    <row r="81" spans="1:3" ht="30" x14ac:dyDescent="0.25">
      <c r="A81" s="3" t="s">
        <v>1018</v>
      </c>
      <c r="B81" s="4" t="s">
        <v>5</v>
      </c>
      <c r="C81" s="4" t="s">
        <v>5</v>
      </c>
    </row>
    <row r="82" spans="1:3" ht="30" x14ac:dyDescent="0.25">
      <c r="A82" s="2" t="s">
        <v>1042</v>
      </c>
      <c r="B82" s="6">
        <v>307236</v>
      </c>
      <c r="C82" s="6">
        <v>333423</v>
      </c>
    </row>
    <row r="83" spans="1:3" ht="30" x14ac:dyDescent="0.25">
      <c r="A83" s="2" t="s">
        <v>1044</v>
      </c>
      <c r="B83" s="6">
        <v>13359</v>
      </c>
      <c r="C83" s="6">
        <v>6187</v>
      </c>
    </row>
    <row r="84" spans="1:3" x14ac:dyDescent="0.25">
      <c r="A84" s="2" t="s">
        <v>1048</v>
      </c>
      <c r="B84" s="6">
        <v>320595</v>
      </c>
      <c r="C84" s="6">
        <v>339610</v>
      </c>
    </row>
    <row r="85" spans="1:3" x14ac:dyDescent="0.25">
      <c r="A85" s="2" t="s">
        <v>1057</v>
      </c>
      <c r="B85" s="4" t="s">
        <v>5</v>
      </c>
      <c r="C85" s="4" t="s">
        <v>5</v>
      </c>
    </row>
    <row r="86" spans="1:3" ht="30" x14ac:dyDescent="0.25">
      <c r="A86" s="3" t="s">
        <v>1018</v>
      </c>
      <c r="B86" s="4" t="s">
        <v>5</v>
      </c>
      <c r="C86" s="4" t="s">
        <v>5</v>
      </c>
    </row>
    <row r="87" spans="1:3" x14ac:dyDescent="0.25">
      <c r="A87" s="2" t="s">
        <v>1041</v>
      </c>
      <c r="B87" s="6">
        <v>3520</v>
      </c>
      <c r="C87" s="6">
        <v>3723</v>
      </c>
    </row>
    <row r="88" spans="1:3" ht="30" x14ac:dyDescent="0.25">
      <c r="A88" s="2" t="s">
        <v>1042</v>
      </c>
      <c r="B88" s="4" t="s">
        <v>5</v>
      </c>
      <c r="C88" s="6">
        <v>9164</v>
      </c>
    </row>
    <row r="89" spans="1:3" ht="30" x14ac:dyDescent="0.25">
      <c r="A89" s="2" t="s">
        <v>1043</v>
      </c>
      <c r="B89" s="6">
        <v>4400</v>
      </c>
      <c r="C89" s="6">
        <v>3502</v>
      </c>
    </row>
    <row r="90" spans="1:3" ht="30" x14ac:dyDescent="0.25">
      <c r="A90" s="2" t="s">
        <v>1044</v>
      </c>
      <c r="B90" s="4" t="s">
        <v>5</v>
      </c>
      <c r="C90" s="4">
        <v>561</v>
      </c>
    </row>
    <row r="91" spans="1:3" x14ac:dyDescent="0.25">
      <c r="A91" s="2" t="s">
        <v>1047</v>
      </c>
      <c r="B91" s="6">
        <v>7920</v>
      </c>
      <c r="C91" s="6">
        <v>7225</v>
      </c>
    </row>
    <row r="92" spans="1:3" x14ac:dyDescent="0.25">
      <c r="A92" s="2" t="s">
        <v>1048</v>
      </c>
      <c r="B92" s="4" t="s">
        <v>5</v>
      </c>
      <c r="C92" s="8">
        <v>97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8</v>
      </c>
      <c r="B1" s="7" t="s">
        <v>2</v>
      </c>
      <c r="C1" s="7" t="s">
        <v>31</v>
      </c>
    </row>
    <row r="2" spans="1:3" ht="30" x14ac:dyDescent="0.25">
      <c r="A2" s="1" t="s">
        <v>30</v>
      </c>
      <c r="B2" s="7"/>
      <c r="C2" s="7"/>
    </row>
    <row r="3" spans="1:3" ht="30" x14ac:dyDescent="0.25">
      <c r="A3" s="3" t="s">
        <v>284</v>
      </c>
      <c r="B3" s="4" t="s">
        <v>5</v>
      </c>
      <c r="C3" s="4" t="s">
        <v>5</v>
      </c>
    </row>
    <row r="4" spans="1:3" x14ac:dyDescent="0.25">
      <c r="A4" s="2" t="s">
        <v>1059</v>
      </c>
      <c r="B4" s="8">
        <v>496559</v>
      </c>
      <c r="C4" s="4" t="s">
        <v>5</v>
      </c>
    </row>
    <row r="5" spans="1:3" ht="30" x14ac:dyDescent="0.25">
      <c r="A5" s="2" t="s">
        <v>1060</v>
      </c>
      <c r="B5" s="6">
        <v>1948189</v>
      </c>
      <c r="C5" s="4" t="s">
        <v>5</v>
      </c>
    </row>
    <row r="6" spans="1:3" ht="30" x14ac:dyDescent="0.25">
      <c r="A6" s="2" t="s">
        <v>1061</v>
      </c>
      <c r="B6" s="6">
        <v>981367</v>
      </c>
      <c r="C6" s="4" t="s">
        <v>5</v>
      </c>
    </row>
    <row r="7" spans="1:3" x14ac:dyDescent="0.25">
      <c r="A7" s="2" t="s">
        <v>1062</v>
      </c>
      <c r="B7" s="6">
        <v>191922</v>
      </c>
      <c r="C7" s="4" t="s">
        <v>5</v>
      </c>
    </row>
    <row r="8" spans="1:3" ht="30" x14ac:dyDescent="0.25">
      <c r="A8" s="2" t="s">
        <v>1063</v>
      </c>
      <c r="B8" s="6">
        <v>140662</v>
      </c>
      <c r="C8" s="4" t="s">
        <v>5</v>
      </c>
    </row>
    <row r="9" spans="1:3" x14ac:dyDescent="0.25">
      <c r="A9" s="2" t="s">
        <v>1064</v>
      </c>
      <c r="B9" s="6">
        <v>3758699</v>
      </c>
      <c r="C9" s="4" t="s">
        <v>5</v>
      </c>
    </row>
    <row r="10" spans="1:3" x14ac:dyDescent="0.25">
      <c r="A10" s="2" t="s">
        <v>1065</v>
      </c>
      <c r="B10" s="6">
        <v>522532</v>
      </c>
      <c r="C10" s="4" t="s">
        <v>5</v>
      </c>
    </row>
    <row r="11" spans="1:3" ht="30" x14ac:dyDescent="0.25">
      <c r="A11" s="2" t="s">
        <v>1066</v>
      </c>
      <c r="B11" s="6">
        <v>2000144</v>
      </c>
      <c r="C11" s="4" t="s">
        <v>5</v>
      </c>
    </row>
    <row r="12" spans="1:3" ht="30" x14ac:dyDescent="0.25">
      <c r="A12" s="2" t="s">
        <v>1067</v>
      </c>
      <c r="B12" s="6">
        <v>999316</v>
      </c>
      <c r="C12" s="4" t="s">
        <v>5</v>
      </c>
    </row>
    <row r="13" spans="1:3" x14ac:dyDescent="0.25">
      <c r="A13" s="2" t="s">
        <v>1068</v>
      </c>
      <c r="B13" s="6">
        <v>204012</v>
      </c>
      <c r="C13" s="4" t="s">
        <v>5</v>
      </c>
    </row>
    <row r="14" spans="1:3" ht="30" x14ac:dyDescent="0.25">
      <c r="A14" s="2" t="s">
        <v>1069</v>
      </c>
      <c r="B14" s="6">
        <v>145944</v>
      </c>
      <c r="C14" s="4" t="s">
        <v>5</v>
      </c>
    </row>
    <row r="15" spans="1:3" x14ac:dyDescent="0.25">
      <c r="A15" s="2" t="s">
        <v>1070</v>
      </c>
      <c r="B15" s="8">
        <v>3871948</v>
      </c>
      <c r="C15" s="8">
        <v>417241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7" t="s">
        <v>85</v>
      </c>
      <c r="C1" s="7"/>
      <c r="D1" s="7" t="s">
        <v>1</v>
      </c>
      <c r="E1" s="7"/>
    </row>
    <row r="2" spans="1:5" ht="30" x14ac:dyDescent="0.25">
      <c r="A2" s="1" t="s">
        <v>30</v>
      </c>
      <c r="B2" s="1" t="s">
        <v>2</v>
      </c>
      <c r="C2" s="1" t="s">
        <v>86</v>
      </c>
      <c r="D2" s="1" t="s">
        <v>2</v>
      </c>
      <c r="E2" s="1" t="s">
        <v>86</v>
      </c>
    </row>
    <row r="3" spans="1:5" ht="30" x14ac:dyDescent="0.25">
      <c r="A3" s="3" t="s">
        <v>284</v>
      </c>
      <c r="B3" s="4" t="s">
        <v>5</v>
      </c>
      <c r="C3" s="4" t="s">
        <v>5</v>
      </c>
      <c r="D3" s="4" t="s">
        <v>5</v>
      </c>
      <c r="E3" s="4" t="s">
        <v>5</v>
      </c>
    </row>
    <row r="4" spans="1:5" ht="30" x14ac:dyDescent="0.25">
      <c r="A4" s="2" t="s">
        <v>169</v>
      </c>
      <c r="B4" s="8">
        <v>81971</v>
      </c>
      <c r="C4" s="8">
        <v>117355</v>
      </c>
      <c r="D4" s="8">
        <v>323801</v>
      </c>
      <c r="E4" s="8">
        <v>256609</v>
      </c>
    </row>
    <row r="5" spans="1:5" x14ac:dyDescent="0.25">
      <c r="A5" s="2" t="s">
        <v>338</v>
      </c>
      <c r="B5" s="6">
        <v>1155</v>
      </c>
      <c r="C5" s="6">
        <v>6035</v>
      </c>
      <c r="D5" s="6">
        <v>7345</v>
      </c>
      <c r="E5" s="6">
        <v>7229</v>
      </c>
    </row>
    <row r="6" spans="1:5" x14ac:dyDescent="0.25">
      <c r="A6" s="2" t="s">
        <v>339</v>
      </c>
      <c r="B6" s="4">
        <v>-89</v>
      </c>
      <c r="C6" s="4" t="s">
        <v>5</v>
      </c>
      <c r="D6" s="4">
        <v>-94</v>
      </c>
      <c r="E6" s="4">
        <v>-298</v>
      </c>
    </row>
    <row r="7" spans="1:5" x14ac:dyDescent="0.25">
      <c r="A7" s="2" t="s">
        <v>343</v>
      </c>
      <c r="B7" s="6">
        <v>1066</v>
      </c>
      <c r="C7" s="6">
        <v>6035</v>
      </c>
      <c r="D7" s="6">
        <v>7251</v>
      </c>
      <c r="E7" s="6">
        <v>6931</v>
      </c>
    </row>
    <row r="8" spans="1:5" ht="30" x14ac:dyDescent="0.25">
      <c r="A8" s="2" t="s">
        <v>1072</v>
      </c>
      <c r="B8" s="4" t="s">
        <v>5</v>
      </c>
      <c r="C8" s="4" t="s">
        <v>5</v>
      </c>
      <c r="D8" s="4">
        <v>-963</v>
      </c>
      <c r="E8" s="4" t="s">
        <v>5</v>
      </c>
    </row>
    <row r="9" spans="1:5" ht="30" x14ac:dyDescent="0.25">
      <c r="A9" s="2" t="s">
        <v>152</v>
      </c>
      <c r="B9" s="8">
        <v>1066</v>
      </c>
      <c r="C9" s="8">
        <v>6035</v>
      </c>
      <c r="D9" s="8">
        <v>6288</v>
      </c>
      <c r="E9" s="8">
        <v>693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73</v>
      </c>
      <c r="B1" s="7" t="s">
        <v>2</v>
      </c>
      <c r="C1" s="7" t="s">
        <v>31</v>
      </c>
    </row>
    <row r="2" spans="1:3" ht="30" x14ac:dyDescent="0.25">
      <c r="A2" s="1" t="s">
        <v>30</v>
      </c>
      <c r="B2" s="7"/>
      <c r="C2" s="7"/>
    </row>
    <row r="3" spans="1:3" ht="30" x14ac:dyDescent="0.25">
      <c r="A3" s="3" t="s">
        <v>1018</v>
      </c>
      <c r="B3" s="4" t="s">
        <v>5</v>
      </c>
      <c r="C3" s="4" t="s">
        <v>5</v>
      </c>
    </row>
    <row r="4" spans="1:3" ht="30" x14ac:dyDescent="0.25">
      <c r="A4" s="2" t="s">
        <v>1074</v>
      </c>
      <c r="B4" s="8">
        <v>1124966</v>
      </c>
      <c r="C4" s="8">
        <v>103457</v>
      </c>
    </row>
    <row r="5" spans="1:3" ht="45" x14ac:dyDescent="0.25">
      <c r="A5" s="2" t="s">
        <v>1075</v>
      </c>
      <c r="B5" s="6">
        <v>-22492</v>
      </c>
      <c r="C5" s="4">
        <v>-225</v>
      </c>
    </row>
    <row r="6" spans="1:3" ht="30" x14ac:dyDescent="0.25">
      <c r="A6" s="2" t="s">
        <v>1076</v>
      </c>
      <c r="B6" s="6">
        <v>1405</v>
      </c>
      <c r="C6" s="6">
        <v>40561</v>
      </c>
    </row>
    <row r="7" spans="1:3" ht="45" x14ac:dyDescent="0.25">
      <c r="A7" s="2" t="s">
        <v>1077</v>
      </c>
      <c r="B7" s="4">
        <v>-90</v>
      </c>
      <c r="C7" s="4">
        <v>-753</v>
      </c>
    </row>
    <row r="8" spans="1:3" x14ac:dyDescent="0.25">
      <c r="A8" s="2" t="s">
        <v>1078</v>
      </c>
      <c r="B8" s="6">
        <v>1126371</v>
      </c>
      <c r="C8" s="6">
        <v>144018</v>
      </c>
    </row>
    <row r="9" spans="1:3" ht="30" x14ac:dyDescent="0.25">
      <c r="A9" s="2" t="s">
        <v>1079</v>
      </c>
      <c r="B9" s="6">
        <v>-22582</v>
      </c>
      <c r="C9" s="4">
        <v>-978</v>
      </c>
    </row>
    <row r="10" spans="1:3" ht="45" x14ac:dyDescent="0.25">
      <c r="A10" s="2" t="s">
        <v>1050</v>
      </c>
      <c r="B10" s="4" t="s">
        <v>5</v>
      </c>
      <c r="C10" s="4" t="s">
        <v>5</v>
      </c>
    </row>
    <row r="11" spans="1:3" ht="30" x14ac:dyDescent="0.25">
      <c r="A11" s="3" t="s">
        <v>1018</v>
      </c>
      <c r="B11" s="4" t="s">
        <v>5</v>
      </c>
      <c r="C11" s="4" t="s">
        <v>5</v>
      </c>
    </row>
    <row r="12" spans="1:3" ht="30" x14ac:dyDescent="0.25">
      <c r="A12" s="2" t="s">
        <v>1074</v>
      </c>
      <c r="B12" s="6">
        <v>395950</v>
      </c>
      <c r="C12" s="4" t="s">
        <v>5</v>
      </c>
    </row>
    <row r="13" spans="1:3" ht="45" x14ac:dyDescent="0.25">
      <c r="A13" s="2" t="s">
        <v>1075</v>
      </c>
      <c r="B13" s="6">
        <v>-5824</v>
      </c>
      <c r="C13" s="4" t="s">
        <v>5</v>
      </c>
    </row>
    <row r="14" spans="1:3" x14ac:dyDescent="0.25">
      <c r="A14" s="2" t="s">
        <v>1078</v>
      </c>
      <c r="B14" s="6">
        <v>395950</v>
      </c>
      <c r="C14" s="4" t="s">
        <v>5</v>
      </c>
    </row>
    <row r="15" spans="1:3" ht="30" x14ac:dyDescent="0.25">
      <c r="A15" s="2" t="s">
        <v>1079</v>
      </c>
      <c r="B15" s="6">
        <v>-5824</v>
      </c>
      <c r="C15" s="4" t="s">
        <v>5</v>
      </c>
    </row>
    <row r="16" spans="1:3" ht="45" x14ac:dyDescent="0.25">
      <c r="A16" s="2" t="s">
        <v>1051</v>
      </c>
      <c r="B16" s="4" t="s">
        <v>5</v>
      </c>
      <c r="C16" s="4" t="s">
        <v>5</v>
      </c>
    </row>
    <row r="17" spans="1:3" ht="30" x14ac:dyDescent="0.25">
      <c r="A17" s="3" t="s">
        <v>1018</v>
      </c>
      <c r="B17" s="4" t="s">
        <v>5</v>
      </c>
      <c r="C17" s="4" t="s">
        <v>5</v>
      </c>
    </row>
    <row r="18" spans="1:3" ht="30" x14ac:dyDescent="0.25">
      <c r="A18" s="2" t="s">
        <v>1074</v>
      </c>
      <c r="B18" s="6">
        <v>17641</v>
      </c>
      <c r="C18" s="4" t="s">
        <v>5</v>
      </c>
    </row>
    <row r="19" spans="1:3" ht="45" x14ac:dyDescent="0.25">
      <c r="A19" s="2" t="s">
        <v>1075</v>
      </c>
      <c r="B19" s="4">
        <v>-159</v>
      </c>
      <c r="C19" s="4" t="s">
        <v>5</v>
      </c>
    </row>
    <row r="20" spans="1:3" x14ac:dyDescent="0.25">
      <c r="A20" s="2" t="s">
        <v>1078</v>
      </c>
      <c r="B20" s="6">
        <v>17641</v>
      </c>
      <c r="C20" s="4" t="s">
        <v>5</v>
      </c>
    </row>
    <row r="21" spans="1:3" ht="30" x14ac:dyDescent="0.25">
      <c r="A21" s="2" t="s">
        <v>1079</v>
      </c>
      <c r="B21" s="4">
        <v>-159</v>
      </c>
      <c r="C21" s="4" t="s">
        <v>5</v>
      </c>
    </row>
    <row r="22" spans="1:3" ht="30" x14ac:dyDescent="0.25">
      <c r="A22" s="2" t="s">
        <v>1049</v>
      </c>
      <c r="B22" s="4" t="s">
        <v>5</v>
      </c>
      <c r="C22" s="4" t="s">
        <v>5</v>
      </c>
    </row>
    <row r="23" spans="1:3" ht="30" x14ac:dyDescent="0.25">
      <c r="A23" s="3" t="s">
        <v>1018</v>
      </c>
      <c r="B23" s="4" t="s">
        <v>5</v>
      </c>
      <c r="C23" s="4" t="s">
        <v>5</v>
      </c>
    </row>
    <row r="24" spans="1:3" ht="30" x14ac:dyDescent="0.25">
      <c r="A24" s="2" t="s">
        <v>1074</v>
      </c>
      <c r="B24" s="4" t="s">
        <v>5</v>
      </c>
      <c r="C24" s="6">
        <v>5000</v>
      </c>
    </row>
    <row r="25" spans="1:3" ht="45" x14ac:dyDescent="0.25">
      <c r="A25" s="2" t="s">
        <v>1075</v>
      </c>
      <c r="B25" s="4" t="s">
        <v>5</v>
      </c>
      <c r="C25" s="4">
        <v>-1</v>
      </c>
    </row>
    <row r="26" spans="1:3" x14ac:dyDescent="0.25">
      <c r="A26" s="2" t="s">
        <v>1078</v>
      </c>
      <c r="B26" s="4" t="s">
        <v>5</v>
      </c>
      <c r="C26" s="6">
        <v>5000</v>
      </c>
    </row>
    <row r="27" spans="1:3" ht="30" x14ac:dyDescent="0.25">
      <c r="A27" s="2" t="s">
        <v>1079</v>
      </c>
      <c r="B27" s="4" t="s">
        <v>5</v>
      </c>
      <c r="C27" s="4">
        <v>-1</v>
      </c>
    </row>
    <row r="28" spans="1:3" ht="45" x14ac:dyDescent="0.25">
      <c r="A28" s="2" t="s">
        <v>1052</v>
      </c>
      <c r="B28" s="4" t="s">
        <v>5</v>
      </c>
      <c r="C28" s="4" t="s">
        <v>5</v>
      </c>
    </row>
    <row r="29" spans="1:3" ht="30" x14ac:dyDescent="0.25">
      <c r="A29" s="3" t="s">
        <v>1018</v>
      </c>
      <c r="B29" s="4" t="s">
        <v>5</v>
      </c>
      <c r="C29" s="4" t="s">
        <v>5</v>
      </c>
    </row>
    <row r="30" spans="1:3" ht="30" x14ac:dyDescent="0.25">
      <c r="A30" s="2" t="s">
        <v>1074</v>
      </c>
      <c r="B30" s="6">
        <v>93820</v>
      </c>
      <c r="C30" s="6">
        <v>42018</v>
      </c>
    </row>
    <row r="31" spans="1:3" ht="45" x14ac:dyDescent="0.25">
      <c r="A31" s="2" t="s">
        <v>1075</v>
      </c>
      <c r="B31" s="4">
        <v>-392</v>
      </c>
      <c r="C31" s="4">
        <v>-16</v>
      </c>
    </row>
    <row r="32" spans="1:3" ht="30" x14ac:dyDescent="0.25">
      <c r="A32" s="2" t="s">
        <v>1076</v>
      </c>
      <c r="B32" s="4" t="s">
        <v>5</v>
      </c>
      <c r="C32" s="6">
        <v>8833</v>
      </c>
    </row>
    <row r="33" spans="1:3" ht="45" x14ac:dyDescent="0.25">
      <c r="A33" s="2" t="s">
        <v>1077</v>
      </c>
      <c r="B33" s="4" t="s">
        <v>5</v>
      </c>
      <c r="C33" s="4">
        <v>-74</v>
      </c>
    </row>
    <row r="34" spans="1:3" x14ac:dyDescent="0.25">
      <c r="A34" s="2" t="s">
        <v>1078</v>
      </c>
      <c r="B34" s="6">
        <v>93820</v>
      </c>
      <c r="C34" s="6">
        <v>50851</v>
      </c>
    </row>
    <row r="35" spans="1:3" ht="30" x14ac:dyDescent="0.25">
      <c r="A35" s="2" t="s">
        <v>1079</v>
      </c>
      <c r="B35" s="4">
        <v>-392</v>
      </c>
      <c r="C35" s="4">
        <v>-90</v>
      </c>
    </row>
    <row r="36" spans="1:3" ht="30" x14ac:dyDescent="0.25">
      <c r="A36" s="2" t="s">
        <v>1053</v>
      </c>
      <c r="B36" s="4" t="s">
        <v>5</v>
      </c>
      <c r="C36" s="4" t="s">
        <v>5</v>
      </c>
    </row>
    <row r="37" spans="1:3" ht="30" x14ac:dyDescent="0.25">
      <c r="A37" s="3" t="s">
        <v>1018</v>
      </c>
      <c r="B37" s="4" t="s">
        <v>5</v>
      </c>
      <c r="C37" s="4" t="s">
        <v>5</v>
      </c>
    </row>
    <row r="38" spans="1:3" ht="30" x14ac:dyDescent="0.25">
      <c r="A38" s="2" t="s">
        <v>1074</v>
      </c>
      <c r="B38" s="6">
        <v>82175</v>
      </c>
      <c r="C38" s="6">
        <v>53537</v>
      </c>
    </row>
    <row r="39" spans="1:3" ht="45" x14ac:dyDescent="0.25">
      <c r="A39" s="2" t="s">
        <v>1075</v>
      </c>
      <c r="B39" s="6">
        <v>-1514</v>
      </c>
      <c r="C39" s="4">
        <v>-185</v>
      </c>
    </row>
    <row r="40" spans="1:3" ht="30" x14ac:dyDescent="0.25">
      <c r="A40" s="2" t="s">
        <v>1076</v>
      </c>
      <c r="B40" s="6">
        <v>1405</v>
      </c>
      <c r="C40" s="6">
        <v>6080</v>
      </c>
    </row>
    <row r="41" spans="1:3" ht="45" x14ac:dyDescent="0.25">
      <c r="A41" s="2" t="s">
        <v>1077</v>
      </c>
      <c r="B41" s="4">
        <v>-90</v>
      </c>
      <c r="C41" s="4">
        <v>-201</v>
      </c>
    </row>
    <row r="42" spans="1:3" x14ac:dyDescent="0.25">
      <c r="A42" s="2" t="s">
        <v>1078</v>
      </c>
      <c r="B42" s="6">
        <v>83580</v>
      </c>
      <c r="C42" s="6">
        <v>59617</v>
      </c>
    </row>
    <row r="43" spans="1:3" ht="30" x14ac:dyDescent="0.25">
      <c r="A43" s="2" t="s">
        <v>1079</v>
      </c>
      <c r="B43" s="6">
        <v>-1604</v>
      </c>
      <c r="C43" s="4">
        <v>-386</v>
      </c>
    </row>
    <row r="44" spans="1:3" ht="30" x14ac:dyDescent="0.25">
      <c r="A44" s="2" t="s">
        <v>1029</v>
      </c>
      <c r="B44" s="4" t="s">
        <v>5</v>
      </c>
      <c r="C44" s="4" t="s">
        <v>5</v>
      </c>
    </row>
    <row r="45" spans="1:3" ht="30" x14ac:dyDescent="0.25">
      <c r="A45" s="3" t="s">
        <v>1018</v>
      </c>
      <c r="B45" s="4" t="s">
        <v>5</v>
      </c>
      <c r="C45" s="4" t="s">
        <v>5</v>
      </c>
    </row>
    <row r="46" spans="1:3" ht="30" x14ac:dyDescent="0.25">
      <c r="A46" s="2" t="s">
        <v>1074</v>
      </c>
      <c r="B46" s="6">
        <v>307952</v>
      </c>
      <c r="C46" s="4" t="s">
        <v>5</v>
      </c>
    </row>
    <row r="47" spans="1:3" ht="45" x14ac:dyDescent="0.25">
      <c r="A47" s="2" t="s">
        <v>1075</v>
      </c>
      <c r="B47" s="6">
        <v>-12409</v>
      </c>
      <c r="C47" s="4" t="s">
        <v>5</v>
      </c>
    </row>
    <row r="48" spans="1:3" x14ac:dyDescent="0.25">
      <c r="A48" s="2" t="s">
        <v>1078</v>
      </c>
      <c r="B48" s="6">
        <v>307952</v>
      </c>
      <c r="C48" s="4" t="s">
        <v>5</v>
      </c>
    </row>
    <row r="49" spans="1:3" ht="30" x14ac:dyDescent="0.25">
      <c r="A49" s="2" t="s">
        <v>1079</v>
      </c>
      <c r="B49" s="6">
        <v>-12409</v>
      </c>
      <c r="C49" s="4" t="s">
        <v>5</v>
      </c>
    </row>
    <row r="50" spans="1:3" ht="30" x14ac:dyDescent="0.25">
      <c r="A50" s="2" t="s">
        <v>1034</v>
      </c>
      <c r="B50" s="4" t="s">
        <v>5</v>
      </c>
      <c r="C50" s="4" t="s">
        <v>5</v>
      </c>
    </row>
    <row r="51" spans="1:3" ht="30" x14ac:dyDescent="0.25">
      <c r="A51" s="3" t="s">
        <v>1018</v>
      </c>
      <c r="B51" s="4" t="s">
        <v>5</v>
      </c>
      <c r="C51" s="4" t="s">
        <v>5</v>
      </c>
    </row>
    <row r="52" spans="1:3" ht="30" x14ac:dyDescent="0.25">
      <c r="A52" s="2" t="s">
        <v>1074</v>
      </c>
      <c r="B52" s="6">
        <v>143469</v>
      </c>
      <c r="C52" s="4" t="s">
        <v>5</v>
      </c>
    </row>
    <row r="53" spans="1:3" ht="45" x14ac:dyDescent="0.25">
      <c r="A53" s="2" t="s">
        <v>1075</v>
      </c>
      <c r="B53" s="4">
        <v>-554</v>
      </c>
      <c r="C53" s="4" t="s">
        <v>5</v>
      </c>
    </row>
    <row r="54" spans="1:3" x14ac:dyDescent="0.25">
      <c r="A54" s="2" t="s">
        <v>1078</v>
      </c>
      <c r="B54" s="6">
        <v>143469</v>
      </c>
      <c r="C54" s="4" t="s">
        <v>5</v>
      </c>
    </row>
    <row r="55" spans="1:3" ht="30" x14ac:dyDescent="0.25">
      <c r="A55" s="2" t="s">
        <v>1079</v>
      </c>
      <c r="B55" s="4">
        <v>-554</v>
      </c>
      <c r="C55" s="4" t="s">
        <v>5</v>
      </c>
    </row>
    <row r="56" spans="1:3" ht="30" x14ac:dyDescent="0.25">
      <c r="A56" s="2" t="s">
        <v>1038</v>
      </c>
      <c r="B56" s="4" t="s">
        <v>5</v>
      </c>
      <c r="C56" s="4" t="s">
        <v>5</v>
      </c>
    </row>
    <row r="57" spans="1:3" ht="30" x14ac:dyDescent="0.25">
      <c r="A57" s="3" t="s">
        <v>1018</v>
      </c>
      <c r="B57" s="4" t="s">
        <v>5</v>
      </c>
      <c r="C57" s="4" t="s">
        <v>5</v>
      </c>
    </row>
    <row r="58" spans="1:3" ht="30" x14ac:dyDescent="0.25">
      <c r="A58" s="2" t="s">
        <v>1074</v>
      </c>
      <c r="B58" s="6">
        <v>16392</v>
      </c>
      <c r="C58" s="4" t="s">
        <v>5</v>
      </c>
    </row>
    <row r="59" spans="1:3" ht="45" x14ac:dyDescent="0.25">
      <c r="A59" s="2" t="s">
        <v>1075</v>
      </c>
      <c r="B59" s="4">
        <v>-37</v>
      </c>
      <c r="C59" s="4" t="s">
        <v>5</v>
      </c>
    </row>
    <row r="60" spans="1:3" ht="30" x14ac:dyDescent="0.25">
      <c r="A60" s="2" t="s">
        <v>1076</v>
      </c>
      <c r="B60" s="4" t="s">
        <v>5</v>
      </c>
      <c r="C60" s="6">
        <v>10566</v>
      </c>
    </row>
    <row r="61" spans="1:3" ht="45" x14ac:dyDescent="0.25">
      <c r="A61" s="2" t="s">
        <v>1077</v>
      </c>
      <c r="B61" s="4" t="s">
        <v>5</v>
      </c>
      <c r="C61" s="4">
        <v>-117</v>
      </c>
    </row>
    <row r="62" spans="1:3" x14ac:dyDescent="0.25">
      <c r="A62" s="2" t="s">
        <v>1078</v>
      </c>
      <c r="B62" s="6">
        <v>16392</v>
      </c>
      <c r="C62" s="6">
        <v>10566</v>
      </c>
    </row>
    <row r="63" spans="1:3" ht="30" x14ac:dyDescent="0.25">
      <c r="A63" s="2" t="s">
        <v>1079</v>
      </c>
      <c r="B63" s="4">
        <v>-37</v>
      </c>
      <c r="C63" s="4">
        <v>-117</v>
      </c>
    </row>
    <row r="64" spans="1:3" ht="30" x14ac:dyDescent="0.25">
      <c r="A64" s="2" t="s">
        <v>1054</v>
      </c>
      <c r="B64" s="4" t="s">
        <v>5</v>
      </c>
      <c r="C64" s="4" t="s">
        <v>5</v>
      </c>
    </row>
    <row r="65" spans="1:3" ht="30" x14ac:dyDescent="0.25">
      <c r="A65" s="3" t="s">
        <v>1018</v>
      </c>
      <c r="B65" s="4" t="s">
        <v>5</v>
      </c>
      <c r="C65" s="4" t="s">
        <v>5</v>
      </c>
    </row>
    <row r="66" spans="1:3" ht="30" x14ac:dyDescent="0.25">
      <c r="A66" s="2" t="s">
        <v>1074</v>
      </c>
      <c r="B66" s="6">
        <v>67567</v>
      </c>
      <c r="C66" s="4" t="s">
        <v>5</v>
      </c>
    </row>
    <row r="67" spans="1:3" ht="45" x14ac:dyDescent="0.25">
      <c r="A67" s="2" t="s">
        <v>1075</v>
      </c>
      <c r="B67" s="6">
        <v>-1603</v>
      </c>
      <c r="C67" s="4" t="s">
        <v>5</v>
      </c>
    </row>
    <row r="68" spans="1:3" ht="30" x14ac:dyDescent="0.25">
      <c r="A68" s="2" t="s">
        <v>1076</v>
      </c>
      <c r="B68" s="4" t="s">
        <v>5</v>
      </c>
      <c r="C68" s="6">
        <v>15082</v>
      </c>
    </row>
    <row r="69" spans="1:3" ht="45" x14ac:dyDescent="0.25">
      <c r="A69" s="2" t="s">
        <v>1077</v>
      </c>
      <c r="B69" s="4" t="s">
        <v>5</v>
      </c>
      <c r="C69" s="4">
        <v>-361</v>
      </c>
    </row>
    <row r="70" spans="1:3" x14ac:dyDescent="0.25">
      <c r="A70" s="2" t="s">
        <v>1078</v>
      </c>
      <c r="B70" s="6">
        <v>67567</v>
      </c>
      <c r="C70" s="6">
        <v>15082</v>
      </c>
    </row>
    <row r="71" spans="1:3" ht="30" x14ac:dyDescent="0.25">
      <c r="A71" s="2" t="s">
        <v>1079</v>
      </c>
      <c r="B71" s="6">
        <v>-1603</v>
      </c>
      <c r="C71" s="4">
        <v>-361</v>
      </c>
    </row>
    <row r="72" spans="1:3" ht="30" x14ac:dyDescent="0.25">
      <c r="A72" s="2" t="s">
        <v>1055</v>
      </c>
      <c r="B72" s="4" t="s">
        <v>5</v>
      </c>
      <c r="C72" s="4" t="s">
        <v>5</v>
      </c>
    </row>
    <row r="73" spans="1:3" ht="30" x14ac:dyDescent="0.25">
      <c r="A73" s="3" t="s">
        <v>1018</v>
      </c>
      <c r="B73" s="4" t="s">
        <v>5</v>
      </c>
      <c r="C73" s="4" t="s">
        <v>5</v>
      </c>
    </row>
    <row r="74" spans="1:3" ht="30" x14ac:dyDescent="0.25">
      <c r="A74" s="2" t="s">
        <v>1074</v>
      </c>
      <c r="B74" s="4" t="s">
        <v>5</v>
      </c>
      <c r="C74" s="6">
        <v>2902</v>
      </c>
    </row>
    <row r="75" spans="1:3" ht="45" x14ac:dyDescent="0.25">
      <c r="A75" s="2" t="s">
        <v>1075</v>
      </c>
      <c r="B75" s="4" t="s">
        <v>5</v>
      </c>
      <c r="C75" s="4">
        <v>-23</v>
      </c>
    </row>
    <row r="76" spans="1:3" x14ac:dyDescent="0.25">
      <c r="A76" s="2" t="s">
        <v>1078</v>
      </c>
      <c r="B76" s="4" t="s">
        <v>5</v>
      </c>
      <c r="C76" s="6">
        <v>2902</v>
      </c>
    </row>
    <row r="77" spans="1:3" ht="30" x14ac:dyDescent="0.25">
      <c r="A77" s="2" t="s">
        <v>1079</v>
      </c>
      <c r="B77" s="4" t="s">
        <v>5</v>
      </c>
      <c r="C77" s="8">
        <v>-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6" width="12.28515625" bestFit="1" customWidth="1"/>
    <col min="7" max="8" width="19" bestFit="1" customWidth="1"/>
    <col min="9" max="9" width="31.7109375" bestFit="1" customWidth="1"/>
  </cols>
  <sheetData>
    <row r="1" spans="1:9" ht="15" customHeight="1" x14ac:dyDescent="0.25">
      <c r="A1" s="1" t="s">
        <v>1080</v>
      </c>
      <c r="B1" s="7" t="s">
        <v>85</v>
      </c>
      <c r="C1" s="7"/>
      <c r="D1" s="7" t="s">
        <v>1</v>
      </c>
      <c r="E1" s="7"/>
      <c r="F1" s="1"/>
      <c r="G1" s="1" t="s">
        <v>1</v>
      </c>
      <c r="H1" s="1" t="s">
        <v>1081</v>
      </c>
      <c r="I1" s="1"/>
    </row>
    <row r="2" spans="1:9" ht="30" x14ac:dyDescent="0.25">
      <c r="A2" s="1" t="s">
        <v>30</v>
      </c>
      <c r="B2" s="7" t="s">
        <v>2</v>
      </c>
      <c r="C2" s="7" t="s">
        <v>86</v>
      </c>
      <c r="D2" s="7" t="s">
        <v>2</v>
      </c>
      <c r="E2" s="7" t="s">
        <v>86</v>
      </c>
      <c r="F2" s="7" t="s">
        <v>31</v>
      </c>
      <c r="G2" s="1" t="s">
        <v>2</v>
      </c>
      <c r="H2" s="1" t="s">
        <v>31</v>
      </c>
      <c r="I2" s="1" t="s">
        <v>2</v>
      </c>
    </row>
    <row r="3" spans="1:9" x14ac:dyDescent="0.25">
      <c r="A3" s="1"/>
      <c r="B3" s="7"/>
      <c r="C3" s="7"/>
      <c r="D3" s="7"/>
      <c r="E3" s="7"/>
      <c r="F3" s="7"/>
      <c r="G3" s="1" t="s">
        <v>1082</v>
      </c>
      <c r="H3" s="1" t="s">
        <v>1082</v>
      </c>
      <c r="I3" s="1" t="s">
        <v>1082</v>
      </c>
    </row>
    <row r="4" spans="1:9" x14ac:dyDescent="0.25">
      <c r="A4" s="1"/>
      <c r="B4" s="7"/>
      <c r="C4" s="7"/>
      <c r="D4" s="7"/>
      <c r="E4" s="7"/>
      <c r="F4" s="7"/>
      <c r="G4" s="1"/>
      <c r="H4" s="1"/>
      <c r="I4" s="1" t="s">
        <v>1083</v>
      </c>
    </row>
    <row r="5" spans="1:9" ht="30" x14ac:dyDescent="0.25">
      <c r="A5" s="3" t="s">
        <v>375</v>
      </c>
      <c r="B5" s="4" t="s">
        <v>5</v>
      </c>
      <c r="C5" s="4" t="s">
        <v>5</v>
      </c>
      <c r="D5" s="4" t="s">
        <v>5</v>
      </c>
      <c r="E5" s="4" t="s">
        <v>5</v>
      </c>
      <c r="F5" s="4" t="s">
        <v>5</v>
      </c>
      <c r="G5" s="4" t="s">
        <v>5</v>
      </c>
      <c r="H5" s="4" t="s">
        <v>5</v>
      </c>
      <c r="I5" s="4" t="s">
        <v>5</v>
      </c>
    </row>
    <row r="6" spans="1:9" x14ac:dyDescent="0.25">
      <c r="A6" s="2" t="s">
        <v>1084</v>
      </c>
      <c r="B6" s="8">
        <v>3500000</v>
      </c>
      <c r="C6" s="4" t="s">
        <v>5</v>
      </c>
      <c r="D6" s="8">
        <v>3500000</v>
      </c>
      <c r="E6" s="4" t="s">
        <v>5</v>
      </c>
      <c r="F6" s="8">
        <v>4200000</v>
      </c>
      <c r="G6" s="4" t="s">
        <v>5</v>
      </c>
      <c r="H6" s="4" t="s">
        <v>5</v>
      </c>
      <c r="I6" s="4" t="s">
        <v>5</v>
      </c>
    </row>
    <row r="7" spans="1:9" ht="30" x14ac:dyDescent="0.25">
      <c r="A7" s="2" t="s">
        <v>1085</v>
      </c>
      <c r="B7" s="6">
        <v>331200</v>
      </c>
      <c r="C7" s="6">
        <v>159900</v>
      </c>
      <c r="D7" s="6">
        <v>906400</v>
      </c>
      <c r="E7" s="6">
        <v>501600</v>
      </c>
      <c r="F7" s="4" t="s">
        <v>5</v>
      </c>
      <c r="G7" s="4" t="s">
        <v>5</v>
      </c>
      <c r="H7" s="4" t="s">
        <v>5</v>
      </c>
      <c r="I7" s="4" t="s">
        <v>5</v>
      </c>
    </row>
    <row r="8" spans="1:9" ht="45" x14ac:dyDescent="0.25">
      <c r="A8" s="2" t="s">
        <v>1086</v>
      </c>
      <c r="B8" s="6">
        <v>5600000</v>
      </c>
      <c r="C8" s="4" t="s">
        <v>5</v>
      </c>
      <c r="D8" s="6">
        <v>5600000</v>
      </c>
      <c r="E8" s="4" t="s">
        <v>5</v>
      </c>
      <c r="F8" s="4" t="s">
        <v>5</v>
      </c>
      <c r="G8" s="4" t="s">
        <v>5</v>
      </c>
      <c r="H8" s="4" t="s">
        <v>5</v>
      </c>
      <c r="I8" s="4" t="s">
        <v>5</v>
      </c>
    </row>
    <row r="9" spans="1:9" ht="30" x14ac:dyDescent="0.25">
      <c r="A9" s="2" t="s">
        <v>1087</v>
      </c>
      <c r="B9" s="6">
        <v>3700000</v>
      </c>
      <c r="C9" s="4" t="s">
        <v>5</v>
      </c>
      <c r="D9" s="6">
        <v>3700000</v>
      </c>
      <c r="E9" s="4" t="s">
        <v>5</v>
      </c>
      <c r="F9" s="4" t="s">
        <v>5</v>
      </c>
      <c r="G9" s="4" t="s">
        <v>5</v>
      </c>
      <c r="H9" s="4" t="s">
        <v>5</v>
      </c>
      <c r="I9" s="4" t="s">
        <v>5</v>
      </c>
    </row>
    <row r="10" spans="1:9" ht="45" x14ac:dyDescent="0.25">
      <c r="A10" s="2" t="s">
        <v>1088</v>
      </c>
      <c r="B10" s="6">
        <v>26000</v>
      </c>
      <c r="C10" s="4" t="s">
        <v>5</v>
      </c>
      <c r="D10" s="6">
        <v>75900</v>
      </c>
      <c r="E10" s="4" t="s">
        <v>5</v>
      </c>
      <c r="F10" s="4" t="s">
        <v>5</v>
      </c>
      <c r="G10" s="4" t="s">
        <v>5</v>
      </c>
      <c r="H10" s="4" t="s">
        <v>5</v>
      </c>
      <c r="I10" s="4" t="s">
        <v>5</v>
      </c>
    </row>
    <row r="11" spans="1:9" ht="45" x14ac:dyDescent="0.25">
      <c r="A11" s="2" t="s">
        <v>1089</v>
      </c>
      <c r="B11" s="6">
        <v>-2300</v>
      </c>
      <c r="C11" s="4">
        <v>900</v>
      </c>
      <c r="D11" s="4">
        <v>-900</v>
      </c>
      <c r="E11" s="6">
        <v>1600</v>
      </c>
      <c r="F11" s="4" t="s">
        <v>5</v>
      </c>
      <c r="G11" s="4" t="s">
        <v>5</v>
      </c>
      <c r="H11" s="4" t="s">
        <v>5</v>
      </c>
      <c r="I11" s="4" t="s">
        <v>5</v>
      </c>
    </row>
    <row r="12" spans="1:9" ht="45" x14ac:dyDescent="0.25">
      <c r="A12" s="2" t="s">
        <v>1090</v>
      </c>
      <c r="B12" s="4" t="s">
        <v>5</v>
      </c>
      <c r="C12" s="4" t="s">
        <v>5</v>
      </c>
      <c r="D12" s="4">
        <v>750</v>
      </c>
      <c r="E12" s="4" t="s">
        <v>5</v>
      </c>
      <c r="F12" s="4" t="s">
        <v>5</v>
      </c>
      <c r="G12" s="4" t="s">
        <v>5</v>
      </c>
      <c r="H12" s="4" t="s">
        <v>5</v>
      </c>
      <c r="I12" s="4" t="s">
        <v>5</v>
      </c>
    </row>
    <row r="13" spans="1:9" ht="45" x14ac:dyDescent="0.25">
      <c r="A13" s="2" t="s">
        <v>1091</v>
      </c>
      <c r="B13" s="4">
        <v>500</v>
      </c>
      <c r="C13" s="4" t="s">
        <v>5</v>
      </c>
      <c r="D13" s="4">
        <v>500</v>
      </c>
      <c r="E13" s="4" t="s">
        <v>5</v>
      </c>
      <c r="F13" s="4">
        <v>200</v>
      </c>
      <c r="G13" s="4" t="s">
        <v>5</v>
      </c>
      <c r="H13" s="4" t="s">
        <v>5</v>
      </c>
      <c r="I13" s="4" t="s">
        <v>5</v>
      </c>
    </row>
    <row r="14" spans="1:9" ht="60" x14ac:dyDescent="0.25">
      <c r="A14" s="2" t="s">
        <v>1092</v>
      </c>
      <c r="B14" s="4" t="s">
        <v>5</v>
      </c>
      <c r="C14" s="4" t="s">
        <v>5</v>
      </c>
      <c r="D14" s="4">
        <v>750</v>
      </c>
      <c r="E14" s="4" t="s">
        <v>5</v>
      </c>
      <c r="F14" s="4" t="s">
        <v>5</v>
      </c>
      <c r="G14" s="4" t="s">
        <v>5</v>
      </c>
      <c r="H14" s="4" t="s">
        <v>5</v>
      </c>
      <c r="I14" s="4" t="s">
        <v>5</v>
      </c>
    </row>
    <row r="15" spans="1:9" ht="30" x14ac:dyDescent="0.25">
      <c r="A15" s="2" t="s">
        <v>1093</v>
      </c>
      <c r="B15" s="4" t="s">
        <v>5</v>
      </c>
      <c r="C15" s="4" t="s">
        <v>5</v>
      </c>
      <c r="D15" s="4" t="s">
        <v>5</v>
      </c>
      <c r="E15" s="4" t="s">
        <v>5</v>
      </c>
      <c r="F15" s="4" t="s">
        <v>5</v>
      </c>
      <c r="G15" s="6">
        <v>-313326</v>
      </c>
      <c r="H15" s="6">
        <v>-444483</v>
      </c>
      <c r="I15" s="4" t="s">
        <v>5</v>
      </c>
    </row>
    <row r="16" spans="1:9" ht="45" x14ac:dyDescent="0.25">
      <c r="A16" s="2" t="s">
        <v>1094</v>
      </c>
      <c r="B16" s="6">
        <v>96100</v>
      </c>
      <c r="C16" s="4" t="s">
        <v>5</v>
      </c>
      <c r="D16" s="6">
        <v>96100</v>
      </c>
      <c r="E16" s="4" t="s">
        <v>5</v>
      </c>
      <c r="F16" s="4" t="s">
        <v>5</v>
      </c>
      <c r="G16" s="4" t="s">
        <v>5</v>
      </c>
      <c r="H16" s="4" t="s">
        <v>5</v>
      </c>
      <c r="I16" s="4" t="s">
        <v>5</v>
      </c>
    </row>
    <row r="17" spans="1:9" ht="60" x14ac:dyDescent="0.25">
      <c r="A17" s="2" t="s">
        <v>1095</v>
      </c>
      <c r="B17" s="6">
        <v>76900</v>
      </c>
      <c r="C17" s="4" t="s">
        <v>5</v>
      </c>
      <c r="D17" s="6">
        <v>76900</v>
      </c>
      <c r="E17" s="4" t="s">
        <v>5</v>
      </c>
      <c r="F17" s="6">
        <v>150800</v>
      </c>
      <c r="G17" s="4" t="s">
        <v>5</v>
      </c>
      <c r="H17" s="4" t="s">
        <v>5</v>
      </c>
      <c r="I17" s="4" t="s">
        <v>5</v>
      </c>
    </row>
    <row r="18" spans="1:9" ht="45" x14ac:dyDescent="0.25">
      <c r="A18" s="2" t="s">
        <v>1096</v>
      </c>
      <c r="B18" s="6">
        <v>10500</v>
      </c>
      <c r="C18" s="4" t="s">
        <v>5</v>
      </c>
      <c r="D18" s="6">
        <v>10500</v>
      </c>
      <c r="E18" s="4" t="s">
        <v>5</v>
      </c>
      <c r="F18" s="6">
        <v>25700</v>
      </c>
      <c r="G18" s="4" t="s">
        <v>5</v>
      </c>
      <c r="H18" s="4" t="s">
        <v>5</v>
      </c>
      <c r="I18" s="4" t="s">
        <v>5</v>
      </c>
    </row>
    <row r="19" spans="1:9" ht="30" x14ac:dyDescent="0.25">
      <c r="A19" s="3" t="s">
        <v>1097</v>
      </c>
      <c r="B19" s="4" t="s">
        <v>5</v>
      </c>
      <c r="C19" s="4" t="s">
        <v>5</v>
      </c>
      <c r="D19" s="4" t="s">
        <v>5</v>
      </c>
      <c r="E19" s="4" t="s">
        <v>5</v>
      </c>
      <c r="F19" s="4" t="s">
        <v>5</v>
      </c>
      <c r="G19" s="4" t="s">
        <v>5</v>
      </c>
      <c r="H19" s="4" t="s">
        <v>5</v>
      </c>
      <c r="I19" s="4" t="s">
        <v>5</v>
      </c>
    </row>
    <row r="20" spans="1:9" ht="30" x14ac:dyDescent="0.25">
      <c r="A20" s="2" t="s">
        <v>1098</v>
      </c>
      <c r="B20" s="4" t="s">
        <v>5</v>
      </c>
      <c r="C20" s="4" t="s">
        <v>5</v>
      </c>
      <c r="D20" s="4" t="s">
        <v>5</v>
      </c>
      <c r="E20" s="4" t="s">
        <v>5</v>
      </c>
      <c r="F20" s="4" t="s">
        <v>5</v>
      </c>
      <c r="G20" s="4" t="s">
        <v>5</v>
      </c>
      <c r="H20" s="4" t="s">
        <v>5</v>
      </c>
      <c r="I20" s="8">
        <v>1000</v>
      </c>
    </row>
  </sheetData>
  <mergeCells count="7">
    <mergeCell ref="F2:F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31"/>
  <sheetViews>
    <sheetView showGridLines="0" workbookViewId="0"/>
  </sheetViews>
  <sheetFormatPr defaultRowHeight="15" x14ac:dyDescent="0.25"/>
  <cols>
    <col min="1" max="1" width="36.5703125" bestFit="1" customWidth="1"/>
    <col min="2" max="3" width="12.28515625" bestFit="1" customWidth="1"/>
    <col min="4" max="6" width="35.85546875" bestFit="1" customWidth="1"/>
    <col min="7" max="8" width="36.5703125" bestFit="1" customWidth="1"/>
    <col min="9" max="10" width="20.85546875" bestFit="1" customWidth="1"/>
    <col min="11" max="12" width="22.140625" bestFit="1" customWidth="1"/>
    <col min="13" max="14" width="31.7109375" bestFit="1" customWidth="1"/>
    <col min="15" max="16" width="30.5703125" bestFit="1" customWidth="1"/>
    <col min="17" max="18" width="34.5703125" bestFit="1" customWidth="1"/>
    <col min="19" max="20" width="24.5703125" bestFit="1" customWidth="1"/>
    <col min="21" max="22" width="21.5703125" bestFit="1" customWidth="1"/>
    <col min="23" max="24" width="19.85546875" bestFit="1" customWidth="1"/>
    <col min="25" max="27" width="19" bestFit="1" customWidth="1"/>
    <col min="28" max="29" width="35.85546875" bestFit="1" customWidth="1"/>
    <col min="30" max="31" width="36.5703125" bestFit="1" customWidth="1"/>
    <col min="32" max="33" width="20.85546875" bestFit="1" customWidth="1"/>
    <col min="34" max="35" width="22.140625" bestFit="1" customWidth="1"/>
    <col min="36" max="37" width="31.7109375" bestFit="1" customWidth="1"/>
    <col min="38" max="39" width="30.5703125" bestFit="1" customWidth="1"/>
    <col min="40" max="41" width="34.5703125" bestFit="1" customWidth="1"/>
    <col min="42" max="43" width="21.5703125" bestFit="1" customWidth="1"/>
    <col min="44" max="45" width="19.85546875" bestFit="1" customWidth="1"/>
    <col min="46" max="47" width="23.5703125" bestFit="1" customWidth="1"/>
    <col min="48" max="49" width="35.85546875" bestFit="1" customWidth="1"/>
    <col min="50" max="51" width="36.5703125" bestFit="1" customWidth="1"/>
    <col min="52" max="55" width="23.5703125" bestFit="1" customWidth="1"/>
    <col min="56" max="57" width="31.7109375" bestFit="1" customWidth="1"/>
    <col min="58" max="59" width="30.5703125" bestFit="1" customWidth="1"/>
    <col min="60" max="61" width="34.5703125" bestFit="1" customWidth="1"/>
    <col min="62" max="63" width="23.5703125" bestFit="1" customWidth="1"/>
    <col min="64" max="65" width="20.42578125" bestFit="1" customWidth="1"/>
    <col min="66" max="67" width="35.85546875" bestFit="1" customWidth="1"/>
    <col min="68" max="69" width="36.5703125" bestFit="1" customWidth="1"/>
    <col min="70" max="71" width="20.85546875" bestFit="1" customWidth="1"/>
    <col min="72" max="73" width="22.140625" bestFit="1" customWidth="1"/>
    <col min="74" max="75" width="31.7109375" bestFit="1" customWidth="1"/>
    <col min="76" max="77" width="30.5703125" bestFit="1" customWidth="1"/>
    <col min="78" max="79" width="34.5703125" bestFit="1" customWidth="1"/>
    <col min="80" max="81" width="24.5703125" bestFit="1" customWidth="1"/>
    <col min="82" max="83" width="21.5703125" bestFit="1" customWidth="1"/>
    <col min="84" max="85" width="20.42578125" bestFit="1" customWidth="1"/>
    <col min="86" max="87" width="32.140625" bestFit="1" customWidth="1"/>
  </cols>
  <sheetData>
    <row r="1" spans="1:87" ht="60" x14ac:dyDescent="0.25">
      <c r="A1" s="1" t="s">
        <v>1099</v>
      </c>
      <c r="B1" s="7" t="s">
        <v>2</v>
      </c>
      <c r="C1" s="7" t="s">
        <v>31</v>
      </c>
      <c r="D1" s="1" t="s">
        <v>2</v>
      </c>
      <c r="E1" s="1" t="s">
        <v>2</v>
      </c>
      <c r="F1" s="1" t="s">
        <v>31</v>
      </c>
      <c r="G1" s="1" t="s">
        <v>2</v>
      </c>
      <c r="H1" s="1" t="s">
        <v>31</v>
      </c>
      <c r="I1" s="1" t="s">
        <v>2</v>
      </c>
      <c r="J1" s="1" t="s">
        <v>31</v>
      </c>
      <c r="K1" s="1" t="s">
        <v>2</v>
      </c>
      <c r="L1" s="1" t="s">
        <v>31</v>
      </c>
      <c r="M1" s="1" t="s">
        <v>2</v>
      </c>
      <c r="N1" s="1" t="s">
        <v>31</v>
      </c>
      <c r="O1" s="1" t="s">
        <v>2</v>
      </c>
      <c r="P1" s="1" t="s">
        <v>31</v>
      </c>
      <c r="Q1" s="1" t="s">
        <v>2</v>
      </c>
      <c r="R1" s="1" t="s">
        <v>31</v>
      </c>
      <c r="S1" s="1" t="s">
        <v>2</v>
      </c>
      <c r="T1" s="1" t="s">
        <v>31</v>
      </c>
      <c r="U1" s="1" t="s">
        <v>2</v>
      </c>
      <c r="V1" s="1" t="s">
        <v>31</v>
      </c>
      <c r="W1" s="1" t="s">
        <v>2</v>
      </c>
      <c r="X1" s="1" t="s">
        <v>31</v>
      </c>
      <c r="Y1" s="1" t="s">
        <v>2</v>
      </c>
      <c r="Z1" s="1" t="s">
        <v>31</v>
      </c>
      <c r="AA1" s="1" t="s">
        <v>1109</v>
      </c>
      <c r="AB1" s="1" t="s">
        <v>2</v>
      </c>
      <c r="AC1" s="1" t="s">
        <v>31</v>
      </c>
      <c r="AD1" s="1" t="s">
        <v>2</v>
      </c>
      <c r="AE1" s="1" t="s">
        <v>31</v>
      </c>
      <c r="AF1" s="1" t="s">
        <v>2</v>
      </c>
      <c r="AG1" s="1" t="s">
        <v>31</v>
      </c>
      <c r="AH1" s="1" t="s">
        <v>2</v>
      </c>
      <c r="AI1" s="1" t="s">
        <v>31</v>
      </c>
      <c r="AJ1" s="1" t="s">
        <v>2</v>
      </c>
      <c r="AK1" s="1" t="s">
        <v>31</v>
      </c>
      <c r="AL1" s="1" t="s">
        <v>2</v>
      </c>
      <c r="AM1" s="1" t="s">
        <v>31</v>
      </c>
      <c r="AN1" s="1" t="s">
        <v>2</v>
      </c>
      <c r="AO1" s="1" t="s">
        <v>31</v>
      </c>
      <c r="AP1" s="1" t="s">
        <v>2</v>
      </c>
      <c r="AQ1" s="1" t="s">
        <v>31</v>
      </c>
      <c r="AR1" s="1" t="s">
        <v>2</v>
      </c>
      <c r="AS1" s="1" t="s">
        <v>31</v>
      </c>
      <c r="AT1" s="1" t="s">
        <v>2</v>
      </c>
      <c r="AU1" s="1" t="s">
        <v>31</v>
      </c>
      <c r="AV1" s="1" t="s">
        <v>2</v>
      </c>
      <c r="AW1" s="1" t="s">
        <v>31</v>
      </c>
      <c r="AX1" s="1" t="s">
        <v>2</v>
      </c>
      <c r="AY1" s="1" t="s">
        <v>31</v>
      </c>
      <c r="AZ1" s="1" t="s">
        <v>2</v>
      </c>
      <c r="BA1" s="1" t="s">
        <v>31</v>
      </c>
      <c r="BB1" s="1" t="s">
        <v>2</v>
      </c>
      <c r="BC1" s="1" t="s">
        <v>31</v>
      </c>
      <c r="BD1" s="1" t="s">
        <v>2</v>
      </c>
      <c r="BE1" s="1" t="s">
        <v>31</v>
      </c>
      <c r="BF1" s="1" t="s">
        <v>2</v>
      </c>
      <c r="BG1" s="1" t="s">
        <v>31</v>
      </c>
      <c r="BH1" s="1" t="s">
        <v>2</v>
      </c>
      <c r="BI1" s="1" t="s">
        <v>31</v>
      </c>
      <c r="BJ1" s="1" t="s">
        <v>2</v>
      </c>
      <c r="BK1" s="1" t="s">
        <v>31</v>
      </c>
      <c r="BL1" s="1" t="s">
        <v>2</v>
      </c>
      <c r="BM1" s="1" t="s">
        <v>31</v>
      </c>
      <c r="BN1" s="1" t="s">
        <v>2</v>
      </c>
      <c r="BO1" s="1" t="s">
        <v>31</v>
      </c>
      <c r="BP1" s="1" t="s">
        <v>2</v>
      </c>
      <c r="BQ1" s="1" t="s">
        <v>31</v>
      </c>
      <c r="BR1" s="1" t="s">
        <v>2</v>
      </c>
      <c r="BS1" s="1" t="s">
        <v>31</v>
      </c>
      <c r="BT1" s="1" t="s">
        <v>2</v>
      </c>
      <c r="BU1" s="1" t="s">
        <v>31</v>
      </c>
      <c r="BV1" s="1" t="s">
        <v>2</v>
      </c>
      <c r="BW1" s="1" t="s">
        <v>31</v>
      </c>
      <c r="BX1" s="1" t="s">
        <v>2</v>
      </c>
      <c r="BY1" s="1" t="s">
        <v>31</v>
      </c>
      <c r="BZ1" s="1" t="s">
        <v>2</v>
      </c>
      <c r="CA1" s="1" t="s">
        <v>31</v>
      </c>
      <c r="CB1" s="1" t="s">
        <v>2</v>
      </c>
      <c r="CC1" s="1" t="s">
        <v>31</v>
      </c>
      <c r="CD1" s="1" t="s">
        <v>2</v>
      </c>
      <c r="CE1" s="1" t="s">
        <v>31</v>
      </c>
      <c r="CF1" s="1" t="s">
        <v>2</v>
      </c>
      <c r="CG1" s="1" t="s">
        <v>31</v>
      </c>
      <c r="CH1" s="1" t="s">
        <v>2</v>
      </c>
      <c r="CI1" s="1" t="s">
        <v>31</v>
      </c>
    </row>
    <row r="2" spans="1:87" ht="30" x14ac:dyDescent="0.25">
      <c r="A2" s="1" t="s">
        <v>30</v>
      </c>
      <c r="B2" s="7"/>
      <c r="C2" s="7"/>
      <c r="D2" s="1" t="s">
        <v>1100</v>
      </c>
      <c r="E2" s="1" t="s">
        <v>1100</v>
      </c>
      <c r="F2" s="1" t="s">
        <v>1100</v>
      </c>
      <c r="G2" s="1" t="s">
        <v>1101</v>
      </c>
      <c r="H2" s="1" t="s">
        <v>1101</v>
      </c>
      <c r="I2" s="1" t="s">
        <v>1102</v>
      </c>
      <c r="J2" s="1" t="s">
        <v>1102</v>
      </c>
      <c r="K2" s="1" t="s">
        <v>1103</v>
      </c>
      <c r="L2" s="1" t="s">
        <v>1103</v>
      </c>
      <c r="M2" s="1" t="s">
        <v>1083</v>
      </c>
      <c r="N2" s="1" t="s">
        <v>1083</v>
      </c>
      <c r="O2" s="1" t="s">
        <v>1104</v>
      </c>
      <c r="P2" s="1" t="s">
        <v>1104</v>
      </c>
      <c r="Q2" s="1" t="s">
        <v>1105</v>
      </c>
      <c r="R2" s="1" t="s">
        <v>1105</v>
      </c>
      <c r="S2" s="1" t="s">
        <v>1106</v>
      </c>
      <c r="T2" s="1" t="s">
        <v>1106</v>
      </c>
      <c r="U2" s="1" t="s">
        <v>1107</v>
      </c>
      <c r="V2" s="1" t="s">
        <v>1107</v>
      </c>
      <c r="W2" s="1" t="s">
        <v>1108</v>
      </c>
      <c r="X2" s="1" t="s">
        <v>1108</v>
      </c>
      <c r="Y2" s="1" t="s">
        <v>1082</v>
      </c>
      <c r="Z2" s="1" t="s">
        <v>1082</v>
      </c>
      <c r="AA2" s="1" t="s">
        <v>1082</v>
      </c>
      <c r="AB2" s="1" t="s">
        <v>1082</v>
      </c>
      <c r="AC2" s="1" t="s">
        <v>1082</v>
      </c>
      <c r="AD2" s="1" t="s">
        <v>1082</v>
      </c>
      <c r="AE2" s="1" t="s">
        <v>1082</v>
      </c>
      <c r="AF2" s="1" t="s">
        <v>1082</v>
      </c>
      <c r="AG2" s="1" t="s">
        <v>1082</v>
      </c>
      <c r="AH2" s="1" t="s">
        <v>1082</v>
      </c>
      <c r="AI2" s="1" t="s">
        <v>1082</v>
      </c>
      <c r="AJ2" s="1" t="s">
        <v>1082</v>
      </c>
      <c r="AK2" s="1" t="s">
        <v>1082</v>
      </c>
      <c r="AL2" s="1" t="s">
        <v>1082</v>
      </c>
      <c r="AM2" s="1" t="s">
        <v>1082</v>
      </c>
      <c r="AN2" s="1" t="s">
        <v>1082</v>
      </c>
      <c r="AO2" s="1" t="s">
        <v>1082</v>
      </c>
      <c r="AP2" s="1" t="s">
        <v>1082</v>
      </c>
      <c r="AQ2" s="1" t="s">
        <v>1082</v>
      </c>
      <c r="AR2" s="1" t="s">
        <v>1082</v>
      </c>
      <c r="AS2" s="1" t="s">
        <v>1082</v>
      </c>
      <c r="AT2" s="1" t="s">
        <v>1110</v>
      </c>
      <c r="AU2" s="1" t="s">
        <v>1110</v>
      </c>
      <c r="AV2" s="1" t="s">
        <v>1110</v>
      </c>
      <c r="AW2" s="1" t="s">
        <v>1110</v>
      </c>
      <c r="AX2" s="1" t="s">
        <v>1110</v>
      </c>
      <c r="AY2" s="1" t="s">
        <v>1110</v>
      </c>
      <c r="AZ2" s="1" t="s">
        <v>1110</v>
      </c>
      <c r="BA2" s="1" t="s">
        <v>1110</v>
      </c>
      <c r="BB2" s="1" t="s">
        <v>1110</v>
      </c>
      <c r="BC2" s="1" t="s">
        <v>1110</v>
      </c>
      <c r="BD2" s="1" t="s">
        <v>1110</v>
      </c>
      <c r="BE2" s="1" t="s">
        <v>1110</v>
      </c>
      <c r="BF2" s="1" t="s">
        <v>1110</v>
      </c>
      <c r="BG2" s="1" t="s">
        <v>1110</v>
      </c>
      <c r="BH2" s="1" t="s">
        <v>1110</v>
      </c>
      <c r="BI2" s="1" t="s">
        <v>1110</v>
      </c>
      <c r="BJ2" s="1" t="s">
        <v>1110</v>
      </c>
      <c r="BK2" s="1" t="s">
        <v>1110</v>
      </c>
      <c r="BL2" s="1" t="s">
        <v>1111</v>
      </c>
      <c r="BM2" s="1" t="s">
        <v>1111</v>
      </c>
      <c r="BN2" s="1" t="s">
        <v>1111</v>
      </c>
      <c r="BO2" s="1" t="s">
        <v>1111</v>
      </c>
      <c r="BP2" s="1" t="s">
        <v>1111</v>
      </c>
      <c r="BQ2" s="1" t="s">
        <v>1111</v>
      </c>
      <c r="BR2" s="1" t="s">
        <v>1111</v>
      </c>
      <c r="BS2" s="1" t="s">
        <v>1111</v>
      </c>
      <c r="BT2" s="1" t="s">
        <v>1111</v>
      </c>
      <c r="BU2" s="1" t="s">
        <v>1111</v>
      </c>
      <c r="BV2" s="1" t="s">
        <v>1111</v>
      </c>
      <c r="BW2" s="1" t="s">
        <v>1111</v>
      </c>
      <c r="BX2" s="1" t="s">
        <v>1111</v>
      </c>
      <c r="BY2" s="1" t="s">
        <v>1111</v>
      </c>
      <c r="BZ2" s="1" t="s">
        <v>1111</v>
      </c>
      <c r="CA2" s="1" t="s">
        <v>1111</v>
      </c>
      <c r="CB2" s="1" t="s">
        <v>1111</v>
      </c>
      <c r="CC2" s="1" t="s">
        <v>1111</v>
      </c>
      <c r="CD2" s="1" t="s">
        <v>1111</v>
      </c>
      <c r="CE2" s="1" t="s">
        <v>1111</v>
      </c>
      <c r="CF2" s="1" t="s">
        <v>1111</v>
      </c>
      <c r="CG2" s="1" t="s">
        <v>1111</v>
      </c>
      <c r="CH2" s="1" t="s">
        <v>1112</v>
      </c>
      <c r="CI2" s="1" t="s">
        <v>1112</v>
      </c>
    </row>
    <row r="3" spans="1:87" ht="30" x14ac:dyDescent="0.25">
      <c r="A3" s="1"/>
      <c r="B3" s="7"/>
      <c r="C3" s="7"/>
      <c r="D3" s="1"/>
      <c r="E3" s="1"/>
      <c r="F3" s="1"/>
      <c r="G3" s="1"/>
      <c r="H3" s="1"/>
      <c r="I3" s="1"/>
      <c r="J3" s="1"/>
      <c r="K3" s="1"/>
      <c r="L3" s="1"/>
      <c r="M3" s="1"/>
      <c r="N3" s="1"/>
      <c r="O3" s="1"/>
      <c r="P3" s="1"/>
      <c r="Q3" s="1"/>
      <c r="R3" s="1"/>
      <c r="S3" s="1"/>
      <c r="T3" s="1"/>
      <c r="U3" s="1"/>
      <c r="V3" s="1"/>
      <c r="W3" s="1"/>
      <c r="X3" s="1"/>
      <c r="Y3" s="1"/>
      <c r="Z3" s="1"/>
      <c r="AA3" s="1"/>
      <c r="AB3" s="1" t="s">
        <v>1100</v>
      </c>
      <c r="AC3" s="1" t="s">
        <v>1100</v>
      </c>
      <c r="AD3" s="1" t="s">
        <v>1101</v>
      </c>
      <c r="AE3" s="1" t="s">
        <v>1101</v>
      </c>
      <c r="AF3" s="1" t="s">
        <v>1102</v>
      </c>
      <c r="AG3" s="1" t="s">
        <v>1102</v>
      </c>
      <c r="AH3" s="1" t="s">
        <v>1103</v>
      </c>
      <c r="AI3" s="1" t="s">
        <v>1103</v>
      </c>
      <c r="AJ3" s="1" t="s">
        <v>1083</v>
      </c>
      <c r="AK3" s="1" t="s">
        <v>1083</v>
      </c>
      <c r="AL3" s="1" t="s">
        <v>1104</v>
      </c>
      <c r="AM3" s="1" t="s">
        <v>1104</v>
      </c>
      <c r="AN3" s="1" t="s">
        <v>1105</v>
      </c>
      <c r="AO3" s="1" t="s">
        <v>1105</v>
      </c>
      <c r="AP3" s="1" t="s">
        <v>1107</v>
      </c>
      <c r="AQ3" s="1" t="s">
        <v>1107</v>
      </c>
      <c r="AR3" s="1" t="s">
        <v>1108</v>
      </c>
      <c r="AS3" s="1" t="s">
        <v>1108</v>
      </c>
      <c r="AT3" s="1"/>
      <c r="AU3" s="1"/>
      <c r="AV3" s="1" t="s">
        <v>1100</v>
      </c>
      <c r="AW3" s="1" t="s">
        <v>1100</v>
      </c>
      <c r="AX3" s="1" t="s">
        <v>1101</v>
      </c>
      <c r="AY3" s="1" t="s">
        <v>1101</v>
      </c>
      <c r="AZ3" s="1" t="s">
        <v>1102</v>
      </c>
      <c r="BA3" s="1" t="s">
        <v>1102</v>
      </c>
      <c r="BB3" s="1" t="s">
        <v>1103</v>
      </c>
      <c r="BC3" s="1" t="s">
        <v>1103</v>
      </c>
      <c r="BD3" s="1" t="s">
        <v>1083</v>
      </c>
      <c r="BE3" s="1" t="s">
        <v>1083</v>
      </c>
      <c r="BF3" s="1" t="s">
        <v>1104</v>
      </c>
      <c r="BG3" s="1" t="s">
        <v>1104</v>
      </c>
      <c r="BH3" s="1" t="s">
        <v>1105</v>
      </c>
      <c r="BI3" s="1" t="s">
        <v>1105</v>
      </c>
      <c r="BJ3" s="1" t="s">
        <v>1107</v>
      </c>
      <c r="BK3" s="1" t="s">
        <v>1107</v>
      </c>
      <c r="BL3" s="1"/>
      <c r="BM3" s="1"/>
      <c r="BN3" s="1" t="s">
        <v>1100</v>
      </c>
      <c r="BO3" s="1" t="s">
        <v>1100</v>
      </c>
      <c r="BP3" s="1" t="s">
        <v>1101</v>
      </c>
      <c r="BQ3" s="1" t="s">
        <v>1101</v>
      </c>
      <c r="BR3" s="1" t="s">
        <v>1102</v>
      </c>
      <c r="BS3" s="1" t="s">
        <v>1102</v>
      </c>
      <c r="BT3" s="1" t="s">
        <v>1103</v>
      </c>
      <c r="BU3" s="1" t="s">
        <v>1103</v>
      </c>
      <c r="BV3" s="1" t="s">
        <v>1083</v>
      </c>
      <c r="BW3" s="1" t="s">
        <v>1083</v>
      </c>
      <c r="BX3" s="1" t="s">
        <v>1104</v>
      </c>
      <c r="BY3" s="1" t="s">
        <v>1104</v>
      </c>
      <c r="BZ3" s="1" t="s">
        <v>1105</v>
      </c>
      <c r="CA3" s="1" t="s">
        <v>1105</v>
      </c>
      <c r="CB3" s="1" t="s">
        <v>1106</v>
      </c>
      <c r="CC3" s="1" t="s">
        <v>1106</v>
      </c>
      <c r="CD3" s="1" t="s">
        <v>1107</v>
      </c>
      <c r="CE3" s="1" t="s">
        <v>1107</v>
      </c>
      <c r="CF3" s="1" t="s">
        <v>1108</v>
      </c>
      <c r="CG3" s="1" t="s">
        <v>1108</v>
      </c>
      <c r="CH3" s="1"/>
      <c r="CI3" s="1"/>
    </row>
    <row r="4" spans="1:87" ht="30" x14ac:dyDescent="0.25">
      <c r="A4" s="3" t="s">
        <v>111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row>
    <row r="5" spans="1:87" x14ac:dyDescent="0.25">
      <c r="A5" s="2" t="s">
        <v>11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8">
        <v>1346677</v>
      </c>
      <c r="Z5" s="8">
        <v>1617399</v>
      </c>
      <c r="AA5" s="4" t="s">
        <v>5</v>
      </c>
      <c r="AB5" s="8">
        <v>1101579</v>
      </c>
      <c r="AC5" s="8">
        <v>1300109</v>
      </c>
      <c r="AD5" s="8">
        <v>42108</v>
      </c>
      <c r="AE5" s="8">
        <v>52499</v>
      </c>
      <c r="AF5" s="8">
        <v>1143687</v>
      </c>
      <c r="AG5" s="8">
        <v>1352608</v>
      </c>
      <c r="AH5" s="8">
        <v>35516</v>
      </c>
      <c r="AI5" s="8">
        <v>56148</v>
      </c>
      <c r="AJ5" s="8">
        <v>148201</v>
      </c>
      <c r="AK5" s="8">
        <v>173732</v>
      </c>
      <c r="AL5" s="8">
        <v>11295</v>
      </c>
      <c r="AM5" s="8">
        <v>18064</v>
      </c>
      <c r="AN5" s="8">
        <v>6361</v>
      </c>
      <c r="AO5" s="8">
        <v>14608</v>
      </c>
      <c r="AP5" s="8">
        <v>201373</v>
      </c>
      <c r="AQ5" s="8">
        <v>262552</v>
      </c>
      <c r="AR5" s="8">
        <v>1617</v>
      </c>
      <c r="AS5" s="8">
        <v>2239</v>
      </c>
      <c r="AT5" s="8">
        <v>219105</v>
      </c>
      <c r="AU5" s="8">
        <v>265211</v>
      </c>
      <c r="AV5" s="8">
        <v>75563</v>
      </c>
      <c r="AW5" s="8">
        <v>93438</v>
      </c>
      <c r="AX5" s="8">
        <v>135019</v>
      </c>
      <c r="AY5" s="8">
        <v>157691</v>
      </c>
      <c r="AZ5" s="8">
        <v>210582</v>
      </c>
      <c r="BA5" s="8">
        <v>251129</v>
      </c>
      <c r="BB5" s="8">
        <v>636</v>
      </c>
      <c r="BC5" s="8">
        <v>716</v>
      </c>
      <c r="BD5" s="8">
        <v>359</v>
      </c>
      <c r="BE5" s="8">
        <v>910</v>
      </c>
      <c r="BF5" s="8">
        <v>742</v>
      </c>
      <c r="BG5" s="8">
        <v>829</v>
      </c>
      <c r="BH5" s="8">
        <v>6786</v>
      </c>
      <c r="BI5" s="8">
        <v>11627</v>
      </c>
      <c r="BJ5" s="8">
        <v>8523</v>
      </c>
      <c r="BK5" s="8">
        <v>14082</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row>
    <row r="6" spans="1:87" x14ac:dyDescent="0.25">
      <c r="A6" s="2" t="s">
        <v>11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14695</v>
      </c>
      <c r="Z6" s="6">
        <v>4087</v>
      </c>
      <c r="AA6" s="4" t="s">
        <v>5</v>
      </c>
      <c r="AB6" s="4" t="s">
        <v>5</v>
      </c>
      <c r="AC6" s="4" t="s">
        <v>5</v>
      </c>
      <c r="AD6" s="4" t="s">
        <v>5</v>
      </c>
      <c r="AE6" s="4" t="s">
        <v>5</v>
      </c>
      <c r="AF6" s="4" t="s">
        <v>5</v>
      </c>
      <c r="AG6" s="4" t="s">
        <v>5</v>
      </c>
      <c r="AH6" s="6">
        <v>8043</v>
      </c>
      <c r="AI6" s="4" t="s">
        <v>5</v>
      </c>
      <c r="AJ6" s="6">
        <v>6652</v>
      </c>
      <c r="AK6" s="6">
        <v>4087</v>
      </c>
      <c r="AL6" s="4" t="s">
        <v>5</v>
      </c>
      <c r="AM6" s="4" t="s">
        <v>5</v>
      </c>
      <c r="AN6" s="4" t="s">
        <v>5</v>
      </c>
      <c r="AO6" s="4" t="s">
        <v>5</v>
      </c>
      <c r="AP6" s="6">
        <v>14695</v>
      </c>
      <c r="AQ6" s="6">
        <v>4087</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6">
        <v>6208181</v>
      </c>
      <c r="BM6" s="6">
        <v>3691414</v>
      </c>
      <c r="BN6" s="6">
        <v>1604404</v>
      </c>
      <c r="BO6" s="6">
        <v>920713</v>
      </c>
      <c r="BP6" s="6">
        <v>1657</v>
      </c>
      <c r="BQ6" s="6">
        <v>1954</v>
      </c>
      <c r="BR6" s="6">
        <v>1606061</v>
      </c>
      <c r="BS6" s="6">
        <v>922667</v>
      </c>
      <c r="BT6" s="6">
        <v>658275</v>
      </c>
      <c r="BU6" s="6">
        <v>307183</v>
      </c>
      <c r="BV6" s="6">
        <v>1436063</v>
      </c>
      <c r="BW6" s="6">
        <v>794706</v>
      </c>
      <c r="BX6" s="6">
        <v>78096</v>
      </c>
      <c r="BY6" s="6">
        <v>72361</v>
      </c>
      <c r="BZ6" s="6">
        <v>1954853</v>
      </c>
      <c r="CA6" s="6">
        <v>1334991</v>
      </c>
      <c r="CB6" s="6">
        <v>324993</v>
      </c>
      <c r="CC6" s="6">
        <v>225980</v>
      </c>
      <c r="CD6" s="6">
        <v>4452280</v>
      </c>
      <c r="CE6" s="6">
        <v>2735221</v>
      </c>
      <c r="CF6" s="6">
        <v>149840</v>
      </c>
      <c r="CG6" s="6">
        <v>33526</v>
      </c>
      <c r="CH6" s="4" t="s">
        <v>5</v>
      </c>
      <c r="CI6" s="4" t="s">
        <v>5</v>
      </c>
    </row>
    <row r="7" spans="1:87" x14ac:dyDescent="0.25">
      <c r="A7" s="2" t="s">
        <v>1116</v>
      </c>
      <c r="B7" s="6">
        <v>7788658</v>
      </c>
      <c r="C7" s="6">
        <v>5578111</v>
      </c>
      <c r="D7" s="6">
        <v>2781546</v>
      </c>
      <c r="E7" s="6">
        <v>2781546</v>
      </c>
      <c r="F7" s="6">
        <v>2314260</v>
      </c>
      <c r="G7" s="6">
        <v>178784</v>
      </c>
      <c r="H7" s="6">
        <v>212144</v>
      </c>
      <c r="I7" s="6">
        <v>2960330</v>
      </c>
      <c r="J7" s="6">
        <v>2526404</v>
      </c>
      <c r="K7" s="6">
        <v>702470</v>
      </c>
      <c r="L7" s="6">
        <v>364047</v>
      </c>
      <c r="M7" s="6">
        <v>1591275</v>
      </c>
      <c r="N7" s="6">
        <v>973435</v>
      </c>
      <c r="O7" s="6">
        <v>90133</v>
      </c>
      <c r="P7" s="6">
        <v>91254</v>
      </c>
      <c r="Q7" s="6">
        <v>1968000</v>
      </c>
      <c r="R7" s="6">
        <v>1361226</v>
      </c>
      <c r="S7" s="6">
        <v>324993</v>
      </c>
      <c r="T7" s="6">
        <v>225980</v>
      </c>
      <c r="U7" s="6">
        <v>4676871</v>
      </c>
      <c r="V7" s="6">
        <v>3015942</v>
      </c>
      <c r="W7" s="6">
        <v>151457</v>
      </c>
      <c r="X7" s="6">
        <v>35765</v>
      </c>
      <c r="Y7" s="6">
        <v>1361372</v>
      </c>
      <c r="Z7" s="6">
        <v>1621486</v>
      </c>
      <c r="AA7" s="4" t="s">
        <v>5</v>
      </c>
      <c r="AB7" s="4" t="s">
        <v>5</v>
      </c>
      <c r="AC7" s="4" t="s">
        <v>5</v>
      </c>
      <c r="AD7" s="4" t="s">
        <v>5</v>
      </c>
      <c r="AE7" s="4" t="s">
        <v>5</v>
      </c>
      <c r="AF7" s="6">
        <v>1143687</v>
      </c>
      <c r="AG7" s="6">
        <v>1352608</v>
      </c>
      <c r="AH7" s="4" t="s">
        <v>5</v>
      </c>
      <c r="AI7" s="4" t="s">
        <v>5</v>
      </c>
      <c r="AJ7" s="4" t="s">
        <v>5</v>
      </c>
      <c r="AK7" s="4" t="s">
        <v>5</v>
      </c>
      <c r="AL7" s="4" t="s">
        <v>5</v>
      </c>
      <c r="AM7" s="4" t="s">
        <v>5</v>
      </c>
      <c r="AN7" s="4" t="s">
        <v>5</v>
      </c>
      <c r="AO7" s="4" t="s">
        <v>5</v>
      </c>
      <c r="AP7" s="6">
        <v>216068</v>
      </c>
      <c r="AQ7" s="6">
        <v>266639</v>
      </c>
      <c r="AR7" s="6">
        <v>1617</v>
      </c>
      <c r="AS7" s="6">
        <v>2239</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6">
        <v>7788658</v>
      </c>
      <c r="CI7" s="6">
        <v>5578111</v>
      </c>
    </row>
    <row r="8" spans="1:87" x14ac:dyDescent="0.25">
      <c r="A8" s="2" t="s">
        <v>1117</v>
      </c>
      <c r="B8" s="282">
        <v>1</v>
      </c>
      <c r="C8" s="282">
        <v>1</v>
      </c>
      <c r="D8" s="282">
        <v>0.35699999999999998</v>
      </c>
      <c r="E8" s="282">
        <v>0.35699999999999998</v>
      </c>
      <c r="F8" s="282">
        <v>0.41499999999999998</v>
      </c>
      <c r="G8" s="282">
        <v>2.3E-2</v>
      </c>
      <c r="H8" s="282">
        <v>3.7999999999999999E-2</v>
      </c>
      <c r="I8" s="282">
        <v>0.38</v>
      </c>
      <c r="J8" s="282">
        <v>0.45300000000000001</v>
      </c>
      <c r="K8" s="282">
        <v>0.09</v>
      </c>
      <c r="L8" s="282">
        <v>6.5000000000000002E-2</v>
      </c>
      <c r="M8" s="282">
        <v>0.20399999999999999</v>
      </c>
      <c r="N8" s="282">
        <v>0.17499999999999999</v>
      </c>
      <c r="O8" s="282">
        <v>1.2E-2</v>
      </c>
      <c r="P8" s="282">
        <v>1.6E-2</v>
      </c>
      <c r="Q8" s="282">
        <v>0.253</v>
      </c>
      <c r="R8" s="282">
        <v>0.24399999999999999</v>
      </c>
      <c r="S8" s="282">
        <v>4.2000000000000003E-2</v>
      </c>
      <c r="T8" s="282">
        <v>4.1000000000000002E-2</v>
      </c>
      <c r="U8" s="282">
        <v>0.60099999999999998</v>
      </c>
      <c r="V8" s="282">
        <v>0.54100000000000004</v>
      </c>
      <c r="W8" s="282">
        <v>1.9E-2</v>
      </c>
      <c r="X8" s="282">
        <v>6.0000000000000001E-3</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row>
    <row r="9" spans="1:87" ht="30" x14ac:dyDescent="0.25">
      <c r="A9" s="2" t="s">
        <v>11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6">
        <v>-14808</v>
      </c>
      <c r="AU9" s="6">
        <v>-1823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row>
    <row r="10" spans="1:87" ht="30" x14ac:dyDescent="0.25">
      <c r="A10" s="2" t="s">
        <v>11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6">
        <v>32713</v>
      </c>
      <c r="BM10" s="6">
        <v>11863</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row>
    <row r="11" spans="1:87" ht="45" x14ac:dyDescent="0.25">
      <c r="A11" s="2" t="s">
        <v>1120</v>
      </c>
      <c r="B11" s="6">
        <v>17905</v>
      </c>
      <c r="C11" s="6">
        <v>-637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row>
    <row r="12" spans="1:87" ht="30" x14ac:dyDescent="0.25">
      <c r="A12" s="2" t="s">
        <v>1121</v>
      </c>
      <c r="B12" s="6">
        <v>1550974</v>
      </c>
      <c r="C12" s="6">
        <v>186437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1346677</v>
      </c>
      <c r="Z12" s="6">
        <v>1617399</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6">
        <v>204297</v>
      </c>
      <c r="AU12" s="6">
        <v>246976</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row>
    <row r="13" spans="1:87" ht="30" x14ac:dyDescent="0.25">
      <c r="A13" s="2" t="s">
        <v>11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14695</v>
      </c>
      <c r="Z13" s="6">
        <v>4087</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6">
        <v>6240894</v>
      </c>
      <c r="BM13" s="6">
        <v>3703277</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row>
    <row r="14" spans="1:87" ht="45" x14ac:dyDescent="0.25">
      <c r="A14" s="2" t="s">
        <v>1123</v>
      </c>
      <c r="B14" s="6">
        <v>7806563</v>
      </c>
      <c r="C14" s="6">
        <v>557173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1361372</v>
      </c>
      <c r="Z14" s="6">
        <v>1621486</v>
      </c>
      <c r="AA14" s="4" t="s">
        <v>5</v>
      </c>
      <c r="AB14" s="6">
        <v>1101579</v>
      </c>
      <c r="AC14" s="6">
        <v>1300109</v>
      </c>
      <c r="AD14" s="6">
        <v>42108</v>
      </c>
      <c r="AE14" s="6">
        <v>52499</v>
      </c>
      <c r="AF14" s="4" t="s">
        <v>5</v>
      </c>
      <c r="AG14" s="4" t="s">
        <v>5</v>
      </c>
      <c r="AH14" s="6">
        <v>43559</v>
      </c>
      <c r="AI14" s="6">
        <v>56148</v>
      </c>
      <c r="AJ14" s="6">
        <v>154853</v>
      </c>
      <c r="AK14" s="6">
        <v>177819</v>
      </c>
      <c r="AL14" s="6">
        <v>11295</v>
      </c>
      <c r="AM14" s="6">
        <v>18064</v>
      </c>
      <c r="AN14" s="6">
        <v>6361</v>
      </c>
      <c r="AO14" s="6">
        <v>14608</v>
      </c>
      <c r="AP14" s="6">
        <v>216068</v>
      </c>
      <c r="AQ14" s="6">
        <v>266639</v>
      </c>
      <c r="AR14" s="6">
        <v>1617</v>
      </c>
      <c r="AS14" s="6">
        <v>2239</v>
      </c>
      <c r="AT14" s="6">
        <v>204297</v>
      </c>
      <c r="AU14" s="6">
        <v>246976</v>
      </c>
      <c r="AV14" s="6">
        <v>63477</v>
      </c>
      <c r="AW14" s="6">
        <v>78584</v>
      </c>
      <c r="AX14" s="6">
        <v>132613</v>
      </c>
      <c r="AY14" s="6">
        <v>154747</v>
      </c>
      <c r="AZ14" s="4" t="s">
        <v>5</v>
      </c>
      <c r="BA14" s="4" t="s">
        <v>5</v>
      </c>
      <c r="BB14" s="4">
        <v>633</v>
      </c>
      <c r="BC14" s="4">
        <v>712</v>
      </c>
      <c r="BD14" s="4">
        <v>357</v>
      </c>
      <c r="BE14" s="4">
        <v>910</v>
      </c>
      <c r="BF14" s="4">
        <v>698</v>
      </c>
      <c r="BG14" s="4">
        <v>775</v>
      </c>
      <c r="BH14" s="6">
        <v>6519</v>
      </c>
      <c r="BI14" s="6">
        <v>11248</v>
      </c>
      <c r="BJ14" s="6">
        <v>8207</v>
      </c>
      <c r="BK14" s="6">
        <v>13645</v>
      </c>
      <c r="BL14" s="4" t="s">
        <v>5</v>
      </c>
      <c r="BM14" s="4" t="s">
        <v>5</v>
      </c>
      <c r="BN14" s="6">
        <v>1631019</v>
      </c>
      <c r="BO14" s="6">
        <v>935671</v>
      </c>
      <c r="BP14" s="6">
        <v>1657</v>
      </c>
      <c r="BQ14" s="6">
        <v>1954</v>
      </c>
      <c r="BR14" s="4" t="s">
        <v>5</v>
      </c>
      <c r="BS14" s="4" t="s">
        <v>5</v>
      </c>
      <c r="BT14" s="6">
        <v>658817</v>
      </c>
      <c r="BU14" s="6">
        <v>306481</v>
      </c>
      <c r="BV14" s="6">
        <v>1435442</v>
      </c>
      <c r="BW14" s="6">
        <v>793105</v>
      </c>
      <c r="BX14" s="6">
        <v>77944</v>
      </c>
      <c r="BY14" s="6">
        <v>72002</v>
      </c>
      <c r="BZ14" s="6">
        <v>1953547</v>
      </c>
      <c r="CA14" s="6">
        <v>1332781</v>
      </c>
      <c r="CB14" s="6">
        <v>327761</v>
      </c>
      <c r="CC14" s="6">
        <v>227741</v>
      </c>
      <c r="CD14" s="6">
        <v>4453511</v>
      </c>
      <c r="CE14" s="6">
        <v>2732110</v>
      </c>
      <c r="CF14" s="6">
        <v>154707</v>
      </c>
      <c r="CG14" s="6">
        <v>33542</v>
      </c>
      <c r="CH14" s="4" t="s">
        <v>5</v>
      </c>
      <c r="CI14" s="4" t="s">
        <v>5</v>
      </c>
    </row>
    <row r="15" spans="1:87" ht="30" x14ac:dyDescent="0.25">
      <c r="A15" s="2" t="s">
        <v>11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3345</v>
      </c>
      <c r="Z15" s="6">
        <v>-8019</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6">
        <v>-10743</v>
      </c>
      <c r="AU15" s="6">
        <v>-9874</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row>
    <row r="16" spans="1:87" ht="30" x14ac:dyDescent="0.25">
      <c r="A16" s="2" t="s">
        <v>11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6">
        <v>-45531</v>
      </c>
      <c r="BM16" s="6">
        <v>-41228</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row>
    <row r="17" spans="1:87" ht="30" x14ac:dyDescent="0.25">
      <c r="A17" s="2" t="s">
        <v>1126</v>
      </c>
      <c r="B17" s="6">
        <v>-59619</v>
      </c>
      <c r="C17" s="6">
        <v>-59121</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row>
    <row r="18" spans="1:87" x14ac:dyDescent="0.25">
      <c r="A18" s="2" t="s">
        <v>11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343332</v>
      </c>
      <c r="Z18" s="6">
        <v>160938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6">
        <v>193554</v>
      </c>
      <c r="AU18" s="6">
        <v>237102</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row>
    <row r="19" spans="1:87" x14ac:dyDescent="0.25">
      <c r="A19" s="2" t="s">
        <v>11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14695</v>
      </c>
      <c r="Z19" s="6">
        <v>4087</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6">
        <v>6195363</v>
      </c>
      <c r="BM19" s="6">
        <v>3662049</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row>
    <row r="20" spans="1:87" x14ac:dyDescent="0.25">
      <c r="A20" s="2" t="s">
        <v>1129</v>
      </c>
      <c r="B20" s="6">
        <v>7746944</v>
      </c>
      <c r="C20" s="6">
        <v>5512618</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row>
    <row r="21" spans="1:87" x14ac:dyDescent="0.25">
      <c r="A21" s="2" t="s">
        <v>11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1203810</v>
      </c>
      <c r="Z21" s="6">
        <v>1286066</v>
      </c>
      <c r="AA21" s="6">
        <v>152361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row>
    <row r="22" spans="1:87" ht="30" x14ac:dyDescent="0.25">
      <c r="A22" s="2" t="s">
        <v>58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231070</v>
      </c>
      <c r="Z22" s="6">
        <v>206934</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row>
    <row r="23" spans="1:87" x14ac:dyDescent="0.25">
      <c r="A23" s="2" t="s">
        <v>58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
        <v>-313326</v>
      </c>
      <c r="Z23" s="6">
        <v>-444483</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row>
    <row r="24" spans="1:87" ht="30" x14ac:dyDescent="0.25">
      <c r="A24" s="2" t="s">
        <v>1131</v>
      </c>
      <c r="B24" s="4" t="s">
        <v>5</v>
      </c>
      <c r="C24" s="4" t="s">
        <v>5</v>
      </c>
      <c r="D24" s="6">
        <v>62963</v>
      </c>
      <c r="E24" s="6">
        <v>165201</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row>
    <row r="25" spans="1:87" ht="30" x14ac:dyDescent="0.25">
      <c r="A25" s="2" t="s">
        <v>1132</v>
      </c>
      <c r="B25" s="4" t="s">
        <v>5</v>
      </c>
      <c r="C25" s="4" t="s">
        <v>5</v>
      </c>
      <c r="D25" s="6">
        <v>32639</v>
      </c>
      <c r="E25" s="6">
        <v>85821</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row>
    <row r="26" spans="1:87" x14ac:dyDescent="0.25">
      <c r="A26" s="2" t="s">
        <v>1133</v>
      </c>
      <c r="B26" s="4" t="s">
        <v>5</v>
      </c>
      <c r="C26" s="4" t="s">
        <v>5</v>
      </c>
      <c r="D26" s="6">
        <v>23694</v>
      </c>
      <c r="E26" s="6">
        <v>56196</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row>
    <row r="27" spans="1:87" ht="45" x14ac:dyDescent="0.25">
      <c r="A27" s="2" t="s">
        <v>1134</v>
      </c>
      <c r="B27" s="4" t="s">
        <v>5</v>
      </c>
      <c r="C27" s="4" t="s">
        <v>5</v>
      </c>
      <c r="D27" s="6">
        <v>8945</v>
      </c>
      <c r="E27" s="6">
        <v>2962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row>
    <row r="28" spans="1:87" x14ac:dyDescent="0.25">
      <c r="A28" s="2" t="s">
        <v>421</v>
      </c>
      <c r="B28" s="4" t="s">
        <v>5</v>
      </c>
      <c r="C28" s="4" t="s">
        <v>5</v>
      </c>
      <c r="D28" s="6">
        <v>-4286</v>
      </c>
      <c r="E28" s="6">
        <v>-9368</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row>
    <row r="29" spans="1:87" ht="30" x14ac:dyDescent="0.25">
      <c r="A29" s="2" t="s">
        <v>1135</v>
      </c>
      <c r="B29" s="4" t="s">
        <v>5</v>
      </c>
      <c r="C29" s="4" t="s">
        <v>5</v>
      </c>
      <c r="D29" s="6">
        <v>13231</v>
      </c>
      <c r="E29" s="6">
        <v>38993</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row>
    <row r="30" spans="1:87" ht="45" x14ac:dyDescent="0.25">
      <c r="A30" s="2" t="s">
        <v>1136</v>
      </c>
      <c r="B30" s="4" t="s">
        <v>5</v>
      </c>
      <c r="C30" s="4" t="s">
        <v>5</v>
      </c>
      <c r="D30" s="6">
        <v>8945</v>
      </c>
      <c r="E30" s="6">
        <v>2962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row>
    <row r="31" spans="1:87" ht="30" x14ac:dyDescent="0.25">
      <c r="A31" s="2" t="s">
        <v>1137</v>
      </c>
      <c r="B31" s="4" t="s">
        <v>5</v>
      </c>
      <c r="C31" s="4" t="s">
        <v>5</v>
      </c>
      <c r="D31" s="8">
        <v>5626</v>
      </c>
      <c r="E31" s="8">
        <v>11794</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1138</v>
      </c>
      <c r="B1" s="7" t="s">
        <v>85</v>
      </c>
      <c r="C1" s="7"/>
      <c r="D1" s="7" t="s">
        <v>1</v>
      </c>
      <c r="E1" s="7"/>
      <c r="F1" s="1"/>
      <c r="G1" s="1"/>
      <c r="H1" s="1"/>
      <c r="I1" s="1"/>
    </row>
    <row r="2" spans="1:9" ht="30" x14ac:dyDescent="0.25">
      <c r="A2" s="1" t="s">
        <v>30</v>
      </c>
      <c r="B2" s="1" t="s">
        <v>2</v>
      </c>
      <c r="C2" s="1" t="s">
        <v>86</v>
      </c>
      <c r="D2" s="1" t="s">
        <v>2</v>
      </c>
      <c r="E2" s="1" t="s">
        <v>86</v>
      </c>
      <c r="F2" s="1" t="s">
        <v>1139</v>
      </c>
      <c r="G2" s="1" t="s">
        <v>31</v>
      </c>
      <c r="H2" s="1" t="s">
        <v>1140</v>
      </c>
      <c r="I2" s="1" t="s">
        <v>1109</v>
      </c>
    </row>
    <row r="3" spans="1:9" ht="30" x14ac:dyDescent="0.25">
      <c r="A3" s="3" t="s">
        <v>1141</v>
      </c>
      <c r="B3" s="4" t="s">
        <v>5</v>
      </c>
      <c r="C3" s="4" t="s">
        <v>5</v>
      </c>
      <c r="D3" s="4" t="s">
        <v>5</v>
      </c>
      <c r="E3" s="4" t="s">
        <v>5</v>
      </c>
      <c r="F3" s="4" t="s">
        <v>5</v>
      </c>
      <c r="G3" s="4" t="s">
        <v>5</v>
      </c>
      <c r="H3" s="4" t="s">
        <v>5</v>
      </c>
      <c r="I3" s="4" t="s">
        <v>5</v>
      </c>
    </row>
    <row r="4" spans="1:9" ht="30" x14ac:dyDescent="0.25">
      <c r="A4" s="2" t="s">
        <v>1142</v>
      </c>
      <c r="B4" s="8">
        <v>59619</v>
      </c>
      <c r="C4" s="8">
        <v>60416</v>
      </c>
      <c r="D4" s="8">
        <v>59619</v>
      </c>
      <c r="E4" s="8">
        <v>60416</v>
      </c>
      <c r="F4" s="8">
        <v>58431</v>
      </c>
      <c r="G4" s="8">
        <v>59121</v>
      </c>
      <c r="H4" s="8">
        <v>55635</v>
      </c>
      <c r="I4" s="8">
        <v>48402</v>
      </c>
    </row>
    <row r="5" spans="1:9" x14ac:dyDescent="0.25">
      <c r="A5" s="2" t="s">
        <v>1143</v>
      </c>
      <c r="B5" s="6">
        <v>2604</v>
      </c>
      <c r="C5" s="6">
        <v>6374</v>
      </c>
      <c r="D5" s="6">
        <v>19452</v>
      </c>
      <c r="E5" s="6">
        <v>17866</v>
      </c>
      <c r="F5" s="4" t="s">
        <v>5</v>
      </c>
      <c r="G5" s="4" t="s">
        <v>5</v>
      </c>
      <c r="H5" s="4" t="s">
        <v>5</v>
      </c>
      <c r="I5" s="4" t="s">
        <v>5</v>
      </c>
    </row>
    <row r="6" spans="1:9" x14ac:dyDescent="0.25">
      <c r="A6" s="2" t="s">
        <v>1144</v>
      </c>
      <c r="B6" s="6">
        <v>-2020</v>
      </c>
      <c r="C6" s="6">
        <v>-1906</v>
      </c>
      <c r="D6" s="6">
        <v>-22294</v>
      </c>
      <c r="E6" s="6">
        <v>-7527</v>
      </c>
      <c r="F6" s="4" t="s">
        <v>5</v>
      </c>
      <c r="G6" s="4" t="s">
        <v>5</v>
      </c>
      <c r="H6" s="4" t="s">
        <v>5</v>
      </c>
      <c r="I6" s="4" t="s">
        <v>5</v>
      </c>
    </row>
    <row r="7" spans="1:9" x14ac:dyDescent="0.25">
      <c r="A7" s="2" t="s">
        <v>1145</v>
      </c>
      <c r="B7" s="4">
        <v>604</v>
      </c>
      <c r="C7" s="4">
        <v>313</v>
      </c>
      <c r="D7" s="6">
        <v>3340</v>
      </c>
      <c r="E7" s="6">
        <v>1675</v>
      </c>
      <c r="F7" s="4" t="s">
        <v>5</v>
      </c>
      <c r="G7" s="4" t="s">
        <v>5</v>
      </c>
      <c r="H7" s="4" t="s">
        <v>5</v>
      </c>
      <c r="I7" s="4" t="s">
        <v>5</v>
      </c>
    </row>
    <row r="8" spans="1:9" x14ac:dyDescent="0.25">
      <c r="A8" s="2" t="s">
        <v>1116</v>
      </c>
      <c r="B8" s="6">
        <v>7788658</v>
      </c>
      <c r="C8" s="4" t="s">
        <v>5</v>
      </c>
      <c r="D8" s="6">
        <v>7788658</v>
      </c>
      <c r="E8" s="4" t="s">
        <v>5</v>
      </c>
      <c r="F8" s="4" t="s">
        <v>5</v>
      </c>
      <c r="G8" s="6">
        <v>5578111</v>
      </c>
      <c r="H8" s="4" t="s">
        <v>5</v>
      </c>
      <c r="I8" s="4" t="s">
        <v>5</v>
      </c>
    </row>
    <row r="9" spans="1:9" x14ac:dyDescent="0.25">
      <c r="A9" s="2" t="s">
        <v>1107</v>
      </c>
      <c r="B9" s="4" t="s">
        <v>5</v>
      </c>
      <c r="C9" s="4" t="s">
        <v>5</v>
      </c>
      <c r="D9" s="4" t="s">
        <v>5</v>
      </c>
      <c r="E9" s="4" t="s">
        <v>5</v>
      </c>
      <c r="F9" s="4" t="s">
        <v>5</v>
      </c>
      <c r="G9" s="4" t="s">
        <v>5</v>
      </c>
      <c r="H9" s="4" t="s">
        <v>5</v>
      </c>
      <c r="I9" s="4" t="s">
        <v>5</v>
      </c>
    </row>
    <row r="10" spans="1:9" ht="30" x14ac:dyDescent="0.25">
      <c r="A10" s="3" t="s">
        <v>1141</v>
      </c>
      <c r="B10" s="4" t="s">
        <v>5</v>
      </c>
      <c r="C10" s="4" t="s">
        <v>5</v>
      </c>
      <c r="D10" s="4" t="s">
        <v>5</v>
      </c>
      <c r="E10" s="4" t="s">
        <v>5</v>
      </c>
      <c r="F10" s="4" t="s">
        <v>5</v>
      </c>
      <c r="G10" s="4" t="s">
        <v>5</v>
      </c>
      <c r="H10" s="4" t="s">
        <v>5</v>
      </c>
      <c r="I10" s="4" t="s">
        <v>5</v>
      </c>
    </row>
    <row r="11" spans="1:9" ht="30" x14ac:dyDescent="0.25">
      <c r="A11" s="2" t="s">
        <v>1142</v>
      </c>
      <c r="B11" s="6">
        <v>42084</v>
      </c>
      <c r="C11" s="6">
        <v>42197</v>
      </c>
      <c r="D11" s="6">
        <v>42084</v>
      </c>
      <c r="E11" s="6">
        <v>42197</v>
      </c>
      <c r="F11" s="6">
        <v>39514</v>
      </c>
      <c r="G11" s="6">
        <v>39543</v>
      </c>
      <c r="H11" s="6">
        <v>39270</v>
      </c>
      <c r="I11" s="6">
        <v>38176</v>
      </c>
    </row>
    <row r="12" spans="1:9" x14ac:dyDescent="0.25">
      <c r="A12" s="2" t="s">
        <v>1143</v>
      </c>
      <c r="B12" s="6">
        <v>2584</v>
      </c>
      <c r="C12" s="6">
        <v>3694</v>
      </c>
      <c r="D12" s="6">
        <v>18325</v>
      </c>
      <c r="E12" s="6">
        <v>7151</v>
      </c>
      <c r="F12" s="4" t="s">
        <v>5</v>
      </c>
      <c r="G12" s="4" t="s">
        <v>5</v>
      </c>
      <c r="H12" s="4" t="s">
        <v>5</v>
      </c>
      <c r="I12" s="4" t="s">
        <v>5</v>
      </c>
    </row>
    <row r="13" spans="1:9" x14ac:dyDescent="0.25">
      <c r="A13" s="2" t="s">
        <v>1144</v>
      </c>
      <c r="B13" s="4">
        <v>-575</v>
      </c>
      <c r="C13" s="6">
        <v>-1055</v>
      </c>
      <c r="D13" s="6">
        <v>-19034</v>
      </c>
      <c r="E13" s="6">
        <v>-4776</v>
      </c>
      <c r="F13" s="4" t="s">
        <v>5</v>
      </c>
      <c r="G13" s="4" t="s">
        <v>5</v>
      </c>
      <c r="H13" s="4" t="s">
        <v>5</v>
      </c>
      <c r="I13" s="4" t="s">
        <v>5</v>
      </c>
    </row>
    <row r="14" spans="1:9" x14ac:dyDescent="0.25">
      <c r="A14" s="2" t="s">
        <v>1145</v>
      </c>
      <c r="B14" s="4">
        <v>561</v>
      </c>
      <c r="C14" s="4">
        <v>288</v>
      </c>
      <c r="D14" s="6">
        <v>3250</v>
      </c>
      <c r="E14" s="6">
        <v>1646</v>
      </c>
      <c r="F14" s="4" t="s">
        <v>5</v>
      </c>
      <c r="G14" s="4" t="s">
        <v>5</v>
      </c>
      <c r="H14" s="4" t="s">
        <v>5</v>
      </c>
      <c r="I14" s="4" t="s">
        <v>5</v>
      </c>
    </row>
    <row r="15" spans="1:9" x14ac:dyDescent="0.25">
      <c r="A15" s="2" t="s">
        <v>1116</v>
      </c>
      <c r="B15" s="6">
        <v>4676871</v>
      </c>
      <c r="C15" s="4" t="s">
        <v>5</v>
      </c>
      <c r="D15" s="6">
        <v>4676871</v>
      </c>
      <c r="E15" s="4" t="s">
        <v>5</v>
      </c>
      <c r="F15" s="4" t="s">
        <v>5</v>
      </c>
      <c r="G15" s="6">
        <v>3015942</v>
      </c>
      <c r="H15" s="4" t="s">
        <v>5</v>
      </c>
      <c r="I15" s="4" t="s">
        <v>5</v>
      </c>
    </row>
    <row r="16" spans="1:9" x14ac:dyDescent="0.25">
      <c r="A16" s="2" t="s">
        <v>1102</v>
      </c>
      <c r="B16" s="4" t="s">
        <v>5</v>
      </c>
      <c r="C16" s="4" t="s">
        <v>5</v>
      </c>
      <c r="D16" s="4" t="s">
        <v>5</v>
      </c>
      <c r="E16" s="4" t="s">
        <v>5</v>
      </c>
      <c r="F16" s="4" t="s">
        <v>5</v>
      </c>
      <c r="G16" s="4" t="s">
        <v>5</v>
      </c>
      <c r="H16" s="4" t="s">
        <v>5</v>
      </c>
      <c r="I16" s="4" t="s">
        <v>5</v>
      </c>
    </row>
    <row r="17" spans="1:9" ht="30" x14ac:dyDescent="0.25">
      <c r="A17" s="3" t="s">
        <v>1141</v>
      </c>
      <c r="B17" s="4" t="s">
        <v>5</v>
      </c>
      <c r="C17" s="4" t="s">
        <v>5</v>
      </c>
      <c r="D17" s="4" t="s">
        <v>5</v>
      </c>
      <c r="E17" s="4" t="s">
        <v>5</v>
      </c>
      <c r="F17" s="4" t="s">
        <v>5</v>
      </c>
      <c r="G17" s="4" t="s">
        <v>5</v>
      </c>
      <c r="H17" s="4" t="s">
        <v>5</v>
      </c>
      <c r="I17" s="4" t="s">
        <v>5</v>
      </c>
    </row>
    <row r="18" spans="1:9" ht="30" x14ac:dyDescent="0.25">
      <c r="A18" s="2" t="s">
        <v>1142</v>
      </c>
      <c r="B18" s="6">
        <v>15939</v>
      </c>
      <c r="C18" s="6">
        <v>18120</v>
      </c>
      <c r="D18" s="6">
        <v>15939</v>
      </c>
      <c r="E18" s="6">
        <v>18120</v>
      </c>
      <c r="F18" s="6">
        <v>18115</v>
      </c>
      <c r="G18" s="6">
        <v>19164</v>
      </c>
      <c r="H18" s="6">
        <v>16331</v>
      </c>
      <c r="I18" s="6">
        <v>10175</v>
      </c>
    </row>
    <row r="19" spans="1:9" x14ac:dyDescent="0.25">
      <c r="A19" s="2" t="s">
        <v>1143</v>
      </c>
      <c r="B19" s="4">
        <v>-852</v>
      </c>
      <c r="C19" s="6">
        <v>2615</v>
      </c>
      <c r="D19" s="4">
        <v>-182</v>
      </c>
      <c r="E19" s="6">
        <v>10669</v>
      </c>
      <c r="F19" s="4" t="s">
        <v>5</v>
      </c>
      <c r="G19" s="4" t="s">
        <v>5</v>
      </c>
      <c r="H19" s="4" t="s">
        <v>5</v>
      </c>
      <c r="I19" s="4" t="s">
        <v>5</v>
      </c>
    </row>
    <row r="20" spans="1:9" x14ac:dyDescent="0.25">
      <c r="A20" s="2" t="s">
        <v>1144</v>
      </c>
      <c r="B20" s="6">
        <v>-1327</v>
      </c>
      <c r="C20" s="4">
        <v>-851</v>
      </c>
      <c r="D20" s="6">
        <v>-3061</v>
      </c>
      <c r="E20" s="6">
        <v>-2751</v>
      </c>
      <c r="F20" s="4" t="s">
        <v>5</v>
      </c>
      <c r="G20" s="4" t="s">
        <v>5</v>
      </c>
      <c r="H20" s="4" t="s">
        <v>5</v>
      </c>
      <c r="I20" s="4" t="s">
        <v>5</v>
      </c>
    </row>
    <row r="21" spans="1:9" x14ac:dyDescent="0.25">
      <c r="A21" s="2" t="s">
        <v>1145</v>
      </c>
      <c r="B21" s="4">
        <v>3</v>
      </c>
      <c r="C21" s="4">
        <v>25</v>
      </c>
      <c r="D21" s="4">
        <v>18</v>
      </c>
      <c r="E21" s="4">
        <v>27</v>
      </c>
      <c r="F21" s="4" t="s">
        <v>5</v>
      </c>
      <c r="G21" s="4" t="s">
        <v>5</v>
      </c>
      <c r="H21" s="4" t="s">
        <v>5</v>
      </c>
      <c r="I21" s="4" t="s">
        <v>5</v>
      </c>
    </row>
    <row r="22" spans="1:9" x14ac:dyDescent="0.25">
      <c r="A22" s="2" t="s">
        <v>1116</v>
      </c>
      <c r="B22" s="6">
        <v>2960330</v>
      </c>
      <c r="C22" s="4" t="s">
        <v>5</v>
      </c>
      <c r="D22" s="6">
        <v>2960330</v>
      </c>
      <c r="E22" s="4" t="s">
        <v>5</v>
      </c>
      <c r="F22" s="4" t="s">
        <v>5</v>
      </c>
      <c r="G22" s="6">
        <v>2526404</v>
      </c>
      <c r="H22" s="4" t="s">
        <v>5</v>
      </c>
      <c r="I22" s="4" t="s">
        <v>5</v>
      </c>
    </row>
    <row r="23" spans="1:9" x14ac:dyDescent="0.25">
      <c r="A23" s="2" t="s">
        <v>1108</v>
      </c>
      <c r="B23" s="4" t="s">
        <v>5</v>
      </c>
      <c r="C23" s="4" t="s">
        <v>5</v>
      </c>
      <c r="D23" s="4" t="s">
        <v>5</v>
      </c>
      <c r="E23" s="4" t="s">
        <v>5</v>
      </c>
      <c r="F23" s="4" t="s">
        <v>5</v>
      </c>
      <c r="G23" s="4" t="s">
        <v>5</v>
      </c>
      <c r="H23" s="4" t="s">
        <v>5</v>
      </c>
      <c r="I23" s="4" t="s">
        <v>5</v>
      </c>
    </row>
    <row r="24" spans="1:9" ht="30" x14ac:dyDescent="0.25">
      <c r="A24" s="3" t="s">
        <v>1141</v>
      </c>
      <c r="B24" s="4" t="s">
        <v>5</v>
      </c>
      <c r="C24" s="4" t="s">
        <v>5</v>
      </c>
      <c r="D24" s="4" t="s">
        <v>5</v>
      </c>
      <c r="E24" s="4" t="s">
        <v>5</v>
      </c>
      <c r="F24" s="4" t="s">
        <v>5</v>
      </c>
      <c r="G24" s="4" t="s">
        <v>5</v>
      </c>
      <c r="H24" s="4" t="s">
        <v>5</v>
      </c>
      <c r="I24" s="4" t="s">
        <v>5</v>
      </c>
    </row>
    <row r="25" spans="1:9" ht="30" x14ac:dyDescent="0.25">
      <c r="A25" s="2" t="s">
        <v>1142</v>
      </c>
      <c r="B25" s="6">
        <v>1596</v>
      </c>
      <c r="C25" s="4">
        <v>99</v>
      </c>
      <c r="D25" s="6">
        <v>1596</v>
      </c>
      <c r="E25" s="4">
        <v>99</v>
      </c>
      <c r="F25" s="4">
        <v>802</v>
      </c>
      <c r="G25" s="4">
        <v>414</v>
      </c>
      <c r="H25" s="4">
        <v>34</v>
      </c>
      <c r="I25" s="4">
        <v>51</v>
      </c>
    </row>
    <row r="26" spans="1:9" x14ac:dyDescent="0.25">
      <c r="A26" s="2" t="s">
        <v>1143</v>
      </c>
      <c r="B26" s="4">
        <v>872</v>
      </c>
      <c r="C26" s="4">
        <v>65</v>
      </c>
      <c r="D26" s="6">
        <v>1309</v>
      </c>
      <c r="E26" s="4">
        <v>46</v>
      </c>
      <c r="F26" s="4" t="s">
        <v>5</v>
      </c>
      <c r="G26" s="4" t="s">
        <v>5</v>
      </c>
      <c r="H26" s="4" t="s">
        <v>5</v>
      </c>
      <c r="I26" s="4" t="s">
        <v>5</v>
      </c>
    </row>
    <row r="27" spans="1:9" x14ac:dyDescent="0.25">
      <c r="A27" s="2" t="s">
        <v>1144</v>
      </c>
      <c r="B27" s="4">
        <v>-118</v>
      </c>
      <c r="C27" s="4" t="s">
        <v>5</v>
      </c>
      <c r="D27" s="4">
        <v>-199</v>
      </c>
      <c r="E27" s="4" t="s">
        <v>5</v>
      </c>
      <c r="F27" s="4" t="s">
        <v>5</v>
      </c>
      <c r="G27" s="4" t="s">
        <v>5</v>
      </c>
      <c r="H27" s="4" t="s">
        <v>5</v>
      </c>
      <c r="I27" s="4" t="s">
        <v>5</v>
      </c>
    </row>
    <row r="28" spans="1:9" x14ac:dyDescent="0.25">
      <c r="A28" s="2" t="s">
        <v>1145</v>
      </c>
      <c r="B28" s="4">
        <v>40</v>
      </c>
      <c r="C28" s="4" t="s">
        <v>5</v>
      </c>
      <c r="D28" s="4">
        <v>72</v>
      </c>
      <c r="E28" s="4">
        <v>2</v>
      </c>
      <c r="F28" s="4" t="s">
        <v>5</v>
      </c>
      <c r="G28" s="4" t="s">
        <v>5</v>
      </c>
      <c r="H28" s="4" t="s">
        <v>5</v>
      </c>
      <c r="I28" s="4" t="s">
        <v>5</v>
      </c>
    </row>
    <row r="29" spans="1:9" x14ac:dyDescent="0.25">
      <c r="A29" s="2" t="s">
        <v>1116</v>
      </c>
      <c r="B29" s="6">
        <v>151457</v>
      </c>
      <c r="C29" s="4" t="s">
        <v>5</v>
      </c>
      <c r="D29" s="6">
        <v>151457</v>
      </c>
      <c r="E29" s="4" t="s">
        <v>5</v>
      </c>
      <c r="F29" s="4" t="s">
        <v>5</v>
      </c>
      <c r="G29" s="6">
        <v>35765</v>
      </c>
      <c r="H29" s="4" t="s">
        <v>5</v>
      </c>
      <c r="I29" s="4" t="s">
        <v>5</v>
      </c>
    </row>
    <row r="30" spans="1:9" x14ac:dyDescent="0.25">
      <c r="A30" s="2" t="s">
        <v>1082</v>
      </c>
      <c r="B30" s="4" t="s">
        <v>5</v>
      </c>
      <c r="C30" s="4" t="s">
        <v>5</v>
      </c>
      <c r="D30" s="4" t="s">
        <v>5</v>
      </c>
      <c r="E30" s="4" t="s">
        <v>5</v>
      </c>
      <c r="F30" s="4" t="s">
        <v>5</v>
      </c>
      <c r="G30" s="4" t="s">
        <v>5</v>
      </c>
      <c r="H30" s="4" t="s">
        <v>5</v>
      </c>
      <c r="I30" s="4" t="s">
        <v>5</v>
      </c>
    </row>
    <row r="31" spans="1:9" ht="30" x14ac:dyDescent="0.25">
      <c r="A31" s="3" t="s">
        <v>1141</v>
      </c>
      <c r="B31" s="4" t="s">
        <v>5</v>
      </c>
      <c r="C31" s="4" t="s">
        <v>5</v>
      </c>
      <c r="D31" s="4" t="s">
        <v>5</v>
      </c>
      <c r="E31" s="4" t="s">
        <v>5</v>
      </c>
      <c r="F31" s="4" t="s">
        <v>5</v>
      </c>
      <c r="G31" s="4" t="s">
        <v>5</v>
      </c>
      <c r="H31" s="4" t="s">
        <v>5</v>
      </c>
      <c r="I31" s="4" t="s">
        <v>5</v>
      </c>
    </row>
    <row r="32" spans="1:9" ht="30" x14ac:dyDescent="0.25">
      <c r="A32" s="2" t="s">
        <v>1142</v>
      </c>
      <c r="B32" s="6">
        <v>3345</v>
      </c>
      <c r="C32" s="4" t="s">
        <v>5</v>
      </c>
      <c r="D32" s="6">
        <v>3345</v>
      </c>
      <c r="E32" s="4" t="s">
        <v>5</v>
      </c>
      <c r="F32" s="4" t="s">
        <v>5</v>
      </c>
      <c r="G32" s="6">
        <v>8019</v>
      </c>
      <c r="H32" s="4" t="s">
        <v>5</v>
      </c>
      <c r="I32" s="4" t="s">
        <v>5</v>
      </c>
    </row>
    <row r="33" spans="1:9" x14ac:dyDescent="0.25">
      <c r="A33" s="2" t="s">
        <v>1143</v>
      </c>
      <c r="B33" s="4">
        <v>-842</v>
      </c>
      <c r="C33" s="4">
        <v>-867</v>
      </c>
      <c r="D33" s="6">
        <v>-2440</v>
      </c>
      <c r="E33" s="6">
        <v>-3649</v>
      </c>
      <c r="F33" s="4" t="s">
        <v>5</v>
      </c>
      <c r="G33" s="4" t="s">
        <v>5</v>
      </c>
      <c r="H33" s="4" t="s">
        <v>5</v>
      </c>
      <c r="I33" s="4" t="s">
        <v>5</v>
      </c>
    </row>
    <row r="34" spans="1:9" x14ac:dyDescent="0.25">
      <c r="A34" s="2" t="s">
        <v>1144</v>
      </c>
      <c r="B34" s="4">
        <v>-117</v>
      </c>
      <c r="C34" s="4">
        <v>-296</v>
      </c>
      <c r="D34" s="6">
        <v>-2234</v>
      </c>
      <c r="E34" s="6">
        <v>-2761</v>
      </c>
      <c r="F34" s="4" t="s">
        <v>5</v>
      </c>
      <c r="G34" s="4" t="s">
        <v>5</v>
      </c>
      <c r="H34" s="4" t="s">
        <v>5</v>
      </c>
      <c r="I34" s="4" t="s">
        <v>5</v>
      </c>
    </row>
    <row r="35" spans="1:9" x14ac:dyDescent="0.25">
      <c r="A35" s="2" t="s">
        <v>1116</v>
      </c>
      <c r="B35" s="6">
        <v>1361372</v>
      </c>
      <c r="C35" s="4" t="s">
        <v>5</v>
      </c>
      <c r="D35" s="6">
        <v>1361372</v>
      </c>
      <c r="E35" s="4" t="s">
        <v>5</v>
      </c>
      <c r="F35" s="4" t="s">
        <v>5</v>
      </c>
      <c r="G35" s="6">
        <v>1621486</v>
      </c>
      <c r="H35" s="4" t="s">
        <v>5</v>
      </c>
      <c r="I35" s="4" t="s">
        <v>5</v>
      </c>
    </row>
    <row r="36" spans="1:9" ht="30" x14ac:dyDescent="0.25">
      <c r="A36" s="2" t="s">
        <v>1146</v>
      </c>
      <c r="B36" s="4" t="s">
        <v>5</v>
      </c>
      <c r="C36" s="4" t="s">
        <v>5</v>
      </c>
      <c r="D36" s="4" t="s">
        <v>5</v>
      </c>
      <c r="E36" s="4" t="s">
        <v>5</v>
      </c>
      <c r="F36" s="4" t="s">
        <v>5</v>
      </c>
      <c r="G36" s="4" t="s">
        <v>5</v>
      </c>
      <c r="H36" s="4" t="s">
        <v>5</v>
      </c>
      <c r="I36" s="4" t="s">
        <v>5</v>
      </c>
    </row>
    <row r="37" spans="1:9" ht="30" x14ac:dyDescent="0.25">
      <c r="A37" s="3" t="s">
        <v>1141</v>
      </c>
      <c r="B37" s="4" t="s">
        <v>5</v>
      </c>
      <c r="C37" s="4" t="s">
        <v>5</v>
      </c>
      <c r="D37" s="4" t="s">
        <v>5</v>
      </c>
      <c r="E37" s="4" t="s">
        <v>5</v>
      </c>
      <c r="F37" s="4" t="s">
        <v>5</v>
      </c>
      <c r="G37" s="4" t="s">
        <v>5</v>
      </c>
      <c r="H37" s="4" t="s">
        <v>5</v>
      </c>
      <c r="I37" s="4" t="s">
        <v>5</v>
      </c>
    </row>
    <row r="38" spans="1:9" ht="30" x14ac:dyDescent="0.25">
      <c r="A38" s="2" t="s">
        <v>1142</v>
      </c>
      <c r="B38" s="6">
        <v>3345</v>
      </c>
      <c r="C38" s="4" t="s">
        <v>5</v>
      </c>
      <c r="D38" s="6">
        <v>3345</v>
      </c>
      <c r="E38" s="4" t="s">
        <v>5</v>
      </c>
      <c r="F38" s="4" t="s">
        <v>5</v>
      </c>
      <c r="G38" s="6">
        <v>8019</v>
      </c>
      <c r="H38" s="4" t="s">
        <v>5</v>
      </c>
      <c r="I38" s="4" t="s">
        <v>5</v>
      </c>
    </row>
    <row r="39" spans="1:9" x14ac:dyDescent="0.25">
      <c r="A39" s="2" t="s">
        <v>1143</v>
      </c>
      <c r="B39" s="4">
        <v>-842</v>
      </c>
      <c r="C39" s="4">
        <v>-867</v>
      </c>
      <c r="D39" s="6">
        <v>-2440</v>
      </c>
      <c r="E39" s="6">
        <v>-3649</v>
      </c>
      <c r="F39" s="4" t="s">
        <v>5</v>
      </c>
      <c r="G39" s="4" t="s">
        <v>5</v>
      </c>
      <c r="H39" s="4" t="s">
        <v>5</v>
      </c>
      <c r="I39" s="4" t="s">
        <v>5</v>
      </c>
    </row>
    <row r="40" spans="1:9" x14ac:dyDescent="0.25">
      <c r="A40" s="2" t="s">
        <v>1144</v>
      </c>
      <c r="B40" s="4">
        <v>-117</v>
      </c>
      <c r="C40" s="4">
        <v>-296</v>
      </c>
      <c r="D40" s="6">
        <v>-2234</v>
      </c>
      <c r="E40" s="6">
        <v>-2761</v>
      </c>
      <c r="F40" s="4" t="s">
        <v>5</v>
      </c>
      <c r="G40" s="4" t="s">
        <v>5</v>
      </c>
      <c r="H40" s="4" t="s">
        <v>5</v>
      </c>
      <c r="I40" s="4" t="s">
        <v>5</v>
      </c>
    </row>
    <row r="41" spans="1:9" x14ac:dyDescent="0.25">
      <c r="A41" s="2" t="s">
        <v>1116</v>
      </c>
      <c r="B41" s="6">
        <v>216068</v>
      </c>
      <c r="C41" s="4" t="s">
        <v>5</v>
      </c>
      <c r="D41" s="6">
        <v>216068</v>
      </c>
      <c r="E41" s="4" t="s">
        <v>5</v>
      </c>
      <c r="F41" s="4" t="s">
        <v>5</v>
      </c>
      <c r="G41" s="6">
        <v>266639</v>
      </c>
      <c r="H41" s="4" t="s">
        <v>5</v>
      </c>
      <c r="I41" s="4" t="s">
        <v>5</v>
      </c>
    </row>
    <row r="42" spans="1:9" ht="30" x14ac:dyDescent="0.25">
      <c r="A42" s="2" t="s">
        <v>1147</v>
      </c>
      <c r="B42" s="4" t="s">
        <v>5</v>
      </c>
      <c r="C42" s="4" t="s">
        <v>5</v>
      </c>
      <c r="D42" s="4" t="s">
        <v>5</v>
      </c>
      <c r="E42" s="4" t="s">
        <v>5</v>
      </c>
      <c r="F42" s="4" t="s">
        <v>5</v>
      </c>
      <c r="G42" s="4" t="s">
        <v>5</v>
      </c>
      <c r="H42" s="4" t="s">
        <v>5</v>
      </c>
      <c r="I42" s="4" t="s">
        <v>5</v>
      </c>
    </row>
    <row r="43" spans="1:9" ht="30" x14ac:dyDescent="0.25">
      <c r="A43" s="3" t="s">
        <v>1141</v>
      </c>
      <c r="B43" s="4" t="s">
        <v>5</v>
      </c>
      <c r="C43" s="4" t="s">
        <v>5</v>
      </c>
      <c r="D43" s="4" t="s">
        <v>5</v>
      </c>
      <c r="E43" s="4" t="s">
        <v>5</v>
      </c>
      <c r="F43" s="4" t="s">
        <v>5</v>
      </c>
      <c r="G43" s="4" t="s">
        <v>5</v>
      </c>
      <c r="H43" s="4" t="s">
        <v>5</v>
      </c>
      <c r="I43" s="4" t="s">
        <v>5</v>
      </c>
    </row>
    <row r="44" spans="1:9" x14ac:dyDescent="0.25">
      <c r="A44" s="2" t="s">
        <v>1116</v>
      </c>
      <c r="B44" s="6">
        <v>1143687</v>
      </c>
      <c r="C44" s="4" t="s">
        <v>5</v>
      </c>
      <c r="D44" s="6">
        <v>1143687</v>
      </c>
      <c r="E44" s="4" t="s">
        <v>5</v>
      </c>
      <c r="F44" s="4" t="s">
        <v>5</v>
      </c>
      <c r="G44" s="6">
        <v>1352608</v>
      </c>
      <c r="H44" s="4" t="s">
        <v>5</v>
      </c>
      <c r="I44" s="4" t="s">
        <v>5</v>
      </c>
    </row>
    <row r="45" spans="1:9" ht="30" x14ac:dyDescent="0.25">
      <c r="A45" s="2" t="s">
        <v>1148</v>
      </c>
      <c r="B45" s="4" t="s">
        <v>5</v>
      </c>
      <c r="C45" s="4" t="s">
        <v>5</v>
      </c>
      <c r="D45" s="4" t="s">
        <v>5</v>
      </c>
      <c r="E45" s="4" t="s">
        <v>5</v>
      </c>
      <c r="F45" s="4" t="s">
        <v>5</v>
      </c>
      <c r="G45" s="4" t="s">
        <v>5</v>
      </c>
      <c r="H45" s="4" t="s">
        <v>5</v>
      </c>
      <c r="I45" s="4" t="s">
        <v>5</v>
      </c>
    </row>
    <row r="46" spans="1:9" ht="30" x14ac:dyDescent="0.25">
      <c r="A46" s="3" t="s">
        <v>1141</v>
      </c>
      <c r="B46" s="4" t="s">
        <v>5</v>
      </c>
      <c r="C46" s="4" t="s">
        <v>5</v>
      </c>
      <c r="D46" s="4" t="s">
        <v>5</v>
      </c>
      <c r="E46" s="4" t="s">
        <v>5</v>
      </c>
      <c r="F46" s="4" t="s">
        <v>5</v>
      </c>
      <c r="G46" s="4" t="s">
        <v>5</v>
      </c>
      <c r="H46" s="4" t="s">
        <v>5</v>
      </c>
      <c r="I46" s="4" t="s">
        <v>5</v>
      </c>
    </row>
    <row r="47" spans="1:9" x14ac:dyDescent="0.25">
      <c r="A47" s="2" t="s">
        <v>1116</v>
      </c>
      <c r="B47" s="6">
        <v>1617</v>
      </c>
      <c r="C47" s="4" t="s">
        <v>5</v>
      </c>
      <c r="D47" s="6">
        <v>1617</v>
      </c>
      <c r="E47" s="4" t="s">
        <v>5</v>
      </c>
      <c r="F47" s="4" t="s">
        <v>5</v>
      </c>
      <c r="G47" s="6">
        <v>2239</v>
      </c>
      <c r="H47" s="4" t="s">
        <v>5</v>
      </c>
      <c r="I47" s="4" t="s">
        <v>5</v>
      </c>
    </row>
    <row r="48" spans="1:9" x14ac:dyDescent="0.25">
      <c r="A48" s="2" t="s">
        <v>1110</v>
      </c>
      <c r="B48" s="4" t="s">
        <v>5</v>
      </c>
      <c r="C48" s="4" t="s">
        <v>5</v>
      </c>
      <c r="D48" s="4" t="s">
        <v>5</v>
      </c>
      <c r="E48" s="4" t="s">
        <v>5</v>
      </c>
      <c r="F48" s="4" t="s">
        <v>5</v>
      </c>
      <c r="G48" s="4" t="s">
        <v>5</v>
      </c>
      <c r="H48" s="4" t="s">
        <v>5</v>
      </c>
      <c r="I48" s="4" t="s">
        <v>5</v>
      </c>
    </row>
    <row r="49" spans="1:9" ht="30" x14ac:dyDescent="0.25">
      <c r="A49" s="3" t="s">
        <v>1141</v>
      </c>
      <c r="B49" s="4" t="s">
        <v>5</v>
      </c>
      <c r="C49" s="4" t="s">
        <v>5</v>
      </c>
      <c r="D49" s="4" t="s">
        <v>5</v>
      </c>
      <c r="E49" s="4" t="s">
        <v>5</v>
      </c>
      <c r="F49" s="4" t="s">
        <v>5</v>
      </c>
      <c r="G49" s="4" t="s">
        <v>5</v>
      </c>
      <c r="H49" s="4" t="s">
        <v>5</v>
      </c>
      <c r="I49" s="4" t="s">
        <v>5</v>
      </c>
    </row>
    <row r="50" spans="1:9" ht="30" x14ac:dyDescent="0.25">
      <c r="A50" s="2" t="s">
        <v>1142</v>
      </c>
      <c r="B50" s="6">
        <v>10743</v>
      </c>
      <c r="C50" s="4" t="s">
        <v>5</v>
      </c>
      <c r="D50" s="6">
        <v>10743</v>
      </c>
      <c r="E50" s="4" t="s">
        <v>5</v>
      </c>
      <c r="F50" s="4" t="s">
        <v>5</v>
      </c>
      <c r="G50" s="6">
        <v>9874</v>
      </c>
      <c r="H50" s="4" t="s">
        <v>5</v>
      </c>
      <c r="I50" s="4" t="s">
        <v>5</v>
      </c>
    </row>
    <row r="51" spans="1:9" x14ac:dyDescent="0.25">
      <c r="A51" s="2" t="s">
        <v>1143</v>
      </c>
      <c r="B51" s="6">
        <v>-1995</v>
      </c>
      <c r="C51" s="6">
        <v>1888</v>
      </c>
      <c r="D51" s="6">
        <v>1452</v>
      </c>
      <c r="E51" s="6">
        <v>4786</v>
      </c>
      <c r="F51" s="4" t="s">
        <v>5</v>
      </c>
      <c r="G51" s="4" t="s">
        <v>5</v>
      </c>
      <c r="H51" s="4" t="s">
        <v>5</v>
      </c>
      <c r="I51" s="4" t="s">
        <v>5</v>
      </c>
    </row>
    <row r="52" spans="1:9" x14ac:dyDescent="0.25">
      <c r="A52" s="2" t="s">
        <v>1144</v>
      </c>
      <c r="B52" s="6">
        <v>-1317</v>
      </c>
      <c r="C52" s="6">
        <v>-1032</v>
      </c>
      <c r="D52" s="6">
        <v>-3223</v>
      </c>
      <c r="E52" s="6">
        <v>-3072</v>
      </c>
      <c r="F52" s="4" t="s">
        <v>5</v>
      </c>
      <c r="G52" s="4" t="s">
        <v>5</v>
      </c>
      <c r="H52" s="4" t="s">
        <v>5</v>
      </c>
      <c r="I52" s="4" t="s">
        <v>5</v>
      </c>
    </row>
    <row r="53" spans="1:9" x14ac:dyDescent="0.25">
      <c r="A53" s="2" t="s">
        <v>1145</v>
      </c>
      <c r="B53" s="4">
        <v>147</v>
      </c>
      <c r="C53" s="4">
        <v>131</v>
      </c>
      <c r="D53" s="6">
        <v>2640</v>
      </c>
      <c r="E53" s="6">
        <v>1409</v>
      </c>
      <c r="F53" s="4" t="s">
        <v>5</v>
      </c>
      <c r="G53" s="4" t="s">
        <v>5</v>
      </c>
      <c r="H53" s="4" t="s">
        <v>5</v>
      </c>
      <c r="I53" s="4" t="s">
        <v>5</v>
      </c>
    </row>
    <row r="54" spans="1:9" ht="30" x14ac:dyDescent="0.25">
      <c r="A54" s="2" t="s">
        <v>1149</v>
      </c>
      <c r="B54" s="4" t="s">
        <v>5</v>
      </c>
      <c r="C54" s="4" t="s">
        <v>5</v>
      </c>
      <c r="D54" s="4" t="s">
        <v>5</v>
      </c>
      <c r="E54" s="4" t="s">
        <v>5</v>
      </c>
      <c r="F54" s="4" t="s">
        <v>5</v>
      </c>
      <c r="G54" s="4" t="s">
        <v>5</v>
      </c>
      <c r="H54" s="4" t="s">
        <v>5</v>
      </c>
      <c r="I54" s="4" t="s">
        <v>5</v>
      </c>
    </row>
    <row r="55" spans="1:9" ht="30" x14ac:dyDescent="0.25">
      <c r="A55" s="3" t="s">
        <v>1141</v>
      </c>
      <c r="B55" s="4" t="s">
        <v>5</v>
      </c>
      <c r="C55" s="4" t="s">
        <v>5</v>
      </c>
      <c r="D55" s="4" t="s">
        <v>5</v>
      </c>
      <c r="E55" s="4" t="s">
        <v>5</v>
      </c>
      <c r="F55" s="4" t="s">
        <v>5</v>
      </c>
      <c r="G55" s="4" t="s">
        <v>5</v>
      </c>
      <c r="H55" s="4" t="s">
        <v>5</v>
      </c>
      <c r="I55" s="4" t="s">
        <v>5</v>
      </c>
    </row>
    <row r="56" spans="1:9" ht="30" x14ac:dyDescent="0.25">
      <c r="A56" s="2" t="s">
        <v>1142</v>
      </c>
      <c r="B56" s="4">
        <v>464</v>
      </c>
      <c r="C56" s="4" t="s">
        <v>5</v>
      </c>
      <c r="D56" s="4">
        <v>464</v>
      </c>
      <c r="E56" s="4" t="s">
        <v>5</v>
      </c>
      <c r="F56" s="4" t="s">
        <v>5</v>
      </c>
      <c r="G56" s="4">
        <v>803</v>
      </c>
      <c r="H56" s="4" t="s">
        <v>5</v>
      </c>
      <c r="I56" s="4" t="s">
        <v>5</v>
      </c>
    </row>
    <row r="57" spans="1:9" x14ac:dyDescent="0.25">
      <c r="A57" s="2" t="s">
        <v>1143</v>
      </c>
      <c r="B57" s="4">
        <v>-180</v>
      </c>
      <c r="C57" s="4">
        <v>25</v>
      </c>
      <c r="D57" s="6">
        <v>-2789</v>
      </c>
      <c r="E57" s="6">
        <v>-1719</v>
      </c>
      <c r="F57" s="4" t="s">
        <v>5</v>
      </c>
      <c r="G57" s="4" t="s">
        <v>5</v>
      </c>
      <c r="H57" s="4" t="s">
        <v>5</v>
      </c>
      <c r="I57" s="4" t="s">
        <v>5</v>
      </c>
    </row>
    <row r="58" spans="1:9" x14ac:dyDescent="0.25">
      <c r="A58" s="2" t="s">
        <v>1144</v>
      </c>
      <c r="B58" s="4" t="s">
        <v>5</v>
      </c>
      <c r="C58" s="4">
        <v>-181</v>
      </c>
      <c r="D58" s="4">
        <v>-172</v>
      </c>
      <c r="E58" s="4">
        <v>-321</v>
      </c>
      <c r="F58" s="4" t="s">
        <v>5</v>
      </c>
      <c r="G58" s="4" t="s">
        <v>5</v>
      </c>
      <c r="H58" s="4" t="s">
        <v>5</v>
      </c>
      <c r="I58" s="4" t="s">
        <v>5</v>
      </c>
    </row>
    <row r="59" spans="1:9" x14ac:dyDescent="0.25">
      <c r="A59" s="2" t="s">
        <v>1145</v>
      </c>
      <c r="B59" s="4">
        <v>144</v>
      </c>
      <c r="C59" s="4">
        <v>106</v>
      </c>
      <c r="D59" s="6">
        <v>2622</v>
      </c>
      <c r="E59" s="6">
        <v>1382</v>
      </c>
      <c r="F59" s="4" t="s">
        <v>5</v>
      </c>
      <c r="G59" s="4" t="s">
        <v>5</v>
      </c>
      <c r="H59" s="4" t="s">
        <v>5</v>
      </c>
      <c r="I59" s="4" t="s">
        <v>5</v>
      </c>
    </row>
    <row r="60" spans="1:9" ht="30" x14ac:dyDescent="0.25">
      <c r="A60" s="2" t="s">
        <v>1150</v>
      </c>
      <c r="B60" s="4" t="s">
        <v>5</v>
      </c>
      <c r="C60" s="4" t="s">
        <v>5</v>
      </c>
      <c r="D60" s="4" t="s">
        <v>5</v>
      </c>
      <c r="E60" s="4" t="s">
        <v>5</v>
      </c>
      <c r="F60" s="4" t="s">
        <v>5</v>
      </c>
      <c r="G60" s="4" t="s">
        <v>5</v>
      </c>
      <c r="H60" s="4" t="s">
        <v>5</v>
      </c>
      <c r="I60" s="4" t="s">
        <v>5</v>
      </c>
    </row>
    <row r="61" spans="1:9" ht="30" x14ac:dyDescent="0.25">
      <c r="A61" s="3" t="s">
        <v>1141</v>
      </c>
      <c r="B61" s="4" t="s">
        <v>5</v>
      </c>
      <c r="C61" s="4" t="s">
        <v>5</v>
      </c>
      <c r="D61" s="4" t="s">
        <v>5</v>
      </c>
      <c r="E61" s="4" t="s">
        <v>5</v>
      </c>
      <c r="F61" s="4" t="s">
        <v>5</v>
      </c>
      <c r="G61" s="4" t="s">
        <v>5</v>
      </c>
      <c r="H61" s="4" t="s">
        <v>5</v>
      </c>
      <c r="I61" s="4" t="s">
        <v>5</v>
      </c>
    </row>
    <row r="62" spans="1:9" ht="30" x14ac:dyDescent="0.25">
      <c r="A62" s="2" t="s">
        <v>1142</v>
      </c>
      <c r="B62" s="6">
        <v>10279</v>
      </c>
      <c r="C62" s="4" t="s">
        <v>5</v>
      </c>
      <c r="D62" s="6">
        <v>10279</v>
      </c>
      <c r="E62" s="4" t="s">
        <v>5</v>
      </c>
      <c r="F62" s="4" t="s">
        <v>5</v>
      </c>
      <c r="G62" s="6">
        <v>9071</v>
      </c>
      <c r="H62" s="4" t="s">
        <v>5</v>
      </c>
      <c r="I62" s="4" t="s">
        <v>5</v>
      </c>
    </row>
    <row r="63" spans="1:9" x14ac:dyDescent="0.25">
      <c r="A63" s="2" t="s">
        <v>1143</v>
      </c>
      <c r="B63" s="6">
        <v>-1815</v>
      </c>
      <c r="C63" s="6">
        <v>1863</v>
      </c>
      <c r="D63" s="6">
        <v>4241</v>
      </c>
      <c r="E63" s="6">
        <v>6505</v>
      </c>
      <c r="F63" s="4" t="s">
        <v>5</v>
      </c>
      <c r="G63" s="4" t="s">
        <v>5</v>
      </c>
      <c r="H63" s="4" t="s">
        <v>5</v>
      </c>
      <c r="I63" s="4" t="s">
        <v>5</v>
      </c>
    </row>
    <row r="64" spans="1:9" x14ac:dyDescent="0.25">
      <c r="A64" s="2" t="s">
        <v>1144</v>
      </c>
      <c r="B64" s="6">
        <v>-1317</v>
      </c>
      <c r="C64" s="4">
        <v>-851</v>
      </c>
      <c r="D64" s="6">
        <v>-3051</v>
      </c>
      <c r="E64" s="6">
        <v>-2751</v>
      </c>
      <c r="F64" s="4" t="s">
        <v>5</v>
      </c>
      <c r="G64" s="4" t="s">
        <v>5</v>
      </c>
      <c r="H64" s="4" t="s">
        <v>5</v>
      </c>
      <c r="I64" s="4" t="s">
        <v>5</v>
      </c>
    </row>
    <row r="65" spans="1:9" x14ac:dyDescent="0.25">
      <c r="A65" s="2" t="s">
        <v>1145</v>
      </c>
      <c r="B65" s="4">
        <v>3</v>
      </c>
      <c r="C65" s="4">
        <v>25</v>
      </c>
      <c r="D65" s="4">
        <v>18</v>
      </c>
      <c r="E65" s="4">
        <v>27</v>
      </c>
      <c r="F65" s="4" t="s">
        <v>5</v>
      </c>
      <c r="G65" s="4" t="s">
        <v>5</v>
      </c>
      <c r="H65" s="4" t="s">
        <v>5</v>
      </c>
      <c r="I65" s="4" t="s">
        <v>5</v>
      </c>
    </row>
    <row r="66" spans="1:9" x14ac:dyDescent="0.25">
      <c r="A66" s="2" t="s">
        <v>1111</v>
      </c>
      <c r="B66" s="4" t="s">
        <v>5</v>
      </c>
      <c r="C66" s="4" t="s">
        <v>5</v>
      </c>
      <c r="D66" s="4" t="s">
        <v>5</v>
      </c>
      <c r="E66" s="4" t="s">
        <v>5</v>
      </c>
      <c r="F66" s="4" t="s">
        <v>5</v>
      </c>
      <c r="G66" s="4" t="s">
        <v>5</v>
      </c>
      <c r="H66" s="4" t="s">
        <v>5</v>
      </c>
      <c r="I66" s="4" t="s">
        <v>5</v>
      </c>
    </row>
    <row r="67" spans="1:9" ht="30" x14ac:dyDescent="0.25">
      <c r="A67" s="3" t="s">
        <v>1141</v>
      </c>
      <c r="B67" s="4" t="s">
        <v>5</v>
      </c>
      <c r="C67" s="4" t="s">
        <v>5</v>
      </c>
      <c r="D67" s="4" t="s">
        <v>5</v>
      </c>
      <c r="E67" s="4" t="s">
        <v>5</v>
      </c>
      <c r="F67" s="4" t="s">
        <v>5</v>
      </c>
      <c r="G67" s="4" t="s">
        <v>5</v>
      </c>
      <c r="H67" s="4" t="s">
        <v>5</v>
      </c>
      <c r="I67" s="4" t="s">
        <v>5</v>
      </c>
    </row>
    <row r="68" spans="1:9" ht="30" x14ac:dyDescent="0.25">
      <c r="A68" s="2" t="s">
        <v>1142</v>
      </c>
      <c r="B68" s="6">
        <v>45531</v>
      </c>
      <c r="C68" s="4" t="s">
        <v>5</v>
      </c>
      <c r="D68" s="6">
        <v>45531</v>
      </c>
      <c r="E68" s="4" t="s">
        <v>5</v>
      </c>
      <c r="F68" s="4" t="s">
        <v>5</v>
      </c>
      <c r="G68" s="6">
        <v>41228</v>
      </c>
      <c r="H68" s="4" t="s">
        <v>5</v>
      </c>
      <c r="I68" s="4" t="s">
        <v>5</v>
      </c>
    </row>
    <row r="69" spans="1:9" x14ac:dyDescent="0.25">
      <c r="A69" s="2" t="s">
        <v>1143</v>
      </c>
      <c r="B69" s="6">
        <v>5441</v>
      </c>
      <c r="C69" s="6">
        <v>5353</v>
      </c>
      <c r="D69" s="6">
        <v>20440</v>
      </c>
      <c r="E69" s="6">
        <v>16729</v>
      </c>
      <c r="F69" s="4" t="s">
        <v>5</v>
      </c>
      <c r="G69" s="4" t="s">
        <v>5</v>
      </c>
      <c r="H69" s="4" t="s">
        <v>5</v>
      </c>
      <c r="I69" s="4" t="s">
        <v>5</v>
      </c>
    </row>
    <row r="70" spans="1:9" x14ac:dyDescent="0.25">
      <c r="A70" s="2" t="s">
        <v>1144</v>
      </c>
      <c r="B70" s="4">
        <v>-586</v>
      </c>
      <c r="C70" s="4">
        <v>-578</v>
      </c>
      <c r="D70" s="6">
        <v>-16837</v>
      </c>
      <c r="E70" s="6">
        <v>-1694</v>
      </c>
      <c r="F70" s="4" t="s">
        <v>5</v>
      </c>
      <c r="G70" s="4" t="s">
        <v>5</v>
      </c>
      <c r="H70" s="4" t="s">
        <v>5</v>
      </c>
      <c r="I70" s="4" t="s">
        <v>5</v>
      </c>
    </row>
    <row r="71" spans="1:9" x14ac:dyDescent="0.25">
      <c r="A71" s="2" t="s">
        <v>1145</v>
      </c>
      <c r="B71" s="4">
        <v>457</v>
      </c>
      <c r="C71" s="4">
        <v>182</v>
      </c>
      <c r="D71" s="4">
        <v>700</v>
      </c>
      <c r="E71" s="4">
        <v>266</v>
      </c>
      <c r="F71" s="4" t="s">
        <v>5</v>
      </c>
      <c r="G71" s="4" t="s">
        <v>5</v>
      </c>
      <c r="H71" s="4" t="s">
        <v>5</v>
      </c>
      <c r="I71" s="4" t="s">
        <v>5</v>
      </c>
    </row>
    <row r="72" spans="1:9" ht="30" x14ac:dyDescent="0.25">
      <c r="A72" s="2" t="s">
        <v>1151</v>
      </c>
      <c r="B72" s="4" t="s">
        <v>5</v>
      </c>
      <c r="C72" s="4" t="s">
        <v>5</v>
      </c>
      <c r="D72" s="4" t="s">
        <v>5</v>
      </c>
      <c r="E72" s="4" t="s">
        <v>5</v>
      </c>
      <c r="F72" s="4" t="s">
        <v>5</v>
      </c>
      <c r="G72" s="4" t="s">
        <v>5</v>
      </c>
      <c r="H72" s="4" t="s">
        <v>5</v>
      </c>
      <c r="I72" s="4" t="s">
        <v>5</v>
      </c>
    </row>
    <row r="73" spans="1:9" ht="30" x14ac:dyDescent="0.25">
      <c r="A73" s="3" t="s">
        <v>1141</v>
      </c>
      <c r="B73" s="4" t="s">
        <v>5</v>
      </c>
      <c r="C73" s="4" t="s">
        <v>5</v>
      </c>
      <c r="D73" s="4" t="s">
        <v>5</v>
      </c>
      <c r="E73" s="4" t="s">
        <v>5</v>
      </c>
      <c r="F73" s="4" t="s">
        <v>5</v>
      </c>
      <c r="G73" s="4" t="s">
        <v>5</v>
      </c>
      <c r="H73" s="4" t="s">
        <v>5</v>
      </c>
      <c r="I73" s="4" t="s">
        <v>5</v>
      </c>
    </row>
    <row r="74" spans="1:9" ht="30" x14ac:dyDescent="0.25">
      <c r="A74" s="2" t="s">
        <v>1142</v>
      </c>
      <c r="B74" s="6">
        <v>38275</v>
      </c>
      <c r="C74" s="4" t="s">
        <v>5</v>
      </c>
      <c r="D74" s="6">
        <v>38275</v>
      </c>
      <c r="E74" s="4" t="s">
        <v>5</v>
      </c>
      <c r="F74" s="4" t="s">
        <v>5</v>
      </c>
      <c r="G74" s="6">
        <v>30721</v>
      </c>
      <c r="H74" s="4" t="s">
        <v>5</v>
      </c>
      <c r="I74" s="4" t="s">
        <v>5</v>
      </c>
    </row>
    <row r="75" spans="1:9" x14ac:dyDescent="0.25">
      <c r="A75" s="2" t="s">
        <v>1143</v>
      </c>
      <c r="B75" s="6">
        <v>3606</v>
      </c>
      <c r="C75" s="6">
        <v>4536</v>
      </c>
      <c r="D75" s="6">
        <v>23554</v>
      </c>
      <c r="E75" s="6">
        <v>12519</v>
      </c>
      <c r="F75" s="4" t="s">
        <v>5</v>
      </c>
      <c r="G75" s="4" t="s">
        <v>5</v>
      </c>
      <c r="H75" s="4" t="s">
        <v>5</v>
      </c>
      <c r="I75" s="4" t="s">
        <v>5</v>
      </c>
    </row>
    <row r="76" spans="1:9" x14ac:dyDescent="0.25">
      <c r="A76" s="2" t="s">
        <v>1144</v>
      </c>
      <c r="B76" s="4">
        <v>-458</v>
      </c>
      <c r="C76" s="4">
        <v>-578</v>
      </c>
      <c r="D76" s="6">
        <v>-16628</v>
      </c>
      <c r="E76" s="6">
        <v>-1694</v>
      </c>
      <c r="F76" s="4" t="s">
        <v>5</v>
      </c>
      <c r="G76" s="4" t="s">
        <v>5</v>
      </c>
      <c r="H76" s="4" t="s">
        <v>5</v>
      </c>
      <c r="I76" s="4" t="s">
        <v>5</v>
      </c>
    </row>
    <row r="77" spans="1:9" x14ac:dyDescent="0.25">
      <c r="A77" s="2" t="s">
        <v>1145</v>
      </c>
      <c r="B77" s="4">
        <v>417</v>
      </c>
      <c r="C77" s="4">
        <v>182</v>
      </c>
      <c r="D77" s="4">
        <v>628</v>
      </c>
      <c r="E77" s="4">
        <v>264</v>
      </c>
      <c r="F77" s="4" t="s">
        <v>5</v>
      </c>
      <c r="G77" s="4" t="s">
        <v>5</v>
      </c>
      <c r="H77" s="4" t="s">
        <v>5</v>
      </c>
      <c r="I77" s="4" t="s">
        <v>5</v>
      </c>
    </row>
    <row r="78" spans="1:9" ht="30" x14ac:dyDescent="0.25">
      <c r="A78" s="2" t="s">
        <v>1152</v>
      </c>
      <c r="B78" s="4" t="s">
        <v>5</v>
      </c>
      <c r="C78" s="4" t="s">
        <v>5</v>
      </c>
      <c r="D78" s="4" t="s">
        <v>5</v>
      </c>
      <c r="E78" s="4" t="s">
        <v>5</v>
      </c>
      <c r="F78" s="4" t="s">
        <v>5</v>
      </c>
      <c r="G78" s="4" t="s">
        <v>5</v>
      </c>
      <c r="H78" s="4" t="s">
        <v>5</v>
      </c>
      <c r="I78" s="4" t="s">
        <v>5</v>
      </c>
    </row>
    <row r="79" spans="1:9" ht="30" x14ac:dyDescent="0.25">
      <c r="A79" s="3" t="s">
        <v>1141</v>
      </c>
      <c r="B79" s="4" t="s">
        <v>5</v>
      </c>
      <c r="C79" s="4" t="s">
        <v>5</v>
      </c>
      <c r="D79" s="4" t="s">
        <v>5</v>
      </c>
      <c r="E79" s="4" t="s">
        <v>5</v>
      </c>
      <c r="F79" s="4" t="s">
        <v>5</v>
      </c>
      <c r="G79" s="4" t="s">
        <v>5</v>
      </c>
      <c r="H79" s="4" t="s">
        <v>5</v>
      </c>
      <c r="I79" s="4" t="s">
        <v>5</v>
      </c>
    </row>
    <row r="80" spans="1:9" ht="30" x14ac:dyDescent="0.25">
      <c r="A80" s="2" t="s">
        <v>1142</v>
      </c>
      <c r="B80" s="6">
        <v>5660</v>
      </c>
      <c r="C80" s="4" t="s">
        <v>5</v>
      </c>
      <c r="D80" s="6">
        <v>5660</v>
      </c>
      <c r="E80" s="4" t="s">
        <v>5</v>
      </c>
      <c r="F80" s="4" t="s">
        <v>5</v>
      </c>
      <c r="G80" s="6">
        <v>10093</v>
      </c>
      <c r="H80" s="4" t="s">
        <v>5</v>
      </c>
      <c r="I80" s="4" t="s">
        <v>5</v>
      </c>
    </row>
    <row r="81" spans="1:9" x14ac:dyDescent="0.25">
      <c r="A81" s="2" t="s">
        <v>1143</v>
      </c>
      <c r="B81" s="4">
        <v>963</v>
      </c>
      <c r="C81" s="4">
        <v>752</v>
      </c>
      <c r="D81" s="6">
        <v>-4423</v>
      </c>
      <c r="E81" s="6">
        <v>4164</v>
      </c>
      <c r="F81" s="4" t="s">
        <v>5</v>
      </c>
      <c r="G81" s="4" t="s">
        <v>5</v>
      </c>
      <c r="H81" s="4" t="s">
        <v>5</v>
      </c>
      <c r="I81" s="4" t="s">
        <v>5</v>
      </c>
    </row>
    <row r="82" spans="1:9" x14ac:dyDescent="0.25">
      <c r="A82" s="2" t="s">
        <v>1144</v>
      </c>
      <c r="B82" s="4">
        <v>-10</v>
      </c>
      <c r="C82" s="4" t="s">
        <v>5</v>
      </c>
      <c r="D82" s="4">
        <v>-10</v>
      </c>
      <c r="E82" s="4" t="s">
        <v>5</v>
      </c>
      <c r="F82" s="4" t="s">
        <v>5</v>
      </c>
      <c r="G82" s="4" t="s">
        <v>5</v>
      </c>
      <c r="H82" s="4" t="s">
        <v>5</v>
      </c>
      <c r="I82" s="4" t="s">
        <v>5</v>
      </c>
    </row>
    <row r="83" spans="1:9" ht="30" x14ac:dyDescent="0.25">
      <c r="A83" s="2" t="s">
        <v>1153</v>
      </c>
      <c r="B83" s="4" t="s">
        <v>5</v>
      </c>
      <c r="C83" s="4" t="s">
        <v>5</v>
      </c>
      <c r="D83" s="4" t="s">
        <v>5</v>
      </c>
      <c r="E83" s="4" t="s">
        <v>5</v>
      </c>
      <c r="F83" s="4" t="s">
        <v>5</v>
      </c>
      <c r="G83" s="4" t="s">
        <v>5</v>
      </c>
      <c r="H83" s="4" t="s">
        <v>5</v>
      </c>
      <c r="I83" s="4" t="s">
        <v>5</v>
      </c>
    </row>
    <row r="84" spans="1:9" ht="30" x14ac:dyDescent="0.25">
      <c r="A84" s="3" t="s">
        <v>1141</v>
      </c>
      <c r="B84" s="4" t="s">
        <v>5</v>
      </c>
      <c r="C84" s="4" t="s">
        <v>5</v>
      </c>
      <c r="D84" s="4" t="s">
        <v>5</v>
      </c>
      <c r="E84" s="4" t="s">
        <v>5</v>
      </c>
      <c r="F84" s="4" t="s">
        <v>5</v>
      </c>
      <c r="G84" s="4" t="s">
        <v>5</v>
      </c>
      <c r="H84" s="4" t="s">
        <v>5</v>
      </c>
      <c r="I84" s="4" t="s">
        <v>5</v>
      </c>
    </row>
    <row r="85" spans="1:9" ht="30" x14ac:dyDescent="0.25">
      <c r="A85" s="2" t="s">
        <v>1142</v>
      </c>
      <c r="B85" s="6">
        <v>1596</v>
      </c>
      <c r="C85" s="4" t="s">
        <v>5</v>
      </c>
      <c r="D85" s="6">
        <v>1596</v>
      </c>
      <c r="E85" s="4" t="s">
        <v>5</v>
      </c>
      <c r="F85" s="4" t="s">
        <v>5</v>
      </c>
      <c r="G85" s="4">
        <v>414</v>
      </c>
      <c r="H85" s="4" t="s">
        <v>5</v>
      </c>
      <c r="I85" s="4" t="s">
        <v>5</v>
      </c>
    </row>
    <row r="86" spans="1:9" x14ac:dyDescent="0.25">
      <c r="A86" s="2" t="s">
        <v>1143</v>
      </c>
      <c r="B86" s="4">
        <v>872</v>
      </c>
      <c r="C86" s="4">
        <v>65</v>
      </c>
      <c r="D86" s="6">
        <v>1309</v>
      </c>
      <c r="E86" s="4">
        <v>46</v>
      </c>
      <c r="F86" s="4" t="s">
        <v>5</v>
      </c>
      <c r="G86" s="4" t="s">
        <v>5</v>
      </c>
      <c r="H86" s="4" t="s">
        <v>5</v>
      </c>
      <c r="I86" s="4" t="s">
        <v>5</v>
      </c>
    </row>
    <row r="87" spans="1:9" x14ac:dyDescent="0.25">
      <c r="A87" s="2" t="s">
        <v>1144</v>
      </c>
      <c r="B87" s="4">
        <v>-118</v>
      </c>
      <c r="C87" s="4" t="s">
        <v>5</v>
      </c>
      <c r="D87" s="4">
        <v>-199</v>
      </c>
      <c r="E87" s="4" t="s">
        <v>5</v>
      </c>
      <c r="F87" s="4" t="s">
        <v>5</v>
      </c>
      <c r="G87" s="4" t="s">
        <v>5</v>
      </c>
      <c r="H87" s="4" t="s">
        <v>5</v>
      </c>
      <c r="I87" s="4" t="s">
        <v>5</v>
      </c>
    </row>
    <row r="88" spans="1:9" x14ac:dyDescent="0.25">
      <c r="A88" s="2" t="s">
        <v>1145</v>
      </c>
      <c r="B88" s="4">
        <v>40</v>
      </c>
      <c r="C88" s="4" t="s">
        <v>5</v>
      </c>
      <c r="D88" s="4">
        <v>72</v>
      </c>
      <c r="E88" s="4">
        <v>2</v>
      </c>
      <c r="F88" s="4" t="s">
        <v>5</v>
      </c>
      <c r="G88" s="4" t="s">
        <v>5</v>
      </c>
      <c r="H88" s="4" t="s">
        <v>5</v>
      </c>
      <c r="I88" s="4" t="s">
        <v>5</v>
      </c>
    </row>
    <row r="89" spans="1:9" x14ac:dyDescent="0.25">
      <c r="A89" s="2" t="s">
        <v>1112</v>
      </c>
      <c r="B89" s="4" t="s">
        <v>5</v>
      </c>
      <c r="C89" s="4" t="s">
        <v>5</v>
      </c>
      <c r="D89" s="4" t="s">
        <v>5</v>
      </c>
      <c r="E89" s="4" t="s">
        <v>5</v>
      </c>
      <c r="F89" s="4" t="s">
        <v>5</v>
      </c>
      <c r="G89" s="4" t="s">
        <v>5</v>
      </c>
      <c r="H89" s="4" t="s">
        <v>5</v>
      </c>
      <c r="I89" s="4" t="s">
        <v>5</v>
      </c>
    </row>
    <row r="90" spans="1:9" ht="30" x14ac:dyDescent="0.25">
      <c r="A90" s="3" t="s">
        <v>1141</v>
      </c>
      <c r="B90" s="4" t="s">
        <v>5</v>
      </c>
      <c r="C90" s="4" t="s">
        <v>5</v>
      </c>
      <c r="D90" s="4" t="s">
        <v>5</v>
      </c>
      <c r="E90" s="4" t="s">
        <v>5</v>
      </c>
      <c r="F90" s="4" t="s">
        <v>5</v>
      </c>
      <c r="G90" s="4" t="s">
        <v>5</v>
      </c>
      <c r="H90" s="4" t="s">
        <v>5</v>
      </c>
      <c r="I90" s="4" t="s">
        <v>5</v>
      </c>
    </row>
    <row r="91" spans="1:9" ht="30" x14ac:dyDescent="0.25">
      <c r="A91" s="2" t="s">
        <v>1154</v>
      </c>
      <c r="B91" s="6">
        <v>5934</v>
      </c>
      <c r="C91" s="4" t="s">
        <v>5</v>
      </c>
      <c r="D91" s="6">
        <v>5934</v>
      </c>
      <c r="E91" s="4" t="s">
        <v>5</v>
      </c>
      <c r="F91" s="4" t="s">
        <v>5</v>
      </c>
      <c r="G91" s="6">
        <v>2517</v>
      </c>
      <c r="H91" s="4" t="s">
        <v>5</v>
      </c>
      <c r="I91" s="4" t="s">
        <v>5</v>
      </c>
    </row>
    <row r="92" spans="1:9" ht="30" x14ac:dyDescent="0.25">
      <c r="A92" s="2" t="s">
        <v>1155</v>
      </c>
      <c r="B92" s="6">
        <v>50340</v>
      </c>
      <c r="C92" s="4" t="s">
        <v>5</v>
      </c>
      <c r="D92" s="6">
        <v>50340</v>
      </c>
      <c r="E92" s="4" t="s">
        <v>5</v>
      </c>
      <c r="F92" s="4" t="s">
        <v>5</v>
      </c>
      <c r="G92" s="6">
        <v>48585</v>
      </c>
      <c r="H92" s="4" t="s">
        <v>5</v>
      </c>
      <c r="I92" s="4" t="s">
        <v>5</v>
      </c>
    </row>
    <row r="93" spans="1:9" ht="30" x14ac:dyDescent="0.25">
      <c r="A93" s="2" t="s">
        <v>1156</v>
      </c>
      <c r="B93" s="6">
        <v>30251</v>
      </c>
      <c r="C93" s="4" t="s">
        <v>5</v>
      </c>
      <c r="D93" s="6">
        <v>30251</v>
      </c>
      <c r="E93" s="4" t="s">
        <v>5</v>
      </c>
      <c r="F93" s="4" t="s">
        <v>5</v>
      </c>
      <c r="G93" s="6">
        <v>30000</v>
      </c>
      <c r="H93" s="4" t="s">
        <v>5</v>
      </c>
      <c r="I93" s="4" t="s">
        <v>5</v>
      </c>
    </row>
    <row r="94" spans="1:9" ht="30" x14ac:dyDescent="0.25">
      <c r="A94" s="2" t="s">
        <v>1157</v>
      </c>
      <c r="B94" s="6">
        <v>6397035</v>
      </c>
      <c r="C94" s="4" t="s">
        <v>5</v>
      </c>
      <c r="D94" s="6">
        <v>6397035</v>
      </c>
      <c r="E94" s="4" t="s">
        <v>5</v>
      </c>
      <c r="F94" s="4" t="s">
        <v>5</v>
      </c>
      <c r="G94" s="6">
        <v>3926625</v>
      </c>
      <c r="H94" s="4" t="s">
        <v>5</v>
      </c>
      <c r="I94" s="4" t="s">
        <v>5</v>
      </c>
    </row>
    <row r="95" spans="1:9" x14ac:dyDescent="0.25">
      <c r="A95" s="2" t="s">
        <v>1116</v>
      </c>
      <c r="B95" s="6">
        <v>7788658</v>
      </c>
      <c r="C95" s="4" t="s">
        <v>5</v>
      </c>
      <c r="D95" s="6">
        <v>7788658</v>
      </c>
      <c r="E95" s="4" t="s">
        <v>5</v>
      </c>
      <c r="F95" s="4" t="s">
        <v>5</v>
      </c>
      <c r="G95" s="6">
        <v>5578111</v>
      </c>
      <c r="H95" s="4" t="s">
        <v>5</v>
      </c>
      <c r="I95" s="4" t="s">
        <v>5</v>
      </c>
    </row>
    <row r="96" spans="1:9" ht="30" x14ac:dyDescent="0.25">
      <c r="A96" s="2" t="s">
        <v>1158</v>
      </c>
      <c r="B96" s="4" t="s">
        <v>5</v>
      </c>
      <c r="C96" s="4" t="s">
        <v>5</v>
      </c>
      <c r="D96" s="4" t="s">
        <v>5</v>
      </c>
      <c r="E96" s="4" t="s">
        <v>5</v>
      </c>
      <c r="F96" s="4" t="s">
        <v>5</v>
      </c>
      <c r="G96" s="4" t="s">
        <v>5</v>
      </c>
      <c r="H96" s="4" t="s">
        <v>5</v>
      </c>
      <c r="I96" s="4" t="s">
        <v>5</v>
      </c>
    </row>
    <row r="97" spans="1:9" ht="30" x14ac:dyDescent="0.25">
      <c r="A97" s="3" t="s">
        <v>1141</v>
      </c>
      <c r="B97" s="4" t="s">
        <v>5</v>
      </c>
      <c r="C97" s="4" t="s">
        <v>5</v>
      </c>
      <c r="D97" s="4" t="s">
        <v>5</v>
      </c>
      <c r="E97" s="4" t="s">
        <v>5</v>
      </c>
      <c r="F97" s="4" t="s">
        <v>5</v>
      </c>
      <c r="G97" s="4" t="s">
        <v>5</v>
      </c>
      <c r="H97" s="4" t="s">
        <v>5</v>
      </c>
      <c r="I97" s="4" t="s">
        <v>5</v>
      </c>
    </row>
    <row r="98" spans="1:9" ht="30" x14ac:dyDescent="0.25">
      <c r="A98" s="2" t="s">
        <v>1154</v>
      </c>
      <c r="B98" s="6">
        <v>5034</v>
      </c>
      <c r="C98" s="4" t="s">
        <v>5</v>
      </c>
      <c r="D98" s="6">
        <v>5034</v>
      </c>
      <c r="E98" s="4" t="s">
        <v>5</v>
      </c>
      <c r="F98" s="4" t="s">
        <v>5</v>
      </c>
      <c r="G98" s="6">
        <v>1533</v>
      </c>
      <c r="H98" s="4" t="s">
        <v>5</v>
      </c>
      <c r="I98" s="4" t="s">
        <v>5</v>
      </c>
    </row>
    <row r="99" spans="1:9" ht="30" x14ac:dyDescent="0.25">
      <c r="A99" s="2" t="s">
        <v>1155</v>
      </c>
      <c r="B99" s="6">
        <v>33705</v>
      </c>
      <c r="C99" s="4" t="s">
        <v>5</v>
      </c>
      <c r="D99" s="6">
        <v>33705</v>
      </c>
      <c r="E99" s="4" t="s">
        <v>5</v>
      </c>
      <c r="F99" s="4" t="s">
        <v>5</v>
      </c>
      <c r="G99" s="6">
        <v>29991</v>
      </c>
      <c r="H99" s="4" t="s">
        <v>5</v>
      </c>
      <c r="I99" s="4" t="s">
        <v>5</v>
      </c>
    </row>
    <row r="100" spans="1:9" ht="30" x14ac:dyDescent="0.25">
      <c r="A100" s="2" t="s">
        <v>1156</v>
      </c>
      <c r="B100" s="6">
        <v>23854</v>
      </c>
      <c r="C100" s="4" t="s">
        <v>5</v>
      </c>
      <c r="D100" s="6">
        <v>23854</v>
      </c>
      <c r="E100" s="4" t="s">
        <v>5</v>
      </c>
      <c r="F100" s="4" t="s">
        <v>5</v>
      </c>
      <c r="G100" s="6">
        <v>24698</v>
      </c>
      <c r="H100" s="4" t="s">
        <v>5</v>
      </c>
      <c r="I100" s="4" t="s">
        <v>5</v>
      </c>
    </row>
    <row r="101" spans="1:9" ht="30" x14ac:dyDescent="0.25">
      <c r="A101" s="2" t="s">
        <v>1157</v>
      </c>
      <c r="B101" s="6">
        <v>4436949</v>
      </c>
      <c r="C101" s="4" t="s">
        <v>5</v>
      </c>
      <c r="D101" s="6">
        <v>4436949</v>
      </c>
      <c r="E101" s="4" t="s">
        <v>5</v>
      </c>
      <c r="F101" s="4" t="s">
        <v>5</v>
      </c>
      <c r="G101" s="6">
        <v>2724605</v>
      </c>
      <c r="H101" s="4" t="s">
        <v>5</v>
      </c>
      <c r="I101" s="4" t="s">
        <v>5</v>
      </c>
    </row>
    <row r="102" spans="1:9" ht="30" x14ac:dyDescent="0.25">
      <c r="A102" s="2" t="s">
        <v>1159</v>
      </c>
      <c r="B102" s="4" t="s">
        <v>5</v>
      </c>
      <c r="C102" s="4" t="s">
        <v>5</v>
      </c>
      <c r="D102" s="4" t="s">
        <v>5</v>
      </c>
      <c r="E102" s="4" t="s">
        <v>5</v>
      </c>
      <c r="F102" s="4" t="s">
        <v>5</v>
      </c>
      <c r="G102" s="4" t="s">
        <v>5</v>
      </c>
      <c r="H102" s="4" t="s">
        <v>5</v>
      </c>
      <c r="I102" s="4" t="s">
        <v>5</v>
      </c>
    </row>
    <row r="103" spans="1:9" ht="30" x14ac:dyDescent="0.25">
      <c r="A103" s="3" t="s">
        <v>1141</v>
      </c>
      <c r="B103" s="4" t="s">
        <v>5</v>
      </c>
      <c r="C103" s="4" t="s">
        <v>5</v>
      </c>
      <c r="D103" s="4" t="s">
        <v>5</v>
      </c>
      <c r="E103" s="4" t="s">
        <v>5</v>
      </c>
      <c r="F103" s="4" t="s">
        <v>5</v>
      </c>
      <c r="G103" s="4" t="s">
        <v>5</v>
      </c>
      <c r="H103" s="4" t="s">
        <v>5</v>
      </c>
      <c r="I103" s="4" t="s">
        <v>5</v>
      </c>
    </row>
    <row r="104" spans="1:9" ht="30" x14ac:dyDescent="0.25">
      <c r="A104" s="2" t="s">
        <v>1154</v>
      </c>
      <c r="B104" s="4">
        <v>900</v>
      </c>
      <c r="C104" s="4" t="s">
        <v>5</v>
      </c>
      <c r="D104" s="4">
        <v>900</v>
      </c>
      <c r="E104" s="4" t="s">
        <v>5</v>
      </c>
      <c r="F104" s="4" t="s">
        <v>5</v>
      </c>
      <c r="G104" s="4">
        <v>984</v>
      </c>
      <c r="H104" s="4" t="s">
        <v>5</v>
      </c>
      <c r="I104" s="4" t="s">
        <v>5</v>
      </c>
    </row>
    <row r="105" spans="1:9" ht="30" x14ac:dyDescent="0.25">
      <c r="A105" s="2" t="s">
        <v>1155</v>
      </c>
      <c r="B105" s="6">
        <v>15039</v>
      </c>
      <c r="C105" s="4" t="s">
        <v>5</v>
      </c>
      <c r="D105" s="6">
        <v>15039</v>
      </c>
      <c r="E105" s="4" t="s">
        <v>5</v>
      </c>
      <c r="F105" s="4" t="s">
        <v>5</v>
      </c>
      <c r="G105" s="6">
        <v>18180</v>
      </c>
      <c r="H105" s="4" t="s">
        <v>5</v>
      </c>
      <c r="I105" s="4" t="s">
        <v>5</v>
      </c>
    </row>
    <row r="106" spans="1:9" ht="30" x14ac:dyDescent="0.25">
      <c r="A106" s="2" t="s">
        <v>1156</v>
      </c>
      <c r="B106" s="6">
        <v>6397</v>
      </c>
      <c r="C106" s="4" t="s">
        <v>5</v>
      </c>
      <c r="D106" s="6">
        <v>6397</v>
      </c>
      <c r="E106" s="4" t="s">
        <v>5</v>
      </c>
      <c r="F106" s="4" t="s">
        <v>5</v>
      </c>
      <c r="G106" s="6">
        <v>5302</v>
      </c>
      <c r="H106" s="4" t="s">
        <v>5</v>
      </c>
      <c r="I106" s="4" t="s">
        <v>5</v>
      </c>
    </row>
    <row r="107" spans="1:9" ht="30" x14ac:dyDescent="0.25">
      <c r="A107" s="2" t="s">
        <v>1157</v>
      </c>
      <c r="B107" s="6">
        <v>1810246</v>
      </c>
      <c r="C107" s="4" t="s">
        <v>5</v>
      </c>
      <c r="D107" s="6">
        <v>1810246</v>
      </c>
      <c r="E107" s="4" t="s">
        <v>5</v>
      </c>
      <c r="F107" s="4" t="s">
        <v>5</v>
      </c>
      <c r="G107" s="6">
        <v>1168494</v>
      </c>
      <c r="H107" s="4" t="s">
        <v>5</v>
      </c>
      <c r="I107" s="4" t="s">
        <v>5</v>
      </c>
    </row>
    <row r="108" spans="1:9" ht="30" x14ac:dyDescent="0.25">
      <c r="A108" s="2" t="s">
        <v>1160</v>
      </c>
      <c r="B108" s="4" t="s">
        <v>5</v>
      </c>
      <c r="C108" s="4" t="s">
        <v>5</v>
      </c>
      <c r="D108" s="4" t="s">
        <v>5</v>
      </c>
      <c r="E108" s="4" t="s">
        <v>5</v>
      </c>
      <c r="F108" s="4" t="s">
        <v>5</v>
      </c>
      <c r="G108" s="4" t="s">
        <v>5</v>
      </c>
      <c r="H108" s="4" t="s">
        <v>5</v>
      </c>
      <c r="I108" s="4" t="s">
        <v>5</v>
      </c>
    </row>
    <row r="109" spans="1:9" ht="30" x14ac:dyDescent="0.25">
      <c r="A109" s="3" t="s">
        <v>1141</v>
      </c>
      <c r="B109" s="4" t="s">
        <v>5</v>
      </c>
      <c r="C109" s="4" t="s">
        <v>5</v>
      </c>
      <c r="D109" s="4" t="s">
        <v>5</v>
      </c>
      <c r="E109" s="4" t="s">
        <v>5</v>
      </c>
      <c r="F109" s="4" t="s">
        <v>5</v>
      </c>
      <c r="G109" s="4" t="s">
        <v>5</v>
      </c>
      <c r="H109" s="4" t="s">
        <v>5</v>
      </c>
      <c r="I109" s="4" t="s">
        <v>5</v>
      </c>
    </row>
    <row r="110" spans="1:9" ht="30" x14ac:dyDescent="0.25">
      <c r="A110" s="2" t="s">
        <v>1155</v>
      </c>
      <c r="B110" s="6">
        <v>1596</v>
      </c>
      <c r="C110" s="4" t="s">
        <v>5</v>
      </c>
      <c r="D110" s="6">
        <v>1596</v>
      </c>
      <c r="E110" s="4" t="s">
        <v>5</v>
      </c>
      <c r="F110" s="4" t="s">
        <v>5</v>
      </c>
      <c r="G110" s="4">
        <v>414</v>
      </c>
      <c r="H110" s="4" t="s">
        <v>5</v>
      </c>
      <c r="I110" s="4" t="s">
        <v>5</v>
      </c>
    </row>
    <row r="111" spans="1:9" ht="30" x14ac:dyDescent="0.25">
      <c r="A111" s="2" t="s">
        <v>1157</v>
      </c>
      <c r="B111" s="8">
        <v>149840</v>
      </c>
      <c r="C111" s="4" t="s">
        <v>5</v>
      </c>
      <c r="D111" s="8">
        <v>149840</v>
      </c>
      <c r="E111" s="4" t="s">
        <v>5</v>
      </c>
      <c r="F111" s="4" t="s">
        <v>5</v>
      </c>
      <c r="G111" s="8">
        <v>33526</v>
      </c>
      <c r="H111" s="4" t="s">
        <v>5</v>
      </c>
      <c r="I11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61</v>
      </c>
      <c r="B1" s="7" t="s">
        <v>85</v>
      </c>
      <c r="C1" s="7"/>
      <c r="D1" s="7" t="s">
        <v>1</v>
      </c>
      <c r="E1" s="7"/>
      <c r="F1" s="1"/>
    </row>
    <row r="2" spans="1:6" ht="30" x14ac:dyDescent="0.25">
      <c r="A2" s="1" t="s">
        <v>30</v>
      </c>
      <c r="B2" s="1" t="s">
        <v>2</v>
      </c>
      <c r="C2" s="1" t="s">
        <v>86</v>
      </c>
      <c r="D2" s="1" t="s">
        <v>2</v>
      </c>
      <c r="E2" s="1" t="s">
        <v>86</v>
      </c>
      <c r="F2" s="1" t="s">
        <v>31</v>
      </c>
    </row>
    <row r="3" spans="1:6" x14ac:dyDescent="0.25">
      <c r="A3" s="2" t="s">
        <v>1107</v>
      </c>
      <c r="B3" s="4" t="s">
        <v>5</v>
      </c>
      <c r="C3" s="4" t="s">
        <v>5</v>
      </c>
      <c r="D3" s="4" t="s">
        <v>5</v>
      </c>
      <c r="E3" s="4" t="s">
        <v>5</v>
      </c>
      <c r="F3" s="4" t="s">
        <v>5</v>
      </c>
    </row>
    <row r="4" spans="1:6" ht="30" x14ac:dyDescent="0.25">
      <c r="A4" s="3" t="s">
        <v>1162</v>
      </c>
      <c r="B4" s="4" t="s">
        <v>5</v>
      </c>
      <c r="C4" s="4" t="s">
        <v>5</v>
      </c>
      <c r="D4" s="4" t="s">
        <v>5</v>
      </c>
      <c r="E4" s="4" t="s">
        <v>5</v>
      </c>
      <c r="F4" s="4" t="s">
        <v>5</v>
      </c>
    </row>
    <row r="5" spans="1:6" ht="30" x14ac:dyDescent="0.25">
      <c r="A5" s="2" t="s">
        <v>1163</v>
      </c>
      <c r="B5" s="8">
        <v>29209</v>
      </c>
      <c r="C5" s="4" t="s">
        <v>5</v>
      </c>
      <c r="D5" s="4" t="s">
        <v>5</v>
      </c>
      <c r="E5" s="4" t="s">
        <v>5</v>
      </c>
      <c r="F5" s="4" t="s">
        <v>5</v>
      </c>
    </row>
    <row r="6" spans="1:6" x14ac:dyDescent="0.25">
      <c r="A6" s="2" t="s">
        <v>1110</v>
      </c>
      <c r="B6" s="4" t="s">
        <v>5</v>
      </c>
      <c r="C6" s="4" t="s">
        <v>5</v>
      </c>
      <c r="D6" s="4" t="s">
        <v>5</v>
      </c>
      <c r="E6" s="4" t="s">
        <v>5</v>
      </c>
      <c r="F6" s="4" t="s">
        <v>5</v>
      </c>
    </row>
    <row r="7" spans="1:6" ht="30" x14ac:dyDescent="0.25">
      <c r="A7" s="3" t="s">
        <v>1162</v>
      </c>
      <c r="B7" s="4" t="s">
        <v>5</v>
      </c>
      <c r="C7" s="4" t="s">
        <v>5</v>
      </c>
      <c r="D7" s="4" t="s">
        <v>5</v>
      </c>
      <c r="E7" s="4" t="s">
        <v>5</v>
      </c>
      <c r="F7" s="4" t="s">
        <v>5</v>
      </c>
    </row>
    <row r="8" spans="1:6" ht="30" x14ac:dyDescent="0.25">
      <c r="A8" s="2" t="s">
        <v>1164</v>
      </c>
      <c r="B8" s="6">
        <v>7619</v>
      </c>
      <c r="C8" s="4" t="s">
        <v>5</v>
      </c>
      <c r="D8" s="6">
        <v>7619</v>
      </c>
      <c r="E8" s="4" t="s">
        <v>5</v>
      </c>
      <c r="F8" s="6">
        <v>8110</v>
      </c>
    </row>
    <row r="9" spans="1:6" ht="30" x14ac:dyDescent="0.25">
      <c r="A9" s="2" t="s">
        <v>1165</v>
      </c>
      <c r="B9" s="6">
        <v>8396</v>
      </c>
      <c r="C9" s="4" t="s">
        <v>5</v>
      </c>
      <c r="D9" s="6">
        <v>8396</v>
      </c>
      <c r="E9" s="4" t="s">
        <v>5</v>
      </c>
      <c r="F9" s="6">
        <v>8869</v>
      </c>
    </row>
    <row r="10" spans="1:6" ht="30" x14ac:dyDescent="0.25">
      <c r="A10" s="2" t="s">
        <v>1166</v>
      </c>
      <c r="B10" s="4">
        <v>900</v>
      </c>
      <c r="C10" s="4" t="s">
        <v>5</v>
      </c>
      <c r="D10" s="4">
        <v>900</v>
      </c>
      <c r="E10" s="4" t="s">
        <v>5</v>
      </c>
      <c r="F10" s="4">
        <v>984</v>
      </c>
    </row>
    <row r="11" spans="1:6" ht="30" x14ac:dyDescent="0.25">
      <c r="A11" s="2" t="s">
        <v>1163</v>
      </c>
      <c r="B11" s="6">
        <v>7780</v>
      </c>
      <c r="C11" s="6">
        <v>8587</v>
      </c>
      <c r="D11" s="6">
        <v>7861</v>
      </c>
      <c r="E11" s="6">
        <v>7775</v>
      </c>
      <c r="F11" s="4" t="s">
        <v>5</v>
      </c>
    </row>
    <row r="12" spans="1:6" ht="30" x14ac:dyDescent="0.25">
      <c r="A12" s="2" t="s">
        <v>1098</v>
      </c>
      <c r="B12" s="6">
        <v>11685</v>
      </c>
      <c r="C12" s="4" t="s">
        <v>5</v>
      </c>
      <c r="D12" s="6">
        <v>11685</v>
      </c>
      <c r="E12" s="4" t="s">
        <v>5</v>
      </c>
      <c r="F12" s="6">
        <v>17034</v>
      </c>
    </row>
    <row r="13" spans="1:6" ht="30" x14ac:dyDescent="0.25">
      <c r="A13" s="2" t="s">
        <v>1167</v>
      </c>
      <c r="B13" s="4" t="s">
        <v>5</v>
      </c>
      <c r="C13" s="4" t="s">
        <v>5</v>
      </c>
      <c r="D13" s="4" t="s">
        <v>5</v>
      </c>
      <c r="E13" s="4" t="s">
        <v>5</v>
      </c>
      <c r="F13" s="4" t="s">
        <v>5</v>
      </c>
    </row>
    <row r="14" spans="1:6" ht="30" x14ac:dyDescent="0.25">
      <c r="A14" s="3" t="s">
        <v>1162</v>
      </c>
      <c r="B14" s="4" t="s">
        <v>5</v>
      </c>
      <c r="C14" s="4" t="s">
        <v>5</v>
      </c>
      <c r="D14" s="4" t="s">
        <v>5</v>
      </c>
      <c r="E14" s="4" t="s">
        <v>5</v>
      </c>
      <c r="F14" s="4" t="s">
        <v>5</v>
      </c>
    </row>
    <row r="15" spans="1:6" ht="30" x14ac:dyDescent="0.25">
      <c r="A15" s="2" t="s">
        <v>1168</v>
      </c>
      <c r="B15" s="4">
        <v>353</v>
      </c>
      <c r="C15" s="4" t="s">
        <v>5</v>
      </c>
      <c r="D15" s="4">
        <v>353</v>
      </c>
      <c r="E15" s="4" t="s">
        <v>5</v>
      </c>
      <c r="F15" s="4">
        <v>375</v>
      </c>
    </row>
    <row r="16" spans="1:6" ht="30" x14ac:dyDescent="0.25">
      <c r="A16" s="2" t="s">
        <v>1169</v>
      </c>
      <c r="B16" s="6">
        <v>3557</v>
      </c>
      <c r="C16" s="4" t="s">
        <v>5</v>
      </c>
      <c r="D16" s="6">
        <v>3557</v>
      </c>
      <c r="E16" s="4" t="s">
        <v>5</v>
      </c>
      <c r="F16" s="6">
        <v>3577</v>
      </c>
    </row>
    <row r="17" spans="1:6" ht="45" x14ac:dyDescent="0.25">
      <c r="A17" s="2" t="s">
        <v>1170</v>
      </c>
      <c r="B17" s="4">
        <v>420</v>
      </c>
      <c r="C17" s="4" t="s">
        <v>5</v>
      </c>
      <c r="D17" s="4">
        <v>420</v>
      </c>
      <c r="E17" s="4" t="s">
        <v>5</v>
      </c>
      <c r="F17" s="4">
        <v>446</v>
      </c>
    </row>
    <row r="18" spans="1:6" ht="45" x14ac:dyDescent="0.25">
      <c r="A18" s="2" t="s">
        <v>1171</v>
      </c>
      <c r="B18" s="6">
        <v>4234</v>
      </c>
      <c r="C18" s="4" t="s">
        <v>5</v>
      </c>
      <c r="D18" s="6">
        <v>4234</v>
      </c>
      <c r="E18" s="4" t="s">
        <v>5</v>
      </c>
      <c r="F18" s="6">
        <v>4252</v>
      </c>
    </row>
    <row r="19" spans="1:6" ht="30" x14ac:dyDescent="0.25">
      <c r="A19" s="2" t="s">
        <v>1166</v>
      </c>
      <c r="B19" s="4">
        <v>849</v>
      </c>
      <c r="C19" s="4" t="s">
        <v>5</v>
      </c>
      <c r="D19" s="4">
        <v>849</v>
      </c>
      <c r="E19" s="4" t="s">
        <v>5</v>
      </c>
      <c r="F19" s="4">
        <v>970</v>
      </c>
    </row>
    <row r="20" spans="1:6" ht="30" x14ac:dyDescent="0.25">
      <c r="A20" s="2" t="s">
        <v>1163</v>
      </c>
      <c r="B20" s="6">
        <v>3907</v>
      </c>
      <c r="C20" s="6">
        <v>3409</v>
      </c>
      <c r="D20" s="6">
        <v>3930</v>
      </c>
      <c r="E20" s="6">
        <v>2459</v>
      </c>
      <c r="F20" s="4" t="s">
        <v>5</v>
      </c>
    </row>
    <row r="21" spans="1:6" ht="30" x14ac:dyDescent="0.25">
      <c r="A21" s="2" t="s">
        <v>1098</v>
      </c>
      <c r="B21" s="4">
        <v>764</v>
      </c>
      <c r="C21" s="4" t="s">
        <v>5</v>
      </c>
      <c r="D21" s="4">
        <v>764</v>
      </c>
      <c r="E21" s="4" t="s">
        <v>5</v>
      </c>
      <c r="F21" s="6">
        <v>2678</v>
      </c>
    </row>
    <row r="22" spans="1:6" ht="45" x14ac:dyDescent="0.25">
      <c r="A22" s="2" t="s">
        <v>1172</v>
      </c>
      <c r="B22" s="4" t="s">
        <v>5</v>
      </c>
      <c r="C22" s="4" t="s">
        <v>5</v>
      </c>
      <c r="D22" s="4" t="s">
        <v>5</v>
      </c>
      <c r="E22" s="4" t="s">
        <v>5</v>
      </c>
      <c r="F22" s="4" t="s">
        <v>5</v>
      </c>
    </row>
    <row r="23" spans="1:6" ht="30" x14ac:dyDescent="0.25">
      <c r="A23" s="3" t="s">
        <v>1162</v>
      </c>
      <c r="B23" s="4" t="s">
        <v>5</v>
      </c>
      <c r="C23" s="4" t="s">
        <v>5</v>
      </c>
      <c r="D23" s="4" t="s">
        <v>5</v>
      </c>
      <c r="E23" s="4" t="s">
        <v>5</v>
      </c>
      <c r="F23" s="4" t="s">
        <v>5</v>
      </c>
    </row>
    <row r="24" spans="1:6" ht="30" x14ac:dyDescent="0.25">
      <c r="A24" s="2" t="s">
        <v>1168</v>
      </c>
      <c r="B24" s="6">
        <v>1517</v>
      </c>
      <c r="C24" s="4" t="s">
        <v>5</v>
      </c>
      <c r="D24" s="6">
        <v>1517</v>
      </c>
      <c r="E24" s="4" t="s">
        <v>5</v>
      </c>
      <c r="F24" s="4">
        <v>176</v>
      </c>
    </row>
    <row r="25" spans="1:6" ht="30" x14ac:dyDescent="0.25">
      <c r="A25" s="2" t="s">
        <v>1169</v>
      </c>
      <c r="B25" s="4">
        <v>196</v>
      </c>
      <c r="C25" s="4" t="s">
        <v>5</v>
      </c>
      <c r="D25" s="4">
        <v>196</v>
      </c>
      <c r="E25" s="4" t="s">
        <v>5</v>
      </c>
      <c r="F25" s="4">
        <v>417</v>
      </c>
    </row>
    <row r="26" spans="1:6" ht="45" x14ac:dyDescent="0.25">
      <c r="A26" s="2" t="s">
        <v>1170</v>
      </c>
      <c r="B26" s="6">
        <v>1544</v>
      </c>
      <c r="C26" s="4" t="s">
        <v>5</v>
      </c>
      <c r="D26" s="6">
        <v>1544</v>
      </c>
      <c r="E26" s="4" t="s">
        <v>5</v>
      </c>
      <c r="F26" s="4">
        <v>179</v>
      </c>
    </row>
    <row r="27" spans="1:6" ht="45" x14ac:dyDescent="0.25">
      <c r="A27" s="2" t="s">
        <v>1171</v>
      </c>
      <c r="B27" s="4">
        <v>199</v>
      </c>
      <c r="C27" s="4" t="s">
        <v>5</v>
      </c>
      <c r="D27" s="4">
        <v>199</v>
      </c>
      <c r="E27" s="4" t="s">
        <v>5</v>
      </c>
      <c r="F27" s="4">
        <v>425</v>
      </c>
    </row>
    <row r="28" spans="1:6" ht="30" x14ac:dyDescent="0.25">
      <c r="A28" s="2" t="s">
        <v>1166</v>
      </c>
      <c r="B28" s="4">
        <v>51</v>
      </c>
      <c r="C28" s="4" t="s">
        <v>5</v>
      </c>
      <c r="D28" s="4">
        <v>51</v>
      </c>
      <c r="E28" s="4" t="s">
        <v>5</v>
      </c>
      <c r="F28" s="4">
        <v>14</v>
      </c>
    </row>
    <row r="29" spans="1:6" ht="30" x14ac:dyDescent="0.25">
      <c r="A29" s="2" t="s">
        <v>1163</v>
      </c>
      <c r="B29" s="6">
        <v>1727</v>
      </c>
      <c r="C29" s="4" t="s">
        <v>5</v>
      </c>
      <c r="D29" s="6">
        <v>1385</v>
      </c>
      <c r="E29" s="4" t="s">
        <v>5</v>
      </c>
      <c r="F29" s="4" t="s">
        <v>5</v>
      </c>
    </row>
    <row r="30" spans="1:6" ht="30" x14ac:dyDescent="0.25">
      <c r="A30" s="2" t="s">
        <v>1098</v>
      </c>
      <c r="B30" s="6">
        <v>8042</v>
      </c>
      <c r="C30" s="4" t="s">
        <v>5</v>
      </c>
      <c r="D30" s="6">
        <v>8042</v>
      </c>
      <c r="E30" s="4" t="s">
        <v>5</v>
      </c>
      <c r="F30" s="6">
        <v>9767</v>
      </c>
    </row>
    <row r="31" spans="1:6" ht="30" x14ac:dyDescent="0.25">
      <c r="A31" s="2" t="s">
        <v>1150</v>
      </c>
      <c r="B31" s="4" t="s">
        <v>5</v>
      </c>
      <c r="C31" s="4" t="s">
        <v>5</v>
      </c>
      <c r="D31" s="4" t="s">
        <v>5</v>
      </c>
      <c r="E31" s="4" t="s">
        <v>5</v>
      </c>
      <c r="F31" s="4" t="s">
        <v>5</v>
      </c>
    </row>
    <row r="32" spans="1:6" ht="30" x14ac:dyDescent="0.25">
      <c r="A32" s="3" t="s">
        <v>1162</v>
      </c>
      <c r="B32" s="4" t="s">
        <v>5</v>
      </c>
      <c r="C32" s="4" t="s">
        <v>5</v>
      </c>
      <c r="D32" s="4" t="s">
        <v>5</v>
      </c>
      <c r="E32" s="4" t="s">
        <v>5</v>
      </c>
      <c r="F32" s="4" t="s">
        <v>5</v>
      </c>
    </row>
    <row r="33" spans="1:6" ht="30" x14ac:dyDescent="0.25">
      <c r="A33" s="2" t="s">
        <v>1164</v>
      </c>
      <c r="B33" s="6">
        <v>5623</v>
      </c>
      <c r="C33" s="4" t="s">
        <v>5</v>
      </c>
      <c r="D33" s="6">
        <v>5623</v>
      </c>
      <c r="E33" s="4" t="s">
        <v>5</v>
      </c>
      <c r="F33" s="6">
        <v>4545</v>
      </c>
    </row>
    <row r="34" spans="1:6" ht="30" x14ac:dyDescent="0.25">
      <c r="A34" s="2" t="s">
        <v>1165</v>
      </c>
      <c r="B34" s="6">
        <v>6397</v>
      </c>
      <c r="C34" s="4" t="s">
        <v>5</v>
      </c>
      <c r="D34" s="6">
        <v>6397</v>
      </c>
      <c r="E34" s="4" t="s">
        <v>5</v>
      </c>
      <c r="F34" s="6">
        <v>5302</v>
      </c>
    </row>
    <row r="35" spans="1:6" ht="30" x14ac:dyDescent="0.25">
      <c r="A35" s="2" t="s">
        <v>1166</v>
      </c>
      <c r="B35" s="4">
        <v>900</v>
      </c>
      <c r="C35" s="4" t="s">
        <v>5</v>
      </c>
      <c r="D35" s="4">
        <v>900</v>
      </c>
      <c r="E35" s="4" t="s">
        <v>5</v>
      </c>
      <c r="F35" s="4">
        <v>984</v>
      </c>
    </row>
    <row r="36" spans="1:6" ht="30" x14ac:dyDescent="0.25">
      <c r="A36" s="2" t="s">
        <v>1163</v>
      </c>
      <c r="B36" s="6">
        <v>5634</v>
      </c>
      <c r="C36" s="6">
        <v>3409</v>
      </c>
      <c r="D36" s="6">
        <v>5315</v>
      </c>
      <c r="E36" s="6">
        <v>2459</v>
      </c>
      <c r="F36" s="4" t="s">
        <v>5</v>
      </c>
    </row>
    <row r="37" spans="1:6" ht="30" x14ac:dyDescent="0.25">
      <c r="A37" s="2" t="s">
        <v>1098</v>
      </c>
      <c r="B37" s="6">
        <v>8806</v>
      </c>
      <c r="C37" s="4" t="s">
        <v>5</v>
      </c>
      <c r="D37" s="6">
        <v>8806</v>
      </c>
      <c r="E37" s="4" t="s">
        <v>5</v>
      </c>
      <c r="F37" s="6">
        <v>12445</v>
      </c>
    </row>
    <row r="38" spans="1:6" ht="30" x14ac:dyDescent="0.25">
      <c r="A38" s="2" t="s">
        <v>1173</v>
      </c>
      <c r="B38" s="4" t="s">
        <v>5</v>
      </c>
      <c r="C38" s="4" t="s">
        <v>5</v>
      </c>
      <c r="D38" s="4" t="s">
        <v>5</v>
      </c>
      <c r="E38" s="4" t="s">
        <v>5</v>
      </c>
      <c r="F38" s="4" t="s">
        <v>5</v>
      </c>
    </row>
    <row r="39" spans="1:6" ht="30" x14ac:dyDescent="0.25">
      <c r="A39" s="3" t="s">
        <v>1162</v>
      </c>
      <c r="B39" s="4" t="s">
        <v>5</v>
      </c>
      <c r="C39" s="4" t="s">
        <v>5</v>
      </c>
      <c r="D39" s="4" t="s">
        <v>5</v>
      </c>
      <c r="E39" s="4" t="s">
        <v>5</v>
      </c>
      <c r="F39" s="4" t="s">
        <v>5</v>
      </c>
    </row>
    <row r="40" spans="1:6" ht="30" x14ac:dyDescent="0.25">
      <c r="A40" s="2" t="s">
        <v>1168</v>
      </c>
      <c r="B40" s="4" t="s">
        <v>5</v>
      </c>
      <c r="C40" s="4" t="s">
        <v>5</v>
      </c>
      <c r="D40" s="4" t="s">
        <v>5</v>
      </c>
      <c r="E40" s="4" t="s">
        <v>5</v>
      </c>
      <c r="F40" s="4">
        <v>59</v>
      </c>
    </row>
    <row r="41" spans="1:6" ht="45" x14ac:dyDescent="0.25">
      <c r="A41" s="2" t="s">
        <v>1170</v>
      </c>
      <c r="B41" s="4" t="s">
        <v>5</v>
      </c>
      <c r="C41" s="4" t="s">
        <v>5</v>
      </c>
      <c r="D41" s="4" t="s">
        <v>5</v>
      </c>
      <c r="E41" s="4" t="s">
        <v>5</v>
      </c>
      <c r="F41" s="4">
        <v>59</v>
      </c>
    </row>
    <row r="42" spans="1:6" ht="30" x14ac:dyDescent="0.25">
      <c r="A42" s="2" t="s">
        <v>1163</v>
      </c>
      <c r="B42" s="4" t="s">
        <v>5</v>
      </c>
      <c r="C42" s="4">
        <v>53</v>
      </c>
      <c r="D42" s="4">
        <v>15</v>
      </c>
      <c r="E42" s="4">
        <v>164</v>
      </c>
      <c r="F42" s="4" t="s">
        <v>5</v>
      </c>
    </row>
    <row r="43" spans="1:6" ht="30" x14ac:dyDescent="0.25">
      <c r="A43" s="2" t="s">
        <v>1098</v>
      </c>
      <c r="B43" s="4">
        <v>54</v>
      </c>
      <c r="C43" s="4" t="s">
        <v>5</v>
      </c>
      <c r="D43" s="4">
        <v>54</v>
      </c>
      <c r="E43" s="4" t="s">
        <v>5</v>
      </c>
      <c r="F43" s="4">
        <v>59</v>
      </c>
    </row>
    <row r="44" spans="1:6" ht="30" x14ac:dyDescent="0.25">
      <c r="A44" s="2" t="s">
        <v>1174</v>
      </c>
      <c r="B44" s="4" t="s">
        <v>5</v>
      </c>
      <c r="C44" s="4" t="s">
        <v>5</v>
      </c>
      <c r="D44" s="4" t="s">
        <v>5</v>
      </c>
      <c r="E44" s="4" t="s">
        <v>5</v>
      </c>
      <c r="F44" s="4" t="s">
        <v>5</v>
      </c>
    </row>
    <row r="45" spans="1:6" ht="30" x14ac:dyDescent="0.25">
      <c r="A45" s="3" t="s">
        <v>1162</v>
      </c>
      <c r="B45" s="4" t="s">
        <v>5</v>
      </c>
      <c r="C45" s="4" t="s">
        <v>5</v>
      </c>
      <c r="D45" s="4" t="s">
        <v>5</v>
      </c>
      <c r="E45" s="4" t="s">
        <v>5</v>
      </c>
      <c r="F45" s="4" t="s">
        <v>5</v>
      </c>
    </row>
    <row r="46" spans="1:6" ht="30" x14ac:dyDescent="0.25">
      <c r="A46" s="2" t="s">
        <v>1163</v>
      </c>
      <c r="B46" s="4" t="s">
        <v>5</v>
      </c>
      <c r="C46" s="4" t="s">
        <v>5</v>
      </c>
      <c r="D46" s="4" t="s">
        <v>5</v>
      </c>
      <c r="E46" s="6">
        <v>1342</v>
      </c>
      <c r="F46" s="4" t="s">
        <v>5</v>
      </c>
    </row>
    <row r="47" spans="1:6" ht="30" x14ac:dyDescent="0.25">
      <c r="A47" s="2" t="s">
        <v>1175</v>
      </c>
      <c r="B47" s="4" t="s">
        <v>5</v>
      </c>
      <c r="C47" s="4" t="s">
        <v>5</v>
      </c>
      <c r="D47" s="4" t="s">
        <v>5</v>
      </c>
      <c r="E47" s="4" t="s">
        <v>5</v>
      </c>
      <c r="F47" s="4" t="s">
        <v>5</v>
      </c>
    </row>
    <row r="48" spans="1:6" ht="30" x14ac:dyDescent="0.25">
      <c r="A48" s="3" t="s">
        <v>1162</v>
      </c>
      <c r="B48" s="4" t="s">
        <v>5</v>
      </c>
      <c r="C48" s="4" t="s">
        <v>5</v>
      </c>
      <c r="D48" s="4" t="s">
        <v>5</v>
      </c>
      <c r="E48" s="4" t="s">
        <v>5</v>
      </c>
      <c r="F48" s="4" t="s">
        <v>5</v>
      </c>
    </row>
    <row r="49" spans="1:6" ht="30" x14ac:dyDescent="0.25">
      <c r="A49" s="2" t="s">
        <v>1168</v>
      </c>
      <c r="B49" s="6">
        <v>1996</v>
      </c>
      <c r="C49" s="4" t="s">
        <v>5</v>
      </c>
      <c r="D49" s="6">
        <v>1996</v>
      </c>
      <c r="E49" s="4" t="s">
        <v>5</v>
      </c>
      <c r="F49" s="6">
        <v>3506</v>
      </c>
    </row>
    <row r="50" spans="1:6" ht="45" x14ac:dyDescent="0.25">
      <c r="A50" s="2" t="s">
        <v>1170</v>
      </c>
      <c r="B50" s="6">
        <v>1999</v>
      </c>
      <c r="C50" s="4" t="s">
        <v>5</v>
      </c>
      <c r="D50" s="6">
        <v>1999</v>
      </c>
      <c r="E50" s="4" t="s">
        <v>5</v>
      </c>
      <c r="F50" s="6">
        <v>3508</v>
      </c>
    </row>
    <row r="51" spans="1:6" ht="30" x14ac:dyDescent="0.25">
      <c r="A51" s="2" t="s">
        <v>1163</v>
      </c>
      <c r="B51" s="6">
        <v>2146</v>
      </c>
      <c r="C51" s="6">
        <v>5125</v>
      </c>
      <c r="D51" s="6">
        <v>2531</v>
      </c>
      <c r="E51" s="6">
        <v>3810</v>
      </c>
      <c r="F51" s="4" t="s">
        <v>5</v>
      </c>
    </row>
    <row r="52" spans="1:6" ht="30" x14ac:dyDescent="0.25">
      <c r="A52" s="2" t="s">
        <v>1098</v>
      </c>
      <c r="B52" s="6">
        <v>2825</v>
      </c>
      <c r="C52" s="4" t="s">
        <v>5</v>
      </c>
      <c r="D52" s="6">
        <v>2825</v>
      </c>
      <c r="E52" s="4" t="s">
        <v>5</v>
      </c>
      <c r="F52" s="6">
        <v>4530</v>
      </c>
    </row>
    <row r="53" spans="1:6" ht="30" x14ac:dyDescent="0.25">
      <c r="A53" s="2" t="s">
        <v>1149</v>
      </c>
      <c r="B53" s="4" t="s">
        <v>5</v>
      </c>
      <c r="C53" s="4" t="s">
        <v>5</v>
      </c>
      <c r="D53" s="4" t="s">
        <v>5</v>
      </c>
      <c r="E53" s="4" t="s">
        <v>5</v>
      </c>
      <c r="F53" s="4" t="s">
        <v>5</v>
      </c>
    </row>
    <row r="54" spans="1:6" ht="30" x14ac:dyDescent="0.25">
      <c r="A54" s="3" t="s">
        <v>1162</v>
      </c>
      <c r="B54" s="4" t="s">
        <v>5</v>
      </c>
      <c r="C54" s="4" t="s">
        <v>5</v>
      </c>
      <c r="D54" s="4" t="s">
        <v>5</v>
      </c>
      <c r="E54" s="4" t="s">
        <v>5</v>
      </c>
      <c r="F54" s="4" t="s">
        <v>5</v>
      </c>
    </row>
    <row r="55" spans="1:6" ht="30" x14ac:dyDescent="0.25">
      <c r="A55" s="2" t="s">
        <v>1164</v>
      </c>
      <c r="B55" s="6">
        <v>1996</v>
      </c>
      <c r="C55" s="4" t="s">
        <v>5</v>
      </c>
      <c r="D55" s="6">
        <v>1996</v>
      </c>
      <c r="E55" s="4" t="s">
        <v>5</v>
      </c>
      <c r="F55" s="6">
        <v>3565</v>
      </c>
    </row>
    <row r="56" spans="1:6" ht="30" x14ac:dyDescent="0.25">
      <c r="A56" s="2" t="s">
        <v>1165</v>
      </c>
      <c r="B56" s="6">
        <v>1999</v>
      </c>
      <c r="C56" s="4" t="s">
        <v>5</v>
      </c>
      <c r="D56" s="6">
        <v>1999</v>
      </c>
      <c r="E56" s="4" t="s">
        <v>5</v>
      </c>
      <c r="F56" s="6">
        <v>3567</v>
      </c>
    </row>
    <row r="57" spans="1:6" ht="30" x14ac:dyDescent="0.25">
      <c r="A57" s="2" t="s">
        <v>1163</v>
      </c>
      <c r="B57" s="6">
        <v>2146</v>
      </c>
      <c r="C57" s="6">
        <v>5178</v>
      </c>
      <c r="D57" s="6">
        <v>2546</v>
      </c>
      <c r="E57" s="6">
        <v>5316</v>
      </c>
      <c r="F57" s="4" t="s">
        <v>5</v>
      </c>
    </row>
    <row r="58" spans="1:6" ht="30" x14ac:dyDescent="0.25">
      <c r="A58" s="2" t="s">
        <v>1098</v>
      </c>
      <c r="B58" s="6">
        <v>2879</v>
      </c>
      <c r="C58" s="4" t="s">
        <v>5</v>
      </c>
      <c r="D58" s="6">
        <v>2879</v>
      </c>
      <c r="E58" s="4" t="s">
        <v>5</v>
      </c>
      <c r="F58" s="6">
        <v>4589</v>
      </c>
    </row>
    <row r="59" spans="1:6" x14ac:dyDescent="0.25">
      <c r="A59" s="2" t="s">
        <v>1111</v>
      </c>
      <c r="B59" s="4" t="s">
        <v>5</v>
      </c>
      <c r="C59" s="4" t="s">
        <v>5</v>
      </c>
      <c r="D59" s="4" t="s">
        <v>5</v>
      </c>
      <c r="E59" s="4" t="s">
        <v>5</v>
      </c>
      <c r="F59" s="4" t="s">
        <v>5</v>
      </c>
    </row>
    <row r="60" spans="1:6" ht="30" x14ac:dyDescent="0.25">
      <c r="A60" s="3" t="s">
        <v>1162</v>
      </c>
      <c r="B60" s="4" t="s">
        <v>5</v>
      </c>
      <c r="C60" s="4" t="s">
        <v>5</v>
      </c>
      <c r="D60" s="4" t="s">
        <v>5</v>
      </c>
      <c r="E60" s="4" t="s">
        <v>5</v>
      </c>
      <c r="F60" s="4" t="s">
        <v>5</v>
      </c>
    </row>
    <row r="61" spans="1:6" ht="30" x14ac:dyDescent="0.25">
      <c r="A61" s="2" t="s">
        <v>1164</v>
      </c>
      <c r="B61" s="6">
        <v>21839</v>
      </c>
      <c r="C61" s="4" t="s">
        <v>5</v>
      </c>
      <c r="D61" s="6">
        <v>21839</v>
      </c>
      <c r="E61" s="4" t="s">
        <v>5</v>
      </c>
      <c r="F61" s="6">
        <v>21125</v>
      </c>
    </row>
    <row r="62" spans="1:6" ht="30" x14ac:dyDescent="0.25">
      <c r="A62" s="2" t="s">
        <v>1165</v>
      </c>
      <c r="B62" s="6">
        <v>21855</v>
      </c>
      <c r="C62" s="4" t="s">
        <v>5</v>
      </c>
      <c r="D62" s="6">
        <v>21855</v>
      </c>
      <c r="E62" s="4" t="s">
        <v>5</v>
      </c>
      <c r="F62" s="6">
        <v>21131</v>
      </c>
    </row>
    <row r="63" spans="1:6" ht="30" x14ac:dyDescent="0.25">
      <c r="A63" s="2" t="s">
        <v>1166</v>
      </c>
      <c r="B63" s="6">
        <v>5034</v>
      </c>
      <c r="C63" s="4" t="s">
        <v>5</v>
      </c>
      <c r="D63" s="6">
        <v>5034</v>
      </c>
      <c r="E63" s="4" t="s">
        <v>5</v>
      </c>
      <c r="F63" s="6">
        <v>1533</v>
      </c>
    </row>
    <row r="64" spans="1:6" ht="30" x14ac:dyDescent="0.25">
      <c r="A64" s="2" t="s">
        <v>1163</v>
      </c>
      <c r="B64" s="6">
        <v>20597</v>
      </c>
      <c r="C64" s="6">
        <v>19141</v>
      </c>
      <c r="D64" s="6">
        <v>21438</v>
      </c>
      <c r="E64" s="6">
        <v>12659</v>
      </c>
      <c r="F64" s="4" t="s">
        <v>5</v>
      </c>
    </row>
    <row r="65" spans="1:6" ht="30" x14ac:dyDescent="0.25">
      <c r="A65" s="2" t="s">
        <v>1098</v>
      </c>
      <c r="B65" s="6">
        <v>22136</v>
      </c>
      <c r="C65" s="4" t="s">
        <v>5</v>
      </c>
      <c r="D65" s="6">
        <v>22136</v>
      </c>
      <c r="E65" s="4" t="s">
        <v>5</v>
      </c>
      <c r="F65" s="6">
        <v>15678</v>
      </c>
    </row>
    <row r="66" spans="1:6" ht="30" x14ac:dyDescent="0.25">
      <c r="A66" s="2" t="s">
        <v>1176</v>
      </c>
      <c r="B66" s="4" t="s">
        <v>5</v>
      </c>
      <c r="C66" s="4" t="s">
        <v>5</v>
      </c>
      <c r="D66" s="4" t="s">
        <v>5</v>
      </c>
      <c r="E66" s="4" t="s">
        <v>5</v>
      </c>
      <c r="F66" s="4" t="s">
        <v>5</v>
      </c>
    </row>
    <row r="67" spans="1:6" ht="30" x14ac:dyDescent="0.25">
      <c r="A67" s="3" t="s">
        <v>1162</v>
      </c>
      <c r="B67" s="4" t="s">
        <v>5</v>
      </c>
      <c r="C67" s="4" t="s">
        <v>5</v>
      </c>
      <c r="D67" s="4" t="s">
        <v>5</v>
      </c>
      <c r="E67" s="4" t="s">
        <v>5</v>
      </c>
      <c r="F67" s="4" t="s">
        <v>5</v>
      </c>
    </row>
    <row r="68" spans="1:6" ht="30" x14ac:dyDescent="0.25">
      <c r="A68" s="2" t="s">
        <v>1098</v>
      </c>
      <c r="B68" s="4">
        <v>92</v>
      </c>
      <c r="C68" s="4" t="s">
        <v>5</v>
      </c>
      <c r="D68" s="4">
        <v>92</v>
      </c>
      <c r="E68" s="4" t="s">
        <v>5</v>
      </c>
      <c r="F68" s="4">
        <v>155</v>
      </c>
    </row>
    <row r="69" spans="1:6" ht="30" x14ac:dyDescent="0.25">
      <c r="A69" s="2" t="s">
        <v>1152</v>
      </c>
      <c r="B69" s="4" t="s">
        <v>5</v>
      </c>
      <c r="C69" s="4" t="s">
        <v>5</v>
      </c>
      <c r="D69" s="4" t="s">
        <v>5</v>
      </c>
      <c r="E69" s="4" t="s">
        <v>5</v>
      </c>
      <c r="F69" s="4" t="s">
        <v>5</v>
      </c>
    </row>
    <row r="70" spans="1:6" ht="30" x14ac:dyDescent="0.25">
      <c r="A70" s="3" t="s">
        <v>1162</v>
      </c>
      <c r="B70" s="4" t="s">
        <v>5</v>
      </c>
      <c r="C70" s="4" t="s">
        <v>5</v>
      </c>
      <c r="D70" s="4" t="s">
        <v>5</v>
      </c>
      <c r="E70" s="4" t="s">
        <v>5</v>
      </c>
      <c r="F70" s="4" t="s">
        <v>5</v>
      </c>
    </row>
    <row r="71" spans="1:6" ht="30" x14ac:dyDescent="0.25">
      <c r="A71" s="2" t="s">
        <v>1098</v>
      </c>
      <c r="B71" s="4">
        <v>92</v>
      </c>
      <c r="C71" s="4" t="s">
        <v>5</v>
      </c>
      <c r="D71" s="4">
        <v>92</v>
      </c>
      <c r="E71" s="4" t="s">
        <v>5</v>
      </c>
      <c r="F71" s="4">
        <v>155</v>
      </c>
    </row>
    <row r="72" spans="1:6" ht="30" x14ac:dyDescent="0.25">
      <c r="A72" s="2" t="s">
        <v>1177</v>
      </c>
      <c r="B72" s="4" t="s">
        <v>5</v>
      </c>
      <c r="C72" s="4" t="s">
        <v>5</v>
      </c>
      <c r="D72" s="4" t="s">
        <v>5</v>
      </c>
      <c r="E72" s="4" t="s">
        <v>5</v>
      </c>
      <c r="F72" s="4" t="s">
        <v>5</v>
      </c>
    </row>
    <row r="73" spans="1:6" ht="30" x14ac:dyDescent="0.25">
      <c r="A73" s="3" t="s">
        <v>1162</v>
      </c>
      <c r="B73" s="4" t="s">
        <v>5</v>
      </c>
      <c r="C73" s="4" t="s">
        <v>5</v>
      </c>
      <c r="D73" s="4" t="s">
        <v>5</v>
      </c>
      <c r="E73" s="4" t="s">
        <v>5</v>
      </c>
      <c r="F73" s="4" t="s">
        <v>5</v>
      </c>
    </row>
    <row r="74" spans="1:6" ht="30" x14ac:dyDescent="0.25">
      <c r="A74" s="2" t="s">
        <v>1168</v>
      </c>
      <c r="B74" s="4" t="s">
        <v>5</v>
      </c>
      <c r="C74" s="4" t="s">
        <v>5</v>
      </c>
      <c r="D74" s="4" t="s">
        <v>5</v>
      </c>
      <c r="E74" s="4" t="s">
        <v>5</v>
      </c>
      <c r="F74" s="6">
        <v>3649</v>
      </c>
    </row>
    <row r="75" spans="1:6" ht="45" x14ac:dyDescent="0.25">
      <c r="A75" s="2" t="s">
        <v>1170</v>
      </c>
      <c r="B75" s="4" t="s">
        <v>5</v>
      </c>
      <c r="C75" s="4" t="s">
        <v>5</v>
      </c>
      <c r="D75" s="4" t="s">
        <v>5</v>
      </c>
      <c r="E75" s="4" t="s">
        <v>5</v>
      </c>
      <c r="F75" s="6">
        <v>3649</v>
      </c>
    </row>
    <row r="76" spans="1:6" ht="30" x14ac:dyDescent="0.25">
      <c r="A76" s="2" t="s">
        <v>1163</v>
      </c>
      <c r="B76" s="4" t="s">
        <v>5</v>
      </c>
      <c r="C76" s="6">
        <v>7866</v>
      </c>
      <c r="D76" s="4">
        <v>912</v>
      </c>
      <c r="E76" s="6">
        <v>4855</v>
      </c>
      <c r="F76" s="4" t="s">
        <v>5</v>
      </c>
    </row>
    <row r="77" spans="1:6" ht="30" x14ac:dyDescent="0.25">
      <c r="A77" s="2" t="s">
        <v>1178</v>
      </c>
      <c r="B77" s="4" t="s">
        <v>5</v>
      </c>
      <c r="C77" s="4" t="s">
        <v>5</v>
      </c>
      <c r="D77" s="4" t="s">
        <v>5</v>
      </c>
      <c r="E77" s="4" t="s">
        <v>5</v>
      </c>
      <c r="F77" s="4" t="s">
        <v>5</v>
      </c>
    </row>
    <row r="78" spans="1:6" ht="30" x14ac:dyDescent="0.25">
      <c r="A78" s="3" t="s">
        <v>1162</v>
      </c>
      <c r="B78" s="4" t="s">
        <v>5</v>
      </c>
      <c r="C78" s="4" t="s">
        <v>5</v>
      </c>
      <c r="D78" s="4" t="s">
        <v>5</v>
      </c>
      <c r="E78" s="4" t="s">
        <v>5</v>
      </c>
      <c r="F78" s="4" t="s">
        <v>5</v>
      </c>
    </row>
    <row r="79" spans="1:6" ht="30" x14ac:dyDescent="0.25">
      <c r="A79" s="2" t="s">
        <v>1168</v>
      </c>
      <c r="B79" s="6">
        <v>3313</v>
      </c>
      <c r="C79" s="4" t="s">
        <v>5</v>
      </c>
      <c r="D79" s="6">
        <v>3313</v>
      </c>
      <c r="E79" s="4" t="s">
        <v>5</v>
      </c>
      <c r="F79" s="6">
        <v>1564</v>
      </c>
    </row>
    <row r="80" spans="1:6" ht="45" x14ac:dyDescent="0.25">
      <c r="A80" s="2" t="s">
        <v>1170</v>
      </c>
      <c r="B80" s="6">
        <v>3315</v>
      </c>
      <c r="C80" s="4" t="s">
        <v>5</v>
      </c>
      <c r="D80" s="6">
        <v>3315</v>
      </c>
      <c r="E80" s="4" t="s">
        <v>5</v>
      </c>
      <c r="F80" s="6">
        <v>1564</v>
      </c>
    </row>
    <row r="81" spans="1:6" ht="30" x14ac:dyDescent="0.25">
      <c r="A81" s="2" t="s">
        <v>1163</v>
      </c>
      <c r="B81" s="6">
        <v>2413</v>
      </c>
      <c r="C81" s="6">
        <v>3227</v>
      </c>
      <c r="D81" s="6">
        <v>1981</v>
      </c>
      <c r="E81" s="6">
        <v>1614</v>
      </c>
      <c r="F81" s="4" t="s">
        <v>5</v>
      </c>
    </row>
    <row r="82" spans="1:6" ht="30" x14ac:dyDescent="0.25">
      <c r="A82" s="2" t="s">
        <v>1098</v>
      </c>
      <c r="B82" s="6">
        <v>4378</v>
      </c>
      <c r="C82" s="4" t="s">
        <v>5</v>
      </c>
      <c r="D82" s="6">
        <v>4378</v>
      </c>
      <c r="E82" s="4" t="s">
        <v>5</v>
      </c>
      <c r="F82" s="6">
        <v>1619</v>
      </c>
    </row>
    <row r="83" spans="1:6" ht="30" x14ac:dyDescent="0.25">
      <c r="A83" s="2" t="s">
        <v>1179</v>
      </c>
      <c r="B83" s="4" t="s">
        <v>5</v>
      </c>
      <c r="C83" s="4" t="s">
        <v>5</v>
      </c>
      <c r="D83" s="4" t="s">
        <v>5</v>
      </c>
      <c r="E83" s="4" t="s">
        <v>5</v>
      </c>
      <c r="F83" s="4" t="s">
        <v>5</v>
      </c>
    </row>
    <row r="84" spans="1:6" ht="30" x14ac:dyDescent="0.25">
      <c r="A84" s="3" t="s">
        <v>1162</v>
      </c>
      <c r="B84" s="4" t="s">
        <v>5</v>
      </c>
      <c r="C84" s="4" t="s">
        <v>5</v>
      </c>
      <c r="D84" s="4" t="s">
        <v>5</v>
      </c>
      <c r="E84" s="4" t="s">
        <v>5</v>
      </c>
      <c r="F84" s="4" t="s">
        <v>5</v>
      </c>
    </row>
    <row r="85" spans="1:6" ht="30" x14ac:dyDescent="0.25">
      <c r="A85" s="2" t="s">
        <v>1163</v>
      </c>
      <c r="B85" s="4" t="s">
        <v>5</v>
      </c>
      <c r="C85" s="4">
        <v>144</v>
      </c>
      <c r="D85" s="4" t="s">
        <v>5</v>
      </c>
      <c r="E85" s="4">
        <v>238</v>
      </c>
      <c r="F85" s="4" t="s">
        <v>5</v>
      </c>
    </row>
    <row r="86" spans="1:6" ht="30" x14ac:dyDescent="0.25">
      <c r="A86" s="2" t="s">
        <v>1098</v>
      </c>
      <c r="B86" s="4">
        <v>252</v>
      </c>
      <c r="C86" s="4" t="s">
        <v>5</v>
      </c>
      <c r="D86" s="4">
        <v>252</v>
      </c>
      <c r="E86" s="4" t="s">
        <v>5</v>
      </c>
      <c r="F86" s="4">
        <v>278</v>
      </c>
    </row>
    <row r="87" spans="1:6" ht="30" x14ac:dyDescent="0.25">
      <c r="A87" s="2" t="s">
        <v>1180</v>
      </c>
      <c r="B87" s="4" t="s">
        <v>5</v>
      </c>
      <c r="C87" s="4" t="s">
        <v>5</v>
      </c>
      <c r="D87" s="4" t="s">
        <v>5</v>
      </c>
      <c r="E87" s="4" t="s">
        <v>5</v>
      </c>
      <c r="F87" s="4" t="s">
        <v>5</v>
      </c>
    </row>
    <row r="88" spans="1:6" ht="30" x14ac:dyDescent="0.25">
      <c r="A88" s="3" t="s">
        <v>1162</v>
      </c>
      <c r="B88" s="4" t="s">
        <v>5</v>
      </c>
      <c r="C88" s="4" t="s">
        <v>5</v>
      </c>
      <c r="D88" s="4" t="s">
        <v>5</v>
      </c>
      <c r="E88" s="4" t="s">
        <v>5</v>
      </c>
      <c r="F88" s="4" t="s">
        <v>5</v>
      </c>
    </row>
    <row r="89" spans="1:6" ht="30" x14ac:dyDescent="0.25">
      <c r="A89" s="2" t="s">
        <v>1168</v>
      </c>
      <c r="B89" s="6">
        <v>3474</v>
      </c>
      <c r="C89" s="4" t="s">
        <v>5</v>
      </c>
      <c r="D89" s="6">
        <v>3474</v>
      </c>
      <c r="E89" s="4" t="s">
        <v>5</v>
      </c>
      <c r="F89" s="6">
        <v>9858</v>
      </c>
    </row>
    <row r="90" spans="1:6" ht="30" x14ac:dyDescent="0.25">
      <c r="A90" s="2" t="s">
        <v>1169</v>
      </c>
      <c r="B90" s="6">
        <v>13707</v>
      </c>
      <c r="C90" s="4" t="s">
        <v>5</v>
      </c>
      <c r="D90" s="6">
        <v>13707</v>
      </c>
      <c r="E90" s="4" t="s">
        <v>5</v>
      </c>
      <c r="F90" s="6">
        <v>4377</v>
      </c>
    </row>
    <row r="91" spans="1:6" ht="45" x14ac:dyDescent="0.25">
      <c r="A91" s="2" t="s">
        <v>1170</v>
      </c>
      <c r="B91" s="6">
        <v>3473</v>
      </c>
      <c r="C91" s="4" t="s">
        <v>5</v>
      </c>
      <c r="D91" s="6">
        <v>3473</v>
      </c>
      <c r="E91" s="4" t="s">
        <v>5</v>
      </c>
      <c r="F91" s="6">
        <v>9860</v>
      </c>
    </row>
    <row r="92" spans="1:6" ht="45" x14ac:dyDescent="0.25">
      <c r="A92" s="2" t="s">
        <v>1171</v>
      </c>
      <c r="B92" s="6">
        <v>13722</v>
      </c>
      <c r="C92" s="4" t="s">
        <v>5</v>
      </c>
      <c r="D92" s="6">
        <v>13722</v>
      </c>
      <c r="E92" s="4" t="s">
        <v>5</v>
      </c>
      <c r="F92" s="6">
        <v>4381</v>
      </c>
    </row>
    <row r="93" spans="1:6" ht="30" x14ac:dyDescent="0.25">
      <c r="A93" s="2" t="s">
        <v>1166</v>
      </c>
      <c r="B93" s="6">
        <v>4263</v>
      </c>
      <c r="C93" s="4" t="s">
        <v>5</v>
      </c>
      <c r="D93" s="6">
        <v>4263</v>
      </c>
      <c r="E93" s="4" t="s">
        <v>5</v>
      </c>
      <c r="F93" s="4">
        <v>649</v>
      </c>
    </row>
    <row r="94" spans="1:6" ht="30" x14ac:dyDescent="0.25">
      <c r="A94" s="2" t="s">
        <v>1163</v>
      </c>
      <c r="B94" s="6">
        <v>16756</v>
      </c>
      <c r="C94" s="6">
        <v>7065</v>
      </c>
      <c r="D94" s="6">
        <v>17034</v>
      </c>
      <c r="E94" s="6">
        <v>5533</v>
      </c>
      <c r="F94" s="4" t="s">
        <v>5</v>
      </c>
    </row>
    <row r="95" spans="1:6" ht="30" x14ac:dyDescent="0.25">
      <c r="A95" s="2" t="s">
        <v>1098</v>
      </c>
      <c r="B95" s="6">
        <v>15965</v>
      </c>
      <c r="C95" s="4" t="s">
        <v>5</v>
      </c>
      <c r="D95" s="6">
        <v>15965</v>
      </c>
      <c r="E95" s="4" t="s">
        <v>5</v>
      </c>
      <c r="F95" s="6">
        <v>11907</v>
      </c>
    </row>
    <row r="96" spans="1:6" ht="30" x14ac:dyDescent="0.25">
      <c r="A96" s="2" t="s">
        <v>1181</v>
      </c>
      <c r="B96" s="4" t="s">
        <v>5</v>
      </c>
      <c r="C96" s="4" t="s">
        <v>5</v>
      </c>
      <c r="D96" s="4" t="s">
        <v>5</v>
      </c>
      <c r="E96" s="4" t="s">
        <v>5</v>
      </c>
      <c r="F96" s="4" t="s">
        <v>5</v>
      </c>
    </row>
    <row r="97" spans="1:6" ht="30" x14ac:dyDescent="0.25">
      <c r="A97" s="3" t="s">
        <v>1162</v>
      </c>
      <c r="B97" s="4" t="s">
        <v>5</v>
      </c>
      <c r="C97" s="4" t="s">
        <v>5</v>
      </c>
      <c r="D97" s="4" t="s">
        <v>5</v>
      </c>
      <c r="E97" s="4" t="s">
        <v>5</v>
      </c>
      <c r="F97" s="4" t="s">
        <v>5</v>
      </c>
    </row>
    <row r="98" spans="1:6" ht="30" x14ac:dyDescent="0.25">
      <c r="A98" s="2" t="s">
        <v>1169</v>
      </c>
      <c r="B98" s="6">
        <v>1345</v>
      </c>
      <c r="C98" s="4" t="s">
        <v>5</v>
      </c>
      <c r="D98" s="6">
        <v>1345</v>
      </c>
      <c r="E98" s="4" t="s">
        <v>5</v>
      </c>
      <c r="F98" s="6">
        <v>1677</v>
      </c>
    </row>
    <row r="99" spans="1:6" ht="45" x14ac:dyDescent="0.25">
      <c r="A99" s="2" t="s">
        <v>1171</v>
      </c>
      <c r="B99" s="6">
        <v>1345</v>
      </c>
      <c r="C99" s="4" t="s">
        <v>5</v>
      </c>
      <c r="D99" s="6">
        <v>1345</v>
      </c>
      <c r="E99" s="4" t="s">
        <v>5</v>
      </c>
      <c r="F99" s="6">
        <v>1677</v>
      </c>
    </row>
    <row r="100" spans="1:6" ht="30" x14ac:dyDescent="0.25">
      <c r="A100" s="2" t="s">
        <v>1166</v>
      </c>
      <c r="B100" s="4">
        <v>771</v>
      </c>
      <c r="C100" s="4" t="s">
        <v>5</v>
      </c>
      <c r="D100" s="4">
        <v>771</v>
      </c>
      <c r="E100" s="4" t="s">
        <v>5</v>
      </c>
      <c r="F100" s="4">
        <v>884</v>
      </c>
    </row>
    <row r="101" spans="1:6" ht="30" x14ac:dyDescent="0.25">
      <c r="A101" s="2" t="s">
        <v>1163</v>
      </c>
      <c r="B101" s="6">
        <v>1428</v>
      </c>
      <c r="C101" s="4">
        <v>839</v>
      </c>
      <c r="D101" s="6">
        <v>1511</v>
      </c>
      <c r="E101" s="4">
        <v>419</v>
      </c>
      <c r="F101" s="4" t="s">
        <v>5</v>
      </c>
    </row>
    <row r="102" spans="1:6" ht="30" x14ac:dyDescent="0.25">
      <c r="A102" s="2" t="s">
        <v>1098</v>
      </c>
      <c r="B102" s="6">
        <v>1373</v>
      </c>
      <c r="C102" s="4" t="s">
        <v>5</v>
      </c>
      <c r="D102" s="6">
        <v>1373</v>
      </c>
      <c r="E102" s="4" t="s">
        <v>5</v>
      </c>
      <c r="F102" s="6">
        <v>1719</v>
      </c>
    </row>
    <row r="103" spans="1:6" ht="30" x14ac:dyDescent="0.25">
      <c r="A103" s="2" t="s">
        <v>1151</v>
      </c>
      <c r="B103" s="4" t="s">
        <v>5</v>
      </c>
      <c r="C103" s="4" t="s">
        <v>5</v>
      </c>
      <c r="D103" s="4" t="s">
        <v>5</v>
      </c>
      <c r="E103" s="4" t="s">
        <v>5</v>
      </c>
      <c r="F103" s="4" t="s">
        <v>5</v>
      </c>
    </row>
    <row r="104" spans="1:6" ht="30" x14ac:dyDescent="0.25">
      <c r="A104" s="3" t="s">
        <v>1162</v>
      </c>
      <c r="B104" s="4" t="s">
        <v>5</v>
      </c>
      <c r="C104" s="4" t="s">
        <v>5</v>
      </c>
      <c r="D104" s="4" t="s">
        <v>5</v>
      </c>
      <c r="E104" s="4" t="s">
        <v>5</v>
      </c>
      <c r="F104" s="4" t="s">
        <v>5</v>
      </c>
    </row>
    <row r="105" spans="1:6" ht="30" x14ac:dyDescent="0.25">
      <c r="A105" s="2" t="s">
        <v>1164</v>
      </c>
      <c r="B105" s="6">
        <v>21839</v>
      </c>
      <c r="C105" s="4" t="s">
        <v>5</v>
      </c>
      <c r="D105" s="6">
        <v>21839</v>
      </c>
      <c r="E105" s="4" t="s">
        <v>5</v>
      </c>
      <c r="F105" s="6">
        <v>21125</v>
      </c>
    </row>
    <row r="106" spans="1:6" ht="30" x14ac:dyDescent="0.25">
      <c r="A106" s="2" t="s">
        <v>1165</v>
      </c>
      <c r="B106" s="6">
        <v>21855</v>
      </c>
      <c r="C106" s="4" t="s">
        <v>5</v>
      </c>
      <c r="D106" s="6">
        <v>21855</v>
      </c>
      <c r="E106" s="4" t="s">
        <v>5</v>
      </c>
      <c r="F106" s="6">
        <v>21131</v>
      </c>
    </row>
    <row r="107" spans="1:6" ht="30" x14ac:dyDescent="0.25">
      <c r="A107" s="2" t="s">
        <v>1166</v>
      </c>
      <c r="B107" s="6">
        <v>5034</v>
      </c>
      <c r="C107" s="4" t="s">
        <v>5</v>
      </c>
      <c r="D107" s="6">
        <v>5034</v>
      </c>
      <c r="E107" s="4" t="s">
        <v>5</v>
      </c>
      <c r="F107" s="6">
        <v>1533</v>
      </c>
    </row>
    <row r="108" spans="1:6" ht="30" x14ac:dyDescent="0.25">
      <c r="A108" s="2" t="s">
        <v>1163</v>
      </c>
      <c r="B108" s="6">
        <v>20597</v>
      </c>
      <c r="C108" s="6">
        <v>19141</v>
      </c>
      <c r="D108" s="6">
        <v>21438</v>
      </c>
      <c r="E108" s="6">
        <v>12659</v>
      </c>
      <c r="F108" s="4" t="s">
        <v>5</v>
      </c>
    </row>
    <row r="109" spans="1:6" ht="30" x14ac:dyDescent="0.25">
      <c r="A109" s="2" t="s">
        <v>1098</v>
      </c>
      <c r="B109" s="6">
        <v>21968</v>
      </c>
      <c r="C109" s="4" t="s">
        <v>5</v>
      </c>
      <c r="D109" s="6">
        <v>21968</v>
      </c>
      <c r="E109" s="4" t="s">
        <v>5</v>
      </c>
      <c r="F109" s="6">
        <v>15523</v>
      </c>
    </row>
    <row r="110" spans="1:6" ht="30" x14ac:dyDescent="0.25">
      <c r="A110" s="2" t="s">
        <v>1153</v>
      </c>
      <c r="B110" s="4" t="s">
        <v>5</v>
      </c>
      <c r="C110" s="4" t="s">
        <v>5</v>
      </c>
      <c r="D110" s="4" t="s">
        <v>5</v>
      </c>
      <c r="E110" s="4" t="s">
        <v>5</v>
      </c>
      <c r="F110" s="4" t="s">
        <v>5</v>
      </c>
    </row>
    <row r="111" spans="1:6" ht="30" x14ac:dyDescent="0.25">
      <c r="A111" s="3" t="s">
        <v>1162</v>
      </c>
      <c r="B111" s="4" t="s">
        <v>5</v>
      </c>
      <c r="C111" s="4" t="s">
        <v>5</v>
      </c>
      <c r="D111" s="4" t="s">
        <v>5</v>
      </c>
      <c r="E111" s="4" t="s">
        <v>5</v>
      </c>
      <c r="F111" s="4" t="s">
        <v>5</v>
      </c>
    </row>
    <row r="112" spans="1:6" ht="30" x14ac:dyDescent="0.25">
      <c r="A112" s="2" t="s">
        <v>1098</v>
      </c>
      <c r="B112" s="4">
        <v>76</v>
      </c>
      <c r="C112" s="4" t="s">
        <v>5</v>
      </c>
      <c r="D112" s="4">
        <v>76</v>
      </c>
      <c r="E112" s="4" t="s">
        <v>5</v>
      </c>
      <c r="F112" s="4" t="s">
        <v>5</v>
      </c>
    </row>
    <row r="113" spans="1:6" x14ac:dyDescent="0.25">
      <c r="A113" s="2" t="s">
        <v>1082</v>
      </c>
      <c r="B113" s="4" t="s">
        <v>5</v>
      </c>
      <c r="C113" s="4" t="s">
        <v>5</v>
      </c>
      <c r="D113" s="4" t="s">
        <v>5</v>
      </c>
      <c r="E113" s="4" t="s">
        <v>5</v>
      </c>
      <c r="F113" s="4" t="s">
        <v>5</v>
      </c>
    </row>
    <row r="114" spans="1:6" ht="30" x14ac:dyDescent="0.25">
      <c r="A114" s="3" t="s">
        <v>1162</v>
      </c>
      <c r="B114" s="4" t="s">
        <v>5</v>
      </c>
      <c r="C114" s="4" t="s">
        <v>5</v>
      </c>
      <c r="D114" s="4" t="s">
        <v>5</v>
      </c>
      <c r="E114" s="4" t="s">
        <v>5</v>
      </c>
      <c r="F114" s="4" t="s">
        <v>5</v>
      </c>
    </row>
    <row r="115" spans="1:6" ht="30" x14ac:dyDescent="0.25">
      <c r="A115" s="2" t="s">
        <v>1164</v>
      </c>
      <c r="B115" s="6">
        <v>26394</v>
      </c>
      <c r="C115" s="4" t="s">
        <v>5</v>
      </c>
      <c r="D115" s="6">
        <v>26394</v>
      </c>
      <c r="E115" s="4" t="s">
        <v>5</v>
      </c>
      <c r="F115" s="6">
        <v>43580</v>
      </c>
    </row>
    <row r="116" spans="1:6" ht="30" x14ac:dyDescent="0.25">
      <c r="A116" s="2" t="s">
        <v>1165</v>
      </c>
      <c r="B116" s="6">
        <v>27893</v>
      </c>
      <c r="C116" s="4" t="s">
        <v>5</v>
      </c>
      <c r="D116" s="6">
        <v>27893</v>
      </c>
      <c r="E116" s="4" t="s">
        <v>5</v>
      </c>
      <c r="F116" s="6">
        <v>49954</v>
      </c>
    </row>
    <row r="117" spans="1:6" ht="30" x14ac:dyDescent="0.25">
      <c r="A117" s="2" t="s">
        <v>1166</v>
      </c>
      <c r="B117" s="6">
        <v>3345</v>
      </c>
      <c r="C117" s="4" t="s">
        <v>5</v>
      </c>
      <c r="D117" s="6">
        <v>3345</v>
      </c>
      <c r="E117" s="4" t="s">
        <v>5</v>
      </c>
      <c r="F117" s="6">
        <v>8019</v>
      </c>
    </row>
    <row r="118" spans="1:6" ht="30" x14ac:dyDescent="0.25">
      <c r="A118" s="2" t="s">
        <v>1163</v>
      </c>
      <c r="B118" s="4" t="s">
        <v>5</v>
      </c>
      <c r="C118" s="4" t="s">
        <v>5</v>
      </c>
      <c r="D118" s="6">
        <v>39424</v>
      </c>
      <c r="E118" s="4" t="s">
        <v>5</v>
      </c>
      <c r="F118" s="4" t="s">
        <v>5</v>
      </c>
    </row>
    <row r="119" spans="1:6" ht="30" x14ac:dyDescent="0.25">
      <c r="A119" s="2" t="s">
        <v>1182</v>
      </c>
      <c r="B119" s="4" t="s">
        <v>5</v>
      </c>
      <c r="C119" s="4" t="s">
        <v>5</v>
      </c>
      <c r="D119" s="4" t="s">
        <v>5</v>
      </c>
      <c r="E119" s="4" t="s">
        <v>5</v>
      </c>
      <c r="F119" s="4" t="s">
        <v>5</v>
      </c>
    </row>
    <row r="120" spans="1:6" ht="30" x14ac:dyDescent="0.25">
      <c r="A120" s="3" t="s">
        <v>1162</v>
      </c>
      <c r="B120" s="4" t="s">
        <v>5</v>
      </c>
      <c r="C120" s="4" t="s">
        <v>5</v>
      </c>
      <c r="D120" s="4" t="s">
        <v>5</v>
      </c>
      <c r="E120" s="4" t="s">
        <v>5</v>
      </c>
      <c r="F120" s="4" t="s">
        <v>5</v>
      </c>
    </row>
    <row r="121" spans="1:6" ht="30" x14ac:dyDescent="0.25">
      <c r="A121" s="2" t="s">
        <v>1169</v>
      </c>
      <c r="B121" s="6">
        <v>3116</v>
      </c>
      <c r="C121" s="4" t="s">
        <v>5</v>
      </c>
      <c r="D121" s="6">
        <v>3116</v>
      </c>
      <c r="E121" s="4" t="s">
        <v>5</v>
      </c>
      <c r="F121" s="6">
        <v>6626</v>
      </c>
    </row>
    <row r="122" spans="1:6" ht="45" x14ac:dyDescent="0.25">
      <c r="A122" s="2" t="s">
        <v>1171</v>
      </c>
      <c r="B122" s="6">
        <v>3181</v>
      </c>
      <c r="C122" s="4" t="s">
        <v>5</v>
      </c>
      <c r="D122" s="6">
        <v>3181</v>
      </c>
      <c r="E122" s="4" t="s">
        <v>5</v>
      </c>
      <c r="F122" s="6">
        <v>7043</v>
      </c>
    </row>
    <row r="123" spans="1:6" ht="30" x14ac:dyDescent="0.25">
      <c r="A123" s="2" t="s">
        <v>1166</v>
      </c>
      <c r="B123" s="4">
        <v>277</v>
      </c>
      <c r="C123" s="4" t="s">
        <v>5</v>
      </c>
      <c r="D123" s="4">
        <v>277</v>
      </c>
      <c r="E123" s="4" t="s">
        <v>5</v>
      </c>
      <c r="F123" s="4">
        <v>504</v>
      </c>
    </row>
    <row r="124" spans="1:6" ht="30" x14ac:dyDescent="0.25">
      <c r="A124" s="2" t="s">
        <v>1163</v>
      </c>
      <c r="B124" s="6">
        <v>3092</v>
      </c>
      <c r="C124" s="6">
        <v>11023</v>
      </c>
      <c r="D124" s="6">
        <v>5136</v>
      </c>
      <c r="E124" s="6">
        <v>13264</v>
      </c>
      <c r="F124" s="4" t="s">
        <v>5</v>
      </c>
    </row>
    <row r="125" spans="1:6" ht="30" x14ac:dyDescent="0.25">
      <c r="A125" s="2" t="s">
        <v>1183</v>
      </c>
      <c r="B125" s="4" t="s">
        <v>5</v>
      </c>
      <c r="C125" s="4" t="s">
        <v>5</v>
      </c>
      <c r="D125" s="4" t="s">
        <v>5</v>
      </c>
      <c r="E125" s="4" t="s">
        <v>5</v>
      </c>
      <c r="F125" s="4" t="s">
        <v>5</v>
      </c>
    </row>
    <row r="126" spans="1:6" ht="30" x14ac:dyDescent="0.25">
      <c r="A126" s="3" t="s">
        <v>1162</v>
      </c>
      <c r="B126" s="4" t="s">
        <v>5</v>
      </c>
      <c r="C126" s="4" t="s">
        <v>5</v>
      </c>
      <c r="D126" s="4" t="s">
        <v>5</v>
      </c>
      <c r="E126" s="4" t="s">
        <v>5</v>
      </c>
      <c r="F126" s="4" t="s">
        <v>5</v>
      </c>
    </row>
    <row r="127" spans="1:6" ht="30" x14ac:dyDescent="0.25">
      <c r="A127" s="2" t="s">
        <v>1168</v>
      </c>
      <c r="B127" s="4">
        <v>373</v>
      </c>
      <c r="C127" s="4" t="s">
        <v>5</v>
      </c>
      <c r="D127" s="4">
        <v>373</v>
      </c>
      <c r="E127" s="4" t="s">
        <v>5</v>
      </c>
      <c r="F127" s="4">
        <v>104</v>
      </c>
    </row>
    <row r="128" spans="1:6" ht="30" x14ac:dyDescent="0.25">
      <c r="A128" s="2" t="s">
        <v>1169</v>
      </c>
      <c r="B128" s="6">
        <v>15365</v>
      </c>
      <c r="C128" s="4" t="s">
        <v>5</v>
      </c>
      <c r="D128" s="6">
        <v>15365</v>
      </c>
      <c r="E128" s="4" t="s">
        <v>5</v>
      </c>
      <c r="F128" s="6">
        <v>23696</v>
      </c>
    </row>
    <row r="129" spans="1:6" ht="45" x14ac:dyDescent="0.25">
      <c r="A129" s="2" t="s">
        <v>1170</v>
      </c>
      <c r="B129" s="4">
        <v>418</v>
      </c>
      <c r="C129" s="4" t="s">
        <v>5</v>
      </c>
      <c r="D129" s="4">
        <v>418</v>
      </c>
      <c r="E129" s="4" t="s">
        <v>5</v>
      </c>
      <c r="F129" s="4">
        <v>171</v>
      </c>
    </row>
    <row r="130" spans="1:6" ht="45" x14ac:dyDescent="0.25">
      <c r="A130" s="2" t="s">
        <v>1171</v>
      </c>
      <c r="B130" s="6">
        <v>16119</v>
      </c>
      <c r="C130" s="4" t="s">
        <v>5</v>
      </c>
      <c r="D130" s="6">
        <v>16119</v>
      </c>
      <c r="E130" s="4" t="s">
        <v>5</v>
      </c>
      <c r="F130" s="6">
        <v>27357</v>
      </c>
    </row>
    <row r="131" spans="1:6" ht="30" x14ac:dyDescent="0.25">
      <c r="A131" s="2" t="s">
        <v>1166</v>
      </c>
      <c r="B131" s="6">
        <v>1820</v>
      </c>
      <c r="C131" s="4" t="s">
        <v>5</v>
      </c>
      <c r="D131" s="6">
        <v>1820</v>
      </c>
      <c r="E131" s="4" t="s">
        <v>5</v>
      </c>
      <c r="F131" s="6">
        <v>5400</v>
      </c>
    </row>
    <row r="132" spans="1:6" ht="30" x14ac:dyDescent="0.25">
      <c r="A132" s="2" t="s">
        <v>1163</v>
      </c>
      <c r="B132" s="6">
        <v>17884</v>
      </c>
      <c r="C132" s="6">
        <v>42877</v>
      </c>
      <c r="D132" s="6">
        <v>23813</v>
      </c>
      <c r="E132" s="6">
        <v>46491</v>
      </c>
      <c r="F132" s="4" t="s">
        <v>5</v>
      </c>
    </row>
    <row r="133" spans="1:6" ht="30" x14ac:dyDescent="0.25">
      <c r="A133" s="2" t="s">
        <v>1098</v>
      </c>
      <c r="B133" s="6">
        <v>1000</v>
      </c>
      <c r="C133" s="4" t="s">
        <v>5</v>
      </c>
      <c r="D133" s="6">
        <v>1000</v>
      </c>
      <c r="E133" s="4" t="s">
        <v>5</v>
      </c>
      <c r="F133" s="4" t="s">
        <v>5</v>
      </c>
    </row>
    <row r="134" spans="1:6" ht="30" x14ac:dyDescent="0.25">
      <c r="A134" s="2" t="s">
        <v>1184</v>
      </c>
      <c r="B134" s="4" t="s">
        <v>5</v>
      </c>
      <c r="C134" s="4" t="s">
        <v>5</v>
      </c>
      <c r="D134" s="4" t="s">
        <v>5</v>
      </c>
      <c r="E134" s="4" t="s">
        <v>5</v>
      </c>
      <c r="F134" s="4" t="s">
        <v>5</v>
      </c>
    </row>
    <row r="135" spans="1:6" ht="30" x14ac:dyDescent="0.25">
      <c r="A135" s="3" t="s">
        <v>1162</v>
      </c>
      <c r="B135" s="4" t="s">
        <v>5</v>
      </c>
      <c r="C135" s="4" t="s">
        <v>5</v>
      </c>
      <c r="D135" s="4" t="s">
        <v>5</v>
      </c>
      <c r="E135" s="4" t="s">
        <v>5</v>
      </c>
      <c r="F135" s="4" t="s">
        <v>5</v>
      </c>
    </row>
    <row r="136" spans="1:6" ht="30" x14ac:dyDescent="0.25">
      <c r="A136" s="2" t="s">
        <v>1168</v>
      </c>
      <c r="B136" s="4">
        <v>558</v>
      </c>
      <c r="C136" s="4" t="s">
        <v>5</v>
      </c>
      <c r="D136" s="4">
        <v>558</v>
      </c>
      <c r="E136" s="4" t="s">
        <v>5</v>
      </c>
      <c r="F136" s="4">
        <v>512</v>
      </c>
    </row>
    <row r="137" spans="1:6" ht="30" x14ac:dyDescent="0.25">
      <c r="A137" s="2" t="s">
        <v>1169</v>
      </c>
      <c r="B137" s="6">
        <v>2413</v>
      </c>
      <c r="C137" s="4" t="s">
        <v>5</v>
      </c>
      <c r="D137" s="6">
        <v>2413</v>
      </c>
      <c r="E137" s="4" t="s">
        <v>5</v>
      </c>
      <c r="F137" s="6">
        <v>4874</v>
      </c>
    </row>
    <row r="138" spans="1:6" ht="45" x14ac:dyDescent="0.25">
      <c r="A138" s="2" t="s">
        <v>1170</v>
      </c>
      <c r="B138" s="4">
        <v>608</v>
      </c>
      <c r="C138" s="4" t="s">
        <v>5</v>
      </c>
      <c r="D138" s="4">
        <v>608</v>
      </c>
      <c r="E138" s="4" t="s">
        <v>5</v>
      </c>
      <c r="F138" s="4">
        <v>669</v>
      </c>
    </row>
    <row r="139" spans="1:6" ht="45" x14ac:dyDescent="0.25">
      <c r="A139" s="2" t="s">
        <v>1171</v>
      </c>
      <c r="B139" s="6">
        <v>2530</v>
      </c>
      <c r="C139" s="4" t="s">
        <v>5</v>
      </c>
      <c r="D139" s="6">
        <v>2530</v>
      </c>
      <c r="E139" s="4" t="s">
        <v>5</v>
      </c>
      <c r="F139" s="6">
        <v>6567</v>
      </c>
    </row>
    <row r="140" spans="1:6" ht="30" x14ac:dyDescent="0.25">
      <c r="A140" s="2" t="s">
        <v>1166</v>
      </c>
      <c r="B140" s="4">
        <v>320</v>
      </c>
      <c r="C140" s="4" t="s">
        <v>5</v>
      </c>
      <c r="D140" s="4">
        <v>320</v>
      </c>
      <c r="E140" s="4" t="s">
        <v>5</v>
      </c>
      <c r="F140" s="4">
        <v>350</v>
      </c>
    </row>
    <row r="141" spans="1:6" ht="30" x14ac:dyDescent="0.25">
      <c r="A141" s="2" t="s">
        <v>1163</v>
      </c>
      <c r="B141" s="6">
        <v>2907</v>
      </c>
      <c r="C141" s="6">
        <v>11003</v>
      </c>
      <c r="D141" s="6">
        <v>4278</v>
      </c>
      <c r="E141" s="6">
        <v>14256</v>
      </c>
      <c r="F141" s="4" t="s">
        <v>5</v>
      </c>
    </row>
    <row r="142" spans="1:6" ht="30" x14ac:dyDescent="0.25">
      <c r="A142" s="2" t="s">
        <v>1185</v>
      </c>
      <c r="B142" s="4" t="s">
        <v>5</v>
      </c>
      <c r="C142" s="4" t="s">
        <v>5</v>
      </c>
      <c r="D142" s="4" t="s">
        <v>5</v>
      </c>
      <c r="E142" s="4" t="s">
        <v>5</v>
      </c>
      <c r="F142" s="4" t="s">
        <v>5</v>
      </c>
    </row>
    <row r="143" spans="1:6" ht="30" x14ac:dyDescent="0.25">
      <c r="A143" s="3" t="s">
        <v>1162</v>
      </c>
      <c r="B143" s="4" t="s">
        <v>5</v>
      </c>
      <c r="C143" s="4" t="s">
        <v>5</v>
      </c>
      <c r="D143" s="4" t="s">
        <v>5</v>
      </c>
      <c r="E143" s="4" t="s">
        <v>5</v>
      </c>
      <c r="F143" s="4" t="s">
        <v>5</v>
      </c>
    </row>
    <row r="144" spans="1:6" ht="30" x14ac:dyDescent="0.25">
      <c r="A144" s="2" t="s">
        <v>1168</v>
      </c>
      <c r="B144" s="4" t="s">
        <v>5</v>
      </c>
      <c r="C144" s="4" t="s">
        <v>5</v>
      </c>
      <c r="D144" s="4" t="s">
        <v>5</v>
      </c>
      <c r="E144" s="4" t="s">
        <v>5</v>
      </c>
      <c r="F144" s="4">
        <v>188</v>
      </c>
    </row>
    <row r="145" spans="1:6" ht="30" x14ac:dyDescent="0.25">
      <c r="A145" s="2" t="s">
        <v>1169</v>
      </c>
      <c r="B145" s="6">
        <v>4569</v>
      </c>
      <c r="C145" s="4" t="s">
        <v>5</v>
      </c>
      <c r="D145" s="6">
        <v>4569</v>
      </c>
      <c r="E145" s="4" t="s">
        <v>5</v>
      </c>
      <c r="F145" s="6">
        <v>7580</v>
      </c>
    </row>
    <row r="146" spans="1:6" ht="45" x14ac:dyDescent="0.25">
      <c r="A146" s="2" t="s">
        <v>1170</v>
      </c>
      <c r="B146" s="4" t="s">
        <v>5</v>
      </c>
      <c r="C146" s="4" t="s">
        <v>5</v>
      </c>
      <c r="D146" s="4" t="s">
        <v>5</v>
      </c>
      <c r="E146" s="4" t="s">
        <v>5</v>
      </c>
      <c r="F146" s="4">
        <v>188</v>
      </c>
    </row>
    <row r="147" spans="1:6" ht="45" x14ac:dyDescent="0.25">
      <c r="A147" s="2" t="s">
        <v>1171</v>
      </c>
      <c r="B147" s="6">
        <v>5037</v>
      </c>
      <c r="C147" s="4" t="s">
        <v>5</v>
      </c>
      <c r="D147" s="6">
        <v>5037</v>
      </c>
      <c r="E147" s="4" t="s">
        <v>5</v>
      </c>
      <c r="F147" s="6">
        <v>7959</v>
      </c>
    </row>
    <row r="148" spans="1:6" ht="30" x14ac:dyDescent="0.25">
      <c r="A148" s="2" t="s">
        <v>1166</v>
      </c>
      <c r="B148" s="4">
        <v>928</v>
      </c>
      <c r="C148" s="4" t="s">
        <v>5</v>
      </c>
      <c r="D148" s="4">
        <v>928</v>
      </c>
      <c r="E148" s="4" t="s">
        <v>5</v>
      </c>
      <c r="F148" s="6">
        <v>1765</v>
      </c>
    </row>
    <row r="149" spans="1:6" ht="30" x14ac:dyDescent="0.25">
      <c r="A149" s="2" t="s">
        <v>1163</v>
      </c>
      <c r="B149" s="6">
        <v>5326</v>
      </c>
      <c r="C149" s="6">
        <v>12496</v>
      </c>
      <c r="D149" s="6">
        <v>6197</v>
      </c>
      <c r="E149" s="6">
        <v>14089</v>
      </c>
      <c r="F149" s="4" t="s">
        <v>5</v>
      </c>
    </row>
    <row r="150" spans="1:6" ht="30" x14ac:dyDescent="0.25">
      <c r="A150" s="2" t="s">
        <v>1146</v>
      </c>
      <c r="B150" s="4" t="s">
        <v>5</v>
      </c>
      <c r="C150" s="4" t="s">
        <v>5</v>
      </c>
      <c r="D150" s="4" t="s">
        <v>5</v>
      </c>
      <c r="E150" s="4" t="s">
        <v>5</v>
      </c>
      <c r="F150" s="4" t="s">
        <v>5</v>
      </c>
    </row>
    <row r="151" spans="1:6" ht="30" x14ac:dyDescent="0.25">
      <c r="A151" s="3" t="s">
        <v>1162</v>
      </c>
      <c r="B151" s="4" t="s">
        <v>5</v>
      </c>
      <c r="C151" s="4" t="s">
        <v>5</v>
      </c>
      <c r="D151" s="4" t="s">
        <v>5</v>
      </c>
      <c r="E151" s="4" t="s">
        <v>5</v>
      </c>
      <c r="F151" s="4" t="s">
        <v>5</v>
      </c>
    </row>
    <row r="152" spans="1:6" ht="30" x14ac:dyDescent="0.25">
      <c r="A152" s="2" t="s">
        <v>1164</v>
      </c>
      <c r="B152" s="6">
        <v>26394</v>
      </c>
      <c r="C152" s="4" t="s">
        <v>5</v>
      </c>
      <c r="D152" s="6">
        <v>26394</v>
      </c>
      <c r="E152" s="4" t="s">
        <v>5</v>
      </c>
      <c r="F152" s="6">
        <v>43580</v>
      </c>
    </row>
    <row r="153" spans="1:6" ht="30" x14ac:dyDescent="0.25">
      <c r="A153" s="2" t="s">
        <v>1165</v>
      </c>
      <c r="B153" s="6">
        <v>27893</v>
      </c>
      <c r="C153" s="4" t="s">
        <v>5</v>
      </c>
      <c r="D153" s="6">
        <v>27893</v>
      </c>
      <c r="E153" s="4" t="s">
        <v>5</v>
      </c>
      <c r="F153" s="6">
        <v>49954</v>
      </c>
    </row>
    <row r="154" spans="1:6" ht="30" x14ac:dyDescent="0.25">
      <c r="A154" s="2" t="s">
        <v>1166</v>
      </c>
      <c r="B154" s="6">
        <v>3345</v>
      </c>
      <c r="C154" s="4" t="s">
        <v>5</v>
      </c>
      <c r="D154" s="6">
        <v>3345</v>
      </c>
      <c r="E154" s="4" t="s">
        <v>5</v>
      </c>
      <c r="F154" s="6">
        <v>8019</v>
      </c>
    </row>
    <row r="155" spans="1:6" ht="30" x14ac:dyDescent="0.25">
      <c r="A155" s="2" t="s">
        <v>1163</v>
      </c>
      <c r="B155" s="4" t="s">
        <v>5</v>
      </c>
      <c r="C155" s="8">
        <v>77399</v>
      </c>
      <c r="D155" s="4" t="s">
        <v>5</v>
      </c>
      <c r="E155" s="8">
        <v>88100</v>
      </c>
      <c r="F15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158332</v>
      </c>
      <c r="C4" s="8">
        <v>137039</v>
      </c>
      <c r="D4" s="8">
        <v>458183</v>
      </c>
      <c r="E4" s="8">
        <v>415957</v>
      </c>
    </row>
    <row r="5" spans="1:5" x14ac:dyDescent="0.25">
      <c r="A5" s="2" t="s">
        <v>89</v>
      </c>
      <c r="B5" s="6">
        <v>27993</v>
      </c>
      <c r="C5" s="6">
        <v>32149</v>
      </c>
      <c r="D5" s="6">
        <v>88194</v>
      </c>
      <c r="E5" s="6">
        <v>99247</v>
      </c>
    </row>
    <row r="6" spans="1:5" x14ac:dyDescent="0.25">
      <c r="A6" s="2" t="s">
        <v>90</v>
      </c>
      <c r="B6" s="6">
        <v>1359</v>
      </c>
      <c r="C6" s="6">
        <v>1117</v>
      </c>
      <c r="D6" s="6">
        <v>3780</v>
      </c>
      <c r="E6" s="6">
        <v>3306</v>
      </c>
    </row>
    <row r="7" spans="1:5" x14ac:dyDescent="0.25">
      <c r="A7" s="2" t="s">
        <v>91</v>
      </c>
      <c r="B7" s="6">
        <v>187684</v>
      </c>
      <c r="C7" s="6">
        <v>170305</v>
      </c>
      <c r="D7" s="6">
        <v>550157</v>
      </c>
      <c r="E7" s="6">
        <v>518510</v>
      </c>
    </row>
    <row r="8" spans="1:5" x14ac:dyDescent="0.25">
      <c r="A8" s="3" t="s">
        <v>92</v>
      </c>
      <c r="B8" s="4" t="s">
        <v>5</v>
      </c>
      <c r="C8" s="4" t="s">
        <v>5</v>
      </c>
      <c r="D8" s="4" t="s">
        <v>5</v>
      </c>
      <c r="E8" s="4" t="s">
        <v>5</v>
      </c>
    </row>
    <row r="9" spans="1:5" x14ac:dyDescent="0.25">
      <c r="A9" s="2" t="s">
        <v>93</v>
      </c>
      <c r="B9" s="6">
        <v>15248</v>
      </c>
      <c r="C9" s="6">
        <v>16459</v>
      </c>
      <c r="D9" s="6">
        <v>44287</v>
      </c>
      <c r="E9" s="6">
        <v>50466</v>
      </c>
    </row>
    <row r="10" spans="1:5" x14ac:dyDescent="0.25">
      <c r="A10" s="2" t="s">
        <v>94</v>
      </c>
      <c r="B10" s="6">
        <v>8318</v>
      </c>
      <c r="C10" s="6">
        <v>14429</v>
      </c>
      <c r="D10" s="6">
        <v>23915</v>
      </c>
      <c r="E10" s="6">
        <v>45021</v>
      </c>
    </row>
    <row r="11" spans="1:5" x14ac:dyDescent="0.25">
      <c r="A11" s="2" t="s">
        <v>95</v>
      </c>
      <c r="B11" s="6">
        <v>23566</v>
      </c>
      <c r="C11" s="6">
        <v>30888</v>
      </c>
      <c r="D11" s="6">
        <v>68202</v>
      </c>
      <c r="E11" s="6">
        <v>95487</v>
      </c>
    </row>
    <row r="12" spans="1:5" ht="30" x14ac:dyDescent="0.25">
      <c r="A12" s="2" t="s">
        <v>96</v>
      </c>
      <c r="B12" s="6">
        <v>164118</v>
      </c>
      <c r="C12" s="6">
        <v>139417</v>
      </c>
      <c r="D12" s="6">
        <v>481955</v>
      </c>
      <c r="E12" s="6">
        <v>423023</v>
      </c>
    </row>
    <row r="13" spans="1:5" ht="45" x14ac:dyDescent="0.25">
      <c r="A13" s="2" t="s">
        <v>97</v>
      </c>
      <c r="B13" s="6">
        <v>2604</v>
      </c>
      <c r="C13" s="6">
        <v>6374</v>
      </c>
      <c r="D13" s="6">
        <v>19452</v>
      </c>
      <c r="E13" s="6">
        <v>17866</v>
      </c>
    </row>
    <row r="14" spans="1:5" ht="30" x14ac:dyDescent="0.25">
      <c r="A14" s="2" t="s">
        <v>98</v>
      </c>
      <c r="B14" s="6">
        <v>161514</v>
      </c>
      <c r="C14" s="6">
        <v>133043</v>
      </c>
      <c r="D14" s="6">
        <v>462503</v>
      </c>
      <c r="E14" s="6">
        <v>405157</v>
      </c>
    </row>
    <row r="15" spans="1:5" x14ac:dyDescent="0.25">
      <c r="A15" s="3" t="s">
        <v>99</v>
      </c>
      <c r="B15" s="4" t="s">
        <v>5</v>
      </c>
      <c r="C15" s="4" t="s">
        <v>5</v>
      </c>
      <c r="D15" s="4" t="s">
        <v>5</v>
      </c>
      <c r="E15" s="4" t="s">
        <v>5</v>
      </c>
    </row>
    <row r="16" spans="1:5" ht="30" x14ac:dyDescent="0.25">
      <c r="A16" s="2" t="s">
        <v>100</v>
      </c>
      <c r="B16" s="6">
        <v>-12354</v>
      </c>
      <c r="C16" s="6">
        <v>3432</v>
      </c>
      <c r="D16" s="6">
        <v>-21784</v>
      </c>
      <c r="E16" s="6">
        <v>14513</v>
      </c>
    </row>
    <row r="17" spans="1:5" ht="30" x14ac:dyDescent="0.25">
      <c r="A17" s="2" t="s">
        <v>101</v>
      </c>
      <c r="B17" s="6">
        <v>24592</v>
      </c>
      <c r="C17" s="6">
        <v>17517</v>
      </c>
      <c r="D17" s="6">
        <v>64362</v>
      </c>
      <c r="E17" s="6">
        <v>39602</v>
      </c>
    </row>
    <row r="18" spans="1:5" x14ac:dyDescent="0.25">
      <c r="A18" s="2" t="s">
        <v>102</v>
      </c>
      <c r="B18" s="6">
        <v>-18377</v>
      </c>
      <c r="C18" s="6">
        <v>-14199</v>
      </c>
      <c r="D18" s="6">
        <v>-47747</v>
      </c>
      <c r="E18" s="6">
        <v>-26602</v>
      </c>
    </row>
    <row r="19" spans="1:5" ht="30" x14ac:dyDescent="0.25">
      <c r="A19" s="2" t="s">
        <v>103</v>
      </c>
      <c r="B19" s="6">
        <v>2040</v>
      </c>
      <c r="C19" s="6">
        <v>3566</v>
      </c>
      <c r="D19" s="6">
        <v>7165</v>
      </c>
      <c r="E19" s="6">
        <v>13415</v>
      </c>
    </row>
    <row r="20" spans="1:5" x14ac:dyDescent="0.25">
      <c r="A20" s="2" t="s">
        <v>104</v>
      </c>
      <c r="B20" s="6">
        <v>3634</v>
      </c>
      <c r="C20" s="6">
        <v>3095</v>
      </c>
      <c r="D20" s="6">
        <v>10355</v>
      </c>
      <c r="E20" s="6">
        <v>9440</v>
      </c>
    </row>
    <row r="21" spans="1:5" ht="75" x14ac:dyDescent="0.25">
      <c r="A21" s="2" t="s">
        <v>105</v>
      </c>
      <c r="B21" s="6">
        <v>-4081</v>
      </c>
      <c r="C21" s="4">
        <v>189</v>
      </c>
      <c r="D21" s="6">
        <v>-8782</v>
      </c>
      <c r="E21" s="4">
        <v>698</v>
      </c>
    </row>
    <row r="22" spans="1:5" ht="75" x14ac:dyDescent="0.25">
      <c r="A22" s="2" t="s">
        <v>106</v>
      </c>
      <c r="B22" s="6">
        <v>1066</v>
      </c>
      <c r="C22" s="6">
        <v>6035</v>
      </c>
      <c r="D22" s="6">
        <v>6288</v>
      </c>
      <c r="E22" s="6">
        <v>6931</v>
      </c>
    </row>
    <row r="23" spans="1:5" x14ac:dyDescent="0.25">
      <c r="A23" s="2" t="s">
        <v>107</v>
      </c>
      <c r="B23" s="4">
        <v>310</v>
      </c>
      <c r="C23" s="6">
        <v>2571</v>
      </c>
      <c r="D23" s="6">
        <v>1212</v>
      </c>
      <c r="E23" s="6">
        <v>8910</v>
      </c>
    </row>
    <row r="24" spans="1:5" x14ac:dyDescent="0.25">
      <c r="A24" s="2" t="s">
        <v>108</v>
      </c>
      <c r="B24" s="6">
        <v>4476</v>
      </c>
      <c r="C24" s="6">
        <v>3478</v>
      </c>
      <c r="D24" s="6">
        <v>14160</v>
      </c>
      <c r="E24" s="6">
        <v>16841</v>
      </c>
    </row>
    <row r="25" spans="1:5" x14ac:dyDescent="0.25">
      <c r="A25" s="2" t="s">
        <v>109</v>
      </c>
      <c r="B25" s="6">
        <v>1306</v>
      </c>
      <c r="C25" s="6">
        <v>25684</v>
      </c>
      <c r="D25" s="6">
        <v>25229</v>
      </c>
      <c r="E25" s="6">
        <v>83748</v>
      </c>
    </row>
    <row r="26" spans="1:5" x14ac:dyDescent="0.25">
      <c r="A26" s="3" t="s">
        <v>110</v>
      </c>
      <c r="B26" s="4" t="s">
        <v>5</v>
      </c>
      <c r="C26" s="4" t="s">
        <v>5</v>
      </c>
      <c r="D26" s="4" t="s">
        <v>5</v>
      </c>
      <c r="E26" s="4" t="s">
        <v>5</v>
      </c>
    </row>
    <row r="27" spans="1:5" x14ac:dyDescent="0.25">
      <c r="A27" s="2" t="s">
        <v>111</v>
      </c>
      <c r="B27" s="6">
        <v>44117</v>
      </c>
      <c r="C27" s="6">
        <v>41968</v>
      </c>
      <c r="D27" s="6">
        <v>130219</v>
      </c>
      <c r="E27" s="6">
        <v>132544</v>
      </c>
    </row>
    <row r="28" spans="1:5" x14ac:dyDescent="0.25">
      <c r="A28" s="2" t="s">
        <v>112</v>
      </c>
      <c r="B28" s="6">
        <v>16571</v>
      </c>
      <c r="C28" s="6">
        <v>13725</v>
      </c>
      <c r="D28" s="6">
        <v>46994</v>
      </c>
      <c r="E28" s="6">
        <v>38776</v>
      </c>
    </row>
    <row r="29" spans="1:5" ht="30" x14ac:dyDescent="0.25">
      <c r="A29" s="2" t="s">
        <v>113</v>
      </c>
      <c r="B29" s="4">
        <v>-243</v>
      </c>
      <c r="C29" s="6">
        <v>1385</v>
      </c>
      <c r="D29" s="6">
        <v>1456</v>
      </c>
      <c r="E29" s="6">
        <v>7980</v>
      </c>
    </row>
    <row r="30" spans="1:5" x14ac:dyDescent="0.25">
      <c r="A30" s="2" t="s">
        <v>114</v>
      </c>
      <c r="B30" s="6">
        <v>-1454</v>
      </c>
      <c r="C30" s="6">
        <v>-1410</v>
      </c>
      <c r="D30" s="6">
        <v>-8576</v>
      </c>
      <c r="E30" s="6">
        <v>-1499</v>
      </c>
    </row>
    <row r="31" spans="1:5" x14ac:dyDescent="0.25">
      <c r="A31" s="2" t="s">
        <v>115</v>
      </c>
      <c r="B31" s="4">
        <v>533</v>
      </c>
      <c r="C31" s="6">
        <v>1756</v>
      </c>
      <c r="D31" s="6">
        <v>2663</v>
      </c>
      <c r="E31" s="6">
        <v>5193</v>
      </c>
    </row>
    <row r="32" spans="1:5" x14ac:dyDescent="0.25">
      <c r="A32" s="2" t="s">
        <v>116</v>
      </c>
      <c r="B32" s="6">
        <v>2270</v>
      </c>
      <c r="C32" s="6">
        <v>3060</v>
      </c>
      <c r="D32" s="6">
        <v>4769</v>
      </c>
      <c r="E32" s="6">
        <v>9671</v>
      </c>
    </row>
    <row r="33" spans="1:5" x14ac:dyDescent="0.25">
      <c r="A33" s="2" t="s">
        <v>117</v>
      </c>
      <c r="B33" s="6">
        <v>1926</v>
      </c>
      <c r="C33" s="6">
        <v>2040</v>
      </c>
      <c r="D33" s="6">
        <v>5587</v>
      </c>
      <c r="E33" s="6">
        <v>5136</v>
      </c>
    </row>
    <row r="34" spans="1:5" x14ac:dyDescent="0.25">
      <c r="A34" s="2" t="s">
        <v>118</v>
      </c>
      <c r="B34" s="6">
        <v>4831</v>
      </c>
      <c r="C34" s="6">
        <v>3850</v>
      </c>
      <c r="D34" s="6">
        <v>17212</v>
      </c>
      <c r="E34" s="6">
        <v>11452</v>
      </c>
    </row>
    <row r="35" spans="1:5" ht="30" x14ac:dyDescent="0.25">
      <c r="A35" s="2" t="s">
        <v>119</v>
      </c>
      <c r="B35" s="6">
        <v>2842</v>
      </c>
      <c r="C35" s="6">
        <v>3379</v>
      </c>
      <c r="D35" s="6">
        <v>9694</v>
      </c>
      <c r="E35" s="6">
        <v>9730</v>
      </c>
    </row>
    <row r="36" spans="1:5" x14ac:dyDescent="0.25">
      <c r="A36" s="2" t="s">
        <v>120</v>
      </c>
      <c r="B36" s="6">
        <v>12870</v>
      </c>
      <c r="C36" s="6">
        <v>7469</v>
      </c>
      <c r="D36" s="6">
        <v>33101</v>
      </c>
      <c r="E36" s="6">
        <v>25388</v>
      </c>
    </row>
    <row r="37" spans="1:5" x14ac:dyDescent="0.25">
      <c r="A37" s="2" t="s">
        <v>121</v>
      </c>
      <c r="B37" s="6">
        <v>84263</v>
      </c>
      <c r="C37" s="6">
        <v>77222</v>
      </c>
      <c r="D37" s="6">
        <v>243119</v>
      </c>
      <c r="E37" s="6">
        <v>244371</v>
      </c>
    </row>
    <row r="38" spans="1:5" x14ac:dyDescent="0.25">
      <c r="A38" s="2" t="s">
        <v>122</v>
      </c>
      <c r="B38" s="6">
        <v>78557</v>
      </c>
      <c r="C38" s="6">
        <v>81505</v>
      </c>
      <c r="D38" s="6">
        <v>244613</v>
      </c>
      <c r="E38" s="6">
        <v>244534</v>
      </c>
    </row>
    <row r="39" spans="1:5" x14ac:dyDescent="0.25">
      <c r="A39" s="2" t="s">
        <v>123</v>
      </c>
      <c r="B39" s="6">
        <v>24248</v>
      </c>
      <c r="C39" s="6">
        <v>31948</v>
      </c>
      <c r="D39" s="6">
        <v>88070</v>
      </c>
      <c r="E39" s="6">
        <v>95776</v>
      </c>
    </row>
    <row r="40" spans="1:5" x14ac:dyDescent="0.25">
      <c r="A40" s="2" t="s">
        <v>124</v>
      </c>
      <c r="B40" s="6">
        <v>54309</v>
      </c>
      <c r="C40" s="6">
        <v>49557</v>
      </c>
      <c r="D40" s="6">
        <v>156543</v>
      </c>
      <c r="E40" s="6">
        <v>148758</v>
      </c>
    </row>
    <row r="41" spans="1:5" x14ac:dyDescent="0.25">
      <c r="A41" s="2" t="s">
        <v>125</v>
      </c>
      <c r="B41" s="4" t="s">
        <v>5</v>
      </c>
      <c r="C41" s="4">
        <v>921</v>
      </c>
      <c r="D41" s="4" t="s">
        <v>5</v>
      </c>
      <c r="E41" s="6">
        <v>2762</v>
      </c>
    </row>
    <row r="42" spans="1:5" ht="30" x14ac:dyDescent="0.25">
      <c r="A42" s="2" t="s">
        <v>126</v>
      </c>
      <c r="B42" s="8">
        <v>54309</v>
      </c>
      <c r="C42" s="8">
        <v>48636</v>
      </c>
      <c r="D42" s="8">
        <v>156543</v>
      </c>
      <c r="E42" s="8">
        <v>145996</v>
      </c>
    </row>
    <row r="43" spans="1:5" ht="30" x14ac:dyDescent="0.25">
      <c r="A43" s="2" t="s">
        <v>127</v>
      </c>
      <c r="B43" s="9">
        <v>0.52</v>
      </c>
      <c r="C43" s="9">
        <v>0.48</v>
      </c>
      <c r="D43" s="9">
        <v>1.52</v>
      </c>
      <c r="E43" s="9">
        <v>1.45</v>
      </c>
    </row>
    <row r="44" spans="1:5" ht="30" x14ac:dyDescent="0.25">
      <c r="A44" s="2" t="s">
        <v>128</v>
      </c>
      <c r="B44" s="9">
        <v>0.52</v>
      </c>
      <c r="C44" s="9">
        <v>0.48</v>
      </c>
      <c r="D44" s="9">
        <v>1.51</v>
      </c>
      <c r="E44" s="9">
        <v>1.44</v>
      </c>
    </row>
    <row r="45" spans="1:5" ht="30" x14ac:dyDescent="0.25">
      <c r="A45" s="2" t="s">
        <v>129</v>
      </c>
      <c r="B45" s="9">
        <v>0.21</v>
      </c>
      <c r="C45" s="9">
        <v>0.17</v>
      </c>
      <c r="D45" s="9">
        <v>0.63</v>
      </c>
      <c r="E45" s="9">
        <v>0.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7" t="s">
        <v>85</v>
      </c>
      <c r="C1" s="7"/>
      <c r="D1" s="7" t="s">
        <v>1</v>
      </c>
      <c r="E1" s="7"/>
    </row>
    <row r="2" spans="1:5" ht="30" x14ac:dyDescent="0.25">
      <c r="A2" s="1" t="s">
        <v>30</v>
      </c>
      <c r="B2" s="1" t="s">
        <v>2</v>
      </c>
      <c r="C2" s="1" t="s">
        <v>86</v>
      </c>
      <c r="D2" s="1" t="s">
        <v>2</v>
      </c>
      <c r="E2" s="1" t="s">
        <v>86</v>
      </c>
    </row>
    <row r="3" spans="1:5" x14ac:dyDescent="0.25">
      <c r="A3" s="2" t="s">
        <v>1110</v>
      </c>
      <c r="B3" s="4" t="s">
        <v>5</v>
      </c>
      <c r="C3" s="4" t="s">
        <v>5</v>
      </c>
      <c r="D3" s="4" t="s">
        <v>5</v>
      </c>
      <c r="E3" s="4" t="s">
        <v>5</v>
      </c>
    </row>
    <row r="4" spans="1:5" ht="30" x14ac:dyDescent="0.25">
      <c r="A4" s="3" t="s">
        <v>1187</v>
      </c>
      <c r="B4" s="4" t="s">
        <v>5</v>
      </c>
      <c r="C4" s="4" t="s">
        <v>5</v>
      </c>
      <c r="D4" s="4" t="s">
        <v>5</v>
      </c>
      <c r="E4" s="4" t="s">
        <v>5</v>
      </c>
    </row>
    <row r="5" spans="1:5" ht="30" x14ac:dyDescent="0.25">
      <c r="A5" s="2" t="s">
        <v>1188</v>
      </c>
      <c r="B5" s="4" t="s">
        <v>5</v>
      </c>
      <c r="C5" s="4">
        <v>3</v>
      </c>
      <c r="D5" s="4">
        <v>5</v>
      </c>
      <c r="E5" s="4">
        <v>6</v>
      </c>
    </row>
    <row r="6" spans="1:5" ht="30" x14ac:dyDescent="0.25">
      <c r="A6" s="2" t="s">
        <v>1189</v>
      </c>
      <c r="B6" s="4" t="s">
        <v>5</v>
      </c>
      <c r="C6" s="8">
        <v>265</v>
      </c>
      <c r="D6" s="8">
        <v>1453</v>
      </c>
      <c r="E6" s="8">
        <v>2098</v>
      </c>
    </row>
    <row r="7" spans="1:5" ht="30" x14ac:dyDescent="0.25">
      <c r="A7" s="2" t="s">
        <v>1190</v>
      </c>
      <c r="B7" s="4" t="s">
        <v>5</v>
      </c>
      <c r="C7" s="4">
        <v>1</v>
      </c>
      <c r="D7" s="4">
        <v>1</v>
      </c>
      <c r="E7" s="4">
        <v>2</v>
      </c>
    </row>
    <row r="8" spans="1:5" ht="45" x14ac:dyDescent="0.25">
      <c r="A8" s="2" t="s">
        <v>1191</v>
      </c>
      <c r="B8" s="4" t="s">
        <v>5</v>
      </c>
      <c r="C8" s="4">
        <v>121</v>
      </c>
      <c r="D8" s="4">
        <v>166</v>
      </c>
      <c r="E8" s="4">
        <v>294</v>
      </c>
    </row>
    <row r="9" spans="1:5" ht="30" x14ac:dyDescent="0.25">
      <c r="A9" s="2" t="s">
        <v>1167</v>
      </c>
      <c r="B9" s="4" t="s">
        <v>5</v>
      </c>
      <c r="C9" s="4" t="s">
        <v>5</v>
      </c>
      <c r="D9" s="4" t="s">
        <v>5</v>
      </c>
      <c r="E9" s="4" t="s">
        <v>5</v>
      </c>
    </row>
    <row r="10" spans="1:5" ht="30" x14ac:dyDescent="0.25">
      <c r="A10" s="3" t="s">
        <v>1187</v>
      </c>
      <c r="B10" s="4" t="s">
        <v>5</v>
      </c>
      <c r="C10" s="4" t="s">
        <v>5</v>
      </c>
      <c r="D10" s="4" t="s">
        <v>5</v>
      </c>
      <c r="E10" s="4" t="s">
        <v>5</v>
      </c>
    </row>
    <row r="11" spans="1:5" ht="30" x14ac:dyDescent="0.25">
      <c r="A11" s="2" t="s">
        <v>1188</v>
      </c>
      <c r="B11" s="4" t="s">
        <v>5</v>
      </c>
      <c r="C11" s="4">
        <v>2</v>
      </c>
      <c r="D11" s="4">
        <v>2</v>
      </c>
      <c r="E11" s="4">
        <v>4</v>
      </c>
    </row>
    <row r="12" spans="1:5" ht="30" x14ac:dyDescent="0.25">
      <c r="A12" s="2" t="s">
        <v>1189</v>
      </c>
      <c r="B12" s="4" t="s">
        <v>5</v>
      </c>
      <c r="C12" s="4">
        <v>248</v>
      </c>
      <c r="D12" s="4">
        <v>334</v>
      </c>
      <c r="E12" s="6">
        <v>2072</v>
      </c>
    </row>
    <row r="13" spans="1:5" ht="30" x14ac:dyDescent="0.25">
      <c r="A13" s="2" t="s">
        <v>1190</v>
      </c>
      <c r="B13" s="4" t="s">
        <v>5</v>
      </c>
      <c r="C13" s="4">
        <v>1</v>
      </c>
      <c r="D13" s="4">
        <v>1</v>
      </c>
      <c r="E13" s="4">
        <v>2</v>
      </c>
    </row>
    <row r="14" spans="1:5" ht="45" x14ac:dyDescent="0.25">
      <c r="A14" s="2" t="s">
        <v>1191</v>
      </c>
      <c r="B14" s="4" t="s">
        <v>5</v>
      </c>
      <c r="C14" s="4">
        <v>121</v>
      </c>
      <c r="D14" s="4">
        <v>166</v>
      </c>
      <c r="E14" s="4">
        <v>294</v>
      </c>
    </row>
    <row r="15" spans="1:5" ht="45" x14ac:dyDescent="0.25">
      <c r="A15" s="2" t="s">
        <v>1172</v>
      </c>
      <c r="B15" s="4" t="s">
        <v>5</v>
      </c>
      <c r="C15" s="4" t="s">
        <v>5</v>
      </c>
      <c r="D15" s="4" t="s">
        <v>5</v>
      </c>
      <c r="E15" s="4" t="s">
        <v>5</v>
      </c>
    </row>
    <row r="16" spans="1:5" ht="30" x14ac:dyDescent="0.25">
      <c r="A16" s="3" t="s">
        <v>1187</v>
      </c>
      <c r="B16" s="4" t="s">
        <v>5</v>
      </c>
      <c r="C16" s="4" t="s">
        <v>5</v>
      </c>
      <c r="D16" s="4" t="s">
        <v>5</v>
      </c>
      <c r="E16" s="4" t="s">
        <v>5</v>
      </c>
    </row>
    <row r="17" spans="1:5" ht="30" x14ac:dyDescent="0.25">
      <c r="A17" s="2" t="s">
        <v>1188</v>
      </c>
      <c r="B17" s="4" t="s">
        <v>5</v>
      </c>
      <c r="C17" s="4" t="s">
        <v>5</v>
      </c>
      <c r="D17" s="4">
        <v>3</v>
      </c>
      <c r="E17" s="4" t="s">
        <v>5</v>
      </c>
    </row>
    <row r="18" spans="1:5" ht="30" x14ac:dyDescent="0.25">
      <c r="A18" s="2" t="s">
        <v>1189</v>
      </c>
      <c r="B18" s="4" t="s">
        <v>5</v>
      </c>
      <c r="C18" s="4" t="s">
        <v>5</v>
      </c>
      <c r="D18" s="6">
        <v>1119</v>
      </c>
      <c r="E18" s="4" t="s">
        <v>5</v>
      </c>
    </row>
    <row r="19" spans="1:5" ht="30" x14ac:dyDescent="0.25">
      <c r="A19" s="2" t="s">
        <v>1175</v>
      </c>
      <c r="B19" s="4" t="s">
        <v>5</v>
      </c>
      <c r="C19" s="4" t="s">
        <v>5</v>
      </c>
      <c r="D19" s="4" t="s">
        <v>5</v>
      </c>
      <c r="E19" s="4" t="s">
        <v>5</v>
      </c>
    </row>
    <row r="20" spans="1:5" ht="30" x14ac:dyDescent="0.25">
      <c r="A20" s="3" t="s">
        <v>1187</v>
      </c>
      <c r="B20" s="4" t="s">
        <v>5</v>
      </c>
      <c r="C20" s="4" t="s">
        <v>5</v>
      </c>
      <c r="D20" s="4" t="s">
        <v>5</v>
      </c>
      <c r="E20" s="4" t="s">
        <v>5</v>
      </c>
    </row>
    <row r="21" spans="1:5" ht="30" x14ac:dyDescent="0.25">
      <c r="A21" s="2" t="s">
        <v>1188</v>
      </c>
      <c r="B21" s="4" t="s">
        <v>5</v>
      </c>
      <c r="C21" s="4">
        <v>1</v>
      </c>
      <c r="D21" s="4" t="s">
        <v>5</v>
      </c>
      <c r="E21" s="4">
        <v>2</v>
      </c>
    </row>
    <row r="22" spans="1:5" ht="30" x14ac:dyDescent="0.25">
      <c r="A22" s="2" t="s">
        <v>1189</v>
      </c>
      <c r="B22" s="4" t="s">
        <v>5</v>
      </c>
      <c r="C22" s="4">
        <v>17</v>
      </c>
      <c r="D22" s="4" t="s">
        <v>5</v>
      </c>
      <c r="E22" s="4">
        <v>26</v>
      </c>
    </row>
    <row r="23" spans="1:5" x14ac:dyDescent="0.25">
      <c r="A23" s="2" t="s">
        <v>1111</v>
      </c>
      <c r="B23" s="4" t="s">
        <v>5</v>
      </c>
      <c r="C23" s="4" t="s">
        <v>5</v>
      </c>
      <c r="D23" s="4" t="s">
        <v>5</v>
      </c>
      <c r="E23" s="4" t="s">
        <v>5</v>
      </c>
    </row>
    <row r="24" spans="1:5" ht="30" x14ac:dyDescent="0.25">
      <c r="A24" s="3" t="s">
        <v>1187</v>
      </c>
      <c r="B24" s="4" t="s">
        <v>5</v>
      </c>
      <c r="C24" s="4" t="s">
        <v>5</v>
      </c>
      <c r="D24" s="4" t="s">
        <v>5</v>
      </c>
      <c r="E24" s="4" t="s">
        <v>5</v>
      </c>
    </row>
    <row r="25" spans="1:5" ht="30" x14ac:dyDescent="0.25">
      <c r="A25" s="2" t="s">
        <v>1188</v>
      </c>
      <c r="B25" s="4" t="s">
        <v>5</v>
      </c>
      <c r="C25" s="4" t="s">
        <v>5</v>
      </c>
      <c r="D25" s="4">
        <v>2</v>
      </c>
      <c r="E25" s="4">
        <v>7</v>
      </c>
    </row>
    <row r="26" spans="1:5" ht="30" x14ac:dyDescent="0.25">
      <c r="A26" s="2" t="s">
        <v>1189</v>
      </c>
      <c r="B26" s="4" t="s">
        <v>5</v>
      </c>
      <c r="C26" s="4" t="s">
        <v>5</v>
      </c>
      <c r="D26" s="6">
        <v>2364</v>
      </c>
      <c r="E26" s="6">
        <v>5349</v>
      </c>
    </row>
    <row r="27" spans="1:5" ht="30" x14ac:dyDescent="0.25">
      <c r="A27" s="2" t="s">
        <v>1190</v>
      </c>
      <c r="B27" s="4" t="s">
        <v>5</v>
      </c>
      <c r="C27" s="4" t="s">
        <v>5</v>
      </c>
      <c r="D27" s="4" t="s">
        <v>5</v>
      </c>
      <c r="E27" s="4">
        <v>1</v>
      </c>
    </row>
    <row r="28" spans="1:5" ht="45" x14ac:dyDescent="0.25">
      <c r="A28" s="2" t="s">
        <v>1191</v>
      </c>
      <c r="B28" s="4" t="s">
        <v>5</v>
      </c>
      <c r="C28" s="4" t="s">
        <v>5</v>
      </c>
      <c r="D28" s="4" t="s">
        <v>5</v>
      </c>
      <c r="E28" s="4">
        <v>245</v>
      </c>
    </row>
    <row r="29" spans="1:5" ht="30" x14ac:dyDescent="0.25">
      <c r="A29" s="2" t="s">
        <v>1177</v>
      </c>
      <c r="B29" s="4" t="s">
        <v>5</v>
      </c>
      <c r="C29" s="4" t="s">
        <v>5</v>
      </c>
      <c r="D29" s="4" t="s">
        <v>5</v>
      </c>
      <c r="E29" s="4" t="s">
        <v>5</v>
      </c>
    </row>
    <row r="30" spans="1:5" ht="30" x14ac:dyDescent="0.25">
      <c r="A30" s="3" t="s">
        <v>1187</v>
      </c>
      <c r="B30" s="4" t="s">
        <v>5</v>
      </c>
      <c r="C30" s="4" t="s">
        <v>5</v>
      </c>
      <c r="D30" s="4" t="s">
        <v>5</v>
      </c>
      <c r="E30" s="4" t="s">
        <v>5</v>
      </c>
    </row>
    <row r="31" spans="1:5" ht="30" x14ac:dyDescent="0.25">
      <c r="A31" s="2" t="s">
        <v>1188</v>
      </c>
      <c r="B31" s="4" t="s">
        <v>5</v>
      </c>
      <c r="C31" s="4" t="s">
        <v>5</v>
      </c>
      <c r="D31" s="4" t="s">
        <v>5</v>
      </c>
      <c r="E31" s="4">
        <v>1</v>
      </c>
    </row>
    <row r="32" spans="1:5" ht="30" x14ac:dyDescent="0.25">
      <c r="A32" s="2" t="s">
        <v>1189</v>
      </c>
      <c r="B32" s="4" t="s">
        <v>5</v>
      </c>
      <c r="C32" s="4" t="s">
        <v>5</v>
      </c>
      <c r="D32" s="4" t="s">
        <v>5</v>
      </c>
      <c r="E32" s="6">
        <v>3663</v>
      </c>
    </row>
    <row r="33" spans="1:5" ht="30" x14ac:dyDescent="0.25">
      <c r="A33" s="2" t="s">
        <v>1180</v>
      </c>
      <c r="B33" s="4" t="s">
        <v>5</v>
      </c>
      <c r="C33" s="4" t="s">
        <v>5</v>
      </c>
      <c r="D33" s="4" t="s">
        <v>5</v>
      </c>
      <c r="E33" s="4" t="s">
        <v>5</v>
      </c>
    </row>
    <row r="34" spans="1:5" ht="30" x14ac:dyDescent="0.25">
      <c r="A34" s="3" t="s">
        <v>1187</v>
      </c>
      <c r="B34" s="4" t="s">
        <v>5</v>
      </c>
      <c r="C34" s="4" t="s">
        <v>5</v>
      </c>
      <c r="D34" s="4" t="s">
        <v>5</v>
      </c>
      <c r="E34" s="4" t="s">
        <v>5</v>
      </c>
    </row>
    <row r="35" spans="1:5" ht="30" x14ac:dyDescent="0.25">
      <c r="A35" s="2" t="s">
        <v>1188</v>
      </c>
      <c r="B35" s="4">
        <v>1</v>
      </c>
      <c r="C35" s="4">
        <v>3</v>
      </c>
      <c r="D35" s="4">
        <v>2</v>
      </c>
      <c r="E35" s="4">
        <v>6</v>
      </c>
    </row>
    <row r="36" spans="1:5" ht="30" x14ac:dyDescent="0.25">
      <c r="A36" s="2" t="s">
        <v>1189</v>
      </c>
      <c r="B36" s="6">
        <v>1871</v>
      </c>
      <c r="C36" s="4">
        <v>688</v>
      </c>
      <c r="D36" s="6">
        <v>2364</v>
      </c>
      <c r="E36" s="6">
        <v>1686</v>
      </c>
    </row>
    <row r="37" spans="1:5" ht="30" x14ac:dyDescent="0.25">
      <c r="A37" s="2" t="s">
        <v>1190</v>
      </c>
      <c r="B37" s="4" t="s">
        <v>5</v>
      </c>
      <c r="C37" s="4" t="s">
        <v>5</v>
      </c>
      <c r="D37" s="4" t="s">
        <v>5</v>
      </c>
      <c r="E37" s="4">
        <v>1</v>
      </c>
    </row>
    <row r="38" spans="1:5" ht="45" x14ac:dyDescent="0.25">
      <c r="A38" s="2" t="s">
        <v>1191</v>
      </c>
      <c r="B38" s="4" t="s">
        <v>5</v>
      </c>
      <c r="C38" s="4" t="s">
        <v>5</v>
      </c>
      <c r="D38" s="4" t="s">
        <v>5</v>
      </c>
      <c r="E38" s="4">
        <v>245</v>
      </c>
    </row>
    <row r="39" spans="1:5" x14ac:dyDescent="0.25">
      <c r="A39" s="2" t="s">
        <v>1082</v>
      </c>
      <c r="B39" s="4" t="s">
        <v>5</v>
      </c>
      <c r="C39" s="4" t="s">
        <v>5</v>
      </c>
      <c r="D39" s="4" t="s">
        <v>5</v>
      </c>
      <c r="E39" s="4" t="s">
        <v>5</v>
      </c>
    </row>
    <row r="40" spans="1:5" ht="30" x14ac:dyDescent="0.25">
      <c r="A40" s="3" t="s">
        <v>1187</v>
      </c>
      <c r="B40" s="4" t="s">
        <v>5</v>
      </c>
      <c r="C40" s="4" t="s">
        <v>5</v>
      </c>
      <c r="D40" s="4" t="s">
        <v>5</v>
      </c>
      <c r="E40" s="4" t="s">
        <v>5</v>
      </c>
    </row>
    <row r="41" spans="1:5" ht="30" x14ac:dyDescent="0.25">
      <c r="A41" s="2" t="s">
        <v>1188</v>
      </c>
      <c r="B41" s="4" t="s">
        <v>5</v>
      </c>
      <c r="C41" s="4" t="s">
        <v>5</v>
      </c>
      <c r="D41" s="4">
        <v>4</v>
      </c>
      <c r="E41" s="4">
        <v>6</v>
      </c>
    </row>
    <row r="42" spans="1:5" ht="30" x14ac:dyDescent="0.25">
      <c r="A42" s="2" t="s">
        <v>1189</v>
      </c>
      <c r="B42" s="4" t="s">
        <v>5</v>
      </c>
      <c r="C42" s="4" t="s">
        <v>5</v>
      </c>
      <c r="D42" s="6">
        <v>1481</v>
      </c>
      <c r="E42" s="4">
        <v>569</v>
      </c>
    </row>
    <row r="43" spans="1:5" ht="30" x14ac:dyDescent="0.25">
      <c r="A43" s="2" t="s">
        <v>1183</v>
      </c>
      <c r="B43" s="4" t="s">
        <v>5</v>
      </c>
      <c r="C43" s="4" t="s">
        <v>5</v>
      </c>
      <c r="D43" s="4" t="s">
        <v>5</v>
      </c>
      <c r="E43" s="4" t="s">
        <v>5</v>
      </c>
    </row>
    <row r="44" spans="1:5" ht="30" x14ac:dyDescent="0.25">
      <c r="A44" s="3" t="s">
        <v>1187</v>
      </c>
      <c r="B44" s="4" t="s">
        <v>5</v>
      </c>
      <c r="C44" s="4" t="s">
        <v>5</v>
      </c>
      <c r="D44" s="4" t="s">
        <v>5</v>
      </c>
      <c r="E44" s="4" t="s">
        <v>5</v>
      </c>
    </row>
    <row r="45" spans="1:5" ht="30" x14ac:dyDescent="0.25">
      <c r="A45" s="2" t="s">
        <v>1188</v>
      </c>
      <c r="B45" s="4" t="s">
        <v>5</v>
      </c>
      <c r="C45" s="4">
        <v>2</v>
      </c>
      <c r="D45" s="4">
        <v>3</v>
      </c>
      <c r="E45" s="4">
        <v>3</v>
      </c>
    </row>
    <row r="46" spans="1:5" ht="30" x14ac:dyDescent="0.25">
      <c r="A46" s="2" t="s">
        <v>1189</v>
      </c>
      <c r="B46" s="4" t="s">
        <v>5</v>
      </c>
      <c r="C46" s="4">
        <v>152</v>
      </c>
      <c r="D46" s="6">
        <v>1313</v>
      </c>
      <c r="E46" s="4">
        <v>252</v>
      </c>
    </row>
    <row r="47" spans="1:5" ht="30" x14ac:dyDescent="0.25">
      <c r="A47" s="2" t="s">
        <v>1185</v>
      </c>
      <c r="B47" s="4" t="s">
        <v>5</v>
      </c>
      <c r="C47" s="4" t="s">
        <v>5</v>
      </c>
      <c r="D47" s="4" t="s">
        <v>5</v>
      </c>
      <c r="E47" s="4" t="s">
        <v>5</v>
      </c>
    </row>
    <row r="48" spans="1:5" ht="30" x14ac:dyDescent="0.25">
      <c r="A48" s="3" t="s">
        <v>1187</v>
      </c>
      <c r="B48" s="4" t="s">
        <v>5</v>
      </c>
      <c r="C48" s="4" t="s">
        <v>5</v>
      </c>
      <c r="D48" s="4" t="s">
        <v>5</v>
      </c>
      <c r="E48" s="4" t="s">
        <v>5</v>
      </c>
    </row>
    <row r="49" spans="1:5" ht="30" x14ac:dyDescent="0.25">
      <c r="A49" s="2" t="s">
        <v>1188</v>
      </c>
      <c r="B49" s="4" t="s">
        <v>5</v>
      </c>
      <c r="C49" s="4" t="s">
        <v>5</v>
      </c>
      <c r="D49" s="4">
        <v>1</v>
      </c>
      <c r="E49" s="4">
        <v>3</v>
      </c>
    </row>
    <row r="50" spans="1:5" ht="30" x14ac:dyDescent="0.25">
      <c r="A50" s="2" t="s">
        <v>1189</v>
      </c>
      <c r="B50" s="4" t="s">
        <v>5</v>
      </c>
      <c r="C50" s="4" t="s">
        <v>5</v>
      </c>
      <c r="D50" s="8">
        <v>168</v>
      </c>
      <c r="E50" s="8">
        <v>3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2</v>
      </c>
      <c r="B1" s="7" t="s">
        <v>2</v>
      </c>
      <c r="C1" s="7" t="s">
        <v>31</v>
      </c>
    </row>
    <row r="2" spans="1:3" ht="30" x14ac:dyDescent="0.25">
      <c r="A2" s="1" t="s">
        <v>30</v>
      </c>
      <c r="B2" s="7"/>
      <c r="C2" s="7"/>
    </row>
    <row r="3" spans="1:3" ht="30" x14ac:dyDescent="0.25">
      <c r="A3" s="3" t="s">
        <v>1193</v>
      </c>
      <c r="B3" s="4" t="s">
        <v>5</v>
      </c>
      <c r="C3" s="4" t="s">
        <v>5</v>
      </c>
    </row>
    <row r="4" spans="1:3" ht="45" x14ac:dyDescent="0.25">
      <c r="A4" s="2" t="s">
        <v>1123</v>
      </c>
      <c r="B4" s="8">
        <v>7806563</v>
      </c>
      <c r="C4" s="8">
        <v>5571739</v>
      </c>
    </row>
    <row r="5" spans="1:3" x14ac:dyDescent="0.25">
      <c r="A5" s="2" t="s">
        <v>1110</v>
      </c>
      <c r="B5" s="4" t="s">
        <v>5</v>
      </c>
      <c r="C5" s="4" t="s">
        <v>5</v>
      </c>
    </row>
    <row r="6" spans="1:3" ht="30" x14ac:dyDescent="0.25">
      <c r="A6" s="3" t="s">
        <v>1193</v>
      </c>
      <c r="B6" s="4" t="s">
        <v>5</v>
      </c>
      <c r="C6" s="4" t="s">
        <v>5</v>
      </c>
    </row>
    <row r="7" spans="1:3" ht="45" x14ac:dyDescent="0.25">
      <c r="A7" s="2" t="s">
        <v>1194</v>
      </c>
      <c r="B7" s="6">
        <v>188519</v>
      </c>
      <c r="C7" s="6">
        <v>221632</v>
      </c>
    </row>
    <row r="8" spans="1:3" ht="45" x14ac:dyDescent="0.25">
      <c r="A8" s="2" t="s">
        <v>1123</v>
      </c>
      <c r="B8" s="6">
        <v>204297</v>
      </c>
      <c r="C8" s="6">
        <v>246976</v>
      </c>
    </row>
    <row r="9" spans="1:3" ht="30" x14ac:dyDescent="0.25">
      <c r="A9" s="2" t="s">
        <v>1167</v>
      </c>
      <c r="B9" s="4" t="s">
        <v>5</v>
      </c>
      <c r="C9" s="4" t="s">
        <v>5</v>
      </c>
    </row>
    <row r="10" spans="1:3" ht="30" x14ac:dyDescent="0.25">
      <c r="A10" s="3" t="s">
        <v>1193</v>
      </c>
      <c r="B10" s="4" t="s">
        <v>5</v>
      </c>
      <c r="C10" s="4" t="s">
        <v>5</v>
      </c>
    </row>
    <row r="11" spans="1:3" ht="45" x14ac:dyDescent="0.25">
      <c r="A11" s="2" t="s">
        <v>1194</v>
      </c>
      <c r="B11" s="6">
        <v>61192</v>
      </c>
      <c r="C11" s="6">
        <v>71096</v>
      </c>
    </row>
    <row r="12" spans="1:3" ht="45" x14ac:dyDescent="0.25">
      <c r="A12" s="2" t="s">
        <v>1195</v>
      </c>
      <c r="B12" s="6">
        <v>2063</v>
      </c>
      <c r="C12" s="6">
        <v>5057</v>
      </c>
    </row>
    <row r="13" spans="1:3" ht="30" x14ac:dyDescent="0.25">
      <c r="A13" s="2" t="s">
        <v>1196</v>
      </c>
      <c r="B13" s="4">
        <v>222</v>
      </c>
      <c r="C13" s="6">
        <v>2431</v>
      </c>
    </row>
    <row r="14" spans="1:3" ht="45" x14ac:dyDescent="0.25">
      <c r="A14" s="2" t="s">
        <v>1123</v>
      </c>
      <c r="B14" s="6">
        <v>63477</v>
      </c>
      <c r="C14" s="6">
        <v>78584</v>
      </c>
    </row>
    <row r="15" spans="1:3" ht="45" x14ac:dyDescent="0.25">
      <c r="A15" s="2" t="s">
        <v>1172</v>
      </c>
      <c r="B15" s="4" t="s">
        <v>5</v>
      </c>
      <c r="C15" s="4" t="s">
        <v>5</v>
      </c>
    </row>
    <row r="16" spans="1:3" ht="30" x14ac:dyDescent="0.25">
      <c r="A16" s="3" t="s">
        <v>1193</v>
      </c>
      <c r="B16" s="4" t="s">
        <v>5</v>
      </c>
      <c r="C16" s="4" t="s">
        <v>5</v>
      </c>
    </row>
    <row r="17" spans="1:3" ht="45" x14ac:dyDescent="0.25">
      <c r="A17" s="2" t="s">
        <v>1194</v>
      </c>
      <c r="B17" s="6">
        <v>121629</v>
      </c>
      <c r="C17" s="6">
        <v>140975</v>
      </c>
    </row>
    <row r="18" spans="1:3" ht="45" x14ac:dyDescent="0.25">
      <c r="A18" s="2" t="s">
        <v>1195</v>
      </c>
      <c r="B18" s="6">
        <v>2942</v>
      </c>
      <c r="C18" s="6">
        <v>4005</v>
      </c>
    </row>
    <row r="19" spans="1:3" ht="30" x14ac:dyDescent="0.25">
      <c r="A19" s="2" t="s">
        <v>1196</v>
      </c>
      <c r="B19" s="6">
        <v>8042</v>
      </c>
      <c r="C19" s="6">
        <v>9767</v>
      </c>
    </row>
    <row r="20" spans="1:3" ht="45" x14ac:dyDescent="0.25">
      <c r="A20" s="2" t="s">
        <v>1123</v>
      </c>
      <c r="B20" s="6">
        <v>132613</v>
      </c>
      <c r="C20" s="6">
        <v>154747</v>
      </c>
    </row>
    <row r="21" spans="1:3" ht="30" x14ac:dyDescent="0.25">
      <c r="A21" s="2" t="s">
        <v>1197</v>
      </c>
      <c r="B21" s="4" t="s">
        <v>5</v>
      </c>
      <c r="C21" s="4" t="s">
        <v>5</v>
      </c>
    </row>
    <row r="22" spans="1:3" ht="30" x14ac:dyDescent="0.25">
      <c r="A22" s="3" t="s">
        <v>1193</v>
      </c>
      <c r="B22" s="4" t="s">
        <v>5</v>
      </c>
      <c r="C22" s="4" t="s">
        <v>5</v>
      </c>
    </row>
    <row r="23" spans="1:3" ht="45" x14ac:dyDescent="0.25">
      <c r="A23" s="2" t="s">
        <v>1194</v>
      </c>
      <c r="B23" s="4">
        <v>633</v>
      </c>
      <c r="C23" s="4">
        <v>712</v>
      </c>
    </row>
    <row r="24" spans="1:3" ht="45" x14ac:dyDescent="0.25">
      <c r="A24" s="2" t="s">
        <v>1123</v>
      </c>
      <c r="B24" s="4">
        <v>633</v>
      </c>
      <c r="C24" s="4">
        <v>712</v>
      </c>
    </row>
    <row r="25" spans="1:3" ht="30" x14ac:dyDescent="0.25">
      <c r="A25" s="2" t="s">
        <v>1198</v>
      </c>
      <c r="B25" s="4" t="s">
        <v>5</v>
      </c>
      <c r="C25" s="4" t="s">
        <v>5</v>
      </c>
    </row>
    <row r="26" spans="1:3" ht="30" x14ac:dyDescent="0.25">
      <c r="A26" s="3" t="s">
        <v>1193</v>
      </c>
      <c r="B26" s="4" t="s">
        <v>5</v>
      </c>
      <c r="C26" s="4" t="s">
        <v>5</v>
      </c>
    </row>
    <row r="27" spans="1:3" ht="45" x14ac:dyDescent="0.25">
      <c r="A27" s="2" t="s">
        <v>1123</v>
      </c>
      <c r="B27" s="4">
        <v>633</v>
      </c>
      <c r="C27" s="4">
        <v>703</v>
      </c>
    </row>
    <row r="28" spans="1:3" ht="45" x14ac:dyDescent="0.25">
      <c r="A28" s="2" t="s">
        <v>1199</v>
      </c>
      <c r="B28" s="4" t="s">
        <v>5</v>
      </c>
      <c r="C28" s="4" t="s">
        <v>5</v>
      </c>
    </row>
    <row r="29" spans="1:3" ht="30" x14ac:dyDescent="0.25">
      <c r="A29" s="3" t="s">
        <v>1193</v>
      </c>
      <c r="B29" s="4" t="s">
        <v>5</v>
      </c>
      <c r="C29" s="4" t="s">
        <v>5</v>
      </c>
    </row>
    <row r="30" spans="1:3" ht="45" x14ac:dyDescent="0.25">
      <c r="A30" s="2" t="s">
        <v>1123</v>
      </c>
      <c r="B30" s="4" t="s">
        <v>5</v>
      </c>
      <c r="C30" s="4">
        <v>9</v>
      </c>
    </row>
    <row r="31" spans="1:3" ht="30" x14ac:dyDescent="0.25">
      <c r="A31" s="2" t="s">
        <v>1173</v>
      </c>
      <c r="B31" s="4" t="s">
        <v>5</v>
      </c>
      <c r="C31" s="4" t="s">
        <v>5</v>
      </c>
    </row>
    <row r="32" spans="1:3" ht="30" x14ac:dyDescent="0.25">
      <c r="A32" s="3" t="s">
        <v>1193</v>
      </c>
      <c r="B32" s="4" t="s">
        <v>5</v>
      </c>
      <c r="C32" s="4" t="s">
        <v>5</v>
      </c>
    </row>
    <row r="33" spans="1:3" ht="45" x14ac:dyDescent="0.25">
      <c r="A33" s="2" t="s">
        <v>1194</v>
      </c>
      <c r="B33" s="4">
        <v>357</v>
      </c>
      <c r="C33" s="4">
        <v>910</v>
      </c>
    </row>
    <row r="34" spans="1:3" ht="45" x14ac:dyDescent="0.25">
      <c r="A34" s="2" t="s">
        <v>1123</v>
      </c>
      <c r="B34" s="4">
        <v>357</v>
      </c>
      <c r="C34" s="4">
        <v>910</v>
      </c>
    </row>
    <row r="35" spans="1:3" ht="30" x14ac:dyDescent="0.25">
      <c r="A35" s="2" t="s">
        <v>1200</v>
      </c>
      <c r="B35" s="4" t="s">
        <v>5</v>
      </c>
      <c r="C35" s="4" t="s">
        <v>5</v>
      </c>
    </row>
    <row r="36" spans="1:3" ht="30" x14ac:dyDescent="0.25">
      <c r="A36" s="3" t="s">
        <v>1193</v>
      </c>
      <c r="B36" s="4" t="s">
        <v>5</v>
      </c>
      <c r="C36" s="4" t="s">
        <v>5</v>
      </c>
    </row>
    <row r="37" spans="1:3" ht="45" x14ac:dyDescent="0.25">
      <c r="A37" s="2" t="s">
        <v>1123</v>
      </c>
      <c r="B37" s="4">
        <v>303</v>
      </c>
      <c r="C37" s="4">
        <v>851</v>
      </c>
    </row>
    <row r="38" spans="1:3" ht="45" x14ac:dyDescent="0.25">
      <c r="A38" s="2" t="s">
        <v>1201</v>
      </c>
      <c r="B38" s="4" t="s">
        <v>5</v>
      </c>
      <c r="C38" s="4" t="s">
        <v>5</v>
      </c>
    </row>
    <row r="39" spans="1:3" ht="30" x14ac:dyDescent="0.25">
      <c r="A39" s="3" t="s">
        <v>1193</v>
      </c>
      <c r="B39" s="4" t="s">
        <v>5</v>
      </c>
      <c r="C39" s="4" t="s">
        <v>5</v>
      </c>
    </row>
    <row r="40" spans="1:3" ht="45" x14ac:dyDescent="0.25">
      <c r="A40" s="2" t="s">
        <v>1123</v>
      </c>
      <c r="B40" s="4">
        <v>54</v>
      </c>
      <c r="C40" s="4">
        <v>59</v>
      </c>
    </row>
    <row r="41" spans="1:3" ht="30" x14ac:dyDescent="0.25">
      <c r="A41" s="2" t="s">
        <v>1174</v>
      </c>
      <c r="B41" s="4" t="s">
        <v>5</v>
      </c>
      <c r="C41" s="4" t="s">
        <v>5</v>
      </c>
    </row>
    <row r="42" spans="1:3" ht="30" x14ac:dyDescent="0.25">
      <c r="A42" s="3" t="s">
        <v>1193</v>
      </c>
      <c r="B42" s="4" t="s">
        <v>5</v>
      </c>
      <c r="C42" s="4" t="s">
        <v>5</v>
      </c>
    </row>
    <row r="43" spans="1:3" ht="45" x14ac:dyDescent="0.25">
      <c r="A43" s="2" t="s">
        <v>1194</v>
      </c>
      <c r="B43" s="4">
        <v>698</v>
      </c>
      <c r="C43" s="4">
        <v>775</v>
      </c>
    </row>
    <row r="44" spans="1:3" ht="45" x14ac:dyDescent="0.25">
      <c r="A44" s="2" t="s">
        <v>1123</v>
      </c>
      <c r="B44" s="4">
        <v>698</v>
      </c>
      <c r="C44" s="4">
        <v>775</v>
      </c>
    </row>
    <row r="45" spans="1:3" ht="45" x14ac:dyDescent="0.25">
      <c r="A45" s="2" t="s">
        <v>1202</v>
      </c>
      <c r="B45" s="4" t="s">
        <v>5</v>
      </c>
      <c r="C45" s="4" t="s">
        <v>5</v>
      </c>
    </row>
    <row r="46" spans="1:3" ht="30" x14ac:dyDescent="0.25">
      <c r="A46" s="3" t="s">
        <v>1193</v>
      </c>
      <c r="B46" s="4" t="s">
        <v>5</v>
      </c>
      <c r="C46" s="4" t="s">
        <v>5</v>
      </c>
    </row>
    <row r="47" spans="1:3" ht="45" x14ac:dyDescent="0.25">
      <c r="A47" s="2" t="s">
        <v>1123</v>
      </c>
      <c r="B47" s="4">
        <v>698</v>
      </c>
      <c r="C47" s="4">
        <v>775</v>
      </c>
    </row>
    <row r="48" spans="1:3" ht="30" x14ac:dyDescent="0.25">
      <c r="A48" s="2" t="s">
        <v>1175</v>
      </c>
      <c r="B48" s="4" t="s">
        <v>5</v>
      </c>
      <c r="C48" s="4" t="s">
        <v>5</v>
      </c>
    </row>
    <row r="49" spans="1:3" ht="30" x14ac:dyDescent="0.25">
      <c r="A49" s="3" t="s">
        <v>1193</v>
      </c>
      <c r="B49" s="4" t="s">
        <v>5</v>
      </c>
      <c r="C49" s="4" t="s">
        <v>5</v>
      </c>
    </row>
    <row r="50" spans="1:3" ht="45" x14ac:dyDescent="0.25">
      <c r="A50" s="2" t="s">
        <v>1194</v>
      </c>
      <c r="B50" s="6">
        <v>4010</v>
      </c>
      <c r="C50" s="6">
        <v>7164</v>
      </c>
    </row>
    <row r="51" spans="1:3" ht="45" x14ac:dyDescent="0.25">
      <c r="A51" s="2" t="s">
        <v>1123</v>
      </c>
      <c r="B51" s="6">
        <v>6519</v>
      </c>
      <c r="C51" s="6">
        <v>11248</v>
      </c>
    </row>
    <row r="52" spans="1:3" ht="45" x14ac:dyDescent="0.25">
      <c r="A52" s="2" t="s">
        <v>1203</v>
      </c>
      <c r="B52" s="4" t="s">
        <v>5</v>
      </c>
      <c r="C52" s="4" t="s">
        <v>5</v>
      </c>
    </row>
    <row r="53" spans="1:3" ht="30" x14ac:dyDescent="0.25">
      <c r="A53" s="3" t="s">
        <v>1193</v>
      </c>
      <c r="B53" s="4" t="s">
        <v>5</v>
      </c>
      <c r="C53" s="4" t="s">
        <v>5</v>
      </c>
    </row>
    <row r="54" spans="1:3" ht="45" x14ac:dyDescent="0.25">
      <c r="A54" s="2" t="s">
        <v>1123</v>
      </c>
      <c r="B54" s="6">
        <v>3658</v>
      </c>
      <c r="C54" s="6">
        <v>6674</v>
      </c>
    </row>
    <row r="55" spans="1:3" ht="45" x14ac:dyDescent="0.25">
      <c r="A55" s="2" t="s">
        <v>1204</v>
      </c>
      <c r="B55" s="4" t="s">
        <v>5</v>
      </c>
      <c r="C55" s="4" t="s">
        <v>5</v>
      </c>
    </row>
    <row r="56" spans="1:3" ht="30" x14ac:dyDescent="0.25">
      <c r="A56" s="3" t="s">
        <v>1193</v>
      </c>
      <c r="B56" s="4" t="s">
        <v>5</v>
      </c>
      <c r="C56" s="4" t="s">
        <v>5</v>
      </c>
    </row>
    <row r="57" spans="1:3" ht="45" x14ac:dyDescent="0.25">
      <c r="A57" s="2" t="s">
        <v>1123</v>
      </c>
      <c r="B57" s="6">
        <v>2412</v>
      </c>
      <c r="C57" s="6">
        <v>3882</v>
      </c>
    </row>
    <row r="58" spans="1:3" ht="45" x14ac:dyDescent="0.25">
      <c r="A58" s="2" t="s">
        <v>1205</v>
      </c>
      <c r="B58" s="4" t="s">
        <v>5</v>
      </c>
      <c r="C58" s="4" t="s">
        <v>5</v>
      </c>
    </row>
    <row r="59" spans="1:3" ht="30" x14ac:dyDescent="0.25">
      <c r="A59" s="3" t="s">
        <v>1193</v>
      </c>
      <c r="B59" s="4" t="s">
        <v>5</v>
      </c>
      <c r="C59" s="4" t="s">
        <v>5</v>
      </c>
    </row>
    <row r="60" spans="1:3" ht="45" x14ac:dyDescent="0.25">
      <c r="A60" s="2" t="s">
        <v>1123</v>
      </c>
      <c r="B60" s="4">
        <v>449</v>
      </c>
      <c r="C60" s="4">
        <v>692</v>
      </c>
    </row>
    <row r="61" spans="1:3" ht="30" x14ac:dyDescent="0.25">
      <c r="A61" s="2" t="s">
        <v>1149</v>
      </c>
      <c r="B61" s="4" t="s">
        <v>5</v>
      </c>
      <c r="C61" s="4" t="s">
        <v>5</v>
      </c>
    </row>
    <row r="62" spans="1:3" ht="30" x14ac:dyDescent="0.25">
      <c r="A62" s="3" t="s">
        <v>1193</v>
      </c>
      <c r="B62" s="4" t="s">
        <v>5</v>
      </c>
      <c r="C62" s="4" t="s">
        <v>5</v>
      </c>
    </row>
    <row r="63" spans="1:3" ht="45" x14ac:dyDescent="0.25">
      <c r="A63" s="2" t="s">
        <v>1123</v>
      </c>
      <c r="B63" s="6">
        <v>8207</v>
      </c>
      <c r="C63" s="6">
        <v>13645</v>
      </c>
    </row>
    <row r="64" spans="1:3" ht="30" x14ac:dyDescent="0.25">
      <c r="A64" s="2" t="s">
        <v>1206</v>
      </c>
      <c r="B64" s="4" t="s">
        <v>5</v>
      </c>
      <c r="C64" s="4" t="s">
        <v>5</v>
      </c>
    </row>
    <row r="65" spans="1:3" ht="30" x14ac:dyDescent="0.25">
      <c r="A65" s="3" t="s">
        <v>1193</v>
      </c>
      <c r="B65" s="4" t="s">
        <v>5</v>
      </c>
      <c r="C65" s="4" t="s">
        <v>5</v>
      </c>
    </row>
    <row r="66" spans="1:3" ht="45" x14ac:dyDescent="0.25">
      <c r="A66" s="2" t="s">
        <v>1123</v>
      </c>
      <c r="B66" s="6">
        <v>5292</v>
      </c>
      <c r="C66" s="6">
        <v>9003</v>
      </c>
    </row>
    <row r="67" spans="1:3" ht="30" x14ac:dyDescent="0.25">
      <c r="A67" s="2" t="s">
        <v>1207</v>
      </c>
      <c r="B67" s="4" t="s">
        <v>5</v>
      </c>
      <c r="C67" s="4" t="s">
        <v>5</v>
      </c>
    </row>
    <row r="68" spans="1:3" ht="30" x14ac:dyDescent="0.25">
      <c r="A68" s="3" t="s">
        <v>1193</v>
      </c>
      <c r="B68" s="4" t="s">
        <v>5</v>
      </c>
      <c r="C68" s="4" t="s">
        <v>5</v>
      </c>
    </row>
    <row r="69" spans="1:3" ht="45" x14ac:dyDescent="0.25">
      <c r="A69" s="2" t="s">
        <v>1123</v>
      </c>
      <c r="B69" s="6">
        <v>2466</v>
      </c>
      <c r="C69" s="6">
        <v>3950</v>
      </c>
    </row>
    <row r="70" spans="1:3" ht="30" x14ac:dyDescent="0.25">
      <c r="A70" s="2" t="s">
        <v>1208</v>
      </c>
      <c r="B70" s="4" t="s">
        <v>5</v>
      </c>
      <c r="C70" s="4" t="s">
        <v>5</v>
      </c>
    </row>
    <row r="71" spans="1:3" ht="30" x14ac:dyDescent="0.25">
      <c r="A71" s="3" t="s">
        <v>1193</v>
      </c>
      <c r="B71" s="4" t="s">
        <v>5</v>
      </c>
      <c r="C71" s="4" t="s">
        <v>5</v>
      </c>
    </row>
    <row r="72" spans="1:3" ht="45" x14ac:dyDescent="0.25">
      <c r="A72" s="2" t="s">
        <v>1123</v>
      </c>
      <c r="B72" s="4">
        <v>449</v>
      </c>
      <c r="C72" s="4">
        <v>692</v>
      </c>
    </row>
    <row r="73" spans="1:3" x14ac:dyDescent="0.25">
      <c r="A73" s="2" t="s">
        <v>1111</v>
      </c>
      <c r="B73" s="4" t="s">
        <v>5</v>
      </c>
      <c r="C73" s="4" t="s">
        <v>5</v>
      </c>
    </row>
    <row r="74" spans="1:3" ht="30" x14ac:dyDescent="0.25">
      <c r="A74" s="3" t="s">
        <v>1193</v>
      </c>
      <c r="B74" s="4" t="s">
        <v>5</v>
      </c>
      <c r="C74" s="4" t="s">
        <v>5</v>
      </c>
    </row>
    <row r="75" spans="1:3" ht="45" x14ac:dyDescent="0.25">
      <c r="A75" s="2" t="s">
        <v>1194</v>
      </c>
      <c r="B75" s="6">
        <v>6215258</v>
      </c>
      <c r="C75" s="6">
        <v>3685424</v>
      </c>
    </row>
    <row r="76" spans="1:3" ht="30" x14ac:dyDescent="0.25">
      <c r="A76" s="2" t="s">
        <v>1176</v>
      </c>
      <c r="B76" s="4" t="s">
        <v>5</v>
      </c>
      <c r="C76" s="4" t="s">
        <v>5</v>
      </c>
    </row>
    <row r="77" spans="1:3" ht="30" x14ac:dyDescent="0.25">
      <c r="A77" s="3" t="s">
        <v>1193</v>
      </c>
      <c r="B77" s="4" t="s">
        <v>5</v>
      </c>
      <c r="C77" s="4" t="s">
        <v>5</v>
      </c>
    </row>
    <row r="78" spans="1:3" ht="45" x14ac:dyDescent="0.25">
      <c r="A78" s="2" t="s">
        <v>1194</v>
      </c>
      <c r="B78" s="6">
        <v>1624073</v>
      </c>
      <c r="C78" s="6">
        <v>927859</v>
      </c>
    </row>
    <row r="79" spans="1:3" ht="45" x14ac:dyDescent="0.25">
      <c r="A79" s="2" t="s">
        <v>1195</v>
      </c>
      <c r="B79" s="6">
        <v>6441</v>
      </c>
      <c r="C79" s="6">
        <v>7619</v>
      </c>
    </row>
    <row r="80" spans="1:3" ht="30" x14ac:dyDescent="0.25">
      <c r="A80" s="2" t="s">
        <v>1196</v>
      </c>
      <c r="B80" s="4">
        <v>505</v>
      </c>
      <c r="C80" s="4">
        <v>193</v>
      </c>
    </row>
    <row r="81" spans="1:3" ht="45" x14ac:dyDescent="0.25">
      <c r="A81" s="2" t="s">
        <v>1123</v>
      </c>
      <c r="B81" s="6">
        <v>1631019</v>
      </c>
      <c r="C81" s="6">
        <v>935671</v>
      </c>
    </row>
    <row r="82" spans="1:3" ht="45" x14ac:dyDescent="0.25">
      <c r="A82" s="2" t="s">
        <v>1209</v>
      </c>
      <c r="B82" s="4" t="s">
        <v>5</v>
      </c>
      <c r="C82" s="4" t="s">
        <v>5</v>
      </c>
    </row>
    <row r="83" spans="1:3" ht="30" x14ac:dyDescent="0.25">
      <c r="A83" s="3" t="s">
        <v>1193</v>
      </c>
      <c r="B83" s="4" t="s">
        <v>5</v>
      </c>
      <c r="C83" s="4" t="s">
        <v>5</v>
      </c>
    </row>
    <row r="84" spans="1:3" ht="45" x14ac:dyDescent="0.25">
      <c r="A84" s="2" t="s">
        <v>1123</v>
      </c>
      <c r="B84" s="6">
        <v>244803</v>
      </c>
      <c r="C84" s="6">
        <v>165217</v>
      </c>
    </row>
    <row r="85" spans="1:3" ht="45" x14ac:dyDescent="0.25">
      <c r="A85" s="2" t="s">
        <v>1210</v>
      </c>
      <c r="B85" s="4" t="s">
        <v>5</v>
      </c>
      <c r="C85" s="4" t="s">
        <v>5</v>
      </c>
    </row>
    <row r="86" spans="1:3" ht="30" x14ac:dyDescent="0.25">
      <c r="A86" s="3" t="s">
        <v>1193</v>
      </c>
      <c r="B86" s="4" t="s">
        <v>5</v>
      </c>
      <c r="C86" s="4" t="s">
        <v>5</v>
      </c>
    </row>
    <row r="87" spans="1:3" ht="45" x14ac:dyDescent="0.25">
      <c r="A87" s="2" t="s">
        <v>1123</v>
      </c>
      <c r="B87" s="6">
        <v>253330</v>
      </c>
      <c r="C87" s="6">
        <v>133191</v>
      </c>
    </row>
    <row r="88" spans="1:3" ht="45" x14ac:dyDescent="0.25">
      <c r="A88" s="2" t="s">
        <v>1211</v>
      </c>
      <c r="B88" s="4" t="s">
        <v>5</v>
      </c>
      <c r="C88" s="4" t="s">
        <v>5</v>
      </c>
    </row>
    <row r="89" spans="1:3" ht="30" x14ac:dyDescent="0.25">
      <c r="A89" s="3" t="s">
        <v>1193</v>
      </c>
      <c r="B89" s="4" t="s">
        <v>5</v>
      </c>
      <c r="C89" s="4" t="s">
        <v>5</v>
      </c>
    </row>
    <row r="90" spans="1:3" ht="45" x14ac:dyDescent="0.25">
      <c r="A90" s="2" t="s">
        <v>1123</v>
      </c>
      <c r="B90" s="6">
        <v>1132886</v>
      </c>
      <c r="C90" s="6">
        <v>637263</v>
      </c>
    </row>
    <row r="91" spans="1:3" ht="45" x14ac:dyDescent="0.25">
      <c r="A91" s="2" t="s">
        <v>1212</v>
      </c>
      <c r="B91" s="4" t="s">
        <v>5</v>
      </c>
      <c r="C91" s="4" t="s">
        <v>5</v>
      </c>
    </row>
    <row r="92" spans="1:3" ht="30" x14ac:dyDescent="0.25">
      <c r="A92" s="3" t="s">
        <v>1193</v>
      </c>
      <c r="B92" s="4" t="s">
        <v>5</v>
      </c>
      <c r="C92" s="4" t="s">
        <v>5</v>
      </c>
    </row>
    <row r="93" spans="1:3" ht="45" x14ac:dyDescent="0.25">
      <c r="A93" s="2" t="s">
        <v>1123</v>
      </c>
      <c r="B93" s="6">
        <v>580438</v>
      </c>
      <c r="C93" s="6">
        <v>315443</v>
      </c>
    </row>
    <row r="94" spans="1:3" ht="60" x14ac:dyDescent="0.25">
      <c r="A94" s="2" t="s">
        <v>1213</v>
      </c>
      <c r="B94" s="4" t="s">
        <v>5</v>
      </c>
      <c r="C94" s="4" t="s">
        <v>5</v>
      </c>
    </row>
    <row r="95" spans="1:3" ht="30" x14ac:dyDescent="0.25">
      <c r="A95" s="3" t="s">
        <v>1193</v>
      </c>
      <c r="B95" s="4" t="s">
        <v>5</v>
      </c>
      <c r="C95" s="4" t="s">
        <v>5</v>
      </c>
    </row>
    <row r="96" spans="1:3" ht="45" x14ac:dyDescent="0.25">
      <c r="A96" s="2" t="s">
        <v>1123</v>
      </c>
      <c r="B96" s="6">
        <v>84027</v>
      </c>
      <c r="C96" s="6">
        <v>62433</v>
      </c>
    </row>
    <row r="97" spans="1:3" ht="60" x14ac:dyDescent="0.25">
      <c r="A97" s="2" t="s">
        <v>1214</v>
      </c>
      <c r="B97" s="4" t="s">
        <v>5</v>
      </c>
      <c r="C97" s="4" t="s">
        <v>5</v>
      </c>
    </row>
    <row r="98" spans="1:3" ht="30" x14ac:dyDescent="0.25">
      <c r="A98" s="3" t="s">
        <v>1193</v>
      </c>
      <c r="B98" s="4" t="s">
        <v>5</v>
      </c>
      <c r="C98" s="4" t="s">
        <v>5</v>
      </c>
    </row>
    <row r="99" spans="1:3" ht="45" x14ac:dyDescent="0.25">
      <c r="A99" s="2" t="s">
        <v>1123</v>
      </c>
      <c r="B99" s="6">
        <v>81115</v>
      </c>
      <c r="C99" s="6">
        <v>35761</v>
      </c>
    </row>
    <row r="100" spans="1:3" ht="60" x14ac:dyDescent="0.25">
      <c r="A100" s="2" t="s">
        <v>1215</v>
      </c>
      <c r="B100" s="4" t="s">
        <v>5</v>
      </c>
      <c r="C100" s="4" t="s">
        <v>5</v>
      </c>
    </row>
    <row r="101" spans="1:3" ht="30" x14ac:dyDescent="0.25">
      <c r="A101" s="3" t="s">
        <v>1193</v>
      </c>
      <c r="B101" s="4" t="s">
        <v>5</v>
      </c>
      <c r="C101" s="4" t="s">
        <v>5</v>
      </c>
    </row>
    <row r="102" spans="1:3" ht="45" x14ac:dyDescent="0.25">
      <c r="A102" s="2" t="s">
        <v>1123</v>
      </c>
      <c r="B102" s="6">
        <v>415296</v>
      </c>
      <c r="C102" s="6">
        <v>217249</v>
      </c>
    </row>
    <row r="103" spans="1:3" ht="60" x14ac:dyDescent="0.25">
      <c r="A103" s="2" t="s">
        <v>1216</v>
      </c>
      <c r="B103" s="4" t="s">
        <v>5</v>
      </c>
      <c r="C103" s="4" t="s">
        <v>5</v>
      </c>
    </row>
    <row r="104" spans="1:3" ht="30" x14ac:dyDescent="0.25">
      <c r="A104" s="3" t="s">
        <v>1193</v>
      </c>
      <c r="B104" s="4" t="s">
        <v>5</v>
      </c>
      <c r="C104" s="4" t="s">
        <v>5</v>
      </c>
    </row>
    <row r="105" spans="1:3" ht="45" x14ac:dyDescent="0.25">
      <c r="A105" s="2" t="s">
        <v>1123</v>
      </c>
      <c r="B105" s="6">
        <v>419821</v>
      </c>
      <c r="C105" s="6">
        <v>230069</v>
      </c>
    </row>
    <row r="106" spans="1:3" ht="75" x14ac:dyDescent="0.25">
      <c r="A106" s="2" t="s">
        <v>1217</v>
      </c>
      <c r="B106" s="4" t="s">
        <v>5</v>
      </c>
      <c r="C106" s="4" t="s">
        <v>5</v>
      </c>
    </row>
    <row r="107" spans="1:3" ht="30" x14ac:dyDescent="0.25">
      <c r="A107" s="3" t="s">
        <v>1193</v>
      </c>
      <c r="B107" s="4" t="s">
        <v>5</v>
      </c>
      <c r="C107" s="4" t="s">
        <v>5</v>
      </c>
    </row>
    <row r="108" spans="1:3" ht="45" x14ac:dyDescent="0.25">
      <c r="A108" s="2" t="s">
        <v>1123</v>
      </c>
      <c r="B108" s="6">
        <v>58481</v>
      </c>
      <c r="C108" s="6">
        <v>29138</v>
      </c>
    </row>
    <row r="109" spans="1:3" ht="75" x14ac:dyDescent="0.25">
      <c r="A109" s="2" t="s">
        <v>1218</v>
      </c>
      <c r="B109" s="4" t="s">
        <v>5</v>
      </c>
      <c r="C109" s="4" t="s">
        <v>5</v>
      </c>
    </row>
    <row r="110" spans="1:3" ht="30" x14ac:dyDescent="0.25">
      <c r="A110" s="3" t="s">
        <v>1193</v>
      </c>
      <c r="B110" s="4" t="s">
        <v>5</v>
      </c>
      <c r="C110" s="4" t="s">
        <v>5</v>
      </c>
    </row>
    <row r="111" spans="1:3" ht="45" x14ac:dyDescent="0.25">
      <c r="A111" s="2" t="s">
        <v>1123</v>
      </c>
      <c r="B111" s="6">
        <v>71149</v>
      </c>
      <c r="C111" s="6">
        <v>41863</v>
      </c>
    </row>
    <row r="112" spans="1:3" ht="75" x14ac:dyDescent="0.25">
      <c r="A112" s="2" t="s">
        <v>1219</v>
      </c>
      <c r="B112" s="4" t="s">
        <v>5</v>
      </c>
      <c r="C112" s="4" t="s">
        <v>5</v>
      </c>
    </row>
    <row r="113" spans="1:3" ht="30" x14ac:dyDescent="0.25">
      <c r="A113" s="3" t="s">
        <v>1193</v>
      </c>
      <c r="B113" s="4" t="s">
        <v>5</v>
      </c>
      <c r="C113" s="4" t="s">
        <v>5</v>
      </c>
    </row>
    <row r="114" spans="1:3" ht="45" x14ac:dyDescent="0.25">
      <c r="A114" s="2" t="s">
        <v>1123</v>
      </c>
      <c r="B114" s="6">
        <v>290191</v>
      </c>
      <c r="C114" s="6">
        <v>159068</v>
      </c>
    </row>
    <row r="115" spans="1:3" ht="60" x14ac:dyDescent="0.25">
      <c r="A115" s="2" t="s">
        <v>1220</v>
      </c>
      <c r="B115" s="4" t="s">
        <v>5</v>
      </c>
      <c r="C115" s="4" t="s">
        <v>5</v>
      </c>
    </row>
    <row r="116" spans="1:3" ht="30" x14ac:dyDescent="0.25">
      <c r="A116" s="3" t="s">
        <v>1193</v>
      </c>
      <c r="B116" s="4" t="s">
        <v>5</v>
      </c>
      <c r="C116" s="4" t="s">
        <v>5</v>
      </c>
    </row>
    <row r="117" spans="1:3" ht="45" x14ac:dyDescent="0.25">
      <c r="A117" s="2" t="s">
        <v>1123</v>
      </c>
      <c r="B117" s="6">
        <v>585280</v>
      </c>
      <c r="C117" s="6">
        <v>366291</v>
      </c>
    </row>
    <row r="118" spans="1:3" ht="75" x14ac:dyDescent="0.25">
      <c r="A118" s="2" t="s">
        <v>1221</v>
      </c>
      <c r="B118" s="4" t="s">
        <v>5</v>
      </c>
      <c r="C118" s="4" t="s">
        <v>5</v>
      </c>
    </row>
    <row r="119" spans="1:3" ht="30" x14ac:dyDescent="0.25">
      <c r="A119" s="3" t="s">
        <v>1193</v>
      </c>
      <c r="B119" s="4" t="s">
        <v>5</v>
      </c>
      <c r="C119" s="4" t="s">
        <v>5</v>
      </c>
    </row>
    <row r="120" spans="1:3" ht="45" x14ac:dyDescent="0.25">
      <c r="A120" s="2" t="s">
        <v>1123</v>
      </c>
      <c r="B120" s="6">
        <v>69161</v>
      </c>
      <c r="C120" s="6">
        <v>55319</v>
      </c>
    </row>
    <row r="121" spans="1:3" ht="75" x14ac:dyDescent="0.25">
      <c r="A121" s="2" t="s">
        <v>1222</v>
      </c>
      <c r="B121" s="4" t="s">
        <v>5</v>
      </c>
      <c r="C121" s="4" t="s">
        <v>5</v>
      </c>
    </row>
    <row r="122" spans="1:3" ht="30" x14ac:dyDescent="0.25">
      <c r="A122" s="3" t="s">
        <v>1193</v>
      </c>
      <c r="B122" s="4" t="s">
        <v>5</v>
      </c>
      <c r="C122" s="4" t="s">
        <v>5</v>
      </c>
    </row>
    <row r="123" spans="1:3" ht="45" x14ac:dyDescent="0.25">
      <c r="A123" s="2" t="s">
        <v>1123</v>
      </c>
      <c r="B123" s="6">
        <v>97916</v>
      </c>
      <c r="C123" s="6">
        <v>54367</v>
      </c>
    </row>
    <row r="124" spans="1:3" ht="75" x14ac:dyDescent="0.25">
      <c r="A124" s="2" t="s">
        <v>1223</v>
      </c>
      <c r="B124" s="4" t="s">
        <v>5</v>
      </c>
      <c r="C124" s="4" t="s">
        <v>5</v>
      </c>
    </row>
    <row r="125" spans="1:3" ht="30" x14ac:dyDescent="0.25">
      <c r="A125" s="3" t="s">
        <v>1193</v>
      </c>
      <c r="B125" s="4" t="s">
        <v>5</v>
      </c>
      <c r="C125" s="4" t="s">
        <v>5</v>
      </c>
    </row>
    <row r="126" spans="1:3" ht="45" x14ac:dyDescent="0.25">
      <c r="A126" s="2" t="s">
        <v>1123</v>
      </c>
      <c r="B126" s="6">
        <v>418203</v>
      </c>
      <c r="C126" s="6">
        <v>256605</v>
      </c>
    </row>
    <row r="127" spans="1:3" ht="60" x14ac:dyDescent="0.25">
      <c r="A127" s="2" t="s">
        <v>1224</v>
      </c>
      <c r="B127" s="4" t="s">
        <v>5</v>
      </c>
      <c r="C127" s="4" t="s">
        <v>5</v>
      </c>
    </row>
    <row r="128" spans="1:3" ht="30" x14ac:dyDescent="0.25">
      <c r="A128" s="3" t="s">
        <v>1193</v>
      </c>
      <c r="B128" s="4" t="s">
        <v>5</v>
      </c>
      <c r="C128" s="4" t="s">
        <v>5</v>
      </c>
    </row>
    <row r="129" spans="1:3" ht="45" x14ac:dyDescent="0.25">
      <c r="A129" s="2" t="s">
        <v>1123</v>
      </c>
      <c r="B129" s="6">
        <v>45480</v>
      </c>
      <c r="C129" s="6">
        <v>23868</v>
      </c>
    </row>
    <row r="130" spans="1:3" ht="75" x14ac:dyDescent="0.25">
      <c r="A130" s="2" t="s">
        <v>1225</v>
      </c>
      <c r="B130" s="4" t="s">
        <v>5</v>
      </c>
      <c r="C130" s="4" t="s">
        <v>5</v>
      </c>
    </row>
    <row r="131" spans="1:3" ht="30" x14ac:dyDescent="0.25">
      <c r="A131" s="3" t="s">
        <v>1193</v>
      </c>
      <c r="B131" s="4" t="s">
        <v>5</v>
      </c>
      <c r="C131" s="4" t="s">
        <v>5</v>
      </c>
    </row>
    <row r="132" spans="1:3" ht="45" x14ac:dyDescent="0.25">
      <c r="A132" s="2" t="s">
        <v>1123</v>
      </c>
      <c r="B132" s="6">
        <v>33134</v>
      </c>
      <c r="C132" s="6">
        <v>18327</v>
      </c>
    </row>
    <row r="133" spans="1:3" ht="75" x14ac:dyDescent="0.25">
      <c r="A133" s="2" t="s">
        <v>1226</v>
      </c>
      <c r="B133" s="4" t="s">
        <v>5</v>
      </c>
      <c r="C133" s="4" t="s">
        <v>5</v>
      </c>
    </row>
    <row r="134" spans="1:3" ht="30" x14ac:dyDescent="0.25">
      <c r="A134" s="3" t="s">
        <v>1193</v>
      </c>
      <c r="B134" s="4" t="s">
        <v>5</v>
      </c>
      <c r="C134" s="4" t="s">
        <v>5</v>
      </c>
    </row>
    <row r="135" spans="1:3" ht="45" x14ac:dyDescent="0.25">
      <c r="A135" s="2" t="s">
        <v>1123</v>
      </c>
      <c r="B135" s="6">
        <v>3150</v>
      </c>
      <c r="C135" s="6">
        <v>1200</v>
      </c>
    </row>
    <row r="136" spans="1:3" ht="75" x14ac:dyDescent="0.25">
      <c r="A136" s="2" t="s">
        <v>1227</v>
      </c>
      <c r="B136" s="4" t="s">
        <v>5</v>
      </c>
      <c r="C136" s="4" t="s">
        <v>5</v>
      </c>
    </row>
    <row r="137" spans="1:3" ht="30" x14ac:dyDescent="0.25">
      <c r="A137" s="3" t="s">
        <v>1193</v>
      </c>
      <c r="B137" s="4" t="s">
        <v>5</v>
      </c>
      <c r="C137" s="4" t="s">
        <v>5</v>
      </c>
    </row>
    <row r="138" spans="1:3" ht="45" x14ac:dyDescent="0.25">
      <c r="A138" s="2" t="s">
        <v>1123</v>
      </c>
      <c r="B138" s="6">
        <v>9196</v>
      </c>
      <c r="C138" s="6">
        <v>4341</v>
      </c>
    </row>
    <row r="139" spans="1:3" ht="30" x14ac:dyDescent="0.25">
      <c r="A139" s="2" t="s">
        <v>1228</v>
      </c>
      <c r="B139" s="4" t="s">
        <v>5</v>
      </c>
      <c r="C139" s="4" t="s">
        <v>5</v>
      </c>
    </row>
    <row r="140" spans="1:3" ht="30" x14ac:dyDescent="0.25">
      <c r="A140" s="3" t="s">
        <v>1193</v>
      </c>
      <c r="B140" s="4" t="s">
        <v>5</v>
      </c>
      <c r="C140" s="4" t="s">
        <v>5</v>
      </c>
    </row>
    <row r="141" spans="1:3" ht="45" x14ac:dyDescent="0.25">
      <c r="A141" s="2" t="s">
        <v>1194</v>
      </c>
      <c r="B141" s="6">
        <v>1657</v>
      </c>
      <c r="C141" s="6">
        <v>1811</v>
      </c>
    </row>
    <row r="142" spans="1:3" ht="45" x14ac:dyDescent="0.25">
      <c r="A142" s="2" t="s">
        <v>1195</v>
      </c>
      <c r="B142" s="4" t="s">
        <v>5</v>
      </c>
      <c r="C142" s="4">
        <v>143</v>
      </c>
    </row>
    <row r="143" spans="1:3" ht="45" x14ac:dyDescent="0.25">
      <c r="A143" s="2" t="s">
        <v>1123</v>
      </c>
      <c r="B143" s="6">
        <v>1657</v>
      </c>
      <c r="C143" s="6">
        <v>1954</v>
      </c>
    </row>
    <row r="144" spans="1:3" ht="30" x14ac:dyDescent="0.25">
      <c r="A144" s="2" t="s">
        <v>1177</v>
      </c>
      <c r="B144" s="4" t="s">
        <v>5</v>
      </c>
      <c r="C144" s="4" t="s">
        <v>5</v>
      </c>
    </row>
    <row r="145" spans="1:3" ht="30" x14ac:dyDescent="0.25">
      <c r="A145" s="3" t="s">
        <v>1193</v>
      </c>
      <c r="B145" s="4" t="s">
        <v>5</v>
      </c>
      <c r="C145" s="4" t="s">
        <v>5</v>
      </c>
    </row>
    <row r="146" spans="1:3" ht="45" x14ac:dyDescent="0.25">
      <c r="A146" s="2" t="s">
        <v>1194</v>
      </c>
      <c r="B146" s="6">
        <v>658817</v>
      </c>
      <c r="C146" s="6">
        <v>306481</v>
      </c>
    </row>
    <row r="147" spans="1:3" ht="45" x14ac:dyDescent="0.25">
      <c r="A147" s="2" t="s">
        <v>1123</v>
      </c>
      <c r="B147" s="6">
        <v>658817</v>
      </c>
      <c r="C147" s="6">
        <v>306481</v>
      </c>
    </row>
    <row r="148" spans="1:3" ht="30" x14ac:dyDescent="0.25">
      <c r="A148" s="2" t="s">
        <v>1229</v>
      </c>
      <c r="B148" s="4" t="s">
        <v>5</v>
      </c>
      <c r="C148" s="4" t="s">
        <v>5</v>
      </c>
    </row>
    <row r="149" spans="1:3" ht="30" x14ac:dyDescent="0.25">
      <c r="A149" s="3" t="s">
        <v>1193</v>
      </c>
      <c r="B149" s="4" t="s">
        <v>5</v>
      </c>
      <c r="C149" s="4" t="s">
        <v>5</v>
      </c>
    </row>
    <row r="150" spans="1:3" ht="45" x14ac:dyDescent="0.25">
      <c r="A150" s="2" t="s">
        <v>1123</v>
      </c>
      <c r="B150" s="6">
        <v>658402</v>
      </c>
      <c r="C150" s="6">
        <v>299303</v>
      </c>
    </row>
    <row r="151" spans="1:3" ht="30" x14ac:dyDescent="0.25">
      <c r="A151" s="2" t="s">
        <v>1230</v>
      </c>
      <c r="B151" s="4" t="s">
        <v>5</v>
      </c>
      <c r="C151" s="4" t="s">
        <v>5</v>
      </c>
    </row>
    <row r="152" spans="1:3" ht="30" x14ac:dyDescent="0.25">
      <c r="A152" s="3" t="s">
        <v>1193</v>
      </c>
      <c r="B152" s="4" t="s">
        <v>5</v>
      </c>
      <c r="C152" s="4" t="s">
        <v>5</v>
      </c>
    </row>
    <row r="153" spans="1:3" ht="45" x14ac:dyDescent="0.25">
      <c r="A153" s="2" t="s">
        <v>1123</v>
      </c>
      <c r="B153" s="4" t="s">
        <v>5</v>
      </c>
      <c r="C153" s="6">
        <v>3110</v>
      </c>
    </row>
    <row r="154" spans="1:3" ht="30" x14ac:dyDescent="0.25">
      <c r="A154" s="2" t="s">
        <v>1231</v>
      </c>
      <c r="B154" s="4" t="s">
        <v>5</v>
      </c>
      <c r="C154" s="4" t="s">
        <v>5</v>
      </c>
    </row>
    <row r="155" spans="1:3" ht="30" x14ac:dyDescent="0.25">
      <c r="A155" s="3" t="s">
        <v>1193</v>
      </c>
      <c r="B155" s="4" t="s">
        <v>5</v>
      </c>
      <c r="C155" s="4" t="s">
        <v>5</v>
      </c>
    </row>
    <row r="156" spans="1:3" ht="45" x14ac:dyDescent="0.25">
      <c r="A156" s="2" t="s">
        <v>1123</v>
      </c>
      <c r="B156" s="4">
        <v>415</v>
      </c>
      <c r="C156" s="6">
        <v>4068</v>
      </c>
    </row>
    <row r="157" spans="1:3" ht="30" x14ac:dyDescent="0.25">
      <c r="A157" s="2" t="s">
        <v>1178</v>
      </c>
      <c r="B157" s="4" t="s">
        <v>5</v>
      </c>
      <c r="C157" s="4" t="s">
        <v>5</v>
      </c>
    </row>
    <row r="158" spans="1:3" ht="30" x14ac:dyDescent="0.25">
      <c r="A158" s="3" t="s">
        <v>1193</v>
      </c>
      <c r="B158" s="4" t="s">
        <v>5</v>
      </c>
      <c r="C158" s="4" t="s">
        <v>5</v>
      </c>
    </row>
    <row r="159" spans="1:3" ht="45" x14ac:dyDescent="0.25">
      <c r="A159" s="2" t="s">
        <v>1194</v>
      </c>
      <c r="B159" s="6">
        <v>1433006</v>
      </c>
      <c r="C159" s="6">
        <v>793105</v>
      </c>
    </row>
    <row r="160" spans="1:3" ht="45" x14ac:dyDescent="0.25">
      <c r="A160" s="2" t="s">
        <v>1123</v>
      </c>
      <c r="B160" s="6">
        <v>1435442</v>
      </c>
      <c r="C160" s="6">
        <v>793105</v>
      </c>
    </row>
    <row r="161" spans="1:3" ht="30" x14ac:dyDescent="0.25">
      <c r="A161" s="2" t="s">
        <v>1232</v>
      </c>
      <c r="B161" s="4" t="s">
        <v>5</v>
      </c>
      <c r="C161" s="4" t="s">
        <v>5</v>
      </c>
    </row>
    <row r="162" spans="1:3" ht="30" x14ac:dyDescent="0.25">
      <c r="A162" s="3" t="s">
        <v>1193</v>
      </c>
      <c r="B162" s="4" t="s">
        <v>5</v>
      </c>
      <c r="C162" s="4" t="s">
        <v>5</v>
      </c>
    </row>
    <row r="163" spans="1:3" ht="45" x14ac:dyDescent="0.25">
      <c r="A163" s="2" t="s">
        <v>1123</v>
      </c>
      <c r="B163" s="6">
        <v>1424577</v>
      </c>
      <c r="C163" s="6">
        <v>789017</v>
      </c>
    </row>
    <row r="164" spans="1:3" ht="45" x14ac:dyDescent="0.25">
      <c r="A164" s="2" t="s">
        <v>1233</v>
      </c>
      <c r="B164" s="4" t="s">
        <v>5</v>
      </c>
      <c r="C164" s="4" t="s">
        <v>5</v>
      </c>
    </row>
    <row r="165" spans="1:3" ht="30" x14ac:dyDescent="0.25">
      <c r="A165" s="3" t="s">
        <v>1193</v>
      </c>
      <c r="B165" s="4" t="s">
        <v>5</v>
      </c>
      <c r="C165" s="4" t="s">
        <v>5</v>
      </c>
    </row>
    <row r="166" spans="1:3" ht="45" x14ac:dyDescent="0.25">
      <c r="A166" s="2" t="s">
        <v>1123</v>
      </c>
      <c r="B166" s="6">
        <v>1534</v>
      </c>
      <c r="C166" s="4" t="s">
        <v>5</v>
      </c>
    </row>
    <row r="167" spans="1:3" ht="45" x14ac:dyDescent="0.25">
      <c r="A167" s="2" t="s">
        <v>1234</v>
      </c>
      <c r="B167" s="4" t="s">
        <v>5</v>
      </c>
      <c r="C167" s="4" t="s">
        <v>5</v>
      </c>
    </row>
    <row r="168" spans="1:3" ht="30" x14ac:dyDescent="0.25">
      <c r="A168" s="3" t="s">
        <v>1193</v>
      </c>
      <c r="B168" s="4" t="s">
        <v>5</v>
      </c>
      <c r="C168" s="4" t="s">
        <v>5</v>
      </c>
    </row>
    <row r="169" spans="1:3" ht="45" x14ac:dyDescent="0.25">
      <c r="A169" s="2" t="s">
        <v>1123</v>
      </c>
      <c r="B169" s="6">
        <v>9280</v>
      </c>
      <c r="C169" s="6">
        <v>4033</v>
      </c>
    </row>
    <row r="170" spans="1:3" ht="45" x14ac:dyDescent="0.25">
      <c r="A170" s="2" t="s">
        <v>1235</v>
      </c>
      <c r="B170" s="4" t="s">
        <v>5</v>
      </c>
      <c r="C170" s="4" t="s">
        <v>5</v>
      </c>
    </row>
    <row r="171" spans="1:3" ht="30" x14ac:dyDescent="0.25">
      <c r="A171" s="3" t="s">
        <v>1193</v>
      </c>
      <c r="B171" s="4" t="s">
        <v>5</v>
      </c>
      <c r="C171" s="4" t="s">
        <v>5</v>
      </c>
    </row>
    <row r="172" spans="1:3" ht="45" x14ac:dyDescent="0.25">
      <c r="A172" s="2" t="s">
        <v>1123</v>
      </c>
      <c r="B172" s="4">
        <v>51</v>
      </c>
      <c r="C172" s="4">
        <v>55</v>
      </c>
    </row>
    <row r="173" spans="1:3" ht="30" x14ac:dyDescent="0.25">
      <c r="A173" s="2" t="s">
        <v>1179</v>
      </c>
      <c r="B173" s="4" t="s">
        <v>5</v>
      </c>
      <c r="C173" s="4" t="s">
        <v>5</v>
      </c>
    </row>
    <row r="174" spans="1:3" ht="30" x14ac:dyDescent="0.25">
      <c r="A174" s="3" t="s">
        <v>1193</v>
      </c>
      <c r="B174" s="4" t="s">
        <v>5</v>
      </c>
      <c r="C174" s="4" t="s">
        <v>5</v>
      </c>
    </row>
    <row r="175" spans="1:3" ht="45" x14ac:dyDescent="0.25">
      <c r="A175" s="2" t="s">
        <v>1194</v>
      </c>
      <c r="B175" s="6">
        <v>77944</v>
      </c>
      <c r="C175" s="6">
        <v>72002</v>
      </c>
    </row>
    <row r="176" spans="1:3" ht="45" x14ac:dyDescent="0.25">
      <c r="A176" s="2" t="s">
        <v>1123</v>
      </c>
      <c r="B176" s="6">
        <v>77944</v>
      </c>
      <c r="C176" s="6">
        <v>72002</v>
      </c>
    </row>
    <row r="177" spans="1:3" ht="30" x14ac:dyDescent="0.25">
      <c r="A177" s="2" t="s">
        <v>1236</v>
      </c>
      <c r="B177" s="4" t="s">
        <v>5</v>
      </c>
      <c r="C177" s="4" t="s">
        <v>5</v>
      </c>
    </row>
    <row r="178" spans="1:3" ht="30" x14ac:dyDescent="0.25">
      <c r="A178" s="3" t="s">
        <v>1193</v>
      </c>
      <c r="B178" s="4" t="s">
        <v>5</v>
      </c>
      <c r="C178" s="4" t="s">
        <v>5</v>
      </c>
    </row>
    <row r="179" spans="1:3" ht="45" x14ac:dyDescent="0.25">
      <c r="A179" s="2" t="s">
        <v>1123</v>
      </c>
      <c r="B179" s="6">
        <v>77692</v>
      </c>
      <c r="C179" s="6">
        <v>71724</v>
      </c>
    </row>
    <row r="180" spans="1:3" ht="45" x14ac:dyDescent="0.25">
      <c r="A180" s="2" t="s">
        <v>1237</v>
      </c>
      <c r="B180" s="4" t="s">
        <v>5</v>
      </c>
      <c r="C180" s="4" t="s">
        <v>5</v>
      </c>
    </row>
    <row r="181" spans="1:3" ht="30" x14ac:dyDescent="0.25">
      <c r="A181" s="3" t="s">
        <v>1193</v>
      </c>
      <c r="B181" s="4" t="s">
        <v>5</v>
      </c>
      <c r="C181" s="4" t="s">
        <v>5</v>
      </c>
    </row>
    <row r="182" spans="1:3" ht="45" x14ac:dyDescent="0.25">
      <c r="A182" s="2" t="s">
        <v>1123</v>
      </c>
      <c r="B182" s="4">
        <v>252</v>
      </c>
      <c r="C182" s="4">
        <v>278</v>
      </c>
    </row>
    <row r="183" spans="1:3" ht="30" x14ac:dyDescent="0.25">
      <c r="A183" s="2" t="s">
        <v>1180</v>
      </c>
      <c r="B183" s="4" t="s">
        <v>5</v>
      </c>
      <c r="C183" s="4" t="s">
        <v>5</v>
      </c>
    </row>
    <row r="184" spans="1:3" ht="30" x14ac:dyDescent="0.25">
      <c r="A184" s="3" t="s">
        <v>1193</v>
      </c>
      <c r="B184" s="4" t="s">
        <v>5</v>
      </c>
      <c r="C184" s="4" t="s">
        <v>5</v>
      </c>
    </row>
    <row r="185" spans="1:3" ht="45" x14ac:dyDescent="0.25">
      <c r="A185" s="2" t="s">
        <v>1194</v>
      </c>
      <c r="B185" s="6">
        <v>1937985</v>
      </c>
      <c r="C185" s="6">
        <v>1322937</v>
      </c>
    </row>
    <row r="186" spans="1:3" ht="45" x14ac:dyDescent="0.25">
      <c r="A186" s="2" t="s">
        <v>1123</v>
      </c>
      <c r="B186" s="6">
        <v>1953547</v>
      </c>
      <c r="C186" s="6">
        <v>1332781</v>
      </c>
    </row>
    <row r="187" spans="1:3" ht="45" x14ac:dyDescent="0.25">
      <c r="A187" s="2" t="s">
        <v>1238</v>
      </c>
      <c r="B187" s="4" t="s">
        <v>5</v>
      </c>
      <c r="C187" s="4" t="s">
        <v>5</v>
      </c>
    </row>
    <row r="188" spans="1:3" ht="30" x14ac:dyDescent="0.25">
      <c r="A188" s="3" t="s">
        <v>1193</v>
      </c>
      <c r="B188" s="4" t="s">
        <v>5</v>
      </c>
      <c r="C188" s="4" t="s">
        <v>5</v>
      </c>
    </row>
    <row r="189" spans="1:3" ht="45" x14ac:dyDescent="0.25">
      <c r="A189" s="2" t="s">
        <v>1123</v>
      </c>
      <c r="B189" s="6">
        <v>1920595</v>
      </c>
      <c r="C189" s="6">
        <v>1274595</v>
      </c>
    </row>
    <row r="190" spans="1:3" ht="45" x14ac:dyDescent="0.25">
      <c r="A190" s="2" t="s">
        <v>1239</v>
      </c>
      <c r="B190" s="4" t="s">
        <v>5</v>
      </c>
      <c r="C190" s="4" t="s">
        <v>5</v>
      </c>
    </row>
    <row r="191" spans="1:3" ht="30" x14ac:dyDescent="0.25">
      <c r="A191" s="3" t="s">
        <v>1193</v>
      </c>
      <c r="B191" s="4" t="s">
        <v>5</v>
      </c>
      <c r="C191" s="4" t="s">
        <v>5</v>
      </c>
    </row>
    <row r="192" spans="1:3" ht="45" x14ac:dyDescent="0.25">
      <c r="A192" s="2" t="s">
        <v>1123</v>
      </c>
      <c r="B192" s="6">
        <v>3766</v>
      </c>
      <c r="C192" s="6">
        <v>18249</v>
      </c>
    </row>
    <row r="193" spans="1:3" ht="45" x14ac:dyDescent="0.25">
      <c r="A193" s="2" t="s">
        <v>1240</v>
      </c>
      <c r="B193" s="4" t="s">
        <v>5</v>
      </c>
      <c r="C193" s="4" t="s">
        <v>5</v>
      </c>
    </row>
    <row r="194" spans="1:3" ht="30" x14ac:dyDescent="0.25">
      <c r="A194" s="3" t="s">
        <v>1193</v>
      </c>
      <c r="B194" s="4" t="s">
        <v>5</v>
      </c>
      <c r="C194" s="4" t="s">
        <v>5</v>
      </c>
    </row>
    <row r="195" spans="1:3" ht="45" x14ac:dyDescent="0.25">
      <c r="A195" s="2" t="s">
        <v>1123</v>
      </c>
      <c r="B195" s="6">
        <v>23967</v>
      </c>
      <c r="C195" s="6">
        <v>38837</v>
      </c>
    </row>
    <row r="196" spans="1:3" ht="45" x14ac:dyDescent="0.25">
      <c r="A196" s="2" t="s">
        <v>1241</v>
      </c>
      <c r="B196" s="4" t="s">
        <v>5</v>
      </c>
      <c r="C196" s="4" t="s">
        <v>5</v>
      </c>
    </row>
    <row r="197" spans="1:3" ht="30" x14ac:dyDescent="0.25">
      <c r="A197" s="3" t="s">
        <v>1193</v>
      </c>
      <c r="B197" s="4" t="s">
        <v>5</v>
      </c>
      <c r="C197" s="4" t="s">
        <v>5</v>
      </c>
    </row>
    <row r="198" spans="1:3" ht="45" x14ac:dyDescent="0.25">
      <c r="A198" s="2" t="s">
        <v>1123</v>
      </c>
      <c r="B198" s="6">
        <v>5219</v>
      </c>
      <c r="C198" s="6">
        <v>1100</v>
      </c>
    </row>
    <row r="199" spans="1:3" ht="30" x14ac:dyDescent="0.25">
      <c r="A199" s="2" t="s">
        <v>1153</v>
      </c>
      <c r="B199" s="4" t="s">
        <v>5</v>
      </c>
      <c r="C199" s="4" t="s">
        <v>5</v>
      </c>
    </row>
    <row r="200" spans="1:3" ht="30" x14ac:dyDescent="0.25">
      <c r="A200" s="3" t="s">
        <v>1193</v>
      </c>
      <c r="B200" s="4" t="s">
        <v>5</v>
      </c>
      <c r="C200" s="4" t="s">
        <v>5</v>
      </c>
    </row>
    <row r="201" spans="1:3" ht="45" x14ac:dyDescent="0.25">
      <c r="A201" s="2" t="s">
        <v>1194</v>
      </c>
      <c r="B201" s="6">
        <v>154015</v>
      </c>
      <c r="C201" s="6">
        <v>33488</v>
      </c>
    </row>
    <row r="202" spans="1:3" ht="45" x14ac:dyDescent="0.25">
      <c r="A202" s="2" t="s">
        <v>1195</v>
      </c>
      <c r="B202" s="4">
        <v>617</v>
      </c>
      <c r="C202" s="4">
        <v>54</v>
      </c>
    </row>
    <row r="203" spans="1:3" ht="30" x14ac:dyDescent="0.25">
      <c r="A203" s="2" t="s">
        <v>1196</v>
      </c>
      <c r="B203" s="4">
        <v>75</v>
      </c>
      <c r="C203" s="4" t="s">
        <v>5</v>
      </c>
    </row>
    <row r="204" spans="1:3" ht="45" x14ac:dyDescent="0.25">
      <c r="A204" s="2" t="s">
        <v>1123</v>
      </c>
      <c r="B204" s="6">
        <v>154707</v>
      </c>
      <c r="C204" s="6">
        <v>33542</v>
      </c>
    </row>
    <row r="205" spans="1:3" ht="30" x14ac:dyDescent="0.25">
      <c r="A205" s="2" t="s">
        <v>1151</v>
      </c>
      <c r="B205" s="4" t="s">
        <v>5</v>
      </c>
      <c r="C205" s="4" t="s">
        <v>5</v>
      </c>
    </row>
    <row r="206" spans="1:3" ht="30" x14ac:dyDescent="0.25">
      <c r="A206" s="3" t="s">
        <v>1193</v>
      </c>
      <c r="B206" s="4" t="s">
        <v>5</v>
      </c>
      <c r="C206" s="4" t="s">
        <v>5</v>
      </c>
    </row>
    <row r="207" spans="1:3" ht="45" x14ac:dyDescent="0.25">
      <c r="A207" s="2" t="s">
        <v>1123</v>
      </c>
      <c r="B207" s="6">
        <v>4453511</v>
      </c>
      <c r="C207" s="6">
        <v>2732110</v>
      </c>
    </row>
    <row r="208" spans="1:3" ht="30" x14ac:dyDescent="0.25">
      <c r="A208" s="2" t="s">
        <v>1242</v>
      </c>
      <c r="B208" s="4" t="s">
        <v>5</v>
      </c>
      <c r="C208" s="4" t="s">
        <v>5</v>
      </c>
    </row>
    <row r="209" spans="1:3" ht="30" x14ac:dyDescent="0.25">
      <c r="A209" s="3" t="s">
        <v>1193</v>
      </c>
      <c r="B209" s="4" t="s">
        <v>5</v>
      </c>
      <c r="C209" s="4" t="s">
        <v>5</v>
      </c>
    </row>
    <row r="210" spans="1:3" ht="45" x14ac:dyDescent="0.25">
      <c r="A210" s="2" t="s">
        <v>1123</v>
      </c>
      <c r="B210" s="6">
        <v>4407654</v>
      </c>
      <c r="C210" s="6">
        <v>2660661</v>
      </c>
    </row>
    <row r="211" spans="1:3" ht="30" x14ac:dyDescent="0.25">
      <c r="A211" s="2" t="s">
        <v>1243</v>
      </c>
      <c r="B211" s="4" t="s">
        <v>5</v>
      </c>
      <c r="C211" s="4" t="s">
        <v>5</v>
      </c>
    </row>
    <row r="212" spans="1:3" ht="30" x14ac:dyDescent="0.25">
      <c r="A212" s="3" t="s">
        <v>1193</v>
      </c>
      <c r="B212" s="4" t="s">
        <v>5</v>
      </c>
      <c r="C212" s="4" t="s">
        <v>5</v>
      </c>
    </row>
    <row r="213" spans="1:3" ht="45" x14ac:dyDescent="0.25">
      <c r="A213" s="2" t="s">
        <v>1123</v>
      </c>
      <c r="B213" s="6">
        <v>5300</v>
      </c>
      <c r="C213" s="6">
        <v>21359</v>
      </c>
    </row>
    <row r="214" spans="1:3" ht="30" x14ac:dyDescent="0.25">
      <c r="A214" s="2" t="s">
        <v>1244</v>
      </c>
      <c r="B214" s="4" t="s">
        <v>5</v>
      </c>
      <c r="C214" s="4" t="s">
        <v>5</v>
      </c>
    </row>
    <row r="215" spans="1:3" ht="30" x14ac:dyDescent="0.25">
      <c r="A215" s="3" t="s">
        <v>1193</v>
      </c>
      <c r="B215" s="4" t="s">
        <v>5</v>
      </c>
      <c r="C215" s="4" t="s">
        <v>5</v>
      </c>
    </row>
    <row r="216" spans="1:3" ht="45" x14ac:dyDescent="0.25">
      <c r="A216" s="2" t="s">
        <v>1123</v>
      </c>
      <c r="B216" s="6">
        <v>34661</v>
      </c>
      <c r="C216" s="6">
        <v>48935</v>
      </c>
    </row>
    <row r="217" spans="1:3" ht="30" x14ac:dyDescent="0.25">
      <c r="A217" s="2" t="s">
        <v>1245</v>
      </c>
      <c r="B217" s="4" t="s">
        <v>5</v>
      </c>
      <c r="C217" s="4" t="s">
        <v>5</v>
      </c>
    </row>
    <row r="218" spans="1:3" ht="30" x14ac:dyDescent="0.25">
      <c r="A218" s="3" t="s">
        <v>1193</v>
      </c>
      <c r="B218" s="4" t="s">
        <v>5</v>
      </c>
      <c r="C218" s="4" t="s">
        <v>5</v>
      </c>
    </row>
    <row r="219" spans="1:3" ht="45" x14ac:dyDescent="0.25">
      <c r="A219" s="2" t="s">
        <v>1123</v>
      </c>
      <c r="B219" s="6">
        <v>5896</v>
      </c>
      <c r="C219" s="6">
        <v>1155</v>
      </c>
    </row>
    <row r="220" spans="1:3" ht="30" x14ac:dyDescent="0.25">
      <c r="A220" s="2" t="s">
        <v>1181</v>
      </c>
      <c r="B220" s="4" t="s">
        <v>5</v>
      </c>
      <c r="C220" s="4" t="s">
        <v>5</v>
      </c>
    </row>
    <row r="221" spans="1:3" ht="30" x14ac:dyDescent="0.25">
      <c r="A221" s="3" t="s">
        <v>1193</v>
      </c>
      <c r="B221" s="4" t="s">
        <v>5</v>
      </c>
      <c r="C221" s="4" t="s">
        <v>5</v>
      </c>
    </row>
    <row r="222" spans="1:3" ht="45" x14ac:dyDescent="0.25">
      <c r="A222" s="2" t="s">
        <v>1194</v>
      </c>
      <c r="B222" s="6">
        <v>327761</v>
      </c>
      <c r="C222" s="6">
        <v>227741</v>
      </c>
    </row>
    <row r="223" spans="1:3" ht="45" x14ac:dyDescent="0.25">
      <c r="A223" s="2" t="s">
        <v>1123</v>
      </c>
      <c r="B223" s="6">
        <v>327761</v>
      </c>
      <c r="C223" s="6">
        <v>227741</v>
      </c>
    </row>
    <row r="224" spans="1:3" ht="30" x14ac:dyDescent="0.25">
      <c r="A224" s="2" t="s">
        <v>1246</v>
      </c>
      <c r="B224" s="4" t="s">
        <v>5</v>
      </c>
      <c r="C224" s="4" t="s">
        <v>5</v>
      </c>
    </row>
    <row r="225" spans="1:3" ht="30" x14ac:dyDescent="0.25">
      <c r="A225" s="3" t="s">
        <v>1193</v>
      </c>
      <c r="B225" s="4" t="s">
        <v>5</v>
      </c>
      <c r="C225" s="4" t="s">
        <v>5</v>
      </c>
    </row>
    <row r="226" spans="1:3" ht="45" x14ac:dyDescent="0.25">
      <c r="A226" s="2" t="s">
        <v>1123</v>
      </c>
      <c r="B226" s="6">
        <v>326388</v>
      </c>
      <c r="C226" s="6">
        <v>226022</v>
      </c>
    </row>
    <row r="227" spans="1:3" ht="30" x14ac:dyDescent="0.25">
      <c r="A227" s="2" t="s">
        <v>1247</v>
      </c>
      <c r="B227" s="4" t="s">
        <v>5</v>
      </c>
      <c r="C227" s="4" t="s">
        <v>5</v>
      </c>
    </row>
    <row r="228" spans="1:3" ht="30" x14ac:dyDescent="0.25">
      <c r="A228" s="3" t="s">
        <v>1193</v>
      </c>
      <c r="B228" s="4" t="s">
        <v>5</v>
      </c>
      <c r="C228" s="4" t="s">
        <v>5</v>
      </c>
    </row>
    <row r="229" spans="1:3" ht="45" x14ac:dyDescent="0.25">
      <c r="A229" s="2" t="s">
        <v>1123</v>
      </c>
      <c r="B229" s="4">
        <v>747</v>
      </c>
      <c r="C229" s="6">
        <v>1719</v>
      </c>
    </row>
    <row r="230" spans="1:3" ht="30" x14ac:dyDescent="0.25">
      <c r="A230" s="2" t="s">
        <v>1248</v>
      </c>
      <c r="B230" s="4" t="s">
        <v>5</v>
      </c>
      <c r="C230" s="4" t="s">
        <v>5</v>
      </c>
    </row>
    <row r="231" spans="1:3" ht="30" x14ac:dyDescent="0.25">
      <c r="A231" s="3" t="s">
        <v>1193</v>
      </c>
      <c r="B231" s="4" t="s">
        <v>5</v>
      </c>
      <c r="C231" s="4" t="s">
        <v>5</v>
      </c>
    </row>
    <row r="232" spans="1:3" ht="45" x14ac:dyDescent="0.25">
      <c r="A232" s="2" t="s">
        <v>1123</v>
      </c>
      <c r="B232" s="4">
        <v>626</v>
      </c>
      <c r="C232" s="4" t="s">
        <v>5</v>
      </c>
    </row>
    <row r="233" spans="1:3" x14ac:dyDescent="0.25">
      <c r="A233" s="2" t="s">
        <v>1082</v>
      </c>
      <c r="B233" s="4" t="s">
        <v>5</v>
      </c>
      <c r="C233" s="4" t="s">
        <v>5</v>
      </c>
    </row>
    <row r="234" spans="1:3" ht="30" x14ac:dyDescent="0.25">
      <c r="A234" s="3" t="s">
        <v>1193</v>
      </c>
      <c r="B234" s="4" t="s">
        <v>5</v>
      </c>
      <c r="C234" s="4" t="s">
        <v>5</v>
      </c>
    </row>
    <row r="235" spans="1:3" ht="45" x14ac:dyDescent="0.25">
      <c r="A235" s="2" t="s">
        <v>1194</v>
      </c>
      <c r="B235" s="6">
        <v>1229220</v>
      </c>
      <c r="C235" s="6">
        <v>1375180</v>
      </c>
    </row>
    <row r="236" spans="1:3" ht="45" x14ac:dyDescent="0.25">
      <c r="A236" s="2" t="s">
        <v>1123</v>
      </c>
      <c r="B236" s="6">
        <v>1361372</v>
      </c>
      <c r="C236" s="6">
        <v>1621486</v>
      </c>
    </row>
    <row r="237" spans="1:3" ht="30" x14ac:dyDescent="0.25">
      <c r="A237" s="2" t="s">
        <v>1249</v>
      </c>
      <c r="B237" s="4" t="s">
        <v>5</v>
      </c>
      <c r="C237" s="4" t="s">
        <v>5</v>
      </c>
    </row>
    <row r="238" spans="1:3" ht="30" x14ac:dyDescent="0.25">
      <c r="A238" s="3" t="s">
        <v>1193</v>
      </c>
      <c r="B238" s="4" t="s">
        <v>5</v>
      </c>
      <c r="C238" s="4" t="s">
        <v>5</v>
      </c>
    </row>
    <row r="239" spans="1:3" ht="45" x14ac:dyDescent="0.25">
      <c r="A239" s="2" t="s">
        <v>1194</v>
      </c>
      <c r="B239" s="6">
        <v>987405</v>
      </c>
      <c r="C239" s="6">
        <v>1093363</v>
      </c>
    </row>
    <row r="240" spans="1:3" ht="45" x14ac:dyDescent="0.25">
      <c r="A240" s="2" t="s">
        <v>1195</v>
      </c>
      <c r="B240" s="6">
        <v>41909</v>
      </c>
      <c r="C240" s="6">
        <v>63435</v>
      </c>
    </row>
    <row r="241" spans="1:3" ht="30" x14ac:dyDescent="0.25">
      <c r="A241" s="2" t="s">
        <v>1196</v>
      </c>
      <c r="B241" s="6">
        <v>72265</v>
      </c>
      <c r="C241" s="6">
        <v>143311</v>
      </c>
    </row>
    <row r="242" spans="1:3" ht="45" x14ac:dyDescent="0.25">
      <c r="A242" s="2" t="s">
        <v>1123</v>
      </c>
      <c r="B242" s="6">
        <v>1101579</v>
      </c>
      <c r="C242" s="6">
        <v>1300109</v>
      </c>
    </row>
    <row r="243" spans="1:3" ht="30" x14ac:dyDescent="0.25">
      <c r="A243" s="2" t="s">
        <v>1250</v>
      </c>
      <c r="B243" s="4" t="s">
        <v>5</v>
      </c>
      <c r="C243" s="4" t="s">
        <v>5</v>
      </c>
    </row>
    <row r="244" spans="1:3" ht="30" x14ac:dyDescent="0.25">
      <c r="A244" s="3" t="s">
        <v>1193</v>
      </c>
      <c r="B244" s="4" t="s">
        <v>5</v>
      </c>
      <c r="C244" s="4" t="s">
        <v>5</v>
      </c>
    </row>
    <row r="245" spans="1:3" ht="45" x14ac:dyDescent="0.25">
      <c r="A245" s="2" t="s">
        <v>1194</v>
      </c>
      <c r="B245" s="6">
        <v>36147</v>
      </c>
      <c r="C245" s="6">
        <v>43226</v>
      </c>
    </row>
    <row r="246" spans="1:3" ht="45" x14ac:dyDescent="0.25">
      <c r="A246" s="2" t="s">
        <v>1195</v>
      </c>
      <c r="B246" s="6">
        <v>1277</v>
      </c>
      <c r="C246" s="6">
        <v>1818</v>
      </c>
    </row>
    <row r="247" spans="1:3" ht="30" x14ac:dyDescent="0.25">
      <c r="A247" s="2" t="s">
        <v>1196</v>
      </c>
      <c r="B247" s="6">
        <v>4684</v>
      </c>
      <c r="C247" s="6">
        <v>7455</v>
      </c>
    </row>
    <row r="248" spans="1:3" ht="45" x14ac:dyDescent="0.25">
      <c r="A248" s="2" t="s">
        <v>1123</v>
      </c>
      <c r="B248" s="6">
        <v>42108</v>
      </c>
      <c r="C248" s="6">
        <v>52499</v>
      </c>
    </row>
    <row r="249" spans="1:3" ht="30" x14ac:dyDescent="0.25">
      <c r="A249" s="2" t="s">
        <v>1182</v>
      </c>
      <c r="B249" s="4" t="s">
        <v>5</v>
      </c>
      <c r="C249" s="4" t="s">
        <v>5</v>
      </c>
    </row>
    <row r="250" spans="1:3" ht="30" x14ac:dyDescent="0.25">
      <c r="A250" s="3" t="s">
        <v>1193</v>
      </c>
      <c r="B250" s="4" t="s">
        <v>5</v>
      </c>
      <c r="C250" s="4" t="s">
        <v>5</v>
      </c>
    </row>
    <row r="251" spans="1:3" ht="45" x14ac:dyDescent="0.25">
      <c r="A251" s="2" t="s">
        <v>1194</v>
      </c>
      <c r="B251" s="6">
        <v>40791</v>
      </c>
      <c r="C251" s="6">
        <v>47474</v>
      </c>
    </row>
    <row r="252" spans="1:3" ht="45" x14ac:dyDescent="0.25">
      <c r="A252" s="2" t="s">
        <v>1123</v>
      </c>
      <c r="B252" s="6">
        <v>43559</v>
      </c>
      <c r="C252" s="6">
        <v>56148</v>
      </c>
    </row>
    <row r="253" spans="1:3" ht="30" x14ac:dyDescent="0.25">
      <c r="A253" s="2" t="s">
        <v>1251</v>
      </c>
      <c r="B253" s="4" t="s">
        <v>5</v>
      </c>
      <c r="C253" s="4" t="s">
        <v>5</v>
      </c>
    </row>
    <row r="254" spans="1:3" ht="30" x14ac:dyDescent="0.25">
      <c r="A254" s="3" t="s">
        <v>1193</v>
      </c>
      <c r="B254" s="4" t="s">
        <v>5</v>
      </c>
      <c r="C254" s="4" t="s">
        <v>5</v>
      </c>
    </row>
    <row r="255" spans="1:3" ht="45" x14ac:dyDescent="0.25">
      <c r="A255" s="2" t="s">
        <v>1123</v>
      </c>
      <c r="B255" s="6">
        <v>32138</v>
      </c>
      <c r="C255" s="6">
        <v>36068</v>
      </c>
    </row>
    <row r="256" spans="1:3" ht="30" x14ac:dyDescent="0.25">
      <c r="A256" s="2" t="s">
        <v>1252</v>
      </c>
      <c r="B256" s="4" t="s">
        <v>5</v>
      </c>
      <c r="C256" s="4" t="s">
        <v>5</v>
      </c>
    </row>
    <row r="257" spans="1:3" ht="30" x14ac:dyDescent="0.25">
      <c r="A257" s="3" t="s">
        <v>1193</v>
      </c>
      <c r="B257" s="4" t="s">
        <v>5</v>
      </c>
      <c r="C257" s="4" t="s">
        <v>5</v>
      </c>
    </row>
    <row r="258" spans="1:3" ht="45" x14ac:dyDescent="0.25">
      <c r="A258" s="2" t="s">
        <v>1123</v>
      </c>
      <c r="B258" s="4">
        <v>479</v>
      </c>
      <c r="C258" s="4">
        <v>381</v>
      </c>
    </row>
    <row r="259" spans="1:3" ht="30" x14ac:dyDescent="0.25">
      <c r="A259" s="2" t="s">
        <v>1253</v>
      </c>
      <c r="B259" s="4" t="s">
        <v>5</v>
      </c>
      <c r="C259" s="4" t="s">
        <v>5</v>
      </c>
    </row>
    <row r="260" spans="1:3" ht="30" x14ac:dyDescent="0.25">
      <c r="A260" s="3" t="s">
        <v>1193</v>
      </c>
      <c r="B260" s="4" t="s">
        <v>5</v>
      </c>
      <c r="C260" s="4" t="s">
        <v>5</v>
      </c>
    </row>
    <row r="261" spans="1:3" ht="45" x14ac:dyDescent="0.25">
      <c r="A261" s="2" t="s">
        <v>1123</v>
      </c>
      <c r="B261" s="6">
        <v>10942</v>
      </c>
      <c r="C261" s="6">
        <v>19699</v>
      </c>
    </row>
    <row r="262" spans="1:3" ht="30" x14ac:dyDescent="0.25">
      <c r="A262" s="2" t="s">
        <v>1183</v>
      </c>
      <c r="B262" s="4" t="s">
        <v>5</v>
      </c>
      <c r="C262" s="4" t="s">
        <v>5</v>
      </c>
    </row>
    <row r="263" spans="1:3" ht="30" x14ac:dyDescent="0.25">
      <c r="A263" s="3" t="s">
        <v>1193</v>
      </c>
      <c r="B263" s="4" t="s">
        <v>5</v>
      </c>
      <c r="C263" s="4" t="s">
        <v>5</v>
      </c>
    </row>
    <row r="264" spans="1:3" ht="45" x14ac:dyDescent="0.25">
      <c r="A264" s="2" t="s">
        <v>1194</v>
      </c>
      <c r="B264" s="6">
        <v>151721</v>
      </c>
      <c r="C264" s="6">
        <v>171908</v>
      </c>
    </row>
    <row r="265" spans="1:3" ht="45" x14ac:dyDescent="0.25">
      <c r="A265" s="2" t="s">
        <v>1123</v>
      </c>
      <c r="B265" s="6">
        <v>154853</v>
      </c>
      <c r="C265" s="6">
        <v>177819</v>
      </c>
    </row>
    <row r="266" spans="1:3" ht="30" x14ac:dyDescent="0.25">
      <c r="A266" s="2" t="s">
        <v>1254</v>
      </c>
      <c r="B266" s="4" t="s">
        <v>5</v>
      </c>
      <c r="C266" s="4" t="s">
        <v>5</v>
      </c>
    </row>
    <row r="267" spans="1:3" ht="30" x14ac:dyDescent="0.25">
      <c r="A267" s="3" t="s">
        <v>1193</v>
      </c>
      <c r="B267" s="4" t="s">
        <v>5</v>
      </c>
      <c r="C267" s="4" t="s">
        <v>5</v>
      </c>
    </row>
    <row r="268" spans="1:3" ht="45" x14ac:dyDescent="0.25">
      <c r="A268" s="2" t="s">
        <v>1123</v>
      </c>
      <c r="B268" s="6">
        <v>106017</v>
      </c>
      <c r="C268" s="6">
        <v>118397</v>
      </c>
    </row>
    <row r="269" spans="1:3" ht="45" x14ac:dyDescent="0.25">
      <c r="A269" s="2" t="s">
        <v>1255</v>
      </c>
      <c r="B269" s="4" t="s">
        <v>5</v>
      </c>
      <c r="C269" s="4" t="s">
        <v>5</v>
      </c>
    </row>
    <row r="270" spans="1:3" ht="30" x14ac:dyDescent="0.25">
      <c r="A270" s="3" t="s">
        <v>1193</v>
      </c>
      <c r="B270" s="4" t="s">
        <v>5</v>
      </c>
      <c r="C270" s="4" t="s">
        <v>5</v>
      </c>
    </row>
    <row r="271" spans="1:3" ht="45" x14ac:dyDescent="0.25">
      <c r="A271" s="2" t="s">
        <v>1123</v>
      </c>
      <c r="B271" s="6">
        <v>4562</v>
      </c>
      <c r="C271" s="6">
        <v>4615</v>
      </c>
    </row>
    <row r="272" spans="1:3" ht="45" x14ac:dyDescent="0.25">
      <c r="A272" s="2" t="s">
        <v>1256</v>
      </c>
      <c r="B272" s="4" t="s">
        <v>5</v>
      </c>
      <c r="C272" s="4" t="s">
        <v>5</v>
      </c>
    </row>
    <row r="273" spans="1:3" ht="30" x14ac:dyDescent="0.25">
      <c r="A273" s="3" t="s">
        <v>1193</v>
      </c>
      <c r="B273" s="4" t="s">
        <v>5</v>
      </c>
      <c r="C273" s="4" t="s">
        <v>5</v>
      </c>
    </row>
    <row r="274" spans="1:3" ht="45" x14ac:dyDescent="0.25">
      <c r="A274" s="2" t="s">
        <v>1123</v>
      </c>
      <c r="B274" s="6">
        <v>44186</v>
      </c>
      <c r="C274" s="6">
        <v>54794</v>
      </c>
    </row>
    <row r="275" spans="1:3" ht="30" x14ac:dyDescent="0.25">
      <c r="A275" s="2" t="s">
        <v>1257</v>
      </c>
      <c r="B275" s="4" t="s">
        <v>5</v>
      </c>
      <c r="C275" s="4" t="s">
        <v>5</v>
      </c>
    </row>
    <row r="276" spans="1:3" ht="30" x14ac:dyDescent="0.25">
      <c r="A276" s="3" t="s">
        <v>1193</v>
      </c>
      <c r="B276" s="4" t="s">
        <v>5</v>
      </c>
      <c r="C276" s="4" t="s">
        <v>5</v>
      </c>
    </row>
    <row r="277" spans="1:3" ht="45" x14ac:dyDescent="0.25">
      <c r="A277" s="2" t="s">
        <v>1123</v>
      </c>
      <c r="B277" s="4">
        <v>88</v>
      </c>
      <c r="C277" s="4">
        <v>13</v>
      </c>
    </row>
    <row r="278" spans="1:3" ht="30" x14ac:dyDescent="0.25">
      <c r="A278" s="2" t="s">
        <v>1184</v>
      </c>
      <c r="B278" s="4" t="s">
        <v>5</v>
      </c>
      <c r="C278" s="4" t="s">
        <v>5</v>
      </c>
    </row>
    <row r="279" spans="1:3" ht="30" x14ac:dyDescent="0.25">
      <c r="A279" s="3" t="s">
        <v>1193</v>
      </c>
      <c r="B279" s="4" t="s">
        <v>5</v>
      </c>
      <c r="C279" s="4" t="s">
        <v>5</v>
      </c>
    </row>
    <row r="280" spans="1:3" ht="45" x14ac:dyDescent="0.25">
      <c r="A280" s="2" t="s">
        <v>1194</v>
      </c>
      <c r="B280" s="6">
        <v>8052</v>
      </c>
      <c r="C280" s="6">
        <v>9257</v>
      </c>
    </row>
    <row r="281" spans="1:3" ht="45" x14ac:dyDescent="0.25">
      <c r="A281" s="2" t="s">
        <v>1123</v>
      </c>
      <c r="B281" s="6">
        <v>11295</v>
      </c>
      <c r="C281" s="6">
        <v>18064</v>
      </c>
    </row>
    <row r="282" spans="1:3" ht="30" x14ac:dyDescent="0.25">
      <c r="A282" s="2" t="s">
        <v>1258</v>
      </c>
      <c r="B282" s="4" t="s">
        <v>5</v>
      </c>
      <c r="C282" s="4" t="s">
        <v>5</v>
      </c>
    </row>
    <row r="283" spans="1:3" ht="30" x14ac:dyDescent="0.25">
      <c r="A283" s="3" t="s">
        <v>1193</v>
      </c>
      <c r="B283" s="4" t="s">
        <v>5</v>
      </c>
      <c r="C283" s="4" t="s">
        <v>5</v>
      </c>
    </row>
    <row r="284" spans="1:3" ht="45" x14ac:dyDescent="0.25">
      <c r="A284" s="2" t="s">
        <v>1123</v>
      </c>
      <c r="B284" s="6">
        <v>7316</v>
      </c>
      <c r="C284" s="6">
        <v>6937</v>
      </c>
    </row>
    <row r="285" spans="1:3" ht="45" x14ac:dyDescent="0.25">
      <c r="A285" s="2" t="s">
        <v>1259</v>
      </c>
      <c r="B285" s="4" t="s">
        <v>5</v>
      </c>
      <c r="C285" s="4" t="s">
        <v>5</v>
      </c>
    </row>
    <row r="286" spans="1:3" ht="30" x14ac:dyDescent="0.25">
      <c r="A286" s="3" t="s">
        <v>1193</v>
      </c>
      <c r="B286" s="4" t="s">
        <v>5</v>
      </c>
      <c r="C286" s="4" t="s">
        <v>5</v>
      </c>
    </row>
    <row r="287" spans="1:3" ht="45" x14ac:dyDescent="0.25">
      <c r="A287" s="2" t="s">
        <v>1123</v>
      </c>
      <c r="B287" s="6">
        <v>3979</v>
      </c>
      <c r="C287" s="6">
        <v>11127</v>
      </c>
    </row>
    <row r="288" spans="1:3" ht="30" x14ac:dyDescent="0.25">
      <c r="A288" s="2" t="s">
        <v>1185</v>
      </c>
      <c r="B288" s="4" t="s">
        <v>5</v>
      </c>
      <c r="C288" s="4" t="s">
        <v>5</v>
      </c>
    </row>
    <row r="289" spans="1:3" ht="30" x14ac:dyDescent="0.25">
      <c r="A289" s="3" t="s">
        <v>1193</v>
      </c>
      <c r="B289" s="4" t="s">
        <v>5</v>
      </c>
      <c r="C289" s="4" t="s">
        <v>5</v>
      </c>
    </row>
    <row r="290" spans="1:3" ht="45" x14ac:dyDescent="0.25">
      <c r="A290" s="2" t="s">
        <v>1194</v>
      </c>
      <c r="B290" s="6">
        <v>3494</v>
      </c>
      <c r="C290" s="6">
        <v>7762</v>
      </c>
    </row>
    <row r="291" spans="1:3" ht="45" x14ac:dyDescent="0.25">
      <c r="A291" s="2" t="s">
        <v>1123</v>
      </c>
      <c r="B291" s="6">
        <v>6361</v>
      </c>
      <c r="C291" s="6">
        <v>14608</v>
      </c>
    </row>
    <row r="292" spans="1:3" ht="30" x14ac:dyDescent="0.25">
      <c r="A292" s="2" t="s">
        <v>1260</v>
      </c>
      <c r="B292" s="4" t="s">
        <v>5</v>
      </c>
      <c r="C292" s="4" t="s">
        <v>5</v>
      </c>
    </row>
    <row r="293" spans="1:3" ht="30" x14ac:dyDescent="0.25">
      <c r="A293" s="3" t="s">
        <v>1193</v>
      </c>
      <c r="B293" s="4" t="s">
        <v>5</v>
      </c>
      <c r="C293" s="4" t="s">
        <v>5</v>
      </c>
    </row>
    <row r="294" spans="1:3" ht="45" x14ac:dyDescent="0.25">
      <c r="A294" s="2" t="s">
        <v>1123</v>
      </c>
      <c r="B294" s="6">
        <v>2102</v>
      </c>
      <c r="C294" s="6">
        <v>6183</v>
      </c>
    </row>
    <row r="295" spans="1:3" ht="45" x14ac:dyDescent="0.25">
      <c r="A295" s="2" t="s">
        <v>1261</v>
      </c>
      <c r="B295" s="4" t="s">
        <v>5</v>
      </c>
      <c r="C295" s="4" t="s">
        <v>5</v>
      </c>
    </row>
    <row r="296" spans="1:3" ht="30" x14ac:dyDescent="0.25">
      <c r="A296" s="3" t="s">
        <v>1193</v>
      </c>
      <c r="B296" s="4" t="s">
        <v>5</v>
      </c>
      <c r="C296" s="4" t="s">
        <v>5</v>
      </c>
    </row>
    <row r="297" spans="1:3" ht="45" x14ac:dyDescent="0.25">
      <c r="A297" s="2" t="s">
        <v>1123</v>
      </c>
      <c r="B297" s="6">
        <v>4240</v>
      </c>
      <c r="C297" s="6">
        <v>8198</v>
      </c>
    </row>
    <row r="298" spans="1:3" ht="45" x14ac:dyDescent="0.25">
      <c r="A298" s="2" t="s">
        <v>1262</v>
      </c>
      <c r="B298" s="4" t="s">
        <v>5</v>
      </c>
      <c r="C298" s="4" t="s">
        <v>5</v>
      </c>
    </row>
    <row r="299" spans="1:3" ht="30" x14ac:dyDescent="0.25">
      <c r="A299" s="3" t="s">
        <v>1193</v>
      </c>
      <c r="B299" s="4" t="s">
        <v>5</v>
      </c>
      <c r="C299" s="4" t="s">
        <v>5</v>
      </c>
    </row>
    <row r="300" spans="1:3" ht="45" x14ac:dyDescent="0.25">
      <c r="A300" s="2" t="s">
        <v>1123</v>
      </c>
      <c r="B300" s="4">
        <v>19</v>
      </c>
      <c r="C300" s="4">
        <v>227</v>
      </c>
    </row>
    <row r="301" spans="1:3" ht="30" x14ac:dyDescent="0.25">
      <c r="A301" s="2" t="s">
        <v>1148</v>
      </c>
      <c r="B301" s="4" t="s">
        <v>5</v>
      </c>
      <c r="C301" s="4" t="s">
        <v>5</v>
      </c>
    </row>
    <row r="302" spans="1:3" ht="30" x14ac:dyDescent="0.25">
      <c r="A302" s="3" t="s">
        <v>1193</v>
      </c>
      <c r="B302" s="4" t="s">
        <v>5</v>
      </c>
      <c r="C302" s="4" t="s">
        <v>5</v>
      </c>
    </row>
    <row r="303" spans="1:3" ht="45" x14ac:dyDescent="0.25">
      <c r="A303" s="2" t="s">
        <v>1194</v>
      </c>
      <c r="B303" s="6">
        <v>1610</v>
      </c>
      <c r="C303" s="6">
        <v>2190</v>
      </c>
    </row>
    <row r="304" spans="1:3" ht="45" x14ac:dyDescent="0.25">
      <c r="A304" s="2" t="s">
        <v>1195</v>
      </c>
      <c r="B304" s="4">
        <v>1</v>
      </c>
      <c r="C304" s="4">
        <v>17</v>
      </c>
    </row>
    <row r="305" spans="1:3" ht="30" x14ac:dyDescent="0.25">
      <c r="A305" s="2" t="s">
        <v>1196</v>
      </c>
      <c r="B305" s="4">
        <v>6</v>
      </c>
      <c r="C305" s="4">
        <v>32</v>
      </c>
    </row>
    <row r="306" spans="1:3" ht="45" x14ac:dyDescent="0.25">
      <c r="A306" s="2" t="s">
        <v>1123</v>
      </c>
      <c r="B306" s="6">
        <v>1617</v>
      </c>
      <c r="C306" s="6">
        <v>2239</v>
      </c>
    </row>
    <row r="307" spans="1:3" ht="30" x14ac:dyDescent="0.25">
      <c r="A307" s="2" t="s">
        <v>1146</v>
      </c>
      <c r="B307" s="4" t="s">
        <v>5</v>
      </c>
      <c r="C307" s="4" t="s">
        <v>5</v>
      </c>
    </row>
    <row r="308" spans="1:3" ht="30" x14ac:dyDescent="0.25">
      <c r="A308" s="3" t="s">
        <v>1193</v>
      </c>
      <c r="B308" s="4" t="s">
        <v>5</v>
      </c>
      <c r="C308" s="4" t="s">
        <v>5</v>
      </c>
    </row>
    <row r="309" spans="1:3" ht="45" x14ac:dyDescent="0.25">
      <c r="A309" s="2" t="s">
        <v>1123</v>
      </c>
      <c r="B309" s="6">
        <v>216068</v>
      </c>
      <c r="C309" s="6">
        <v>266639</v>
      </c>
    </row>
    <row r="310" spans="1:3" ht="30" x14ac:dyDescent="0.25">
      <c r="A310" s="2" t="s">
        <v>1263</v>
      </c>
      <c r="B310" s="4" t="s">
        <v>5</v>
      </c>
      <c r="C310" s="4" t="s">
        <v>5</v>
      </c>
    </row>
    <row r="311" spans="1:3" ht="30" x14ac:dyDescent="0.25">
      <c r="A311" s="3" t="s">
        <v>1193</v>
      </c>
      <c r="B311" s="4" t="s">
        <v>5</v>
      </c>
      <c r="C311" s="4" t="s">
        <v>5</v>
      </c>
    </row>
    <row r="312" spans="1:3" ht="45" x14ac:dyDescent="0.25">
      <c r="A312" s="2" t="s">
        <v>1123</v>
      </c>
      <c r="B312" s="6">
        <v>147573</v>
      </c>
      <c r="C312" s="6">
        <v>167585</v>
      </c>
    </row>
    <row r="313" spans="1:3" ht="30" x14ac:dyDescent="0.25">
      <c r="A313" s="2" t="s">
        <v>1264</v>
      </c>
      <c r="B313" s="4" t="s">
        <v>5</v>
      </c>
      <c r="C313" s="4" t="s">
        <v>5</v>
      </c>
    </row>
    <row r="314" spans="1:3" ht="30" x14ac:dyDescent="0.25">
      <c r="A314" s="3" t="s">
        <v>1193</v>
      </c>
      <c r="B314" s="4" t="s">
        <v>5</v>
      </c>
      <c r="C314" s="4" t="s">
        <v>5</v>
      </c>
    </row>
    <row r="315" spans="1:3" ht="45" x14ac:dyDescent="0.25">
      <c r="A315" s="2" t="s">
        <v>1123</v>
      </c>
      <c r="B315" s="6">
        <v>5041</v>
      </c>
      <c r="C315" s="6">
        <v>4996</v>
      </c>
    </row>
    <row r="316" spans="1:3" ht="30" x14ac:dyDescent="0.25">
      <c r="A316" s="2" t="s">
        <v>1265</v>
      </c>
      <c r="B316" s="4" t="s">
        <v>5</v>
      </c>
      <c r="C316" s="4" t="s">
        <v>5</v>
      </c>
    </row>
    <row r="317" spans="1:3" ht="30" x14ac:dyDescent="0.25">
      <c r="A317" s="3" t="s">
        <v>1193</v>
      </c>
      <c r="B317" s="4" t="s">
        <v>5</v>
      </c>
      <c r="C317" s="4" t="s">
        <v>5</v>
      </c>
    </row>
    <row r="318" spans="1:3" ht="45" x14ac:dyDescent="0.25">
      <c r="A318" s="2" t="s">
        <v>1123</v>
      </c>
      <c r="B318" s="6">
        <v>63347</v>
      </c>
      <c r="C318" s="6">
        <v>93818</v>
      </c>
    </row>
    <row r="319" spans="1:3" ht="30" x14ac:dyDescent="0.25">
      <c r="A319" s="2" t="s">
        <v>1266</v>
      </c>
      <c r="B319" s="4" t="s">
        <v>5</v>
      </c>
      <c r="C319" s="4" t="s">
        <v>5</v>
      </c>
    </row>
    <row r="320" spans="1:3" ht="30" x14ac:dyDescent="0.25">
      <c r="A320" s="3" t="s">
        <v>1193</v>
      </c>
      <c r="B320" s="4" t="s">
        <v>5</v>
      </c>
      <c r="C320" s="4" t="s">
        <v>5</v>
      </c>
    </row>
    <row r="321" spans="1:3" ht="45" x14ac:dyDescent="0.25">
      <c r="A321" s="2" t="s">
        <v>1123</v>
      </c>
      <c r="B321" s="8">
        <v>107</v>
      </c>
      <c r="C321" s="8">
        <v>2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7</v>
      </c>
      <c r="B1" s="7" t="s">
        <v>2</v>
      </c>
      <c r="C1" s="7" t="s">
        <v>31</v>
      </c>
    </row>
    <row r="2" spans="1:3" ht="30" x14ac:dyDescent="0.25">
      <c r="A2" s="1" t="s">
        <v>30</v>
      </c>
      <c r="B2" s="7"/>
      <c r="C2" s="7"/>
    </row>
    <row r="3" spans="1:3" ht="30" x14ac:dyDescent="0.25">
      <c r="A3" s="3" t="s">
        <v>1097</v>
      </c>
      <c r="B3" s="4" t="s">
        <v>5</v>
      </c>
      <c r="C3" s="4" t="s">
        <v>5</v>
      </c>
    </row>
    <row r="4" spans="1:3" ht="45" x14ac:dyDescent="0.25">
      <c r="A4" s="2" t="s">
        <v>1123</v>
      </c>
      <c r="B4" s="8">
        <v>7806563</v>
      </c>
      <c r="C4" s="8">
        <v>5571739</v>
      </c>
    </row>
    <row r="5" spans="1:3" x14ac:dyDescent="0.25">
      <c r="A5" s="2" t="s">
        <v>1110</v>
      </c>
      <c r="B5" s="4" t="s">
        <v>5</v>
      </c>
      <c r="C5" s="4" t="s">
        <v>5</v>
      </c>
    </row>
    <row r="6" spans="1:3" ht="30" x14ac:dyDescent="0.25">
      <c r="A6" s="3" t="s">
        <v>1097</v>
      </c>
      <c r="B6" s="4" t="s">
        <v>5</v>
      </c>
      <c r="C6" s="4" t="s">
        <v>5</v>
      </c>
    </row>
    <row r="7" spans="1:3" ht="45" x14ac:dyDescent="0.25">
      <c r="A7" s="2" t="s">
        <v>1194</v>
      </c>
      <c r="B7" s="6">
        <v>188519</v>
      </c>
      <c r="C7" s="6">
        <v>221632</v>
      </c>
    </row>
    <row r="8" spans="1:3" ht="30" x14ac:dyDescent="0.25">
      <c r="A8" s="2" t="s">
        <v>1268</v>
      </c>
      <c r="B8" s="6">
        <v>4201</v>
      </c>
      <c r="C8" s="6">
        <v>6645</v>
      </c>
    </row>
    <row r="9" spans="1:3" ht="30" x14ac:dyDescent="0.25">
      <c r="A9" s="2" t="s">
        <v>1269</v>
      </c>
      <c r="B9" s="6">
        <v>1092</v>
      </c>
      <c r="C9" s="6">
        <v>2456</v>
      </c>
    </row>
    <row r="10" spans="1:3" ht="45" x14ac:dyDescent="0.25">
      <c r="A10" s="2" t="s">
        <v>1270</v>
      </c>
      <c r="B10" s="6">
        <v>10485</v>
      </c>
      <c r="C10" s="6">
        <v>16243</v>
      </c>
    </row>
    <row r="11" spans="1:3" ht="45" x14ac:dyDescent="0.25">
      <c r="A11" s="2" t="s">
        <v>1123</v>
      </c>
      <c r="B11" s="6">
        <v>204297</v>
      </c>
      <c r="C11" s="6">
        <v>246976</v>
      </c>
    </row>
    <row r="12" spans="1:3" ht="30" x14ac:dyDescent="0.25">
      <c r="A12" s="2" t="s">
        <v>1167</v>
      </c>
      <c r="B12" s="4" t="s">
        <v>5</v>
      </c>
      <c r="C12" s="4" t="s">
        <v>5</v>
      </c>
    </row>
    <row r="13" spans="1:3" ht="30" x14ac:dyDescent="0.25">
      <c r="A13" s="3" t="s">
        <v>1097</v>
      </c>
      <c r="B13" s="4" t="s">
        <v>5</v>
      </c>
      <c r="C13" s="4" t="s">
        <v>5</v>
      </c>
    </row>
    <row r="14" spans="1:3" ht="45" x14ac:dyDescent="0.25">
      <c r="A14" s="2" t="s">
        <v>1194</v>
      </c>
      <c r="B14" s="6">
        <v>61192</v>
      </c>
      <c r="C14" s="6">
        <v>71096</v>
      </c>
    </row>
    <row r="15" spans="1:3" ht="30" x14ac:dyDescent="0.25">
      <c r="A15" s="2" t="s">
        <v>1268</v>
      </c>
      <c r="B15" s="6">
        <v>1481</v>
      </c>
      <c r="C15" s="6">
        <v>4448</v>
      </c>
    </row>
    <row r="16" spans="1:3" ht="30" x14ac:dyDescent="0.25">
      <c r="A16" s="2" t="s">
        <v>1269</v>
      </c>
      <c r="B16" s="4">
        <v>582</v>
      </c>
      <c r="C16" s="4">
        <v>609</v>
      </c>
    </row>
    <row r="17" spans="1:3" ht="45" x14ac:dyDescent="0.25">
      <c r="A17" s="2" t="s">
        <v>1270</v>
      </c>
      <c r="B17" s="4">
        <v>222</v>
      </c>
      <c r="C17" s="6">
        <v>2431</v>
      </c>
    </row>
    <row r="18" spans="1:3" ht="45" x14ac:dyDescent="0.25">
      <c r="A18" s="2" t="s">
        <v>1123</v>
      </c>
      <c r="B18" s="6">
        <v>63477</v>
      </c>
      <c r="C18" s="6">
        <v>78584</v>
      </c>
    </row>
    <row r="19" spans="1:3" ht="45" x14ac:dyDescent="0.25">
      <c r="A19" s="2" t="s">
        <v>1172</v>
      </c>
      <c r="B19" s="4" t="s">
        <v>5</v>
      </c>
      <c r="C19" s="4" t="s">
        <v>5</v>
      </c>
    </row>
    <row r="20" spans="1:3" ht="30" x14ac:dyDescent="0.25">
      <c r="A20" s="3" t="s">
        <v>1097</v>
      </c>
      <c r="B20" s="4" t="s">
        <v>5</v>
      </c>
      <c r="C20" s="4" t="s">
        <v>5</v>
      </c>
    </row>
    <row r="21" spans="1:3" ht="45" x14ac:dyDescent="0.25">
      <c r="A21" s="2" t="s">
        <v>1194</v>
      </c>
      <c r="B21" s="6">
        <v>121629</v>
      </c>
      <c r="C21" s="6">
        <v>140975</v>
      </c>
    </row>
    <row r="22" spans="1:3" ht="30" x14ac:dyDescent="0.25">
      <c r="A22" s="2" t="s">
        <v>1268</v>
      </c>
      <c r="B22" s="6">
        <v>2432</v>
      </c>
      <c r="C22" s="6">
        <v>2170</v>
      </c>
    </row>
    <row r="23" spans="1:3" ht="30" x14ac:dyDescent="0.25">
      <c r="A23" s="2" t="s">
        <v>1269</v>
      </c>
      <c r="B23" s="4">
        <v>510</v>
      </c>
      <c r="C23" s="6">
        <v>1835</v>
      </c>
    </row>
    <row r="24" spans="1:3" ht="45" x14ac:dyDescent="0.25">
      <c r="A24" s="2" t="s">
        <v>1270</v>
      </c>
      <c r="B24" s="6">
        <v>8042</v>
      </c>
      <c r="C24" s="6">
        <v>9767</v>
      </c>
    </row>
    <row r="25" spans="1:3" ht="45" x14ac:dyDescent="0.25">
      <c r="A25" s="2" t="s">
        <v>1123</v>
      </c>
      <c r="B25" s="6">
        <v>132613</v>
      </c>
      <c r="C25" s="6">
        <v>154747</v>
      </c>
    </row>
    <row r="26" spans="1:3" ht="30" x14ac:dyDescent="0.25">
      <c r="A26" s="2" t="s">
        <v>1197</v>
      </c>
      <c r="B26" s="4" t="s">
        <v>5</v>
      </c>
      <c r="C26" s="4" t="s">
        <v>5</v>
      </c>
    </row>
    <row r="27" spans="1:3" ht="30" x14ac:dyDescent="0.25">
      <c r="A27" s="3" t="s">
        <v>1097</v>
      </c>
      <c r="B27" s="4" t="s">
        <v>5</v>
      </c>
      <c r="C27" s="4" t="s">
        <v>5</v>
      </c>
    </row>
    <row r="28" spans="1:3" ht="45" x14ac:dyDescent="0.25">
      <c r="A28" s="2" t="s">
        <v>1194</v>
      </c>
      <c r="B28" s="4">
        <v>633</v>
      </c>
      <c r="C28" s="4">
        <v>712</v>
      </c>
    </row>
    <row r="29" spans="1:3" ht="45" x14ac:dyDescent="0.25">
      <c r="A29" s="2" t="s">
        <v>1123</v>
      </c>
      <c r="B29" s="4">
        <v>633</v>
      </c>
      <c r="C29" s="4">
        <v>712</v>
      </c>
    </row>
    <row r="30" spans="1:3" ht="30" x14ac:dyDescent="0.25">
      <c r="A30" s="2" t="s">
        <v>1173</v>
      </c>
      <c r="B30" s="4" t="s">
        <v>5</v>
      </c>
      <c r="C30" s="4" t="s">
        <v>5</v>
      </c>
    </row>
    <row r="31" spans="1:3" ht="30" x14ac:dyDescent="0.25">
      <c r="A31" s="3" t="s">
        <v>1097</v>
      </c>
      <c r="B31" s="4" t="s">
        <v>5</v>
      </c>
      <c r="C31" s="4" t="s">
        <v>5</v>
      </c>
    </row>
    <row r="32" spans="1:3" ht="45" x14ac:dyDescent="0.25">
      <c r="A32" s="2" t="s">
        <v>1194</v>
      </c>
      <c r="B32" s="4">
        <v>357</v>
      </c>
      <c r="C32" s="4">
        <v>910</v>
      </c>
    </row>
    <row r="33" spans="1:3" ht="45" x14ac:dyDescent="0.25">
      <c r="A33" s="2" t="s">
        <v>1123</v>
      </c>
      <c r="B33" s="4">
        <v>357</v>
      </c>
      <c r="C33" s="4">
        <v>910</v>
      </c>
    </row>
    <row r="34" spans="1:3" ht="30" x14ac:dyDescent="0.25">
      <c r="A34" s="2" t="s">
        <v>1174</v>
      </c>
      <c r="B34" s="4" t="s">
        <v>5</v>
      </c>
      <c r="C34" s="4" t="s">
        <v>5</v>
      </c>
    </row>
    <row r="35" spans="1:3" ht="30" x14ac:dyDescent="0.25">
      <c r="A35" s="3" t="s">
        <v>1097</v>
      </c>
      <c r="B35" s="4" t="s">
        <v>5</v>
      </c>
      <c r="C35" s="4" t="s">
        <v>5</v>
      </c>
    </row>
    <row r="36" spans="1:3" ht="45" x14ac:dyDescent="0.25">
      <c r="A36" s="2" t="s">
        <v>1194</v>
      </c>
      <c r="B36" s="4">
        <v>698</v>
      </c>
      <c r="C36" s="4">
        <v>775</v>
      </c>
    </row>
    <row r="37" spans="1:3" ht="45" x14ac:dyDescent="0.25">
      <c r="A37" s="2" t="s">
        <v>1123</v>
      </c>
      <c r="B37" s="4">
        <v>698</v>
      </c>
      <c r="C37" s="4">
        <v>775</v>
      </c>
    </row>
    <row r="38" spans="1:3" ht="30" x14ac:dyDescent="0.25">
      <c r="A38" s="2" t="s">
        <v>1175</v>
      </c>
      <c r="B38" s="4" t="s">
        <v>5</v>
      </c>
      <c r="C38" s="4" t="s">
        <v>5</v>
      </c>
    </row>
    <row r="39" spans="1:3" ht="30" x14ac:dyDescent="0.25">
      <c r="A39" s="3" t="s">
        <v>1097</v>
      </c>
      <c r="B39" s="4" t="s">
        <v>5</v>
      </c>
      <c r="C39" s="4" t="s">
        <v>5</v>
      </c>
    </row>
    <row r="40" spans="1:3" ht="45" x14ac:dyDescent="0.25">
      <c r="A40" s="2" t="s">
        <v>1194</v>
      </c>
      <c r="B40" s="6">
        <v>4010</v>
      </c>
      <c r="C40" s="6">
        <v>7164</v>
      </c>
    </row>
    <row r="41" spans="1:3" ht="30" x14ac:dyDescent="0.25">
      <c r="A41" s="2" t="s">
        <v>1268</v>
      </c>
      <c r="B41" s="4">
        <v>288</v>
      </c>
      <c r="C41" s="4">
        <v>27</v>
      </c>
    </row>
    <row r="42" spans="1:3" ht="30" x14ac:dyDescent="0.25">
      <c r="A42" s="2" t="s">
        <v>1269</v>
      </c>
      <c r="B42" s="4" t="s">
        <v>5</v>
      </c>
      <c r="C42" s="4">
        <v>12</v>
      </c>
    </row>
    <row r="43" spans="1:3" ht="45" x14ac:dyDescent="0.25">
      <c r="A43" s="2" t="s">
        <v>1270</v>
      </c>
      <c r="B43" s="6">
        <v>2221</v>
      </c>
      <c r="C43" s="6">
        <v>4045</v>
      </c>
    </row>
    <row r="44" spans="1:3" ht="45" x14ac:dyDescent="0.25">
      <c r="A44" s="2" t="s">
        <v>1123</v>
      </c>
      <c r="B44" s="6">
        <v>6519</v>
      </c>
      <c r="C44" s="6">
        <v>11248</v>
      </c>
    </row>
    <row r="45" spans="1:3" x14ac:dyDescent="0.25">
      <c r="A45" s="2" t="s">
        <v>1111</v>
      </c>
      <c r="B45" s="4" t="s">
        <v>5</v>
      </c>
      <c r="C45" s="4" t="s">
        <v>5</v>
      </c>
    </row>
    <row r="46" spans="1:3" ht="30" x14ac:dyDescent="0.25">
      <c r="A46" s="3" t="s">
        <v>1097</v>
      </c>
      <c r="B46" s="4" t="s">
        <v>5</v>
      </c>
      <c r="C46" s="4" t="s">
        <v>5</v>
      </c>
    </row>
    <row r="47" spans="1:3" ht="45" x14ac:dyDescent="0.25">
      <c r="A47" s="2" t="s">
        <v>1194</v>
      </c>
      <c r="B47" s="6">
        <v>6215258</v>
      </c>
      <c r="C47" s="6">
        <v>3685424</v>
      </c>
    </row>
    <row r="48" spans="1:3" ht="30" x14ac:dyDescent="0.25">
      <c r="A48" s="2" t="s">
        <v>1268</v>
      </c>
      <c r="B48" s="6">
        <v>8081</v>
      </c>
      <c r="C48" s="6">
        <v>14757</v>
      </c>
    </row>
    <row r="49" spans="1:3" ht="30" x14ac:dyDescent="0.25">
      <c r="A49" s="2" t="s">
        <v>1269</v>
      </c>
      <c r="B49" s="6">
        <v>2403</v>
      </c>
      <c r="C49" s="4">
        <v>398</v>
      </c>
    </row>
    <row r="50" spans="1:3" ht="45" x14ac:dyDescent="0.25">
      <c r="A50" s="2" t="s">
        <v>1270</v>
      </c>
      <c r="B50" s="6">
        <v>15152</v>
      </c>
      <c r="C50" s="6">
        <v>2698</v>
      </c>
    </row>
    <row r="51" spans="1:3" ht="30" x14ac:dyDescent="0.25">
      <c r="A51" s="2" t="s">
        <v>1176</v>
      </c>
      <c r="B51" s="4" t="s">
        <v>5</v>
      </c>
      <c r="C51" s="4" t="s">
        <v>5</v>
      </c>
    </row>
    <row r="52" spans="1:3" ht="30" x14ac:dyDescent="0.25">
      <c r="A52" s="3" t="s">
        <v>1097</v>
      </c>
      <c r="B52" s="4" t="s">
        <v>5</v>
      </c>
      <c r="C52" s="4" t="s">
        <v>5</v>
      </c>
    </row>
    <row r="53" spans="1:3" ht="45" x14ac:dyDescent="0.25">
      <c r="A53" s="2" t="s">
        <v>1194</v>
      </c>
      <c r="B53" s="6">
        <v>1624073</v>
      </c>
      <c r="C53" s="6">
        <v>927859</v>
      </c>
    </row>
    <row r="54" spans="1:3" ht="30" x14ac:dyDescent="0.25">
      <c r="A54" s="2" t="s">
        <v>1268</v>
      </c>
      <c r="B54" s="6">
        <v>6391</v>
      </c>
      <c r="C54" s="6">
        <v>7458</v>
      </c>
    </row>
    <row r="55" spans="1:3" ht="30" x14ac:dyDescent="0.25">
      <c r="A55" s="2" t="s">
        <v>1269</v>
      </c>
      <c r="B55" s="4">
        <v>50</v>
      </c>
      <c r="C55" s="4">
        <v>161</v>
      </c>
    </row>
    <row r="56" spans="1:3" ht="45" x14ac:dyDescent="0.25">
      <c r="A56" s="2" t="s">
        <v>1270</v>
      </c>
      <c r="B56" s="4">
        <v>505</v>
      </c>
      <c r="C56" s="4">
        <v>193</v>
      </c>
    </row>
    <row r="57" spans="1:3" ht="45" x14ac:dyDescent="0.25">
      <c r="A57" s="2" t="s">
        <v>1123</v>
      </c>
      <c r="B57" s="6">
        <v>1631019</v>
      </c>
      <c r="C57" s="6">
        <v>935671</v>
      </c>
    </row>
    <row r="58" spans="1:3" ht="30" x14ac:dyDescent="0.25">
      <c r="A58" s="2" t="s">
        <v>1228</v>
      </c>
      <c r="B58" s="4" t="s">
        <v>5</v>
      </c>
      <c r="C58" s="4" t="s">
        <v>5</v>
      </c>
    </row>
    <row r="59" spans="1:3" ht="30" x14ac:dyDescent="0.25">
      <c r="A59" s="3" t="s">
        <v>1097</v>
      </c>
      <c r="B59" s="4" t="s">
        <v>5</v>
      </c>
      <c r="C59" s="4" t="s">
        <v>5</v>
      </c>
    </row>
    <row r="60" spans="1:3" ht="45" x14ac:dyDescent="0.25">
      <c r="A60" s="2" t="s">
        <v>1194</v>
      </c>
      <c r="B60" s="6">
        <v>1657</v>
      </c>
      <c r="C60" s="6">
        <v>1811</v>
      </c>
    </row>
    <row r="61" spans="1:3" ht="30" x14ac:dyDescent="0.25">
      <c r="A61" s="2" t="s">
        <v>1268</v>
      </c>
      <c r="B61" s="4" t="s">
        <v>5</v>
      </c>
      <c r="C61" s="4">
        <v>143</v>
      </c>
    </row>
    <row r="62" spans="1:3" ht="45" x14ac:dyDescent="0.25">
      <c r="A62" s="2" t="s">
        <v>1123</v>
      </c>
      <c r="B62" s="6">
        <v>1657</v>
      </c>
      <c r="C62" s="6">
        <v>1954</v>
      </c>
    </row>
    <row r="63" spans="1:3" ht="30" x14ac:dyDescent="0.25">
      <c r="A63" s="2" t="s">
        <v>1177</v>
      </c>
      <c r="B63" s="4" t="s">
        <v>5</v>
      </c>
      <c r="C63" s="4" t="s">
        <v>5</v>
      </c>
    </row>
    <row r="64" spans="1:3" ht="30" x14ac:dyDescent="0.25">
      <c r="A64" s="3" t="s">
        <v>1097</v>
      </c>
      <c r="B64" s="4" t="s">
        <v>5</v>
      </c>
      <c r="C64" s="4" t="s">
        <v>5</v>
      </c>
    </row>
    <row r="65" spans="1:3" ht="45" x14ac:dyDescent="0.25">
      <c r="A65" s="2" t="s">
        <v>1194</v>
      </c>
      <c r="B65" s="6">
        <v>658817</v>
      </c>
      <c r="C65" s="6">
        <v>306481</v>
      </c>
    </row>
    <row r="66" spans="1:3" ht="45" x14ac:dyDescent="0.25">
      <c r="A66" s="2" t="s">
        <v>1123</v>
      </c>
      <c r="B66" s="6">
        <v>658817</v>
      </c>
      <c r="C66" s="6">
        <v>306481</v>
      </c>
    </row>
    <row r="67" spans="1:3" ht="30" x14ac:dyDescent="0.25">
      <c r="A67" s="2" t="s">
        <v>1178</v>
      </c>
      <c r="B67" s="4" t="s">
        <v>5</v>
      </c>
      <c r="C67" s="4" t="s">
        <v>5</v>
      </c>
    </row>
    <row r="68" spans="1:3" ht="30" x14ac:dyDescent="0.25">
      <c r="A68" s="3" t="s">
        <v>1097</v>
      </c>
      <c r="B68" s="4" t="s">
        <v>5</v>
      </c>
      <c r="C68" s="4" t="s">
        <v>5</v>
      </c>
    </row>
    <row r="69" spans="1:3" ht="45" x14ac:dyDescent="0.25">
      <c r="A69" s="2" t="s">
        <v>1194</v>
      </c>
      <c r="B69" s="6">
        <v>1433006</v>
      </c>
      <c r="C69" s="6">
        <v>793105</v>
      </c>
    </row>
    <row r="70" spans="1:3" ht="30" x14ac:dyDescent="0.25">
      <c r="A70" s="2" t="s">
        <v>1268</v>
      </c>
      <c r="B70" s="4">
        <v>545</v>
      </c>
      <c r="C70" s="4" t="s">
        <v>5</v>
      </c>
    </row>
    <row r="71" spans="1:3" ht="30" x14ac:dyDescent="0.25">
      <c r="A71" s="2" t="s">
        <v>1269</v>
      </c>
      <c r="B71" s="6">
        <v>1840</v>
      </c>
      <c r="C71" s="4" t="s">
        <v>5</v>
      </c>
    </row>
    <row r="72" spans="1:3" ht="45" x14ac:dyDescent="0.25">
      <c r="A72" s="2" t="s">
        <v>1270</v>
      </c>
      <c r="B72" s="4">
        <v>51</v>
      </c>
      <c r="C72" s="4" t="s">
        <v>5</v>
      </c>
    </row>
    <row r="73" spans="1:3" ht="45" x14ac:dyDescent="0.25">
      <c r="A73" s="2" t="s">
        <v>1123</v>
      </c>
      <c r="B73" s="6">
        <v>1435442</v>
      </c>
      <c r="C73" s="6">
        <v>793105</v>
      </c>
    </row>
    <row r="74" spans="1:3" ht="30" x14ac:dyDescent="0.25">
      <c r="A74" s="2" t="s">
        <v>1179</v>
      </c>
      <c r="B74" s="4" t="s">
        <v>5</v>
      </c>
      <c r="C74" s="4" t="s">
        <v>5</v>
      </c>
    </row>
    <row r="75" spans="1:3" ht="30" x14ac:dyDescent="0.25">
      <c r="A75" s="3" t="s">
        <v>1097</v>
      </c>
      <c r="B75" s="4" t="s">
        <v>5</v>
      </c>
      <c r="C75" s="4" t="s">
        <v>5</v>
      </c>
    </row>
    <row r="76" spans="1:3" ht="45" x14ac:dyDescent="0.25">
      <c r="A76" s="2" t="s">
        <v>1194</v>
      </c>
      <c r="B76" s="6">
        <v>77944</v>
      </c>
      <c r="C76" s="6">
        <v>72002</v>
      </c>
    </row>
    <row r="77" spans="1:3" ht="45" x14ac:dyDescent="0.25">
      <c r="A77" s="2" t="s">
        <v>1123</v>
      </c>
      <c r="B77" s="6">
        <v>77944</v>
      </c>
      <c r="C77" s="6">
        <v>72002</v>
      </c>
    </row>
    <row r="78" spans="1:3" ht="30" x14ac:dyDescent="0.25">
      <c r="A78" s="2" t="s">
        <v>1180</v>
      </c>
      <c r="B78" s="4" t="s">
        <v>5</v>
      </c>
      <c r="C78" s="4" t="s">
        <v>5</v>
      </c>
    </row>
    <row r="79" spans="1:3" ht="30" x14ac:dyDescent="0.25">
      <c r="A79" s="3" t="s">
        <v>1097</v>
      </c>
      <c r="B79" s="4" t="s">
        <v>5</v>
      </c>
      <c r="C79" s="4" t="s">
        <v>5</v>
      </c>
    </row>
    <row r="80" spans="1:3" ht="45" x14ac:dyDescent="0.25">
      <c r="A80" s="2" t="s">
        <v>1194</v>
      </c>
      <c r="B80" s="6">
        <v>1937985</v>
      </c>
      <c r="C80" s="6">
        <v>1322937</v>
      </c>
    </row>
    <row r="81" spans="1:3" ht="30" x14ac:dyDescent="0.25">
      <c r="A81" s="2" t="s">
        <v>1268</v>
      </c>
      <c r="B81" s="4">
        <v>564</v>
      </c>
      <c r="C81" s="6">
        <v>7147</v>
      </c>
    </row>
    <row r="82" spans="1:3" ht="30" x14ac:dyDescent="0.25">
      <c r="A82" s="2" t="s">
        <v>1269</v>
      </c>
      <c r="B82" s="4">
        <v>477</v>
      </c>
      <c r="C82" s="4">
        <v>192</v>
      </c>
    </row>
    <row r="83" spans="1:3" ht="45" x14ac:dyDescent="0.25">
      <c r="A83" s="2" t="s">
        <v>1270</v>
      </c>
      <c r="B83" s="6">
        <v>14251</v>
      </c>
      <c r="C83" s="6">
        <v>2505</v>
      </c>
    </row>
    <row r="84" spans="1:3" ht="45" x14ac:dyDescent="0.25">
      <c r="A84" s="2" t="s">
        <v>1123</v>
      </c>
      <c r="B84" s="6">
        <v>1953547</v>
      </c>
      <c r="C84" s="6">
        <v>1332781</v>
      </c>
    </row>
    <row r="85" spans="1:3" ht="30" x14ac:dyDescent="0.25">
      <c r="A85" s="2" t="s">
        <v>1153</v>
      </c>
      <c r="B85" s="4" t="s">
        <v>5</v>
      </c>
      <c r="C85" s="4" t="s">
        <v>5</v>
      </c>
    </row>
    <row r="86" spans="1:3" ht="30" x14ac:dyDescent="0.25">
      <c r="A86" s="3" t="s">
        <v>1097</v>
      </c>
      <c r="B86" s="4" t="s">
        <v>5</v>
      </c>
      <c r="C86" s="4" t="s">
        <v>5</v>
      </c>
    </row>
    <row r="87" spans="1:3" ht="45" x14ac:dyDescent="0.25">
      <c r="A87" s="2" t="s">
        <v>1194</v>
      </c>
      <c r="B87" s="6">
        <v>154015</v>
      </c>
      <c r="C87" s="6">
        <v>33488</v>
      </c>
    </row>
    <row r="88" spans="1:3" ht="30" x14ac:dyDescent="0.25">
      <c r="A88" s="2" t="s">
        <v>1268</v>
      </c>
      <c r="B88" s="4">
        <v>581</v>
      </c>
      <c r="C88" s="4">
        <v>9</v>
      </c>
    </row>
    <row r="89" spans="1:3" ht="30" x14ac:dyDescent="0.25">
      <c r="A89" s="2" t="s">
        <v>1269</v>
      </c>
      <c r="B89" s="4">
        <v>36</v>
      </c>
      <c r="C89" s="4">
        <v>45</v>
      </c>
    </row>
    <row r="90" spans="1:3" ht="45" x14ac:dyDescent="0.25">
      <c r="A90" s="2" t="s">
        <v>1270</v>
      </c>
      <c r="B90" s="4">
        <v>75</v>
      </c>
      <c r="C90" s="4" t="s">
        <v>5</v>
      </c>
    </row>
    <row r="91" spans="1:3" ht="45" x14ac:dyDescent="0.25">
      <c r="A91" s="2" t="s">
        <v>1123</v>
      </c>
      <c r="B91" s="6">
        <v>154707</v>
      </c>
      <c r="C91" s="6">
        <v>33542</v>
      </c>
    </row>
    <row r="92" spans="1:3" x14ac:dyDescent="0.25">
      <c r="A92" s="2" t="s">
        <v>1082</v>
      </c>
      <c r="B92" s="4" t="s">
        <v>5</v>
      </c>
      <c r="C92" s="4" t="s">
        <v>5</v>
      </c>
    </row>
    <row r="93" spans="1:3" ht="30" x14ac:dyDescent="0.25">
      <c r="A93" s="3" t="s">
        <v>1097</v>
      </c>
      <c r="B93" s="4" t="s">
        <v>5</v>
      </c>
      <c r="C93" s="4" t="s">
        <v>5</v>
      </c>
    </row>
    <row r="94" spans="1:3" ht="45" x14ac:dyDescent="0.25">
      <c r="A94" s="2" t="s">
        <v>1194</v>
      </c>
      <c r="B94" s="6">
        <v>1229220</v>
      </c>
      <c r="C94" s="6">
        <v>1375180</v>
      </c>
    </row>
    <row r="95" spans="1:3" ht="30" x14ac:dyDescent="0.25">
      <c r="A95" s="2" t="s">
        <v>1268</v>
      </c>
      <c r="B95" s="6">
        <v>34901</v>
      </c>
      <c r="C95" s="6">
        <v>52864</v>
      </c>
    </row>
    <row r="96" spans="1:3" ht="30" x14ac:dyDescent="0.25">
      <c r="A96" s="2" t="s">
        <v>1269</v>
      </c>
      <c r="B96" s="6">
        <v>9495</v>
      </c>
      <c r="C96" s="6">
        <v>16941</v>
      </c>
    </row>
    <row r="97" spans="1:3" ht="45" x14ac:dyDescent="0.25">
      <c r="A97" s="2" t="s">
        <v>1270</v>
      </c>
      <c r="B97" s="6">
        <v>87756</v>
      </c>
      <c r="C97" s="6">
        <v>176501</v>
      </c>
    </row>
    <row r="98" spans="1:3" ht="45" x14ac:dyDescent="0.25">
      <c r="A98" s="2" t="s">
        <v>1123</v>
      </c>
      <c r="B98" s="6">
        <v>1361372</v>
      </c>
      <c r="C98" s="6">
        <v>1621486</v>
      </c>
    </row>
    <row r="99" spans="1:3" ht="30" x14ac:dyDescent="0.25">
      <c r="A99" s="2" t="s">
        <v>1249</v>
      </c>
      <c r="B99" s="4" t="s">
        <v>5</v>
      </c>
      <c r="C99" s="4" t="s">
        <v>5</v>
      </c>
    </row>
    <row r="100" spans="1:3" ht="30" x14ac:dyDescent="0.25">
      <c r="A100" s="3" t="s">
        <v>1097</v>
      </c>
      <c r="B100" s="4" t="s">
        <v>5</v>
      </c>
      <c r="C100" s="4" t="s">
        <v>5</v>
      </c>
    </row>
    <row r="101" spans="1:3" ht="45" x14ac:dyDescent="0.25">
      <c r="A101" s="2" t="s">
        <v>1194</v>
      </c>
      <c r="B101" s="6">
        <v>987405</v>
      </c>
      <c r="C101" s="6">
        <v>1093363</v>
      </c>
    </row>
    <row r="102" spans="1:3" ht="30" x14ac:dyDescent="0.25">
      <c r="A102" s="2" t="s">
        <v>1268</v>
      </c>
      <c r="B102" s="6">
        <v>32843</v>
      </c>
      <c r="C102" s="6">
        <v>47529</v>
      </c>
    </row>
    <row r="103" spans="1:3" ht="30" x14ac:dyDescent="0.25">
      <c r="A103" s="2" t="s">
        <v>1269</v>
      </c>
      <c r="B103" s="6">
        <v>9066</v>
      </c>
      <c r="C103" s="6">
        <v>15906</v>
      </c>
    </row>
    <row r="104" spans="1:3" ht="45" x14ac:dyDescent="0.25">
      <c r="A104" s="2" t="s">
        <v>1270</v>
      </c>
      <c r="B104" s="6">
        <v>72265</v>
      </c>
      <c r="C104" s="6">
        <v>143311</v>
      </c>
    </row>
    <row r="105" spans="1:3" ht="45" x14ac:dyDescent="0.25">
      <c r="A105" s="2" t="s">
        <v>1123</v>
      </c>
      <c r="B105" s="6">
        <v>1101579</v>
      </c>
      <c r="C105" s="6">
        <v>1300109</v>
      </c>
    </row>
    <row r="106" spans="1:3" ht="30" x14ac:dyDescent="0.25">
      <c r="A106" s="2" t="s">
        <v>1250</v>
      </c>
      <c r="B106" s="4" t="s">
        <v>5</v>
      </c>
      <c r="C106" s="4" t="s">
        <v>5</v>
      </c>
    </row>
    <row r="107" spans="1:3" ht="30" x14ac:dyDescent="0.25">
      <c r="A107" s="3" t="s">
        <v>1097</v>
      </c>
      <c r="B107" s="4" t="s">
        <v>5</v>
      </c>
      <c r="C107" s="4" t="s">
        <v>5</v>
      </c>
    </row>
    <row r="108" spans="1:3" ht="45" x14ac:dyDescent="0.25">
      <c r="A108" s="2" t="s">
        <v>1194</v>
      </c>
      <c r="B108" s="6">
        <v>36147</v>
      </c>
      <c r="C108" s="6">
        <v>43226</v>
      </c>
    </row>
    <row r="109" spans="1:3" ht="30" x14ac:dyDescent="0.25">
      <c r="A109" s="2" t="s">
        <v>1268</v>
      </c>
      <c r="B109" s="4">
        <v>935</v>
      </c>
      <c r="C109" s="6">
        <v>1254</v>
      </c>
    </row>
    <row r="110" spans="1:3" ht="30" x14ac:dyDescent="0.25">
      <c r="A110" s="2" t="s">
        <v>1269</v>
      </c>
      <c r="B110" s="4">
        <v>342</v>
      </c>
      <c r="C110" s="4">
        <v>564</v>
      </c>
    </row>
    <row r="111" spans="1:3" ht="45" x14ac:dyDescent="0.25">
      <c r="A111" s="2" t="s">
        <v>1270</v>
      </c>
      <c r="B111" s="6">
        <v>4684</v>
      </c>
      <c r="C111" s="6">
        <v>7455</v>
      </c>
    </row>
    <row r="112" spans="1:3" ht="45" x14ac:dyDescent="0.25">
      <c r="A112" s="2" t="s">
        <v>1123</v>
      </c>
      <c r="B112" s="6">
        <v>42108</v>
      </c>
      <c r="C112" s="6">
        <v>52499</v>
      </c>
    </row>
    <row r="113" spans="1:3" ht="30" x14ac:dyDescent="0.25">
      <c r="A113" s="2" t="s">
        <v>1182</v>
      </c>
      <c r="B113" s="4" t="s">
        <v>5</v>
      </c>
      <c r="C113" s="4" t="s">
        <v>5</v>
      </c>
    </row>
    <row r="114" spans="1:3" ht="30" x14ac:dyDescent="0.25">
      <c r="A114" s="3" t="s">
        <v>1097</v>
      </c>
      <c r="B114" s="4" t="s">
        <v>5</v>
      </c>
      <c r="C114" s="4" t="s">
        <v>5</v>
      </c>
    </row>
    <row r="115" spans="1:3" ht="45" x14ac:dyDescent="0.25">
      <c r="A115" s="2" t="s">
        <v>1194</v>
      </c>
      <c r="B115" s="6">
        <v>40791</v>
      </c>
      <c r="C115" s="6">
        <v>47474</v>
      </c>
    </row>
    <row r="116" spans="1:3" ht="30" x14ac:dyDescent="0.25">
      <c r="A116" s="2" t="s">
        <v>1268</v>
      </c>
      <c r="B116" s="4">
        <v>187</v>
      </c>
      <c r="C116" s="4">
        <v>45</v>
      </c>
    </row>
    <row r="117" spans="1:3" ht="45" x14ac:dyDescent="0.25">
      <c r="A117" s="2" t="s">
        <v>1270</v>
      </c>
      <c r="B117" s="6">
        <v>2581</v>
      </c>
      <c r="C117" s="6">
        <v>8629</v>
      </c>
    </row>
    <row r="118" spans="1:3" ht="45" x14ac:dyDescent="0.25">
      <c r="A118" s="2" t="s">
        <v>1123</v>
      </c>
      <c r="B118" s="6">
        <v>43559</v>
      </c>
      <c r="C118" s="6">
        <v>56148</v>
      </c>
    </row>
    <row r="119" spans="1:3" ht="30" x14ac:dyDescent="0.25">
      <c r="A119" s="2" t="s">
        <v>1183</v>
      </c>
      <c r="B119" s="4" t="s">
        <v>5</v>
      </c>
      <c r="C119" s="4" t="s">
        <v>5</v>
      </c>
    </row>
    <row r="120" spans="1:3" ht="30" x14ac:dyDescent="0.25">
      <c r="A120" s="3" t="s">
        <v>1097</v>
      </c>
      <c r="B120" s="4" t="s">
        <v>5</v>
      </c>
      <c r="C120" s="4" t="s">
        <v>5</v>
      </c>
    </row>
    <row r="121" spans="1:3" ht="45" x14ac:dyDescent="0.25">
      <c r="A121" s="2" t="s">
        <v>1194</v>
      </c>
      <c r="B121" s="6">
        <v>151721</v>
      </c>
      <c r="C121" s="6">
        <v>171908</v>
      </c>
    </row>
    <row r="122" spans="1:3" ht="30" x14ac:dyDescent="0.25">
      <c r="A122" s="2" t="s">
        <v>1268</v>
      </c>
      <c r="B122" s="4">
        <v>880</v>
      </c>
      <c r="C122" s="6">
        <v>2075</v>
      </c>
    </row>
    <row r="123" spans="1:3" ht="30" x14ac:dyDescent="0.25">
      <c r="A123" s="2" t="s">
        <v>1269</v>
      </c>
      <c r="B123" s="4">
        <v>87</v>
      </c>
      <c r="C123" s="4">
        <v>447</v>
      </c>
    </row>
    <row r="124" spans="1:3" ht="45" x14ac:dyDescent="0.25">
      <c r="A124" s="2" t="s">
        <v>1270</v>
      </c>
      <c r="B124" s="6">
        <v>2165</v>
      </c>
      <c r="C124" s="6">
        <v>3389</v>
      </c>
    </row>
    <row r="125" spans="1:3" ht="45" x14ac:dyDescent="0.25">
      <c r="A125" s="2" t="s">
        <v>1123</v>
      </c>
      <c r="B125" s="6">
        <v>154853</v>
      </c>
      <c r="C125" s="6">
        <v>177819</v>
      </c>
    </row>
    <row r="126" spans="1:3" ht="30" x14ac:dyDescent="0.25">
      <c r="A126" s="2" t="s">
        <v>1184</v>
      </c>
      <c r="B126" s="4" t="s">
        <v>5</v>
      </c>
      <c r="C126" s="4" t="s">
        <v>5</v>
      </c>
    </row>
    <row r="127" spans="1:3" ht="30" x14ac:dyDescent="0.25">
      <c r="A127" s="3" t="s">
        <v>1097</v>
      </c>
      <c r="B127" s="4" t="s">
        <v>5</v>
      </c>
      <c r="C127" s="4" t="s">
        <v>5</v>
      </c>
    </row>
    <row r="128" spans="1:3" ht="45" x14ac:dyDescent="0.25">
      <c r="A128" s="2" t="s">
        <v>1194</v>
      </c>
      <c r="B128" s="6">
        <v>8052</v>
      </c>
      <c r="C128" s="6">
        <v>9257</v>
      </c>
    </row>
    <row r="129" spans="1:3" ht="45" x14ac:dyDescent="0.25">
      <c r="A129" s="2" t="s">
        <v>1270</v>
      </c>
      <c r="B129" s="6">
        <v>3243</v>
      </c>
      <c r="C129" s="6">
        <v>8807</v>
      </c>
    </row>
    <row r="130" spans="1:3" ht="45" x14ac:dyDescent="0.25">
      <c r="A130" s="2" t="s">
        <v>1123</v>
      </c>
      <c r="B130" s="6">
        <v>11295</v>
      </c>
      <c r="C130" s="6">
        <v>18064</v>
      </c>
    </row>
    <row r="131" spans="1:3" ht="30" x14ac:dyDescent="0.25">
      <c r="A131" s="2" t="s">
        <v>1185</v>
      </c>
      <c r="B131" s="4" t="s">
        <v>5</v>
      </c>
      <c r="C131" s="4" t="s">
        <v>5</v>
      </c>
    </row>
    <row r="132" spans="1:3" ht="30" x14ac:dyDescent="0.25">
      <c r="A132" s="3" t="s">
        <v>1097</v>
      </c>
      <c r="B132" s="4" t="s">
        <v>5</v>
      </c>
      <c r="C132" s="4" t="s">
        <v>5</v>
      </c>
    </row>
    <row r="133" spans="1:3" ht="45" x14ac:dyDescent="0.25">
      <c r="A133" s="2" t="s">
        <v>1194</v>
      </c>
      <c r="B133" s="6">
        <v>3494</v>
      </c>
      <c r="C133" s="6">
        <v>7762</v>
      </c>
    </row>
    <row r="134" spans="1:3" ht="30" x14ac:dyDescent="0.25">
      <c r="A134" s="2" t="s">
        <v>1268</v>
      </c>
      <c r="B134" s="4">
        <v>55</v>
      </c>
      <c r="C134" s="6">
        <v>1951</v>
      </c>
    </row>
    <row r="135" spans="1:3" ht="30" x14ac:dyDescent="0.25">
      <c r="A135" s="2" t="s">
        <v>1269</v>
      </c>
      <c r="B135" s="4" t="s">
        <v>5</v>
      </c>
      <c r="C135" s="4">
        <v>17</v>
      </c>
    </row>
    <row r="136" spans="1:3" ht="45" x14ac:dyDescent="0.25">
      <c r="A136" s="2" t="s">
        <v>1270</v>
      </c>
      <c r="B136" s="6">
        <v>2812</v>
      </c>
      <c r="C136" s="6">
        <v>4878</v>
      </c>
    </row>
    <row r="137" spans="1:3" ht="45" x14ac:dyDescent="0.25">
      <c r="A137" s="2" t="s">
        <v>1123</v>
      </c>
      <c r="B137" s="6">
        <v>6361</v>
      </c>
      <c r="C137" s="6">
        <v>14608</v>
      </c>
    </row>
    <row r="138" spans="1:3" ht="30" x14ac:dyDescent="0.25">
      <c r="A138" s="2" t="s">
        <v>1148</v>
      </c>
      <c r="B138" s="4" t="s">
        <v>5</v>
      </c>
      <c r="C138" s="4" t="s">
        <v>5</v>
      </c>
    </row>
    <row r="139" spans="1:3" ht="30" x14ac:dyDescent="0.25">
      <c r="A139" s="3" t="s">
        <v>1097</v>
      </c>
      <c r="B139" s="4" t="s">
        <v>5</v>
      </c>
      <c r="C139" s="4" t="s">
        <v>5</v>
      </c>
    </row>
    <row r="140" spans="1:3" ht="45" x14ac:dyDescent="0.25">
      <c r="A140" s="2" t="s">
        <v>1194</v>
      </c>
      <c r="B140" s="6">
        <v>1610</v>
      </c>
      <c r="C140" s="6">
        <v>2190</v>
      </c>
    </row>
    <row r="141" spans="1:3" ht="30" x14ac:dyDescent="0.25">
      <c r="A141" s="2" t="s">
        <v>1268</v>
      </c>
      <c r="B141" s="4">
        <v>1</v>
      </c>
      <c r="C141" s="4">
        <v>10</v>
      </c>
    </row>
    <row r="142" spans="1:3" ht="30" x14ac:dyDescent="0.25">
      <c r="A142" s="2" t="s">
        <v>1269</v>
      </c>
      <c r="B142" s="4" t="s">
        <v>5</v>
      </c>
      <c r="C142" s="4">
        <v>7</v>
      </c>
    </row>
    <row r="143" spans="1:3" ht="45" x14ac:dyDescent="0.25">
      <c r="A143" s="2" t="s">
        <v>1270</v>
      </c>
      <c r="B143" s="4">
        <v>6</v>
      </c>
      <c r="C143" s="4">
        <v>32</v>
      </c>
    </row>
    <row r="144" spans="1:3" ht="45" x14ac:dyDescent="0.25">
      <c r="A144" s="2" t="s">
        <v>1123</v>
      </c>
      <c r="B144" s="8">
        <v>1617</v>
      </c>
      <c r="C144" s="8">
        <v>22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1</v>
      </c>
      <c r="B1" s="7" t="s">
        <v>85</v>
      </c>
      <c r="C1" s="7"/>
      <c r="D1" s="7" t="s">
        <v>1</v>
      </c>
      <c r="E1" s="7"/>
    </row>
    <row r="2" spans="1:5" ht="30" x14ac:dyDescent="0.25">
      <c r="A2" s="1" t="s">
        <v>30</v>
      </c>
      <c r="B2" s="1" t="s">
        <v>2</v>
      </c>
      <c r="C2" s="1" t="s">
        <v>86</v>
      </c>
      <c r="D2" s="1" t="s">
        <v>2</v>
      </c>
      <c r="E2" s="1" t="s">
        <v>86</v>
      </c>
    </row>
    <row r="3" spans="1:5" x14ac:dyDescent="0.25">
      <c r="A3" s="3" t="s">
        <v>601</v>
      </c>
      <c r="B3" s="4" t="s">
        <v>5</v>
      </c>
      <c r="C3" s="4" t="s">
        <v>5</v>
      </c>
      <c r="D3" s="4" t="s">
        <v>5</v>
      </c>
      <c r="E3" s="4" t="s">
        <v>5</v>
      </c>
    </row>
    <row r="4" spans="1:5" ht="30" x14ac:dyDescent="0.25">
      <c r="A4" s="2" t="s">
        <v>1272</v>
      </c>
      <c r="B4" s="8">
        <v>1600</v>
      </c>
      <c r="C4" s="8">
        <v>4800</v>
      </c>
      <c r="D4" s="8">
        <v>5600</v>
      </c>
      <c r="E4" s="8">
        <v>14900</v>
      </c>
    </row>
    <row r="5" spans="1:5" ht="30" x14ac:dyDescent="0.25">
      <c r="A5" s="2" t="s">
        <v>992</v>
      </c>
      <c r="B5" s="282">
        <v>0.8</v>
      </c>
      <c r="C5" s="282">
        <v>0.8</v>
      </c>
      <c r="D5" s="282">
        <v>0.8</v>
      </c>
      <c r="E5" s="282">
        <v>0.8</v>
      </c>
    </row>
    <row r="6" spans="1:5" ht="30" x14ac:dyDescent="0.25">
      <c r="A6" s="2" t="s">
        <v>1273</v>
      </c>
      <c r="B6" s="6">
        <v>2000</v>
      </c>
      <c r="C6" s="6">
        <v>3600</v>
      </c>
      <c r="D6" s="6">
        <v>7200</v>
      </c>
      <c r="E6" s="6">
        <v>13400</v>
      </c>
    </row>
    <row r="7" spans="1:5" ht="45" x14ac:dyDescent="0.25">
      <c r="A7" s="2" t="s">
        <v>1274</v>
      </c>
      <c r="B7" s="8">
        <v>13600</v>
      </c>
      <c r="C7" s="4" t="s">
        <v>5</v>
      </c>
      <c r="D7" s="8">
        <v>13600</v>
      </c>
      <c r="E7"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5</v>
      </c>
      <c r="B1" s="7" t="s">
        <v>85</v>
      </c>
      <c r="C1" s="7"/>
      <c r="D1" s="7" t="s">
        <v>1</v>
      </c>
      <c r="E1" s="7"/>
    </row>
    <row r="2" spans="1:5" ht="30" x14ac:dyDescent="0.25">
      <c r="A2" s="1" t="s">
        <v>30</v>
      </c>
      <c r="B2" s="1" t="s">
        <v>2</v>
      </c>
      <c r="C2" s="1" t="s">
        <v>86</v>
      </c>
      <c r="D2" s="1" t="s">
        <v>2</v>
      </c>
      <c r="E2" s="1" t="s">
        <v>86</v>
      </c>
    </row>
    <row r="3" spans="1:5" ht="30" x14ac:dyDescent="0.25">
      <c r="A3" s="2" t="s">
        <v>1276</v>
      </c>
      <c r="B3" s="8">
        <v>2837</v>
      </c>
      <c r="C3" s="8">
        <v>-1021</v>
      </c>
      <c r="D3" s="8">
        <v>988</v>
      </c>
      <c r="E3" s="8">
        <v>-1137</v>
      </c>
    </row>
    <row r="4" spans="1:5" ht="30" x14ac:dyDescent="0.25">
      <c r="A4" s="2" t="s">
        <v>101</v>
      </c>
      <c r="B4" s="6">
        <v>24592</v>
      </c>
      <c r="C4" s="6">
        <v>17517</v>
      </c>
      <c r="D4" s="6">
        <v>64362</v>
      </c>
      <c r="E4" s="6">
        <v>39602</v>
      </c>
    </row>
    <row r="5" spans="1:5" x14ac:dyDescent="0.25">
      <c r="A5" s="2" t="s">
        <v>421</v>
      </c>
      <c r="B5" s="6">
        <v>-4286</v>
      </c>
      <c r="C5" s="4" t="s">
        <v>5</v>
      </c>
      <c r="D5" s="6">
        <v>-9368</v>
      </c>
      <c r="E5" s="4" t="s">
        <v>5</v>
      </c>
    </row>
    <row r="6" spans="1:5" ht="30" x14ac:dyDescent="0.25">
      <c r="A6" s="2" t="s">
        <v>638</v>
      </c>
      <c r="B6" s="4" t="s">
        <v>5</v>
      </c>
      <c r="C6" s="4" t="s">
        <v>5</v>
      </c>
      <c r="D6" s="4">
        <v>-963</v>
      </c>
      <c r="E6" s="4" t="s">
        <v>5</v>
      </c>
    </row>
    <row r="7" spans="1:5" x14ac:dyDescent="0.25">
      <c r="A7" s="2" t="s">
        <v>622</v>
      </c>
      <c r="B7" s="6">
        <v>1454</v>
      </c>
      <c r="C7" s="6">
        <v>1410</v>
      </c>
      <c r="D7" s="6">
        <v>8576</v>
      </c>
      <c r="E7" s="6">
        <v>1499</v>
      </c>
    </row>
    <row r="8" spans="1:5" x14ac:dyDescent="0.25">
      <c r="A8" s="2" t="s">
        <v>1277</v>
      </c>
      <c r="B8" s="4">
        <v>243</v>
      </c>
      <c r="C8" s="6">
        <v>-1385</v>
      </c>
      <c r="D8" s="6">
        <v>-1456</v>
      </c>
      <c r="E8" s="6">
        <v>-7980</v>
      </c>
    </row>
    <row r="9" spans="1:5" x14ac:dyDescent="0.25">
      <c r="A9" s="2" t="s">
        <v>1278</v>
      </c>
      <c r="B9" s="6">
        <v>24840</v>
      </c>
      <c r="C9" s="6">
        <v>16521</v>
      </c>
      <c r="D9" s="6">
        <v>62139</v>
      </c>
      <c r="E9" s="6">
        <v>31984</v>
      </c>
    </row>
    <row r="10" spans="1:5" x14ac:dyDescent="0.25">
      <c r="A10" s="2" t="s">
        <v>1279</v>
      </c>
      <c r="B10" s="6">
        <v>-18377</v>
      </c>
      <c r="C10" s="6">
        <v>-14199</v>
      </c>
      <c r="D10" s="6">
        <v>-47747</v>
      </c>
      <c r="E10" s="6">
        <v>-26602</v>
      </c>
    </row>
    <row r="11" spans="1:5" x14ac:dyDescent="0.25">
      <c r="A11" s="2" t="s">
        <v>1280</v>
      </c>
      <c r="B11" s="6">
        <v>6463</v>
      </c>
      <c r="C11" s="6">
        <v>2322</v>
      </c>
      <c r="D11" s="6">
        <v>14392</v>
      </c>
      <c r="E11" s="6">
        <v>5382</v>
      </c>
    </row>
    <row r="12" spans="1:5" ht="30" x14ac:dyDescent="0.25">
      <c r="A12" s="2" t="s">
        <v>1281</v>
      </c>
      <c r="B12" s="4" t="s">
        <v>5</v>
      </c>
      <c r="C12" s="4" t="s">
        <v>5</v>
      </c>
      <c r="D12" s="4">
        <v>-963</v>
      </c>
      <c r="E12" s="4" t="s">
        <v>5</v>
      </c>
    </row>
    <row r="13" spans="1:5" ht="30" x14ac:dyDescent="0.25">
      <c r="A13" s="2" t="s">
        <v>1282</v>
      </c>
      <c r="B13" s="4" t="s">
        <v>5</v>
      </c>
      <c r="C13" s="4" t="s">
        <v>5</v>
      </c>
      <c r="D13" s="4" t="s">
        <v>5</v>
      </c>
      <c r="E13" s="4" t="s">
        <v>5</v>
      </c>
    </row>
    <row r="14" spans="1:5" ht="30" x14ac:dyDescent="0.25">
      <c r="A14" s="2" t="s">
        <v>1276</v>
      </c>
      <c r="B14" s="6">
        <v>-2304</v>
      </c>
      <c r="C14" s="4">
        <v>947</v>
      </c>
      <c r="D14" s="4">
        <v>-910</v>
      </c>
      <c r="E14" s="6">
        <v>1620</v>
      </c>
    </row>
    <row r="15" spans="1:5" ht="30" x14ac:dyDescent="0.25">
      <c r="A15" s="2" t="s">
        <v>101</v>
      </c>
      <c r="B15" s="6">
        <v>-20120</v>
      </c>
      <c r="C15" s="6">
        <v>-15136</v>
      </c>
      <c r="D15" s="6">
        <v>-53679</v>
      </c>
      <c r="E15" s="6">
        <v>-33510</v>
      </c>
    </row>
    <row r="16" spans="1:5" x14ac:dyDescent="0.25">
      <c r="A16" s="2" t="s">
        <v>421</v>
      </c>
      <c r="B16" s="6">
        <v>5626</v>
      </c>
      <c r="C16" s="4" t="s">
        <v>5</v>
      </c>
      <c r="D16" s="6">
        <v>11794</v>
      </c>
      <c r="E16" s="4" t="s">
        <v>5</v>
      </c>
    </row>
    <row r="17" spans="1:5" ht="30" x14ac:dyDescent="0.25">
      <c r="A17" s="2" t="s">
        <v>638</v>
      </c>
      <c r="B17" s="4" t="s">
        <v>5</v>
      </c>
      <c r="C17" s="4" t="s">
        <v>5</v>
      </c>
      <c r="D17" s="4">
        <v>770</v>
      </c>
      <c r="E17" s="4" t="s">
        <v>5</v>
      </c>
    </row>
    <row r="18" spans="1:5" x14ac:dyDescent="0.25">
      <c r="A18" s="2" t="s">
        <v>622</v>
      </c>
      <c r="B18" s="6">
        <v>-1384</v>
      </c>
      <c r="C18" s="6">
        <v>-1118</v>
      </c>
      <c r="D18" s="6">
        <v>-6885</v>
      </c>
      <c r="E18" s="6">
        <v>-1096</v>
      </c>
    </row>
    <row r="19" spans="1:5" x14ac:dyDescent="0.25">
      <c r="A19" s="2" t="s">
        <v>1277</v>
      </c>
      <c r="B19" s="4">
        <v>-195</v>
      </c>
      <c r="C19" s="6">
        <v>1108</v>
      </c>
      <c r="D19" s="6">
        <v>1163</v>
      </c>
      <c r="E19" s="6">
        <v>6384</v>
      </c>
    </row>
    <row r="20" spans="1:5" ht="30" x14ac:dyDescent="0.25">
      <c r="A20" s="2" t="s">
        <v>1283</v>
      </c>
      <c r="B20" s="4" t="s">
        <v>5</v>
      </c>
      <c r="C20" s="4" t="s">
        <v>5</v>
      </c>
      <c r="D20" s="4" t="s">
        <v>5</v>
      </c>
      <c r="E20" s="4" t="s">
        <v>5</v>
      </c>
    </row>
    <row r="21" spans="1:5" ht="30" x14ac:dyDescent="0.25">
      <c r="A21" s="2" t="s">
        <v>1276</v>
      </c>
      <c r="B21" s="4">
        <v>533</v>
      </c>
      <c r="C21" s="4">
        <v>-74</v>
      </c>
      <c r="D21" s="4">
        <v>78</v>
      </c>
      <c r="E21" s="4">
        <v>483</v>
      </c>
    </row>
    <row r="22" spans="1:5" ht="30" x14ac:dyDescent="0.25">
      <c r="A22" s="2" t="s">
        <v>101</v>
      </c>
      <c r="B22" s="6">
        <v>4472</v>
      </c>
      <c r="C22" s="6">
        <v>2381</v>
      </c>
      <c r="D22" s="6">
        <v>10683</v>
      </c>
      <c r="E22" s="6">
        <v>6092</v>
      </c>
    </row>
    <row r="23" spans="1:5" x14ac:dyDescent="0.25">
      <c r="A23" s="2" t="s">
        <v>421</v>
      </c>
      <c r="B23" s="6">
        <v>1340</v>
      </c>
      <c r="C23" s="4" t="s">
        <v>5</v>
      </c>
      <c r="D23" s="6">
        <v>2426</v>
      </c>
      <c r="E23" s="4" t="s">
        <v>5</v>
      </c>
    </row>
    <row r="24" spans="1:5" ht="30" x14ac:dyDescent="0.25">
      <c r="A24" s="2" t="s">
        <v>638</v>
      </c>
      <c r="B24" s="4" t="s">
        <v>5</v>
      </c>
      <c r="C24" s="4" t="s">
        <v>5</v>
      </c>
      <c r="D24" s="4">
        <v>-193</v>
      </c>
      <c r="E24" s="4" t="s">
        <v>5</v>
      </c>
    </row>
    <row r="25" spans="1:5" x14ac:dyDescent="0.25">
      <c r="A25" s="2" t="s">
        <v>622</v>
      </c>
      <c r="B25" s="4">
        <v>70</v>
      </c>
      <c r="C25" s="4">
        <v>292</v>
      </c>
      <c r="D25" s="6">
        <v>1691</v>
      </c>
      <c r="E25" s="4">
        <v>403</v>
      </c>
    </row>
    <row r="26" spans="1:5" x14ac:dyDescent="0.25">
      <c r="A26" s="2" t="s">
        <v>1277</v>
      </c>
      <c r="B26" s="8">
        <v>48</v>
      </c>
      <c r="C26" s="8">
        <v>-277</v>
      </c>
      <c r="D26" s="8">
        <v>-293</v>
      </c>
      <c r="E26" s="8">
        <v>-15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84</v>
      </c>
      <c r="B1" s="7" t="s">
        <v>85</v>
      </c>
      <c r="C1" s="7"/>
      <c r="D1" s="7" t="s">
        <v>1</v>
      </c>
      <c r="E1" s="7"/>
      <c r="F1" s="1" t="s">
        <v>1081</v>
      </c>
    </row>
    <row r="2" spans="1:6" ht="30" x14ac:dyDescent="0.25">
      <c r="A2" s="1" t="s">
        <v>30</v>
      </c>
      <c r="B2" s="1" t="s">
        <v>2</v>
      </c>
      <c r="C2" s="1" t="s">
        <v>86</v>
      </c>
      <c r="D2" s="1" t="s">
        <v>2</v>
      </c>
      <c r="E2" s="1" t="s">
        <v>86</v>
      </c>
      <c r="F2" s="1" t="s">
        <v>31</v>
      </c>
    </row>
    <row r="3" spans="1:6" x14ac:dyDescent="0.25">
      <c r="A3" s="3" t="s">
        <v>601</v>
      </c>
      <c r="B3" s="4" t="s">
        <v>5</v>
      </c>
      <c r="C3" s="4" t="s">
        <v>5</v>
      </c>
      <c r="D3" s="4" t="s">
        <v>5</v>
      </c>
      <c r="E3" s="4" t="s">
        <v>5</v>
      </c>
      <c r="F3" s="4" t="s">
        <v>5</v>
      </c>
    </row>
    <row r="4" spans="1:6" ht="30" x14ac:dyDescent="0.25">
      <c r="A4" s="2" t="s">
        <v>1285</v>
      </c>
      <c r="B4" s="4" t="s">
        <v>5</v>
      </c>
      <c r="C4" s="4" t="s">
        <v>5</v>
      </c>
      <c r="D4" s="8">
        <v>1457570</v>
      </c>
      <c r="E4" s="8">
        <v>2049151</v>
      </c>
      <c r="F4" s="8">
        <v>2049151</v>
      </c>
    </row>
    <row r="5" spans="1:6" x14ac:dyDescent="0.25">
      <c r="A5" s="2" t="s">
        <v>1286</v>
      </c>
      <c r="B5" s="6">
        <v>-12354</v>
      </c>
      <c r="C5" s="6">
        <v>3432</v>
      </c>
      <c r="D5" s="6">
        <v>-21784</v>
      </c>
      <c r="E5" s="6">
        <v>14513</v>
      </c>
      <c r="F5" s="6">
        <v>15306</v>
      </c>
    </row>
    <row r="6" spans="1:6" x14ac:dyDescent="0.25">
      <c r="A6" s="2" t="s">
        <v>650</v>
      </c>
      <c r="B6" s="4" t="s">
        <v>5</v>
      </c>
      <c r="C6" s="4" t="s">
        <v>5</v>
      </c>
      <c r="D6" s="6">
        <v>-123002</v>
      </c>
      <c r="E6" s="4" t="s">
        <v>5</v>
      </c>
      <c r="F6" s="6">
        <v>-600857</v>
      </c>
    </row>
    <row r="7" spans="1:6" x14ac:dyDescent="0.25">
      <c r="A7" s="2" t="s">
        <v>102</v>
      </c>
      <c r="B7" s="4" t="s">
        <v>5</v>
      </c>
      <c r="C7" s="4" t="s">
        <v>5</v>
      </c>
      <c r="D7" s="6">
        <v>-47747</v>
      </c>
      <c r="E7" s="4" t="s">
        <v>5</v>
      </c>
      <c r="F7" s="6">
        <v>-6030</v>
      </c>
    </row>
    <row r="8" spans="1:6" ht="30" x14ac:dyDescent="0.25">
      <c r="A8" s="2" t="s">
        <v>1287</v>
      </c>
      <c r="B8" s="8">
        <v>1265037</v>
      </c>
      <c r="C8" s="4" t="s">
        <v>5</v>
      </c>
      <c r="D8" s="8">
        <v>1265037</v>
      </c>
      <c r="E8" s="4" t="s">
        <v>5</v>
      </c>
      <c r="F8" s="8">
        <v>145757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8</v>
      </c>
      <c r="B1" s="7" t="s">
        <v>85</v>
      </c>
      <c r="C1" s="7"/>
      <c r="D1" s="7" t="s">
        <v>1</v>
      </c>
      <c r="E1" s="7"/>
    </row>
    <row r="2" spans="1:5" ht="30" x14ac:dyDescent="0.25">
      <c r="A2" s="1" t="s">
        <v>30</v>
      </c>
      <c r="B2" s="1" t="s">
        <v>2</v>
      </c>
      <c r="C2" s="1" t="s">
        <v>86</v>
      </c>
      <c r="D2" s="1" t="s">
        <v>2</v>
      </c>
      <c r="E2" s="1" t="s">
        <v>86</v>
      </c>
    </row>
    <row r="3" spans="1:5" x14ac:dyDescent="0.25">
      <c r="A3" s="3" t="s">
        <v>658</v>
      </c>
      <c r="B3" s="4" t="s">
        <v>5</v>
      </c>
      <c r="C3" s="4" t="s">
        <v>5</v>
      </c>
      <c r="D3" s="4" t="s">
        <v>5</v>
      </c>
      <c r="E3" s="4" t="s">
        <v>5</v>
      </c>
    </row>
    <row r="4" spans="1:5" ht="30" x14ac:dyDescent="0.25">
      <c r="A4" s="2" t="s">
        <v>1289</v>
      </c>
      <c r="B4" s="282">
        <v>0.309</v>
      </c>
      <c r="C4" s="282">
        <v>0.39200000000000002</v>
      </c>
      <c r="D4" s="282">
        <v>0.36</v>
      </c>
      <c r="E4" s="282">
        <v>0.39200000000000002</v>
      </c>
    </row>
    <row r="5" spans="1:5" ht="30" x14ac:dyDescent="0.25">
      <c r="A5" s="2" t="s">
        <v>1290</v>
      </c>
      <c r="B5" s="8">
        <v>3600</v>
      </c>
      <c r="C5" s="4" t="s">
        <v>5</v>
      </c>
      <c r="D5" s="8">
        <v>3600</v>
      </c>
      <c r="E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1" t="s">
        <v>1291</v>
      </c>
      <c r="B1" s="7" t="s">
        <v>1</v>
      </c>
      <c r="C1" s="7"/>
      <c r="D1" s="1"/>
      <c r="E1" s="1"/>
      <c r="F1" s="1"/>
      <c r="G1" s="1"/>
    </row>
    <row r="2" spans="1:7" ht="30" x14ac:dyDescent="0.25">
      <c r="A2" s="1" t="s">
        <v>30</v>
      </c>
      <c r="B2" s="7" t="s">
        <v>2</v>
      </c>
      <c r="C2" s="7" t="s">
        <v>86</v>
      </c>
      <c r="D2" s="1" t="s">
        <v>2</v>
      </c>
      <c r="E2" s="1" t="s">
        <v>31</v>
      </c>
      <c r="F2" s="1" t="s">
        <v>2</v>
      </c>
      <c r="G2" s="1" t="s">
        <v>31</v>
      </c>
    </row>
    <row r="3" spans="1:7" ht="30" x14ac:dyDescent="0.25">
      <c r="A3" s="1"/>
      <c r="B3" s="7"/>
      <c r="C3" s="7"/>
      <c r="D3" s="1" t="s">
        <v>1292</v>
      </c>
      <c r="E3" s="1" t="s">
        <v>1292</v>
      </c>
      <c r="F3" s="1" t="s">
        <v>1293</v>
      </c>
      <c r="G3" s="1" t="s">
        <v>1293</v>
      </c>
    </row>
    <row r="4" spans="1:7" ht="30" x14ac:dyDescent="0.25">
      <c r="A4" s="3" t="s">
        <v>662</v>
      </c>
      <c r="B4" s="4" t="s">
        <v>5</v>
      </c>
      <c r="C4" s="4" t="s">
        <v>5</v>
      </c>
      <c r="D4" s="4" t="s">
        <v>5</v>
      </c>
      <c r="E4" s="4" t="s">
        <v>5</v>
      </c>
      <c r="F4" s="4" t="s">
        <v>5</v>
      </c>
      <c r="G4" s="4" t="s">
        <v>5</v>
      </c>
    </row>
    <row r="5" spans="1:7" ht="45" x14ac:dyDescent="0.25">
      <c r="A5" s="2" t="s">
        <v>1294</v>
      </c>
      <c r="B5" s="4" t="s">
        <v>1295</v>
      </c>
      <c r="C5" s="4" t="s">
        <v>1295</v>
      </c>
      <c r="D5" s="4" t="s">
        <v>5</v>
      </c>
      <c r="E5" s="4" t="s">
        <v>5</v>
      </c>
      <c r="F5" s="4" t="s">
        <v>5</v>
      </c>
      <c r="G5" s="4" t="s">
        <v>5</v>
      </c>
    </row>
    <row r="6" spans="1:7" ht="60" x14ac:dyDescent="0.25">
      <c r="A6" s="2" t="s">
        <v>1296</v>
      </c>
      <c r="B6" s="8">
        <v>0</v>
      </c>
      <c r="C6" s="8">
        <v>0</v>
      </c>
      <c r="D6" s="4" t="s">
        <v>5</v>
      </c>
      <c r="E6" s="4" t="s">
        <v>5</v>
      </c>
      <c r="F6" s="4" t="s">
        <v>5</v>
      </c>
      <c r="G6" s="4" t="s">
        <v>5</v>
      </c>
    </row>
    <row r="7" spans="1:7" ht="30" x14ac:dyDescent="0.25">
      <c r="A7" s="2" t="s">
        <v>1297</v>
      </c>
      <c r="B7" s="4" t="s">
        <v>1298</v>
      </c>
      <c r="C7" s="4" t="s">
        <v>5</v>
      </c>
      <c r="D7" s="4" t="s">
        <v>5</v>
      </c>
      <c r="E7" s="4" t="s">
        <v>5</v>
      </c>
      <c r="F7" s="4" t="s">
        <v>5</v>
      </c>
      <c r="G7" s="4" t="s">
        <v>5</v>
      </c>
    </row>
    <row r="8" spans="1:7" ht="30" x14ac:dyDescent="0.25">
      <c r="A8" s="2" t="s">
        <v>1299</v>
      </c>
      <c r="B8" s="6">
        <v>25200</v>
      </c>
      <c r="C8" s="4" t="s">
        <v>5</v>
      </c>
      <c r="D8" s="4" t="s">
        <v>5</v>
      </c>
      <c r="E8" s="4" t="s">
        <v>5</v>
      </c>
      <c r="F8" s="4" t="s">
        <v>5</v>
      </c>
      <c r="G8" s="4" t="s">
        <v>5</v>
      </c>
    </row>
    <row r="9" spans="1:7" ht="45" x14ac:dyDescent="0.25">
      <c r="A9" s="2" t="s">
        <v>1300</v>
      </c>
      <c r="B9" s="6">
        <v>50500</v>
      </c>
      <c r="C9" s="4" t="s">
        <v>5</v>
      </c>
      <c r="D9" s="4" t="s">
        <v>5</v>
      </c>
      <c r="E9" s="4" t="s">
        <v>5</v>
      </c>
      <c r="F9" s="4" t="s">
        <v>5</v>
      </c>
      <c r="G9" s="4" t="s">
        <v>5</v>
      </c>
    </row>
    <row r="10" spans="1:7" ht="30" x14ac:dyDescent="0.25">
      <c r="A10" s="2" t="s">
        <v>1301</v>
      </c>
      <c r="B10" s="6">
        <v>15300</v>
      </c>
      <c r="C10" s="4" t="s">
        <v>5</v>
      </c>
      <c r="D10" s="4" t="s">
        <v>5</v>
      </c>
      <c r="E10" s="4" t="s">
        <v>5</v>
      </c>
      <c r="F10" s="4" t="s">
        <v>5</v>
      </c>
      <c r="G10" s="4" t="s">
        <v>5</v>
      </c>
    </row>
    <row r="11" spans="1:7" ht="45" x14ac:dyDescent="0.25">
      <c r="A11" s="2" t="s">
        <v>1302</v>
      </c>
      <c r="B11" s="6">
        <v>10000</v>
      </c>
      <c r="C11" s="4" t="s">
        <v>5</v>
      </c>
      <c r="D11" s="4" t="s">
        <v>5</v>
      </c>
      <c r="E11" s="4" t="s">
        <v>5</v>
      </c>
      <c r="F11" s="4" t="s">
        <v>5</v>
      </c>
      <c r="G11" s="4" t="s">
        <v>5</v>
      </c>
    </row>
    <row r="12" spans="1:7" ht="30" x14ac:dyDescent="0.25">
      <c r="A12" s="2" t="s">
        <v>1303</v>
      </c>
      <c r="B12" s="4" t="s">
        <v>1304</v>
      </c>
      <c r="C12" s="4" t="s">
        <v>1304</v>
      </c>
      <c r="D12" s="4" t="s">
        <v>5</v>
      </c>
      <c r="E12" s="4" t="s">
        <v>5</v>
      </c>
      <c r="F12" s="4" t="s">
        <v>5</v>
      </c>
      <c r="G12" s="4" t="s">
        <v>5</v>
      </c>
    </row>
    <row r="13" spans="1:7" ht="30" x14ac:dyDescent="0.25">
      <c r="A13" s="2" t="s">
        <v>1305</v>
      </c>
      <c r="B13" s="4" t="s">
        <v>1306</v>
      </c>
      <c r="C13" s="4" t="s">
        <v>1306</v>
      </c>
      <c r="D13" s="4" t="s">
        <v>5</v>
      </c>
      <c r="E13" s="4" t="s">
        <v>5</v>
      </c>
      <c r="F13" s="4" t="s">
        <v>5</v>
      </c>
      <c r="G13" s="4" t="s">
        <v>5</v>
      </c>
    </row>
    <row r="14" spans="1:7" x14ac:dyDescent="0.25">
      <c r="A14" s="3" t="s">
        <v>1307</v>
      </c>
      <c r="B14" s="4" t="s">
        <v>5</v>
      </c>
      <c r="C14" s="4" t="s">
        <v>5</v>
      </c>
      <c r="D14" s="4" t="s">
        <v>5</v>
      </c>
      <c r="E14" s="4" t="s">
        <v>5</v>
      </c>
      <c r="F14" s="4" t="s">
        <v>5</v>
      </c>
      <c r="G14" s="4" t="s">
        <v>5</v>
      </c>
    </row>
    <row r="15" spans="1:7" ht="45" x14ac:dyDescent="0.25">
      <c r="A15" s="2" t="s">
        <v>1308</v>
      </c>
      <c r="B15" s="4" t="s">
        <v>5</v>
      </c>
      <c r="C15" s="4" t="s">
        <v>5</v>
      </c>
      <c r="D15" s="8">
        <v>3200</v>
      </c>
      <c r="E15" s="8">
        <v>8000</v>
      </c>
      <c r="F15" s="8">
        <v>800</v>
      </c>
      <c r="G15" s="8">
        <v>2100</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4.42578125" bestFit="1" customWidth="1"/>
    <col min="3" max="3" width="24.28515625" bestFit="1" customWidth="1"/>
  </cols>
  <sheetData>
    <row r="1" spans="1:3" ht="60" x14ac:dyDescent="0.25">
      <c r="A1" s="1" t="s">
        <v>1309</v>
      </c>
      <c r="B1" s="1" t="s">
        <v>1</v>
      </c>
      <c r="C1" s="1" t="s">
        <v>1081</v>
      </c>
    </row>
    <row r="2" spans="1:3" ht="30" x14ac:dyDescent="0.25">
      <c r="A2" s="1" t="s">
        <v>30</v>
      </c>
      <c r="B2" s="1" t="s">
        <v>2</v>
      </c>
      <c r="C2" s="1" t="s">
        <v>31</v>
      </c>
    </row>
    <row r="3" spans="1:3" x14ac:dyDescent="0.25">
      <c r="A3" s="3" t="s">
        <v>1310</v>
      </c>
      <c r="B3" s="4" t="s">
        <v>5</v>
      </c>
      <c r="C3" s="4" t="s">
        <v>5</v>
      </c>
    </row>
    <row r="4" spans="1:3" ht="30" x14ac:dyDescent="0.25">
      <c r="A4" s="2" t="s">
        <v>1311</v>
      </c>
      <c r="B4" s="8">
        <v>2147516</v>
      </c>
      <c r="C4" s="8">
        <v>715424</v>
      </c>
    </row>
    <row r="5" spans="1:3" ht="30" x14ac:dyDescent="0.25">
      <c r="A5" s="2" t="s">
        <v>1312</v>
      </c>
      <c r="B5" s="6">
        <v>17187</v>
      </c>
      <c r="C5" s="6">
        <v>4908</v>
      </c>
    </row>
    <row r="6" spans="1:3" ht="30" x14ac:dyDescent="0.25">
      <c r="A6" s="2" t="s">
        <v>1313</v>
      </c>
      <c r="B6" s="6">
        <v>-51447</v>
      </c>
      <c r="C6" s="6">
        <v>-55712</v>
      </c>
    </row>
    <row r="7" spans="1:3" ht="60" x14ac:dyDescent="0.25">
      <c r="A7" s="2" t="s">
        <v>1314</v>
      </c>
      <c r="B7" s="4" t="s">
        <v>5</v>
      </c>
      <c r="C7" s="4" t="s">
        <v>5</v>
      </c>
    </row>
    <row r="8" spans="1:3" x14ac:dyDescent="0.25">
      <c r="A8" s="3" t="s">
        <v>1310</v>
      </c>
      <c r="B8" s="4" t="s">
        <v>5</v>
      </c>
      <c r="C8" s="4" t="s">
        <v>5</v>
      </c>
    </row>
    <row r="9" spans="1:3" ht="30" x14ac:dyDescent="0.25">
      <c r="A9" s="2" t="s">
        <v>1315</v>
      </c>
      <c r="B9" s="282">
        <v>3.1099999999999999E-2</v>
      </c>
      <c r="C9" s="282">
        <v>3.1099999999999999E-2</v>
      </c>
    </row>
    <row r="10" spans="1:3" ht="30" x14ac:dyDescent="0.25">
      <c r="A10" s="2" t="s">
        <v>1316</v>
      </c>
      <c r="B10" s="4" t="s">
        <v>1317</v>
      </c>
      <c r="C10" s="4" t="s">
        <v>1317</v>
      </c>
    </row>
    <row r="11" spans="1:3" ht="45" x14ac:dyDescent="0.25">
      <c r="A11" s="2" t="s">
        <v>1318</v>
      </c>
      <c r="B11" s="4" t="s">
        <v>1319</v>
      </c>
      <c r="C11" s="4" t="s">
        <v>1320</v>
      </c>
    </row>
    <row r="12" spans="1:3" ht="30" x14ac:dyDescent="0.25">
      <c r="A12" s="2" t="s">
        <v>1311</v>
      </c>
      <c r="B12" s="6">
        <v>225000</v>
      </c>
      <c r="C12" s="6">
        <v>225000</v>
      </c>
    </row>
    <row r="13" spans="1:3" ht="30" x14ac:dyDescent="0.25">
      <c r="A13" s="2" t="s">
        <v>1313</v>
      </c>
      <c r="B13" s="6">
        <v>-15267</v>
      </c>
      <c r="C13" s="6">
        <v>-14622</v>
      </c>
    </row>
    <row r="14" spans="1:3" ht="60" x14ac:dyDescent="0.25">
      <c r="A14" s="2" t="s">
        <v>1321</v>
      </c>
      <c r="B14" s="4" t="s">
        <v>5</v>
      </c>
      <c r="C14" s="4" t="s">
        <v>5</v>
      </c>
    </row>
    <row r="15" spans="1:3" x14ac:dyDescent="0.25">
      <c r="A15" s="3" t="s">
        <v>1310</v>
      </c>
      <c r="B15" s="4" t="s">
        <v>5</v>
      </c>
      <c r="C15" s="4" t="s">
        <v>5</v>
      </c>
    </row>
    <row r="16" spans="1:3" ht="30" x14ac:dyDescent="0.25">
      <c r="A16" s="2" t="s">
        <v>1315</v>
      </c>
      <c r="B16" s="282">
        <v>1.61E-2</v>
      </c>
      <c r="C16" s="282">
        <v>3.7499999999999999E-2</v>
      </c>
    </row>
    <row r="17" spans="1:3" ht="30" x14ac:dyDescent="0.25">
      <c r="A17" s="2" t="s">
        <v>1316</v>
      </c>
      <c r="B17" s="4" t="s">
        <v>1322</v>
      </c>
      <c r="C17" s="4" t="s">
        <v>1322</v>
      </c>
    </row>
    <row r="18" spans="1:3" ht="45" x14ac:dyDescent="0.25">
      <c r="A18" s="2" t="s">
        <v>1318</v>
      </c>
      <c r="B18" s="4" t="s">
        <v>1323</v>
      </c>
      <c r="C18" s="4" t="s">
        <v>1324</v>
      </c>
    </row>
    <row r="19" spans="1:3" ht="30" x14ac:dyDescent="0.25">
      <c r="A19" s="2" t="s">
        <v>1311</v>
      </c>
      <c r="B19" s="6">
        <v>1505000</v>
      </c>
      <c r="C19" s="6">
        <v>285000</v>
      </c>
    </row>
    <row r="20" spans="1:3" ht="30" x14ac:dyDescent="0.25">
      <c r="A20" s="2" t="s">
        <v>1313</v>
      </c>
      <c r="B20" s="6">
        <v>-31547</v>
      </c>
      <c r="C20" s="6">
        <v>-36182</v>
      </c>
    </row>
    <row r="21" spans="1:3" ht="60" x14ac:dyDescent="0.25">
      <c r="A21" s="2" t="s">
        <v>1325</v>
      </c>
      <c r="B21" s="4" t="s">
        <v>5</v>
      </c>
      <c r="C21" s="4" t="s">
        <v>5</v>
      </c>
    </row>
    <row r="22" spans="1:3" x14ac:dyDescent="0.25">
      <c r="A22" s="3" t="s">
        <v>1310</v>
      </c>
      <c r="B22" s="4" t="s">
        <v>5</v>
      </c>
      <c r="C22" s="4" t="s">
        <v>5</v>
      </c>
    </row>
    <row r="23" spans="1:3" ht="30" x14ac:dyDescent="0.25">
      <c r="A23" s="2" t="s">
        <v>1315</v>
      </c>
      <c r="B23" s="282">
        <v>1.61E-2</v>
      </c>
      <c r="C23" s="4" t="s">
        <v>5</v>
      </c>
    </row>
    <row r="24" spans="1:3" ht="30" x14ac:dyDescent="0.25">
      <c r="A24" s="2" t="s">
        <v>1316</v>
      </c>
      <c r="B24" s="4" t="s">
        <v>1322</v>
      </c>
      <c r="C24" s="4" t="s">
        <v>5</v>
      </c>
    </row>
    <row r="25" spans="1:3" ht="45" x14ac:dyDescent="0.25">
      <c r="A25" s="2" t="s">
        <v>1318</v>
      </c>
      <c r="B25" s="4" t="s">
        <v>1323</v>
      </c>
      <c r="C25" s="4" t="s">
        <v>5</v>
      </c>
    </row>
    <row r="26" spans="1:3" ht="30" x14ac:dyDescent="0.25">
      <c r="A26" s="2" t="s">
        <v>1311</v>
      </c>
      <c r="B26" s="6">
        <v>1505000</v>
      </c>
      <c r="C26" s="4" t="s">
        <v>5</v>
      </c>
    </row>
    <row r="27" spans="1:3" ht="30" x14ac:dyDescent="0.25">
      <c r="A27" s="2" t="s">
        <v>1312</v>
      </c>
      <c r="B27" s="6">
        <v>12554</v>
      </c>
      <c r="C27" s="4" t="s">
        <v>5</v>
      </c>
    </row>
    <row r="28" spans="1:3" ht="60" x14ac:dyDescent="0.25">
      <c r="A28" s="2" t="s">
        <v>1326</v>
      </c>
      <c r="B28" s="4" t="s">
        <v>5</v>
      </c>
      <c r="C28" s="4" t="s">
        <v>5</v>
      </c>
    </row>
    <row r="29" spans="1:3" x14ac:dyDescent="0.25">
      <c r="A29" s="3" t="s">
        <v>1310</v>
      </c>
      <c r="B29" s="4" t="s">
        <v>5</v>
      </c>
      <c r="C29" s="4" t="s">
        <v>5</v>
      </c>
    </row>
    <row r="30" spans="1:3" ht="30" x14ac:dyDescent="0.25">
      <c r="A30" s="2" t="s">
        <v>1315</v>
      </c>
      <c r="B30" s="282">
        <v>4.1799999999999997E-2</v>
      </c>
      <c r="C30" s="282">
        <v>4.1799999999999997E-2</v>
      </c>
    </row>
    <row r="31" spans="1:3" ht="30" x14ac:dyDescent="0.25">
      <c r="A31" s="2" t="s">
        <v>1316</v>
      </c>
      <c r="B31" s="4" t="s">
        <v>1327</v>
      </c>
      <c r="C31" s="4" t="s">
        <v>1327</v>
      </c>
    </row>
    <row r="32" spans="1:3" ht="45" x14ac:dyDescent="0.25">
      <c r="A32" s="2" t="s">
        <v>1318</v>
      </c>
      <c r="B32" s="4" t="s">
        <v>1328</v>
      </c>
      <c r="C32" s="4" t="s">
        <v>1329</v>
      </c>
    </row>
    <row r="33" spans="1:3" ht="30" x14ac:dyDescent="0.25">
      <c r="A33" s="2" t="s">
        <v>1311</v>
      </c>
      <c r="B33" s="6">
        <v>208758</v>
      </c>
      <c r="C33" s="6">
        <v>102712</v>
      </c>
    </row>
    <row r="34" spans="1:3" ht="30" x14ac:dyDescent="0.25">
      <c r="A34" s="2" t="s">
        <v>1313</v>
      </c>
      <c r="B34" s="6">
        <v>-4284</v>
      </c>
      <c r="C34" s="6">
        <v>-4908</v>
      </c>
    </row>
    <row r="35" spans="1:3" ht="60" x14ac:dyDescent="0.25">
      <c r="A35" s="2" t="s">
        <v>1330</v>
      </c>
      <c r="B35" s="4" t="s">
        <v>5</v>
      </c>
      <c r="C35" s="4" t="s">
        <v>5</v>
      </c>
    </row>
    <row r="36" spans="1:3" x14ac:dyDescent="0.25">
      <c r="A36" s="3" t="s">
        <v>1310</v>
      </c>
      <c r="B36" s="4" t="s">
        <v>5</v>
      </c>
      <c r="C36" s="4" t="s">
        <v>5</v>
      </c>
    </row>
    <row r="37" spans="1:3" ht="30" x14ac:dyDescent="0.25">
      <c r="A37" s="2" t="s">
        <v>1315</v>
      </c>
      <c r="B37" s="282">
        <v>4.1799999999999997E-2</v>
      </c>
      <c r="C37" s="4" t="s">
        <v>5</v>
      </c>
    </row>
    <row r="38" spans="1:3" ht="30" x14ac:dyDescent="0.25">
      <c r="A38" s="2" t="s">
        <v>1316</v>
      </c>
      <c r="B38" s="4" t="s">
        <v>1327</v>
      </c>
      <c r="C38" s="4" t="s">
        <v>5</v>
      </c>
    </row>
    <row r="39" spans="1:3" ht="45" x14ac:dyDescent="0.25">
      <c r="A39" s="2" t="s">
        <v>1318</v>
      </c>
      <c r="B39" s="4" t="s">
        <v>1328</v>
      </c>
      <c r="C39" s="4" t="s">
        <v>5</v>
      </c>
    </row>
    <row r="40" spans="1:3" ht="30" x14ac:dyDescent="0.25">
      <c r="A40" s="2" t="s">
        <v>1311</v>
      </c>
      <c r="B40" s="6">
        <v>208758</v>
      </c>
      <c r="C40" s="4" t="s">
        <v>5</v>
      </c>
    </row>
    <row r="41" spans="1:3" ht="30" x14ac:dyDescent="0.25">
      <c r="A41" s="2" t="s">
        <v>1312</v>
      </c>
      <c r="B41" s="4">
        <v>349</v>
      </c>
      <c r="C41" s="4" t="s">
        <v>5</v>
      </c>
    </row>
    <row r="42" spans="1:3" ht="60" x14ac:dyDescent="0.25">
      <c r="A42" s="2" t="s">
        <v>1331</v>
      </c>
      <c r="B42" s="4" t="s">
        <v>5</v>
      </c>
      <c r="C42" s="4" t="s">
        <v>5</v>
      </c>
    </row>
    <row r="43" spans="1:3" x14ac:dyDescent="0.25">
      <c r="A43" s="3" t="s">
        <v>1310</v>
      </c>
      <c r="B43" s="4" t="s">
        <v>5</v>
      </c>
      <c r="C43" s="4" t="s">
        <v>5</v>
      </c>
    </row>
    <row r="44" spans="1:3" ht="30" x14ac:dyDescent="0.25">
      <c r="A44" s="2" t="s">
        <v>1332</v>
      </c>
      <c r="B44" s="4" t="s">
        <v>1327</v>
      </c>
      <c r="C44" s="4" t="s">
        <v>5</v>
      </c>
    </row>
    <row r="45" spans="1:3" ht="30" x14ac:dyDescent="0.25">
      <c r="A45" s="2" t="s">
        <v>1333</v>
      </c>
      <c r="B45" s="282">
        <v>4.1799999999999997E-2</v>
      </c>
      <c r="C45" s="4" t="s">
        <v>5</v>
      </c>
    </row>
    <row r="46" spans="1:3" ht="45" x14ac:dyDescent="0.25">
      <c r="A46" s="2" t="s">
        <v>1318</v>
      </c>
      <c r="B46" s="4" t="s">
        <v>1328</v>
      </c>
      <c r="C46" s="4" t="s">
        <v>5</v>
      </c>
    </row>
    <row r="47" spans="1:3" ht="30" x14ac:dyDescent="0.25">
      <c r="A47" s="2" t="s">
        <v>1311</v>
      </c>
      <c r="B47" s="6">
        <v>208758</v>
      </c>
      <c r="C47" s="4" t="s">
        <v>5</v>
      </c>
    </row>
    <row r="48" spans="1:3" ht="30" x14ac:dyDescent="0.25">
      <c r="A48" s="2" t="s">
        <v>1313</v>
      </c>
      <c r="B48" s="4">
        <v>-349</v>
      </c>
      <c r="C48" s="4" t="s">
        <v>5</v>
      </c>
    </row>
    <row r="49" spans="1:3" ht="60" x14ac:dyDescent="0.25">
      <c r="A49" s="2" t="s">
        <v>1334</v>
      </c>
      <c r="B49" s="4" t="s">
        <v>5</v>
      </c>
      <c r="C49" s="4" t="s">
        <v>5</v>
      </c>
    </row>
    <row r="50" spans="1:3" x14ac:dyDescent="0.25">
      <c r="A50" s="3" t="s">
        <v>1310</v>
      </c>
      <c r="B50" s="4" t="s">
        <v>5</v>
      </c>
      <c r="C50" s="4" t="s">
        <v>5</v>
      </c>
    </row>
    <row r="51" spans="1:3" ht="30" x14ac:dyDescent="0.25">
      <c r="A51" s="2" t="s">
        <v>1332</v>
      </c>
      <c r="B51" s="4" t="s">
        <v>1327</v>
      </c>
      <c r="C51" s="4" t="s">
        <v>1327</v>
      </c>
    </row>
    <row r="52" spans="1:3" ht="30" x14ac:dyDescent="0.25">
      <c r="A52" s="2" t="s">
        <v>1333</v>
      </c>
      <c r="B52" s="282">
        <v>4.1799999999999997E-2</v>
      </c>
      <c r="C52" s="282">
        <v>4.1799999999999997E-2</v>
      </c>
    </row>
    <row r="53" spans="1:3" ht="45" x14ac:dyDescent="0.25">
      <c r="A53" s="2" t="s">
        <v>1318</v>
      </c>
      <c r="B53" s="4" t="s">
        <v>1328</v>
      </c>
      <c r="C53" s="4" t="s">
        <v>1329</v>
      </c>
    </row>
    <row r="54" spans="1:3" ht="30" x14ac:dyDescent="0.25">
      <c r="A54" s="2" t="s">
        <v>1311</v>
      </c>
      <c r="B54" s="6">
        <v>208758</v>
      </c>
      <c r="C54" s="6">
        <v>102712</v>
      </c>
    </row>
    <row r="55" spans="1:3" ht="30" x14ac:dyDescent="0.25">
      <c r="A55" s="2" t="s">
        <v>1312</v>
      </c>
      <c r="B55" s="8">
        <v>4284</v>
      </c>
      <c r="C55" s="8">
        <v>49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5</v>
      </c>
      <c r="B1" s="7" t="s">
        <v>85</v>
      </c>
      <c r="C1" s="7"/>
      <c r="D1" s="7" t="s">
        <v>1</v>
      </c>
      <c r="E1" s="7"/>
    </row>
    <row r="2" spans="1:5" ht="30" x14ac:dyDescent="0.25">
      <c r="A2" s="1" t="s">
        <v>30</v>
      </c>
      <c r="B2" s="1" t="s">
        <v>2</v>
      </c>
      <c r="C2" s="1" t="s">
        <v>86</v>
      </c>
      <c r="D2" s="1" t="s">
        <v>2</v>
      </c>
      <c r="E2" s="1" t="s">
        <v>86</v>
      </c>
    </row>
    <row r="3" spans="1:5" ht="30" x14ac:dyDescent="0.25">
      <c r="A3" s="3" t="s">
        <v>1336</v>
      </c>
      <c r="B3" s="4" t="s">
        <v>5</v>
      </c>
      <c r="C3" s="4" t="s">
        <v>5</v>
      </c>
      <c r="D3" s="4" t="s">
        <v>5</v>
      </c>
      <c r="E3" s="4" t="s">
        <v>5</v>
      </c>
    </row>
    <row r="4" spans="1:5" ht="45" x14ac:dyDescent="0.25">
      <c r="A4" s="2" t="s">
        <v>703</v>
      </c>
      <c r="B4" s="8">
        <v>-5815</v>
      </c>
      <c r="C4" s="8">
        <v>-4536</v>
      </c>
      <c r="D4" s="8">
        <v>-15160</v>
      </c>
      <c r="E4" s="8">
        <v>-134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5</v>
      </c>
      <c r="C1" s="7"/>
      <c r="D1" s="7" t="s">
        <v>1</v>
      </c>
      <c r="E1" s="7"/>
    </row>
    <row r="2" spans="1:5" ht="30" x14ac:dyDescent="0.25">
      <c r="A2" s="1" t="s">
        <v>30</v>
      </c>
      <c r="B2" s="1" t="s">
        <v>2</v>
      </c>
      <c r="C2" s="1" t="s">
        <v>86</v>
      </c>
      <c r="D2" s="1" t="s">
        <v>2</v>
      </c>
      <c r="E2" s="1" t="s">
        <v>86</v>
      </c>
    </row>
    <row r="3" spans="1:5" x14ac:dyDescent="0.25">
      <c r="A3" s="3" t="s">
        <v>92</v>
      </c>
      <c r="B3" s="4" t="s">
        <v>5</v>
      </c>
      <c r="C3" s="4" t="s">
        <v>5</v>
      </c>
      <c r="D3" s="4" t="s">
        <v>5</v>
      </c>
      <c r="E3" s="4" t="s">
        <v>5</v>
      </c>
    </row>
    <row r="4" spans="1:5" x14ac:dyDescent="0.25">
      <c r="A4" s="2" t="s">
        <v>131</v>
      </c>
      <c r="B4" s="8">
        <v>-2837</v>
      </c>
      <c r="C4" s="8">
        <v>1021</v>
      </c>
      <c r="D4" s="8">
        <v>-988</v>
      </c>
      <c r="E4" s="8">
        <v>1137</v>
      </c>
    </row>
    <row r="5" spans="1:5" x14ac:dyDescent="0.25">
      <c r="A5" s="2" t="s">
        <v>132</v>
      </c>
      <c r="B5" s="6">
        <v>-4286</v>
      </c>
      <c r="C5" s="4" t="s">
        <v>5</v>
      </c>
      <c r="D5" s="6">
        <v>-9368</v>
      </c>
      <c r="E5" s="4" t="s">
        <v>5</v>
      </c>
    </row>
    <row r="6" spans="1:5" ht="30" x14ac:dyDescent="0.25">
      <c r="A6" s="2" t="s">
        <v>133</v>
      </c>
      <c r="B6" s="4" t="s">
        <v>5</v>
      </c>
      <c r="C6" s="4" t="s">
        <v>5</v>
      </c>
      <c r="D6" s="8">
        <v>-963</v>
      </c>
      <c r="E6"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7" t="s">
        <v>2</v>
      </c>
      <c r="C1" s="7" t="s">
        <v>31</v>
      </c>
    </row>
    <row r="2" spans="1:3" ht="30" x14ac:dyDescent="0.25">
      <c r="A2" s="1" t="s">
        <v>30</v>
      </c>
      <c r="B2" s="7"/>
      <c r="C2" s="7"/>
    </row>
    <row r="3" spans="1:3" ht="30" x14ac:dyDescent="0.25">
      <c r="A3" s="3" t="s">
        <v>662</v>
      </c>
      <c r="B3" s="4" t="s">
        <v>5</v>
      </c>
      <c r="C3" s="4" t="s">
        <v>5</v>
      </c>
    </row>
    <row r="4" spans="1:3" ht="30" x14ac:dyDescent="0.25">
      <c r="A4" s="2" t="s">
        <v>1338</v>
      </c>
      <c r="B4" s="8">
        <v>12903</v>
      </c>
      <c r="C4" s="4" t="s">
        <v>5</v>
      </c>
    </row>
    <row r="5" spans="1:3" ht="30" x14ac:dyDescent="0.25">
      <c r="A5" s="2" t="s">
        <v>1339</v>
      </c>
      <c r="B5" s="6">
        <v>-51098</v>
      </c>
      <c r="C5" s="6">
        <v>-55712</v>
      </c>
    </row>
    <row r="6" spans="1:3" x14ac:dyDescent="0.25">
      <c r="A6" s="2" t="s">
        <v>1340</v>
      </c>
      <c r="B6" s="6">
        <v>-38195</v>
      </c>
      <c r="C6" s="4" t="s">
        <v>5</v>
      </c>
    </row>
    <row r="7" spans="1:3" ht="30" x14ac:dyDescent="0.25">
      <c r="A7" s="2" t="s">
        <v>1341</v>
      </c>
      <c r="B7" s="6">
        <v>12903</v>
      </c>
      <c r="C7" s="4" t="s">
        <v>5</v>
      </c>
    </row>
    <row r="8" spans="1:3" ht="30" x14ac:dyDescent="0.25">
      <c r="A8" s="2" t="s">
        <v>1342</v>
      </c>
      <c r="B8" s="6">
        <v>-51098</v>
      </c>
      <c r="C8" s="6">
        <v>-55712</v>
      </c>
    </row>
    <row r="9" spans="1:3" ht="30" x14ac:dyDescent="0.25">
      <c r="A9" s="2" t="s">
        <v>1343</v>
      </c>
      <c r="B9" s="6">
        <v>-38195</v>
      </c>
      <c r="C9" s="4" t="s">
        <v>5</v>
      </c>
    </row>
    <row r="10" spans="1:3" ht="30" x14ac:dyDescent="0.25">
      <c r="A10" s="3" t="s">
        <v>1344</v>
      </c>
      <c r="B10" s="4" t="s">
        <v>5</v>
      </c>
      <c r="C10" s="4" t="s">
        <v>5</v>
      </c>
    </row>
    <row r="11" spans="1:3" ht="30" x14ac:dyDescent="0.25">
      <c r="A11" s="2" t="s">
        <v>1345</v>
      </c>
      <c r="B11" s="6">
        <v>-2982</v>
      </c>
      <c r="C11" s="4" t="s">
        <v>5</v>
      </c>
    </row>
    <row r="12" spans="1:3" ht="30" x14ac:dyDescent="0.25">
      <c r="A12" s="2" t="s">
        <v>1346</v>
      </c>
      <c r="B12" s="6">
        <v>2982</v>
      </c>
      <c r="C12" s="4" t="s">
        <v>5</v>
      </c>
    </row>
    <row r="13" spans="1:3" x14ac:dyDescent="0.25">
      <c r="A13" s="2" t="s">
        <v>1347</v>
      </c>
      <c r="B13" s="6">
        <v>-9803</v>
      </c>
      <c r="C13" s="4" t="s">
        <v>5</v>
      </c>
    </row>
    <row r="14" spans="1:3" ht="30" x14ac:dyDescent="0.25">
      <c r="A14" s="2" t="s">
        <v>1348</v>
      </c>
      <c r="B14" s="6">
        <v>48116</v>
      </c>
      <c r="C14" s="6">
        <v>55712</v>
      </c>
    </row>
    <row r="15" spans="1:3" x14ac:dyDescent="0.25">
      <c r="A15" s="2" t="s">
        <v>1349</v>
      </c>
      <c r="B15" s="6">
        <v>38313</v>
      </c>
      <c r="C15" s="4" t="s">
        <v>5</v>
      </c>
    </row>
    <row r="16" spans="1:3" x14ac:dyDescent="0.25">
      <c r="A16" s="2" t="s">
        <v>1350</v>
      </c>
      <c r="B16" s="4">
        <v>118</v>
      </c>
      <c r="C16" s="4" t="s">
        <v>5</v>
      </c>
    </row>
    <row r="17" spans="1:3" x14ac:dyDescent="0.25">
      <c r="A17" s="2" t="s">
        <v>1351</v>
      </c>
      <c r="B17" s="8">
        <v>118</v>
      </c>
      <c r="C1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1" t="s">
        <v>2</v>
      </c>
      <c r="C1" s="1" t="s">
        <v>31</v>
      </c>
    </row>
    <row r="2" spans="1:3" x14ac:dyDescent="0.25">
      <c r="A2" s="3" t="s">
        <v>733</v>
      </c>
      <c r="B2" s="4" t="s">
        <v>5</v>
      </c>
      <c r="C2" s="4" t="s">
        <v>5</v>
      </c>
    </row>
    <row r="3" spans="1:3" ht="30" x14ac:dyDescent="0.25">
      <c r="A3" s="2" t="s">
        <v>1353</v>
      </c>
      <c r="B3" s="9">
        <v>0.01</v>
      </c>
      <c r="C3" s="9">
        <v>0.01</v>
      </c>
    </row>
    <row r="4" spans="1:3" ht="30" x14ac:dyDescent="0.25">
      <c r="A4" s="2" t="s">
        <v>1354</v>
      </c>
      <c r="B4" s="4" t="s">
        <v>5</v>
      </c>
      <c r="C4" s="9">
        <v>0.01</v>
      </c>
    </row>
    <row r="5" spans="1:3" ht="45" x14ac:dyDescent="0.25">
      <c r="A5" s="2" t="s">
        <v>1355</v>
      </c>
      <c r="B5" s="4" t="s">
        <v>5</v>
      </c>
      <c r="C5" s="4">
        <v>1</v>
      </c>
    </row>
    <row r="6" spans="1:3" x14ac:dyDescent="0.25">
      <c r="A6" s="3" t="s">
        <v>1356</v>
      </c>
      <c r="B6" s="4" t="s">
        <v>5</v>
      </c>
      <c r="C6" s="4" t="s">
        <v>5</v>
      </c>
    </row>
    <row r="7" spans="1:3" ht="30" x14ac:dyDescent="0.25">
      <c r="A7" s="2" t="s">
        <v>80</v>
      </c>
      <c r="B7" s="6">
        <v>100000000</v>
      </c>
      <c r="C7" s="6">
        <v>100000000</v>
      </c>
    </row>
    <row r="8" spans="1:3" x14ac:dyDescent="0.25">
      <c r="A8" s="2" t="s">
        <v>1357</v>
      </c>
      <c r="B8" s="4" t="s">
        <v>5</v>
      </c>
      <c r="C8" s="4" t="s">
        <v>5</v>
      </c>
    </row>
    <row r="9" spans="1:3" x14ac:dyDescent="0.25">
      <c r="A9" s="3" t="s">
        <v>1356</v>
      </c>
      <c r="B9" s="4" t="s">
        <v>5</v>
      </c>
      <c r="C9" s="4" t="s">
        <v>5</v>
      </c>
    </row>
    <row r="10" spans="1:3" ht="30" x14ac:dyDescent="0.25">
      <c r="A10" s="2" t="s">
        <v>80</v>
      </c>
      <c r="B10" s="4" t="s">
        <v>5</v>
      </c>
      <c r="C10" s="6">
        <v>541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8</v>
      </c>
      <c r="B1" s="7" t="s">
        <v>85</v>
      </c>
      <c r="C1" s="7"/>
      <c r="D1" s="7" t="s">
        <v>1</v>
      </c>
      <c r="E1" s="7"/>
    </row>
    <row r="2" spans="1:5" ht="30" x14ac:dyDescent="0.25">
      <c r="A2" s="1" t="s">
        <v>30</v>
      </c>
      <c r="B2" s="1" t="s">
        <v>2</v>
      </c>
      <c r="C2" s="1" t="s">
        <v>86</v>
      </c>
      <c r="D2" s="1" t="s">
        <v>2</v>
      </c>
      <c r="E2" s="1" t="s">
        <v>86</v>
      </c>
    </row>
    <row r="3" spans="1:5" ht="30" x14ac:dyDescent="0.25">
      <c r="A3" s="3" t="s">
        <v>136</v>
      </c>
      <c r="B3" s="4" t="s">
        <v>5</v>
      </c>
      <c r="C3" s="4" t="s">
        <v>5</v>
      </c>
      <c r="D3" s="4" t="s">
        <v>5</v>
      </c>
      <c r="E3" s="4" t="s">
        <v>5</v>
      </c>
    </row>
    <row r="4" spans="1:5" ht="30" x14ac:dyDescent="0.25">
      <c r="A4" s="2" t="s">
        <v>1359</v>
      </c>
      <c r="B4" s="8">
        <v>-9402</v>
      </c>
      <c r="C4" s="8">
        <v>43774</v>
      </c>
      <c r="D4" s="8">
        <v>-65351</v>
      </c>
      <c r="E4" s="8">
        <v>100523</v>
      </c>
    </row>
    <row r="5" spans="1:5" ht="30" x14ac:dyDescent="0.25">
      <c r="A5" s="2" t="s">
        <v>1360</v>
      </c>
      <c r="B5" s="6">
        <v>3622</v>
      </c>
      <c r="C5" s="6">
        <v>-16886</v>
      </c>
      <c r="D5" s="6">
        <v>25178</v>
      </c>
      <c r="E5" s="6">
        <v>-38777</v>
      </c>
    </row>
    <row r="6" spans="1:5" ht="30" x14ac:dyDescent="0.25">
      <c r="A6" s="2" t="s">
        <v>1361</v>
      </c>
      <c r="B6" s="6">
        <v>-5780</v>
      </c>
      <c r="C6" s="6">
        <v>26888</v>
      </c>
      <c r="D6" s="6">
        <v>-40173</v>
      </c>
      <c r="E6" s="6">
        <v>61746</v>
      </c>
    </row>
    <row r="7" spans="1:5" ht="45" x14ac:dyDescent="0.25">
      <c r="A7" s="2" t="s">
        <v>1362</v>
      </c>
      <c r="B7" s="6">
        <v>-1066</v>
      </c>
      <c r="C7" s="6">
        <v>-6035</v>
      </c>
      <c r="D7" s="6">
        <v>-6288</v>
      </c>
      <c r="E7" s="6">
        <v>-6931</v>
      </c>
    </row>
    <row r="8" spans="1:5" ht="45" x14ac:dyDescent="0.25">
      <c r="A8" s="2" t="s">
        <v>1363</v>
      </c>
      <c r="B8" s="4">
        <v>412</v>
      </c>
      <c r="C8" s="6">
        <v>2328</v>
      </c>
      <c r="D8" s="6">
        <v>2426</v>
      </c>
      <c r="E8" s="6">
        <v>2674</v>
      </c>
    </row>
    <row r="9" spans="1:5" ht="45" x14ac:dyDescent="0.25">
      <c r="A9" s="2" t="s">
        <v>1364</v>
      </c>
      <c r="B9" s="4">
        <v>-654</v>
      </c>
      <c r="C9" s="6">
        <v>-3707</v>
      </c>
      <c r="D9" s="6">
        <v>-3862</v>
      </c>
      <c r="E9" s="6">
        <v>-4257</v>
      </c>
    </row>
    <row r="10" spans="1:5" ht="30" x14ac:dyDescent="0.25">
      <c r="A10" s="2" t="s">
        <v>1365</v>
      </c>
      <c r="B10" s="6">
        <v>-10468</v>
      </c>
      <c r="C10" s="6">
        <v>37739</v>
      </c>
      <c r="D10" s="6">
        <v>-71639</v>
      </c>
      <c r="E10" s="6">
        <v>93592</v>
      </c>
    </row>
    <row r="11" spans="1:5" ht="30" x14ac:dyDescent="0.25">
      <c r="A11" s="2" t="s">
        <v>1366</v>
      </c>
      <c r="B11" s="6">
        <v>4034</v>
      </c>
      <c r="C11" s="6">
        <v>-14558</v>
      </c>
      <c r="D11" s="6">
        <v>27604</v>
      </c>
      <c r="E11" s="6">
        <v>-36103</v>
      </c>
    </row>
    <row r="12" spans="1:5" ht="30" x14ac:dyDescent="0.25">
      <c r="A12" s="2" t="s">
        <v>1367</v>
      </c>
      <c r="B12" s="6">
        <v>-6434</v>
      </c>
      <c r="C12" s="6">
        <v>23181</v>
      </c>
      <c r="D12" s="6">
        <v>-44035</v>
      </c>
      <c r="E12" s="6">
        <v>57489</v>
      </c>
    </row>
    <row r="13" spans="1:5" ht="30" x14ac:dyDescent="0.25">
      <c r="A13" s="3" t="s">
        <v>140</v>
      </c>
      <c r="B13" s="4" t="s">
        <v>5</v>
      </c>
      <c r="C13" s="4" t="s">
        <v>5</v>
      </c>
      <c r="D13" s="4" t="s">
        <v>5</v>
      </c>
      <c r="E13" s="4" t="s">
        <v>5</v>
      </c>
    </row>
    <row r="14" spans="1:5" ht="30" x14ac:dyDescent="0.25">
      <c r="A14" s="2" t="s">
        <v>1359</v>
      </c>
      <c r="B14" s="6">
        <v>-10196</v>
      </c>
      <c r="C14" s="6">
        <v>-5910</v>
      </c>
      <c r="D14" s="6">
        <v>6001</v>
      </c>
      <c r="E14" s="6">
        <v>-14372</v>
      </c>
    </row>
    <row r="15" spans="1:5" ht="30" x14ac:dyDescent="0.25">
      <c r="A15" s="2" t="s">
        <v>1360</v>
      </c>
      <c r="B15" s="6">
        <v>3933</v>
      </c>
      <c r="C15" s="6">
        <v>2280</v>
      </c>
      <c r="D15" s="6">
        <v>-2315</v>
      </c>
      <c r="E15" s="6">
        <v>5544</v>
      </c>
    </row>
    <row r="16" spans="1:5" ht="30" x14ac:dyDescent="0.25">
      <c r="A16" s="2" t="s">
        <v>1361</v>
      </c>
      <c r="B16" s="6">
        <v>-6263</v>
      </c>
      <c r="C16" s="6">
        <v>-3630</v>
      </c>
      <c r="D16" s="6">
        <v>3686</v>
      </c>
      <c r="E16" s="6">
        <v>-8828</v>
      </c>
    </row>
    <row r="17" spans="1:5" ht="30" x14ac:dyDescent="0.25">
      <c r="A17" s="2" t="s">
        <v>1368</v>
      </c>
      <c r="B17" s="6">
        <v>1268</v>
      </c>
      <c r="C17" s="6">
        <v>1226</v>
      </c>
      <c r="D17" s="6">
        <v>3764</v>
      </c>
      <c r="E17" s="6">
        <v>3653</v>
      </c>
    </row>
    <row r="18" spans="1:5" ht="30" x14ac:dyDescent="0.25">
      <c r="A18" s="2" t="s">
        <v>1369</v>
      </c>
      <c r="B18" s="4">
        <v>-489</v>
      </c>
      <c r="C18" s="4">
        <v>-473</v>
      </c>
      <c r="D18" s="6">
        <v>-1452</v>
      </c>
      <c r="E18" s="6">
        <v>-1409</v>
      </c>
    </row>
    <row r="19" spans="1:5" ht="30" x14ac:dyDescent="0.25">
      <c r="A19" s="2" t="s">
        <v>1370</v>
      </c>
      <c r="B19" s="4">
        <v>779</v>
      </c>
      <c r="C19" s="4">
        <v>753</v>
      </c>
      <c r="D19" s="6">
        <v>2312</v>
      </c>
      <c r="E19" s="6">
        <v>2244</v>
      </c>
    </row>
    <row r="20" spans="1:5" ht="30" x14ac:dyDescent="0.25">
      <c r="A20" s="2" t="s">
        <v>1371</v>
      </c>
      <c r="B20" s="6">
        <v>4547</v>
      </c>
      <c r="C20" s="6">
        <v>3310</v>
      </c>
      <c r="D20" s="6">
        <v>11396</v>
      </c>
      <c r="E20" s="6">
        <v>9767</v>
      </c>
    </row>
    <row r="21" spans="1:5" ht="30" x14ac:dyDescent="0.25">
      <c r="A21" s="2" t="s">
        <v>1372</v>
      </c>
      <c r="B21" s="6">
        <v>-1754</v>
      </c>
      <c r="C21" s="6">
        <v>-1277</v>
      </c>
      <c r="D21" s="6">
        <v>-4396</v>
      </c>
      <c r="E21" s="6">
        <v>-3768</v>
      </c>
    </row>
    <row r="22" spans="1:5" ht="30" x14ac:dyDescent="0.25">
      <c r="A22" s="2" t="s">
        <v>1373</v>
      </c>
      <c r="B22" s="6">
        <v>2793</v>
      </c>
      <c r="C22" s="6">
        <v>2033</v>
      </c>
      <c r="D22" s="6">
        <v>7000</v>
      </c>
      <c r="E22" s="6">
        <v>5999</v>
      </c>
    </row>
    <row r="23" spans="1:5" ht="30" x14ac:dyDescent="0.25">
      <c r="A23" s="2" t="s">
        <v>1374</v>
      </c>
      <c r="B23" s="6">
        <v>-4381</v>
      </c>
      <c r="C23" s="6">
        <v>-1374</v>
      </c>
      <c r="D23" s="6">
        <v>21161</v>
      </c>
      <c r="E23" s="4">
        <v>-952</v>
      </c>
    </row>
    <row r="24" spans="1:5" ht="30" x14ac:dyDescent="0.25">
      <c r="A24" s="2" t="s">
        <v>1375</v>
      </c>
      <c r="B24" s="6">
        <v>1690</v>
      </c>
      <c r="C24" s="4">
        <v>530</v>
      </c>
      <c r="D24" s="6">
        <v>-8163</v>
      </c>
      <c r="E24" s="4">
        <v>367</v>
      </c>
    </row>
    <row r="25" spans="1:5" ht="30" x14ac:dyDescent="0.25">
      <c r="A25" s="2" t="s">
        <v>1376</v>
      </c>
      <c r="B25" s="6">
        <v>-2691</v>
      </c>
      <c r="C25" s="4">
        <v>-844</v>
      </c>
      <c r="D25" s="6">
        <v>12998</v>
      </c>
      <c r="E25" s="4">
        <v>-585</v>
      </c>
    </row>
    <row r="26" spans="1:5" ht="30" x14ac:dyDescent="0.25">
      <c r="A26" s="2" t="s">
        <v>1377</v>
      </c>
      <c r="B26" s="6">
        <v>-14849</v>
      </c>
      <c r="C26" s="6">
        <v>36365</v>
      </c>
      <c r="D26" s="6">
        <v>-50478</v>
      </c>
      <c r="E26" s="6">
        <v>92640</v>
      </c>
    </row>
    <row r="27" spans="1:5" ht="30" x14ac:dyDescent="0.25">
      <c r="A27" s="2" t="s">
        <v>1378</v>
      </c>
      <c r="B27" s="6">
        <v>5724</v>
      </c>
      <c r="C27" s="6">
        <v>-14028</v>
      </c>
      <c r="D27" s="6">
        <v>19441</v>
      </c>
      <c r="E27" s="6">
        <v>-35736</v>
      </c>
    </row>
    <row r="28" spans="1:5" ht="30" x14ac:dyDescent="0.25">
      <c r="A28" s="2" t="s">
        <v>1379</v>
      </c>
      <c r="B28" s="8">
        <v>-9125</v>
      </c>
      <c r="C28" s="8">
        <v>22337</v>
      </c>
      <c r="D28" s="8">
        <v>-31037</v>
      </c>
      <c r="E28" s="8">
        <v>569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0</v>
      </c>
      <c r="B1" s="7" t="s">
        <v>85</v>
      </c>
      <c r="C1" s="7"/>
      <c r="D1" s="7" t="s">
        <v>1</v>
      </c>
      <c r="E1" s="7"/>
    </row>
    <row r="2" spans="1:5" ht="30" x14ac:dyDescent="0.25">
      <c r="A2" s="1" t="s">
        <v>30</v>
      </c>
      <c r="B2" s="1" t="s">
        <v>2</v>
      </c>
      <c r="C2" s="1" t="s">
        <v>86</v>
      </c>
      <c r="D2" s="1" t="s">
        <v>2</v>
      </c>
      <c r="E2" s="1" t="s">
        <v>86</v>
      </c>
    </row>
    <row r="3" spans="1:5" ht="30" x14ac:dyDescent="0.25">
      <c r="A3" s="3" t="s">
        <v>1381</v>
      </c>
      <c r="B3" s="4" t="s">
        <v>5</v>
      </c>
      <c r="C3" s="4" t="s">
        <v>5</v>
      </c>
      <c r="D3" s="4" t="s">
        <v>5</v>
      </c>
      <c r="E3" s="4" t="s">
        <v>5</v>
      </c>
    </row>
    <row r="4" spans="1:5" ht="30" x14ac:dyDescent="0.25">
      <c r="A4" s="2" t="s">
        <v>1382</v>
      </c>
      <c r="B4" s="4" t="s">
        <v>5</v>
      </c>
      <c r="C4" s="4" t="s">
        <v>5</v>
      </c>
      <c r="D4" s="8">
        <v>83976</v>
      </c>
      <c r="E4" s="8">
        <v>18019</v>
      </c>
    </row>
    <row r="5" spans="1:5" x14ac:dyDescent="0.25">
      <c r="A5" s="2" t="s">
        <v>803</v>
      </c>
      <c r="B5" s="6">
        <v>-9125</v>
      </c>
      <c r="C5" s="6">
        <v>22337</v>
      </c>
      <c r="D5" s="6">
        <v>-31037</v>
      </c>
      <c r="E5" s="6">
        <v>56904</v>
      </c>
    </row>
    <row r="6" spans="1:5" ht="30" x14ac:dyDescent="0.25">
      <c r="A6" s="2" t="s">
        <v>1383</v>
      </c>
      <c r="B6" s="6">
        <v>52939</v>
      </c>
      <c r="C6" s="6">
        <v>74923</v>
      </c>
      <c r="D6" s="6">
        <v>52939</v>
      </c>
      <c r="E6" s="6">
        <v>74923</v>
      </c>
    </row>
    <row r="7" spans="1:5" ht="30" x14ac:dyDescent="0.25">
      <c r="A7" s="2" t="s">
        <v>1384</v>
      </c>
      <c r="B7" s="4" t="s">
        <v>5</v>
      </c>
      <c r="C7" s="4" t="s">
        <v>5</v>
      </c>
      <c r="D7" s="4" t="s">
        <v>5</v>
      </c>
      <c r="E7" s="4" t="s">
        <v>5</v>
      </c>
    </row>
    <row r="8" spans="1:5" ht="30" x14ac:dyDescent="0.25">
      <c r="A8" s="3" t="s">
        <v>1381</v>
      </c>
      <c r="B8" s="4" t="s">
        <v>5</v>
      </c>
      <c r="C8" s="4" t="s">
        <v>5</v>
      </c>
      <c r="D8" s="4" t="s">
        <v>5</v>
      </c>
      <c r="E8" s="4" t="s">
        <v>5</v>
      </c>
    </row>
    <row r="9" spans="1:5" ht="30" x14ac:dyDescent="0.25">
      <c r="A9" s="2" t="s">
        <v>1382</v>
      </c>
      <c r="B9" s="4" t="s">
        <v>5</v>
      </c>
      <c r="C9" s="4" t="s">
        <v>5</v>
      </c>
      <c r="D9" s="6">
        <v>113599</v>
      </c>
      <c r="E9" s="6">
        <v>55172</v>
      </c>
    </row>
    <row r="10" spans="1:5" x14ac:dyDescent="0.25">
      <c r="A10" s="2" t="s">
        <v>803</v>
      </c>
      <c r="B10" s="4" t="s">
        <v>5</v>
      </c>
      <c r="C10" s="4" t="s">
        <v>5</v>
      </c>
      <c r="D10" s="6">
        <v>-44035</v>
      </c>
      <c r="E10" s="6">
        <v>57489</v>
      </c>
    </row>
    <row r="11" spans="1:5" ht="30" x14ac:dyDescent="0.25">
      <c r="A11" s="2" t="s">
        <v>1383</v>
      </c>
      <c r="B11" s="6">
        <v>69564</v>
      </c>
      <c r="C11" s="6">
        <v>112661</v>
      </c>
      <c r="D11" s="6">
        <v>69564</v>
      </c>
      <c r="E11" s="6">
        <v>112661</v>
      </c>
    </row>
    <row r="12" spans="1:5" ht="30" x14ac:dyDescent="0.25">
      <c r="A12" s="2" t="s">
        <v>1385</v>
      </c>
      <c r="B12" s="4" t="s">
        <v>5</v>
      </c>
      <c r="C12" s="4" t="s">
        <v>5</v>
      </c>
      <c r="D12" s="4" t="s">
        <v>5</v>
      </c>
      <c r="E12" s="4" t="s">
        <v>5</v>
      </c>
    </row>
    <row r="13" spans="1:5" ht="30" x14ac:dyDescent="0.25">
      <c r="A13" s="3" t="s">
        <v>1381</v>
      </c>
      <c r="B13" s="4" t="s">
        <v>5</v>
      </c>
      <c r="C13" s="4" t="s">
        <v>5</v>
      </c>
      <c r="D13" s="4" t="s">
        <v>5</v>
      </c>
      <c r="E13" s="4" t="s">
        <v>5</v>
      </c>
    </row>
    <row r="14" spans="1:5" ht="30" x14ac:dyDescent="0.25">
      <c r="A14" s="2" t="s">
        <v>1382</v>
      </c>
      <c r="B14" s="4" t="s">
        <v>5</v>
      </c>
      <c r="C14" s="4" t="s">
        <v>5</v>
      </c>
      <c r="D14" s="6">
        <v>-29623</v>
      </c>
      <c r="E14" s="6">
        <v>-37153</v>
      </c>
    </row>
    <row r="15" spans="1:5" x14ac:dyDescent="0.25">
      <c r="A15" s="2" t="s">
        <v>803</v>
      </c>
      <c r="B15" s="4" t="s">
        <v>5</v>
      </c>
      <c r="C15" s="4" t="s">
        <v>5</v>
      </c>
      <c r="D15" s="6">
        <v>12998</v>
      </c>
      <c r="E15" s="4">
        <v>-585</v>
      </c>
    </row>
    <row r="16" spans="1:5" ht="30" x14ac:dyDescent="0.25">
      <c r="A16" s="2" t="s">
        <v>1383</v>
      </c>
      <c r="B16" s="8">
        <v>-16625</v>
      </c>
      <c r="C16" s="8">
        <v>-37738</v>
      </c>
      <c r="D16" s="8">
        <v>-16625</v>
      </c>
      <c r="E16" s="8">
        <v>-3773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6</v>
      </c>
      <c r="B1" s="1" t="s">
        <v>1</v>
      </c>
    </row>
    <row r="2" spans="1:2" ht="30" x14ac:dyDescent="0.25">
      <c r="A2" s="1" t="s">
        <v>30</v>
      </c>
      <c r="B2" s="1" t="s">
        <v>2</v>
      </c>
    </row>
    <row r="3" spans="1:2" ht="30" x14ac:dyDescent="0.25">
      <c r="A3" s="3" t="s">
        <v>1387</v>
      </c>
      <c r="B3" s="4" t="s">
        <v>5</v>
      </c>
    </row>
    <row r="4" spans="1:2" ht="30" x14ac:dyDescent="0.25">
      <c r="A4" s="2" t="s">
        <v>1388</v>
      </c>
      <c r="B4" s="4">
        <v>0</v>
      </c>
    </row>
    <row r="5" spans="1:2" ht="45" x14ac:dyDescent="0.25">
      <c r="A5" s="2" t="s">
        <v>1389</v>
      </c>
      <c r="B5" s="4" t="s">
        <v>5</v>
      </c>
    </row>
    <row r="6" spans="1:2" ht="30" x14ac:dyDescent="0.25">
      <c r="A6" s="3" t="s">
        <v>1387</v>
      </c>
      <c r="B6" s="4" t="s">
        <v>5</v>
      </c>
    </row>
    <row r="7" spans="1:2" x14ac:dyDescent="0.25">
      <c r="A7" s="2" t="s">
        <v>1390</v>
      </c>
      <c r="B7" s="6">
        <v>25200</v>
      </c>
    </row>
    <row r="8" spans="1:2" ht="60" x14ac:dyDescent="0.25">
      <c r="A8" s="2" t="s">
        <v>1391</v>
      </c>
      <c r="B8" s="4" t="s">
        <v>5</v>
      </c>
    </row>
    <row r="9" spans="1:2" ht="30" x14ac:dyDescent="0.25">
      <c r="A9" s="3" t="s">
        <v>1387</v>
      </c>
      <c r="B9" s="4" t="s">
        <v>5</v>
      </c>
    </row>
    <row r="10" spans="1:2" x14ac:dyDescent="0.25">
      <c r="A10" s="2" t="s">
        <v>1392</v>
      </c>
      <c r="B10" s="282">
        <v>2.5999999999999999E-2</v>
      </c>
    </row>
    <row r="11" spans="1:2" ht="30" x14ac:dyDescent="0.25">
      <c r="A11" s="2" t="s">
        <v>1393</v>
      </c>
      <c r="B11" s="282">
        <v>7.1999999999999995E-2</v>
      </c>
    </row>
    <row r="12" spans="1:2" ht="60" x14ac:dyDescent="0.25">
      <c r="A12" s="2" t="s">
        <v>1394</v>
      </c>
      <c r="B12" s="4" t="s">
        <v>5</v>
      </c>
    </row>
    <row r="13" spans="1:2" ht="30" x14ac:dyDescent="0.25">
      <c r="A13" s="3" t="s">
        <v>1387</v>
      </c>
      <c r="B13" s="4" t="s">
        <v>5</v>
      </c>
    </row>
    <row r="14" spans="1:2" x14ac:dyDescent="0.25">
      <c r="A14" s="2" t="s">
        <v>1392</v>
      </c>
      <c r="B14" s="282">
        <v>4.5999999999999999E-2</v>
      </c>
    </row>
    <row r="15" spans="1:2" ht="30" x14ac:dyDescent="0.25">
      <c r="A15" s="2" t="s">
        <v>1393</v>
      </c>
      <c r="B15" s="282">
        <v>0.113</v>
      </c>
    </row>
    <row r="16" spans="1:2" ht="45" x14ac:dyDescent="0.25">
      <c r="A16" s="2" t="s">
        <v>1395</v>
      </c>
      <c r="B16" s="4" t="s">
        <v>5</v>
      </c>
    </row>
    <row r="17" spans="1:2" ht="30" x14ac:dyDescent="0.25">
      <c r="A17" s="3" t="s">
        <v>1387</v>
      </c>
      <c r="B17" s="4" t="s">
        <v>5</v>
      </c>
    </row>
    <row r="18" spans="1:2" x14ac:dyDescent="0.25">
      <c r="A18" s="2" t="s">
        <v>1390</v>
      </c>
      <c r="B18" s="6">
        <v>4700</v>
      </c>
    </row>
    <row r="19" spans="1:2" ht="45" x14ac:dyDescent="0.25">
      <c r="A19" s="2" t="s">
        <v>1396</v>
      </c>
      <c r="B19" s="4" t="s">
        <v>5</v>
      </c>
    </row>
    <row r="20" spans="1:2" ht="30" x14ac:dyDescent="0.25">
      <c r="A20" s="3" t="s">
        <v>1387</v>
      </c>
      <c r="B20" s="4" t="s">
        <v>5</v>
      </c>
    </row>
    <row r="21" spans="1:2" x14ac:dyDescent="0.25">
      <c r="A21" s="2" t="s">
        <v>1390</v>
      </c>
      <c r="B21" s="6">
        <v>1796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7</v>
      </c>
      <c r="B1" s="7" t="s">
        <v>2</v>
      </c>
      <c r="C1" s="7" t="s">
        <v>31</v>
      </c>
    </row>
    <row r="2" spans="1:3" ht="30" x14ac:dyDescent="0.25">
      <c r="A2" s="1" t="s">
        <v>30</v>
      </c>
      <c r="B2" s="7"/>
      <c r="C2" s="7"/>
    </row>
    <row r="3" spans="1:3" ht="45" x14ac:dyDescent="0.25">
      <c r="A3" s="3" t="s">
        <v>1398</v>
      </c>
      <c r="B3" s="4" t="s">
        <v>5</v>
      </c>
      <c r="C3" s="4" t="s">
        <v>5</v>
      </c>
    </row>
    <row r="4" spans="1:3" x14ac:dyDescent="0.25">
      <c r="A4" s="2" t="s">
        <v>822</v>
      </c>
      <c r="B4" s="8">
        <v>3889166</v>
      </c>
      <c r="C4" s="8">
        <v>4177320</v>
      </c>
    </row>
    <row r="5" spans="1:3" x14ac:dyDescent="0.25">
      <c r="A5" s="2" t="s">
        <v>823</v>
      </c>
      <c r="B5" s="6">
        <v>51461</v>
      </c>
      <c r="C5" s="6">
        <v>55741</v>
      </c>
    </row>
    <row r="6" spans="1:3" x14ac:dyDescent="0.25">
      <c r="A6" s="2" t="s">
        <v>1399</v>
      </c>
      <c r="B6" s="4" t="s">
        <v>5</v>
      </c>
      <c r="C6" s="4" t="s">
        <v>5</v>
      </c>
    </row>
    <row r="7" spans="1:3" ht="45" x14ac:dyDescent="0.25">
      <c r="A7" s="3" t="s">
        <v>1398</v>
      </c>
      <c r="B7" s="4" t="s">
        <v>5</v>
      </c>
      <c r="C7" s="4" t="s">
        <v>5</v>
      </c>
    </row>
    <row r="8" spans="1:3" x14ac:dyDescent="0.25">
      <c r="A8" s="2" t="s">
        <v>822</v>
      </c>
      <c r="B8" s="6">
        <v>145694</v>
      </c>
      <c r="C8" s="6">
        <v>169420</v>
      </c>
    </row>
    <row r="9" spans="1:3" x14ac:dyDescent="0.25">
      <c r="A9" s="2" t="s">
        <v>1400</v>
      </c>
      <c r="B9" s="4" t="s">
        <v>5</v>
      </c>
      <c r="C9" s="4" t="s">
        <v>5</v>
      </c>
    </row>
    <row r="10" spans="1:3" ht="45" x14ac:dyDescent="0.25">
      <c r="A10" s="3" t="s">
        <v>1398</v>
      </c>
      <c r="B10" s="4" t="s">
        <v>5</v>
      </c>
      <c r="C10" s="4" t="s">
        <v>5</v>
      </c>
    </row>
    <row r="11" spans="1:3" x14ac:dyDescent="0.25">
      <c r="A11" s="2" t="s">
        <v>822</v>
      </c>
      <c r="B11" s="6">
        <v>3533940</v>
      </c>
      <c r="C11" s="6">
        <v>3760669</v>
      </c>
    </row>
    <row r="12" spans="1:3" x14ac:dyDescent="0.25">
      <c r="A12" s="2" t="s">
        <v>823</v>
      </c>
      <c r="B12" s="6">
        <v>51447</v>
      </c>
      <c r="C12" s="6">
        <v>55712</v>
      </c>
    </row>
    <row r="13" spans="1:3" x14ac:dyDescent="0.25">
      <c r="A13" s="2" t="s">
        <v>1401</v>
      </c>
      <c r="B13" s="4" t="s">
        <v>5</v>
      </c>
      <c r="C13" s="4" t="s">
        <v>5</v>
      </c>
    </row>
    <row r="14" spans="1:3" ht="45" x14ac:dyDescent="0.25">
      <c r="A14" s="3" t="s">
        <v>1398</v>
      </c>
      <c r="B14" s="4" t="s">
        <v>5</v>
      </c>
      <c r="C14" s="4" t="s">
        <v>5</v>
      </c>
    </row>
    <row r="15" spans="1:3" x14ac:dyDescent="0.25">
      <c r="A15" s="2" t="s">
        <v>822</v>
      </c>
      <c r="B15" s="6">
        <v>209532</v>
      </c>
      <c r="C15" s="6">
        <v>247231</v>
      </c>
    </row>
    <row r="16" spans="1:3" x14ac:dyDescent="0.25">
      <c r="A16" s="2" t="s">
        <v>823</v>
      </c>
      <c r="B16" s="4">
        <v>14</v>
      </c>
      <c r="C16" s="4">
        <v>29</v>
      </c>
    </row>
    <row r="17" spans="1:3" x14ac:dyDescent="0.25">
      <c r="A17" s="2" t="s">
        <v>1402</v>
      </c>
      <c r="B17" s="4" t="s">
        <v>5</v>
      </c>
      <c r="C17" s="4" t="s">
        <v>5</v>
      </c>
    </row>
    <row r="18" spans="1:3" ht="45" x14ac:dyDescent="0.25">
      <c r="A18" s="3" t="s">
        <v>1398</v>
      </c>
      <c r="B18" s="4" t="s">
        <v>5</v>
      </c>
      <c r="C18" s="4" t="s">
        <v>5</v>
      </c>
    </row>
    <row r="19" spans="1:3" x14ac:dyDescent="0.25">
      <c r="A19" s="2" t="s">
        <v>823</v>
      </c>
      <c r="B19" s="6">
        <v>51461</v>
      </c>
      <c r="C19" s="6">
        <v>55741</v>
      </c>
    </row>
    <row r="20" spans="1:3" ht="30" x14ac:dyDescent="0.25">
      <c r="A20" s="2" t="s">
        <v>1403</v>
      </c>
      <c r="B20" s="4" t="s">
        <v>5</v>
      </c>
      <c r="C20" s="4" t="s">
        <v>5</v>
      </c>
    </row>
    <row r="21" spans="1:3" ht="45" x14ac:dyDescent="0.25">
      <c r="A21" s="3" t="s">
        <v>1398</v>
      </c>
      <c r="B21" s="4" t="s">
        <v>5</v>
      </c>
      <c r="C21" s="4" t="s">
        <v>5</v>
      </c>
    </row>
    <row r="22" spans="1:3" x14ac:dyDescent="0.25">
      <c r="A22" s="2" t="s">
        <v>823</v>
      </c>
      <c r="B22" s="6">
        <v>51447</v>
      </c>
      <c r="C22" s="6">
        <v>55712</v>
      </c>
    </row>
    <row r="23" spans="1:3" ht="30" x14ac:dyDescent="0.25">
      <c r="A23" s="2" t="s">
        <v>1404</v>
      </c>
      <c r="B23" s="4" t="s">
        <v>5</v>
      </c>
      <c r="C23" s="4" t="s">
        <v>5</v>
      </c>
    </row>
    <row r="24" spans="1:3" ht="45" x14ac:dyDescent="0.25">
      <c r="A24" s="3" t="s">
        <v>1398</v>
      </c>
      <c r="B24" s="4" t="s">
        <v>5</v>
      </c>
      <c r="C24" s="4" t="s">
        <v>5</v>
      </c>
    </row>
    <row r="25" spans="1:3" x14ac:dyDescent="0.25">
      <c r="A25" s="2" t="s">
        <v>823</v>
      </c>
      <c r="B25" s="4">
        <v>14</v>
      </c>
      <c r="C25" s="4">
        <v>29</v>
      </c>
    </row>
    <row r="26" spans="1:3" ht="30" x14ac:dyDescent="0.25">
      <c r="A26" s="2" t="s">
        <v>1049</v>
      </c>
      <c r="B26" s="4" t="s">
        <v>5</v>
      </c>
      <c r="C26" s="4" t="s">
        <v>5</v>
      </c>
    </row>
    <row r="27" spans="1:3" ht="45" x14ac:dyDescent="0.25">
      <c r="A27" s="3" t="s">
        <v>1398</v>
      </c>
      <c r="B27" s="4" t="s">
        <v>5</v>
      </c>
      <c r="C27" s="4" t="s">
        <v>5</v>
      </c>
    </row>
    <row r="28" spans="1:3" x14ac:dyDescent="0.25">
      <c r="A28" s="2" t="s">
        <v>822</v>
      </c>
      <c r="B28" s="4" t="s">
        <v>5</v>
      </c>
      <c r="C28" s="6">
        <v>35154</v>
      </c>
    </row>
    <row r="29" spans="1:3" ht="45" x14ac:dyDescent="0.25">
      <c r="A29" s="2" t="s">
        <v>1405</v>
      </c>
      <c r="B29" s="4" t="s">
        <v>5</v>
      </c>
      <c r="C29" s="4" t="s">
        <v>5</v>
      </c>
    </row>
    <row r="30" spans="1:3" ht="45" x14ac:dyDescent="0.25">
      <c r="A30" s="3" t="s">
        <v>1398</v>
      </c>
      <c r="B30" s="4" t="s">
        <v>5</v>
      </c>
      <c r="C30" s="4" t="s">
        <v>5</v>
      </c>
    </row>
    <row r="31" spans="1:3" x14ac:dyDescent="0.25">
      <c r="A31" s="2" t="s">
        <v>822</v>
      </c>
      <c r="B31" s="4" t="s">
        <v>5</v>
      </c>
      <c r="C31" s="6">
        <v>20141</v>
      </c>
    </row>
    <row r="32" spans="1:3" ht="45" x14ac:dyDescent="0.25">
      <c r="A32" s="2" t="s">
        <v>1406</v>
      </c>
      <c r="B32" s="4" t="s">
        <v>5</v>
      </c>
      <c r="C32" s="4" t="s">
        <v>5</v>
      </c>
    </row>
    <row r="33" spans="1:3" ht="45" x14ac:dyDescent="0.25">
      <c r="A33" s="3" t="s">
        <v>1398</v>
      </c>
      <c r="B33" s="4" t="s">
        <v>5</v>
      </c>
      <c r="C33" s="4" t="s">
        <v>5</v>
      </c>
    </row>
    <row r="34" spans="1:3" x14ac:dyDescent="0.25">
      <c r="A34" s="2" t="s">
        <v>822</v>
      </c>
      <c r="B34" s="4" t="s">
        <v>5</v>
      </c>
      <c r="C34" s="6">
        <v>15013</v>
      </c>
    </row>
    <row r="35" spans="1:3" ht="45" x14ac:dyDescent="0.25">
      <c r="A35" s="2" t="s">
        <v>1050</v>
      </c>
      <c r="B35" s="4" t="s">
        <v>5</v>
      </c>
      <c r="C35" s="4" t="s">
        <v>5</v>
      </c>
    </row>
    <row r="36" spans="1:3" ht="45" x14ac:dyDescent="0.25">
      <c r="A36" s="3" t="s">
        <v>1398</v>
      </c>
      <c r="B36" s="4" t="s">
        <v>5</v>
      </c>
      <c r="C36" s="4" t="s">
        <v>5</v>
      </c>
    </row>
    <row r="37" spans="1:3" x14ac:dyDescent="0.25">
      <c r="A37" s="2" t="s">
        <v>822</v>
      </c>
      <c r="B37" s="6">
        <v>1558843</v>
      </c>
      <c r="C37" s="6">
        <v>1584523</v>
      </c>
    </row>
    <row r="38" spans="1:3" ht="60" x14ac:dyDescent="0.25">
      <c r="A38" s="2" t="s">
        <v>1407</v>
      </c>
      <c r="B38" s="4" t="s">
        <v>5</v>
      </c>
      <c r="C38" s="4" t="s">
        <v>5</v>
      </c>
    </row>
    <row r="39" spans="1:3" ht="45" x14ac:dyDescent="0.25">
      <c r="A39" s="3" t="s">
        <v>1398</v>
      </c>
      <c r="B39" s="4" t="s">
        <v>5</v>
      </c>
      <c r="C39" s="4" t="s">
        <v>5</v>
      </c>
    </row>
    <row r="40" spans="1:3" x14ac:dyDescent="0.25">
      <c r="A40" s="2" t="s">
        <v>822</v>
      </c>
      <c r="B40" s="6">
        <v>1558843</v>
      </c>
      <c r="C40" s="6">
        <v>1584523</v>
      </c>
    </row>
    <row r="41" spans="1:3" ht="45" x14ac:dyDescent="0.25">
      <c r="A41" s="2" t="s">
        <v>1051</v>
      </c>
      <c r="B41" s="4" t="s">
        <v>5</v>
      </c>
      <c r="C41" s="4" t="s">
        <v>5</v>
      </c>
    </row>
    <row r="42" spans="1:3" ht="45" x14ac:dyDescent="0.25">
      <c r="A42" s="3" t="s">
        <v>1398</v>
      </c>
      <c r="B42" s="4" t="s">
        <v>5</v>
      </c>
      <c r="C42" s="4" t="s">
        <v>5</v>
      </c>
    </row>
    <row r="43" spans="1:3" x14ac:dyDescent="0.25">
      <c r="A43" s="2" t="s">
        <v>822</v>
      </c>
      <c r="B43" s="6">
        <v>27295</v>
      </c>
      <c r="C43" s="6">
        <v>60416</v>
      </c>
    </row>
    <row r="44" spans="1:3" ht="60" x14ac:dyDescent="0.25">
      <c r="A44" s="2" t="s">
        <v>1408</v>
      </c>
      <c r="B44" s="4" t="s">
        <v>5</v>
      </c>
      <c r="C44" s="4" t="s">
        <v>5</v>
      </c>
    </row>
    <row r="45" spans="1:3" ht="45" x14ac:dyDescent="0.25">
      <c r="A45" s="3" t="s">
        <v>1398</v>
      </c>
      <c r="B45" s="4" t="s">
        <v>5</v>
      </c>
      <c r="C45" s="4" t="s">
        <v>5</v>
      </c>
    </row>
    <row r="46" spans="1:3" x14ac:dyDescent="0.25">
      <c r="A46" s="2" t="s">
        <v>822</v>
      </c>
      <c r="B46" s="6">
        <v>27295</v>
      </c>
      <c r="C46" s="6">
        <v>60416</v>
      </c>
    </row>
    <row r="47" spans="1:3" x14ac:dyDescent="0.25">
      <c r="A47" s="2" t="s">
        <v>1409</v>
      </c>
      <c r="B47" s="4" t="s">
        <v>5</v>
      </c>
      <c r="C47" s="4" t="s">
        <v>5</v>
      </c>
    </row>
    <row r="48" spans="1:3" ht="45" x14ac:dyDescent="0.25">
      <c r="A48" s="3" t="s">
        <v>1398</v>
      </c>
      <c r="B48" s="4" t="s">
        <v>5</v>
      </c>
      <c r="C48" s="4" t="s">
        <v>5</v>
      </c>
    </row>
    <row r="49" spans="1:3" x14ac:dyDescent="0.25">
      <c r="A49" s="2" t="s">
        <v>822</v>
      </c>
      <c r="B49" s="6">
        <v>427627</v>
      </c>
      <c r="C49" s="6">
        <v>585042</v>
      </c>
    </row>
    <row r="50" spans="1:3" ht="30" x14ac:dyDescent="0.25">
      <c r="A50" s="2" t="s">
        <v>1410</v>
      </c>
      <c r="B50" s="4" t="s">
        <v>5</v>
      </c>
      <c r="C50" s="4" t="s">
        <v>5</v>
      </c>
    </row>
    <row r="51" spans="1:3" ht="45" x14ac:dyDescent="0.25">
      <c r="A51" s="3" t="s">
        <v>1398</v>
      </c>
      <c r="B51" s="4" t="s">
        <v>5</v>
      </c>
      <c r="C51" s="4" t="s">
        <v>5</v>
      </c>
    </row>
    <row r="52" spans="1:3" x14ac:dyDescent="0.25">
      <c r="A52" s="2" t="s">
        <v>822</v>
      </c>
      <c r="B52" s="6">
        <v>427627</v>
      </c>
      <c r="C52" s="6">
        <v>585042</v>
      </c>
    </row>
    <row r="53" spans="1:3" ht="30" x14ac:dyDescent="0.25">
      <c r="A53" s="2" t="s">
        <v>1053</v>
      </c>
      <c r="B53" s="4" t="s">
        <v>5</v>
      </c>
      <c r="C53" s="4" t="s">
        <v>5</v>
      </c>
    </row>
    <row r="54" spans="1:3" ht="45" x14ac:dyDescent="0.25">
      <c r="A54" s="3" t="s">
        <v>1398</v>
      </c>
      <c r="B54" s="4" t="s">
        <v>5</v>
      </c>
      <c r="C54" s="4" t="s">
        <v>5</v>
      </c>
    </row>
    <row r="55" spans="1:3" x14ac:dyDescent="0.25">
      <c r="A55" s="2" t="s">
        <v>822</v>
      </c>
      <c r="B55" s="6">
        <v>325231</v>
      </c>
      <c r="C55" s="6">
        <v>448085</v>
      </c>
    </row>
    <row r="56" spans="1:3" ht="45" x14ac:dyDescent="0.25">
      <c r="A56" s="2" t="s">
        <v>1411</v>
      </c>
      <c r="B56" s="4" t="s">
        <v>5</v>
      </c>
      <c r="C56" s="4" t="s">
        <v>5</v>
      </c>
    </row>
    <row r="57" spans="1:3" ht="45" x14ac:dyDescent="0.25">
      <c r="A57" s="3" t="s">
        <v>1398</v>
      </c>
      <c r="B57" s="4" t="s">
        <v>5</v>
      </c>
      <c r="C57" s="4" t="s">
        <v>5</v>
      </c>
    </row>
    <row r="58" spans="1:3" x14ac:dyDescent="0.25">
      <c r="A58" s="2" t="s">
        <v>822</v>
      </c>
      <c r="B58" s="6">
        <v>120450</v>
      </c>
      <c r="C58" s="6">
        <v>205027</v>
      </c>
    </row>
    <row r="59" spans="1:3" ht="45" x14ac:dyDescent="0.25">
      <c r="A59" s="2" t="s">
        <v>1412</v>
      </c>
      <c r="B59" s="4" t="s">
        <v>5</v>
      </c>
      <c r="C59" s="4" t="s">
        <v>5</v>
      </c>
    </row>
    <row r="60" spans="1:3" ht="45" x14ac:dyDescent="0.25">
      <c r="A60" s="3" t="s">
        <v>1398</v>
      </c>
      <c r="B60" s="4" t="s">
        <v>5</v>
      </c>
      <c r="C60" s="4" t="s">
        <v>5</v>
      </c>
    </row>
    <row r="61" spans="1:3" x14ac:dyDescent="0.25">
      <c r="A61" s="2" t="s">
        <v>822</v>
      </c>
      <c r="B61" s="6">
        <v>204781</v>
      </c>
      <c r="C61" s="6">
        <v>243058</v>
      </c>
    </row>
    <row r="62" spans="1:3" ht="30" x14ac:dyDescent="0.25">
      <c r="A62" s="2" t="s">
        <v>1029</v>
      </c>
      <c r="B62" s="4" t="s">
        <v>5</v>
      </c>
      <c r="C62" s="4" t="s">
        <v>5</v>
      </c>
    </row>
    <row r="63" spans="1:3" ht="45" x14ac:dyDescent="0.25">
      <c r="A63" s="3" t="s">
        <v>1398</v>
      </c>
      <c r="B63" s="4" t="s">
        <v>5</v>
      </c>
      <c r="C63" s="4" t="s">
        <v>5</v>
      </c>
    </row>
    <row r="64" spans="1:3" x14ac:dyDescent="0.25">
      <c r="A64" s="2" t="s">
        <v>822</v>
      </c>
      <c r="B64" s="6">
        <v>530855</v>
      </c>
      <c r="C64" s="6">
        <v>433092</v>
      </c>
    </row>
    <row r="65" spans="1:3" ht="45" x14ac:dyDescent="0.25">
      <c r="A65" s="2" t="s">
        <v>1413</v>
      </c>
      <c r="B65" s="4" t="s">
        <v>5</v>
      </c>
      <c r="C65" s="4" t="s">
        <v>5</v>
      </c>
    </row>
    <row r="66" spans="1:3" ht="45" x14ac:dyDescent="0.25">
      <c r="A66" s="3" t="s">
        <v>1398</v>
      </c>
      <c r="B66" s="4" t="s">
        <v>5</v>
      </c>
      <c r="C66" s="4" t="s">
        <v>5</v>
      </c>
    </row>
    <row r="67" spans="1:3" x14ac:dyDescent="0.25">
      <c r="A67" s="2" t="s">
        <v>822</v>
      </c>
      <c r="B67" s="6">
        <v>530855</v>
      </c>
      <c r="C67" s="6">
        <v>433092</v>
      </c>
    </row>
    <row r="68" spans="1:3" ht="30" x14ac:dyDescent="0.25">
      <c r="A68" s="2" t="s">
        <v>1034</v>
      </c>
      <c r="B68" s="4" t="s">
        <v>5</v>
      </c>
      <c r="C68" s="4" t="s">
        <v>5</v>
      </c>
    </row>
    <row r="69" spans="1:3" ht="45" x14ac:dyDescent="0.25">
      <c r="A69" s="3" t="s">
        <v>1398</v>
      </c>
      <c r="B69" s="4" t="s">
        <v>5</v>
      </c>
      <c r="C69" s="4" t="s">
        <v>5</v>
      </c>
    </row>
    <row r="70" spans="1:3" x14ac:dyDescent="0.25">
      <c r="A70" s="2" t="s">
        <v>822</v>
      </c>
      <c r="B70" s="6">
        <v>373512</v>
      </c>
      <c r="C70" s="6">
        <v>253188</v>
      </c>
    </row>
    <row r="71" spans="1:3" ht="45" x14ac:dyDescent="0.25">
      <c r="A71" s="2" t="s">
        <v>1414</v>
      </c>
      <c r="B71" s="4" t="s">
        <v>5</v>
      </c>
      <c r="C71" s="4" t="s">
        <v>5</v>
      </c>
    </row>
    <row r="72" spans="1:3" ht="45" x14ac:dyDescent="0.25">
      <c r="A72" s="3" t="s">
        <v>1398</v>
      </c>
      <c r="B72" s="4" t="s">
        <v>5</v>
      </c>
      <c r="C72" s="4" t="s">
        <v>5</v>
      </c>
    </row>
    <row r="73" spans="1:3" x14ac:dyDescent="0.25">
      <c r="A73" s="2" t="s">
        <v>822</v>
      </c>
      <c r="B73" s="6">
        <v>373512</v>
      </c>
      <c r="C73" s="6">
        <v>253188</v>
      </c>
    </row>
    <row r="74" spans="1:3" ht="30" x14ac:dyDescent="0.25">
      <c r="A74" s="2" t="s">
        <v>1038</v>
      </c>
      <c r="B74" s="4" t="s">
        <v>5</v>
      </c>
      <c r="C74" s="4" t="s">
        <v>5</v>
      </c>
    </row>
    <row r="75" spans="1:3" ht="45" x14ac:dyDescent="0.25">
      <c r="A75" s="3" t="s">
        <v>1398</v>
      </c>
      <c r="B75" s="4" t="s">
        <v>5</v>
      </c>
      <c r="C75" s="4" t="s">
        <v>5</v>
      </c>
    </row>
    <row r="76" spans="1:3" x14ac:dyDescent="0.25">
      <c r="A76" s="2" t="s">
        <v>822</v>
      </c>
      <c r="B76" s="6">
        <v>154126</v>
      </c>
      <c r="C76" s="6">
        <v>241346</v>
      </c>
    </row>
    <row r="77" spans="1:3" ht="45" x14ac:dyDescent="0.25">
      <c r="A77" s="2" t="s">
        <v>1415</v>
      </c>
      <c r="B77" s="4" t="s">
        <v>5</v>
      </c>
      <c r="C77" s="4" t="s">
        <v>5</v>
      </c>
    </row>
    <row r="78" spans="1:3" ht="45" x14ac:dyDescent="0.25">
      <c r="A78" s="3" t="s">
        <v>1398</v>
      </c>
      <c r="B78" s="4" t="s">
        <v>5</v>
      </c>
      <c r="C78" s="4" t="s">
        <v>5</v>
      </c>
    </row>
    <row r="79" spans="1:3" x14ac:dyDescent="0.25">
      <c r="A79" s="2" t="s">
        <v>822</v>
      </c>
      <c r="B79" s="6">
        <v>154126</v>
      </c>
      <c r="C79" s="6">
        <v>241346</v>
      </c>
    </row>
    <row r="80" spans="1:3" ht="30" x14ac:dyDescent="0.25">
      <c r="A80" s="2" t="s">
        <v>1054</v>
      </c>
      <c r="B80" s="4" t="s">
        <v>5</v>
      </c>
      <c r="C80" s="4" t="s">
        <v>5</v>
      </c>
    </row>
    <row r="81" spans="1:3" ht="45" x14ac:dyDescent="0.25">
      <c r="A81" s="3" t="s">
        <v>1398</v>
      </c>
      <c r="B81" s="4" t="s">
        <v>5</v>
      </c>
      <c r="C81" s="4" t="s">
        <v>5</v>
      </c>
    </row>
    <row r="82" spans="1:3" x14ac:dyDescent="0.25">
      <c r="A82" s="2" t="s">
        <v>822</v>
      </c>
      <c r="B82" s="6">
        <v>145944</v>
      </c>
      <c r="C82" s="6">
        <v>149653</v>
      </c>
    </row>
    <row r="83" spans="1:3" ht="45" x14ac:dyDescent="0.25">
      <c r="A83" s="2" t="s">
        <v>1416</v>
      </c>
      <c r="B83" s="4" t="s">
        <v>5</v>
      </c>
      <c r="C83" s="4" t="s">
        <v>5</v>
      </c>
    </row>
    <row r="84" spans="1:3" ht="45" x14ac:dyDescent="0.25">
      <c r="A84" s="3" t="s">
        <v>1398</v>
      </c>
      <c r="B84" s="4" t="s">
        <v>5</v>
      </c>
      <c r="C84" s="4" t="s">
        <v>5</v>
      </c>
    </row>
    <row r="85" spans="1:3" x14ac:dyDescent="0.25">
      <c r="A85" s="2" t="s">
        <v>822</v>
      </c>
      <c r="B85" s="6">
        <v>145694</v>
      </c>
      <c r="C85" s="6">
        <v>149279</v>
      </c>
    </row>
    <row r="86" spans="1:3" ht="45" x14ac:dyDescent="0.25">
      <c r="A86" s="2" t="s">
        <v>1417</v>
      </c>
      <c r="B86" s="4" t="s">
        <v>5</v>
      </c>
      <c r="C86" s="4" t="s">
        <v>5</v>
      </c>
    </row>
    <row r="87" spans="1:3" ht="45" x14ac:dyDescent="0.25">
      <c r="A87" s="3" t="s">
        <v>1398</v>
      </c>
      <c r="B87" s="4" t="s">
        <v>5</v>
      </c>
      <c r="C87" s="4" t="s">
        <v>5</v>
      </c>
    </row>
    <row r="88" spans="1:3" x14ac:dyDescent="0.25">
      <c r="A88" s="2" t="s">
        <v>822</v>
      </c>
      <c r="B88" s="4">
        <v>250</v>
      </c>
      <c r="C88" s="4">
        <v>374</v>
      </c>
    </row>
    <row r="89" spans="1:3" ht="30" x14ac:dyDescent="0.25">
      <c r="A89" s="2" t="s">
        <v>1055</v>
      </c>
      <c r="B89" s="4" t="s">
        <v>5</v>
      </c>
      <c r="C89" s="4" t="s">
        <v>5</v>
      </c>
    </row>
    <row r="90" spans="1:3" ht="45" x14ac:dyDescent="0.25">
      <c r="A90" s="3" t="s">
        <v>1398</v>
      </c>
      <c r="B90" s="4" t="s">
        <v>5</v>
      </c>
      <c r="C90" s="4" t="s">
        <v>5</v>
      </c>
    </row>
    <row r="91" spans="1:3" x14ac:dyDescent="0.25">
      <c r="A91" s="2" t="s">
        <v>822</v>
      </c>
      <c r="B91" s="4" t="s">
        <v>5</v>
      </c>
      <c r="C91" s="6">
        <v>25353</v>
      </c>
    </row>
    <row r="92" spans="1:3" ht="45" x14ac:dyDescent="0.25">
      <c r="A92" s="2" t="s">
        <v>1418</v>
      </c>
      <c r="B92" s="4" t="s">
        <v>5</v>
      </c>
      <c r="C92" s="4" t="s">
        <v>5</v>
      </c>
    </row>
    <row r="93" spans="1:3" ht="45" x14ac:dyDescent="0.25">
      <c r="A93" s="3" t="s">
        <v>1398</v>
      </c>
      <c r="B93" s="4" t="s">
        <v>5</v>
      </c>
      <c r="C93" s="4" t="s">
        <v>5</v>
      </c>
    </row>
    <row r="94" spans="1:3" x14ac:dyDescent="0.25">
      <c r="A94" s="2" t="s">
        <v>822</v>
      </c>
      <c r="B94" s="4" t="s">
        <v>5</v>
      </c>
      <c r="C94" s="6">
        <v>25353</v>
      </c>
    </row>
    <row r="95" spans="1:3" ht="30" x14ac:dyDescent="0.25">
      <c r="A95" s="2" t="s">
        <v>1056</v>
      </c>
      <c r="B95" s="4" t="s">
        <v>5</v>
      </c>
      <c r="C95" s="4" t="s">
        <v>5</v>
      </c>
    </row>
    <row r="96" spans="1:3" ht="45" x14ac:dyDescent="0.25">
      <c r="A96" s="3" t="s">
        <v>1398</v>
      </c>
      <c r="B96" s="4" t="s">
        <v>5</v>
      </c>
      <c r="C96" s="4" t="s">
        <v>5</v>
      </c>
    </row>
    <row r="97" spans="1:3" x14ac:dyDescent="0.25">
      <c r="A97" s="2" t="s">
        <v>822</v>
      </c>
      <c r="B97" s="6">
        <v>320595</v>
      </c>
      <c r="C97" s="6">
        <v>339610</v>
      </c>
    </row>
    <row r="98" spans="1:3" ht="45" x14ac:dyDescent="0.25">
      <c r="A98" s="2" t="s">
        <v>1419</v>
      </c>
      <c r="B98" s="4" t="s">
        <v>5</v>
      </c>
      <c r="C98" s="4" t="s">
        <v>5</v>
      </c>
    </row>
    <row r="99" spans="1:3" ht="45" x14ac:dyDescent="0.25">
      <c r="A99" s="3" t="s">
        <v>1398</v>
      </c>
      <c r="B99" s="4" t="s">
        <v>5</v>
      </c>
      <c r="C99" s="4" t="s">
        <v>5</v>
      </c>
    </row>
    <row r="100" spans="1:3" x14ac:dyDescent="0.25">
      <c r="A100" s="2" t="s">
        <v>822</v>
      </c>
      <c r="B100" s="6">
        <v>320595</v>
      </c>
      <c r="C100" s="6">
        <v>339610</v>
      </c>
    </row>
    <row r="101" spans="1:3" x14ac:dyDescent="0.25">
      <c r="A101" s="2" t="s">
        <v>1057</v>
      </c>
      <c r="B101" s="4" t="s">
        <v>5</v>
      </c>
      <c r="C101" s="4" t="s">
        <v>5</v>
      </c>
    </row>
    <row r="102" spans="1:3" ht="45" x14ac:dyDescent="0.25">
      <c r="A102" s="3" t="s">
        <v>1398</v>
      </c>
      <c r="B102" s="4" t="s">
        <v>5</v>
      </c>
      <c r="C102" s="4" t="s">
        <v>5</v>
      </c>
    </row>
    <row r="103" spans="1:3" x14ac:dyDescent="0.25">
      <c r="A103" s="2" t="s">
        <v>822</v>
      </c>
      <c r="B103" s="6">
        <v>7920</v>
      </c>
      <c r="C103" s="6">
        <v>16950</v>
      </c>
    </row>
    <row r="104" spans="1:3" ht="30" x14ac:dyDescent="0.25">
      <c r="A104" s="2" t="s">
        <v>1420</v>
      </c>
      <c r="B104" s="4" t="s">
        <v>5</v>
      </c>
      <c r="C104" s="4" t="s">
        <v>5</v>
      </c>
    </row>
    <row r="105" spans="1:3" ht="45" x14ac:dyDescent="0.25">
      <c r="A105" s="3" t="s">
        <v>1398</v>
      </c>
      <c r="B105" s="4" t="s">
        <v>5</v>
      </c>
      <c r="C105" s="4" t="s">
        <v>5</v>
      </c>
    </row>
    <row r="106" spans="1:3" x14ac:dyDescent="0.25">
      <c r="A106" s="2" t="s">
        <v>822</v>
      </c>
      <c r="B106" s="6">
        <v>3200</v>
      </c>
      <c r="C106" s="6">
        <v>12777</v>
      </c>
    </row>
    <row r="107" spans="1:3" ht="30" x14ac:dyDescent="0.25">
      <c r="A107" s="2" t="s">
        <v>1421</v>
      </c>
      <c r="B107" s="4" t="s">
        <v>5</v>
      </c>
      <c r="C107" s="4" t="s">
        <v>5</v>
      </c>
    </row>
    <row r="108" spans="1:3" ht="45" x14ac:dyDescent="0.25">
      <c r="A108" s="3" t="s">
        <v>1398</v>
      </c>
      <c r="B108" s="4" t="s">
        <v>5</v>
      </c>
      <c r="C108" s="4" t="s">
        <v>5</v>
      </c>
    </row>
    <row r="109" spans="1:3" x14ac:dyDescent="0.25">
      <c r="A109" s="2" t="s">
        <v>822</v>
      </c>
      <c r="B109" s="6">
        <v>4720</v>
      </c>
      <c r="C109" s="6">
        <v>4173</v>
      </c>
    </row>
    <row r="110" spans="1:3" x14ac:dyDescent="0.25">
      <c r="A110" s="2" t="s">
        <v>1422</v>
      </c>
      <c r="B110" s="4" t="s">
        <v>5</v>
      </c>
      <c r="C110" s="4" t="s">
        <v>5</v>
      </c>
    </row>
    <row r="111" spans="1:3" ht="45" x14ac:dyDescent="0.25">
      <c r="A111" s="3" t="s">
        <v>1398</v>
      </c>
      <c r="B111" s="4" t="s">
        <v>5</v>
      </c>
      <c r="C111" s="4" t="s">
        <v>5</v>
      </c>
    </row>
    <row r="112" spans="1:3" x14ac:dyDescent="0.25">
      <c r="A112" s="2" t="s">
        <v>822</v>
      </c>
      <c r="B112" s="6">
        <v>17218</v>
      </c>
      <c r="C112" s="6">
        <v>4908</v>
      </c>
    </row>
    <row r="113" spans="1:3" ht="30" x14ac:dyDescent="0.25">
      <c r="A113" s="2" t="s">
        <v>1423</v>
      </c>
      <c r="B113" s="4" t="s">
        <v>5</v>
      </c>
      <c r="C113" s="4" t="s">
        <v>5</v>
      </c>
    </row>
    <row r="114" spans="1:3" ht="45" x14ac:dyDescent="0.25">
      <c r="A114" s="3" t="s">
        <v>1398</v>
      </c>
      <c r="B114" s="4" t="s">
        <v>5</v>
      </c>
      <c r="C114" s="4" t="s">
        <v>5</v>
      </c>
    </row>
    <row r="115" spans="1:3" x14ac:dyDescent="0.25">
      <c r="A115" s="2" t="s">
        <v>822</v>
      </c>
      <c r="B115" s="6">
        <v>17187</v>
      </c>
      <c r="C115" s="6">
        <v>4908</v>
      </c>
    </row>
    <row r="116" spans="1:3" ht="30" x14ac:dyDescent="0.25">
      <c r="A116" s="2" t="s">
        <v>1424</v>
      </c>
      <c r="B116" s="4" t="s">
        <v>5</v>
      </c>
      <c r="C116" s="4" t="s">
        <v>5</v>
      </c>
    </row>
    <row r="117" spans="1:3" ht="45" x14ac:dyDescent="0.25">
      <c r="A117" s="3" t="s">
        <v>1398</v>
      </c>
      <c r="B117" s="4" t="s">
        <v>5</v>
      </c>
      <c r="C117" s="4" t="s">
        <v>5</v>
      </c>
    </row>
    <row r="118" spans="1:3" x14ac:dyDescent="0.25">
      <c r="A118" s="2" t="s">
        <v>822</v>
      </c>
      <c r="B118" s="8">
        <v>31</v>
      </c>
      <c r="C118"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5</v>
      </c>
      <c r="B1" s="7" t="s">
        <v>85</v>
      </c>
      <c r="C1" s="7"/>
      <c r="D1" s="7" t="s">
        <v>1</v>
      </c>
      <c r="E1" s="7"/>
    </row>
    <row r="2" spans="1:5" ht="30" x14ac:dyDescent="0.25">
      <c r="A2" s="1" t="s">
        <v>30</v>
      </c>
      <c r="B2" s="1" t="s">
        <v>2</v>
      </c>
      <c r="C2" s="1" t="s">
        <v>86</v>
      </c>
      <c r="D2" s="1" t="s">
        <v>2</v>
      </c>
      <c r="E2" s="1" t="s">
        <v>86</v>
      </c>
    </row>
    <row r="3" spans="1:5" x14ac:dyDescent="0.25">
      <c r="A3" s="2" t="s">
        <v>1426</v>
      </c>
      <c r="B3" s="4" t="s">
        <v>5</v>
      </c>
      <c r="C3" s="4" t="s">
        <v>5</v>
      </c>
      <c r="D3" s="4" t="s">
        <v>5</v>
      </c>
      <c r="E3" s="4" t="s">
        <v>5</v>
      </c>
    </row>
    <row r="4" spans="1:5" ht="45" x14ac:dyDescent="0.25">
      <c r="A4" s="3" t="s">
        <v>1427</v>
      </c>
      <c r="B4" s="4" t="s">
        <v>5</v>
      </c>
      <c r="C4" s="4" t="s">
        <v>5</v>
      </c>
      <c r="D4" s="4" t="s">
        <v>5</v>
      </c>
      <c r="E4" s="4" t="s">
        <v>5</v>
      </c>
    </row>
    <row r="5" spans="1:5" ht="30" x14ac:dyDescent="0.25">
      <c r="A5" s="2" t="s">
        <v>1428</v>
      </c>
      <c r="B5" s="8">
        <v>-45</v>
      </c>
      <c r="C5" s="8">
        <v>-4</v>
      </c>
      <c r="D5" s="8">
        <v>-29</v>
      </c>
      <c r="E5" s="4" t="s">
        <v>5</v>
      </c>
    </row>
    <row r="6" spans="1:5" ht="30" x14ac:dyDescent="0.25">
      <c r="A6" s="2" t="s">
        <v>1429</v>
      </c>
      <c r="B6" s="4">
        <v>31</v>
      </c>
      <c r="C6" s="4">
        <v>40</v>
      </c>
      <c r="D6" s="4">
        <v>15</v>
      </c>
      <c r="E6" s="4">
        <v>44</v>
      </c>
    </row>
    <row r="7" spans="1:5" ht="30" x14ac:dyDescent="0.25">
      <c r="A7" s="2" t="s">
        <v>1430</v>
      </c>
      <c r="B7" s="4">
        <v>-14</v>
      </c>
      <c r="C7" s="4">
        <v>-44</v>
      </c>
      <c r="D7" s="4">
        <v>-14</v>
      </c>
      <c r="E7" s="4">
        <v>-44</v>
      </c>
    </row>
    <row r="8" spans="1:5" ht="30" x14ac:dyDescent="0.25">
      <c r="A8" s="2" t="s">
        <v>1431</v>
      </c>
      <c r="B8" s="4" t="s">
        <v>5</v>
      </c>
      <c r="C8" s="4" t="s">
        <v>5</v>
      </c>
      <c r="D8" s="4" t="s">
        <v>5</v>
      </c>
      <c r="E8" s="4" t="s">
        <v>5</v>
      </c>
    </row>
    <row r="9" spans="1:5" ht="45" x14ac:dyDescent="0.25">
      <c r="A9" s="3" t="s">
        <v>1427</v>
      </c>
      <c r="B9" s="4" t="s">
        <v>5</v>
      </c>
      <c r="C9" s="4" t="s">
        <v>5</v>
      </c>
      <c r="D9" s="4" t="s">
        <v>5</v>
      </c>
      <c r="E9" s="4" t="s">
        <v>5</v>
      </c>
    </row>
    <row r="10" spans="1:5" ht="30" x14ac:dyDescent="0.25">
      <c r="A10" s="2" t="s">
        <v>1432</v>
      </c>
      <c r="B10" s="6">
        <v>219714</v>
      </c>
      <c r="C10" s="6">
        <v>487990</v>
      </c>
      <c r="D10" s="6">
        <v>243058</v>
      </c>
      <c r="E10" s="6">
        <v>387687</v>
      </c>
    </row>
    <row r="11" spans="1:5" ht="45" x14ac:dyDescent="0.25">
      <c r="A11" s="2" t="s">
        <v>1433</v>
      </c>
      <c r="B11" s="4">
        <v>-680</v>
      </c>
      <c r="C11" s="6">
        <v>11702</v>
      </c>
      <c r="D11" s="6">
        <v>-3366</v>
      </c>
      <c r="E11" s="6">
        <v>17852</v>
      </c>
    </row>
    <row r="12" spans="1:5" ht="30" x14ac:dyDescent="0.25">
      <c r="A12" s="2" t="s">
        <v>837</v>
      </c>
      <c r="B12" s="6">
        <v>5165</v>
      </c>
      <c r="C12" s="6">
        <v>3315</v>
      </c>
      <c r="D12" s="6">
        <v>10123</v>
      </c>
      <c r="E12" s="6">
        <v>10496</v>
      </c>
    </row>
    <row r="13" spans="1:5" ht="30" x14ac:dyDescent="0.25">
      <c r="A13" s="2" t="s">
        <v>1434</v>
      </c>
      <c r="B13" s="4" t="s">
        <v>5</v>
      </c>
      <c r="C13" s="6">
        <v>22863</v>
      </c>
      <c r="D13" s="4" t="s">
        <v>5</v>
      </c>
      <c r="E13" s="6">
        <v>167300</v>
      </c>
    </row>
    <row r="14" spans="1:5" x14ac:dyDescent="0.25">
      <c r="A14" s="2" t="s">
        <v>1435</v>
      </c>
      <c r="B14" s="6">
        <v>-19418</v>
      </c>
      <c r="C14" s="6">
        <v>-37804</v>
      </c>
      <c r="D14" s="6">
        <v>-45034</v>
      </c>
      <c r="E14" s="6">
        <v>-95269</v>
      </c>
    </row>
    <row r="15" spans="1:5" ht="30" x14ac:dyDescent="0.25">
      <c r="A15" s="2" t="s">
        <v>1436</v>
      </c>
      <c r="B15" s="6">
        <v>204781</v>
      </c>
      <c r="C15" s="6">
        <v>488066</v>
      </c>
      <c r="D15" s="6">
        <v>204781</v>
      </c>
      <c r="E15" s="6">
        <v>488066</v>
      </c>
    </row>
    <row r="16" spans="1:5" x14ac:dyDescent="0.25">
      <c r="A16" s="2" t="s">
        <v>1437</v>
      </c>
      <c r="B16" s="4" t="s">
        <v>5</v>
      </c>
      <c r="C16" s="4" t="s">
        <v>5</v>
      </c>
      <c r="D16" s="4" t="s">
        <v>5</v>
      </c>
      <c r="E16" s="4" t="s">
        <v>5</v>
      </c>
    </row>
    <row r="17" spans="1:5" ht="45" x14ac:dyDescent="0.25">
      <c r="A17" s="3" t="s">
        <v>1427</v>
      </c>
      <c r="B17" s="4" t="s">
        <v>5</v>
      </c>
      <c r="C17" s="4" t="s">
        <v>5</v>
      </c>
      <c r="D17" s="4" t="s">
        <v>5</v>
      </c>
      <c r="E17" s="4" t="s">
        <v>5</v>
      </c>
    </row>
    <row r="18" spans="1:5" ht="30" x14ac:dyDescent="0.25">
      <c r="A18" s="2" t="s">
        <v>1432</v>
      </c>
      <c r="B18" s="6">
        <v>4351</v>
      </c>
      <c r="C18" s="6">
        <v>3736</v>
      </c>
      <c r="D18" s="6">
        <v>4173</v>
      </c>
      <c r="E18" s="6">
        <v>3159</v>
      </c>
    </row>
    <row r="19" spans="1:5" ht="45" x14ac:dyDescent="0.25">
      <c r="A19" s="2" t="s">
        <v>1433</v>
      </c>
      <c r="B19" s="4">
        <v>381</v>
      </c>
      <c r="C19" s="4">
        <v>13</v>
      </c>
      <c r="D19" s="4">
        <v>811</v>
      </c>
      <c r="E19" s="4">
        <v>601</v>
      </c>
    </row>
    <row r="20" spans="1:5" ht="30" x14ac:dyDescent="0.25">
      <c r="A20" s="2" t="s">
        <v>837</v>
      </c>
      <c r="B20" s="4">
        <v>15</v>
      </c>
      <c r="C20" s="4">
        <v>16</v>
      </c>
      <c r="D20" s="4">
        <v>45</v>
      </c>
      <c r="E20" s="4">
        <v>47</v>
      </c>
    </row>
    <row r="21" spans="1:5" x14ac:dyDescent="0.25">
      <c r="A21" s="2" t="s">
        <v>1435</v>
      </c>
      <c r="B21" s="4">
        <v>-27</v>
      </c>
      <c r="C21" s="4">
        <v>-34</v>
      </c>
      <c r="D21" s="4">
        <v>-309</v>
      </c>
      <c r="E21" s="4">
        <v>-76</v>
      </c>
    </row>
    <row r="22" spans="1:5" ht="30" x14ac:dyDescent="0.25">
      <c r="A22" s="2" t="s">
        <v>1436</v>
      </c>
      <c r="B22" s="6">
        <v>4720</v>
      </c>
      <c r="C22" s="6">
        <v>3731</v>
      </c>
      <c r="D22" s="6">
        <v>4720</v>
      </c>
      <c r="E22" s="6">
        <v>3731</v>
      </c>
    </row>
    <row r="23" spans="1:5" x14ac:dyDescent="0.25">
      <c r="A23" s="2" t="s">
        <v>1438</v>
      </c>
      <c r="B23" s="4" t="s">
        <v>5</v>
      </c>
      <c r="C23" s="4" t="s">
        <v>5</v>
      </c>
      <c r="D23" s="4" t="s">
        <v>5</v>
      </c>
      <c r="E23" s="4" t="s">
        <v>5</v>
      </c>
    </row>
    <row r="24" spans="1:5" ht="45" x14ac:dyDescent="0.25">
      <c r="A24" s="3" t="s">
        <v>1427</v>
      </c>
      <c r="B24" s="4" t="s">
        <v>5</v>
      </c>
      <c r="C24" s="4" t="s">
        <v>5</v>
      </c>
      <c r="D24" s="4" t="s">
        <v>5</v>
      </c>
      <c r="E24" s="4" t="s">
        <v>5</v>
      </c>
    </row>
    <row r="25" spans="1:5" ht="30" x14ac:dyDescent="0.25">
      <c r="A25" s="2" t="s">
        <v>1432</v>
      </c>
      <c r="B25" s="4">
        <v>91</v>
      </c>
      <c r="C25" s="4" t="s">
        <v>5</v>
      </c>
      <c r="D25" s="4" t="s">
        <v>5</v>
      </c>
      <c r="E25" s="4" t="s">
        <v>5</v>
      </c>
    </row>
    <row r="26" spans="1:5" ht="30" x14ac:dyDescent="0.25">
      <c r="A26" s="2" t="s">
        <v>1439</v>
      </c>
      <c r="B26" s="4">
        <v>60</v>
      </c>
      <c r="C26" s="4" t="s">
        <v>5</v>
      </c>
      <c r="D26" s="4">
        <v>-31</v>
      </c>
      <c r="E26" s="4" t="s">
        <v>5</v>
      </c>
    </row>
    <row r="27" spans="1:5" ht="30" x14ac:dyDescent="0.25">
      <c r="A27" s="2" t="s">
        <v>1436</v>
      </c>
      <c r="B27" s="4">
        <v>31</v>
      </c>
      <c r="C27" s="4" t="s">
        <v>5</v>
      </c>
      <c r="D27" s="4">
        <v>31</v>
      </c>
      <c r="E27" s="4" t="s">
        <v>5</v>
      </c>
    </row>
    <row r="28" spans="1:5" ht="30" x14ac:dyDescent="0.25">
      <c r="A28" s="2" t="s">
        <v>1440</v>
      </c>
      <c r="B28" s="4" t="s">
        <v>5</v>
      </c>
      <c r="C28" s="4" t="s">
        <v>5</v>
      </c>
      <c r="D28" s="4" t="s">
        <v>5</v>
      </c>
      <c r="E28" s="4" t="s">
        <v>5</v>
      </c>
    </row>
    <row r="29" spans="1:5" ht="45" x14ac:dyDescent="0.25">
      <c r="A29" s="3" t="s">
        <v>1427</v>
      </c>
      <c r="B29" s="4" t="s">
        <v>5</v>
      </c>
      <c r="C29" s="4" t="s">
        <v>5</v>
      </c>
      <c r="D29" s="4" t="s">
        <v>5</v>
      </c>
      <c r="E29" s="4" t="s">
        <v>5</v>
      </c>
    </row>
    <row r="30" spans="1:5" ht="30" x14ac:dyDescent="0.25">
      <c r="A30" s="2" t="s">
        <v>1432</v>
      </c>
      <c r="B30" s="4" t="s">
        <v>5</v>
      </c>
      <c r="C30" s="6">
        <v>75194</v>
      </c>
      <c r="D30" s="4" t="s">
        <v>5</v>
      </c>
      <c r="E30" s="6">
        <v>79870</v>
      </c>
    </row>
    <row r="31" spans="1:5" ht="45" x14ac:dyDescent="0.25">
      <c r="A31" s="2" t="s">
        <v>1433</v>
      </c>
      <c r="B31" s="4" t="s">
        <v>5</v>
      </c>
      <c r="C31" s="4">
        <v>555</v>
      </c>
      <c r="D31" s="4" t="s">
        <v>5</v>
      </c>
      <c r="E31" s="4">
        <v>932</v>
      </c>
    </row>
    <row r="32" spans="1:5" ht="30" x14ac:dyDescent="0.25">
      <c r="A32" s="2" t="s">
        <v>837</v>
      </c>
      <c r="B32" s="4" t="s">
        <v>5</v>
      </c>
      <c r="C32" s="4">
        <v>-886</v>
      </c>
      <c r="D32" s="4" t="s">
        <v>5</v>
      </c>
      <c r="E32" s="4">
        <v>-679</v>
      </c>
    </row>
    <row r="33" spans="1:5" x14ac:dyDescent="0.25">
      <c r="A33" s="2" t="s">
        <v>1435</v>
      </c>
      <c r="B33" s="4" t="s">
        <v>5</v>
      </c>
      <c r="C33" s="6">
        <v>-3414</v>
      </c>
      <c r="D33" s="4" t="s">
        <v>5</v>
      </c>
      <c r="E33" s="6">
        <v>-8674</v>
      </c>
    </row>
    <row r="34" spans="1:5" ht="30" x14ac:dyDescent="0.25">
      <c r="A34" s="2" t="s">
        <v>1436</v>
      </c>
      <c r="B34" s="4" t="s">
        <v>5</v>
      </c>
      <c r="C34" s="8">
        <v>71449</v>
      </c>
      <c r="D34" s="4" t="s">
        <v>5</v>
      </c>
      <c r="E34" s="8">
        <v>7144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441</v>
      </c>
      <c r="B1" s="1" t="s">
        <v>1</v>
      </c>
    </row>
    <row r="2" spans="1:2" ht="30" x14ac:dyDescent="0.25">
      <c r="A2" s="1" t="s">
        <v>30</v>
      </c>
      <c r="B2" s="1" t="s">
        <v>2</v>
      </c>
    </row>
    <row r="3" spans="1:2" ht="45" x14ac:dyDescent="0.25">
      <c r="A3" s="2" t="s">
        <v>1442</v>
      </c>
      <c r="B3" s="4" t="s">
        <v>5</v>
      </c>
    </row>
    <row r="4" spans="1:2" ht="30" x14ac:dyDescent="0.25">
      <c r="A4" s="3" t="s">
        <v>1387</v>
      </c>
      <c r="B4" s="4" t="s">
        <v>5</v>
      </c>
    </row>
    <row r="5" spans="1:2" x14ac:dyDescent="0.25">
      <c r="A5" s="2" t="s">
        <v>1443</v>
      </c>
      <c r="B5" s="6">
        <v>179579</v>
      </c>
    </row>
    <row r="6" spans="1:2" ht="45" x14ac:dyDescent="0.25">
      <c r="A6" s="2" t="s">
        <v>1444</v>
      </c>
      <c r="B6" s="4" t="s">
        <v>5</v>
      </c>
    </row>
    <row r="7" spans="1:2" ht="30" x14ac:dyDescent="0.25">
      <c r="A7" s="3" t="s">
        <v>1387</v>
      </c>
      <c r="B7" s="4" t="s">
        <v>5</v>
      </c>
    </row>
    <row r="8" spans="1:2" ht="30" x14ac:dyDescent="0.25">
      <c r="A8" s="2" t="s">
        <v>1445</v>
      </c>
      <c r="B8" s="282">
        <v>2.64E-2</v>
      </c>
    </row>
    <row r="9" spans="1:2" x14ac:dyDescent="0.25">
      <c r="A9" s="2" t="s">
        <v>1446</v>
      </c>
      <c r="B9" s="282">
        <v>4.0000000000000002E-4</v>
      </c>
    </row>
    <row r="10" spans="1:2" x14ac:dyDescent="0.25">
      <c r="A10" s="2" t="s">
        <v>1447</v>
      </c>
      <c r="B10" s="282">
        <v>0</v>
      </c>
    </row>
    <row r="11" spans="1:2" ht="45" x14ac:dyDescent="0.25">
      <c r="A11" s="2" t="s">
        <v>1448</v>
      </c>
      <c r="B11" s="4" t="s">
        <v>5</v>
      </c>
    </row>
    <row r="12" spans="1:2" ht="30" x14ac:dyDescent="0.25">
      <c r="A12" s="3" t="s">
        <v>1387</v>
      </c>
      <c r="B12" s="4" t="s">
        <v>5</v>
      </c>
    </row>
    <row r="13" spans="1:2" ht="30" x14ac:dyDescent="0.25">
      <c r="A13" s="2" t="s">
        <v>1445</v>
      </c>
      <c r="B13" s="282">
        <v>0.12330000000000001</v>
      </c>
    </row>
    <row r="14" spans="1:2" x14ac:dyDescent="0.25">
      <c r="A14" s="2" t="s">
        <v>1446</v>
      </c>
      <c r="B14" s="282">
        <v>0.19120000000000001</v>
      </c>
    </row>
    <row r="15" spans="1:2" x14ac:dyDescent="0.25">
      <c r="A15" s="2" t="s">
        <v>1447</v>
      </c>
      <c r="B15" s="282">
        <v>0.55100000000000005</v>
      </c>
    </row>
    <row r="16" spans="1:2" ht="60" x14ac:dyDescent="0.25">
      <c r="A16" s="2" t="s">
        <v>1449</v>
      </c>
      <c r="B16" s="4" t="s">
        <v>5</v>
      </c>
    </row>
    <row r="17" spans="1:2" ht="30" x14ac:dyDescent="0.25">
      <c r="A17" s="3" t="s">
        <v>1387</v>
      </c>
      <c r="B17" s="4" t="s">
        <v>5</v>
      </c>
    </row>
    <row r="18" spans="1:2" ht="30" x14ac:dyDescent="0.25">
      <c r="A18" s="2" t="s">
        <v>1445</v>
      </c>
      <c r="B18" s="282">
        <v>6.6600000000000006E-2</v>
      </c>
    </row>
    <row r="19" spans="1:2" x14ac:dyDescent="0.25">
      <c r="A19" s="2" t="s">
        <v>1446</v>
      </c>
      <c r="B19" s="282">
        <v>4.6899999999999997E-2</v>
      </c>
    </row>
    <row r="20" spans="1:2" x14ac:dyDescent="0.25">
      <c r="A20" s="2" t="s">
        <v>1447</v>
      </c>
      <c r="B20" s="282">
        <v>0.18240000000000001</v>
      </c>
    </row>
    <row r="21" spans="1:2" ht="45" x14ac:dyDescent="0.25">
      <c r="A21" s="2" t="s">
        <v>1450</v>
      </c>
      <c r="B21" s="4" t="s">
        <v>5</v>
      </c>
    </row>
    <row r="22" spans="1:2" ht="30" x14ac:dyDescent="0.25">
      <c r="A22" s="3" t="s">
        <v>1387</v>
      </c>
      <c r="B22" s="4" t="s">
        <v>5</v>
      </c>
    </row>
    <row r="23" spans="1:2" x14ac:dyDescent="0.25">
      <c r="A23" s="2" t="s">
        <v>1443</v>
      </c>
      <c r="B23" s="6">
        <v>25202</v>
      </c>
    </row>
    <row r="24" spans="1:2" ht="60" x14ac:dyDescent="0.25">
      <c r="A24" s="2" t="s">
        <v>1451</v>
      </c>
      <c r="B24" s="4" t="s">
        <v>5</v>
      </c>
    </row>
    <row r="25" spans="1:2" ht="30" x14ac:dyDescent="0.25">
      <c r="A25" s="3" t="s">
        <v>1387</v>
      </c>
      <c r="B25" s="4" t="s">
        <v>5</v>
      </c>
    </row>
    <row r="26" spans="1:2" ht="30" x14ac:dyDescent="0.25">
      <c r="A26" s="2" t="s">
        <v>1445</v>
      </c>
      <c r="B26" s="282">
        <v>9.4700000000000006E-2</v>
      </c>
    </row>
    <row r="27" spans="1:2" x14ac:dyDescent="0.25">
      <c r="A27" s="2" t="s">
        <v>1446</v>
      </c>
      <c r="B27" s="282">
        <v>6.0000000000000001E-3</v>
      </c>
    </row>
    <row r="28" spans="1:2" x14ac:dyDescent="0.25">
      <c r="A28" s="2" t="s">
        <v>1447</v>
      </c>
      <c r="B28" s="282">
        <v>5.1000000000000004E-3</v>
      </c>
    </row>
    <row r="29" spans="1:2" ht="60" x14ac:dyDescent="0.25">
      <c r="A29" s="2" t="s">
        <v>1452</v>
      </c>
      <c r="B29" s="4" t="s">
        <v>5</v>
      </c>
    </row>
    <row r="30" spans="1:2" ht="30" x14ac:dyDescent="0.25">
      <c r="A30" s="3" t="s">
        <v>1387</v>
      </c>
      <c r="B30" s="4" t="s">
        <v>5</v>
      </c>
    </row>
    <row r="31" spans="1:2" ht="30" x14ac:dyDescent="0.25">
      <c r="A31" s="2" t="s">
        <v>1445</v>
      </c>
      <c r="B31" s="282">
        <v>0.18940000000000001</v>
      </c>
    </row>
    <row r="32" spans="1:2" x14ac:dyDescent="0.25">
      <c r="A32" s="2" t="s">
        <v>1446</v>
      </c>
      <c r="B32" s="282">
        <v>1.11E-2</v>
      </c>
    </row>
    <row r="33" spans="1:2" x14ac:dyDescent="0.25">
      <c r="A33" s="2" t="s">
        <v>1447</v>
      </c>
      <c r="B33" s="282">
        <v>0.1603</v>
      </c>
    </row>
    <row r="34" spans="1:2" ht="60" x14ac:dyDescent="0.25">
      <c r="A34" s="2" t="s">
        <v>1453</v>
      </c>
      <c r="B34" s="4" t="s">
        <v>5</v>
      </c>
    </row>
    <row r="35" spans="1:2" ht="30" x14ac:dyDescent="0.25">
      <c r="A35" s="3" t="s">
        <v>1387</v>
      </c>
      <c r="B35" s="4" t="s">
        <v>5</v>
      </c>
    </row>
    <row r="36" spans="1:2" ht="30" x14ac:dyDescent="0.25">
      <c r="A36" s="2" t="s">
        <v>1445</v>
      </c>
      <c r="B36" s="282">
        <v>0.15049999999999999</v>
      </c>
    </row>
    <row r="37" spans="1:2" x14ac:dyDescent="0.25">
      <c r="A37" s="2" t="s">
        <v>1446</v>
      </c>
      <c r="B37" s="282">
        <v>8.6999999999999994E-3</v>
      </c>
    </row>
    <row r="38" spans="1:2" x14ac:dyDescent="0.25">
      <c r="A38" s="2" t="s">
        <v>1447</v>
      </c>
      <c r="B38" s="282">
        <v>7.5499999999999998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4</v>
      </c>
      <c r="B1" s="7" t="s">
        <v>85</v>
      </c>
      <c r="C1" s="7"/>
      <c r="D1" s="7" t="s">
        <v>1</v>
      </c>
      <c r="E1" s="7"/>
    </row>
    <row r="2" spans="1:5" ht="30" x14ac:dyDescent="0.25">
      <c r="A2" s="1" t="s">
        <v>30</v>
      </c>
      <c r="B2" s="1" t="s">
        <v>2</v>
      </c>
      <c r="C2" s="1" t="s">
        <v>86</v>
      </c>
      <c r="D2" s="1" t="s">
        <v>2</v>
      </c>
      <c r="E2" s="1" t="s">
        <v>86</v>
      </c>
    </row>
    <row r="3" spans="1:5" x14ac:dyDescent="0.25">
      <c r="A3" s="2" t="s">
        <v>1455</v>
      </c>
      <c r="B3" s="4" t="s">
        <v>5</v>
      </c>
      <c r="C3" s="4" t="s">
        <v>5</v>
      </c>
      <c r="D3" s="4" t="s">
        <v>5</v>
      </c>
      <c r="E3" s="4" t="s">
        <v>5</v>
      </c>
    </row>
    <row r="4" spans="1:5" ht="45" x14ac:dyDescent="0.25">
      <c r="A4" s="3" t="s">
        <v>1398</v>
      </c>
      <c r="B4" s="4" t="s">
        <v>5</v>
      </c>
      <c r="C4" s="4" t="s">
        <v>5</v>
      </c>
      <c r="D4" s="4" t="s">
        <v>5</v>
      </c>
      <c r="E4" s="4" t="s">
        <v>5</v>
      </c>
    </row>
    <row r="5" spans="1:5" x14ac:dyDescent="0.25">
      <c r="A5" s="2" t="s">
        <v>1456</v>
      </c>
      <c r="B5" s="8">
        <v>48510</v>
      </c>
      <c r="C5" s="8">
        <v>89221</v>
      </c>
      <c r="D5" s="8">
        <v>48510</v>
      </c>
      <c r="E5" s="8">
        <v>89221</v>
      </c>
    </row>
    <row r="6" spans="1:5" x14ac:dyDescent="0.25">
      <c r="A6" s="2" t="s">
        <v>1457</v>
      </c>
      <c r="B6" s="4">
        <v>243</v>
      </c>
      <c r="C6" s="6">
        <v>-1385</v>
      </c>
      <c r="D6" s="6">
        <v>-1456</v>
      </c>
      <c r="E6" s="6">
        <v>-7980</v>
      </c>
    </row>
    <row r="7" spans="1:5" ht="30" x14ac:dyDescent="0.25">
      <c r="A7" s="2" t="s">
        <v>1458</v>
      </c>
      <c r="B7" s="4" t="s">
        <v>5</v>
      </c>
      <c r="C7" s="4" t="s">
        <v>5</v>
      </c>
      <c r="D7" s="4" t="s">
        <v>5</v>
      </c>
      <c r="E7" s="4" t="s">
        <v>5</v>
      </c>
    </row>
    <row r="8" spans="1:5" ht="45" x14ac:dyDescent="0.25">
      <c r="A8" s="3" t="s">
        <v>1398</v>
      </c>
      <c r="B8" s="4" t="s">
        <v>5</v>
      </c>
      <c r="C8" s="4" t="s">
        <v>5</v>
      </c>
      <c r="D8" s="4" t="s">
        <v>5</v>
      </c>
      <c r="E8" s="4" t="s">
        <v>5</v>
      </c>
    </row>
    <row r="9" spans="1:5" x14ac:dyDescent="0.25">
      <c r="A9" s="2" t="s">
        <v>1456</v>
      </c>
      <c r="B9" s="6">
        <v>48510</v>
      </c>
      <c r="C9" s="6">
        <v>89221</v>
      </c>
      <c r="D9" s="6">
        <v>48510</v>
      </c>
      <c r="E9" s="6">
        <v>89221</v>
      </c>
    </row>
    <row r="10" spans="1:5" x14ac:dyDescent="0.25">
      <c r="A10" s="2" t="s">
        <v>1459</v>
      </c>
      <c r="B10" s="4" t="s">
        <v>5</v>
      </c>
      <c r="C10" s="4" t="s">
        <v>5</v>
      </c>
      <c r="D10" s="4" t="s">
        <v>5</v>
      </c>
      <c r="E10" s="4" t="s">
        <v>5</v>
      </c>
    </row>
    <row r="11" spans="1:5" ht="45" x14ac:dyDescent="0.25">
      <c r="A11" s="3" t="s">
        <v>1398</v>
      </c>
      <c r="B11" s="4" t="s">
        <v>5</v>
      </c>
      <c r="C11" s="4" t="s">
        <v>5</v>
      </c>
      <c r="D11" s="4" t="s">
        <v>5</v>
      </c>
      <c r="E11" s="4" t="s">
        <v>5</v>
      </c>
    </row>
    <row r="12" spans="1:5" x14ac:dyDescent="0.25">
      <c r="A12" s="2" t="s">
        <v>1456</v>
      </c>
      <c r="B12" s="6">
        <v>13377</v>
      </c>
      <c r="C12" s="6">
        <v>5123</v>
      </c>
      <c r="D12" s="6">
        <v>13377</v>
      </c>
      <c r="E12" s="6">
        <v>5123</v>
      </c>
    </row>
    <row r="13" spans="1:5" x14ac:dyDescent="0.25">
      <c r="A13" s="2" t="s">
        <v>1457</v>
      </c>
      <c r="B13" s="6">
        <v>-2412</v>
      </c>
      <c r="C13" s="6">
        <v>-1301</v>
      </c>
      <c r="D13" s="6">
        <v>-17979</v>
      </c>
      <c r="E13" s="6">
        <v>-1301</v>
      </c>
    </row>
    <row r="14" spans="1:5" ht="30" x14ac:dyDescent="0.25">
      <c r="A14" s="2" t="s">
        <v>1460</v>
      </c>
      <c r="B14" s="4" t="s">
        <v>5</v>
      </c>
      <c r="C14" s="4" t="s">
        <v>5</v>
      </c>
      <c r="D14" s="4" t="s">
        <v>5</v>
      </c>
      <c r="E14" s="4" t="s">
        <v>5</v>
      </c>
    </row>
    <row r="15" spans="1:5" ht="45" x14ac:dyDescent="0.25">
      <c r="A15" s="3" t="s">
        <v>1398</v>
      </c>
      <c r="B15" s="4" t="s">
        <v>5</v>
      </c>
      <c r="C15" s="4" t="s">
        <v>5</v>
      </c>
      <c r="D15" s="4" t="s">
        <v>5</v>
      </c>
      <c r="E15" s="4" t="s">
        <v>5</v>
      </c>
    </row>
    <row r="16" spans="1:5" x14ac:dyDescent="0.25">
      <c r="A16" s="2" t="s">
        <v>1456</v>
      </c>
      <c r="B16" s="8">
        <v>13377</v>
      </c>
      <c r="C16" s="8">
        <v>5123</v>
      </c>
      <c r="D16" s="8">
        <v>13377</v>
      </c>
      <c r="E16" s="8">
        <v>512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7" t="s">
        <v>2</v>
      </c>
      <c r="C1" s="7" t="s">
        <v>31</v>
      </c>
    </row>
    <row r="2" spans="1:3" ht="30" x14ac:dyDescent="0.25">
      <c r="A2" s="1" t="s">
        <v>30</v>
      </c>
      <c r="B2" s="7"/>
      <c r="C2" s="7"/>
    </row>
    <row r="3" spans="1:3" ht="30" x14ac:dyDescent="0.25">
      <c r="A3" s="2" t="s">
        <v>1462</v>
      </c>
      <c r="B3" s="4" t="s">
        <v>5</v>
      </c>
      <c r="C3" s="4" t="s">
        <v>5</v>
      </c>
    </row>
    <row r="4" spans="1:3" x14ac:dyDescent="0.25">
      <c r="A4" s="3" t="s">
        <v>908</v>
      </c>
      <c r="B4" s="4" t="s">
        <v>5</v>
      </c>
      <c r="C4" s="4" t="s">
        <v>5</v>
      </c>
    </row>
    <row r="5" spans="1:3" x14ac:dyDescent="0.25">
      <c r="A5" s="2" t="s">
        <v>37</v>
      </c>
      <c r="B5" s="8">
        <v>525679</v>
      </c>
      <c r="C5" s="8">
        <v>495353</v>
      </c>
    </row>
    <row r="6" spans="1:3" x14ac:dyDescent="0.25">
      <c r="A6" s="2" t="s">
        <v>89</v>
      </c>
      <c r="B6" s="6">
        <v>3871948</v>
      </c>
      <c r="C6" s="6">
        <v>4172412</v>
      </c>
    </row>
    <row r="7" spans="1:3" ht="30" x14ac:dyDescent="0.25">
      <c r="A7" s="2" t="s">
        <v>1463</v>
      </c>
      <c r="B7" s="4" t="s">
        <v>5</v>
      </c>
      <c r="C7" s="4" t="s">
        <v>5</v>
      </c>
    </row>
    <row r="8" spans="1:3" x14ac:dyDescent="0.25">
      <c r="A8" s="3" t="s">
        <v>908</v>
      </c>
      <c r="B8" s="4" t="s">
        <v>5</v>
      </c>
      <c r="C8" s="4" t="s">
        <v>5</v>
      </c>
    </row>
    <row r="9" spans="1:3" x14ac:dyDescent="0.25">
      <c r="A9" s="2" t="s">
        <v>89</v>
      </c>
      <c r="B9" s="6">
        <v>3871948</v>
      </c>
      <c r="C9" s="6">
        <v>4172412</v>
      </c>
    </row>
    <row r="10" spans="1:3" x14ac:dyDescent="0.25">
      <c r="A10" s="2" t="s">
        <v>39</v>
      </c>
      <c r="B10" s="6">
        <v>149816</v>
      </c>
      <c r="C10" s="6">
        <v>133060</v>
      </c>
    </row>
    <row r="11" spans="1:3" x14ac:dyDescent="0.25">
      <c r="A11" s="2" t="s">
        <v>40</v>
      </c>
      <c r="B11" s="4">
        <v>857</v>
      </c>
      <c r="C11" s="6">
        <v>2151</v>
      </c>
    </row>
    <row r="12" spans="1:3" x14ac:dyDescent="0.25">
      <c r="A12" s="2" t="s">
        <v>912</v>
      </c>
      <c r="B12" s="6">
        <v>24841</v>
      </c>
      <c r="C12" s="6">
        <v>22059</v>
      </c>
    </row>
    <row r="13" spans="1:3" x14ac:dyDescent="0.25">
      <c r="A13" s="2" t="s">
        <v>723</v>
      </c>
      <c r="B13" s="6">
        <v>17218</v>
      </c>
      <c r="C13" s="6">
        <v>4908</v>
      </c>
    </row>
    <row r="14" spans="1:3" x14ac:dyDescent="0.25">
      <c r="A14" s="3" t="s">
        <v>913</v>
      </c>
      <c r="B14" s="4" t="s">
        <v>5</v>
      </c>
      <c r="C14" s="4" t="s">
        <v>5</v>
      </c>
    </row>
    <row r="15" spans="1:3" ht="30" x14ac:dyDescent="0.25">
      <c r="A15" s="2" t="s">
        <v>1464</v>
      </c>
      <c r="B15" s="6">
        <v>6741197</v>
      </c>
      <c r="C15" s="6">
        <v>5897362</v>
      </c>
    </row>
    <row r="16" spans="1:3" x14ac:dyDescent="0.25">
      <c r="A16" s="2" t="s">
        <v>915</v>
      </c>
      <c r="B16" s="6">
        <v>3131411</v>
      </c>
      <c r="C16" s="6">
        <v>2666780</v>
      </c>
    </row>
    <row r="17" spans="1:3" x14ac:dyDescent="0.25">
      <c r="A17" s="2" t="s">
        <v>55</v>
      </c>
      <c r="B17" s="6">
        <v>6015</v>
      </c>
      <c r="C17" s="6">
        <v>8175</v>
      </c>
    </row>
    <row r="18" spans="1:3" ht="30" x14ac:dyDescent="0.25">
      <c r="A18" s="2" t="s">
        <v>56</v>
      </c>
      <c r="B18" s="6">
        <v>2367902</v>
      </c>
      <c r="C18" s="6">
        <v>1929316</v>
      </c>
    </row>
    <row r="19" spans="1:3" x14ac:dyDescent="0.25">
      <c r="A19" s="2" t="s">
        <v>916</v>
      </c>
      <c r="B19" s="6">
        <v>2077</v>
      </c>
      <c r="C19" s="6">
        <v>3877</v>
      </c>
    </row>
    <row r="20" spans="1:3" x14ac:dyDescent="0.25">
      <c r="A20" s="2" t="s">
        <v>726</v>
      </c>
      <c r="B20" s="6">
        <v>51461</v>
      </c>
      <c r="C20" s="6">
        <v>55741</v>
      </c>
    </row>
    <row r="21" spans="1:3" ht="30" x14ac:dyDescent="0.25">
      <c r="A21" s="2" t="s">
        <v>1465</v>
      </c>
      <c r="B21" s="4" t="s">
        <v>5</v>
      </c>
      <c r="C21" s="4" t="s">
        <v>5</v>
      </c>
    </row>
    <row r="22" spans="1:3" x14ac:dyDescent="0.25">
      <c r="A22" s="3" t="s">
        <v>908</v>
      </c>
      <c r="B22" s="4" t="s">
        <v>5</v>
      </c>
      <c r="C22" s="4" t="s">
        <v>5</v>
      </c>
    </row>
    <row r="23" spans="1:3" x14ac:dyDescent="0.25">
      <c r="A23" s="2" t="s">
        <v>89</v>
      </c>
      <c r="B23" s="6">
        <v>3871948</v>
      </c>
      <c r="C23" s="6">
        <v>4172412</v>
      </c>
    </row>
    <row r="24" spans="1:3" x14ac:dyDescent="0.25">
      <c r="A24" s="2" t="s">
        <v>73</v>
      </c>
      <c r="B24" s="6">
        <v>2295422</v>
      </c>
      <c r="C24" s="6">
        <v>2508466</v>
      </c>
    </row>
    <row r="25" spans="1:3" x14ac:dyDescent="0.25">
      <c r="A25" s="2" t="s">
        <v>1466</v>
      </c>
      <c r="B25" s="6">
        <v>6190215</v>
      </c>
      <c r="C25" s="6">
        <v>3718377</v>
      </c>
    </row>
    <row r="26" spans="1:3" x14ac:dyDescent="0.25">
      <c r="A26" s="2" t="s">
        <v>44</v>
      </c>
      <c r="B26" s="6">
        <v>932033</v>
      </c>
      <c r="C26" s="6">
        <v>1285434</v>
      </c>
    </row>
    <row r="27" spans="1:3" x14ac:dyDescent="0.25">
      <c r="A27" s="2" t="s">
        <v>723</v>
      </c>
      <c r="B27" s="6">
        <v>17218</v>
      </c>
      <c r="C27" s="6">
        <v>4908</v>
      </c>
    </row>
    <row r="28" spans="1:3" x14ac:dyDescent="0.25">
      <c r="A28" s="3" t="s">
        <v>913</v>
      </c>
      <c r="B28" s="4" t="s">
        <v>5</v>
      </c>
      <c r="C28" s="4" t="s">
        <v>5</v>
      </c>
    </row>
    <row r="29" spans="1:3" x14ac:dyDescent="0.25">
      <c r="A29" s="2" t="s">
        <v>726</v>
      </c>
      <c r="B29" s="6">
        <v>51461</v>
      </c>
      <c r="C29" s="6">
        <v>55741</v>
      </c>
    </row>
    <row r="30" spans="1:3" x14ac:dyDescent="0.25">
      <c r="A30" s="2" t="s">
        <v>1467</v>
      </c>
      <c r="B30" s="4" t="s">
        <v>5</v>
      </c>
      <c r="C30" s="4" t="s">
        <v>5</v>
      </c>
    </row>
    <row r="31" spans="1:3" x14ac:dyDescent="0.25">
      <c r="A31" s="3" t="s">
        <v>908</v>
      </c>
      <c r="B31" s="4" t="s">
        <v>5</v>
      </c>
      <c r="C31" s="4" t="s">
        <v>5</v>
      </c>
    </row>
    <row r="32" spans="1:3" x14ac:dyDescent="0.25">
      <c r="A32" s="2" t="s">
        <v>37</v>
      </c>
      <c r="B32" s="6">
        <v>525679</v>
      </c>
      <c r="C32" s="6">
        <v>495353</v>
      </c>
    </row>
    <row r="33" spans="1:3" x14ac:dyDescent="0.25">
      <c r="A33" s="2" t="s">
        <v>89</v>
      </c>
      <c r="B33" s="6">
        <v>3871948</v>
      </c>
      <c r="C33" s="6">
        <v>4172412</v>
      </c>
    </row>
    <row r="34" spans="1:3" x14ac:dyDescent="0.25">
      <c r="A34" s="2" t="s">
        <v>39</v>
      </c>
      <c r="B34" s="6">
        <v>149816</v>
      </c>
      <c r="C34" s="6">
        <v>133060</v>
      </c>
    </row>
    <row r="35" spans="1:3" x14ac:dyDescent="0.25">
      <c r="A35" s="2" t="s">
        <v>40</v>
      </c>
      <c r="B35" s="4">
        <v>844</v>
      </c>
      <c r="C35" s="6">
        <v>2129</v>
      </c>
    </row>
    <row r="36" spans="1:3" x14ac:dyDescent="0.25">
      <c r="A36" s="2" t="s">
        <v>73</v>
      </c>
      <c r="B36" s="6">
        <v>1536886</v>
      </c>
      <c r="C36" s="6">
        <v>1846482</v>
      </c>
    </row>
    <row r="37" spans="1:3" x14ac:dyDescent="0.25">
      <c r="A37" s="2" t="s">
        <v>1466</v>
      </c>
      <c r="B37" s="6">
        <v>6210058</v>
      </c>
      <c r="C37" s="6">
        <v>3666136</v>
      </c>
    </row>
    <row r="38" spans="1:3" x14ac:dyDescent="0.25">
      <c r="A38" s="2" t="s">
        <v>44</v>
      </c>
      <c r="B38" s="6">
        <v>1265037</v>
      </c>
      <c r="C38" s="6">
        <v>1457570</v>
      </c>
    </row>
    <row r="39" spans="1:3" x14ac:dyDescent="0.25">
      <c r="A39" s="2" t="s">
        <v>912</v>
      </c>
      <c r="B39" s="6">
        <v>24841</v>
      </c>
      <c r="C39" s="6">
        <v>22059</v>
      </c>
    </row>
    <row r="40" spans="1:3" x14ac:dyDescent="0.25">
      <c r="A40" s="2" t="s">
        <v>723</v>
      </c>
      <c r="B40" s="6">
        <v>17218</v>
      </c>
      <c r="C40" s="6">
        <v>4908</v>
      </c>
    </row>
    <row r="41" spans="1:3" x14ac:dyDescent="0.25">
      <c r="A41" s="3" t="s">
        <v>913</v>
      </c>
      <c r="B41" s="4" t="s">
        <v>5</v>
      </c>
      <c r="C41" s="4" t="s">
        <v>5</v>
      </c>
    </row>
    <row r="42" spans="1:3" ht="30" x14ac:dyDescent="0.25">
      <c r="A42" s="2" t="s">
        <v>1464</v>
      </c>
      <c r="B42" s="6">
        <v>6741197</v>
      </c>
      <c r="C42" s="6">
        <v>5897362</v>
      </c>
    </row>
    <row r="43" spans="1:3" x14ac:dyDescent="0.25">
      <c r="A43" s="2" t="s">
        <v>915</v>
      </c>
      <c r="B43" s="6">
        <v>3106906</v>
      </c>
      <c r="C43" s="6">
        <v>2640711</v>
      </c>
    </row>
    <row r="44" spans="1:3" x14ac:dyDescent="0.25">
      <c r="A44" s="2" t="s">
        <v>55</v>
      </c>
      <c r="B44" s="6">
        <v>6015</v>
      </c>
      <c r="C44" s="6">
        <v>8175</v>
      </c>
    </row>
    <row r="45" spans="1:3" ht="30" x14ac:dyDescent="0.25">
      <c r="A45" s="2" t="s">
        <v>56</v>
      </c>
      <c r="B45" s="6">
        <v>2363745</v>
      </c>
      <c r="C45" s="6">
        <v>1916919</v>
      </c>
    </row>
    <row r="46" spans="1:3" x14ac:dyDescent="0.25">
      <c r="A46" s="2" t="s">
        <v>916</v>
      </c>
      <c r="B46" s="6">
        <v>2077</v>
      </c>
      <c r="C46" s="6">
        <v>3877</v>
      </c>
    </row>
    <row r="47" spans="1:3" x14ac:dyDescent="0.25">
      <c r="A47" s="2" t="s">
        <v>726</v>
      </c>
      <c r="B47" s="8">
        <v>51461</v>
      </c>
      <c r="C47" s="8">
        <v>557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5</v>
      </c>
      <c r="C1" s="7"/>
      <c r="D1" s="7" t="s">
        <v>1</v>
      </c>
      <c r="E1" s="7"/>
    </row>
    <row r="2" spans="1:5" ht="30" x14ac:dyDescent="0.25">
      <c r="A2" s="1" t="s">
        <v>30</v>
      </c>
      <c r="B2" s="1" t="s">
        <v>2</v>
      </c>
      <c r="C2" s="1" t="s">
        <v>86</v>
      </c>
      <c r="D2" s="1" t="s">
        <v>2</v>
      </c>
      <c r="E2" s="1" t="s">
        <v>86</v>
      </c>
    </row>
    <row r="3" spans="1:5" ht="30" x14ac:dyDescent="0.25">
      <c r="A3" s="3" t="s">
        <v>135</v>
      </c>
      <c r="B3" s="4" t="s">
        <v>5</v>
      </c>
      <c r="C3" s="4" t="s">
        <v>5</v>
      </c>
      <c r="D3" s="4" t="s">
        <v>5</v>
      </c>
      <c r="E3" s="4" t="s">
        <v>5</v>
      </c>
    </row>
    <row r="4" spans="1:5" x14ac:dyDescent="0.25">
      <c r="A4" s="2" t="s">
        <v>124</v>
      </c>
      <c r="B4" s="8">
        <v>54309</v>
      </c>
      <c r="C4" s="8">
        <v>49557</v>
      </c>
      <c r="D4" s="8">
        <v>156543</v>
      </c>
      <c r="E4" s="8">
        <v>148758</v>
      </c>
    </row>
    <row r="5" spans="1:5" ht="30" x14ac:dyDescent="0.25">
      <c r="A5" s="3" t="s">
        <v>136</v>
      </c>
      <c r="B5" s="4" t="s">
        <v>5</v>
      </c>
      <c r="C5" s="4" t="s">
        <v>5</v>
      </c>
      <c r="D5" s="4" t="s">
        <v>5</v>
      </c>
      <c r="E5" s="4" t="s">
        <v>5</v>
      </c>
    </row>
    <row r="6" spans="1:5" ht="30" x14ac:dyDescent="0.25">
      <c r="A6" s="2" t="s">
        <v>137</v>
      </c>
      <c r="B6" s="6">
        <v>-5780</v>
      </c>
      <c r="C6" s="6">
        <v>26888</v>
      </c>
      <c r="D6" s="6">
        <v>-40173</v>
      </c>
      <c r="E6" s="6">
        <v>61746</v>
      </c>
    </row>
    <row r="7" spans="1:5" ht="30" x14ac:dyDescent="0.25">
      <c r="A7" s="2" t="s">
        <v>138</v>
      </c>
      <c r="B7" s="4">
        <v>-654</v>
      </c>
      <c r="C7" s="6">
        <v>-3707</v>
      </c>
      <c r="D7" s="6">
        <v>-3862</v>
      </c>
      <c r="E7" s="6">
        <v>-4257</v>
      </c>
    </row>
    <row r="8" spans="1:5" ht="30" x14ac:dyDescent="0.25">
      <c r="A8" s="2" t="s">
        <v>139</v>
      </c>
      <c r="B8" s="6">
        <v>-6434</v>
      </c>
      <c r="C8" s="6">
        <v>23181</v>
      </c>
      <c r="D8" s="6">
        <v>-44035</v>
      </c>
      <c r="E8" s="6">
        <v>57489</v>
      </c>
    </row>
    <row r="9" spans="1:5" ht="30" x14ac:dyDescent="0.25">
      <c r="A9" s="3" t="s">
        <v>140</v>
      </c>
      <c r="B9" s="4" t="s">
        <v>5</v>
      </c>
      <c r="C9" s="4" t="s">
        <v>5</v>
      </c>
      <c r="D9" s="4" t="s">
        <v>5</v>
      </c>
      <c r="E9" s="4" t="s">
        <v>5</v>
      </c>
    </row>
    <row r="10" spans="1:5" ht="30" x14ac:dyDescent="0.25">
      <c r="A10" s="2" t="s">
        <v>137</v>
      </c>
      <c r="B10" s="6">
        <v>-6263</v>
      </c>
      <c r="C10" s="6">
        <v>-3630</v>
      </c>
      <c r="D10" s="6">
        <v>3686</v>
      </c>
      <c r="E10" s="6">
        <v>-8828</v>
      </c>
    </row>
    <row r="11" spans="1:5" ht="30" x14ac:dyDescent="0.25">
      <c r="A11" s="2" t="s">
        <v>141</v>
      </c>
      <c r="B11" s="6">
        <v>3572</v>
      </c>
      <c r="C11" s="6">
        <v>2786</v>
      </c>
      <c r="D11" s="6">
        <v>9312</v>
      </c>
      <c r="E11" s="6">
        <v>8243</v>
      </c>
    </row>
    <row r="12" spans="1:5" ht="30" x14ac:dyDescent="0.25">
      <c r="A12" s="2" t="s">
        <v>142</v>
      </c>
      <c r="B12" s="6">
        <v>-2691</v>
      </c>
      <c r="C12" s="4">
        <v>-844</v>
      </c>
      <c r="D12" s="6">
        <v>12998</v>
      </c>
      <c r="E12" s="4">
        <v>-585</v>
      </c>
    </row>
    <row r="13" spans="1:5" x14ac:dyDescent="0.25">
      <c r="A13" s="2" t="s">
        <v>143</v>
      </c>
      <c r="B13" s="6">
        <v>-9125</v>
      </c>
      <c r="C13" s="6">
        <v>22337</v>
      </c>
      <c r="D13" s="6">
        <v>-31037</v>
      </c>
      <c r="E13" s="6">
        <v>56904</v>
      </c>
    </row>
    <row r="14" spans="1:5" x14ac:dyDescent="0.25">
      <c r="A14" s="2" t="s">
        <v>144</v>
      </c>
      <c r="B14" s="8">
        <v>45184</v>
      </c>
      <c r="C14" s="8">
        <v>71894</v>
      </c>
      <c r="D14" s="8">
        <v>125506</v>
      </c>
      <c r="E14" s="8">
        <v>20566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8</v>
      </c>
      <c r="B1" s="7" t="s">
        <v>2</v>
      </c>
    </row>
    <row r="2" spans="1:2" ht="30" x14ac:dyDescent="0.25">
      <c r="A2" s="1" t="s">
        <v>30</v>
      </c>
      <c r="B2" s="7"/>
    </row>
    <row r="3" spans="1:2" ht="30" x14ac:dyDescent="0.25">
      <c r="A3" s="3" t="s">
        <v>1469</v>
      </c>
      <c r="B3" s="4" t="s">
        <v>5</v>
      </c>
    </row>
    <row r="4" spans="1:2" ht="30" x14ac:dyDescent="0.25">
      <c r="A4" s="2" t="s">
        <v>1470</v>
      </c>
      <c r="B4" s="8">
        <v>1539729</v>
      </c>
    </row>
    <row r="5" spans="1:2" ht="30" x14ac:dyDescent="0.25">
      <c r="A5" s="2" t="s">
        <v>1471</v>
      </c>
      <c r="B5" s="4" t="s">
        <v>5</v>
      </c>
    </row>
    <row r="6" spans="1:2" ht="30" x14ac:dyDescent="0.25">
      <c r="A6" s="3" t="s">
        <v>1469</v>
      </c>
      <c r="B6" s="4" t="s">
        <v>5</v>
      </c>
    </row>
    <row r="7" spans="1:2" ht="30" x14ac:dyDescent="0.25">
      <c r="A7" s="2" t="s">
        <v>1470</v>
      </c>
      <c r="B7" s="6">
        <v>60454</v>
      </c>
    </row>
    <row r="8" spans="1:2" x14ac:dyDescent="0.25">
      <c r="A8" s="2" t="s">
        <v>1472</v>
      </c>
      <c r="B8" s="4" t="s">
        <v>5</v>
      </c>
    </row>
    <row r="9" spans="1:2" ht="30" x14ac:dyDescent="0.25">
      <c r="A9" s="3" t="s">
        <v>1469</v>
      </c>
      <c r="B9" s="4" t="s">
        <v>5</v>
      </c>
    </row>
    <row r="10" spans="1:2" ht="30" x14ac:dyDescent="0.25">
      <c r="A10" s="2" t="s">
        <v>1470</v>
      </c>
      <c r="B10" s="6">
        <v>60454</v>
      </c>
    </row>
    <row r="11" spans="1:2" ht="30" x14ac:dyDescent="0.25">
      <c r="A11" s="2" t="s">
        <v>1473</v>
      </c>
      <c r="B11" s="4" t="s">
        <v>5</v>
      </c>
    </row>
    <row r="12" spans="1:2" ht="30" x14ac:dyDescent="0.25">
      <c r="A12" s="3" t="s">
        <v>1469</v>
      </c>
      <c r="B12" s="4" t="s">
        <v>5</v>
      </c>
    </row>
    <row r="13" spans="1:2" ht="30" x14ac:dyDescent="0.25">
      <c r="A13" s="2" t="s">
        <v>1470</v>
      </c>
      <c r="B13" s="6">
        <v>540755</v>
      </c>
    </row>
    <row r="14" spans="1:2" ht="30" x14ac:dyDescent="0.25">
      <c r="A14" s="2" t="s">
        <v>1474</v>
      </c>
      <c r="B14" s="4" t="s">
        <v>5</v>
      </c>
    </row>
    <row r="15" spans="1:2" ht="30" x14ac:dyDescent="0.25">
      <c r="A15" s="3" t="s">
        <v>1469</v>
      </c>
      <c r="B15" s="4" t="s">
        <v>5</v>
      </c>
    </row>
    <row r="16" spans="1:2" ht="30" x14ac:dyDescent="0.25">
      <c r="A16" s="2" t="s">
        <v>1470</v>
      </c>
      <c r="B16" s="6">
        <v>103205</v>
      </c>
    </row>
    <row r="17" spans="1:2" ht="30" x14ac:dyDescent="0.25">
      <c r="A17" s="2" t="s">
        <v>1475</v>
      </c>
      <c r="B17" s="4" t="s">
        <v>5</v>
      </c>
    </row>
    <row r="18" spans="1:2" ht="30" x14ac:dyDescent="0.25">
      <c r="A18" s="3" t="s">
        <v>1469</v>
      </c>
      <c r="B18" s="4" t="s">
        <v>5</v>
      </c>
    </row>
    <row r="19" spans="1:2" ht="30" x14ac:dyDescent="0.25">
      <c r="A19" s="2" t="s">
        <v>1470</v>
      </c>
      <c r="B19" s="6">
        <v>796605</v>
      </c>
    </row>
    <row r="20" spans="1:2" ht="30" x14ac:dyDescent="0.25">
      <c r="A20" s="2" t="s">
        <v>1476</v>
      </c>
      <c r="B20" s="4" t="s">
        <v>5</v>
      </c>
    </row>
    <row r="21" spans="1:2" ht="30" x14ac:dyDescent="0.25">
      <c r="A21" s="3" t="s">
        <v>1469</v>
      </c>
      <c r="B21" s="4" t="s">
        <v>5</v>
      </c>
    </row>
    <row r="22" spans="1:2" ht="30" x14ac:dyDescent="0.25">
      <c r="A22" s="2" t="s">
        <v>1470</v>
      </c>
      <c r="B22" s="6">
        <v>38710</v>
      </c>
    </row>
    <row r="23" spans="1:2" x14ac:dyDescent="0.25">
      <c r="A23" s="2" t="s">
        <v>1477</v>
      </c>
      <c r="B23" s="4" t="s">
        <v>5</v>
      </c>
    </row>
    <row r="24" spans="1:2" ht="30" x14ac:dyDescent="0.25">
      <c r="A24" s="3" t="s">
        <v>1469</v>
      </c>
      <c r="B24" s="4" t="s">
        <v>5</v>
      </c>
    </row>
    <row r="25" spans="1:2" ht="30" x14ac:dyDescent="0.25">
      <c r="A25" s="2" t="s">
        <v>1470</v>
      </c>
      <c r="B25" s="6">
        <v>1479275</v>
      </c>
    </row>
    <row r="26" spans="1:2" x14ac:dyDescent="0.25">
      <c r="A26" s="2" t="s">
        <v>1478</v>
      </c>
      <c r="B26" s="4" t="s">
        <v>5</v>
      </c>
    </row>
    <row r="27" spans="1:2" ht="30" x14ac:dyDescent="0.25">
      <c r="A27" s="3" t="s">
        <v>1469</v>
      </c>
      <c r="B27" s="4" t="s">
        <v>5</v>
      </c>
    </row>
    <row r="28" spans="1:2" ht="30" x14ac:dyDescent="0.25">
      <c r="A28" s="2" t="s">
        <v>1470</v>
      </c>
      <c r="B28" s="6">
        <v>540755</v>
      </c>
    </row>
    <row r="29" spans="1:2" ht="30" x14ac:dyDescent="0.25">
      <c r="A29" s="2" t="s">
        <v>1479</v>
      </c>
      <c r="B29" s="4" t="s">
        <v>5</v>
      </c>
    </row>
    <row r="30" spans="1:2" ht="30" x14ac:dyDescent="0.25">
      <c r="A30" s="3" t="s">
        <v>1469</v>
      </c>
      <c r="B30" s="4" t="s">
        <v>5</v>
      </c>
    </row>
    <row r="31" spans="1:2" ht="30" x14ac:dyDescent="0.25">
      <c r="A31" s="2" t="s">
        <v>1470</v>
      </c>
      <c r="B31" s="6">
        <v>103205</v>
      </c>
    </row>
    <row r="32" spans="1:2" ht="30" x14ac:dyDescent="0.25">
      <c r="A32" s="2" t="s">
        <v>1480</v>
      </c>
      <c r="B32" s="4" t="s">
        <v>5</v>
      </c>
    </row>
    <row r="33" spans="1:2" ht="30" x14ac:dyDescent="0.25">
      <c r="A33" s="3" t="s">
        <v>1469</v>
      </c>
      <c r="B33" s="4" t="s">
        <v>5</v>
      </c>
    </row>
    <row r="34" spans="1:2" ht="30" x14ac:dyDescent="0.25">
      <c r="A34" s="2" t="s">
        <v>1470</v>
      </c>
      <c r="B34" s="6">
        <v>857059</v>
      </c>
    </row>
    <row r="35" spans="1:2" ht="30" x14ac:dyDescent="0.25">
      <c r="A35" s="2" t="s">
        <v>1481</v>
      </c>
      <c r="B35" s="4" t="s">
        <v>5</v>
      </c>
    </row>
    <row r="36" spans="1:2" ht="30" x14ac:dyDescent="0.25">
      <c r="A36" s="3" t="s">
        <v>1469</v>
      </c>
      <c r="B36" s="4" t="s">
        <v>5</v>
      </c>
    </row>
    <row r="37" spans="1:2" ht="30" x14ac:dyDescent="0.25">
      <c r="A37" s="2" t="s">
        <v>1470</v>
      </c>
      <c r="B37" s="8">
        <v>3871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30</v>
      </c>
      <c r="B2" s="1" t="s">
        <v>2</v>
      </c>
      <c r="C2" s="1" t="s">
        <v>86</v>
      </c>
    </row>
    <row r="3" spans="1:3" x14ac:dyDescent="0.25">
      <c r="A3" s="3" t="s">
        <v>146</v>
      </c>
      <c r="B3" s="4" t="s">
        <v>5</v>
      </c>
      <c r="C3" s="4" t="s">
        <v>5</v>
      </c>
    </row>
    <row r="4" spans="1:3" x14ac:dyDescent="0.25">
      <c r="A4" s="2" t="s">
        <v>124</v>
      </c>
      <c r="B4" s="8">
        <v>156543</v>
      </c>
      <c r="C4" s="8">
        <v>148758</v>
      </c>
    </row>
    <row r="5" spans="1:3" ht="30" x14ac:dyDescent="0.25">
      <c r="A5" s="3" t="s">
        <v>147</v>
      </c>
      <c r="B5" s="4" t="s">
        <v>5</v>
      </c>
      <c r="C5" s="4" t="s">
        <v>5</v>
      </c>
    </row>
    <row r="6" spans="1:3" x14ac:dyDescent="0.25">
      <c r="A6" s="2" t="s">
        <v>148</v>
      </c>
      <c r="B6" s="6">
        <v>-293443</v>
      </c>
      <c r="C6" s="6">
        <v>-344852</v>
      </c>
    </row>
    <row r="7" spans="1:3" x14ac:dyDescent="0.25">
      <c r="A7" s="2" t="s">
        <v>149</v>
      </c>
      <c r="B7" s="6">
        <v>19452</v>
      </c>
      <c r="C7" s="6">
        <v>17866</v>
      </c>
    </row>
    <row r="8" spans="1:3" ht="30" x14ac:dyDescent="0.25">
      <c r="A8" s="2" t="s">
        <v>101</v>
      </c>
      <c r="B8" s="6">
        <v>-64362</v>
      </c>
      <c r="C8" s="6">
        <v>-39602</v>
      </c>
    </row>
    <row r="9" spans="1:3" x14ac:dyDescent="0.25">
      <c r="A9" s="2" t="s">
        <v>102</v>
      </c>
      <c r="B9" s="6">
        <v>47747</v>
      </c>
      <c r="C9" s="6">
        <v>26602</v>
      </c>
    </row>
    <row r="10" spans="1:3" x14ac:dyDescent="0.25">
      <c r="A10" s="2" t="s">
        <v>150</v>
      </c>
      <c r="B10" s="6">
        <v>8782</v>
      </c>
      <c r="C10" s="4">
        <v>-698</v>
      </c>
    </row>
    <row r="11" spans="1:3" ht="30" x14ac:dyDescent="0.25">
      <c r="A11" s="2" t="s">
        <v>151</v>
      </c>
      <c r="B11" s="6">
        <v>-2009</v>
      </c>
      <c r="C11" s="6">
        <v>-2561</v>
      </c>
    </row>
    <row r="12" spans="1:3" ht="30" x14ac:dyDescent="0.25">
      <c r="A12" s="2" t="s">
        <v>152</v>
      </c>
      <c r="B12" s="6">
        <v>-6288</v>
      </c>
      <c r="C12" s="6">
        <v>-6931</v>
      </c>
    </row>
    <row r="13" spans="1:3" x14ac:dyDescent="0.25">
      <c r="A13" s="2" t="s">
        <v>114</v>
      </c>
      <c r="B13" s="6">
        <v>-8576</v>
      </c>
      <c r="C13" s="6">
        <v>-1499</v>
      </c>
    </row>
    <row r="14" spans="1:3" x14ac:dyDescent="0.25">
      <c r="A14" s="2" t="s">
        <v>153</v>
      </c>
      <c r="B14" s="6">
        <v>10952</v>
      </c>
      <c r="C14" s="6">
        <v>20503</v>
      </c>
    </row>
    <row r="15" spans="1:3" x14ac:dyDescent="0.25">
      <c r="A15" s="2" t="s">
        <v>154</v>
      </c>
      <c r="B15" s="6">
        <v>16107</v>
      </c>
      <c r="C15" s="6">
        <v>10636</v>
      </c>
    </row>
    <row r="16" spans="1:3" x14ac:dyDescent="0.25">
      <c r="A16" s="2" t="s">
        <v>155</v>
      </c>
      <c r="B16" s="6">
        <v>1456</v>
      </c>
      <c r="C16" s="6">
        <v>7980</v>
      </c>
    </row>
    <row r="17" spans="1:3" x14ac:dyDescent="0.25">
      <c r="A17" s="2" t="s">
        <v>156</v>
      </c>
      <c r="B17" s="6">
        <v>1761</v>
      </c>
      <c r="C17" s="6">
        <v>-85191</v>
      </c>
    </row>
    <row r="18" spans="1:3" ht="30" x14ac:dyDescent="0.25">
      <c r="A18" s="2" t="s">
        <v>157</v>
      </c>
      <c r="B18" s="6">
        <v>31677</v>
      </c>
      <c r="C18" s="6">
        <v>32922</v>
      </c>
    </row>
    <row r="19" spans="1:3" ht="30" x14ac:dyDescent="0.25">
      <c r="A19" s="2" t="s">
        <v>158</v>
      </c>
      <c r="B19" s="6">
        <v>-29806</v>
      </c>
      <c r="C19" s="6">
        <v>-29975</v>
      </c>
    </row>
    <row r="20" spans="1:3" ht="45" x14ac:dyDescent="0.25">
      <c r="A20" s="2" t="s">
        <v>159</v>
      </c>
      <c r="B20" s="6">
        <v>-1164</v>
      </c>
      <c r="C20" s="4">
        <v>-954</v>
      </c>
    </row>
    <row r="21" spans="1:3" x14ac:dyDescent="0.25">
      <c r="A21" s="2" t="s">
        <v>160</v>
      </c>
      <c r="B21" s="4" t="s">
        <v>5</v>
      </c>
      <c r="C21" s="6">
        <v>-5288</v>
      </c>
    </row>
    <row r="22" spans="1:3" x14ac:dyDescent="0.25">
      <c r="A22" s="3" t="s">
        <v>161</v>
      </c>
      <c r="B22" s="4" t="s">
        <v>5</v>
      </c>
      <c r="C22" s="4" t="s">
        <v>5</v>
      </c>
    </row>
    <row r="23" spans="1:3" x14ac:dyDescent="0.25">
      <c r="A23" s="2" t="s">
        <v>162</v>
      </c>
      <c r="B23" s="6">
        <v>7564</v>
      </c>
      <c r="C23" s="6">
        <v>-1538</v>
      </c>
    </row>
    <row r="24" spans="1:3" x14ac:dyDescent="0.25">
      <c r="A24" s="2" t="s">
        <v>163</v>
      </c>
      <c r="B24" s="6">
        <v>60804</v>
      </c>
      <c r="C24" s="6">
        <v>-32562</v>
      </c>
    </row>
    <row r="25" spans="1:3" x14ac:dyDescent="0.25">
      <c r="A25" s="2" t="s">
        <v>164</v>
      </c>
      <c r="B25" s="6">
        <v>-42803</v>
      </c>
      <c r="C25" s="6">
        <v>-286384</v>
      </c>
    </row>
    <row r="26" spans="1:3" x14ac:dyDescent="0.25">
      <c r="A26" s="3" t="s">
        <v>165</v>
      </c>
      <c r="B26" s="4" t="s">
        <v>5</v>
      </c>
      <c r="C26" s="4" t="s">
        <v>5</v>
      </c>
    </row>
    <row r="27" spans="1:3" x14ac:dyDescent="0.25">
      <c r="A27" s="2" t="s">
        <v>166</v>
      </c>
      <c r="B27" s="4" t="s">
        <v>5</v>
      </c>
      <c r="C27" s="6">
        <v>-1626</v>
      </c>
    </row>
    <row r="28" spans="1:3" ht="30" x14ac:dyDescent="0.25">
      <c r="A28" s="2" t="s">
        <v>167</v>
      </c>
      <c r="B28" s="6">
        <v>-639572</v>
      </c>
      <c r="C28" s="6">
        <v>-1017933</v>
      </c>
    </row>
    <row r="29" spans="1:3" ht="30" x14ac:dyDescent="0.25">
      <c r="A29" s="2" t="s">
        <v>168</v>
      </c>
      <c r="B29" s="6">
        <v>547362</v>
      </c>
      <c r="C29" s="6">
        <v>478117</v>
      </c>
    </row>
    <row r="30" spans="1:3" ht="30" x14ac:dyDescent="0.25">
      <c r="A30" s="2" t="s">
        <v>169</v>
      </c>
      <c r="B30" s="6">
        <v>323801</v>
      </c>
      <c r="C30" s="6">
        <v>256609</v>
      </c>
    </row>
    <row r="31" spans="1:3" ht="30" x14ac:dyDescent="0.25">
      <c r="A31" s="2" t="s">
        <v>170</v>
      </c>
      <c r="B31" s="4" t="s">
        <v>5</v>
      </c>
      <c r="C31" s="6">
        <v>71123</v>
      </c>
    </row>
    <row r="32" spans="1:3" ht="30" x14ac:dyDescent="0.25">
      <c r="A32" s="2" t="s">
        <v>171</v>
      </c>
      <c r="B32" s="6">
        <v>-31137</v>
      </c>
      <c r="C32" s="6">
        <v>-34652</v>
      </c>
    </row>
    <row r="33" spans="1:3" ht="30" x14ac:dyDescent="0.25">
      <c r="A33" s="2" t="s">
        <v>172</v>
      </c>
      <c r="B33" s="6">
        <v>14381</v>
      </c>
      <c r="C33" s="6">
        <v>38270</v>
      </c>
    </row>
    <row r="34" spans="1:3" x14ac:dyDescent="0.25">
      <c r="A34" s="2" t="s">
        <v>173</v>
      </c>
      <c r="B34" s="6">
        <v>-906447</v>
      </c>
      <c r="C34" s="6">
        <v>-501608</v>
      </c>
    </row>
    <row r="35" spans="1:3" ht="30" x14ac:dyDescent="0.25">
      <c r="A35" s="2" t="s">
        <v>174</v>
      </c>
      <c r="B35" s="6">
        <v>-1119449</v>
      </c>
      <c r="C35" s="6">
        <v>-124236</v>
      </c>
    </row>
    <row r="36" spans="1:3" x14ac:dyDescent="0.25">
      <c r="A36" s="2" t="s">
        <v>175</v>
      </c>
      <c r="B36" s="6">
        <v>85821</v>
      </c>
      <c r="C36" s="4" t="s">
        <v>5</v>
      </c>
    </row>
    <row r="37" spans="1:3" ht="30" x14ac:dyDescent="0.25">
      <c r="A37" s="2" t="s">
        <v>176</v>
      </c>
      <c r="B37" s="6">
        <v>123002</v>
      </c>
      <c r="C37" s="6">
        <v>408551</v>
      </c>
    </row>
    <row r="38" spans="1:3" x14ac:dyDescent="0.25">
      <c r="A38" s="2" t="s">
        <v>177</v>
      </c>
      <c r="B38" s="6">
        <v>2782</v>
      </c>
      <c r="C38" s="4" t="s">
        <v>5</v>
      </c>
    </row>
    <row r="39" spans="1:3" ht="30" x14ac:dyDescent="0.25">
      <c r="A39" s="2" t="s">
        <v>178</v>
      </c>
      <c r="B39" s="6">
        <v>-16194</v>
      </c>
      <c r="C39" s="6">
        <v>-23695</v>
      </c>
    </row>
    <row r="40" spans="1:3" ht="30" x14ac:dyDescent="0.25">
      <c r="A40" s="2" t="s">
        <v>179</v>
      </c>
      <c r="B40" s="6">
        <v>-148644</v>
      </c>
      <c r="C40" s="4" t="s">
        <v>5</v>
      </c>
    </row>
    <row r="41" spans="1:3" ht="30" x14ac:dyDescent="0.25">
      <c r="A41" s="2" t="s">
        <v>180</v>
      </c>
      <c r="B41" s="6">
        <v>94594</v>
      </c>
      <c r="C41" s="6">
        <v>151089</v>
      </c>
    </row>
    <row r="42" spans="1:3" x14ac:dyDescent="0.25">
      <c r="A42" s="2" t="s">
        <v>181</v>
      </c>
      <c r="B42" s="6">
        <v>-1669700</v>
      </c>
      <c r="C42" s="6">
        <v>-299991</v>
      </c>
    </row>
    <row r="43" spans="1:3" x14ac:dyDescent="0.25">
      <c r="A43" s="3" t="s">
        <v>182</v>
      </c>
      <c r="B43" s="4" t="s">
        <v>5</v>
      </c>
      <c r="C43" s="4" t="s">
        <v>5</v>
      </c>
    </row>
    <row r="44" spans="1:3" x14ac:dyDescent="0.25">
      <c r="A44" s="2" t="s">
        <v>183</v>
      </c>
      <c r="B44" s="6">
        <v>1310075</v>
      </c>
      <c r="C44" s="6">
        <v>658060</v>
      </c>
    </row>
    <row r="45" spans="1:3" ht="30" x14ac:dyDescent="0.25">
      <c r="A45" s="2" t="s">
        <v>184</v>
      </c>
      <c r="B45" s="6">
        <v>2425000</v>
      </c>
      <c r="C45" s="6">
        <v>1470000</v>
      </c>
    </row>
    <row r="46" spans="1:3" ht="30" x14ac:dyDescent="0.25">
      <c r="A46" s="2" t="s">
        <v>185</v>
      </c>
      <c r="B46" s="6">
        <v>-1980002</v>
      </c>
      <c r="C46" s="6">
        <v>-1475388</v>
      </c>
    </row>
    <row r="47" spans="1:3" ht="30" x14ac:dyDescent="0.25">
      <c r="A47" s="2" t="s">
        <v>186</v>
      </c>
      <c r="B47" s="6">
        <v>-2160</v>
      </c>
      <c r="C47" s="4">
        <v>415</v>
      </c>
    </row>
    <row r="48" spans="1:3" ht="30" x14ac:dyDescent="0.25">
      <c r="A48" s="2" t="s">
        <v>187</v>
      </c>
      <c r="B48" s="6">
        <v>25444</v>
      </c>
      <c r="C48" s="6">
        <v>22203</v>
      </c>
    </row>
    <row r="49" spans="1:3" x14ac:dyDescent="0.25">
      <c r="A49" s="2" t="s">
        <v>188</v>
      </c>
      <c r="B49" s="6">
        <v>-43430</v>
      </c>
      <c r="C49" s="6">
        <v>-49867</v>
      </c>
    </row>
    <row r="50" spans="1:3" ht="45" x14ac:dyDescent="0.25">
      <c r="A50" s="2" t="s">
        <v>159</v>
      </c>
      <c r="B50" s="6">
        <v>1164</v>
      </c>
      <c r="C50" s="4">
        <v>954</v>
      </c>
    </row>
    <row r="51" spans="1:3" x14ac:dyDescent="0.25">
      <c r="A51" s="2" t="s">
        <v>189</v>
      </c>
      <c r="B51" s="6">
        <v>6738</v>
      </c>
      <c r="C51" s="6">
        <v>2899</v>
      </c>
    </row>
    <row r="52" spans="1:3" ht="30" x14ac:dyDescent="0.25">
      <c r="A52" s="2" t="s">
        <v>190</v>
      </c>
      <c r="B52" s="6">
        <v>1742829</v>
      </c>
      <c r="C52" s="6">
        <v>629276</v>
      </c>
    </row>
    <row r="53" spans="1:3" ht="30" x14ac:dyDescent="0.25">
      <c r="A53" s="2" t="s">
        <v>191</v>
      </c>
      <c r="B53" s="6">
        <v>30326</v>
      </c>
      <c r="C53" s="6">
        <v>42901</v>
      </c>
    </row>
    <row r="54" spans="1:3" ht="30" x14ac:dyDescent="0.25">
      <c r="A54" s="2" t="s">
        <v>192</v>
      </c>
      <c r="B54" s="6">
        <v>495353</v>
      </c>
      <c r="C54" s="6">
        <v>303742</v>
      </c>
    </row>
    <row r="55" spans="1:3" ht="30" x14ac:dyDescent="0.25">
      <c r="A55" s="2" t="s">
        <v>193</v>
      </c>
      <c r="B55" s="6">
        <v>525679</v>
      </c>
      <c r="C55" s="6">
        <v>346643</v>
      </c>
    </row>
    <row r="56" spans="1:3" ht="30" x14ac:dyDescent="0.25">
      <c r="A56" s="3" t="s">
        <v>194</v>
      </c>
      <c r="B56" s="4" t="s">
        <v>5</v>
      </c>
      <c r="C56" s="4" t="s">
        <v>5</v>
      </c>
    </row>
    <row r="57" spans="1:3" x14ac:dyDescent="0.25">
      <c r="A57" s="2" t="s">
        <v>195</v>
      </c>
      <c r="B57" s="6">
        <v>65423</v>
      </c>
      <c r="C57" s="6">
        <v>110459</v>
      </c>
    </row>
    <row r="58" spans="1:3" x14ac:dyDescent="0.25">
      <c r="A58" s="2" t="s">
        <v>196</v>
      </c>
      <c r="B58" s="6">
        <v>54627</v>
      </c>
      <c r="C58" s="6">
        <v>228064</v>
      </c>
    </row>
    <row r="59" spans="1:3" ht="30" x14ac:dyDescent="0.25">
      <c r="A59" s="3" t="s">
        <v>197</v>
      </c>
      <c r="B59" s="4" t="s">
        <v>5</v>
      </c>
      <c r="C59" s="4" t="s">
        <v>5</v>
      </c>
    </row>
    <row r="60" spans="1:3" ht="30" x14ac:dyDescent="0.25">
      <c r="A60" s="2" t="s">
        <v>198</v>
      </c>
      <c r="B60" s="6">
        <v>59962</v>
      </c>
      <c r="C60" s="6">
        <v>123054</v>
      </c>
    </row>
    <row r="61" spans="1:3" x14ac:dyDescent="0.25">
      <c r="A61" s="2" t="s">
        <v>199</v>
      </c>
      <c r="B61" s="4" t="s">
        <v>5</v>
      </c>
      <c r="C61" s="6">
        <v>4772</v>
      </c>
    </row>
    <row r="62" spans="1:3" x14ac:dyDescent="0.25">
      <c r="A62" s="2" t="s">
        <v>200</v>
      </c>
      <c r="B62" s="6">
        <v>21796</v>
      </c>
      <c r="C62" s="6">
        <v>17486</v>
      </c>
    </row>
    <row r="63" spans="1:3" ht="30" x14ac:dyDescent="0.25">
      <c r="A63" s="2" t="s">
        <v>201</v>
      </c>
      <c r="B63" s="6">
        <v>1820</v>
      </c>
      <c r="C63" s="4" t="s">
        <v>5</v>
      </c>
    </row>
    <row r="64" spans="1:3" x14ac:dyDescent="0.25">
      <c r="A64" s="2" t="s">
        <v>202</v>
      </c>
      <c r="B64" s="4" t="s">
        <v>5</v>
      </c>
      <c r="C64" s="6">
        <v>135713</v>
      </c>
    </row>
    <row r="65" spans="1:3" ht="30" x14ac:dyDescent="0.25">
      <c r="A65" s="2" t="s">
        <v>203</v>
      </c>
      <c r="B65" s="4">
        <v>54</v>
      </c>
      <c r="C65" s="4" t="s">
        <v>5</v>
      </c>
    </row>
    <row r="66" spans="1:3" ht="30" x14ac:dyDescent="0.25">
      <c r="A66" s="2" t="s">
        <v>204</v>
      </c>
      <c r="B66" s="4" t="s">
        <v>5</v>
      </c>
      <c r="C66" s="4">
        <v>54</v>
      </c>
    </row>
    <row r="67" spans="1:3" ht="30" x14ac:dyDescent="0.25">
      <c r="A67" s="2" t="s">
        <v>205</v>
      </c>
      <c r="B67" s="4" t="s">
        <v>5</v>
      </c>
      <c r="C67" s="8">
        <v>398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5703125" bestFit="1" customWidth="1"/>
    <col min="3" max="4" width="36.5703125" bestFit="1" customWidth="1"/>
    <col min="5" max="5" width="23.85546875" bestFit="1" customWidth="1"/>
    <col min="6" max="6" width="27" bestFit="1" customWidth="1"/>
    <col min="7" max="7" width="36.5703125" bestFit="1" customWidth="1"/>
  </cols>
  <sheetData>
    <row r="1" spans="1:7" ht="15" customHeight="1" x14ac:dyDescent="0.25">
      <c r="A1" s="1" t="s">
        <v>206</v>
      </c>
      <c r="B1" s="7" t="s">
        <v>208</v>
      </c>
      <c r="C1" s="7" t="s">
        <v>209</v>
      </c>
      <c r="D1" s="7" t="s">
        <v>210</v>
      </c>
      <c r="E1" s="7" t="s">
        <v>211</v>
      </c>
      <c r="F1" s="7" t="s">
        <v>212</v>
      </c>
      <c r="G1" s="7" t="s">
        <v>213</v>
      </c>
    </row>
    <row r="2" spans="1:7" x14ac:dyDescent="0.25">
      <c r="A2" s="1" t="s">
        <v>207</v>
      </c>
      <c r="B2" s="7"/>
      <c r="C2" s="7"/>
      <c r="D2" s="7"/>
      <c r="E2" s="7"/>
      <c r="F2" s="7"/>
      <c r="G2" s="7"/>
    </row>
    <row r="3" spans="1:7" x14ac:dyDescent="0.25">
      <c r="A3" s="2" t="s">
        <v>214</v>
      </c>
      <c r="B3" s="8">
        <v>1535280</v>
      </c>
      <c r="C3" s="8">
        <v>977</v>
      </c>
      <c r="D3" s="4" t="s">
        <v>5</v>
      </c>
      <c r="E3" s="8">
        <v>1240068</v>
      </c>
      <c r="F3" s="8">
        <v>276216</v>
      </c>
      <c r="G3" s="8">
        <v>18019</v>
      </c>
    </row>
    <row r="4" spans="1:7" x14ac:dyDescent="0.25">
      <c r="A4" s="2" t="s">
        <v>215</v>
      </c>
      <c r="B4" s="4" t="s">
        <v>5</v>
      </c>
      <c r="C4" s="6">
        <v>97700829</v>
      </c>
      <c r="D4" s="4" t="s">
        <v>5</v>
      </c>
      <c r="E4" s="4" t="s">
        <v>5</v>
      </c>
      <c r="F4" s="4" t="s">
        <v>5</v>
      </c>
      <c r="G4" s="4" t="s">
        <v>5</v>
      </c>
    </row>
    <row r="5" spans="1:7" x14ac:dyDescent="0.25">
      <c r="A5" s="2" t="s">
        <v>144</v>
      </c>
      <c r="B5" s="6">
        <v>205662</v>
      </c>
      <c r="C5" s="4" t="s">
        <v>5</v>
      </c>
      <c r="D5" s="4" t="s">
        <v>5</v>
      </c>
      <c r="E5" s="4" t="s">
        <v>5</v>
      </c>
      <c r="F5" s="6">
        <v>148758</v>
      </c>
      <c r="G5" s="6">
        <v>56904</v>
      </c>
    </row>
    <row r="6" spans="1:7" ht="30" x14ac:dyDescent="0.25">
      <c r="A6" s="2" t="s">
        <v>216</v>
      </c>
      <c r="B6" s="4" t="s">
        <v>5</v>
      </c>
      <c r="C6" s="4">
        <v>-54</v>
      </c>
      <c r="D6" s="4">
        <v>54</v>
      </c>
      <c r="E6" s="4" t="s">
        <v>5</v>
      </c>
      <c r="F6" s="4" t="s">
        <v>5</v>
      </c>
      <c r="G6" s="4" t="s">
        <v>5</v>
      </c>
    </row>
    <row r="7" spans="1:7" ht="30" x14ac:dyDescent="0.25">
      <c r="A7" s="2" t="s">
        <v>217</v>
      </c>
      <c r="B7" s="4" t="s">
        <v>5</v>
      </c>
      <c r="C7" s="6">
        <v>-5415794</v>
      </c>
      <c r="D7" s="6">
        <v>5415794</v>
      </c>
      <c r="E7" s="4" t="s">
        <v>5</v>
      </c>
      <c r="F7" s="4" t="s">
        <v>5</v>
      </c>
      <c r="G7" s="4" t="s">
        <v>5</v>
      </c>
    </row>
    <row r="8" spans="1:7" ht="30" x14ac:dyDescent="0.25">
      <c r="A8" s="2" t="s">
        <v>218</v>
      </c>
      <c r="B8" s="6">
        <v>39861</v>
      </c>
      <c r="C8" s="4">
        <v>17</v>
      </c>
      <c r="D8" s="4" t="s">
        <v>5</v>
      </c>
      <c r="E8" s="6">
        <v>39844</v>
      </c>
      <c r="F8" s="4" t="s">
        <v>5</v>
      </c>
      <c r="G8" s="4" t="s">
        <v>5</v>
      </c>
    </row>
    <row r="9" spans="1:7" ht="30" x14ac:dyDescent="0.25">
      <c r="A9" s="2" t="s">
        <v>219</v>
      </c>
      <c r="B9" s="4" t="s">
        <v>5</v>
      </c>
      <c r="C9" s="6">
        <v>1676060</v>
      </c>
      <c r="D9" s="4" t="s">
        <v>5</v>
      </c>
      <c r="E9" s="4" t="s">
        <v>5</v>
      </c>
      <c r="F9" s="4" t="s">
        <v>5</v>
      </c>
      <c r="G9" s="4" t="s">
        <v>5</v>
      </c>
    </row>
    <row r="10" spans="1:7" x14ac:dyDescent="0.25">
      <c r="A10" s="2" t="s">
        <v>220</v>
      </c>
      <c r="B10" s="6">
        <v>-52432</v>
      </c>
      <c r="C10" s="4" t="s">
        <v>5</v>
      </c>
      <c r="D10" s="4" t="s">
        <v>5</v>
      </c>
      <c r="E10" s="4" t="s">
        <v>5</v>
      </c>
      <c r="F10" s="6">
        <v>-52432</v>
      </c>
      <c r="G10" s="4" t="s">
        <v>5</v>
      </c>
    </row>
    <row r="11" spans="1:7" x14ac:dyDescent="0.25">
      <c r="A11" s="2" t="s">
        <v>153</v>
      </c>
      <c r="B11" s="6">
        <v>20503</v>
      </c>
      <c r="C11" s="4">
        <v>3</v>
      </c>
      <c r="D11" s="4" t="s">
        <v>5</v>
      </c>
      <c r="E11" s="6">
        <v>20500</v>
      </c>
      <c r="F11" s="4" t="s">
        <v>5</v>
      </c>
      <c r="G11" s="4" t="s">
        <v>5</v>
      </c>
    </row>
    <row r="12" spans="1:7" x14ac:dyDescent="0.25">
      <c r="A12" s="2" t="s">
        <v>221</v>
      </c>
      <c r="B12" s="4" t="s">
        <v>5</v>
      </c>
      <c r="C12" s="6">
        <v>359379</v>
      </c>
      <c r="D12" s="4" t="s">
        <v>5</v>
      </c>
      <c r="E12" s="4" t="s">
        <v>5</v>
      </c>
      <c r="F12" s="4" t="s">
        <v>5</v>
      </c>
      <c r="G12" s="4" t="s">
        <v>5</v>
      </c>
    </row>
    <row r="13" spans="1:7" ht="30" x14ac:dyDescent="0.25">
      <c r="A13" s="2" t="s">
        <v>222</v>
      </c>
      <c r="B13" s="4" t="s">
        <v>5</v>
      </c>
      <c r="C13" s="6">
        <v>-49831</v>
      </c>
      <c r="D13" s="4" t="s">
        <v>5</v>
      </c>
      <c r="E13" s="4" t="s">
        <v>5</v>
      </c>
      <c r="F13" s="4" t="s">
        <v>5</v>
      </c>
      <c r="G13" s="4" t="s">
        <v>5</v>
      </c>
    </row>
    <row r="14" spans="1:7" x14ac:dyDescent="0.25">
      <c r="A14" s="2" t="s">
        <v>223</v>
      </c>
      <c r="B14" s="6">
        <v>2899</v>
      </c>
      <c r="C14" s="4">
        <v>2</v>
      </c>
      <c r="D14" s="4" t="s">
        <v>5</v>
      </c>
      <c r="E14" s="6">
        <v>2897</v>
      </c>
      <c r="F14" s="4" t="s">
        <v>5</v>
      </c>
      <c r="G14" s="4" t="s">
        <v>5</v>
      </c>
    </row>
    <row r="15" spans="1:7" x14ac:dyDescent="0.25">
      <c r="A15" s="2" t="s">
        <v>224</v>
      </c>
      <c r="B15" s="4" t="s">
        <v>5</v>
      </c>
      <c r="C15" s="6">
        <v>201895</v>
      </c>
      <c r="D15" s="4" t="s">
        <v>5</v>
      </c>
      <c r="E15" s="4" t="s">
        <v>5</v>
      </c>
      <c r="F15" s="4" t="s">
        <v>5</v>
      </c>
      <c r="G15" s="4" t="s">
        <v>5</v>
      </c>
    </row>
    <row r="16" spans="1:7" ht="30" x14ac:dyDescent="0.25">
      <c r="A16" s="2" t="s">
        <v>225</v>
      </c>
      <c r="B16" s="4">
        <v>954</v>
      </c>
      <c r="C16" s="4" t="s">
        <v>5</v>
      </c>
      <c r="D16" s="4" t="s">
        <v>5</v>
      </c>
      <c r="E16" s="4">
        <v>954</v>
      </c>
      <c r="F16" s="4" t="s">
        <v>5</v>
      </c>
      <c r="G16" s="4" t="s">
        <v>5</v>
      </c>
    </row>
    <row r="17" spans="1:7" x14ac:dyDescent="0.25">
      <c r="A17" s="2" t="s">
        <v>226</v>
      </c>
      <c r="B17" s="6">
        <v>1752727</v>
      </c>
      <c r="C17" s="4">
        <v>945</v>
      </c>
      <c r="D17" s="4">
        <v>54</v>
      </c>
      <c r="E17" s="6">
        <v>1304263</v>
      </c>
      <c r="F17" s="6">
        <v>372542</v>
      </c>
      <c r="G17" s="6">
        <v>74923</v>
      </c>
    </row>
    <row r="18" spans="1:7" x14ac:dyDescent="0.25">
      <c r="A18" s="2" t="s">
        <v>227</v>
      </c>
      <c r="B18" s="4" t="s">
        <v>5</v>
      </c>
      <c r="C18" s="6">
        <v>94472538</v>
      </c>
      <c r="D18" s="6">
        <v>5415794</v>
      </c>
      <c r="E18" s="4" t="s">
        <v>5</v>
      </c>
      <c r="F18" s="4" t="s">
        <v>5</v>
      </c>
      <c r="G18" s="4" t="s">
        <v>5</v>
      </c>
    </row>
    <row r="19" spans="1:7" x14ac:dyDescent="0.25">
      <c r="A19" s="2" t="s">
        <v>228</v>
      </c>
      <c r="B19" s="6">
        <v>1806680</v>
      </c>
      <c r="C19" s="4">
        <v>950</v>
      </c>
      <c r="D19" s="4">
        <v>54</v>
      </c>
      <c r="E19" s="6">
        <v>1308315</v>
      </c>
      <c r="F19" s="6">
        <v>413385</v>
      </c>
      <c r="G19" s="6">
        <v>83976</v>
      </c>
    </row>
    <row r="20" spans="1:7" x14ac:dyDescent="0.25">
      <c r="A20" s="2" t="s">
        <v>229</v>
      </c>
      <c r="B20" s="4" t="s">
        <v>5</v>
      </c>
      <c r="C20" s="6">
        <v>95006729</v>
      </c>
      <c r="D20" s="6">
        <v>5415794</v>
      </c>
      <c r="E20" s="4" t="s">
        <v>5</v>
      </c>
      <c r="F20" s="4" t="s">
        <v>5</v>
      </c>
      <c r="G20" s="4" t="s">
        <v>5</v>
      </c>
    </row>
    <row r="21" spans="1:7" x14ac:dyDescent="0.25">
      <c r="A21" s="2" t="s">
        <v>144</v>
      </c>
      <c r="B21" s="6">
        <v>125506</v>
      </c>
      <c r="C21" s="4" t="s">
        <v>5</v>
      </c>
      <c r="D21" s="4" t="s">
        <v>5</v>
      </c>
      <c r="E21" s="4" t="s">
        <v>5</v>
      </c>
      <c r="F21" s="6">
        <v>156543</v>
      </c>
      <c r="G21" s="6">
        <v>-31037</v>
      </c>
    </row>
    <row r="22" spans="1:7" ht="30" x14ac:dyDescent="0.25">
      <c r="A22" s="2" t="s">
        <v>230</v>
      </c>
      <c r="B22" s="4" t="s">
        <v>5</v>
      </c>
      <c r="C22" s="4">
        <v>54</v>
      </c>
      <c r="D22" s="4">
        <v>-54</v>
      </c>
      <c r="E22" s="4" t="s">
        <v>5</v>
      </c>
      <c r="F22" s="4" t="s">
        <v>5</v>
      </c>
      <c r="G22" s="4" t="s">
        <v>5</v>
      </c>
    </row>
    <row r="23" spans="1:7" ht="30" x14ac:dyDescent="0.25">
      <c r="A23" s="2" t="s">
        <v>231</v>
      </c>
      <c r="B23" s="4" t="s">
        <v>5</v>
      </c>
      <c r="C23" s="6">
        <v>5415794</v>
      </c>
      <c r="D23" s="6">
        <v>-5415794</v>
      </c>
      <c r="E23" s="4" t="s">
        <v>5</v>
      </c>
      <c r="F23" s="4" t="s">
        <v>5</v>
      </c>
      <c r="G23" s="4" t="s">
        <v>5</v>
      </c>
    </row>
    <row r="24" spans="1:7" x14ac:dyDescent="0.25">
      <c r="A24" s="2" t="s">
        <v>220</v>
      </c>
      <c r="B24" s="6">
        <v>-65226</v>
      </c>
      <c r="C24" s="4" t="s">
        <v>5</v>
      </c>
      <c r="D24" s="4" t="s">
        <v>5</v>
      </c>
      <c r="E24" s="4" t="s">
        <v>5</v>
      </c>
      <c r="F24" s="6">
        <v>-65226</v>
      </c>
      <c r="G24" s="4" t="s">
        <v>5</v>
      </c>
    </row>
    <row r="25" spans="1:7" x14ac:dyDescent="0.25">
      <c r="A25" s="2" t="s">
        <v>153</v>
      </c>
      <c r="B25" s="6">
        <v>10952</v>
      </c>
      <c r="C25" s="4">
        <v>1</v>
      </c>
      <c r="D25" s="4" t="s">
        <v>5</v>
      </c>
      <c r="E25" s="6">
        <v>10951</v>
      </c>
      <c r="F25" s="4" t="s">
        <v>5</v>
      </c>
      <c r="G25" s="4" t="s">
        <v>5</v>
      </c>
    </row>
    <row r="26" spans="1:7" x14ac:dyDescent="0.25">
      <c r="A26" s="2" t="s">
        <v>221</v>
      </c>
      <c r="B26" s="4" t="s">
        <v>5</v>
      </c>
      <c r="C26" s="6">
        <v>104585</v>
      </c>
      <c r="D26" s="4" t="s">
        <v>5</v>
      </c>
      <c r="E26" s="4" t="s">
        <v>5</v>
      </c>
      <c r="F26" s="4" t="s">
        <v>5</v>
      </c>
      <c r="G26" s="4" t="s">
        <v>5</v>
      </c>
    </row>
    <row r="27" spans="1:7" ht="30" x14ac:dyDescent="0.25">
      <c r="A27" s="2" t="s">
        <v>222</v>
      </c>
      <c r="B27" s="4" t="s">
        <v>5</v>
      </c>
      <c r="C27" s="6">
        <v>-43607</v>
      </c>
      <c r="D27" s="4" t="s">
        <v>5</v>
      </c>
      <c r="E27" s="4" t="s">
        <v>5</v>
      </c>
      <c r="F27" s="4" t="s">
        <v>5</v>
      </c>
      <c r="G27" s="4" t="s">
        <v>5</v>
      </c>
    </row>
    <row r="28" spans="1:7" x14ac:dyDescent="0.25">
      <c r="A28" s="2" t="s">
        <v>223</v>
      </c>
      <c r="B28" s="6">
        <v>6738</v>
      </c>
      <c r="C28" s="4">
        <v>4</v>
      </c>
      <c r="D28" s="4" t="s">
        <v>5</v>
      </c>
      <c r="E28" s="6">
        <v>6734</v>
      </c>
      <c r="F28" s="4" t="s">
        <v>5</v>
      </c>
      <c r="G28" s="4" t="s">
        <v>5</v>
      </c>
    </row>
    <row r="29" spans="1:7" x14ac:dyDescent="0.25">
      <c r="A29" s="2" t="s">
        <v>224</v>
      </c>
      <c r="B29" s="4" t="s">
        <v>5</v>
      </c>
      <c r="C29" s="6">
        <v>376769</v>
      </c>
      <c r="D29" s="4" t="s">
        <v>5</v>
      </c>
      <c r="E29" s="4" t="s">
        <v>5</v>
      </c>
      <c r="F29" s="4" t="s">
        <v>5</v>
      </c>
      <c r="G29" s="4" t="s">
        <v>5</v>
      </c>
    </row>
    <row r="30" spans="1:7" ht="30" x14ac:dyDescent="0.25">
      <c r="A30" s="2" t="s">
        <v>225</v>
      </c>
      <c r="B30" s="6">
        <v>1164</v>
      </c>
      <c r="C30" s="4" t="s">
        <v>5</v>
      </c>
      <c r="D30" s="4" t="s">
        <v>5</v>
      </c>
      <c r="E30" s="6">
        <v>1164</v>
      </c>
      <c r="F30" s="4" t="s">
        <v>5</v>
      </c>
      <c r="G30" s="4" t="s">
        <v>5</v>
      </c>
    </row>
    <row r="31" spans="1:7" x14ac:dyDescent="0.25">
      <c r="A31" s="2" t="s">
        <v>232</v>
      </c>
      <c r="B31" s="8">
        <v>1885814</v>
      </c>
      <c r="C31" s="8">
        <v>1009</v>
      </c>
      <c r="D31" s="4" t="s">
        <v>5</v>
      </c>
      <c r="E31" s="8">
        <v>1327164</v>
      </c>
      <c r="F31" s="8">
        <v>504702</v>
      </c>
      <c r="G31" s="8">
        <v>52939</v>
      </c>
    </row>
    <row r="32" spans="1:7" x14ac:dyDescent="0.25">
      <c r="A32" s="2" t="s">
        <v>233</v>
      </c>
      <c r="B32" s="4" t="s">
        <v>5</v>
      </c>
      <c r="C32" s="6">
        <v>100860270</v>
      </c>
      <c r="D32" s="4" t="s">
        <v>5</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45" x14ac:dyDescent="0.25">
      <c r="A3" s="3" t="s">
        <v>235</v>
      </c>
      <c r="B3" s="4" t="s">
        <v>5</v>
      </c>
    </row>
    <row r="4" spans="1:2" x14ac:dyDescent="0.25">
      <c r="A4" s="14" t="s">
        <v>234</v>
      </c>
      <c r="B4" s="4" t="s">
        <v>5</v>
      </c>
    </row>
    <row r="5" spans="1:2" ht="26.25" x14ac:dyDescent="0.25">
      <c r="A5" s="14"/>
      <c r="B5" s="10" t="s">
        <v>236</v>
      </c>
    </row>
    <row r="6" spans="1:2" x14ac:dyDescent="0.25">
      <c r="A6" s="14"/>
      <c r="B6" s="11"/>
    </row>
    <row r="7" spans="1:2" ht="306.75" x14ac:dyDescent="0.25">
      <c r="A7" s="14"/>
      <c r="B7" s="11" t="s">
        <v>237</v>
      </c>
    </row>
    <row r="8" spans="1:2" x14ac:dyDescent="0.25">
      <c r="A8" s="14"/>
      <c r="B8" s="11"/>
    </row>
    <row r="9" spans="1:2" ht="332.25" x14ac:dyDescent="0.25">
      <c r="A9" s="14"/>
      <c r="B9" s="11" t="s">
        <v>238</v>
      </c>
    </row>
    <row r="10" spans="1:2" x14ac:dyDescent="0.25">
      <c r="A10" s="14"/>
      <c r="B10" s="11"/>
    </row>
    <row r="11" spans="1:2" ht="332.25" x14ac:dyDescent="0.25">
      <c r="A11" s="14"/>
      <c r="B11" s="11" t="s">
        <v>239</v>
      </c>
    </row>
    <row r="12" spans="1:2" x14ac:dyDescent="0.25">
      <c r="A12" s="14"/>
      <c r="B12" s="11"/>
    </row>
    <row r="13" spans="1:2" ht="39" x14ac:dyDescent="0.25">
      <c r="A13" s="14"/>
      <c r="B13" s="11" t="s">
        <v>240</v>
      </c>
    </row>
    <row r="14" spans="1:2" x14ac:dyDescent="0.25">
      <c r="A14" s="14"/>
      <c r="B14" s="11"/>
    </row>
    <row r="15" spans="1:2" x14ac:dyDescent="0.25">
      <c r="A15" s="14"/>
      <c r="B15" s="12" t="s">
        <v>241</v>
      </c>
    </row>
    <row r="16" spans="1:2" x14ac:dyDescent="0.25">
      <c r="A16" s="14"/>
      <c r="B16" s="13"/>
    </row>
    <row r="17" spans="1:2" ht="102.75" x14ac:dyDescent="0.25">
      <c r="A17" s="14"/>
      <c r="B17" s="11" t="s">
        <v>242</v>
      </c>
    </row>
    <row r="18" spans="1:2" x14ac:dyDescent="0.25">
      <c r="A18" s="14"/>
      <c r="B18" s="11"/>
    </row>
    <row r="19" spans="1:2" ht="128.25" x14ac:dyDescent="0.25">
      <c r="A19" s="14"/>
      <c r="B19" s="11" t="s">
        <v>24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S_OF_CAS</vt:lpstr>
      <vt:lpstr>CONSOLIDATED_STATEMENTS_OF_STO</vt:lpstr>
      <vt:lpstr>Basis_of_Presentation_and_Summ</vt:lpstr>
      <vt:lpstr>Earnings_Per_Common_Share</vt:lpstr>
      <vt:lpstr>Investment_Securities_Availabl</vt:lpstr>
      <vt:lpstr>Loans_and_Allowance_for_Loan_a</vt:lpstr>
      <vt:lpstr>FDIC_Indemnification_Asset</vt:lpstr>
      <vt:lpstr>Income_Taxes</vt:lpstr>
      <vt:lpstr>Derivatives_and_Hedging_Activi</vt:lpstr>
      <vt:lpstr>Stockholders_Equity</vt:lpstr>
      <vt:lpstr>Fair_Value_Measurements</vt:lpstr>
      <vt:lpstr>Commitments_and_Contingencies</vt:lpstr>
      <vt:lpstr>Basis_of_Presentation_and_Summ1</vt:lpstr>
      <vt:lpstr>Earnings_Per_Common_Share_Tabl</vt:lpstr>
      <vt:lpstr>Investment_Securities_Availabl1</vt:lpstr>
      <vt:lpstr>Loans_and_Allowance_for_Loan_a1</vt:lpstr>
      <vt:lpstr>FDIC_Indemnification_Asset_Tab</vt:lpstr>
      <vt:lpstr>Derivatives_and_Hedging_Activi1</vt:lpstr>
      <vt:lpstr>Stockholders_Equity_Tables</vt:lpstr>
      <vt:lpstr>Fair_Value_Measurements_Tables</vt:lpstr>
      <vt:lpstr>Commitments_and_Contingencies_</vt:lpstr>
      <vt:lpstr>Basis_of_Presentation_and_Summ2</vt:lpstr>
      <vt:lpstr>Earnings_Per_Common_Share_Comp</vt:lpstr>
      <vt:lpstr>Earnings_Per_Common_Share_Pote</vt:lpstr>
      <vt:lpstr>Investment_Securities_Availabl2</vt:lpstr>
      <vt:lpstr>Investment_Securities_Availabl3</vt:lpstr>
      <vt:lpstr>Investment_Securities_Availabl4</vt:lpstr>
      <vt:lpstr>Investment_Securities_Availabl5</vt:lpstr>
      <vt:lpstr>Investment_Securities_Availabl6</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FDIC_Indemnification_Asset_Nar</vt:lpstr>
      <vt:lpstr>FDIC_Indemnification_Asset_Gai</vt:lpstr>
      <vt:lpstr>FDIC_Indemnification_Asset_Cha</vt:lpstr>
      <vt:lpstr>Income_Taxes_Narrative_Details</vt:lpstr>
      <vt:lpstr>Derivatives_and_Hedging_Activi2</vt:lpstr>
      <vt:lpstr>Derivatives_and_Hedging_Activi3</vt:lpstr>
      <vt:lpstr>Derivatives_and_Hedging_Activi4</vt:lpstr>
      <vt:lpstr>Derivatives_and_Hedging_Activi5</vt:lpstr>
      <vt:lpstr>Stockholders_Equity_Narrative_</vt:lpstr>
      <vt:lpstr>Stockholders_Equity_Changes_in</vt:lpstr>
      <vt:lpstr>Stockholders_Equity_Categories</vt:lpstr>
      <vt:lpstr>Fair_Value_Measurements_Narrat</vt:lpstr>
      <vt:lpstr>Fair_Value_Measurements_Assets</vt:lpstr>
      <vt:lpstr>Fair_Value_Measurements_Change</vt:lpstr>
      <vt:lpstr>Fair_Value_Measurements_Valuat</vt:lpstr>
      <vt:lpstr>Fair_Value_Measurements_Assets1</vt:lpstr>
      <vt:lpstr>Fair_Value_Measurements_Carryi</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9:35Z</dcterms:created>
  <dcterms:modified xsi:type="dcterms:W3CDTF">2013-11-08T11:19:36Z</dcterms:modified>
</cp:coreProperties>
</file>